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91" r:id="rId2"/>
    <sheet name="Condensed_Consolidated_Stateme1" sheetId="92" r:id="rId3"/>
    <sheet name="Condensed_Consolidated_Stateme2" sheetId="4" r:id="rId4"/>
    <sheet name="Condensed_Consolidated_Stateme3" sheetId="5" r:id="rId5"/>
    <sheet name="Condensed_Consolidated_Stateme4" sheetId="6" r:id="rId6"/>
    <sheet name="Condensed_Consolidated_Stateme5" sheetId="93" r:id="rId7"/>
    <sheet name="Condensed_Consolidated_Stateme6" sheetId="8" r:id="rId8"/>
    <sheet name="Condensed_Consolidated_Stateme7" sheetId="9" r:id="rId9"/>
    <sheet name="SUMMARY_OF_SIGNIFICANT_ACCOUNT" sheetId="94" r:id="rId10"/>
    <sheet name="NATURE_OF_OPERATIONS" sheetId="95" r:id="rId11"/>
    <sheet name="CHANGES_IN_AND_RECLASSIFICATIO" sheetId="96" r:id="rId12"/>
    <sheet name="BUSINESS_COMBINATIONS" sheetId="97" r:id="rId13"/>
    <sheet name="EARNINGS_PER_SHARE" sheetId="98" r:id="rId14"/>
    <sheet name="INVESTMENT_SECURITIES" sheetId="99" r:id="rId15"/>
    <sheet name="LOANS" sheetId="100" r:id="rId16"/>
    <sheet name="GOODWILL_AND_OTHER_INTANGIBLES" sheetId="101" r:id="rId17"/>
    <sheet name="OTHER_ASSETS" sheetId="102" r:id="rId18"/>
    <sheet name="DEPOSITS" sheetId="103" r:id="rId19"/>
    <sheet name="BORROWED_FUNDS" sheetId="104" r:id="rId20"/>
    <sheet name="REGULATORY_CAPITAL_REQUIREMENT" sheetId="105" r:id="rId21"/>
    <sheet name="INCOME_TAXES" sheetId="106" r:id="rId22"/>
    <sheet name="PENSION_AND_OTHER_POSTRETIREME" sheetId="107" r:id="rId23"/>
    <sheet name="STOCK_BASED_COMPENSATION" sheetId="108" r:id="rId24"/>
    <sheet name="COMMITMENTS_AND_CONTINGENCIES" sheetId="109" r:id="rId25"/>
    <sheet name="RECENT_ACCOUNTING_PRONOUNCEMEN" sheetId="110" r:id="rId26"/>
    <sheet name="FAIR_VALUE_OF_FINANCIAL_INSTRU" sheetId="111" r:id="rId27"/>
    <sheet name="EMPLOYEE_SEVERANCE_CHARGES_AND" sheetId="112" r:id="rId28"/>
    <sheet name="MORTGAGE_SERVICING_RIGHTS" sheetId="113" r:id="rId29"/>
    <sheet name="DERIVATIVE_FINANCIAL_INSTRUMEN" sheetId="114" r:id="rId30"/>
    <sheet name="SUMMARY_OF_SIGNIFICANT_ACCOUNT1" sheetId="115" r:id="rId31"/>
    <sheet name="CHANGES_IN_AND_RECLASSIFICATIO1" sheetId="116" r:id="rId32"/>
    <sheet name="EARNINGS_PER_SHARE_Tables" sheetId="117" r:id="rId33"/>
    <sheet name="INVESTMENT_SECURITIES_Tables" sheetId="118" r:id="rId34"/>
    <sheet name="LOANS_Tables" sheetId="119" r:id="rId35"/>
    <sheet name="GOODWILL_AND_OTHER_INTANGIBLES1" sheetId="120" r:id="rId36"/>
    <sheet name="OTHER_ASSETS_Tables" sheetId="121" r:id="rId37"/>
    <sheet name="DEPOSITS_Tables" sheetId="122" r:id="rId38"/>
    <sheet name="BORROWED_FUNDS_Tables" sheetId="123" r:id="rId39"/>
    <sheet name="REGULATORY_CAPITAL_REQUIREMENT1" sheetId="124" r:id="rId40"/>
    <sheet name="PENSION_AND_OTHER_POSTRETIREME1" sheetId="125" r:id="rId41"/>
    <sheet name="STOCK_BASED_COMPENSATION_Table" sheetId="126" r:id="rId42"/>
    <sheet name="FAIR_VALUE_OF_FINANCIAL_INSTRU1" sheetId="127" r:id="rId43"/>
    <sheet name="EMPLOYEE_SEVERANCE_CHARGES_AND1" sheetId="128" r:id="rId44"/>
    <sheet name="MORTGAGE_SERVICING_RIGHTS_Tabl" sheetId="129" r:id="rId45"/>
    <sheet name="DERIVATIVE_FINANCIAL_INSTRUMEN1" sheetId="130" r:id="rId46"/>
    <sheet name="SUMMARY_OF_SIGNIFICANT_ACCOUNT2" sheetId="131" r:id="rId47"/>
    <sheet name="NATURE_OF_OPERATIONS_Details" sheetId="132" r:id="rId48"/>
    <sheet name="CHANGES_IN_AND_RECLASSIFICATIO2" sheetId="49" r:id="rId49"/>
    <sheet name="CHANGES_IN_AND_RECLASSIFICATIO3" sheetId="50" r:id="rId50"/>
    <sheet name="BUSINESS_COMBINATIONS_Details" sheetId="133" r:id="rId51"/>
    <sheet name="EARNINGS_PER_SHARE_Details" sheetId="52" r:id="rId52"/>
    <sheet name="EARNINGS_PER_SHARE_Details_2" sheetId="53" r:id="rId53"/>
    <sheet name="INVESTMENT_SECURITIES_Details" sheetId="54" r:id="rId54"/>
    <sheet name="INVESTMENT_SECURITIES_Details_" sheetId="134" r:id="rId55"/>
    <sheet name="INVESTMENT_SECURITIES_Details_1" sheetId="135" r:id="rId56"/>
    <sheet name="INVESTMENT_SECURITIES_Details_2" sheetId="136" r:id="rId57"/>
    <sheet name="INVESTMENT_SECURITIES_Details_3" sheetId="137" r:id="rId58"/>
    <sheet name="LOANS_Details" sheetId="59" r:id="rId59"/>
    <sheet name="LOANS_Details_2" sheetId="138" r:id="rId60"/>
    <sheet name="LOANS_Details_3" sheetId="139" r:id="rId61"/>
    <sheet name="LOANS_Details_4" sheetId="62" r:id="rId62"/>
    <sheet name="LOANS_Details_5" sheetId="63" r:id="rId63"/>
    <sheet name="LOANS_Details_6" sheetId="140" r:id="rId64"/>
    <sheet name="LOANS_Details_7" sheetId="141" r:id="rId65"/>
    <sheet name="LOANS_Details_8" sheetId="66" r:id="rId66"/>
    <sheet name="GOODWILL_AND_OTHER_INTANGIBLES2" sheetId="67" r:id="rId67"/>
    <sheet name="GOODWILL_AND_OTHER_INTANGIBLES3" sheetId="68" r:id="rId68"/>
    <sheet name="OTHER_ASSETS_Details" sheetId="142" r:id="rId69"/>
    <sheet name="DEPOSITS_Details" sheetId="143" r:id="rId70"/>
    <sheet name="BORROWED_FUNDS_Details" sheetId="144" r:id="rId71"/>
    <sheet name="BORROWED_FUNDS_Details_2" sheetId="72" r:id="rId72"/>
    <sheet name="REGULATORY_CAPITAL_REQUIREMENT2" sheetId="145" r:id="rId73"/>
    <sheet name="INCOME_TAXES_Details" sheetId="74" r:id="rId74"/>
    <sheet name="INCOME_TAXES_Details_2" sheetId="146" r:id="rId75"/>
    <sheet name="PENSION_AND_OTHER_POSTRETIREME2" sheetId="76" r:id="rId76"/>
    <sheet name="STOCK_BASED_COMPENSATION_Detai" sheetId="147" r:id="rId77"/>
    <sheet name="STOCK_BASED_COMPENSATION_Detai1" sheetId="78" r:id="rId78"/>
    <sheet name="STOCK_BASED_COMPENSATION_Detai2" sheetId="79" r:id="rId79"/>
    <sheet name="COMMITMENTS_AND_CONTINGENCIES_" sheetId="148" r:id="rId80"/>
    <sheet name="FAIR_VALUE_OF_FINANCIAL_INSTRU2" sheetId="81" r:id="rId81"/>
    <sheet name="FAIR_VALUE_OF_FINANCIAL_INSTRU3" sheetId="82" r:id="rId82"/>
    <sheet name="FAIR_VALUE_OF_FINANCIAL_INSTRU4" sheetId="83" r:id="rId83"/>
    <sheet name="FAIR_VALUE_OF_FINANCIAL_INSTRU5" sheetId="84" r:id="rId84"/>
    <sheet name="EMPLOYEE_SEVERANCE_CHARGES_AND2" sheetId="149" r:id="rId85"/>
    <sheet name="MORTGAGE_SERVICING_RIGHTS_Deta" sheetId="86" r:id="rId86"/>
    <sheet name="MORTGAGE_SERVICING_RIGHTS_Deta1" sheetId="87" r:id="rId87"/>
    <sheet name="DERIVATIVE_FINANCIAL_INSTRUMEN2" sheetId="150" r:id="rId88"/>
    <sheet name="DERIVATIVE_FINANCIAL_INSTRUMEN3" sheetId="151" r:id="rId89"/>
    <sheet name="DERIVATIVE_FINANCIAL_INSTRUMEN4" sheetId="152" r:id="rId90"/>
  </sheets>
  <calcPr calcId="0"/>
</workbook>
</file>

<file path=xl/sharedStrings.xml><?xml version="1.0" encoding="utf-8"?>
<sst xmlns="http://schemas.openxmlformats.org/spreadsheetml/2006/main" count="9799" uniqueCount="1446">
  <si>
    <t>Document and Entity Information</t>
  </si>
  <si>
    <t>9 Months Ended</t>
  </si>
  <si>
    <t>Sep. 30, 2013</t>
  </si>
  <si>
    <t>Nov. 01, 2013</t>
  </si>
  <si>
    <t>'</t>
  </si>
  <si>
    <t>Entity Registrant Name</t>
  </si>
  <si>
    <t>'Beneficial Mutual Bancorp Inc</t>
  </si>
  <si>
    <t>Entity Central Index Key</t>
  </si>
  <si>
    <t>'000137802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Financial Condition (USD $)</t>
  </si>
  <si>
    <t>In Thousands, unless otherwise specified</t>
  </si>
  <si>
    <t>Dec. 31, 2012</t>
  </si>
  <si>
    <t>CASH AND CASH EQUIVALENTS:</t>
  </si>
  <si>
    <t>Cash and due from banks</t>
  </si>
  <si>
    <t>Overnight investments</t>
  </si>
  <si>
    <t>Total cash and cash equivalents</t>
  </si>
  <si>
    <t>INVESTMENT SECURITIES:</t>
  </si>
  <si>
    <t>Available-for-sale, at fair value (amortized cost of $1,097,943 and $1,237,876 at September 30, 2013 and December 31, 2012, respectively)</t>
  </si>
  <si>
    <t>Held-to-maturity (estimated fair value of $534,145 and $487,307 at September 30, 2013 and December 31, 2012, respectively)</t>
  </si>
  <si>
    <t>Federal Home Loan Bank stock, at cost</t>
  </si>
  <si>
    <t>Total investment securities</t>
  </si>
  <si>
    <t>LOANS:</t>
  </si>
  <si>
    <t>Allowance for loan losses</t>
  </si>
  <si>
    <t>Net loans</t>
  </si>
  <si>
    <t>ACCRUED INTEREST RECEIVABLE</t>
  </si>
  <si>
    <t>BANK PREMISES AND EQUIPMENT, Net</t>
  </si>
  <si>
    <t>OTHER ASSETS:</t>
  </si>
  <si>
    <t>Goodwill</t>
  </si>
  <si>
    <t>Bank owned life insurance</t>
  </si>
  <si>
    <t>Other intangibles</t>
  </si>
  <si>
    <t>Other assets</t>
  </si>
  <si>
    <t>Total other assets</t>
  </si>
  <si>
    <t>TOTAL ASSETS</t>
  </si>
  <si>
    <t>Deposits:</t>
  </si>
  <si>
    <t>Non-interest bearing deposits</t>
  </si>
  <si>
    <t>Interest-bearing deposits</t>
  </si>
  <si>
    <t>Total deposits</t>
  </si>
  <si>
    <t>Borrowed funds</t>
  </si>
  <si>
    <t>Other liabilities</t>
  </si>
  <si>
    <t>Total liabilities</t>
  </si>
  <si>
    <t>COMMITMENTS AND CONTINGENCIES</t>
  </si>
  <si>
    <t>'  </t>
  </si>
  <si>
    <t>STOCKHOLDERS' EQUITY:</t>
  </si>
  <si>
    <t>Preferred Stock - $.01 par value; 100,000,000 shares authorized, None issued or outstanding as of September 30, 2013 and December 31, 2012</t>
  </si>
  <si>
    <t>Common Stock - $.01 par value 300,000,000 shares authorized, 82,283,407 and 82,279,507 issued and 78,093,697 and 79,297,478 outstanding, as of September 30, 2013 and December 31, 2012, respectively</t>
  </si>
  <si>
    <t>Additional paid-in capital</t>
  </si>
  <si>
    <t>Unearned common stock held by employee stock ownership plan</t>
  </si>
  <si>
    <t>Retained earnings (partially restricted)</t>
  </si>
  <si>
    <t>Accumulated other comprehensive loss</t>
  </si>
  <si>
    <t>Treasury Stock at cost 4,189,710 shares and 2,982,029 shares as of September 30, 2013 and December 31,2012, respectively</t>
  </si>
  <si>
    <t>Total stockholders' equity</t>
  </si>
  <si>
    <t>TOTAL LIABILITIES AND STOCKHOLDERS' EQUITY</t>
  </si>
  <si>
    <t>Condensed Consolidated Statements of Financial Condition (Parenthetical) (USD $)</t>
  </si>
  <si>
    <t>In Thousands, except Share data, unless otherwise specified</t>
  </si>
  <si>
    <t>Condensed Consolidated Statements of Financial Condition</t>
  </si>
  <si>
    <t>Available-for-sale, amortized cost (in dollars)</t>
  </si>
  <si>
    <t>Held-to-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USD $)</t>
  </si>
  <si>
    <t>3 Months Ended</t>
  </si>
  <si>
    <t>Sep. 30, 2012</t>
  </si>
  <si>
    <t>INTEREST INCOME:</t>
  </si>
  <si>
    <t>Interest and fees on loans</t>
  </si>
  <si>
    <t>Interest on overnight investments</t>
  </si>
  <si>
    <t>Interest and dividends on investment securities:</t>
  </si>
  <si>
    <t>Taxable</t>
  </si>
  <si>
    <t>Tax-exempt</t>
  </si>
  <si>
    <t>Total interest income</t>
  </si>
  <si>
    <t>Interest on deposits:</t>
  </si>
  <si>
    <t>Interest bearing checking accounts</t>
  </si>
  <si>
    <t>Money market and savings deposits</t>
  </si>
  <si>
    <t>Time deposits</t>
  </si>
  <si>
    <t>Total</t>
  </si>
  <si>
    <t>Interest on borrowed funds</t>
  </si>
  <si>
    <t>Total interest expense</t>
  </si>
  <si>
    <t>Net interest income</t>
  </si>
  <si>
    <t>Provision for loan losses</t>
  </si>
  <si>
    <t>Net interest income after provision for loan losses</t>
  </si>
  <si>
    <t>NON-INTEREST INCOME:</t>
  </si>
  <si>
    <t>Insurance and advisory commission and fee income</t>
  </si>
  <si>
    <t>Service charges and other income</t>
  </si>
  <si>
    <t>Mortgage banking income</t>
  </si>
  <si>
    <t>Net gain on sale of investment securities</t>
  </si>
  <si>
    <t>Total non-interest income</t>
  </si>
  <si>
    <t>NON-INTEREST EXPENSE:</t>
  </si>
  <si>
    <t>Salaries and employee benefits</t>
  </si>
  <si>
    <t>Occupancy expense</t>
  </si>
  <si>
    <t>Depreciation, amortization and maintenance</t>
  </si>
  <si>
    <t>Marketing expense</t>
  </si>
  <si>
    <t>Intangible amortization expense</t>
  </si>
  <si>
    <t>FDIC Insurance</t>
  </si>
  <si>
    <t>Merger and restructuring charges</t>
  </si>
  <si>
    <t>Professional fees</t>
  </si>
  <si>
    <t>Classified loan and other real estate owned related expense</t>
  </si>
  <si>
    <t>Other</t>
  </si>
  <si>
    <t>Total non-interest expense</t>
  </si>
  <si>
    <t>Income before income taxes</t>
  </si>
  <si>
    <t>Income tax expense</t>
  </si>
  <si>
    <t>NET INCOME</t>
  </si>
  <si>
    <t>EARNINGS PER SHARE - Basic (in dollars per share)</t>
  </si>
  <si>
    <t>EARNINGS PER SHARE - Diluted (in dollars per share)</t>
  </si>
  <si>
    <t>Average common shares outstanding - Basic (in shares)</t>
  </si>
  <si>
    <t>Average common shares outstanding - Diluted (in shares)</t>
  </si>
  <si>
    <t>Condensed Consolidated Statements of Comprehensive Income (USD $)</t>
  </si>
  <si>
    <t>Condensed Consolidated Statements of Comprehensive Income</t>
  </si>
  <si>
    <t>Net Income</t>
  </si>
  <si>
    <t>Unrealized losses on securities:</t>
  </si>
  <si>
    <t>Unrealized holding (losses) gains on available-for-sale securities arising during the period (net of deferred tax of $9,076 and $1,205 for the nine months ended September 30, 2013 and 2012, respectively)</t>
  </si>
  <si>
    <t>Reclassification adjustment for net gains on available-for-sale securities included in net income (net of tax of $663 and $654 for the nine months ended September 30, 2013 and 2012, respectively)</t>
  </si>
  <si>
    <t>Defined benefit pension plans:</t>
  </si>
  <si>
    <t>Pension losses, other postretirement and postemployment benefit plan adjustments (net of tax of $648 and $633 for the nine months ended September 30, 2013 and 2012, respectively)</t>
  </si>
  <si>
    <t>Total other comprehensive (loss) income</t>
  </si>
  <si>
    <t>Comprehensive (loss) income</t>
  </si>
  <si>
    <t>Condensed Consolidated Statements of Comprehensive Income (Parenthetical) (USD $)</t>
  </si>
  <si>
    <t>Unrealized holding (losses) gains on available-for-sale securities arising during the period, deferred tax</t>
  </si>
  <si>
    <t>Reclassification adjustment for net gains on available-for-sale securities included in net income, tax</t>
  </si>
  <si>
    <t>Pension losses, other postretirement and postemployment benefit plan adjustments, tax</t>
  </si>
  <si>
    <t>Condensed Consolidated Statements of Changes in Stockholders' Equity (USD $)</t>
  </si>
  <si>
    <t>Common Stock</t>
  </si>
  <si>
    <t>Additional Paid in Capital</t>
  </si>
  <si>
    <t>Common Stock held by KSOP</t>
  </si>
  <si>
    <t>Retained Earnings</t>
  </si>
  <si>
    <t>Treasury Stock</t>
  </si>
  <si>
    <t>Accumulated Other Comprehensive Loss</t>
  </si>
  <si>
    <t>BALANCE at Dec. 31, 2012</t>
  </si>
  <si>
    <t>BALANCE (in shares) at Dec. 31, 2012</t>
  </si>
  <si>
    <t>Increase (Decrease) in Stockholders' Equity</t>
  </si>
  <si>
    <t>KSOP shares committed to be released</t>
  </si>
  <si>
    <t>Stock option expense</t>
  </si>
  <si>
    <t>Restricted stock expense</t>
  </si>
  <si>
    <t>Issuance of common shares</t>
  </si>
  <si>
    <t>Issuance of common shares (in shares)</t>
  </si>
  <si>
    <t>Purchase of treasury stock</t>
  </si>
  <si>
    <t>Net unrealized losses on AFS securities arising during the period (net of deferred tax of $9,076)</t>
  </si>
  <si>
    <t>Reclassification adjustment for net gains on AFS securities included in net income (net of tax of $663)</t>
  </si>
  <si>
    <t>Pension, other post retirement and postemployment benefit plan adjustments (net of tax of $648)</t>
  </si>
  <si>
    <t>BALANCE at Sep. 30, 2013</t>
  </si>
  <si>
    <t>BALANCE (in shares) at Sep. 30, 2013</t>
  </si>
  <si>
    <t>Condensed Consolidated Statements of Changes in Stockholders' Equity (Parenthetical) (USD $)</t>
  </si>
  <si>
    <t>Condensed Consolidated Statements of Changes in Stockholders' Equity</t>
  </si>
  <si>
    <t>Net unrealized losses on AFS securities arising during the period, deferred tax</t>
  </si>
  <si>
    <t>Reclassification adjustment for net gains on AFS securities included in net income, tax</t>
  </si>
  <si>
    <t>Pension, other post retirement and postemployment benefit plan adjustments, tax</t>
  </si>
  <si>
    <t>Condensed Consolidated Statements of Cash Flows (USD $)</t>
  </si>
  <si>
    <t>OPERATING ACTIVITIES:</t>
  </si>
  <si>
    <t>Net income</t>
  </si>
  <si>
    <t>Adjustment to reconcile net income to net cash provided by operating activities:</t>
  </si>
  <si>
    <t>Depreciation and amortization</t>
  </si>
  <si>
    <t>Intangible amortization</t>
  </si>
  <si>
    <t>Net gains on sales of investments</t>
  </si>
  <si>
    <t>Accretion of discount on investments</t>
  </si>
  <si>
    <t>Amortization of premium on investments</t>
  </si>
  <si>
    <t>Gain on sale of loans</t>
  </si>
  <si>
    <t>Deferred income taxes</t>
  </si>
  <si>
    <t>Net loss from disposition of premises and equipment</t>
  </si>
  <si>
    <t>Proceeds from sale of fixed assets held for sale</t>
  </si>
  <si>
    <t>Other real estate impairment</t>
  </si>
  <si>
    <t>Net loss on sale of other real estate</t>
  </si>
  <si>
    <t>Amortization of KSOP</t>
  </si>
  <si>
    <t>Increase in bank owned life insurance</t>
  </si>
  <si>
    <t>Stock based compensation</t>
  </si>
  <si>
    <t>Origination of loans held for sale</t>
  </si>
  <si>
    <t>Proceeds from sale of loans held for sale</t>
  </si>
  <si>
    <t>Changes in assets and liabilities:</t>
  </si>
  <si>
    <t>Accrued interest receivable</t>
  </si>
  <si>
    <t>Accrued interest payable</t>
  </si>
  <si>
    <t>Income taxes payable</t>
  </si>
  <si>
    <t>Net cash provided by operating activities</t>
  </si>
  <si>
    <t>INVESTING ACTIVITIES:</t>
  </si>
  <si>
    <t>Loans originated or acquired</t>
  </si>
  <si>
    <t>Principal repayment on loans</t>
  </si>
  <si>
    <t>Purchases of investment securities available for sale</t>
  </si>
  <si>
    <t>Proceeds from sales of investment securities available for sale</t>
  </si>
  <si>
    <t>Proceeds from maturities, calls or repayments of investment securities available for sale</t>
  </si>
  <si>
    <t>Purchases of investment securities held to maturity</t>
  </si>
  <si>
    <t>Proceeds from sales of investment securities held to maturity</t>
  </si>
  <si>
    <t>Proceeds from maturities, calls or repayments of investment securities held to maturity</t>
  </si>
  <si>
    <t>Net proceeds from sales of money market and mutual funds</t>
  </si>
  <si>
    <t>(Purchase) Redemption of Federal Home Loan Bank stock</t>
  </si>
  <si>
    <t>Acquisition of SE Financial Corp, net cash acquired</t>
  </si>
  <si>
    <t>Proceeds from sale other real estate owned</t>
  </si>
  <si>
    <t>Purchases of premises and equipment</t>
  </si>
  <si>
    <t>Proceeds from sale of premises and equipment</t>
  </si>
  <si>
    <t>Cash provided by other investing activities</t>
  </si>
  <si>
    <t>Net cash provided by investing activities</t>
  </si>
  <si>
    <t>FINANCING ACTIVITIES:</t>
  </si>
  <si>
    <t>Increase in borrowed funds</t>
  </si>
  <si>
    <t>Repayment of borrowed funds</t>
  </si>
  <si>
    <t>Net (decrease) increase in checking, savings and demand accounts</t>
  </si>
  <si>
    <t>Net decrease in time deposits</t>
  </si>
  <si>
    <t>Net cash used in financing activities</t>
  </si>
  <si>
    <t>NET (DECREASE) INCREASE IN CASH AND CASH EQUIVALENTS</t>
  </si>
  <si>
    <t>CASH AND CASH EQUIVALENTS, BEGINNING OF YEAR</t>
  </si>
  <si>
    <t>CASH AND CASH EQUIVALENTS, END OF YEAR</t>
  </si>
  <si>
    <t>SUPPLEMENTAL DISCLOSURES OF CASH FLOW AND NON-CASH INFORMATION:</t>
  </si>
  <si>
    <t>Cash payments for interest</t>
  </si>
  <si>
    <t>Cash (received) payments for income taxes</t>
  </si>
  <si>
    <t>Cash payment for pension contribution</t>
  </si>
  <si>
    <t>Transfers of loans to other real estate owned</t>
  </si>
  <si>
    <t>Transfers of bank branches to fixed assets held for sale</t>
  </si>
  <si>
    <t>Securities purchased and not yet settled</t>
  </si>
  <si>
    <t>Acquisition of noncash assets and liabilities</t>
  </si>
  <si>
    <t>Assets acquired</t>
  </si>
  <si>
    <t>Liabilities assumed</t>
  </si>
  <si>
    <t>SUMMARY OF SIGNIFICANT ACCOUNTING PRINCIPLES</t>
  </si>
  <si>
    <t>NOTE 1 — SUMMARY OF SIGNIFICANT ACCOUNTING PRINCIPLES</t>
  </si>
  <si>
    <t>Basis of Presentation</t>
  </si>
  <si>
    <t>The accompanying unaudited interim condensed consolidated financial statements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in the United States of America (“GAAP”) for complete financial statements. In the opinion of management, all adjustments (consisting only of normal recurring accruals) considered necessary for a fair presentation have been included. These financial statements should be read in conjunction with the audited consolidated financial statements and accompanying notes thereto contained in the Annual Report on Form 10-K filed by Beneficial Mutual Bancorp, Inc. (the “Company”, “Beneficial”, or “Bancorp”) with the U. S. Securities and Exchange Commission on February 27, 2013.  The results for the three and nine months ended September 30, 2013 are not necessarily indicative of the results that may be expected for the fiscal year ending December 31, 2013 or any other period.</t>
  </si>
  <si>
    <t>Principles of Consolidation</t>
  </si>
  <si>
    <t>The unaudited interim condensed consolidated financial statements include the accounts of the Company and its subsidiaries.  Specifically, the financial statements include the accounts of Beneficial Mutual Savings Bank, the Company’s wholly owned subsidiary (“Beneficial Bank” or the “Bank”), and the Bank’s wholly owned subsidiaries.  The Bank’s wholly owned subsidiaries are as follows: (i) Beneficial Advisors, LLC, which offers wealth management services and non-deposit investment products, (ii) Neumann Corporation, a Delaware corporation formed for the purpose of managing certain investments, (iii) Beneficial Insurance Services, LLC, which provides insurance services to individual and business customers and (iv) BSB Union Corporation, a leasing company.  Additionally, the Company has subsidiaries that hold other real estate acquired in foreclosure or transferred from the commercial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t>
  </si>
  <si>
    <t>Use of Estimates in the Preparation of Financial Statements</t>
  </si>
  <si>
    <t>These unaudited interim condensed consolidated financial statements are prepared in conformity with GAAP.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Significant estimates include the allowance for loan losses, goodwill, fair value, other intangible assets and income taxes.</t>
  </si>
  <si>
    <t>NATURE OF OPERATIONS</t>
  </si>
  <si>
    <t>NOTE 2 — NATURE OF OPERATIONS</t>
  </si>
  <si>
    <t>The Company is a federally chartered stock holding company and owns 100% of the outstanding common stock of the Bank, a Pennsylvania chartered stock savings bank.  The Bank offers a variety of consumer and commercial banking services to individuals, businesses, and nonprofit organizations through 60 offices, throughout the Philadelphia and Southern New Jersey area.  The Bank is supervised and regulated by the Pennsylvania Department of Banking and Securities and the Federal Deposit Insurance Corporation (the “FDIC”).  The Company is regulated by the Board of Governors of the Federal Reserve System.  The deposits of the Bank are insured up to the applicable legal limits by the Deposit Insurance Fund of the FDIC.</t>
  </si>
  <si>
    <t>CHANGES IN AND RECLASSIFICATIONS OUT OF ACCUMULATED OTHER COMPREHENSIVE INCOME (LOSS)</t>
  </si>
  <si>
    <t>NOTE 3 — CHANGES IN AND RECLASSIFICATIONS OUT OF ACCUMULATED OTHER COMPREHENSIVE INCOME (LOSS)</t>
  </si>
  <si>
    <t>The following table presents the changes in the balances of each component of accumulated other comprehensive income (“AOCI”) for the nine months ended September 30, 2013.  All amounts are presented net of tax.</t>
  </si>
  <si>
    <t>Net unrealized</t>
  </si>
  <si>
    <t>holding gains on</t>
  </si>
  <si>
    <t>available-for-sale</t>
  </si>
  <si>
    <t>Defined benefit</t>
  </si>
  <si>
    <t>(Dollars in thousands)</t>
  </si>
  <si>
    <t>securities</t>
  </si>
  <si>
    <t>pension plan items</t>
  </si>
  <si>
    <t>Beginning balance, January 1, 2013</t>
  </si>
  <si>
    <t>$</t>
  </si>
  <si>
    <t>(25,730</t>
  </si>
  <si>
    <t>)</t>
  </si>
  <si>
    <t>(7,027</t>
  </si>
  <si>
    <t>Changes in other comprehensive loss before reclassifications</t>
  </si>
  <si>
    <t>(15,552</t>
  </si>
  <si>
    <t>—</t>
  </si>
  <si>
    <t>Amount reclassified from accumulated other comprehensive loss</t>
  </si>
  <si>
    <t>(1,139</t>
  </si>
  <si>
    <t>(61</t>
  </si>
  <si>
    <t>Net current-period other comprehensive (loss) income</t>
  </si>
  <si>
    <t>(16,691</t>
  </si>
  <si>
    <t>(15,613</t>
  </si>
  <si>
    <t>Ending balance, September 30, 2013</t>
  </si>
  <si>
    <t>(24,652</t>
  </si>
  <si>
    <t>(22,640</t>
  </si>
  <si>
    <t>The following table presents reclassifications out of AOCI by component for the nine months ended September 30, 2013:</t>
  </si>
  <si>
    <t>For the Nine Months Ended September 30, 2013</t>
  </si>
  <si>
    <t>(Dollars in thousands)</t>
  </si>
  <si>
    <t>Details about accumulated</t>
  </si>
  <si>
    <t>Amount reclassified</t>
  </si>
  <si>
    <t>Affected line item in</t>
  </si>
  <si>
    <t>other comprehensive loss</t>
  </si>
  <si>
    <t>from accumulated other</t>
  </si>
  <si>
    <t>the consolidated statements</t>
  </si>
  <si>
    <t>components</t>
  </si>
  <si>
    <t>comprehensive loss</t>
  </si>
  <si>
    <t>of operations</t>
  </si>
  <si>
    <t>Unrealized gains and losses on available-for-sale securities</t>
  </si>
  <si>
    <t>(1,802</t>
  </si>
  <si>
    <t>Net of tax</t>
  </si>
  <si>
    <t>Amortization of defined benefit pension items</t>
  </si>
  <si>
    <t>Transition obligation</t>
  </si>
  <si>
    <t>Other non-interest expense</t>
  </si>
  <si>
    <t>Prior service costs</t>
  </si>
  <si>
    <t>(402</t>
  </si>
  <si>
    <t>)(1)</t>
  </si>
  <si>
    <t>Net recognized actuarial losses</t>
  </si>
  <si>
    <t>(1) </t>
  </si>
  <si>
    <t>Total before tax</t>
  </si>
  <si>
    <t>(648</t>
  </si>
  <si>
    <t>Income tax benefit</t>
  </si>
  <si>
    <r>
      <t>(1)</t>
    </r>
    <r>
      <rPr>
        <sz val="3"/>
        <color theme="1"/>
        <rFont val="Times New Roman"/>
        <family val="1"/>
      </rPr>
      <t>       </t>
    </r>
    <r>
      <rPr>
        <sz val="10"/>
        <color theme="1"/>
        <rFont val="Times New Roman"/>
        <family val="1"/>
      </rPr>
      <t xml:space="preserve"> These accumulated other comprehensive income (loss) components are included in the computation of net periodic pension cost.  See Note 14 - Pension and Other Postretirement Benefits for additional details.</t>
    </r>
  </si>
  <si>
    <t>BUSINESS COMBINATIONS</t>
  </si>
  <si>
    <t>NOTE 4 — BUSINESS COMBINATIONS</t>
  </si>
  <si>
    <t>On April 3, 2012, the Company consummated the transactions contemplated by an Agreement and Plan of Merger (the “Merger Agreement”) by and among the Company, the Bank, SE Financial Corp. (“SE Financial”) and St. Edmond’s Federal Savings Bank, a federally chartered stock savings bank, and a wholly-owned subsidiary of SE Financial (“St. Edmond’s”), pursuant to which SE Financial merged with a newly formed subsidiary of the Company and thereby became a wholly owned subsidiary of the Company (the “Merger”).  Immediately thereafter, St. Edmond’s merged with and into the Bank.  Pursuant to the terms of the Merger Agreement, SE Financial shareholders received a cash payment of $14.50 for each share of SE Financial common stock they owned as of the effective date of the acquisition.  Additionally, all options to purchase SE Financial common stock which were outstanding and unexercised immediately prior to the completion of the acquisition were cancelled in exchange for a cash payment made by SE Financial equal to the positive difference between $14.50 and the exercise price of such options.  In accordance with the Merger Agreement, the aggregate consideration paid to SE Financial shareholders was approximately $29.4 million. The results of SE Financial’s operations are included in the Company’s consolidated statements of income for the period beginning on April 3, 2012, the date of the acquisition, through September 30, 2013.</t>
  </si>
  <si>
    <t>Upon completion of the Merger, the Company paid cash for 100% of the outstanding voting shares of SE Financial.  The acquisition of SE Financial and St. Edmond’s increased the Company’s market share in southeastern Pennsylvania, particularly in Philadelphia and Delaware Counties.  Additionally, the acquisition provided Beneficial with new branches in Roxborough, Pennsylvania and Deptford, New Jersey.</t>
  </si>
  <si>
    <t>The acquisition of SE Financial was accounted for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in the amount of approximately $11.5 million, which is not amortizable and is not deductible for tax purposes.  The Company allocated the total balance of goodwill to its banking segment.</t>
  </si>
  <si>
    <t>During the first quarter of 2013, the Company finalized its fair value estimates related to the Merger. There were no adjustments to goodwill during this period from the amount reported in the Company’s Form 10-K for the year ended December 31, 2012.</t>
  </si>
  <si>
    <t>EARNINGS PER SHARE</t>
  </si>
  <si>
    <t>NOTE 5 — EARNINGS PER SHARE</t>
  </si>
  <si>
    <t>The following table presents a calculation of basic and diluted earnings per share for the three and nine months ended September 30, 2013 and 2012. Earnings per share is computed by dividing net income available to common shareholders by the weighted average number of shares of common stock outstanding.  The difference between common shares issued and basic average common shares outstanding, for purposes of calculating basic earnings per share, is a result of subtracting unallocated employee stock ownership plan (“ESOP”) shares and unvested restricted stock shares. See Note 15 for further discussion of stock grants.</t>
  </si>
  <si>
    <t>Three Months Ended</t>
  </si>
  <si>
    <t>September 30,</t>
  </si>
  <si>
    <t>Nine Months Ended</t>
  </si>
  <si>
    <t>(Dollars in thousands, except share and per share amounts)</t>
  </si>
  <si>
    <t>Basic and diluted earnings per share:</t>
  </si>
  <si>
    <t>Basic average common shares outstanding</t>
  </si>
  <si>
    <t>Effect of dilutive securities</t>
  </si>
  <si>
    <t>Dilutive average shares outstanding</t>
  </si>
  <si>
    <t>Net earnings per share</t>
  </si>
  <si>
    <t>Basic</t>
  </si>
  <si>
    <t>Diluted</t>
  </si>
  <si>
    <t>For the three and nine months ended September 30, 2013, there were 2,753,800 and 2,755,100 outstanding options and there were no restricted stock grants that were anti-dilutive and therefore excluded from the earnings per share calculation. For the three and nine months ended September 30, 2012, there were 2,186,300 outstanding options and 1,500 and no restricted stock grants, respectively, that were anti-dilutive for the earnings per share calculation.</t>
  </si>
  <si>
    <t>INVESTMENT SECURITIES</t>
  </si>
  <si>
    <t>NOTE 6 — INVESTMENT SECURITIES</t>
  </si>
  <si>
    <t>The amortized cost and estimated fair value of investments in debt and equity securities at September 30, 2013 and December 31, 2012 are as follows:</t>
  </si>
  <si>
    <t>September 30, 2013</t>
  </si>
  <si>
    <t>Investment Securities Available-for-Sale</t>
  </si>
  <si>
    <t>Gross</t>
  </si>
  <si>
    <t>Estimated</t>
  </si>
  <si>
    <t>Amortized</t>
  </si>
  <si>
    <t>Unrealized</t>
  </si>
  <si>
    <t>Fair</t>
  </si>
  <si>
    <t>Cost</t>
  </si>
  <si>
    <t>Gains</t>
  </si>
  <si>
    <t>Losses</t>
  </si>
  <si>
    <t>Value</t>
  </si>
  <si>
    <t>U.S. Government Sponsored Enterprise (“GSE”) and Agency Notes</t>
  </si>
  <si>
    <t>GNMA guaranteed mortgage certificates</t>
  </si>
  <si>
    <t>GSE mortgage-backed securities</t>
  </si>
  <si>
    <t>Collateralized mortgage obligations</t>
  </si>
  <si>
    <t>Municipal bonds</t>
  </si>
  <si>
    <t>Pooled trust preferred securities</t>
  </si>
  <si>
    <t>Money market, mutual funds and certificates of deposit</t>
  </si>
  <si>
    <t>Investment Securities Held-to-Maturity</t>
  </si>
  <si>
    <t>Foreign bonds</t>
  </si>
  <si>
    <t>December 31, 2012</t>
  </si>
  <si>
    <t>During the nine months ended September 30, 2013, the Bank sold $32.1 million of mortgage-backed securities and $1.9 million of other securities that resulted in an aggregate gain of $1.9 million. The $32.1 million of mortgage-backed securities sold during the nine months ended September 30, 2013 included four securities classified as held to maturity with an aggregate carrying value of approximately $2.0 million.  The sale of the securities classified as held to maturity resulted in a gain of $130 thousand during the nine months ended September 30, 2013.  Given that the Bank had collected more than 85% of the principal balance of each held to maturity security as of the date of sale, the Bank considers these sales to be maturities.</t>
  </si>
  <si>
    <t>Management evaluates securities for other-than-temporary impairment (“OTTI”) at least on a quarterly basis, and more frequently when economic or market concerns warrant such evaluation. The Company determines whether the unrealized losses are temporary in accordance with guidance under FASB ASC Topic 320 for Investments - Debt and Equity Securities.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likelihood of recovering the Company’s investment, whether the Company has the intent to sell the investment or that it is more likely than not that the Company will be required to sell the investment before recovery, and other available information to determine the nature of the decline in market value of the securities.</t>
  </si>
  <si>
    <t>The Company records the credit portion of OTTI through earnings based on the credit impairment estimates generally derived from cash flow analyses. The remaining unrealized loss, due to factors other than credit, is recorded in other comprehensive income (“OCI”). The Company had an unrealized loss of $16.4 million and $751 thousand, respectively, related to its GSE mortgage-backed securities and pooled trust preferred securities as of September 30, 2013.  Additionally, the Company had an unrealized loss of $3.3 million on GSE collateralized mortgage obligations and an unrealized loss of $82 thousand on other debt securities and mutual funds as of September 30, 2013.  The increase in the unrealized loss is due to an increase in intermediate and long-term interest rates since year end.</t>
  </si>
  <si>
    <t>GSE Mortgage-Backed Securities</t>
  </si>
  <si>
    <t>The Company’s investments that were in a loss position for less than 12 months included GSE mortgage-backed securities with an unrealized loss of 1.9%.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id not consider these investments to be other-than temporarily impaired at September 30, 2013.</t>
  </si>
  <si>
    <t>GSE Collateralized Mortgage Obligations (CMOs)</t>
  </si>
  <si>
    <t>The Company’s investments that were in a loss position for less than 12 months included GSE CMOs with an unrealized loss of 2.80% as of September 30, 2013.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3.</t>
  </si>
  <si>
    <t>Pooled Trust Preferred Securities</t>
  </si>
  <si>
    <t>Credit impairment is determined through the use of cash flow models and the transaction structure. Future expected credit losses are determined by using various assumptions, the most significant of which include the application of default rates, prepayment rates, and loss severities. These inputs are updated on a regular basis to ensure the most current credit and other assumptions are utilized in the analysis. If, based on this analysis, the Company does not expect to recover the entire amortized cost basis of the security, the expected cash flows are then discounted at the security’s initial effective interest rate to arrive at a present value amount. OTTI credit losses reflect the difference between the present value of cash flows expected to be collected and the amortized cost basis of these securities.  At September 30, 2013, the Company had two pooled trust preferred securities totaling $5.8 million with an unrealized loss of $751 thousand.</t>
  </si>
  <si>
    <t>The following table presents a summary of the significant inputs used in estimating potential credit losses for pooled trust preferred securities as of September 30, 2013:</t>
  </si>
  <si>
    <t>At</t>
  </si>
  <si>
    <t>Current default rate</t>
  </si>
  <si>
    <t>%</t>
  </si>
  <si>
    <t>Prepayment rate</t>
  </si>
  <si>
    <t>Loss severity</t>
  </si>
  <si>
    <t>One pooled trust preferred security, Trapeza 2003-4A Class A1A, is rated Aaa by Moody’s and rated A+ by Standard &amp; Poor’s.  At September 30, 2013, the book value of the security totaled $2.1 million and the fair value totaled $2.0 million, representing an unrealized loss of $66 thousand, or 3.13%. Utilizing a cash flow analysis model in analyzing this security, an assumption of 0% recovery of current deferrals and defaults and additional defaults of 3.60% of outstanding collateral, every three years beginning in November 2013, with a 0% recovery, was modeled and resulted in no cash flow shortfalls to our tranche. Based on this analysis, the Company concluded that there was no credit impairment for this security at September 30, 2013.</t>
  </si>
  <si>
    <t>The remaining pooled trust preferred security, US Capital Fund III Class A-1, is rated Baa2 by Moody’s and rated B+ by Standard &amp; Poor’s, which represents a rating of below investment grade.  At September 30, 2013, the book value of the security totaled $4.4 million and the fair value totaled $3.7 million, representing an unrealized loss of $685 thousand, or 15.5%. At September 30, 2013, there were a total of 28 banks currently performing of the 38 remaining banks in the security pool. A total of 15.4%, or $28.0 million, of the current collateral of $181.7 million has defaulted and 12.7%, or $23.2 million, of the current collateral has deferred. Utilizing a cash flow analysis model in analyzing this security, an assumption of 0% recovery of current deferrals and additional defaults of 3.60% of outstanding collateral, every three years beginning in December 2013, with a 0% recovery, was modeled and resulted in no cash flow shortfalls to our tranche. This represents the assumption of an additional 23.0% of defaults from the remaining performing collateral of $130.5 million. Excess subordination for the US Capital Fund III A-1 security represents 60.5% of the remaining performing collateral. The excess subordination of 60.5% is calculated by taking the remaining performing collateral of $130.5 million, subtracting the Class A-1 or senior tranche balance of $51.6 million and dividing this result, $78.9 million, by the remaining performing collateral. This excess subordination represents the additional collateral supporting our tranche.  Based on this analysis, the Company concluded that there was no credit impairment for this security at September 30, 2013.</t>
  </si>
  <si>
    <t>Other Debt Securities</t>
  </si>
  <si>
    <t>The Company reviewed its portfolio for the nine months ended September 30, 2013, and with respect to the remaining debt securities in an unrealized loss position, the Company does not intend to sell, and it is not more likely than not that the Company will be required to sell, these securities in a loss position prior to their anticipated recovery.</t>
  </si>
  <si>
    <t>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September 30, 2013 and December 31, 2012:</t>
  </si>
  <si>
    <t>At September 30, 2013</t>
  </si>
  <si>
    <t>Less than 12 months</t>
  </si>
  <si>
    <t>12 months or longer</t>
  </si>
  <si>
    <t>Fair Value</t>
  </si>
  <si>
    <t>GSE and agency notes</t>
  </si>
  <si>
    <t>Subtotal, debt securities</t>
  </si>
  <si>
    <t>Mutual Funds</t>
  </si>
  <si>
    <t>Total temporarily impaired securities</t>
  </si>
  <si>
    <t>At December 31, 2012</t>
  </si>
  <si>
    <t>The following table sets forth the stated maturities of the investment securities at September 30, 2013 and December 31, 2012. Maturities for mortgage-backed securities are dependent upon the rate environment and prepayments of the underlying loans. For purposes of this table they are presented separately.</t>
  </si>
  <si>
    <t>(Dollars are in thousands)</t>
  </si>
  <si>
    <t>Available-for-sale:</t>
  </si>
  <si>
    <t>Due in one year or less</t>
  </si>
  <si>
    <t>Due after one year through five years</t>
  </si>
  <si>
    <t>Due after five years through ten years</t>
  </si>
  <si>
    <t>Due after ten years</t>
  </si>
  <si>
    <t>Mortgage-backed securities</t>
  </si>
  <si>
    <t>Money market and mutual funds</t>
  </si>
  <si>
    <t>Held-to-maturity:</t>
  </si>
  <si>
    <t>At September 30, 2013 and December 31, 2012, $319.5 million and $438.4 million, respectively, of securities were pledged to secure municipal deposits.  At September 30, 2013 and December 31, 2012, the Company had $34.8 million and $96.2 million, respectively, of securities pledged as collateral on secured borrowings.  At September 30, 2013, the Company had no securities pledged as collateral on interest rate swaps while at December 31, 2012, the Company had $503 thousand of securities pledged as collateral on interest rate swaps.</t>
  </si>
  <si>
    <t>At September 30, 2013 and December 31, 2012, the Company held stock in the Federal Home Loan Bank (“FHLB”) of Pittsburgh totaling $17.4 million and $16.4 million, respectively. The Company accounts for the stock based on guidance which requires that the investment be carried at cost and be evaluated for impairment based on the ultimate recoverability of the par value. The Company evaluated its holdings in FHLB stock at September 30, 2013 and believes its holdings in the stock are ultimately recoverable at par.</t>
  </si>
  <si>
    <t>LOANS</t>
  </si>
  <si>
    <t>NOTE 7 — LOANS</t>
  </si>
  <si>
    <t>Loans at September 30, 2013 and December 31, 2012 are summarized as follows:</t>
  </si>
  <si>
    <t> 2013</t>
  </si>
  <si>
    <t>December 31,</t>
  </si>
  <si>
    <t>Commercial:</t>
  </si>
  <si>
    <t>Commercial real estate</t>
  </si>
  <si>
    <t>Commercial business loans</t>
  </si>
  <si>
    <t>Commercial construction</t>
  </si>
  <si>
    <t>Total commercial loans</t>
  </si>
  <si>
    <t>Residential:</t>
  </si>
  <si>
    <t>Residential real estate</t>
  </si>
  <si>
    <t>Residential construction</t>
  </si>
  <si>
    <t>Total residential loans</t>
  </si>
  <si>
    <t>Consumer loans:</t>
  </si>
  <si>
    <t>Home equity &amp; lines of credit</t>
  </si>
  <si>
    <t>Personal</t>
  </si>
  <si>
    <t>Education</t>
  </si>
  <si>
    <t>Automobile</t>
  </si>
  <si>
    <t>Total consumer loans</t>
  </si>
  <si>
    <t>Total loans</t>
  </si>
  <si>
    <t>Allowance for losses</t>
  </si>
  <si>
    <t>(56,860</t>
  </si>
  <si>
    <t>(57,649</t>
  </si>
  <si>
    <t>Loans, net</t>
  </si>
  <si>
    <t>Included in the balance of residential loans are approximately $313 thousand and $2.7 million of loans held for sale at September 30, 2013 and December 31, 2012, respectively. These loans are carried at the lower of cost or estimated fair value, on an aggregate basis. Loans held for sale are loans originated by the Bank to be sold to a third party under contractual obligation to purchase the loans from the Bank.  For the three and nine months ended September 30, 2013, the Bank sold residential mortgage loans with an unpaid principal balance of approximately $3.9 million and $17.3 million, respectively, and recorded mortgage banking income of approximately $131 thousand and $884 thousand, respectively.  The Bank retained the related servicing rights for the loans that were sold to Fannie Mae and receives a 25 basis point servicing fee from the purchaser of the loans.</t>
  </si>
  <si>
    <t>Allowance for Loan Losses</t>
  </si>
  <si>
    <t>The allowance for loan losses is a valuation allowance for probable losses inherent in the loan portfolio.  The Company evaluates the appropriateness of the allowance for loan losses balance on loans on a quarterly basis.  When additional allowances are necessary, a provision for loan losses is charged to earnings. The Company’s methodology for assessing the appropriateness of the allowance for loan losses consists of:  (1) a specific valuation allowance on identified problem loans; (2) a general valuation allowance on the remainder of the loan portfolio; and (3) an unallocated component.  Management established an unallocated reserve to cover uncertainties that the Company believes have resulted in losses that have not yet been allocated to specific elements of the general component. Such factors include uncertainties in economic conditions and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y for estimating general losses in the portfolio. The appropriate allowance level is estimated based upon factors and trends identified by the Company at the time the consolidated financial statements are prepared. Management continuously evaluates its allowance methodology; however, the unallocated allowance is subject to changes each reporting period.</t>
  </si>
  <si>
    <t>Although the Company determines the amount of each element of the allowance separately, the entire allowance for loan losses is available to absorb losses in the loan portfolio. The Company charges-off the collateral or discounted cash flow deficiency on all loans at 90 days past due, as a result, no specific valuation allowance was maintained at September 30, 2013 or December 31, 2012 for non-performing loans.  The summary activity in the allowance for loan losses for all portfolios for the nine months ended September 30, 2013 and 2012 and for the year ended December 31, 2012, is as follows:</t>
  </si>
  <si>
    <t>Year Ended</t>
  </si>
  <si>
    <t>Balance, beginning of year</t>
  </si>
  <si>
    <t>Charge-offs</t>
  </si>
  <si>
    <t>(14,578</t>
  </si>
  <si>
    <t>(22,435</t>
  </si>
  <si>
    <t>(27,340</t>
  </si>
  <si>
    <t>Recoveries</t>
  </si>
  <si>
    <t>Balance, end of period</t>
  </si>
  <si>
    <t>The following table sets forth the activity in the allowance for loan losses by portfolio for the nine months ended September 30, 2013 and the year ended December 31, 2012:</t>
  </si>
  <si>
    <t>COMMERCIAL</t>
  </si>
  <si>
    <t>RESIDENTIAL</t>
  </si>
  <si>
    <t>CONSUMER</t>
  </si>
  <si>
    <t>Real</t>
  </si>
  <si>
    <t>Estate</t>
  </si>
  <si>
    <t>Business</t>
  </si>
  <si>
    <t>Construction</t>
  </si>
  <si>
    <t>Home</t>
  </si>
  <si>
    <t>Equity &amp;</t>
  </si>
  <si>
    <t>Equity</t>
  </si>
  <si>
    <t>Lines</t>
  </si>
  <si>
    <t>Auto</t>
  </si>
  <si>
    <t>Not</t>
  </si>
  <si>
    <t>Allocated</t>
  </si>
  <si>
    <t>Allowance for credit losses:</t>
  </si>
  <si>
    <t>Beginning balance</t>
  </si>
  <si>
    <t>Provision</t>
  </si>
  <si>
    <r>
      <t>Allowance ending</t>
    </r>
    <r>
      <rPr>
        <sz val="11"/>
        <color theme="1"/>
        <rFont val="Times New Roman"/>
        <family val="1"/>
      </rPr>
      <t xml:space="preserve"> </t>
    </r>
    <r>
      <rPr>
        <b/>
        <sz val="6"/>
        <color theme="1"/>
        <rFont val="Times New Roman"/>
        <family val="1"/>
      </rPr>
      <t>balance</t>
    </r>
  </si>
  <si>
    <t>Allowance ending balance</t>
  </si>
  <si>
    <t>Individually evaluated for impairment</t>
  </si>
  <si>
    <t>Collectively evaluated for impairment</t>
  </si>
  <si>
    <t>Loans acquired with deteriorated credit quality(1)</t>
  </si>
  <si>
    <t>Total Allowance</t>
  </si>
  <si>
    <t>Financing receivable:</t>
  </si>
  <si>
    <t>Ending balance</t>
  </si>
  <si>
    <t>Total Portfolio</t>
  </si>
  <si>
    <r>
      <t>(1)</t>
    </r>
    <r>
      <rPr>
        <sz val="3"/>
        <color theme="1"/>
        <rFont val="Times New Roman"/>
        <family val="1"/>
      </rPr>
      <t>             </t>
    </r>
    <r>
      <rPr>
        <sz val="10"/>
        <color theme="1"/>
        <rFont val="Times New Roman"/>
        <family val="1"/>
      </rPr>
      <t xml:space="preserve"> </t>
    </r>
    <r>
      <rPr>
        <sz val="6"/>
        <color theme="1"/>
        <rFont val="Times New Roman"/>
        <family val="1"/>
      </rPr>
      <t>Loans acquired with deteriorated credit quality and loans modified under a troubled debt restructuring that are performing in accordance with their modified terms and have been returned to accrual status are evaluated on an individual basis.</t>
    </r>
  </si>
  <si>
    <t>(1,421</t>
  </si>
  <si>
    <t>The provision for loan losses charged to expense is based upon past loan loss experience and an evaluation of estimated losses in the current loan portfolio, including the evaluation of impaired loans under FASB ASC Topic 310 for Loans and Debt Securities.  Under the accounting guidance FASB ASC Topic 310 for Receivables, for all loan segment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present value of expected future cash flows discounted at the loan’s effective interest rate, or the fair value of the collateral if the loan is collateral-dependent.  Most of the Company’s commercial loans are collateral dependent and therefore the Company uses the value of the collateral to measure the loss. Any collateral or discounted cash flow deficiency for loans that are 90 days past due are charged-off. Impairment losses are included in the provision for loan losses.  Large groups of homogeneous loans are collectively evaluated for impairment, except for those loans restructured under a troubled debt restructuring.</t>
  </si>
  <si>
    <t>Classified Loans</t>
  </si>
  <si>
    <t>The Bank’s credit review process includes a risk classification of all commercial and residential loans that includes pass, special mention, substandard and doubtful.  The classification of a loan may change based on changes in the creditworthiness of the borrower. The description of the risk classifications are as follows:</t>
  </si>
  <si>
    <t>A loan is classified as pass when payments are current and it is performing under the original contractual terms. A loan is classified as special mention when the borrower exhibits potential credit weakness or a downward trend which, if not checked or corrected, will weaken the asset or inadequately protect the Bank’s position.  While potentially weak, the borrower is currently marginally acceptable; no loss of principal or interest is envisioned.  A loan is classified as substandard when the borrower has a well defined weakness or weaknesses that j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A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The Company charges-off the collateral or discounted cash flow deficiency on all loans classified as substandard or worse. In all cases, loans are placed on non-accrual when 90 days past due or earlier if collection of principal or interest is considered doubtful.</t>
  </si>
  <si>
    <t>The following tables set forth the amounts and percentage of the portfolio of classified asset categories for the commercial and residential loan portfolios at September 30, 2013 and December 31, 2012:</t>
  </si>
  <si>
    <t>Commercial and Residential Loans</t>
  </si>
  <si>
    <t>Credit Risk Internally Assigned</t>
  </si>
  <si>
    <t>Commercial</t>
  </si>
  <si>
    <t>Residential</t>
  </si>
  <si>
    <t>Real Estate</t>
  </si>
  <si>
    <t>Grade</t>
  </si>
  <si>
    <t>Pass</t>
  </si>
  <si>
    <t>Special Mention</t>
  </si>
  <si>
    <t>Substandard</t>
  </si>
  <si>
    <t>Doubtful</t>
  </si>
  <si>
    <t>The Bank’s credit review process is based on payment history for all consumer loans.  The collateral deficiency on consumer loans is charged-off when they become 90 days delinquent with the exception of education loans which are guaranteed by the U.S. government.  The following tables set forth the consumer loan risk profile based on payment activity as of September 30, 2013 and December 31, 2012:</t>
  </si>
  <si>
    <t>Consumer Credit Exposure</t>
  </si>
  <si>
    <t>Credit Risk Profile Based on Payment Activity</t>
  </si>
  <si>
    <t>Home Equity &amp; Lines of</t>
  </si>
  <si>
    <t>Credit</t>
  </si>
  <si>
    <t>Performing</t>
  </si>
  <si>
    <t>Non-performing</t>
  </si>
  <si>
    <t>Loans Acquired with Deteriorated Credit Quality</t>
  </si>
  <si>
    <t>The outstanding principal balance and related carrying amount of loans acquired with deteriorated credit quality, for which the Company applies the provisions of ASC 310-30, as of September 30, 2013, are as follows:</t>
  </si>
  <si>
    <t>Outstanding principal balance</t>
  </si>
  <si>
    <t>Carrying amount</t>
  </si>
  <si>
    <t>The following table presents changes in the accretable discount on loans acquired with deteriorated credit quality, for which the Company applies the provisions of ASC 310-30, since the April 3, 2012 SE Financial acquisition date through September 30, 2013:</t>
  </si>
  <si>
    <t>Accretable</t>
  </si>
  <si>
    <t>Discount</t>
  </si>
  <si>
    <t>Balance, April 3, 2012</t>
  </si>
  <si>
    <t>Accretion</t>
  </si>
  <si>
    <t>(124</t>
  </si>
  <si>
    <t>Balance, September 30, 2013</t>
  </si>
  <si>
    <t>Loan Delinquencies and Non-accrual Loans</t>
  </si>
  <si>
    <t>The Company monitors the past due and non-accrual status of loans in determining the loss classification, impairment status and the allowance for loan losses.  Generally, all loans past due 90 days or more are put on non-accrual status.  Education loans greater than 90 days delinquent continue to accrue interest as they are U.S. government guaranteed with little risk of credit loss.</t>
  </si>
  <si>
    <t>The following tables provide information about delinquent and non-accrual loans in the Company’s portfolio at the dates indicated:</t>
  </si>
  <si>
    <t>Aged Analysis of Past Due and Non-accrual Financing Receivables</t>
  </si>
  <si>
    <t>As of September 30, 2013</t>
  </si>
  <si>
    <t>Recorded</t>
  </si>
  <si>
    <t>30-59</t>
  </si>
  <si>
    <t>60-89</t>
  </si>
  <si>
    <t>&gt; 90</t>
  </si>
  <si>
    <t>Investment</t>
  </si>
  <si>
    <t>Days</t>
  </si>
  <si>
    <t>&gt;90 Days</t>
  </si>
  <si>
    <t>Past</t>
  </si>
  <si>
    <t>Financing</t>
  </si>
  <si>
    <t>And</t>
  </si>
  <si>
    <t>Non-</t>
  </si>
  <si>
    <t>Due</t>
  </si>
  <si>
    <t>Current</t>
  </si>
  <si>
    <t>Receivables</t>
  </si>
  <si>
    <t>Accruing</t>
  </si>
  <si>
    <t>Accruing (1)</t>
  </si>
  <si>
    <t>Total commercial</t>
  </si>
  <si>
    <t>Total residential</t>
  </si>
  <si>
    <t>Total consumer</t>
  </si>
  <si>
    <t>(1)       Non-accruing loans do not include $2.0 million of loans acquired with deteriorated credit quality, which were recorded at their fair value at acquisition.</t>
  </si>
  <si>
    <t>As of December 31, 2012</t>
  </si>
  <si>
    <t>(1)   Non-accruing loans do not include $2.3 million of loans acquired with deteriorated credit quality, which were recorded at their fair value at acquisition.</t>
  </si>
  <si>
    <t>Troubled Debt Restructured Loans</t>
  </si>
  <si>
    <r>
      <t xml:space="preserve">The Bank determines whether a restructuring of debt constitutes a troubled debt restructuring (“TDR”) in accordance with guidance under </t>
    </r>
    <r>
      <rPr>
        <i/>
        <sz val="10"/>
        <color theme="1"/>
        <rFont val="Times New Roman"/>
        <family val="1"/>
      </rPr>
      <t>FASB ASC Topic 310 Receivables</t>
    </r>
    <r>
      <rPr>
        <sz val="10"/>
        <color theme="1"/>
        <rFont val="Times New Roman"/>
        <family val="1"/>
      </rPr>
      <t>. The Bank considers a loan a TDR when the borrower is experiencing financial difficulty and the Bank grants a concession that they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The Bank’s policy for returning a loan to accruing status requires the preparation of a well documented credit evaluation which includes the following:</t>
    </r>
  </si>
  <si>
    <r>
      <t>·</t>
    </r>
    <r>
      <rPr>
        <sz val="3"/>
        <color theme="1"/>
        <rFont val="Times New Roman"/>
        <family val="1"/>
      </rPr>
      <t>           </t>
    </r>
    <r>
      <rPr>
        <sz val="10"/>
        <color theme="1"/>
        <rFont val="Times New Roman"/>
        <family val="1"/>
      </rPr>
      <t xml:space="preserve"> A review of the borrower’s current financial condition in which the borrower must demonstrate sufficient cash flow to support the repayment of all principal and interest including any amounts previously charged-off;</t>
    </r>
  </si>
  <si>
    <r>
      <t>·</t>
    </r>
    <r>
      <rPr>
        <sz val="3"/>
        <color theme="1"/>
        <rFont val="Times New Roman"/>
        <family val="1"/>
      </rPr>
      <t>           </t>
    </r>
    <r>
      <rPr>
        <sz val="10"/>
        <color theme="1"/>
        <rFont val="Times New Roman"/>
        <family val="1"/>
      </rPr>
      <t xml:space="preserve"> An updated appraisal or home valuation which must demonstrate sufficient collateral value to support the debt;</t>
    </r>
  </si>
  <si>
    <r>
      <t>·</t>
    </r>
    <r>
      <rPr>
        <sz val="3"/>
        <color theme="1"/>
        <rFont val="Times New Roman"/>
        <family val="1"/>
      </rPr>
      <t>           </t>
    </r>
    <r>
      <rPr>
        <sz val="10"/>
        <color theme="1"/>
        <rFont val="Times New Roman"/>
        <family val="1"/>
      </rPr>
      <t xml:space="preserve"> Sustained performance based on the restructured terms for at least six consecutive months; and</t>
    </r>
  </si>
  <si>
    <r>
      <t>·</t>
    </r>
    <r>
      <rPr>
        <sz val="3"/>
        <color theme="1"/>
        <rFont val="Times New Roman"/>
        <family val="1"/>
      </rPr>
      <t>           </t>
    </r>
    <r>
      <rPr>
        <sz val="10"/>
        <color theme="1"/>
        <rFont val="Times New Roman"/>
        <family val="1"/>
      </rPr>
      <t xml:space="preserve"> Approval by the Special Assets Committee which consists of the Chief Credit Officer, the Chief Financial Officer and other members of senior management.</t>
    </r>
  </si>
  <si>
    <t>The Bank had 32 loans totaling $19.8 million and 30 loans totaling $11.5 million whose terms were modified in a manner that met the criteria for a TDR as of September 30, 2013 and September 30, 2012, respectively. As of September 30, 2013, 11 of the TDRs were commercial real estate loans with an aggregate outstanding balance of $9.3 million, 8 were commercial business loans with an aggregate outstanding balance of $6.5 million, 4 were commercial construction loans with an aggregate outstanding balance of $1.3 million, 3 were residential real estate loans with an aggregate outstanding balance of $2.1 million, and the remaining 6 were consumer loans with an aggregate outstanding balance of $511 thousand.  The Company had no accruing TDRs that were modified during the nine months ended September 30, 2013.  As of September 30, 2012, 7 of the TDRs were commercial real estate loans with an aggregate outstanding balance of $2.0 million, 8 were commercial business loans with an aggregate outstanding balance of $8.2 million, 5 were residential real estate loans with an aggregate outstanding balance of $277 thousand, and the remaining 10 were consumer loans with an aggregate outstanding balance of $1.0 million.</t>
  </si>
  <si>
    <t>The following tables summarize information about TDRs as of the nine months ended September 30, 2013 and as of the year ended December 31, 2012:</t>
  </si>
  <si>
    <t>For the Nine Months Ended</t>
  </si>
  <si>
    <t>(Dollars in thousands, except number of loans)</t>
  </si>
  <si>
    <t>No. of Loans</t>
  </si>
  <si>
    <t>Balance</t>
  </si>
  <si>
    <t>Loans modified during the period in a manner that met the definition of a TDR</t>
  </si>
  <si>
    <t>Modifications granted:</t>
  </si>
  <si>
    <t>Reduction of outstanding principal due</t>
  </si>
  <si>
    <t>Deferral of principal amounts due</t>
  </si>
  <si>
    <t>Temporary reduction in interest rate</t>
  </si>
  <si>
    <t>Deferral of interest due</t>
  </si>
  <si>
    <t>Below market interest rate granted</t>
  </si>
  <si>
    <t>Outstanding principal balance immediately before modification</t>
  </si>
  <si>
    <t>Outstanding principal balance immediately after modification</t>
  </si>
  <si>
    <t>Aggregate principal charge-off recognized on TDRs outstanding at period end since origination</t>
  </si>
  <si>
    <t>Outstanding principal balance at period end</t>
  </si>
  <si>
    <t>TDRs that re-defaulted subsequent to being modified (in the past twelve months)</t>
  </si>
  <si>
    <t>September 30, 2012</t>
  </si>
  <si>
    <t>Impaired Loans</t>
  </si>
  <si>
    <r>
      <t xml:space="preserve">Loans for which it is probable that payment of interest and principal will not be made in accordance with the contractual terms of the loan agreement are considered impaired.  Once a loan is identified as individually impaired, management measures the extent of the impairment in accordance with guidance under </t>
    </r>
    <r>
      <rPr>
        <i/>
        <sz val="10"/>
        <color theme="1"/>
        <rFont val="Times New Roman"/>
        <family val="1"/>
      </rPr>
      <t>FASB ASC Topic 310 for Receivables</t>
    </r>
    <r>
      <rPr>
        <sz val="10"/>
        <color theme="1"/>
        <rFont val="Times New Roman"/>
        <family val="1"/>
      </rPr>
      <t>.  The fair value of impaired loans is estimated using one of several methods, including collateral value, liquidation value or discounted cash flows.  However, collateral value is predominantly used to assess the fair value of an impaired loan. Those impaired loans not requiring an allowance represent loans for which the fair value of the collateral or expected repayments exceed the recorded investments in such loans.</t>
    </r>
  </si>
  <si>
    <t>Components of Impaired Loans</t>
  </si>
  <si>
    <t>Impaired Loans</t>
  </si>
  <si>
    <t>Year to date September 30, 2013</t>
  </si>
  <si>
    <t>Unpaid</t>
  </si>
  <si>
    <t>Principal</t>
  </si>
  <si>
    <t>Related</t>
  </si>
  <si>
    <t>Allowance</t>
  </si>
  <si>
    <t>Average</t>
  </si>
  <si>
    <t>Interest</t>
  </si>
  <si>
    <t>Income</t>
  </si>
  <si>
    <t>Recognized</t>
  </si>
  <si>
    <t>Using Cash</t>
  </si>
  <si>
    <t>Basis</t>
  </si>
  <si>
    <t>Impaired loans with no related specific allowance recorded:</t>
  </si>
  <si>
    <t>Commercial Real Estate</t>
  </si>
  <si>
    <t> Commercial Business</t>
  </si>
  <si>
    <t> Commercial Construction</t>
  </si>
  <si>
    <t>Residential Real Estate</t>
  </si>
  <si>
    <t>Residential Construction</t>
  </si>
  <si>
    <t>Home Equity and Lines of Credit</t>
  </si>
  <si>
    <t> Education</t>
  </si>
  <si>
    <t>Total Impaired Loans:</t>
  </si>
  <si>
    <t>Consumer</t>
  </si>
  <si>
    <t>The impaired loans table above does not include $2.0 million of loans acquired with deteriorated credit quality, which were recorded at their fair value at acquisition.</t>
  </si>
  <si>
    <t>For the Year Ended December 31, 2012</t>
  </si>
  <si>
    <t>Commercial Business</t>
  </si>
  <si>
    <t>Commercial Construction</t>
  </si>
  <si>
    <t>The impaired loans table above includes $5.5 million of accruing TDRs that were modified during 2012 and were performing in accordance with their modified terms at December 31, 2012.  We recorded $279 thousand of interest income related to these accruing TDRs during the year ended December 31, 2012.  The impaired loans table above does not include $2.3 million of loans acquired with deteriorated credit quality, which were recorded at their fair value at acquisition.</t>
  </si>
  <si>
    <t>The Company charged-off the collateral or discounted cash flow deficiency on all impaired loans and, as a result, no specific valuation allowance was required for any impaired loans at September 30, 2013. Interest income that would have been recorded for the nine months ended September 30, 2013, had impaired loans been current according to their original terms, amounted to $2.5 million.</t>
  </si>
  <si>
    <t>Non-performing loans (which includes non-accrual loans and loans past 90 days or more and still accruing) at September 30, 2013 and December 31, 2012 amounted to approximately $72.3 million and $92.4 million, respectively, and include $22.0 million and $24.0 million, respectively, of government guaranteed student loans.</t>
  </si>
  <si>
    <t>GOODWILL AND OTHER INTANGIBLES</t>
  </si>
  <si>
    <t>NOTE 8 — GOODWILL AND OTHER INTANGIBLES</t>
  </si>
  <si>
    <t>The goodwill and other intangible assets arising from the Company’s acquisitions of SE Financial, FMS Financial Corporation (“FMS”), CLA Agency, Inc. (“CLA”), and Paul Hertel &amp; Company were accounted for in accordance with the accounting guidance in FASB ASC Topic 350 for Intangibles - Goodwill and Other.  The other intangibles are amortizing intangibles, which primarily consist of core deposit intangibles which are amortized over an estimated useful life of ten years.  As of September 30, 2013, the core deposit intangibles net of accumulated amortization totaled $5.8 million. The remaining balance of other amortizing intangibles includes a customer list intangible amortized over an estimated useful life of 8 years.</t>
  </si>
  <si>
    <t>Goodwill and other intangibles at September 30, 2013 are summarized below.</t>
  </si>
  <si>
    <t>Intangibles</t>
  </si>
  <si>
    <t>Balance at January 1, 2013</t>
  </si>
  <si>
    <t>Additions</t>
  </si>
  <si>
    <t>Amortization</t>
  </si>
  <si>
    <t>(1,403</t>
  </si>
  <si>
    <t>Balance at September 30, 2013</t>
  </si>
  <si>
    <t>The Company performed the annual review of its goodwill and identifiable intangible assets as of December 31, 2012, in accordance with FASB ASC Topic 350 for Intangibles — Goodwill and Other. The Company determined that there was no impairment as it relates to goodwill for the year ended December 31, 2012. Additionally, the Company reviewed the customer list intangible and determined the expected cash flows from the customer list intangible were less than the carrying amount of the customer list intangible and therefore recorded a $773 thousand impairment charge related to the customer list intangible for the year ended December 31, 2012. There was no impairment of the core deposit intangible for the year ended December 31, 2012.</t>
  </si>
  <si>
    <t>During the nine months ended September 30, 2013, the Company noted no indicators of impairment as it relates to goodwill or other intangibles.</t>
  </si>
  <si>
    <t>OTHER ASSETS</t>
  </si>
  <si>
    <t>NOTE 9 — OTHER ASSETS</t>
  </si>
  <si>
    <t>The following table provides selected information on other assets at September 30, 2013 and December 31, 2012:</t>
  </si>
  <si>
    <t>Investments in affordable housing and other partnerships</t>
  </si>
  <si>
    <t>Cash surrender value of life insurance</t>
  </si>
  <si>
    <t>Prepaid assets</t>
  </si>
  <si>
    <t>Net deferred tax assets</t>
  </si>
  <si>
    <t>Other real estate</t>
  </si>
  <si>
    <t>Fixed assets held for sale</t>
  </si>
  <si>
    <t>Mortgage servicing rights</t>
  </si>
  <si>
    <t>All other assets</t>
  </si>
  <si>
    <r>
      <t xml:space="preserve">The Company follows the authoritative guidance under </t>
    </r>
    <r>
      <rPr>
        <i/>
        <sz val="10"/>
        <color theme="1"/>
        <rFont val="Times New Roman"/>
        <family val="1"/>
      </rPr>
      <t>ASC 860-50 - Servicing Assets and Liabilities</t>
    </r>
    <r>
      <rPr>
        <sz val="10"/>
        <color theme="1"/>
        <rFont val="Times New Roman"/>
        <family val="1"/>
      </rPr>
      <t xml:space="preserve"> to account for its Mortgage Servicing Rights (“MSRs”).  The Company utilizes the fair value measurement method to value its existing mortgage servicing assets at fair value in accordance with ASC 860-50.  Under the fair value measurement method, the Company measures its MSRs at fair value at each reporting date and reports changes in the fair value of its MSRs in earnings in the period in which the changes occur.  See Note 20 for further discussion of MSRs.</t>
    </r>
  </si>
  <si>
    <t>DEPOSITS</t>
  </si>
  <si>
    <t>NOTE 10 — DEPOSITS</t>
  </si>
  <si>
    <t>Deposits consisted of the following major classifications at September 30, 2013 and December 31, 2012:</t>
  </si>
  <si>
    <t>% of Total</t>
  </si>
  <si>
    <t>Deposits</t>
  </si>
  <si>
    <t>Interest-earning checking accounts</t>
  </si>
  <si>
    <t>Municipal checking accounts</t>
  </si>
  <si>
    <t>Money market accounts</t>
  </si>
  <si>
    <t>Savings accounts</t>
  </si>
  <si>
    <t>BORROWED FUNDS</t>
  </si>
  <si>
    <t>NOTE 11 — BORROWED FUNDS</t>
  </si>
  <si>
    <t>Borrowed funds at September 30, 2013 and December 31, 2012 are summarized as follows:</t>
  </si>
  <si>
    <t>FHLB advances</t>
  </si>
  <si>
    <t>Repurchase agreements</t>
  </si>
  <si>
    <t>Statutory trust debenture</t>
  </si>
  <si>
    <t>Total borrowed funds</t>
  </si>
  <si>
    <t>The Company pledges loans to secure its borrowings at the Federal Reserve Bank of Philadelphia. At September 30, 2013 and December 31, 2012, loans in the amount of $238.3 million and $254.2 million, respectively, were pledged to secure the Company’s borrowing capacity at the Federal Reserve Bank of Philadelphia. At September 30, 2013 and December 31, 2012, the Company had $34.8 million and $96.2 million, respectively, of securities pledged as collateral on secured borrowings.</t>
  </si>
  <si>
    <t>REGULATORY CAPITAL REQUIREMENTS</t>
  </si>
  <si>
    <t>NOTE 12 — REGULATORY CAPITAL REQUIREMENTS</t>
  </si>
  <si>
    <t>The Bank is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 weighted assets (as defined), and of Tier 1 capital (as defined) to average assets (as defined).  Management believes that, as of September 30, 2013 and December 31, 2012, the Bank met all capital adequacy requirements to which it was subject.</t>
  </si>
  <si>
    <t>As of September 30, 2013 and December 31, 2012, the FDI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that management believes have changed the Bank’s categorization since the most recent notification from the FDIC.</t>
  </si>
  <si>
    <t>The Bank’s actual capital amounts and ratios (under rules established by the FDIC) are presented in the following table for the dates indicated:</t>
  </si>
  <si>
    <t>To Be Well</t>
  </si>
  <si>
    <t>Capitalized</t>
  </si>
  <si>
    <t>For Capital</t>
  </si>
  <si>
    <t>Under Prompt</t>
  </si>
  <si>
    <t>Corrective</t>
  </si>
  <si>
    <t>Actual</t>
  </si>
  <si>
    <t>Adequacy Purposes</t>
  </si>
  <si>
    <t>Action Provisions</t>
  </si>
  <si>
    <t>Capital</t>
  </si>
  <si>
    <t>Amount</t>
  </si>
  <si>
    <t>Ratio</t>
  </si>
  <si>
    <t>As of September 30, 2013:</t>
  </si>
  <si>
    <t>Tier 1 Capital (to average assets)</t>
  </si>
  <si>
    <t>Tier 1 Capital (to risk weighted assets)</t>
  </si>
  <si>
    <t>Total Capital (to risk weighted assets)</t>
  </si>
  <si>
    <t>As of December 31, 2012:</t>
  </si>
  <si>
    <t>The amounts in the above table are calculated using Bank only balances.</t>
  </si>
  <si>
    <t>INCOME TAXES</t>
  </si>
  <si>
    <t>NOTE 13 — INCOME TAXES</t>
  </si>
  <si>
    <t>For the nine months ended September 30, 2013, the Company recorded a provision for income taxes of $1.5 million reflecting an effective rate of 13.8% compared to a provision for income taxes of $1.9 million reflecting an effective tax rate of 15.3% for the nine months ended September 30, 2012.</t>
  </si>
  <si>
    <t>The effective income tax rates differ from the statutory rate of 35% principally because of tax-exempt investments, non-taxable income related to bank-owned life insurance, state and local income taxes and tax credits received on affordable housing partnerships.  Tax-exempt income, state and local income taxes and federal income tax credits (reduced) increased the effective tax rates by (11.4%), 2.5% and (13.1%) in the effective income tax rate calculation as of September 30, 2013, respectively, and (10.8%), 5.4% and (12.2%) in the effective income tax rate calculation as of September 30, 2012, respectively.</t>
  </si>
  <si>
    <t>As of September 30, 2013, the Company had net deferred tax assets totaling $56.0 million. These deferred tax assets can only be realized if the Company generates taxable income in the future.  We regularly evaluate the realizability of deferred tax asset positions. In determining whether a valuation allowance is necessary, we consider the level of taxable income in prior years to the extent that carrybacks are permitted under current tax laws, as well as estimates of future pre-tax and taxable income and tax planning strategies that would, if necessary, be implemented. We currently maintain a valuation allowance for certain state and local net operating losses, other-than-temporary impairments, and a portion of a charitable contribution carryforward that will expire on December 31, 2015 if not used, that management believes it is more likely than not that such deferred tax assets will not be realized.  We expect to realize our remaining deferred tax assets over the allowable carryback and/or carryforward periods. Therefore, no valuation allowance is deemed necessary against our remaining federal or remaining state deferred tax assets as of September 30, 2013. However, if an unanticipated event occurs that materially changes pre-tax and taxable income in future periods, an increase in the valuation allowance may become necessary and it could be material to our financial statements.</t>
  </si>
  <si>
    <t>PENSION AND OTHER POSTRETIREMENT BENEFITS</t>
  </si>
  <si>
    <t>NOTE 14 — PENSION AND OTHER POSTRETIREMENT BENEFITS</t>
  </si>
  <si>
    <t>The Bank has noncontributory defined benefit pension plans covering many of its employees.  Additionally, the Company sponsors nonqualified supplemental employee retirement plans for certain participants.  The Bank also provides certain postretirement benefits to qualified former employees.  These postretirement benefits principally pertain to certain health and life insurance coverage. Information relating to these employee benefits program are included in the tables that follow.</t>
  </si>
  <si>
    <t>Effective September 30, 2008, the defined pension benefits for Bank employees were frozen at the current levels. Additionally, the Bank enhanced its 401(k) Plan and combined it with its Employee Stock Ownership Plan to fund employer contributions.</t>
  </si>
  <si>
    <t>The components of net pension cost are as follows:</t>
  </si>
  <si>
    <t>Pension Benefits</t>
  </si>
  <si>
    <t>Other Postretirement Benefits</t>
  </si>
  <si>
    <t>Service cost</t>
  </si>
  <si>
    <t>(183</t>
  </si>
  <si>
    <t>Interest cost</t>
  </si>
  <si>
    <t>Expected return on assets</t>
  </si>
  <si>
    <t>(1,587</t>
  </si>
  <si>
    <t>(1,067</t>
  </si>
  <si>
    <t>Amortization of loss</t>
  </si>
  <si>
    <t>Amortization of prior service cost</t>
  </si>
  <si>
    <t>(139</t>
  </si>
  <si>
    <t>(113</t>
  </si>
  <si>
    <t>Amortization of transition obligation</t>
  </si>
  <si>
    <t>Net periodic pension cost</t>
  </si>
  <si>
    <t>(57</t>
  </si>
  <si>
    <t>(4,762</t>
  </si>
  <si>
    <t>(3,200</t>
  </si>
  <si>
    <t>(340</t>
  </si>
  <si>
    <t>(331</t>
  </si>
  <si>
    <t>In January 2013, the Company contributed $24.0 million to the consolidated pension plan which improved the projected benefit obligation funded status to approximately 100.0% at the time of the contribution.</t>
  </si>
  <si>
    <t>STOCK BASED COMPENSATION</t>
  </si>
  <si>
    <t>NOTE 15 — STOCK BASED COMPENSATION</t>
  </si>
  <si>
    <r>
      <t xml:space="preserve">Stock-based compensation is accounted for in accordance with </t>
    </r>
    <r>
      <rPr>
        <i/>
        <sz val="10"/>
        <color theme="1"/>
        <rFont val="Times New Roman"/>
        <family val="1"/>
      </rPr>
      <t>FASB ASC Topic 718 for Compensation — Stock Compensation.</t>
    </r>
    <r>
      <rPr>
        <sz val="10"/>
        <color theme="1"/>
        <rFont val="Times New Roman"/>
        <family val="1"/>
      </rPr>
      <t xml:space="preserve">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t>
    </r>
  </si>
  <si>
    <t>The Company’s 2008 Equity Incentive Plan (“EIP”) authorizes the issuance of shares of common stock pursuant to awards that may be granted in the form of stock options to purchase common stock (“options”) and awards of shares of common stock (“stock awards”). The purpose of the Company’s stock-based incentive plans is to attract and retain personnel for positions of substantial responsibility and to provide additional incentive to certain officers, directors and employees. In order to fund grants of stock awards under the EIP, the Equity Incentive Plan Trust (the “EIP Trust”) purchased 1,612,386 shares of Company common stock in the open market for approximately $19.0 million during the year ended December 31, 2008. The Company made sufficient contributions to the EIP Trust to fund the stock purchases. The acquisition of these shares by the EIP Trust reduced the Company’s outstanding additional paid in capital. The EIP shares will generally vest at a rate of 20% over five years. As of September 30, 2013, 644,775 shares were fully vested and 338,900 shares were forfeited. All grants that were issued contain a service condition in order for the shares to vest. Awards of common stock include awards to certain officers of the Company that will vest only if the Company achieves a return on average assets of 1% or if the Company achieves a return on average assets within the top 25% of the SNL index of nationwide thrifts with total assets between $1.0 billion and $10.0 billion nationwide in the fifth full year subsequent to the grant.</t>
  </si>
  <si>
    <t>Compensation expense related to the stock awards is recognized ratably over the five year vesting period in an amount which totals the market price of the Company’s stock at the grant date. The expense recognized for the three and nine months ended September 30, 2013 was $341 thousand and $761 thousand, respectively, as compared to $503 thousand and $992 thousand, respectively, for the three and nine months ended September 30, 2012.  The decrease in compensation expense for the nine months ended September 30, 2013 compared to the same period last year was due to the reversal of $655 thousand of expense for performance based awards as management determined that it was no longer probable that the performance threshold would be met.</t>
  </si>
  <si>
    <t>The following table summarizes the non-vested stock award activity for the nine months ended September 30, 2013:</t>
  </si>
  <si>
    <t>Summary of Non-vested Stock Award Activity</t>
  </si>
  <si>
    <t>Number of</t>
  </si>
  <si>
    <t>Shares</t>
  </si>
  <si>
    <t>Weighted</t>
  </si>
  <si>
    <t>Grant Price</t>
  </si>
  <si>
    <t>Non-vested Stock Awards outstanding, January 1, 2013</t>
  </si>
  <si>
    <t>Issued</t>
  </si>
  <si>
    <t>Vested</t>
  </si>
  <si>
    <t>(160,575</t>
  </si>
  <si>
    <t>Forfeited</t>
  </si>
  <si>
    <t>(4,400</t>
  </si>
  <si>
    <t>Non-vested Stock Awards outstanding, September 30, 2013</t>
  </si>
  <si>
    <t>The following table summarizes the non-vested stock award activity for the nine months ended September 30, 2012:</t>
  </si>
  <si>
    <t>Summary of Non-vested Stock Award Activity </t>
  </si>
  <si>
    <t>Non-vested Stock Awards outstanding, January 1, 2012</t>
  </si>
  <si>
    <t>(149,600</t>
  </si>
  <si>
    <t>(134,000</t>
  </si>
  <si>
    <t>Non-vested Stock Awards outstanding, September 30, 2012</t>
  </si>
  <si>
    <t>The fair value of the 160,575 shares that vested during the nine months ended September 30, 2013 was $1.5 million. The fair value of the 149,600 shares that vested during the nine months ended September 30, 2012 was $1.3 million.</t>
  </si>
  <si>
    <t>The EIP authorizes the grant of options to officers, employees, and directors of the Company to acquire shares of common stock with an exercise price equal to the fair value of the common stock at the grant date. Options expire ten years after the date of grant, unless terminated earlier under the option terms. Options are granted at the then fair market value of the Company’s stock. The options were valued using the Black-Scholes option pricing model. During the nine months ended September 30, 2013, the Company granted 609,500 options compared to 586,000 options granted during the nine months ended September 30, 2012. All options issued contain service conditions based on the participant’s continued service. The options generally vest and are exercisable over five years. Compensation expense for the options totaled $364 thousand and $1.3 million, for the three and nine months ended September 30, 2013, respectively, compared to $376 thousand and $1.0 million for the three and nine months ended September 30, 2012, respectively.</t>
  </si>
  <si>
    <t>A summary of option activity as of September 30, 2013 and changes during the nine month period is presented below:</t>
  </si>
  <si>
    <t>Number of Options</t>
  </si>
  <si>
    <t>Weighted Exercise</t>
  </si>
  <si>
    <t>Price per Shares</t>
  </si>
  <si>
    <t>January 1, 2013</t>
  </si>
  <si>
    <t>Granted</t>
  </si>
  <si>
    <t>Exercised</t>
  </si>
  <si>
    <t>(3,900</t>
  </si>
  <si>
    <t>(20,650</t>
  </si>
  <si>
    <t>Expired</t>
  </si>
  <si>
    <t>(14,300</t>
  </si>
  <si>
    <t>September 30, 2013</t>
  </si>
  <si>
    <t>A summary of option activity as of September 30, 2012 and changes during the nine month period is presented below:</t>
  </si>
  <si>
    <t>January 1, 2012</t>
  </si>
  <si>
    <t>(10,850</t>
  </si>
  <si>
    <t>(179,680</t>
  </si>
  <si>
    <t>(138,570</t>
  </si>
  <si>
    <t>September 30, 2012</t>
  </si>
  <si>
    <t>The weighted average remaining contractual term was approximately 6.89 years and the aggregate intrinsic value was $1.7 million for options outstanding as of September 30, 2013.  As of September 30, 2013, exercisable options totaled 1,579,140 with an average weighted exercise price of $10.99 per share, a weighted average remaining contractual term of approximately 5.48 years, and an aggregate intrinsic value of $509 thousand.</t>
  </si>
  <si>
    <t>Significant weighted average assumptions used to calculate the fair value of the options for the nine months ended September 30, 2013 and 2012 are as follows:</t>
  </si>
  <si>
    <t>For the Nine Months Ended September 30,</t>
  </si>
  <si>
    <t>Weighted average fair value of options granted</t>
  </si>
  <si>
    <t>Weighted average risk-free rate of return</t>
  </si>
  <si>
    <t>Weighted average expected option life in months</t>
  </si>
  <si>
    <t>Weighted average expected volatility</t>
  </si>
  <si>
    <t>Expected dividends</t>
  </si>
  <si>
    <t>As of September 30, 2013, there was $3.9 million of total unrecognized compensation cost related to options and $2.8 million in unrecognized compensation cost related to non-vested stock awards granted under the EIP. As of September 30, 2012, there was $3.6 million of total unrecognized compensation cost related to options and $3.9 million in unrecognized compensation cost related to non-vested stock awards granted under the EIP.  The average weighted lives for the option expense were 3.62 and 3.37 years as of September 30, 2013 and September 30, 2012, respectively. The average weighted lives for the stock award expense were 3.41 and 2.88 years at September 30, 2013 and September 30, 2012, respectively.</t>
  </si>
  <si>
    <t>NOTE 16 — COMMITMENTS AND CONTINGENCIES</t>
  </si>
  <si>
    <t>At September 30, 2013 and December 31, 2012, the Company had outstanding commitments to purchase or originate loans aggregating approximately $12.0 million and $20.8 million, respectively, commitments to customers on available lines of credit of $173.2 million and $140.0 million, respectively, at competitive rates, and standby letters of credit of $15.3 million and $18.4 million, respectively.  Commitments are issued in accordance with the same policies and underwriting procedures as settled loans.  The Bank had a reserve for its unfunded commitments of $913 thousand and $624 thousand at September 30, 2013 and December 31, 2012, respectively.</t>
  </si>
  <si>
    <t>As previously disclosed, we are being investigated by the Department of Justice (“DOJ”) for potential violations of the Equal Credit Opportunity Act and Fair Housing Act relating to our home-mortgage lending practices from January 1, 2008 to the present.  Specifically, the DOJ has indicated to us that it is looking for statistical and other indicators of a pattern and practice of persistent disparities with regard to our home-mortgage lending practices.</t>
  </si>
  <si>
    <t>By way of background, in December 2012, the FDIC referred us to the DOJ as a result of a regularly scheduled fair housing examination that included a statistical analysis of our denial rates of both minority and non-minority loan applicants for a five year period.  That statistical analysis showed a higher rejection rate for minority applicants, but only considered limited information related to our credit standards that we apply to all applicants in our decision making process.  It was on the basis of this statistical analysis that the DOJ announced its investigation, and we are not aware of any customer complaints in connection with this matter. The DOJ has not yet conducted a review or examination of our customer credit files or loan declination materials.</t>
  </si>
  <si>
    <t>In response to the DOJ’s investigation, we have hired outside counsel and economists to conduct an internal investigation.  At this time, and to the best of our knowledge, we are not aware of any wrongdoing.  The DOJ’s investigation could result in significant expenses in future periods depending on its duration and outcome.  Until this investigation is completed, it is unlikely that we will be filing any regulatory applications related to strategic expansion or regarding a second step conversion, which the Board of Directors had been actively evaluating.</t>
  </si>
  <si>
    <t>We continue to cooperate fully in all aspects of the DOJ’s investigation.</t>
  </si>
  <si>
    <t>Periodically, there have been various claims and lawsuits against the Company, such as claims to enforce liens, condemnation proceedings on properties in which it holds security interests, claims involving the making and servicing of real property loans and other issues incident to its business.  The Company is not a party to any pending legal proceedings that it believes would have a material adverse effect on its financial condition, results of operations or cash flows.</t>
  </si>
  <si>
    <t>RECENT ACCOUNTING PRONOUNCEMENTS</t>
  </si>
  <si>
    <t>NOTE 17 — RECENT ACCOUNTING PRONOUNCEMENTS</t>
  </si>
  <si>
    <t>In July 2013, the FASB issued ASU 2013-11, Income Taxes, Presentation of an Unrecognized Tax Benefit When a Net Operating Loss Carryforward, a Similar Tax Loss, or a Tax Credit Carryforward Exists (Topic 740): The amendments of this update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anticipate a material impact to the consolidated financial statements related to this guidance.</t>
  </si>
  <si>
    <t>In July 2013, the FASB issued ASU 2013-10, Derivatives and Hedging, Inclusion of the Fed Funds Effective Swap Rate (or Overnight Index Swap Rate “OIS”) as a Benchmark Interest Rate for Hedge Accounting Purposes (Topic 815): The amendments of this update permit the Fed Funds Effective Swap Rate to be used as a U.S. benchmark interest rate for hedge accounting purposes under Topic 815, in addition to the interest rates on direct Treasury obligations of the U.S. government (“UST”) and the London Interbank Offered Rate (“LIBOR”) swap rate. The amendments also remove the restriction on using different benchmark rates for similar hedges.  The amendments are effective prospectively for qualifying new or redesignated hedging relationships entered into on or after July 17, 2013. The Company has not elected to apply hedge accounting of the benchmark interest rate under Topic 815 to any of its derivative financial instruments.  The Company complied with this guidance for the period ended September 30, 2013 and noted no significant impact to the condensed consolidated financial statements related to this guidance.</t>
  </si>
  <si>
    <t>In February 2013, the FASB issued ASU 2013-04, Liabilities (Topic 405):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is includes debt arrangements, other contractual obligations, and settled litigation and judicial rulings.  The guidance in this updat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public entities for fiscal years, and interim periods within those years, beginning after December 15, 2013. Early adoption is permitted.  The Company does not anticipate a significant impact to the consolidated financial statements related to this guidance.</t>
  </si>
  <si>
    <t>In February 2013, the FASB issued ASU 2013-02, Comprehensive Income, Reporting of Amounts Reclassified Out of Accumulated Other Comprehensive Income (Topic 220): The amendments in this update aim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Company complied with this guidance for the period ended September 30, 2013.  Please refer to Note 3 of these unaudited condensed consolidated financial statements.</t>
  </si>
  <si>
    <t>In January 2013, the FASB issued ASU 2013-01, Balance Sheet, Clarifying the Scope of Disclosures about Offsetting Assets and Liabilities (Topic 210): The amendments in this update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is pronouncement impacts disclosure related to the Company’s interest rate swaps and the Company complied with this guidance for the period ended September 30, 2013. Please refer to Note 21 to these unaudited condensed consolidated financial statements.</t>
  </si>
  <si>
    <t>FAIR VALUE OF FINANCIAL INSTRUMENTS</t>
  </si>
  <si>
    <t>NOTE 18 — FAIR VALUE OF FINANCIAL INSTRUMENTS</t>
  </si>
  <si>
    <r>
      <t xml:space="preserve">The Company adopted authoritative guidance under </t>
    </r>
    <r>
      <rPr>
        <i/>
        <sz val="10"/>
        <color theme="1"/>
        <rFont val="Times New Roman"/>
        <family val="1"/>
      </rPr>
      <t>FASB ASC Topic 820 for Fair Value Measurements and Disclosures</t>
    </r>
    <r>
      <rPr>
        <sz val="10"/>
        <color theme="1"/>
        <rFont val="Times New Roman"/>
        <family val="1"/>
      </rPr>
      <t xml:space="preserve"> which defines fair value, establishes a framework for measuring fair value, and expands disclosures about fair value measurements.  The authoritative guidance does not require any new fair value measurements. The definition of fair value retains the exchange price notion in earlier definitions of fair valu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t>
    </r>
  </si>
  <si>
    <r>
      <t xml:space="preserve">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t>
    </r>
    <r>
      <rPr>
        <i/>
        <sz val="10"/>
        <color theme="1"/>
        <rFont val="Times New Roman"/>
        <family val="1"/>
      </rPr>
      <t>FASB ASC Topic 820 for Fair Value Measurements and Disclosures</t>
    </r>
    <r>
      <rPr>
        <sz val="10"/>
        <color theme="1"/>
        <rFont val="Times New Roman"/>
        <family val="1"/>
      </rPr>
      <t xml:space="preserve"> describes three levels of inputs that may be used to measure fair value:</t>
    </r>
  </si>
  <si>
    <r>
      <t>Level 1</t>
    </r>
    <r>
      <rPr>
        <sz val="3"/>
        <color theme="1"/>
        <rFont val="Times New Roman"/>
        <family val="1"/>
      </rPr>
      <t>       </t>
    </r>
    <r>
      <rPr>
        <sz val="10"/>
        <color theme="1"/>
        <rFont val="Times New Roman"/>
        <family val="1"/>
      </rPr>
      <t xml:space="preserve"> Quoted prices in active markets for identical assets or liabilities.  Level 1 assets and liabilities include debt securities, equity securities and derivative contracts that are traded in an active exchange market as well as certain U.S. Treasury securities that are highly liquid and actively traded in over-the-counter markets.</t>
    </r>
  </si>
  <si>
    <r>
      <t>Level 2</t>
    </r>
    <r>
      <rPr>
        <sz val="3"/>
        <color theme="1"/>
        <rFont val="Times New Roman"/>
        <family val="1"/>
      </rPr>
      <t>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market prices that are traded less frequently than exchange traded assets and liabilities.  The values of these items are determined using pricing models with inputs observable in the market or can be corroborated from observable market data.  This category generally includes U.S. Government and agency mortgage-backed debt securities, corporate debt securities and derivative contracts.</t>
    </r>
  </si>
  <si>
    <r>
      <t>Level 3</t>
    </r>
    <r>
      <rPr>
        <sz val="3"/>
        <color theme="1"/>
        <rFont val="Times New Roman"/>
        <family val="1"/>
      </rPr>
      <t>       </t>
    </r>
    <r>
      <rPr>
        <sz val="10"/>
        <color theme="1"/>
        <rFont val="Times New Roman"/>
        <family val="1"/>
      </rPr>
      <t xml:space="preserve">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At the end of each quarter, the Company assesses the valuation hierarchy for each asset or liability measured.  From time to time, assets or liabilities will be transferred within hierarchy levels as a result of changes in valuation methodologies used. There were no transfers between levels during the nine months ended September 30, 2013.</t>
  </si>
  <si>
    <t>In addition, the authoritative guidance requires the Company to disclose the fair value for financial assets on both a recurring and non-recurring basis.  The Company measures loans held for sale, impaired loans, restricted equity investments and loans transferred to other real estate owned at fair value on a non-recurring basis.  However, from time to time, a loan is considered impaired and any collateral or discounted cash flow shortfall is charged-off.  Loans for which it is probable that payment of interest and principal will not be made in accordance with the contractual terms of the loan agreement are considered impaired.  Once a loan is identified as individually impaired, management measures impairment in accordance with guidance under FASB ASC Topic 310 for Receivables.  The fair value of impaired loans is estimated using one of several methods, including collateral value, market value of similar debt, or discounted cash flows.  At September 30, 2013, substantially all of the total impaired loans were evaluated based on the fair value of the collateral.  In accordance with authoritative guidance,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a non-recurring Level 3 valuation.</t>
  </si>
  <si>
    <t>Those assets which will continue to be measured at fair value on a recurring basis are as follows at September 30, 2013:</t>
  </si>
  <si>
    <t>Category Used for Fair Value Measurement</t>
  </si>
  <si>
    <t>Level 1</t>
  </si>
  <si>
    <t>Level 2</t>
  </si>
  <si>
    <t>Level 3</t>
  </si>
  <si>
    <t>Assets:</t>
  </si>
  <si>
    <t>Investment securities available for sale:</t>
  </si>
  <si>
    <t>U.S. GSE and agency notes</t>
  </si>
  <si>
    <t>Collateralized mortgage obligations (“CMOs”)</t>
  </si>
  <si>
    <t>Agency CMOs</t>
  </si>
  <si>
    <t>Non-Agency CMOs</t>
  </si>
  <si>
    <t>General obligation municipal bonds</t>
  </si>
  <si>
    <t>Revenue municipal bonds</t>
  </si>
  <si>
    <t>Pooled trust preferred securities (financial industry)</t>
  </si>
  <si>
    <t>Money market funds</t>
  </si>
  <si>
    <t>Mutual funds</t>
  </si>
  <si>
    <t>Certificates of deposit</t>
  </si>
  <si>
    <t>Interest rate swap agreements</t>
  </si>
  <si>
    <t>Total Assets</t>
  </si>
  <si>
    <t>Liabilities:</t>
  </si>
  <si>
    <t>Total Liabilities</t>
  </si>
  <si>
    <t>Those assets which will continue to be measured at fair value on a recurring basis are as follows at December 31, 2012:</t>
  </si>
  <si>
    <t>Government (GNMA) guaranteed CMOs</t>
  </si>
  <si>
    <t>Level 1 Valuation Techniques and Inputs</t>
  </si>
  <si>
    <t>Included in this category are equity securities, money market funds, mutual funds and certificates of deposit.  To estimate the fair value of these securities, the Company utilizes observable quotations for the indicated security.</t>
  </si>
  <si>
    <t>Level 2 Valuation Techniques and Inputs</t>
  </si>
  <si>
    <t>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comparing values with other pricing sources available to the Company. In general, the Level 2 valuation process uses the following significant inputs in determining the fair value of the different classes of investments:</t>
  </si>
  <si>
    <r>
      <t>GSE and Agency Notes</t>
    </r>
    <r>
      <rPr>
        <sz val="10"/>
        <color theme="1"/>
        <rFont val="Times New Roman"/>
        <family val="1"/>
      </rPr>
      <t>. For pricing evaluations, an Option Adjusted Spread (OAS) model is incorporated to adjust spreads of issues that have early redemption features.</t>
    </r>
  </si>
  <si>
    <r>
      <t>GNMA Guaranteed Mortgage Certificates.</t>
    </r>
    <r>
      <rPr>
        <sz val="10"/>
        <color theme="1"/>
        <rFont val="Times New Roman"/>
        <family val="1"/>
      </rPr>
      <t xml:space="preserve"> Pricing evaluations are based on issuer type, coupon, maturity, and original weighted average maturity. The pricing service’s seasoned evaluation model runs a daily cash flow incorporating projected prepayment speed assumptions to generate an average life for each pool. The appropriate spread is applied to the point on the Treasury curve that is equal to the average life of any given pool. This is the yield by which the cash flows are discounted.  Pool specific evaluation method enhances the information used in the seasoned model by incorporating the current weighted average maturity and taking into account additional pool level information supplied directly by the agency.  Additionally, for adjustable rate mortgages, the model takes into account indices, margin, periodic and life caps, next coupon adjustment date and the convertibility of the bond.</t>
    </r>
  </si>
  <si>
    <r>
      <t>Government (GNMA) Guaranteed Collateralized Mortgage Obligations.</t>
    </r>
    <r>
      <rPr>
        <sz val="10"/>
        <color theme="1"/>
        <rFont val="Times New Roman"/>
        <family val="1"/>
      </rPr>
      <t xml:space="preserve"> For pricing evaluations, the pricing service, in general, obtains and applies available direct market color (trades, covers, bids, offers and price talk) along with market color for similar bonds and agency CMOs in general (including market research), prepayment information and benchmarks (U.S. Treasury curves, swap curves, etc.). For CMOs, depending upon the characteristics of a given tranche, a volatility-driven, multi-dimensional spread table based single cash flow stream model or an OAS model is used. Alternatively, the evaluator may utilize market conventions if different from the model-generated assumptions.</t>
    </r>
  </si>
  <si>
    <r>
      <t>Agency CMOs.</t>
    </r>
    <r>
      <rPr>
        <sz val="10"/>
        <color theme="1"/>
        <rFont val="Times New Roman"/>
        <family val="1"/>
      </rPr>
      <t>  For pricing evaluations, the pricing service, in general, obtains and applies available direct market color (trades, covers, bids, offers and price talk) along with market color for similar bonds and agency CMOs in general (including market research), prepayment information and benchmarks (U.S. Treasury curves, swap curves, etc.).  For CMOs, depending upon the characteristics of a given tranche, a volatility-driven, multi-dimensional spread table based, single cash flow stream model or an OAS model is used.  Alternatively, the evaluator may utilize market conventions if different from the model-generated assumptions.</t>
    </r>
  </si>
  <si>
    <r>
      <t>Non-Agency CMOs.</t>
    </r>
    <r>
      <rPr>
        <sz val="10"/>
        <color theme="1"/>
        <rFont val="Times New Roman"/>
        <family val="1"/>
      </rPr>
      <t>  For pricing evaluations, the pricing service, in general, obtains and applies available market color (including indices and market research), prepayment and default projections based on historical statistics of the underlying collateral and current market data, and benchmarks (U.S. Treasury curves, swap curves, etc.).  For non-agency CMOs, depending upon the characteristics of a given tranche, a volatility-driven, multi-dimensional single cash flow stream model or an OAS model is used.  Alternatively, the evaluator may utilize market conventions if different from the model-generated assumptions.</t>
    </r>
  </si>
  <si>
    <r>
      <t>GSE Mortgage-backed Securities</t>
    </r>
    <r>
      <rPr>
        <sz val="10"/>
        <color theme="1"/>
        <rFont val="Times New Roman"/>
        <family val="1"/>
      </rPr>
      <t>. Included in this category are Fannie Mae and Freddie Mac fixed rate residential mortgage backed securities and Fannie Mae and Freddie Mac adjustable rate residential mortgage backed securities. Pricing evaluations are based on issuer type, coupon, maturity, and original weighted average maturity. The pricing service’s seasoned evaluation model runs a daily cash flow incorporating projected prepayment speed assumptions to generate an average life for each pool. The appropriate spread is applied to the point on the Treasury curve that is equal to the average life of any given pool. This is the yield by which the cash flows are discounted.  Pool specific evaluation method enhances the information used in the seasoned model by incorporating the current weighted average maturity and taking into account additional pool level information supplied directly by the government sponsored enterprise.  Additionally, for adjustable rate mortgages, the model takes into account indices, margin, periodic and life caps, next coupon adjustment date and the convertibility of the bond.</t>
    </r>
  </si>
  <si>
    <r>
      <t>Tax Exempt General Obligation and Revenue Municipal Bonds</t>
    </r>
    <r>
      <rPr>
        <sz val="10"/>
        <color theme="1"/>
        <rFont val="Times New Roman"/>
        <family val="1"/>
      </rPr>
      <t>. For pricing, the pricing service’s evaluators build internal yield curves, which are adjusted throughout the day based on trades and other pertinent market information.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t>
    </r>
  </si>
  <si>
    <r>
      <t>Taxable General Obligation and Revenue Municipal Bonds.</t>
    </r>
    <r>
      <rPr>
        <sz val="10"/>
        <color theme="1"/>
        <rFont val="Times New Roman"/>
        <family val="1"/>
      </rPr>
      <t xml:space="preserve"> For pricing, the pricing service’s evaluators build internal yield curves, which are adjusted throughout the day based on trades and other pertinent market information.  Evaluators apply this information to bond sectors, and individual bond evaluations are then extrapolated. Within a given sector, evaluators have the ability to make daily spread adjustments for various attributes that include, but are not limited to, discounts, premiums, credit, AMT, use of proceeds, and callability.</t>
    </r>
  </si>
  <si>
    <r>
      <t>Interest Rate Swaps.</t>
    </r>
    <r>
      <rPr>
        <sz val="10"/>
        <color theme="1"/>
        <rFont val="Times New Roman"/>
        <family val="1"/>
      </rPr>
      <t xml:space="preserve"> As of January 1, 2013, the Company changed its valuation methodology for over-the-counter (“OTC”) derivatives to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The Company made the changes to better align its inputs, assumptions, and pricing methodologies with those used in its principal market by most dealers and major market participants.  The changes in valuation methodology are applied prospectively as a change in accounting estimate and are immaterial to the Company’s financial statements.</t>
    </r>
  </si>
  <si>
    <t>Level 3 Valuation Techniques and Inputs</t>
  </si>
  <si>
    <r>
      <t>Mortgage Servicing Rights.</t>
    </r>
    <r>
      <rPr>
        <sz val="10"/>
        <color theme="1"/>
        <rFont val="Times New Roman"/>
        <family val="1"/>
      </rPr>
      <t xml:space="preserve"> The Bank determines the fair value of its MSR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t>
    </r>
  </si>
  <si>
    <r>
      <t>Pooled Trust Preferred Securities.</t>
    </r>
    <r>
      <rPr>
        <sz val="10"/>
        <color theme="1"/>
        <rFont val="Times New Roman"/>
        <family val="1"/>
      </rPr>
      <t xml:space="preserve"> The underlying value of pooled trust preferred securities consists of financial services debt. These investments are thinly traded and the Company determines the estimated fair values for these securities by using observable transactions of similar type securities to obtain an average discount margin which was applied to a cash flow analysis model in determining the fair value of the Bank’s pooled trust preferred securities. The fair market value estimates the Bank assigns to these securities assume liquidation in an orderly fashion and not under distressed circumstances. Due to limited liquidity and credit risk of certain securities, the market value of these securities is highly sensitive to assumption changes and market volatility.</t>
    </r>
  </si>
  <si>
    <t>The table below presents all assets measured at fair value on a recurring basis using significant unobservable inputs (Level 3) for the nine months ended September 30, 2013 and 2012.</t>
  </si>
  <si>
    <t>Level 3 Investments Only</t>
  </si>
  <si>
    <t>Trust</t>
  </si>
  <si>
    <t>Preferred</t>
  </si>
  <si>
    <t>Securities</t>
  </si>
  <si>
    <t>Mortgage</t>
  </si>
  <si>
    <t>Servicing</t>
  </si>
  <si>
    <t>Rights</t>
  </si>
  <si>
    <t>Balance, January 1,</t>
  </si>
  <si>
    <t>Included in other comprehensive income</t>
  </si>
  <si>
    <t>(1,008</t>
  </si>
  <si>
    <t>Payments</t>
  </si>
  <si>
    <t>(3,984</t>
  </si>
  <si>
    <t>(152</t>
  </si>
  <si>
    <t>(704</t>
  </si>
  <si>
    <t>(48</t>
  </si>
  <si>
    <t>Net accretion</t>
  </si>
  <si>
    <t>Increase (decrease) in fair value due to changes in valuation inputs or assumptions</t>
  </si>
  <si>
    <t>(201</t>
  </si>
  <si>
    <t>Balance, September 30,</t>
  </si>
  <si>
    <t>The Company also has assets that, under certain conditions, are subject to measurement at fair value on a non-recurring basis.  These include assets that are measured at the lower of cost or market value and had a fair value below cost at the end of the period as summarized below.  A loan is impaired when, based on current information, the Company determines that it is probable that the Company will be unable to collect amounts due according to the terms of the loan agreement.  The Company’s impaired loans at September 30, 2013 are measured based on the estimated fair value of the collateral since the loans are collateral dependent.  Assets measured at fair value on a nonrecurring basis are as follows:</t>
  </si>
  <si>
    <t>Transferred YTD</t>
  </si>
  <si>
    <t>Gain/(Losses)</t>
  </si>
  <si>
    <t>Impaired loans</t>
  </si>
  <si>
    <t>(4,709</t>
  </si>
  <si>
    <t>Other real estate owned</t>
  </si>
  <si>
    <t>(80</t>
  </si>
  <si>
    <t>(2,779</t>
  </si>
  <si>
    <t>Long lived assets held for sale</t>
  </si>
  <si>
    <t>(115</t>
  </si>
  <si>
    <t>(368</t>
  </si>
  <si>
    <t>In accordance with FASB ASC Topic 825 for Financial Instruments, Disclosures about Fair Value of Financial Instruments,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t>
  </si>
  <si>
    <t>The following table sets forth the carrying and estimated fair value of the Company’s financial assets and liabilities for the periods indicated:</t>
  </si>
  <si>
    <t>Fair Value of Financial Instruments</t>
  </si>
  <si>
    <t>Carrying</t>
  </si>
  <si>
    <t>Hierarchy Level</t>
  </si>
  <si>
    <t>Cash and cash equivalents</t>
  </si>
  <si>
    <t>Level 1</t>
  </si>
  <si>
    <t>Securities available for sale</t>
  </si>
  <si>
    <t>See previous table</t>
  </si>
  <si>
    <t>Securities held to maturity</t>
  </si>
  <si>
    <t>Level 2</t>
  </si>
  <si>
    <t>FHLB stock</t>
  </si>
  <si>
    <t>Level 3</t>
  </si>
  <si>
    <t>Loans held for sale</t>
  </si>
  <si>
    <t>Interest rate swaps</t>
  </si>
  <si>
    <r>
      <t>Cash and Cash Equivalents</t>
    </r>
    <r>
      <rPr>
        <sz val="10"/>
        <color theme="1"/>
        <rFont val="Times New Roman"/>
        <family val="1"/>
      </rPr>
      <t xml:space="preserve"> - For cash and cash equivalents, the carrying amount is a reasonable estimate of fair value.</t>
    </r>
  </si>
  <si>
    <r>
      <t>Securities Available for Sale and Held to Maturity</t>
    </r>
    <r>
      <rPr>
        <sz val="10"/>
        <color theme="1"/>
        <rFont val="Times New Roman"/>
        <family val="1"/>
      </rPr>
      <t xml:space="preserve"> - The fair value of investment securities, mortgage-backed securities and collateralized mortgage obligations is based on quoted market prices, dealer quotes, yield curve analysis, and prices obtained from independent pricing services.  The fair value of CDOs is determined by using observable transactions of similar type securities to obtain an average discount margin which is applied to a cash flow analysis model.</t>
    </r>
  </si>
  <si>
    <r>
      <t>FHLB Stock</t>
    </r>
    <r>
      <rPr>
        <sz val="10"/>
        <color theme="1"/>
        <rFont val="Times New Roman"/>
        <family val="1"/>
      </rPr>
      <t xml:space="preserve"> - The fair value of FHLB stock is estimated at its carrying value and redemption price of $100 per share.</t>
    </r>
  </si>
  <si>
    <r>
      <t>Loans, Net</t>
    </r>
    <r>
      <rPr>
        <sz val="10"/>
        <color theme="1"/>
        <rFont val="Times New Roman"/>
        <family val="1"/>
      </rPr>
      <t xml:space="preserve"> - The fair value of loans is estimated by discounting the future cash flows using the current rate at which similar loans would be made to borrowers with similar credit and for the same remaining maturities.  Additionally, to be consistent with the requirements under FASB ASC Topic 820 for Fair Value Measurements and Disclosures, the loans were valued at a price that represents the Company’s exit price or the price at which these instruments would be sold or transferred.</t>
    </r>
  </si>
  <si>
    <r>
      <t>Loans Held for Sale</t>
    </r>
    <r>
      <rPr>
        <sz val="10"/>
        <color theme="1"/>
        <rFont val="Times New Roman"/>
        <family val="1"/>
      </rPr>
      <t xml:space="preserve"> - The fair value of loans held for sale is estimated using the current rate at which similar loans would be made to borrowers with similar credit risk and the same remaining maturities.  Loans held for sale are carried at the lower of cost or estimated fair value.</t>
    </r>
  </si>
  <si>
    <r>
      <t>Mortgage Servicing Rights</t>
    </r>
    <r>
      <rPr>
        <sz val="10"/>
        <color theme="1"/>
        <rFont val="Times New Roman"/>
        <family val="1"/>
      </rPr>
      <t xml:space="preserve"> - The Company determines the fair value of its MSR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t>
    </r>
  </si>
  <si>
    <r>
      <t>Interest Rate Swaps</t>
    </r>
    <r>
      <rPr>
        <sz val="10"/>
        <color theme="1"/>
        <rFont val="Times New Roman"/>
        <family val="1"/>
      </rPr>
      <t xml:space="preserve"> - As of January 1, 2013, the Company changed its valuation methodology for OTC derivatives to discount cash flows based on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The Company made the changes to better align its inputs, assumptions, and pricing methodologies with those used in its principal market by most dealers and major market participants.  The changes in valuation methodology are applied prospectively as a change in accounting estimate and are immaterial to the Company’s financial statements.</t>
    </r>
  </si>
  <si>
    <r>
      <t>Accrued Interest Receivable/Payable</t>
    </r>
    <r>
      <rPr>
        <sz val="10"/>
        <color theme="1"/>
        <rFont val="Times New Roman"/>
        <family val="1"/>
      </rPr>
      <t xml:space="preserve"> - The carrying amounts of interest receivable/payable approximate fair value.</t>
    </r>
  </si>
  <si>
    <r>
      <t>Deposits</t>
    </r>
    <r>
      <rPr>
        <sz val="10"/>
        <color theme="1"/>
        <rFont val="Times New Roman"/>
        <family val="1"/>
      </rPr>
      <t xml:space="preserve"> - The fair value of checking and money market deposits and savings accounts is the amount reported in the consolidated financial statements.  The carrying amount of checking, savings and money market accounts is the amount that is payable on demand at the reporting date.  The fair value of time deposits is generally based on a present value estimate using rates currently offered for deposits of similar remaining maturity.</t>
    </r>
  </si>
  <si>
    <r>
      <t>Borrowed Funds</t>
    </r>
    <r>
      <rPr>
        <sz val="10"/>
        <color theme="1"/>
        <rFont val="Times New Roman"/>
        <family val="1"/>
      </rPr>
      <t xml:space="preserve"> - The fair value of borrowed funds is based on a present value estimate using rates currently offered.  Under FASB ASC Topic 820 for Fair Value Measurements and Disclosures, the subordinated debenture was valued based on management’s estimate of similar trust preferred securities activity in the market.</t>
    </r>
  </si>
  <si>
    <r>
      <t>Commitments to Extend Credit and Letters of Credit</t>
    </r>
    <r>
      <rPr>
        <sz val="10"/>
        <color theme="1"/>
        <rFont val="Times New Roman"/>
        <family val="1"/>
      </rPr>
      <t xml:space="preserve"> - The majority of the Company’s commitments to extend credit and letters of credit carry current market interest rates if converted to loans and are not included in the table above.  Because commitments to extend credit and letters of credit are generally unassignable by either the Company or the borrower, they only have value to the Company and the borrower.  The estimated fair value approximates the recorded net deferred fee amounts, which are not significant.</t>
    </r>
  </si>
  <si>
    <t>The fair value estimates presented herein are based on pertinent information available to management as of September 30, 2013 and December 31, 2012.  Although management is not aware of any factors that would significantly affect the estimated fair value amounts, such amounts have not been comprehensively revalued for purposes of these consolidated financial statements since September 30, 2013 and December 31, 2012 and, therefore, current estimates of fair value may differ significantly from the amounts presented herein.</t>
  </si>
  <si>
    <t>EMPLOYEE SEVERANCE CHARGES AND OTHER RESTRUCTURING COSTS</t>
  </si>
  <si>
    <t>NOTE 19 — EMPLOYEE SEVERANCE CHARGES AND OTHER RESTRUCTURING COSTS</t>
  </si>
  <si>
    <t>During the first quarter of 2011, Beneficial’s management completed a comprehensive review of the Bank’s operating cost structure and finalized an expense management reduction program.  As a result of this review, the Bank reduced approximately 4% of its workforce.  Additionally, the Bank made the decision to consolidate 5 of its branch locations into other existing branches.  These actions resulted in a $4.1 million restructuring charge, which consisted of $2.5 million of severance, $672 thousand of payments due under employment contract and other costs, and $947 thousand of fixed asset retirement expense.  During the second quarter of 2011, $978 thousand of severance expense was accrued relating to the departure of an executive officer.  During the second quarter of 2012, the Company accrued for merger and restructuring charges related to the acquisition of SE Financial, as well as the restructuring of a department and the departure of an officer of the Bank that totaled $2.8 million. During the nine months ended September 30, 2013, management determined that the remaining severance accrual related to the 2011 management reduction program was no longer needed and reversed the remaining $159 thousand accrual. These charges are included in merger and restructuring charges, a component of non-interest expense, within the consolidated statements of income.</t>
  </si>
  <si>
    <t>Severance</t>
  </si>
  <si>
    <t>Contract termination,</t>
  </si>
  <si>
    <t>merger and other</t>
  </si>
  <si>
    <t>costs</t>
  </si>
  <si>
    <t>Accrued at December 31, 2012</t>
  </si>
  <si>
    <t>Accrual reversal during the nine months ended September 30, 2013</t>
  </si>
  <si>
    <t>(159</t>
  </si>
  <si>
    <t>Paid during the nine months ended September 30, 2013</t>
  </si>
  <si>
    <t>(581</t>
  </si>
  <si>
    <t>(214</t>
  </si>
  <si>
    <t>(795</t>
  </si>
  <si>
    <t>Accrued at September 30, 2013</t>
  </si>
  <si>
    <t>MORTGAGE SERVICING RIGHTS</t>
  </si>
  <si>
    <t>NOTE 20 — MORTGAGE SERVICING RIGHTS</t>
  </si>
  <si>
    <r>
      <t xml:space="preserve">The Company follows the authoritative guidance under </t>
    </r>
    <r>
      <rPr>
        <i/>
        <sz val="10"/>
        <color theme="1"/>
        <rFont val="Times New Roman"/>
        <family val="1"/>
      </rPr>
      <t>ASC 860-50 - Servicing Assets and Liabilities</t>
    </r>
    <r>
      <rPr>
        <sz val="10"/>
        <color theme="1"/>
        <rFont val="Times New Roman"/>
        <family val="1"/>
      </rPr>
      <t xml:space="preserve"> to account for its MSRs.  The Company has elected the fair value measurement method to value its existing mortgage servicing assets at fair value in accordance with ASC 860-50.  Under the fair value measurement method, the Company records its MSRs on its consolidated statements of financial condition as a component of other assets at fair value with changes in fair value recorded as a component of service charges and other income in the Company’s consolidated statements of income for each period.  As of September 30, 2013 and September 30, 2012, the Company serviced $160.9 million and $168.7 million of residential mortgage loans, respectively.  During the nine months ended September 30, 2013 and 2012, the Company recognized $310 thousand and $216 thousand of servicing fee income, respectively.</t>
    </r>
  </si>
  <si>
    <t>The following is an analysis of the activity in the Company’s residential MSRs for the nine months ended September 30, 2013 and 2012:</t>
  </si>
  <si>
    <t>Mortgage Servicing Rights</t>
  </si>
  <si>
    <t>Dollars in thousands</t>
  </si>
  <si>
    <t>Increases (decreases) in fair value due to:</t>
  </si>
  <si>
    <t>Changes in valuation input or assumptions</t>
  </si>
  <si>
    <t>Paydowns</t>
  </si>
  <si>
    <t>The Company uses assumptions and estimates in determining the fair value of MSRs.  These assumptions include prepayment speeds, discount rates, escrow earnings rates and other assumptions.  The assumptions used in the valuation were based on input from buyers, brokers and other qualified personnel, as well as market knowledge.  At September 30, 2013, the key assumptions used to determine the fair value of the Company’s MSRs included a lifetime constant prepayment rate equal to 9.84%, a discount rate equal to 9.75% and an escrow earnings credit rate equal to 1.67%.  At September 30, 2012, the key assumptions used to determine the fair value of the Company’s MSRs included a lifetime constant prepayment rate equal to 17.12%, a discount rate equal to 8.50% and an escrow earnings credit rate equal to 0.86%.</t>
  </si>
  <si>
    <t>At September 30, 2013, the sensitivity of the current fair value of the residential mortgage servicing rights to immediate 10% and 20% favorable and unfavorable changes in key economic assumptions are included in the following table.</t>
  </si>
  <si>
    <t>Fair value of residential mortgage servicing rights</t>
  </si>
  <si>
    <t>Weighted average life (years)</t>
  </si>
  <si>
    <t>Prepayment speed</t>
  </si>
  <si>
    <t>Effect on fair value of a 20% increase</t>
  </si>
  <si>
    <t>(106</t>
  </si>
  <si>
    <t>(111</t>
  </si>
  <si>
    <t>Effect on fair value of a 10% increase</t>
  </si>
  <si>
    <t>(55</t>
  </si>
  <si>
    <t>(59</t>
  </si>
  <si>
    <t>Effect on fair value of a 10% decrease</t>
  </si>
  <si>
    <t>Effect on fair value of a 20% decrease</t>
  </si>
  <si>
    <t>Discount rate</t>
  </si>
  <si>
    <t>(30</t>
  </si>
  <si>
    <t>Escrow earnings credit</t>
  </si>
  <si>
    <t>(18</t>
  </si>
  <si>
    <t>(7</t>
  </si>
  <si>
    <t>(34</t>
  </si>
  <si>
    <t>(13</t>
  </si>
  <si>
    <t>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t>
  </si>
  <si>
    <t>DERIVATIVE FINANCIAL INSTRUMENTS</t>
  </si>
  <si>
    <t>NOTE 21 — DERIVATIVE FINANCIAL INSTRUMENTS</t>
  </si>
  <si>
    <t>The Company is a party to derivative financial instruments in the normal course of business to meet the needs of commercial banking customers. These financial instruments have been limited to interest rate swap agreements, which are entered into with counterparties that meet established credit standards and, where appropriate, contain master netting and collateral provisions protecting the party at risk. The Company believes that the credit risk inherent in all of the derivative contracts is minimal based on the credit standards and the netting and collateral provisions of the interest rate swap agreements.</t>
  </si>
  <si>
    <t>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which the Company implemented during the first quarter of 2012.  As the interest rate swaps associated with this program do not meet the hedge accounting requirements, changes in the fair value of both the customer swaps and the offsetting swaps are recognized directly in earnings.  As of September 30, 2013, the Company had six interest rate swaps with an aggregate notional amount of $26.6 million related to this program. During the three and nine months ended September 30, 2013, the Company recognized a net loss of $17 thousand and a net gain of $95 thousand, respectively, compared to a net loss of $7 thousand and a net gain of $113 thousand for the same periods in 2012 related to interest rate swap agreements that are included as a component of services charges and other non-interest income in the Company’s consolidated statements of income.</t>
  </si>
  <si>
    <t>The table below presents the fair value of the Company’s derivative financial instruments as well as their classification on the consolidated statements of condition as of September 30, 2013:</t>
  </si>
  <si>
    <t>Asset derivatives</t>
  </si>
  <si>
    <t>Liability derivatives</t>
  </si>
  <si>
    <t>(dollars in thousands)</t>
  </si>
  <si>
    <t>Notional</t>
  </si>
  <si>
    <t>amount</t>
  </si>
  <si>
    <t>Fair value (1)</t>
  </si>
  <si>
    <t>Fair value (2)</t>
  </si>
  <si>
    <t>Total derivatives</t>
  </si>
  <si>
    <r>
      <t>(1)</t>
    </r>
    <r>
      <rPr>
        <sz val="3"/>
        <color theme="1"/>
        <rFont val="Times New Roman"/>
        <family val="1"/>
      </rPr>
      <t>        </t>
    </r>
    <r>
      <rPr>
        <sz val="10"/>
        <color theme="1"/>
        <rFont val="Times New Roman"/>
        <family val="1"/>
      </rPr>
      <t xml:space="preserve"> Included in other assets in our Consolidated Statements of Financial Condition.</t>
    </r>
  </si>
  <si>
    <r>
      <t>(2)</t>
    </r>
    <r>
      <rPr>
        <sz val="3"/>
        <color theme="1"/>
        <rFont val="Times New Roman"/>
        <family val="1"/>
      </rPr>
      <t>        </t>
    </r>
    <r>
      <rPr>
        <sz val="10"/>
        <color theme="1"/>
        <rFont val="Times New Roman"/>
        <family val="1"/>
      </rPr>
      <t xml:space="preserve"> Included in other liabilities in our Consolidated Statements of Financial Condition.</t>
    </r>
  </si>
  <si>
    <t>The following displays offsetting interest rate swap assets and liabilities for the dates presented:</t>
  </si>
  <si>
    <t>Offsetting of Derivative Assets</t>
  </si>
  <si>
    <t>Gross Amounts</t>
  </si>
  <si>
    <t>Net Amounts of</t>
  </si>
  <si>
    <t>Gross Amounts Not Offset in the</t>
  </si>
  <si>
    <t>Amounts of</t>
  </si>
  <si>
    <t>Offset in the</t>
  </si>
  <si>
    <t>Assets presented in</t>
  </si>
  <si>
    <t>Statement of Financial Condition</t>
  </si>
  <si>
    <t>Assets *</t>
  </si>
  <si>
    <t>Statement of</t>
  </si>
  <si>
    <t>Financial Condition</t>
  </si>
  <si>
    <t>the Statement of</t>
  </si>
  <si>
    <t>Financial</t>
  </si>
  <si>
    <t>Instruments</t>
  </si>
  <si>
    <t>Collateral</t>
  </si>
  <si>
    <t>Received</t>
  </si>
  <si>
    <t>Net Amount</t>
  </si>
  <si>
    <t>(107</t>
  </si>
  <si>
    <t>Offsetting of Derivative Liabilities</t>
  </si>
  <si>
    <t>Liabilities presented</t>
  </si>
  <si>
    <t>Liabilities *</t>
  </si>
  <si>
    <t>in the Statement of</t>
  </si>
  <si>
    <t>Posted</t>
  </si>
  <si>
    <t>* - Balance includes accrued interest receivable/payable and credit valuation adjustments.</t>
  </si>
  <si>
    <t>(71</t>
  </si>
  <si>
    <t>The Company has agreements with certain of its derivative counterparties that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provide that if the Company fails to maintain its status as a well or adequately capitalized institution, then the counterparty could terminate the derivative positions and the Company would be required to settle its obligations under the agreements.</t>
  </si>
  <si>
    <t>As of September 30, 2013, the termination value of the interest rate swaps in a liability position was $135 thousand.  The Company has minimum collateral posting thresholds with its counterparty. As of September 30, 2013, the Company was not required to post collateral. The counterparty posted collateral in the amount of $107 thousand as of September 30, 2013.  If the Company had breached any of these provisions at September 30, 2013 it would have been required to settle its obligation under the agreement at the termination value and could have been required to pay any additional amounts due in excess of amounts previously posted as collateral with the counterparty. The Company had not breached any provisions at September 30, 2013.</t>
  </si>
  <si>
    <t>SUMMARY OF SIGNIFICANT ACCOUNTING PRINCIPLES (Policies)</t>
  </si>
  <si>
    <t>CHANGES IN AND RECLASSIFICATIONS OUT OF ACCUMULATED OTHER COMPREHENSIVE INCOME (LOSS) (Tables)</t>
  </si>
  <si>
    <t>Schedule of changes in the balances of each component of accumulated other comprehensive income</t>
  </si>
  <si>
    <t>Schedule of reclassifications out of AOCI by component</t>
  </si>
  <si>
    <t>EARNINGS PER SHARE (Tables)</t>
  </si>
  <si>
    <t>INVESTMENT SECURITIES (Tables)</t>
  </si>
  <si>
    <t>Amortized cost and estimated fair value of investments in debt and equity securities</t>
  </si>
  <si>
    <t>Summary of the significant inputs used in estimating potential credit losses for pooled trust preferred securities</t>
  </si>
  <si>
    <t>Summary of continuous unrealized loss position for periods of less than 12 months and 12 months or longer</t>
  </si>
  <si>
    <t>Summary of maturities investment securities</t>
  </si>
  <si>
    <t>LOANS (Tables)</t>
  </si>
  <si>
    <t>Loans disclosures</t>
  </si>
  <si>
    <t>Summary of loans</t>
  </si>
  <si>
    <t>Summary of activity in the allowance for loan losses</t>
  </si>
  <si>
    <t>Summary of activity in the allowance for loans and recorded investment by loan portfolio</t>
  </si>
  <si>
    <t>Schedule of outstanding principal balance and related carrying amount of loans acquired with deteriorated credit quality</t>
  </si>
  <si>
    <t>Schedule of changes in the accretable discount on loans acquired with deteriorated credit quality</t>
  </si>
  <si>
    <t>Schedule of delinquent and non-accrual loans in the Company's portfolio</t>
  </si>
  <si>
    <t>Summary of Troubled Debt Restructured Loans</t>
  </si>
  <si>
    <t>Summary of components of impaired loans</t>
  </si>
  <si>
    <t>Commercial and residential loans</t>
  </si>
  <si>
    <t>Schedule of amounts and percentage of the portfolio of classified asset categories</t>
  </si>
  <si>
    <t>Consumer loan</t>
  </si>
  <si>
    <t>GOODWILL AND OTHER INTANGIBLES (Tables)</t>
  </si>
  <si>
    <t>Schedule of goodwill and other intangibles</t>
  </si>
  <si>
    <t>OTHER ASSETS (Tables)</t>
  </si>
  <si>
    <t>Schedule of other assets</t>
  </si>
  <si>
    <t>DEPOSITS (Tables)</t>
  </si>
  <si>
    <t>Schedule of major classifications of deposits</t>
  </si>
  <si>
    <t>BORROWED FUNDS (Tables)</t>
  </si>
  <si>
    <t>Schedule of borrowed funds</t>
  </si>
  <si>
    <t>REGULATORY CAPITAL REQUIREMENTS (Tables)</t>
  </si>
  <si>
    <t>Summary of bank's actual capital amounts and ratios</t>
  </si>
  <si>
    <t>PENSION AND OTHER POSTRETIREMENT BENEFITS (Tables)</t>
  </si>
  <si>
    <t>Schedule of components of net pension cost</t>
  </si>
  <si>
    <t>STOCK BASED COMPENSATION (Tables)</t>
  </si>
  <si>
    <t>Summary of non-vested stock award activity</t>
  </si>
  <si>
    <t>Summary of stock option activity</t>
  </si>
  <si>
    <t>Schedule of weighted average assumptions used to calculate the fair value of the options</t>
  </si>
  <si>
    <t>FAIR VALUE OF FINANCIAL INSTRUMENTS (Tables)</t>
  </si>
  <si>
    <t>Fair value of assets and liabilities measured on a recurring basis</t>
  </si>
  <si>
    <t>Summary of assets measured at fair value on a recurring basis using significant unobservable inputs</t>
  </si>
  <si>
    <t>Assets measured at fair value on a nonrecurring basis</t>
  </si>
  <si>
    <t>Schedule of carrying and estimated fair value of financial assets and liabilities</t>
  </si>
  <si>
    <t>EMPLOYEE SEVERANCE CHARGES AND OTHER RESTRUCTURING COSTS (Tables)</t>
  </si>
  <si>
    <t>Schedule of current restructuring and severance accrual</t>
  </si>
  <si>
    <t>MORTGAGE SERVICING RIGHTS (Tables)</t>
  </si>
  <si>
    <t>Schedule of residential MSRs</t>
  </si>
  <si>
    <t>Schedule of residential MSRs' favorable and unfavorable changes in key economic assumptions</t>
  </si>
  <si>
    <t>DERIVATIVE FINANCIAL INSTRUMENTS (Tables)</t>
  </si>
  <si>
    <t>Schedule of fair value of derivative financial instruments and classification on the consolidated statements of condition</t>
  </si>
  <si>
    <t>Schedule of offsetting of derivative assets</t>
  </si>
  <si>
    <t>Schedule of offsetting of derivative liabilities</t>
  </si>
  <si>
    <t>SUMMARY OF SIGNIFICANT ACCOUNTING PRINCIPLES (Details)</t>
  </si>
  <si>
    <t>item</t>
  </si>
  <si>
    <t>Number of reportable operating segments</t>
  </si>
  <si>
    <t>NATURE OF OPERATIONS (Details) (The Bank)</t>
  </si>
  <si>
    <t>The Bank</t>
  </si>
  <si>
    <t>Percentage of outstanding common stock</t>
  </si>
  <si>
    <t>Number of offices</t>
  </si>
  <si>
    <t>CHANGES IN AND RECLASSIFICATIONS OUT OF ACCUMULATED OTHER COMPREHENSIVE INCOME (LOSS) (Details) (USD $)</t>
  </si>
  <si>
    <t>Changes in the balances of each component of accumulated other comprehensive income</t>
  </si>
  <si>
    <t>Net unrealized holding gains on available-for-sale securities</t>
  </si>
  <si>
    <t>Defined benefit pension plan items</t>
  </si>
  <si>
    <t>CHANGES IN AND RECLASSIFICATIONS OUT OF ACCUMULATED OTHER COMPREHENSIVE INCOME (LOSS) (Details 2) (USD $)</t>
  </si>
  <si>
    <t>Reclassifications out of AOCI by component</t>
  </si>
  <si>
    <t>Income tax expense (benefit)</t>
  </si>
  <si>
    <t>Unrealized gains and losses on available-for-sale securities | Amount reclassified from accumulated other comprehensive loss</t>
  </si>
  <si>
    <t>Amortization of defined benefit pension items | Amount reclassified from accumulated other comprehensive loss</t>
  </si>
  <si>
    <t>BUSINESS COMBINATIONS (Details) (USD $)</t>
  </si>
  <si>
    <t>Apr. 03, 2012</t>
  </si>
  <si>
    <t>SE Financial</t>
  </si>
  <si>
    <t>Mar. 31, 2013</t>
  </si>
  <si>
    <t>Business Combination Disclosures</t>
  </si>
  <si>
    <t>Cash payment per share</t>
  </si>
  <si>
    <t>Voting shares acquired (as a percent)</t>
  </si>
  <si>
    <t>Consideration paid:</t>
  </si>
  <si>
    <t>Cash paid to SE Financial shareholders</t>
  </si>
  <si>
    <t>Goodwill resulting from acquisition of SE Financial</t>
  </si>
  <si>
    <t>Adjustments to goodwill</t>
  </si>
  <si>
    <t>EARNINGS PER SHARE (Details) (USD $)</t>
  </si>
  <si>
    <t>EARNINGS PER SHARE (Details 2)</t>
  </si>
  <si>
    <t>Stock Options</t>
  </si>
  <si>
    <t>Share-based compensation arrangement by share-based payment award</t>
  </si>
  <si>
    <t>Antidilutive securities excluded from computation of earnings per share amount</t>
  </si>
  <si>
    <t>Restricted Stock</t>
  </si>
  <si>
    <t>INVESTMENT SECURITIES (Details) (USD $)</t>
  </si>
  <si>
    <t>Investment securities available-for-sale, amortized cost</t>
  </si>
  <si>
    <t>Investment securities available-for-sale , gross unrealized gain</t>
  </si>
  <si>
    <t>Investment securities available-for-sale , gross unrealized losses</t>
  </si>
  <si>
    <t>Investment securities available-for-sale, estimated fair value</t>
  </si>
  <si>
    <t>Investment securities held-to-maturity, amortized cost</t>
  </si>
  <si>
    <t>Investment securities held-to-maturity , gross unrealized gains</t>
  </si>
  <si>
    <t>Investment securities held-to-maturity , gross unrealized losses</t>
  </si>
  <si>
    <t>Investment securities held-to-maturity, estimated fair value</t>
  </si>
  <si>
    <t>Gains and losses on investments</t>
  </si>
  <si>
    <t>Aggregate gain on sale of investment securities</t>
  </si>
  <si>
    <t>U.S GSE and agency notes</t>
  </si>
  <si>
    <t>Gross unrealized losses, available-for-sale and held-to-maturity securities</t>
  </si>
  <si>
    <t>Percentage of unrealized loss</t>
  </si>
  <si>
    <t>Mortgage-backed securities | The Bank</t>
  </si>
  <si>
    <t>Sale of debt securities</t>
  </si>
  <si>
    <t>Number of held to maturity securities sold</t>
  </si>
  <si>
    <t>Principal balance of held to maturity securities sold collected (as a percent)</t>
  </si>
  <si>
    <t>Carrying value of held-to-maturity securities sold</t>
  </si>
  <si>
    <t>Gain on sale of held-to-maturity securities</t>
  </si>
  <si>
    <t>Other debt securities | The Bank</t>
  </si>
  <si>
    <t>Other debt securities and mutual funds</t>
  </si>
  <si>
    <t>INVESTMENT SECURITIES (Details 2) (USD $)</t>
  </si>
  <si>
    <t>Available-for-sale, at fair value, amortized cost</t>
  </si>
  <si>
    <t>Investment securities available-for-sale</t>
  </si>
  <si>
    <t>Number of securities in unrealized loss position</t>
  </si>
  <si>
    <t>Current default rate (as a percent)</t>
  </si>
  <si>
    <t>Prepayment rate (as a percent)</t>
  </si>
  <si>
    <t>Loss severity (as a percent)</t>
  </si>
  <si>
    <t>Trapeza</t>
  </si>
  <si>
    <t>Percentage of recovery of current deferrals and defaults</t>
  </si>
  <si>
    <t>Percentage of additional defaults of outstanding collateral</t>
  </si>
  <si>
    <t>Assumed default frequency</t>
  </si>
  <si>
    <t>'3 years</t>
  </si>
  <si>
    <t>Assumed recovery rate (as a percent)</t>
  </si>
  <si>
    <t>Cash flow shortfalls to tranche</t>
  </si>
  <si>
    <t>Credit impairment</t>
  </si>
  <si>
    <t>US Capital Fund</t>
  </si>
  <si>
    <t>Number of banks performing in security pool</t>
  </si>
  <si>
    <t>Number of Banks in Security Pool</t>
  </si>
  <si>
    <t>Percentage of current collateral defaulted</t>
  </si>
  <si>
    <t>Current collateral defaulted</t>
  </si>
  <si>
    <t>Total current collateral</t>
  </si>
  <si>
    <t>Percentage of current collateral deferred</t>
  </si>
  <si>
    <t>Current collateral deferred</t>
  </si>
  <si>
    <t>Percentage of additional default from remaining performing collateral</t>
  </si>
  <si>
    <t>Remaining performing collateral</t>
  </si>
  <si>
    <t>Percentage of excess subordination</t>
  </si>
  <si>
    <t>Senior tranche balance</t>
  </si>
  <si>
    <t>Remaining performing collateral after deducting senior tranche</t>
  </si>
  <si>
    <t>INVESTMENT SECURITIES (Details 3) (USD $)</t>
  </si>
  <si>
    <t>Temporarily impaired securities</t>
  </si>
  <si>
    <t>Fair value of securities in a continuous unrealized loss position less than twelve months</t>
  </si>
  <si>
    <t>Unrealized losses less than twelve months</t>
  </si>
  <si>
    <t>Fair value of securities in a continuous unrealized loss position twelve months or longer</t>
  </si>
  <si>
    <t>Unrealized losses twelve months or longer</t>
  </si>
  <si>
    <t>Fair value of securities in a continuous unrealized loss position</t>
  </si>
  <si>
    <t>Total unrealized losses</t>
  </si>
  <si>
    <t>GSE and Agency Notes</t>
  </si>
  <si>
    <t>Debt Securities</t>
  </si>
  <si>
    <t>INVESTMENT SECURITIES (Details 4) (USD $)</t>
  </si>
  <si>
    <t>Available-for-sale, amortized cost</t>
  </si>
  <si>
    <t>Due in one year or less, amortized cost</t>
  </si>
  <si>
    <t>Due after one year through five years, amortized cost</t>
  </si>
  <si>
    <t>Due after five years through ten years, amortized cost</t>
  </si>
  <si>
    <t>Due after ten years, amortized cost</t>
  </si>
  <si>
    <t>Mortgage-backed securities, amortized cost</t>
  </si>
  <si>
    <t>Money market and mutual funds, amortized cost</t>
  </si>
  <si>
    <t>Available-for-sale debt securities, amortized cost</t>
  </si>
  <si>
    <t>Available-for-sale, fair value</t>
  </si>
  <si>
    <t>Due in one year or less, fair value</t>
  </si>
  <si>
    <t>Due after one year through five years, fair value</t>
  </si>
  <si>
    <t>Due after five years through ten years, fair value</t>
  </si>
  <si>
    <t>Due after ten years, fair value</t>
  </si>
  <si>
    <t>Mortgage-backed securities, fair value</t>
  </si>
  <si>
    <t>Money market and mutual funds, fair value</t>
  </si>
  <si>
    <t>Held-to-maturity, amortized cost</t>
  </si>
  <si>
    <t>Held-to-maturity debt securities, amortized cost</t>
  </si>
  <si>
    <t>Held-to-maturity, fair value</t>
  </si>
  <si>
    <t>INVESTMENT SECURITIES (Details 5) (USD $)</t>
  </si>
  <si>
    <t>Investment disclosures</t>
  </si>
  <si>
    <t>Securities pledged as collateral</t>
  </si>
  <si>
    <t>Municipal deposits</t>
  </si>
  <si>
    <t>Repurchase Agreements</t>
  </si>
  <si>
    <t>LOANS (Details) (USD $)</t>
  </si>
  <si>
    <t>Dec. 31, 2011</t>
  </si>
  <si>
    <t>Commercial | Commercial real estate</t>
  </si>
  <si>
    <t>Commercial | Commercial business loans</t>
  </si>
  <si>
    <t>Commercial | Commercial construction</t>
  </si>
  <si>
    <t>Residential mortgage loans sold</t>
  </si>
  <si>
    <t>Servicing fee (as a percent)</t>
  </si>
  <si>
    <t>Residential | Residential real estate</t>
  </si>
  <si>
    <t>Residential | Residential construction</t>
  </si>
  <si>
    <t>Consumer | Consumer - Home equity and lines of credit</t>
  </si>
  <si>
    <t>Consumer | Consumer - Personal</t>
  </si>
  <si>
    <t>Consumer | Consumer - Education</t>
  </si>
  <si>
    <t>Consumer | Consumer - Automobile</t>
  </si>
  <si>
    <t>LOANS (Details 2) (USD $)</t>
  </si>
  <si>
    <t>12 Months Ended</t>
  </si>
  <si>
    <t>Not Allocated</t>
  </si>
  <si>
    <t>Home equity and equity lines</t>
  </si>
  <si>
    <t>Financing receivables:</t>
  </si>
  <si>
    <t>Individually evaluated impairment</t>
  </si>
  <si>
    <t>Collectively evaluated impairment</t>
  </si>
  <si>
    <t>Loans acquired with deteriorated credit quality</t>
  </si>
  <si>
    <t>Collateral or discounted cash flow deficiency for loans, period when charged off</t>
  </si>
  <si>
    <t>'90 days</t>
  </si>
  <si>
    <t>LOANS (Details 3) (USD $)</t>
  </si>
  <si>
    <t>Amounts and percentage of portfolio</t>
  </si>
  <si>
    <t>Amount of portfolio</t>
  </si>
  <si>
    <t>Percentage of portfolio</t>
  </si>
  <si>
    <t>Pass | Commercial and Residential Loans</t>
  </si>
  <si>
    <t>Pass | Commercial | Commercial real estate</t>
  </si>
  <si>
    <t>Pass | Commercial | Commercial business loans</t>
  </si>
  <si>
    <t>Pass | Commercial | Commercial construction</t>
  </si>
  <si>
    <t>Pass | Residential | Residential real estate</t>
  </si>
  <si>
    <t>Pass | Residential | Residential construction</t>
  </si>
  <si>
    <t>Special Mention | Commercial and Residential Loans</t>
  </si>
  <si>
    <t>Special Mention | Commercial | Commercial real estate</t>
  </si>
  <si>
    <t>Special Mention | Commercial | Commercial business loans</t>
  </si>
  <si>
    <t>Special Mention | Commercial | Commercial construction</t>
  </si>
  <si>
    <t>Substandard | Commercial and Residential Loans</t>
  </si>
  <si>
    <t>Substandard | Commercial | Commercial real estate</t>
  </si>
  <si>
    <t>Substandard | Commercial | Commercial business loans</t>
  </si>
  <si>
    <t>Substandard | Commercial | Commercial construction</t>
  </si>
  <si>
    <t>Substandard | Residential | Residential real estate</t>
  </si>
  <si>
    <t>Substandard | Residential | Residential construction</t>
  </si>
  <si>
    <t>Doubtful | Commercial and Residential Loans</t>
  </si>
  <si>
    <t>Doubtful | Commercial | Commercial real estate</t>
  </si>
  <si>
    <t>Doubtful | Commercial | Commercial business loans</t>
  </si>
  <si>
    <t>LOANS (Details 4) (USD $)</t>
  </si>
  <si>
    <t>Collateral deficiency for loans, period when charged off</t>
  </si>
  <si>
    <t>Consumer | Home equity and equity lines</t>
  </si>
  <si>
    <t>Consumer | Personal</t>
  </si>
  <si>
    <t>Consumer | Education</t>
  </si>
  <si>
    <t>Consumer | Auto</t>
  </si>
  <si>
    <t>Performing | Consumer</t>
  </si>
  <si>
    <t>Performing | Consumer | Home equity and equity lines</t>
  </si>
  <si>
    <t>Performing | Consumer | Personal</t>
  </si>
  <si>
    <t>Performing | Consumer | Education</t>
  </si>
  <si>
    <t>Performing | Consumer | Auto</t>
  </si>
  <si>
    <t>Non-performing | Consumer</t>
  </si>
  <si>
    <t>Non-performing | Consumer | Home equity and equity lines</t>
  </si>
  <si>
    <t>Non-performing | Consumer | Personal</t>
  </si>
  <si>
    <t>Non-performing | Consumer | Education</t>
  </si>
  <si>
    <t>Non-performing | Consumer | Auto</t>
  </si>
  <si>
    <t>LOANS (Details 5) (USD $)</t>
  </si>
  <si>
    <t>18 Months Ended</t>
  </si>
  <si>
    <t>Outstanding principal balance of loans acquired with deteriorated credit quality</t>
  </si>
  <si>
    <t>Carrying amount of loans acquired with deteriorated credit quality</t>
  </si>
  <si>
    <t>Changes in the accretable discount on loans acquired with deteriorated credit quality</t>
  </si>
  <si>
    <t>Balance at the beginning of the period</t>
  </si>
  <si>
    <t>Balance at the end of the period</t>
  </si>
  <si>
    <t>LOANS (Details 6) (USD $)</t>
  </si>
  <si>
    <t>Summary of Aged Analysis of Past Due and Non-accrual Loans</t>
  </si>
  <si>
    <t>30-59 Days Past Due</t>
  </si>
  <si>
    <t>30-59 Days Past Due, Percentage</t>
  </si>
  <si>
    <t>60-89 Days Past Due</t>
  </si>
  <si>
    <t>60-89 Days Past Due, Percentage</t>
  </si>
  <si>
    <t>Greater Than 90 Days Past Due</t>
  </si>
  <si>
    <t>Greater Than 90 Days Past Due, Percentage</t>
  </si>
  <si>
    <t>Total Past Due</t>
  </si>
  <si>
    <t>Total Past Due, Percentage</t>
  </si>
  <si>
    <t>Current, Percentage</t>
  </si>
  <si>
    <t>Total Loans, Percentage</t>
  </si>
  <si>
    <t>Recorded Investment Greater Than 90 Days And Accruing</t>
  </si>
  <si>
    <t>Non-Accruing</t>
  </si>
  <si>
    <t>Non-Accruing, Percentage</t>
  </si>
  <si>
    <t>LOANS (Details 7) (USD $)</t>
  </si>
  <si>
    <t>Summary of troubled debt restructured loans</t>
  </si>
  <si>
    <t>Period of sustained performance based on the restructured terms</t>
  </si>
  <si>
    <t>'6 months</t>
  </si>
  <si>
    <t>Number of loans modified during the period in a manner that met the definition of a TDR</t>
  </si>
  <si>
    <t>Amount of loans modified during the period in a manner that met the definition of a TDR</t>
  </si>
  <si>
    <t>No. of Loans, Outstanding principal balance immediately before modification</t>
  </si>
  <si>
    <t>No. of Loans, Outstanding principal balance immediately after modification</t>
  </si>
  <si>
    <t>Aggregate number of loans charge-off recognized on TDRs outstanding at period end since origination</t>
  </si>
  <si>
    <t>Number of loans Outstanding principal balance at period end</t>
  </si>
  <si>
    <t>Value of accruing TDRs that were modified</t>
  </si>
  <si>
    <t>Number of loans that re-defaulted subsequent to being modified (in the past twelve months)</t>
  </si>
  <si>
    <t>Number of loan Outstanding principal balance immediately before and after modification</t>
  </si>
  <si>
    <t>Outstanding principal balance immediately before and after modification</t>
  </si>
  <si>
    <t>LOANS (Details 8) (USD $)</t>
  </si>
  <si>
    <t>Recorded investment</t>
  </si>
  <si>
    <t>Unpaid principal balance</t>
  </si>
  <si>
    <t>Average recorded investment</t>
  </si>
  <si>
    <t>Interest income recognized</t>
  </si>
  <si>
    <t>Interest income recorded on accruing TDR's</t>
  </si>
  <si>
    <t>Interest income recognizable as per original terms</t>
  </si>
  <si>
    <t>Nonperforming loans, both nonaccrual and accrual</t>
  </si>
  <si>
    <t>GOODWILL AND OTHER INTANGIBLES (Details) (USD $)</t>
  </si>
  <si>
    <t>Summary of goodwill</t>
  </si>
  <si>
    <t>Additional disclosures</t>
  </si>
  <si>
    <t>Impairment</t>
  </si>
  <si>
    <t>GOODWILL AND OTHER INTANGIBLES (Details 2) (USD $)</t>
  </si>
  <si>
    <t>Summary of intangible assets</t>
  </si>
  <si>
    <t>Core deposit</t>
  </si>
  <si>
    <t>Goodwill and Other Intangibles</t>
  </si>
  <si>
    <t>Estimated useful life</t>
  </si>
  <si>
    <t>'10 years</t>
  </si>
  <si>
    <t>Impairment charge</t>
  </si>
  <si>
    <t>Other amortizing intangibles</t>
  </si>
  <si>
    <t>'8 years</t>
  </si>
  <si>
    <t>Customer list</t>
  </si>
  <si>
    <t>OTHER ASSETS (Details) (USD $)</t>
  </si>
  <si>
    <t>DEPOSITS (Details) (USD $)</t>
  </si>
  <si>
    <t>Non-interest bearing deposits, percentage</t>
  </si>
  <si>
    <t>Interest-earning checking accounts, percentage</t>
  </si>
  <si>
    <t>Municipal checking accounts, percentage</t>
  </si>
  <si>
    <t>Money market accounts, percentage</t>
  </si>
  <si>
    <t>Savings accounts, percentage</t>
  </si>
  <si>
    <t>Time deposits, percentage</t>
  </si>
  <si>
    <t>Total deposits, percentage</t>
  </si>
  <si>
    <t>BORROWED FUNDS (Details) (USD $)</t>
  </si>
  <si>
    <t>Summary of borrowed funds</t>
  </si>
  <si>
    <t>BORROWED FUNDS (Details 2) (USD $)</t>
  </si>
  <si>
    <t>Federal Reserve Bank borrowings | Federal Reserve Bank of Philadelphia</t>
  </si>
  <si>
    <t>Loans pledged to secure borrowing capacity</t>
  </si>
  <si>
    <t>REGULATORY CAPITAL REQUIREMENTS (Details) (USD $)</t>
  </si>
  <si>
    <t>Tier 1 Capital (to average assets), actual, capital amount</t>
  </si>
  <si>
    <t>Tier 1 Capital (to average assets), actual, ratio (as a percent)</t>
  </si>
  <si>
    <t>Tier 1 Capital (to average assets), for capital adequacy purposes, capital amount</t>
  </si>
  <si>
    <t>Tier 1 Capital (to average assets), for capital adequacy purposes, ratio (as a percent)</t>
  </si>
  <si>
    <t>Tier 1 Capital (to average assets), to be well capitalized under prompt corrective action provisions, capital amount</t>
  </si>
  <si>
    <t>Tier 1 Capital (to average assets), to be well capitalized under prompt corrective action provisions, ratio (as a percent)</t>
  </si>
  <si>
    <t>Tier 1 Capital (to risk weighted assets), actual, capital amount</t>
  </si>
  <si>
    <t>Tier 1 Capital (to risk weighted assets), actual, ratio (as a percent)</t>
  </si>
  <si>
    <t>Tier 1 Capital (to risk weighted assets), for capital adequacy purposes, capital amount</t>
  </si>
  <si>
    <t>Tier 1 Capital (to risk weighted assets), for capital adequacy purposes, ratio (as a percent)</t>
  </si>
  <si>
    <t>Tier 1 Capital (to risk weighted assets), to be well capitalized under prompt corrective action provisions, capital amount</t>
  </si>
  <si>
    <t>Tier 1 Capital (to risk weighted assets), to be well capitalized under prompt corrective action provisions, ratio (as a percent)</t>
  </si>
  <si>
    <t>Total Capital (to risk weighted assets), actual, capital amount</t>
  </si>
  <si>
    <t>Total Capital (to risk weighted assets), actual, ratio (as a percent)</t>
  </si>
  <si>
    <t>Total Capital (to risk weighted assets), for capital adequacy purposes, capital amount</t>
  </si>
  <si>
    <t>Total Capital (to risk weighted assets), for capital adequacy purposes, ratio (as a percent)</t>
  </si>
  <si>
    <t>Total Capital (to risk weighted assets), to be well capitalized under prompt corrective action provisions, capital amount</t>
  </si>
  <si>
    <t>Total Capital (to risk weighted assets), to be well capitalized under prompt corrective action provisions, ratio (as a percent)</t>
  </si>
  <si>
    <t>INCOME TAXES (Details) (USD $)</t>
  </si>
  <si>
    <t>Effective rate (as a percent)</t>
  </si>
  <si>
    <t>Statutory rate (as a percent)</t>
  </si>
  <si>
    <t>Increase (reduction) in taxes resulting from:</t>
  </si>
  <si>
    <t>Tax credits (reduced) increased (as a percent)</t>
  </si>
  <si>
    <t>Tax credits (reduced) increased, state and local income taxes (as a percent)</t>
  </si>
  <si>
    <t>Tax credits (reduced) increased, federal income tax (as a percent)</t>
  </si>
  <si>
    <t>INCOME TAXES (Details 2) (USD $)</t>
  </si>
  <si>
    <t>Net deferred income tax assets</t>
  </si>
  <si>
    <t>PENSION AND OTHER POSTRETIREMENT BENEFITS (Details) (USD $)</t>
  </si>
  <si>
    <t>1 Months Ended</t>
  </si>
  <si>
    <t>Jan. 31, 2013</t>
  </si>
  <si>
    <t>Pension Benefits</t>
  </si>
  <si>
    <t>Components of net pension cost</t>
  </si>
  <si>
    <t>Contribution to pension plans</t>
  </si>
  <si>
    <t>Funded status of pension plan (as a percent)</t>
  </si>
  <si>
    <t>Other Postretirement Benefits</t>
  </si>
  <si>
    <t>STOCK BASED COMPENSATION (Details) (USD $)</t>
  </si>
  <si>
    <t>Stock awards</t>
  </si>
  <si>
    <t>Dec. 31, 2008</t>
  </si>
  <si>
    <t>Equity Incentive Plan Trust</t>
  </si>
  <si>
    <t>Stock Based Compensation</t>
  </si>
  <si>
    <t>Common stock subscriptions, shares</t>
  </si>
  <si>
    <t>Common stock subscriptions, value</t>
  </si>
  <si>
    <t>Annual vesting percentage</t>
  </si>
  <si>
    <t>EIP shares, vested</t>
  </si>
  <si>
    <t>'5 years</t>
  </si>
  <si>
    <t>Common stock shares, vested</t>
  </si>
  <si>
    <t>Common stock shares, forfeited</t>
  </si>
  <si>
    <t>Award vesting criteria, return on average assets percentage</t>
  </si>
  <si>
    <t>Award vesting criteria, return on average assets percentage ranking compared to SNL index</t>
  </si>
  <si>
    <t>Award vesting criteria, minimum total assets of SNL index entities included</t>
  </si>
  <si>
    <t>Award vesting criteria, maximum total assets of SNL index entities included</t>
  </si>
  <si>
    <t>Compensation expense</t>
  </si>
  <si>
    <t>Reversal of expense for certain performance based awards resulting in decrease in compensation expense</t>
  </si>
  <si>
    <t>Summary of Non-vested Stock Award Activity</t>
  </si>
  <si>
    <t>Non-vested Stock Awards outstanding, Beginning balance (in shares)</t>
  </si>
  <si>
    <t>Non-vested Stock Awards outstanding Weighted Average Grant Price, Beginning (in dollars per share)</t>
  </si>
  <si>
    <t>Number of Shares, issued</t>
  </si>
  <si>
    <t>Weighted Average Grant Price, issued (in dollars per share)</t>
  </si>
  <si>
    <t>Number of Shares, vested</t>
  </si>
  <si>
    <t>Weighted Average Grant Price, vested (in dollars per share)</t>
  </si>
  <si>
    <t>Number of Shares, forfeited</t>
  </si>
  <si>
    <t>Weighted Average Grant Price, forfeited (in dollars per share)</t>
  </si>
  <si>
    <t>Non-vested Stock Awards outstanding, Ending balance (in shares)</t>
  </si>
  <si>
    <t>Non-vested Stock Awards outstanding Weighted Average Grant Price, Ending (in dollars per share)</t>
  </si>
  <si>
    <t>Fair value of shares vested</t>
  </si>
  <si>
    <t>STOCK BASED COMPENSATION (Details 2) (USD $)</t>
  </si>
  <si>
    <t>Share - based compensation disclosures</t>
  </si>
  <si>
    <t>Award vesting period</t>
  </si>
  <si>
    <t>Award expiration period</t>
  </si>
  <si>
    <t>Number of Options, Beginning balance (in shares)</t>
  </si>
  <si>
    <t>Weighted Exercise Price per Shares, Beginning balance (in dollars per share)</t>
  </si>
  <si>
    <t>Options, granted (in shares)</t>
  </si>
  <si>
    <t>Weighted Exercise Price per Shares, granted (in dollars per share)</t>
  </si>
  <si>
    <t>Number of Options, exercised (in shares)</t>
  </si>
  <si>
    <t>Weighted Exercise Price per Shares, exercised (in dollars per share)</t>
  </si>
  <si>
    <t>Number of Options, forfeited (in shares)</t>
  </si>
  <si>
    <t>Weighted Exercise Price per Shares, forfeited (in dollars per share)</t>
  </si>
  <si>
    <t>Number of Options, expired (in shares)</t>
  </si>
  <si>
    <t>Weighted Exercise Price per Shares, expired (in dollars per share)</t>
  </si>
  <si>
    <t>Number of Options, Ending balance (in shares)</t>
  </si>
  <si>
    <t>Weighted Exercise Price per Shares, Ending balance (in dollars per share)</t>
  </si>
  <si>
    <t>Options, additional disclosures</t>
  </si>
  <si>
    <t>Weighted average remaining contractual term of options outstanding</t>
  </si>
  <si>
    <t>'6 years 10 months 20 days</t>
  </si>
  <si>
    <t>Aggregate intrinsic value of options outstanding</t>
  </si>
  <si>
    <t>Exercisable options (in shares)</t>
  </si>
  <si>
    <t>Average weighted exercise price of exercisable options (in dollars per share)</t>
  </si>
  <si>
    <t>Weighted average remaining contractual term of exercisable options</t>
  </si>
  <si>
    <t>'5 years 5 months 23 days</t>
  </si>
  <si>
    <t>Aggregate intrinsic value of exercisable options</t>
  </si>
  <si>
    <t>Unrecognized compensation cost related to options</t>
  </si>
  <si>
    <t>Period for recognizing unrecognized compensation</t>
  </si>
  <si>
    <t>'3 years 7 months 13 days</t>
  </si>
  <si>
    <t>'3 years 4 months 13 days</t>
  </si>
  <si>
    <t>Unrecognized compensation cost related non-vested stock awards granted under EIP</t>
  </si>
  <si>
    <t>'3 years 4 months 28 days</t>
  </si>
  <si>
    <t>'2 years 10 months 17 days</t>
  </si>
  <si>
    <t>STOCK BASED COMPENSATION (Details 3) (USD $)</t>
  </si>
  <si>
    <t>Schedule of Fair Value Option Award</t>
  </si>
  <si>
    <t>Weighted average fair value of options granted (in dollars per share)</t>
  </si>
  <si>
    <t>Weighted average risk-free rate of return (as a percent)</t>
  </si>
  <si>
    <t>Weighted average expected option life</t>
  </si>
  <si>
    <t>'78 months</t>
  </si>
  <si>
    <t>Weighted average expected volatility (as a percent)</t>
  </si>
  <si>
    <t>COMMITMENTS AND CONTINGENCIES (Details) (USD $)</t>
  </si>
  <si>
    <t>Equal Credit Opportunity and Fair Housing Act Investigation</t>
  </si>
  <si>
    <t>Commitments and Contingencies</t>
  </si>
  <si>
    <t>Period for which a fair housing examination is scheduled</t>
  </si>
  <si>
    <t>Commitments disclosures</t>
  </si>
  <si>
    <t>Outstanding commitments to purchase or originate loans</t>
  </si>
  <si>
    <t>Commitments to customers on available lines of credit</t>
  </si>
  <si>
    <t>Commitments to customer on standby letters of credit</t>
  </si>
  <si>
    <t>Commitments and contingencies reserve</t>
  </si>
  <si>
    <t>FAIR VALUE OF FINANCIAL INSTRUMENTS (Details) (USD $)</t>
  </si>
  <si>
    <t>Amount transfers between levels, assets</t>
  </si>
  <si>
    <t>Amount transfers between levels, liabilities</t>
  </si>
  <si>
    <t>Recurring</t>
  </si>
  <si>
    <t>Recurring | Interest rate swap agreements</t>
  </si>
  <si>
    <t>Recurring | U.S GSE and agency notes</t>
  </si>
  <si>
    <t>Recurring | GNMA guaranteed mortgage certificates</t>
  </si>
  <si>
    <t>Recurring | Government (GNMA) guaranteed CMOs</t>
  </si>
  <si>
    <t>Recurring | Agency CMOs</t>
  </si>
  <si>
    <t>Recurring | Non-agency CMOs</t>
  </si>
  <si>
    <t>Recurring | GSE mortgage-backed securities</t>
  </si>
  <si>
    <t>Recurring | General obligation municipal bonds</t>
  </si>
  <si>
    <t>Recurring | Revenue municipal bonds</t>
  </si>
  <si>
    <t>Recurring | Pooled trust preferred securities (financial industry)</t>
  </si>
  <si>
    <t>Recurring | Money market funds</t>
  </si>
  <si>
    <t>Recurring | Mutual funds</t>
  </si>
  <si>
    <t>Recurring | Certificates of deposit</t>
  </si>
  <si>
    <t>Recurring | Level 1</t>
  </si>
  <si>
    <t>Recurring | Level 1 | Money market funds</t>
  </si>
  <si>
    <t>Recurring | Level 1 | Mutual funds</t>
  </si>
  <si>
    <t>Recurring | Level 1 | Certificates of deposit</t>
  </si>
  <si>
    <t>Recurring | Level 2</t>
  </si>
  <si>
    <t>Recurring | Level 2 | Interest rate swap agreements</t>
  </si>
  <si>
    <t>Recurring | Level 2 | U.S GSE and agency notes</t>
  </si>
  <si>
    <t>Recurring | Level 2 | GNMA guaranteed mortgage certificates</t>
  </si>
  <si>
    <t>Recurring | Level 2 | Government (GNMA) guaranteed CMOs</t>
  </si>
  <si>
    <t>Recurring | Level 2 | Agency CMOs</t>
  </si>
  <si>
    <t>Recurring | Level 2 | Non-agency CMOs</t>
  </si>
  <si>
    <t>Recurring | Level 2 | GSE mortgage-backed securities</t>
  </si>
  <si>
    <t>Recurring | Level 2 | General obligation municipal bonds</t>
  </si>
  <si>
    <t>Recurring | Level 2 | Revenue municipal bonds</t>
  </si>
  <si>
    <t>Recurring | Level 3</t>
  </si>
  <si>
    <t>Recurring | Level 3 | Pooled trust preferred securities (financial industry)</t>
  </si>
  <si>
    <t>FAIR VALUE OF FINANCIAL INSTRUMENTS (Details 2) (USD $)</t>
  </si>
  <si>
    <t>Summary of fair value on a recurring basis using unobservable units</t>
  </si>
  <si>
    <t>Trust Preferred Securities</t>
  </si>
  <si>
    <t>FAIR VALUE OF FINANCIAL INSTRUMENTS (Details 3) (USD $)</t>
  </si>
  <si>
    <t>Assets and Liabilities Measured on Nonrecurring Basis</t>
  </si>
  <si>
    <t>Assets Gain/(Loss) - Other real estate owned</t>
  </si>
  <si>
    <t>Nonrecurring</t>
  </si>
  <si>
    <t>Assets Gain/(Loss) - Impaired Loans</t>
  </si>
  <si>
    <t>Assets Gain/(Loss) - Long lived assets held for sale</t>
  </si>
  <si>
    <t>Nonrecurring | Level 2</t>
  </si>
  <si>
    <t>Nonrecurring | Level 3</t>
  </si>
  <si>
    <t>FAIR VALUE OF FINANCIAL INSTRUMENTS (Details 4) (USD $)</t>
  </si>
  <si>
    <t>In Thousands, except Per Share data, unless otherwise specified</t>
  </si>
  <si>
    <t>Fair value of Financial instruments - other disclosures</t>
  </si>
  <si>
    <t>Redemption price of FHLB (in dollars per share)</t>
  </si>
  <si>
    <t>Carrying Amount</t>
  </si>
  <si>
    <t>Carrying Amount | Level 1</t>
  </si>
  <si>
    <t>Carrying Amount | Level 2</t>
  </si>
  <si>
    <t>Deposits.</t>
  </si>
  <si>
    <t>Accrued Interest Payable</t>
  </si>
  <si>
    <t>Carrying Amount | Level 3</t>
  </si>
  <si>
    <t>Estimated Fair Value</t>
  </si>
  <si>
    <t>Estimated Fair Value | Level 1</t>
  </si>
  <si>
    <t>Estimated Fair Value | Level 2</t>
  </si>
  <si>
    <t>Estimated Fair Value | Level 3</t>
  </si>
  <si>
    <t>EMPLOYEE SEVERANCE CHARGES AND OTHER RESTRUCTURING COSTS (Details) (USD $)</t>
  </si>
  <si>
    <t>Jun. 30, 2011</t>
  </si>
  <si>
    <t>Contract termination, merger and other costs</t>
  </si>
  <si>
    <t>Jun. 30, 2012</t>
  </si>
  <si>
    <t>Mar. 31, 2011</t>
  </si>
  <si>
    <t>First quarter 2011 Plan</t>
  </si>
  <si>
    <t>Fixed asset retirement expense</t>
  </si>
  <si>
    <t>Employee severance and other restructuring cost disclosures</t>
  </si>
  <si>
    <t>Approximate workforce reduction (as a percent)</t>
  </si>
  <si>
    <t>Number of branches consolidated</t>
  </si>
  <si>
    <t>Restructuring and Related Cost</t>
  </si>
  <si>
    <t>Restructuring cost accrued, beginning balance</t>
  </si>
  <si>
    <t>Accrual reversal during the period</t>
  </si>
  <si>
    <t>Paid during the period</t>
  </si>
  <si>
    <t>Restructuring cost accrued, ending balance</t>
  </si>
  <si>
    <t>MORTGAGE SERVICING RIGHTS (Details) (USD $)</t>
  </si>
  <si>
    <t>Residential mortgages serviced</t>
  </si>
  <si>
    <t>Servicing fee income</t>
  </si>
  <si>
    <t>Residential MSR's</t>
  </si>
  <si>
    <t>Residential Mortgage Servicing Rights</t>
  </si>
  <si>
    <t>MORTGAGE SERVICING RIGHTS (Details 2) (USD $)</t>
  </si>
  <si>
    <t>Weighted average life</t>
  </si>
  <si>
    <t>'6 years</t>
  </si>
  <si>
    <t>'4 years 1 month 6 days</t>
  </si>
  <si>
    <t>Prepayment speed assumption (as a percent)</t>
  </si>
  <si>
    <t>Discount rate assumption (as a percent)</t>
  </si>
  <si>
    <t>Escrow earnings credit assumption (as a percent)</t>
  </si>
  <si>
    <t>DERIVATIVE FINANCIAL INSTRUMENTS (Details) (USD $)</t>
  </si>
  <si>
    <t>instrument</t>
  </si>
  <si>
    <t>Fair value of the Company's derivative financial instruments as well as their classification on the consolidated statements of condition</t>
  </si>
  <si>
    <t>Notional amount, asset derivatives</t>
  </si>
  <si>
    <t>Fair value of asset derivatives</t>
  </si>
  <si>
    <t>Notional amount, liability derivatives</t>
  </si>
  <si>
    <t>Fair value of liability derivatives</t>
  </si>
  <si>
    <t>Derivative disclosures</t>
  </si>
  <si>
    <t>Interest rate swap agreements net loss/gain</t>
  </si>
  <si>
    <t>Interest rate swap agreements | Other assets</t>
  </si>
  <si>
    <t>Interest rate swap agreements | Other liabilities</t>
  </si>
  <si>
    <t>Termination value of the interest rate swaps</t>
  </si>
  <si>
    <t>Posted collateral</t>
  </si>
  <si>
    <t>Interest rate swap agreements | Not designated as hedging instruments</t>
  </si>
  <si>
    <t>Notional amount of Interest rate swap</t>
  </si>
  <si>
    <t>DERIVATIVE FINANCIAL INSTRUMENTS (Details 2) (Interest rate swaps, USD $)</t>
  </si>
  <si>
    <t>Derivatives</t>
  </si>
  <si>
    <t>Gross Amounts of Recognized Assets</t>
  </si>
  <si>
    <t>Net Amounts of Assets presented in the Statement of Financial Condition</t>
  </si>
  <si>
    <t>Gross Amounts Not Offset in the Statement of Financial Condition</t>
  </si>
  <si>
    <t>Collateral Received</t>
  </si>
  <si>
    <t>Net Amount</t>
  </si>
  <si>
    <t>DERIVATIVE FINANCIAL INSTRUMENTS (Details 3) (Interest rate swaps, USD $)</t>
  </si>
  <si>
    <t>Gross Amounts of Recognized Liabilities</t>
  </si>
  <si>
    <t>Net Amounts of Liabilities Presented in the Statement of Financial Condition</t>
  </si>
  <si>
    <t>Collateral Po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6"/>
      <color theme="1"/>
      <name val="Times New Roman"/>
      <family val="1"/>
    </font>
    <font>
      <sz val="6"/>
      <color theme="1"/>
      <name val="Times New Roman"/>
      <family val="1"/>
    </font>
    <font>
      <sz val="8"/>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1"/>
    </xf>
    <xf numFmtId="0" fontId="18" fillId="0" borderId="11"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4"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4"/>
    </xf>
    <xf numFmtId="0" fontId="21"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3" fontId="18" fillId="0" borderId="13" xfId="0" applyNumberFormat="1" applyFont="1" applyBorder="1" applyAlignment="1">
      <alignment horizontal="righ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2"/>
    </xf>
    <xf numFmtId="0" fontId="21" fillId="0" borderId="10" xfId="0" applyFont="1" applyBorder="1" applyAlignment="1">
      <alignment horizontal="left" wrapText="1" indent="1"/>
    </xf>
    <xf numFmtId="0" fontId="20" fillId="0" borderId="14" xfId="0" applyFont="1" applyBorder="1" applyAlignment="1">
      <alignment horizontal="center" wrapText="1"/>
    </xf>
    <xf numFmtId="0" fontId="19" fillId="33" borderId="0" xfId="0" applyFont="1" applyFill="1" applyAlignment="1">
      <alignment horizontal="left" wrapText="1" indent="1"/>
    </xf>
    <xf numFmtId="0" fontId="20" fillId="0" borderId="0" xfId="0" applyFont="1" applyAlignment="1">
      <alignment wrapText="1"/>
    </xf>
    <xf numFmtId="0" fontId="21" fillId="0" borderId="11" xfId="0" applyFont="1" applyBorder="1" applyAlignment="1">
      <alignment horizontal="center"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14" xfId="0" applyFont="1" applyBorder="1" applyAlignment="1">
      <alignment horizontal="center" wrapText="1"/>
    </xf>
    <xf numFmtId="0" fontId="21" fillId="0" borderId="14" xfId="0" applyFont="1" applyBorder="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2" xfId="0" applyNumberFormat="1" applyFont="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1"/>
    </xf>
    <xf numFmtId="0" fontId="19" fillId="0" borderId="0" xfId="0" applyFont="1" applyAlignment="1">
      <alignment horizontal="left" wrapText="1" indent="4"/>
    </xf>
    <xf numFmtId="0" fontId="18" fillId="0" borderId="10" xfId="0" applyFont="1" applyBorder="1" applyAlignment="1">
      <alignment wrapText="1"/>
    </xf>
    <xf numFmtId="0" fontId="21" fillId="0" borderId="0" xfId="0" applyFont="1" applyAlignment="1">
      <alignment wrapText="1"/>
    </xf>
    <xf numFmtId="0" fontId="21" fillId="0" borderId="10" xfId="0" applyFont="1" applyBorder="1" applyAlignment="1">
      <alignment wrapText="1"/>
    </xf>
    <xf numFmtId="0" fontId="23"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right" wrapText="1"/>
    </xf>
    <xf numFmtId="0" fontId="24" fillId="0" borderId="0" xfId="0" applyFont="1" applyAlignment="1">
      <alignment horizontal="left" wrapText="1" indent="3"/>
    </xf>
    <xf numFmtId="0" fontId="23" fillId="0" borderId="0" xfId="0" applyFont="1" applyAlignment="1">
      <alignment horizontal="left" wrapText="1" indent="4"/>
    </xf>
    <xf numFmtId="0" fontId="24" fillId="0" borderId="10" xfId="0" applyFont="1" applyBorder="1" applyAlignment="1">
      <alignmen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horizontal="left" wrapText="1" indent="1"/>
    </xf>
    <xf numFmtId="0" fontId="23" fillId="0" borderId="0" xfId="0" applyFont="1" applyAlignment="1">
      <alignment horizontal="left" wrapText="1" indent="5"/>
    </xf>
    <xf numFmtId="0" fontId="23" fillId="33" borderId="0" xfId="0" applyFont="1" applyFill="1" applyAlignment="1">
      <alignment horizontal="left" wrapText="1" indent="5"/>
    </xf>
    <xf numFmtId="0" fontId="24" fillId="33" borderId="10" xfId="0" applyFont="1" applyFill="1" applyBorder="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0" fillId="0" borderId="10" xfId="0" applyBorder="1" applyAlignment="1">
      <alignment wrapText="1"/>
    </xf>
    <xf numFmtId="0" fontId="23" fillId="0" borderId="0" xfId="0" applyFont="1" applyBorder="1" applyAlignment="1">
      <alignment horizontal="center" wrapText="1"/>
    </xf>
    <xf numFmtId="0" fontId="20" fillId="0" borderId="0" xfId="0" applyFont="1" applyBorder="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1" fillId="33" borderId="0" xfId="0" applyFont="1" applyFill="1" applyAlignment="1">
      <alignment horizontal="left" wrapText="1" inden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5" fillId="0" borderId="0" xfId="0" applyFont="1" applyAlignment="1">
      <alignment horizontal="left"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wrapText="1"/>
    </xf>
    <xf numFmtId="0" fontId="25" fillId="0" borderId="10" xfId="0" applyFont="1" applyBorder="1" applyAlignment="1">
      <alignment horizontal="right" wrapText="1"/>
    </xf>
    <xf numFmtId="0" fontId="21" fillId="33" borderId="0" xfId="0" applyFont="1" applyFill="1" applyAlignment="1">
      <alignment horizontal="left" wrapText="1" indent="3"/>
    </xf>
    <xf numFmtId="0" fontId="25" fillId="33" borderId="12" xfId="0" applyFont="1" applyFill="1" applyBorder="1" applyAlignment="1">
      <alignmen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0" xfId="0" applyFont="1" applyFill="1" applyBorder="1" applyAlignment="1">
      <alignment horizontal="right" wrapText="1"/>
    </xf>
    <xf numFmtId="0" fontId="21" fillId="0" borderId="0" xfId="0" applyFont="1" applyAlignment="1">
      <alignment horizontal="left" wrapText="1" indent="3"/>
    </xf>
    <xf numFmtId="0" fontId="25" fillId="0" borderId="12" xfId="0" applyFont="1" applyBorder="1" applyAlignment="1">
      <alignmen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0" fillId="0" borderId="0" xfId="0" applyFont="1" applyAlignment="1">
      <alignment horizontal="left" wrapText="1" indent="4"/>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1" fillId="34" borderId="10" xfId="0" applyFont="1" applyFill="1" applyBorder="1" applyAlignment="1">
      <alignment horizontal="left" wrapText="1" indent="1"/>
    </xf>
    <xf numFmtId="0" fontId="21" fillId="33" borderId="0" xfId="0" applyFont="1" applyFill="1" applyAlignment="1">
      <alignment horizontal="left" wrapText="1" indent="4"/>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1" fillId="0" borderId="0" xfId="0" applyFont="1" applyAlignment="1">
      <alignment horizontal="left" wrapText="1" indent="4"/>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1" fillId="0" borderId="0" xfId="0" applyFont="1" applyAlignment="1">
      <alignment horizontal="left" wrapText="1" indent="1"/>
    </xf>
    <xf numFmtId="3" fontId="25" fillId="33" borderId="12" xfId="0" applyNumberFormat="1" applyFont="1" applyFill="1" applyBorder="1" applyAlignment="1">
      <alignment horizontal="right" wrapText="1"/>
    </xf>
    <xf numFmtId="0" fontId="20" fillId="34" borderId="0" xfId="0" applyFont="1" applyFill="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0" fillId="0" borderId="0" xfId="0" applyFont="1" applyAlignment="1">
      <alignment horizontal="left" wrapText="1" indent="3"/>
    </xf>
    <xf numFmtId="0" fontId="25" fillId="33" borderId="10" xfId="0" applyFont="1" applyFill="1" applyBorder="1" applyAlignment="1">
      <alignment wrapText="1"/>
    </xf>
    <xf numFmtId="3" fontId="25" fillId="33" borderId="11" xfId="0" applyNumberFormat="1" applyFont="1" applyFill="1" applyBorder="1" applyAlignment="1">
      <alignment horizontal="right" wrapText="1"/>
    </xf>
    <xf numFmtId="0" fontId="20" fillId="34" borderId="14" xfId="0" applyFont="1" applyFill="1" applyBorder="1" applyAlignment="1">
      <alignment horizontal="right" wrapText="1"/>
    </xf>
    <xf numFmtId="0" fontId="18" fillId="0" borderId="0" xfId="0" applyFont="1" applyAlignment="1">
      <alignment horizontal="right" wrapText="1" indent="1"/>
    </xf>
    <xf numFmtId="0" fontId="18" fillId="33" borderId="0" xfId="0" applyFont="1" applyFill="1" applyAlignment="1">
      <alignment horizontal="right" wrapText="1" indent="1"/>
    </xf>
    <xf numFmtId="0" fontId="19" fillId="0" borderId="0" xfId="0" applyFont="1" applyAlignment="1">
      <alignment horizontal="right" wrapText="1" indent="1"/>
    </xf>
    <xf numFmtId="0" fontId="24" fillId="0" borderId="0" xfId="0" applyFont="1" applyAlignment="1">
      <alignment horizontal="left" wrapText="1" indent="2"/>
    </xf>
    <xf numFmtId="0" fontId="25" fillId="0" borderId="0" xfId="0" applyFont="1" applyAlignment="1">
      <alignment horizontal="left" wrapText="1" indent="15"/>
    </xf>
    <xf numFmtId="0" fontId="25" fillId="0" borderId="0" xfId="0" applyFont="1" applyAlignment="1">
      <alignment horizontal="left" wrapText="1" indent="2"/>
    </xf>
    <xf numFmtId="0" fontId="19" fillId="0" borderId="0" xfId="0" applyFont="1" applyAlignment="1">
      <alignment horizontal="left" wrapText="1" indent="1"/>
    </xf>
    <xf numFmtId="0" fontId="18" fillId="0" borderId="12" xfId="0" applyFont="1" applyBorder="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wrapText="1"/>
    </xf>
    <xf numFmtId="0" fontId="19" fillId="0" borderId="0" xfId="0" applyFont="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20" fillId="33" borderId="0" xfId="0" applyFont="1" applyFill="1" applyAlignment="1">
      <alignment horizontal="center" wrapText="1"/>
    </xf>
    <xf numFmtId="0" fontId="18" fillId="0" borderId="0" xfId="0" applyFont="1" applyAlignment="1">
      <alignment horizontal="left" wrapText="1" indent="10"/>
    </xf>
    <xf numFmtId="0" fontId="27"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801469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30" x14ac:dyDescent="0.25">
      <c r="A3" s="3" t="s">
        <v>228</v>
      </c>
      <c r="B3" s="4" t="s">
        <v>4</v>
      </c>
    </row>
    <row r="4" spans="1:2" x14ac:dyDescent="0.25">
      <c r="A4" s="13" t="s">
        <v>228</v>
      </c>
      <c r="B4" s="4" t="s">
        <v>4</v>
      </c>
    </row>
    <row r="5" spans="1:2" ht="26.25" x14ac:dyDescent="0.25">
      <c r="A5" s="13"/>
      <c r="B5" s="10" t="s">
        <v>229</v>
      </c>
    </row>
    <row r="6" spans="1:2" x14ac:dyDescent="0.25">
      <c r="A6" s="13"/>
      <c r="B6" s="11"/>
    </row>
    <row r="7" spans="1:2" x14ac:dyDescent="0.25">
      <c r="A7" s="13"/>
      <c r="B7" s="10" t="s">
        <v>230</v>
      </c>
    </row>
    <row r="8" spans="1:2" x14ac:dyDescent="0.25">
      <c r="A8" s="13"/>
      <c r="B8" s="12"/>
    </row>
    <row r="9" spans="1:2" ht="357.75" x14ac:dyDescent="0.25">
      <c r="A9" s="13"/>
      <c r="B9" s="11" t="s">
        <v>231</v>
      </c>
    </row>
    <row r="10" spans="1:2" x14ac:dyDescent="0.25">
      <c r="A10" s="13"/>
      <c r="B10" s="11"/>
    </row>
    <row r="11" spans="1:2" x14ac:dyDescent="0.25">
      <c r="A11" s="13"/>
      <c r="B11" s="10" t="s">
        <v>232</v>
      </c>
    </row>
    <row r="12" spans="1:2" x14ac:dyDescent="0.25">
      <c r="A12" s="13"/>
      <c r="B12" s="11"/>
    </row>
    <row r="13" spans="1:2" ht="409.6" x14ac:dyDescent="0.25">
      <c r="A13" s="13"/>
      <c r="B13" s="11" t="s">
        <v>233</v>
      </c>
    </row>
    <row r="14" spans="1:2" x14ac:dyDescent="0.25">
      <c r="A14" s="13"/>
      <c r="B14" s="11"/>
    </row>
    <row r="15" spans="1:2" ht="26.25" x14ac:dyDescent="0.25">
      <c r="A15" s="13"/>
      <c r="B15" s="10" t="s">
        <v>234</v>
      </c>
    </row>
    <row r="16" spans="1:2" x14ac:dyDescent="0.25">
      <c r="A16" s="13"/>
      <c r="B16" s="11"/>
    </row>
    <row r="17" spans="1:2" ht="204.75" x14ac:dyDescent="0.25">
      <c r="A17" s="13"/>
      <c r="B17" s="11" t="s">
        <v>235</v>
      </c>
    </row>
    <row r="18" spans="1:2" x14ac:dyDescent="0.25">
      <c r="A18" s="13"/>
      <c r="B18" s="11"/>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3" t="s">
        <v>236</v>
      </c>
      <c r="B4" s="4" t="s">
        <v>4</v>
      </c>
    </row>
    <row r="5" spans="1:2" x14ac:dyDescent="0.25">
      <c r="A5" s="13"/>
      <c r="B5" s="10" t="s">
        <v>237</v>
      </c>
    </row>
    <row r="6" spans="1:2" x14ac:dyDescent="0.25">
      <c r="A6" s="13"/>
      <c r="B6" s="11"/>
    </row>
    <row r="7" spans="1:2" ht="230.25" x14ac:dyDescent="0.25">
      <c r="A7" s="13"/>
      <c r="B7" s="11" t="s">
        <v>238</v>
      </c>
    </row>
    <row r="8" spans="1:2" x14ac:dyDescent="0.25">
      <c r="A8" s="13"/>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8.5703125" customWidth="1"/>
    <col min="4" max="4" width="4.42578125" customWidth="1"/>
    <col min="5" max="5" width="14.42578125" customWidth="1"/>
    <col min="6" max="6" width="7.140625" customWidth="1"/>
    <col min="7" max="7" width="36.5703125" customWidth="1"/>
    <col min="8" max="8" width="12.7109375" customWidth="1"/>
    <col min="9" max="9" width="3" customWidth="1"/>
    <col min="10" max="10" width="3.5703125" customWidth="1"/>
    <col min="11" max="11" width="12.7109375" customWidth="1"/>
    <col min="12" max="12" width="3" customWidth="1"/>
  </cols>
  <sheetData>
    <row r="1" spans="1:12" ht="30" customHeight="1" x14ac:dyDescent="0.25">
      <c r="A1" s="7" t="s">
        <v>2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39</v>
      </c>
      <c r="B3" s="62" t="s">
        <v>4</v>
      </c>
      <c r="C3" s="62"/>
      <c r="D3" s="62"/>
      <c r="E3" s="62"/>
      <c r="F3" s="62"/>
      <c r="G3" s="62"/>
      <c r="H3" s="62"/>
      <c r="I3" s="62"/>
      <c r="J3" s="62"/>
      <c r="K3" s="62"/>
      <c r="L3" s="62"/>
    </row>
    <row r="4" spans="1:12" ht="15" customHeight="1" x14ac:dyDescent="0.25">
      <c r="A4" s="13" t="s">
        <v>239</v>
      </c>
      <c r="B4" s="62" t="s">
        <v>4</v>
      </c>
      <c r="C4" s="62"/>
      <c r="D4" s="62"/>
      <c r="E4" s="62"/>
      <c r="F4" s="62"/>
      <c r="G4" s="62"/>
      <c r="H4" s="62"/>
      <c r="I4" s="62"/>
      <c r="J4" s="62"/>
      <c r="K4" s="62"/>
      <c r="L4" s="62"/>
    </row>
    <row r="5" spans="1:12" x14ac:dyDescent="0.25">
      <c r="A5" s="13"/>
      <c r="B5" s="63" t="s">
        <v>240</v>
      </c>
      <c r="C5" s="63"/>
      <c r="D5" s="63"/>
      <c r="E5" s="63"/>
      <c r="F5" s="63"/>
      <c r="G5" s="63"/>
      <c r="H5" s="63"/>
      <c r="I5" s="63"/>
      <c r="J5" s="63"/>
      <c r="K5" s="63"/>
      <c r="L5" s="63"/>
    </row>
    <row r="6" spans="1:12" x14ac:dyDescent="0.25">
      <c r="A6" s="13"/>
      <c r="B6" s="64"/>
      <c r="C6" s="64"/>
      <c r="D6" s="64"/>
      <c r="E6" s="64"/>
      <c r="F6" s="64"/>
      <c r="G6" s="64"/>
      <c r="H6" s="64"/>
      <c r="I6" s="64"/>
      <c r="J6" s="64"/>
      <c r="K6" s="64"/>
      <c r="L6" s="64"/>
    </row>
    <row r="7" spans="1:12" ht="25.5" customHeight="1" x14ac:dyDescent="0.25">
      <c r="A7" s="13"/>
      <c r="B7" s="64" t="s">
        <v>241</v>
      </c>
      <c r="C7" s="64"/>
      <c r="D7" s="64"/>
      <c r="E7" s="64"/>
      <c r="F7" s="64"/>
      <c r="G7" s="64"/>
      <c r="H7" s="64"/>
      <c r="I7" s="64"/>
      <c r="J7" s="64"/>
      <c r="K7" s="64"/>
      <c r="L7" s="64"/>
    </row>
    <row r="8" spans="1:12" x14ac:dyDescent="0.25">
      <c r="A8" s="13"/>
      <c r="B8" s="64"/>
      <c r="C8" s="64"/>
      <c r="D8" s="64"/>
      <c r="E8" s="64"/>
      <c r="F8" s="64"/>
      <c r="G8" s="64"/>
      <c r="H8" s="64"/>
      <c r="I8" s="64"/>
      <c r="J8" s="64"/>
      <c r="K8" s="64"/>
      <c r="L8" s="64"/>
    </row>
    <row r="9" spans="1:12" x14ac:dyDescent="0.25">
      <c r="A9" s="13"/>
      <c r="B9" s="14"/>
      <c r="C9" s="15"/>
      <c r="D9" s="37" t="s">
        <v>242</v>
      </c>
      <c r="E9" s="37"/>
      <c r="F9" s="15"/>
      <c r="G9" s="38"/>
      <c r="H9" s="38"/>
      <c r="I9" s="15"/>
      <c r="J9" s="38"/>
      <c r="K9" s="38"/>
      <c r="L9" s="15"/>
    </row>
    <row r="10" spans="1:12" x14ac:dyDescent="0.25">
      <c r="A10" s="13"/>
      <c r="B10" s="14"/>
      <c r="C10" s="15"/>
      <c r="D10" s="37" t="s">
        <v>243</v>
      </c>
      <c r="E10" s="37"/>
      <c r="F10" s="15"/>
      <c r="G10" s="38"/>
      <c r="H10" s="38"/>
      <c r="I10" s="15"/>
      <c r="J10" s="38"/>
      <c r="K10" s="38"/>
      <c r="L10" s="15"/>
    </row>
    <row r="11" spans="1:12" x14ac:dyDescent="0.25">
      <c r="A11" s="13"/>
      <c r="B11" s="14"/>
      <c r="C11" s="15"/>
      <c r="D11" s="37" t="s">
        <v>244</v>
      </c>
      <c r="E11" s="37"/>
      <c r="F11" s="15"/>
      <c r="G11" s="37" t="s">
        <v>245</v>
      </c>
      <c r="H11" s="37"/>
      <c r="I11" s="15"/>
      <c r="J11" s="38"/>
      <c r="K11" s="38"/>
      <c r="L11" s="15"/>
    </row>
    <row r="12" spans="1:12" ht="15.75" thickBot="1" x14ac:dyDescent="0.3">
      <c r="A12" s="13"/>
      <c r="B12" s="18" t="s">
        <v>246</v>
      </c>
      <c r="C12" s="15"/>
      <c r="D12" s="39" t="s">
        <v>247</v>
      </c>
      <c r="E12" s="39"/>
      <c r="F12" s="15"/>
      <c r="G12" s="39" t="s">
        <v>248</v>
      </c>
      <c r="H12" s="39"/>
      <c r="I12" s="15"/>
      <c r="J12" s="39" t="s">
        <v>96</v>
      </c>
      <c r="K12" s="39"/>
      <c r="L12" s="15"/>
    </row>
    <row r="13" spans="1:12" x14ac:dyDescent="0.25">
      <c r="A13" s="13"/>
      <c r="B13" s="20"/>
      <c r="C13" s="14"/>
      <c r="D13" s="41"/>
      <c r="E13" s="41"/>
      <c r="F13" s="14"/>
      <c r="G13" s="41"/>
      <c r="H13" s="41"/>
      <c r="I13" s="14"/>
      <c r="J13" s="41"/>
      <c r="K13" s="41"/>
      <c r="L13" s="14"/>
    </row>
    <row r="14" spans="1:12" x14ac:dyDescent="0.25">
      <c r="A14" s="13"/>
      <c r="B14" s="22" t="s">
        <v>249</v>
      </c>
      <c r="C14" s="23"/>
      <c r="D14" s="24" t="s">
        <v>250</v>
      </c>
      <c r="E14" s="25">
        <v>18703</v>
      </c>
      <c r="F14" s="23"/>
      <c r="G14" s="24" t="s">
        <v>250</v>
      </c>
      <c r="H14" s="26" t="s">
        <v>251</v>
      </c>
      <c r="I14" s="24" t="s">
        <v>252</v>
      </c>
      <c r="J14" s="24" t="s">
        <v>250</v>
      </c>
      <c r="K14" s="26" t="s">
        <v>253</v>
      </c>
      <c r="L14" s="24" t="s">
        <v>252</v>
      </c>
    </row>
    <row r="15" spans="1:12" ht="26.25" x14ac:dyDescent="0.25">
      <c r="A15" s="13"/>
      <c r="B15" s="27" t="s">
        <v>254</v>
      </c>
      <c r="C15" s="14"/>
      <c r="D15" s="42" t="s">
        <v>255</v>
      </c>
      <c r="E15" s="42"/>
      <c r="F15" s="11" t="s">
        <v>252</v>
      </c>
      <c r="G15" s="42" t="s">
        <v>256</v>
      </c>
      <c r="H15" s="42"/>
      <c r="I15" s="14"/>
      <c r="J15" s="42" t="s">
        <v>255</v>
      </c>
      <c r="K15" s="42"/>
      <c r="L15" s="11" t="s">
        <v>252</v>
      </c>
    </row>
    <row r="16" spans="1:12" ht="27" thickBot="1" x14ac:dyDescent="0.3">
      <c r="A16" s="13"/>
      <c r="B16" s="29" t="s">
        <v>257</v>
      </c>
      <c r="C16" s="23"/>
      <c r="D16" s="44" t="s">
        <v>258</v>
      </c>
      <c r="E16" s="44"/>
      <c r="F16" s="24" t="s">
        <v>252</v>
      </c>
      <c r="G16" s="46">
        <v>1078</v>
      </c>
      <c r="H16" s="46"/>
      <c r="I16" s="23"/>
      <c r="J16" s="44" t="s">
        <v>259</v>
      </c>
      <c r="K16" s="44"/>
      <c r="L16" s="24" t="s">
        <v>252</v>
      </c>
    </row>
    <row r="17" spans="1:12" ht="27" thickBot="1" x14ac:dyDescent="0.3">
      <c r="A17" s="13"/>
      <c r="B17" s="30" t="s">
        <v>260</v>
      </c>
      <c r="C17" s="14"/>
      <c r="D17" s="47" t="s">
        <v>261</v>
      </c>
      <c r="E17" s="47"/>
      <c r="F17" s="11" t="s">
        <v>252</v>
      </c>
      <c r="G17" s="48">
        <v>1078</v>
      </c>
      <c r="H17" s="48"/>
      <c r="I17" s="14"/>
      <c r="J17" s="47" t="s">
        <v>262</v>
      </c>
      <c r="K17" s="47"/>
      <c r="L17" s="11" t="s">
        <v>252</v>
      </c>
    </row>
    <row r="18" spans="1:12" ht="15.75" thickBot="1" x14ac:dyDescent="0.3">
      <c r="A18" s="13"/>
      <c r="B18" s="22" t="s">
        <v>263</v>
      </c>
      <c r="C18" s="23"/>
      <c r="D18" s="34" t="s">
        <v>250</v>
      </c>
      <c r="E18" s="35">
        <v>2012</v>
      </c>
      <c r="F18" s="23"/>
      <c r="G18" s="34" t="s">
        <v>250</v>
      </c>
      <c r="H18" s="36" t="s">
        <v>264</v>
      </c>
      <c r="I18" s="24" t="s">
        <v>252</v>
      </c>
      <c r="J18" s="34" t="s">
        <v>250</v>
      </c>
      <c r="K18" s="36" t="s">
        <v>265</v>
      </c>
      <c r="L18" s="24" t="s">
        <v>252</v>
      </c>
    </row>
    <row r="19" spans="1:12" ht="15.75" thickTop="1" x14ac:dyDescent="0.25">
      <c r="A19" s="13"/>
      <c r="B19" s="65"/>
      <c r="C19" s="65"/>
      <c r="D19" s="65"/>
      <c r="E19" s="65"/>
      <c r="F19" s="65"/>
      <c r="G19" s="65"/>
      <c r="H19" s="65"/>
      <c r="I19" s="65"/>
      <c r="J19" s="65"/>
      <c r="K19" s="65"/>
      <c r="L19" s="65"/>
    </row>
    <row r="20" spans="1:12" x14ac:dyDescent="0.25">
      <c r="A20" s="13"/>
      <c r="B20" s="64" t="s">
        <v>266</v>
      </c>
      <c r="C20" s="64"/>
      <c r="D20" s="64"/>
      <c r="E20" s="64"/>
      <c r="F20" s="64"/>
      <c r="G20" s="64"/>
      <c r="H20" s="64"/>
      <c r="I20" s="64"/>
      <c r="J20" s="64"/>
      <c r="K20" s="64"/>
      <c r="L20" s="64"/>
    </row>
    <row r="21" spans="1:12" x14ac:dyDescent="0.25">
      <c r="A21" s="13"/>
      <c r="B21" s="64"/>
      <c r="C21" s="64"/>
      <c r="D21" s="64"/>
      <c r="E21" s="64"/>
      <c r="F21" s="64"/>
      <c r="G21" s="64"/>
      <c r="H21" s="64"/>
      <c r="I21" s="64"/>
      <c r="J21" s="64"/>
      <c r="K21" s="64"/>
      <c r="L21" s="64"/>
    </row>
    <row r="22" spans="1:12" x14ac:dyDescent="0.25">
      <c r="A22" s="13"/>
      <c r="B22" s="66" t="s">
        <v>267</v>
      </c>
      <c r="C22" s="66"/>
      <c r="D22" s="66"/>
      <c r="E22" s="66"/>
      <c r="F22" s="66"/>
      <c r="G22" s="66"/>
      <c r="H22" s="66"/>
      <c r="I22" s="66"/>
      <c r="J22" s="66"/>
      <c r="K22" s="66"/>
      <c r="L22" s="66"/>
    </row>
    <row r="23" spans="1:12" x14ac:dyDescent="0.25">
      <c r="A23" s="13"/>
      <c r="B23" s="64"/>
      <c r="C23" s="64"/>
      <c r="D23" s="64"/>
      <c r="E23" s="64"/>
      <c r="F23" s="64"/>
      <c r="G23" s="64"/>
      <c r="H23" s="64"/>
      <c r="I23" s="64"/>
      <c r="J23" s="64"/>
      <c r="K23" s="64"/>
      <c r="L23" s="64"/>
    </row>
    <row r="24" spans="1:12" x14ac:dyDescent="0.25">
      <c r="A24" s="13"/>
      <c r="B24" s="67" t="s">
        <v>268</v>
      </c>
      <c r="C24" s="67"/>
      <c r="D24" s="67"/>
      <c r="E24" s="67"/>
      <c r="F24" s="67"/>
      <c r="G24" s="67"/>
      <c r="H24" s="67"/>
      <c r="I24" s="67"/>
      <c r="J24" s="67"/>
      <c r="K24" s="67"/>
      <c r="L24" s="67"/>
    </row>
    <row r="25" spans="1:12" x14ac:dyDescent="0.25">
      <c r="A25" s="13"/>
      <c r="B25" s="64"/>
      <c r="C25" s="64"/>
      <c r="D25" s="64"/>
      <c r="E25" s="64"/>
      <c r="F25" s="64"/>
      <c r="G25" s="64"/>
      <c r="H25" s="64"/>
      <c r="I25" s="64"/>
      <c r="J25" s="64"/>
      <c r="K25" s="64"/>
      <c r="L25" s="64"/>
    </row>
    <row r="26" spans="1:12" x14ac:dyDescent="0.25">
      <c r="A26" s="13"/>
      <c r="B26" s="50" t="s">
        <v>269</v>
      </c>
      <c r="C26" s="15"/>
      <c r="D26" s="37" t="s">
        <v>270</v>
      </c>
      <c r="E26" s="37"/>
      <c r="F26" s="15"/>
      <c r="G26" s="16" t="s">
        <v>271</v>
      </c>
      <c r="H26" s="15"/>
    </row>
    <row r="27" spans="1:12" x14ac:dyDescent="0.25">
      <c r="A27" s="13"/>
      <c r="B27" s="50" t="s">
        <v>272</v>
      </c>
      <c r="C27" s="15"/>
      <c r="D27" s="37" t="s">
        <v>273</v>
      </c>
      <c r="E27" s="37"/>
      <c r="F27" s="15"/>
      <c r="G27" s="16" t="s">
        <v>274</v>
      </c>
      <c r="H27" s="15"/>
    </row>
    <row r="28" spans="1:12" ht="15.75" thickBot="1" x14ac:dyDescent="0.3">
      <c r="A28" s="13"/>
      <c r="B28" s="18" t="s">
        <v>275</v>
      </c>
      <c r="C28" s="15"/>
      <c r="D28" s="39" t="s">
        <v>276</v>
      </c>
      <c r="E28" s="39"/>
      <c r="F28" s="15"/>
      <c r="G28" s="19" t="s">
        <v>277</v>
      </c>
      <c r="H28" s="15"/>
    </row>
    <row r="29" spans="1:12" ht="26.25" x14ac:dyDescent="0.25">
      <c r="A29" s="13"/>
      <c r="B29" s="22" t="s">
        <v>278</v>
      </c>
      <c r="C29" s="23"/>
      <c r="D29" s="60"/>
      <c r="E29" s="60"/>
      <c r="F29" s="23"/>
      <c r="G29" s="51"/>
      <c r="H29" s="23"/>
    </row>
    <row r="30" spans="1:12" x14ac:dyDescent="0.25">
      <c r="A30" s="13"/>
      <c r="B30" s="20"/>
      <c r="C30" s="14"/>
      <c r="D30" s="11" t="s">
        <v>250</v>
      </c>
      <c r="E30" s="28" t="s">
        <v>279</v>
      </c>
      <c r="F30" s="11" t="s">
        <v>252</v>
      </c>
      <c r="G30" s="11" t="s">
        <v>106</v>
      </c>
      <c r="H30" s="14"/>
    </row>
    <row r="31" spans="1:12" ht="15.75" thickBot="1" x14ac:dyDescent="0.3">
      <c r="A31" s="13"/>
      <c r="B31" s="52"/>
      <c r="C31" s="23"/>
      <c r="D31" s="44">
        <v>663</v>
      </c>
      <c r="E31" s="44"/>
      <c r="F31" s="23"/>
      <c r="G31" s="24" t="s">
        <v>121</v>
      </c>
      <c r="H31" s="23"/>
    </row>
    <row r="32" spans="1:12" ht="15.75" thickBot="1" x14ac:dyDescent="0.3">
      <c r="A32" s="13"/>
      <c r="B32" s="20"/>
      <c r="C32" s="14"/>
      <c r="D32" s="54" t="s">
        <v>250</v>
      </c>
      <c r="E32" s="55" t="s">
        <v>258</v>
      </c>
      <c r="F32" s="11" t="s">
        <v>252</v>
      </c>
      <c r="G32" s="11" t="s">
        <v>280</v>
      </c>
      <c r="H32" s="14"/>
    </row>
    <row r="33" spans="1:12" ht="15.75" thickTop="1" x14ac:dyDescent="0.25">
      <c r="A33" s="13"/>
      <c r="B33" s="52"/>
      <c r="C33" s="23"/>
      <c r="D33" s="61"/>
      <c r="E33" s="61"/>
      <c r="F33" s="23"/>
      <c r="G33" s="23"/>
      <c r="H33" s="23"/>
    </row>
    <row r="34" spans="1:12" ht="26.25" x14ac:dyDescent="0.25">
      <c r="A34" s="13"/>
      <c r="B34" s="30" t="s">
        <v>281</v>
      </c>
      <c r="C34" s="14"/>
      <c r="D34" s="40"/>
      <c r="E34" s="40"/>
      <c r="F34" s="14"/>
      <c r="G34" s="14"/>
      <c r="H34" s="14"/>
    </row>
    <row r="35" spans="1:12" x14ac:dyDescent="0.25">
      <c r="A35" s="13"/>
      <c r="B35" s="29" t="s">
        <v>282</v>
      </c>
      <c r="C35" s="23"/>
      <c r="D35" s="24" t="s">
        <v>250</v>
      </c>
      <c r="E35" s="26">
        <v>130</v>
      </c>
      <c r="F35" s="24">
        <v>-1</v>
      </c>
      <c r="G35" s="24" t="s">
        <v>283</v>
      </c>
      <c r="H35" s="23"/>
    </row>
    <row r="36" spans="1:12" x14ac:dyDescent="0.25">
      <c r="A36" s="13"/>
      <c r="B36" s="27" t="s">
        <v>284</v>
      </c>
      <c r="C36" s="14"/>
      <c r="D36" s="42" t="s">
        <v>285</v>
      </c>
      <c r="E36" s="42"/>
      <c r="F36" s="11" t="s">
        <v>286</v>
      </c>
      <c r="G36" s="11" t="s">
        <v>283</v>
      </c>
      <c r="H36" s="14"/>
    </row>
    <row r="37" spans="1:12" ht="15.75" thickBot="1" x14ac:dyDescent="0.3">
      <c r="A37" s="13"/>
      <c r="B37" s="29" t="s">
        <v>287</v>
      </c>
      <c r="C37" s="23"/>
      <c r="D37" s="46">
        <v>1998</v>
      </c>
      <c r="E37" s="46"/>
      <c r="F37" s="24" t="s">
        <v>288</v>
      </c>
      <c r="G37" s="24" t="s">
        <v>283</v>
      </c>
      <c r="H37" s="23"/>
    </row>
    <row r="38" spans="1:12" x14ac:dyDescent="0.25">
      <c r="A38" s="13"/>
      <c r="B38" s="20"/>
      <c r="C38" s="14"/>
      <c r="D38" s="11" t="s">
        <v>250</v>
      </c>
      <c r="E38" s="57">
        <v>1726</v>
      </c>
      <c r="F38" s="14"/>
      <c r="G38" s="11" t="s">
        <v>289</v>
      </c>
      <c r="H38" s="14"/>
    </row>
    <row r="39" spans="1:12" ht="15.75" thickBot="1" x14ac:dyDescent="0.3">
      <c r="A39" s="13"/>
      <c r="B39" s="52"/>
      <c r="C39" s="23"/>
      <c r="D39" s="44" t="s">
        <v>290</v>
      </c>
      <c r="E39" s="44"/>
      <c r="F39" s="24" t="s">
        <v>252</v>
      </c>
      <c r="G39" s="24" t="s">
        <v>291</v>
      </c>
      <c r="H39" s="23"/>
    </row>
    <row r="40" spans="1:12" ht="15.75" thickBot="1" x14ac:dyDescent="0.3">
      <c r="A40" s="13"/>
      <c r="B40" s="20"/>
      <c r="C40" s="14"/>
      <c r="D40" s="54" t="s">
        <v>250</v>
      </c>
      <c r="E40" s="58">
        <v>1078</v>
      </c>
      <c r="F40" s="14"/>
      <c r="G40" s="11" t="s">
        <v>280</v>
      </c>
      <c r="H40" s="14"/>
    </row>
    <row r="41" spans="1:12" ht="15.75" thickTop="1" x14ac:dyDescent="0.25">
      <c r="A41" s="13"/>
      <c r="B41" s="64"/>
      <c r="C41" s="64"/>
      <c r="D41" s="64"/>
      <c r="E41" s="64"/>
      <c r="F41" s="64"/>
      <c r="G41" s="64"/>
      <c r="H41" s="64"/>
      <c r="I41" s="64"/>
      <c r="J41" s="64"/>
      <c r="K41" s="64"/>
      <c r="L41" s="64"/>
    </row>
    <row r="42" spans="1:12" ht="25.5" customHeight="1" x14ac:dyDescent="0.25">
      <c r="A42" s="13"/>
      <c r="B42" s="68" t="s">
        <v>292</v>
      </c>
      <c r="C42" s="68"/>
      <c r="D42" s="68"/>
      <c r="E42" s="68"/>
      <c r="F42" s="68"/>
      <c r="G42" s="68"/>
      <c r="H42" s="68"/>
      <c r="I42" s="68"/>
      <c r="J42" s="68"/>
      <c r="K42" s="68"/>
      <c r="L42" s="68"/>
    </row>
    <row r="43" spans="1:12" x14ac:dyDescent="0.25">
      <c r="A43" s="13"/>
      <c r="B43" s="64"/>
      <c r="C43" s="64"/>
      <c r="D43" s="64"/>
      <c r="E43" s="64"/>
      <c r="F43" s="64"/>
      <c r="G43" s="64"/>
      <c r="H43" s="64"/>
      <c r="I43" s="64"/>
      <c r="J43" s="64"/>
      <c r="K43" s="64"/>
      <c r="L43" s="64"/>
    </row>
  </sheetData>
  <mergeCells count="54">
    <mergeCell ref="B42:L42"/>
    <mergeCell ref="B43:L43"/>
    <mergeCell ref="B21:L21"/>
    <mergeCell ref="B22:L22"/>
    <mergeCell ref="B23:L23"/>
    <mergeCell ref="B24:L24"/>
    <mergeCell ref="B25:L25"/>
    <mergeCell ref="B41:L41"/>
    <mergeCell ref="B5:L5"/>
    <mergeCell ref="B6:L6"/>
    <mergeCell ref="B7:L7"/>
    <mergeCell ref="B8:L8"/>
    <mergeCell ref="B19:L19"/>
    <mergeCell ref="B20:L20"/>
    <mergeCell ref="D34:E34"/>
    <mergeCell ref="D36:E36"/>
    <mergeCell ref="D37:E37"/>
    <mergeCell ref="D39:E39"/>
    <mergeCell ref="A1:A2"/>
    <mergeCell ref="B1:L1"/>
    <mergeCell ref="B2:L2"/>
    <mergeCell ref="B3:L3"/>
    <mergeCell ref="A4:A43"/>
    <mergeCell ref="B4:L4"/>
    <mergeCell ref="D26:E26"/>
    <mergeCell ref="D27:E27"/>
    <mergeCell ref="D28:E28"/>
    <mergeCell ref="D29:E29"/>
    <mergeCell ref="D31:E31"/>
    <mergeCell ref="D33:E33"/>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3</v>
      </c>
      <c r="B1" s="1" t="s">
        <v>1</v>
      </c>
    </row>
    <row r="2" spans="1:2" x14ac:dyDescent="0.25">
      <c r="A2" s="7"/>
      <c r="B2" s="1" t="s">
        <v>2</v>
      </c>
    </row>
    <row r="3" spans="1:2" x14ac:dyDescent="0.25">
      <c r="A3" s="3" t="s">
        <v>293</v>
      </c>
      <c r="B3" s="4" t="s">
        <v>4</v>
      </c>
    </row>
    <row r="4" spans="1:2" x14ac:dyDescent="0.25">
      <c r="A4" s="13" t="s">
        <v>293</v>
      </c>
      <c r="B4" s="4" t="s">
        <v>4</v>
      </c>
    </row>
    <row r="5" spans="1:2" x14ac:dyDescent="0.25">
      <c r="A5" s="13"/>
      <c r="B5" s="10" t="s">
        <v>294</v>
      </c>
    </row>
    <row r="6" spans="1:2" x14ac:dyDescent="0.25">
      <c r="A6" s="13"/>
      <c r="B6" s="11"/>
    </row>
    <row r="7" spans="1:2" ht="409.6" x14ac:dyDescent="0.25">
      <c r="A7" s="13"/>
      <c r="B7" s="11" t="s">
        <v>295</v>
      </c>
    </row>
    <row r="8" spans="1:2" x14ac:dyDescent="0.25">
      <c r="A8" s="13"/>
      <c r="B8" s="11"/>
    </row>
    <row r="9" spans="1:2" ht="141" x14ac:dyDescent="0.25">
      <c r="A9" s="13"/>
      <c r="B9" s="11" t="s">
        <v>296</v>
      </c>
    </row>
    <row r="10" spans="1:2" x14ac:dyDescent="0.25">
      <c r="A10" s="13"/>
      <c r="B10" s="11"/>
    </row>
    <row r="11" spans="1:2" ht="166.5" x14ac:dyDescent="0.25">
      <c r="A11" s="13"/>
      <c r="B11" s="11" t="s">
        <v>297</v>
      </c>
    </row>
    <row r="12" spans="1:2" x14ac:dyDescent="0.25">
      <c r="A12" s="13"/>
      <c r="B12" s="11"/>
    </row>
    <row r="13" spans="1:2" ht="77.25" x14ac:dyDescent="0.25">
      <c r="A13" s="13"/>
      <c r="B13" s="11" t="s">
        <v>298</v>
      </c>
    </row>
    <row r="14" spans="1:2" x14ac:dyDescent="0.25">
      <c r="A14" s="13"/>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0.42578125" bestFit="1" customWidth="1"/>
    <col min="2" max="2" width="36.5703125" bestFit="1" customWidth="1"/>
    <col min="3" max="3" width="33.28515625" customWidth="1"/>
    <col min="4" max="4" width="6.7109375" customWidth="1"/>
    <col min="5" max="5" width="17.7109375" customWidth="1"/>
    <col min="6" max="6" width="33.28515625" customWidth="1"/>
    <col min="7" max="7" width="6.7109375" customWidth="1"/>
    <col min="8" max="8" width="17.7109375" customWidth="1"/>
    <col min="9" max="9" width="33.28515625" customWidth="1"/>
    <col min="10" max="10" width="6.7109375" customWidth="1"/>
    <col min="11" max="11" width="17.7109375" customWidth="1"/>
    <col min="12" max="12" width="33.28515625" customWidth="1"/>
    <col min="13" max="13" width="6.7109375" customWidth="1"/>
    <col min="14" max="14" width="20.85546875" customWidth="1"/>
    <col min="15" max="15" width="33.285156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62" t="s">
        <v>4</v>
      </c>
      <c r="C3" s="62"/>
      <c r="D3" s="62"/>
      <c r="E3" s="62"/>
      <c r="F3" s="62"/>
      <c r="G3" s="62"/>
      <c r="H3" s="62"/>
      <c r="I3" s="62"/>
      <c r="J3" s="62"/>
      <c r="K3" s="62"/>
      <c r="L3" s="62"/>
      <c r="M3" s="62"/>
      <c r="N3" s="62"/>
      <c r="O3" s="62"/>
    </row>
    <row r="4" spans="1:15" ht="15" customHeight="1" x14ac:dyDescent="0.25">
      <c r="A4" s="13" t="s">
        <v>299</v>
      </c>
      <c r="B4" s="62" t="s">
        <v>4</v>
      </c>
      <c r="C4" s="62"/>
      <c r="D4" s="62"/>
      <c r="E4" s="62"/>
      <c r="F4" s="62"/>
      <c r="G4" s="62"/>
      <c r="H4" s="62"/>
      <c r="I4" s="62"/>
      <c r="J4" s="62"/>
      <c r="K4" s="62"/>
      <c r="L4" s="62"/>
      <c r="M4" s="62"/>
      <c r="N4" s="62"/>
      <c r="O4" s="62"/>
    </row>
    <row r="5" spans="1:15" x14ac:dyDescent="0.25">
      <c r="A5" s="13"/>
      <c r="B5" s="63" t="s">
        <v>300</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ht="25.5" customHeight="1" x14ac:dyDescent="0.25">
      <c r="A7" s="13"/>
      <c r="B7" s="64" t="s">
        <v>301</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72"/>
      <c r="C9" s="38"/>
      <c r="D9" s="37" t="s">
        <v>302</v>
      </c>
      <c r="E9" s="37"/>
      <c r="F9" s="37"/>
      <c r="G9" s="37"/>
      <c r="H9" s="37"/>
      <c r="I9" s="38"/>
      <c r="J9" s="37" t="s">
        <v>304</v>
      </c>
      <c r="K9" s="37"/>
      <c r="L9" s="37"/>
      <c r="M9" s="37"/>
      <c r="N9" s="37"/>
      <c r="O9" s="38"/>
    </row>
    <row r="10" spans="1:15" ht="15.75" thickBot="1" x14ac:dyDescent="0.3">
      <c r="A10" s="13"/>
      <c r="B10" s="72"/>
      <c r="C10" s="38"/>
      <c r="D10" s="39" t="s">
        <v>303</v>
      </c>
      <c r="E10" s="39"/>
      <c r="F10" s="39"/>
      <c r="G10" s="39"/>
      <c r="H10" s="39"/>
      <c r="I10" s="38"/>
      <c r="J10" s="39" t="s">
        <v>303</v>
      </c>
      <c r="K10" s="39"/>
      <c r="L10" s="39"/>
      <c r="M10" s="39"/>
      <c r="N10" s="39"/>
      <c r="O10" s="38"/>
    </row>
    <row r="11" spans="1:15" ht="23.25" thickBot="1" x14ac:dyDescent="0.3">
      <c r="A11" s="13"/>
      <c r="B11" s="69" t="s">
        <v>305</v>
      </c>
      <c r="C11" s="15"/>
      <c r="D11" s="73">
        <v>2013</v>
      </c>
      <c r="E11" s="73"/>
      <c r="F11" s="15"/>
      <c r="G11" s="73">
        <v>2012</v>
      </c>
      <c r="H11" s="73"/>
      <c r="I11" s="15"/>
      <c r="J11" s="73">
        <v>2013</v>
      </c>
      <c r="K11" s="73"/>
      <c r="L11" s="70"/>
      <c r="M11" s="73">
        <v>2012</v>
      </c>
      <c r="N11" s="73"/>
      <c r="O11" s="15"/>
    </row>
    <row r="12" spans="1:15" x14ac:dyDescent="0.25">
      <c r="A12" s="13"/>
      <c r="B12" s="20"/>
      <c r="C12" s="14"/>
      <c r="D12" s="41"/>
      <c r="E12" s="41"/>
      <c r="F12" s="14"/>
      <c r="G12" s="41"/>
      <c r="H12" s="41"/>
      <c r="I12" s="14"/>
      <c r="J12" s="41"/>
      <c r="K12" s="41"/>
      <c r="L12" s="14"/>
      <c r="M12" s="41"/>
      <c r="N12" s="41"/>
      <c r="O12" s="14"/>
    </row>
    <row r="13" spans="1:15" x14ac:dyDescent="0.25">
      <c r="A13" s="13"/>
      <c r="B13" s="71" t="s">
        <v>306</v>
      </c>
      <c r="C13" s="23"/>
      <c r="D13" s="59"/>
      <c r="E13" s="59"/>
      <c r="F13" s="23"/>
      <c r="G13" s="59"/>
      <c r="H13" s="59"/>
      <c r="I13" s="23"/>
      <c r="J13" s="59"/>
      <c r="K13" s="59"/>
      <c r="L13" s="23"/>
      <c r="M13" s="59"/>
      <c r="N13" s="59"/>
      <c r="O13" s="23"/>
    </row>
    <row r="14" spans="1:15" x14ac:dyDescent="0.25">
      <c r="A14" s="13"/>
      <c r="B14" s="30" t="s">
        <v>169</v>
      </c>
      <c r="C14" s="14"/>
      <c r="D14" s="11" t="s">
        <v>250</v>
      </c>
      <c r="E14" s="32">
        <v>3500</v>
      </c>
      <c r="F14" s="14"/>
      <c r="G14" s="11" t="s">
        <v>250</v>
      </c>
      <c r="H14" s="32">
        <v>4095</v>
      </c>
      <c r="I14" s="14"/>
      <c r="J14" s="11" t="s">
        <v>250</v>
      </c>
      <c r="K14" s="32">
        <v>9619</v>
      </c>
      <c r="L14" s="14"/>
      <c r="M14" s="11" t="s">
        <v>250</v>
      </c>
      <c r="N14" s="32">
        <v>10364</v>
      </c>
      <c r="O14" s="14"/>
    </row>
    <row r="15" spans="1:15" x14ac:dyDescent="0.25">
      <c r="A15" s="13"/>
      <c r="B15" s="22" t="s">
        <v>307</v>
      </c>
      <c r="C15" s="23"/>
      <c r="D15" s="45">
        <v>75870327</v>
      </c>
      <c r="E15" s="45"/>
      <c r="F15" s="23"/>
      <c r="G15" s="45">
        <v>76392719</v>
      </c>
      <c r="H15" s="45"/>
      <c r="I15" s="23"/>
      <c r="J15" s="45">
        <v>76104838</v>
      </c>
      <c r="K15" s="45"/>
      <c r="L15" s="23"/>
      <c r="M15" s="45">
        <v>76757667</v>
      </c>
      <c r="N15" s="45"/>
      <c r="O15" s="23"/>
    </row>
    <row r="16" spans="1:15" ht="15.75" thickBot="1" x14ac:dyDescent="0.3">
      <c r="A16" s="13"/>
      <c r="B16" s="30" t="s">
        <v>308</v>
      </c>
      <c r="C16" s="14"/>
      <c r="D16" s="74">
        <v>258918</v>
      </c>
      <c r="E16" s="74"/>
      <c r="F16" s="14"/>
      <c r="G16" s="74">
        <v>148471</v>
      </c>
      <c r="H16" s="74"/>
      <c r="I16" s="14"/>
      <c r="J16" s="74">
        <v>241698</v>
      </c>
      <c r="K16" s="74"/>
      <c r="L16" s="14"/>
      <c r="M16" s="74">
        <v>164690</v>
      </c>
      <c r="N16" s="74"/>
      <c r="O16" s="14"/>
    </row>
    <row r="17" spans="1:15" x14ac:dyDescent="0.25">
      <c r="A17" s="13"/>
      <c r="B17" s="22" t="s">
        <v>309</v>
      </c>
      <c r="C17" s="23"/>
      <c r="D17" s="75">
        <v>76129245</v>
      </c>
      <c r="E17" s="75"/>
      <c r="F17" s="23"/>
      <c r="G17" s="75">
        <v>76541190</v>
      </c>
      <c r="H17" s="75"/>
      <c r="I17" s="23"/>
      <c r="J17" s="75">
        <v>76346536</v>
      </c>
      <c r="K17" s="75"/>
      <c r="L17" s="23"/>
      <c r="M17" s="75">
        <v>76922357</v>
      </c>
      <c r="N17" s="75"/>
      <c r="O17" s="23"/>
    </row>
    <row r="18" spans="1:15" x14ac:dyDescent="0.25">
      <c r="A18" s="13"/>
      <c r="B18" s="30" t="s">
        <v>310</v>
      </c>
      <c r="C18" s="14"/>
      <c r="D18" s="40"/>
      <c r="E18" s="40"/>
      <c r="F18" s="14"/>
      <c r="G18" s="40"/>
      <c r="H18" s="40"/>
      <c r="I18" s="14"/>
      <c r="J18" s="40"/>
      <c r="K18" s="40"/>
      <c r="L18" s="14"/>
      <c r="M18" s="40"/>
      <c r="N18" s="40"/>
      <c r="O18" s="14"/>
    </row>
    <row r="19" spans="1:15" x14ac:dyDescent="0.25">
      <c r="A19" s="13"/>
      <c r="B19" s="29" t="s">
        <v>311</v>
      </c>
      <c r="C19" s="23"/>
      <c r="D19" s="24" t="s">
        <v>250</v>
      </c>
      <c r="E19" s="26">
        <v>0.05</v>
      </c>
      <c r="F19" s="23"/>
      <c r="G19" s="24" t="s">
        <v>250</v>
      </c>
      <c r="H19" s="26">
        <v>0.05</v>
      </c>
      <c r="I19" s="23"/>
      <c r="J19" s="24" t="s">
        <v>250</v>
      </c>
      <c r="K19" s="26">
        <v>0.13</v>
      </c>
      <c r="L19" s="23"/>
      <c r="M19" s="24" t="s">
        <v>250</v>
      </c>
      <c r="N19" s="26">
        <v>0.14000000000000001</v>
      </c>
      <c r="O19" s="23"/>
    </row>
    <row r="20" spans="1:15" x14ac:dyDescent="0.25">
      <c r="A20" s="13"/>
      <c r="B20" s="27" t="s">
        <v>312</v>
      </c>
      <c r="C20" s="14"/>
      <c r="D20" s="11" t="s">
        <v>250</v>
      </c>
      <c r="E20" s="28">
        <v>0.05</v>
      </c>
      <c r="F20" s="14"/>
      <c r="G20" s="11" t="s">
        <v>250</v>
      </c>
      <c r="H20" s="28">
        <v>0.05</v>
      </c>
      <c r="I20" s="14"/>
      <c r="J20" s="11" t="s">
        <v>250</v>
      </c>
      <c r="K20" s="28">
        <v>0.13</v>
      </c>
      <c r="L20" s="14"/>
      <c r="M20" s="11" t="s">
        <v>250</v>
      </c>
      <c r="N20" s="28">
        <v>0.13</v>
      </c>
      <c r="O20" s="14"/>
    </row>
    <row r="21" spans="1:15" x14ac:dyDescent="0.25">
      <c r="A21" s="13"/>
      <c r="B21" s="64"/>
      <c r="C21" s="64"/>
      <c r="D21" s="64"/>
      <c r="E21" s="64"/>
      <c r="F21" s="64"/>
      <c r="G21" s="64"/>
      <c r="H21" s="64"/>
      <c r="I21" s="64"/>
      <c r="J21" s="64"/>
      <c r="K21" s="64"/>
      <c r="L21" s="64"/>
      <c r="M21" s="64"/>
      <c r="N21" s="64"/>
      <c r="O21" s="64"/>
    </row>
    <row r="22" spans="1:15" ht="25.5" customHeight="1" x14ac:dyDescent="0.25">
      <c r="A22" s="13"/>
      <c r="B22" s="64" t="s">
        <v>313</v>
      </c>
      <c r="C22" s="64"/>
      <c r="D22" s="64"/>
      <c r="E22" s="64"/>
      <c r="F22" s="64"/>
      <c r="G22" s="64"/>
      <c r="H22" s="64"/>
      <c r="I22" s="64"/>
      <c r="J22" s="64"/>
      <c r="K22" s="64"/>
      <c r="L22" s="64"/>
      <c r="M22" s="64"/>
      <c r="N22" s="64"/>
      <c r="O22" s="64"/>
    </row>
    <row r="23" spans="1:15" x14ac:dyDescent="0.25">
      <c r="A23" s="13"/>
      <c r="B23" s="64"/>
      <c r="C23" s="64"/>
      <c r="D23" s="64"/>
      <c r="E23" s="64"/>
      <c r="F23" s="64"/>
      <c r="G23" s="64"/>
      <c r="H23" s="64"/>
      <c r="I23" s="64"/>
      <c r="J23" s="64"/>
      <c r="K23" s="64"/>
      <c r="L23" s="64"/>
      <c r="M23" s="64"/>
      <c r="N23" s="64"/>
      <c r="O23" s="64"/>
    </row>
  </sheetData>
  <mergeCells count="49">
    <mergeCell ref="B23:O23"/>
    <mergeCell ref="B5:O5"/>
    <mergeCell ref="B6:O6"/>
    <mergeCell ref="B7:O7"/>
    <mergeCell ref="B8:O8"/>
    <mergeCell ref="B21:O21"/>
    <mergeCell ref="B22:O22"/>
    <mergeCell ref="D18:E18"/>
    <mergeCell ref="G18:H18"/>
    <mergeCell ref="J18:K18"/>
    <mergeCell ref="M18:N18"/>
    <mergeCell ref="A1:A2"/>
    <mergeCell ref="B1:O1"/>
    <mergeCell ref="B2:O2"/>
    <mergeCell ref="B3:O3"/>
    <mergeCell ref="A4:A23"/>
    <mergeCell ref="B4:O4"/>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1" width="23.28515625" bestFit="1" customWidth="1"/>
    <col min="2" max="2" width="36.5703125" bestFit="1" customWidth="1"/>
    <col min="3" max="3" width="30.28515625" customWidth="1"/>
    <col min="4" max="4" width="36.5703125" customWidth="1"/>
    <col min="5" max="5" width="26" customWidth="1"/>
    <col min="6" max="6" width="30.28515625" customWidth="1"/>
    <col min="7" max="7" width="6.140625" customWidth="1"/>
    <col min="8" max="8" width="26" customWidth="1"/>
    <col min="9" max="9" width="30.28515625" customWidth="1"/>
    <col min="10" max="10" width="6.140625" customWidth="1"/>
    <col min="11" max="11" width="26" customWidth="1"/>
    <col min="12" max="12" width="30.28515625" customWidth="1"/>
    <col min="13" max="13" width="6.140625" customWidth="1"/>
    <col min="14" max="14" width="26" customWidth="1"/>
    <col min="15" max="15" width="30.28515625" customWidth="1"/>
    <col min="16" max="16" width="6.140625" customWidth="1"/>
    <col min="17" max="17" width="21.7109375" customWidth="1"/>
    <col min="18" max="18" width="30.28515625" customWidth="1"/>
    <col min="19" max="19" width="6.140625" customWidth="1"/>
    <col min="20" max="20" width="18.85546875" customWidth="1"/>
    <col min="21" max="21" width="30.28515625" customWidth="1"/>
  </cols>
  <sheetData>
    <row r="1" spans="1:21" ht="15" customHeight="1" x14ac:dyDescent="0.25">
      <c r="A1" s="7" t="s">
        <v>3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4</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314</v>
      </c>
      <c r="B4" s="62" t="s">
        <v>4</v>
      </c>
      <c r="C4" s="62"/>
      <c r="D4" s="62"/>
      <c r="E4" s="62"/>
      <c r="F4" s="62"/>
      <c r="G4" s="62"/>
      <c r="H4" s="62"/>
      <c r="I4" s="62"/>
      <c r="J4" s="62"/>
      <c r="K4" s="62"/>
      <c r="L4" s="62"/>
      <c r="M4" s="62"/>
      <c r="N4" s="62"/>
      <c r="O4" s="62"/>
      <c r="P4" s="62"/>
      <c r="Q4" s="62"/>
      <c r="R4" s="62"/>
      <c r="S4" s="62"/>
      <c r="T4" s="62"/>
      <c r="U4" s="62"/>
    </row>
    <row r="5" spans="1:21" x14ac:dyDescent="0.25">
      <c r="A5" s="13"/>
      <c r="B5" s="63" t="s">
        <v>315</v>
      </c>
      <c r="C5" s="63"/>
      <c r="D5" s="63"/>
      <c r="E5" s="63"/>
      <c r="F5" s="63"/>
      <c r="G5" s="63"/>
      <c r="H5" s="63"/>
      <c r="I5" s="63"/>
      <c r="J5" s="63"/>
      <c r="K5" s="63"/>
      <c r="L5" s="63"/>
      <c r="M5" s="63"/>
      <c r="N5" s="63"/>
      <c r="O5" s="63"/>
      <c r="P5" s="63"/>
      <c r="Q5" s="63"/>
      <c r="R5" s="63"/>
      <c r="S5" s="63"/>
      <c r="T5" s="63"/>
      <c r="U5" s="63"/>
    </row>
    <row r="6" spans="1:21" x14ac:dyDescent="0.25">
      <c r="A6" s="13"/>
      <c r="B6" s="64"/>
      <c r="C6" s="64"/>
      <c r="D6" s="64"/>
      <c r="E6" s="64"/>
      <c r="F6" s="64"/>
      <c r="G6" s="64"/>
      <c r="H6" s="64"/>
      <c r="I6" s="64"/>
      <c r="J6" s="64"/>
      <c r="K6" s="64"/>
      <c r="L6" s="64"/>
      <c r="M6" s="64"/>
      <c r="N6" s="64"/>
      <c r="O6" s="64"/>
      <c r="P6" s="64"/>
      <c r="Q6" s="64"/>
      <c r="R6" s="64"/>
      <c r="S6" s="64"/>
      <c r="T6" s="64"/>
      <c r="U6" s="64"/>
    </row>
    <row r="7" spans="1:21" x14ac:dyDescent="0.25">
      <c r="A7" s="13"/>
      <c r="B7" s="64" t="s">
        <v>316</v>
      </c>
      <c r="C7" s="64"/>
      <c r="D7" s="64"/>
      <c r="E7" s="64"/>
      <c r="F7" s="64"/>
      <c r="G7" s="64"/>
      <c r="H7" s="64"/>
      <c r="I7" s="64"/>
      <c r="J7" s="64"/>
      <c r="K7" s="64"/>
      <c r="L7" s="64"/>
      <c r="M7" s="64"/>
      <c r="N7" s="64"/>
      <c r="O7" s="64"/>
      <c r="P7" s="64"/>
      <c r="Q7" s="64"/>
      <c r="R7" s="64"/>
      <c r="S7" s="64"/>
      <c r="T7" s="64"/>
      <c r="U7" s="64"/>
    </row>
    <row r="8" spans="1:21" x14ac:dyDescent="0.25">
      <c r="A8" s="13"/>
      <c r="B8" s="64"/>
      <c r="C8" s="64"/>
      <c r="D8" s="64"/>
      <c r="E8" s="64"/>
      <c r="F8" s="64"/>
      <c r="G8" s="64"/>
      <c r="H8" s="64"/>
      <c r="I8" s="64"/>
      <c r="J8" s="64"/>
      <c r="K8" s="64"/>
      <c r="L8" s="64"/>
      <c r="M8" s="64"/>
      <c r="N8" s="64"/>
      <c r="O8" s="64"/>
      <c r="P8" s="64"/>
      <c r="Q8" s="64"/>
      <c r="R8" s="64"/>
      <c r="S8" s="64"/>
      <c r="T8" s="64"/>
      <c r="U8" s="64"/>
    </row>
    <row r="9" spans="1:21" ht="15.75" thickBot="1" x14ac:dyDescent="0.3">
      <c r="A9" s="13"/>
      <c r="B9" s="14"/>
      <c r="C9" s="15"/>
      <c r="D9" s="39" t="s">
        <v>317</v>
      </c>
      <c r="E9" s="39"/>
      <c r="F9" s="39"/>
      <c r="G9" s="39"/>
      <c r="H9" s="39"/>
      <c r="I9" s="39"/>
      <c r="J9" s="39"/>
      <c r="K9" s="39"/>
      <c r="L9" s="39"/>
      <c r="M9" s="39"/>
      <c r="N9" s="39"/>
      <c r="O9" s="15"/>
    </row>
    <row r="10" spans="1:21" ht="15.75" thickBot="1" x14ac:dyDescent="0.3">
      <c r="A10" s="13"/>
      <c r="B10" s="14"/>
      <c r="C10" s="15"/>
      <c r="D10" s="73" t="s">
        <v>318</v>
      </c>
      <c r="E10" s="73"/>
      <c r="F10" s="73"/>
      <c r="G10" s="73"/>
      <c r="H10" s="73"/>
      <c r="I10" s="73"/>
      <c r="J10" s="73"/>
      <c r="K10" s="73"/>
      <c r="L10" s="73"/>
      <c r="M10" s="73"/>
      <c r="N10" s="73"/>
      <c r="O10" s="15"/>
    </row>
    <row r="11" spans="1:21" x14ac:dyDescent="0.25">
      <c r="A11" s="13"/>
      <c r="B11" s="14"/>
      <c r="C11" s="15"/>
      <c r="D11" s="77"/>
      <c r="E11" s="77"/>
      <c r="F11" s="70"/>
      <c r="G11" s="78" t="s">
        <v>319</v>
      </c>
      <c r="H11" s="78"/>
      <c r="I11" s="70"/>
      <c r="J11" s="78" t="s">
        <v>319</v>
      </c>
      <c r="K11" s="78"/>
      <c r="L11" s="70"/>
      <c r="M11" s="78" t="s">
        <v>320</v>
      </c>
      <c r="N11" s="78"/>
      <c r="O11" s="15"/>
    </row>
    <row r="12" spans="1:21" x14ac:dyDescent="0.25">
      <c r="A12" s="13"/>
      <c r="B12" s="14"/>
      <c r="C12" s="15"/>
      <c r="D12" s="37" t="s">
        <v>321</v>
      </c>
      <c r="E12" s="37"/>
      <c r="F12" s="15"/>
      <c r="G12" s="37" t="s">
        <v>322</v>
      </c>
      <c r="H12" s="37"/>
      <c r="I12" s="15"/>
      <c r="J12" s="37" t="s">
        <v>322</v>
      </c>
      <c r="K12" s="37"/>
      <c r="L12" s="15"/>
      <c r="M12" s="37" t="s">
        <v>323</v>
      </c>
      <c r="N12" s="37"/>
      <c r="O12" s="15"/>
    </row>
    <row r="13" spans="1:21" ht="15.75" thickBot="1" x14ac:dyDescent="0.3">
      <c r="A13" s="13"/>
      <c r="B13" s="18" t="s">
        <v>246</v>
      </c>
      <c r="C13" s="15"/>
      <c r="D13" s="39" t="s">
        <v>324</v>
      </c>
      <c r="E13" s="39"/>
      <c r="F13" s="15"/>
      <c r="G13" s="39" t="s">
        <v>325</v>
      </c>
      <c r="H13" s="39"/>
      <c r="I13" s="15"/>
      <c r="J13" s="39" t="s">
        <v>326</v>
      </c>
      <c r="K13" s="39"/>
      <c r="L13" s="15"/>
      <c r="M13" s="39" t="s">
        <v>327</v>
      </c>
      <c r="N13" s="39"/>
      <c r="O13" s="15"/>
    </row>
    <row r="14" spans="1:21" x14ac:dyDescent="0.25">
      <c r="A14" s="13"/>
      <c r="B14" s="20"/>
      <c r="C14" s="14"/>
      <c r="D14" s="41"/>
      <c r="E14" s="41"/>
      <c r="F14" s="14"/>
      <c r="G14" s="41"/>
      <c r="H14" s="41"/>
      <c r="I14" s="14"/>
      <c r="J14" s="41"/>
      <c r="K14" s="41"/>
      <c r="L14" s="14"/>
      <c r="M14" s="41"/>
      <c r="N14" s="41"/>
      <c r="O14" s="14"/>
    </row>
    <row r="15" spans="1:21" ht="26.25" x14ac:dyDescent="0.25">
      <c r="A15" s="13"/>
      <c r="B15" s="22" t="s">
        <v>328</v>
      </c>
      <c r="C15" s="23"/>
      <c r="D15" s="24" t="s">
        <v>250</v>
      </c>
      <c r="E15" s="25">
        <v>14997</v>
      </c>
      <c r="F15" s="23"/>
      <c r="G15" s="24" t="s">
        <v>250</v>
      </c>
      <c r="H15" s="26">
        <v>1</v>
      </c>
      <c r="I15" s="23"/>
      <c r="J15" s="24" t="s">
        <v>250</v>
      </c>
      <c r="K15" s="26">
        <v>52</v>
      </c>
      <c r="L15" s="23"/>
      <c r="M15" s="24" t="s">
        <v>250</v>
      </c>
      <c r="N15" s="25">
        <v>14946</v>
      </c>
      <c r="O15" s="23"/>
    </row>
    <row r="16" spans="1:21" x14ac:dyDescent="0.25">
      <c r="A16" s="13"/>
      <c r="B16" s="30" t="s">
        <v>329</v>
      </c>
      <c r="C16" s="14"/>
      <c r="D16" s="79">
        <v>6024</v>
      </c>
      <c r="E16" s="79"/>
      <c r="F16" s="14"/>
      <c r="G16" s="42">
        <v>230</v>
      </c>
      <c r="H16" s="42"/>
      <c r="I16" s="14"/>
      <c r="J16" s="42" t="s">
        <v>256</v>
      </c>
      <c r="K16" s="42"/>
      <c r="L16" s="14"/>
      <c r="M16" s="79">
        <v>6254</v>
      </c>
      <c r="N16" s="79"/>
      <c r="O16" s="14"/>
    </row>
    <row r="17" spans="1:21" x14ac:dyDescent="0.25">
      <c r="A17" s="13"/>
      <c r="B17" s="22" t="s">
        <v>330</v>
      </c>
      <c r="C17" s="23"/>
      <c r="D17" s="45">
        <v>873044</v>
      </c>
      <c r="E17" s="45"/>
      <c r="F17" s="23"/>
      <c r="G17" s="45">
        <v>11725</v>
      </c>
      <c r="H17" s="45"/>
      <c r="I17" s="23"/>
      <c r="J17" s="45">
        <v>7962</v>
      </c>
      <c r="K17" s="45"/>
      <c r="L17" s="23"/>
      <c r="M17" s="45">
        <v>876807</v>
      </c>
      <c r="N17" s="45"/>
      <c r="O17" s="23"/>
    </row>
    <row r="18" spans="1:21" x14ac:dyDescent="0.25">
      <c r="A18" s="13"/>
      <c r="B18" s="30" t="s">
        <v>331</v>
      </c>
      <c r="C18" s="14"/>
      <c r="D18" s="79">
        <v>115285</v>
      </c>
      <c r="E18" s="79"/>
      <c r="F18" s="14"/>
      <c r="G18" s="42">
        <v>437</v>
      </c>
      <c r="H18" s="42"/>
      <c r="I18" s="14"/>
      <c r="J18" s="79">
        <v>2596</v>
      </c>
      <c r="K18" s="79"/>
      <c r="L18" s="14"/>
      <c r="M18" s="79">
        <v>113126</v>
      </c>
      <c r="N18" s="79"/>
      <c r="O18" s="14"/>
    </row>
    <row r="19" spans="1:21" x14ac:dyDescent="0.25">
      <c r="A19" s="13"/>
      <c r="B19" s="22" t="s">
        <v>332</v>
      </c>
      <c r="C19" s="23"/>
      <c r="D19" s="45">
        <v>69044</v>
      </c>
      <c r="E19" s="45"/>
      <c r="F19" s="23"/>
      <c r="G19" s="45">
        <v>2183</v>
      </c>
      <c r="H19" s="45"/>
      <c r="I19" s="23"/>
      <c r="J19" s="43" t="s">
        <v>256</v>
      </c>
      <c r="K19" s="43"/>
      <c r="L19" s="23"/>
      <c r="M19" s="45">
        <v>71227</v>
      </c>
      <c r="N19" s="45"/>
      <c r="O19" s="23"/>
    </row>
    <row r="20" spans="1:21" x14ac:dyDescent="0.25">
      <c r="A20" s="13"/>
      <c r="B20" s="30" t="s">
        <v>333</v>
      </c>
      <c r="C20" s="14"/>
      <c r="D20" s="79">
        <v>6554</v>
      </c>
      <c r="E20" s="79"/>
      <c r="F20" s="14"/>
      <c r="G20" s="42" t="s">
        <v>256</v>
      </c>
      <c r="H20" s="42"/>
      <c r="I20" s="14"/>
      <c r="J20" s="42">
        <v>751</v>
      </c>
      <c r="K20" s="42"/>
      <c r="L20" s="14"/>
      <c r="M20" s="79">
        <v>5803</v>
      </c>
      <c r="N20" s="79"/>
      <c r="O20" s="14"/>
    </row>
    <row r="21" spans="1:21" ht="27" thickBot="1" x14ac:dyDescent="0.3">
      <c r="A21" s="13"/>
      <c r="B21" s="22" t="s">
        <v>334</v>
      </c>
      <c r="C21" s="23"/>
      <c r="D21" s="46">
        <v>12995</v>
      </c>
      <c r="E21" s="46"/>
      <c r="F21" s="23"/>
      <c r="G21" s="44" t="s">
        <v>256</v>
      </c>
      <c r="H21" s="44"/>
      <c r="I21" s="23"/>
      <c r="J21" s="44">
        <v>30</v>
      </c>
      <c r="K21" s="44"/>
      <c r="L21" s="23"/>
      <c r="M21" s="46">
        <v>12965</v>
      </c>
      <c r="N21" s="46"/>
      <c r="O21" s="23"/>
    </row>
    <row r="22" spans="1:21" x14ac:dyDescent="0.25">
      <c r="A22" s="13"/>
      <c r="B22" s="20"/>
      <c r="C22" s="14"/>
      <c r="D22" s="41"/>
      <c r="E22" s="41"/>
      <c r="F22" s="14"/>
      <c r="G22" s="41"/>
      <c r="H22" s="41"/>
      <c r="I22" s="14"/>
      <c r="J22" s="41"/>
      <c r="K22" s="41"/>
      <c r="L22" s="14"/>
      <c r="M22" s="41"/>
      <c r="N22" s="41"/>
      <c r="O22" s="14"/>
    </row>
    <row r="23" spans="1:21" ht="15.75" thickBot="1" x14ac:dyDescent="0.3">
      <c r="A23" s="13"/>
      <c r="B23" s="22" t="s">
        <v>96</v>
      </c>
      <c r="C23" s="23"/>
      <c r="D23" s="34" t="s">
        <v>250</v>
      </c>
      <c r="E23" s="76">
        <v>1097943</v>
      </c>
      <c r="F23" s="23"/>
      <c r="G23" s="34" t="s">
        <v>250</v>
      </c>
      <c r="H23" s="76">
        <v>14576</v>
      </c>
      <c r="I23" s="23"/>
      <c r="J23" s="34" t="s">
        <v>250</v>
      </c>
      <c r="K23" s="76">
        <v>11391</v>
      </c>
      <c r="L23" s="23"/>
      <c r="M23" s="34" t="s">
        <v>250</v>
      </c>
      <c r="N23" s="76">
        <v>1101128</v>
      </c>
      <c r="O23" s="23"/>
    </row>
    <row r="24" spans="1:21" ht="15.75" thickTop="1" x14ac:dyDescent="0.25">
      <c r="A24" s="13"/>
      <c r="B24" s="64"/>
      <c r="C24" s="64"/>
      <c r="D24" s="64"/>
      <c r="E24" s="64"/>
      <c r="F24" s="64"/>
      <c r="G24" s="64"/>
      <c r="H24" s="64"/>
      <c r="I24" s="64"/>
      <c r="J24" s="64"/>
      <c r="K24" s="64"/>
      <c r="L24" s="64"/>
      <c r="M24" s="64"/>
      <c r="N24" s="64"/>
      <c r="O24" s="64"/>
      <c r="P24" s="64"/>
      <c r="Q24" s="64"/>
      <c r="R24" s="64"/>
      <c r="S24" s="64"/>
      <c r="T24" s="64"/>
      <c r="U24" s="64"/>
    </row>
    <row r="25" spans="1:21" ht="15.75" thickBot="1" x14ac:dyDescent="0.3">
      <c r="A25" s="13"/>
      <c r="B25" s="14"/>
      <c r="C25" s="15"/>
      <c r="D25" s="39" t="s">
        <v>317</v>
      </c>
      <c r="E25" s="39"/>
      <c r="F25" s="39"/>
      <c r="G25" s="39"/>
      <c r="H25" s="39"/>
      <c r="I25" s="39"/>
      <c r="J25" s="39"/>
      <c r="K25" s="39"/>
      <c r="L25" s="39"/>
      <c r="M25" s="39"/>
      <c r="N25" s="39"/>
      <c r="O25" s="15"/>
    </row>
    <row r="26" spans="1:21" ht="15.75" thickBot="1" x14ac:dyDescent="0.3">
      <c r="A26" s="13"/>
      <c r="B26" s="14"/>
      <c r="C26" s="15"/>
      <c r="D26" s="73" t="s">
        <v>335</v>
      </c>
      <c r="E26" s="73"/>
      <c r="F26" s="73"/>
      <c r="G26" s="73"/>
      <c r="H26" s="73"/>
      <c r="I26" s="73"/>
      <c r="J26" s="73"/>
      <c r="K26" s="73"/>
      <c r="L26" s="73"/>
      <c r="M26" s="73"/>
      <c r="N26" s="73"/>
      <c r="O26" s="15"/>
    </row>
    <row r="27" spans="1:21" x14ac:dyDescent="0.25">
      <c r="A27" s="13"/>
      <c r="B27" s="14"/>
      <c r="C27" s="15"/>
      <c r="D27" s="77"/>
      <c r="E27" s="77"/>
      <c r="F27" s="70"/>
      <c r="G27" s="78" t="s">
        <v>319</v>
      </c>
      <c r="H27" s="78"/>
      <c r="I27" s="70"/>
      <c r="J27" s="78" t="s">
        <v>319</v>
      </c>
      <c r="K27" s="78"/>
      <c r="L27" s="70"/>
      <c r="M27" s="78" t="s">
        <v>320</v>
      </c>
      <c r="N27" s="78"/>
      <c r="O27" s="15"/>
    </row>
    <row r="28" spans="1:21" x14ac:dyDescent="0.25">
      <c r="A28" s="13"/>
      <c r="B28" s="14"/>
      <c r="C28" s="15"/>
      <c r="D28" s="37" t="s">
        <v>321</v>
      </c>
      <c r="E28" s="37"/>
      <c r="F28" s="15"/>
      <c r="G28" s="37" t="s">
        <v>322</v>
      </c>
      <c r="H28" s="37"/>
      <c r="I28" s="15"/>
      <c r="J28" s="37" t="s">
        <v>322</v>
      </c>
      <c r="K28" s="37"/>
      <c r="L28" s="15"/>
      <c r="M28" s="37" t="s">
        <v>323</v>
      </c>
      <c r="N28" s="37"/>
      <c r="O28" s="15"/>
    </row>
    <row r="29" spans="1:21" ht="15.75" thickBot="1" x14ac:dyDescent="0.3">
      <c r="A29" s="13"/>
      <c r="B29" s="18" t="s">
        <v>246</v>
      </c>
      <c r="C29" s="15"/>
      <c r="D29" s="39" t="s">
        <v>324</v>
      </c>
      <c r="E29" s="39"/>
      <c r="F29" s="15"/>
      <c r="G29" s="39" t="s">
        <v>325</v>
      </c>
      <c r="H29" s="39"/>
      <c r="I29" s="15"/>
      <c r="J29" s="39" t="s">
        <v>326</v>
      </c>
      <c r="K29" s="39"/>
      <c r="L29" s="15"/>
      <c r="M29" s="39" t="s">
        <v>327</v>
      </c>
      <c r="N29" s="39"/>
      <c r="O29" s="15"/>
    </row>
    <row r="30" spans="1:21" x14ac:dyDescent="0.25">
      <c r="A30" s="13"/>
      <c r="B30" s="20"/>
      <c r="C30" s="14"/>
      <c r="D30" s="41"/>
      <c r="E30" s="41"/>
      <c r="F30" s="14"/>
      <c r="G30" s="41"/>
      <c r="H30" s="41"/>
      <c r="I30" s="14"/>
      <c r="J30" s="41"/>
      <c r="K30" s="41"/>
      <c r="L30" s="14"/>
      <c r="M30" s="41"/>
      <c r="N30" s="41"/>
      <c r="O30" s="14"/>
    </row>
    <row r="31" spans="1:21" x14ac:dyDescent="0.25">
      <c r="A31" s="13"/>
      <c r="B31" s="22" t="s">
        <v>330</v>
      </c>
      <c r="C31" s="23"/>
      <c r="D31" s="24" t="s">
        <v>250</v>
      </c>
      <c r="E31" s="25">
        <v>510930</v>
      </c>
      <c r="F31" s="23"/>
      <c r="G31" s="24" t="s">
        <v>250</v>
      </c>
      <c r="H31" s="25">
        <v>2658</v>
      </c>
      <c r="I31" s="23"/>
      <c r="J31" s="24" t="s">
        <v>250</v>
      </c>
      <c r="K31" s="25">
        <v>8427</v>
      </c>
      <c r="L31" s="23"/>
      <c r="M31" s="24" t="s">
        <v>250</v>
      </c>
      <c r="N31" s="25">
        <v>505161</v>
      </c>
      <c r="O31" s="23"/>
    </row>
    <row r="32" spans="1:21" x14ac:dyDescent="0.25">
      <c r="A32" s="13"/>
      <c r="B32" s="30" t="s">
        <v>331</v>
      </c>
      <c r="C32" s="14"/>
      <c r="D32" s="79">
        <v>23661</v>
      </c>
      <c r="E32" s="79"/>
      <c r="F32" s="14"/>
      <c r="G32" s="42">
        <v>32</v>
      </c>
      <c r="H32" s="42"/>
      <c r="I32" s="14"/>
      <c r="J32" s="42">
        <v>663</v>
      </c>
      <c r="K32" s="42"/>
      <c r="L32" s="14"/>
      <c r="M32" s="79">
        <v>23030</v>
      </c>
      <c r="N32" s="79"/>
      <c r="O32" s="14"/>
    </row>
    <row r="33" spans="1:21" x14ac:dyDescent="0.25">
      <c r="A33" s="13"/>
      <c r="B33" s="22" t="s">
        <v>332</v>
      </c>
      <c r="C33" s="23"/>
      <c r="D33" s="45">
        <v>3800</v>
      </c>
      <c r="E33" s="45"/>
      <c r="F33" s="23"/>
      <c r="G33" s="43">
        <v>152</v>
      </c>
      <c r="H33" s="43"/>
      <c r="I33" s="23"/>
      <c r="J33" s="43" t="s">
        <v>256</v>
      </c>
      <c r="K33" s="43"/>
      <c r="L33" s="23"/>
      <c r="M33" s="45">
        <v>3952</v>
      </c>
      <c r="N33" s="45"/>
      <c r="O33" s="23"/>
    </row>
    <row r="34" spans="1:21" ht="15.75" thickBot="1" x14ac:dyDescent="0.3">
      <c r="A34" s="13"/>
      <c r="B34" s="30" t="s">
        <v>336</v>
      </c>
      <c r="C34" s="14"/>
      <c r="D34" s="74">
        <v>2000</v>
      </c>
      <c r="E34" s="74"/>
      <c r="F34" s="14"/>
      <c r="G34" s="82">
        <v>2</v>
      </c>
      <c r="H34" s="82"/>
      <c r="I34" s="14"/>
      <c r="J34" s="82" t="s">
        <v>256</v>
      </c>
      <c r="K34" s="82"/>
      <c r="L34" s="14"/>
      <c r="M34" s="74">
        <v>2002</v>
      </c>
      <c r="N34" s="74"/>
      <c r="O34" s="14"/>
    </row>
    <row r="35" spans="1:21" x14ac:dyDescent="0.25">
      <c r="A35" s="13"/>
      <c r="B35" s="52"/>
      <c r="C35" s="23"/>
      <c r="D35" s="60"/>
      <c r="E35" s="60"/>
      <c r="F35" s="23"/>
      <c r="G35" s="60"/>
      <c r="H35" s="60"/>
      <c r="I35" s="23"/>
      <c r="J35" s="60"/>
      <c r="K35" s="60"/>
      <c r="L35" s="23"/>
      <c r="M35" s="60"/>
      <c r="N35" s="60"/>
      <c r="O35" s="23"/>
    </row>
    <row r="36" spans="1:21" ht="15.75" thickBot="1" x14ac:dyDescent="0.3">
      <c r="A36" s="13"/>
      <c r="B36" s="30" t="s">
        <v>96</v>
      </c>
      <c r="C36" s="14"/>
      <c r="D36" s="54" t="s">
        <v>250</v>
      </c>
      <c r="E36" s="81">
        <v>540391</v>
      </c>
      <c r="F36" s="14"/>
      <c r="G36" s="54" t="s">
        <v>250</v>
      </c>
      <c r="H36" s="81">
        <v>2844</v>
      </c>
      <c r="I36" s="14"/>
      <c r="J36" s="54" t="s">
        <v>250</v>
      </c>
      <c r="K36" s="81">
        <v>9090</v>
      </c>
      <c r="L36" s="14"/>
      <c r="M36" s="54" t="s">
        <v>250</v>
      </c>
      <c r="N36" s="81">
        <v>534145</v>
      </c>
      <c r="O36" s="14"/>
    </row>
    <row r="37" spans="1:21" ht="15.75" thickTop="1" x14ac:dyDescent="0.25">
      <c r="A37" s="13"/>
      <c r="B37" s="64"/>
      <c r="C37" s="64"/>
      <c r="D37" s="64"/>
      <c r="E37" s="64"/>
      <c r="F37" s="64"/>
      <c r="G37" s="64"/>
      <c r="H37" s="64"/>
      <c r="I37" s="64"/>
      <c r="J37" s="64"/>
      <c r="K37" s="64"/>
      <c r="L37" s="64"/>
      <c r="M37" s="64"/>
      <c r="N37" s="64"/>
      <c r="O37" s="64"/>
      <c r="P37" s="64"/>
      <c r="Q37" s="64"/>
      <c r="R37" s="64"/>
      <c r="S37" s="64"/>
      <c r="T37" s="64"/>
      <c r="U37" s="64"/>
    </row>
    <row r="38" spans="1:21" ht="15.75" thickBot="1" x14ac:dyDescent="0.3">
      <c r="A38" s="13"/>
      <c r="B38" s="14"/>
      <c r="C38" s="15"/>
      <c r="D38" s="39" t="s">
        <v>337</v>
      </c>
      <c r="E38" s="39"/>
      <c r="F38" s="39"/>
      <c r="G38" s="39"/>
      <c r="H38" s="39"/>
      <c r="I38" s="39"/>
      <c r="J38" s="39"/>
      <c r="K38" s="39"/>
      <c r="L38" s="39"/>
      <c r="M38" s="39"/>
      <c r="N38" s="39"/>
      <c r="O38" s="15"/>
    </row>
    <row r="39" spans="1:21" ht="15.75" thickBot="1" x14ac:dyDescent="0.3">
      <c r="A39" s="13"/>
      <c r="B39" s="14"/>
      <c r="C39" s="15"/>
      <c r="D39" s="73" t="s">
        <v>318</v>
      </c>
      <c r="E39" s="73"/>
      <c r="F39" s="73"/>
      <c r="G39" s="73"/>
      <c r="H39" s="73"/>
      <c r="I39" s="73"/>
      <c r="J39" s="73"/>
      <c r="K39" s="73"/>
      <c r="L39" s="73"/>
      <c r="M39" s="73"/>
      <c r="N39" s="73"/>
      <c r="O39" s="15"/>
    </row>
    <row r="40" spans="1:21" x14ac:dyDescent="0.25">
      <c r="A40" s="13"/>
      <c r="B40" s="14"/>
      <c r="C40" s="15"/>
      <c r="D40" s="77"/>
      <c r="E40" s="77"/>
      <c r="F40" s="70"/>
      <c r="G40" s="78" t="s">
        <v>319</v>
      </c>
      <c r="H40" s="78"/>
      <c r="I40" s="70"/>
      <c r="J40" s="78" t="s">
        <v>319</v>
      </c>
      <c r="K40" s="78"/>
      <c r="L40" s="70"/>
      <c r="M40" s="78" t="s">
        <v>320</v>
      </c>
      <c r="N40" s="78"/>
      <c r="O40" s="15"/>
    </row>
    <row r="41" spans="1:21" x14ac:dyDescent="0.25">
      <c r="A41" s="13"/>
      <c r="B41" s="14"/>
      <c r="C41" s="15"/>
      <c r="D41" s="37" t="s">
        <v>321</v>
      </c>
      <c r="E41" s="37"/>
      <c r="F41" s="15"/>
      <c r="G41" s="37" t="s">
        <v>322</v>
      </c>
      <c r="H41" s="37"/>
      <c r="I41" s="15"/>
      <c r="J41" s="37" t="s">
        <v>322</v>
      </c>
      <c r="K41" s="37"/>
      <c r="L41" s="15"/>
      <c r="M41" s="37" t="s">
        <v>323</v>
      </c>
      <c r="N41" s="37"/>
      <c r="O41" s="15"/>
    </row>
    <row r="42" spans="1:21" ht="15.75" thickBot="1" x14ac:dyDescent="0.3">
      <c r="A42" s="13"/>
      <c r="B42" s="18" t="s">
        <v>246</v>
      </c>
      <c r="C42" s="15"/>
      <c r="D42" s="39" t="s">
        <v>324</v>
      </c>
      <c r="E42" s="39"/>
      <c r="F42" s="15"/>
      <c r="G42" s="39" t="s">
        <v>325</v>
      </c>
      <c r="H42" s="39"/>
      <c r="I42" s="15"/>
      <c r="J42" s="39" t="s">
        <v>326</v>
      </c>
      <c r="K42" s="39"/>
      <c r="L42" s="15"/>
      <c r="M42" s="39" t="s">
        <v>327</v>
      </c>
      <c r="N42" s="39"/>
      <c r="O42" s="15"/>
    </row>
    <row r="43" spans="1:21" x14ac:dyDescent="0.25">
      <c r="A43" s="13"/>
      <c r="B43" s="20"/>
      <c r="C43" s="14"/>
      <c r="D43" s="41"/>
      <c r="E43" s="41"/>
      <c r="F43" s="14"/>
      <c r="G43" s="41"/>
      <c r="H43" s="41"/>
      <c r="I43" s="14"/>
      <c r="J43" s="41"/>
      <c r="K43" s="41"/>
      <c r="L43" s="14"/>
      <c r="M43" s="41"/>
      <c r="N43" s="41"/>
      <c r="O43" s="14"/>
    </row>
    <row r="44" spans="1:21" ht="26.25" x14ac:dyDescent="0.25">
      <c r="A44" s="13"/>
      <c r="B44" s="22" t="s">
        <v>328</v>
      </c>
      <c r="C44" s="23"/>
      <c r="D44" s="24" t="s">
        <v>250</v>
      </c>
      <c r="E44" s="25">
        <v>26085</v>
      </c>
      <c r="F44" s="23"/>
      <c r="G44" s="24" t="s">
        <v>250</v>
      </c>
      <c r="H44" s="26">
        <v>282</v>
      </c>
      <c r="I44" s="23"/>
      <c r="J44" s="24" t="s">
        <v>250</v>
      </c>
      <c r="K44" s="26" t="s">
        <v>256</v>
      </c>
      <c r="L44" s="23"/>
      <c r="M44" s="24" t="s">
        <v>250</v>
      </c>
      <c r="N44" s="25">
        <v>26367</v>
      </c>
      <c r="O44" s="23"/>
    </row>
    <row r="45" spans="1:21" x14ac:dyDescent="0.25">
      <c r="A45" s="13"/>
      <c r="B45" s="30" t="s">
        <v>329</v>
      </c>
      <c r="C45" s="14"/>
      <c r="D45" s="79">
        <v>6732</v>
      </c>
      <c r="E45" s="79"/>
      <c r="F45" s="14"/>
      <c r="G45" s="42">
        <v>254</v>
      </c>
      <c r="H45" s="42"/>
      <c r="I45" s="14"/>
      <c r="J45" s="42" t="s">
        <v>256</v>
      </c>
      <c r="K45" s="42"/>
      <c r="L45" s="14"/>
      <c r="M45" s="79">
        <v>6986</v>
      </c>
      <c r="N45" s="79"/>
      <c r="O45" s="14"/>
    </row>
    <row r="46" spans="1:21" x14ac:dyDescent="0.25">
      <c r="A46" s="13"/>
      <c r="B46" s="22" t="s">
        <v>330</v>
      </c>
      <c r="C46" s="23"/>
      <c r="D46" s="45">
        <v>940452</v>
      </c>
      <c r="E46" s="45"/>
      <c r="F46" s="23"/>
      <c r="G46" s="45">
        <v>25416</v>
      </c>
      <c r="H46" s="45"/>
      <c r="I46" s="23"/>
      <c r="J46" s="43">
        <v>186</v>
      </c>
      <c r="K46" s="43"/>
      <c r="L46" s="23"/>
      <c r="M46" s="45">
        <v>965682</v>
      </c>
      <c r="N46" s="45"/>
      <c r="O46" s="23"/>
    </row>
    <row r="47" spans="1:21" x14ac:dyDescent="0.25">
      <c r="A47" s="13"/>
      <c r="B47" s="30" t="s">
        <v>331</v>
      </c>
      <c r="C47" s="14"/>
      <c r="D47" s="79">
        <v>157581</v>
      </c>
      <c r="E47" s="79"/>
      <c r="F47" s="14"/>
      <c r="G47" s="79">
        <v>1250</v>
      </c>
      <c r="H47" s="79"/>
      <c r="I47" s="14"/>
      <c r="J47" s="42">
        <v>364</v>
      </c>
      <c r="K47" s="42"/>
      <c r="L47" s="14"/>
      <c r="M47" s="79">
        <v>158467</v>
      </c>
      <c r="N47" s="79"/>
      <c r="O47" s="14"/>
    </row>
    <row r="48" spans="1:21" x14ac:dyDescent="0.25">
      <c r="A48" s="13"/>
      <c r="B48" s="22" t="s">
        <v>332</v>
      </c>
      <c r="C48" s="23"/>
      <c r="D48" s="45">
        <v>75534</v>
      </c>
      <c r="E48" s="45"/>
      <c r="F48" s="23"/>
      <c r="G48" s="45">
        <v>4479</v>
      </c>
      <c r="H48" s="45"/>
      <c r="I48" s="23"/>
      <c r="J48" s="43" t="s">
        <v>256</v>
      </c>
      <c r="K48" s="43"/>
      <c r="L48" s="23"/>
      <c r="M48" s="45">
        <v>80013</v>
      </c>
      <c r="N48" s="45"/>
      <c r="O48" s="23"/>
    </row>
    <row r="49" spans="1:21" x14ac:dyDescent="0.25">
      <c r="A49" s="13"/>
      <c r="B49" s="30" t="s">
        <v>333</v>
      </c>
      <c r="C49" s="14"/>
      <c r="D49" s="79">
        <v>10382</v>
      </c>
      <c r="E49" s="79"/>
      <c r="F49" s="14"/>
      <c r="G49" s="42" t="s">
        <v>256</v>
      </c>
      <c r="H49" s="42"/>
      <c r="I49" s="14"/>
      <c r="J49" s="79">
        <v>1660</v>
      </c>
      <c r="K49" s="79"/>
      <c r="L49" s="14"/>
      <c r="M49" s="79">
        <v>8722</v>
      </c>
      <c r="N49" s="79"/>
      <c r="O49" s="14"/>
    </row>
    <row r="50" spans="1:21" ht="27" thickBot="1" x14ac:dyDescent="0.3">
      <c r="A50" s="13"/>
      <c r="B50" s="22" t="s">
        <v>334</v>
      </c>
      <c r="C50" s="23"/>
      <c r="D50" s="46">
        <v>21110</v>
      </c>
      <c r="E50" s="46"/>
      <c r="F50" s="23"/>
      <c r="G50" s="44">
        <v>144</v>
      </c>
      <c r="H50" s="44"/>
      <c r="I50" s="23"/>
      <c r="J50" s="44" t="s">
        <v>256</v>
      </c>
      <c r="K50" s="44"/>
      <c r="L50" s="23"/>
      <c r="M50" s="46">
        <v>21254</v>
      </c>
      <c r="N50" s="46"/>
      <c r="O50" s="23"/>
    </row>
    <row r="51" spans="1:21" x14ac:dyDescent="0.25">
      <c r="A51" s="13"/>
      <c r="B51" s="20"/>
      <c r="C51" s="14"/>
      <c r="D51" s="41"/>
      <c r="E51" s="41"/>
      <c r="F51" s="14"/>
      <c r="G51" s="41"/>
      <c r="H51" s="41"/>
      <c r="I51" s="14"/>
      <c r="J51" s="41"/>
      <c r="K51" s="41"/>
      <c r="L51" s="14"/>
      <c r="M51" s="41"/>
      <c r="N51" s="41"/>
      <c r="O51" s="14"/>
    </row>
    <row r="52" spans="1:21" ht="15.75" thickBot="1" x14ac:dyDescent="0.3">
      <c r="A52" s="13"/>
      <c r="B52" s="22" t="s">
        <v>96</v>
      </c>
      <c r="C52" s="23"/>
      <c r="D52" s="34" t="s">
        <v>250</v>
      </c>
      <c r="E52" s="76">
        <v>1237876</v>
      </c>
      <c r="F52" s="23"/>
      <c r="G52" s="34" t="s">
        <v>250</v>
      </c>
      <c r="H52" s="76">
        <v>31825</v>
      </c>
      <c r="I52" s="23"/>
      <c r="J52" s="34" t="s">
        <v>250</v>
      </c>
      <c r="K52" s="76">
        <v>2210</v>
      </c>
      <c r="L52" s="23"/>
      <c r="M52" s="34" t="s">
        <v>250</v>
      </c>
      <c r="N52" s="76">
        <v>1267491</v>
      </c>
      <c r="O52" s="23"/>
    </row>
    <row r="53" spans="1:21" ht="15.75" thickTop="1" x14ac:dyDescent="0.25">
      <c r="A53" s="13"/>
      <c r="B53" s="64"/>
      <c r="C53" s="64"/>
      <c r="D53" s="64"/>
      <c r="E53" s="64"/>
      <c r="F53" s="64"/>
      <c r="G53" s="64"/>
      <c r="H53" s="64"/>
      <c r="I53" s="64"/>
      <c r="J53" s="64"/>
      <c r="K53" s="64"/>
      <c r="L53" s="64"/>
      <c r="M53" s="64"/>
      <c r="N53" s="64"/>
      <c r="O53" s="64"/>
      <c r="P53" s="64"/>
      <c r="Q53" s="64"/>
      <c r="R53" s="64"/>
      <c r="S53" s="64"/>
      <c r="T53" s="64"/>
      <c r="U53" s="64"/>
    </row>
    <row r="54" spans="1:21" ht="15.75" thickBot="1" x14ac:dyDescent="0.3">
      <c r="A54" s="13"/>
      <c r="B54" s="14"/>
      <c r="C54" s="15"/>
      <c r="D54" s="39" t="s">
        <v>337</v>
      </c>
      <c r="E54" s="39"/>
      <c r="F54" s="39"/>
      <c r="G54" s="39"/>
      <c r="H54" s="39"/>
      <c r="I54" s="39"/>
      <c r="J54" s="39"/>
      <c r="K54" s="39"/>
      <c r="L54" s="39"/>
      <c r="M54" s="39"/>
      <c r="N54" s="39"/>
      <c r="O54" s="15"/>
    </row>
    <row r="55" spans="1:21" ht="15.75" thickBot="1" x14ac:dyDescent="0.3">
      <c r="A55" s="13"/>
      <c r="B55" s="14"/>
      <c r="C55" s="15"/>
      <c r="D55" s="73" t="s">
        <v>335</v>
      </c>
      <c r="E55" s="73"/>
      <c r="F55" s="73"/>
      <c r="G55" s="73"/>
      <c r="H55" s="73"/>
      <c r="I55" s="73"/>
      <c r="J55" s="73"/>
      <c r="K55" s="73"/>
      <c r="L55" s="73"/>
      <c r="M55" s="73"/>
      <c r="N55" s="73"/>
      <c r="O55" s="15"/>
    </row>
    <row r="56" spans="1:21" x14ac:dyDescent="0.25">
      <c r="A56" s="13"/>
      <c r="B56" s="14"/>
      <c r="C56" s="15"/>
      <c r="D56" s="77"/>
      <c r="E56" s="77"/>
      <c r="F56" s="70"/>
      <c r="G56" s="78" t="s">
        <v>319</v>
      </c>
      <c r="H56" s="78"/>
      <c r="I56" s="70"/>
      <c r="J56" s="78" t="s">
        <v>319</v>
      </c>
      <c r="K56" s="78"/>
      <c r="L56" s="70"/>
      <c r="M56" s="78" t="s">
        <v>320</v>
      </c>
      <c r="N56" s="78"/>
      <c r="O56" s="15"/>
    </row>
    <row r="57" spans="1:21" x14ac:dyDescent="0.25">
      <c r="A57" s="13"/>
      <c r="B57" s="14"/>
      <c r="C57" s="15"/>
      <c r="D57" s="37" t="s">
        <v>321</v>
      </c>
      <c r="E57" s="37"/>
      <c r="F57" s="15"/>
      <c r="G57" s="37" t="s">
        <v>322</v>
      </c>
      <c r="H57" s="37"/>
      <c r="I57" s="15"/>
      <c r="J57" s="37" t="s">
        <v>322</v>
      </c>
      <c r="K57" s="37"/>
      <c r="L57" s="15"/>
      <c r="M57" s="37" t="s">
        <v>323</v>
      </c>
      <c r="N57" s="37"/>
      <c r="O57" s="15"/>
    </row>
    <row r="58" spans="1:21" ht="15.75" thickBot="1" x14ac:dyDescent="0.3">
      <c r="A58" s="13"/>
      <c r="B58" s="69" t="s">
        <v>268</v>
      </c>
      <c r="C58" s="14"/>
      <c r="D58" s="39" t="s">
        <v>324</v>
      </c>
      <c r="E58" s="39"/>
      <c r="F58" s="15"/>
      <c r="G58" s="39" t="s">
        <v>325</v>
      </c>
      <c r="H58" s="39"/>
      <c r="I58" s="15"/>
      <c r="J58" s="39" t="s">
        <v>326</v>
      </c>
      <c r="K58" s="39"/>
      <c r="L58" s="15"/>
      <c r="M58" s="39" t="s">
        <v>327</v>
      </c>
      <c r="N58" s="39"/>
      <c r="O58" s="14"/>
    </row>
    <row r="59" spans="1:21" x14ac:dyDescent="0.25">
      <c r="A59" s="13"/>
      <c r="B59" s="20"/>
      <c r="C59" s="14"/>
      <c r="D59" s="41"/>
      <c r="E59" s="41"/>
      <c r="F59" s="14"/>
      <c r="G59" s="41"/>
      <c r="H59" s="41"/>
      <c r="I59" s="14"/>
      <c r="J59" s="41"/>
      <c r="K59" s="41"/>
      <c r="L59" s="14"/>
      <c r="M59" s="41"/>
      <c r="N59" s="41"/>
      <c r="O59" s="14"/>
    </row>
    <row r="60" spans="1:21" x14ac:dyDescent="0.25">
      <c r="A60" s="13"/>
      <c r="B60" s="22" t="s">
        <v>329</v>
      </c>
      <c r="C60" s="23"/>
      <c r="D60" s="24" t="s">
        <v>250</v>
      </c>
      <c r="E60" s="26">
        <v>536</v>
      </c>
      <c r="F60" s="23"/>
      <c r="G60" s="24" t="s">
        <v>250</v>
      </c>
      <c r="H60" s="26">
        <v>1</v>
      </c>
      <c r="I60" s="23"/>
      <c r="J60" s="24" t="s">
        <v>250</v>
      </c>
      <c r="K60" s="26" t="s">
        <v>256</v>
      </c>
      <c r="L60" s="23"/>
      <c r="M60" s="24" t="s">
        <v>250</v>
      </c>
      <c r="N60" s="26">
        <v>537</v>
      </c>
      <c r="O60" s="23"/>
    </row>
    <row r="61" spans="1:21" x14ac:dyDescent="0.25">
      <c r="A61" s="13"/>
      <c r="B61" s="30" t="s">
        <v>330</v>
      </c>
      <c r="C61" s="14"/>
      <c r="D61" s="79">
        <v>430256</v>
      </c>
      <c r="E61" s="79"/>
      <c r="F61" s="14"/>
      <c r="G61" s="79">
        <v>9781</v>
      </c>
      <c r="H61" s="79"/>
      <c r="I61" s="14"/>
      <c r="J61" s="42" t="s">
        <v>256</v>
      </c>
      <c r="K61" s="42"/>
      <c r="L61" s="14"/>
      <c r="M61" s="79">
        <v>440037</v>
      </c>
      <c r="N61" s="79"/>
      <c r="O61" s="14"/>
    </row>
    <row r="62" spans="1:21" x14ac:dyDescent="0.25">
      <c r="A62" s="13"/>
      <c r="B62" s="22" t="s">
        <v>331</v>
      </c>
      <c r="C62" s="23"/>
      <c r="D62" s="45">
        <v>38909</v>
      </c>
      <c r="E62" s="45"/>
      <c r="F62" s="23"/>
      <c r="G62" s="43">
        <v>135</v>
      </c>
      <c r="H62" s="43"/>
      <c r="I62" s="23"/>
      <c r="J62" s="43" t="s">
        <v>256</v>
      </c>
      <c r="K62" s="43"/>
      <c r="L62" s="23"/>
      <c r="M62" s="45">
        <v>39044</v>
      </c>
      <c r="N62" s="45"/>
      <c r="O62" s="23"/>
    </row>
    <row r="63" spans="1:21" x14ac:dyDescent="0.25">
      <c r="A63" s="13"/>
      <c r="B63" s="30" t="s">
        <v>332</v>
      </c>
      <c r="C63" s="14"/>
      <c r="D63" s="79">
        <v>5497</v>
      </c>
      <c r="E63" s="79"/>
      <c r="F63" s="14"/>
      <c r="G63" s="42">
        <v>182</v>
      </c>
      <c r="H63" s="42"/>
      <c r="I63" s="14"/>
      <c r="J63" s="42" t="s">
        <v>256</v>
      </c>
      <c r="K63" s="42"/>
      <c r="L63" s="14"/>
      <c r="M63" s="79">
        <v>5679</v>
      </c>
      <c r="N63" s="79"/>
      <c r="O63" s="14"/>
    </row>
    <row r="64" spans="1:21" ht="15.75" thickBot="1" x14ac:dyDescent="0.3">
      <c r="A64" s="13"/>
      <c r="B64" s="22" t="s">
        <v>336</v>
      </c>
      <c r="C64" s="23"/>
      <c r="D64" s="46">
        <v>2000</v>
      </c>
      <c r="E64" s="46"/>
      <c r="F64" s="23"/>
      <c r="G64" s="44">
        <v>10</v>
      </c>
      <c r="H64" s="44"/>
      <c r="I64" s="23"/>
      <c r="J64" s="44" t="s">
        <v>256</v>
      </c>
      <c r="K64" s="44"/>
      <c r="L64" s="23"/>
      <c r="M64" s="46">
        <v>2010</v>
      </c>
      <c r="N64" s="46"/>
      <c r="O64" s="23"/>
    </row>
    <row r="65" spans="1:21" x14ac:dyDescent="0.25">
      <c r="A65" s="13"/>
      <c r="B65" s="20"/>
      <c r="C65" s="14"/>
      <c r="D65" s="41"/>
      <c r="E65" s="41"/>
      <c r="F65" s="14"/>
      <c r="G65" s="41"/>
      <c r="H65" s="41"/>
      <c r="I65" s="14"/>
      <c r="J65" s="41"/>
      <c r="K65" s="41"/>
      <c r="L65" s="14"/>
      <c r="M65" s="41"/>
      <c r="N65" s="41"/>
      <c r="O65" s="14"/>
    </row>
    <row r="66" spans="1:21" ht="15.75" thickBot="1" x14ac:dyDescent="0.3">
      <c r="A66" s="13"/>
      <c r="B66" s="22" t="s">
        <v>96</v>
      </c>
      <c r="C66" s="23"/>
      <c r="D66" s="34" t="s">
        <v>250</v>
      </c>
      <c r="E66" s="76">
        <v>477198</v>
      </c>
      <c r="F66" s="23"/>
      <c r="G66" s="34" t="s">
        <v>250</v>
      </c>
      <c r="H66" s="76">
        <v>10109</v>
      </c>
      <c r="I66" s="23"/>
      <c r="J66" s="34" t="s">
        <v>250</v>
      </c>
      <c r="K66" s="83" t="s">
        <v>256</v>
      </c>
      <c r="L66" s="23"/>
      <c r="M66" s="34" t="s">
        <v>250</v>
      </c>
      <c r="N66" s="76">
        <v>487307</v>
      </c>
      <c r="O66" s="23"/>
    </row>
    <row r="67" spans="1:21" ht="15.75" thickTop="1" x14ac:dyDescent="0.25">
      <c r="A67" s="13"/>
      <c r="B67" s="64"/>
      <c r="C67" s="64"/>
      <c r="D67" s="64"/>
      <c r="E67" s="64"/>
      <c r="F67" s="64"/>
      <c r="G67" s="64"/>
      <c r="H67" s="64"/>
      <c r="I67" s="64"/>
      <c r="J67" s="64"/>
      <c r="K67" s="64"/>
      <c r="L67" s="64"/>
      <c r="M67" s="64"/>
      <c r="N67" s="64"/>
      <c r="O67" s="64"/>
      <c r="P67" s="64"/>
      <c r="Q67" s="64"/>
      <c r="R67" s="64"/>
      <c r="S67" s="64"/>
      <c r="T67" s="64"/>
      <c r="U67" s="64"/>
    </row>
    <row r="68" spans="1:21" ht="25.5" customHeight="1" x14ac:dyDescent="0.25">
      <c r="A68" s="13"/>
      <c r="B68" s="64" t="s">
        <v>338</v>
      </c>
      <c r="C68" s="64"/>
      <c r="D68" s="64"/>
      <c r="E68" s="64"/>
      <c r="F68" s="64"/>
      <c r="G68" s="64"/>
      <c r="H68" s="64"/>
      <c r="I68" s="64"/>
      <c r="J68" s="64"/>
      <c r="K68" s="64"/>
      <c r="L68" s="64"/>
      <c r="M68" s="64"/>
      <c r="N68" s="64"/>
      <c r="O68" s="64"/>
      <c r="P68" s="64"/>
      <c r="Q68" s="64"/>
      <c r="R68" s="64"/>
      <c r="S68" s="64"/>
      <c r="T68" s="64"/>
      <c r="U68" s="64"/>
    </row>
    <row r="69" spans="1:21" x14ac:dyDescent="0.25">
      <c r="A69" s="13"/>
      <c r="B69" s="64"/>
      <c r="C69" s="64"/>
      <c r="D69" s="64"/>
      <c r="E69" s="64"/>
      <c r="F69" s="64"/>
      <c r="G69" s="64"/>
      <c r="H69" s="64"/>
      <c r="I69" s="64"/>
      <c r="J69" s="64"/>
      <c r="K69" s="64"/>
      <c r="L69" s="64"/>
      <c r="M69" s="64"/>
      <c r="N69" s="64"/>
      <c r="O69" s="64"/>
      <c r="P69" s="64"/>
      <c r="Q69" s="64"/>
      <c r="R69" s="64"/>
      <c r="S69" s="64"/>
      <c r="T69" s="64"/>
      <c r="U69" s="64"/>
    </row>
    <row r="70" spans="1:21" ht="25.5" customHeight="1" x14ac:dyDescent="0.25">
      <c r="A70" s="13"/>
      <c r="B70" s="64" t="s">
        <v>339</v>
      </c>
      <c r="C70" s="64"/>
      <c r="D70" s="64"/>
      <c r="E70" s="64"/>
      <c r="F70" s="64"/>
      <c r="G70" s="64"/>
      <c r="H70" s="64"/>
      <c r="I70" s="64"/>
      <c r="J70" s="64"/>
      <c r="K70" s="64"/>
      <c r="L70" s="64"/>
      <c r="M70" s="64"/>
      <c r="N70" s="64"/>
      <c r="O70" s="64"/>
      <c r="P70" s="64"/>
      <c r="Q70" s="64"/>
      <c r="R70" s="64"/>
      <c r="S70" s="64"/>
      <c r="T70" s="64"/>
      <c r="U70" s="64"/>
    </row>
    <row r="71" spans="1:21" x14ac:dyDescent="0.25">
      <c r="A71" s="13"/>
      <c r="B71" s="64"/>
      <c r="C71" s="64"/>
      <c r="D71" s="64"/>
      <c r="E71" s="64"/>
      <c r="F71" s="64"/>
      <c r="G71" s="64"/>
      <c r="H71" s="64"/>
      <c r="I71" s="64"/>
      <c r="J71" s="64"/>
      <c r="K71" s="64"/>
      <c r="L71" s="64"/>
      <c r="M71" s="64"/>
      <c r="N71" s="64"/>
      <c r="O71" s="64"/>
      <c r="P71" s="64"/>
      <c r="Q71" s="64"/>
      <c r="R71" s="64"/>
      <c r="S71" s="64"/>
      <c r="T71" s="64"/>
      <c r="U71" s="64"/>
    </row>
    <row r="72" spans="1:21" ht="25.5" customHeight="1" x14ac:dyDescent="0.25">
      <c r="A72" s="13"/>
      <c r="B72" s="64" t="s">
        <v>340</v>
      </c>
      <c r="C72" s="64"/>
      <c r="D72" s="64"/>
      <c r="E72" s="64"/>
      <c r="F72" s="64"/>
      <c r="G72" s="64"/>
      <c r="H72" s="64"/>
      <c r="I72" s="64"/>
      <c r="J72" s="64"/>
      <c r="K72" s="64"/>
      <c r="L72" s="64"/>
      <c r="M72" s="64"/>
      <c r="N72" s="64"/>
      <c r="O72" s="64"/>
      <c r="P72" s="64"/>
      <c r="Q72" s="64"/>
      <c r="R72" s="64"/>
      <c r="S72" s="64"/>
      <c r="T72" s="64"/>
      <c r="U72" s="64"/>
    </row>
    <row r="73" spans="1:21" x14ac:dyDescent="0.25">
      <c r="A73" s="13"/>
      <c r="B73" s="64"/>
      <c r="C73" s="64"/>
      <c r="D73" s="64"/>
      <c r="E73" s="64"/>
      <c r="F73" s="64"/>
      <c r="G73" s="64"/>
      <c r="H73" s="64"/>
      <c r="I73" s="64"/>
      <c r="J73" s="64"/>
      <c r="K73" s="64"/>
      <c r="L73" s="64"/>
      <c r="M73" s="64"/>
      <c r="N73" s="64"/>
      <c r="O73" s="64"/>
      <c r="P73" s="64"/>
      <c r="Q73" s="64"/>
      <c r="R73" s="64"/>
      <c r="S73" s="64"/>
      <c r="T73" s="64"/>
      <c r="U73" s="64"/>
    </row>
    <row r="74" spans="1:21" x14ac:dyDescent="0.25">
      <c r="A74" s="13"/>
      <c r="B74" s="63" t="s">
        <v>341</v>
      </c>
      <c r="C74" s="63"/>
      <c r="D74" s="63"/>
      <c r="E74" s="63"/>
      <c r="F74" s="63"/>
      <c r="G74" s="63"/>
      <c r="H74" s="63"/>
      <c r="I74" s="63"/>
      <c r="J74" s="63"/>
      <c r="K74" s="63"/>
      <c r="L74" s="63"/>
      <c r="M74" s="63"/>
      <c r="N74" s="63"/>
      <c r="O74" s="63"/>
      <c r="P74" s="63"/>
      <c r="Q74" s="63"/>
      <c r="R74" s="63"/>
      <c r="S74" s="63"/>
      <c r="T74" s="63"/>
      <c r="U74" s="63"/>
    </row>
    <row r="75" spans="1:21" x14ac:dyDescent="0.25">
      <c r="A75" s="13"/>
      <c r="B75" s="64"/>
      <c r="C75" s="64"/>
      <c r="D75" s="64"/>
      <c r="E75" s="64"/>
      <c r="F75" s="64"/>
      <c r="G75" s="64"/>
      <c r="H75" s="64"/>
      <c r="I75" s="64"/>
      <c r="J75" s="64"/>
      <c r="K75" s="64"/>
      <c r="L75" s="64"/>
      <c r="M75" s="64"/>
      <c r="N75" s="64"/>
      <c r="O75" s="64"/>
      <c r="P75" s="64"/>
      <c r="Q75" s="64"/>
      <c r="R75" s="64"/>
      <c r="S75" s="64"/>
      <c r="T75" s="64"/>
      <c r="U75" s="64"/>
    </row>
    <row r="76" spans="1:21" ht="25.5" customHeight="1" x14ac:dyDescent="0.25">
      <c r="A76" s="13"/>
      <c r="B76" s="64" t="s">
        <v>342</v>
      </c>
      <c r="C76" s="64"/>
      <c r="D76" s="64"/>
      <c r="E76" s="64"/>
      <c r="F76" s="64"/>
      <c r="G76" s="64"/>
      <c r="H76" s="64"/>
      <c r="I76" s="64"/>
      <c r="J76" s="64"/>
      <c r="K76" s="64"/>
      <c r="L76" s="64"/>
      <c r="M76" s="64"/>
      <c r="N76" s="64"/>
      <c r="O76" s="64"/>
      <c r="P76" s="64"/>
      <c r="Q76" s="64"/>
      <c r="R76" s="64"/>
      <c r="S76" s="64"/>
      <c r="T76" s="64"/>
      <c r="U76" s="64"/>
    </row>
    <row r="77" spans="1:21" x14ac:dyDescent="0.25">
      <c r="A77" s="13"/>
      <c r="B77" s="64"/>
      <c r="C77" s="64"/>
      <c r="D77" s="64"/>
      <c r="E77" s="64"/>
      <c r="F77" s="64"/>
      <c r="G77" s="64"/>
      <c r="H77" s="64"/>
      <c r="I77" s="64"/>
      <c r="J77" s="64"/>
      <c r="K77" s="64"/>
      <c r="L77" s="64"/>
      <c r="M77" s="64"/>
      <c r="N77" s="64"/>
      <c r="O77" s="64"/>
      <c r="P77" s="64"/>
      <c r="Q77" s="64"/>
      <c r="R77" s="64"/>
      <c r="S77" s="64"/>
      <c r="T77" s="64"/>
      <c r="U77" s="64"/>
    </row>
    <row r="78" spans="1:21" x14ac:dyDescent="0.25">
      <c r="A78" s="13"/>
      <c r="B78" s="63" t="s">
        <v>343</v>
      </c>
      <c r="C78" s="63"/>
      <c r="D78" s="63"/>
      <c r="E78" s="63"/>
      <c r="F78" s="63"/>
      <c r="G78" s="63"/>
      <c r="H78" s="63"/>
      <c r="I78" s="63"/>
      <c r="J78" s="63"/>
      <c r="K78" s="63"/>
      <c r="L78" s="63"/>
      <c r="M78" s="63"/>
      <c r="N78" s="63"/>
      <c r="O78" s="63"/>
      <c r="P78" s="63"/>
      <c r="Q78" s="63"/>
      <c r="R78" s="63"/>
      <c r="S78" s="63"/>
      <c r="T78" s="63"/>
      <c r="U78" s="63"/>
    </row>
    <row r="79" spans="1:21" x14ac:dyDescent="0.25">
      <c r="A79" s="13"/>
      <c r="B79" s="64"/>
      <c r="C79" s="64"/>
      <c r="D79" s="64"/>
      <c r="E79" s="64"/>
      <c r="F79" s="64"/>
      <c r="G79" s="64"/>
      <c r="H79" s="64"/>
      <c r="I79" s="64"/>
      <c r="J79" s="64"/>
      <c r="K79" s="64"/>
      <c r="L79" s="64"/>
      <c r="M79" s="64"/>
      <c r="N79" s="64"/>
      <c r="O79" s="64"/>
      <c r="P79" s="64"/>
      <c r="Q79" s="64"/>
      <c r="R79" s="64"/>
      <c r="S79" s="64"/>
      <c r="T79" s="64"/>
      <c r="U79" s="64"/>
    </row>
    <row r="80" spans="1:21" ht="25.5" customHeight="1" x14ac:dyDescent="0.25">
      <c r="A80" s="13"/>
      <c r="B80" s="64" t="s">
        <v>344</v>
      </c>
      <c r="C80" s="64"/>
      <c r="D80" s="64"/>
      <c r="E80" s="64"/>
      <c r="F80" s="64"/>
      <c r="G80" s="64"/>
      <c r="H80" s="64"/>
      <c r="I80" s="64"/>
      <c r="J80" s="64"/>
      <c r="K80" s="64"/>
      <c r="L80" s="64"/>
      <c r="M80" s="64"/>
      <c r="N80" s="64"/>
      <c r="O80" s="64"/>
      <c r="P80" s="64"/>
      <c r="Q80" s="64"/>
      <c r="R80" s="64"/>
      <c r="S80" s="64"/>
      <c r="T80" s="64"/>
      <c r="U80" s="64"/>
    </row>
    <row r="81" spans="1:21" x14ac:dyDescent="0.25">
      <c r="A81" s="13"/>
      <c r="B81" s="64"/>
      <c r="C81" s="64"/>
      <c r="D81" s="64"/>
      <c r="E81" s="64"/>
      <c r="F81" s="64"/>
      <c r="G81" s="64"/>
      <c r="H81" s="64"/>
      <c r="I81" s="64"/>
      <c r="J81" s="64"/>
      <c r="K81" s="64"/>
      <c r="L81" s="64"/>
      <c r="M81" s="64"/>
      <c r="N81" s="64"/>
      <c r="O81" s="64"/>
      <c r="P81" s="64"/>
      <c r="Q81" s="64"/>
      <c r="R81" s="64"/>
      <c r="S81" s="64"/>
      <c r="T81" s="64"/>
      <c r="U81" s="64"/>
    </row>
    <row r="82" spans="1:21" x14ac:dyDescent="0.25">
      <c r="A82" s="13"/>
      <c r="B82" s="63" t="s">
        <v>345</v>
      </c>
      <c r="C82" s="63"/>
      <c r="D82" s="63"/>
      <c r="E82" s="63"/>
      <c r="F82" s="63"/>
      <c r="G82" s="63"/>
      <c r="H82" s="63"/>
      <c r="I82" s="63"/>
      <c r="J82" s="63"/>
      <c r="K82" s="63"/>
      <c r="L82" s="63"/>
      <c r="M82" s="63"/>
      <c r="N82" s="63"/>
      <c r="O82" s="63"/>
      <c r="P82" s="63"/>
      <c r="Q82" s="63"/>
      <c r="R82" s="63"/>
      <c r="S82" s="63"/>
      <c r="T82" s="63"/>
      <c r="U82" s="63"/>
    </row>
    <row r="83" spans="1:21" x14ac:dyDescent="0.25">
      <c r="A83" s="13"/>
      <c r="B83" s="64"/>
      <c r="C83" s="64"/>
      <c r="D83" s="64"/>
      <c r="E83" s="64"/>
      <c r="F83" s="64"/>
      <c r="G83" s="64"/>
      <c r="H83" s="64"/>
      <c r="I83" s="64"/>
      <c r="J83" s="64"/>
      <c r="K83" s="64"/>
      <c r="L83" s="64"/>
      <c r="M83" s="64"/>
      <c r="N83" s="64"/>
      <c r="O83" s="64"/>
      <c r="P83" s="64"/>
      <c r="Q83" s="64"/>
      <c r="R83" s="64"/>
      <c r="S83" s="64"/>
      <c r="T83" s="64"/>
      <c r="U83" s="64"/>
    </row>
    <row r="84" spans="1:21" ht="25.5" customHeight="1" x14ac:dyDescent="0.25">
      <c r="A84" s="13"/>
      <c r="B84" s="64" t="s">
        <v>346</v>
      </c>
      <c r="C84" s="64"/>
      <c r="D84" s="64"/>
      <c r="E84" s="64"/>
      <c r="F84" s="64"/>
      <c r="G84" s="64"/>
      <c r="H84" s="64"/>
      <c r="I84" s="64"/>
      <c r="J84" s="64"/>
      <c r="K84" s="64"/>
      <c r="L84" s="64"/>
      <c r="M84" s="64"/>
      <c r="N84" s="64"/>
      <c r="O84" s="64"/>
      <c r="P84" s="64"/>
      <c r="Q84" s="64"/>
      <c r="R84" s="64"/>
      <c r="S84" s="64"/>
      <c r="T84" s="64"/>
      <c r="U84" s="64"/>
    </row>
    <row r="85" spans="1:21" x14ac:dyDescent="0.25">
      <c r="A85" s="13"/>
      <c r="B85" s="64"/>
      <c r="C85" s="64"/>
      <c r="D85" s="64"/>
      <c r="E85" s="64"/>
      <c r="F85" s="64"/>
      <c r="G85" s="64"/>
      <c r="H85" s="64"/>
      <c r="I85" s="64"/>
      <c r="J85" s="64"/>
      <c r="K85" s="64"/>
      <c r="L85" s="64"/>
      <c r="M85" s="64"/>
      <c r="N85" s="64"/>
      <c r="O85" s="64"/>
      <c r="P85" s="64"/>
      <c r="Q85" s="64"/>
      <c r="R85" s="64"/>
      <c r="S85" s="64"/>
      <c r="T85" s="64"/>
      <c r="U85" s="64"/>
    </row>
    <row r="86" spans="1:21" x14ac:dyDescent="0.25">
      <c r="A86" s="13"/>
      <c r="B86" s="64" t="s">
        <v>347</v>
      </c>
      <c r="C86" s="64"/>
      <c r="D86" s="64"/>
      <c r="E86" s="64"/>
      <c r="F86" s="64"/>
      <c r="G86" s="64"/>
      <c r="H86" s="64"/>
      <c r="I86" s="64"/>
      <c r="J86" s="64"/>
      <c r="K86" s="64"/>
      <c r="L86" s="64"/>
      <c r="M86" s="64"/>
      <c r="N86" s="64"/>
      <c r="O86" s="64"/>
      <c r="P86" s="64"/>
      <c r="Q86" s="64"/>
      <c r="R86" s="64"/>
      <c r="S86" s="64"/>
      <c r="T86" s="64"/>
      <c r="U86" s="64"/>
    </row>
    <row r="87" spans="1:21" x14ac:dyDescent="0.25">
      <c r="A87" s="13"/>
      <c r="B87" s="64"/>
      <c r="C87" s="64"/>
      <c r="D87" s="64"/>
      <c r="E87" s="64"/>
      <c r="F87" s="64"/>
      <c r="G87" s="64"/>
      <c r="H87" s="64"/>
      <c r="I87" s="64"/>
      <c r="J87" s="64"/>
      <c r="K87" s="64"/>
      <c r="L87" s="64"/>
      <c r="M87" s="64"/>
      <c r="N87" s="64"/>
      <c r="O87" s="64"/>
      <c r="P87" s="64"/>
      <c r="Q87" s="64"/>
      <c r="R87" s="64"/>
      <c r="S87" s="64"/>
      <c r="T87" s="64"/>
      <c r="U87" s="64"/>
    </row>
    <row r="88" spans="1:21" x14ac:dyDescent="0.25">
      <c r="A88" s="13"/>
      <c r="B88" s="14"/>
      <c r="C88" s="15"/>
      <c r="D88" s="16" t="s">
        <v>348</v>
      </c>
      <c r="E88" s="15"/>
    </row>
    <row r="89" spans="1:21" ht="15.75" thickBot="1" x14ac:dyDescent="0.3">
      <c r="A89" s="13"/>
      <c r="B89" s="14"/>
      <c r="C89" s="15"/>
      <c r="D89" s="19" t="s">
        <v>317</v>
      </c>
      <c r="E89" s="15"/>
    </row>
    <row r="90" spans="1:21" x14ac:dyDescent="0.25">
      <c r="A90" s="13"/>
      <c r="B90" s="22" t="s">
        <v>349</v>
      </c>
      <c r="C90" s="23"/>
      <c r="D90" s="26">
        <v>3.6</v>
      </c>
      <c r="E90" s="24" t="s">
        <v>350</v>
      </c>
    </row>
    <row r="91" spans="1:21" x14ac:dyDescent="0.25">
      <c r="A91" s="13"/>
      <c r="B91" s="30" t="s">
        <v>351</v>
      </c>
      <c r="C91" s="14"/>
      <c r="D91" s="28">
        <v>0</v>
      </c>
      <c r="E91" s="11" t="s">
        <v>350</v>
      </c>
    </row>
    <row r="92" spans="1:21" x14ac:dyDescent="0.25">
      <c r="A92" s="13"/>
      <c r="B92" s="22" t="s">
        <v>352</v>
      </c>
      <c r="C92" s="23"/>
      <c r="D92" s="26">
        <v>100</v>
      </c>
      <c r="E92" s="24" t="s">
        <v>350</v>
      </c>
    </row>
    <row r="93" spans="1:21" x14ac:dyDescent="0.25">
      <c r="A93" s="13"/>
      <c r="B93" s="64"/>
      <c r="C93" s="64"/>
      <c r="D93" s="64"/>
      <c r="E93" s="64"/>
      <c r="F93" s="64"/>
      <c r="G93" s="64"/>
      <c r="H93" s="64"/>
      <c r="I93" s="64"/>
      <c r="J93" s="64"/>
      <c r="K93" s="64"/>
      <c r="L93" s="64"/>
      <c r="M93" s="64"/>
      <c r="N93" s="64"/>
      <c r="O93" s="64"/>
      <c r="P93" s="64"/>
      <c r="Q93" s="64"/>
      <c r="R93" s="64"/>
      <c r="S93" s="64"/>
      <c r="T93" s="64"/>
      <c r="U93" s="64"/>
    </row>
    <row r="94" spans="1:21" ht="25.5" customHeight="1" x14ac:dyDescent="0.25">
      <c r="A94" s="13"/>
      <c r="B94" s="64" t="s">
        <v>353</v>
      </c>
      <c r="C94" s="64"/>
      <c r="D94" s="64"/>
      <c r="E94" s="64"/>
      <c r="F94" s="64"/>
      <c r="G94" s="64"/>
      <c r="H94" s="64"/>
      <c r="I94" s="64"/>
      <c r="J94" s="64"/>
      <c r="K94" s="64"/>
      <c r="L94" s="64"/>
      <c r="M94" s="64"/>
      <c r="N94" s="64"/>
      <c r="O94" s="64"/>
      <c r="P94" s="64"/>
      <c r="Q94" s="64"/>
      <c r="R94" s="64"/>
      <c r="S94" s="64"/>
      <c r="T94" s="64"/>
      <c r="U94" s="64"/>
    </row>
    <row r="95" spans="1:21" x14ac:dyDescent="0.25">
      <c r="A95" s="13"/>
      <c r="B95" s="64"/>
      <c r="C95" s="64"/>
      <c r="D95" s="64"/>
      <c r="E95" s="64"/>
      <c r="F95" s="64"/>
      <c r="G95" s="64"/>
      <c r="H95" s="64"/>
      <c r="I95" s="64"/>
      <c r="J95" s="64"/>
      <c r="K95" s="64"/>
      <c r="L95" s="64"/>
      <c r="M95" s="64"/>
      <c r="N95" s="64"/>
      <c r="O95" s="64"/>
      <c r="P95" s="64"/>
      <c r="Q95" s="64"/>
      <c r="R95" s="64"/>
      <c r="S95" s="64"/>
      <c r="T95" s="64"/>
      <c r="U95" s="64"/>
    </row>
    <row r="96" spans="1:21" ht="38.25" customHeight="1" x14ac:dyDescent="0.25">
      <c r="A96" s="13"/>
      <c r="B96" s="64" t="s">
        <v>354</v>
      </c>
      <c r="C96" s="64"/>
      <c r="D96" s="64"/>
      <c r="E96" s="64"/>
      <c r="F96" s="64"/>
      <c r="G96" s="64"/>
      <c r="H96" s="64"/>
      <c r="I96" s="64"/>
      <c r="J96" s="64"/>
      <c r="K96" s="64"/>
      <c r="L96" s="64"/>
      <c r="M96" s="64"/>
      <c r="N96" s="64"/>
      <c r="O96" s="64"/>
      <c r="P96" s="64"/>
      <c r="Q96" s="64"/>
      <c r="R96" s="64"/>
      <c r="S96" s="64"/>
      <c r="T96" s="64"/>
      <c r="U96" s="64"/>
    </row>
    <row r="97" spans="1:21" x14ac:dyDescent="0.25">
      <c r="A97" s="13"/>
      <c r="B97" s="64"/>
      <c r="C97" s="64"/>
      <c r="D97" s="64"/>
      <c r="E97" s="64"/>
      <c r="F97" s="64"/>
      <c r="G97" s="64"/>
      <c r="H97" s="64"/>
      <c r="I97" s="64"/>
      <c r="J97" s="64"/>
      <c r="K97" s="64"/>
      <c r="L97" s="64"/>
      <c r="M97" s="64"/>
      <c r="N97" s="64"/>
      <c r="O97" s="64"/>
      <c r="P97" s="64"/>
      <c r="Q97" s="64"/>
      <c r="R97" s="64"/>
      <c r="S97" s="64"/>
      <c r="T97" s="64"/>
      <c r="U97" s="64"/>
    </row>
    <row r="98" spans="1:21" x14ac:dyDescent="0.25">
      <c r="A98" s="13"/>
      <c r="B98" s="63" t="s">
        <v>355</v>
      </c>
      <c r="C98" s="63"/>
      <c r="D98" s="63"/>
      <c r="E98" s="63"/>
      <c r="F98" s="63"/>
      <c r="G98" s="63"/>
      <c r="H98" s="63"/>
      <c r="I98" s="63"/>
      <c r="J98" s="63"/>
      <c r="K98" s="63"/>
      <c r="L98" s="63"/>
      <c r="M98" s="63"/>
      <c r="N98" s="63"/>
      <c r="O98" s="63"/>
      <c r="P98" s="63"/>
      <c r="Q98" s="63"/>
      <c r="R98" s="63"/>
      <c r="S98" s="63"/>
      <c r="T98" s="63"/>
      <c r="U98" s="63"/>
    </row>
    <row r="99" spans="1:21" x14ac:dyDescent="0.25">
      <c r="A99" s="13"/>
      <c r="B99" s="64"/>
      <c r="C99" s="64"/>
      <c r="D99" s="64"/>
      <c r="E99" s="64"/>
      <c r="F99" s="64"/>
      <c r="G99" s="64"/>
      <c r="H99" s="64"/>
      <c r="I99" s="64"/>
      <c r="J99" s="64"/>
      <c r="K99" s="64"/>
      <c r="L99" s="64"/>
      <c r="M99" s="64"/>
      <c r="N99" s="64"/>
      <c r="O99" s="64"/>
      <c r="P99" s="64"/>
      <c r="Q99" s="64"/>
      <c r="R99" s="64"/>
      <c r="S99" s="64"/>
      <c r="T99" s="64"/>
      <c r="U99" s="64"/>
    </row>
    <row r="100" spans="1:21" x14ac:dyDescent="0.25">
      <c r="A100" s="13"/>
      <c r="B100" s="64" t="s">
        <v>356</v>
      </c>
      <c r="C100" s="64"/>
      <c r="D100" s="64"/>
      <c r="E100" s="64"/>
      <c r="F100" s="64"/>
      <c r="G100" s="64"/>
      <c r="H100" s="64"/>
      <c r="I100" s="64"/>
      <c r="J100" s="64"/>
      <c r="K100" s="64"/>
      <c r="L100" s="64"/>
      <c r="M100" s="64"/>
      <c r="N100" s="64"/>
      <c r="O100" s="64"/>
      <c r="P100" s="64"/>
      <c r="Q100" s="64"/>
      <c r="R100" s="64"/>
      <c r="S100" s="64"/>
      <c r="T100" s="64"/>
      <c r="U100" s="64"/>
    </row>
    <row r="101" spans="1:21" x14ac:dyDescent="0.25">
      <c r="A101" s="13"/>
      <c r="B101" s="64"/>
      <c r="C101" s="64"/>
      <c r="D101" s="64"/>
      <c r="E101" s="64"/>
      <c r="F101" s="64"/>
      <c r="G101" s="64"/>
      <c r="H101" s="64"/>
      <c r="I101" s="64"/>
      <c r="J101" s="64"/>
      <c r="K101" s="64"/>
      <c r="L101" s="64"/>
      <c r="M101" s="64"/>
      <c r="N101" s="64"/>
      <c r="O101" s="64"/>
      <c r="P101" s="64"/>
      <c r="Q101" s="64"/>
      <c r="R101" s="64"/>
      <c r="S101" s="64"/>
      <c r="T101" s="64"/>
      <c r="U101" s="64"/>
    </row>
    <row r="102" spans="1:21" x14ac:dyDescent="0.25">
      <c r="A102" s="13"/>
      <c r="B102" s="64" t="s">
        <v>357</v>
      </c>
      <c r="C102" s="64"/>
      <c r="D102" s="64"/>
      <c r="E102" s="64"/>
      <c r="F102" s="64"/>
      <c r="G102" s="64"/>
      <c r="H102" s="64"/>
      <c r="I102" s="64"/>
      <c r="J102" s="64"/>
      <c r="K102" s="64"/>
      <c r="L102" s="64"/>
      <c r="M102" s="64"/>
      <c r="N102" s="64"/>
      <c r="O102" s="64"/>
      <c r="P102" s="64"/>
      <c r="Q102" s="64"/>
      <c r="R102" s="64"/>
      <c r="S102" s="64"/>
      <c r="T102" s="64"/>
      <c r="U102" s="64"/>
    </row>
    <row r="103" spans="1:21" x14ac:dyDescent="0.25">
      <c r="A103" s="13"/>
      <c r="B103" s="64"/>
      <c r="C103" s="64"/>
      <c r="D103" s="64"/>
      <c r="E103" s="64"/>
      <c r="F103" s="64"/>
      <c r="G103" s="64"/>
      <c r="H103" s="64"/>
      <c r="I103" s="64"/>
      <c r="J103" s="64"/>
      <c r="K103" s="64"/>
      <c r="L103" s="64"/>
      <c r="M103" s="64"/>
      <c r="N103" s="64"/>
      <c r="O103" s="64"/>
      <c r="P103" s="64"/>
      <c r="Q103" s="64"/>
      <c r="R103" s="64"/>
      <c r="S103" s="64"/>
      <c r="T103" s="64"/>
      <c r="U103" s="64"/>
    </row>
    <row r="104" spans="1:21" ht="15.75" thickBot="1" x14ac:dyDescent="0.3">
      <c r="A104" s="13"/>
      <c r="B104" s="14"/>
      <c r="C104" s="15"/>
      <c r="D104" s="39" t="s">
        <v>358</v>
      </c>
      <c r="E104" s="39"/>
      <c r="F104" s="39"/>
      <c r="G104" s="39"/>
      <c r="H104" s="39"/>
      <c r="I104" s="39"/>
      <c r="J104" s="39"/>
      <c r="K104" s="39"/>
      <c r="L104" s="39"/>
      <c r="M104" s="39"/>
      <c r="N104" s="39"/>
      <c r="O104" s="39"/>
      <c r="P104" s="39"/>
      <c r="Q104" s="39"/>
      <c r="R104" s="39"/>
      <c r="S104" s="39"/>
      <c r="T104" s="39"/>
      <c r="U104" s="15"/>
    </row>
    <row r="105" spans="1:21" ht="15.75" thickBot="1" x14ac:dyDescent="0.3">
      <c r="A105" s="13"/>
      <c r="B105" s="14"/>
      <c r="C105" s="15"/>
      <c r="D105" s="73" t="s">
        <v>359</v>
      </c>
      <c r="E105" s="73"/>
      <c r="F105" s="73"/>
      <c r="G105" s="73"/>
      <c r="H105" s="73"/>
      <c r="I105" s="15"/>
      <c r="J105" s="73" t="s">
        <v>360</v>
      </c>
      <c r="K105" s="73"/>
      <c r="L105" s="73"/>
      <c r="M105" s="73"/>
      <c r="N105" s="73"/>
      <c r="O105" s="15"/>
      <c r="P105" s="73" t="s">
        <v>96</v>
      </c>
      <c r="Q105" s="73"/>
      <c r="R105" s="73"/>
      <c r="S105" s="73"/>
      <c r="T105" s="73"/>
      <c r="U105" s="15"/>
    </row>
    <row r="106" spans="1:21" x14ac:dyDescent="0.25">
      <c r="A106" s="13"/>
      <c r="B106" s="14"/>
      <c r="C106" s="15"/>
      <c r="D106" s="77"/>
      <c r="E106" s="77"/>
      <c r="F106" s="70"/>
      <c r="G106" s="78" t="s">
        <v>322</v>
      </c>
      <c r="H106" s="78"/>
      <c r="I106" s="15"/>
      <c r="J106" s="77"/>
      <c r="K106" s="77"/>
      <c r="L106" s="70"/>
      <c r="M106" s="78" t="s">
        <v>322</v>
      </c>
      <c r="N106" s="78"/>
      <c r="O106" s="15"/>
      <c r="P106" s="77"/>
      <c r="Q106" s="77"/>
      <c r="R106" s="70"/>
      <c r="S106" s="78" t="s">
        <v>322</v>
      </c>
      <c r="T106" s="78"/>
      <c r="U106" s="15"/>
    </row>
    <row r="107" spans="1:21" ht="15.75" thickBot="1" x14ac:dyDescent="0.3">
      <c r="A107" s="13"/>
      <c r="B107" s="18" t="s">
        <v>246</v>
      </c>
      <c r="C107" s="15"/>
      <c r="D107" s="39" t="s">
        <v>361</v>
      </c>
      <c r="E107" s="39"/>
      <c r="F107" s="15"/>
      <c r="G107" s="39" t="s">
        <v>326</v>
      </c>
      <c r="H107" s="39"/>
      <c r="I107" s="15"/>
      <c r="J107" s="39" t="s">
        <v>361</v>
      </c>
      <c r="K107" s="39"/>
      <c r="L107" s="15"/>
      <c r="M107" s="39" t="s">
        <v>326</v>
      </c>
      <c r="N107" s="39"/>
      <c r="O107" s="15"/>
      <c r="P107" s="39" t="s">
        <v>361</v>
      </c>
      <c r="Q107" s="39"/>
      <c r="R107" s="15"/>
      <c r="S107" s="39" t="s">
        <v>326</v>
      </c>
      <c r="T107" s="39"/>
      <c r="U107" s="15"/>
    </row>
    <row r="108" spans="1:21" x14ac:dyDescent="0.25">
      <c r="A108" s="13"/>
      <c r="B108" s="22" t="s">
        <v>362</v>
      </c>
      <c r="C108" s="23"/>
      <c r="D108" s="24" t="s">
        <v>250</v>
      </c>
      <c r="E108" s="84">
        <v>14801</v>
      </c>
      <c r="F108" s="23"/>
      <c r="G108" s="24" t="s">
        <v>250</v>
      </c>
      <c r="H108" s="85">
        <v>52</v>
      </c>
      <c r="I108" s="23"/>
      <c r="J108" s="24" t="s">
        <v>250</v>
      </c>
      <c r="K108" s="85" t="s">
        <v>256</v>
      </c>
      <c r="L108" s="23"/>
      <c r="M108" s="24" t="s">
        <v>250</v>
      </c>
      <c r="N108" s="85" t="s">
        <v>256</v>
      </c>
      <c r="O108" s="23"/>
      <c r="P108" s="24" t="s">
        <v>250</v>
      </c>
      <c r="Q108" s="84">
        <v>14801</v>
      </c>
      <c r="R108" s="23"/>
      <c r="S108" s="24" t="s">
        <v>250</v>
      </c>
      <c r="T108" s="85">
        <v>52</v>
      </c>
      <c r="U108" s="23"/>
    </row>
    <row r="109" spans="1:21" x14ac:dyDescent="0.25">
      <c r="A109" s="13"/>
      <c r="B109" s="30" t="s">
        <v>330</v>
      </c>
      <c r="C109" s="14"/>
      <c r="D109" s="79">
        <v>826405</v>
      </c>
      <c r="E109" s="79"/>
      <c r="F109" s="14"/>
      <c r="G109" s="79">
        <v>16389</v>
      </c>
      <c r="H109" s="79"/>
      <c r="I109" s="14"/>
      <c r="J109" s="42" t="s">
        <v>256</v>
      </c>
      <c r="K109" s="42"/>
      <c r="L109" s="14"/>
      <c r="M109" s="42" t="s">
        <v>256</v>
      </c>
      <c r="N109" s="42"/>
      <c r="O109" s="14"/>
      <c r="P109" s="79">
        <v>826405</v>
      </c>
      <c r="Q109" s="79"/>
      <c r="R109" s="14"/>
      <c r="S109" s="79">
        <v>16389</v>
      </c>
      <c r="T109" s="79"/>
      <c r="U109" s="14"/>
    </row>
    <row r="110" spans="1:21" x14ac:dyDescent="0.25">
      <c r="A110" s="13"/>
      <c r="B110" s="22" t="s">
        <v>333</v>
      </c>
      <c r="C110" s="23"/>
      <c r="D110" s="43" t="s">
        <v>256</v>
      </c>
      <c r="E110" s="43"/>
      <c r="F110" s="23"/>
      <c r="G110" s="43" t="s">
        <v>256</v>
      </c>
      <c r="H110" s="43"/>
      <c r="I110" s="23"/>
      <c r="J110" s="45">
        <v>5803</v>
      </c>
      <c r="K110" s="45"/>
      <c r="L110" s="23"/>
      <c r="M110" s="43">
        <v>751</v>
      </c>
      <c r="N110" s="43"/>
      <c r="O110" s="23"/>
      <c r="P110" s="45">
        <v>5803</v>
      </c>
      <c r="Q110" s="45"/>
      <c r="R110" s="23"/>
      <c r="S110" s="43">
        <v>751</v>
      </c>
      <c r="T110" s="43"/>
      <c r="U110" s="23"/>
    </row>
    <row r="111" spans="1:21" ht="15.75" thickBot="1" x14ac:dyDescent="0.3">
      <c r="A111" s="13"/>
      <c r="B111" s="30" t="s">
        <v>331</v>
      </c>
      <c r="C111" s="14"/>
      <c r="D111" s="74">
        <v>115082</v>
      </c>
      <c r="E111" s="74"/>
      <c r="F111" s="14"/>
      <c r="G111" s="74">
        <v>3259</v>
      </c>
      <c r="H111" s="74"/>
      <c r="I111" s="14"/>
      <c r="J111" s="82" t="s">
        <v>256</v>
      </c>
      <c r="K111" s="82"/>
      <c r="L111" s="14"/>
      <c r="M111" s="82" t="s">
        <v>256</v>
      </c>
      <c r="N111" s="82"/>
      <c r="O111" s="14"/>
      <c r="P111" s="74">
        <v>115082</v>
      </c>
      <c r="Q111" s="74"/>
      <c r="R111" s="14"/>
      <c r="S111" s="74">
        <v>3259</v>
      </c>
      <c r="T111" s="74"/>
      <c r="U111" s="14"/>
    </row>
    <row r="112" spans="1:21" x14ac:dyDescent="0.25">
      <c r="A112" s="13"/>
      <c r="B112" s="29" t="s">
        <v>363</v>
      </c>
      <c r="C112" s="23"/>
      <c r="D112" s="75">
        <v>956288</v>
      </c>
      <c r="E112" s="75"/>
      <c r="F112" s="23"/>
      <c r="G112" s="75">
        <v>19700</v>
      </c>
      <c r="H112" s="75"/>
      <c r="I112" s="23"/>
      <c r="J112" s="75">
        <v>5803</v>
      </c>
      <c r="K112" s="75"/>
      <c r="L112" s="23"/>
      <c r="M112" s="86">
        <v>751</v>
      </c>
      <c r="N112" s="86"/>
      <c r="O112" s="23"/>
      <c r="P112" s="75">
        <v>962091</v>
      </c>
      <c r="Q112" s="75"/>
      <c r="R112" s="23"/>
      <c r="S112" s="75">
        <v>20451</v>
      </c>
      <c r="T112" s="75"/>
      <c r="U112" s="23"/>
    </row>
    <row r="113" spans="1:21" ht="15.75" thickBot="1" x14ac:dyDescent="0.3">
      <c r="A113" s="13"/>
      <c r="B113" s="30" t="s">
        <v>364</v>
      </c>
      <c r="C113" s="14"/>
      <c r="D113" s="74">
        <v>1354</v>
      </c>
      <c r="E113" s="74"/>
      <c r="F113" s="14"/>
      <c r="G113" s="82">
        <v>30</v>
      </c>
      <c r="H113" s="82"/>
      <c r="I113" s="14"/>
      <c r="J113" s="82" t="s">
        <v>256</v>
      </c>
      <c r="K113" s="82"/>
      <c r="L113" s="14"/>
      <c r="M113" s="82" t="s">
        <v>256</v>
      </c>
      <c r="N113" s="82"/>
      <c r="O113" s="14"/>
      <c r="P113" s="74">
        <v>1354</v>
      </c>
      <c r="Q113" s="74"/>
      <c r="R113" s="14"/>
      <c r="S113" s="82">
        <v>30</v>
      </c>
      <c r="T113" s="82"/>
      <c r="U113" s="14"/>
    </row>
    <row r="114" spans="1:21" ht="15.75" thickBot="1" x14ac:dyDescent="0.3">
      <c r="A114" s="13"/>
      <c r="B114" s="22" t="s">
        <v>365</v>
      </c>
      <c r="C114" s="23"/>
      <c r="D114" s="34" t="s">
        <v>250</v>
      </c>
      <c r="E114" s="35">
        <v>957642</v>
      </c>
      <c r="F114" s="23"/>
      <c r="G114" s="34" t="s">
        <v>250</v>
      </c>
      <c r="H114" s="35">
        <v>19730</v>
      </c>
      <c r="I114" s="23"/>
      <c r="J114" s="34" t="s">
        <v>250</v>
      </c>
      <c r="K114" s="35">
        <v>5803</v>
      </c>
      <c r="L114" s="23"/>
      <c r="M114" s="34" t="s">
        <v>250</v>
      </c>
      <c r="N114" s="36">
        <v>751</v>
      </c>
      <c r="O114" s="23"/>
      <c r="P114" s="34" t="s">
        <v>250</v>
      </c>
      <c r="Q114" s="35">
        <v>963445</v>
      </c>
      <c r="R114" s="23"/>
      <c r="S114" s="34" t="s">
        <v>250</v>
      </c>
      <c r="T114" s="35">
        <v>20481</v>
      </c>
      <c r="U114" s="23"/>
    </row>
    <row r="115" spans="1:21" ht="15.75" thickTop="1" x14ac:dyDescent="0.25">
      <c r="A115" s="13"/>
      <c r="B115" s="64"/>
      <c r="C115" s="64"/>
      <c r="D115" s="64"/>
      <c r="E115" s="64"/>
      <c r="F115" s="64"/>
      <c r="G115" s="64"/>
      <c r="H115" s="64"/>
      <c r="I115" s="64"/>
      <c r="J115" s="64"/>
      <c r="K115" s="64"/>
      <c r="L115" s="64"/>
      <c r="M115" s="64"/>
      <c r="N115" s="64"/>
      <c r="O115" s="64"/>
      <c r="P115" s="64"/>
      <c r="Q115" s="64"/>
      <c r="R115" s="64"/>
      <c r="S115" s="64"/>
      <c r="T115" s="64"/>
      <c r="U115" s="64"/>
    </row>
    <row r="116" spans="1:21" ht="15.75" thickBot="1" x14ac:dyDescent="0.3">
      <c r="A116" s="13"/>
      <c r="B116" s="14"/>
      <c r="C116" s="15"/>
      <c r="D116" s="39" t="s">
        <v>366</v>
      </c>
      <c r="E116" s="39"/>
      <c r="F116" s="39"/>
      <c r="G116" s="39"/>
      <c r="H116" s="39"/>
      <c r="I116" s="39"/>
      <c r="J116" s="39"/>
      <c r="K116" s="39"/>
      <c r="L116" s="39"/>
      <c r="M116" s="39"/>
      <c r="N116" s="39"/>
      <c r="O116" s="39"/>
      <c r="P116" s="39"/>
      <c r="Q116" s="39"/>
      <c r="R116" s="39"/>
      <c r="S116" s="39"/>
      <c r="T116" s="39"/>
      <c r="U116" s="15"/>
    </row>
    <row r="117" spans="1:21" ht="15.75" thickBot="1" x14ac:dyDescent="0.3">
      <c r="A117" s="13"/>
      <c r="B117" s="14"/>
      <c r="C117" s="15"/>
      <c r="D117" s="73" t="s">
        <v>359</v>
      </c>
      <c r="E117" s="73"/>
      <c r="F117" s="73"/>
      <c r="G117" s="73"/>
      <c r="H117" s="73"/>
      <c r="I117" s="70"/>
      <c r="J117" s="73" t="s">
        <v>360</v>
      </c>
      <c r="K117" s="73"/>
      <c r="L117" s="73"/>
      <c r="M117" s="73"/>
      <c r="N117" s="73"/>
      <c r="O117" s="70"/>
      <c r="P117" s="73" t="s">
        <v>96</v>
      </c>
      <c r="Q117" s="73"/>
      <c r="R117" s="73"/>
      <c r="S117" s="73"/>
      <c r="T117" s="73"/>
      <c r="U117" s="15"/>
    </row>
    <row r="118" spans="1:21" x14ac:dyDescent="0.25">
      <c r="A118" s="13"/>
      <c r="B118" s="14"/>
      <c r="C118" s="15"/>
      <c r="D118" s="77"/>
      <c r="E118" s="77"/>
      <c r="F118" s="70"/>
      <c r="G118" s="78" t="s">
        <v>322</v>
      </c>
      <c r="H118" s="78"/>
      <c r="I118" s="15"/>
      <c r="J118" s="77"/>
      <c r="K118" s="77"/>
      <c r="L118" s="70"/>
      <c r="M118" s="78" t="s">
        <v>322</v>
      </c>
      <c r="N118" s="78"/>
      <c r="O118" s="15"/>
      <c r="P118" s="77"/>
      <c r="Q118" s="77"/>
      <c r="R118" s="70"/>
      <c r="S118" s="78" t="s">
        <v>322</v>
      </c>
      <c r="T118" s="78"/>
      <c r="U118" s="15"/>
    </row>
    <row r="119" spans="1:21" ht="15.75" thickBot="1" x14ac:dyDescent="0.3">
      <c r="A119" s="13"/>
      <c r="B119" s="18" t="s">
        <v>246</v>
      </c>
      <c r="C119" s="15"/>
      <c r="D119" s="39" t="s">
        <v>361</v>
      </c>
      <c r="E119" s="39"/>
      <c r="F119" s="15"/>
      <c r="G119" s="39" t="s">
        <v>326</v>
      </c>
      <c r="H119" s="39"/>
      <c r="I119" s="15"/>
      <c r="J119" s="39" t="s">
        <v>361</v>
      </c>
      <c r="K119" s="39"/>
      <c r="L119" s="15"/>
      <c r="M119" s="39" t="s">
        <v>326</v>
      </c>
      <c r="N119" s="39"/>
      <c r="O119" s="15"/>
      <c r="P119" s="39" t="s">
        <v>361</v>
      </c>
      <c r="Q119" s="39"/>
      <c r="R119" s="15"/>
      <c r="S119" s="39" t="s">
        <v>326</v>
      </c>
      <c r="T119" s="39"/>
      <c r="U119" s="15"/>
    </row>
    <row r="120" spans="1:21" x14ac:dyDescent="0.25">
      <c r="A120" s="13"/>
      <c r="B120" s="22" t="s">
        <v>330</v>
      </c>
      <c r="C120" s="23"/>
      <c r="D120" s="24" t="s">
        <v>250</v>
      </c>
      <c r="E120" s="84">
        <v>24184</v>
      </c>
      <c r="F120" s="23"/>
      <c r="G120" s="24" t="s">
        <v>250</v>
      </c>
      <c r="H120" s="85">
        <v>186</v>
      </c>
      <c r="I120" s="23"/>
      <c r="J120" s="24" t="s">
        <v>250</v>
      </c>
      <c r="K120" s="85" t="s">
        <v>256</v>
      </c>
      <c r="L120" s="23"/>
      <c r="M120" s="24" t="s">
        <v>250</v>
      </c>
      <c r="N120" s="85" t="s">
        <v>256</v>
      </c>
      <c r="O120" s="23"/>
      <c r="P120" s="24" t="s">
        <v>250</v>
      </c>
      <c r="Q120" s="84">
        <v>24184</v>
      </c>
      <c r="R120" s="23"/>
      <c r="S120" s="24" t="s">
        <v>250</v>
      </c>
      <c r="T120" s="85">
        <v>186</v>
      </c>
      <c r="U120" s="23"/>
    </row>
    <row r="121" spans="1:21" x14ac:dyDescent="0.25">
      <c r="A121" s="13"/>
      <c r="B121" s="30" t="s">
        <v>333</v>
      </c>
      <c r="C121" s="14"/>
      <c r="D121" s="42" t="s">
        <v>256</v>
      </c>
      <c r="E121" s="42"/>
      <c r="F121" s="14"/>
      <c r="G121" s="42" t="s">
        <v>256</v>
      </c>
      <c r="H121" s="42"/>
      <c r="I121" s="14"/>
      <c r="J121" s="79">
        <v>8722</v>
      </c>
      <c r="K121" s="79"/>
      <c r="L121" s="14"/>
      <c r="M121" s="79">
        <v>1660</v>
      </c>
      <c r="N121" s="79"/>
      <c r="O121" s="14"/>
      <c r="P121" s="79">
        <v>8722</v>
      </c>
      <c r="Q121" s="79"/>
      <c r="R121" s="14"/>
      <c r="S121" s="79">
        <v>1660</v>
      </c>
      <c r="T121" s="79"/>
      <c r="U121" s="14"/>
    </row>
    <row r="122" spans="1:21" ht="15.75" thickBot="1" x14ac:dyDescent="0.3">
      <c r="A122" s="13"/>
      <c r="B122" s="22" t="s">
        <v>331</v>
      </c>
      <c r="C122" s="23"/>
      <c r="D122" s="46">
        <v>68565</v>
      </c>
      <c r="E122" s="46"/>
      <c r="F122" s="23"/>
      <c r="G122" s="44">
        <v>364</v>
      </c>
      <c r="H122" s="44"/>
      <c r="I122" s="23"/>
      <c r="J122" s="44" t="s">
        <v>256</v>
      </c>
      <c r="K122" s="44"/>
      <c r="L122" s="23"/>
      <c r="M122" s="44" t="s">
        <v>256</v>
      </c>
      <c r="N122" s="44"/>
      <c r="O122" s="23"/>
      <c r="P122" s="46">
        <v>68565</v>
      </c>
      <c r="Q122" s="46"/>
      <c r="R122" s="23"/>
      <c r="S122" s="44">
        <v>364</v>
      </c>
      <c r="T122" s="44"/>
      <c r="U122" s="23"/>
    </row>
    <row r="123" spans="1:21" ht="15.75" thickBot="1" x14ac:dyDescent="0.3">
      <c r="A123" s="13"/>
      <c r="B123" s="30" t="s">
        <v>365</v>
      </c>
      <c r="C123" s="14"/>
      <c r="D123" s="54" t="s">
        <v>250</v>
      </c>
      <c r="E123" s="58">
        <v>92749</v>
      </c>
      <c r="F123" s="14"/>
      <c r="G123" s="54" t="s">
        <v>250</v>
      </c>
      <c r="H123" s="55">
        <v>550</v>
      </c>
      <c r="I123" s="14"/>
      <c r="J123" s="54" t="s">
        <v>250</v>
      </c>
      <c r="K123" s="58">
        <v>8722</v>
      </c>
      <c r="L123" s="14"/>
      <c r="M123" s="54" t="s">
        <v>250</v>
      </c>
      <c r="N123" s="58">
        <v>1660</v>
      </c>
      <c r="O123" s="14"/>
      <c r="P123" s="54" t="s">
        <v>250</v>
      </c>
      <c r="Q123" s="58">
        <v>101471</v>
      </c>
      <c r="R123" s="14"/>
      <c r="S123" s="54" t="s">
        <v>250</v>
      </c>
      <c r="T123" s="58">
        <v>2210</v>
      </c>
      <c r="U123" s="14"/>
    </row>
    <row r="124" spans="1:21" ht="15.75" thickTop="1" x14ac:dyDescent="0.25">
      <c r="A124" s="13"/>
      <c r="B124" s="64"/>
      <c r="C124" s="64"/>
      <c r="D124" s="64"/>
      <c r="E124" s="64"/>
      <c r="F124" s="64"/>
      <c r="G124" s="64"/>
      <c r="H124" s="64"/>
      <c r="I124" s="64"/>
      <c r="J124" s="64"/>
      <c r="K124" s="64"/>
      <c r="L124" s="64"/>
      <c r="M124" s="64"/>
      <c r="N124" s="64"/>
      <c r="O124" s="64"/>
      <c r="P124" s="64"/>
      <c r="Q124" s="64"/>
      <c r="R124" s="64"/>
      <c r="S124" s="64"/>
      <c r="T124" s="64"/>
      <c r="U124" s="64"/>
    </row>
    <row r="125" spans="1:21" x14ac:dyDescent="0.25">
      <c r="A125" s="13"/>
      <c r="B125" s="64" t="s">
        <v>367</v>
      </c>
      <c r="C125" s="64"/>
      <c r="D125" s="64"/>
      <c r="E125" s="64"/>
      <c r="F125" s="64"/>
      <c r="G125" s="64"/>
      <c r="H125" s="64"/>
      <c r="I125" s="64"/>
      <c r="J125" s="64"/>
      <c r="K125" s="64"/>
      <c r="L125" s="64"/>
      <c r="M125" s="64"/>
      <c r="N125" s="64"/>
      <c r="O125" s="64"/>
      <c r="P125" s="64"/>
      <c r="Q125" s="64"/>
      <c r="R125" s="64"/>
      <c r="S125" s="64"/>
      <c r="T125" s="64"/>
      <c r="U125" s="64"/>
    </row>
    <row r="126" spans="1:21" x14ac:dyDescent="0.25">
      <c r="A126" s="13"/>
      <c r="B126" s="64"/>
      <c r="C126" s="64"/>
      <c r="D126" s="64"/>
      <c r="E126" s="64"/>
      <c r="F126" s="64"/>
      <c r="G126" s="64"/>
      <c r="H126" s="64"/>
      <c r="I126" s="64"/>
      <c r="J126" s="64"/>
      <c r="K126" s="64"/>
      <c r="L126" s="64"/>
      <c r="M126" s="64"/>
      <c r="N126" s="64"/>
      <c r="O126" s="64"/>
      <c r="P126" s="64"/>
      <c r="Q126" s="64"/>
      <c r="R126" s="64"/>
      <c r="S126" s="64"/>
      <c r="T126" s="64"/>
      <c r="U126" s="64"/>
    </row>
    <row r="127" spans="1:21" ht="15.75" thickBot="1" x14ac:dyDescent="0.3">
      <c r="A127" s="13"/>
      <c r="B127" s="14"/>
      <c r="C127" s="15"/>
      <c r="D127" s="39" t="s">
        <v>317</v>
      </c>
      <c r="E127" s="39"/>
      <c r="F127" s="39"/>
      <c r="G127" s="39"/>
      <c r="H127" s="39"/>
      <c r="I127" s="15"/>
      <c r="J127" s="39" t="s">
        <v>337</v>
      </c>
      <c r="K127" s="39"/>
      <c r="L127" s="39"/>
      <c r="M127" s="39"/>
      <c r="N127" s="39"/>
      <c r="O127" s="15"/>
    </row>
    <row r="128" spans="1:21" x14ac:dyDescent="0.25">
      <c r="A128" s="13"/>
      <c r="B128" s="14"/>
      <c r="C128" s="15"/>
      <c r="D128" s="78" t="s">
        <v>321</v>
      </c>
      <c r="E128" s="78"/>
      <c r="F128" s="70"/>
      <c r="G128" s="78" t="s">
        <v>320</v>
      </c>
      <c r="H128" s="78"/>
      <c r="I128" s="15"/>
      <c r="J128" s="78" t="s">
        <v>321</v>
      </c>
      <c r="K128" s="78"/>
      <c r="L128" s="70"/>
      <c r="M128" s="78" t="s">
        <v>320</v>
      </c>
      <c r="N128" s="78"/>
      <c r="O128" s="15"/>
    </row>
    <row r="129" spans="1:15" ht="15.75" thickBot="1" x14ac:dyDescent="0.3">
      <c r="A129" s="13"/>
      <c r="B129" s="18" t="s">
        <v>368</v>
      </c>
      <c r="C129" s="15"/>
      <c r="D129" s="39" t="s">
        <v>324</v>
      </c>
      <c r="E129" s="39"/>
      <c r="F129" s="15"/>
      <c r="G129" s="39" t="s">
        <v>361</v>
      </c>
      <c r="H129" s="39"/>
      <c r="I129" s="15"/>
      <c r="J129" s="39" t="s">
        <v>324</v>
      </c>
      <c r="K129" s="39"/>
      <c r="L129" s="15"/>
      <c r="M129" s="39" t="s">
        <v>361</v>
      </c>
      <c r="N129" s="39"/>
      <c r="O129" s="15"/>
    </row>
    <row r="130" spans="1:15" x14ac:dyDescent="0.25">
      <c r="A130" s="13"/>
      <c r="B130" s="20"/>
      <c r="C130" s="14"/>
      <c r="D130" s="41"/>
      <c r="E130" s="41"/>
      <c r="F130" s="14"/>
      <c r="G130" s="41"/>
      <c r="H130" s="41"/>
      <c r="I130" s="14"/>
      <c r="J130" s="41"/>
      <c r="K130" s="41"/>
      <c r="L130" s="14"/>
      <c r="M130" s="41"/>
      <c r="N130" s="41"/>
      <c r="O130" s="14"/>
    </row>
    <row r="131" spans="1:15" x14ac:dyDescent="0.25">
      <c r="A131" s="13"/>
      <c r="B131" s="22" t="s">
        <v>369</v>
      </c>
      <c r="C131" s="23"/>
      <c r="D131" s="59"/>
      <c r="E131" s="59"/>
      <c r="F131" s="23"/>
      <c r="G131" s="59"/>
      <c r="H131" s="59"/>
      <c r="I131" s="23"/>
      <c r="J131" s="59"/>
      <c r="K131" s="59"/>
      <c r="L131" s="23"/>
      <c r="M131" s="59"/>
      <c r="N131" s="59"/>
      <c r="O131" s="23"/>
    </row>
    <row r="132" spans="1:15" x14ac:dyDescent="0.25">
      <c r="A132" s="13"/>
      <c r="B132" s="27" t="s">
        <v>370</v>
      </c>
      <c r="C132" s="14"/>
      <c r="D132" s="11" t="s">
        <v>250</v>
      </c>
      <c r="E132" s="32">
        <v>4301</v>
      </c>
      <c r="F132" s="14"/>
      <c r="G132" s="11" t="s">
        <v>250</v>
      </c>
      <c r="H132" s="32">
        <v>4375</v>
      </c>
      <c r="I132" s="14"/>
      <c r="J132" s="11" t="s">
        <v>250</v>
      </c>
      <c r="K132" s="32">
        <v>5635</v>
      </c>
      <c r="L132" s="14"/>
      <c r="M132" s="11" t="s">
        <v>250</v>
      </c>
      <c r="N132" s="32">
        <v>5696</v>
      </c>
      <c r="O132" s="14"/>
    </row>
    <row r="133" spans="1:15" x14ac:dyDescent="0.25">
      <c r="A133" s="13"/>
      <c r="B133" s="29" t="s">
        <v>371</v>
      </c>
      <c r="C133" s="23"/>
      <c r="D133" s="45">
        <v>5455</v>
      </c>
      <c r="E133" s="45"/>
      <c r="F133" s="23"/>
      <c r="G133" s="45">
        <v>5620</v>
      </c>
      <c r="H133" s="45"/>
      <c r="I133" s="23"/>
      <c r="J133" s="45">
        <v>6415</v>
      </c>
      <c r="K133" s="45"/>
      <c r="L133" s="23"/>
      <c r="M133" s="45">
        <v>6643</v>
      </c>
      <c r="N133" s="45"/>
      <c r="O133" s="23"/>
    </row>
    <row r="134" spans="1:15" x14ac:dyDescent="0.25">
      <c r="A134" s="13"/>
      <c r="B134" s="27" t="s">
        <v>372</v>
      </c>
      <c r="C134" s="14"/>
      <c r="D134" s="79">
        <v>53018</v>
      </c>
      <c r="E134" s="79"/>
      <c r="F134" s="14"/>
      <c r="G134" s="79">
        <v>54409</v>
      </c>
      <c r="H134" s="79"/>
      <c r="I134" s="14"/>
      <c r="J134" s="79">
        <v>61677</v>
      </c>
      <c r="K134" s="79"/>
      <c r="L134" s="14"/>
      <c r="M134" s="79">
        <v>64402</v>
      </c>
      <c r="N134" s="79"/>
      <c r="O134" s="14"/>
    </row>
    <row r="135" spans="1:15" x14ac:dyDescent="0.25">
      <c r="A135" s="13"/>
      <c r="B135" s="29" t="s">
        <v>373</v>
      </c>
      <c r="C135" s="23"/>
      <c r="D135" s="45">
        <v>27893</v>
      </c>
      <c r="E135" s="45"/>
      <c r="F135" s="23"/>
      <c r="G135" s="45">
        <v>27644</v>
      </c>
      <c r="H135" s="45"/>
      <c r="I135" s="23"/>
      <c r="J135" s="45">
        <v>38459</v>
      </c>
      <c r="K135" s="45"/>
      <c r="L135" s="23"/>
      <c r="M135" s="45">
        <v>38546</v>
      </c>
      <c r="N135" s="45"/>
      <c r="O135" s="23"/>
    </row>
    <row r="136" spans="1:15" x14ac:dyDescent="0.25">
      <c r="A136" s="13"/>
      <c r="B136" s="27" t="s">
        <v>374</v>
      </c>
      <c r="C136" s="14"/>
      <c r="D136" s="79">
        <v>994353</v>
      </c>
      <c r="E136" s="79"/>
      <c r="F136" s="14"/>
      <c r="G136" s="79">
        <v>996187</v>
      </c>
      <c r="H136" s="79"/>
      <c r="I136" s="14"/>
      <c r="J136" s="79">
        <v>1104765</v>
      </c>
      <c r="K136" s="79"/>
      <c r="L136" s="14"/>
      <c r="M136" s="79">
        <v>1131135</v>
      </c>
      <c r="N136" s="79"/>
      <c r="O136" s="14"/>
    </row>
    <row r="137" spans="1:15" ht="15.75" thickBot="1" x14ac:dyDescent="0.3">
      <c r="A137" s="13"/>
      <c r="B137" s="29" t="s">
        <v>375</v>
      </c>
      <c r="C137" s="23"/>
      <c r="D137" s="46">
        <v>12923</v>
      </c>
      <c r="E137" s="46"/>
      <c r="F137" s="23"/>
      <c r="G137" s="46">
        <v>12893</v>
      </c>
      <c r="H137" s="46"/>
      <c r="I137" s="23"/>
      <c r="J137" s="46">
        <v>20925</v>
      </c>
      <c r="K137" s="46"/>
      <c r="L137" s="23"/>
      <c r="M137" s="46">
        <v>21069</v>
      </c>
      <c r="N137" s="46"/>
      <c r="O137" s="23"/>
    </row>
    <row r="138" spans="1:15" ht="15.75" thickBot="1" x14ac:dyDescent="0.3">
      <c r="A138" s="13"/>
      <c r="B138" s="27" t="s">
        <v>96</v>
      </c>
      <c r="C138" s="14"/>
      <c r="D138" s="54" t="s">
        <v>250</v>
      </c>
      <c r="E138" s="58">
        <v>1097943</v>
      </c>
      <c r="F138" s="14"/>
      <c r="G138" s="54" t="s">
        <v>250</v>
      </c>
      <c r="H138" s="58">
        <v>1101128</v>
      </c>
      <c r="I138" s="14"/>
      <c r="J138" s="54" t="s">
        <v>250</v>
      </c>
      <c r="K138" s="58">
        <v>1237876</v>
      </c>
      <c r="L138" s="14"/>
      <c r="M138" s="54" t="s">
        <v>250</v>
      </c>
      <c r="N138" s="58">
        <v>1267491</v>
      </c>
      <c r="O138" s="14"/>
    </row>
    <row r="139" spans="1:15" ht="15.75" thickTop="1" x14ac:dyDescent="0.25">
      <c r="A139" s="13"/>
      <c r="B139" s="52"/>
      <c r="C139" s="23"/>
      <c r="D139" s="61"/>
      <c r="E139" s="61"/>
      <c r="F139" s="23"/>
      <c r="G139" s="61"/>
      <c r="H139" s="61"/>
      <c r="I139" s="23"/>
      <c r="J139" s="61"/>
      <c r="K139" s="61"/>
      <c r="L139" s="23"/>
      <c r="M139" s="61"/>
      <c r="N139" s="61"/>
      <c r="O139" s="23"/>
    </row>
    <row r="140" spans="1:15" x14ac:dyDescent="0.25">
      <c r="A140" s="13"/>
      <c r="B140" s="30" t="s">
        <v>376</v>
      </c>
      <c r="C140" s="14"/>
      <c r="D140" s="40"/>
      <c r="E140" s="40"/>
      <c r="F140" s="14"/>
      <c r="G140" s="40"/>
      <c r="H140" s="40"/>
      <c r="I140" s="14"/>
      <c r="J140" s="40"/>
      <c r="K140" s="40"/>
      <c r="L140" s="14"/>
      <c r="M140" s="40"/>
      <c r="N140" s="40"/>
      <c r="O140" s="14"/>
    </row>
    <row r="141" spans="1:15" x14ac:dyDescent="0.25">
      <c r="A141" s="13"/>
      <c r="B141" s="29" t="s">
        <v>370</v>
      </c>
      <c r="C141" s="23"/>
      <c r="D141" s="24" t="s">
        <v>250</v>
      </c>
      <c r="E141" s="25">
        <v>2560</v>
      </c>
      <c r="F141" s="23"/>
      <c r="G141" s="24" t="s">
        <v>250</v>
      </c>
      <c r="H141" s="25">
        <v>2599</v>
      </c>
      <c r="I141" s="23"/>
      <c r="J141" s="24" t="s">
        <v>250</v>
      </c>
      <c r="K141" s="25">
        <v>4142</v>
      </c>
      <c r="L141" s="23"/>
      <c r="M141" s="24" t="s">
        <v>250</v>
      </c>
      <c r="N141" s="25">
        <v>4177</v>
      </c>
      <c r="O141" s="23"/>
    </row>
    <row r="142" spans="1:15" x14ac:dyDescent="0.25">
      <c r="A142" s="13"/>
      <c r="B142" s="27" t="s">
        <v>371</v>
      </c>
      <c r="C142" s="14"/>
      <c r="D142" s="79">
        <v>2860</v>
      </c>
      <c r="E142" s="79"/>
      <c r="F142" s="14"/>
      <c r="G142" s="79">
        <v>2916</v>
      </c>
      <c r="H142" s="79"/>
      <c r="I142" s="14"/>
      <c r="J142" s="79">
        <v>2850</v>
      </c>
      <c r="K142" s="79"/>
      <c r="L142" s="14"/>
      <c r="M142" s="79">
        <v>2913</v>
      </c>
      <c r="N142" s="79"/>
      <c r="O142" s="14"/>
    </row>
    <row r="143" spans="1:15" x14ac:dyDescent="0.25">
      <c r="A143" s="13"/>
      <c r="B143" s="29" t="s">
        <v>372</v>
      </c>
      <c r="C143" s="23"/>
      <c r="D143" s="43">
        <v>380</v>
      </c>
      <c r="E143" s="43"/>
      <c r="F143" s="23"/>
      <c r="G143" s="43">
        <v>439</v>
      </c>
      <c r="H143" s="43"/>
      <c r="I143" s="23"/>
      <c r="J143" s="43">
        <v>505</v>
      </c>
      <c r="K143" s="43"/>
      <c r="L143" s="23"/>
      <c r="M143" s="43">
        <v>599</v>
      </c>
      <c r="N143" s="43"/>
      <c r="O143" s="23"/>
    </row>
    <row r="144" spans="1:15" x14ac:dyDescent="0.25">
      <c r="A144" s="13"/>
      <c r="B144" s="27" t="s">
        <v>373</v>
      </c>
      <c r="C144" s="14"/>
      <c r="D144" s="42" t="s">
        <v>256</v>
      </c>
      <c r="E144" s="42"/>
      <c r="F144" s="14"/>
      <c r="G144" s="42" t="s">
        <v>256</v>
      </c>
      <c r="H144" s="42"/>
      <c r="I144" s="14"/>
      <c r="J144" s="42" t="s">
        <v>256</v>
      </c>
      <c r="K144" s="42"/>
      <c r="L144" s="14"/>
      <c r="M144" s="42" t="s">
        <v>256</v>
      </c>
      <c r="N144" s="42"/>
      <c r="O144" s="14"/>
    </row>
    <row r="145" spans="1:21" ht="15.75" thickBot="1" x14ac:dyDescent="0.3">
      <c r="A145" s="13"/>
      <c r="B145" s="29" t="s">
        <v>374</v>
      </c>
      <c r="C145" s="23"/>
      <c r="D145" s="46">
        <v>534591</v>
      </c>
      <c r="E145" s="46"/>
      <c r="F145" s="23"/>
      <c r="G145" s="46">
        <v>528191</v>
      </c>
      <c r="H145" s="46"/>
      <c r="I145" s="23"/>
      <c r="J145" s="46">
        <v>469701</v>
      </c>
      <c r="K145" s="46"/>
      <c r="L145" s="23"/>
      <c r="M145" s="46">
        <v>479618</v>
      </c>
      <c r="N145" s="46"/>
      <c r="O145" s="23"/>
    </row>
    <row r="146" spans="1:21" ht="15.75" thickBot="1" x14ac:dyDescent="0.3">
      <c r="A146" s="13"/>
      <c r="B146" s="27" t="s">
        <v>96</v>
      </c>
      <c r="C146" s="14"/>
      <c r="D146" s="54" t="s">
        <v>250</v>
      </c>
      <c r="E146" s="58">
        <v>540391</v>
      </c>
      <c r="F146" s="14"/>
      <c r="G146" s="54" t="s">
        <v>250</v>
      </c>
      <c r="H146" s="58">
        <v>534145</v>
      </c>
      <c r="I146" s="14"/>
      <c r="J146" s="54" t="s">
        <v>250</v>
      </c>
      <c r="K146" s="58">
        <v>477198</v>
      </c>
      <c r="L146" s="14"/>
      <c r="M146" s="54" t="s">
        <v>250</v>
      </c>
      <c r="N146" s="58">
        <v>487307</v>
      </c>
      <c r="O146" s="14"/>
    </row>
    <row r="147" spans="1:21" ht="15.75" thickTop="1" x14ac:dyDescent="0.25">
      <c r="A147" s="13"/>
      <c r="B147" s="64"/>
      <c r="C147" s="64"/>
      <c r="D147" s="64"/>
      <c r="E147" s="64"/>
      <c r="F147" s="64"/>
      <c r="G147" s="64"/>
      <c r="H147" s="64"/>
      <c r="I147" s="64"/>
      <c r="J147" s="64"/>
      <c r="K147" s="64"/>
      <c r="L147" s="64"/>
      <c r="M147" s="64"/>
      <c r="N147" s="64"/>
      <c r="O147" s="64"/>
      <c r="P147" s="64"/>
      <c r="Q147" s="64"/>
      <c r="R147" s="64"/>
      <c r="S147" s="64"/>
      <c r="T147" s="64"/>
      <c r="U147" s="64"/>
    </row>
    <row r="148" spans="1:21" x14ac:dyDescent="0.25">
      <c r="A148" s="13"/>
      <c r="B148" s="64" t="s">
        <v>377</v>
      </c>
      <c r="C148" s="64"/>
      <c r="D148" s="64"/>
      <c r="E148" s="64"/>
      <c r="F148" s="64"/>
      <c r="G148" s="64"/>
      <c r="H148" s="64"/>
      <c r="I148" s="64"/>
      <c r="J148" s="64"/>
      <c r="K148" s="64"/>
      <c r="L148" s="64"/>
      <c r="M148" s="64"/>
      <c r="N148" s="64"/>
      <c r="O148" s="64"/>
      <c r="P148" s="64"/>
      <c r="Q148" s="64"/>
      <c r="R148" s="64"/>
      <c r="S148" s="64"/>
      <c r="T148" s="64"/>
      <c r="U148" s="64"/>
    </row>
    <row r="149" spans="1:21" x14ac:dyDescent="0.25">
      <c r="A149" s="13"/>
      <c r="B149" s="64"/>
      <c r="C149" s="64"/>
      <c r="D149" s="64"/>
      <c r="E149" s="64"/>
      <c r="F149" s="64"/>
      <c r="G149" s="64"/>
      <c r="H149" s="64"/>
      <c r="I149" s="64"/>
      <c r="J149" s="64"/>
      <c r="K149" s="64"/>
      <c r="L149" s="64"/>
      <c r="M149" s="64"/>
      <c r="N149" s="64"/>
      <c r="O149" s="64"/>
      <c r="P149" s="64"/>
      <c r="Q149" s="64"/>
      <c r="R149" s="64"/>
      <c r="S149" s="64"/>
      <c r="T149" s="64"/>
      <c r="U149" s="64"/>
    </row>
    <row r="150" spans="1:21" x14ac:dyDescent="0.25">
      <c r="A150" s="13"/>
      <c r="B150" s="64" t="s">
        <v>378</v>
      </c>
      <c r="C150" s="64"/>
      <c r="D150" s="64"/>
      <c r="E150" s="64"/>
      <c r="F150" s="64"/>
      <c r="G150" s="64"/>
      <c r="H150" s="64"/>
      <c r="I150" s="64"/>
      <c r="J150" s="64"/>
      <c r="K150" s="64"/>
      <c r="L150" s="64"/>
      <c r="M150" s="64"/>
      <c r="N150" s="64"/>
      <c r="O150" s="64"/>
      <c r="P150" s="64"/>
      <c r="Q150" s="64"/>
      <c r="R150" s="64"/>
      <c r="S150" s="64"/>
      <c r="T150" s="64"/>
      <c r="U150" s="64"/>
    </row>
    <row r="151" spans="1:21" x14ac:dyDescent="0.25">
      <c r="A151" s="13"/>
      <c r="B151" s="64"/>
      <c r="C151" s="64"/>
      <c r="D151" s="64"/>
      <c r="E151" s="64"/>
      <c r="F151" s="64"/>
      <c r="G151" s="64"/>
      <c r="H151" s="64"/>
      <c r="I151" s="64"/>
      <c r="J151" s="64"/>
      <c r="K151" s="64"/>
      <c r="L151" s="64"/>
      <c r="M151" s="64"/>
      <c r="N151" s="64"/>
      <c r="O151" s="64"/>
      <c r="P151" s="64"/>
      <c r="Q151" s="64"/>
      <c r="R151" s="64"/>
      <c r="S151" s="64"/>
      <c r="T151" s="64"/>
      <c r="U151" s="64"/>
    </row>
  </sheetData>
  <mergeCells count="354">
    <mergeCell ref="B126:U126"/>
    <mergeCell ref="B147:U147"/>
    <mergeCell ref="B148:U148"/>
    <mergeCell ref="B149:U149"/>
    <mergeCell ref="B150:U150"/>
    <mergeCell ref="B151:U151"/>
    <mergeCell ref="B101:U101"/>
    <mergeCell ref="B102:U102"/>
    <mergeCell ref="B103:U103"/>
    <mergeCell ref="B115:U115"/>
    <mergeCell ref="B124:U124"/>
    <mergeCell ref="B125:U125"/>
    <mergeCell ref="B95:U95"/>
    <mergeCell ref="B96:U96"/>
    <mergeCell ref="B97:U97"/>
    <mergeCell ref="B98:U98"/>
    <mergeCell ref="B99:U99"/>
    <mergeCell ref="B100:U100"/>
    <mergeCell ref="B84:U84"/>
    <mergeCell ref="B85:U85"/>
    <mergeCell ref="B86:U86"/>
    <mergeCell ref="B87:U87"/>
    <mergeCell ref="B93:U93"/>
    <mergeCell ref="B94:U94"/>
    <mergeCell ref="B78:U78"/>
    <mergeCell ref="B79:U79"/>
    <mergeCell ref="B80:U80"/>
    <mergeCell ref="B81:U81"/>
    <mergeCell ref="B82:U82"/>
    <mergeCell ref="B83:U83"/>
    <mergeCell ref="B72:U72"/>
    <mergeCell ref="B73:U73"/>
    <mergeCell ref="B74:U74"/>
    <mergeCell ref="B75:U75"/>
    <mergeCell ref="B76:U76"/>
    <mergeCell ref="B77:U77"/>
    <mergeCell ref="B24:U24"/>
    <mergeCell ref="B37:U37"/>
    <mergeCell ref="B53:U53"/>
    <mergeCell ref="B67:U67"/>
    <mergeCell ref="B68:U68"/>
    <mergeCell ref="B69:U69"/>
    <mergeCell ref="A1:A2"/>
    <mergeCell ref="B1:U1"/>
    <mergeCell ref="B2:U2"/>
    <mergeCell ref="B3:U3"/>
    <mergeCell ref="A4:A151"/>
    <mergeCell ref="B4:U4"/>
    <mergeCell ref="B5:U5"/>
    <mergeCell ref="B6:U6"/>
    <mergeCell ref="B7:U7"/>
    <mergeCell ref="B8:U8"/>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3:E133"/>
    <mergeCell ref="G133:H133"/>
    <mergeCell ref="J133:K133"/>
    <mergeCell ref="M133:N133"/>
    <mergeCell ref="D129:E129"/>
    <mergeCell ref="G129:H129"/>
    <mergeCell ref="J129:K129"/>
    <mergeCell ref="M129:N129"/>
    <mergeCell ref="D130:E130"/>
    <mergeCell ref="G130:H130"/>
    <mergeCell ref="J130:K130"/>
    <mergeCell ref="M130:N130"/>
    <mergeCell ref="D127:H127"/>
    <mergeCell ref="J127:N127"/>
    <mergeCell ref="D128:E128"/>
    <mergeCell ref="G128:H128"/>
    <mergeCell ref="J128:K128"/>
    <mergeCell ref="M128:N128"/>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6:T116"/>
    <mergeCell ref="D117:H117"/>
    <mergeCell ref="J117:N117"/>
    <mergeCell ref="P117:T117"/>
    <mergeCell ref="D118:E118"/>
    <mergeCell ref="G118:H118"/>
    <mergeCell ref="J118:K118"/>
    <mergeCell ref="M118:N118"/>
    <mergeCell ref="P118:Q118"/>
    <mergeCell ref="S118:T118"/>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N107"/>
    <mergeCell ref="P107:Q107"/>
    <mergeCell ref="S107:T107"/>
    <mergeCell ref="D106:E106"/>
    <mergeCell ref="G106:H106"/>
    <mergeCell ref="J106:K106"/>
    <mergeCell ref="M106:N106"/>
    <mergeCell ref="P106:Q106"/>
    <mergeCell ref="S106:T106"/>
    <mergeCell ref="D65:E65"/>
    <mergeCell ref="G65:H65"/>
    <mergeCell ref="J65:K65"/>
    <mergeCell ref="M65:N65"/>
    <mergeCell ref="D104:T104"/>
    <mergeCell ref="D105:H105"/>
    <mergeCell ref="J105:N105"/>
    <mergeCell ref="P105:T105"/>
    <mergeCell ref="B70:U70"/>
    <mergeCell ref="B71:U71"/>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1:E51"/>
    <mergeCell ref="G51:H51"/>
    <mergeCell ref="J51:K51"/>
    <mergeCell ref="M51:N51"/>
    <mergeCell ref="D54:N54"/>
    <mergeCell ref="D55:N55"/>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5:E35"/>
    <mergeCell ref="G35:H35"/>
    <mergeCell ref="J35:K35"/>
    <mergeCell ref="M35:N35"/>
    <mergeCell ref="D38:N38"/>
    <mergeCell ref="D39:N39"/>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5:N25"/>
    <mergeCell ref="D26:N26"/>
    <mergeCell ref="D27:E27"/>
    <mergeCell ref="G27:H27"/>
    <mergeCell ref="J27:K27"/>
    <mergeCell ref="M27:N27"/>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N9"/>
    <mergeCell ref="D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8"/>
  <sheetViews>
    <sheetView showGridLines="0" workbookViewId="0"/>
  </sheetViews>
  <sheetFormatPr defaultRowHeight="15" x14ac:dyDescent="0.25"/>
  <cols>
    <col min="1" max="1" width="7" bestFit="1" customWidth="1"/>
    <col min="2" max="2" width="36.5703125" bestFit="1" customWidth="1"/>
    <col min="3" max="3" width="36.28515625" customWidth="1"/>
    <col min="4" max="4" width="36.5703125" customWidth="1"/>
    <col min="5" max="5" width="31.140625" customWidth="1"/>
    <col min="6" max="6" width="7.28515625" customWidth="1"/>
    <col min="7" max="7" width="19.140625" customWidth="1"/>
    <col min="8" max="8" width="31.140625" customWidth="1"/>
    <col min="9" max="9" width="7.28515625" customWidth="1"/>
    <col min="10" max="10" width="25.85546875" customWidth="1"/>
    <col min="11" max="11" width="22.5703125" customWidth="1"/>
    <col min="12" max="12" width="14" customWidth="1"/>
    <col min="13" max="13" width="10.140625" customWidth="1"/>
    <col min="14" max="14" width="22.5703125" customWidth="1"/>
    <col min="15" max="15" width="25.85546875" customWidth="1"/>
    <col min="16" max="16" width="7.28515625" customWidth="1"/>
    <col min="17" max="17" width="16.28515625" customWidth="1"/>
    <col min="18" max="18" width="10.140625" customWidth="1"/>
    <col min="19" max="19" width="7.28515625" customWidth="1"/>
    <col min="20" max="20" width="25.85546875" customWidth="1"/>
    <col min="21" max="21" width="36.28515625" customWidth="1"/>
    <col min="22" max="22" width="14" customWidth="1"/>
    <col min="23" max="23" width="18" customWidth="1"/>
    <col min="24" max="24" width="7.28515625" customWidth="1"/>
    <col min="25" max="25" width="31.140625" customWidth="1"/>
    <col min="26" max="26" width="20.85546875" customWidth="1"/>
    <col min="27" max="27" width="14" customWidth="1"/>
    <col min="28" max="28" width="10.140625" customWidth="1"/>
    <col min="29" max="29" width="20.28515625" customWidth="1"/>
    <col min="30" max="30" width="31.140625" customWidth="1"/>
    <col min="31" max="31" width="6.140625" customWidth="1"/>
    <col min="32" max="32" width="14" customWidth="1"/>
    <col min="33" max="33" width="9" customWidth="1"/>
    <col min="34" max="34" width="7.28515625" customWidth="1"/>
    <col min="35" max="35" width="25.85546875" customWidth="1"/>
    <col min="36" max="36" width="36.28515625" customWidth="1"/>
    <col min="37" max="37" width="7.28515625" customWidth="1"/>
    <col min="38" max="38" width="22.5703125" customWidth="1"/>
    <col min="39" max="39" width="36.28515625" customWidth="1"/>
    <col min="40" max="40" width="14" customWidth="1"/>
    <col min="41" max="41" width="9" customWidth="1"/>
  </cols>
  <sheetData>
    <row r="1" spans="1:41"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x14ac:dyDescent="0.25">
      <c r="A3" s="3" t="s">
        <v>379</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c r="AM3" s="62"/>
      <c r="AN3" s="62"/>
      <c r="AO3" s="62"/>
    </row>
    <row r="4" spans="1:41" ht="15" customHeight="1" x14ac:dyDescent="0.25">
      <c r="A4" s="13" t="s">
        <v>379</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row>
    <row r="5" spans="1:41" x14ac:dyDescent="0.25">
      <c r="A5" s="13"/>
      <c r="B5" s="63" t="s">
        <v>38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row>
    <row r="6" spans="1:41" x14ac:dyDescent="0.25">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row>
    <row r="7" spans="1:41" x14ac:dyDescent="0.25">
      <c r="A7" s="13"/>
      <c r="B7" s="64" t="s">
        <v>381</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row>
    <row r="8" spans="1:41" x14ac:dyDescent="0.25">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c r="AO8" s="64"/>
    </row>
    <row r="9" spans="1:41" x14ac:dyDescent="0.25">
      <c r="A9" s="13"/>
      <c r="B9" s="91" t="s">
        <v>246</v>
      </c>
      <c r="C9" s="38"/>
      <c r="D9" s="37" t="s">
        <v>303</v>
      </c>
      <c r="E9" s="37"/>
      <c r="F9" s="38"/>
      <c r="G9" s="37" t="s">
        <v>383</v>
      </c>
      <c r="H9" s="37"/>
      <c r="I9" s="38"/>
    </row>
    <row r="10" spans="1:41" ht="15.75" thickBot="1" x14ac:dyDescent="0.3">
      <c r="A10" s="13"/>
      <c r="B10" s="92"/>
      <c r="C10" s="38"/>
      <c r="D10" s="39" t="s">
        <v>382</v>
      </c>
      <c r="E10" s="39"/>
      <c r="F10" s="38"/>
      <c r="G10" s="39">
        <v>2012</v>
      </c>
      <c r="H10" s="39"/>
      <c r="I10" s="38"/>
    </row>
    <row r="11" spans="1:41" x14ac:dyDescent="0.25">
      <c r="A11" s="13"/>
      <c r="B11" s="71" t="s">
        <v>384</v>
      </c>
      <c r="C11" s="23"/>
      <c r="D11" s="60"/>
      <c r="E11" s="60"/>
      <c r="F11" s="23"/>
      <c r="G11" s="60"/>
      <c r="H11" s="60"/>
      <c r="I11" s="23"/>
    </row>
    <row r="12" spans="1:41" x14ac:dyDescent="0.25">
      <c r="A12" s="13"/>
      <c r="B12" s="27" t="s">
        <v>385</v>
      </c>
      <c r="C12" s="14"/>
      <c r="D12" s="11" t="s">
        <v>250</v>
      </c>
      <c r="E12" s="32">
        <v>592172</v>
      </c>
      <c r="F12" s="14"/>
      <c r="G12" s="11" t="s">
        <v>250</v>
      </c>
      <c r="H12" s="32">
        <v>639557</v>
      </c>
      <c r="I12" s="14"/>
    </row>
    <row r="13" spans="1:41" x14ac:dyDescent="0.25">
      <c r="A13" s="13"/>
      <c r="B13" s="29" t="s">
        <v>386</v>
      </c>
      <c r="C13" s="23"/>
      <c r="D13" s="45">
        <v>336232</v>
      </c>
      <c r="E13" s="45"/>
      <c r="F13" s="23"/>
      <c r="G13" s="45">
        <v>332169</v>
      </c>
      <c r="H13" s="45"/>
      <c r="I13" s="23"/>
    </row>
    <row r="14" spans="1:41" ht="15.75" thickBot="1" x14ac:dyDescent="0.3">
      <c r="A14" s="13"/>
      <c r="B14" s="27" t="s">
        <v>387</v>
      </c>
      <c r="C14" s="14"/>
      <c r="D14" s="74">
        <v>55786</v>
      </c>
      <c r="E14" s="74"/>
      <c r="F14" s="14"/>
      <c r="G14" s="74">
        <v>105047</v>
      </c>
      <c r="H14" s="74"/>
      <c r="I14" s="14"/>
    </row>
    <row r="15" spans="1:41" x14ac:dyDescent="0.25">
      <c r="A15" s="13"/>
      <c r="B15" s="87" t="s">
        <v>388</v>
      </c>
      <c r="C15" s="23"/>
      <c r="D15" s="75">
        <v>984190</v>
      </c>
      <c r="E15" s="75"/>
      <c r="F15" s="23"/>
      <c r="G15" s="75">
        <v>1076773</v>
      </c>
      <c r="H15" s="75"/>
      <c r="I15" s="23"/>
    </row>
    <row r="16" spans="1:41" x14ac:dyDescent="0.25">
      <c r="A16" s="13"/>
      <c r="B16" s="88" t="s">
        <v>389</v>
      </c>
      <c r="C16" s="14"/>
      <c r="D16" s="40"/>
      <c r="E16" s="40"/>
      <c r="F16" s="14"/>
      <c r="G16" s="40"/>
      <c r="H16" s="40"/>
      <c r="I16" s="14"/>
    </row>
    <row r="17" spans="1:41" x14ac:dyDescent="0.25">
      <c r="A17" s="13"/>
      <c r="B17" s="29" t="s">
        <v>390</v>
      </c>
      <c r="C17" s="23"/>
      <c r="D17" s="45">
        <v>685462</v>
      </c>
      <c r="E17" s="45"/>
      <c r="F17" s="23"/>
      <c r="G17" s="45">
        <v>665246</v>
      </c>
      <c r="H17" s="45"/>
      <c r="I17" s="23"/>
    </row>
    <row r="18" spans="1:41" ht="15.75" thickBot="1" x14ac:dyDescent="0.3">
      <c r="A18" s="13"/>
      <c r="B18" s="27" t="s">
        <v>391</v>
      </c>
      <c r="C18" s="14"/>
      <c r="D18" s="82">
        <v>278</v>
      </c>
      <c r="E18" s="82"/>
      <c r="F18" s="14"/>
      <c r="G18" s="74">
        <v>2094</v>
      </c>
      <c r="H18" s="74"/>
      <c r="I18" s="14"/>
    </row>
    <row r="19" spans="1:41" x14ac:dyDescent="0.25">
      <c r="A19" s="13"/>
      <c r="B19" s="87" t="s">
        <v>392</v>
      </c>
      <c r="C19" s="23"/>
      <c r="D19" s="75">
        <v>685740</v>
      </c>
      <c r="E19" s="75"/>
      <c r="F19" s="23"/>
      <c r="G19" s="75">
        <v>667340</v>
      </c>
      <c r="H19" s="75"/>
      <c r="I19" s="23"/>
    </row>
    <row r="20" spans="1:41" x14ac:dyDescent="0.25">
      <c r="A20" s="13"/>
      <c r="B20" s="20"/>
      <c r="C20" s="14"/>
      <c r="D20" s="40"/>
      <c r="E20" s="40"/>
      <c r="F20" s="14"/>
      <c r="G20" s="40"/>
      <c r="H20" s="40"/>
      <c r="I20" s="14"/>
    </row>
    <row r="21" spans="1:41" x14ac:dyDescent="0.25">
      <c r="A21" s="13"/>
      <c r="B21" s="71" t="s">
        <v>393</v>
      </c>
      <c r="C21" s="23"/>
      <c r="D21" s="59"/>
      <c r="E21" s="59"/>
      <c r="F21" s="23"/>
      <c r="G21" s="59"/>
      <c r="H21" s="59"/>
      <c r="I21" s="23"/>
    </row>
    <row r="22" spans="1:41" x14ac:dyDescent="0.25">
      <c r="A22" s="13"/>
      <c r="B22" s="27" t="s">
        <v>394</v>
      </c>
      <c r="C22" s="14"/>
      <c r="D22" s="79">
        <v>239253</v>
      </c>
      <c r="E22" s="79"/>
      <c r="F22" s="14"/>
      <c r="G22" s="79">
        <v>258499</v>
      </c>
      <c r="H22" s="79"/>
      <c r="I22" s="14"/>
    </row>
    <row r="23" spans="1:41" x14ac:dyDescent="0.25">
      <c r="A23" s="13"/>
      <c r="B23" s="29" t="s">
        <v>395</v>
      </c>
      <c r="C23" s="23"/>
      <c r="D23" s="45">
        <v>43981</v>
      </c>
      <c r="E23" s="45"/>
      <c r="F23" s="23"/>
      <c r="G23" s="45">
        <v>55850</v>
      </c>
      <c r="H23" s="45"/>
      <c r="I23" s="23"/>
    </row>
    <row r="24" spans="1:41" x14ac:dyDescent="0.25">
      <c r="A24" s="13"/>
      <c r="B24" s="27" t="s">
        <v>396</v>
      </c>
      <c r="C24" s="14"/>
      <c r="D24" s="79">
        <v>209109</v>
      </c>
      <c r="E24" s="79"/>
      <c r="F24" s="14"/>
      <c r="G24" s="79">
        <v>217896</v>
      </c>
      <c r="H24" s="79"/>
      <c r="I24" s="14"/>
    </row>
    <row r="25" spans="1:41" ht="15.75" thickBot="1" x14ac:dyDescent="0.3">
      <c r="A25" s="13"/>
      <c r="B25" s="29" t="s">
        <v>397</v>
      </c>
      <c r="C25" s="23"/>
      <c r="D25" s="46">
        <v>177590</v>
      </c>
      <c r="E25" s="46"/>
      <c r="F25" s="23"/>
      <c r="G25" s="46">
        <v>170946</v>
      </c>
      <c r="H25" s="46"/>
      <c r="I25" s="23"/>
    </row>
    <row r="26" spans="1:41" ht="15.75" thickBot="1" x14ac:dyDescent="0.3">
      <c r="A26" s="13"/>
      <c r="B26" s="89" t="s">
        <v>398</v>
      </c>
      <c r="C26" s="14"/>
      <c r="D26" s="48">
        <v>669933</v>
      </c>
      <c r="E26" s="48"/>
      <c r="F26" s="14"/>
      <c r="G26" s="48">
        <v>703191</v>
      </c>
      <c r="H26" s="48"/>
      <c r="I26" s="14"/>
    </row>
    <row r="27" spans="1:41" x14ac:dyDescent="0.25">
      <c r="A27" s="13"/>
      <c r="B27" s="87" t="s">
        <v>399</v>
      </c>
      <c r="C27" s="23"/>
      <c r="D27" s="75">
        <v>2339863</v>
      </c>
      <c r="E27" s="75"/>
      <c r="F27" s="23"/>
      <c r="G27" s="75">
        <v>2447304</v>
      </c>
      <c r="H27" s="75"/>
      <c r="I27" s="23"/>
    </row>
    <row r="28" spans="1:41" x14ac:dyDescent="0.25">
      <c r="A28" s="13"/>
      <c r="B28" s="20"/>
      <c r="C28" s="14"/>
      <c r="D28" s="40"/>
      <c r="E28" s="40"/>
      <c r="F28" s="14"/>
      <c r="G28" s="40"/>
      <c r="H28" s="40"/>
      <c r="I28" s="14"/>
    </row>
    <row r="29" spans="1:41" ht="15.75" thickBot="1" x14ac:dyDescent="0.3">
      <c r="A29" s="13"/>
      <c r="B29" s="22" t="s">
        <v>400</v>
      </c>
      <c r="C29" s="23"/>
      <c r="D29" s="44" t="s">
        <v>401</v>
      </c>
      <c r="E29" s="44"/>
      <c r="F29" s="24" t="s">
        <v>252</v>
      </c>
      <c r="G29" s="44" t="s">
        <v>402</v>
      </c>
      <c r="H29" s="44"/>
      <c r="I29" s="24" t="s">
        <v>252</v>
      </c>
    </row>
    <row r="30" spans="1:41" ht="15.75" thickBot="1" x14ac:dyDescent="0.3">
      <c r="A30" s="13"/>
      <c r="B30" s="89" t="s">
        <v>403</v>
      </c>
      <c r="C30" s="14"/>
      <c r="D30" s="90" t="s">
        <v>250</v>
      </c>
      <c r="E30" s="33">
        <v>2283003</v>
      </c>
      <c r="F30" s="14"/>
      <c r="G30" s="90" t="s">
        <v>250</v>
      </c>
      <c r="H30" s="33">
        <v>2389655</v>
      </c>
      <c r="I30" s="14"/>
    </row>
    <row r="31" spans="1:41" x14ac:dyDescent="0.25">
      <c r="A31" s="13"/>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64"/>
      <c r="AJ31" s="64"/>
      <c r="AK31" s="64"/>
      <c r="AL31" s="64"/>
      <c r="AM31" s="64"/>
      <c r="AN31" s="64"/>
      <c r="AO31" s="64"/>
    </row>
    <row r="32" spans="1:41" x14ac:dyDescent="0.25">
      <c r="A32" s="13"/>
      <c r="B32" s="64" t="s">
        <v>404</v>
      </c>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c r="AI32" s="64"/>
      <c r="AJ32" s="64"/>
      <c r="AK32" s="64"/>
      <c r="AL32" s="64"/>
      <c r="AM32" s="64"/>
      <c r="AN32" s="64"/>
      <c r="AO32" s="64"/>
    </row>
    <row r="33" spans="1:41" x14ac:dyDescent="0.25">
      <c r="A33" s="13"/>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c r="AI33" s="64"/>
      <c r="AJ33" s="64"/>
      <c r="AK33" s="64"/>
      <c r="AL33" s="64"/>
      <c r="AM33" s="64"/>
      <c r="AN33" s="64"/>
      <c r="AO33" s="64"/>
    </row>
    <row r="34" spans="1:41" x14ac:dyDescent="0.25">
      <c r="A34" s="13"/>
      <c r="B34" s="63" t="s">
        <v>405</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c r="AI34" s="63"/>
      <c r="AJ34" s="63"/>
      <c r="AK34" s="63"/>
      <c r="AL34" s="63"/>
      <c r="AM34" s="63"/>
      <c r="AN34" s="63"/>
      <c r="AO34" s="63"/>
    </row>
    <row r="35" spans="1:41" x14ac:dyDescent="0.25">
      <c r="A35" s="13"/>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c r="AI35" s="64"/>
      <c r="AJ35" s="64"/>
      <c r="AK35" s="64"/>
      <c r="AL35" s="64"/>
      <c r="AM35" s="64"/>
      <c r="AN35" s="64"/>
      <c r="AO35" s="64"/>
    </row>
    <row r="36" spans="1:41" ht="25.5" customHeight="1" x14ac:dyDescent="0.25">
      <c r="A36" s="13"/>
      <c r="B36" s="64" t="s">
        <v>406</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c r="AI36" s="64"/>
      <c r="AJ36" s="64"/>
      <c r="AK36" s="64"/>
      <c r="AL36" s="64"/>
      <c r="AM36" s="64"/>
      <c r="AN36" s="64"/>
      <c r="AO36" s="64"/>
    </row>
    <row r="37" spans="1:41" x14ac:dyDescent="0.25">
      <c r="A37" s="13"/>
      <c r="B37" s="64"/>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64"/>
      <c r="AJ37" s="64"/>
      <c r="AK37" s="64"/>
      <c r="AL37" s="64"/>
      <c r="AM37" s="64"/>
      <c r="AN37" s="64"/>
      <c r="AO37" s="64"/>
    </row>
    <row r="38" spans="1:41" x14ac:dyDescent="0.25">
      <c r="A38" s="13"/>
      <c r="B38" s="64" t="s">
        <v>407</v>
      </c>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64"/>
      <c r="AJ38" s="64"/>
      <c r="AK38" s="64"/>
      <c r="AL38" s="64"/>
      <c r="AM38" s="64"/>
      <c r="AN38" s="64"/>
      <c r="AO38" s="64"/>
    </row>
    <row r="39" spans="1:41" x14ac:dyDescent="0.25">
      <c r="A39" s="13"/>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c r="AK39" s="64"/>
      <c r="AL39" s="64"/>
      <c r="AM39" s="64"/>
      <c r="AN39" s="64"/>
      <c r="AO39" s="64"/>
    </row>
    <row r="40" spans="1:41" x14ac:dyDescent="0.25">
      <c r="A40" s="13"/>
      <c r="B40" s="14"/>
      <c r="C40" s="15"/>
      <c r="D40" s="37" t="s">
        <v>304</v>
      </c>
      <c r="E40" s="37"/>
      <c r="F40" s="37"/>
      <c r="G40" s="37"/>
      <c r="H40" s="37"/>
      <c r="I40" s="15"/>
      <c r="J40" s="37" t="s">
        <v>408</v>
      </c>
      <c r="K40" s="37"/>
      <c r="L40" s="15"/>
    </row>
    <row r="41" spans="1:41" ht="15.75" thickBot="1" x14ac:dyDescent="0.3">
      <c r="A41" s="13"/>
      <c r="B41" s="14"/>
      <c r="C41" s="15"/>
      <c r="D41" s="39" t="s">
        <v>303</v>
      </c>
      <c r="E41" s="39"/>
      <c r="F41" s="39"/>
      <c r="G41" s="39"/>
      <c r="H41" s="39"/>
      <c r="I41" s="15"/>
      <c r="J41" s="39" t="s">
        <v>383</v>
      </c>
      <c r="K41" s="39"/>
      <c r="L41" s="15"/>
    </row>
    <row r="42" spans="1:41" ht="15.75" thickBot="1" x14ac:dyDescent="0.3">
      <c r="A42" s="13"/>
      <c r="B42" s="18" t="s">
        <v>246</v>
      </c>
      <c r="C42" s="15"/>
      <c r="D42" s="73">
        <v>2013</v>
      </c>
      <c r="E42" s="73"/>
      <c r="F42" s="15"/>
      <c r="G42" s="73">
        <v>2012</v>
      </c>
      <c r="H42" s="73"/>
      <c r="I42" s="15"/>
      <c r="J42" s="73">
        <v>2012</v>
      </c>
      <c r="K42" s="73"/>
      <c r="L42" s="15"/>
    </row>
    <row r="43" spans="1:41" x14ac:dyDescent="0.25">
      <c r="A43" s="13"/>
      <c r="B43" s="20"/>
      <c r="C43" s="14"/>
      <c r="D43" s="41"/>
      <c r="E43" s="41"/>
      <c r="F43" s="14"/>
      <c r="G43" s="41"/>
      <c r="H43" s="41"/>
      <c r="I43" s="14"/>
      <c r="J43" s="41"/>
      <c r="K43" s="41"/>
      <c r="L43" s="14"/>
    </row>
    <row r="44" spans="1:41" x14ac:dyDescent="0.25">
      <c r="A44" s="13"/>
      <c r="B44" s="22" t="s">
        <v>409</v>
      </c>
      <c r="C44" s="23"/>
      <c r="D44" s="24" t="s">
        <v>250</v>
      </c>
      <c r="E44" s="25">
        <v>57649</v>
      </c>
      <c r="F44" s="23"/>
      <c r="G44" s="24" t="s">
        <v>250</v>
      </c>
      <c r="H44" s="25">
        <v>54213</v>
      </c>
      <c r="I44" s="23"/>
      <c r="J44" s="24" t="s">
        <v>250</v>
      </c>
      <c r="K44" s="25">
        <v>54213</v>
      </c>
      <c r="L44" s="23"/>
    </row>
    <row r="45" spans="1:41" x14ac:dyDescent="0.25">
      <c r="A45" s="13"/>
      <c r="B45" s="30" t="s">
        <v>100</v>
      </c>
      <c r="C45" s="14"/>
      <c r="D45" s="79">
        <v>11500</v>
      </c>
      <c r="E45" s="79"/>
      <c r="F45" s="14"/>
      <c r="G45" s="79">
        <v>22000</v>
      </c>
      <c r="H45" s="79"/>
      <c r="I45" s="14"/>
      <c r="J45" s="79">
        <v>28000</v>
      </c>
      <c r="K45" s="79"/>
      <c r="L45" s="14"/>
    </row>
    <row r="46" spans="1:41" x14ac:dyDescent="0.25">
      <c r="A46" s="13"/>
      <c r="B46" s="22" t="s">
        <v>410</v>
      </c>
      <c r="C46" s="23"/>
      <c r="D46" s="43" t="s">
        <v>411</v>
      </c>
      <c r="E46" s="43"/>
      <c r="F46" s="24" t="s">
        <v>252</v>
      </c>
      <c r="G46" s="43" t="s">
        <v>412</v>
      </c>
      <c r="H46" s="43"/>
      <c r="I46" s="24" t="s">
        <v>252</v>
      </c>
      <c r="J46" s="43" t="s">
        <v>413</v>
      </c>
      <c r="K46" s="43"/>
      <c r="L46" s="24" t="s">
        <v>252</v>
      </c>
    </row>
    <row r="47" spans="1:41" ht="15.75" thickBot="1" x14ac:dyDescent="0.3">
      <c r="A47" s="13"/>
      <c r="B47" s="30" t="s">
        <v>414</v>
      </c>
      <c r="C47" s="14"/>
      <c r="D47" s="74">
        <v>2289</v>
      </c>
      <c r="E47" s="74"/>
      <c r="F47" s="14"/>
      <c r="G47" s="74">
        <v>2062</v>
      </c>
      <c r="H47" s="74"/>
      <c r="I47" s="14"/>
      <c r="J47" s="74">
        <v>2776</v>
      </c>
      <c r="K47" s="74"/>
      <c r="L47" s="14"/>
    </row>
    <row r="48" spans="1:41" x14ac:dyDescent="0.25">
      <c r="A48" s="13"/>
      <c r="B48" s="52"/>
      <c r="C48" s="23"/>
      <c r="D48" s="60"/>
      <c r="E48" s="60"/>
      <c r="F48" s="23"/>
      <c r="G48" s="60"/>
      <c r="H48" s="60"/>
      <c r="I48" s="23"/>
      <c r="J48" s="60"/>
      <c r="K48" s="60"/>
      <c r="L48" s="23"/>
    </row>
    <row r="49" spans="1:41" ht="15.75" thickBot="1" x14ac:dyDescent="0.3">
      <c r="A49" s="13"/>
      <c r="B49" s="30" t="s">
        <v>415</v>
      </c>
      <c r="C49" s="14"/>
      <c r="D49" s="54" t="s">
        <v>250</v>
      </c>
      <c r="E49" s="81">
        <v>56860</v>
      </c>
      <c r="F49" s="14"/>
      <c r="G49" s="54" t="s">
        <v>250</v>
      </c>
      <c r="H49" s="81">
        <v>55840</v>
      </c>
      <c r="I49" s="14"/>
      <c r="J49" s="54" t="s">
        <v>250</v>
      </c>
      <c r="K49" s="81">
        <v>57649</v>
      </c>
      <c r="L49" s="14"/>
    </row>
    <row r="50" spans="1:41" ht="15.75" thickTop="1" x14ac:dyDescent="0.25">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c r="AI50" s="64"/>
      <c r="AJ50" s="64"/>
      <c r="AK50" s="64"/>
      <c r="AL50" s="64"/>
      <c r="AM50" s="64"/>
      <c r="AN50" s="64"/>
      <c r="AO50" s="64"/>
    </row>
    <row r="51" spans="1:41" x14ac:dyDescent="0.25">
      <c r="A51" s="13"/>
      <c r="B51" s="64" t="s">
        <v>416</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4"/>
      <c r="AJ51" s="64"/>
      <c r="AK51" s="64"/>
      <c r="AL51" s="64"/>
      <c r="AM51" s="64"/>
      <c r="AN51" s="64"/>
      <c r="AO51" s="64"/>
    </row>
    <row r="52" spans="1:41" x14ac:dyDescent="0.25">
      <c r="A52" s="13"/>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c r="AI52" s="64"/>
      <c r="AJ52" s="64"/>
      <c r="AK52" s="64"/>
      <c r="AL52" s="64"/>
      <c r="AM52" s="64"/>
      <c r="AN52" s="64"/>
      <c r="AO52" s="64"/>
    </row>
    <row r="53" spans="1:41" ht="15.75" thickBot="1" x14ac:dyDescent="0.3">
      <c r="A53" s="13"/>
      <c r="B53" s="14"/>
      <c r="C53" s="15"/>
      <c r="D53" s="114" t="s">
        <v>417</v>
      </c>
      <c r="E53" s="114"/>
      <c r="F53" s="114"/>
      <c r="G53" s="114"/>
      <c r="H53" s="114"/>
      <c r="I53" s="114"/>
      <c r="J53" s="114"/>
      <c r="K53" s="114"/>
      <c r="L53" s="15"/>
      <c r="M53" s="114" t="s">
        <v>418</v>
      </c>
      <c r="N53" s="114"/>
      <c r="O53" s="114"/>
      <c r="P53" s="114"/>
      <c r="Q53" s="114"/>
      <c r="R53" s="15"/>
      <c r="S53" s="114" t="s">
        <v>419</v>
      </c>
      <c r="T53" s="114"/>
      <c r="U53" s="114"/>
      <c r="V53" s="114"/>
      <c r="W53" s="114"/>
      <c r="X53" s="114"/>
      <c r="Y53" s="114"/>
      <c r="Z53" s="114"/>
      <c r="AA53" s="114"/>
      <c r="AB53" s="114"/>
      <c r="AC53" s="114"/>
      <c r="AD53" s="15"/>
      <c r="AE53" s="38"/>
      <c r="AF53" s="38"/>
      <c r="AG53" s="15"/>
      <c r="AH53" s="38"/>
      <c r="AI53" s="38"/>
      <c r="AJ53" s="15"/>
    </row>
    <row r="54" spans="1:41" x14ac:dyDescent="0.25">
      <c r="A54" s="13"/>
      <c r="B54" s="93" t="s">
        <v>317</v>
      </c>
      <c r="C54" s="38"/>
      <c r="D54" s="116" t="s">
        <v>420</v>
      </c>
      <c r="E54" s="116"/>
      <c r="F54" s="77"/>
      <c r="G54" s="116" t="s">
        <v>422</v>
      </c>
      <c r="H54" s="116"/>
      <c r="I54" s="77"/>
      <c r="J54" s="116" t="s">
        <v>423</v>
      </c>
      <c r="K54" s="116"/>
      <c r="L54" s="38"/>
      <c r="M54" s="116" t="s">
        <v>420</v>
      </c>
      <c r="N54" s="116"/>
      <c r="O54" s="77"/>
      <c r="P54" s="116" t="s">
        <v>423</v>
      </c>
      <c r="Q54" s="116"/>
      <c r="R54" s="38"/>
      <c r="S54" s="116" t="s">
        <v>424</v>
      </c>
      <c r="T54" s="116"/>
      <c r="U54" s="77"/>
      <c r="V54" s="116" t="s">
        <v>395</v>
      </c>
      <c r="W54" s="116"/>
      <c r="X54" s="77"/>
      <c r="Y54" s="116" t="s">
        <v>396</v>
      </c>
      <c r="Z54" s="116"/>
      <c r="AA54" s="77"/>
      <c r="AB54" s="116" t="s">
        <v>428</v>
      </c>
      <c r="AC54" s="116"/>
      <c r="AD54" s="38"/>
      <c r="AE54" s="115" t="s">
        <v>429</v>
      </c>
      <c r="AF54" s="115"/>
      <c r="AG54" s="38"/>
      <c r="AH54" s="115" t="s">
        <v>96</v>
      </c>
      <c r="AI54" s="115"/>
      <c r="AJ54" s="38"/>
    </row>
    <row r="55" spans="1:41" x14ac:dyDescent="0.25">
      <c r="A55" s="13"/>
      <c r="B55" s="93" t="s">
        <v>246</v>
      </c>
      <c r="C55" s="38"/>
      <c r="D55" s="115" t="s">
        <v>421</v>
      </c>
      <c r="E55" s="115"/>
      <c r="F55" s="38"/>
      <c r="G55" s="118"/>
      <c r="H55" s="118"/>
      <c r="I55" s="38"/>
      <c r="J55" s="118"/>
      <c r="K55" s="118"/>
      <c r="L55" s="38"/>
      <c r="M55" s="115" t="s">
        <v>421</v>
      </c>
      <c r="N55" s="115"/>
      <c r="O55" s="119"/>
      <c r="P55" s="118"/>
      <c r="Q55" s="118"/>
      <c r="R55" s="38"/>
      <c r="S55" s="115" t="s">
        <v>425</v>
      </c>
      <c r="T55" s="115"/>
      <c r="U55" s="119"/>
      <c r="V55" s="118"/>
      <c r="W55" s="118"/>
      <c r="X55" s="119"/>
      <c r="Y55" s="118"/>
      <c r="Z55" s="118"/>
      <c r="AA55" s="119"/>
      <c r="AB55" s="118"/>
      <c r="AC55" s="118"/>
      <c r="AD55" s="38"/>
      <c r="AE55" s="115" t="s">
        <v>430</v>
      </c>
      <c r="AF55" s="115"/>
      <c r="AG55" s="38"/>
      <c r="AH55" s="115"/>
      <c r="AI55" s="115"/>
      <c r="AJ55" s="38"/>
    </row>
    <row r="56" spans="1:41" x14ac:dyDescent="0.25">
      <c r="A56" s="13"/>
      <c r="B56" s="4"/>
      <c r="C56" s="38"/>
      <c r="D56" s="62"/>
      <c r="E56" s="62"/>
      <c r="F56" s="38"/>
      <c r="G56" s="118"/>
      <c r="H56" s="118"/>
      <c r="I56" s="38"/>
      <c r="J56" s="118"/>
      <c r="K56" s="118"/>
      <c r="L56" s="38"/>
      <c r="M56" s="62"/>
      <c r="N56" s="62"/>
      <c r="O56" s="119"/>
      <c r="P56" s="118"/>
      <c r="Q56" s="118"/>
      <c r="R56" s="38"/>
      <c r="S56" s="115" t="s">
        <v>426</v>
      </c>
      <c r="T56" s="115"/>
      <c r="U56" s="119"/>
      <c r="V56" s="118"/>
      <c r="W56" s="118"/>
      <c r="X56" s="119"/>
      <c r="Y56" s="118"/>
      <c r="Z56" s="118"/>
      <c r="AA56" s="119"/>
      <c r="AB56" s="118"/>
      <c r="AC56" s="118"/>
      <c r="AD56" s="38"/>
      <c r="AE56" s="62"/>
      <c r="AF56" s="62"/>
      <c r="AG56" s="38"/>
      <c r="AH56" s="115"/>
      <c r="AI56" s="115"/>
      <c r="AJ56" s="38"/>
    </row>
    <row r="57" spans="1:41" ht="15.75" thickBot="1" x14ac:dyDescent="0.3">
      <c r="A57" s="13"/>
      <c r="B57" s="17"/>
      <c r="C57" s="38"/>
      <c r="D57" s="117"/>
      <c r="E57" s="117"/>
      <c r="F57" s="38"/>
      <c r="G57" s="114"/>
      <c r="H57" s="114"/>
      <c r="I57" s="38"/>
      <c r="J57" s="114"/>
      <c r="K57" s="114"/>
      <c r="L57" s="38"/>
      <c r="M57" s="117"/>
      <c r="N57" s="117"/>
      <c r="O57" s="119"/>
      <c r="P57" s="114"/>
      <c r="Q57" s="114"/>
      <c r="R57" s="38"/>
      <c r="S57" s="114" t="s">
        <v>427</v>
      </c>
      <c r="T57" s="114"/>
      <c r="U57" s="119"/>
      <c r="V57" s="114"/>
      <c r="W57" s="114"/>
      <c r="X57" s="119"/>
      <c r="Y57" s="114"/>
      <c r="Z57" s="114"/>
      <c r="AA57" s="119"/>
      <c r="AB57" s="114"/>
      <c r="AC57" s="114"/>
      <c r="AD57" s="38"/>
      <c r="AE57" s="117"/>
      <c r="AF57" s="117"/>
      <c r="AG57" s="38"/>
      <c r="AH57" s="114"/>
      <c r="AI57" s="114"/>
      <c r="AJ57" s="38"/>
    </row>
    <row r="58" spans="1:41" x14ac:dyDescent="0.25">
      <c r="A58" s="13"/>
      <c r="B58" s="94" t="s">
        <v>431</v>
      </c>
      <c r="C58" s="23"/>
      <c r="D58" s="60"/>
      <c r="E58" s="60"/>
      <c r="F58" s="23"/>
      <c r="G58" s="60"/>
      <c r="H58" s="60"/>
      <c r="I58" s="23"/>
      <c r="J58" s="60"/>
      <c r="K58" s="60"/>
      <c r="L58" s="23"/>
      <c r="M58" s="60"/>
      <c r="N58" s="60"/>
      <c r="O58" s="23"/>
      <c r="P58" s="60"/>
      <c r="Q58" s="60"/>
      <c r="R58" s="23"/>
      <c r="S58" s="60"/>
      <c r="T58" s="60"/>
      <c r="U58" s="23"/>
      <c r="V58" s="60"/>
      <c r="W58" s="60"/>
      <c r="X58" s="23"/>
      <c r="Y58" s="60"/>
      <c r="Z58" s="60"/>
      <c r="AA58" s="23"/>
      <c r="AB58" s="60"/>
      <c r="AC58" s="60"/>
      <c r="AD58" s="23"/>
      <c r="AE58" s="60"/>
      <c r="AF58" s="60"/>
      <c r="AG58" s="23"/>
      <c r="AH58" s="60"/>
      <c r="AI58" s="60"/>
      <c r="AJ58" s="23"/>
    </row>
    <row r="59" spans="1:41" x14ac:dyDescent="0.25">
      <c r="A59" s="13"/>
      <c r="B59" s="95" t="s">
        <v>432</v>
      </c>
      <c r="C59" s="14"/>
      <c r="D59" s="96" t="s">
        <v>250</v>
      </c>
      <c r="E59" s="97">
        <v>21994</v>
      </c>
      <c r="F59" s="14"/>
      <c r="G59" s="96" t="s">
        <v>250</v>
      </c>
      <c r="H59" s="97">
        <v>18088</v>
      </c>
      <c r="I59" s="14"/>
      <c r="J59" s="96" t="s">
        <v>250</v>
      </c>
      <c r="K59" s="97">
        <v>8242</v>
      </c>
      <c r="L59" s="14"/>
      <c r="M59" s="96" t="s">
        <v>250</v>
      </c>
      <c r="N59" s="97">
        <v>2293</v>
      </c>
      <c r="O59" s="14"/>
      <c r="P59" s="96" t="s">
        <v>250</v>
      </c>
      <c r="Q59" s="98">
        <v>142</v>
      </c>
      <c r="R59" s="14"/>
      <c r="S59" s="96" t="s">
        <v>250</v>
      </c>
      <c r="T59" s="97">
        <v>2397</v>
      </c>
      <c r="U59" s="14"/>
      <c r="V59" s="96" t="s">
        <v>250</v>
      </c>
      <c r="W59" s="97">
        <v>2062</v>
      </c>
      <c r="X59" s="14"/>
      <c r="Y59" s="96" t="s">
        <v>250</v>
      </c>
      <c r="Z59" s="98">
        <v>303</v>
      </c>
      <c r="AA59" s="14"/>
      <c r="AB59" s="96" t="s">
        <v>250</v>
      </c>
      <c r="AC59" s="97">
        <v>1578</v>
      </c>
      <c r="AD59" s="14"/>
      <c r="AE59" s="96" t="s">
        <v>250</v>
      </c>
      <c r="AF59" s="98">
        <v>550</v>
      </c>
      <c r="AG59" s="14"/>
      <c r="AH59" s="96" t="s">
        <v>250</v>
      </c>
      <c r="AI59" s="97">
        <v>57649</v>
      </c>
      <c r="AJ59" s="14"/>
    </row>
    <row r="60" spans="1:41" x14ac:dyDescent="0.25">
      <c r="A60" s="13"/>
      <c r="B60" s="99" t="s">
        <v>410</v>
      </c>
      <c r="C60" s="23"/>
      <c r="D60" s="120">
        <v>5605</v>
      </c>
      <c r="E60" s="120"/>
      <c r="F60" s="23"/>
      <c r="G60" s="120">
        <v>3497</v>
      </c>
      <c r="H60" s="120"/>
      <c r="I60" s="23"/>
      <c r="J60" s="120">
        <v>2935</v>
      </c>
      <c r="K60" s="120"/>
      <c r="L60" s="23"/>
      <c r="M60" s="121">
        <v>629</v>
      </c>
      <c r="N60" s="121"/>
      <c r="O60" s="23"/>
      <c r="P60" s="121">
        <v>215</v>
      </c>
      <c r="Q60" s="121"/>
      <c r="R60" s="23"/>
      <c r="S60" s="121">
        <v>310</v>
      </c>
      <c r="T60" s="121"/>
      <c r="U60" s="23"/>
      <c r="V60" s="121">
        <v>436</v>
      </c>
      <c r="W60" s="121"/>
      <c r="X60" s="23"/>
      <c r="Y60" s="121">
        <v>77</v>
      </c>
      <c r="Z60" s="121"/>
      <c r="AA60" s="23"/>
      <c r="AB60" s="121">
        <v>874</v>
      </c>
      <c r="AC60" s="121"/>
      <c r="AD60" s="23"/>
      <c r="AE60" s="121" t="s">
        <v>256</v>
      </c>
      <c r="AF60" s="121"/>
      <c r="AG60" s="23"/>
      <c r="AH60" s="120">
        <v>14578</v>
      </c>
      <c r="AI60" s="120"/>
      <c r="AJ60" s="23"/>
    </row>
    <row r="61" spans="1:41" x14ac:dyDescent="0.25">
      <c r="A61" s="13"/>
      <c r="B61" s="101" t="s">
        <v>414</v>
      </c>
      <c r="C61" s="14"/>
      <c r="D61" s="122">
        <v>288</v>
      </c>
      <c r="E61" s="122"/>
      <c r="F61" s="14"/>
      <c r="G61" s="122">
        <v>644</v>
      </c>
      <c r="H61" s="122"/>
      <c r="I61" s="14"/>
      <c r="J61" s="122">
        <v>185</v>
      </c>
      <c r="K61" s="122"/>
      <c r="L61" s="14"/>
      <c r="M61" s="122">
        <v>247</v>
      </c>
      <c r="N61" s="122"/>
      <c r="O61" s="14"/>
      <c r="P61" s="122" t="s">
        <v>256</v>
      </c>
      <c r="Q61" s="122"/>
      <c r="R61" s="14"/>
      <c r="S61" s="122">
        <v>212</v>
      </c>
      <c r="T61" s="122"/>
      <c r="U61" s="14"/>
      <c r="V61" s="122">
        <v>128</v>
      </c>
      <c r="W61" s="122"/>
      <c r="X61" s="14"/>
      <c r="Y61" s="122" t="s">
        <v>256</v>
      </c>
      <c r="Z61" s="122"/>
      <c r="AA61" s="14"/>
      <c r="AB61" s="122">
        <v>585</v>
      </c>
      <c r="AC61" s="122"/>
      <c r="AD61" s="14"/>
      <c r="AE61" s="122" t="s">
        <v>256</v>
      </c>
      <c r="AF61" s="122"/>
      <c r="AG61" s="14"/>
      <c r="AH61" s="123">
        <v>2289</v>
      </c>
      <c r="AI61" s="123"/>
      <c r="AJ61" s="14"/>
    </row>
    <row r="62" spans="1:41" ht="15.75" thickBot="1" x14ac:dyDescent="0.3">
      <c r="A62" s="13"/>
      <c r="B62" s="99" t="s">
        <v>433</v>
      </c>
      <c r="C62" s="23"/>
      <c r="D62" s="124">
        <v>6379</v>
      </c>
      <c r="E62" s="124"/>
      <c r="F62" s="23"/>
      <c r="G62" s="124">
        <v>2532</v>
      </c>
      <c r="H62" s="124"/>
      <c r="I62" s="23"/>
      <c r="J62" s="125">
        <v>869</v>
      </c>
      <c r="K62" s="125"/>
      <c r="L62" s="23"/>
      <c r="M62" s="125">
        <v>524</v>
      </c>
      <c r="N62" s="125"/>
      <c r="O62" s="23"/>
      <c r="P62" s="125">
        <v>73</v>
      </c>
      <c r="Q62" s="125"/>
      <c r="R62" s="23"/>
      <c r="S62" s="125">
        <v>191</v>
      </c>
      <c r="T62" s="125"/>
      <c r="U62" s="23"/>
      <c r="V62" s="125">
        <v>480</v>
      </c>
      <c r="W62" s="125"/>
      <c r="X62" s="23"/>
      <c r="Y62" s="125">
        <v>90</v>
      </c>
      <c r="Z62" s="125"/>
      <c r="AA62" s="23"/>
      <c r="AB62" s="125">
        <v>362</v>
      </c>
      <c r="AC62" s="125"/>
      <c r="AD62" s="23"/>
      <c r="AE62" s="125" t="s">
        <v>256</v>
      </c>
      <c r="AF62" s="125"/>
      <c r="AG62" s="23"/>
      <c r="AH62" s="124">
        <v>11500</v>
      </c>
      <c r="AI62" s="124"/>
      <c r="AJ62" s="23"/>
    </row>
    <row r="63" spans="1:41" ht="15.75" thickBot="1" x14ac:dyDescent="0.3">
      <c r="A63" s="13"/>
      <c r="B63" s="102" t="s">
        <v>434</v>
      </c>
      <c r="C63" s="14"/>
      <c r="D63" s="103" t="s">
        <v>250</v>
      </c>
      <c r="E63" s="104">
        <v>23056</v>
      </c>
      <c r="F63" s="14"/>
      <c r="G63" s="103" t="s">
        <v>250</v>
      </c>
      <c r="H63" s="104">
        <v>17767</v>
      </c>
      <c r="I63" s="14"/>
      <c r="J63" s="103" t="s">
        <v>250</v>
      </c>
      <c r="K63" s="104">
        <v>6361</v>
      </c>
      <c r="L63" s="14"/>
      <c r="M63" s="103" t="s">
        <v>250</v>
      </c>
      <c r="N63" s="104">
        <v>2435</v>
      </c>
      <c r="O63" s="14"/>
      <c r="P63" s="103" t="s">
        <v>250</v>
      </c>
      <c r="Q63" s="105" t="s">
        <v>256</v>
      </c>
      <c r="R63" s="14"/>
      <c r="S63" s="103" t="s">
        <v>250</v>
      </c>
      <c r="T63" s="104">
        <v>2490</v>
      </c>
      <c r="U63" s="14"/>
      <c r="V63" s="103" t="s">
        <v>250</v>
      </c>
      <c r="W63" s="104">
        <v>2234</v>
      </c>
      <c r="X63" s="14"/>
      <c r="Y63" s="103" t="s">
        <v>250</v>
      </c>
      <c r="Z63" s="105">
        <v>316</v>
      </c>
      <c r="AA63" s="14"/>
      <c r="AB63" s="103" t="s">
        <v>250</v>
      </c>
      <c r="AC63" s="104">
        <v>1651</v>
      </c>
      <c r="AD63" s="14"/>
      <c r="AE63" s="103" t="s">
        <v>250</v>
      </c>
      <c r="AF63" s="105">
        <v>550</v>
      </c>
      <c r="AG63" s="14"/>
      <c r="AH63" s="103" t="s">
        <v>250</v>
      </c>
      <c r="AI63" s="104">
        <v>56860</v>
      </c>
      <c r="AJ63" s="14"/>
    </row>
    <row r="64" spans="1:41" x14ac:dyDescent="0.25">
      <c r="A64" s="13"/>
      <c r="B64" s="52"/>
      <c r="C64" s="23"/>
      <c r="D64" s="60"/>
      <c r="E64" s="60"/>
      <c r="F64" s="23"/>
      <c r="G64" s="60"/>
      <c r="H64" s="60"/>
      <c r="I64" s="23"/>
      <c r="J64" s="60"/>
      <c r="K64" s="60"/>
      <c r="L64" s="23"/>
      <c r="M64" s="60"/>
      <c r="N64" s="60"/>
      <c r="O64" s="23"/>
      <c r="P64" s="60"/>
      <c r="Q64" s="60"/>
      <c r="R64" s="23"/>
      <c r="S64" s="60"/>
      <c r="T64" s="60"/>
      <c r="U64" s="23"/>
      <c r="V64" s="60"/>
      <c r="W64" s="60"/>
      <c r="X64" s="23"/>
      <c r="Y64" s="60"/>
      <c r="Z64" s="60"/>
      <c r="AA64" s="23"/>
      <c r="AB64" s="60"/>
      <c r="AC64" s="60"/>
      <c r="AD64" s="23"/>
      <c r="AE64" s="60"/>
      <c r="AF64" s="60"/>
      <c r="AG64" s="23"/>
      <c r="AH64" s="60"/>
      <c r="AI64" s="60"/>
      <c r="AJ64" s="23"/>
    </row>
    <row r="65" spans="1:41" x14ac:dyDescent="0.25">
      <c r="A65" s="13"/>
      <c r="B65" s="95" t="s">
        <v>435</v>
      </c>
      <c r="C65" s="14"/>
      <c r="D65" s="40"/>
      <c r="E65" s="40"/>
      <c r="F65" s="14"/>
      <c r="G65" s="40"/>
      <c r="H65" s="40"/>
      <c r="I65" s="14"/>
      <c r="J65" s="40"/>
      <c r="K65" s="40"/>
      <c r="L65" s="14"/>
      <c r="M65" s="40"/>
      <c r="N65" s="40"/>
      <c r="O65" s="14"/>
      <c r="P65" s="40"/>
      <c r="Q65" s="40"/>
      <c r="R65" s="14"/>
      <c r="S65" s="40"/>
      <c r="T65" s="40"/>
      <c r="U65" s="14"/>
      <c r="V65" s="40"/>
      <c r="W65" s="40"/>
      <c r="X65" s="14"/>
      <c r="Y65" s="40"/>
      <c r="Z65" s="40"/>
      <c r="AA65" s="14"/>
      <c r="AB65" s="40"/>
      <c r="AC65" s="40"/>
      <c r="AD65" s="14"/>
      <c r="AE65" s="40"/>
      <c r="AF65" s="40"/>
      <c r="AG65" s="14"/>
      <c r="AH65" s="40"/>
      <c r="AI65" s="40"/>
      <c r="AJ65" s="14"/>
    </row>
    <row r="66" spans="1:41" x14ac:dyDescent="0.25">
      <c r="A66" s="13"/>
      <c r="B66" s="106" t="s">
        <v>436</v>
      </c>
      <c r="C66" s="23"/>
      <c r="D66" s="107" t="s">
        <v>250</v>
      </c>
      <c r="E66" s="100" t="s">
        <v>256</v>
      </c>
      <c r="F66" s="23"/>
      <c r="G66" s="107" t="s">
        <v>250</v>
      </c>
      <c r="H66" s="100" t="s">
        <v>256</v>
      </c>
      <c r="I66" s="23"/>
      <c r="J66" s="107" t="s">
        <v>250</v>
      </c>
      <c r="K66" s="100" t="s">
        <v>256</v>
      </c>
      <c r="L66" s="23"/>
      <c r="M66" s="107" t="s">
        <v>250</v>
      </c>
      <c r="N66" s="100" t="s">
        <v>256</v>
      </c>
      <c r="O66" s="23"/>
      <c r="P66" s="107" t="s">
        <v>250</v>
      </c>
      <c r="Q66" s="100" t="s">
        <v>256</v>
      </c>
      <c r="R66" s="23"/>
      <c r="S66" s="107" t="s">
        <v>250</v>
      </c>
      <c r="T66" s="100" t="s">
        <v>256</v>
      </c>
      <c r="U66" s="23"/>
      <c r="V66" s="107" t="s">
        <v>250</v>
      </c>
      <c r="W66" s="100" t="s">
        <v>256</v>
      </c>
      <c r="X66" s="23"/>
      <c r="Y66" s="107" t="s">
        <v>250</v>
      </c>
      <c r="Z66" s="100" t="s">
        <v>256</v>
      </c>
      <c r="AA66" s="23"/>
      <c r="AB66" s="107" t="s">
        <v>250</v>
      </c>
      <c r="AC66" s="100" t="s">
        <v>256</v>
      </c>
      <c r="AD66" s="23"/>
      <c r="AE66" s="107" t="s">
        <v>250</v>
      </c>
      <c r="AF66" s="100" t="s">
        <v>256</v>
      </c>
      <c r="AG66" s="23"/>
      <c r="AH66" s="107" t="s">
        <v>250</v>
      </c>
      <c r="AI66" s="100" t="s">
        <v>256</v>
      </c>
      <c r="AJ66" s="23"/>
    </row>
    <row r="67" spans="1:41" x14ac:dyDescent="0.25">
      <c r="A67" s="13"/>
      <c r="B67" s="108" t="s">
        <v>437</v>
      </c>
      <c r="C67" s="14"/>
      <c r="D67" s="123">
        <v>23056</v>
      </c>
      <c r="E67" s="123"/>
      <c r="F67" s="14"/>
      <c r="G67" s="123">
        <v>17767</v>
      </c>
      <c r="H67" s="123"/>
      <c r="I67" s="14"/>
      <c r="J67" s="123">
        <v>6361</v>
      </c>
      <c r="K67" s="123"/>
      <c r="L67" s="14"/>
      <c r="M67" s="123">
        <v>2435</v>
      </c>
      <c r="N67" s="123"/>
      <c r="O67" s="14"/>
      <c r="P67" s="122" t="s">
        <v>256</v>
      </c>
      <c r="Q67" s="122"/>
      <c r="R67" s="14"/>
      <c r="S67" s="123">
        <v>2490</v>
      </c>
      <c r="T67" s="123"/>
      <c r="U67" s="14"/>
      <c r="V67" s="123">
        <v>2234</v>
      </c>
      <c r="W67" s="123"/>
      <c r="X67" s="14"/>
      <c r="Y67" s="122">
        <v>316</v>
      </c>
      <c r="Z67" s="122"/>
      <c r="AA67" s="14"/>
      <c r="AB67" s="123">
        <v>1651</v>
      </c>
      <c r="AC67" s="123"/>
      <c r="AD67" s="14"/>
      <c r="AE67" s="122">
        <v>550</v>
      </c>
      <c r="AF67" s="122"/>
      <c r="AG67" s="14"/>
      <c r="AH67" s="123">
        <v>56860</v>
      </c>
      <c r="AI67" s="123"/>
      <c r="AJ67" s="14"/>
    </row>
    <row r="68" spans="1:41" ht="15.75" thickBot="1" x14ac:dyDescent="0.3">
      <c r="A68" s="13"/>
      <c r="B68" s="106" t="s">
        <v>438</v>
      </c>
      <c r="C68" s="23"/>
      <c r="D68" s="125" t="s">
        <v>256</v>
      </c>
      <c r="E68" s="125"/>
      <c r="F68" s="23"/>
      <c r="G68" s="125" t="s">
        <v>256</v>
      </c>
      <c r="H68" s="125"/>
      <c r="I68" s="23"/>
      <c r="J68" s="125" t="s">
        <v>256</v>
      </c>
      <c r="K68" s="125"/>
      <c r="L68" s="23"/>
      <c r="M68" s="125" t="s">
        <v>256</v>
      </c>
      <c r="N68" s="125"/>
      <c r="O68" s="23"/>
      <c r="P68" s="125" t="s">
        <v>256</v>
      </c>
      <c r="Q68" s="125"/>
      <c r="R68" s="23"/>
      <c r="S68" s="125" t="s">
        <v>256</v>
      </c>
      <c r="T68" s="125"/>
      <c r="U68" s="23"/>
      <c r="V68" s="125" t="s">
        <v>256</v>
      </c>
      <c r="W68" s="125"/>
      <c r="X68" s="23"/>
      <c r="Y68" s="125" t="s">
        <v>256</v>
      </c>
      <c r="Z68" s="125"/>
      <c r="AA68" s="23"/>
      <c r="AB68" s="125" t="s">
        <v>256</v>
      </c>
      <c r="AC68" s="125"/>
      <c r="AD68" s="23"/>
      <c r="AE68" s="125" t="s">
        <v>256</v>
      </c>
      <c r="AF68" s="125"/>
      <c r="AG68" s="23"/>
      <c r="AH68" s="125" t="s">
        <v>256</v>
      </c>
      <c r="AI68" s="125"/>
      <c r="AJ68" s="23"/>
    </row>
    <row r="69" spans="1:41" ht="15.75" thickBot="1" x14ac:dyDescent="0.3">
      <c r="A69" s="13"/>
      <c r="B69" s="109" t="s">
        <v>439</v>
      </c>
      <c r="C69" s="14"/>
      <c r="D69" s="103" t="s">
        <v>250</v>
      </c>
      <c r="E69" s="104">
        <v>23056</v>
      </c>
      <c r="F69" s="14"/>
      <c r="G69" s="103" t="s">
        <v>250</v>
      </c>
      <c r="H69" s="104">
        <v>17767</v>
      </c>
      <c r="I69" s="14"/>
      <c r="J69" s="103" t="s">
        <v>250</v>
      </c>
      <c r="K69" s="104">
        <v>6361</v>
      </c>
      <c r="L69" s="14"/>
      <c r="M69" s="103" t="s">
        <v>250</v>
      </c>
      <c r="N69" s="104">
        <v>2435</v>
      </c>
      <c r="O69" s="14"/>
      <c r="P69" s="103" t="s">
        <v>250</v>
      </c>
      <c r="Q69" s="105" t="s">
        <v>256</v>
      </c>
      <c r="R69" s="14"/>
      <c r="S69" s="103" t="s">
        <v>250</v>
      </c>
      <c r="T69" s="104">
        <v>2490</v>
      </c>
      <c r="U69" s="14"/>
      <c r="V69" s="103" t="s">
        <v>250</v>
      </c>
      <c r="W69" s="104">
        <v>2234</v>
      </c>
      <c r="X69" s="14"/>
      <c r="Y69" s="103" t="s">
        <v>250</v>
      </c>
      <c r="Z69" s="105">
        <v>316</v>
      </c>
      <c r="AA69" s="14"/>
      <c r="AB69" s="103" t="s">
        <v>250</v>
      </c>
      <c r="AC69" s="104">
        <v>1651</v>
      </c>
      <c r="AD69" s="14"/>
      <c r="AE69" s="103" t="s">
        <v>250</v>
      </c>
      <c r="AF69" s="105">
        <v>550</v>
      </c>
      <c r="AG69" s="14"/>
      <c r="AH69" s="103" t="s">
        <v>250</v>
      </c>
      <c r="AI69" s="104">
        <v>56860</v>
      </c>
      <c r="AJ69" s="14"/>
    </row>
    <row r="70" spans="1:41" x14ac:dyDescent="0.25">
      <c r="A70" s="13"/>
      <c r="B70" s="52"/>
      <c r="C70" s="23"/>
      <c r="D70" s="60"/>
      <c r="E70" s="60"/>
      <c r="F70" s="23"/>
      <c r="G70" s="60"/>
      <c r="H70" s="60"/>
      <c r="I70" s="23"/>
      <c r="J70" s="60"/>
      <c r="K70" s="60"/>
      <c r="L70" s="23"/>
      <c r="M70" s="60"/>
      <c r="N70" s="60"/>
      <c r="O70" s="23"/>
      <c r="P70" s="60"/>
      <c r="Q70" s="60"/>
      <c r="R70" s="23"/>
      <c r="S70" s="60"/>
      <c r="T70" s="60"/>
      <c r="U70" s="23"/>
      <c r="V70" s="60"/>
      <c r="W70" s="60"/>
      <c r="X70" s="23"/>
      <c r="Y70" s="60"/>
      <c r="Z70" s="60"/>
      <c r="AA70" s="23"/>
      <c r="AB70" s="60"/>
      <c r="AC70" s="60"/>
      <c r="AD70" s="23"/>
      <c r="AE70" s="60"/>
      <c r="AF70" s="60"/>
      <c r="AG70" s="23"/>
      <c r="AH70" s="60"/>
      <c r="AI70" s="60"/>
      <c r="AJ70" s="23"/>
    </row>
    <row r="71" spans="1:41" x14ac:dyDescent="0.25">
      <c r="A71" s="13"/>
      <c r="B71" s="95" t="s">
        <v>440</v>
      </c>
      <c r="C71" s="14"/>
      <c r="D71" s="40"/>
      <c r="E71" s="40"/>
      <c r="F71" s="14"/>
      <c r="G71" s="40"/>
      <c r="H71" s="40"/>
      <c r="I71" s="14"/>
      <c r="J71" s="40"/>
      <c r="K71" s="40"/>
      <c r="L71" s="14"/>
      <c r="M71" s="40"/>
      <c r="N71" s="40"/>
      <c r="O71" s="14"/>
      <c r="P71" s="40"/>
      <c r="Q71" s="40"/>
      <c r="R71" s="14"/>
      <c r="S71" s="40"/>
      <c r="T71" s="40"/>
      <c r="U71" s="14"/>
      <c r="V71" s="40"/>
      <c r="W71" s="40"/>
      <c r="X71" s="14"/>
      <c r="Y71" s="40"/>
      <c r="Z71" s="40"/>
      <c r="AA71" s="14"/>
      <c r="AB71" s="40"/>
      <c r="AC71" s="40"/>
      <c r="AD71" s="14"/>
      <c r="AE71" s="40"/>
      <c r="AF71" s="40"/>
      <c r="AG71" s="14"/>
      <c r="AH71" s="40"/>
      <c r="AI71" s="40"/>
      <c r="AJ71" s="14"/>
    </row>
    <row r="72" spans="1:41" x14ac:dyDescent="0.25">
      <c r="A72" s="13"/>
      <c r="B72" s="94" t="s">
        <v>441</v>
      </c>
      <c r="C72" s="23"/>
      <c r="D72" s="59"/>
      <c r="E72" s="59"/>
      <c r="F72" s="23"/>
      <c r="G72" s="59"/>
      <c r="H72" s="59"/>
      <c r="I72" s="23"/>
      <c r="J72" s="59"/>
      <c r="K72" s="59"/>
      <c r="L72" s="23"/>
      <c r="M72" s="59"/>
      <c r="N72" s="59"/>
      <c r="O72" s="23"/>
      <c r="P72" s="59"/>
      <c r="Q72" s="59"/>
      <c r="R72" s="23"/>
      <c r="S72" s="59"/>
      <c r="T72" s="59"/>
      <c r="U72" s="23"/>
      <c r="V72" s="59"/>
      <c r="W72" s="59"/>
      <c r="X72" s="23"/>
      <c r="Y72" s="59"/>
      <c r="Z72" s="59"/>
      <c r="AA72" s="23"/>
      <c r="AB72" s="59"/>
      <c r="AC72" s="59"/>
      <c r="AD72" s="23"/>
      <c r="AE72" s="59"/>
      <c r="AF72" s="59"/>
      <c r="AG72" s="23"/>
      <c r="AH72" s="59"/>
      <c r="AI72" s="59"/>
      <c r="AJ72" s="23"/>
    </row>
    <row r="73" spans="1:41" x14ac:dyDescent="0.25">
      <c r="A73" s="13"/>
      <c r="B73" s="108" t="s">
        <v>436</v>
      </c>
      <c r="C73" s="14"/>
      <c r="D73" s="96" t="s">
        <v>250</v>
      </c>
      <c r="E73" s="97">
        <v>31055</v>
      </c>
      <c r="F73" s="14"/>
      <c r="G73" s="96" t="s">
        <v>250</v>
      </c>
      <c r="H73" s="97">
        <v>10186</v>
      </c>
      <c r="I73" s="14"/>
      <c r="J73" s="96" t="s">
        <v>250</v>
      </c>
      <c r="K73" s="97">
        <v>6466</v>
      </c>
      <c r="L73" s="14"/>
      <c r="M73" s="96" t="s">
        <v>250</v>
      </c>
      <c r="N73" s="97">
        <v>12809</v>
      </c>
      <c r="O73" s="14"/>
      <c r="P73" s="96" t="s">
        <v>250</v>
      </c>
      <c r="Q73" s="98">
        <v>130</v>
      </c>
      <c r="R73" s="14"/>
      <c r="S73" s="96" t="s">
        <v>250</v>
      </c>
      <c r="T73" s="97">
        <v>1058</v>
      </c>
      <c r="U73" s="14"/>
      <c r="V73" s="96" t="s">
        <v>250</v>
      </c>
      <c r="W73" s="98">
        <v>232</v>
      </c>
      <c r="X73" s="14"/>
      <c r="Y73" s="96" t="s">
        <v>250</v>
      </c>
      <c r="Z73" s="98" t="s">
        <v>256</v>
      </c>
      <c r="AA73" s="14"/>
      <c r="AB73" s="96" t="s">
        <v>250</v>
      </c>
      <c r="AC73" s="98">
        <v>123</v>
      </c>
      <c r="AD73" s="14"/>
      <c r="AE73" s="96" t="s">
        <v>250</v>
      </c>
      <c r="AF73" s="98" t="s">
        <v>256</v>
      </c>
      <c r="AG73" s="14"/>
      <c r="AH73" s="96" t="s">
        <v>250</v>
      </c>
      <c r="AI73" s="97">
        <v>62059</v>
      </c>
      <c r="AJ73" s="14"/>
    </row>
    <row r="74" spans="1:41" x14ac:dyDescent="0.25">
      <c r="A74" s="13"/>
      <c r="B74" s="106" t="s">
        <v>437</v>
      </c>
      <c r="C74" s="23"/>
      <c r="D74" s="120">
        <v>560891</v>
      </c>
      <c r="E74" s="120"/>
      <c r="F74" s="23"/>
      <c r="G74" s="120">
        <v>326046</v>
      </c>
      <c r="H74" s="120"/>
      <c r="I74" s="23"/>
      <c r="J74" s="120">
        <v>47723</v>
      </c>
      <c r="K74" s="120"/>
      <c r="L74" s="23"/>
      <c r="M74" s="120">
        <v>672466</v>
      </c>
      <c r="N74" s="120"/>
      <c r="O74" s="23"/>
      <c r="P74" s="121">
        <v>148</v>
      </c>
      <c r="Q74" s="121"/>
      <c r="R74" s="23"/>
      <c r="S74" s="120">
        <v>238195</v>
      </c>
      <c r="T74" s="120"/>
      <c r="U74" s="23"/>
      <c r="V74" s="120">
        <v>43749</v>
      </c>
      <c r="W74" s="120"/>
      <c r="X74" s="23"/>
      <c r="Y74" s="120">
        <v>209109</v>
      </c>
      <c r="Z74" s="120"/>
      <c r="AA74" s="23"/>
      <c r="AB74" s="120">
        <v>177467</v>
      </c>
      <c r="AC74" s="120"/>
      <c r="AD74" s="23"/>
      <c r="AE74" s="121" t="s">
        <v>256</v>
      </c>
      <c r="AF74" s="121"/>
      <c r="AG74" s="23"/>
      <c r="AH74" s="120">
        <v>2275794</v>
      </c>
      <c r="AI74" s="120"/>
      <c r="AJ74" s="23"/>
    </row>
    <row r="75" spans="1:41" ht="15.75" thickBot="1" x14ac:dyDescent="0.3">
      <c r="A75" s="13"/>
      <c r="B75" s="108" t="s">
        <v>438</v>
      </c>
      <c r="C75" s="14"/>
      <c r="D75" s="126">
        <v>226</v>
      </c>
      <c r="E75" s="126"/>
      <c r="F75" s="14"/>
      <c r="G75" s="126" t="s">
        <v>256</v>
      </c>
      <c r="H75" s="126"/>
      <c r="I75" s="14"/>
      <c r="J75" s="127">
        <v>1597</v>
      </c>
      <c r="K75" s="127"/>
      <c r="L75" s="14"/>
      <c r="M75" s="126">
        <v>187</v>
      </c>
      <c r="N75" s="126"/>
      <c r="O75" s="14"/>
      <c r="P75" s="126" t="s">
        <v>256</v>
      </c>
      <c r="Q75" s="126"/>
      <c r="R75" s="14"/>
      <c r="S75" s="126" t="s">
        <v>256</v>
      </c>
      <c r="T75" s="126"/>
      <c r="U75" s="14"/>
      <c r="V75" s="126" t="s">
        <v>256</v>
      </c>
      <c r="W75" s="126"/>
      <c r="X75" s="14"/>
      <c r="Y75" s="126" t="s">
        <v>256</v>
      </c>
      <c r="Z75" s="126"/>
      <c r="AA75" s="14"/>
      <c r="AB75" s="126" t="s">
        <v>256</v>
      </c>
      <c r="AC75" s="126"/>
      <c r="AD75" s="14"/>
      <c r="AE75" s="126" t="s">
        <v>256</v>
      </c>
      <c r="AF75" s="126"/>
      <c r="AG75" s="14"/>
      <c r="AH75" s="127">
        <v>2010</v>
      </c>
      <c r="AI75" s="127"/>
      <c r="AJ75" s="14"/>
    </row>
    <row r="76" spans="1:41" ht="15.75" thickBot="1" x14ac:dyDescent="0.3">
      <c r="A76" s="13"/>
      <c r="B76" s="110" t="s">
        <v>442</v>
      </c>
      <c r="C76" s="23"/>
      <c r="D76" s="111" t="s">
        <v>250</v>
      </c>
      <c r="E76" s="112">
        <v>592172</v>
      </c>
      <c r="F76" s="23"/>
      <c r="G76" s="111" t="s">
        <v>250</v>
      </c>
      <c r="H76" s="112">
        <v>336232</v>
      </c>
      <c r="I76" s="23"/>
      <c r="J76" s="111" t="s">
        <v>250</v>
      </c>
      <c r="K76" s="112">
        <v>55786</v>
      </c>
      <c r="L76" s="23"/>
      <c r="M76" s="111" t="s">
        <v>250</v>
      </c>
      <c r="N76" s="112">
        <v>685462</v>
      </c>
      <c r="O76" s="23"/>
      <c r="P76" s="111" t="s">
        <v>250</v>
      </c>
      <c r="Q76" s="113">
        <v>278</v>
      </c>
      <c r="R76" s="23"/>
      <c r="S76" s="111" t="s">
        <v>250</v>
      </c>
      <c r="T76" s="112">
        <v>239253</v>
      </c>
      <c r="U76" s="23"/>
      <c r="V76" s="111" t="s">
        <v>250</v>
      </c>
      <c r="W76" s="112">
        <v>43981</v>
      </c>
      <c r="X76" s="23"/>
      <c r="Y76" s="111" t="s">
        <v>250</v>
      </c>
      <c r="Z76" s="112">
        <v>209109</v>
      </c>
      <c r="AA76" s="23"/>
      <c r="AB76" s="111" t="s">
        <v>250</v>
      </c>
      <c r="AC76" s="112">
        <v>177590</v>
      </c>
      <c r="AD76" s="23"/>
      <c r="AE76" s="111" t="s">
        <v>250</v>
      </c>
      <c r="AF76" s="113" t="s">
        <v>256</v>
      </c>
      <c r="AG76" s="23"/>
      <c r="AH76" s="111" t="s">
        <v>250</v>
      </c>
      <c r="AI76" s="112">
        <v>2339863</v>
      </c>
      <c r="AJ76" s="23"/>
    </row>
    <row r="77" spans="1:41" x14ac:dyDescent="0.25">
      <c r="A77" s="13"/>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c r="AI77" s="64"/>
      <c r="AJ77" s="64"/>
      <c r="AK77" s="64"/>
      <c r="AL77" s="64"/>
      <c r="AM77" s="64"/>
      <c r="AN77" s="64"/>
      <c r="AO77" s="64"/>
    </row>
    <row r="78" spans="1:41" x14ac:dyDescent="0.25">
      <c r="A78" s="13"/>
      <c r="B78" s="181" t="s">
        <v>443</v>
      </c>
      <c r="C78" s="181"/>
      <c r="D78" s="181"/>
      <c r="E78" s="181"/>
      <c r="F78" s="181"/>
      <c r="G78" s="181"/>
      <c r="H78" s="181"/>
      <c r="I78" s="181"/>
      <c r="J78" s="181"/>
      <c r="K78" s="181"/>
      <c r="L78" s="181"/>
      <c r="M78" s="181"/>
      <c r="N78" s="181"/>
      <c r="O78" s="181"/>
      <c r="P78" s="181"/>
      <c r="Q78" s="181"/>
      <c r="R78" s="181"/>
      <c r="S78" s="181"/>
      <c r="T78" s="181"/>
      <c r="U78" s="181"/>
      <c r="V78" s="181"/>
      <c r="W78" s="181"/>
      <c r="X78" s="181"/>
      <c r="Y78" s="181"/>
      <c r="Z78" s="181"/>
      <c r="AA78" s="181"/>
      <c r="AB78" s="181"/>
      <c r="AC78" s="181"/>
      <c r="AD78" s="181"/>
      <c r="AE78" s="181"/>
      <c r="AF78" s="181"/>
      <c r="AG78" s="181"/>
      <c r="AH78" s="181"/>
      <c r="AI78" s="181"/>
      <c r="AJ78" s="181"/>
      <c r="AK78" s="181"/>
      <c r="AL78" s="181"/>
      <c r="AM78" s="181"/>
      <c r="AN78" s="181"/>
      <c r="AO78" s="181"/>
    </row>
    <row r="79" spans="1:41" x14ac:dyDescent="0.25">
      <c r="A79" s="13"/>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c r="AI79" s="64"/>
      <c r="AJ79" s="64"/>
      <c r="AK79" s="64"/>
      <c r="AL79" s="64"/>
      <c r="AM79" s="64"/>
      <c r="AN79" s="64"/>
      <c r="AO79" s="64"/>
    </row>
    <row r="80" spans="1:41" ht="15.75" thickBot="1" x14ac:dyDescent="0.3">
      <c r="A80" s="13"/>
      <c r="B80" s="14"/>
      <c r="C80" s="15"/>
      <c r="D80" s="114" t="s">
        <v>417</v>
      </c>
      <c r="E80" s="114"/>
      <c r="F80" s="114"/>
      <c r="G80" s="114"/>
      <c r="H80" s="114"/>
      <c r="I80" s="114"/>
      <c r="J80" s="114"/>
      <c r="K80" s="114"/>
      <c r="L80" s="15"/>
      <c r="M80" s="114" t="s">
        <v>418</v>
      </c>
      <c r="N80" s="114"/>
      <c r="O80" s="114"/>
      <c r="P80" s="114"/>
      <c r="Q80" s="114"/>
      <c r="R80" s="15"/>
      <c r="S80" s="114" t="s">
        <v>419</v>
      </c>
      <c r="T80" s="114"/>
      <c r="U80" s="114"/>
      <c r="V80" s="114"/>
      <c r="W80" s="114"/>
      <c r="X80" s="114"/>
      <c r="Y80" s="114"/>
      <c r="Z80" s="114"/>
      <c r="AA80" s="114"/>
      <c r="AB80" s="114"/>
      <c r="AC80" s="114"/>
      <c r="AD80" s="15"/>
      <c r="AE80" s="38"/>
      <c r="AF80" s="38"/>
      <c r="AG80" s="15"/>
      <c r="AH80" s="38"/>
      <c r="AI80" s="38"/>
      <c r="AJ80" s="15"/>
    </row>
    <row r="81" spans="1:36" x14ac:dyDescent="0.25">
      <c r="A81" s="13"/>
      <c r="B81" s="93" t="s">
        <v>337</v>
      </c>
      <c r="C81" s="38"/>
      <c r="D81" s="116" t="s">
        <v>420</v>
      </c>
      <c r="E81" s="116"/>
      <c r="F81" s="77"/>
      <c r="G81" s="116" t="s">
        <v>422</v>
      </c>
      <c r="H81" s="116"/>
      <c r="I81" s="77"/>
      <c r="J81" s="116" t="s">
        <v>423</v>
      </c>
      <c r="K81" s="116"/>
      <c r="L81" s="38"/>
      <c r="M81" s="116" t="s">
        <v>420</v>
      </c>
      <c r="N81" s="116"/>
      <c r="O81" s="77"/>
      <c r="P81" s="116" t="s">
        <v>423</v>
      </c>
      <c r="Q81" s="116"/>
      <c r="R81" s="38"/>
      <c r="S81" s="116" t="s">
        <v>424</v>
      </c>
      <c r="T81" s="116"/>
      <c r="U81" s="77"/>
      <c r="V81" s="116" t="s">
        <v>395</v>
      </c>
      <c r="W81" s="116"/>
      <c r="X81" s="77"/>
      <c r="Y81" s="116" t="s">
        <v>396</v>
      </c>
      <c r="Z81" s="116"/>
      <c r="AA81" s="77"/>
      <c r="AB81" s="116" t="s">
        <v>428</v>
      </c>
      <c r="AC81" s="116"/>
      <c r="AD81" s="38"/>
      <c r="AE81" s="115" t="s">
        <v>429</v>
      </c>
      <c r="AF81" s="115"/>
      <c r="AG81" s="38"/>
      <c r="AH81" s="115" t="s">
        <v>96</v>
      </c>
      <c r="AI81" s="115"/>
      <c r="AJ81" s="38"/>
    </row>
    <row r="82" spans="1:36" x14ac:dyDescent="0.25">
      <c r="A82" s="13"/>
      <c r="B82" s="93" t="s">
        <v>246</v>
      </c>
      <c r="C82" s="38"/>
      <c r="D82" s="115" t="s">
        <v>421</v>
      </c>
      <c r="E82" s="115"/>
      <c r="F82" s="38"/>
      <c r="G82" s="118"/>
      <c r="H82" s="118"/>
      <c r="I82" s="38"/>
      <c r="J82" s="118"/>
      <c r="K82" s="118"/>
      <c r="L82" s="38"/>
      <c r="M82" s="115" t="s">
        <v>421</v>
      </c>
      <c r="N82" s="115"/>
      <c r="O82" s="119"/>
      <c r="P82" s="118"/>
      <c r="Q82" s="118"/>
      <c r="R82" s="38"/>
      <c r="S82" s="115" t="s">
        <v>425</v>
      </c>
      <c r="T82" s="115"/>
      <c r="U82" s="119"/>
      <c r="V82" s="118"/>
      <c r="W82" s="118"/>
      <c r="X82" s="119"/>
      <c r="Y82" s="118"/>
      <c r="Z82" s="118"/>
      <c r="AA82" s="119"/>
      <c r="AB82" s="118"/>
      <c r="AC82" s="118"/>
      <c r="AD82" s="38"/>
      <c r="AE82" s="115" t="s">
        <v>430</v>
      </c>
      <c r="AF82" s="115"/>
      <c r="AG82" s="38"/>
      <c r="AH82" s="115"/>
      <c r="AI82" s="115"/>
      <c r="AJ82" s="38"/>
    </row>
    <row r="83" spans="1:36" x14ac:dyDescent="0.25">
      <c r="A83" s="13"/>
      <c r="B83" s="4"/>
      <c r="C83" s="38"/>
      <c r="D83" s="62"/>
      <c r="E83" s="62"/>
      <c r="F83" s="38"/>
      <c r="G83" s="118"/>
      <c r="H83" s="118"/>
      <c r="I83" s="38"/>
      <c r="J83" s="118"/>
      <c r="K83" s="118"/>
      <c r="L83" s="38"/>
      <c r="M83" s="62"/>
      <c r="N83" s="62"/>
      <c r="O83" s="119"/>
      <c r="P83" s="118"/>
      <c r="Q83" s="118"/>
      <c r="R83" s="38"/>
      <c r="S83" s="115" t="s">
        <v>426</v>
      </c>
      <c r="T83" s="115"/>
      <c r="U83" s="119"/>
      <c r="V83" s="118"/>
      <c r="W83" s="118"/>
      <c r="X83" s="119"/>
      <c r="Y83" s="118"/>
      <c r="Z83" s="118"/>
      <c r="AA83" s="119"/>
      <c r="AB83" s="118"/>
      <c r="AC83" s="118"/>
      <c r="AD83" s="38"/>
      <c r="AE83" s="62"/>
      <c r="AF83" s="62"/>
      <c r="AG83" s="38"/>
      <c r="AH83" s="115"/>
      <c r="AI83" s="115"/>
      <c r="AJ83" s="38"/>
    </row>
    <row r="84" spans="1:36" ht="15.75" thickBot="1" x14ac:dyDescent="0.3">
      <c r="A84" s="13"/>
      <c r="B84" s="17"/>
      <c r="C84" s="38"/>
      <c r="D84" s="117"/>
      <c r="E84" s="117"/>
      <c r="F84" s="38"/>
      <c r="G84" s="114"/>
      <c r="H84" s="114"/>
      <c r="I84" s="38"/>
      <c r="J84" s="114"/>
      <c r="K84" s="114"/>
      <c r="L84" s="38"/>
      <c r="M84" s="117"/>
      <c r="N84" s="117"/>
      <c r="O84" s="119"/>
      <c r="P84" s="114"/>
      <c r="Q84" s="114"/>
      <c r="R84" s="38"/>
      <c r="S84" s="114" t="s">
        <v>427</v>
      </c>
      <c r="T84" s="114"/>
      <c r="U84" s="119"/>
      <c r="V84" s="114"/>
      <c r="W84" s="114"/>
      <c r="X84" s="119"/>
      <c r="Y84" s="114"/>
      <c r="Z84" s="114"/>
      <c r="AA84" s="119"/>
      <c r="AB84" s="114"/>
      <c r="AC84" s="114"/>
      <c r="AD84" s="38"/>
      <c r="AE84" s="117"/>
      <c r="AF84" s="117"/>
      <c r="AG84" s="38"/>
      <c r="AH84" s="114"/>
      <c r="AI84" s="114"/>
      <c r="AJ84" s="38"/>
    </row>
    <row r="85" spans="1:36" x14ac:dyDescent="0.25">
      <c r="A85" s="13"/>
      <c r="B85" s="94" t="s">
        <v>431</v>
      </c>
      <c r="C85" s="23"/>
      <c r="D85" s="60"/>
      <c r="E85" s="60"/>
      <c r="F85" s="23"/>
      <c r="G85" s="60"/>
      <c r="H85" s="60"/>
      <c r="I85" s="23"/>
      <c r="J85" s="60"/>
      <c r="K85" s="60"/>
      <c r="L85" s="23"/>
      <c r="M85" s="60"/>
      <c r="N85" s="60"/>
      <c r="O85" s="23"/>
      <c r="P85" s="60"/>
      <c r="Q85" s="60"/>
      <c r="R85" s="23"/>
      <c r="S85" s="60"/>
      <c r="T85" s="60"/>
      <c r="U85" s="23"/>
      <c r="V85" s="60"/>
      <c r="W85" s="60"/>
      <c r="X85" s="23"/>
      <c r="Y85" s="60"/>
      <c r="Z85" s="60"/>
      <c r="AA85" s="23"/>
      <c r="AB85" s="60"/>
      <c r="AC85" s="60"/>
      <c r="AD85" s="23"/>
      <c r="AE85" s="60"/>
      <c r="AF85" s="60"/>
      <c r="AG85" s="23"/>
      <c r="AH85" s="60"/>
      <c r="AI85" s="60"/>
      <c r="AJ85" s="23"/>
    </row>
    <row r="86" spans="1:36" x14ac:dyDescent="0.25">
      <c r="A86" s="13"/>
      <c r="B86" s="95" t="s">
        <v>432</v>
      </c>
      <c r="C86" s="14"/>
      <c r="D86" s="96" t="s">
        <v>250</v>
      </c>
      <c r="E86" s="97">
        <v>16254</v>
      </c>
      <c r="F86" s="14"/>
      <c r="G86" s="96" t="s">
        <v>250</v>
      </c>
      <c r="H86" s="97">
        <v>15376</v>
      </c>
      <c r="I86" s="14"/>
      <c r="J86" s="96" t="s">
        <v>250</v>
      </c>
      <c r="K86" s="97">
        <v>14791</v>
      </c>
      <c r="L86" s="14"/>
      <c r="M86" s="96" t="s">
        <v>250</v>
      </c>
      <c r="N86" s="97">
        <v>1620</v>
      </c>
      <c r="O86" s="14"/>
      <c r="P86" s="96" t="s">
        <v>250</v>
      </c>
      <c r="Q86" s="98">
        <v>65</v>
      </c>
      <c r="R86" s="14"/>
      <c r="S86" s="96" t="s">
        <v>250</v>
      </c>
      <c r="T86" s="97">
        <v>2020</v>
      </c>
      <c r="U86" s="14"/>
      <c r="V86" s="96" t="s">
        <v>250</v>
      </c>
      <c r="W86" s="97">
        <v>1855</v>
      </c>
      <c r="X86" s="14"/>
      <c r="Y86" s="96" t="s">
        <v>250</v>
      </c>
      <c r="Z86" s="98">
        <v>279</v>
      </c>
      <c r="AA86" s="14"/>
      <c r="AB86" s="96" t="s">
        <v>250</v>
      </c>
      <c r="AC86" s="97">
        <v>1403</v>
      </c>
      <c r="AD86" s="14"/>
      <c r="AE86" s="96" t="s">
        <v>250</v>
      </c>
      <c r="AF86" s="98">
        <v>550</v>
      </c>
      <c r="AG86" s="14"/>
      <c r="AH86" s="96" t="s">
        <v>250</v>
      </c>
      <c r="AI86" s="97">
        <v>54213</v>
      </c>
      <c r="AJ86" s="14"/>
    </row>
    <row r="87" spans="1:36" x14ac:dyDescent="0.25">
      <c r="A87" s="13"/>
      <c r="B87" s="99" t="s">
        <v>410</v>
      </c>
      <c r="C87" s="23"/>
      <c r="D87" s="120">
        <v>7590</v>
      </c>
      <c r="E87" s="120"/>
      <c r="F87" s="23"/>
      <c r="G87" s="120">
        <v>9867</v>
      </c>
      <c r="H87" s="120"/>
      <c r="I87" s="23"/>
      <c r="J87" s="120">
        <v>5803</v>
      </c>
      <c r="K87" s="120"/>
      <c r="L87" s="23"/>
      <c r="M87" s="121">
        <v>736</v>
      </c>
      <c r="N87" s="121"/>
      <c r="O87" s="23"/>
      <c r="P87" s="121">
        <v>479</v>
      </c>
      <c r="Q87" s="121"/>
      <c r="R87" s="23"/>
      <c r="S87" s="121">
        <v>979</v>
      </c>
      <c r="T87" s="121"/>
      <c r="U87" s="23"/>
      <c r="V87" s="121">
        <v>681</v>
      </c>
      <c r="W87" s="121"/>
      <c r="X87" s="23"/>
      <c r="Y87" s="121">
        <v>135</v>
      </c>
      <c r="Z87" s="121"/>
      <c r="AA87" s="23"/>
      <c r="AB87" s="120">
        <v>1070</v>
      </c>
      <c r="AC87" s="120"/>
      <c r="AD87" s="23"/>
      <c r="AE87" s="121" t="s">
        <v>256</v>
      </c>
      <c r="AF87" s="121"/>
      <c r="AG87" s="23"/>
      <c r="AH87" s="120">
        <v>27340</v>
      </c>
      <c r="AI87" s="120"/>
      <c r="AJ87" s="23"/>
    </row>
    <row r="88" spans="1:36" x14ac:dyDescent="0.25">
      <c r="A88" s="13"/>
      <c r="B88" s="101" t="s">
        <v>414</v>
      </c>
      <c r="C88" s="14"/>
      <c r="D88" s="122">
        <v>218</v>
      </c>
      <c r="E88" s="122"/>
      <c r="F88" s="14"/>
      <c r="G88" s="122">
        <v>905</v>
      </c>
      <c r="H88" s="122"/>
      <c r="I88" s="14"/>
      <c r="J88" s="122">
        <v>675</v>
      </c>
      <c r="K88" s="122"/>
      <c r="L88" s="14"/>
      <c r="M88" s="122">
        <v>36</v>
      </c>
      <c r="N88" s="122"/>
      <c r="O88" s="14"/>
      <c r="P88" s="122" t="s">
        <v>256</v>
      </c>
      <c r="Q88" s="122"/>
      <c r="R88" s="14"/>
      <c r="S88" s="122">
        <v>253</v>
      </c>
      <c r="T88" s="122"/>
      <c r="U88" s="14"/>
      <c r="V88" s="122">
        <v>201</v>
      </c>
      <c r="W88" s="122"/>
      <c r="X88" s="14"/>
      <c r="Y88" s="122" t="s">
        <v>256</v>
      </c>
      <c r="Z88" s="122"/>
      <c r="AA88" s="14"/>
      <c r="AB88" s="122">
        <v>488</v>
      </c>
      <c r="AC88" s="122"/>
      <c r="AD88" s="14"/>
      <c r="AE88" s="122" t="s">
        <v>256</v>
      </c>
      <c r="AF88" s="122"/>
      <c r="AG88" s="14"/>
      <c r="AH88" s="123">
        <v>2776</v>
      </c>
      <c r="AI88" s="123"/>
      <c r="AJ88" s="14"/>
    </row>
    <row r="89" spans="1:36" ht="15.75" thickBot="1" x14ac:dyDescent="0.3">
      <c r="A89" s="13"/>
      <c r="B89" s="99" t="s">
        <v>433</v>
      </c>
      <c r="C89" s="23"/>
      <c r="D89" s="124">
        <v>13112</v>
      </c>
      <c r="E89" s="124"/>
      <c r="F89" s="23"/>
      <c r="G89" s="124">
        <v>11674</v>
      </c>
      <c r="H89" s="124"/>
      <c r="I89" s="23"/>
      <c r="J89" s="125" t="s">
        <v>444</v>
      </c>
      <c r="K89" s="125"/>
      <c r="L89" s="107" t="s">
        <v>252</v>
      </c>
      <c r="M89" s="124">
        <v>1373</v>
      </c>
      <c r="N89" s="124"/>
      <c r="O89" s="23"/>
      <c r="P89" s="125">
        <v>556</v>
      </c>
      <c r="Q89" s="125"/>
      <c r="R89" s="23"/>
      <c r="S89" s="124">
        <v>1103</v>
      </c>
      <c r="T89" s="124"/>
      <c r="U89" s="23"/>
      <c r="V89" s="125">
        <v>687</v>
      </c>
      <c r="W89" s="125"/>
      <c r="X89" s="23"/>
      <c r="Y89" s="125">
        <v>159</v>
      </c>
      <c r="Z89" s="125"/>
      <c r="AA89" s="23"/>
      <c r="AB89" s="125">
        <v>757</v>
      </c>
      <c r="AC89" s="125"/>
      <c r="AD89" s="23"/>
      <c r="AE89" s="125" t="s">
        <v>256</v>
      </c>
      <c r="AF89" s="125"/>
      <c r="AG89" s="23"/>
      <c r="AH89" s="124">
        <v>28000</v>
      </c>
      <c r="AI89" s="124"/>
      <c r="AJ89" s="23"/>
    </row>
    <row r="90" spans="1:36" ht="15.75" thickBot="1" x14ac:dyDescent="0.3">
      <c r="A90" s="13"/>
      <c r="B90" s="102" t="s">
        <v>434</v>
      </c>
      <c r="C90" s="14"/>
      <c r="D90" s="103" t="s">
        <v>250</v>
      </c>
      <c r="E90" s="104">
        <v>21994</v>
      </c>
      <c r="F90" s="14"/>
      <c r="G90" s="103" t="s">
        <v>250</v>
      </c>
      <c r="H90" s="104">
        <v>18088</v>
      </c>
      <c r="I90" s="14"/>
      <c r="J90" s="103" t="s">
        <v>250</v>
      </c>
      <c r="K90" s="104">
        <v>8242</v>
      </c>
      <c r="L90" s="14"/>
      <c r="M90" s="103" t="s">
        <v>250</v>
      </c>
      <c r="N90" s="104">
        <v>2293</v>
      </c>
      <c r="O90" s="14"/>
      <c r="P90" s="103" t="s">
        <v>250</v>
      </c>
      <c r="Q90" s="105">
        <v>142</v>
      </c>
      <c r="R90" s="14"/>
      <c r="S90" s="103" t="s">
        <v>250</v>
      </c>
      <c r="T90" s="104">
        <v>2397</v>
      </c>
      <c r="U90" s="14"/>
      <c r="V90" s="103" t="s">
        <v>250</v>
      </c>
      <c r="W90" s="104">
        <v>2062</v>
      </c>
      <c r="X90" s="14"/>
      <c r="Y90" s="103" t="s">
        <v>250</v>
      </c>
      <c r="Z90" s="105">
        <v>303</v>
      </c>
      <c r="AA90" s="14"/>
      <c r="AB90" s="103" t="s">
        <v>250</v>
      </c>
      <c r="AC90" s="104">
        <v>1578</v>
      </c>
      <c r="AD90" s="14"/>
      <c r="AE90" s="103" t="s">
        <v>250</v>
      </c>
      <c r="AF90" s="105">
        <v>550</v>
      </c>
      <c r="AG90" s="14"/>
      <c r="AH90" s="103" t="s">
        <v>250</v>
      </c>
      <c r="AI90" s="104">
        <v>57649</v>
      </c>
      <c r="AJ90" s="14"/>
    </row>
    <row r="91" spans="1:36" x14ac:dyDescent="0.25">
      <c r="A91" s="13"/>
      <c r="B91" s="52"/>
      <c r="C91" s="23"/>
      <c r="D91" s="60"/>
      <c r="E91" s="60"/>
      <c r="F91" s="23"/>
      <c r="G91" s="60"/>
      <c r="H91" s="60"/>
      <c r="I91" s="23"/>
      <c r="J91" s="60"/>
      <c r="K91" s="60"/>
      <c r="L91" s="23"/>
      <c r="M91" s="60"/>
      <c r="N91" s="60"/>
      <c r="O91" s="23"/>
      <c r="P91" s="60"/>
      <c r="Q91" s="60"/>
      <c r="R91" s="23"/>
      <c r="S91" s="60"/>
      <c r="T91" s="60"/>
      <c r="U91" s="23"/>
      <c r="V91" s="60"/>
      <c r="W91" s="60"/>
      <c r="X91" s="23"/>
      <c r="Y91" s="60"/>
      <c r="Z91" s="60"/>
      <c r="AA91" s="23"/>
      <c r="AB91" s="60"/>
      <c r="AC91" s="60"/>
      <c r="AD91" s="23"/>
      <c r="AE91" s="60"/>
      <c r="AF91" s="60"/>
      <c r="AG91" s="23"/>
      <c r="AH91" s="60"/>
      <c r="AI91" s="60"/>
      <c r="AJ91" s="23"/>
    </row>
    <row r="92" spans="1:36" x14ac:dyDescent="0.25">
      <c r="A92" s="13"/>
      <c r="B92" s="95" t="s">
        <v>435</v>
      </c>
      <c r="C92" s="14"/>
      <c r="D92" s="40"/>
      <c r="E92" s="40"/>
      <c r="F92" s="14"/>
      <c r="G92" s="40"/>
      <c r="H92" s="40"/>
      <c r="I92" s="14"/>
      <c r="J92" s="40"/>
      <c r="K92" s="40"/>
      <c r="L92" s="14"/>
      <c r="M92" s="40"/>
      <c r="N92" s="40"/>
      <c r="O92" s="14"/>
      <c r="P92" s="40"/>
      <c r="Q92" s="40"/>
      <c r="R92" s="14"/>
      <c r="S92" s="40"/>
      <c r="T92" s="40"/>
      <c r="U92" s="14"/>
      <c r="V92" s="40"/>
      <c r="W92" s="40"/>
      <c r="X92" s="14"/>
      <c r="Y92" s="40"/>
      <c r="Z92" s="40"/>
      <c r="AA92" s="14"/>
      <c r="AB92" s="40"/>
      <c r="AC92" s="40"/>
      <c r="AD92" s="14"/>
      <c r="AE92" s="40"/>
      <c r="AF92" s="40"/>
      <c r="AG92" s="14"/>
      <c r="AH92" s="40"/>
      <c r="AI92" s="40"/>
      <c r="AJ92" s="14"/>
    </row>
    <row r="93" spans="1:36" x14ac:dyDescent="0.25">
      <c r="A93" s="13"/>
      <c r="B93" s="106" t="s">
        <v>436</v>
      </c>
      <c r="C93" s="23"/>
      <c r="D93" s="107" t="s">
        <v>250</v>
      </c>
      <c r="E93" s="100" t="s">
        <v>256</v>
      </c>
      <c r="F93" s="23"/>
      <c r="G93" s="107" t="s">
        <v>250</v>
      </c>
      <c r="H93" s="100" t="s">
        <v>256</v>
      </c>
      <c r="I93" s="23"/>
      <c r="J93" s="107" t="s">
        <v>250</v>
      </c>
      <c r="K93" s="100" t="s">
        <v>256</v>
      </c>
      <c r="L93" s="23"/>
      <c r="M93" s="107" t="s">
        <v>250</v>
      </c>
      <c r="N93" s="100" t="s">
        <v>256</v>
      </c>
      <c r="O93" s="23"/>
      <c r="P93" s="107" t="s">
        <v>250</v>
      </c>
      <c r="Q93" s="100" t="s">
        <v>256</v>
      </c>
      <c r="R93" s="23"/>
      <c r="S93" s="107" t="s">
        <v>250</v>
      </c>
      <c r="T93" s="100" t="s">
        <v>256</v>
      </c>
      <c r="U93" s="23"/>
      <c r="V93" s="107" t="s">
        <v>250</v>
      </c>
      <c r="W93" s="100" t="s">
        <v>256</v>
      </c>
      <c r="X93" s="23"/>
      <c r="Y93" s="107" t="s">
        <v>250</v>
      </c>
      <c r="Z93" s="100" t="s">
        <v>256</v>
      </c>
      <c r="AA93" s="23"/>
      <c r="AB93" s="107" t="s">
        <v>250</v>
      </c>
      <c r="AC93" s="100" t="s">
        <v>256</v>
      </c>
      <c r="AD93" s="23"/>
      <c r="AE93" s="107" t="s">
        <v>250</v>
      </c>
      <c r="AF93" s="100" t="s">
        <v>256</v>
      </c>
      <c r="AG93" s="23"/>
      <c r="AH93" s="107" t="s">
        <v>250</v>
      </c>
      <c r="AI93" s="100" t="s">
        <v>256</v>
      </c>
      <c r="AJ93" s="23"/>
    </row>
    <row r="94" spans="1:36" x14ac:dyDescent="0.25">
      <c r="A94" s="13"/>
      <c r="B94" s="108" t="s">
        <v>437</v>
      </c>
      <c r="C94" s="14"/>
      <c r="D94" s="123">
        <v>21994</v>
      </c>
      <c r="E94" s="123"/>
      <c r="F94" s="14"/>
      <c r="G94" s="123">
        <v>18088</v>
      </c>
      <c r="H94" s="123"/>
      <c r="I94" s="14"/>
      <c r="J94" s="123">
        <v>8242</v>
      </c>
      <c r="K94" s="123"/>
      <c r="L94" s="14"/>
      <c r="M94" s="123">
        <v>2293</v>
      </c>
      <c r="N94" s="123"/>
      <c r="O94" s="14"/>
      <c r="P94" s="122">
        <v>142</v>
      </c>
      <c r="Q94" s="122"/>
      <c r="R94" s="14"/>
      <c r="S94" s="123">
        <v>2397</v>
      </c>
      <c r="T94" s="123"/>
      <c r="U94" s="14"/>
      <c r="V94" s="123">
        <v>2062</v>
      </c>
      <c r="W94" s="123"/>
      <c r="X94" s="14"/>
      <c r="Y94" s="122">
        <v>303</v>
      </c>
      <c r="Z94" s="122"/>
      <c r="AA94" s="14"/>
      <c r="AB94" s="123">
        <v>1578</v>
      </c>
      <c r="AC94" s="123"/>
      <c r="AD94" s="14"/>
      <c r="AE94" s="122">
        <v>550</v>
      </c>
      <c r="AF94" s="122"/>
      <c r="AG94" s="14"/>
      <c r="AH94" s="123">
        <v>57649</v>
      </c>
      <c r="AI94" s="123"/>
      <c r="AJ94" s="14"/>
    </row>
    <row r="95" spans="1:36" ht="15.75" thickBot="1" x14ac:dyDescent="0.3">
      <c r="A95" s="13"/>
      <c r="B95" s="106" t="s">
        <v>438</v>
      </c>
      <c r="C95" s="23"/>
      <c r="D95" s="125" t="s">
        <v>256</v>
      </c>
      <c r="E95" s="125"/>
      <c r="F95" s="23"/>
      <c r="G95" s="125" t="s">
        <v>256</v>
      </c>
      <c r="H95" s="125"/>
      <c r="I95" s="23"/>
      <c r="J95" s="125" t="s">
        <v>256</v>
      </c>
      <c r="K95" s="125"/>
      <c r="L95" s="23"/>
      <c r="M95" s="125" t="s">
        <v>256</v>
      </c>
      <c r="N95" s="125"/>
      <c r="O95" s="23"/>
      <c r="P95" s="125" t="s">
        <v>256</v>
      </c>
      <c r="Q95" s="125"/>
      <c r="R95" s="23"/>
      <c r="S95" s="125" t="s">
        <v>256</v>
      </c>
      <c r="T95" s="125"/>
      <c r="U95" s="23"/>
      <c r="V95" s="125" t="s">
        <v>256</v>
      </c>
      <c r="W95" s="125"/>
      <c r="X95" s="23"/>
      <c r="Y95" s="125" t="s">
        <v>256</v>
      </c>
      <c r="Z95" s="125"/>
      <c r="AA95" s="23"/>
      <c r="AB95" s="125" t="s">
        <v>256</v>
      </c>
      <c r="AC95" s="125"/>
      <c r="AD95" s="23"/>
      <c r="AE95" s="125" t="s">
        <v>256</v>
      </c>
      <c r="AF95" s="125"/>
      <c r="AG95" s="23"/>
      <c r="AH95" s="125" t="s">
        <v>256</v>
      </c>
      <c r="AI95" s="125"/>
      <c r="AJ95" s="23"/>
    </row>
    <row r="96" spans="1:36" ht="15.75" thickBot="1" x14ac:dyDescent="0.3">
      <c r="A96" s="13"/>
      <c r="B96" s="109" t="s">
        <v>439</v>
      </c>
      <c r="C96" s="14"/>
      <c r="D96" s="103" t="s">
        <v>250</v>
      </c>
      <c r="E96" s="104">
        <v>21994</v>
      </c>
      <c r="F96" s="14"/>
      <c r="G96" s="103" t="s">
        <v>250</v>
      </c>
      <c r="H96" s="104">
        <v>18088</v>
      </c>
      <c r="I96" s="14"/>
      <c r="J96" s="103" t="s">
        <v>250</v>
      </c>
      <c r="K96" s="104">
        <v>8242</v>
      </c>
      <c r="L96" s="14"/>
      <c r="M96" s="103" t="s">
        <v>250</v>
      </c>
      <c r="N96" s="104">
        <v>2293</v>
      </c>
      <c r="O96" s="14"/>
      <c r="P96" s="103" t="s">
        <v>250</v>
      </c>
      <c r="Q96" s="105">
        <v>142</v>
      </c>
      <c r="R96" s="14"/>
      <c r="S96" s="103" t="s">
        <v>250</v>
      </c>
      <c r="T96" s="104">
        <v>2397</v>
      </c>
      <c r="U96" s="14"/>
      <c r="V96" s="103" t="s">
        <v>250</v>
      </c>
      <c r="W96" s="104">
        <v>2062</v>
      </c>
      <c r="X96" s="14"/>
      <c r="Y96" s="103" t="s">
        <v>250</v>
      </c>
      <c r="Z96" s="105">
        <v>303</v>
      </c>
      <c r="AA96" s="14"/>
      <c r="AB96" s="103" t="s">
        <v>250</v>
      </c>
      <c r="AC96" s="104">
        <v>1578</v>
      </c>
      <c r="AD96" s="14"/>
      <c r="AE96" s="103" t="s">
        <v>250</v>
      </c>
      <c r="AF96" s="105">
        <v>550</v>
      </c>
      <c r="AG96" s="14"/>
      <c r="AH96" s="103" t="s">
        <v>250</v>
      </c>
      <c r="AI96" s="104">
        <v>57649</v>
      </c>
      <c r="AJ96" s="14"/>
    </row>
    <row r="97" spans="1:41" x14ac:dyDescent="0.25">
      <c r="A97" s="13"/>
      <c r="B97" s="52"/>
      <c r="C97" s="23"/>
      <c r="D97" s="60"/>
      <c r="E97" s="60"/>
      <c r="F97" s="23"/>
      <c r="G97" s="60"/>
      <c r="H97" s="60"/>
      <c r="I97" s="23"/>
      <c r="J97" s="60"/>
      <c r="K97" s="60"/>
      <c r="L97" s="23"/>
      <c r="M97" s="60"/>
      <c r="N97" s="60"/>
      <c r="O97" s="23"/>
      <c r="P97" s="60"/>
      <c r="Q97" s="60"/>
      <c r="R97" s="23"/>
      <c r="S97" s="60"/>
      <c r="T97" s="60"/>
      <c r="U97" s="23"/>
      <c r="V97" s="60"/>
      <c r="W97" s="60"/>
      <c r="X97" s="23"/>
      <c r="Y97" s="60"/>
      <c r="Z97" s="60"/>
      <c r="AA97" s="23"/>
      <c r="AB97" s="60"/>
      <c r="AC97" s="60"/>
      <c r="AD97" s="23"/>
      <c r="AE97" s="60"/>
      <c r="AF97" s="60"/>
      <c r="AG97" s="23"/>
      <c r="AH97" s="60"/>
      <c r="AI97" s="60"/>
      <c r="AJ97" s="23"/>
    </row>
    <row r="98" spans="1:41" x14ac:dyDescent="0.25">
      <c r="A98" s="13"/>
      <c r="B98" s="95" t="s">
        <v>440</v>
      </c>
      <c r="C98" s="14"/>
      <c r="D98" s="40"/>
      <c r="E98" s="40"/>
      <c r="F98" s="14"/>
      <c r="G98" s="40"/>
      <c r="H98" s="40"/>
      <c r="I98" s="14"/>
      <c r="J98" s="40"/>
      <c r="K98" s="40"/>
      <c r="L98" s="14"/>
      <c r="M98" s="40"/>
      <c r="N98" s="40"/>
      <c r="O98" s="14"/>
      <c r="P98" s="40"/>
      <c r="Q98" s="40"/>
      <c r="R98" s="14"/>
      <c r="S98" s="40"/>
      <c r="T98" s="40"/>
      <c r="U98" s="14"/>
      <c r="V98" s="40"/>
      <c r="W98" s="40"/>
      <c r="X98" s="14"/>
      <c r="Y98" s="40"/>
      <c r="Z98" s="40"/>
      <c r="AA98" s="14"/>
      <c r="AB98" s="40"/>
      <c r="AC98" s="40"/>
      <c r="AD98" s="14"/>
      <c r="AE98" s="40"/>
      <c r="AF98" s="40"/>
      <c r="AG98" s="14"/>
      <c r="AH98" s="40"/>
      <c r="AI98" s="40"/>
      <c r="AJ98" s="14"/>
    </row>
    <row r="99" spans="1:41" x14ac:dyDescent="0.25">
      <c r="A99" s="13"/>
      <c r="B99" s="94" t="s">
        <v>441</v>
      </c>
      <c r="C99" s="23"/>
      <c r="D99" s="59"/>
      <c r="E99" s="59"/>
      <c r="F99" s="23"/>
      <c r="G99" s="59"/>
      <c r="H99" s="59"/>
      <c r="I99" s="23"/>
      <c r="J99" s="59"/>
      <c r="K99" s="59"/>
      <c r="L99" s="23"/>
      <c r="M99" s="59"/>
      <c r="N99" s="59"/>
      <c r="O99" s="23"/>
      <c r="P99" s="59"/>
      <c r="Q99" s="59"/>
      <c r="R99" s="23"/>
      <c r="S99" s="59"/>
      <c r="T99" s="59"/>
      <c r="U99" s="23"/>
      <c r="V99" s="59"/>
      <c r="W99" s="59"/>
      <c r="X99" s="23"/>
      <c r="Y99" s="59"/>
      <c r="Z99" s="59"/>
      <c r="AA99" s="23"/>
      <c r="AB99" s="59"/>
      <c r="AC99" s="59"/>
      <c r="AD99" s="23"/>
      <c r="AE99" s="59"/>
      <c r="AF99" s="59"/>
      <c r="AG99" s="23"/>
      <c r="AH99" s="59"/>
      <c r="AI99" s="59"/>
      <c r="AJ99" s="23"/>
    </row>
    <row r="100" spans="1:41" x14ac:dyDescent="0.25">
      <c r="A100" s="13"/>
      <c r="B100" s="108" t="s">
        <v>436</v>
      </c>
      <c r="C100" s="14"/>
      <c r="D100" s="96" t="s">
        <v>250</v>
      </c>
      <c r="E100" s="97">
        <v>37358</v>
      </c>
      <c r="F100" s="14"/>
      <c r="G100" s="96" t="s">
        <v>250</v>
      </c>
      <c r="H100" s="97">
        <v>18748</v>
      </c>
      <c r="I100" s="14"/>
      <c r="J100" s="96" t="s">
        <v>250</v>
      </c>
      <c r="K100" s="97">
        <v>13407</v>
      </c>
      <c r="L100" s="14"/>
      <c r="M100" s="96" t="s">
        <v>250</v>
      </c>
      <c r="N100" s="97">
        <v>15075</v>
      </c>
      <c r="O100" s="14"/>
      <c r="P100" s="96" t="s">
        <v>250</v>
      </c>
      <c r="Q100" s="98">
        <v>783</v>
      </c>
      <c r="R100" s="14"/>
      <c r="S100" s="96" t="s">
        <v>250</v>
      </c>
      <c r="T100" s="97">
        <v>1110</v>
      </c>
      <c r="U100" s="14"/>
      <c r="V100" s="96" t="s">
        <v>250</v>
      </c>
      <c r="W100" s="98">
        <v>592</v>
      </c>
      <c r="X100" s="14"/>
      <c r="Y100" s="96" t="s">
        <v>250</v>
      </c>
      <c r="Z100" s="98" t="s">
        <v>256</v>
      </c>
      <c r="AA100" s="14"/>
      <c r="AB100" s="96" t="s">
        <v>250</v>
      </c>
      <c r="AC100" s="98">
        <v>119</v>
      </c>
      <c r="AD100" s="14"/>
      <c r="AE100" s="96" t="s">
        <v>250</v>
      </c>
      <c r="AF100" s="98" t="s">
        <v>256</v>
      </c>
      <c r="AG100" s="14"/>
      <c r="AH100" s="96" t="s">
        <v>250</v>
      </c>
      <c r="AI100" s="97">
        <v>87192</v>
      </c>
      <c r="AJ100" s="14"/>
    </row>
    <row r="101" spans="1:41" x14ac:dyDescent="0.25">
      <c r="A101" s="13"/>
      <c r="B101" s="106" t="s">
        <v>437</v>
      </c>
      <c r="C101" s="23"/>
      <c r="D101" s="120">
        <v>601981</v>
      </c>
      <c r="E101" s="120"/>
      <c r="F101" s="23"/>
      <c r="G101" s="120">
        <v>313421</v>
      </c>
      <c r="H101" s="120"/>
      <c r="I101" s="23"/>
      <c r="J101" s="120">
        <v>89866</v>
      </c>
      <c r="K101" s="120"/>
      <c r="L101" s="23"/>
      <c r="M101" s="120">
        <v>649815</v>
      </c>
      <c r="N101" s="120"/>
      <c r="O101" s="23"/>
      <c r="P101" s="120">
        <v>1311</v>
      </c>
      <c r="Q101" s="120"/>
      <c r="R101" s="23"/>
      <c r="S101" s="120">
        <v>257389</v>
      </c>
      <c r="T101" s="120"/>
      <c r="U101" s="23"/>
      <c r="V101" s="120">
        <v>55258</v>
      </c>
      <c r="W101" s="120"/>
      <c r="X101" s="23"/>
      <c r="Y101" s="120">
        <v>217896</v>
      </c>
      <c r="Z101" s="120"/>
      <c r="AA101" s="23"/>
      <c r="AB101" s="120">
        <v>170827</v>
      </c>
      <c r="AC101" s="120"/>
      <c r="AD101" s="23"/>
      <c r="AE101" s="121" t="s">
        <v>256</v>
      </c>
      <c r="AF101" s="121"/>
      <c r="AG101" s="23"/>
      <c r="AH101" s="120">
        <v>2357764</v>
      </c>
      <c r="AI101" s="120"/>
      <c r="AJ101" s="23"/>
    </row>
    <row r="102" spans="1:41" ht="15.75" thickBot="1" x14ac:dyDescent="0.3">
      <c r="A102" s="13"/>
      <c r="B102" s="108" t="s">
        <v>438</v>
      </c>
      <c r="C102" s="14"/>
      <c r="D102" s="126">
        <v>218</v>
      </c>
      <c r="E102" s="126"/>
      <c r="F102" s="14"/>
      <c r="G102" s="126" t="s">
        <v>256</v>
      </c>
      <c r="H102" s="126"/>
      <c r="I102" s="14"/>
      <c r="J102" s="127">
        <v>1774</v>
      </c>
      <c r="K102" s="127"/>
      <c r="L102" s="14"/>
      <c r="M102" s="126">
        <v>356</v>
      </c>
      <c r="N102" s="126"/>
      <c r="O102" s="14"/>
      <c r="P102" s="126" t="s">
        <v>256</v>
      </c>
      <c r="Q102" s="126"/>
      <c r="R102" s="14"/>
      <c r="S102" s="126" t="s">
        <v>256</v>
      </c>
      <c r="T102" s="126"/>
      <c r="U102" s="14"/>
      <c r="V102" s="126" t="s">
        <v>256</v>
      </c>
      <c r="W102" s="126"/>
      <c r="X102" s="14"/>
      <c r="Y102" s="126" t="s">
        <v>256</v>
      </c>
      <c r="Z102" s="126"/>
      <c r="AA102" s="14"/>
      <c r="AB102" s="126" t="s">
        <v>256</v>
      </c>
      <c r="AC102" s="126"/>
      <c r="AD102" s="14"/>
      <c r="AE102" s="126" t="s">
        <v>256</v>
      </c>
      <c r="AF102" s="126"/>
      <c r="AG102" s="14"/>
      <c r="AH102" s="127">
        <v>2348</v>
      </c>
      <c r="AI102" s="127"/>
      <c r="AJ102" s="14"/>
    </row>
    <row r="103" spans="1:41" ht="15.75" thickBot="1" x14ac:dyDescent="0.3">
      <c r="A103" s="13"/>
      <c r="B103" s="110" t="s">
        <v>442</v>
      </c>
      <c r="C103" s="23"/>
      <c r="D103" s="111" t="s">
        <v>250</v>
      </c>
      <c r="E103" s="112">
        <v>639557</v>
      </c>
      <c r="F103" s="23"/>
      <c r="G103" s="111" t="s">
        <v>250</v>
      </c>
      <c r="H103" s="112">
        <v>332169</v>
      </c>
      <c r="I103" s="23"/>
      <c r="J103" s="111" t="s">
        <v>250</v>
      </c>
      <c r="K103" s="112">
        <v>105047</v>
      </c>
      <c r="L103" s="23"/>
      <c r="M103" s="111" t="s">
        <v>250</v>
      </c>
      <c r="N103" s="112">
        <v>665246</v>
      </c>
      <c r="O103" s="23"/>
      <c r="P103" s="111" t="s">
        <v>250</v>
      </c>
      <c r="Q103" s="112">
        <v>2094</v>
      </c>
      <c r="R103" s="23"/>
      <c r="S103" s="111" t="s">
        <v>250</v>
      </c>
      <c r="T103" s="112">
        <v>258499</v>
      </c>
      <c r="U103" s="23"/>
      <c r="V103" s="111" t="s">
        <v>250</v>
      </c>
      <c r="W103" s="112">
        <v>55850</v>
      </c>
      <c r="X103" s="23"/>
      <c r="Y103" s="111" t="s">
        <v>250</v>
      </c>
      <c r="Z103" s="112">
        <v>217896</v>
      </c>
      <c r="AA103" s="23"/>
      <c r="AB103" s="111" t="s">
        <v>250</v>
      </c>
      <c r="AC103" s="112">
        <v>170946</v>
      </c>
      <c r="AD103" s="23"/>
      <c r="AE103" s="111" t="s">
        <v>250</v>
      </c>
      <c r="AF103" s="113" t="s">
        <v>256</v>
      </c>
      <c r="AG103" s="23"/>
      <c r="AH103" s="111" t="s">
        <v>250</v>
      </c>
      <c r="AI103" s="112">
        <v>2447304</v>
      </c>
      <c r="AJ103" s="23"/>
    </row>
    <row r="104" spans="1:41" x14ac:dyDescent="0.25">
      <c r="A104" s="13"/>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c r="AI104" s="64"/>
      <c r="AJ104" s="64"/>
      <c r="AK104" s="64"/>
      <c r="AL104" s="64"/>
      <c r="AM104" s="64"/>
      <c r="AN104" s="64"/>
      <c r="AO104" s="64"/>
    </row>
    <row r="105" spans="1:41" x14ac:dyDescent="0.25">
      <c r="A105" s="13"/>
      <c r="B105" s="181" t="s">
        <v>443</v>
      </c>
      <c r="C105" s="181"/>
      <c r="D105" s="181"/>
      <c r="E105" s="181"/>
      <c r="F105" s="181"/>
      <c r="G105" s="181"/>
      <c r="H105" s="181"/>
      <c r="I105" s="181"/>
      <c r="J105" s="181"/>
      <c r="K105" s="181"/>
      <c r="L105" s="181"/>
      <c r="M105" s="181"/>
      <c r="N105" s="181"/>
      <c r="O105" s="181"/>
      <c r="P105" s="181"/>
      <c r="Q105" s="181"/>
      <c r="R105" s="181"/>
      <c r="S105" s="181"/>
      <c r="T105" s="181"/>
      <c r="U105" s="181"/>
      <c r="V105" s="181"/>
      <c r="W105" s="181"/>
      <c r="X105" s="181"/>
      <c r="Y105" s="181"/>
      <c r="Z105" s="181"/>
      <c r="AA105" s="181"/>
      <c r="AB105" s="181"/>
      <c r="AC105" s="181"/>
      <c r="AD105" s="181"/>
      <c r="AE105" s="181"/>
      <c r="AF105" s="181"/>
      <c r="AG105" s="181"/>
      <c r="AH105" s="181"/>
      <c r="AI105" s="181"/>
      <c r="AJ105" s="181"/>
      <c r="AK105" s="181"/>
      <c r="AL105" s="181"/>
      <c r="AM105" s="181"/>
      <c r="AN105" s="181"/>
      <c r="AO105" s="181"/>
    </row>
    <row r="106" spans="1:41" x14ac:dyDescent="0.25">
      <c r="A106" s="13"/>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c r="AE106" s="68"/>
      <c r="AF106" s="68"/>
      <c r="AG106" s="68"/>
      <c r="AH106" s="68"/>
      <c r="AI106" s="68"/>
      <c r="AJ106" s="68"/>
      <c r="AK106" s="68"/>
      <c r="AL106" s="68"/>
      <c r="AM106" s="68"/>
      <c r="AN106" s="68"/>
      <c r="AO106" s="68"/>
    </row>
    <row r="107" spans="1:41" ht="25.5" customHeight="1" x14ac:dyDescent="0.25">
      <c r="A107" s="13"/>
      <c r="B107" s="64" t="s">
        <v>445</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c r="AI107" s="64"/>
      <c r="AJ107" s="64"/>
      <c r="AK107" s="64"/>
      <c r="AL107" s="64"/>
      <c r="AM107" s="64"/>
      <c r="AN107" s="64"/>
      <c r="AO107" s="64"/>
    </row>
    <row r="108" spans="1:41" x14ac:dyDescent="0.25">
      <c r="A108" s="13"/>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64"/>
      <c r="AJ108" s="64"/>
      <c r="AK108" s="64"/>
      <c r="AL108" s="64"/>
      <c r="AM108" s="64"/>
      <c r="AN108" s="64"/>
      <c r="AO108" s="64"/>
    </row>
    <row r="109" spans="1:41" x14ac:dyDescent="0.25">
      <c r="A109" s="13"/>
      <c r="B109" s="63" t="s">
        <v>446</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c r="AE109" s="63"/>
      <c r="AF109" s="63"/>
      <c r="AG109" s="63"/>
      <c r="AH109" s="63"/>
      <c r="AI109" s="63"/>
      <c r="AJ109" s="63"/>
      <c r="AK109" s="63"/>
      <c r="AL109" s="63"/>
      <c r="AM109" s="63"/>
      <c r="AN109" s="63"/>
      <c r="AO109" s="63"/>
    </row>
    <row r="110" spans="1:41" x14ac:dyDescent="0.25">
      <c r="A110" s="13"/>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c r="AI110" s="64"/>
      <c r="AJ110" s="64"/>
      <c r="AK110" s="64"/>
      <c r="AL110" s="64"/>
      <c r="AM110" s="64"/>
      <c r="AN110" s="64"/>
      <c r="AO110" s="64"/>
    </row>
    <row r="111" spans="1:41" x14ac:dyDescent="0.25">
      <c r="A111" s="13"/>
      <c r="B111" s="64" t="s">
        <v>447</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c r="AI111" s="64"/>
      <c r="AJ111" s="64"/>
      <c r="AK111" s="64"/>
      <c r="AL111" s="64"/>
      <c r="AM111" s="64"/>
      <c r="AN111" s="64"/>
      <c r="AO111" s="64"/>
    </row>
    <row r="112" spans="1:41" x14ac:dyDescent="0.25">
      <c r="A112" s="13"/>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c r="AF112" s="64"/>
      <c r="AG112" s="64"/>
      <c r="AH112" s="64"/>
      <c r="AI112" s="64"/>
      <c r="AJ112" s="64"/>
      <c r="AK112" s="64"/>
      <c r="AL112" s="64"/>
      <c r="AM112" s="64"/>
      <c r="AN112" s="64"/>
      <c r="AO112" s="64"/>
    </row>
    <row r="113" spans="1:41" ht="25.5" customHeight="1" x14ac:dyDescent="0.25">
      <c r="A113" s="13"/>
      <c r="B113" s="64" t="s">
        <v>448</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c r="AI113" s="64"/>
      <c r="AJ113" s="64"/>
      <c r="AK113" s="64"/>
      <c r="AL113" s="64"/>
      <c r="AM113" s="64"/>
      <c r="AN113" s="64"/>
      <c r="AO113" s="64"/>
    </row>
    <row r="114" spans="1:41" x14ac:dyDescent="0.25">
      <c r="A114" s="13"/>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c r="AH114" s="64"/>
      <c r="AI114" s="64"/>
      <c r="AJ114" s="64"/>
      <c r="AK114" s="64"/>
      <c r="AL114" s="64"/>
      <c r="AM114" s="64"/>
      <c r="AN114" s="64"/>
      <c r="AO114" s="64"/>
    </row>
    <row r="115" spans="1:41" x14ac:dyDescent="0.25">
      <c r="A115" s="13"/>
      <c r="B115" s="64" t="s">
        <v>449</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c r="AI115" s="64"/>
      <c r="AJ115" s="64"/>
      <c r="AK115" s="64"/>
      <c r="AL115" s="64"/>
      <c r="AM115" s="64"/>
      <c r="AN115" s="64"/>
      <c r="AO115" s="64"/>
    </row>
    <row r="116" spans="1:41" x14ac:dyDescent="0.25">
      <c r="A116" s="13"/>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c r="AH116" s="64"/>
      <c r="AI116" s="64"/>
      <c r="AJ116" s="64"/>
      <c r="AK116" s="64"/>
      <c r="AL116" s="64"/>
      <c r="AM116" s="64"/>
      <c r="AN116" s="64"/>
      <c r="AO116" s="64"/>
    </row>
    <row r="117" spans="1:41" x14ac:dyDescent="0.25">
      <c r="A117" s="13"/>
      <c r="B117" s="63" t="s">
        <v>450</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c r="AE117" s="63"/>
      <c r="AF117" s="63"/>
      <c r="AG117" s="63"/>
      <c r="AH117" s="63"/>
      <c r="AI117" s="63"/>
      <c r="AJ117" s="63"/>
      <c r="AK117" s="63"/>
      <c r="AL117" s="63"/>
      <c r="AM117" s="63"/>
      <c r="AN117" s="63"/>
      <c r="AO117" s="63"/>
    </row>
    <row r="118" spans="1:41" x14ac:dyDescent="0.25">
      <c r="A118" s="13"/>
      <c r="B118" s="63" t="s">
        <v>451</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c r="AD118" s="63"/>
      <c r="AE118" s="63"/>
      <c r="AF118" s="63"/>
      <c r="AG118" s="63"/>
      <c r="AH118" s="63"/>
      <c r="AI118" s="63"/>
      <c r="AJ118" s="63"/>
      <c r="AK118" s="63"/>
      <c r="AL118" s="63"/>
      <c r="AM118" s="63"/>
      <c r="AN118" s="63"/>
      <c r="AO118" s="63"/>
    </row>
    <row r="119" spans="1:41" x14ac:dyDescent="0.25">
      <c r="A119" s="13"/>
      <c r="B119" s="64" t="s">
        <v>268</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c r="AE119" s="64"/>
      <c r="AF119" s="64"/>
      <c r="AG119" s="64"/>
      <c r="AH119" s="64"/>
      <c r="AI119" s="64"/>
      <c r="AJ119" s="64"/>
      <c r="AK119" s="64"/>
      <c r="AL119" s="64"/>
      <c r="AM119" s="64"/>
      <c r="AN119" s="64"/>
      <c r="AO119" s="64"/>
    </row>
    <row r="120" spans="1:41" x14ac:dyDescent="0.25">
      <c r="A120" s="13"/>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64"/>
      <c r="AF120" s="64"/>
      <c r="AG120" s="64"/>
      <c r="AH120" s="64"/>
      <c r="AI120" s="64"/>
      <c r="AJ120" s="64"/>
      <c r="AK120" s="64"/>
      <c r="AL120" s="64"/>
      <c r="AM120" s="64"/>
      <c r="AN120" s="64"/>
      <c r="AO120" s="64"/>
    </row>
    <row r="121" spans="1:41" ht="15.75" thickBot="1" x14ac:dyDescent="0.3">
      <c r="A121" s="13"/>
      <c r="B121" s="14"/>
      <c r="C121" s="15"/>
      <c r="D121" s="39" t="s">
        <v>317</v>
      </c>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15"/>
    </row>
    <row r="122" spans="1:41" x14ac:dyDescent="0.25">
      <c r="A122" s="13"/>
      <c r="B122" s="14"/>
      <c r="C122" s="15"/>
      <c r="D122" s="78" t="s">
        <v>452</v>
      </c>
      <c r="E122" s="78"/>
      <c r="F122" s="78"/>
      <c r="G122" s="78"/>
      <c r="H122" s="15"/>
      <c r="I122" s="78" t="s">
        <v>452</v>
      </c>
      <c r="J122" s="78"/>
      <c r="K122" s="78"/>
      <c r="L122" s="78"/>
      <c r="M122" s="15"/>
      <c r="N122" s="78" t="s">
        <v>452</v>
      </c>
      <c r="O122" s="78"/>
      <c r="P122" s="78"/>
      <c r="Q122" s="78"/>
      <c r="R122" s="15"/>
      <c r="S122" s="78" t="s">
        <v>453</v>
      </c>
      <c r="T122" s="78"/>
      <c r="U122" s="78"/>
      <c r="V122" s="78"/>
      <c r="W122" s="15"/>
      <c r="X122" s="78" t="s">
        <v>453</v>
      </c>
      <c r="Y122" s="78"/>
      <c r="Z122" s="78"/>
      <c r="AA122" s="78"/>
      <c r="AB122" s="15"/>
      <c r="AC122" s="77"/>
      <c r="AD122" s="77"/>
      <c r="AE122" s="15"/>
      <c r="AF122" s="15"/>
      <c r="AG122" s="15"/>
    </row>
    <row r="123" spans="1:41" ht="15.75" thickBot="1" x14ac:dyDescent="0.3">
      <c r="A123" s="13"/>
      <c r="B123" s="14"/>
      <c r="C123" s="15"/>
      <c r="D123" s="39" t="s">
        <v>454</v>
      </c>
      <c r="E123" s="39"/>
      <c r="F123" s="39"/>
      <c r="G123" s="39"/>
      <c r="H123" s="15"/>
      <c r="I123" s="39" t="s">
        <v>422</v>
      </c>
      <c r="J123" s="39"/>
      <c r="K123" s="39"/>
      <c r="L123" s="39"/>
      <c r="M123" s="15"/>
      <c r="N123" s="39" t="s">
        <v>423</v>
      </c>
      <c r="O123" s="39"/>
      <c r="P123" s="39"/>
      <c r="Q123" s="39"/>
      <c r="R123" s="15"/>
      <c r="S123" s="39" t="s">
        <v>454</v>
      </c>
      <c r="T123" s="39"/>
      <c r="U123" s="39"/>
      <c r="V123" s="39"/>
      <c r="W123" s="15"/>
      <c r="X123" s="39" t="s">
        <v>423</v>
      </c>
      <c r="Y123" s="39"/>
      <c r="Z123" s="39"/>
      <c r="AA123" s="39"/>
      <c r="AB123" s="15"/>
      <c r="AC123" s="39" t="s">
        <v>96</v>
      </c>
      <c r="AD123" s="39"/>
      <c r="AE123" s="39"/>
      <c r="AF123" s="39"/>
      <c r="AG123" s="15"/>
    </row>
    <row r="124" spans="1:41" x14ac:dyDescent="0.25">
      <c r="A124" s="13"/>
      <c r="B124" s="128" t="s">
        <v>455</v>
      </c>
      <c r="C124" s="23"/>
      <c r="D124" s="60"/>
      <c r="E124" s="60"/>
      <c r="F124" s="129"/>
      <c r="G124" s="130"/>
      <c r="H124" s="23"/>
      <c r="I124" s="60"/>
      <c r="J124" s="60"/>
      <c r="K124" s="129"/>
      <c r="L124" s="130"/>
      <c r="M124" s="23"/>
      <c r="N124" s="60"/>
      <c r="O124" s="60"/>
      <c r="P124" s="129"/>
      <c r="Q124" s="130"/>
      <c r="R124" s="23"/>
      <c r="S124" s="60"/>
      <c r="T124" s="60"/>
      <c r="U124" s="129"/>
      <c r="V124" s="130"/>
      <c r="W124" s="23"/>
      <c r="X124" s="60"/>
      <c r="Y124" s="60"/>
      <c r="Z124" s="129"/>
      <c r="AA124" s="130"/>
      <c r="AB124" s="23"/>
      <c r="AC124" s="60"/>
      <c r="AD124" s="60"/>
      <c r="AE124" s="129"/>
      <c r="AF124" s="130"/>
      <c r="AG124" s="23"/>
    </row>
    <row r="125" spans="1:41" x14ac:dyDescent="0.25">
      <c r="A125" s="13"/>
      <c r="B125" s="131" t="s">
        <v>456</v>
      </c>
      <c r="C125" s="14"/>
      <c r="D125" s="132" t="s">
        <v>250</v>
      </c>
      <c r="E125" s="133">
        <v>514942</v>
      </c>
      <c r="F125" s="14"/>
      <c r="G125" s="134">
        <v>87</v>
      </c>
      <c r="H125" s="132" t="s">
        <v>350</v>
      </c>
      <c r="I125" s="132" t="s">
        <v>250</v>
      </c>
      <c r="J125" s="133">
        <v>266710</v>
      </c>
      <c r="K125" s="14"/>
      <c r="L125" s="134">
        <v>79</v>
      </c>
      <c r="M125" s="132" t="s">
        <v>350</v>
      </c>
      <c r="N125" s="132" t="s">
        <v>250</v>
      </c>
      <c r="O125" s="133">
        <v>36081</v>
      </c>
      <c r="P125" s="14"/>
      <c r="Q125" s="134">
        <v>65</v>
      </c>
      <c r="R125" s="132" t="s">
        <v>350</v>
      </c>
      <c r="S125" s="132" t="s">
        <v>250</v>
      </c>
      <c r="T125" s="133">
        <v>679360</v>
      </c>
      <c r="U125" s="14"/>
      <c r="V125" s="134">
        <v>99</v>
      </c>
      <c r="W125" s="132" t="s">
        <v>350</v>
      </c>
      <c r="X125" s="132" t="s">
        <v>250</v>
      </c>
      <c r="Y125" s="134">
        <v>148</v>
      </c>
      <c r="Z125" s="14"/>
      <c r="AA125" s="134">
        <v>53</v>
      </c>
      <c r="AB125" s="132" t="s">
        <v>350</v>
      </c>
      <c r="AC125" s="132" t="s">
        <v>250</v>
      </c>
      <c r="AD125" s="133">
        <v>1497241</v>
      </c>
      <c r="AE125" s="14"/>
      <c r="AF125" s="134">
        <v>90</v>
      </c>
      <c r="AG125" s="132" t="s">
        <v>350</v>
      </c>
    </row>
    <row r="126" spans="1:41" x14ac:dyDescent="0.25">
      <c r="A126" s="13"/>
      <c r="B126" s="135" t="s">
        <v>457</v>
      </c>
      <c r="C126" s="23"/>
      <c r="D126" s="145">
        <v>31252</v>
      </c>
      <c r="E126" s="145"/>
      <c r="F126" s="23"/>
      <c r="G126" s="137">
        <v>5</v>
      </c>
      <c r="H126" s="138" t="s">
        <v>350</v>
      </c>
      <c r="I126" s="145">
        <v>43891</v>
      </c>
      <c r="J126" s="145"/>
      <c r="K126" s="23"/>
      <c r="L126" s="137">
        <v>13</v>
      </c>
      <c r="M126" s="138" t="s">
        <v>350</v>
      </c>
      <c r="N126" s="145">
        <v>1573</v>
      </c>
      <c r="O126" s="145"/>
      <c r="P126" s="23"/>
      <c r="Q126" s="137">
        <v>3</v>
      </c>
      <c r="R126" s="138" t="s">
        <v>350</v>
      </c>
      <c r="S126" s="146" t="s">
        <v>256</v>
      </c>
      <c r="T126" s="146"/>
      <c r="U126" s="23"/>
      <c r="V126" s="137" t="s">
        <v>256</v>
      </c>
      <c r="W126" s="138" t="s">
        <v>350</v>
      </c>
      <c r="X126" s="146" t="s">
        <v>256</v>
      </c>
      <c r="Y126" s="146"/>
      <c r="Z126" s="23"/>
      <c r="AA126" s="137" t="s">
        <v>256</v>
      </c>
      <c r="AB126" s="138" t="s">
        <v>350</v>
      </c>
      <c r="AC126" s="145">
        <v>76716</v>
      </c>
      <c r="AD126" s="145"/>
      <c r="AE126" s="23"/>
      <c r="AF126" s="137">
        <v>4</v>
      </c>
      <c r="AG126" s="138" t="s">
        <v>350</v>
      </c>
    </row>
    <row r="127" spans="1:41" ht="15.75" thickBot="1" x14ac:dyDescent="0.3">
      <c r="A127" s="13"/>
      <c r="B127" s="131" t="s">
        <v>458</v>
      </c>
      <c r="C127" s="14"/>
      <c r="D127" s="147">
        <v>45978</v>
      </c>
      <c r="E127" s="147"/>
      <c r="F127" s="14"/>
      <c r="G127" s="139">
        <v>8</v>
      </c>
      <c r="H127" s="132" t="s">
        <v>350</v>
      </c>
      <c r="I127" s="147">
        <v>25631</v>
      </c>
      <c r="J127" s="147"/>
      <c r="K127" s="14"/>
      <c r="L127" s="139">
        <v>8</v>
      </c>
      <c r="M127" s="132" t="s">
        <v>350</v>
      </c>
      <c r="N127" s="147">
        <v>18132</v>
      </c>
      <c r="O127" s="147"/>
      <c r="P127" s="14"/>
      <c r="Q127" s="139">
        <v>32</v>
      </c>
      <c r="R127" s="132" t="s">
        <v>350</v>
      </c>
      <c r="S127" s="147">
        <v>6102</v>
      </c>
      <c r="T127" s="147"/>
      <c r="U127" s="14"/>
      <c r="V127" s="139">
        <v>1</v>
      </c>
      <c r="W127" s="132" t="s">
        <v>350</v>
      </c>
      <c r="X127" s="148">
        <v>130</v>
      </c>
      <c r="Y127" s="148"/>
      <c r="Z127" s="14"/>
      <c r="AA127" s="139">
        <v>47</v>
      </c>
      <c r="AB127" s="132" t="s">
        <v>350</v>
      </c>
      <c r="AC127" s="147">
        <v>95973</v>
      </c>
      <c r="AD127" s="147"/>
      <c r="AE127" s="14"/>
      <c r="AF127" s="139">
        <v>6</v>
      </c>
      <c r="AG127" s="132" t="s">
        <v>350</v>
      </c>
    </row>
    <row r="128" spans="1:41" ht="15.75" thickBot="1" x14ac:dyDescent="0.3">
      <c r="A128" s="13"/>
      <c r="B128" s="140" t="s">
        <v>96</v>
      </c>
      <c r="C128" s="23"/>
      <c r="D128" s="141" t="s">
        <v>250</v>
      </c>
      <c r="E128" s="142">
        <v>592172</v>
      </c>
      <c r="F128" s="23"/>
      <c r="G128" s="143">
        <v>100</v>
      </c>
      <c r="H128" s="138" t="s">
        <v>350</v>
      </c>
      <c r="I128" s="141" t="s">
        <v>250</v>
      </c>
      <c r="J128" s="142">
        <v>336232</v>
      </c>
      <c r="K128" s="23"/>
      <c r="L128" s="143">
        <v>100</v>
      </c>
      <c r="M128" s="138" t="s">
        <v>350</v>
      </c>
      <c r="N128" s="141" t="s">
        <v>250</v>
      </c>
      <c r="O128" s="142">
        <v>55786</v>
      </c>
      <c r="P128" s="23"/>
      <c r="Q128" s="143">
        <v>100</v>
      </c>
      <c r="R128" s="138" t="s">
        <v>350</v>
      </c>
      <c r="S128" s="141" t="s">
        <v>250</v>
      </c>
      <c r="T128" s="142">
        <v>685462</v>
      </c>
      <c r="U128" s="23"/>
      <c r="V128" s="143">
        <v>100</v>
      </c>
      <c r="W128" s="138" t="s">
        <v>350</v>
      </c>
      <c r="X128" s="141" t="s">
        <v>250</v>
      </c>
      <c r="Y128" s="144">
        <v>278</v>
      </c>
      <c r="Z128" s="23"/>
      <c r="AA128" s="143">
        <v>100</v>
      </c>
      <c r="AB128" s="138" t="s">
        <v>350</v>
      </c>
      <c r="AC128" s="141" t="s">
        <v>250</v>
      </c>
      <c r="AD128" s="142">
        <v>1669930</v>
      </c>
      <c r="AE128" s="23"/>
      <c r="AF128" s="143">
        <v>100</v>
      </c>
      <c r="AG128" s="138" t="s">
        <v>350</v>
      </c>
    </row>
    <row r="129" spans="1:41" ht="15.75" thickTop="1" x14ac:dyDescent="0.25">
      <c r="A129" s="13"/>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c r="AE129" s="64"/>
      <c r="AF129" s="64"/>
      <c r="AG129" s="64"/>
      <c r="AH129" s="64"/>
      <c r="AI129" s="64"/>
      <c r="AJ129" s="64"/>
      <c r="AK129" s="64"/>
      <c r="AL129" s="64"/>
      <c r="AM129" s="64"/>
      <c r="AN129" s="64"/>
      <c r="AO129" s="64"/>
    </row>
    <row r="130" spans="1:41" ht="15.75" thickBot="1" x14ac:dyDescent="0.3">
      <c r="A130" s="13"/>
      <c r="B130" s="14"/>
      <c r="C130" s="15"/>
      <c r="D130" s="39" t="s">
        <v>337</v>
      </c>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15"/>
    </row>
    <row r="131" spans="1:41" x14ac:dyDescent="0.25">
      <c r="A131" s="13"/>
      <c r="B131" s="14"/>
      <c r="C131" s="15"/>
      <c r="D131" s="78" t="s">
        <v>452</v>
      </c>
      <c r="E131" s="78"/>
      <c r="F131" s="78"/>
      <c r="G131" s="78"/>
      <c r="H131" s="70"/>
      <c r="I131" s="78" t="s">
        <v>452</v>
      </c>
      <c r="J131" s="78"/>
      <c r="K131" s="78"/>
      <c r="L131" s="78"/>
      <c r="M131" s="70"/>
      <c r="N131" s="78" t="s">
        <v>452</v>
      </c>
      <c r="O131" s="78"/>
      <c r="P131" s="78"/>
      <c r="Q131" s="78"/>
      <c r="R131" s="70"/>
      <c r="S131" s="78" t="s">
        <v>453</v>
      </c>
      <c r="T131" s="78"/>
      <c r="U131" s="78"/>
      <c r="V131" s="78"/>
      <c r="W131" s="70"/>
      <c r="X131" s="78" t="s">
        <v>453</v>
      </c>
      <c r="Y131" s="78"/>
      <c r="Z131" s="78"/>
      <c r="AA131" s="78"/>
      <c r="AB131" s="70"/>
      <c r="AC131" s="77"/>
      <c r="AD131" s="77"/>
      <c r="AE131" s="70"/>
      <c r="AF131" s="70"/>
      <c r="AG131" s="15"/>
    </row>
    <row r="132" spans="1:41" ht="15.75" thickBot="1" x14ac:dyDescent="0.3">
      <c r="A132" s="13"/>
      <c r="B132" s="14"/>
      <c r="C132" s="15"/>
      <c r="D132" s="39" t="s">
        <v>454</v>
      </c>
      <c r="E132" s="39"/>
      <c r="F132" s="39"/>
      <c r="G132" s="39"/>
      <c r="H132" s="15"/>
      <c r="I132" s="39" t="s">
        <v>422</v>
      </c>
      <c r="J132" s="39"/>
      <c r="K132" s="39"/>
      <c r="L132" s="39"/>
      <c r="M132" s="15"/>
      <c r="N132" s="39" t="s">
        <v>423</v>
      </c>
      <c r="O132" s="39"/>
      <c r="P132" s="39"/>
      <c r="Q132" s="39"/>
      <c r="R132" s="15"/>
      <c r="S132" s="39" t="s">
        <v>454</v>
      </c>
      <c r="T132" s="39"/>
      <c r="U132" s="39"/>
      <c r="V132" s="39"/>
      <c r="W132" s="15"/>
      <c r="X132" s="39" t="s">
        <v>423</v>
      </c>
      <c r="Y132" s="39"/>
      <c r="Z132" s="39"/>
      <c r="AA132" s="39"/>
      <c r="AB132" s="15"/>
      <c r="AC132" s="39" t="s">
        <v>96</v>
      </c>
      <c r="AD132" s="39"/>
      <c r="AE132" s="39"/>
      <c r="AF132" s="39"/>
      <c r="AG132" s="15"/>
    </row>
    <row r="133" spans="1:41" x14ac:dyDescent="0.25">
      <c r="A133" s="13"/>
      <c r="B133" s="128" t="s">
        <v>455</v>
      </c>
      <c r="C133" s="23"/>
      <c r="D133" s="60"/>
      <c r="E133" s="60"/>
      <c r="F133" s="129"/>
      <c r="G133" s="130"/>
      <c r="H133" s="23"/>
      <c r="I133" s="60"/>
      <c r="J133" s="60"/>
      <c r="K133" s="129"/>
      <c r="L133" s="130"/>
      <c r="M133" s="23"/>
      <c r="N133" s="60"/>
      <c r="O133" s="60"/>
      <c r="P133" s="129"/>
      <c r="Q133" s="130"/>
      <c r="R133" s="23"/>
      <c r="S133" s="60"/>
      <c r="T133" s="60"/>
      <c r="U133" s="129"/>
      <c r="V133" s="130"/>
      <c r="W133" s="23"/>
      <c r="X133" s="60"/>
      <c r="Y133" s="60"/>
      <c r="Z133" s="129"/>
      <c r="AA133" s="130"/>
      <c r="AB133" s="23"/>
      <c r="AC133" s="60"/>
      <c r="AD133" s="60"/>
      <c r="AE133" s="129"/>
      <c r="AF133" s="130"/>
      <c r="AG133" s="23"/>
    </row>
    <row r="134" spans="1:41" x14ac:dyDescent="0.25">
      <c r="A134" s="13"/>
      <c r="B134" s="131" t="s">
        <v>456</v>
      </c>
      <c r="C134" s="14"/>
      <c r="D134" s="132" t="s">
        <v>250</v>
      </c>
      <c r="E134" s="133">
        <v>557397</v>
      </c>
      <c r="F134" s="14"/>
      <c r="G134" s="134">
        <v>87</v>
      </c>
      <c r="H134" s="132" t="s">
        <v>350</v>
      </c>
      <c r="I134" s="132" t="s">
        <v>250</v>
      </c>
      <c r="J134" s="133">
        <v>280375</v>
      </c>
      <c r="K134" s="14"/>
      <c r="L134" s="134">
        <v>84</v>
      </c>
      <c r="M134" s="132" t="s">
        <v>350</v>
      </c>
      <c r="N134" s="132" t="s">
        <v>250</v>
      </c>
      <c r="O134" s="133">
        <v>75788</v>
      </c>
      <c r="P134" s="14"/>
      <c r="Q134" s="134">
        <v>72</v>
      </c>
      <c r="R134" s="132" t="s">
        <v>350</v>
      </c>
      <c r="S134" s="132" t="s">
        <v>250</v>
      </c>
      <c r="T134" s="133">
        <v>656936</v>
      </c>
      <c r="U134" s="14"/>
      <c r="V134" s="134">
        <v>99</v>
      </c>
      <c r="W134" s="132" t="s">
        <v>350</v>
      </c>
      <c r="X134" s="132" t="s">
        <v>250</v>
      </c>
      <c r="Y134" s="133">
        <v>1311</v>
      </c>
      <c r="Z134" s="14"/>
      <c r="AA134" s="134">
        <v>63</v>
      </c>
      <c r="AB134" s="132" t="s">
        <v>350</v>
      </c>
      <c r="AC134" s="132" t="s">
        <v>250</v>
      </c>
      <c r="AD134" s="133">
        <v>1571807</v>
      </c>
      <c r="AE134" s="14"/>
      <c r="AF134" s="134">
        <v>90</v>
      </c>
      <c r="AG134" s="132" t="s">
        <v>350</v>
      </c>
    </row>
    <row r="135" spans="1:41" x14ac:dyDescent="0.25">
      <c r="A135" s="13"/>
      <c r="B135" s="135" t="s">
        <v>457</v>
      </c>
      <c r="C135" s="23"/>
      <c r="D135" s="145">
        <v>36468</v>
      </c>
      <c r="E135" s="145"/>
      <c r="F135" s="23"/>
      <c r="G135" s="137">
        <v>6</v>
      </c>
      <c r="H135" s="138" t="s">
        <v>350</v>
      </c>
      <c r="I135" s="145">
        <v>30106</v>
      </c>
      <c r="J135" s="145"/>
      <c r="K135" s="23"/>
      <c r="L135" s="137">
        <v>9</v>
      </c>
      <c r="M135" s="138" t="s">
        <v>350</v>
      </c>
      <c r="N135" s="145">
        <v>4061</v>
      </c>
      <c r="O135" s="145"/>
      <c r="P135" s="23"/>
      <c r="Q135" s="137">
        <v>4</v>
      </c>
      <c r="R135" s="138" t="s">
        <v>350</v>
      </c>
      <c r="S135" s="146" t="s">
        <v>256</v>
      </c>
      <c r="T135" s="146"/>
      <c r="U135" s="23"/>
      <c r="V135" s="137" t="s">
        <v>256</v>
      </c>
      <c r="W135" s="138" t="s">
        <v>350</v>
      </c>
      <c r="X135" s="146" t="s">
        <v>256</v>
      </c>
      <c r="Y135" s="146"/>
      <c r="Z135" s="23"/>
      <c r="AA135" s="137" t="s">
        <v>256</v>
      </c>
      <c r="AB135" s="138" t="s">
        <v>350</v>
      </c>
      <c r="AC135" s="145">
        <v>70635</v>
      </c>
      <c r="AD135" s="145"/>
      <c r="AE135" s="23"/>
      <c r="AF135" s="137">
        <v>3</v>
      </c>
      <c r="AG135" s="138" t="s">
        <v>350</v>
      </c>
    </row>
    <row r="136" spans="1:41" x14ac:dyDescent="0.25">
      <c r="A136" s="13"/>
      <c r="B136" s="131" t="s">
        <v>458</v>
      </c>
      <c r="C136" s="14"/>
      <c r="D136" s="154">
        <v>44281</v>
      </c>
      <c r="E136" s="154"/>
      <c r="F136" s="14"/>
      <c r="G136" s="134">
        <v>7</v>
      </c>
      <c r="H136" s="132" t="s">
        <v>350</v>
      </c>
      <c r="I136" s="154">
        <v>19596</v>
      </c>
      <c r="J136" s="154"/>
      <c r="K136" s="14"/>
      <c r="L136" s="134">
        <v>6</v>
      </c>
      <c r="M136" s="132" t="s">
        <v>350</v>
      </c>
      <c r="N136" s="154">
        <v>25198</v>
      </c>
      <c r="O136" s="154"/>
      <c r="P136" s="14"/>
      <c r="Q136" s="134">
        <v>24</v>
      </c>
      <c r="R136" s="132" t="s">
        <v>350</v>
      </c>
      <c r="S136" s="154">
        <v>8310</v>
      </c>
      <c r="T136" s="154"/>
      <c r="U136" s="14"/>
      <c r="V136" s="134">
        <v>1</v>
      </c>
      <c r="W136" s="132" t="s">
        <v>350</v>
      </c>
      <c r="X136" s="155">
        <v>783</v>
      </c>
      <c r="Y136" s="155"/>
      <c r="Z136" s="14"/>
      <c r="AA136" s="134">
        <v>37</v>
      </c>
      <c r="AB136" s="132" t="s">
        <v>350</v>
      </c>
      <c r="AC136" s="154">
        <v>98168</v>
      </c>
      <c r="AD136" s="154"/>
      <c r="AE136" s="14"/>
      <c r="AF136" s="134">
        <v>6</v>
      </c>
      <c r="AG136" s="132" t="s">
        <v>350</v>
      </c>
    </row>
    <row r="137" spans="1:41" ht="15.75" thickBot="1" x14ac:dyDescent="0.3">
      <c r="A137" s="13"/>
      <c r="B137" s="135" t="s">
        <v>459</v>
      </c>
      <c r="C137" s="23"/>
      <c r="D137" s="156">
        <v>1411</v>
      </c>
      <c r="E137" s="156"/>
      <c r="F137" s="23"/>
      <c r="G137" s="149" t="s">
        <v>256</v>
      </c>
      <c r="H137" s="138" t="s">
        <v>350</v>
      </c>
      <c r="I137" s="156">
        <v>2092</v>
      </c>
      <c r="J137" s="156"/>
      <c r="K137" s="23"/>
      <c r="L137" s="149">
        <v>1</v>
      </c>
      <c r="M137" s="138" t="s">
        <v>350</v>
      </c>
      <c r="N137" s="157" t="s">
        <v>256</v>
      </c>
      <c r="O137" s="157"/>
      <c r="P137" s="23"/>
      <c r="Q137" s="149" t="s">
        <v>256</v>
      </c>
      <c r="R137" s="138" t="s">
        <v>350</v>
      </c>
      <c r="S137" s="157" t="s">
        <v>256</v>
      </c>
      <c r="T137" s="157"/>
      <c r="U137" s="23"/>
      <c r="V137" s="149" t="s">
        <v>256</v>
      </c>
      <c r="W137" s="138" t="s">
        <v>350</v>
      </c>
      <c r="X137" s="157" t="s">
        <v>256</v>
      </c>
      <c r="Y137" s="157"/>
      <c r="Z137" s="23"/>
      <c r="AA137" s="149" t="s">
        <v>256</v>
      </c>
      <c r="AB137" s="138" t="s">
        <v>350</v>
      </c>
      <c r="AC137" s="156">
        <v>3503</v>
      </c>
      <c r="AD137" s="156"/>
      <c r="AE137" s="23"/>
      <c r="AF137" s="149">
        <v>1</v>
      </c>
      <c r="AG137" s="138" t="s">
        <v>350</v>
      </c>
    </row>
    <row r="138" spans="1:41" ht="15.75" thickBot="1" x14ac:dyDescent="0.3">
      <c r="A138" s="13"/>
      <c r="B138" s="150" t="s">
        <v>96</v>
      </c>
      <c r="C138" s="14"/>
      <c r="D138" s="151" t="s">
        <v>250</v>
      </c>
      <c r="E138" s="152">
        <v>639557</v>
      </c>
      <c r="F138" s="14"/>
      <c r="G138" s="153">
        <v>100</v>
      </c>
      <c r="H138" s="132" t="s">
        <v>350</v>
      </c>
      <c r="I138" s="151" t="s">
        <v>250</v>
      </c>
      <c r="J138" s="152">
        <v>332169</v>
      </c>
      <c r="K138" s="14"/>
      <c r="L138" s="153">
        <v>100</v>
      </c>
      <c r="M138" s="132" t="s">
        <v>350</v>
      </c>
      <c r="N138" s="151" t="s">
        <v>250</v>
      </c>
      <c r="O138" s="152">
        <v>105047</v>
      </c>
      <c r="P138" s="14"/>
      <c r="Q138" s="153">
        <v>100</v>
      </c>
      <c r="R138" s="132" t="s">
        <v>350</v>
      </c>
      <c r="S138" s="151" t="s">
        <v>250</v>
      </c>
      <c r="T138" s="152">
        <v>665246</v>
      </c>
      <c r="U138" s="14"/>
      <c r="V138" s="153">
        <v>100</v>
      </c>
      <c r="W138" s="132" t="s">
        <v>350</v>
      </c>
      <c r="X138" s="151" t="s">
        <v>250</v>
      </c>
      <c r="Y138" s="152">
        <v>2094</v>
      </c>
      <c r="Z138" s="14"/>
      <c r="AA138" s="153">
        <v>100</v>
      </c>
      <c r="AB138" s="132" t="s">
        <v>350</v>
      </c>
      <c r="AC138" s="151" t="s">
        <v>250</v>
      </c>
      <c r="AD138" s="152">
        <v>1744113</v>
      </c>
      <c r="AE138" s="14"/>
      <c r="AF138" s="153">
        <v>100</v>
      </c>
      <c r="AG138" s="132" t="s">
        <v>350</v>
      </c>
    </row>
    <row r="139" spans="1:41" ht="15.75" thickTop="1" x14ac:dyDescent="0.25">
      <c r="A139" s="13"/>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c r="AE139" s="64"/>
      <c r="AF139" s="64"/>
      <c r="AG139" s="64"/>
      <c r="AH139" s="64"/>
      <c r="AI139" s="64"/>
      <c r="AJ139" s="64"/>
      <c r="AK139" s="64"/>
      <c r="AL139" s="64"/>
      <c r="AM139" s="64"/>
      <c r="AN139" s="64"/>
      <c r="AO139" s="64"/>
    </row>
    <row r="140" spans="1:41" x14ac:dyDescent="0.25">
      <c r="A140" s="13"/>
      <c r="B140" s="64" t="s">
        <v>460</v>
      </c>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c r="AE140" s="64"/>
      <c r="AF140" s="64"/>
      <c r="AG140" s="64"/>
      <c r="AH140" s="64"/>
      <c r="AI140" s="64"/>
      <c r="AJ140" s="64"/>
      <c r="AK140" s="64"/>
      <c r="AL140" s="64"/>
      <c r="AM140" s="64"/>
      <c r="AN140" s="64"/>
      <c r="AO140" s="64"/>
    </row>
    <row r="141" spans="1:41" x14ac:dyDescent="0.25">
      <c r="A141" s="13"/>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c r="AE141" s="64"/>
      <c r="AF141" s="64"/>
      <c r="AG141" s="64"/>
      <c r="AH141" s="64"/>
      <c r="AI141" s="64"/>
      <c r="AJ141" s="64"/>
      <c r="AK141" s="64"/>
      <c r="AL141" s="64"/>
      <c r="AM141" s="64"/>
      <c r="AN141" s="64"/>
      <c r="AO141" s="64"/>
    </row>
    <row r="142" spans="1:41" x14ac:dyDescent="0.25">
      <c r="A142" s="13"/>
      <c r="B142" s="63" t="s">
        <v>461</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c r="AE142" s="63"/>
      <c r="AF142" s="63"/>
      <c r="AG142" s="63"/>
      <c r="AH142" s="63"/>
      <c r="AI142" s="63"/>
      <c r="AJ142" s="63"/>
      <c r="AK142" s="63"/>
      <c r="AL142" s="63"/>
      <c r="AM142" s="63"/>
      <c r="AN142" s="63"/>
      <c r="AO142" s="63"/>
    </row>
    <row r="143" spans="1:41" x14ac:dyDescent="0.25">
      <c r="A143" s="13"/>
      <c r="B143" s="63" t="s">
        <v>462</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c r="AE143" s="63"/>
      <c r="AF143" s="63"/>
      <c r="AG143" s="63"/>
      <c r="AH143" s="63"/>
      <c r="AI143" s="63"/>
      <c r="AJ143" s="63"/>
      <c r="AK143" s="63"/>
      <c r="AL143" s="63"/>
      <c r="AM143" s="63"/>
      <c r="AN143" s="63"/>
      <c r="AO143" s="63"/>
    </row>
    <row r="144" spans="1:41" x14ac:dyDescent="0.25">
      <c r="A144" s="13"/>
      <c r="B144" s="64" t="s">
        <v>268</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c r="AI144" s="64"/>
      <c r="AJ144" s="64"/>
      <c r="AK144" s="64"/>
      <c r="AL144" s="64"/>
      <c r="AM144" s="64"/>
      <c r="AN144" s="64"/>
      <c r="AO144" s="64"/>
    </row>
    <row r="145" spans="1:41" x14ac:dyDescent="0.25">
      <c r="A145" s="13"/>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c r="AI145" s="64"/>
      <c r="AJ145" s="64"/>
      <c r="AK145" s="64"/>
      <c r="AL145" s="64"/>
      <c r="AM145" s="64"/>
      <c r="AN145" s="64"/>
      <c r="AO145" s="64"/>
    </row>
    <row r="146" spans="1:41" ht="15.75" thickBot="1" x14ac:dyDescent="0.3">
      <c r="A146" s="13"/>
      <c r="B146" s="14"/>
      <c r="C146" s="15"/>
      <c r="D146" s="39" t="s">
        <v>317</v>
      </c>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15"/>
    </row>
    <row r="147" spans="1:41" x14ac:dyDescent="0.25">
      <c r="A147" s="13"/>
      <c r="B147" s="72"/>
      <c r="C147" s="38"/>
      <c r="D147" s="78" t="s">
        <v>463</v>
      </c>
      <c r="E147" s="78"/>
      <c r="F147" s="78"/>
      <c r="G147" s="78"/>
      <c r="H147" s="77"/>
      <c r="I147" s="78" t="s">
        <v>395</v>
      </c>
      <c r="J147" s="78"/>
      <c r="K147" s="78"/>
      <c r="L147" s="78"/>
      <c r="M147" s="77"/>
      <c r="N147" s="78" t="s">
        <v>396</v>
      </c>
      <c r="O147" s="78"/>
      <c r="P147" s="78"/>
      <c r="Q147" s="78"/>
      <c r="R147" s="77"/>
      <c r="S147" s="78" t="s">
        <v>428</v>
      </c>
      <c r="T147" s="78"/>
      <c r="U147" s="78"/>
      <c r="V147" s="78"/>
      <c r="W147" s="77"/>
      <c r="X147" s="78" t="s">
        <v>96</v>
      </c>
      <c r="Y147" s="78"/>
      <c r="Z147" s="78"/>
      <c r="AA147" s="78"/>
      <c r="AB147" s="38"/>
    </row>
    <row r="148" spans="1:41" ht="15.75" thickBot="1" x14ac:dyDescent="0.3">
      <c r="A148" s="13"/>
      <c r="B148" s="72"/>
      <c r="C148" s="38"/>
      <c r="D148" s="39" t="s">
        <v>464</v>
      </c>
      <c r="E148" s="39"/>
      <c r="F148" s="39"/>
      <c r="G148" s="39"/>
      <c r="H148" s="119"/>
      <c r="I148" s="39"/>
      <c r="J148" s="39"/>
      <c r="K148" s="39"/>
      <c r="L148" s="39"/>
      <c r="M148" s="119"/>
      <c r="N148" s="39"/>
      <c r="O148" s="39"/>
      <c r="P148" s="39"/>
      <c r="Q148" s="39"/>
      <c r="R148" s="119"/>
      <c r="S148" s="39"/>
      <c r="T148" s="39"/>
      <c r="U148" s="39"/>
      <c r="V148" s="39"/>
      <c r="W148" s="119"/>
      <c r="X148" s="39"/>
      <c r="Y148" s="39"/>
      <c r="Z148" s="39"/>
      <c r="AA148" s="39"/>
      <c r="AB148" s="38"/>
    </row>
    <row r="149" spans="1:41" x14ac:dyDescent="0.25">
      <c r="A149" s="13"/>
      <c r="B149" s="22" t="s">
        <v>465</v>
      </c>
      <c r="C149" s="23"/>
      <c r="D149" s="24" t="s">
        <v>250</v>
      </c>
      <c r="E149" s="84">
        <v>238195</v>
      </c>
      <c r="F149" s="129"/>
      <c r="G149" s="85">
        <v>100</v>
      </c>
      <c r="H149" s="24" t="s">
        <v>350</v>
      </c>
      <c r="I149" s="24" t="s">
        <v>250</v>
      </c>
      <c r="J149" s="84">
        <v>43870</v>
      </c>
      <c r="K149" s="129"/>
      <c r="L149" s="85">
        <v>100</v>
      </c>
      <c r="M149" s="24" t="s">
        <v>350</v>
      </c>
      <c r="N149" s="24" t="s">
        <v>250</v>
      </c>
      <c r="O149" s="84">
        <v>187052</v>
      </c>
      <c r="P149" s="129"/>
      <c r="Q149" s="85">
        <v>89</v>
      </c>
      <c r="R149" s="24" t="s">
        <v>350</v>
      </c>
      <c r="S149" s="24" t="s">
        <v>250</v>
      </c>
      <c r="T149" s="84">
        <v>177467</v>
      </c>
      <c r="U149" s="129"/>
      <c r="V149" s="85">
        <v>100</v>
      </c>
      <c r="W149" s="24" t="s">
        <v>350</v>
      </c>
      <c r="X149" s="24" t="s">
        <v>250</v>
      </c>
      <c r="Y149" s="84">
        <v>646584</v>
      </c>
      <c r="Z149" s="129"/>
      <c r="AA149" s="85">
        <v>97</v>
      </c>
      <c r="AB149" s="24" t="s">
        <v>350</v>
      </c>
    </row>
    <row r="150" spans="1:41" ht="15.75" thickBot="1" x14ac:dyDescent="0.3">
      <c r="A150" s="13"/>
      <c r="B150" s="30" t="s">
        <v>466</v>
      </c>
      <c r="C150" s="14"/>
      <c r="D150" s="74">
        <v>1058</v>
      </c>
      <c r="E150" s="74"/>
      <c r="F150" s="14"/>
      <c r="G150" s="80" t="s">
        <v>256</v>
      </c>
      <c r="H150" s="11" t="s">
        <v>350</v>
      </c>
      <c r="I150" s="82">
        <v>111</v>
      </c>
      <c r="J150" s="82"/>
      <c r="K150" s="14"/>
      <c r="L150" s="80" t="s">
        <v>256</v>
      </c>
      <c r="M150" s="11" t="s">
        <v>350</v>
      </c>
      <c r="N150" s="74">
        <v>22057</v>
      </c>
      <c r="O150" s="74"/>
      <c r="P150" s="14"/>
      <c r="Q150" s="80">
        <v>11</v>
      </c>
      <c r="R150" s="11" t="s">
        <v>350</v>
      </c>
      <c r="S150" s="82">
        <v>123</v>
      </c>
      <c r="T150" s="82"/>
      <c r="U150" s="14"/>
      <c r="V150" s="80" t="s">
        <v>256</v>
      </c>
      <c r="W150" s="11" t="s">
        <v>350</v>
      </c>
      <c r="X150" s="74">
        <v>23349</v>
      </c>
      <c r="Y150" s="74"/>
      <c r="Z150" s="14"/>
      <c r="AA150" s="80">
        <v>3</v>
      </c>
      <c r="AB150" s="11" t="s">
        <v>350</v>
      </c>
    </row>
    <row r="151" spans="1:41" ht="15.75" thickBot="1" x14ac:dyDescent="0.3">
      <c r="A151" s="13"/>
      <c r="B151" s="71" t="s">
        <v>96</v>
      </c>
      <c r="C151" s="23"/>
      <c r="D151" s="34" t="s">
        <v>250</v>
      </c>
      <c r="E151" s="35">
        <v>239253</v>
      </c>
      <c r="F151" s="23"/>
      <c r="G151" s="83">
        <v>100</v>
      </c>
      <c r="H151" s="24" t="s">
        <v>350</v>
      </c>
      <c r="I151" s="34" t="s">
        <v>250</v>
      </c>
      <c r="J151" s="35">
        <v>43981</v>
      </c>
      <c r="K151" s="23"/>
      <c r="L151" s="83">
        <v>100</v>
      </c>
      <c r="M151" s="24" t="s">
        <v>350</v>
      </c>
      <c r="N151" s="34" t="s">
        <v>250</v>
      </c>
      <c r="O151" s="35">
        <v>209109</v>
      </c>
      <c r="P151" s="23"/>
      <c r="Q151" s="83">
        <v>100</v>
      </c>
      <c r="R151" s="24" t="s">
        <v>350</v>
      </c>
      <c r="S151" s="34" t="s">
        <v>250</v>
      </c>
      <c r="T151" s="35">
        <v>177590</v>
      </c>
      <c r="U151" s="23"/>
      <c r="V151" s="83">
        <v>100</v>
      </c>
      <c r="W151" s="24" t="s">
        <v>350</v>
      </c>
      <c r="X151" s="34" t="s">
        <v>250</v>
      </c>
      <c r="Y151" s="35">
        <v>669933</v>
      </c>
      <c r="Z151" s="23"/>
      <c r="AA151" s="83">
        <v>100</v>
      </c>
      <c r="AB151" s="24" t="s">
        <v>350</v>
      </c>
    </row>
    <row r="152" spans="1:41" ht="15.75" thickTop="1" x14ac:dyDescent="0.25">
      <c r="A152" s="13"/>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c r="AE152" s="64"/>
      <c r="AF152" s="64"/>
      <c r="AG152" s="64"/>
      <c r="AH152" s="64"/>
      <c r="AI152" s="64"/>
      <c r="AJ152" s="64"/>
      <c r="AK152" s="64"/>
      <c r="AL152" s="64"/>
      <c r="AM152" s="64"/>
      <c r="AN152" s="64"/>
      <c r="AO152" s="64"/>
    </row>
    <row r="153" spans="1:41" ht="15.75" thickBot="1" x14ac:dyDescent="0.3">
      <c r="A153" s="13"/>
      <c r="B153" s="14"/>
      <c r="C153" s="15"/>
      <c r="D153" s="39" t="s">
        <v>337</v>
      </c>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15"/>
    </row>
    <row r="154" spans="1:41" x14ac:dyDescent="0.25">
      <c r="A154" s="13"/>
      <c r="B154" s="72"/>
      <c r="C154" s="38"/>
      <c r="D154" s="78" t="s">
        <v>463</v>
      </c>
      <c r="E154" s="78"/>
      <c r="F154" s="78"/>
      <c r="G154" s="78"/>
      <c r="H154" s="77"/>
      <c r="I154" s="78" t="s">
        <v>395</v>
      </c>
      <c r="J154" s="78"/>
      <c r="K154" s="78"/>
      <c r="L154" s="78"/>
      <c r="M154" s="77"/>
      <c r="N154" s="78" t="s">
        <v>396</v>
      </c>
      <c r="O154" s="78"/>
      <c r="P154" s="78"/>
      <c r="Q154" s="78"/>
      <c r="R154" s="77"/>
      <c r="S154" s="78" t="s">
        <v>428</v>
      </c>
      <c r="T154" s="78"/>
      <c r="U154" s="78"/>
      <c r="V154" s="78"/>
      <c r="W154" s="77"/>
      <c r="X154" s="78" t="s">
        <v>96</v>
      </c>
      <c r="Y154" s="78"/>
      <c r="Z154" s="78"/>
      <c r="AA154" s="78"/>
      <c r="AB154" s="38"/>
    </row>
    <row r="155" spans="1:41" ht="15.75" thickBot="1" x14ac:dyDescent="0.3">
      <c r="A155" s="13"/>
      <c r="B155" s="72"/>
      <c r="C155" s="38"/>
      <c r="D155" s="39" t="s">
        <v>464</v>
      </c>
      <c r="E155" s="39"/>
      <c r="F155" s="39"/>
      <c r="G155" s="39"/>
      <c r="H155" s="38"/>
      <c r="I155" s="39"/>
      <c r="J155" s="39"/>
      <c r="K155" s="39"/>
      <c r="L155" s="39"/>
      <c r="M155" s="38"/>
      <c r="N155" s="39"/>
      <c r="O155" s="39"/>
      <c r="P155" s="39"/>
      <c r="Q155" s="39"/>
      <c r="R155" s="38"/>
      <c r="S155" s="39"/>
      <c r="T155" s="39"/>
      <c r="U155" s="39"/>
      <c r="V155" s="39"/>
      <c r="W155" s="38"/>
      <c r="X155" s="39"/>
      <c r="Y155" s="39"/>
      <c r="Z155" s="39"/>
      <c r="AA155" s="39"/>
      <c r="AB155" s="38"/>
    </row>
    <row r="156" spans="1:41" x14ac:dyDescent="0.25">
      <c r="A156" s="13"/>
      <c r="B156" s="22" t="s">
        <v>465</v>
      </c>
      <c r="C156" s="23"/>
      <c r="D156" s="24" t="s">
        <v>250</v>
      </c>
      <c r="E156" s="84">
        <v>257389</v>
      </c>
      <c r="F156" s="129"/>
      <c r="G156" s="85">
        <v>100</v>
      </c>
      <c r="H156" s="24" t="s">
        <v>350</v>
      </c>
      <c r="I156" s="24" t="s">
        <v>250</v>
      </c>
      <c r="J156" s="84">
        <v>55258</v>
      </c>
      <c r="K156" s="129"/>
      <c r="L156" s="85">
        <v>99</v>
      </c>
      <c r="M156" s="24" t="s">
        <v>350</v>
      </c>
      <c r="N156" s="24" t="s">
        <v>250</v>
      </c>
      <c r="O156" s="84">
        <v>193883</v>
      </c>
      <c r="P156" s="129"/>
      <c r="Q156" s="85">
        <v>89</v>
      </c>
      <c r="R156" s="24" t="s">
        <v>350</v>
      </c>
      <c r="S156" s="24" t="s">
        <v>250</v>
      </c>
      <c r="T156" s="84">
        <v>170827</v>
      </c>
      <c r="U156" s="129"/>
      <c r="V156" s="85">
        <v>100</v>
      </c>
      <c r="W156" s="24" t="s">
        <v>350</v>
      </c>
      <c r="X156" s="24" t="s">
        <v>250</v>
      </c>
      <c r="Y156" s="84">
        <v>677357</v>
      </c>
      <c r="Z156" s="129"/>
      <c r="AA156" s="85">
        <v>96</v>
      </c>
      <c r="AB156" s="24" t="s">
        <v>350</v>
      </c>
    </row>
    <row r="157" spans="1:41" ht="15.75" thickBot="1" x14ac:dyDescent="0.3">
      <c r="A157" s="13"/>
      <c r="B157" s="30" t="s">
        <v>466</v>
      </c>
      <c r="C157" s="14"/>
      <c r="D157" s="74">
        <v>1110</v>
      </c>
      <c r="E157" s="74"/>
      <c r="F157" s="14"/>
      <c r="G157" s="80" t="s">
        <v>256</v>
      </c>
      <c r="H157" s="11" t="s">
        <v>350</v>
      </c>
      <c r="I157" s="82">
        <v>592</v>
      </c>
      <c r="J157" s="82"/>
      <c r="K157" s="14"/>
      <c r="L157" s="80">
        <v>1</v>
      </c>
      <c r="M157" s="11" t="s">
        <v>350</v>
      </c>
      <c r="N157" s="74">
        <v>24013</v>
      </c>
      <c r="O157" s="74"/>
      <c r="P157" s="14"/>
      <c r="Q157" s="80">
        <v>11</v>
      </c>
      <c r="R157" s="11" t="s">
        <v>350</v>
      </c>
      <c r="S157" s="82">
        <v>119</v>
      </c>
      <c r="T157" s="82"/>
      <c r="U157" s="14"/>
      <c r="V157" s="80" t="s">
        <v>256</v>
      </c>
      <c r="W157" s="11" t="s">
        <v>350</v>
      </c>
      <c r="X157" s="74">
        <v>25834</v>
      </c>
      <c r="Y157" s="74"/>
      <c r="Z157" s="14"/>
      <c r="AA157" s="80">
        <v>4</v>
      </c>
      <c r="AB157" s="11" t="s">
        <v>350</v>
      </c>
    </row>
    <row r="158" spans="1:41" ht="15.75" thickBot="1" x14ac:dyDescent="0.3">
      <c r="A158" s="13"/>
      <c r="B158" s="71" t="s">
        <v>96</v>
      </c>
      <c r="C158" s="23"/>
      <c r="D158" s="34" t="s">
        <v>250</v>
      </c>
      <c r="E158" s="35">
        <v>258499</v>
      </c>
      <c r="F158" s="23"/>
      <c r="G158" s="83">
        <v>100</v>
      </c>
      <c r="H158" s="24" t="s">
        <v>350</v>
      </c>
      <c r="I158" s="34" t="s">
        <v>250</v>
      </c>
      <c r="J158" s="35">
        <v>55850</v>
      </c>
      <c r="K158" s="23"/>
      <c r="L158" s="83">
        <v>100</v>
      </c>
      <c r="M158" s="24" t="s">
        <v>350</v>
      </c>
      <c r="N158" s="34" t="s">
        <v>250</v>
      </c>
      <c r="O158" s="35">
        <v>217896</v>
      </c>
      <c r="P158" s="23"/>
      <c r="Q158" s="83">
        <v>100</v>
      </c>
      <c r="R158" s="24" t="s">
        <v>350</v>
      </c>
      <c r="S158" s="34" t="s">
        <v>250</v>
      </c>
      <c r="T158" s="35">
        <v>170946</v>
      </c>
      <c r="U158" s="23"/>
      <c r="V158" s="83">
        <v>100</v>
      </c>
      <c r="W158" s="24" t="s">
        <v>350</v>
      </c>
      <c r="X158" s="34" t="s">
        <v>250</v>
      </c>
      <c r="Y158" s="35">
        <v>703191</v>
      </c>
      <c r="Z158" s="23"/>
      <c r="AA158" s="83">
        <v>100</v>
      </c>
      <c r="AB158" s="24" t="s">
        <v>350</v>
      </c>
    </row>
    <row r="159" spans="1:41" ht="15.75" thickTop="1" x14ac:dyDescent="0.25">
      <c r="A159" s="13"/>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c r="AH159" s="64"/>
      <c r="AI159" s="64"/>
      <c r="AJ159" s="64"/>
      <c r="AK159" s="64"/>
      <c r="AL159" s="64"/>
      <c r="AM159" s="64"/>
      <c r="AN159" s="64"/>
      <c r="AO159" s="64"/>
    </row>
    <row r="160" spans="1:41" x14ac:dyDescent="0.25">
      <c r="A160" s="13"/>
      <c r="B160" s="63" t="s">
        <v>467</v>
      </c>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c r="AE160" s="63"/>
      <c r="AF160" s="63"/>
      <c r="AG160" s="63"/>
      <c r="AH160" s="63"/>
      <c r="AI160" s="63"/>
      <c r="AJ160" s="63"/>
      <c r="AK160" s="63"/>
      <c r="AL160" s="63"/>
      <c r="AM160" s="63"/>
      <c r="AN160" s="63"/>
      <c r="AO160" s="63"/>
    </row>
    <row r="161" spans="1:41" x14ac:dyDescent="0.25">
      <c r="A161" s="13"/>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c r="AE161" s="64"/>
      <c r="AF161" s="64"/>
      <c r="AG161" s="64"/>
      <c r="AH161" s="64"/>
      <c r="AI161" s="64"/>
      <c r="AJ161" s="64"/>
      <c r="AK161" s="64"/>
      <c r="AL161" s="64"/>
      <c r="AM161" s="64"/>
      <c r="AN161" s="64"/>
      <c r="AO161" s="64"/>
    </row>
    <row r="162" spans="1:41" x14ac:dyDescent="0.25">
      <c r="A162" s="13"/>
      <c r="B162" s="64" t="s">
        <v>468</v>
      </c>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c r="AB162" s="64"/>
      <c r="AC162" s="64"/>
      <c r="AD162" s="64"/>
      <c r="AE162" s="64"/>
      <c r="AF162" s="64"/>
      <c r="AG162" s="64"/>
      <c r="AH162" s="64"/>
      <c r="AI162" s="64"/>
      <c r="AJ162" s="64"/>
      <c r="AK162" s="64"/>
      <c r="AL162" s="64"/>
      <c r="AM162" s="64"/>
      <c r="AN162" s="64"/>
      <c r="AO162" s="64"/>
    </row>
    <row r="163" spans="1:41" x14ac:dyDescent="0.25">
      <c r="A163" s="13"/>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c r="AE163" s="64"/>
      <c r="AF163" s="64"/>
      <c r="AG163" s="64"/>
      <c r="AH163" s="64"/>
      <c r="AI163" s="64"/>
      <c r="AJ163" s="64"/>
      <c r="AK163" s="64"/>
      <c r="AL163" s="64"/>
      <c r="AM163" s="64"/>
      <c r="AN163" s="64"/>
      <c r="AO163" s="64"/>
    </row>
    <row r="164" spans="1:41" x14ac:dyDescent="0.25">
      <c r="A164" s="13"/>
      <c r="B164" s="14"/>
      <c r="C164" s="15"/>
      <c r="D164" s="37" t="s">
        <v>303</v>
      </c>
      <c r="E164" s="37"/>
      <c r="F164" s="15"/>
    </row>
    <row r="165" spans="1:41" ht="15.75" thickBot="1" x14ac:dyDescent="0.3">
      <c r="A165" s="13"/>
      <c r="B165" s="18" t="s">
        <v>246</v>
      </c>
      <c r="C165" s="15"/>
      <c r="D165" s="39">
        <v>2013</v>
      </c>
      <c r="E165" s="39"/>
      <c r="F165" s="15"/>
    </row>
    <row r="166" spans="1:41" x14ac:dyDescent="0.25">
      <c r="A166" s="13"/>
      <c r="B166" s="20"/>
      <c r="C166" s="14"/>
      <c r="D166" s="41"/>
      <c r="E166" s="41"/>
      <c r="F166" s="14"/>
    </row>
    <row r="167" spans="1:41" x14ac:dyDescent="0.25">
      <c r="A167" s="13"/>
      <c r="B167" s="22" t="s">
        <v>469</v>
      </c>
      <c r="C167" s="23"/>
      <c r="D167" s="24" t="s">
        <v>250</v>
      </c>
      <c r="E167" s="25">
        <v>2827</v>
      </c>
      <c r="F167" s="23"/>
    </row>
    <row r="168" spans="1:41" x14ac:dyDescent="0.25">
      <c r="A168" s="13"/>
      <c r="B168" s="30" t="s">
        <v>470</v>
      </c>
      <c r="C168" s="14"/>
      <c r="D168" s="79">
        <v>2010</v>
      </c>
      <c r="E168" s="79"/>
      <c r="F168" s="14"/>
    </row>
    <row r="169" spans="1:41" x14ac:dyDescent="0.25">
      <c r="A169" s="13"/>
      <c r="B169" s="14"/>
      <c r="C169" s="14"/>
      <c r="D169" s="14"/>
      <c r="E169" s="14"/>
      <c r="F169" s="14"/>
    </row>
    <row r="170" spans="1:41" x14ac:dyDescent="0.25">
      <c r="A170" s="13"/>
      <c r="B170" s="64"/>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c r="AE170" s="64"/>
      <c r="AF170" s="64"/>
      <c r="AG170" s="64"/>
      <c r="AH170" s="64"/>
      <c r="AI170" s="64"/>
      <c r="AJ170" s="64"/>
      <c r="AK170" s="64"/>
      <c r="AL170" s="64"/>
      <c r="AM170" s="64"/>
      <c r="AN170" s="64"/>
      <c r="AO170" s="64"/>
    </row>
    <row r="171" spans="1:41" x14ac:dyDescent="0.25">
      <c r="A171" s="13"/>
      <c r="B171" s="64" t="s">
        <v>471</v>
      </c>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c r="AE171" s="64"/>
      <c r="AF171" s="64"/>
      <c r="AG171" s="64"/>
      <c r="AH171" s="64"/>
      <c r="AI171" s="64"/>
      <c r="AJ171" s="64"/>
      <c r="AK171" s="64"/>
      <c r="AL171" s="64"/>
      <c r="AM171" s="64"/>
      <c r="AN171" s="64"/>
      <c r="AO171" s="64"/>
    </row>
    <row r="172" spans="1:41" x14ac:dyDescent="0.25">
      <c r="A172" s="13"/>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c r="AE172" s="64"/>
      <c r="AF172" s="64"/>
      <c r="AG172" s="64"/>
      <c r="AH172" s="64"/>
      <c r="AI172" s="64"/>
      <c r="AJ172" s="64"/>
      <c r="AK172" s="64"/>
      <c r="AL172" s="64"/>
      <c r="AM172" s="64"/>
      <c r="AN172" s="64"/>
      <c r="AO172" s="64"/>
    </row>
    <row r="173" spans="1:41" x14ac:dyDescent="0.25">
      <c r="A173" s="13"/>
      <c r="B173" s="14"/>
      <c r="C173" s="15"/>
      <c r="D173" s="37" t="s">
        <v>472</v>
      </c>
      <c r="E173" s="37"/>
      <c r="F173" s="15"/>
    </row>
    <row r="174" spans="1:41" ht="15.75" thickBot="1" x14ac:dyDescent="0.3">
      <c r="A174" s="13"/>
      <c r="B174" s="18" t="s">
        <v>246</v>
      </c>
      <c r="C174" s="15"/>
      <c r="D174" s="39" t="s">
        <v>473</v>
      </c>
      <c r="E174" s="39"/>
      <c r="F174" s="15"/>
    </row>
    <row r="175" spans="1:41" x14ac:dyDescent="0.25">
      <c r="A175" s="13"/>
      <c r="B175" s="20"/>
      <c r="C175" s="14"/>
      <c r="D175" s="41"/>
      <c r="E175" s="41"/>
      <c r="F175" s="14"/>
    </row>
    <row r="176" spans="1:41" x14ac:dyDescent="0.25">
      <c r="A176" s="13"/>
      <c r="B176" s="22" t="s">
        <v>474</v>
      </c>
      <c r="C176" s="23"/>
      <c r="D176" s="24" t="s">
        <v>250</v>
      </c>
      <c r="E176" s="26">
        <v>159</v>
      </c>
      <c r="F176" s="23"/>
    </row>
    <row r="177" spans="1:41" ht="15.75" thickBot="1" x14ac:dyDescent="0.3">
      <c r="A177" s="13"/>
      <c r="B177" s="30" t="s">
        <v>475</v>
      </c>
      <c r="C177" s="14"/>
      <c r="D177" s="82" t="s">
        <v>476</v>
      </c>
      <c r="E177" s="82"/>
      <c r="F177" s="11" t="s">
        <v>252</v>
      </c>
    </row>
    <row r="178" spans="1:41" ht="15.75" thickBot="1" x14ac:dyDescent="0.3">
      <c r="A178" s="13"/>
      <c r="B178" s="22" t="s">
        <v>477</v>
      </c>
      <c r="C178" s="23"/>
      <c r="D178" s="34" t="s">
        <v>250</v>
      </c>
      <c r="E178" s="36">
        <v>35</v>
      </c>
      <c r="F178" s="23"/>
    </row>
    <row r="179" spans="1:41" ht="15.75" thickTop="1" x14ac:dyDescent="0.25">
      <c r="A179" s="13"/>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c r="AE179" s="64"/>
      <c r="AF179" s="64"/>
      <c r="AG179" s="64"/>
      <c r="AH179" s="64"/>
      <c r="AI179" s="64"/>
      <c r="AJ179" s="64"/>
      <c r="AK179" s="64"/>
      <c r="AL179" s="64"/>
      <c r="AM179" s="64"/>
      <c r="AN179" s="64"/>
      <c r="AO179" s="64"/>
    </row>
    <row r="180" spans="1:41" x14ac:dyDescent="0.25">
      <c r="A180" s="13"/>
      <c r="B180" s="63" t="s">
        <v>478</v>
      </c>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c r="AD180" s="63"/>
      <c r="AE180" s="63"/>
      <c r="AF180" s="63"/>
      <c r="AG180" s="63"/>
      <c r="AH180" s="63"/>
      <c r="AI180" s="63"/>
      <c r="AJ180" s="63"/>
      <c r="AK180" s="63"/>
      <c r="AL180" s="63"/>
      <c r="AM180" s="63"/>
      <c r="AN180" s="63"/>
      <c r="AO180" s="63"/>
    </row>
    <row r="181" spans="1:41" x14ac:dyDescent="0.25">
      <c r="A181" s="13"/>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c r="AH181" s="64"/>
      <c r="AI181" s="64"/>
      <c r="AJ181" s="64"/>
      <c r="AK181" s="64"/>
      <c r="AL181" s="64"/>
      <c r="AM181" s="64"/>
      <c r="AN181" s="64"/>
      <c r="AO181" s="64"/>
    </row>
    <row r="182" spans="1:41" x14ac:dyDescent="0.25">
      <c r="A182" s="13"/>
      <c r="B182" s="64" t="s">
        <v>479</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c r="AE182" s="64"/>
      <c r="AF182" s="64"/>
      <c r="AG182" s="64"/>
      <c r="AH182" s="64"/>
      <c r="AI182" s="64"/>
      <c r="AJ182" s="64"/>
      <c r="AK182" s="64"/>
      <c r="AL182" s="64"/>
      <c r="AM182" s="64"/>
      <c r="AN182" s="64"/>
      <c r="AO182" s="64"/>
    </row>
    <row r="183" spans="1:41" x14ac:dyDescent="0.25">
      <c r="A183" s="13"/>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c r="AH183" s="64"/>
      <c r="AI183" s="64"/>
      <c r="AJ183" s="64"/>
      <c r="AK183" s="64"/>
      <c r="AL183" s="64"/>
      <c r="AM183" s="64"/>
      <c r="AN183" s="64"/>
      <c r="AO183" s="64"/>
    </row>
    <row r="184" spans="1:41" x14ac:dyDescent="0.25">
      <c r="A184" s="13"/>
      <c r="B184" s="64" t="s">
        <v>480</v>
      </c>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c r="AI184" s="64"/>
      <c r="AJ184" s="64"/>
      <c r="AK184" s="64"/>
      <c r="AL184" s="64"/>
      <c r="AM184" s="64"/>
      <c r="AN184" s="64"/>
      <c r="AO184" s="64"/>
    </row>
    <row r="185" spans="1:41" x14ac:dyDescent="0.25">
      <c r="A185" s="13"/>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c r="AH185" s="64"/>
      <c r="AI185" s="64"/>
      <c r="AJ185" s="64"/>
      <c r="AK185" s="64"/>
      <c r="AL185" s="64"/>
      <c r="AM185" s="64"/>
      <c r="AN185" s="64"/>
      <c r="AO185" s="64"/>
    </row>
    <row r="186" spans="1:41" x14ac:dyDescent="0.25">
      <c r="A186" s="13"/>
      <c r="B186" s="66" t="s">
        <v>481</v>
      </c>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c r="AE186" s="66"/>
      <c r="AF186" s="66"/>
      <c r="AG186" s="66"/>
      <c r="AH186" s="66"/>
      <c r="AI186" s="66"/>
      <c r="AJ186" s="66"/>
      <c r="AK186" s="66"/>
      <c r="AL186" s="66"/>
      <c r="AM186" s="66"/>
      <c r="AN186" s="66"/>
      <c r="AO186" s="66"/>
    </row>
    <row r="187" spans="1:41" x14ac:dyDescent="0.25">
      <c r="A187" s="13"/>
      <c r="B187" s="66" t="s">
        <v>482</v>
      </c>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66"/>
      <c r="AE187" s="66"/>
      <c r="AF187" s="66"/>
      <c r="AG187" s="66"/>
      <c r="AH187" s="66"/>
      <c r="AI187" s="66"/>
      <c r="AJ187" s="66"/>
      <c r="AK187" s="66"/>
      <c r="AL187" s="66"/>
      <c r="AM187" s="66"/>
      <c r="AN187" s="66"/>
      <c r="AO187" s="66"/>
    </row>
    <row r="188" spans="1:41" x14ac:dyDescent="0.25">
      <c r="A188" s="13"/>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c r="AE188" s="64"/>
      <c r="AF188" s="64"/>
      <c r="AG188" s="64"/>
      <c r="AH188" s="64"/>
      <c r="AI188" s="64"/>
      <c r="AJ188" s="64"/>
      <c r="AK188" s="64"/>
      <c r="AL188" s="64"/>
      <c r="AM188" s="64"/>
      <c r="AN188" s="64"/>
      <c r="AO188" s="64"/>
    </row>
    <row r="189" spans="1:41" x14ac:dyDescent="0.25">
      <c r="A189" s="13"/>
      <c r="B189" s="158"/>
      <c r="C189" s="14"/>
      <c r="D189" s="14"/>
      <c r="E189" s="21"/>
      <c r="F189" s="14"/>
      <c r="G189" s="21"/>
      <c r="H189" s="14"/>
      <c r="I189" s="14"/>
      <c r="J189" s="21"/>
      <c r="K189" s="14"/>
      <c r="L189" s="21"/>
      <c r="M189" s="14"/>
      <c r="N189" s="14"/>
      <c r="O189" s="21"/>
      <c r="P189" s="14"/>
      <c r="Q189" s="21"/>
      <c r="R189" s="14"/>
      <c r="S189" s="14"/>
      <c r="T189" s="21"/>
      <c r="U189" s="14"/>
      <c r="V189" s="21"/>
      <c r="W189" s="14"/>
      <c r="X189" s="14"/>
      <c r="Y189" s="21"/>
      <c r="Z189" s="14"/>
      <c r="AA189" s="21"/>
      <c r="AB189" s="14"/>
      <c r="AC189" s="14"/>
      <c r="AD189" s="21"/>
      <c r="AE189" s="14"/>
      <c r="AF189" s="21"/>
      <c r="AG189" s="14"/>
      <c r="AH189" s="14"/>
      <c r="AI189" s="21"/>
      <c r="AJ189" s="14"/>
      <c r="AK189" s="14"/>
      <c r="AL189" s="21"/>
      <c r="AM189" s="14"/>
      <c r="AN189" s="21"/>
      <c r="AO189" s="14"/>
    </row>
    <row r="190" spans="1:41" x14ac:dyDescent="0.25">
      <c r="A190" s="13"/>
      <c r="B190" s="159"/>
      <c r="C190" s="160"/>
      <c r="D190" s="171"/>
      <c r="E190" s="171"/>
      <c r="F190" s="160"/>
      <c r="G190" s="161"/>
      <c r="H190" s="160"/>
      <c r="I190" s="171"/>
      <c r="J190" s="171"/>
      <c r="K190" s="160"/>
      <c r="L190" s="161"/>
      <c r="M190" s="160"/>
      <c r="N190" s="171"/>
      <c r="O190" s="171"/>
      <c r="P190" s="160"/>
      <c r="Q190" s="161"/>
      <c r="R190" s="160"/>
      <c r="S190" s="171"/>
      <c r="T190" s="171"/>
      <c r="U190" s="160"/>
      <c r="V190" s="161"/>
      <c r="W190" s="160"/>
      <c r="X190" s="171"/>
      <c r="Y190" s="171"/>
      <c r="Z190" s="160"/>
      <c r="AA190" s="161"/>
      <c r="AB190" s="160"/>
      <c r="AC190" s="171"/>
      <c r="AD190" s="171"/>
      <c r="AE190" s="160"/>
      <c r="AF190" s="161"/>
      <c r="AG190" s="160"/>
      <c r="AH190" s="172" t="s">
        <v>483</v>
      </c>
      <c r="AI190" s="172"/>
      <c r="AJ190" s="160"/>
      <c r="AK190" s="171"/>
      <c r="AL190" s="171"/>
      <c r="AM190" s="160"/>
      <c r="AN190" s="161"/>
      <c r="AO190" s="160"/>
    </row>
    <row r="191" spans="1:41" x14ac:dyDescent="0.25">
      <c r="A191" s="13"/>
      <c r="B191" s="159"/>
      <c r="C191" s="160"/>
      <c r="D191" s="172" t="s">
        <v>484</v>
      </c>
      <c r="E191" s="172"/>
      <c r="F191" s="172"/>
      <c r="G191" s="172"/>
      <c r="H191" s="160"/>
      <c r="I191" s="172" t="s">
        <v>485</v>
      </c>
      <c r="J191" s="172"/>
      <c r="K191" s="172"/>
      <c r="L191" s="172"/>
      <c r="M191" s="160"/>
      <c r="N191" s="172" t="s">
        <v>486</v>
      </c>
      <c r="O191" s="172"/>
      <c r="P191" s="172"/>
      <c r="Q191" s="172"/>
      <c r="R191" s="160"/>
      <c r="S191" s="171"/>
      <c r="T191" s="171"/>
      <c r="U191" s="160"/>
      <c r="V191" s="161"/>
      <c r="W191" s="160"/>
      <c r="X191" s="171"/>
      <c r="Y191" s="171"/>
      <c r="Z191" s="160"/>
      <c r="AA191" s="161"/>
      <c r="AB191" s="160"/>
      <c r="AC191" s="171"/>
      <c r="AD191" s="171"/>
      <c r="AE191" s="160"/>
      <c r="AF191" s="161"/>
      <c r="AG191" s="160"/>
      <c r="AH191" s="172" t="s">
        <v>487</v>
      </c>
      <c r="AI191" s="172"/>
      <c r="AJ191" s="160"/>
      <c r="AK191" s="171"/>
      <c r="AL191" s="171"/>
      <c r="AM191" s="160"/>
      <c r="AN191" s="161"/>
      <c r="AO191" s="160"/>
    </row>
    <row r="192" spans="1:41" x14ac:dyDescent="0.25">
      <c r="A192" s="13"/>
      <c r="B192" s="159"/>
      <c r="C192" s="160"/>
      <c r="D192" s="172" t="s">
        <v>488</v>
      </c>
      <c r="E192" s="172"/>
      <c r="F192" s="172"/>
      <c r="G192" s="172"/>
      <c r="H192" s="160"/>
      <c r="I192" s="172" t="s">
        <v>488</v>
      </c>
      <c r="J192" s="172"/>
      <c r="K192" s="172"/>
      <c r="L192" s="172"/>
      <c r="M192" s="160"/>
      <c r="N192" s="172" t="s">
        <v>488</v>
      </c>
      <c r="O192" s="172"/>
      <c r="P192" s="172"/>
      <c r="Q192" s="172"/>
      <c r="R192" s="160"/>
      <c r="S192" s="172" t="s">
        <v>96</v>
      </c>
      <c r="T192" s="172"/>
      <c r="U192" s="172"/>
      <c r="V192" s="172"/>
      <c r="W192" s="160"/>
      <c r="X192" s="171"/>
      <c r="Y192" s="171"/>
      <c r="Z192" s="160"/>
      <c r="AA192" s="161"/>
      <c r="AB192" s="160"/>
      <c r="AC192" s="172" t="s">
        <v>96</v>
      </c>
      <c r="AD192" s="172"/>
      <c r="AE192" s="172"/>
      <c r="AF192" s="172"/>
      <c r="AG192" s="160"/>
      <c r="AH192" s="172" t="s">
        <v>489</v>
      </c>
      <c r="AI192" s="172"/>
      <c r="AJ192" s="160"/>
      <c r="AK192" s="171"/>
      <c r="AL192" s="171"/>
      <c r="AM192" s="160"/>
      <c r="AN192" s="161"/>
      <c r="AO192" s="160"/>
    </row>
    <row r="193" spans="1:41" x14ac:dyDescent="0.25">
      <c r="A193" s="13"/>
      <c r="B193" s="159"/>
      <c r="C193" s="160"/>
      <c r="D193" s="172" t="s">
        <v>490</v>
      </c>
      <c r="E193" s="172"/>
      <c r="F193" s="172"/>
      <c r="G193" s="172"/>
      <c r="H193" s="160"/>
      <c r="I193" s="172" t="s">
        <v>490</v>
      </c>
      <c r="J193" s="172"/>
      <c r="K193" s="172"/>
      <c r="L193" s="172"/>
      <c r="M193" s="160"/>
      <c r="N193" s="172" t="s">
        <v>490</v>
      </c>
      <c r="O193" s="172"/>
      <c r="P193" s="172"/>
      <c r="Q193" s="172"/>
      <c r="R193" s="160"/>
      <c r="S193" s="172" t="s">
        <v>490</v>
      </c>
      <c r="T193" s="172"/>
      <c r="U193" s="172"/>
      <c r="V193" s="172"/>
      <c r="W193" s="160"/>
      <c r="X193" s="171"/>
      <c r="Y193" s="171"/>
      <c r="Z193" s="160"/>
      <c r="AA193" s="161"/>
      <c r="AB193" s="160"/>
      <c r="AC193" s="172" t="s">
        <v>491</v>
      </c>
      <c r="AD193" s="172"/>
      <c r="AE193" s="172"/>
      <c r="AF193" s="172"/>
      <c r="AG193" s="160"/>
      <c r="AH193" s="172" t="s">
        <v>492</v>
      </c>
      <c r="AI193" s="172"/>
      <c r="AJ193" s="160"/>
      <c r="AK193" s="172" t="s">
        <v>493</v>
      </c>
      <c r="AL193" s="172"/>
      <c r="AM193" s="172"/>
      <c r="AN193" s="172"/>
      <c r="AO193" s="160"/>
    </row>
    <row r="194" spans="1:41" ht="15.75" thickBot="1" x14ac:dyDescent="0.3">
      <c r="A194" s="13"/>
      <c r="B194" s="162" t="s">
        <v>246</v>
      </c>
      <c r="C194" s="160"/>
      <c r="D194" s="173" t="s">
        <v>494</v>
      </c>
      <c r="E194" s="173"/>
      <c r="F194" s="173"/>
      <c r="G194" s="173"/>
      <c r="H194" s="160"/>
      <c r="I194" s="173" t="s">
        <v>494</v>
      </c>
      <c r="J194" s="173"/>
      <c r="K194" s="173"/>
      <c r="L194" s="173"/>
      <c r="M194" s="160"/>
      <c r="N194" s="173" t="s">
        <v>494</v>
      </c>
      <c r="O194" s="173"/>
      <c r="P194" s="173"/>
      <c r="Q194" s="173"/>
      <c r="R194" s="160"/>
      <c r="S194" s="173" t="s">
        <v>494</v>
      </c>
      <c r="T194" s="173"/>
      <c r="U194" s="173"/>
      <c r="V194" s="173"/>
      <c r="W194" s="160"/>
      <c r="X194" s="173" t="s">
        <v>495</v>
      </c>
      <c r="Y194" s="173"/>
      <c r="Z194" s="173"/>
      <c r="AA194" s="173"/>
      <c r="AB194" s="160"/>
      <c r="AC194" s="173" t="s">
        <v>496</v>
      </c>
      <c r="AD194" s="173"/>
      <c r="AE194" s="173"/>
      <c r="AF194" s="173"/>
      <c r="AG194" s="160"/>
      <c r="AH194" s="173" t="s">
        <v>497</v>
      </c>
      <c r="AI194" s="173"/>
      <c r="AJ194" s="160"/>
      <c r="AK194" s="173" t="s">
        <v>498</v>
      </c>
      <c r="AL194" s="173"/>
      <c r="AM194" s="173"/>
      <c r="AN194" s="173"/>
      <c r="AO194" s="160"/>
    </row>
    <row r="195" spans="1:41" x14ac:dyDescent="0.25">
      <c r="A195" s="13"/>
      <c r="B195" s="128" t="s">
        <v>384</v>
      </c>
      <c r="C195" s="23"/>
      <c r="D195" s="60"/>
      <c r="E195" s="60"/>
      <c r="F195" s="129"/>
      <c r="G195" s="130"/>
      <c r="H195" s="23"/>
      <c r="I195" s="60"/>
      <c r="J195" s="60"/>
      <c r="K195" s="129"/>
      <c r="L195" s="130"/>
      <c r="M195" s="23"/>
      <c r="N195" s="60"/>
      <c r="O195" s="60"/>
      <c r="P195" s="129"/>
      <c r="Q195" s="130"/>
      <c r="R195" s="23"/>
      <c r="S195" s="60"/>
      <c r="T195" s="60"/>
      <c r="U195" s="129"/>
      <c r="V195" s="130"/>
      <c r="W195" s="23"/>
      <c r="X195" s="60"/>
      <c r="Y195" s="60"/>
      <c r="Z195" s="129"/>
      <c r="AA195" s="130"/>
      <c r="AB195" s="23"/>
      <c r="AC195" s="60"/>
      <c r="AD195" s="60"/>
      <c r="AE195" s="129"/>
      <c r="AF195" s="130"/>
      <c r="AG195" s="23"/>
      <c r="AH195" s="60"/>
      <c r="AI195" s="60"/>
      <c r="AJ195" s="23"/>
      <c r="AK195" s="60"/>
      <c r="AL195" s="60"/>
      <c r="AM195" s="129"/>
      <c r="AN195" s="130"/>
      <c r="AO195" s="23"/>
    </row>
    <row r="196" spans="1:41" x14ac:dyDescent="0.25">
      <c r="A196" s="13"/>
      <c r="B196" s="131" t="s">
        <v>385</v>
      </c>
      <c r="C196" s="14"/>
      <c r="D196" s="132" t="s">
        <v>250</v>
      </c>
      <c r="E196" s="133">
        <v>5656</v>
      </c>
      <c r="F196" s="14"/>
      <c r="G196" s="134">
        <v>16</v>
      </c>
      <c r="H196" s="132" t="s">
        <v>350</v>
      </c>
      <c r="I196" s="132" t="s">
        <v>250</v>
      </c>
      <c r="J196" s="134">
        <v>185</v>
      </c>
      <c r="K196" s="14"/>
      <c r="L196" s="134">
        <v>2</v>
      </c>
      <c r="M196" s="132" t="s">
        <v>350</v>
      </c>
      <c r="N196" s="132" t="s">
        <v>250</v>
      </c>
      <c r="O196" s="133">
        <v>7671</v>
      </c>
      <c r="P196" s="14"/>
      <c r="Q196" s="134">
        <v>18</v>
      </c>
      <c r="R196" s="132" t="s">
        <v>350</v>
      </c>
      <c r="S196" s="132" t="s">
        <v>250</v>
      </c>
      <c r="T196" s="133">
        <v>13512</v>
      </c>
      <c r="U196" s="14"/>
      <c r="V196" s="134">
        <v>15</v>
      </c>
      <c r="W196" s="132" t="s">
        <v>350</v>
      </c>
      <c r="X196" s="132" t="s">
        <v>250</v>
      </c>
      <c r="Y196" s="133">
        <v>578660</v>
      </c>
      <c r="Z196" s="14"/>
      <c r="AA196" s="134">
        <v>26</v>
      </c>
      <c r="AB196" s="132" t="s">
        <v>350</v>
      </c>
      <c r="AC196" s="132" t="s">
        <v>250</v>
      </c>
      <c r="AD196" s="133">
        <v>592172</v>
      </c>
      <c r="AE196" s="14"/>
      <c r="AF196" s="134">
        <v>25</v>
      </c>
      <c r="AG196" s="132" t="s">
        <v>350</v>
      </c>
      <c r="AH196" s="132" t="s">
        <v>250</v>
      </c>
      <c r="AI196" s="134" t="s">
        <v>256</v>
      </c>
      <c r="AJ196" s="14"/>
      <c r="AK196" s="132" t="s">
        <v>250</v>
      </c>
      <c r="AL196" s="133">
        <v>20822</v>
      </c>
      <c r="AM196" s="14"/>
      <c r="AN196" s="134">
        <v>42</v>
      </c>
      <c r="AO196" s="132" t="s">
        <v>350</v>
      </c>
    </row>
    <row r="197" spans="1:41" x14ac:dyDescent="0.25">
      <c r="A197" s="13"/>
      <c r="B197" s="135" t="s">
        <v>386</v>
      </c>
      <c r="C197" s="23"/>
      <c r="D197" s="145">
        <v>3264</v>
      </c>
      <c r="E197" s="145"/>
      <c r="F197" s="23"/>
      <c r="G197" s="137">
        <v>9</v>
      </c>
      <c r="H197" s="138" t="s">
        <v>350</v>
      </c>
      <c r="I197" s="146" t="s">
        <v>256</v>
      </c>
      <c r="J197" s="146"/>
      <c r="K197" s="23"/>
      <c r="L197" s="137" t="s">
        <v>256</v>
      </c>
      <c r="M197" s="138" t="s">
        <v>350</v>
      </c>
      <c r="N197" s="145">
        <v>2642</v>
      </c>
      <c r="O197" s="145"/>
      <c r="P197" s="23"/>
      <c r="Q197" s="137">
        <v>6</v>
      </c>
      <c r="R197" s="138" t="s">
        <v>350</v>
      </c>
      <c r="S197" s="145">
        <v>5906</v>
      </c>
      <c r="T197" s="145"/>
      <c r="U197" s="23"/>
      <c r="V197" s="137">
        <v>7</v>
      </c>
      <c r="W197" s="138" t="s">
        <v>350</v>
      </c>
      <c r="X197" s="145">
        <v>330326</v>
      </c>
      <c r="Y197" s="145"/>
      <c r="Z197" s="23"/>
      <c r="AA197" s="137">
        <v>15</v>
      </c>
      <c r="AB197" s="138" t="s">
        <v>350</v>
      </c>
      <c r="AC197" s="145">
        <v>336232</v>
      </c>
      <c r="AD197" s="145"/>
      <c r="AE197" s="23"/>
      <c r="AF197" s="137">
        <v>14</v>
      </c>
      <c r="AG197" s="138" t="s">
        <v>350</v>
      </c>
      <c r="AH197" s="146" t="s">
        <v>256</v>
      </c>
      <c r="AI197" s="146"/>
      <c r="AJ197" s="23"/>
      <c r="AK197" s="145">
        <v>10186</v>
      </c>
      <c r="AL197" s="145"/>
      <c r="AM197" s="23"/>
      <c r="AN197" s="137">
        <v>20</v>
      </c>
      <c r="AO197" s="138" t="s">
        <v>350</v>
      </c>
    </row>
    <row r="198" spans="1:41" ht="15.75" thickBot="1" x14ac:dyDescent="0.3">
      <c r="A198" s="13"/>
      <c r="B198" s="131" t="s">
        <v>387</v>
      </c>
      <c r="C198" s="14"/>
      <c r="D198" s="147">
        <v>1675</v>
      </c>
      <c r="E198" s="147"/>
      <c r="F198" s="14"/>
      <c r="G198" s="139">
        <v>5</v>
      </c>
      <c r="H198" s="132" t="s">
        <v>350</v>
      </c>
      <c r="I198" s="148" t="s">
        <v>256</v>
      </c>
      <c r="J198" s="148"/>
      <c r="K198" s="14"/>
      <c r="L198" s="139" t="s">
        <v>256</v>
      </c>
      <c r="M198" s="132" t="s">
        <v>350</v>
      </c>
      <c r="N198" s="147">
        <v>5701</v>
      </c>
      <c r="O198" s="147"/>
      <c r="P198" s="14"/>
      <c r="Q198" s="139">
        <v>13</v>
      </c>
      <c r="R198" s="132" t="s">
        <v>350</v>
      </c>
      <c r="S198" s="147">
        <v>7376</v>
      </c>
      <c r="T198" s="147"/>
      <c r="U198" s="14"/>
      <c r="V198" s="139">
        <v>8</v>
      </c>
      <c r="W198" s="132" t="s">
        <v>350</v>
      </c>
      <c r="X198" s="147">
        <v>48410</v>
      </c>
      <c r="Y198" s="147"/>
      <c r="Z198" s="14"/>
      <c r="AA198" s="139">
        <v>2</v>
      </c>
      <c r="AB198" s="132" t="s">
        <v>350</v>
      </c>
      <c r="AC198" s="147">
        <v>55786</v>
      </c>
      <c r="AD198" s="147"/>
      <c r="AE198" s="14"/>
      <c r="AF198" s="139">
        <v>2</v>
      </c>
      <c r="AG198" s="132" t="s">
        <v>350</v>
      </c>
      <c r="AH198" s="148" t="s">
        <v>256</v>
      </c>
      <c r="AI198" s="148"/>
      <c r="AJ198" s="14"/>
      <c r="AK198" s="147">
        <v>6466</v>
      </c>
      <c r="AL198" s="147"/>
      <c r="AM198" s="14"/>
      <c r="AN198" s="139">
        <v>13</v>
      </c>
      <c r="AO198" s="132" t="s">
        <v>350</v>
      </c>
    </row>
    <row r="199" spans="1:41" x14ac:dyDescent="0.25">
      <c r="A199" s="13"/>
      <c r="B199" s="163" t="s">
        <v>499</v>
      </c>
      <c r="C199" s="23"/>
      <c r="D199" s="138" t="s">
        <v>250</v>
      </c>
      <c r="E199" s="164">
        <v>10595</v>
      </c>
      <c r="F199" s="23"/>
      <c r="G199" s="137">
        <v>30</v>
      </c>
      <c r="H199" s="138" t="s">
        <v>350</v>
      </c>
      <c r="I199" s="138" t="s">
        <v>250</v>
      </c>
      <c r="J199" s="165">
        <v>185</v>
      </c>
      <c r="K199" s="23"/>
      <c r="L199" s="137">
        <v>2</v>
      </c>
      <c r="M199" s="138" t="s">
        <v>350</v>
      </c>
      <c r="N199" s="138" t="s">
        <v>250</v>
      </c>
      <c r="O199" s="164">
        <v>16014</v>
      </c>
      <c r="P199" s="23"/>
      <c r="Q199" s="137">
        <v>37</v>
      </c>
      <c r="R199" s="138" t="s">
        <v>350</v>
      </c>
      <c r="S199" s="138" t="s">
        <v>250</v>
      </c>
      <c r="T199" s="164">
        <v>26794</v>
      </c>
      <c r="U199" s="23"/>
      <c r="V199" s="137">
        <v>30</v>
      </c>
      <c r="W199" s="138" t="s">
        <v>350</v>
      </c>
      <c r="X199" s="138" t="s">
        <v>250</v>
      </c>
      <c r="Y199" s="164">
        <v>957396</v>
      </c>
      <c r="Z199" s="23"/>
      <c r="AA199" s="137">
        <v>43</v>
      </c>
      <c r="AB199" s="138" t="s">
        <v>350</v>
      </c>
      <c r="AC199" s="138" t="s">
        <v>250</v>
      </c>
      <c r="AD199" s="164">
        <v>984190</v>
      </c>
      <c r="AE199" s="23"/>
      <c r="AF199" s="137">
        <v>41</v>
      </c>
      <c r="AG199" s="138" t="s">
        <v>350</v>
      </c>
      <c r="AH199" s="138" t="s">
        <v>250</v>
      </c>
      <c r="AI199" s="165" t="s">
        <v>256</v>
      </c>
      <c r="AJ199" s="23"/>
      <c r="AK199" s="138" t="s">
        <v>250</v>
      </c>
      <c r="AL199" s="164">
        <v>37474</v>
      </c>
      <c r="AM199" s="23"/>
      <c r="AN199" s="137">
        <v>75</v>
      </c>
      <c r="AO199" s="138" t="s">
        <v>350</v>
      </c>
    </row>
    <row r="200" spans="1:41" x14ac:dyDescent="0.25">
      <c r="A200" s="13"/>
      <c r="B200" s="20"/>
      <c r="C200" s="14"/>
      <c r="D200" s="40"/>
      <c r="E200" s="40"/>
      <c r="F200" s="14"/>
      <c r="G200" s="21"/>
      <c r="H200" s="14"/>
      <c r="I200" s="40"/>
      <c r="J200" s="40"/>
      <c r="K200" s="14"/>
      <c r="L200" s="21"/>
      <c r="M200" s="14"/>
      <c r="N200" s="40"/>
      <c r="O200" s="40"/>
      <c r="P200" s="14"/>
      <c r="Q200" s="21"/>
      <c r="R200" s="14"/>
      <c r="S200" s="40"/>
      <c r="T200" s="40"/>
      <c r="U200" s="14"/>
      <c r="V200" s="21"/>
      <c r="W200" s="14"/>
      <c r="X200" s="40"/>
      <c r="Y200" s="40"/>
      <c r="Z200" s="14"/>
      <c r="AA200" s="21"/>
      <c r="AB200" s="14"/>
      <c r="AC200" s="40"/>
      <c r="AD200" s="40"/>
      <c r="AE200" s="14"/>
      <c r="AF200" s="21"/>
      <c r="AG200" s="14"/>
      <c r="AH200" s="40"/>
      <c r="AI200" s="40"/>
      <c r="AJ200" s="14"/>
      <c r="AK200" s="40"/>
      <c r="AL200" s="40"/>
      <c r="AM200" s="14"/>
      <c r="AN200" s="21"/>
      <c r="AO200" s="14"/>
    </row>
    <row r="201" spans="1:41" x14ac:dyDescent="0.25">
      <c r="A201" s="13"/>
      <c r="B201" s="128" t="s">
        <v>389</v>
      </c>
      <c r="C201" s="23"/>
      <c r="D201" s="59"/>
      <c r="E201" s="59"/>
      <c r="F201" s="23"/>
      <c r="G201" s="51"/>
      <c r="H201" s="23"/>
      <c r="I201" s="59"/>
      <c r="J201" s="59"/>
      <c r="K201" s="23"/>
      <c r="L201" s="51"/>
      <c r="M201" s="23"/>
      <c r="N201" s="59"/>
      <c r="O201" s="59"/>
      <c r="P201" s="23"/>
      <c r="Q201" s="51"/>
      <c r="R201" s="23"/>
      <c r="S201" s="59"/>
      <c r="T201" s="59"/>
      <c r="U201" s="23"/>
      <c r="V201" s="51"/>
      <c r="W201" s="23"/>
      <c r="X201" s="59"/>
      <c r="Y201" s="59"/>
      <c r="Z201" s="23"/>
      <c r="AA201" s="51"/>
      <c r="AB201" s="23"/>
      <c r="AC201" s="59"/>
      <c r="AD201" s="59"/>
      <c r="AE201" s="23"/>
      <c r="AF201" s="51"/>
      <c r="AG201" s="23"/>
      <c r="AH201" s="59"/>
      <c r="AI201" s="59"/>
      <c r="AJ201" s="23"/>
      <c r="AK201" s="59"/>
      <c r="AL201" s="59"/>
      <c r="AM201" s="23"/>
      <c r="AN201" s="51"/>
      <c r="AO201" s="23"/>
    </row>
    <row r="202" spans="1:41" x14ac:dyDescent="0.25">
      <c r="A202" s="13"/>
      <c r="B202" s="131" t="s">
        <v>390</v>
      </c>
      <c r="C202" s="14"/>
      <c r="D202" s="132" t="s">
        <v>250</v>
      </c>
      <c r="E202" s="133">
        <v>3448</v>
      </c>
      <c r="F202" s="14"/>
      <c r="G202" s="134">
        <v>10</v>
      </c>
      <c r="H202" s="132" t="s">
        <v>350</v>
      </c>
      <c r="I202" s="132" t="s">
        <v>250</v>
      </c>
      <c r="J202" s="134">
        <v>597</v>
      </c>
      <c r="K202" s="14"/>
      <c r="L202" s="134">
        <v>4</v>
      </c>
      <c r="M202" s="132" t="s">
        <v>350</v>
      </c>
      <c r="N202" s="132" t="s">
        <v>250</v>
      </c>
      <c r="O202" s="133">
        <v>4176</v>
      </c>
      <c r="P202" s="14"/>
      <c r="Q202" s="134">
        <v>10</v>
      </c>
      <c r="R202" s="132" t="s">
        <v>350</v>
      </c>
      <c r="S202" s="132" t="s">
        <v>250</v>
      </c>
      <c r="T202" s="133">
        <v>8221</v>
      </c>
      <c r="U202" s="14"/>
      <c r="V202" s="134">
        <v>9</v>
      </c>
      <c r="W202" s="132" t="s">
        <v>350</v>
      </c>
      <c r="X202" s="132" t="s">
        <v>250</v>
      </c>
      <c r="Y202" s="133">
        <v>677241</v>
      </c>
      <c r="Z202" s="14"/>
      <c r="AA202" s="134">
        <v>30</v>
      </c>
      <c r="AB202" s="132" t="s">
        <v>350</v>
      </c>
      <c r="AC202" s="132" t="s">
        <v>250</v>
      </c>
      <c r="AD202" s="133">
        <v>685462</v>
      </c>
      <c r="AE202" s="14"/>
      <c r="AF202" s="134">
        <v>29</v>
      </c>
      <c r="AG202" s="132" t="s">
        <v>350</v>
      </c>
      <c r="AH202" s="132" t="s">
        <v>250</v>
      </c>
      <c r="AI202" s="134" t="s">
        <v>256</v>
      </c>
      <c r="AJ202" s="14"/>
      <c r="AK202" s="132" t="s">
        <v>250</v>
      </c>
      <c r="AL202" s="133">
        <v>11362</v>
      </c>
      <c r="AM202" s="14"/>
      <c r="AN202" s="134">
        <v>23</v>
      </c>
      <c r="AO202" s="132" t="s">
        <v>350</v>
      </c>
    </row>
    <row r="203" spans="1:41" ht="15.75" thickBot="1" x14ac:dyDescent="0.3">
      <c r="A203" s="13"/>
      <c r="B203" s="135" t="s">
        <v>391</v>
      </c>
      <c r="C203" s="23"/>
      <c r="D203" s="157" t="s">
        <v>256</v>
      </c>
      <c r="E203" s="157"/>
      <c r="F203" s="23"/>
      <c r="G203" s="149" t="s">
        <v>256</v>
      </c>
      <c r="H203" s="138" t="s">
        <v>350</v>
      </c>
      <c r="I203" s="157" t="s">
        <v>256</v>
      </c>
      <c r="J203" s="157"/>
      <c r="K203" s="23"/>
      <c r="L203" s="149" t="s">
        <v>256</v>
      </c>
      <c r="M203" s="138" t="s">
        <v>350</v>
      </c>
      <c r="N203" s="157">
        <v>130</v>
      </c>
      <c r="O203" s="157"/>
      <c r="P203" s="23"/>
      <c r="Q203" s="149" t="s">
        <v>256</v>
      </c>
      <c r="R203" s="138" t="s">
        <v>350</v>
      </c>
      <c r="S203" s="157">
        <v>130</v>
      </c>
      <c r="T203" s="157"/>
      <c r="U203" s="23"/>
      <c r="V203" s="149" t="s">
        <v>256</v>
      </c>
      <c r="W203" s="138" t="s">
        <v>350</v>
      </c>
      <c r="X203" s="157">
        <v>148</v>
      </c>
      <c r="Y203" s="157"/>
      <c r="Z203" s="23"/>
      <c r="AA203" s="149" t="s">
        <v>256</v>
      </c>
      <c r="AB203" s="138" t="s">
        <v>350</v>
      </c>
      <c r="AC203" s="157">
        <v>278</v>
      </c>
      <c r="AD203" s="157"/>
      <c r="AE203" s="23"/>
      <c r="AF203" s="149" t="s">
        <v>256</v>
      </c>
      <c r="AG203" s="138" t="s">
        <v>350</v>
      </c>
      <c r="AH203" s="157" t="s">
        <v>256</v>
      </c>
      <c r="AI203" s="157"/>
      <c r="AJ203" s="23"/>
      <c r="AK203" s="157">
        <v>130</v>
      </c>
      <c r="AL203" s="157"/>
      <c r="AM203" s="23"/>
      <c r="AN203" s="149" t="s">
        <v>256</v>
      </c>
      <c r="AO203" s="138" t="s">
        <v>350</v>
      </c>
    </row>
    <row r="204" spans="1:41" x14ac:dyDescent="0.25">
      <c r="A204" s="13"/>
      <c r="B204" s="166" t="s">
        <v>500</v>
      </c>
      <c r="C204" s="14"/>
      <c r="D204" s="132" t="s">
        <v>250</v>
      </c>
      <c r="E204" s="167">
        <v>3448</v>
      </c>
      <c r="F204" s="14"/>
      <c r="G204" s="134">
        <v>10</v>
      </c>
      <c r="H204" s="132" t="s">
        <v>350</v>
      </c>
      <c r="I204" s="132" t="s">
        <v>250</v>
      </c>
      <c r="J204" s="168">
        <v>597</v>
      </c>
      <c r="K204" s="14"/>
      <c r="L204" s="134">
        <v>4</v>
      </c>
      <c r="M204" s="132" t="s">
        <v>350</v>
      </c>
      <c r="N204" s="132" t="s">
        <v>250</v>
      </c>
      <c r="O204" s="167">
        <v>4306</v>
      </c>
      <c r="P204" s="14"/>
      <c r="Q204" s="134">
        <v>10</v>
      </c>
      <c r="R204" s="132" t="s">
        <v>350</v>
      </c>
      <c r="S204" s="132" t="s">
        <v>250</v>
      </c>
      <c r="T204" s="167">
        <v>8351</v>
      </c>
      <c r="U204" s="14"/>
      <c r="V204" s="134">
        <v>9</v>
      </c>
      <c r="W204" s="132" t="s">
        <v>350</v>
      </c>
      <c r="X204" s="132" t="s">
        <v>250</v>
      </c>
      <c r="Y204" s="167">
        <v>677389</v>
      </c>
      <c r="Z204" s="14"/>
      <c r="AA204" s="134">
        <v>30</v>
      </c>
      <c r="AB204" s="132" t="s">
        <v>350</v>
      </c>
      <c r="AC204" s="132" t="s">
        <v>250</v>
      </c>
      <c r="AD204" s="167">
        <v>685740</v>
      </c>
      <c r="AE204" s="14"/>
      <c r="AF204" s="134">
        <v>29</v>
      </c>
      <c r="AG204" s="132" t="s">
        <v>350</v>
      </c>
      <c r="AH204" s="132" t="s">
        <v>250</v>
      </c>
      <c r="AI204" s="168" t="s">
        <v>256</v>
      </c>
      <c r="AJ204" s="14"/>
      <c r="AK204" s="132" t="s">
        <v>250</v>
      </c>
      <c r="AL204" s="167">
        <v>11492</v>
      </c>
      <c r="AM204" s="14"/>
      <c r="AN204" s="134">
        <v>23</v>
      </c>
      <c r="AO204" s="132" t="s">
        <v>350</v>
      </c>
    </row>
    <row r="205" spans="1:41" x14ac:dyDescent="0.25">
      <c r="A205" s="13"/>
      <c r="B205" s="52"/>
      <c r="C205" s="23"/>
      <c r="D205" s="59"/>
      <c r="E205" s="59"/>
      <c r="F205" s="23"/>
      <c r="G205" s="51"/>
      <c r="H205" s="23"/>
      <c r="I205" s="59"/>
      <c r="J205" s="59"/>
      <c r="K205" s="23"/>
      <c r="L205" s="51"/>
      <c r="M205" s="23"/>
      <c r="N205" s="59"/>
      <c r="O205" s="59"/>
      <c r="P205" s="23"/>
      <c r="Q205" s="51"/>
      <c r="R205" s="23"/>
      <c r="S205" s="59"/>
      <c r="T205" s="59"/>
      <c r="U205" s="23"/>
      <c r="V205" s="51"/>
      <c r="W205" s="23"/>
      <c r="X205" s="59"/>
      <c r="Y205" s="59"/>
      <c r="Z205" s="23"/>
      <c r="AA205" s="51"/>
      <c r="AB205" s="23"/>
      <c r="AC205" s="59"/>
      <c r="AD205" s="59"/>
      <c r="AE205" s="23"/>
      <c r="AF205" s="51"/>
      <c r="AG205" s="23"/>
      <c r="AH205" s="59"/>
      <c r="AI205" s="59"/>
      <c r="AJ205" s="23"/>
      <c r="AK205" s="59"/>
      <c r="AL205" s="59"/>
      <c r="AM205" s="23"/>
      <c r="AN205" s="51"/>
      <c r="AO205" s="23"/>
    </row>
    <row r="206" spans="1:41" x14ac:dyDescent="0.25">
      <c r="A206" s="13"/>
      <c r="B206" s="169" t="s">
        <v>393</v>
      </c>
      <c r="C206" s="14"/>
      <c r="D206" s="40"/>
      <c r="E206" s="40"/>
      <c r="F206" s="14"/>
      <c r="G206" s="21"/>
      <c r="H206" s="14"/>
      <c r="I206" s="40"/>
      <c r="J206" s="40"/>
      <c r="K206" s="14"/>
      <c r="L206" s="21"/>
      <c r="M206" s="14"/>
      <c r="N206" s="40"/>
      <c r="O206" s="40"/>
      <c r="P206" s="14"/>
      <c r="Q206" s="21"/>
      <c r="R206" s="14"/>
      <c r="S206" s="40"/>
      <c r="T206" s="40"/>
      <c r="U206" s="14"/>
      <c r="V206" s="21"/>
      <c r="W206" s="14"/>
      <c r="X206" s="40"/>
      <c r="Y206" s="40"/>
      <c r="Z206" s="14"/>
      <c r="AA206" s="21"/>
      <c r="AB206" s="14"/>
      <c r="AC206" s="40"/>
      <c r="AD206" s="40"/>
      <c r="AE206" s="14"/>
      <c r="AF206" s="21"/>
      <c r="AG206" s="14"/>
      <c r="AH206" s="40"/>
      <c r="AI206" s="40"/>
      <c r="AJ206" s="14"/>
      <c r="AK206" s="40"/>
      <c r="AL206" s="40"/>
      <c r="AM206" s="14"/>
      <c r="AN206" s="21"/>
      <c r="AO206" s="14"/>
    </row>
    <row r="207" spans="1:41" x14ac:dyDescent="0.25">
      <c r="A207" s="13"/>
      <c r="B207" s="135" t="s">
        <v>394</v>
      </c>
      <c r="C207" s="23"/>
      <c r="D207" s="138" t="s">
        <v>250</v>
      </c>
      <c r="E207" s="136">
        <v>1289</v>
      </c>
      <c r="F207" s="23"/>
      <c r="G207" s="137">
        <v>4</v>
      </c>
      <c r="H207" s="138" t="s">
        <v>350</v>
      </c>
      <c r="I207" s="138" t="s">
        <v>250</v>
      </c>
      <c r="J207" s="137">
        <v>65</v>
      </c>
      <c r="K207" s="23"/>
      <c r="L207" s="137">
        <v>1</v>
      </c>
      <c r="M207" s="138" t="s">
        <v>350</v>
      </c>
      <c r="N207" s="138" t="s">
        <v>250</v>
      </c>
      <c r="O207" s="137">
        <v>448</v>
      </c>
      <c r="P207" s="23"/>
      <c r="Q207" s="137">
        <v>1</v>
      </c>
      <c r="R207" s="138" t="s">
        <v>350</v>
      </c>
      <c r="S207" s="138" t="s">
        <v>250</v>
      </c>
      <c r="T207" s="136">
        <v>1802</v>
      </c>
      <c r="U207" s="23"/>
      <c r="V207" s="137">
        <v>2</v>
      </c>
      <c r="W207" s="138" t="s">
        <v>350</v>
      </c>
      <c r="X207" s="138" t="s">
        <v>250</v>
      </c>
      <c r="Y207" s="136">
        <v>237451</v>
      </c>
      <c r="Z207" s="23"/>
      <c r="AA207" s="137">
        <v>10</v>
      </c>
      <c r="AB207" s="138" t="s">
        <v>350</v>
      </c>
      <c r="AC207" s="138" t="s">
        <v>250</v>
      </c>
      <c r="AD207" s="136">
        <v>239253</v>
      </c>
      <c r="AE207" s="23"/>
      <c r="AF207" s="137">
        <v>11</v>
      </c>
      <c r="AG207" s="138" t="s">
        <v>350</v>
      </c>
      <c r="AH207" s="138" t="s">
        <v>250</v>
      </c>
      <c r="AI207" s="137" t="s">
        <v>256</v>
      </c>
      <c r="AJ207" s="23"/>
      <c r="AK207" s="138" t="s">
        <v>250</v>
      </c>
      <c r="AL207" s="136">
        <v>1058</v>
      </c>
      <c r="AM207" s="23"/>
      <c r="AN207" s="137">
        <v>2</v>
      </c>
      <c r="AO207" s="138" t="s">
        <v>350</v>
      </c>
    </row>
    <row r="208" spans="1:41" x14ac:dyDescent="0.25">
      <c r="A208" s="13"/>
      <c r="B208" s="131" t="s">
        <v>395</v>
      </c>
      <c r="C208" s="14"/>
      <c r="D208" s="155">
        <v>345</v>
      </c>
      <c r="E208" s="155"/>
      <c r="F208" s="14"/>
      <c r="G208" s="134">
        <v>1</v>
      </c>
      <c r="H208" s="132" t="s">
        <v>350</v>
      </c>
      <c r="I208" s="155">
        <v>114</v>
      </c>
      <c r="J208" s="155"/>
      <c r="K208" s="14"/>
      <c r="L208" s="134">
        <v>1</v>
      </c>
      <c r="M208" s="132" t="s">
        <v>350</v>
      </c>
      <c r="N208" s="155" t="s">
        <v>256</v>
      </c>
      <c r="O208" s="155"/>
      <c r="P208" s="14"/>
      <c r="Q208" s="134" t="s">
        <v>256</v>
      </c>
      <c r="R208" s="132" t="s">
        <v>350</v>
      </c>
      <c r="S208" s="155">
        <v>459</v>
      </c>
      <c r="T208" s="155"/>
      <c r="U208" s="14"/>
      <c r="V208" s="134">
        <v>1</v>
      </c>
      <c r="W208" s="132" t="s">
        <v>350</v>
      </c>
      <c r="X208" s="154">
        <v>43522</v>
      </c>
      <c r="Y208" s="154"/>
      <c r="Z208" s="14"/>
      <c r="AA208" s="134">
        <v>2</v>
      </c>
      <c r="AB208" s="132" t="s">
        <v>350</v>
      </c>
      <c r="AC208" s="154">
        <v>43981</v>
      </c>
      <c r="AD208" s="154"/>
      <c r="AE208" s="14"/>
      <c r="AF208" s="134">
        <v>2</v>
      </c>
      <c r="AG208" s="132" t="s">
        <v>350</v>
      </c>
      <c r="AH208" s="155" t="s">
        <v>256</v>
      </c>
      <c r="AI208" s="155"/>
      <c r="AJ208" s="14"/>
      <c r="AK208" s="155">
        <v>111</v>
      </c>
      <c r="AL208" s="155"/>
      <c r="AM208" s="14"/>
      <c r="AN208" s="134" t="s">
        <v>256</v>
      </c>
      <c r="AO208" s="132" t="s">
        <v>350</v>
      </c>
    </row>
    <row r="209" spans="1:41" x14ac:dyDescent="0.25">
      <c r="A209" s="13"/>
      <c r="B209" s="135" t="s">
        <v>396</v>
      </c>
      <c r="C209" s="23"/>
      <c r="D209" s="145">
        <v>17505</v>
      </c>
      <c r="E209" s="145"/>
      <c r="F209" s="23"/>
      <c r="G209" s="137">
        <v>49</v>
      </c>
      <c r="H209" s="138" t="s">
        <v>350</v>
      </c>
      <c r="I209" s="145">
        <v>9933</v>
      </c>
      <c r="J209" s="145"/>
      <c r="K209" s="23"/>
      <c r="L209" s="137">
        <v>89</v>
      </c>
      <c r="M209" s="138" t="s">
        <v>350</v>
      </c>
      <c r="N209" s="145">
        <v>22057</v>
      </c>
      <c r="O209" s="145"/>
      <c r="P209" s="23"/>
      <c r="Q209" s="137">
        <v>52</v>
      </c>
      <c r="R209" s="138" t="s">
        <v>350</v>
      </c>
      <c r="S209" s="145">
        <v>49495</v>
      </c>
      <c r="T209" s="145"/>
      <c r="U209" s="23"/>
      <c r="V209" s="137">
        <v>55</v>
      </c>
      <c r="W209" s="138" t="s">
        <v>350</v>
      </c>
      <c r="X209" s="145">
        <v>159614</v>
      </c>
      <c r="Y209" s="145"/>
      <c r="Z209" s="23"/>
      <c r="AA209" s="137">
        <v>7</v>
      </c>
      <c r="AB209" s="138" t="s">
        <v>350</v>
      </c>
      <c r="AC209" s="145">
        <v>209109</v>
      </c>
      <c r="AD209" s="145"/>
      <c r="AE209" s="23"/>
      <c r="AF209" s="137">
        <v>9</v>
      </c>
      <c r="AG209" s="138" t="s">
        <v>350</v>
      </c>
      <c r="AH209" s="145">
        <v>22057</v>
      </c>
      <c r="AI209" s="145"/>
      <c r="AJ209" s="23"/>
      <c r="AK209" s="146" t="s">
        <v>256</v>
      </c>
      <c r="AL209" s="146"/>
      <c r="AM209" s="23"/>
      <c r="AN209" s="137" t="s">
        <v>256</v>
      </c>
      <c r="AO209" s="138" t="s">
        <v>350</v>
      </c>
    </row>
    <row r="210" spans="1:41" ht="15.75" thickBot="1" x14ac:dyDescent="0.3">
      <c r="A210" s="13"/>
      <c r="B210" s="131" t="s">
        <v>397</v>
      </c>
      <c r="C210" s="14"/>
      <c r="D210" s="147">
        <v>2105</v>
      </c>
      <c r="E210" s="147"/>
      <c r="F210" s="14"/>
      <c r="G210" s="139">
        <v>6</v>
      </c>
      <c r="H210" s="132" t="s">
        <v>350</v>
      </c>
      <c r="I210" s="148">
        <v>286</v>
      </c>
      <c r="J210" s="148"/>
      <c r="K210" s="14"/>
      <c r="L210" s="139">
        <v>3</v>
      </c>
      <c r="M210" s="132" t="s">
        <v>350</v>
      </c>
      <c r="N210" s="148" t="s">
        <v>256</v>
      </c>
      <c r="O210" s="148"/>
      <c r="P210" s="14"/>
      <c r="Q210" s="139" t="s">
        <v>256</v>
      </c>
      <c r="R210" s="132" t="s">
        <v>350</v>
      </c>
      <c r="S210" s="147">
        <v>2391</v>
      </c>
      <c r="T210" s="147"/>
      <c r="U210" s="14"/>
      <c r="V210" s="139">
        <v>3</v>
      </c>
      <c r="W210" s="132" t="s">
        <v>350</v>
      </c>
      <c r="X210" s="147">
        <v>175199</v>
      </c>
      <c r="Y210" s="147"/>
      <c r="Z210" s="14"/>
      <c r="AA210" s="139">
        <v>8</v>
      </c>
      <c r="AB210" s="132" t="s">
        <v>350</v>
      </c>
      <c r="AC210" s="147">
        <v>177590</v>
      </c>
      <c r="AD210" s="147"/>
      <c r="AE210" s="14"/>
      <c r="AF210" s="139">
        <v>8</v>
      </c>
      <c r="AG210" s="132" t="s">
        <v>350</v>
      </c>
      <c r="AH210" s="148" t="s">
        <v>256</v>
      </c>
      <c r="AI210" s="148"/>
      <c r="AJ210" s="14"/>
      <c r="AK210" s="148">
        <v>123</v>
      </c>
      <c r="AL210" s="148"/>
      <c r="AM210" s="14"/>
      <c r="AN210" s="139" t="s">
        <v>256</v>
      </c>
      <c r="AO210" s="132" t="s">
        <v>350</v>
      </c>
    </row>
    <row r="211" spans="1:41" x14ac:dyDescent="0.25">
      <c r="A211" s="13"/>
      <c r="B211" s="163" t="s">
        <v>501</v>
      </c>
      <c r="C211" s="23"/>
      <c r="D211" s="138" t="s">
        <v>250</v>
      </c>
      <c r="E211" s="164">
        <v>21244</v>
      </c>
      <c r="F211" s="23"/>
      <c r="G211" s="137">
        <v>60</v>
      </c>
      <c r="H211" s="138" t="s">
        <v>350</v>
      </c>
      <c r="I211" s="138" t="s">
        <v>250</v>
      </c>
      <c r="J211" s="164">
        <v>10398</v>
      </c>
      <c r="K211" s="23"/>
      <c r="L211" s="137">
        <v>94</v>
      </c>
      <c r="M211" s="138" t="s">
        <v>350</v>
      </c>
      <c r="N211" s="138" t="s">
        <v>250</v>
      </c>
      <c r="O211" s="164">
        <v>22505</v>
      </c>
      <c r="P211" s="23"/>
      <c r="Q211" s="137">
        <v>53</v>
      </c>
      <c r="R211" s="138" t="s">
        <v>350</v>
      </c>
      <c r="S211" s="138" t="s">
        <v>250</v>
      </c>
      <c r="T211" s="164">
        <v>54147</v>
      </c>
      <c r="U211" s="23"/>
      <c r="V211" s="137">
        <v>61</v>
      </c>
      <c r="W211" s="138" t="s">
        <v>350</v>
      </c>
      <c r="X211" s="138" t="s">
        <v>250</v>
      </c>
      <c r="Y211" s="164">
        <v>615786</v>
      </c>
      <c r="Z211" s="23"/>
      <c r="AA211" s="137">
        <v>27</v>
      </c>
      <c r="AB211" s="138" t="s">
        <v>350</v>
      </c>
      <c r="AC211" s="138" t="s">
        <v>250</v>
      </c>
      <c r="AD211" s="164">
        <v>669933</v>
      </c>
      <c r="AE211" s="23"/>
      <c r="AF211" s="137">
        <v>30</v>
      </c>
      <c r="AG211" s="138" t="s">
        <v>350</v>
      </c>
      <c r="AH211" s="138" t="s">
        <v>250</v>
      </c>
      <c r="AI211" s="164">
        <v>22057</v>
      </c>
      <c r="AJ211" s="23"/>
      <c r="AK211" s="138" t="s">
        <v>250</v>
      </c>
      <c r="AL211" s="164">
        <v>1292</v>
      </c>
      <c r="AM211" s="23"/>
      <c r="AN211" s="137">
        <v>2</v>
      </c>
      <c r="AO211" s="138" t="s">
        <v>350</v>
      </c>
    </row>
    <row r="212" spans="1:41" x14ac:dyDescent="0.25">
      <c r="A212" s="13"/>
      <c r="B212" s="20"/>
      <c r="C212" s="14"/>
      <c r="D212" s="40"/>
      <c r="E212" s="40"/>
      <c r="F212" s="14"/>
      <c r="G212" s="21"/>
      <c r="H212" s="14"/>
      <c r="I212" s="40"/>
      <c r="J212" s="40"/>
      <c r="K212" s="14"/>
      <c r="L212" s="21"/>
      <c r="M212" s="14"/>
      <c r="N212" s="40"/>
      <c r="O212" s="40"/>
      <c r="P212" s="14"/>
      <c r="Q212" s="21"/>
      <c r="R212" s="14"/>
      <c r="S212" s="40"/>
      <c r="T212" s="40"/>
      <c r="U212" s="14"/>
      <c r="V212" s="21"/>
      <c r="W212" s="14"/>
      <c r="X212" s="40"/>
      <c r="Y212" s="40"/>
      <c r="Z212" s="14"/>
      <c r="AA212" s="21"/>
      <c r="AB212" s="14"/>
      <c r="AC212" s="40"/>
      <c r="AD212" s="40"/>
      <c r="AE212" s="14"/>
      <c r="AF212" s="21"/>
      <c r="AG212" s="14"/>
      <c r="AH212" s="40"/>
      <c r="AI212" s="40"/>
      <c r="AJ212" s="14"/>
      <c r="AK212" s="40"/>
      <c r="AL212" s="40"/>
      <c r="AM212" s="14"/>
      <c r="AN212" s="21"/>
      <c r="AO212" s="14"/>
    </row>
    <row r="213" spans="1:41" ht="15.75" thickBot="1" x14ac:dyDescent="0.3">
      <c r="A213" s="13"/>
      <c r="B213" s="163" t="s">
        <v>96</v>
      </c>
      <c r="C213" s="23"/>
      <c r="D213" s="141" t="s">
        <v>250</v>
      </c>
      <c r="E213" s="170">
        <v>35287</v>
      </c>
      <c r="F213" s="23"/>
      <c r="G213" s="143">
        <v>100</v>
      </c>
      <c r="H213" s="138" t="s">
        <v>350</v>
      </c>
      <c r="I213" s="141" t="s">
        <v>250</v>
      </c>
      <c r="J213" s="170">
        <v>11180</v>
      </c>
      <c r="K213" s="23"/>
      <c r="L213" s="143">
        <v>100</v>
      </c>
      <c r="M213" s="138" t="s">
        <v>350</v>
      </c>
      <c r="N213" s="141" t="s">
        <v>250</v>
      </c>
      <c r="O213" s="170">
        <v>42825</v>
      </c>
      <c r="P213" s="23"/>
      <c r="Q213" s="143">
        <v>100</v>
      </c>
      <c r="R213" s="138" t="s">
        <v>350</v>
      </c>
      <c r="S213" s="141" t="s">
        <v>250</v>
      </c>
      <c r="T213" s="170">
        <v>89292</v>
      </c>
      <c r="U213" s="23"/>
      <c r="V213" s="143">
        <v>100</v>
      </c>
      <c r="W213" s="138" t="s">
        <v>350</v>
      </c>
      <c r="X213" s="141" t="s">
        <v>250</v>
      </c>
      <c r="Y213" s="170">
        <v>2250571</v>
      </c>
      <c r="Z213" s="23"/>
      <c r="AA213" s="143">
        <v>100</v>
      </c>
      <c r="AB213" s="138" t="s">
        <v>350</v>
      </c>
      <c r="AC213" s="141" t="s">
        <v>250</v>
      </c>
      <c r="AD213" s="170">
        <v>2339863</v>
      </c>
      <c r="AE213" s="23"/>
      <c r="AF213" s="143">
        <v>100</v>
      </c>
      <c r="AG213" s="138" t="s">
        <v>350</v>
      </c>
      <c r="AH213" s="141" t="s">
        <v>250</v>
      </c>
      <c r="AI213" s="170">
        <v>22057</v>
      </c>
      <c r="AJ213" s="23"/>
      <c r="AK213" s="141" t="s">
        <v>250</v>
      </c>
      <c r="AL213" s="170">
        <v>50258</v>
      </c>
      <c r="AM213" s="23"/>
      <c r="AN213" s="143">
        <v>100</v>
      </c>
      <c r="AO213" s="138" t="s">
        <v>350</v>
      </c>
    </row>
    <row r="214" spans="1:41" ht="15.75" thickTop="1" x14ac:dyDescent="0.25">
      <c r="A214" s="13"/>
      <c r="B214" s="64"/>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c r="AE214" s="64"/>
      <c r="AF214" s="64"/>
      <c r="AG214" s="64"/>
      <c r="AH214" s="64"/>
      <c r="AI214" s="64"/>
      <c r="AJ214" s="64"/>
      <c r="AK214" s="64"/>
      <c r="AL214" s="64"/>
      <c r="AM214" s="64"/>
      <c r="AN214" s="64"/>
      <c r="AO214" s="64"/>
    </row>
    <row r="215" spans="1:41" x14ac:dyDescent="0.25">
      <c r="A215" s="13"/>
      <c r="B215" s="182" t="s">
        <v>502</v>
      </c>
      <c r="C215" s="182"/>
      <c r="D215" s="182"/>
      <c r="E215" s="182"/>
      <c r="F215" s="182"/>
      <c r="G215" s="182"/>
      <c r="H215" s="182"/>
      <c r="I215" s="182"/>
      <c r="J215" s="182"/>
      <c r="K215" s="182"/>
      <c r="L215" s="182"/>
      <c r="M215" s="182"/>
      <c r="N215" s="182"/>
      <c r="O215" s="182"/>
      <c r="P215" s="182"/>
      <c r="Q215" s="182"/>
      <c r="R215" s="182"/>
      <c r="S215" s="182"/>
      <c r="T215" s="182"/>
      <c r="U215" s="182"/>
      <c r="V215" s="182"/>
      <c r="W215" s="182"/>
      <c r="X215" s="182"/>
      <c r="Y215" s="182"/>
      <c r="Z215" s="182"/>
      <c r="AA215" s="182"/>
      <c r="AB215" s="182"/>
      <c r="AC215" s="182"/>
      <c r="AD215" s="182"/>
      <c r="AE215" s="182"/>
      <c r="AF215" s="182"/>
      <c r="AG215" s="182"/>
      <c r="AH215" s="182"/>
      <c r="AI215" s="182"/>
      <c r="AJ215" s="182"/>
      <c r="AK215" s="182"/>
      <c r="AL215" s="182"/>
      <c r="AM215" s="182"/>
      <c r="AN215" s="182"/>
      <c r="AO215" s="182"/>
    </row>
    <row r="216" spans="1:41" x14ac:dyDescent="0.25">
      <c r="A216" s="13"/>
      <c r="B216" s="64"/>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c r="AI216" s="64"/>
      <c r="AJ216" s="64"/>
      <c r="AK216" s="64"/>
      <c r="AL216" s="64"/>
      <c r="AM216" s="64"/>
      <c r="AN216" s="64"/>
      <c r="AO216" s="64"/>
    </row>
    <row r="217" spans="1:41" x14ac:dyDescent="0.25">
      <c r="A217" s="13"/>
      <c r="B217" s="66" t="s">
        <v>481</v>
      </c>
      <c r="C217" s="66"/>
      <c r="D217" s="66"/>
      <c r="E217" s="66"/>
      <c r="F217" s="66"/>
      <c r="G217" s="66"/>
      <c r="H217" s="66"/>
      <c r="I217" s="66"/>
      <c r="J217" s="66"/>
      <c r="K217" s="66"/>
      <c r="L217" s="66"/>
      <c r="M217" s="66"/>
      <c r="N217" s="66"/>
      <c r="O217" s="66"/>
      <c r="P217" s="66"/>
      <c r="Q217" s="66"/>
      <c r="R217" s="66"/>
      <c r="S217" s="66"/>
      <c r="T217" s="66"/>
      <c r="U217" s="66"/>
      <c r="V217" s="66"/>
      <c r="W217" s="66"/>
      <c r="X217" s="66"/>
      <c r="Y217" s="66"/>
      <c r="Z217" s="66"/>
      <c r="AA217" s="66"/>
      <c r="AB217" s="66"/>
      <c r="AC217" s="66"/>
      <c r="AD217" s="66"/>
      <c r="AE217" s="66"/>
      <c r="AF217" s="66"/>
      <c r="AG217" s="66"/>
      <c r="AH217" s="66"/>
      <c r="AI217" s="66"/>
      <c r="AJ217" s="66"/>
      <c r="AK217" s="66"/>
      <c r="AL217" s="66"/>
      <c r="AM217" s="66"/>
      <c r="AN217" s="66"/>
      <c r="AO217" s="66"/>
    </row>
    <row r="218" spans="1:41" x14ac:dyDescent="0.25">
      <c r="A218" s="13"/>
      <c r="B218" s="66" t="s">
        <v>503</v>
      </c>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c r="AA218" s="66"/>
      <c r="AB218" s="66"/>
      <c r="AC218" s="66"/>
      <c r="AD218" s="66"/>
      <c r="AE218" s="66"/>
      <c r="AF218" s="66"/>
      <c r="AG218" s="66"/>
      <c r="AH218" s="66"/>
      <c r="AI218" s="66"/>
      <c r="AJ218" s="66"/>
      <c r="AK218" s="66"/>
      <c r="AL218" s="66"/>
      <c r="AM218" s="66"/>
      <c r="AN218" s="66"/>
      <c r="AO218" s="66"/>
    </row>
    <row r="219" spans="1:41" x14ac:dyDescent="0.25">
      <c r="A219" s="13"/>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c r="AE219" s="64"/>
      <c r="AF219" s="64"/>
      <c r="AG219" s="64"/>
      <c r="AH219" s="64"/>
      <c r="AI219" s="64"/>
      <c r="AJ219" s="64"/>
      <c r="AK219" s="64"/>
      <c r="AL219" s="64"/>
      <c r="AM219" s="64"/>
      <c r="AN219" s="64"/>
      <c r="AO219" s="64"/>
    </row>
    <row r="220" spans="1:41" x14ac:dyDescent="0.25">
      <c r="A220" s="13"/>
      <c r="B220" s="174"/>
      <c r="C220" s="14"/>
      <c r="D220" s="14"/>
      <c r="E220" s="21"/>
      <c r="F220" s="14"/>
      <c r="G220" s="21"/>
      <c r="H220" s="14"/>
      <c r="I220" s="14"/>
      <c r="J220" s="21"/>
      <c r="K220" s="14"/>
      <c r="L220" s="21"/>
      <c r="M220" s="14"/>
      <c r="N220" s="14"/>
      <c r="O220" s="21"/>
      <c r="P220" s="14"/>
      <c r="Q220" s="21"/>
      <c r="R220" s="14"/>
      <c r="S220" s="14"/>
      <c r="T220" s="21"/>
      <c r="U220" s="14"/>
      <c r="V220" s="21"/>
      <c r="W220" s="14"/>
      <c r="X220" s="14"/>
      <c r="Y220" s="21"/>
      <c r="Z220" s="14"/>
      <c r="AA220" s="21"/>
      <c r="AB220" s="14"/>
      <c r="AC220" s="14"/>
      <c r="AD220" s="21"/>
      <c r="AE220" s="14"/>
      <c r="AF220" s="21"/>
      <c r="AG220" s="14"/>
      <c r="AH220" s="14"/>
      <c r="AI220" s="21"/>
      <c r="AJ220" s="14"/>
      <c r="AK220" s="14"/>
      <c r="AL220" s="21"/>
      <c r="AM220" s="14"/>
      <c r="AN220" s="21"/>
      <c r="AO220" s="14"/>
    </row>
    <row r="221" spans="1:41" x14ac:dyDescent="0.25">
      <c r="A221" s="13"/>
      <c r="B221" s="159"/>
      <c r="C221" s="160"/>
      <c r="D221" s="171"/>
      <c r="E221" s="171"/>
      <c r="F221" s="160"/>
      <c r="G221" s="161"/>
      <c r="H221" s="160"/>
      <c r="I221" s="171"/>
      <c r="J221" s="171"/>
      <c r="K221" s="160"/>
      <c r="L221" s="161"/>
      <c r="M221" s="160"/>
      <c r="N221" s="171"/>
      <c r="O221" s="171"/>
      <c r="P221" s="160"/>
      <c r="Q221" s="161"/>
      <c r="R221" s="160"/>
      <c r="S221" s="171"/>
      <c r="T221" s="171"/>
      <c r="U221" s="160"/>
      <c r="V221" s="161"/>
      <c r="W221" s="160"/>
      <c r="X221" s="171"/>
      <c r="Y221" s="171"/>
      <c r="Z221" s="160"/>
      <c r="AA221" s="161"/>
      <c r="AB221" s="160"/>
      <c r="AC221" s="171"/>
      <c r="AD221" s="171"/>
      <c r="AE221" s="160"/>
      <c r="AF221" s="161"/>
      <c r="AG221" s="160"/>
      <c r="AH221" s="172" t="s">
        <v>483</v>
      </c>
      <c r="AI221" s="172"/>
      <c r="AJ221" s="160"/>
      <c r="AK221" s="171"/>
      <c r="AL221" s="171"/>
      <c r="AM221" s="160"/>
      <c r="AN221" s="161"/>
      <c r="AO221" s="160"/>
    </row>
    <row r="222" spans="1:41" x14ac:dyDescent="0.25">
      <c r="A222" s="13"/>
      <c r="B222" s="159"/>
      <c r="C222" s="160"/>
      <c r="D222" s="172" t="s">
        <v>484</v>
      </c>
      <c r="E222" s="172"/>
      <c r="F222" s="172"/>
      <c r="G222" s="172"/>
      <c r="H222" s="160"/>
      <c r="I222" s="172" t="s">
        <v>485</v>
      </c>
      <c r="J222" s="172"/>
      <c r="K222" s="172"/>
      <c r="L222" s="172"/>
      <c r="M222" s="160"/>
      <c r="N222" s="172" t="s">
        <v>486</v>
      </c>
      <c r="O222" s="172"/>
      <c r="P222" s="172"/>
      <c r="Q222" s="172"/>
      <c r="R222" s="160"/>
      <c r="S222" s="171"/>
      <c r="T222" s="171"/>
      <c r="U222" s="160"/>
      <c r="V222" s="161"/>
      <c r="W222" s="160"/>
      <c r="X222" s="171"/>
      <c r="Y222" s="171"/>
      <c r="Z222" s="160"/>
      <c r="AA222" s="161"/>
      <c r="AB222" s="160"/>
      <c r="AC222" s="171"/>
      <c r="AD222" s="171"/>
      <c r="AE222" s="160"/>
      <c r="AF222" s="161"/>
      <c r="AG222" s="160"/>
      <c r="AH222" s="172" t="s">
        <v>487</v>
      </c>
      <c r="AI222" s="172"/>
      <c r="AJ222" s="160"/>
      <c r="AK222" s="171"/>
      <c r="AL222" s="171"/>
      <c r="AM222" s="160"/>
      <c r="AN222" s="161"/>
      <c r="AO222" s="160"/>
    </row>
    <row r="223" spans="1:41" x14ac:dyDescent="0.25">
      <c r="A223" s="13"/>
      <c r="B223" s="159"/>
      <c r="C223" s="160"/>
      <c r="D223" s="172" t="s">
        <v>488</v>
      </c>
      <c r="E223" s="172"/>
      <c r="F223" s="172"/>
      <c r="G223" s="172"/>
      <c r="H223" s="160"/>
      <c r="I223" s="172" t="s">
        <v>488</v>
      </c>
      <c r="J223" s="172"/>
      <c r="K223" s="172"/>
      <c r="L223" s="172"/>
      <c r="M223" s="160"/>
      <c r="N223" s="172" t="s">
        <v>488</v>
      </c>
      <c r="O223" s="172"/>
      <c r="P223" s="172"/>
      <c r="Q223" s="172"/>
      <c r="R223" s="160"/>
      <c r="S223" s="172" t="s">
        <v>96</v>
      </c>
      <c r="T223" s="172"/>
      <c r="U223" s="172"/>
      <c r="V223" s="172"/>
      <c r="W223" s="160"/>
      <c r="X223" s="171"/>
      <c r="Y223" s="171"/>
      <c r="Z223" s="160"/>
      <c r="AA223" s="161"/>
      <c r="AB223" s="160"/>
      <c r="AC223" s="172" t="s">
        <v>96</v>
      </c>
      <c r="AD223" s="172"/>
      <c r="AE223" s="172"/>
      <c r="AF223" s="172"/>
      <c r="AG223" s="160"/>
      <c r="AH223" s="172" t="s">
        <v>489</v>
      </c>
      <c r="AI223" s="172"/>
      <c r="AJ223" s="160"/>
      <c r="AK223" s="171"/>
      <c r="AL223" s="171"/>
      <c r="AM223" s="160"/>
      <c r="AN223" s="161"/>
      <c r="AO223" s="160"/>
    </row>
    <row r="224" spans="1:41" x14ac:dyDescent="0.25">
      <c r="A224" s="13"/>
      <c r="B224" s="159"/>
      <c r="C224" s="160"/>
      <c r="D224" s="172" t="s">
        <v>490</v>
      </c>
      <c r="E224" s="172"/>
      <c r="F224" s="172"/>
      <c r="G224" s="172"/>
      <c r="H224" s="160"/>
      <c r="I224" s="172" t="s">
        <v>490</v>
      </c>
      <c r="J224" s="172"/>
      <c r="K224" s="172"/>
      <c r="L224" s="172"/>
      <c r="M224" s="160"/>
      <c r="N224" s="172" t="s">
        <v>490</v>
      </c>
      <c r="O224" s="172"/>
      <c r="P224" s="172"/>
      <c r="Q224" s="172"/>
      <c r="R224" s="160"/>
      <c r="S224" s="172" t="s">
        <v>490</v>
      </c>
      <c r="T224" s="172"/>
      <c r="U224" s="172"/>
      <c r="V224" s="172"/>
      <c r="W224" s="160"/>
      <c r="X224" s="171"/>
      <c r="Y224" s="171"/>
      <c r="Z224" s="160"/>
      <c r="AA224" s="161"/>
      <c r="AB224" s="160"/>
      <c r="AC224" s="172" t="s">
        <v>491</v>
      </c>
      <c r="AD224" s="172"/>
      <c r="AE224" s="172"/>
      <c r="AF224" s="172"/>
      <c r="AG224" s="160"/>
      <c r="AH224" s="172" t="s">
        <v>492</v>
      </c>
      <c r="AI224" s="172"/>
      <c r="AJ224" s="160"/>
      <c r="AK224" s="172" t="s">
        <v>493</v>
      </c>
      <c r="AL224" s="172"/>
      <c r="AM224" s="172"/>
      <c r="AN224" s="172"/>
      <c r="AO224" s="160"/>
    </row>
    <row r="225" spans="1:41" ht="15.75" thickBot="1" x14ac:dyDescent="0.3">
      <c r="A225" s="13"/>
      <c r="B225" s="162" t="s">
        <v>246</v>
      </c>
      <c r="C225" s="160"/>
      <c r="D225" s="173" t="s">
        <v>494</v>
      </c>
      <c r="E225" s="173"/>
      <c r="F225" s="173"/>
      <c r="G225" s="173"/>
      <c r="H225" s="160"/>
      <c r="I225" s="173" t="s">
        <v>494</v>
      </c>
      <c r="J225" s="173"/>
      <c r="K225" s="173"/>
      <c r="L225" s="173"/>
      <c r="M225" s="160"/>
      <c r="N225" s="173" t="s">
        <v>494</v>
      </c>
      <c r="O225" s="173"/>
      <c r="P225" s="173"/>
      <c r="Q225" s="173"/>
      <c r="R225" s="160"/>
      <c r="S225" s="173" t="s">
        <v>494</v>
      </c>
      <c r="T225" s="173"/>
      <c r="U225" s="173"/>
      <c r="V225" s="173"/>
      <c r="W225" s="160"/>
      <c r="X225" s="173" t="s">
        <v>495</v>
      </c>
      <c r="Y225" s="173"/>
      <c r="Z225" s="173"/>
      <c r="AA225" s="173"/>
      <c r="AB225" s="160"/>
      <c r="AC225" s="173" t="s">
        <v>496</v>
      </c>
      <c r="AD225" s="173"/>
      <c r="AE225" s="173"/>
      <c r="AF225" s="173"/>
      <c r="AG225" s="160"/>
      <c r="AH225" s="173" t="s">
        <v>497</v>
      </c>
      <c r="AI225" s="173"/>
      <c r="AJ225" s="160"/>
      <c r="AK225" s="173" t="s">
        <v>498</v>
      </c>
      <c r="AL225" s="173"/>
      <c r="AM225" s="173"/>
      <c r="AN225" s="173"/>
      <c r="AO225" s="160"/>
    </row>
    <row r="226" spans="1:41" x14ac:dyDescent="0.25">
      <c r="A226" s="13"/>
      <c r="B226" s="128" t="s">
        <v>384</v>
      </c>
      <c r="C226" s="23"/>
      <c r="D226" s="60"/>
      <c r="E226" s="60"/>
      <c r="F226" s="23"/>
      <c r="G226" s="130"/>
      <c r="H226" s="23"/>
      <c r="I226" s="60"/>
      <c r="J226" s="60"/>
      <c r="K226" s="23"/>
      <c r="L226" s="130"/>
      <c r="M226" s="23"/>
      <c r="N226" s="60"/>
      <c r="O226" s="60"/>
      <c r="P226" s="23"/>
      <c r="Q226" s="130"/>
      <c r="R226" s="23"/>
      <c r="S226" s="60"/>
      <c r="T226" s="60"/>
      <c r="U226" s="23"/>
      <c r="V226" s="130"/>
      <c r="W226" s="23"/>
      <c r="X226" s="60"/>
      <c r="Y226" s="60"/>
      <c r="Z226" s="23"/>
      <c r="AA226" s="130"/>
      <c r="AB226" s="23"/>
      <c r="AC226" s="60"/>
      <c r="AD226" s="60"/>
      <c r="AE226" s="23"/>
      <c r="AF226" s="130"/>
      <c r="AG226" s="23"/>
      <c r="AH226" s="60"/>
      <c r="AI226" s="60"/>
      <c r="AJ226" s="23"/>
      <c r="AK226" s="60"/>
      <c r="AL226" s="60"/>
      <c r="AM226" s="23"/>
      <c r="AN226" s="130"/>
      <c r="AO226" s="23"/>
    </row>
    <row r="227" spans="1:41" x14ac:dyDescent="0.25">
      <c r="A227" s="13"/>
      <c r="B227" s="131" t="s">
        <v>385</v>
      </c>
      <c r="C227" s="14"/>
      <c r="D227" s="132" t="s">
        <v>250</v>
      </c>
      <c r="E227" s="133">
        <v>9532</v>
      </c>
      <c r="F227" s="14"/>
      <c r="G227" s="134">
        <v>21</v>
      </c>
      <c r="H227" s="132" t="s">
        <v>350</v>
      </c>
      <c r="I227" s="132" t="s">
        <v>250</v>
      </c>
      <c r="J227" s="133">
        <v>1857</v>
      </c>
      <c r="K227" s="14"/>
      <c r="L227" s="134">
        <v>10</v>
      </c>
      <c r="M227" s="132" t="s">
        <v>350</v>
      </c>
      <c r="N227" s="132" t="s">
        <v>250</v>
      </c>
      <c r="O227" s="133">
        <v>23754</v>
      </c>
      <c r="P227" s="14"/>
      <c r="Q227" s="134">
        <v>34</v>
      </c>
      <c r="R227" s="132" t="s">
        <v>350</v>
      </c>
      <c r="S227" s="132" t="s">
        <v>250</v>
      </c>
      <c r="T227" s="133">
        <v>35143</v>
      </c>
      <c r="U227" s="14"/>
      <c r="V227" s="134">
        <v>26</v>
      </c>
      <c r="W227" s="132" t="s">
        <v>350</v>
      </c>
      <c r="X227" s="132" t="s">
        <v>250</v>
      </c>
      <c r="Y227" s="133">
        <v>604414</v>
      </c>
      <c r="Z227" s="14"/>
      <c r="AA227" s="134">
        <v>26</v>
      </c>
      <c r="AB227" s="132" t="s">
        <v>350</v>
      </c>
      <c r="AC227" s="132" t="s">
        <v>250</v>
      </c>
      <c r="AD227" s="133">
        <v>639557</v>
      </c>
      <c r="AE227" s="14"/>
      <c r="AF227" s="134">
        <v>26</v>
      </c>
      <c r="AG227" s="132" t="s">
        <v>350</v>
      </c>
      <c r="AH227" s="132" t="s">
        <v>250</v>
      </c>
      <c r="AI227" s="134" t="s">
        <v>256</v>
      </c>
      <c r="AJ227" s="14"/>
      <c r="AK227" s="132" t="s">
        <v>250</v>
      </c>
      <c r="AL227" s="133">
        <v>25636</v>
      </c>
      <c r="AM227" s="14"/>
      <c r="AN227" s="134">
        <v>37</v>
      </c>
      <c r="AO227" s="132" t="s">
        <v>350</v>
      </c>
    </row>
    <row r="228" spans="1:41" x14ac:dyDescent="0.25">
      <c r="A228" s="13"/>
      <c r="B228" s="135" t="s">
        <v>386</v>
      </c>
      <c r="C228" s="23"/>
      <c r="D228" s="146">
        <v>750</v>
      </c>
      <c r="E228" s="146"/>
      <c r="F228" s="23"/>
      <c r="G228" s="137">
        <v>2</v>
      </c>
      <c r="H228" s="138" t="s">
        <v>350</v>
      </c>
      <c r="I228" s="145">
        <v>2785</v>
      </c>
      <c r="J228" s="145"/>
      <c r="K228" s="23"/>
      <c r="L228" s="137">
        <v>15</v>
      </c>
      <c r="M228" s="138" t="s">
        <v>350</v>
      </c>
      <c r="N228" s="145">
        <v>7394</v>
      </c>
      <c r="O228" s="145"/>
      <c r="P228" s="23"/>
      <c r="Q228" s="137">
        <v>10</v>
      </c>
      <c r="R228" s="138" t="s">
        <v>350</v>
      </c>
      <c r="S228" s="145">
        <v>10929</v>
      </c>
      <c r="T228" s="145"/>
      <c r="U228" s="23"/>
      <c r="V228" s="137">
        <v>8</v>
      </c>
      <c r="W228" s="138" t="s">
        <v>350</v>
      </c>
      <c r="X228" s="145">
        <v>321240</v>
      </c>
      <c r="Y228" s="145"/>
      <c r="Z228" s="23"/>
      <c r="AA228" s="137">
        <v>14</v>
      </c>
      <c r="AB228" s="138" t="s">
        <v>350</v>
      </c>
      <c r="AC228" s="145">
        <v>332169</v>
      </c>
      <c r="AD228" s="145"/>
      <c r="AE228" s="23"/>
      <c r="AF228" s="137">
        <v>14</v>
      </c>
      <c r="AG228" s="138" t="s">
        <v>350</v>
      </c>
      <c r="AH228" s="146" t="s">
        <v>256</v>
      </c>
      <c r="AI228" s="146"/>
      <c r="AJ228" s="23"/>
      <c r="AK228" s="145">
        <v>13255</v>
      </c>
      <c r="AL228" s="145"/>
      <c r="AM228" s="23"/>
      <c r="AN228" s="137">
        <v>19</v>
      </c>
      <c r="AO228" s="138" t="s">
        <v>350</v>
      </c>
    </row>
    <row r="229" spans="1:41" ht="15.75" thickBot="1" x14ac:dyDescent="0.3">
      <c r="A229" s="13"/>
      <c r="B229" s="131" t="s">
        <v>387</v>
      </c>
      <c r="C229" s="14"/>
      <c r="D229" s="147">
        <v>9990</v>
      </c>
      <c r="E229" s="147"/>
      <c r="F229" s="14"/>
      <c r="G229" s="139">
        <v>22</v>
      </c>
      <c r="H229" s="132" t="s">
        <v>350</v>
      </c>
      <c r="I229" s="147">
        <v>1735</v>
      </c>
      <c r="J229" s="147"/>
      <c r="K229" s="14"/>
      <c r="L229" s="139">
        <v>9</v>
      </c>
      <c r="M229" s="132" t="s">
        <v>350</v>
      </c>
      <c r="N229" s="147">
        <v>6986</v>
      </c>
      <c r="O229" s="147"/>
      <c r="P229" s="14"/>
      <c r="Q229" s="139">
        <v>10</v>
      </c>
      <c r="R229" s="132" t="s">
        <v>350</v>
      </c>
      <c r="S229" s="147">
        <v>18711</v>
      </c>
      <c r="T229" s="147"/>
      <c r="U229" s="14"/>
      <c r="V229" s="139">
        <v>14</v>
      </c>
      <c r="W229" s="132" t="s">
        <v>350</v>
      </c>
      <c r="X229" s="147">
        <v>86336</v>
      </c>
      <c r="Y229" s="147"/>
      <c r="Z229" s="14"/>
      <c r="AA229" s="139">
        <v>4</v>
      </c>
      <c r="AB229" s="132" t="s">
        <v>350</v>
      </c>
      <c r="AC229" s="147">
        <v>105047</v>
      </c>
      <c r="AD229" s="147"/>
      <c r="AE229" s="14"/>
      <c r="AF229" s="139">
        <v>4</v>
      </c>
      <c r="AG229" s="132" t="s">
        <v>350</v>
      </c>
      <c r="AH229" s="148" t="s">
        <v>256</v>
      </c>
      <c r="AI229" s="148"/>
      <c r="AJ229" s="14"/>
      <c r="AK229" s="147">
        <v>13407</v>
      </c>
      <c r="AL229" s="147"/>
      <c r="AM229" s="14"/>
      <c r="AN229" s="139">
        <v>20</v>
      </c>
      <c r="AO229" s="132" t="s">
        <v>350</v>
      </c>
    </row>
    <row r="230" spans="1:41" x14ac:dyDescent="0.25">
      <c r="A230" s="13"/>
      <c r="B230" s="163" t="s">
        <v>499</v>
      </c>
      <c r="C230" s="23"/>
      <c r="D230" s="138" t="s">
        <v>250</v>
      </c>
      <c r="E230" s="164">
        <v>20272</v>
      </c>
      <c r="F230" s="23"/>
      <c r="G230" s="137">
        <v>45</v>
      </c>
      <c r="H230" s="138" t="s">
        <v>350</v>
      </c>
      <c r="I230" s="138" t="s">
        <v>250</v>
      </c>
      <c r="J230" s="164">
        <v>6377</v>
      </c>
      <c r="K230" s="23"/>
      <c r="L230" s="137">
        <v>34</v>
      </c>
      <c r="M230" s="138" t="s">
        <v>350</v>
      </c>
      <c r="N230" s="138" t="s">
        <v>250</v>
      </c>
      <c r="O230" s="164">
        <v>38134</v>
      </c>
      <c r="P230" s="23"/>
      <c r="Q230" s="137">
        <v>54</v>
      </c>
      <c r="R230" s="138" t="s">
        <v>350</v>
      </c>
      <c r="S230" s="138" t="s">
        <v>250</v>
      </c>
      <c r="T230" s="164">
        <v>64783</v>
      </c>
      <c r="U230" s="23"/>
      <c r="V230" s="137">
        <v>48</v>
      </c>
      <c r="W230" s="138" t="s">
        <v>350</v>
      </c>
      <c r="X230" s="138" t="s">
        <v>250</v>
      </c>
      <c r="Y230" s="164">
        <v>1011990</v>
      </c>
      <c r="Z230" s="23"/>
      <c r="AA230" s="137">
        <v>44</v>
      </c>
      <c r="AB230" s="138" t="s">
        <v>350</v>
      </c>
      <c r="AC230" s="138" t="s">
        <v>250</v>
      </c>
      <c r="AD230" s="164">
        <v>1076773</v>
      </c>
      <c r="AE230" s="23"/>
      <c r="AF230" s="137">
        <v>44</v>
      </c>
      <c r="AG230" s="138" t="s">
        <v>350</v>
      </c>
      <c r="AH230" s="138" t="s">
        <v>250</v>
      </c>
      <c r="AI230" s="165" t="s">
        <v>256</v>
      </c>
      <c r="AJ230" s="23"/>
      <c r="AK230" s="138" t="s">
        <v>250</v>
      </c>
      <c r="AL230" s="164">
        <v>52298</v>
      </c>
      <c r="AM230" s="23"/>
      <c r="AN230" s="137">
        <v>76</v>
      </c>
      <c r="AO230" s="138" t="s">
        <v>350</v>
      </c>
    </row>
    <row r="231" spans="1:41" x14ac:dyDescent="0.25">
      <c r="A231" s="13"/>
      <c r="B231" s="20"/>
      <c r="C231" s="14"/>
      <c r="D231" s="40"/>
      <c r="E231" s="40"/>
      <c r="F231" s="14"/>
      <c r="G231" s="21"/>
      <c r="H231" s="14"/>
      <c r="I231" s="40"/>
      <c r="J231" s="40"/>
      <c r="K231" s="14"/>
      <c r="L231" s="21"/>
      <c r="M231" s="14"/>
      <c r="N231" s="40"/>
      <c r="O231" s="40"/>
      <c r="P231" s="14"/>
      <c r="Q231" s="21"/>
      <c r="R231" s="14"/>
      <c r="S231" s="40"/>
      <c r="T231" s="40"/>
      <c r="U231" s="14"/>
      <c r="V231" s="21"/>
      <c r="W231" s="14"/>
      <c r="X231" s="40"/>
      <c r="Y231" s="40"/>
      <c r="Z231" s="14"/>
      <c r="AA231" s="21"/>
      <c r="AB231" s="14"/>
      <c r="AC231" s="40"/>
      <c r="AD231" s="40"/>
      <c r="AE231" s="14"/>
      <c r="AF231" s="21"/>
      <c r="AG231" s="14"/>
      <c r="AH231" s="40"/>
      <c r="AI231" s="40"/>
      <c r="AJ231" s="14"/>
      <c r="AK231" s="40"/>
      <c r="AL231" s="40"/>
      <c r="AM231" s="14"/>
      <c r="AN231" s="21"/>
      <c r="AO231" s="14"/>
    </row>
    <row r="232" spans="1:41" x14ac:dyDescent="0.25">
      <c r="A232" s="13"/>
      <c r="B232" s="128" t="s">
        <v>389</v>
      </c>
      <c r="C232" s="23"/>
      <c r="D232" s="59"/>
      <c r="E232" s="59"/>
      <c r="F232" s="23"/>
      <c r="G232" s="51"/>
      <c r="H232" s="23"/>
      <c r="I232" s="59"/>
      <c r="J232" s="59"/>
      <c r="K232" s="23"/>
      <c r="L232" s="51"/>
      <c r="M232" s="23"/>
      <c r="N232" s="59"/>
      <c r="O232" s="59"/>
      <c r="P232" s="23"/>
      <c r="Q232" s="51"/>
      <c r="R232" s="23"/>
      <c r="S232" s="59"/>
      <c r="T232" s="59"/>
      <c r="U232" s="23"/>
      <c r="V232" s="51"/>
      <c r="W232" s="23"/>
      <c r="X232" s="59"/>
      <c r="Y232" s="59"/>
      <c r="Z232" s="23"/>
      <c r="AA232" s="51"/>
      <c r="AB232" s="23"/>
      <c r="AC232" s="59"/>
      <c r="AD232" s="59"/>
      <c r="AE232" s="23"/>
      <c r="AF232" s="51"/>
      <c r="AG232" s="23"/>
      <c r="AH232" s="59"/>
      <c r="AI232" s="59"/>
      <c r="AJ232" s="23"/>
      <c r="AK232" s="59"/>
      <c r="AL232" s="59"/>
      <c r="AM232" s="23"/>
      <c r="AN232" s="51"/>
      <c r="AO232" s="23"/>
    </row>
    <row r="233" spans="1:41" x14ac:dyDescent="0.25">
      <c r="A233" s="13"/>
      <c r="B233" s="131" t="s">
        <v>390</v>
      </c>
      <c r="C233" s="14"/>
      <c r="D233" s="132" t="s">
        <v>250</v>
      </c>
      <c r="E233" s="133">
        <v>3817</v>
      </c>
      <c r="F233" s="14"/>
      <c r="G233" s="134">
        <v>9</v>
      </c>
      <c r="H233" s="132" t="s">
        <v>350</v>
      </c>
      <c r="I233" s="132" t="s">
        <v>250</v>
      </c>
      <c r="J233" s="133">
        <v>1786</v>
      </c>
      <c r="K233" s="14"/>
      <c r="L233" s="134">
        <v>9</v>
      </c>
      <c r="M233" s="132" t="s">
        <v>350</v>
      </c>
      <c r="N233" s="132" t="s">
        <v>250</v>
      </c>
      <c r="O233" s="133">
        <v>7646</v>
      </c>
      <c r="P233" s="14"/>
      <c r="Q233" s="134">
        <v>11</v>
      </c>
      <c r="R233" s="132" t="s">
        <v>350</v>
      </c>
      <c r="S233" s="132" t="s">
        <v>250</v>
      </c>
      <c r="T233" s="133">
        <v>13249</v>
      </c>
      <c r="U233" s="14"/>
      <c r="V233" s="134">
        <v>10</v>
      </c>
      <c r="W233" s="132" t="s">
        <v>350</v>
      </c>
      <c r="X233" s="132" t="s">
        <v>250</v>
      </c>
      <c r="Y233" s="133">
        <v>651997</v>
      </c>
      <c r="Z233" s="14"/>
      <c r="AA233" s="134">
        <v>28</v>
      </c>
      <c r="AB233" s="132" t="s">
        <v>350</v>
      </c>
      <c r="AC233" s="132" t="s">
        <v>250</v>
      </c>
      <c r="AD233" s="133">
        <v>665246</v>
      </c>
      <c r="AE233" s="14"/>
      <c r="AF233" s="134">
        <v>27</v>
      </c>
      <c r="AG233" s="132" t="s">
        <v>350</v>
      </c>
      <c r="AH233" s="132" t="s">
        <v>250</v>
      </c>
      <c r="AI233" s="134" t="s">
        <v>256</v>
      </c>
      <c r="AJ233" s="14"/>
      <c r="AK233" s="132" t="s">
        <v>250</v>
      </c>
      <c r="AL233" s="133">
        <v>13515</v>
      </c>
      <c r="AM233" s="14"/>
      <c r="AN233" s="134">
        <v>20</v>
      </c>
      <c r="AO233" s="132" t="s">
        <v>350</v>
      </c>
    </row>
    <row r="234" spans="1:41" ht="15.75" thickBot="1" x14ac:dyDescent="0.3">
      <c r="A234" s="13"/>
      <c r="B234" s="135" t="s">
        <v>391</v>
      </c>
      <c r="C234" s="23"/>
      <c r="D234" s="157" t="s">
        <v>256</v>
      </c>
      <c r="E234" s="157"/>
      <c r="F234" s="23"/>
      <c r="G234" s="149" t="s">
        <v>256</v>
      </c>
      <c r="H234" s="138" t="s">
        <v>350</v>
      </c>
      <c r="I234" s="157" t="s">
        <v>256</v>
      </c>
      <c r="J234" s="157"/>
      <c r="K234" s="23"/>
      <c r="L234" s="149" t="s">
        <v>256</v>
      </c>
      <c r="M234" s="138" t="s">
        <v>350</v>
      </c>
      <c r="N234" s="157">
        <v>783</v>
      </c>
      <c r="O234" s="157"/>
      <c r="P234" s="23"/>
      <c r="Q234" s="149">
        <v>1</v>
      </c>
      <c r="R234" s="138" t="s">
        <v>350</v>
      </c>
      <c r="S234" s="157">
        <v>783</v>
      </c>
      <c r="T234" s="157"/>
      <c r="U234" s="23"/>
      <c r="V234" s="149">
        <v>1</v>
      </c>
      <c r="W234" s="138" t="s">
        <v>350</v>
      </c>
      <c r="X234" s="156">
        <v>1311</v>
      </c>
      <c r="Y234" s="156"/>
      <c r="Z234" s="23"/>
      <c r="AA234" s="149" t="s">
        <v>256</v>
      </c>
      <c r="AB234" s="138" t="s">
        <v>350</v>
      </c>
      <c r="AC234" s="156">
        <v>2094</v>
      </c>
      <c r="AD234" s="156"/>
      <c r="AE234" s="23"/>
      <c r="AF234" s="149" t="s">
        <v>256</v>
      </c>
      <c r="AG234" s="138" t="s">
        <v>350</v>
      </c>
      <c r="AH234" s="157" t="s">
        <v>256</v>
      </c>
      <c r="AI234" s="157"/>
      <c r="AJ234" s="23"/>
      <c r="AK234" s="157">
        <v>783</v>
      </c>
      <c r="AL234" s="157"/>
      <c r="AM234" s="23"/>
      <c r="AN234" s="149">
        <v>1</v>
      </c>
      <c r="AO234" s="138" t="s">
        <v>350</v>
      </c>
    </row>
    <row r="235" spans="1:41" x14ac:dyDescent="0.25">
      <c r="A235" s="13"/>
      <c r="B235" s="166" t="s">
        <v>500</v>
      </c>
      <c r="C235" s="14"/>
      <c r="D235" s="132" t="s">
        <v>250</v>
      </c>
      <c r="E235" s="167">
        <v>3817</v>
      </c>
      <c r="F235" s="14"/>
      <c r="G235" s="134">
        <v>9</v>
      </c>
      <c r="H235" s="132" t="s">
        <v>350</v>
      </c>
      <c r="I235" s="132" t="s">
        <v>250</v>
      </c>
      <c r="J235" s="167">
        <v>1786</v>
      </c>
      <c r="K235" s="14"/>
      <c r="L235" s="134">
        <v>9</v>
      </c>
      <c r="M235" s="132" t="s">
        <v>350</v>
      </c>
      <c r="N235" s="132" t="s">
        <v>250</v>
      </c>
      <c r="O235" s="167">
        <v>8429</v>
      </c>
      <c r="P235" s="14"/>
      <c r="Q235" s="134">
        <v>12</v>
      </c>
      <c r="R235" s="132" t="s">
        <v>350</v>
      </c>
      <c r="S235" s="132" t="s">
        <v>250</v>
      </c>
      <c r="T235" s="167">
        <v>14032</v>
      </c>
      <c r="U235" s="14"/>
      <c r="V235" s="134">
        <v>11</v>
      </c>
      <c r="W235" s="132" t="s">
        <v>350</v>
      </c>
      <c r="X235" s="132" t="s">
        <v>250</v>
      </c>
      <c r="Y235" s="167">
        <v>653308</v>
      </c>
      <c r="Z235" s="14"/>
      <c r="AA235" s="134">
        <v>28</v>
      </c>
      <c r="AB235" s="132" t="s">
        <v>350</v>
      </c>
      <c r="AC235" s="132" t="s">
        <v>250</v>
      </c>
      <c r="AD235" s="167">
        <v>667340</v>
      </c>
      <c r="AE235" s="14"/>
      <c r="AF235" s="134">
        <v>27</v>
      </c>
      <c r="AG235" s="132" t="s">
        <v>350</v>
      </c>
      <c r="AH235" s="132" t="s">
        <v>250</v>
      </c>
      <c r="AI235" s="168" t="s">
        <v>256</v>
      </c>
      <c r="AJ235" s="14"/>
      <c r="AK235" s="132" t="s">
        <v>250</v>
      </c>
      <c r="AL235" s="167">
        <v>14298</v>
      </c>
      <c r="AM235" s="14"/>
      <c r="AN235" s="134">
        <v>21</v>
      </c>
      <c r="AO235" s="132" t="s">
        <v>350</v>
      </c>
    </row>
    <row r="236" spans="1:41" x14ac:dyDescent="0.25">
      <c r="A236" s="13"/>
      <c r="B236" s="52"/>
      <c r="C236" s="23"/>
      <c r="D236" s="59"/>
      <c r="E236" s="59"/>
      <c r="F236" s="23"/>
      <c r="G236" s="51"/>
      <c r="H236" s="23"/>
      <c r="I236" s="59"/>
      <c r="J236" s="59"/>
      <c r="K236" s="23"/>
      <c r="L236" s="51"/>
      <c r="M236" s="23"/>
      <c r="N236" s="59"/>
      <c r="O236" s="59"/>
      <c r="P236" s="23"/>
      <c r="Q236" s="51"/>
      <c r="R236" s="23"/>
      <c r="S236" s="59"/>
      <c r="T236" s="59"/>
      <c r="U236" s="23"/>
      <c r="V236" s="51"/>
      <c r="W236" s="23"/>
      <c r="X236" s="59"/>
      <c r="Y236" s="59"/>
      <c r="Z236" s="23"/>
      <c r="AA236" s="51"/>
      <c r="AB236" s="23"/>
      <c r="AC236" s="59"/>
      <c r="AD236" s="59"/>
      <c r="AE236" s="23"/>
      <c r="AF236" s="51"/>
      <c r="AG236" s="23"/>
      <c r="AH236" s="59"/>
      <c r="AI236" s="59"/>
      <c r="AJ236" s="23"/>
      <c r="AK236" s="59"/>
      <c r="AL236" s="59"/>
      <c r="AM236" s="23"/>
      <c r="AN236" s="51"/>
      <c r="AO236" s="23"/>
    </row>
    <row r="237" spans="1:41" x14ac:dyDescent="0.25">
      <c r="A237" s="13"/>
      <c r="B237" s="169" t="s">
        <v>393</v>
      </c>
      <c r="C237" s="14"/>
      <c r="D237" s="40"/>
      <c r="E237" s="40"/>
      <c r="F237" s="14"/>
      <c r="G237" s="21"/>
      <c r="H237" s="14"/>
      <c r="I237" s="40"/>
      <c r="J237" s="40"/>
      <c r="K237" s="14"/>
      <c r="L237" s="21"/>
      <c r="M237" s="14"/>
      <c r="N237" s="40"/>
      <c r="O237" s="40"/>
      <c r="P237" s="14"/>
      <c r="Q237" s="21"/>
      <c r="R237" s="14"/>
      <c r="S237" s="40"/>
      <c r="T237" s="40"/>
      <c r="U237" s="14"/>
      <c r="V237" s="21"/>
      <c r="W237" s="14"/>
      <c r="X237" s="40"/>
      <c r="Y237" s="40"/>
      <c r="Z237" s="14"/>
      <c r="AA237" s="21"/>
      <c r="AB237" s="14"/>
      <c r="AC237" s="40"/>
      <c r="AD237" s="40"/>
      <c r="AE237" s="14"/>
      <c r="AF237" s="21"/>
      <c r="AG237" s="14"/>
      <c r="AH237" s="40"/>
      <c r="AI237" s="40"/>
      <c r="AJ237" s="14"/>
      <c r="AK237" s="40"/>
      <c r="AL237" s="40"/>
      <c r="AM237" s="14"/>
      <c r="AN237" s="21"/>
      <c r="AO237" s="14"/>
    </row>
    <row r="238" spans="1:41" x14ac:dyDescent="0.25">
      <c r="A238" s="13"/>
      <c r="B238" s="135" t="s">
        <v>394</v>
      </c>
      <c r="C238" s="23"/>
      <c r="D238" s="138" t="s">
        <v>250</v>
      </c>
      <c r="E238" s="136">
        <v>1291</v>
      </c>
      <c r="F238" s="23"/>
      <c r="G238" s="137">
        <v>3</v>
      </c>
      <c r="H238" s="138" t="s">
        <v>350</v>
      </c>
      <c r="I238" s="138" t="s">
        <v>250</v>
      </c>
      <c r="J238" s="137">
        <v>406</v>
      </c>
      <c r="K238" s="23"/>
      <c r="L238" s="137">
        <v>2</v>
      </c>
      <c r="M238" s="138" t="s">
        <v>350</v>
      </c>
      <c r="N238" s="138" t="s">
        <v>250</v>
      </c>
      <c r="O238" s="137">
        <v>263</v>
      </c>
      <c r="P238" s="23"/>
      <c r="Q238" s="137" t="s">
        <v>256</v>
      </c>
      <c r="R238" s="138" t="s">
        <v>350</v>
      </c>
      <c r="S238" s="138" t="s">
        <v>250</v>
      </c>
      <c r="T238" s="136">
        <v>1960</v>
      </c>
      <c r="U238" s="23"/>
      <c r="V238" s="137">
        <v>1</v>
      </c>
      <c r="W238" s="138" t="s">
        <v>350</v>
      </c>
      <c r="X238" s="138" t="s">
        <v>250</v>
      </c>
      <c r="Y238" s="136">
        <v>256539</v>
      </c>
      <c r="Z238" s="23"/>
      <c r="AA238" s="137">
        <v>11</v>
      </c>
      <c r="AB238" s="138" t="s">
        <v>350</v>
      </c>
      <c r="AC238" s="138" t="s">
        <v>250</v>
      </c>
      <c r="AD238" s="136">
        <v>258499</v>
      </c>
      <c r="AE238" s="23"/>
      <c r="AF238" s="137">
        <v>11</v>
      </c>
      <c r="AG238" s="138" t="s">
        <v>350</v>
      </c>
      <c r="AH238" s="138" t="s">
        <v>250</v>
      </c>
      <c r="AI238" s="137" t="s">
        <v>256</v>
      </c>
      <c r="AJ238" s="23"/>
      <c r="AK238" s="138" t="s">
        <v>250</v>
      </c>
      <c r="AL238" s="136">
        <v>1110</v>
      </c>
      <c r="AM238" s="23"/>
      <c r="AN238" s="137">
        <v>2</v>
      </c>
      <c r="AO238" s="138" t="s">
        <v>350</v>
      </c>
    </row>
    <row r="239" spans="1:41" x14ac:dyDescent="0.25">
      <c r="A239" s="13"/>
      <c r="B239" s="131" t="s">
        <v>395</v>
      </c>
      <c r="C239" s="14"/>
      <c r="D239" s="155">
        <v>498</v>
      </c>
      <c r="E239" s="155"/>
      <c r="F239" s="14"/>
      <c r="G239" s="134">
        <v>1</v>
      </c>
      <c r="H239" s="132" t="s">
        <v>350</v>
      </c>
      <c r="I239" s="155">
        <v>327</v>
      </c>
      <c r="J239" s="155"/>
      <c r="K239" s="14"/>
      <c r="L239" s="134">
        <v>2</v>
      </c>
      <c r="M239" s="132" t="s">
        <v>350</v>
      </c>
      <c r="N239" s="155">
        <v>187</v>
      </c>
      <c r="O239" s="155"/>
      <c r="P239" s="14"/>
      <c r="Q239" s="134" t="s">
        <v>256</v>
      </c>
      <c r="R239" s="132" t="s">
        <v>350</v>
      </c>
      <c r="S239" s="154">
        <v>1012</v>
      </c>
      <c r="T239" s="154"/>
      <c r="U239" s="14"/>
      <c r="V239" s="134">
        <v>1</v>
      </c>
      <c r="W239" s="132" t="s">
        <v>350</v>
      </c>
      <c r="X239" s="154">
        <v>54838</v>
      </c>
      <c r="Y239" s="154"/>
      <c r="Z239" s="14"/>
      <c r="AA239" s="134">
        <v>2</v>
      </c>
      <c r="AB239" s="132" t="s">
        <v>350</v>
      </c>
      <c r="AC239" s="154">
        <v>55850</v>
      </c>
      <c r="AD239" s="154"/>
      <c r="AE239" s="14"/>
      <c r="AF239" s="134">
        <v>2</v>
      </c>
      <c r="AG239" s="132" t="s">
        <v>350</v>
      </c>
      <c r="AH239" s="155" t="s">
        <v>256</v>
      </c>
      <c r="AI239" s="155"/>
      <c r="AJ239" s="14"/>
      <c r="AK239" s="155">
        <v>592</v>
      </c>
      <c r="AL239" s="155"/>
      <c r="AM239" s="14"/>
      <c r="AN239" s="134">
        <v>1</v>
      </c>
      <c r="AO239" s="132" t="s">
        <v>350</v>
      </c>
    </row>
    <row r="240" spans="1:41" x14ac:dyDescent="0.25">
      <c r="A240" s="13"/>
      <c r="B240" s="135" t="s">
        <v>396</v>
      </c>
      <c r="C240" s="23"/>
      <c r="D240" s="145">
        <v>15852</v>
      </c>
      <c r="E240" s="145"/>
      <c r="F240" s="23"/>
      <c r="G240" s="137">
        <v>36</v>
      </c>
      <c r="H240" s="138" t="s">
        <v>350</v>
      </c>
      <c r="I240" s="145">
        <v>9963</v>
      </c>
      <c r="J240" s="145"/>
      <c r="K240" s="23"/>
      <c r="L240" s="137">
        <v>52</v>
      </c>
      <c r="M240" s="138" t="s">
        <v>350</v>
      </c>
      <c r="N240" s="145">
        <v>24013</v>
      </c>
      <c r="O240" s="145"/>
      <c r="P240" s="23"/>
      <c r="Q240" s="137">
        <v>34</v>
      </c>
      <c r="R240" s="138" t="s">
        <v>350</v>
      </c>
      <c r="S240" s="145">
        <v>49828</v>
      </c>
      <c r="T240" s="145"/>
      <c r="U240" s="23"/>
      <c r="V240" s="137">
        <v>37</v>
      </c>
      <c r="W240" s="138" t="s">
        <v>350</v>
      </c>
      <c r="X240" s="145">
        <v>168068</v>
      </c>
      <c r="Y240" s="145"/>
      <c r="Z240" s="23"/>
      <c r="AA240" s="137">
        <v>8</v>
      </c>
      <c r="AB240" s="138" t="s">
        <v>350</v>
      </c>
      <c r="AC240" s="145">
        <v>217896</v>
      </c>
      <c r="AD240" s="145"/>
      <c r="AE240" s="23"/>
      <c r="AF240" s="137">
        <v>9</v>
      </c>
      <c r="AG240" s="138" t="s">
        <v>350</v>
      </c>
      <c r="AH240" s="145">
        <v>24013</v>
      </c>
      <c r="AI240" s="145"/>
      <c r="AJ240" s="23"/>
      <c r="AK240" s="146" t="s">
        <v>256</v>
      </c>
      <c r="AL240" s="146"/>
      <c r="AM240" s="23"/>
      <c r="AN240" s="137" t="s">
        <v>256</v>
      </c>
      <c r="AO240" s="138" t="s">
        <v>350</v>
      </c>
    </row>
    <row r="241" spans="1:41" ht="15.75" thickBot="1" x14ac:dyDescent="0.3">
      <c r="A241" s="13"/>
      <c r="B241" s="131" t="s">
        <v>397</v>
      </c>
      <c r="C241" s="14"/>
      <c r="D241" s="147">
        <v>2717</v>
      </c>
      <c r="E241" s="147"/>
      <c r="F241" s="14"/>
      <c r="G241" s="139">
        <v>6</v>
      </c>
      <c r="H241" s="132" t="s">
        <v>350</v>
      </c>
      <c r="I241" s="148">
        <v>227</v>
      </c>
      <c r="J241" s="148"/>
      <c r="K241" s="14"/>
      <c r="L241" s="139">
        <v>1</v>
      </c>
      <c r="M241" s="132" t="s">
        <v>350</v>
      </c>
      <c r="N241" s="148" t="s">
        <v>256</v>
      </c>
      <c r="O241" s="148"/>
      <c r="P241" s="14"/>
      <c r="Q241" s="139" t="s">
        <v>256</v>
      </c>
      <c r="R241" s="132" t="s">
        <v>350</v>
      </c>
      <c r="S241" s="147">
        <v>2944</v>
      </c>
      <c r="T241" s="147"/>
      <c r="U241" s="14"/>
      <c r="V241" s="139">
        <v>2</v>
      </c>
      <c r="W241" s="132" t="s">
        <v>350</v>
      </c>
      <c r="X241" s="147">
        <v>168002</v>
      </c>
      <c r="Y241" s="147"/>
      <c r="Z241" s="14"/>
      <c r="AA241" s="139">
        <v>7</v>
      </c>
      <c r="AB241" s="132" t="s">
        <v>350</v>
      </c>
      <c r="AC241" s="147">
        <v>170946</v>
      </c>
      <c r="AD241" s="147"/>
      <c r="AE241" s="14"/>
      <c r="AF241" s="139">
        <v>7</v>
      </c>
      <c r="AG241" s="132" t="s">
        <v>350</v>
      </c>
      <c r="AH241" s="148" t="s">
        <v>256</v>
      </c>
      <c r="AI241" s="148"/>
      <c r="AJ241" s="14"/>
      <c r="AK241" s="148">
        <v>119</v>
      </c>
      <c r="AL241" s="148"/>
      <c r="AM241" s="14"/>
      <c r="AN241" s="139" t="s">
        <v>256</v>
      </c>
      <c r="AO241" s="132" t="s">
        <v>350</v>
      </c>
    </row>
    <row r="242" spans="1:41" ht="15.75" thickBot="1" x14ac:dyDescent="0.3">
      <c r="A242" s="13"/>
      <c r="B242" s="163" t="s">
        <v>501</v>
      </c>
      <c r="C242" s="23"/>
      <c r="D242" s="175" t="s">
        <v>250</v>
      </c>
      <c r="E242" s="176">
        <v>20358</v>
      </c>
      <c r="F242" s="23"/>
      <c r="G242" s="149">
        <v>46</v>
      </c>
      <c r="H242" s="138" t="s">
        <v>350</v>
      </c>
      <c r="I242" s="175" t="s">
        <v>250</v>
      </c>
      <c r="J242" s="176">
        <v>10923</v>
      </c>
      <c r="K242" s="23"/>
      <c r="L242" s="149">
        <v>57</v>
      </c>
      <c r="M242" s="138" t="s">
        <v>350</v>
      </c>
      <c r="N242" s="175" t="s">
        <v>250</v>
      </c>
      <c r="O242" s="176">
        <v>24463</v>
      </c>
      <c r="P242" s="23"/>
      <c r="Q242" s="149">
        <v>34</v>
      </c>
      <c r="R242" s="138" t="s">
        <v>350</v>
      </c>
      <c r="S242" s="175" t="s">
        <v>250</v>
      </c>
      <c r="T242" s="176">
        <v>55744</v>
      </c>
      <c r="U242" s="23"/>
      <c r="V242" s="149">
        <v>41</v>
      </c>
      <c r="W242" s="138" t="s">
        <v>350</v>
      </c>
      <c r="X242" s="175" t="s">
        <v>250</v>
      </c>
      <c r="Y242" s="176">
        <v>647447</v>
      </c>
      <c r="Z242" s="23"/>
      <c r="AA242" s="149">
        <v>28</v>
      </c>
      <c r="AB242" s="138" t="s">
        <v>350</v>
      </c>
      <c r="AC242" s="175" t="s">
        <v>250</v>
      </c>
      <c r="AD242" s="176">
        <v>703191</v>
      </c>
      <c r="AE242" s="23"/>
      <c r="AF242" s="149">
        <v>29</v>
      </c>
      <c r="AG242" s="138" t="s">
        <v>350</v>
      </c>
      <c r="AH242" s="175" t="s">
        <v>250</v>
      </c>
      <c r="AI242" s="176">
        <v>24013</v>
      </c>
      <c r="AJ242" s="23"/>
      <c r="AK242" s="175" t="s">
        <v>250</v>
      </c>
      <c r="AL242" s="176">
        <v>1821</v>
      </c>
      <c r="AM242" s="23"/>
      <c r="AN242" s="149">
        <v>3</v>
      </c>
      <c r="AO242" s="138" t="s">
        <v>350</v>
      </c>
    </row>
    <row r="243" spans="1:41" x14ac:dyDescent="0.25">
      <c r="A243" s="13"/>
      <c r="B243" s="20"/>
      <c r="C243" s="14"/>
      <c r="D243" s="41"/>
      <c r="E243" s="41"/>
      <c r="F243" s="14"/>
      <c r="G243" s="21"/>
      <c r="H243" s="14"/>
      <c r="I243" s="41"/>
      <c r="J243" s="41"/>
      <c r="K243" s="14"/>
      <c r="L243" s="21"/>
      <c r="M243" s="14"/>
      <c r="N243" s="41"/>
      <c r="O243" s="41"/>
      <c r="P243" s="14"/>
      <c r="Q243" s="21"/>
      <c r="R243" s="14"/>
      <c r="S243" s="41"/>
      <c r="T243" s="41"/>
      <c r="U243" s="14"/>
      <c r="V243" s="21"/>
      <c r="W243" s="14"/>
      <c r="X243" s="41"/>
      <c r="Y243" s="41"/>
      <c r="Z243" s="14"/>
      <c r="AA243" s="21"/>
      <c r="AB243" s="14"/>
      <c r="AC243" s="41"/>
      <c r="AD243" s="41"/>
      <c r="AE243" s="14"/>
      <c r="AF243" s="21"/>
      <c r="AG243" s="14"/>
      <c r="AH243" s="41"/>
      <c r="AI243" s="41"/>
      <c r="AJ243" s="14"/>
      <c r="AK243" s="41"/>
      <c r="AL243" s="41"/>
      <c r="AM243" s="14"/>
      <c r="AN243" s="21"/>
      <c r="AO243" s="14"/>
    </row>
    <row r="244" spans="1:41" ht="15.75" thickBot="1" x14ac:dyDescent="0.3">
      <c r="A244" s="13"/>
      <c r="B244" s="163" t="s">
        <v>96</v>
      </c>
      <c r="C244" s="23"/>
      <c r="D244" s="141" t="s">
        <v>250</v>
      </c>
      <c r="E244" s="170">
        <v>44447</v>
      </c>
      <c r="F244" s="23"/>
      <c r="G244" s="143">
        <v>100</v>
      </c>
      <c r="H244" s="138" t="s">
        <v>350</v>
      </c>
      <c r="I244" s="141" t="s">
        <v>250</v>
      </c>
      <c r="J244" s="170">
        <v>19086</v>
      </c>
      <c r="K244" s="23"/>
      <c r="L244" s="143">
        <v>100</v>
      </c>
      <c r="M244" s="138" t="s">
        <v>350</v>
      </c>
      <c r="N244" s="141" t="s">
        <v>250</v>
      </c>
      <c r="O244" s="170">
        <v>71026</v>
      </c>
      <c r="P244" s="23"/>
      <c r="Q244" s="143">
        <v>100</v>
      </c>
      <c r="R244" s="138" t="s">
        <v>350</v>
      </c>
      <c r="S244" s="141" t="s">
        <v>250</v>
      </c>
      <c r="T244" s="170">
        <v>134559</v>
      </c>
      <c r="U244" s="23"/>
      <c r="V244" s="143">
        <v>100</v>
      </c>
      <c r="W244" s="138" t="s">
        <v>350</v>
      </c>
      <c r="X244" s="141" t="s">
        <v>250</v>
      </c>
      <c r="Y244" s="170">
        <v>2312745</v>
      </c>
      <c r="Z244" s="23"/>
      <c r="AA244" s="143">
        <v>100</v>
      </c>
      <c r="AB244" s="138" t="s">
        <v>350</v>
      </c>
      <c r="AC244" s="141" t="s">
        <v>250</v>
      </c>
      <c r="AD244" s="170">
        <v>2447304</v>
      </c>
      <c r="AE244" s="23"/>
      <c r="AF244" s="143">
        <v>100</v>
      </c>
      <c r="AG244" s="138" t="s">
        <v>350</v>
      </c>
      <c r="AH244" s="141" t="s">
        <v>250</v>
      </c>
      <c r="AI244" s="170">
        <v>24013</v>
      </c>
      <c r="AJ244" s="23"/>
      <c r="AK244" s="141" t="s">
        <v>250</v>
      </c>
      <c r="AL244" s="170">
        <v>68417</v>
      </c>
      <c r="AM244" s="23"/>
      <c r="AN244" s="143">
        <v>100</v>
      </c>
      <c r="AO244" s="138" t="s">
        <v>350</v>
      </c>
    </row>
    <row r="245" spans="1:41" ht="15.75" thickTop="1" x14ac:dyDescent="0.25">
      <c r="A245" s="13"/>
      <c r="B245" s="64"/>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c r="AB245" s="64"/>
      <c r="AC245" s="64"/>
      <c r="AD245" s="64"/>
      <c r="AE245" s="64"/>
      <c r="AF245" s="64"/>
      <c r="AG245" s="64"/>
      <c r="AH245" s="64"/>
      <c r="AI245" s="64"/>
      <c r="AJ245" s="64"/>
      <c r="AK245" s="64"/>
      <c r="AL245" s="64"/>
      <c r="AM245" s="64"/>
      <c r="AN245" s="64"/>
      <c r="AO245" s="64"/>
    </row>
    <row r="246" spans="1:41" x14ac:dyDescent="0.25">
      <c r="A246" s="13"/>
      <c r="B246" s="183" t="s">
        <v>504</v>
      </c>
      <c r="C246" s="183"/>
      <c r="D246" s="183"/>
      <c r="E246" s="183"/>
      <c r="F246" s="183"/>
      <c r="G246" s="183"/>
      <c r="H246" s="183"/>
      <c r="I246" s="183"/>
      <c r="J246" s="183"/>
      <c r="K246" s="183"/>
      <c r="L246" s="183"/>
      <c r="M246" s="183"/>
      <c r="N246" s="183"/>
      <c r="O246" s="183"/>
      <c r="P246" s="183"/>
      <c r="Q246" s="183"/>
      <c r="R246" s="183"/>
      <c r="S246" s="183"/>
      <c r="T246" s="183"/>
      <c r="U246" s="183"/>
      <c r="V246" s="183"/>
      <c r="W246" s="183"/>
      <c r="X246" s="183"/>
      <c r="Y246" s="183"/>
      <c r="Z246" s="183"/>
      <c r="AA246" s="183"/>
      <c r="AB246" s="183"/>
      <c r="AC246" s="183"/>
      <c r="AD246" s="183"/>
      <c r="AE246" s="183"/>
      <c r="AF246" s="183"/>
      <c r="AG246" s="183"/>
      <c r="AH246" s="183"/>
      <c r="AI246" s="183"/>
      <c r="AJ246" s="183"/>
      <c r="AK246" s="183"/>
      <c r="AL246" s="183"/>
      <c r="AM246" s="183"/>
      <c r="AN246" s="183"/>
      <c r="AO246" s="183"/>
    </row>
    <row r="247" spans="1:41" x14ac:dyDescent="0.25">
      <c r="A247" s="13"/>
      <c r="B247" s="64"/>
      <c r="C247" s="64"/>
      <c r="D247" s="64"/>
      <c r="E247" s="64"/>
      <c r="F247" s="64"/>
      <c r="G247" s="64"/>
      <c r="H247" s="64"/>
      <c r="I247" s="64"/>
      <c r="J247" s="64"/>
      <c r="K247" s="64"/>
      <c r="L247" s="64"/>
      <c r="M247" s="64"/>
      <c r="N247" s="64"/>
      <c r="O247" s="64"/>
      <c r="P247" s="64"/>
      <c r="Q247" s="64"/>
      <c r="R247" s="64"/>
      <c r="S247" s="64"/>
      <c r="T247" s="64"/>
      <c r="U247" s="64"/>
      <c r="V247" s="64"/>
      <c r="W247" s="64"/>
      <c r="X247" s="64"/>
      <c r="Y247" s="64"/>
      <c r="Z247" s="64"/>
      <c r="AA247" s="64"/>
      <c r="AB247" s="64"/>
      <c r="AC247" s="64"/>
      <c r="AD247" s="64"/>
      <c r="AE247" s="64"/>
      <c r="AF247" s="64"/>
      <c r="AG247" s="64"/>
      <c r="AH247" s="64"/>
      <c r="AI247" s="64"/>
      <c r="AJ247" s="64"/>
      <c r="AK247" s="64"/>
      <c r="AL247" s="64"/>
      <c r="AM247" s="64"/>
      <c r="AN247" s="64"/>
      <c r="AO247" s="64"/>
    </row>
    <row r="248" spans="1:41" x14ac:dyDescent="0.25">
      <c r="A248" s="13"/>
      <c r="B248" s="63" t="s">
        <v>505</v>
      </c>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c r="AA248" s="63"/>
      <c r="AB248" s="63"/>
      <c r="AC248" s="63"/>
      <c r="AD248" s="63"/>
      <c r="AE248" s="63"/>
      <c r="AF248" s="63"/>
      <c r="AG248" s="63"/>
      <c r="AH248" s="63"/>
      <c r="AI248" s="63"/>
      <c r="AJ248" s="63"/>
      <c r="AK248" s="63"/>
      <c r="AL248" s="63"/>
      <c r="AM248" s="63"/>
      <c r="AN248" s="63"/>
      <c r="AO248" s="63"/>
    </row>
    <row r="249" spans="1:41" x14ac:dyDescent="0.25">
      <c r="A249" s="13"/>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c r="AA249" s="64"/>
      <c r="AB249" s="64"/>
      <c r="AC249" s="64"/>
      <c r="AD249" s="64"/>
      <c r="AE249" s="64"/>
      <c r="AF249" s="64"/>
      <c r="AG249" s="64"/>
      <c r="AH249" s="64"/>
      <c r="AI249" s="64"/>
      <c r="AJ249" s="64"/>
      <c r="AK249" s="64"/>
      <c r="AL249" s="64"/>
      <c r="AM249" s="64"/>
      <c r="AN249" s="64"/>
      <c r="AO249" s="64"/>
    </row>
    <row r="250" spans="1:41" ht="25.5" customHeight="1" x14ac:dyDescent="0.25">
      <c r="A250" s="13"/>
      <c r="B250" s="64" t="s">
        <v>506</v>
      </c>
      <c r="C250" s="64"/>
      <c r="D250" s="64"/>
      <c r="E250" s="64"/>
      <c r="F250" s="64"/>
      <c r="G250" s="64"/>
      <c r="H250" s="64"/>
      <c r="I250" s="64"/>
      <c r="J250" s="64"/>
      <c r="K250" s="64"/>
      <c r="L250" s="64"/>
      <c r="M250" s="64"/>
      <c r="N250" s="64"/>
      <c r="O250" s="64"/>
      <c r="P250" s="64"/>
      <c r="Q250" s="64"/>
      <c r="R250" s="64"/>
      <c r="S250" s="64"/>
      <c r="T250" s="64"/>
      <c r="U250" s="64"/>
      <c r="V250" s="64"/>
      <c r="W250" s="64"/>
      <c r="X250" s="64"/>
      <c r="Y250" s="64"/>
      <c r="Z250" s="64"/>
      <c r="AA250" s="64"/>
      <c r="AB250" s="64"/>
      <c r="AC250" s="64"/>
      <c r="AD250" s="64"/>
      <c r="AE250" s="64"/>
      <c r="AF250" s="64"/>
      <c r="AG250" s="64"/>
      <c r="AH250" s="64"/>
      <c r="AI250" s="64"/>
      <c r="AJ250" s="64"/>
      <c r="AK250" s="64"/>
      <c r="AL250" s="64"/>
      <c r="AM250" s="64"/>
      <c r="AN250" s="64"/>
      <c r="AO250" s="64"/>
    </row>
    <row r="251" spans="1:41" x14ac:dyDescent="0.25">
      <c r="A251" s="13"/>
      <c r="B251" s="64"/>
      <c r="C251" s="64"/>
      <c r="D251" s="64"/>
      <c r="E251" s="64"/>
      <c r="F251" s="64"/>
      <c r="G251" s="64"/>
      <c r="H251" s="64"/>
      <c r="I251" s="64"/>
      <c r="J251" s="64"/>
      <c r="K251" s="64"/>
      <c r="L251" s="64"/>
      <c r="M251" s="64"/>
      <c r="N251" s="64"/>
      <c r="O251" s="64"/>
      <c r="P251" s="64"/>
      <c r="Q251" s="64"/>
      <c r="R251" s="64"/>
      <c r="S251" s="64"/>
      <c r="T251" s="64"/>
      <c r="U251" s="64"/>
      <c r="V251" s="64"/>
      <c r="W251" s="64"/>
      <c r="X251" s="64"/>
      <c r="Y251" s="64"/>
      <c r="Z251" s="64"/>
      <c r="AA251" s="64"/>
      <c r="AB251" s="64"/>
      <c r="AC251" s="64"/>
      <c r="AD251" s="64"/>
      <c r="AE251" s="64"/>
      <c r="AF251" s="64"/>
      <c r="AG251" s="64"/>
      <c r="AH251" s="64"/>
      <c r="AI251" s="64"/>
      <c r="AJ251" s="64"/>
      <c r="AK251" s="64"/>
      <c r="AL251" s="64"/>
      <c r="AM251" s="64"/>
      <c r="AN251" s="64"/>
      <c r="AO251" s="64"/>
    </row>
    <row r="252" spans="1:41" x14ac:dyDescent="0.25">
      <c r="A252" s="13"/>
      <c r="B252" s="67" t="s">
        <v>507</v>
      </c>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c r="AB252" s="67"/>
      <c r="AC252" s="67"/>
      <c r="AD252" s="67"/>
      <c r="AE252" s="67"/>
      <c r="AF252" s="67"/>
      <c r="AG252" s="67"/>
      <c r="AH252" s="67"/>
      <c r="AI252" s="67"/>
      <c r="AJ252" s="67"/>
      <c r="AK252" s="67"/>
      <c r="AL252" s="67"/>
      <c r="AM252" s="67"/>
      <c r="AN252" s="67"/>
      <c r="AO252" s="67"/>
    </row>
    <row r="253" spans="1:41" x14ac:dyDescent="0.25">
      <c r="A253" s="13"/>
      <c r="B253" s="67" t="s">
        <v>508</v>
      </c>
      <c r="C253" s="67"/>
      <c r="D253" s="67"/>
      <c r="E253" s="67"/>
      <c r="F253" s="67"/>
      <c r="G253" s="67"/>
      <c r="H253" s="67"/>
      <c r="I253" s="67"/>
      <c r="J253" s="67"/>
      <c r="K253" s="67"/>
      <c r="L253" s="67"/>
      <c r="M253" s="67"/>
      <c r="N253" s="67"/>
      <c r="O253" s="67"/>
      <c r="P253" s="67"/>
      <c r="Q253" s="67"/>
      <c r="R253" s="67"/>
      <c r="S253" s="67"/>
      <c r="T253" s="67"/>
      <c r="U253" s="67"/>
      <c r="V253" s="67"/>
      <c r="W253" s="67"/>
      <c r="X253" s="67"/>
      <c r="Y253" s="67"/>
      <c r="Z253" s="67"/>
      <c r="AA253" s="67"/>
      <c r="AB253" s="67"/>
      <c r="AC253" s="67"/>
      <c r="AD253" s="67"/>
      <c r="AE253" s="67"/>
      <c r="AF253" s="67"/>
      <c r="AG253" s="67"/>
      <c r="AH253" s="67"/>
      <c r="AI253" s="67"/>
      <c r="AJ253" s="67"/>
      <c r="AK253" s="67"/>
      <c r="AL253" s="67"/>
      <c r="AM253" s="67"/>
      <c r="AN253" s="67"/>
      <c r="AO253" s="67"/>
    </row>
    <row r="254" spans="1:41" x14ac:dyDescent="0.25">
      <c r="A254" s="13"/>
      <c r="B254" s="67" t="s">
        <v>509</v>
      </c>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c r="AB254" s="67"/>
      <c r="AC254" s="67"/>
      <c r="AD254" s="67"/>
      <c r="AE254" s="67"/>
      <c r="AF254" s="67"/>
      <c r="AG254" s="67"/>
      <c r="AH254" s="67"/>
      <c r="AI254" s="67"/>
      <c r="AJ254" s="67"/>
      <c r="AK254" s="67"/>
      <c r="AL254" s="67"/>
      <c r="AM254" s="67"/>
      <c r="AN254" s="67"/>
      <c r="AO254" s="67"/>
    </row>
    <row r="255" spans="1:41" x14ac:dyDescent="0.25">
      <c r="A255" s="13"/>
      <c r="B255" s="67" t="s">
        <v>510</v>
      </c>
      <c r="C255" s="67"/>
      <c r="D255" s="67"/>
      <c r="E255" s="67"/>
      <c r="F255" s="67"/>
      <c r="G255" s="67"/>
      <c r="H255" s="67"/>
      <c r="I255" s="67"/>
      <c r="J255" s="67"/>
      <c r="K255" s="67"/>
      <c r="L255" s="67"/>
      <c r="M255" s="67"/>
      <c r="N255" s="67"/>
      <c r="O255" s="67"/>
      <c r="P255" s="67"/>
      <c r="Q255" s="67"/>
      <c r="R255" s="67"/>
      <c r="S255" s="67"/>
      <c r="T255" s="67"/>
      <c r="U255" s="67"/>
      <c r="V255" s="67"/>
      <c r="W255" s="67"/>
      <c r="X255" s="67"/>
      <c r="Y255" s="67"/>
      <c r="Z255" s="67"/>
      <c r="AA255" s="67"/>
      <c r="AB255" s="67"/>
      <c r="AC255" s="67"/>
      <c r="AD255" s="67"/>
      <c r="AE255" s="67"/>
      <c r="AF255" s="67"/>
      <c r="AG255" s="67"/>
      <c r="AH255" s="67"/>
      <c r="AI255" s="67"/>
      <c r="AJ255" s="67"/>
      <c r="AK255" s="67"/>
      <c r="AL255" s="67"/>
      <c r="AM255" s="67"/>
      <c r="AN255" s="67"/>
      <c r="AO255" s="67"/>
    </row>
    <row r="256" spans="1:41" x14ac:dyDescent="0.25">
      <c r="A256" s="13"/>
      <c r="B256" s="67"/>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c r="AE256" s="67"/>
      <c r="AF256" s="67"/>
      <c r="AG256" s="67"/>
      <c r="AH256" s="67"/>
      <c r="AI256" s="67"/>
      <c r="AJ256" s="67"/>
      <c r="AK256" s="67"/>
      <c r="AL256" s="67"/>
      <c r="AM256" s="67"/>
      <c r="AN256" s="67"/>
      <c r="AO256" s="67"/>
    </row>
    <row r="257" spans="1:41" ht="25.5" customHeight="1" x14ac:dyDescent="0.25">
      <c r="A257" s="13"/>
      <c r="B257" s="64" t="s">
        <v>511</v>
      </c>
      <c r="C257" s="64"/>
      <c r="D257" s="64"/>
      <c r="E257" s="64"/>
      <c r="F257" s="64"/>
      <c r="G257" s="64"/>
      <c r="H257" s="64"/>
      <c r="I257" s="64"/>
      <c r="J257" s="64"/>
      <c r="K257" s="64"/>
      <c r="L257" s="64"/>
      <c r="M257" s="64"/>
      <c r="N257" s="64"/>
      <c r="O257" s="64"/>
      <c r="P257" s="64"/>
      <c r="Q257" s="64"/>
      <c r="R257" s="64"/>
      <c r="S257" s="64"/>
      <c r="T257" s="64"/>
      <c r="U257" s="64"/>
      <c r="V257" s="64"/>
      <c r="W257" s="64"/>
      <c r="X257" s="64"/>
      <c r="Y257" s="64"/>
      <c r="Z257" s="64"/>
      <c r="AA257" s="64"/>
      <c r="AB257" s="64"/>
      <c r="AC257" s="64"/>
      <c r="AD257" s="64"/>
      <c r="AE257" s="64"/>
      <c r="AF257" s="64"/>
      <c r="AG257" s="64"/>
      <c r="AH257" s="64"/>
      <c r="AI257" s="64"/>
      <c r="AJ257" s="64"/>
      <c r="AK257" s="64"/>
      <c r="AL257" s="64"/>
      <c r="AM257" s="64"/>
      <c r="AN257" s="64"/>
      <c r="AO257" s="64"/>
    </row>
    <row r="258" spans="1:41" x14ac:dyDescent="0.25">
      <c r="A258" s="13"/>
      <c r="B258" s="64"/>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c r="AA258" s="64"/>
      <c r="AB258" s="64"/>
      <c r="AC258" s="64"/>
      <c r="AD258" s="64"/>
      <c r="AE258" s="64"/>
      <c r="AF258" s="64"/>
      <c r="AG258" s="64"/>
      <c r="AH258" s="64"/>
      <c r="AI258" s="64"/>
      <c r="AJ258" s="64"/>
      <c r="AK258" s="64"/>
      <c r="AL258" s="64"/>
      <c r="AM258" s="64"/>
      <c r="AN258" s="64"/>
      <c r="AO258" s="64"/>
    </row>
    <row r="259" spans="1:41" x14ac:dyDescent="0.25">
      <c r="A259" s="13"/>
      <c r="B259" s="64" t="s">
        <v>512</v>
      </c>
      <c r="C259" s="64"/>
      <c r="D259" s="64"/>
      <c r="E259" s="64"/>
      <c r="F259" s="64"/>
      <c r="G259" s="64"/>
      <c r="H259" s="64"/>
      <c r="I259" s="64"/>
      <c r="J259" s="64"/>
      <c r="K259" s="64"/>
      <c r="L259" s="64"/>
      <c r="M259" s="64"/>
      <c r="N259" s="64"/>
      <c r="O259" s="64"/>
      <c r="P259" s="64"/>
      <c r="Q259" s="64"/>
      <c r="R259" s="64"/>
      <c r="S259" s="64"/>
      <c r="T259" s="64"/>
      <c r="U259" s="64"/>
      <c r="V259" s="64"/>
      <c r="W259" s="64"/>
      <c r="X259" s="64"/>
      <c r="Y259" s="64"/>
      <c r="Z259" s="64"/>
      <c r="AA259" s="64"/>
      <c r="AB259" s="64"/>
      <c r="AC259" s="64"/>
      <c r="AD259" s="64"/>
      <c r="AE259" s="64"/>
      <c r="AF259" s="64"/>
      <c r="AG259" s="64"/>
      <c r="AH259" s="64"/>
      <c r="AI259" s="64"/>
      <c r="AJ259" s="64"/>
      <c r="AK259" s="64"/>
      <c r="AL259" s="64"/>
      <c r="AM259" s="64"/>
      <c r="AN259" s="64"/>
      <c r="AO259" s="64"/>
    </row>
    <row r="260" spans="1:41" x14ac:dyDescent="0.25">
      <c r="A260" s="13"/>
      <c r="B260" s="64"/>
      <c r="C260" s="64"/>
      <c r="D260" s="64"/>
      <c r="E260" s="64"/>
      <c r="F260" s="64"/>
      <c r="G260" s="64"/>
      <c r="H260" s="64"/>
      <c r="I260" s="64"/>
      <c r="J260" s="64"/>
      <c r="K260" s="64"/>
      <c r="L260" s="64"/>
      <c r="M260" s="64"/>
      <c r="N260" s="64"/>
      <c r="O260" s="64"/>
      <c r="P260" s="64"/>
      <c r="Q260" s="64"/>
      <c r="R260" s="64"/>
      <c r="S260" s="64"/>
      <c r="T260" s="64"/>
      <c r="U260" s="64"/>
      <c r="V260" s="64"/>
      <c r="W260" s="64"/>
      <c r="X260" s="64"/>
      <c r="Y260" s="64"/>
      <c r="Z260" s="64"/>
      <c r="AA260" s="64"/>
      <c r="AB260" s="64"/>
      <c r="AC260" s="64"/>
      <c r="AD260" s="64"/>
      <c r="AE260" s="64"/>
      <c r="AF260" s="64"/>
      <c r="AG260" s="64"/>
      <c r="AH260" s="64"/>
      <c r="AI260" s="64"/>
      <c r="AJ260" s="64"/>
      <c r="AK260" s="64"/>
      <c r="AL260" s="64"/>
      <c r="AM260" s="64"/>
      <c r="AN260" s="64"/>
      <c r="AO260" s="64"/>
    </row>
    <row r="261" spans="1:41" x14ac:dyDescent="0.25">
      <c r="A261" s="13"/>
      <c r="B261" s="72"/>
      <c r="C261" s="38"/>
      <c r="D261" s="37" t="s">
        <v>513</v>
      </c>
      <c r="E261" s="37"/>
      <c r="F261" s="37"/>
      <c r="G261" s="37"/>
      <c r="H261" s="38"/>
    </row>
    <row r="262" spans="1:41" ht="15.75" thickBot="1" x14ac:dyDescent="0.3">
      <c r="A262" s="13"/>
      <c r="B262" s="72"/>
      <c r="C262" s="38"/>
      <c r="D262" s="39" t="s">
        <v>317</v>
      </c>
      <c r="E262" s="39"/>
      <c r="F262" s="39"/>
      <c r="G262" s="39"/>
      <c r="H262" s="38"/>
    </row>
    <row r="263" spans="1:41" ht="15.75" thickBot="1" x14ac:dyDescent="0.3">
      <c r="A263" s="13"/>
      <c r="B263" s="18" t="s">
        <v>514</v>
      </c>
      <c r="C263" s="15"/>
      <c r="D263" s="19" t="s">
        <v>515</v>
      </c>
      <c r="E263" s="15"/>
      <c r="F263" s="73" t="s">
        <v>516</v>
      </c>
      <c r="G263" s="73"/>
      <c r="H263" s="15"/>
    </row>
    <row r="264" spans="1:41" ht="26.25" x14ac:dyDescent="0.25">
      <c r="A264" s="13"/>
      <c r="B264" s="24" t="s">
        <v>517</v>
      </c>
      <c r="C264" s="23"/>
      <c r="D264" s="26">
        <v>7</v>
      </c>
      <c r="E264" s="23"/>
      <c r="F264" s="24" t="s">
        <v>250</v>
      </c>
      <c r="G264" s="84">
        <v>4419</v>
      </c>
      <c r="H264" s="23"/>
    </row>
    <row r="265" spans="1:41" x14ac:dyDescent="0.25">
      <c r="A265" s="13"/>
      <c r="B265" s="11" t="s">
        <v>518</v>
      </c>
      <c r="C265" s="14"/>
      <c r="D265" s="21"/>
      <c r="E265" s="14"/>
      <c r="F265" s="40"/>
      <c r="G265" s="40"/>
      <c r="H265" s="14"/>
    </row>
    <row r="266" spans="1:41" x14ac:dyDescent="0.25">
      <c r="A266" s="13"/>
      <c r="B266" s="29" t="s">
        <v>519</v>
      </c>
      <c r="C266" s="23"/>
      <c r="D266" s="26">
        <v>1</v>
      </c>
      <c r="E266" s="23"/>
      <c r="F266" s="43" t="s">
        <v>256</v>
      </c>
      <c r="G266" s="43"/>
      <c r="H266" s="23"/>
    </row>
    <row r="267" spans="1:41" x14ac:dyDescent="0.25">
      <c r="A267" s="13"/>
      <c r="B267" s="27" t="s">
        <v>520</v>
      </c>
      <c r="C267" s="14"/>
      <c r="D267" s="28">
        <v>3</v>
      </c>
      <c r="E267" s="14"/>
      <c r="F267" s="79">
        <v>2174</v>
      </c>
      <c r="G267" s="79"/>
      <c r="H267" s="14"/>
    </row>
    <row r="268" spans="1:41" x14ac:dyDescent="0.25">
      <c r="A268" s="13"/>
      <c r="B268" s="29" t="s">
        <v>521</v>
      </c>
      <c r="C268" s="23"/>
      <c r="D268" s="26" t="s">
        <v>256</v>
      </c>
      <c r="E268" s="23"/>
      <c r="F268" s="43" t="s">
        <v>256</v>
      </c>
      <c r="G268" s="43"/>
      <c r="H268" s="23"/>
    </row>
    <row r="269" spans="1:41" x14ac:dyDescent="0.25">
      <c r="A269" s="13"/>
      <c r="B269" s="27" t="s">
        <v>522</v>
      </c>
      <c r="C269" s="14"/>
      <c r="D269" s="28" t="s">
        <v>256</v>
      </c>
      <c r="E269" s="14"/>
      <c r="F269" s="42" t="s">
        <v>256</v>
      </c>
      <c r="G269" s="42"/>
      <c r="H269" s="14"/>
    </row>
    <row r="270" spans="1:41" x14ac:dyDescent="0.25">
      <c r="A270" s="13"/>
      <c r="B270" s="29" t="s">
        <v>523</v>
      </c>
      <c r="C270" s="23"/>
      <c r="D270" s="26">
        <v>3</v>
      </c>
      <c r="E270" s="23"/>
      <c r="F270" s="45">
        <v>2244</v>
      </c>
      <c r="G270" s="45"/>
      <c r="H270" s="23"/>
    </row>
    <row r="271" spans="1:41" ht="26.25" x14ac:dyDescent="0.25">
      <c r="A271" s="13"/>
      <c r="B271" s="11" t="s">
        <v>524</v>
      </c>
      <c r="C271" s="14"/>
      <c r="D271" s="28">
        <v>7</v>
      </c>
      <c r="E271" s="14"/>
      <c r="F271" s="79">
        <v>4558</v>
      </c>
      <c r="G271" s="79"/>
      <c r="H271" s="14"/>
    </row>
    <row r="272" spans="1:41" ht="26.25" x14ac:dyDescent="0.25">
      <c r="A272" s="13"/>
      <c r="B272" s="24" t="s">
        <v>525</v>
      </c>
      <c r="C272" s="23"/>
      <c r="D272" s="26">
        <v>7</v>
      </c>
      <c r="E272" s="23"/>
      <c r="F272" s="45">
        <v>4419</v>
      </c>
      <c r="G272" s="45"/>
      <c r="H272" s="23"/>
    </row>
    <row r="273" spans="1:41" ht="39" x14ac:dyDescent="0.25">
      <c r="A273" s="13"/>
      <c r="B273" s="30" t="s">
        <v>526</v>
      </c>
      <c r="C273" s="14"/>
      <c r="D273" s="28">
        <v>19</v>
      </c>
      <c r="E273" s="14"/>
      <c r="F273" s="79">
        <v>12008</v>
      </c>
      <c r="G273" s="79"/>
      <c r="H273" s="14"/>
    </row>
    <row r="274" spans="1:41" x14ac:dyDescent="0.25">
      <c r="A274" s="13"/>
      <c r="B274" s="24" t="s">
        <v>527</v>
      </c>
      <c r="C274" s="23"/>
      <c r="D274" s="26">
        <v>32</v>
      </c>
      <c r="E274" s="23"/>
      <c r="F274" s="45">
        <v>19792</v>
      </c>
      <c r="G274" s="45"/>
      <c r="H274" s="23"/>
    </row>
    <row r="275" spans="1:41" ht="26.25" x14ac:dyDescent="0.25">
      <c r="A275" s="13"/>
      <c r="B275" s="30" t="s">
        <v>528</v>
      </c>
      <c r="C275" s="14"/>
      <c r="D275" s="28">
        <v>2</v>
      </c>
      <c r="E275" s="14"/>
      <c r="F275" s="42">
        <v>517</v>
      </c>
      <c r="G275" s="42"/>
      <c r="H275" s="14"/>
    </row>
    <row r="276" spans="1:41" x14ac:dyDescent="0.25">
      <c r="A276" s="13"/>
      <c r="B276" s="14"/>
      <c r="C276" s="14"/>
      <c r="D276" s="14"/>
      <c r="E276" s="14"/>
      <c r="F276" s="14"/>
      <c r="G276" s="14"/>
      <c r="H276" s="14"/>
    </row>
    <row r="277" spans="1:41" x14ac:dyDescent="0.25">
      <c r="A277" s="13"/>
      <c r="B277" s="64"/>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c r="AA277" s="64"/>
      <c r="AB277" s="64"/>
      <c r="AC277" s="64"/>
      <c r="AD277" s="64"/>
      <c r="AE277" s="64"/>
      <c r="AF277" s="64"/>
      <c r="AG277" s="64"/>
      <c r="AH277" s="64"/>
      <c r="AI277" s="64"/>
      <c r="AJ277" s="64"/>
      <c r="AK277" s="64"/>
      <c r="AL277" s="64"/>
      <c r="AM277" s="64"/>
      <c r="AN277" s="64"/>
      <c r="AO277" s="64"/>
    </row>
    <row r="278" spans="1:41" x14ac:dyDescent="0.25">
      <c r="A278" s="13"/>
      <c r="B278" s="72"/>
      <c r="C278" s="38"/>
      <c r="D278" s="37" t="s">
        <v>513</v>
      </c>
      <c r="E278" s="37"/>
      <c r="F278" s="37"/>
      <c r="G278" s="37"/>
      <c r="H278" s="38"/>
    </row>
    <row r="279" spans="1:41" ht="15.75" thickBot="1" x14ac:dyDescent="0.3">
      <c r="A279" s="13"/>
      <c r="B279" s="72"/>
      <c r="C279" s="38"/>
      <c r="D279" s="39" t="s">
        <v>529</v>
      </c>
      <c r="E279" s="39"/>
      <c r="F279" s="39"/>
      <c r="G279" s="39"/>
      <c r="H279" s="38"/>
    </row>
    <row r="280" spans="1:41" ht="15.75" thickBot="1" x14ac:dyDescent="0.3">
      <c r="A280" s="13"/>
      <c r="B280" s="18" t="s">
        <v>514</v>
      </c>
      <c r="C280" s="15"/>
      <c r="D280" s="19" t="s">
        <v>515</v>
      </c>
      <c r="E280" s="15"/>
      <c r="F280" s="73" t="s">
        <v>516</v>
      </c>
      <c r="G280" s="73"/>
      <c r="H280" s="15"/>
    </row>
    <row r="281" spans="1:41" x14ac:dyDescent="0.25">
      <c r="A281" s="13"/>
      <c r="B281" s="159"/>
      <c r="C281" s="160"/>
      <c r="D281" s="161"/>
      <c r="E281" s="160"/>
      <c r="F281" s="160"/>
      <c r="G281" s="177"/>
      <c r="H281" s="160"/>
    </row>
    <row r="282" spans="1:41" ht="26.25" x14ac:dyDescent="0.25">
      <c r="A282" s="13"/>
      <c r="B282" s="22" t="s">
        <v>517</v>
      </c>
      <c r="C282" s="23"/>
      <c r="D282" s="26">
        <v>11</v>
      </c>
      <c r="E282" s="23"/>
      <c r="F282" s="24" t="s">
        <v>250</v>
      </c>
      <c r="G282" s="25">
        <v>1980</v>
      </c>
      <c r="H282" s="23"/>
    </row>
    <row r="283" spans="1:41" x14ac:dyDescent="0.25">
      <c r="A283" s="13"/>
      <c r="B283" s="30" t="s">
        <v>518</v>
      </c>
      <c r="C283" s="14"/>
      <c r="D283" s="21"/>
      <c r="E283" s="14"/>
      <c r="F283" s="40"/>
      <c r="G283" s="40"/>
      <c r="H283" s="14"/>
    </row>
    <row r="284" spans="1:41" x14ac:dyDescent="0.25">
      <c r="A284" s="13"/>
      <c r="B284" s="29" t="s">
        <v>519</v>
      </c>
      <c r="C284" s="23"/>
      <c r="D284" s="26" t="s">
        <v>256</v>
      </c>
      <c r="E284" s="23"/>
      <c r="F284" s="43" t="s">
        <v>256</v>
      </c>
      <c r="G284" s="43"/>
      <c r="H284" s="23"/>
    </row>
    <row r="285" spans="1:41" x14ac:dyDescent="0.25">
      <c r="A285" s="13"/>
      <c r="B285" s="27" t="s">
        <v>520</v>
      </c>
      <c r="C285" s="14"/>
      <c r="D285" s="28">
        <v>11</v>
      </c>
      <c r="E285" s="14"/>
      <c r="F285" s="79">
        <v>1980</v>
      </c>
      <c r="G285" s="79"/>
      <c r="H285" s="14"/>
    </row>
    <row r="286" spans="1:41" x14ac:dyDescent="0.25">
      <c r="A286" s="13"/>
      <c r="B286" s="29" t="s">
        <v>521</v>
      </c>
      <c r="C286" s="23"/>
      <c r="D286" s="26" t="s">
        <v>256</v>
      </c>
      <c r="E286" s="23"/>
      <c r="F286" s="43" t="s">
        <v>256</v>
      </c>
      <c r="G286" s="43"/>
      <c r="H286" s="23"/>
    </row>
    <row r="287" spans="1:41" x14ac:dyDescent="0.25">
      <c r="A287" s="13"/>
      <c r="B287" s="27" t="s">
        <v>522</v>
      </c>
      <c r="C287" s="14"/>
      <c r="D287" s="28" t="s">
        <v>256</v>
      </c>
      <c r="E287" s="14"/>
      <c r="F287" s="42" t="s">
        <v>256</v>
      </c>
      <c r="G287" s="42"/>
      <c r="H287" s="14"/>
    </row>
    <row r="288" spans="1:41" x14ac:dyDescent="0.25">
      <c r="A288" s="13"/>
      <c r="B288" s="29" t="s">
        <v>523</v>
      </c>
      <c r="C288" s="23"/>
      <c r="D288" s="26" t="s">
        <v>256</v>
      </c>
      <c r="E288" s="23"/>
      <c r="F288" s="43" t="s">
        <v>256</v>
      </c>
      <c r="G288" s="43"/>
      <c r="H288" s="23"/>
    </row>
    <row r="289" spans="1:41" ht="26.25" x14ac:dyDescent="0.25">
      <c r="A289" s="13"/>
      <c r="B289" s="30" t="s">
        <v>524</v>
      </c>
      <c r="C289" s="14"/>
      <c r="D289" s="28">
        <v>11</v>
      </c>
      <c r="E289" s="14"/>
      <c r="F289" s="79">
        <v>1980</v>
      </c>
      <c r="G289" s="79"/>
      <c r="H289" s="14"/>
    </row>
    <row r="290" spans="1:41" ht="26.25" x14ac:dyDescent="0.25">
      <c r="A290" s="13"/>
      <c r="B290" s="22" t="s">
        <v>525</v>
      </c>
      <c r="C290" s="23"/>
      <c r="D290" s="26">
        <v>11</v>
      </c>
      <c r="E290" s="23"/>
      <c r="F290" s="45">
        <v>1980</v>
      </c>
      <c r="G290" s="45"/>
      <c r="H290" s="23"/>
    </row>
    <row r="291" spans="1:41" ht="39" x14ac:dyDescent="0.25">
      <c r="A291" s="13"/>
      <c r="B291" s="30" t="s">
        <v>526</v>
      </c>
      <c r="C291" s="14"/>
      <c r="D291" s="28">
        <v>11</v>
      </c>
      <c r="E291" s="14"/>
      <c r="F291" s="79">
        <v>3723</v>
      </c>
      <c r="G291" s="79"/>
      <c r="H291" s="14"/>
    </row>
    <row r="292" spans="1:41" x14ac:dyDescent="0.25">
      <c r="A292" s="13"/>
      <c r="B292" s="22" t="s">
        <v>527</v>
      </c>
      <c r="C292" s="23"/>
      <c r="D292" s="26">
        <v>30</v>
      </c>
      <c r="E292" s="23"/>
      <c r="F292" s="45">
        <v>11524</v>
      </c>
      <c r="G292" s="45"/>
      <c r="H292" s="23"/>
    </row>
    <row r="293" spans="1:41" ht="26.25" x14ac:dyDescent="0.25">
      <c r="A293" s="13"/>
      <c r="B293" s="30" t="s">
        <v>528</v>
      </c>
      <c r="C293" s="14"/>
      <c r="D293" s="28" t="s">
        <v>256</v>
      </c>
      <c r="E293" s="14"/>
      <c r="F293" s="42" t="s">
        <v>256</v>
      </c>
      <c r="G293" s="42"/>
      <c r="H293" s="14"/>
    </row>
    <row r="294" spans="1:41" x14ac:dyDescent="0.25">
      <c r="A294" s="13"/>
      <c r="B294" s="64"/>
      <c r="C294" s="64"/>
      <c r="D294" s="64"/>
      <c r="E294" s="64"/>
      <c r="F294" s="64"/>
      <c r="G294" s="64"/>
      <c r="H294" s="64"/>
      <c r="I294" s="64"/>
      <c r="J294" s="64"/>
      <c r="K294" s="64"/>
      <c r="L294" s="64"/>
      <c r="M294" s="64"/>
      <c r="N294" s="64"/>
      <c r="O294" s="64"/>
      <c r="P294" s="64"/>
      <c r="Q294" s="64"/>
      <c r="R294" s="64"/>
      <c r="S294" s="64"/>
      <c r="T294" s="64"/>
      <c r="U294" s="64"/>
      <c r="V294" s="64"/>
      <c r="W294" s="64"/>
      <c r="X294" s="64"/>
      <c r="Y294" s="64"/>
      <c r="Z294" s="64"/>
      <c r="AA294" s="64"/>
      <c r="AB294" s="64"/>
      <c r="AC294" s="64"/>
      <c r="AD294" s="64"/>
      <c r="AE294" s="64"/>
      <c r="AF294" s="64"/>
      <c r="AG294" s="64"/>
      <c r="AH294" s="64"/>
      <c r="AI294" s="64"/>
      <c r="AJ294" s="64"/>
      <c r="AK294" s="64"/>
      <c r="AL294" s="64"/>
      <c r="AM294" s="64"/>
      <c r="AN294" s="64"/>
      <c r="AO294" s="64"/>
    </row>
    <row r="295" spans="1:41" x14ac:dyDescent="0.25">
      <c r="A295" s="13"/>
      <c r="B295" s="63" t="s">
        <v>530</v>
      </c>
      <c r="C295" s="63"/>
      <c r="D295" s="63"/>
      <c r="E295" s="63"/>
      <c r="F295" s="63"/>
      <c r="G295" s="63"/>
      <c r="H295" s="63"/>
      <c r="I295" s="63"/>
      <c r="J295" s="63"/>
      <c r="K295" s="63"/>
      <c r="L295" s="63"/>
      <c r="M295" s="63"/>
      <c r="N295" s="63"/>
      <c r="O295" s="63"/>
      <c r="P295" s="63"/>
      <c r="Q295" s="63"/>
      <c r="R295" s="63"/>
      <c r="S295" s="63"/>
      <c r="T295" s="63"/>
      <c r="U295" s="63"/>
      <c r="V295" s="63"/>
      <c r="W295" s="63"/>
      <c r="X295" s="63"/>
      <c r="Y295" s="63"/>
      <c r="Z295" s="63"/>
      <c r="AA295" s="63"/>
      <c r="AB295" s="63"/>
      <c r="AC295" s="63"/>
      <c r="AD295" s="63"/>
      <c r="AE295" s="63"/>
      <c r="AF295" s="63"/>
      <c r="AG295" s="63"/>
      <c r="AH295" s="63"/>
      <c r="AI295" s="63"/>
      <c r="AJ295" s="63"/>
      <c r="AK295" s="63"/>
      <c r="AL295" s="63"/>
      <c r="AM295" s="63"/>
      <c r="AN295" s="63"/>
      <c r="AO295" s="63"/>
    </row>
    <row r="296" spans="1:41" x14ac:dyDescent="0.25">
      <c r="A296" s="13"/>
      <c r="B296" s="64"/>
      <c r="C296" s="64"/>
      <c r="D296" s="64"/>
      <c r="E296" s="64"/>
      <c r="F296" s="64"/>
      <c r="G296" s="64"/>
      <c r="H296" s="64"/>
      <c r="I296" s="64"/>
      <c r="J296" s="64"/>
      <c r="K296" s="64"/>
      <c r="L296" s="64"/>
      <c r="M296" s="64"/>
      <c r="N296" s="64"/>
      <c r="O296" s="64"/>
      <c r="P296" s="64"/>
      <c r="Q296" s="64"/>
      <c r="R296" s="64"/>
      <c r="S296" s="64"/>
      <c r="T296" s="64"/>
      <c r="U296" s="64"/>
      <c r="V296" s="64"/>
      <c r="W296" s="64"/>
      <c r="X296" s="64"/>
      <c r="Y296" s="64"/>
      <c r="Z296" s="64"/>
      <c r="AA296" s="64"/>
      <c r="AB296" s="64"/>
      <c r="AC296" s="64"/>
      <c r="AD296" s="64"/>
      <c r="AE296" s="64"/>
      <c r="AF296" s="64"/>
      <c r="AG296" s="64"/>
      <c r="AH296" s="64"/>
      <c r="AI296" s="64"/>
      <c r="AJ296" s="64"/>
      <c r="AK296" s="64"/>
      <c r="AL296" s="64"/>
      <c r="AM296" s="64"/>
      <c r="AN296" s="64"/>
      <c r="AO296" s="64"/>
    </row>
    <row r="297" spans="1:41" x14ac:dyDescent="0.25">
      <c r="A297" s="13"/>
      <c r="B297" s="64" t="s">
        <v>531</v>
      </c>
      <c r="C297" s="64"/>
      <c r="D297" s="64"/>
      <c r="E297" s="64"/>
      <c r="F297" s="64"/>
      <c r="G297" s="64"/>
      <c r="H297" s="64"/>
      <c r="I297" s="64"/>
      <c r="J297" s="64"/>
      <c r="K297" s="64"/>
      <c r="L297" s="64"/>
      <c r="M297" s="64"/>
      <c r="N297" s="64"/>
      <c r="O297" s="64"/>
      <c r="P297" s="64"/>
      <c r="Q297" s="64"/>
      <c r="R297" s="64"/>
      <c r="S297" s="64"/>
      <c r="T297" s="64"/>
      <c r="U297" s="64"/>
      <c r="V297" s="64"/>
      <c r="W297" s="64"/>
      <c r="X297" s="64"/>
      <c r="Y297" s="64"/>
      <c r="Z297" s="64"/>
      <c r="AA297" s="64"/>
      <c r="AB297" s="64"/>
      <c r="AC297" s="64"/>
      <c r="AD297" s="64"/>
      <c r="AE297" s="64"/>
      <c r="AF297" s="64"/>
      <c r="AG297" s="64"/>
      <c r="AH297" s="64"/>
      <c r="AI297" s="64"/>
      <c r="AJ297" s="64"/>
      <c r="AK297" s="64"/>
      <c r="AL297" s="64"/>
      <c r="AM297" s="64"/>
      <c r="AN297" s="64"/>
      <c r="AO297" s="64"/>
    </row>
    <row r="298" spans="1:41" x14ac:dyDescent="0.25">
      <c r="A298" s="13"/>
      <c r="B298" s="64"/>
      <c r="C298" s="64"/>
      <c r="D298" s="64"/>
      <c r="E298" s="64"/>
      <c r="F298" s="64"/>
      <c r="G298" s="64"/>
      <c r="H298" s="64"/>
      <c r="I298" s="64"/>
      <c r="J298" s="64"/>
      <c r="K298" s="64"/>
      <c r="L298" s="64"/>
      <c r="M298" s="64"/>
      <c r="N298" s="64"/>
      <c r="O298" s="64"/>
      <c r="P298" s="64"/>
      <c r="Q298" s="64"/>
      <c r="R298" s="64"/>
      <c r="S298" s="64"/>
      <c r="T298" s="64"/>
      <c r="U298" s="64"/>
      <c r="V298" s="64"/>
      <c r="W298" s="64"/>
      <c r="X298" s="64"/>
      <c r="Y298" s="64"/>
      <c r="Z298" s="64"/>
      <c r="AA298" s="64"/>
      <c r="AB298" s="64"/>
      <c r="AC298" s="64"/>
      <c r="AD298" s="64"/>
      <c r="AE298" s="64"/>
      <c r="AF298" s="64"/>
      <c r="AG298" s="64"/>
      <c r="AH298" s="64"/>
      <c r="AI298" s="64"/>
      <c r="AJ298" s="64"/>
      <c r="AK298" s="64"/>
      <c r="AL298" s="64"/>
      <c r="AM298" s="64"/>
      <c r="AN298" s="64"/>
      <c r="AO298" s="64"/>
    </row>
    <row r="299" spans="1:41" x14ac:dyDescent="0.25">
      <c r="A299" s="13"/>
      <c r="B299" s="63" t="s">
        <v>532</v>
      </c>
      <c r="C299" s="63"/>
      <c r="D299" s="63"/>
      <c r="E299" s="63"/>
      <c r="F299" s="63"/>
      <c r="G299" s="63"/>
      <c r="H299" s="63"/>
      <c r="I299" s="63"/>
      <c r="J299" s="63"/>
      <c r="K299" s="63"/>
      <c r="L299" s="63"/>
      <c r="M299" s="63"/>
      <c r="N299" s="63"/>
      <c r="O299" s="63"/>
      <c r="P299" s="63"/>
      <c r="Q299" s="63"/>
      <c r="R299" s="63"/>
      <c r="S299" s="63"/>
      <c r="T299" s="63"/>
      <c r="U299" s="63"/>
      <c r="V299" s="63"/>
      <c r="W299" s="63"/>
      <c r="X299" s="63"/>
      <c r="Y299" s="63"/>
      <c r="Z299" s="63"/>
      <c r="AA299" s="63"/>
      <c r="AB299" s="63"/>
      <c r="AC299" s="63"/>
      <c r="AD299" s="63"/>
      <c r="AE299" s="63"/>
      <c r="AF299" s="63"/>
      <c r="AG299" s="63"/>
      <c r="AH299" s="63"/>
      <c r="AI299" s="63"/>
      <c r="AJ299" s="63"/>
      <c r="AK299" s="63"/>
      <c r="AL299" s="63"/>
      <c r="AM299" s="63"/>
      <c r="AN299" s="63"/>
      <c r="AO299" s="63"/>
    </row>
    <row r="300" spans="1:41" x14ac:dyDescent="0.25">
      <c r="A300" s="13"/>
      <c r="B300" s="64"/>
      <c r="C300" s="64"/>
      <c r="D300" s="64"/>
      <c r="E300" s="64"/>
      <c r="F300" s="64"/>
      <c r="G300" s="64"/>
      <c r="H300" s="64"/>
      <c r="I300" s="64"/>
      <c r="J300" s="64"/>
      <c r="K300" s="64"/>
      <c r="L300" s="64"/>
      <c r="M300" s="64"/>
      <c r="N300" s="64"/>
      <c r="O300" s="64"/>
      <c r="P300" s="64"/>
      <c r="Q300" s="64"/>
      <c r="R300" s="64"/>
      <c r="S300" s="64"/>
      <c r="T300" s="64"/>
      <c r="U300" s="64"/>
      <c r="V300" s="64"/>
      <c r="W300" s="64"/>
      <c r="X300" s="64"/>
      <c r="Y300" s="64"/>
      <c r="Z300" s="64"/>
      <c r="AA300" s="64"/>
      <c r="AB300" s="64"/>
      <c r="AC300" s="64"/>
      <c r="AD300" s="64"/>
      <c r="AE300" s="64"/>
      <c r="AF300" s="64"/>
      <c r="AG300" s="64"/>
      <c r="AH300" s="64"/>
      <c r="AI300" s="64"/>
      <c r="AJ300" s="64"/>
      <c r="AK300" s="64"/>
      <c r="AL300" s="64"/>
      <c r="AM300" s="64"/>
      <c r="AN300" s="64"/>
      <c r="AO300" s="64"/>
    </row>
    <row r="301" spans="1:41" x14ac:dyDescent="0.25">
      <c r="A301" s="13"/>
      <c r="B301" s="63" t="s">
        <v>533</v>
      </c>
      <c r="C301" s="63"/>
      <c r="D301" s="63"/>
      <c r="E301" s="63"/>
      <c r="F301" s="63"/>
      <c r="G301" s="63"/>
      <c r="H301" s="63"/>
      <c r="I301" s="63"/>
      <c r="J301" s="63"/>
      <c r="K301" s="63"/>
      <c r="L301" s="63"/>
      <c r="M301" s="63"/>
      <c r="N301" s="63"/>
      <c r="O301" s="63"/>
      <c r="P301" s="63"/>
      <c r="Q301" s="63"/>
      <c r="R301" s="63"/>
      <c r="S301" s="63"/>
      <c r="T301" s="63"/>
      <c r="U301" s="63"/>
      <c r="V301" s="63"/>
      <c r="W301" s="63"/>
      <c r="X301" s="63"/>
      <c r="Y301" s="63"/>
      <c r="Z301" s="63"/>
      <c r="AA301" s="63"/>
      <c r="AB301" s="63"/>
      <c r="AC301" s="63"/>
      <c r="AD301" s="63"/>
      <c r="AE301" s="63"/>
      <c r="AF301" s="63"/>
      <c r="AG301" s="63"/>
      <c r="AH301" s="63"/>
      <c r="AI301" s="63"/>
      <c r="AJ301" s="63"/>
      <c r="AK301" s="63"/>
      <c r="AL301" s="63"/>
      <c r="AM301" s="63"/>
      <c r="AN301" s="63"/>
      <c r="AO301" s="63"/>
    </row>
    <row r="302" spans="1:41" x14ac:dyDescent="0.25">
      <c r="A302" s="13"/>
      <c r="B302" s="63" t="s">
        <v>534</v>
      </c>
      <c r="C302" s="63"/>
      <c r="D302" s="63"/>
      <c r="E302" s="63"/>
      <c r="F302" s="63"/>
      <c r="G302" s="63"/>
      <c r="H302" s="63"/>
      <c r="I302" s="63"/>
      <c r="J302" s="63"/>
      <c r="K302" s="63"/>
      <c r="L302" s="63"/>
      <c r="M302" s="63"/>
      <c r="N302" s="63"/>
      <c r="O302" s="63"/>
      <c r="P302" s="63"/>
      <c r="Q302" s="63"/>
      <c r="R302" s="63"/>
      <c r="S302" s="63"/>
      <c r="T302" s="63"/>
      <c r="U302" s="63"/>
      <c r="V302" s="63"/>
      <c r="W302" s="63"/>
      <c r="X302" s="63"/>
      <c r="Y302" s="63"/>
      <c r="Z302" s="63"/>
      <c r="AA302" s="63"/>
      <c r="AB302" s="63"/>
      <c r="AC302" s="63"/>
      <c r="AD302" s="63"/>
      <c r="AE302" s="63"/>
      <c r="AF302" s="63"/>
      <c r="AG302" s="63"/>
      <c r="AH302" s="63"/>
      <c r="AI302" s="63"/>
      <c r="AJ302" s="63"/>
      <c r="AK302" s="63"/>
      <c r="AL302" s="63"/>
      <c r="AM302" s="63"/>
      <c r="AN302" s="63"/>
      <c r="AO302" s="63"/>
    </row>
    <row r="303" spans="1:41" x14ac:dyDescent="0.25">
      <c r="A303" s="13"/>
      <c r="B303" s="64"/>
      <c r="C303" s="64"/>
      <c r="D303" s="64"/>
      <c r="E303" s="64"/>
      <c r="F303" s="64"/>
      <c r="G303" s="64"/>
      <c r="H303" s="64"/>
      <c r="I303" s="64"/>
      <c r="J303" s="64"/>
      <c r="K303" s="64"/>
      <c r="L303" s="64"/>
      <c r="M303" s="64"/>
      <c r="N303" s="64"/>
      <c r="O303" s="64"/>
      <c r="P303" s="64"/>
      <c r="Q303" s="64"/>
      <c r="R303" s="64"/>
      <c r="S303" s="64"/>
      <c r="T303" s="64"/>
      <c r="U303" s="64"/>
      <c r="V303" s="64"/>
      <c r="W303" s="64"/>
      <c r="X303" s="64"/>
      <c r="Y303" s="64"/>
      <c r="Z303" s="64"/>
      <c r="AA303" s="64"/>
      <c r="AB303" s="64"/>
      <c r="AC303" s="64"/>
      <c r="AD303" s="64"/>
      <c r="AE303" s="64"/>
      <c r="AF303" s="64"/>
      <c r="AG303" s="64"/>
      <c r="AH303" s="64"/>
      <c r="AI303" s="64"/>
      <c r="AJ303" s="64"/>
      <c r="AK303" s="64"/>
      <c r="AL303" s="64"/>
      <c r="AM303" s="64"/>
      <c r="AN303" s="64"/>
      <c r="AO303" s="64"/>
    </row>
    <row r="304" spans="1:41" x14ac:dyDescent="0.25">
      <c r="A304" s="13"/>
      <c r="B304" s="91" t="s">
        <v>246</v>
      </c>
      <c r="C304" s="38"/>
      <c r="D304" s="37" t="s">
        <v>483</v>
      </c>
      <c r="E304" s="37"/>
      <c r="F304" s="38"/>
      <c r="G304" s="37" t="s">
        <v>535</v>
      </c>
      <c r="H304" s="37"/>
      <c r="I304" s="38"/>
      <c r="J304" s="37" t="s">
        <v>537</v>
      </c>
      <c r="K304" s="37"/>
      <c r="L304" s="38"/>
      <c r="M304" s="37" t="s">
        <v>539</v>
      </c>
      <c r="N304" s="37"/>
      <c r="O304" s="38"/>
      <c r="P304" s="37" t="s">
        <v>540</v>
      </c>
      <c r="Q304" s="37"/>
      <c r="R304" s="38"/>
      <c r="S304" s="37" t="s">
        <v>540</v>
      </c>
      <c r="T304" s="37"/>
      <c r="U304" s="38"/>
    </row>
    <row r="305" spans="1:21" x14ac:dyDescent="0.25">
      <c r="A305" s="13"/>
      <c r="B305" s="91"/>
      <c r="C305" s="38"/>
      <c r="D305" s="37" t="s">
        <v>487</v>
      </c>
      <c r="E305" s="37"/>
      <c r="F305" s="38"/>
      <c r="G305" s="37" t="s">
        <v>536</v>
      </c>
      <c r="H305" s="37"/>
      <c r="I305" s="38"/>
      <c r="J305" s="37" t="s">
        <v>538</v>
      </c>
      <c r="K305" s="37"/>
      <c r="L305" s="38"/>
      <c r="M305" s="37" t="s">
        <v>483</v>
      </c>
      <c r="N305" s="37"/>
      <c r="O305" s="38"/>
      <c r="P305" s="37" t="s">
        <v>541</v>
      </c>
      <c r="Q305" s="37"/>
      <c r="R305" s="38"/>
      <c r="S305" s="37" t="s">
        <v>541</v>
      </c>
      <c r="T305" s="37"/>
      <c r="U305" s="38"/>
    </row>
    <row r="306" spans="1:21" x14ac:dyDescent="0.25">
      <c r="A306" s="13"/>
      <c r="B306" s="91"/>
      <c r="C306" s="38"/>
      <c r="D306" s="62"/>
      <c r="E306" s="62"/>
      <c r="F306" s="38"/>
      <c r="G306" s="37" t="s">
        <v>516</v>
      </c>
      <c r="H306" s="37"/>
      <c r="I306" s="38"/>
      <c r="J306" s="62"/>
      <c r="K306" s="62"/>
      <c r="L306" s="38"/>
      <c r="M306" s="37" t="s">
        <v>487</v>
      </c>
      <c r="N306" s="37"/>
      <c r="O306" s="38"/>
      <c r="P306" s="37" t="s">
        <v>542</v>
      </c>
      <c r="Q306" s="37"/>
      <c r="R306" s="38"/>
      <c r="S306" s="37" t="s">
        <v>542</v>
      </c>
      <c r="T306" s="37"/>
      <c r="U306" s="38"/>
    </row>
    <row r="307" spans="1:21" x14ac:dyDescent="0.25">
      <c r="A307" s="13"/>
      <c r="B307" s="91"/>
      <c r="C307" s="38"/>
      <c r="D307" s="62"/>
      <c r="E307" s="62"/>
      <c r="F307" s="38"/>
      <c r="G307" s="62"/>
      <c r="H307" s="62"/>
      <c r="I307" s="38"/>
      <c r="J307" s="62"/>
      <c r="K307" s="62"/>
      <c r="L307" s="38"/>
      <c r="M307" s="62"/>
      <c r="N307" s="62"/>
      <c r="O307" s="38"/>
      <c r="P307" s="62"/>
      <c r="Q307" s="62"/>
      <c r="R307" s="38"/>
      <c r="S307" s="37" t="s">
        <v>543</v>
      </c>
      <c r="T307" s="37"/>
      <c r="U307" s="38"/>
    </row>
    <row r="308" spans="1:21" ht="15.75" thickBot="1" x14ac:dyDescent="0.3">
      <c r="A308" s="13"/>
      <c r="B308" s="92"/>
      <c r="C308" s="38"/>
      <c r="D308" s="117"/>
      <c r="E308" s="117"/>
      <c r="F308" s="38"/>
      <c r="G308" s="117"/>
      <c r="H308" s="117"/>
      <c r="I308" s="38"/>
      <c r="J308" s="117"/>
      <c r="K308" s="117"/>
      <c r="L308" s="38"/>
      <c r="M308" s="117"/>
      <c r="N308" s="117"/>
      <c r="O308" s="38"/>
      <c r="P308" s="117"/>
      <c r="Q308" s="117"/>
      <c r="R308" s="38"/>
      <c r="S308" s="39" t="s">
        <v>544</v>
      </c>
      <c r="T308" s="39"/>
      <c r="U308" s="38"/>
    </row>
    <row r="309" spans="1:21" ht="26.25" x14ac:dyDescent="0.25">
      <c r="A309" s="13"/>
      <c r="B309" s="71" t="s">
        <v>545</v>
      </c>
      <c r="C309" s="23"/>
      <c r="D309" s="60"/>
      <c r="E309" s="60"/>
      <c r="F309" s="23"/>
      <c r="G309" s="60"/>
      <c r="H309" s="60"/>
      <c r="I309" s="23"/>
      <c r="J309" s="60"/>
      <c r="K309" s="60"/>
      <c r="L309" s="23"/>
      <c r="M309" s="60"/>
      <c r="N309" s="60"/>
      <c r="O309" s="23"/>
      <c r="P309" s="60"/>
      <c r="Q309" s="60"/>
      <c r="R309" s="23"/>
      <c r="S309" s="60"/>
      <c r="T309" s="60"/>
      <c r="U309" s="23"/>
    </row>
    <row r="310" spans="1:21" x14ac:dyDescent="0.25">
      <c r="A310" s="13"/>
      <c r="B310" s="178" t="s">
        <v>546</v>
      </c>
      <c r="C310" s="14"/>
      <c r="D310" s="11" t="s">
        <v>250</v>
      </c>
      <c r="E310" s="32">
        <v>20822</v>
      </c>
      <c r="F310" s="14"/>
      <c r="G310" s="11" t="s">
        <v>250</v>
      </c>
      <c r="H310" s="32">
        <v>28628</v>
      </c>
      <c r="I310" s="14"/>
      <c r="J310" s="11" t="s">
        <v>250</v>
      </c>
      <c r="K310" s="28" t="s">
        <v>256</v>
      </c>
      <c r="L310" s="14"/>
      <c r="M310" s="11" t="s">
        <v>250</v>
      </c>
      <c r="N310" s="32">
        <v>24349</v>
      </c>
      <c r="O310" s="14"/>
      <c r="P310" s="11" t="s">
        <v>250</v>
      </c>
      <c r="Q310" s="28" t="s">
        <v>256</v>
      </c>
      <c r="R310" s="14"/>
      <c r="S310" s="11" t="s">
        <v>250</v>
      </c>
      <c r="T310" s="28" t="s">
        <v>256</v>
      </c>
      <c r="U310" s="14"/>
    </row>
    <row r="311" spans="1:21" x14ac:dyDescent="0.25">
      <c r="A311" s="13"/>
      <c r="B311" s="179" t="s">
        <v>547</v>
      </c>
      <c r="C311" s="23"/>
      <c r="D311" s="45">
        <v>10186</v>
      </c>
      <c r="E311" s="45"/>
      <c r="F311" s="23"/>
      <c r="G311" s="45">
        <v>16689</v>
      </c>
      <c r="H311" s="45"/>
      <c r="I311" s="23"/>
      <c r="J311" s="43" t="s">
        <v>256</v>
      </c>
      <c r="K311" s="43"/>
      <c r="L311" s="23"/>
      <c r="M311" s="45">
        <v>11614</v>
      </c>
      <c r="N311" s="45"/>
      <c r="O311" s="23"/>
      <c r="P311" s="43" t="s">
        <v>256</v>
      </c>
      <c r="Q311" s="43"/>
      <c r="R311" s="23"/>
      <c r="S311" s="43" t="s">
        <v>256</v>
      </c>
      <c r="T311" s="43"/>
      <c r="U311" s="23"/>
    </row>
    <row r="312" spans="1:21" x14ac:dyDescent="0.25">
      <c r="A312" s="13"/>
      <c r="B312" s="178" t="s">
        <v>548</v>
      </c>
      <c r="C312" s="14"/>
      <c r="D312" s="79">
        <v>6466</v>
      </c>
      <c r="E312" s="79"/>
      <c r="F312" s="14"/>
      <c r="G312" s="79">
        <v>15352</v>
      </c>
      <c r="H312" s="79"/>
      <c r="I312" s="14"/>
      <c r="J312" s="42" t="s">
        <v>256</v>
      </c>
      <c r="K312" s="42"/>
      <c r="L312" s="14"/>
      <c r="M312" s="79">
        <v>10227</v>
      </c>
      <c r="N312" s="79"/>
      <c r="O312" s="14"/>
      <c r="P312" s="42" t="s">
        <v>256</v>
      </c>
      <c r="Q312" s="42"/>
      <c r="R312" s="14"/>
      <c r="S312" s="42" t="s">
        <v>256</v>
      </c>
      <c r="T312" s="42"/>
      <c r="U312" s="14"/>
    </row>
    <row r="313" spans="1:21" x14ac:dyDescent="0.25">
      <c r="A313" s="13"/>
      <c r="B313" s="179" t="s">
        <v>549</v>
      </c>
      <c r="C313" s="23"/>
      <c r="D313" s="45">
        <v>11362</v>
      </c>
      <c r="E313" s="45"/>
      <c r="F313" s="23"/>
      <c r="G313" s="45">
        <v>12048</v>
      </c>
      <c r="H313" s="45"/>
      <c r="I313" s="23"/>
      <c r="J313" s="43" t="s">
        <v>256</v>
      </c>
      <c r="K313" s="43"/>
      <c r="L313" s="23"/>
      <c r="M313" s="45">
        <v>12623</v>
      </c>
      <c r="N313" s="45"/>
      <c r="O313" s="23"/>
      <c r="P313" s="43" t="s">
        <v>256</v>
      </c>
      <c r="Q313" s="43"/>
      <c r="R313" s="23"/>
      <c r="S313" s="43" t="s">
        <v>256</v>
      </c>
      <c r="T313" s="43"/>
      <c r="U313" s="23"/>
    </row>
    <row r="314" spans="1:21" x14ac:dyDescent="0.25">
      <c r="A314" s="13"/>
      <c r="B314" s="178" t="s">
        <v>550</v>
      </c>
      <c r="C314" s="14"/>
      <c r="D314" s="42">
        <v>130</v>
      </c>
      <c r="E314" s="42"/>
      <c r="F314" s="14"/>
      <c r="G314" s="42">
        <v>338</v>
      </c>
      <c r="H314" s="42"/>
      <c r="I314" s="14"/>
      <c r="J314" s="42" t="s">
        <v>256</v>
      </c>
      <c r="K314" s="42"/>
      <c r="L314" s="14"/>
      <c r="M314" s="42">
        <v>542</v>
      </c>
      <c r="N314" s="42"/>
      <c r="O314" s="14"/>
      <c r="P314" s="42" t="s">
        <v>256</v>
      </c>
      <c r="Q314" s="42"/>
      <c r="R314" s="14"/>
      <c r="S314" s="42" t="s">
        <v>256</v>
      </c>
      <c r="T314" s="42"/>
      <c r="U314" s="14"/>
    </row>
    <row r="315" spans="1:21" x14ac:dyDescent="0.25">
      <c r="A315" s="13"/>
      <c r="B315" s="179" t="s">
        <v>551</v>
      </c>
      <c r="C315" s="23"/>
      <c r="D315" s="45">
        <v>1058</v>
      </c>
      <c r="E315" s="45"/>
      <c r="F315" s="23"/>
      <c r="G315" s="45">
        <v>1075</v>
      </c>
      <c r="H315" s="45"/>
      <c r="I315" s="23"/>
      <c r="J315" s="43" t="s">
        <v>256</v>
      </c>
      <c r="K315" s="43"/>
      <c r="L315" s="23"/>
      <c r="M315" s="45">
        <v>1178</v>
      </c>
      <c r="N315" s="45"/>
      <c r="O315" s="23"/>
      <c r="P315" s="43" t="s">
        <v>256</v>
      </c>
      <c r="Q315" s="43"/>
      <c r="R315" s="23"/>
      <c r="S315" s="43" t="s">
        <v>256</v>
      </c>
      <c r="T315" s="43"/>
      <c r="U315" s="23"/>
    </row>
    <row r="316" spans="1:21" x14ac:dyDescent="0.25">
      <c r="A316" s="13"/>
      <c r="B316" s="178" t="s">
        <v>395</v>
      </c>
      <c r="C316" s="14"/>
      <c r="D316" s="42">
        <v>111</v>
      </c>
      <c r="E316" s="42"/>
      <c r="F316" s="14"/>
      <c r="G316" s="42">
        <v>111</v>
      </c>
      <c r="H316" s="42"/>
      <c r="I316" s="14"/>
      <c r="J316" s="42" t="s">
        <v>256</v>
      </c>
      <c r="K316" s="42"/>
      <c r="L316" s="14"/>
      <c r="M316" s="42">
        <v>239</v>
      </c>
      <c r="N316" s="42"/>
      <c r="O316" s="14"/>
      <c r="P316" s="42" t="s">
        <v>256</v>
      </c>
      <c r="Q316" s="42"/>
      <c r="R316" s="14"/>
      <c r="S316" s="42" t="s">
        <v>256</v>
      </c>
      <c r="T316" s="42"/>
      <c r="U316" s="14"/>
    </row>
    <row r="317" spans="1:21" x14ac:dyDescent="0.25">
      <c r="A317" s="13"/>
      <c r="B317" s="179" t="s">
        <v>552</v>
      </c>
      <c r="C317" s="23"/>
      <c r="D317" s="43" t="s">
        <v>256</v>
      </c>
      <c r="E317" s="43"/>
      <c r="F317" s="23"/>
      <c r="G317" s="43" t="s">
        <v>256</v>
      </c>
      <c r="H317" s="43"/>
      <c r="I317" s="23"/>
      <c r="J317" s="43" t="s">
        <v>256</v>
      </c>
      <c r="K317" s="43"/>
      <c r="L317" s="23"/>
      <c r="M317" s="43" t="s">
        <v>256</v>
      </c>
      <c r="N317" s="43"/>
      <c r="O317" s="23"/>
      <c r="P317" s="43" t="s">
        <v>256</v>
      </c>
      <c r="Q317" s="43"/>
      <c r="R317" s="23"/>
      <c r="S317" s="43" t="s">
        <v>256</v>
      </c>
      <c r="T317" s="43"/>
      <c r="U317" s="23"/>
    </row>
    <row r="318" spans="1:21" ht="15.75" thickBot="1" x14ac:dyDescent="0.3">
      <c r="A318" s="13"/>
      <c r="B318" s="178" t="s">
        <v>428</v>
      </c>
      <c r="C318" s="14"/>
      <c r="D318" s="82">
        <v>123</v>
      </c>
      <c r="E318" s="82"/>
      <c r="F318" s="14"/>
      <c r="G318" s="82">
        <v>125</v>
      </c>
      <c r="H318" s="82"/>
      <c r="I318" s="14"/>
      <c r="J318" s="82" t="s">
        <v>256</v>
      </c>
      <c r="K318" s="82"/>
      <c r="L318" s="14"/>
      <c r="M318" s="82">
        <v>145</v>
      </c>
      <c r="N318" s="82"/>
      <c r="O318" s="14"/>
      <c r="P318" s="82" t="s">
        <v>256</v>
      </c>
      <c r="Q318" s="82"/>
      <c r="R318" s="14"/>
      <c r="S318" s="82" t="s">
        <v>256</v>
      </c>
      <c r="T318" s="82"/>
      <c r="U318" s="14"/>
    </row>
    <row r="319" spans="1:21" x14ac:dyDescent="0.25">
      <c r="A319" s="13"/>
      <c r="B319" s="71" t="s">
        <v>553</v>
      </c>
      <c r="C319" s="23"/>
      <c r="D319" s="24" t="s">
        <v>250</v>
      </c>
      <c r="E319" s="84">
        <v>50258</v>
      </c>
      <c r="F319" s="23"/>
      <c r="G319" s="24" t="s">
        <v>250</v>
      </c>
      <c r="H319" s="84">
        <v>74366</v>
      </c>
      <c r="I319" s="23"/>
      <c r="J319" s="24" t="s">
        <v>250</v>
      </c>
      <c r="K319" s="85" t="s">
        <v>256</v>
      </c>
      <c r="L319" s="23"/>
      <c r="M319" s="24" t="s">
        <v>250</v>
      </c>
      <c r="N319" s="84">
        <v>60917</v>
      </c>
      <c r="O319" s="23"/>
      <c r="P319" s="24" t="s">
        <v>250</v>
      </c>
      <c r="Q319" s="85" t="s">
        <v>256</v>
      </c>
      <c r="R319" s="23"/>
      <c r="S319" s="24" t="s">
        <v>250</v>
      </c>
      <c r="T319" s="85" t="s">
        <v>256</v>
      </c>
      <c r="U319" s="23"/>
    </row>
    <row r="320" spans="1:21" x14ac:dyDescent="0.25">
      <c r="A320" s="13"/>
      <c r="B320" s="20"/>
      <c r="C320" s="14"/>
      <c r="D320" s="40"/>
      <c r="E320" s="40"/>
      <c r="F320" s="14"/>
      <c r="G320" s="40"/>
      <c r="H320" s="40"/>
      <c r="I320" s="14"/>
      <c r="J320" s="40"/>
      <c r="K320" s="40"/>
      <c r="L320" s="14"/>
      <c r="M320" s="40"/>
      <c r="N320" s="40"/>
      <c r="O320" s="14"/>
      <c r="P320" s="40"/>
      <c r="Q320" s="40"/>
      <c r="R320" s="14"/>
      <c r="S320" s="40"/>
      <c r="T320" s="40"/>
      <c r="U320" s="14"/>
    </row>
    <row r="321" spans="1:41" x14ac:dyDescent="0.25">
      <c r="A321" s="13"/>
      <c r="B321" s="179" t="s">
        <v>452</v>
      </c>
      <c r="C321" s="23"/>
      <c r="D321" s="45">
        <v>37474</v>
      </c>
      <c r="E321" s="45"/>
      <c r="F321" s="23"/>
      <c r="G321" s="45">
        <v>60669</v>
      </c>
      <c r="H321" s="45"/>
      <c r="I321" s="23"/>
      <c r="J321" s="24" t="s">
        <v>250</v>
      </c>
      <c r="K321" s="26" t="s">
        <v>256</v>
      </c>
      <c r="L321" s="23"/>
      <c r="M321" s="45">
        <v>46190</v>
      </c>
      <c r="N321" s="45"/>
      <c r="O321" s="23"/>
      <c r="P321" s="24" t="s">
        <v>250</v>
      </c>
      <c r="Q321" s="26" t="s">
        <v>256</v>
      </c>
      <c r="R321" s="23"/>
      <c r="S321" s="24" t="s">
        <v>250</v>
      </c>
      <c r="T321" s="26" t="s">
        <v>256</v>
      </c>
      <c r="U321" s="23"/>
    </row>
    <row r="322" spans="1:41" x14ac:dyDescent="0.25">
      <c r="A322" s="13"/>
      <c r="B322" s="178" t="s">
        <v>453</v>
      </c>
      <c r="C322" s="14"/>
      <c r="D322" s="79">
        <v>11492</v>
      </c>
      <c r="E322" s="79"/>
      <c r="F322" s="14"/>
      <c r="G322" s="79">
        <v>12386</v>
      </c>
      <c r="H322" s="79"/>
      <c r="I322" s="14"/>
      <c r="J322" s="42" t="s">
        <v>256</v>
      </c>
      <c r="K322" s="42"/>
      <c r="L322" s="14"/>
      <c r="M322" s="79">
        <v>13165</v>
      </c>
      <c r="N322" s="79"/>
      <c r="O322" s="14"/>
      <c r="P322" s="42" t="s">
        <v>256</v>
      </c>
      <c r="Q322" s="42"/>
      <c r="R322" s="14"/>
      <c r="S322" s="42" t="s">
        <v>256</v>
      </c>
      <c r="T322" s="42"/>
      <c r="U322" s="14"/>
    </row>
    <row r="323" spans="1:41" ht="15.75" thickBot="1" x14ac:dyDescent="0.3">
      <c r="A323" s="13"/>
      <c r="B323" s="179" t="s">
        <v>554</v>
      </c>
      <c r="C323" s="23"/>
      <c r="D323" s="46">
        <v>1292</v>
      </c>
      <c r="E323" s="46"/>
      <c r="F323" s="23"/>
      <c r="G323" s="46">
        <v>1311</v>
      </c>
      <c r="H323" s="46"/>
      <c r="I323" s="23"/>
      <c r="J323" s="44" t="s">
        <v>256</v>
      </c>
      <c r="K323" s="44"/>
      <c r="L323" s="23"/>
      <c r="M323" s="46">
        <v>1562</v>
      </c>
      <c r="N323" s="46"/>
      <c r="O323" s="23"/>
      <c r="P323" s="44" t="s">
        <v>256</v>
      </c>
      <c r="Q323" s="44"/>
      <c r="R323" s="23"/>
      <c r="S323" s="44" t="s">
        <v>256</v>
      </c>
      <c r="T323" s="44"/>
      <c r="U323" s="23"/>
    </row>
    <row r="324" spans="1:41" ht="15.75" thickBot="1" x14ac:dyDescent="0.3">
      <c r="A324" s="13"/>
      <c r="B324" s="180" t="s">
        <v>96</v>
      </c>
      <c r="C324" s="14"/>
      <c r="D324" s="54" t="s">
        <v>250</v>
      </c>
      <c r="E324" s="58">
        <v>50258</v>
      </c>
      <c r="F324" s="14"/>
      <c r="G324" s="54" t="s">
        <v>250</v>
      </c>
      <c r="H324" s="58">
        <v>74366</v>
      </c>
      <c r="I324" s="14"/>
      <c r="J324" s="54" t="s">
        <v>250</v>
      </c>
      <c r="K324" s="55" t="s">
        <v>256</v>
      </c>
      <c r="L324" s="14"/>
      <c r="M324" s="54" t="s">
        <v>250</v>
      </c>
      <c r="N324" s="58">
        <v>60917</v>
      </c>
      <c r="O324" s="14"/>
      <c r="P324" s="54" t="s">
        <v>250</v>
      </c>
      <c r="Q324" s="55" t="s">
        <v>256</v>
      </c>
      <c r="R324" s="14"/>
      <c r="S324" s="54" t="s">
        <v>250</v>
      </c>
      <c r="T324" s="55" t="s">
        <v>256</v>
      </c>
      <c r="U324" s="14"/>
    </row>
    <row r="325" spans="1:41" ht="15.75" thickTop="1" x14ac:dyDescent="0.25">
      <c r="A325" s="13"/>
      <c r="B325" s="64"/>
      <c r="C325" s="64"/>
      <c r="D325" s="64"/>
      <c r="E325" s="64"/>
      <c r="F325" s="64"/>
      <c r="G325" s="64"/>
      <c r="H325" s="64"/>
      <c r="I325" s="64"/>
      <c r="J325" s="64"/>
      <c r="K325" s="64"/>
      <c r="L325" s="64"/>
      <c r="M325" s="64"/>
      <c r="N325" s="64"/>
      <c r="O325" s="64"/>
      <c r="P325" s="64"/>
      <c r="Q325" s="64"/>
      <c r="R325" s="64"/>
      <c r="S325" s="64"/>
      <c r="T325" s="64"/>
      <c r="U325" s="64"/>
      <c r="V325" s="64"/>
      <c r="W325" s="64"/>
      <c r="X325" s="64"/>
      <c r="Y325" s="64"/>
      <c r="Z325" s="64"/>
      <c r="AA325" s="64"/>
      <c r="AB325" s="64"/>
      <c r="AC325" s="64"/>
      <c r="AD325" s="64"/>
      <c r="AE325" s="64"/>
      <c r="AF325" s="64"/>
      <c r="AG325" s="64"/>
      <c r="AH325" s="64"/>
      <c r="AI325" s="64"/>
      <c r="AJ325" s="64"/>
      <c r="AK325" s="64"/>
      <c r="AL325" s="64"/>
      <c r="AM325" s="64"/>
      <c r="AN325" s="64"/>
      <c r="AO325" s="64"/>
    </row>
    <row r="326" spans="1:41" x14ac:dyDescent="0.25">
      <c r="A326" s="13"/>
      <c r="B326" s="64" t="s">
        <v>555</v>
      </c>
      <c r="C326" s="64"/>
      <c r="D326" s="64"/>
      <c r="E326" s="64"/>
      <c r="F326" s="64"/>
      <c r="G326" s="64"/>
      <c r="H326" s="64"/>
      <c r="I326" s="64"/>
      <c r="J326" s="64"/>
      <c r="K326" s="64"/>
      <c r="L326" s="64"/>
      <c r="M326" s="64"/>
      <c r="N326" s="64"/>
      <c r="O326" s="64"/>
      <c r="P326" s="64"/>
      <c r="Q326" s="64"/>
      <c r="R326" s="64"/>
      <c r="S326" s="64"/>
      <c r="T326" s="64"/>
      <c r="U326" s="64"/>
      <c r="V326" s="64"/>
      <c r="W326" s="64"/>
      <c r="X326" s="64"/>
      <c r="Y326" s="64"/>
      <c r="Z326" s="64"/>
      <c r="AA326" s="64"/>
      <c r="AB326" s="64"/>
      <c r="AC326" s="64"/>
      <c r="AD326" s="64"/>
      <c r="AE326" s="64"/>
      <c r="AF326" s="64"/>
      <c r="AG326" s="64"/>
      <c r="AH326" s="64"/>
      <c r="AI326" s="64"/>
      <c r="AJ326" s="64"/>
      <c r="AK326" s="64"/>
      <c r="AL326" s="64"/>
      <c r="AM326" s="64"/>
      <c r="AN326" s="64"/>
      <c r="AO326" s="64"/>
    </row>
    <row r="327" spans="1:41" x14ac:dyDescent="0.25">
      <c r="A327" s="13"/>
      <c r="B327" s="64"/>
      <c r="C327" s="64"/>
      <c r="D327" s="64"/>
      <c r="E327" s="64"/>
      <c r="F327" s="64"/>
      <c r="G327" s="64"/>
      <c r="H327" s="64"/>
      <c r="I327" s="64"/>
      <c r="J327" s="64"/>
      <c r="K327" s="64"/>
      <c r="L327" s="64"/>
      <c r="M327" s="64"/>
      <c r="N327" s="64"/>
      <c r="O327" s="64"/>
      <c r="P327" s="64"/>
      <c r="Q327" s="64"/>
      <c r="R327" s="64"/>
      <c r="S327" s="64"/>
      <c r="T327" s="64"/>
      <c r="U327" s="64"/>
      <c r="V327" s="64"/>
      <c r="W327" s="64"/>
      <c r="X327" s="64"/>
      <c r="Y327" s="64"/>
      <c r="Z327" s="64"/>
      <c r="AA327" s="64"/>
      <c r="AB327" s="64"/>
      <c r="AC327" s="64"/>
      <c r="AD327" s="64"/>
      <c r="AE327" s="64"/>
      <c r="AF327" s="64"/>
      <c r="AG327" s="64"/>
      <c r="AH327" s="64"/>
      <c r="AI327" s="64"/>
      <c r="AJ327" s="64"/>
      <c r="AK327" s="64"/>
      <c r="AL327" s="64"/>
      <c r="AM327" s="64"/>
      <c r="AN327" s="64"/>
      <c r="AO327" s="64"/>
    </row>
    <row r="328" spans="1:41" x14ac:dyDescent="0.25">
      <c r="A328" s="13"/>
      <c r="B328" s="184" t="s">
        <v>533</v>
      </c>
      <c r="C328" s="184"/>
      <c r="D328" s="184"/>
      <c r="E328" s="184"/>
      <c r="F328" s="184"/>
      <c r="G328" s="184"/>
      <c r="H328" s="184"/>
      <c r="I328" s="184"/>
      <c r="J328" s="184"/>
      <c r="K328" s="184"/>
      <c r="L328" s="184"/>
      <c r="M328" s="184"/>
      <c r="N328" s="184"/>
      <c r="O328" s="184"/>
      <c r="P328" s="184"/>
      <c r="Q328" s="184"/>
      <c r="R328" s="184"/>
      <c r="S328" s="184"/>
      <c r="T328" s="184"/>
      <c r="U328" s="184"/>
      <c r="V328" s="184"/>
      <c r="W328" s="184"/>
      <c r="X328" s="184"/>
      <c r="Y328" s="184"/>
      <c r="Z328" s="184"/>
      <c r="AA328" s="184"/>
      <c r="AB328" s="184"/>
      <c r="AC328" s="184"/>
      <c r="AD328" s="184"/>
      <c r="AE328" s="184"/>
      <c r="AF328" s="184"/>
      <c r="AG328" s="184"/>
      <c r="AH328" s="184"/>
      <c r="AI328" s="184"/>
      <c r="AJ328" s="184"/>
      <c r="AK328" s="184"/>
      <c r="AL328" s="184"/>
      <c r="AM328" s="184"/>
      <c r="AN328" s="184"/>
      <c r="AO328" s="184"/>
    </row>
    <row r="329" spans="1:41" x14ac:dyDescent="0.25">
      <c r="A329" s="13"/>
      <c r="B329" s="184" t="s">
        <v>556</v>
      </c>
      <c r="C329" s="184"/>
      <c r="D329" s="184"/>
      <c r="E329" s="184"/>
      <c r="F329" s="184"/>
      <c r="G329" s="184"/>
      <c r="H329" s="184"/>
      <c r="I329" s="184"/>
      <c r="J329" s="184"/>
      <c r="K329" s="184"/>
      <c r="L329" s="184"/>
      <c r="M329" s="184"/>
      <c r="N329" s="184"/>
      <c r="O329" s="184"/>
      <c r="P329" s="184"/>
      <c r="Q329" s="184"/>
      <c r="R329" s="184"/>
      <c r="S329" s="184"/>
      <c r="T329" s="184"/>
      <c r="U329" s="184"/>
      <c r="V329" s="184"/>
      <c r="W329" s="184"/>
      <c r="X329" s="184"/>
      <c r="Y329" s="184"/>
      <c r="Z329" s="184"/>
      <c r="AA329" s="184"/>
      <c r="AB329" s="184"/>
      <c r="AC329" s="184"/>
      <c r="AD329" s="184"/>
      <c r="AE329" s="184"/>
      <c r="AF329" s="184"/>
      <c r="AG329" s="184"/>
      <c r="AH329" s="184"/>
      <c r="AI329" s="184"/>
      <c r="AJ329" s="184"/>
      <c r="AK329" s="184"/>
      <c r="AL329" s="184"/>
      <c r="AM329" s="184"/>
      <c r="AN329" s="184"/>
      <c r="AO329" s="184"/>
    </row>
    <row r="330" spans="1:41" x14ac:dyDescent="0.25">
      <c r="A330" s="13"/>
      <c r="B330" s="64"/>
      <c r="C330" s="64"/>
      <c r="D330" s="64"/>
      <c r="E330" s="64"/>
      <c r="F330" s="64"/>
      <c r="G330" s="64"/>
      <c r="H330" s="64"/>
      <c r="I330" s="64"/>
      <c r="J330" s="64"/>
      <c r="K330" s="64"/>
      <c r="L330" s="64"/>
      <c r="M330" s="64"/>
      <c r="N330" s="64"/>
      <c r="O330" s="64"/>
      <c r="P330" s="64"/>
      <c r="Q330" s="64"/>
      <c r="R330" s="64"/>
      <c r="S330" s="64"/>
      <c r="T330" s="64"/>
      <c r="U330" s="64"/>
      <c r="V330" s="64"/>
      <c r="W330" s="64"/>
      <c r="X330" s="64"/>
      <c r="Y330" s="64"/>
      <c r="Z330" s="64"/>
      <c r="AA330" s="64"/>
      <c r="AB330" s="64"/>
      <c r="AC330" s="64"/>
      <c r="AD330" s="64"/>
      <c r="AE330" s="64"/>
      <c r="AF330" s="64"/>
      <c r="AG330" s="64"/>
      <c r="AH330" s="64"/>
      <c r="AI330" s="64"/>
      <c r="AJ330" s="64"/>
      <c r="AK330" s="64"/>
      <c r="AL330" s="64"/>
      <c r="AM330" s="64"/>
      <c r="AN330" s="64"/>
      <c r="AO330" s="64"/>
    </row>
    <row r="331" spans="1:41" x14ac:dyDescent="0.25">
      <c r="A331" s="13"/>
      <c r="B331" s="91" t="s">
        <v>246</v>
      </c>
      <c r="C331" s="38"/>
      <c r="D331" s="37" t="s">
        <v>483</v>
      </c>
      <c r="E331" s="37"/>
      <c r="F331" s="38"/>
      <c r="G331" s="37" t="s">
        <v>535</v>
      </c>
      <c r="H331" s="37"/>
      <c r="I331" s="38"/>
      <c r="J331" s="37" t="s">
        <v>537</v>
      </c>
      <c r="K331" s="37"/>
      <c r="L331" s="38"/>
      <c r="M331" s="37" t="s">
        <v>539</v>
      </c>
      <c r="N331" s="37"/>
      <c r="O331" s="38"/>
      <c r="P331" s="37" t="s">
        <v>540</v>
      </c>
      <c r="Q331" s="37"/>
      <c r="R331" s="38"/>
      <c r="S331" s="37" t="s">
        <v>540</v>
      </c>
      <c r="T331" s="37"/>
      <c r="U331" s="38"/>
    </row>
    <row r="332" spans="1:41" x14ac:dyDescent="0.25">
      <c r="A332" s="13"/>
      <c r="B332" s="91"/>
      <c r="C332" s="38"/>
      <c r="D332" s="37" t="s">
        <v>487</v>
      </c>
      <c r="E332" s="37"/>
      <c r="F332" s="38"/>
      <c r="G332" s="37" t="s">
        <v>536</v>
      </c>
      <c r="H332" s="37"/>
      <c r="I332" s="38"/>
      <c r="J332" s="37" t="s">
        <v>538</v>
      </c>
      <c r="K332" s="37"/>
      <c r="L332" s="38"/>
      <c r="M332" s="37" t="s">
        <v>483</v>
      </c>
      <c r="N332" s="37"/>
      <c r="O332" s="38"/>
      <c r="P332" s="37" t="s">
        <v>541</v>
      </c>
      <c r="Q332" s="37"/>
      <c r="R332" s="38"/>
      <c r="S332" s="37" t="s">
        <v>541</v>
      </c>
      <c r="T332" s="37"/>
      <c r="U332" s="38"/>
    </row>
    <row r="333" spans="1:41" x14ac:dyDescent="0.25">
      <c r="A333" s="13"/>
      <c r="B333" s="91"/>
      <c r="C333" s="38"/>
      <c r="D333" s="62"/>
      <c r="E333" s="62"/>
      <c r="F333" s="38"/>
      <c r="G333" s="37" t="s">
        <v>516</v>
      </c>
      <c r="H333" s="37"/>
      <c r="I333" s="38"/>
      <c r="J333" s="62"/>
      <c r="K333" s="62"/>
      <c r="L333" s="38"/>
      <c r="M333" s="37" t="s">
        <v>487</v>
      </c>
      <c r="N333" s="37"/>
      <c r="O333" s="38"/>
      <c r="P333" s="37" t="s">
        <v>542</v>
      </c>
      <c r="Q333" s="37"/>
      <c r="R333" s="38"/>
      <c r="S333" s="37" t="s">
        <v>542</v>
      </c>
      <c r="T333" s="37"/>
      <c r="U333" s="38"/>
    </row>
    <row r="334" spans="1:41" x14ac:dyDescent="0.25">
      <c r="A334" s="13"/>
      <c r="B334" s="91"/>
      <c r="C334" s="38"/>
      <c r="D334" s="62"/>
      <c r="E334" s="62"/>
      <c r="F334" s="38"/>
      <c r="G334" s="62"/>
      <c r="H334" s="62"/>
      <c r="I334" s="38"/>
      <c r="J334" s="62"/>
      <c r="K334" s="62"/>
      <c r="L334" s="38"/>
      <c r="M334" s="62"/>
      <c r="N334" s="62"/>
      <c r="O334" s="38"/>
      <c r="P334" s="62"/>
      <c r="Q334" s="62"/>
      <c r="R334" s="38"/>
      <c r="S334" s="37" t="s">
        <v>543</v>
      </c>
      <c r="T334" s="37"/>
      <c r="U334" s="38"/>
    </row>
    <row r="335" spans="1:41" ht="15.75" thickBot="1" x14ac:dyDescent="0.3">
      <c r="A335" s="13"/>
      <c r="B335" s="92"/>
      <c r="C335" s="38"/>
      <c r="D335" s="117"/>
      <c r="E335" s="117"/>
      <c r="F335" s="38"/>
      <c r="G335" s="117"/>
      <c r="H335" s="117"/>
      <c r="I335" s="38"/>
      <c r="J335" s="117"/>
      <c r="K335" s="117"/>
      <c r="L335" s="38"/>
      <c r="M335" s="117"/>
      <c r="N335" s="117"/>
      <c r="O335" s="38"/>
      <c r="P335" s="117"/>
      <c r="Q335" s="117"/>
      <c r="R335" s="38"/>
      <c r="S335" s="39" t="s">
        <v>544</v>
      </c>
      <c r="T335" s="39"/>
      <c r="U335" s="38"/>
    </row>
    <row r="336" spans="1:41" ht="26.25" x14ac:dyDescent="0.25">
      <c r="A336" s="13"/>
      <c r="B336" s="71" t="s">
        <v>545</v>
      </c>
      <c r="C336" s="23"/>
      <c r="D336" s="60"/>
      <c r="E336" s="60"/>
      <c r="F336" s="23"/>
      <c r="G336" s="60"/>
      <c r="H336" s="60"/>
      <c r="I336" s="23"/>
      <c r="J336" s="60"/>
      <c r="K336" s="60"/>
      <c r="L336" s="23"/>
      <c r="M336" s="60"/>
      <c r="N336" s="60"/>
      <c r="O336" s="23"/>
      <c r="P336" s="60"/>
      <c r="Q336" s="60"/>
      <c r="R336" s="23"/>
      <c r="S336" s="60"/>
      <c r="T336" s="60"/>
      <c r="U336" s="23"/>
    </row>
    <row r="337" spans="1:41" x14ac:dyDescent="0.25">
      <c r="A337" s="13"/>
      <c r="B337" s="178" t="s">
        <v>546</v>
      </c>
      <c r="C337" s="14"/>
      <c r="D337" s="11" t="s">
        <v>250</v>
      </c>
      <c r="E337" s="32">
        <v>25636</v>
      </c>
      <c r="F337" s="14"/>
      <c r="G337" s="11" t="s">
        <v>250</v>
      </c>
      <c r="H337" s="32">
        <v>36691</v>
      </c>
      <c r="I337" s="14"/>
      <c r="J337" s="11" t="s">
        <v>250</v>
      </c>
      <c r="K337" s="28" t="s">
        <v>256</v>
      </c>
      <c r="L337" s="14"/>
      <c r="M337" s="11" t="s">
        <v>250</v>
      </c>
      <c r="N337" s="32">
        <v>29310</v>
      </c>
      <c r="O337" s="14"/>
      <c r="P337" s="11" t="s">
        <v>250</v>
      </c>
      <c r="Q337" s="28" t="s">
        <v>256</v>
      </c>
      <c r="R337" s="14"/>
      <c r="S337" s="11" t="s">
        <v>250</v>
      </c>
      <c r="T337" s="28" t="s">
        <v>256</v>
      </c>
      <c r="U337" s="14"/>
    </row>
    <row r="338" spans="1:41" x14ac:dyDescent="0.25">
      <c r="A338" s="13"/>
      <c r="B338" s="179" t="s">
        <v>557</v>
      </c>
      <c r="C338" s="23"/>
      <c r="D338" s="45">
        <v>18747</v>
      </c>
      <c r="E338" s="45"/>
      <c r="F338" s="23"/>
      <c r="G338" s="45">
        <v>25128</v>
      </c>
      <c r="H338" s="45"/>
      <c r="I338" s="23"/>
      <c r="J338" s="43" t="s">
        <v>256</v>
      </c>
      <c r="K338" s="43"/>
      <c r="L338" s="23"/>
      <c r="M338" s="45">
        <v>21439</v>
      </c>
      <c r="N338" s="45"/>
      <c r="O338" s="23"/>
      <c r="P338" s="43">
        <v>279</v>
      </c>
      <c r="Q338" s="43"/>
      <c r="R338" s="23"/>
      <c r="S338" s="43" t="s">
        <v>256</v>
      </c>
      <c r="T338" s="43"/>
      <c r="U338" s="23"/>
    </row>
    <row r="339" spans="1:41" x14ac:dyDescent="0.25">
      <c r="A339" s="13"/>
      <c r="B339" s="178" t="s">
        <v>558</v>
      </c>
      <c r="C339" s="14"/>
      <c r="D339" s="79">
        <v>13407</v>
      </c>
      <c r="E339" s="79"/>
      <c r="F339" s="14"/>
      <c r="G339" s="79">
        <v>24016</v>
      </c>
      <c r="H339" s="79"/>
      <c r="I339" s="14"/>
      <c r="J339" s="42" t="s">
        <v>256</v>
      </c>
      <c r="K339" s="42"/>
      <c r="L339" s="14"/>
      <c r="M339" s="79">
        <v>24043</v>
      </c>
      <c r="N339" s="79"/>
      <c r="O339" s="14"/>
      <c r="P339" s="42" t="s">
        <v>256</v>
      </c>
      <c r="Q339" s="42"/>
      <c r="R339" s="14"/>
      <c r="S339" s="42" t="s">
        <v>256</v>
      </c>
      <c r="T339" s="42"/>
      <c r="U339" s="14"/>
    </row>
    <row r="340" spans="1:41" x14ac:dyDescent="0.25">
      <c r="A340" s="13"/>
      <c r="B340" s="179" t="s">
        <v>549</v>
      </c>
      <c r="C340" s="23"/>
      <c r="D340" s="45">
        <v>13515</v>
      </c>
      <c r="E340" s="45"/>
      <c r="F340" s="23"/>
      <c r="G340" s="45">
        <v>14374</v>
      </c>
      <c r="H340" s="45"/>
      <c r="I340" s="23"/>
      <c r="J340" s="43" t="s">
        <v>256</v>
      </c>
      <c r="K340" s="43"/>
      <c r="L340" s="23"/>
      <c r="M340" s="45">
        <v>12718</v>
      </c>
      <c r="N340" s="45"/>
      <c r="O340" s="23"/>
      <c r="P340" s="43" t="s">
        <v>256</v>
      </c>
      <c r="Q340" s="43"/>
      <c r="R340" s="23"/>
      <c r="S340" s="43" t="s">
        <v>256</v>
      </c>
      <c r="T340" s="43"/>
      <c r="U340" s="23"/>
    </row>
    <row r="341" spans="1:41" x14ac:dyDescent="0.25">
      <c r="A341" s="13"/>
      <c r="B341" s="178" t="s">
        <v>550</v>
      </c>
      <c r="C341" s="14"/>
      <c r="D341" s="42">
        <v>783</v>
      </c>
      <c r="E341" s="42"/>
      <c r="F341" s="14"/>
      <c r="G341" s="42">
        <v>783</v>
      </c>
      <c r="H341" s="42"/>
      <c r="I341" s="14"/>
      <c r="J341" s="42" t="s">
        <v>256</v>
      </c>
      <c r="K341" s="42"/>
      <c r="L341" s="14"/>
      <c r="M341" s="79">
        <v>1491</v>
      </c>
      <c r="N341" s="79"/>
      <c r="O341" s="14"/>
      <c r="P341" s="42" t="s">
        <v>256</v>
      </c>
      <c r="Q341" s="42"/>
      <c r="R341" s="14"/>
      <c r="S341" s="42" t="s">
        <v>256</v>
      </c>
      <c r="T341" s="42"/>
      <c r="U341" s="14"/>
    </row>
    <row r="342" spans="1:41" x14ac:dyDescent="0.25">
      <c r="A342" s="13"/>
      <c r="B342" s="179" t="s">
        <v>551</v>
      </c>
      <c r="C342" s="23"/>
      <c r="D342" s="45">
        <v>1110</v>
      </c>
      <c r="E342" s="45"/>
      <c r="F342" s="23"/>
      <c r="G342" s="45">
        <v>1127</v>
      </c>
      <c r="H342" s="45"/>
      <c r="I342" s="23"/>
      <c r="J342" s="43" t="s">
        <v>256</v>
      </c>
      <c r="K342" s="43"/>
      <c r="L342" s="23"/>
      <c r="M342" s="45">
        <v>1040</v>
      </c>
      <c r="N342" s="45"/>
      <c r="O342" s="23"/>
      <c r="P342" s="43" t="s">
        <v>256</v>
      </c>
      <c r="Q342" s="43"/>
      <c r="R342" s="23"/>
      <c r="S342" s="43" t="s">
        <v>256</v>
      </c>
      <c r="T342" s="43"/>
      <c r="U342" s="23"/>
    </row>
    <row r="343" spans="1:41" x14ac:dyDescent="0.25">
      <c r="A343" s="13"/>
      <c r="B343" s="178" t="s">
        <v>395</v>
      </c>
      <c r="C343" s="14"/>
      <c r="D343" s="42">
        <v>592</v>
      </c>
      <c r="E343" s="42"/>
      <c r="F343" s="14"/>
      <c r="G343" s="42">
        <v>743</v>
      </c>
      <c r="H343" s="42"/>
      <c r="I343" s="14"/>
      <c r="J343" s="42" t="s">
        <v>256</v>
      </c>
      <c r="K343" s="42"/>
      <c r="L343" s="14"/>
      <c r="M343" s="42">
        <v>535</v>
      </c>
      <c r="N343" s="42"/>
      <c r="O343" s="14"/>
      <c r="P343" s="42" t="s">
        <v>256</v>
      </c>
      <c r="Q343" s="42"/>
      <c r="R343" s="14"/>
      <c r="S343" s="42" t="s">
        <v>256</v>
      </c>
      <c r="T343" s="42"/>
      <c r="U343" s="14"/>
    </row>
    <row r="344" spans="1:41" x14ac:dyDescent="0.25">
      <c r="A344" s="13"/>
      <c r="B344" s="179" t="s">
        <v>396</v>
      </c>
      <c r="C344" s="23"/>
      <c r="D344" s="43" t="s">
        <v>256</v>
      </c>
      <c r="E344" s="43"/>
      <c r="F344" s="23"/>
      <c r="G344" s="43" t="s">
        <v>256</v>
      </c>
      <c r="H344" s="43"/>
      <c r="I344" s="23"/>
      <c r="J344" s="43" t="s">
        <v>256</v>
      </c>
      <c r="K344" s="43"/>
      <c r="L344" s="23"/>
      <c r="M344" s="43" t="s">
        <v>256</v>
      </c>
      <c r="N344" s="43"/>
      <c r="O344" s="23"/>
      <c r="P344" s="43" t="s">
        <v>256</v>
      </c>
      <c r="Q344" s="43"/>
      <c r="R344" s="23"/>
      <c r="S344" s="43" t="s">
        <v>256</v>
      </c>
      <c r="T344" s="43"/>
      <c r="U344" s="23"/>
    </row>
    <row r="345" spans="1:41" ht="15.75" thickBot="1" x14ac:dyDescent="0.3">
      <c r="A345" s="13"/>
      <c r="B345" s="178" t="s">
        <v>428</v>
      </c>
      <c r="C345" s="14"/>
      <c r="D345" s="82">
        <v>119</v>
      </c>
      <c r="E345" s="82"/>
      <c r="F345" s="14"/>
      <c r="G345" s="82">
        <v>126</v>
      </c>
      <c r="H345" s="82"/>
      <c r="I345" s="14"/>
      <c r="J345" s="82" t="s">
        <v>256</v>
      </c>
      <c r="K345" s="82"/>
      <c r="L345" s="14"/>
      <c r="M345" s="82">
        <v>71</v>
      </c>
      <c r="N345" s="82"/>
      <c r="O345" s="14"/>
      <c r="P345" s="82" t="s">
        <v>256</v>
      </c>
      <c r="Q345" s="82"/>
      <c r="R345" s="14"/>
      <c r="S345" s="82" t="s">
        <v>256</v>
      </c>
      <c r="T345" s="82"/>
      <c r="U345" s="14"/>
    </row>
    <row r="346" spans="1:41" x14ac:dyDescent="0.25">
      <c r="A346" s="13"/>
      <c r="B346" s="71" t="s">
        <v>553</v>
      </c>
      <c r="C346" s="23"/>
      <c r="D346" s="24" t="s">
        <v>250</v>
      </c>
      <c r="E346" s="84">
        <v>73909</v>
      </c>
      <c r="F346" s="23"/>
      <c r="G346" s="24" t="s">
        <v>250</v>
      </c>
      <c r="H346" s="84">
        <v>102988</v>
      </c>
      <c r="I346" s="23"/>
      <c r="J346" s="24" t="s">
        <v>250</v>
      </c>
      <c r="K346" s="85" t="s">
        <v>256</v>
      </c>
      <c r="L346" s="23"/>
      <c r="M346" s="24" t="s">
        <v>250</v>
      </c>
      <c r="N346" s="84">
        <v>90647</v>
      </c>
      <c r="O346" s="23"/>
      <c r="P346" s="24" t="s">
        <v>250</v>
      </c>
      <c r="Q346" s="85">
        <v>279</v>
      </c>
      <c r="R346" s="23"/>
      <c r="S346" s="24" t="s">
        <v>250</v>
      </c>
      <c r="T346" s="85" t="s">
        <v>256</v>
      </c>
      <c r="U346" s="23"/>
    </row>
    <row r="347" spans="1:41" x14ac:dyDescent="0.25">
      <c r="A347" s="13"/>
      <c r="B347" s="20"/>
      <c r="C347" s="14"/>
      <c r="D347" s="40"/>
      <c r="E347" s="40"/>
      <c r="F347" s="14"/>
      <c r="G347" s="40"/>
      <c r="H347" s="40"/>
      <c r="I347" s="14"/>
      <c r="J347" s="40"/>
      <c r="K347" s="40"/>
      <c r="L347" s="14"/>
      <c r="M347" s="40"/>
      <c r="N347" s="40"/>
      <c r="O347" s="14"/>
      <c r="P347" s="40"/>
      <c r="Q347" s="40"/>
      <c r="R347" s="14"/>
      <c r="S347" s="40"/>
      <c r="T347" s="40"/>
      <c r="U347" s="14"/>
    </row>
    <row r="348" spans="1:41" x14ac:dyDescent="0.25">
      <c r="A348" s="13"/>
      <c r="B348" s="179" t="s">
        <v>452</v>
      </c>
      <c r="C348" s="23"/>
      <c r="D348" s="24" t="s">
        <v>250</v>
      </c>
      <c r="E348" s="25">
        <v>57790</v>
      </c>
      <c r="F348" s="23"/>
      <c r="G348" s="24" t="s">
        <v>250</v>
      </c>
      <c r="H348" s="25">
        <v>85835</v>
      </c>
      <c r="I348" s="23"/>
      <c r="J348" s="24" t="s">
        <v>250</v>
      </c>
      <c r="K348" s="26" t="s">
        <v>256</v>
      </c>
      <c r="L348" s="23"/>
      <c r="M348" s="24" t="s">
        <v>250</v>
      </c>
      <c r="N348" s="25">
        <v>74792</v>
      </c>
      <c r="O348" s="23"/>
      <c r="P348" s="24" t="s">
        <v>250</v>
      </c>
      <c r="Q348" s="26">
        <v>279</v>
      </c>
      <c r="R348" s="23"/>
      <c r="S348" s="24" t="s">
        <v>250</v>
      </c>
      <c r="T348" s="26" t="s">
        <v>256</v>
      </c>
      <c r="U348" s="23"/>
    </row>
    <row r="349" spans="1:41" x14ac:dyDescent="0.25">
      <c r="A349" s="13"/>
      <c r="B349" s="178" t="s">
        <v>453</v>
      </c>
      <c r="C349" s="14"/>
      <c r="D349" s="79">
        <v>14298</v>
      </c>
      <c r="E349" s="79"/>
      <c r="F349" s="14"/>
      <c r="G349" s="79">
        <v>15157</v>
      </c>
      <c r="H349" s="79"/>
      <c r="I349" s="14"/>
      <c r="J349" s="42" t="s">
        <v>256</v>
      </c>
      <c r="K349" s="42"/>
      <c r="L349" s="14"/>
      <c r="M349" s="79">
        <v>14209</v>
      </c>
      <c r="N349" s="79"/>
      <c r="O349" s="14"/>
      <c r="P349" s="42" t="s">
        <v>256</v>
      </c>
      <c r="Q349" s="42"/>
      <c r="R349" s="14"/>
      <c r="S349" s="42" t="s">
        <v>256</v>
      </c>
      <c r="T349" s="42"/>
      <c r="U349" s="14"/>
    </row>
    <row r="350" spans="1:41" ht="15.75" thickBot="1" x14ac:dyDescent="0.3">
      <c r="A350" s="13"/>
      <c r="B350" s="179" t="s">
        <v>554</v>
      </c>
      <c r="C350" s="23"/>
      <c r="D350" s="46">
        <v>1821</v>
      </c>
      <c r="E350" s="46"/>
      <c r="F350" s="23"/>
      <c r="G350" s="46">
        <v>1996</v>
      </c>
      <c r="H350" s="46"/>
      <c r="I350" s="23"/>
      <c r="J350" s="44" t="s">
        <v>256</v>
      </c>
      <c r="K350" s="44"/>
      <c r="L350" s="23"/>
      <c r="M350" s="46">
        <v>1646</v>
      </c>
      <c r="N350" s="46"/>
      <c r="O350" s="23"/>
      <c r="P350" s="44" t="s">
        <v>256</v>
      </c>
      <c r="Q350" s="44"/>
      <c r="R350" s="23"/>
      <c r="S350" s="44" t="s">
        <v>256</v>
      </c>
      <c r="T350" s="44"/>
      <c r="U350" s="23"/>
    </row>
    <row r="351" spans="1:41" ht="15.75" thickBot="1" x14ac:dyDescent="0.3">
      <c r="A351" s="13"/>
      <c r="B351" s="180" t="s">
        <v>96</v>
      </c>
      <c r="C351" s="14"/>
      <c r="D351" s="90" t="s">
        <v>250</v>
      </c>
      <c r="E351" s="33">
        <v>73909</v>
      </c>
      <c r="F351" s="14"/>
      <c r="G351" s="90" t="s">
        <v>250</v>
      </c>
      <c r="H351" s="33">
        <v>102988</v>
      </c>
      <c r="I351" s="14"/>
      <c r="J351" s="90" t="s">
        <v>250</v>
      </c>
      <c r="K351" s="31" t="s">
        <v>256</v>
      </c>
      <c r="L351" s="14"/>
      <c r="M351" s="90" t="s">
        <v>250</v>
      </c>
      <c r="N351" s="33">
        <v>90647</v>
      </c>
      <c r="O351" s="14"/>
      <c r="P351" s="90" t="s">
        <v>250</v>
      </c>
      <c r="Q351" s="31">
        <v>279</v>
      </c>
      <c r="R351" s="14"/>
      <c r="S351" s="90" t="s">
        <v>250</v>
      </c>
      <c r="T351" s="31" t="s">
        <v>256</v>
      </c>
      <c r="U351" s="14"/>
    </row>
    <row r="352" spans="1:41" x14ac:dyDescent="0.25">
      <c r="A352" s="13"/>
      <c r="B352" s="64"/>
      <c r="C352" s="64"/>
      <c r="D352" s="64"/>
      <c r="E352" s="64"/>
      <c r="F352" s="64"/>
      <c r="G352" s="64"/>
      <c r="H352" s="64"/>
      <c r="I352" s="64"/>
      <c r="J352" s="64"/>
      <c r="K352" s="64"/>
      <c r="L352" s="64"/>
      <c r="M352" s="64"/>
      <c r="N352" s="64"/>
      <c r="O352" s="64"/>
      <c r="P352" s="64"/>
      <c r="Q352" s="64"/>
      <c r="R352" s="64"/>
      <c r="S352" s="64"/>
      <c r="T352" s="64"/>
      <c r="U352" s="64"/>
      <c r="V352" s="64"/>
      <c r="W352" s="64"/>
      <c r="X352" s="64"/>
      <c r="Y352" s="64"/>
      <c r="Z352" s="64"/>
      <c r="AA352" s="64"/>
      <c r="AB352" s="64"/>
      <c r="AC352" s="64"/>
      <c r="AD352" s="64"/>
      <c r="AE352" s="64"/>
      <c r="AF352" s="64"/>
      <c r="AG352" s="64"/>
      <c r="AH352" s="64"/>
      <c r="AI352" s="64"/>
      <c r="AJ352" s="64"/>
      <c r="AK352" s="64"/>
      <c r="AL352" s="64"/>
      <c r="AM352" s="64"/>
      <c r="AN352" s="64"/>
      <c r="AO352" s="64"/>
    </row>
    <row r="353" spans="1:41" x14ac:dyDescent="0.25">
      <c r="A353" s="13"/>
      <c r="B353" s="64" t="s">
        <v>559</v>
      </c>
      <c r="C353" s="64"/>
      <c r="D353" s="64"/>
      <c r="E353" s="64"/>
      <c r="F353" s="64"/>
      <c r="G353" s="64"/>
      <c r="H353" s="64"/>
      <c r="I353" s="64"/>
      <c r="J353" s="64"/>
      <c r="K353" s="64"/>
      <c r="L353" s="64"/>
      <c r="M353" s="64"/>
      <c r="N353" s="64"/>
      <c r="O353" s="64"/>
      <c r="P353" s="64"/>
      <c r="Q353" s="64"/>
      <c r="R353" s="64"/>
      <c r="S353" s="64"/>
      <c r="T353" s="64"/>
      <c r="U353" s="64"/>
      <c r="V353" s="64"/>
      <c r="W353" s="64"/>
      <c r="X353" s="64"/>
      <c r="Y353" s="64"/>
      <c r="Z353" s="64"/>
      <c r="AA353" s="64"/>
      <c r="AB353" s="64"/>
      <c r="AC353" s="64"/>
      <c r="AD353" s="64"/>
      <c r="AE353" s="64"/>
      <c r="AF353" s="64"/>
      <c r="AG353" s="64"/>
      <c r="AH353" s="64"/>
      <c r="AI353" s="64"/>
      <c r="AJ353" s="64"/>
      <c r="AK353" s="64"/>
      <c r="AL353" s="64"/>
      <c r="AM353" s="64"/>
      <c r="AN353" s="64"/>
      <c r="AO353" s="64"/>
    </row>
    <row r="354" spans="1:41" x14ac:dyDescent="0.25">
      <c r="A354" s="13"/>
      <c r="B354" s="64"/>
      <c r="C354" s="64"/>
      <c r="D354" s="64"/>
      <c r="E354" s="64"/>
      <c r="F354" s="64"/>
      <c r="G354" s="64"/>
      <c r="H354" s="64"/>
      <c r="I354" s="64"/>
      <c r="J354" s="64"/>
      <c r="K354" s="64"/>
      <c r="L354" s="64"/>
      <c r="M354" s="64"/>
      <c r="N354" s="64"/>
      <c r="O354" s="64"/>
      <c r="P354" s="64"/>
      <c r="Q354" s="64"/>
      <c r="R354" s="64"/>
      <c r="S354" s="64"/>
      <c r="T354" s="64"/>
      <c r="U354" s="64"/>
      <c r="V354" s="64"/>
      <c r="W354" s="64"/>
      <c r="X354" s="64"/>
      <c r="Y354" s="64"/>
      <c r="Z354" s="64"/>
      <c r="AA354" s="64"/>
      <c r="AB354" s="64"/>
      <c r="AC354" s="64"/>
      <c r="AD354" s="64"/>
      <c r="AE354" s="64"/>
      <c r="AF354" s="64"/>
      <c r="AG354" s="64"/>
      <c r="AH354" s="64"/>
      <c r="AI354" s="64"/>
      <c r="AJ354" s="64"/>
      <c r="AK354" s="64"/>
      <c r="AL354" s="64"/>
      <c r="AM354" s="64"/>
      <c r="AN354" s="64"/>
      <c r="AO354" s="64"/>
    </row>
    <row r="355" spans="1:41" x14ac:dyDescent="0.25">
      <c r="A355" s="13"/>
      <c r="B355" s="64" t="s">
        <v>560</v>
      </c>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c r="AA355" s="64"/>
      <c r="AB355" s="64"/>
      <c r="AC355" s="64"/>
      <c r="AD355" s="64"/>
      <c r="AE355" s="64"/>
      <c r="AF355" s="64"/>
      <c r="AG355" s="64"/>
      <c r="AH355" s="64"/>
      <c r="AI355" s="64"/>
      <c r="AJ355" s="64"/>
      <c r="AK355" s="64"/>
      <c r="AL355" s="64"/>
      <c r="AM355" s="64"/>
      <c r="AN355" s="64"/>
      <c r="AO355" s="64"/>
    </row>
    <row r="356" spans="1:41" x14ac:dyDescent="0.25">
      <c r="A356" s="13"/>
      <c r="B356" s="64"/>
      <c r="C356" s="64"/>
      <c r="D356" s="64"/>
      <c r="E356" s="64"/>
      <c r="F356" s="64"/>
      <c r="G356" s="64"/>
      <c r="H356" s="64"/>
      <c r="I356" s="64"/>
      <c r="J356" s="64"/>
      <c r="K356" s="64"/>
      <c r="L356" s="64"/>
      <c r="M356" s="64"/>
      <c r="N356" s="64"/>
      <c r="O356" s="64"/>
      <c r="P356" s="64"/>
      <c r="Q356" s="64"/>
      <c r="R356" s="64"/>
      <c r="S356" s="64"/>
      <c r="T356" s="64"/>
      <c r="U356" s="64"/>
      <c r="V356" s="64"/>
      <c r="W356" s="64"/>
      <c r="X356" s="64"/>
      <c r="Y356" s="64"/>
      <c r="Z356" s="64"/>
      <c r="AA356" s="64"/>
      <c r="AB356" s="64"/>
      <c r="AC356" s="64"/>
      <c r="AD356" s="64"/>
      <c r="AE356" s="64"/>
      <c r="AF356" s="64"/>
      <c r="AG356" s="64"/>
      <c r="AH356" s="64"/>
      <c r="AI356" s="64"/>
      <c r="AJ356" s="64"/>
      <c r="AK356" s="64"/>
      <c r="AL356" s="64"/>
      <c r="AM356" s="64"/>
      <c r="AN356" s="64"/>
      <c r="AO356" s="64"/>
    </row>
    <row r="357" spans="1:41" x14ac:dyDescent="0.25">
      <c r="A357" s="13"/>
      <c r="B357" s="64" t="s">
        <v>561</v>
      </c>
      <c r="C357" s="64"/>
      <c r="D357" s="64"/>
      <c r="E357" s="64"/>
      <c r="F357" s="64"/>
      <c r="G357" s="64"/>
      <c r="H357" s="64"/>
      <c r="I357" s="64"/>
      <c r="J357" s="64"/>
      <c r="K357" s="64"/>
      <c r="L357" s="64"/>
      <c r="M357" s="64"/>
      <c r="N357" s="64"/>
      <c r="O357" s="64"/>
      <c r="P357" s="64"/>
      <c r="Q357" s="64"/>
      <c r="R357" s="64"/>
      <c r="S357" s="64"/>
      <c r="T357" s="64"/>
      <c r="U357" s="64"/>
      <c r="V357" s="64"/>
      <c r="W357" s="64"/>
      <c r="X357" s="64"/>
      <c r="Y357" s="64"/>
      <c r="Z357" s="64"/>
      <c r="AA357" s="64"/>
      <c r="AB357" s="64"/>
      <c r="AC357" s="64"/>
      <c r="AD357" s="64"/>
      <c r="AE357" s="64"/>
      <c r="AF357" s="64"/>
      <c r="AG357" s="64"/>
      <c r="AH357" s="64"/>
      <c r="AI357" s="64"/>
      <c r="AJ357" s="64"/>
      <c r="AK357" s="64"/>
      <c r="AL357" s="64"/>
      <c r="AM357" s="64"/>
      <c r="AN357" s="64"/>
      <c r="AO357" s="64"/>
    </row>
    <row r="358" spans="1:41" x14ac:dyDescent="0.25">
      <c r="A358" s="13"/>
      <c r="B358" s="64"/>
      <c r="C358" s="64"/>
      <c r="D358" s="64"/>
      <c r="E358" s="64"/>
      <c r="F358" s="64"/>
      <c r="G358" s="64"/>
      <c r="H358" s="64"/>
      <c r="I358" s="64"/>
      <c r="J358" s="64"/>
      <c r="K358" s="64"/>
      <c r="L358" s="64"/>
      <c r="M358" s="64"/>
      <c r="N358" s="64"/>
      <c r="O358" s="64"/>
      <c r="P358" s="64"/>
      <c r="Q358" s="64"/>
      <c r="R358" s="64"/>
      <c r="S358" s="64"/>
      <c r="T358" s="64"/>
      <c r="U358" s="64"/>
      <c r="V358" s="64"/>
      <c r="W358" s="64"/>
      <c r="X358" s="64"/>
      <c r="Y358" s="64"/>
      <c r="Z358" s="64"/>
      <c r="AA358" s="64"/>
      <c r="AB358" s="64"/>
      <c r="AC358" s="64"/>
      <c r="AD358" s="64"/>
      <c r="AE358" s="64"/>
      <c r="AF358" s="64"/>
      <c r="AG358" s="64"/>
      <c r="AH358" s="64"/>
      <c r="AI358" s="64"/>
      <c r="AJ358" s="64"/>
      <c r="AK358" s="64"/>
      <c r="AL358" s="64"/>
      <c r="AM358" s="64"/>
      <c r="AN358" s="64"/>
      <c r="AO358" s="64"/>
    </row>
  </sheetData>
  <mergeCells count="1190">
    <mergeCell ref="B358:AO358"/>
    <mergeCell ref="B352:AO352"/>
    <mergeCell ref="B353:AO353"/>
    <mergeCell ref="B354:AO354"/>
    <mergeCell ref="B355:AO355"/>
    <mergeCell ref="B356:AO356"/>
    <mergeCell ref="B357:AO357"/>
    <mergeCell ref="B325:AO325"/>
    <mergeCell ref="B326:AO326"/>
    <mergeCell ref="B327:AO327"/>
    <mergeCell ref="B328:AO328"/>
    <mergeCell ref="B329:AO329"/>
    <mergeCell ref="B330:AO330"/>
    <mergeCell ref="B298:AO298"/>
    <mergeCell ref="B299:AO299"/>
    <mergeCell ref="B300:AO300"/>
    <mergeCell ref="B301:AO301"/>
    <mergeCell ref="B302:AO302"/>
    <mergeCell ref="B303:AO303"/>
    <mergeCell ref="B260:AO260"/>
    <mergeCell ref="B277:AO277"/>
    <mergeCell ref="B294:AO294"/>
    <mergeCell ref="B295:AO295"/>
    <mergeCell ref="B296:AO296"/>
    <mergeCell ref="B297:AO297"/>
    <mergeCell ref="B254:AO254"/>
    <mergeCell ref="B255:AO255"/>
    <mergeCell ref="B256:AO256"/>
    <mergeCell ref="B257:AO257"/>
    <mergeCell ref="B258:AO258"/>
    <mergeCell ref="B259:AO259"/>
    <mergeCell ref="B248:AO248"/>
    <mergeCell ref="B249:AO249"/>
    <mergeCell ref="B250:AO250"/>
    <mergeCell ref="B251:AO251"/>
    <mergeCell ref="B252:AO252"/>
    <mergeCell ref="B253:AO253"/>
    <mergeCell ref="B214:AO214"/>
    <mergeCell ref="B215:AO215"/>
    <mergeCell ref="B216:AO216"/>
    <mergeCell ref="B217:AO217"/>
    <mergeCell ref="B218:AO218"/>
    <mergeCell ref="B219:AO219"/>
    <mergeCell ref="B183:AO183"/>
    <mergeCell ref="B184:AO184"/>
    <mergeCell ref="B185:AO185"/>
    <mergeCell ref="B186:AO186"/>
    <mergeCell ref="B187:AO187"/>
    <mergeCell ref="B188:AO188"/>
    <mergeCell ref="B152:AO152"/>
    <mergeCell ref="B159:AO159"/>
    <mergeCell ref="B160:AO160"/>
    <mergeCell ref="B161:AO161"/>
    <mergeCell ref="B162:AO162"/>
    <mergeCell ref="B163:AO163"/>
    <mergeCell ref="B140:AO140"/>
    <mergeCell ref="B141:AO141"/>
    <mergeCell ref="B142:AO142"/>
    <mergeCell ref="B143:AO143"/>
    <mergeCell ref="B144:AO144"/>
    <mergeCell ref="B145:AO145"/>
    <mergeCell ref="B117:AO117"/>
    <mergeCell ref="B118:AO118"/>
    <mergeCell ref="B119:AO119"/>
    <mergeCell ref="B120:AO120"/>
    <mergeCell ref="B129:AO129"/>
    <mergeCell ref="B139:AO139"/>
    <mergeCell ref="B111:AO111"/>
    <mergeCell ref="B112:AO112"/>
    <mergeCell ref="B113:AO113"/>
    <mergeCell ref="B114:AO114"/>
    <mergeCell ref="B115:AO115"/>
    <mergeCell ref="B116:AO116"/>
    <mergeCell ref="B77:AO77"/>
    <mergeCell ref="B78:AO78"/>
    <mergeCell ref="B79:AO79"/>
    <mergeCell ref="B104:AO104"/>
    <mergeCell ref="B105:AO105"/>
    <mergeCell ref="B106:AO106"/>
    <mergeCell ref="B37:AO37"/>
    <mergeCell ref="B38:AO38"/>
    <mergeCell ref="B39:AO39"/>
    <mergeCell ref="B50:AO50"/>
    <mergeCell ref="B51:AO51"/>
    <mergeCell ref="B52:AO52"/>
    <mergeCell ref="B31:AO31"/>
    <mergeCell ref="B32:AO32"/>
    <mergeCell ref="B33:AO33"/>
    <mergeCell ref="B34:AO34"/>
    <mergeCell ref="B35:AO35"/>
    <mergeCell ref="B36:AO36"/>
    <mergeCell ref="A1:A2"/>
    <mergeCell ref="B1:AO1"/>
    <mergeCell ref="B2:AO2"/>
    <mergeCell ref="B3:AO3"/>
    <mergeCell ref="A4:A358"/>
    <mergeCell ref="B4:AO4"/>
    <mergeCell ref="B5:AO5"/>
    <mergeCell ref="B6:AO6"/>
    <mergeCell ref="B7:AO7"/>
    <mergeCell ref="B8:AO8"/>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7:E347"/>
    <mergeCell ref="G347:H347"/>
    <mergeCell ref="J347:K347"/>
    <mergeCell ref="M347:N347"/>
    <mergeCell ref="P347:Q347"/>
    <mergeCell ref="S347:T347"/>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U331:U335"/>
    <mergeCell ref="D336:E336"/>
    <mergeCell ref="G336:H336"/>
    <mergeCell ref="J336:K336"/>
    <mergeCell ref="M336:N336"/>
    <mergeCell ref="P336:Q336"/>
    <mergeCell ref="S336:T336"/>
    <mergeCell ref="R331:R335"/>
    <mergeCell ref="S331:T331"/>
    <mergeCell ref="S332:T332"/>
    <mergeCell ref="S333:T333"/>
    <mergeCell ref="S334:T334"/>
    <mergeCell ref="S335:T335"/>
    <mergeCell ref="O331:O335"/>
    <mergeCell ref="P331:Q331"/>
    <mergeCell ref="P332:Q332"/>
    <mergeCell ref="P333:Q333"/>
    <mergeCell ref="P334:Q334"/>
    <mergeCell ref="P335:Q335"/>
    <mergeCell ref="L331:L335"/>
    <mergeCell ref="M331:N331"/>
    <mergeCell ref="M332:N332"/>
    <mergeCell ref="M333:N333"/>
    <mergeCell ref="M334:N334"/>
    <mergeCell ref="M335:N335"/>
    <mergeCell ref="I331:I335"/>
    <mergeCell ref="J331:K331"/>
    <mergeCell ref="J332:K332"/>
    <mergeCell ref="J333:K333"/>
    <mergeCell ref="J334:K334"/>
    <mergeCell ref="J335:K335"/>
    <mergeCell ref="F331:F335"/>
    <mergeCell ref="G331:H331"/>
    <mergeCell ref="G332:H332"/>
    <mergeCell ref="G333:H333"/>
    <mergeCell ref="G334:H334"/>
    <mergeCell ref="G335:H335"/>
    <mergeCell ref="B331:B335"/>
    <mergeCell ref="C331:C335"/>
    <mergeCell ref="D331:E331"/>
    <mergeCell ref="D332:E332"/>
    <mergeCell ref="D333:E333"/>
    <mergeCell ref="D334:E334"/>
    <mergeCell ref="D335:E335"/>
    <mergeCell ref="P322:Q322"/>
    <mergeCell ref="S322:T322"/>
    <mergeCell ref="D323:E323"/>
    <mergeCell ref="G323:H323"/>
    <mergeCell ref="J323:K323"/>
    <mergeCell ref="M323:N323"/>
    <mergeCell ref="P323:Q323"/>
    <mergeCell ref="S323:T323"/>
    <mergeCell ref="D321:E321"/>
    <mergeCell ref="G321:H321"/>
    <mergeCell ref="M321:N321"/>
    <mergeCell ref="D322:E322"/>
    <mergeCell ref="G322:H322"/>
    <mergeCell ref="J322:K322"/>
    <mergeCell ref="M322:N322"/>
    <mergeCell ref="D320:E320"/>
    <mergeCell ref="G320:H320"/>
    <mergeCell ref="J320:K320"/>
    <mergeCell ref="M320:N320"/>
    <mergeCell ref="P320:Q320"/>
    <mergeCell ref="S320:T320"/>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U304:U308"/>
    <mergeCell ref="D309:E309"/>
    <mergeCell ref="G309:H309"/>
    <mergeCell ref="J309:K309"/>
    <mergeCell ref="M309:N309"/>
    <mergeCell ref="P309:Q309"/>
    <mergeCell ref="S309:T309"/>
    <mergeCell ref="R304:R308"/>
    <mergeCell ref="S304:T304"/>
    <mergeCell ref="S305:T305"/>
    <mergeCell ref="S306:T306"/>
    <mergeCell ref="S307:T307"/>
    <mergeCell ref="S308:T308"/>
    <mergeCell ref="O304:O308"/>
    <mergeCell ref="P304:Q304"/>
    <mergeCell ref="P305:Q305"/>
    <mergeCell ref="P306:Q306"/>
    <mergeCell ref="P307:Q307"/>
    <mergeCell ref="P308:Q308"/>
    <mergeCell ref="L304:L308"/>
    <mergeCell ref="M304:N304"/>
    <mergeCell ref="M305:N305"/>
    <mergeCell ref="M306:N306"/>
    <mergeCell ref="M307:N307"/>
    <mergeCell ref="M308:N308"/>
    <mergeCell ref="I304:I308"/>
    <mergeCell ref="J304:K304"/>
    <mergeCell ref="J305:K305"/>
    <mergeCell ref="J306:K306"/>
    <mergeCell ref="J307:K307"/>
    <mergeCell ref="J308:K308"/>
    <mergeCell ref="D307:E307"/>
    <mergeCell ref="D308:E308"/>
    <mergeCell ref="F304:F308"/>
    <mergeCell ref="G304:H304"/>
    <mergeCell ref="G305:H305"/>
    <mergeCell ref="G306:H306"/>
    <mergeCell ref="G307:H307"/>
    <mergeCell ref="G308:H308"/>
    <mergeCell ref="F289:G289"/>
    <mergeCell ref="F290:G290"/>
    <mergeCell ref="F291:G291"/>
    <mergeCell ref="F292:G292"/>
    <mergeCell ref="F293:G293"/>
    <mergeCell ref="B304:B308"/>
    <mergeCell ref="C304:C308"/>
    <mergeCell ref="D304:E304"/>
    <mergeCell ref="D305:E305"/>
    <mergeCell ref="D306:E306"/>
    <mergeCell ref="F283:G283"/>
    <mergeCell ref="F284:G284"/>
    <mergeCell ref="F285:G285"/>
    <mergeCell ref="F286:G286"/>
    <mergeCell ref="F287:G287"/>
    <mergeCell ref="F288:G288"/>
    <mergeCell ref="B278:B279"/>
    <mergeCell ref="C278:C279"/>
    <mergeCell ref="D278:G278"/>
    <mergeCell ref="D279:G279"/>
    <mergeCell ref="H278:H279"/>
    <mergeCell ref="F280:G280"/>
    <mergeCell ref="F270:G270"/>
    <mergeCell ref="F271:G271"/>
    <mergeCell ref="F272:G272"/>
    <mergeCell ref="F273:G273"/>
    <mergeCell ref="F274:G274"/>
    <mergeCell ref="F275:G275"/>
    <mergeCell ref="F263:G263"/>
    <mergeCell ref="F265:G265"/>
    <mergeCell ref="F266:G266"/>
    <mergeCell ref="F267:G267"/>
    <mergeCell ref="F268:G268"/>
    <mergeCell ref="F269:G269"/>
    <mergeCell ref="AH243:AI243"/>
    <mergeCell ref="AK243:AL243"/>
    <mergeCell ref="B261:B262"/>
    <mergeCell ref="C261:C262"/>
    <mergeCell ref="D261:G261"/>
    <mergeCell ref="D262:G262"/>
    <mergeCell ref="H261:H262"/>
    <mergeCell ref="B245:AO245"/>
    <mergeCell ref="B246:AO246"/>
    <mergeCell ref="B247:AO247"/>
    <mergeCell ref="D243:E243"/>
    <mergeCell ref="I243:J243"/>
    <mergeCell ref="N243:O243"/>
    <mergeCell ref="S243:T243"/>
    <mergeCell ref="X243:Y243"/>
    <mergeCell ref="AC243:AD243"/>
    <mergeCell ref="AH240:AI240"/>
    <mergeCell ref="AK240:AL240"/>
    <mergeCell ref="D241:E241"/>
    <mergeCell ref="I241:J241"/>
    <mergeCell ref="N241:O241"/>
    <mergeCell ref="S241:T241"/>
    <mergeCell ref="X241:Y241"/>
    <mergeCell ref="AC241:AD241"/>
    <mergeCell ref="AH241:AI241"/>
    <mergeCell ref="AK241:AL241"/>
    <mergeCell ref="D240:E240"/>
    <mergeCell ref="I240:J240"/>
    <mergeCell ref="N240:O240"/>
    <mergeCell ref="S240:T240"/>
    <mergeCell ref="X240:Y240"/>
    <mergeCell ref="AC240:AD240"/>
    <mergeCell ref="AH237:AI237"/>
    <mergeCell ref="AK237:AL237"/>
    <mergeCell ref="D239:E239"/>
    <mergeCell ref="I239:J239"/>
    <mergeCell ref="N239:O239"/>
    <mergeCell ref="S239:T239"/>
    <mergeCell ref="X239:Y239"/>
    <mergeCell ref="AC239:AD239"/>
    <mergeCell ref="AH239:AI239"/>
    <mergeCell ref="AK239:AL239"/>
    <mergeCell ref="D237:E237"/>
    <mergeCell ref="I237:J237"/>
    <mergeCell ref="N237:O237"/>
    <mergeCell ref="S237:T237"/>
    <mergeCell ref="X237:Y237"/>
    <mergeCell ref="AC237:AD237"/>
    <mergeCell ref="AH234:AI234"/>
    <mergeCell ref="AK234:AL234"/>
    <mergeCell ref="D236:E236"/>
    <mergeCell ref="I236:J236"/>
    <mergeCell ref="N236:O236"/>
    <mergeCell ref="S236:T236"/>
    <mergeCell ref="X236:Y236"/>
    <mergeCell ref="AC236:AD236"/>
    <mergeCell ref="AH236:AI236"/>
    <mergeCell ref="AK236:AL236"/>
    <mergeCell ref="D234:E234"/>
    <mergeCell ref="I234:J234"/>
    <mergeCell ref="N234:O234"/>
    <mergeCell ref="S234:T234"/>
    <mergeCell ref="X234:Y234"/>
    <mergeCell ref="AC234:AD234"/>
    <mergeCell ref="AH231:AI231"/>
    <mergeCell ref="AK231:AL231"/>
    <mergeCell ref="D232:E232"/>
    <mergeCell ref="I232:J232"/>
    <mergeCell ref="N232:O232"/>
    <mergeCell ref="S232:T232"/>
    <mergeCell ref="X232:Y232"/>
    <mergeCell ref="AC232:AD232"/>
    <mergeCell ref="AH232:AI232"/>
    <mergeCell ref="AK232:AL232"/>
    <mergeCell ref="D231:E231"/>
    <mergeCell ref="I231:J231"/>
    <mergeCell ref="N231:O231"/>
    <mergeCell ref="S231:T231"/>
    <mergeCell ref="X231:Y231"/>
    <mergeCell ref="AC231:AD231"/>
    <mergeCell ref="AH228:AI228"/>
    <mergeCell ref="AK228:AL228"/>
    <mergeCell ref="D229:E229"/>
    <mergeCell ref="I229:J229"/>
    <mergeCell ref="N229:O229"/>
    <mergeCell ref="S229:T229"/>
    <mergeCell ref="X229:Y229"/>
    <mergeCell ref="AC229:AD229"/>
    <mergeCell ref="AH229:AI229"/>
    <mergeCell ref="AK229:AL229"/>
    <mergeCell ref="D228:E228"/>
    <mergeCell ref="I228:J228"/>
    <mergeCell ref="N228:O228"/>
    <mergeCell ref="S228:T228"/>
    <mergeCell ref="X228:Y228"/>
    <mergeCell ref="AC228:AD228"/>
    <mergeCell ref="AH225:AI225"/>
    <mergeCell ref="AK225:AN225"/>
    <mergeCell ref="D226:E226"/>
    <mergeCell ref="I226:J226"/>
    <mergeCell ref="N226:O226"/>
    <mergeCell ref="S226:T226"/>
    <mergeCell ref="X226:Y226"/>
    <mergeCell ref="AC226:AD226"/>
    <mergeCell ref="AH226:AI226"/>
    <mergeCell ref="AK226:AL226"/>
    <mergeCell ref="D225:G225"/>
    <mergeCell ref="I225:L225"/>
    <mergeCell ref="N225:Q225"/>
    <mergeCell ref="S225:V225"/>
    <mergeCell ref="X225:AA225"/>
    <mergeCell ref="AC225:AF225"/>
    <mergeCell ref="AH223:AI223"/>
    <mergeCell ref="AK223:AL223"/>
    <mergeCell ref="D224:G224"/>
    <mergeCell ref="I224:L224"/>
    <mergeCell ref="N224:Q224"/>
    <mergeCell ref="S224:V224"/>
    <mergeCell ref="X224:Y224"/>
    <mergeCell ref="AC224:AF224"/>
    <mergeCell ref="AH224:AI224"/>
    <mergeCell ref="AK224:AN224"/>
    <mergeCell ref="D223:G223"/>
    <mergeCell ref="I223:L223"/>
    <mergeCell ref="N223:Q223"/>
    <mergeCell ref="S223:V223"/>
    <mergeCell ref="X223:Y223"/>
    <mergeCell ref="AC223:AF223"/>
    <mergeCell ref="AH221:AI221"/>
    <mergeCell ref="AK221:AL221"/>
    <mergeCell ref="D222:G222"/>
    <mergeCell ref="I222:L222"/>
    <mergeCell ref="N222:Q222"/>
    <mergeCell ref="S222:T222"/>
    <mergeCell ref="X222:Y222"/>
    <mergeCell ref="AC222:AD222"/>
    <mergeCell ref="AH222:AI222"/>
    <mergeCell ref="AK222:AL222"/>
    <mergeCell ref="D221:E221"/>
    <mergeCell ref="I221:J221"/>
    <mergeCell ref="N221:O221"/>
    <mergeCell ref="S221:T221"/>
    <mergeCell ref="X221:Y221"/>
    <mergeCell ref="AC221:AD221"/>
    <mergeCell ref="AH210:AI210"/>
    <mergeCell ref="AK210:AL210"/>
    <mergeCell ref="D212:E212"/>
    <mergeCell ref="I212:J212"/>
    <mergeCell ref="N212:O212"/>
    <mergeCell ref="S212:T212"/>
    <mergeCell ref="X212:Y212"/>
    <mergeCell ref="AC212:AD212"/>
    <mergeCell ref="AH212:AI212"/>
    <mergeCell ref="AK212:AL212"/>
    <mergeCell ref="D210:E210"/>
    <mergeCell ref="I210:J210"/>
    <mergeCell ref="N210:O210"/>
    <mergeCell ref="S210:T210"/>
    <mergeCell ref="X210:Y210"/>
    <mergeCell ref="AC210:AD210"/>
    <mergeCell ref="AH208:AI208"/>
    <mergeCell ref="AK208:AL208"/>
    <mergeCell ref="D209:E209"/>
    <mergeCell ref="I209:J209"/>
    <mergeCell ref="N209:O209"/>
    <mergeCell ref="S209:T209"/>
    <mergeCell ref="X209:Y209"/>
    <mergeCell ref="AC209:AD209"/>
    <mergeCell ref="AH209:AI209"/>
    <mergeCell ref="AK209:AL209"/>
    <mergeCell ref="D208:E208"/>
    <mergeCell ref="I208:J208"/>
    <mergeCell ref="N208:O208"/>
    <mergeCell ref="S208:T208"/>
    <mergeCell ref="X208:Y208"/>
    <mergeCell ref="AC208:AD208"/>
    <mergeCell ref="AH205:AI205"/>
    <mergeCell ref="AK205:AL205"/>
    <mergeCell ref="D206:E206"/>
    <mergeCell ref="I206:J206"/>
    <mergeCell ref="N206:O206"/>
    <mergeCell ref="S206:T206"/>
    <mergeCell ref="X206:Y206"/>
    <mergeCell ref="AC206:AD206"/>
    <mergeCell ref="AH206:AI206"/>
    <mergeCell ref="AK206:AL206"/>
    <mergeCell ref="D205:E205"/>
    <mergeCell ref="I205:J205"/>
    <mergeCell ref="N205:O205"/>
    <mergeCell ref="S205:T205"/>
    <mergeCell ref="X205:Y205"/>
    <mergeCell ref="AC205:AD205"/>
    <mergeCell ref="AH201:AI201"/>
    <mergeCell ref="AK201:AL201"/>
    <mergeCell ref="D203:E203"/>
    <mergeCell ref="I203:J203"/>
    <mergeCell ref="N203:O203"/>
    <mergeCell ref="S203:T203"/>
    <mergeCell ref="X203:Y203"/>
    <mergeCell ref="AC203:AD203"/>
    <mergeCell ref="AH203:AI203"/>
    <mergeCell ref="AK203:AL203"/>
    <mergeCell ref="D201:E201"/>
    <mergeCell ref="I201:J201"/>
    <mergeCell ref="N201:O201"/>
    <mergeCell ref="S201:T201"/>
    <mergeCell ref="X201:Y201"/>
    <mergeCell ref="AC201:AD201"/>
    <mergeCell ref="AH198:AI198"/>
    <mergeCell ref="AK198:AL198"/>
    <mergeCell ref="D200:E200"/>
    <mergeCell ref="I200:J200"/>
    <mergeCell ref="N200:O200"/>
    <mergeCell ref="S200:T200"/>
    <mergeCell ref="X200:Y200"/>
    <mergeCell ref="AC200:AD200"/>
    <mergeCell ref="AH200:AI200"/>
    <mergeCell ref="AK200:AL200"/>
    <mergeCell ref="D198:E198"/>
    <mergeCell ref="I198:J198"/>
    <mergeCell ref="N198:O198"/>
    <mergeCell ref="S198:T198"/>
    <mergeCell ref="X198:Y198"/>
    <mergeCell ref="AC198:AD198"/>
    <mergeCell ref="AH195:AI195"/>
    <mergeCell ref="AK195:AL195"/>
    <mergeCell ref="D197:E197"/>
    <mergeCell ref="I197:J197"/>
    <mergeCell ref="N197:O197"/>
    <mergeCell ref="S197:T197"/>
    <mergeCell ref="X197:Y197"/>
    <mergeCell ref="AC197:AD197"/>
    <mergeCell ref="AH197:AI197"/>
    <mergeCell ref="AK197:AL197"/>
    <mergeCell ref="D195:E195"/>
    <mergeCell ref="I195:J195"/>
    <mergeCell ref="N195:O195"/>
    <mergeCell ref="S195:T195"/>
    <mergeCell ref="X195:Y195"/>
    <mergeCell ref="AC195:AD195"/>
    <mergeCell ref="AH193:AI193"/>
    <mergeCell ref="AK193:AN193"/>
    <mergeCell ref="D194:G194"/>
    <mergeCell ref="I194:L194"/>
    <mergeCell ref="N194:Q194"/>
    <mergeCell ref="S194:V194"/>
    <mergeCell ref="X194:AA194"/>
    <mergeCell ref="AC194:AF194"/>
    <mergeCell ref="AH194:AI194"/>
    <mergeCell ref="AK194:AN194"/>
    <mergeCell ref="D193:G193"/>
    <mergeCell ref="I193:L193"/>
    <mergeCell ref="N193:Q193"/>
    <mergeCell ref="S193:V193"/>
    <mergeCell ref="X193:Y193"/>
    <mergeCell ref="AC193:AF193"/>
    <mergeCell ref="AH191:AI191"/>
    <mergeCell ref="AK191:AL191"/>
    <mergeCell ref="D192:G192"/>
    <mergeCell ref="I192:L192"/>
    <mergeCell ref="N192:Q192"/>
    <mergeCell ref="S192:V192"/>
    <mergeCell ref="X192:Y192"/>
    <mergeCell ref="AC192:AF192"/>
    <mergeCell ref="AH192:AI192"/>
    <mergeCell ref="AK192:AL192"/>
    <mergeCell ref="X190:Y190"/>
    <mergeCell ref="AC190:AD190"/>
    <mergeCell ref="AH190:AI190"/>
    <mergeCell ref="AK190:AL190"/>
    <mergeCell ref="D191:G191"/>
    <mergeCell ref="I191:L191"/>
    <mergeCell ref="N191:Q191"/>
    <mergeCell ref="S191:T191"/>
    <mergeCell ref="X191:Y191"/>
    <mergeCell ref="AC191:AD191"/>
    <mergeCell ref="D175:E175"/>
    <mergeCell ref="D177:E177"/>
    <mergeCell ref="D190:E190"/>
    <mergeCell ref="I190:J190"/>
    <mergeCell ref="N190:O190"/>
    <mergeCell ref="S190:T190"/>
    <mergeCell ref="B179:AO179"/>
    <mergeCell ref="B180:AO180"/>
    <mergeCell ref="B181:AO181"/>
    <mergeCell ref="B182:AO182"/>
    <mergeCell ref="D164:E164"/>
    <mergeCell ref="D165:E165"/>
    <mergeCell ref="D166:E166"/>
    <mergeCell ref="D168:E168"/>
    <mergeCell ref="D173:E173"/>
    <mergeCell ref="D174:E174"/>
    <mergeCell ref="B170:AO170"/>
    <mergeCell ref="B171:AO171"/>
    <mergeCell ref="B172:AO172"/>
    <mergeCell ref="S154:V155"/>
    <mergeCell ref="W154:W155"/>
    <mergeCell ref="X154:AA155"/>
    <mergeCell ref="AB154:AB155"/>
    <mergeCell ref="D157:E157"/>
    <mergeCell ref="I157:J157"/>
    <mergeCell ref="N157:O157"/>
    <mergeCell ref="S157:T157"/>
    <mergeCell ref="X157:Y157"/>
    <mergeCell ref="D153:AA153"/>
    <mergeCell ref="B154:B155"/>
    <mergeCell ref="C154:C155"/>
    <mergeCell ref="D154:G154"/>
    <mergeCell ref="D155:G155"/>
    <mergeCell ref="H154:H155"/>
    <mergeCell ref="I154:L155"/>
    <mergeCell ref="M154:M155"/>
    <mergeCell ref="N154:Q155"/>
    <mergeCell ref="R154:R155"/>
    <mergeCell ref="S147:V148"/>
    <mergeCell ref="W147:W148"/>
    <mergeCell ref="X147:AA148"/>
    <mergeCell ref="AB147:AB148"/>
    <mergeCell ref="D150:E150"/>
    <mergeCell ref="I150:J150"/>
    <mergeCell ref="N150:O150"/>
    <mergeCell ref="S150:T150"/>
    <mergeCell ref="X150:Y150"/>
    <mergeCell ref="D146:AA146"/>
    <mergeCell ref="B147:B148"/>
    <mergeCell ref="C147:C148"/>
    <mergeCell ref="D147:G147"/>
    <mergeCell ref="D148:G148"/>
    <mergeCell ref="H147:H148"/>
    <mergeCell ref="I147:L148"/>
    <mergeCell ref="M147:M148"/>
    <mergeCell ref="N147:Q148"/>
    <mergeCell ref="R147:R148"/>
    <mergeCell ref="D137:E137"/>
    <mergeCell ref="I137:J137"/>
    <mergeCell ref="N137:O137"/>
    <mergeCell ref="S137:T137"/>
    <mergeCell ref="X137:Y137"/>
    <mergeCell ref="AC137:AD137"/>
    <mergeCell ref="D136:E136"/>
    <mergeCell ref="I136:J136"/>
    <mergeCell ref="N136:O136"/>
    <mergeCell ref="S136:T136"/>
    <mergeCell ref="X136:Y136"/>
    <mergeCell ref="AC136:AD136"/>
    <mergeCell ref="D135:E135"/>
    <mergeCell ref="I135:J135"/>
    <mergeCell ref="N135:O135"/>
    <mergeCell ref="S135:T135"/>
    <mergeCell ref="X135:Y135"/>
    <mergeCell ref="AC135:AD135"/>
    <mergeCell ref="D133:E133"/>
    <mergeCell ref="I133:J133"/>
    <mergeCell ref="N133:O133"/>
    <mergeCell ref="S133:T133"/>
    <mergeCell ref="X133:Y133"/>
    <mergeCell ref="AC133:AD133"/>
    <mergeCell ref="D132:G132"/>
    <mergeCell ref="I132:L132"/>
    <mergeCell ref="N132:Q132"/>
    <mergeCell ref="S132:V132"/>
    <mergeCell ref="X132:AA132"/>
    <mergeCell ref="AC132:AF132"/>
    <mergeCell ref="D130:AF130"/>
    <mergeCell ref="D131:G131"/>
    <mergeCell ref="I131:L131"/>
    <mergeCell ref="N131:Q131"/>
    <mergeCell ref="S131:V131"/>
    <mergeCell ref="X131:AA131"/>
    <mergeCell ref="AC131:AD131"/>
    <mergeCell ref="D127:E127"/>
    <mergeCell ref="I127:J127"/>
    <mergeCell ref="N127:O127"/>
    <mergeCell ref="S127:T127"/>
    <mergeCell ref="X127:Y127"/>
    <mergeCell ref="AC127:AD127"/>
    <mergeCell ref="D126:E126"/>
    <mergeCell ref="I126:J126"/>
    <mergeCell ref="N126:O126"/>
    <mergeCell ref="S126:T126"/>
    <mergeCell ref="X126:Y126"/>
    <mergeCell ref="AC126:AD126"/>
    <mergeCell ref="D124:E124"/>
    <mergeCell ref="I124:J124"/>
    <mergeCell ref="N124:O124"/>
    <mergeCell ref="S124:T124"/>
    <mergeCell ref="X124:Y124"/>
    <mergeCell ref="AC124:AD124"/>
    <mergeCell ref="D123:G123"/>
    <mergeCell ref="I123:L123"/>
    <mergeCell ref="N123:Q123"/>
    <mergeCell ref="S123:V123"/>
    <mergeCell ref="X123:AA123"/>
    <mergeCell ref="AC123:AF123"/>
    <mergeCell ref="D122:G122"/>
    <mergeCell ref="I122:L122"/>
    <mergeCell ref="N122:Q122"/>
    <mergeCell ref="S122:V122"/>
    <mergeCell ref="X122:AA122"/>
    <mergeCell ref="AC122:AD122"/>
    <mergeCell ref="V102:W102"/>
    <mergeCell ref="Y102:Z102"/>
    <mergeCell ref="AB102:AC102"/>
    <mergeCell ref="AE102:AF102"/>
    <mergeCell ref="AH102:AI102"/>
    <mergeCell ref="D121:AF121"/>
    <mergeCell ref="B107:AO107"/>
    <mergeCell ref="B108:AO108"/>
    <mergeCell ref="B109:AO109"/>
    <mergeCell ref="B110:AO110"/>
    <mergeCell ref="D102:E102"/>
    <mergeCell ref="G102:H102"/>
    <mergeCell ref="J102:K102"/>
    <mergeCell ref="M102:N102"/>
    <mergeCell ref="P102:Q102"/>
    <mergeCell ref="S102:T102"/>
    <mergeCell ref="S101:T101"/>
    <mergeCell ref="V101:W101"/>
    <mergeCell ref="Y101:Z101"/>
    <mergeCell ref="AB101:AC101"/>
    <mergeCell ref="AE101:AF101"/>
    <mergeCell ref="AH101:AI101"/>
    <mergeCell ref="V99:W99"/>
    <mergeCell ref="Y99:Z99"/>
    <mergeCell ref="AB99:AC99"/>
    <mergeCell ref="AE99:AF99"/>
    <mergeCell ref="AH99:AI99"/>
    <mergeCell ref="D101:E101"/>
    <mergeCell ref="G101:H101"/>
    <mergeCell ref="J101:K101"/>
    <mergeCell ref="M101:N101"/>
    <mergeCell ref="P101:Q101"/>
    <mergeCell ref="D99:E99"/>
    <mergeCell ref="G99:H99"/>
    <mergeCell ref="J99:K99"/>
    <mergeCell ref="M99:N99"/>
    <mergeCell ref="P99:Q99"/>
    <mergeCell ref="S99:T99"/>
    <mergeCell ref="S98:T98"/>
    <mergeCell ref="V98:W98"/>
    <mergeCell ref="Y98:Z98"/>
    <mergeCell ref="AB98:AC98"/>
    <mergeCell ref="AE98:AF98"/>
    <mergeCell ref="AH98:AI98"/>
    <mergeCell ref="V97:W97"/>
    <mergeCell ref="Y97:Z97"/>
    <mergeCell ref="AB97:AC97"/>
    <mergeCell ref="AE97:AF97"/>
    <mergeCell ref="AH97:AI97"/>
    <mergeCell ref="D98:E98"/>
    <mergeCell ref="G98:H98"/>
    <mergeCell ref="J98:K98"/>
    <mergeCell ref="M98:N98"/>
    <mergeCell ref="P98:Q98"/>
    <mergeCell ref="D97:E97"/>
    <mergeCell ref="G97:H97"/>
    <mergeCell ref="J97:K97"/>
    <mergeCell ref="M97:N97"/>
    <mergeCell ref="P97:Q97"/>
    <mergeCell ref="S97:T97"/>
    <mergeCell ref="S95:T95"/>
    <mergeCell ref="V95:W95"/>
    <mergeCell ref="Y95:Z95"/>
    <mergeCell ref="AB95:AC95"/>
    <mergeCell ref="AE95:AF95"/>
    <mergeCell ref="AH95:AI95"/>
    <mergeCell ref="V94:W94"/>
    <mergeCell ref="Y94:Z94"/>
    <mergeCell ref="AB94:AC94"/>
    <mergeCell ref="AE94:AF94"/>
    <mergeCell ref="AH94:AI94"/>
    <mergeCell ref="D95:E95"/>
    <mergeCell ref="G95:H95"/>
    <mergeCell ref="J95:K95"/>
    <mergeCell ref="M95:N95"/>
    <mergeCell ref="P95:Q95"/>
    <mergeCell ref="D94:E94"/>
    <mergeCell ref="G94:H94"/>
    <mergeCell ref="J94:K94"/>
    <mergeCell ref="M94:N94"/>
    <mergeCell ref="P94:Q94"/>
    <mergeCell ref="S94:T94"/>
    <mergeCell ref="S92:T92"/>
    <mergeCell ref="V92:W92"/>
    <mergeCell ref="Y92:Z92"/>
    <mergeCell ref="AB92:AC92"/>
    <mergeCell ref="AE92:AF92"/>
    <mergeCell ref="AH92:AI92"/>
    <mergeCell ref="V91:W91"/>
    <mergeCell ref="Y91:Z91"/>
    <mergeCell ref="AB91:AC91"/>
    <mergeCell ref="AE91:AF91"/>
    <mergeCell ref="AH91:AI91"/>
    <mergeCell ref="D92:E92"/>
    <mergeCell ref="G92:H92"/>
    <mergeCell ref="J92:K92"/>
    <mergeCell ref="M92:N92"/>
    <mergeCell ref="P92:Q92"/>
    <mergeCell ref="D91:E91"/>
    <mergeCell ref="G91:H91"/>
    <mergeCell ref="J91:K91"/>
    <mergeCell ref="M91:N91"/>
    <mergeCell ref="P91:Q91"/>
    <mergeCell ref="S91:T91"/>
    <mergeCell ref="S89:T89"/>
    <mergeCell ref="V89:W89"/>
    <mergeCell ref="Y89:Z89"/>
    <mergeCell ref="AB89:AC89"/>
    <mergeCell ref="AE89:AF89"/>
    <mergeCell ref="AH89:AI89"/>
    <mergeCell ref="V88:W88"/>
    <mergeCell ref="Y88:Z88"/>
    <mergeCell ref="AB88:AC88"/>
    <mergeCell ref="AE88:AF88"/>
    <mergeCell ref="AH88:AI88"/>
    <mergeCell ref="D89:E89"/>
    <mergeCell ref="G89:H89"/>
    <mergeCell ref="J89:K89"/>
    <mergeCell ref="M89:N89"/>
    <mergeCell ref="P89:Q89"/>
    <mergeCell ref="Y87:Z87"/>
    <mergeCell ref="AB87:AC87"/>
    <mergeCell ref="AE87:AF87"/>
    <mergeCell ref="AH87:AI87"/>
    <mergeCell ref="D88:E88"/>
    <mergeCell ref="G88:H88"/>
    <mergeCell ref="J88:K88"/>
    <mergeCell ref="M88:N88"/>
    <mergeCell ref="P88:Q88"/>
    <mergeCell ref="S88:T88"/>
    <mergeCell ref="AB85:AC85"/>
    <mergeCell ref="AE85:AF85"/>
    <mergeCell ref="AH85:AI85"/>
    <mergeCell ref="D87:E87"/>
    <mergeCell ref="G87:H87"/>
    <mergeCell ref="J87:K87"/>
    <mergeCell ref="M87:N87"/>
    <mergeCell ref="P87:Q87"/>
    <mergeCell ref="S87:T87"/>
    <mergeCell ref="V87:W87"/>
    <mergeCell ref="AH81:AI84"/>
    <mergeCell ref="AJ81:AJ84"/>
    <mergeCell ref="D85:E85"/>
    <mergeCell ref="G85:H85"/>
    <mergeCell ref="J85:K85"/>
    <mergeCell ref="M85:N85"/>
    <mergeCell ref="P85:Q85"/>
    <mergeCell ref="S85:T85"/>
    <mergeCell ref="V85:W85"/>
    <mergeCell ref="Y85:Z85"/>
    <mergeCell ref="AD81:AD84"/>
    <mergeCell ref="AE81:AF81"/>
    <mergeCell ref="AE82:AF82"/>
    <mergeCell ref="AE83:AF83"/>
    <mergeCell ref="AE84:AF84"/>
    <mergeCell ref="AG81:AG84"/>
    <mergeCell ref="U81:U84"/>
    <mergeCell ref="V81:W84"/>
    <mergeCell ref="X81:X84"/>
    <mergeCell ref="Y81:Z84"/>
    <mergeCell ref="AA81:AA84"/>
    <mergeCell ref="AB81:AC84"/>
    <mergeCell ref="O81:O84"/>
    <mergeCell ref="P81:Q84"/>
    <mergeCell ref="R81:R84"/>
    <mergeCell ref="S81:T81"/>
    <mergeCell ref="S82:T82"/>
    <mergeCell ref="S83:T83"/>
    <mergeCell ref="S84:T84"/>
    <mergeCell ref="G81:H84"/>
    <mergeCell ref="I81:I84"/>
    <mergeCell ref="J81:K84"/>
    <mergeCell ref="L81:L84"/>
    <mergeCell ref="M81:N81"/>
    <mergeCell ref="M82:N82"/>
    <mergeCell ref="M83:N83"/>
    <mergeCell ref="M84:N84"/>
    <mergeCell ref="C81:C84"/>
    <mergeCell ref="D81:E81"/>
    <mergeCell ref="D82:E82"/>
    <mergeCell ref="D83:E83"/>
    <mergeCell ref="D84:E84"/>
    <mergeCell ref="F81:F84"/>
    <mergeCell ref="V75:W75"/>
    <mergeCell ref="Y75:Z75"/>
    <mergeCell ref="AB75:AC75"/>
    <mergeCell ref="AE75:AF75"/>
    <mergeCell ref="AH75:AI75"/>
    <mergeCell ref="D80:K80"/>
    <mergeCell ref="M80:Q80"/>
    <mergeCell ref="S80:AC80"/>
    <mergeCell ref="AE80:AF80"/>
    <mergeCell ref="AH80:AI80"/>
    <mergeCell ref="D75:E75"/>
    <mergeCell ref="G75:H75"/>
    <mergeCell ref="J75:K75"/>
    <mergeCell ref="M75:N75"/>
    <mergeCell ref="P75:Q75"/>
    <mergeCell ref="S75:T75"/>
    <mergeCell ref="S74:T74"/>
    <mergeCell ref="V74:W74"/>
    <mergeCell ref="Y74:Z74"/>
    <mergeCell ref="AB74:AC74"/>
    <mergeCell ref="AE74:AF74"/>
    <mergeCell ref="AH74:AI74"/>
    <mergeCell ref="V72:W72"/>
    <mergeCell ref="Y72:Z72"/>
    <mergeCell ref="AB72:AC72"/>
    <mergeCell ref="AE72:AF72"/>
    <mergeCell ref="AH72:AI72"/>
    <mergeCell ref="D74:E74"/>
    <mergeCell ref="G74:H74"/>
    <mergeCell ref="J74:K74"/>
    <mergeCell ref="M74:N74"/>
    <mergeCell ref="P74:Q74"/>
    <mergeCell ref="D72:E72"/>
    <mergeCell ref="G72:H72"/>
    <mergeCell ref="J72:K72"/>
    <mergeCell ref="M72:N72"/>
    <mergeCell ref="P72:Q72"/>
    <mergeCell ref="S72:T72"/>
    <mergeCell ref="S71:T71"/>
    <mergeCell ref="V71:W71"/>
    <mergeCell ref="Y71:Z71"/>
    <mergeCell ref="AB71:AC71"/>
    <mergeCell ref="AE71:AF71"/>
    <mergeCell ref="AH71:AI71"/>
    <mergeCell ref="V70:W70"/>
    <mergeCell ref="Y70:Z70"/>
    <mergeCell ref="AB70:AC70"/>
    <mergeCell ref="AE70:AF70"/>
    <mergeCell ref="AH70:AI70"/>
    <mergeCell ref="D71:E71"/>
    <mergeCell ref="G71:H71"/>
    <mergeCell ref="J71:K71"/>
    <mergeCell ref="M71:N71"/>
    <mergeCell ref="P71:Q71"/>
    <mergeCell ref="D70:E70"/>
    <mergeCell ref="G70:H70"/>
    <mergeCell ref="J70:K70"/>
    <mergeCell ref="M70:N70"/>
    <mergeCell ref="P70:Q70"/>
    <mergeCell ref="S70:T70"/>
    <mergeCell ref="S68:T68"/>
    <mergeCell ref="V68:W68"/>
    <mergeCell ref="Y68:Z68"/>
    <mergeCell ref="AB68:AC68"/>
    <mergeCell ref="AE68:AF68"/>
    <mergeCell ref="AH68:AI68"/>
    <mergeCell ref="V67:W67"/>
    <mergeCell ref="Y67:Z67"/>
    <mergeCell ref="AB67:AC67"/>
    <mergeCell ref="AE67:AF67"/>
    <mergeCell ref="AH67:AI67"/>
    <mergeCell ref="D68:E68"/>
    <mergeCell ref="G68:H68"/>
    <mergeCell ref="J68:K68"/>
    <mergeCell ref="M68:N68"/>
    <mergeCell ref="P68:Q68"/>
    <mergeCell ref="D67:E67"/>
    <mergeCell ref="G67:H67"/>
    <mergeCell ref="J67:K67"/>
    <mergeCell ref="M67:N67"/>
    <mergeCell ref="P67:Q67"/>
    <mergeCell ref="S67:T67"/>
    <mergeCell ref="S65:T65"/>
    <mergeCell ref="V65:W65"/>
    <mergeCell ref="Y65:Z65"/>
    <mergeCell ref="AB65:AC65"/>
    <mergeCell ref="AE65:AF65"/>
    <mergeCell ref="AH65:AI65"/>
    <mergeCell ref="V64:W64"/>
    <mergeCell ref="Y64:Z64"/>
    <mergeCell ref="AB64:AC64"/>
    <mergeCell ref="AE64:AF64"/>
    <mergeCell ref="AH64:AI64"/>
    <mergeCell ref="D65:E65"/>
    <mergeCell ref="G65:H65"/>
    <mergeCell ref="J65:K65"/>
    <mergeCell ref="M65:N65"/>
    <mergeCell ref="P65:Q65"/>
    <mergeCell ref="D64:E64"/>
    <mergeCell ref="G64:H64"/>
    <mergeCell ref="J64:K64"/>
    <mergeCell ref="M64:N64"/>
    <mergeCell ref="P64:Q64"/>
    <mergeCell ref="S64:T64"/>
    <mergeCell ref="S62:T62"/>
    <mergeCell ref="V62:W62"/>
    <mergeCell ref="Y62:Z62"/>
    <mergeCell ref="AB62:AC62"/>
    <mergeCell ref="AE62:AF62"/>
    <mergeCell ref="AH62:AI62"/>
    <mergeCell ref="V61:W61"/>
    <mergeCell ref="Y61:Z61"/>
    <mergeCell ref="AB61:AC61"/>
    <mergeCell ref="AE61:AF61"/>
    <mergeCell ref="AH61:AI61"/>
    <mergeCell ref="D62:E62"/>
    <mergeCell ref="G62:H62"/>
    <mergeCell ref="J62:K62"/>
    <mergeCell ref="M62:N62"/>
    <mergeCell ref="P62:Q62"/>
    <mergeCell ref="Y60:Z60"/>
    <mergeCell ref="AB60:AC60"/>
    <mergeCell ref="AE60:AF60"/>
    <mergeCell ref="AH60:AI60"/>
    <mergeCell ref="D61:E61"/>
    <mergeCell ref="G61:H61"/>
    <mergeCell ref="J61:K61"/>
    <mergeCell ref="M61:N61"/>
    <mergeCell ref="P61:Q61"/>
    <mergeCell ref="S61:T61"/>
    <mergeCell ref="AB58:AC58"/>
    <mergeCell ref="AE58:AF58"/>
    <mergeCell ref="AH58:AI58"/>
    <mergeCell ref="D60:E60"/>
    <mergeCell ref="G60:H60"/>
    <mergeCell ref="J60:K60"/>
    <mergeCell ref="M60:N60"/>
    <mergeCell ref="P60:Q60"/>
    <mergeCell ref="S60:T60"/>
    <mergeCell ref="V60:W60"/>
    <mergeCell ref="AH54:AI57"/>
    <mergeCell ref="AJ54:AJ57"/>
    <mergeCell ref="D58:E58"/>
    <mergeCell ref="G58:H58"/>
    <mergeCell ref="J58:K58"/>
    <mergeCell ref="M58:N58"/>
    <mergeCell ref="P58:Q58"/>
    <mergeCell ref="S58:T58"/>
    <mergeCell ref="V58:W58"/>
    <mergeCell ref="Y58:Z58"/>
    <mergeCell ref="AD54:AD57"/>
    <mergeCell ref="AE54:AF54"/>
    <mergeCell ref="AE55:AF55"/>
    <mergeCell ref="AE56:AF56"/>
    <mergeCell ref="AE57:AF57"/>
    <mergeCell ref="AG54:AG57"/>
    <mergeCell ref="U54:U57"/>
    <mergeCell ref="V54:W57"/>
    <mergeCell ref="X54:X57"/>
    <mergeCell ref="Y54:Z57"/>
    <mergeCell ref="AA54:AA57"/>
    <mergeCell ref="AB54:AC57"/>
    <mergeCell ref="O54:O57"/>
    <mergeCell ref="P54:Q57"/>
    <mergeCell ref="R54:R57"/>
    <mergeCell ref="S54:T54"/>
    <mergeCell ref="S55:T55"/>
    <mergeCell ref="S56:T56"/>
    <mergeCell ref="S57:T57"/>
    <mergeCell ref="J54:K57"/>
    <mergeCell ref="L54:L57"/>
    <mergeCell ref="M54:N54"/>
    <mergeCell ref="M55:N55"/>
    <mergeCell ref="M56:N56"/>
    <mergeCell ref="M57:N57"/>
    <mergeCell ref="AE53:AF53"/>
    <mergeCell ref="AH53:AI53"/>
    <mergeCell ref="C54:C57"/>
    <mergeCell ref="D54:E54"/>
    <mergeCell ref="D55:E55"/>
    <mergeCell ref="D56:E56"/>
    <mergeCell ref="D57:E57"/>
    <mergeCell ref="F54:F57"/>
    <mergeCell ref="G54:H57"/>
    <mergeCell ref="I54:I57"/>
    <mergeCell ref="D48:E48"/>
    <mergeCell ref="G48:H48"/>
    <mergeCell ref="J48:K48"/>
    <mergeCell ref="D53:K53"/>
    <mergeCell ref="M53:Q53"/>
    <mergeCell ref="S53:AC53"/>
    <mergeCell ref="D46:E46"/>
    <mergeCell ref="G46:H46"/>
    <mergeCell ref="J46:K46"/>
    <mergeCell ref="D47:E47"/>
    <mergeCell ref="G47:H47"/>
    <mergeCell ref="J47:K47"/>
    <mergeCell ref="D43:E43"/>
    <mergeCell ref="G43:H43"/>
    <mergeCell ref="J43:K43"/>
    <mergeCell ref="D45:E45"/>
    <mergeCell ref="G45:H45"/>
    <mergeCell ref="J45:K45"/>
    <mergeCell ref="D40:H40"/>
    <mergeCell ref="J40:K40"/>
    <mergeCell ref="D41:H41"/>
    <mergeCell ref="J41:K41"/>
    <mergeCell ref="D42:E42"/>
    <mergeCell ref="G42:H42"/>
    <mergeCell ref="J42:K4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5703125" bestFit="1" customWidth="1"/>
    <col min="2" max="2" width="36.5703125" customWidth="1"/>
    <col min="3" max="3" width="35" customWidth="1"/>
    <col min="4" max="4" width="7" customWidth="1"/>
    <col min="5" max="5" width="25.140625" customWidth="1"/>
    <col min="6" max="6" width="35" customWidth="1"/>
    <col min="7" max="7" width="7" customWidth="1"/>
    <col min="8" max="8" width="18.5703125" customWidth="1"/>
    <col min="9" max="9" width="6"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2</v>
      </c>
      <c r="B3" s="62" t="s">
        <v>4</v>
      </c>
      <c r="C3" s="62"/>
      <c r="D3" s="62"/>
      <c r="E3" s="62"/>
      <c r="F3" s="62"/>
      <c r="G3" s="62"/>
      <c r="H3" s="62"/>
      <c r="I3" s="62"/>
    </row>
    <row r="4" spans="1:9" ht="15" customHeight="1" x14ac:dyDescent="0.25">
      <c r="A4" s="13" t="s">
        <v>562</v>
      </c>
      <c r="B4" s="62" t="s">
        <v>4</v>
      </c>
      <c r="C4" s="62"/>
      <c r="D4" s="62"/>
      <c r="E4" s="62"/>
      <c r="F4" s="62"/>
      <c r="G4" s="62"/>
      <c r="H4" s="62"/>
      <c r="I4" s="62"/>
    </row>
    <row r="5" spans="1:9" x14ac:dyDescent="0.25">
      <c r="A5" s="13"/>
      <c r="B5" s="63" t="s">
        <v>563</v>
      </c>
      <c r="C5" s="63"/>
      <c r="D5" s="63"/>
      <c r="E5" s="63"/>
      <c r="F5" s="63"/>
      <c r="G5" s="63"/>
      <c r="H5" s="63"/>
      <c r="I5" s="63"/>
    </row>
    <row r="6" spans="1:9" x14ac:dyDescent="0.25">
      <c r="A6" s="13"/>
      <c r="B6" s="64"/>
      <c r="C6" s="64"/>
      <c r="D6" s="64"/>
      <c r="E6" s="64"/>
      <c r="F6" s="64"/>
      <c r="G6" s="64"/>
      <c r="H6" s="64"/>
      <c r="I6" s="64"/>
    </row>
    <row r="7" spans="1:9" ht="51" customHeight="1" x14ac:dyDescent="0.25">
      <c r="A7" s="13"/>
      <c r="B7" s="64" t="s">
        <v>564</v>
      </c>
      <c r="C7" s="64"/>
      <c r="D7" s="64"/>
      <c r="E7" s="64"/>
      <c r="F7" s="64"/>
      <c r="G7" s="64"/>
      <c r="H7" s="64"/>
      <c r="I7" s="64"/>
    </row>
    <row r="8" spans="1:9" x14ac:dyDescent="0.25">
      <c r="A8" s="13"/>
      <c r="B8" s="64"/>
      <c r="C8" s="64"/>
      <c r="D8" s="64"/>
      <c r="E8" s="64"/>
      <c r="F8" s="64"/>
      <c r="G8" s="64"/>
      <c r="H8" s="64"/>
      <c r="I8" s="64"/>
    </row>
    <row r="9" spans="1:9" x14ac:dyDescent="0.25">
      <c r="A9" s="13"/>
      <c r="B9" s="64" t="s">
        <v>565</v>
      </c>
      <c r="C9" s="64"/>
      <c r="D9" s="64"/>
      <c r="E9" s="64"/>
      <c r="F9" s="64"/>
      <c r="G9" s="64"/>
      <c r="H9" s="64"/>
      <c r="I9" s="64"/>
    </row>
    <row r="10" spans="1:9" x14ac:dyDescent="0.25">
      <c r="A10" s="13"/>
      <c r="B10" s="64"/>
      <c r="C10" s="64"/>
      <c r="D10" s="64"/>
      <c r="E10" s="64"/>
      <c r="F10" s="64"/>
      <c r="G10" s="64"/>
      <c r="H10" s="64"/>
      <c r="I10" s="64"/>
    </row>
    <row r="11" spans="1:9" ht="15.75" thickBot="1" x14ac:dyDescent="0.3">
      <c r="A11" s="13"/>
      <c r="B11" s="18" t="s">
        <v>246</v>
      </c>
      <c r="C11" s="15"/>
      <c r="D11" s="39" t="s">
        <v>43</v>
      </c>
      <c r="E11" s="39"/>
      <c r="F11" s="15"/>
      <c r="G11" s="39" t="s">
        <v>566</v>
      </c>
      <c r="H11" s="39"/>
      <c r="I11" s="15"/>
    </row>
    <row r="12" spans="1:9" x14ac:dyDescent="0.25">
      <c r="A12" s="13"/>
      <c r="B12" s="22" t="s">
        <v>567</v>
      </c>
      <c r="C12" s="23"/>
      <c r="D12" s="24" t="s">
        <v>250</v>
      </c>
      <c r="E12" s="84">
        <v>121973</v>
      </c>
      <c r="F12" s="23"/>
      <c r="G12" s="24" t="s">
        <v>250</v>
      </c>
      <c r="H12" s="84">
        <v>9879</v>
      </c>
      <c r="I12" s="23"/>
    </row>
    <row r="13" spans="1:9" x14ac:dyDescent="0.25">
      <c r="A13" s="13"/>
      <c r="B13" s="30" t="s">
        <v>568</v>
      </c>
      <c r="C13" s="14"/>
      <c r="D13" s="42" t="s">
        <v>256</v>
      </c>
      <c r="E13" s="42"/>
      <c r="F13" s="14"/>
      <c r="G13" s="42" t="s">
        <v>256</v>
      </c>
      <c r="H13" s="42"/>
      <c r="I13" s="14"/>
    </row>
    <row r="14" spans="1:9" ht="15.75" thickBot="1" x14ac:dyDescent="0.3">
      <c r="A14" s="13"/>
      <c r="B14" s="22" t="s">
        <v>569</v>
      </c>
      <c r="C14" s="23"/>
      <c r="D14" s="44" t="s">
        <v>256</v>
      </c>
      <c r="E14" s="44"/>
      <c r="F14" s="23"/>
      <c r="G14" s="44" t="s">
        <v>570</v>
      </c>
      <c r="H14" s="44"/>
      <c r="I14" s="24" t="s">
        <v>252</v>
      </c>
    </row>
    <row r="15" spans="1:9" ht="15.75" thickBot="1" x14ac:dyDescent="0.3">
      <c r="A15" s="13"/>
      <c r="B15" s="30" t="s">
        <v>571</v>
      </c>
      <c r="C15" s="14"/>
      <c r="D15" s="54" t="s">
        <v>250</v>
      </c>
      <c r="E15" s="58">
        <v>121973</v>
      </c>
      <c r="F15" s="14"/>
      <c r="G15" s="54" t="s">
        <v>250</v>
      </c>
      <c r="H15" s="58">
        <v>8476</v>
      </c>
      <c r="I15" s="14"/>
    </row>
    <row r="16" spans="1:9" ht="15.75" thickTop="1" x14ac:dyDescent="0.25">
      <c r="A16" s="13"/>
      <c r="B16" s="64"/>
      <c r="C16" s="64"/>
      <c r="D16" s="64"/>
      <c r="E16" s="64"/>
      <c r="F16" s="64"/>
      <c r="G16" s="64"/>
      <c r="H16" s="64"/>
      <c r="I16" s="64"/>
    </row>
    <row r="17" spans="1:9" ht="51" customHeight="1" x14ac:dyDescent="0.25">
      <c r="A17" s="13"/>
      <c r="B17" s="64" t="s">
        <v>572</v>
      </c>
      <c r="C17" s="64"/>
      <c r="D17" s="64"/>
      <c r="E17" s="64"/>
      <c r="F17" s="64"/>
      <c r="G17" s="64"/>
      <c r="H17" s="64"/>
      <c r="I17" s="64"/>
    </row>
    <row r="18" spans="1:9" x14ac:dyDescent="0.25">
      <c r="A18" s="13"/>
      <c r="B18" s="64"/>
      <c r="C18" s="64"/>
      <c r="D18" s="64"/>
      <c r="E18" s="64"/>
      <c r="F18" s="64"/>
      <c r="G18" s="64"/>
      <c r="H18" s="64"/>
      <c r="I18" s="64"/>
    </row>
    <row r="19" spans="1:9" x14ac:dyDescent="0.25">
      <c r="A19" s="13"/>
      <c r="B19" s="64" t="s">
        <v>573</v>
      </c>
      <c r="C19" s="64"/>
      <c r="D19" s="64"/>
      <c r="E19" s="64"/>
      <c r="F19" s="64"/>
      <c r="G19" s="64"/>
      <c r="H19" s="64"/>
      <c r="I19" s="64"/>
    </row>
    <row r="20" spans="1:9" x14ac:dyDescent="0.25">
      <c r="A20" s="13"/>
      <c r="B20" s="64"/>
      <c r="C20" s="64"/>
      <c r="D20" s="64"/>
      <c r="E20" s="64"/>
      <c r="F20" s="64"/>
      <c r="G20" s="64"/>
      <c r="H20" s="64"/>
      <c r="I20" s="64"/>
    </row>
  </sheetData>
  <mergeCells count="23">
    <mergeCell ref="B20:I20"/>
    <mergeCell ref="B9:I9"/>
    <mergeCell ref="B10:I10"/>
    <mergeCell ref="B16:I16"/>
    <mergeCell ref="B17:I17"/>
    <mergeCell ref="B18:I18"/>
    <mergeCell ref="B19:I19"/>
    <mergeCell ref="A1:A2"/>
    <mergeCell ref="B1:I1"/>
    <mergeCell ref="B2:I2"/>
    <mergeCell ref="B3:I3"/>
    <mergeCell ref="A4:A20"/>
    <mergeCell ref="B4:I4"/>
    <mergeCell ref="B5:I5"/>
    <mergeCell ref="B6:I6"/>
    <mergeCell ref="B7:I7"/>
    <mergeCell ref="B8:I8"/>
    <mergeCell ref="D11:E11"/>
    <mergeCell ref="G11:H11"/>
    <mergeCell ref="D13:E13"/>
    <mergeCell ref="G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3.7109375" bestFit="1" customWidth="1"/>
    <col min="2" max="2" width="36.5703125" bestFit="1" customWidth="1"/>
    <col min="3" max="3" width="24.28515625" customWidth="1"/>
    <col min="4" max="4" width="4.85546875" customWidth="1"/>
    <col min="5" max="5" width="17.5703125" customWidth="1"/>
    <col min="6" max="6" width="24.28515625" customWidth="1"/>
    <col min="7" max="7" width="4.85546875" customWidth="1"/>
    <col min="8" max="8" width="17.5703125" customWidth="1"/>
    <col min="9" max="9" width="24.28515625" customWidth="1"/>
  </cols>
  <sheetData>
    <row r="1" spans="1:9" ht="15" customHeight="1" x14ac:dyDescent="0.25">
      <c r="A1" s="7" t="s">
        <v>5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4</v>
      </c>
      <c r="B3" s="62" t="s">
        <v>4</v>
      </c>
      <c r="C3" s="62"/>
      <c r="D3" s="62"/>
      <c r="E3" s="62"/>
      <c r="F3" s="62"/>
      <c r="G3" s="62"/>
      <c r="H3" s="62"/>
      <c r="I3" s="62"/>
    </row>
    <row r="4" spans="1:9" ht="15" customHeight="1" x14ac:dyDescent="0.25">
      <c r="A4" s="13" t="s">
        <v>574</v>
      </c>
      <c r="B4" s="62" t="s">
        <v>4</v>
      </c>
      <c r="C4" s="62"/>
      <c r="D4" s="62"/>
      <c r="E4" s="62"/>
      <c r="F4" s="62"/>
      <c r="G4" s="62"/>
      <c r="H4" s="62"/>
      <c r="I4" s="62"/>
    </row>
    <row r="5" spans="1:9" x14ac:dyDescent="0.25">
      <c r="A5" s="13"/>
      <c r="B5" s="63" t="s">
        <v>575</v>
      </c>
      <c r="C5" s="63"/>
      <c r="D5" s="63"/>
      <c r="E5" s="63"/>
      <c r="F5" s="63"/>
      <c r="G5" s="63"/>
      <c r="H5" s="63"/>
      <c r="I5" s="63"/>
    </row>
    <row r="6" spans="1:9" x14ac:dyDescent="0.25">
      <c r="A6" s="13"/>
      <c r="B6" s="64"/>
      <c r="C6" s="64"/>
      <c r="D6" s="64"/>
      <c r="E6" s="64"/>
      <c r="F6" s="64"/>
      <c r="G6" s="64"/>
      <c r="H6" s="64"/>
      <c r="I6" s="64"/>
    </row>
    <row r="7" spans="1:9" x14ac:dyDescent="0.25">
      <c r="A7" s="13"/>
      <c r="B7" s="64" t="s">
        <v>576</v>
      </c>
      <c r="C7" s="64"/>
      <c r="D7" s="64"/>
      <c r="E7" s="64"/>
      <c r="F7" s="64"/>
      <c r="G7" s="64"/>
      <c r="H7" s="64"/>
      <c r="I7" s="64"/>
    </row>
    <row r="8" spans="1:9" x14ac:dyDescent="0.25">
      <c r="A8" s="13"/>
      <c r="B8" s="64"/>
      <c r="C8" s="64"/>
      <c r="D8" s="64"/>
      <c r="E8" s="64"/>
      <c r="F8" s="64"/>
      <c r="G8" s="64"/>
      <c r="H8" s="64"/>
      <c r="I8" s="64"/>
    </row>
    <row r="9" spans="1:9" x14ac:dyDescent="0.25">
      <c r="A9" s="13"/>
      <c r="B9" s="14"/>
      <c r="C9" s="15"/>
      <c r="D9" s="37" t="s">
        <v>303</v>
      </c>
      <c r="E9" s="37"/>
      <c r="F9" s="15"/>
      <c r="G9" s="37" t="s">
        <v>383</v>
      </c>
      <c r="H9" s="37"/>
      <c r="I9" s="15"/>
    </row>
    <row r="10" spans="1:9" ht="15.75" thickBot="1" x14ac:dyDescent="0.3">
      <c r="A10" s="13"/>
      <c r="B10" s="18" t="s">
        <v>246</v>
      </c>
      <c r="C10" s="15"/>
      <c r="D10" s="39">
        <v>2013</v>
      </c>
      <c r="E10" s="39"/>
      <c r="F10" s="15"/>
      <c r="G10" s="39">
        <v>2012</v>
      </c>
      <c r="H10" s="39"/>
      <c r="I10" s="15"/>
    </row>
    <row r="11" spans="1:9" ht="26.25" x14ac:dyDescent="0.25">
      <c r="A11" s="13"/>
      <c r="B11" s="22" t="s">
        <v>577</v>
      </c>
      <c r="C11" s="23"/>
      <c r="D11" s="24" t="s">
        <v>250</v>
      </c>
      <c r="E11" s="84">
        <v>12284</v>
      </c>
      <c r="F11" s="23"/>
      <c r="G11" s="24" t="s">
        <v>250</v>
      </c>
      <c r="H11" s="84">
        <v>14507</v>
      </c>
      <c r="I11" s="23"/>
    </row>
    <row r="12" spans="1:9" x14ac:dyDescent="0.25">
      <c r="A12" s="13"/>
      <c r="B12" s="30" t="s">
        <v>578</v>
      </c>
      <c r="C12" s="14"/>
      <c r="D12" s="79">
        <v>19837</v>
      </c>
      <c r="E12" s="79"/>
      <c r="F12" s="14"/>
      <c r="G12" s="79">
        <v>19885</v>
      </c>
      <c r="H12" s="79"/>
      <c r="I12" s="14"/>
    </row>
    <row r="13" spans="1:9" x14ac:dyDescent="0.25">
      <c r="A13" s="13"/>
      <c r="B13" s="22" t="s">
        <v>579</v>
      </c>
      <c r="C13" s="23"/>
      <c r="D13" s="45">
        <v>3708</v>
      </c>
      <c r="E13" s="45"/>
      <c r="F13" s="23"/>
      <c r="G13" s="45">
        <v>7336</v>
      </c>
      <c r="H13" s="45"/>
      <c r="I13" s="23"/>
    </row>
    <row r="14" spans="1:9" x14ac:dyDescent="0.25">
      <c r="A14" s="13"/>
      <c r="B14" s="30" t="s">
        <v>580</v>
      </c>
      <c r="C14" s="14"/>
      <c r="D14" s="79">
        <v>55954</v>
      </c>
      <c r="E14" s="79"/>
      <c r="F14" s="14"/>
      <c r="G14" s="79">
        <v>47079</v>
      </c>
      <c r="H14" s="79"/>
      <c r="I14" s="14"/>
    </row>
    <row r="15" spans="1:9" x14ac:dyDescent="0.25">
      <c r="A15" s="13"/>
      <c r="B15" s="22" t="s">
        <v>581</v>
      </c>
      <c r="C15" s="23"/>
      <c r="D15" s="45">
        <v>7488</v>
      </c>
      <c r="E15" s="45"/>
      <c r="F15" s="23"/>
      <c r="G15" s="45">
        <v>11751</v>
      </c>
      <c r="H15" s="45"/>
      <c r="I15" s="23"/>
    </row>
    <row r="16" spans="1:9" x14ac:dyDescent="0.25">
      <c r="A16" s="13"/>
      <c r="B16" s="30" t="s">
        <v>582</v>
      </c>
      <c r="C16" s="14"/>
      <c r="D16" s="42" t="s">
        <v>256</v>
      </c>
      <c r="E16" s="42"/>
      <c r="F16" s="14"/>
      <c r="G16" s="42">
        <v>441</v>
      </c>
      <c r="H16" s="42"/>
      <c r="I16" s="14"/>
    </row>
    <row r="17" spans="1:9" x14ac:dyDescent="0.25">
      <c r="A17" s="13"/>
      <c r="B17" s="22" t="s">
        <v>583</v>
      </c>
      <c r="C17" s="23"/>
      <c r="D17" s="45">
        <v>1571</v>
      </c>
      <c r="E17" s="45"/>
      <c r="F17" s="23"/>
      <c r="G17" s="45">
        <v>1302</v>
      </c>
      <c r="H17" s="45"/>
      <c r="I17" s="23"/>
    </row>
    <row r="18" spans="1:9" ht="15.75" thickBot="1" x14ac:dyDescent="0.3">
      <c r="A18" s="13"/>
      <c r="B18" s="30" t="s">
        <v>584</v>
      </c>
      <c r="C18" s="14"/>
      <c r="D18" s="74">
        <v>7119</v>
      </c>
      <c r="E18" s="74"/>
      <c r="F18" s="14"/>
      <c r="G18" s="74">
        <v>11441</v>
      </c>
      <c r="H18" s="74"/>
      <c r="I18" s="14"/>
    </row>
    <row r="19" spans="1:9" ht="15.75" thickBot="1" x14ac:dyDescent="0.3">
      <c r="A19" s="13"/>
      <c r="B19" s="29" t="s">
        <v>47</v>
      </c>
      <c r="C19" s="23"/>
      <c r="D19" s="34" t="s">
        <v>250</v>
      </c>
      <c r="E19" s="35">
        <v>107961</v>
      </c>
      <c r="F19" s="23"/>
      <c r="G19" s="34" t="s">
        <v>250</v>
      </c>
      <c r="H19" s="35">
        <v>113742</v>
      </c>
      <c r="I19" s="23"/>
    </row>
    <row r="20" spans="1:9" ht="15.75" thickTop="1" x14ac:dyDescent="0.25">
      <c r="A20" s="13"/>
      <c r="B20" s="64"/>
      <c r="C20" s="64"/>
      <c r="D20" s="64"/>
      <c r="E20" s="64"/>
      <c r="F20" s="64"/>
      <c r="G20" s="64"/>
      <c r="H20" s="64"/>
      <c r="I20" s="64"/>
    </row>
    <row r="21" spans="1:9" ht="38.25" customHeight="1" x14ac:dyDescent="0.25">
      <c r="A21" s="13"/>
      <c r="B21" s="64" t="s">
        <v>585</v>
      </c>
      <c r="C21" s="64"/>
      <c r="D21" s="64"/>
      <c r="E21" s="64"/>
      <c r="F21" s="64"/>
      <c r="G21" s="64"/>
      <c r="H21" s="64"/>
      <c r="I21" s="64"/>
    </row>
    <row r="22" spans="1:9" x14ac:dyDescent="0.25">
      <c r="A22" s="13"/>
      <c r="B22" s="64"/>
      <c r="C22" s="64"/>
      <c r="D22" s="64"/>
      <c r="E22" s="64"/>
      <c r="F22" s="64"/>
      <c r="G22" s="64"/>
      <c r="H22" s="64"/>
      <c r="I22" s="64"/>
    </row>
  </sheetData>
  <mergeCells count="31">
    <mergeCell ref="B20:I20"/>
    <mergeCell ref="B21:I21"/>
    <mergeCell ref="B22:I22"/>
    <mergeCell ref="A1:A2"/>
    <mergeCell ref="B1:I1"/>
    <mergeCell ref="B2:I2"/>
    <mergeCell ref="B3:I3"/>
    <mergeCell ref="A4:A22"/>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9.42578125" bestFit="1" customWidth="1"/>
    <col min="2" max="2" width="29.85546875" bestFit="1" customWidth="1"/>
    <col min="4" max="4" width="2.140625" customWidth="1"/>
    <col min="5" max="5" width="9.140625" customWidth="1"/>
    <col min="7" max="7" width="8.42578125" bestFit="1" customWidth="1"/>
    <col min="8" max="8" width="2.5703125" bestFit="1" customWidth="1"/>
    <col min="9" max="9" width="2" customWidth="1"/>
    <col min="10" max="10" width="8.7109375" customWidth="1"/>
    <col min="12" max="12" width="8.42578125" bestFit="1" customWidth="1"/>
    <col min="13" max="13" width="2.5703125" bestFit="1" customWidth="1"/>
  </cols>
  <sheetData>
    <row r="1" spans="1:13" ht="15" customHeight="1" x14ac:dyDescent="0.25">
      <c r="A1" s="7" t="s">
        <v>5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86</v>
      </c>
      <c r="B3" s="62" t="s">
        <v>4</v>
      </c>
      <c r="C3" s="62"/>
      <c r="D3" s="62"/>
      <c r="E3" s="62"/>
      <c r="F3" s="62"/>
      <c r="G3" s="62"/>
      <c r="H3" s="62"/>
      <c r="I3" s="62"/>
      <c r="J3" s="62"/>
      <c r="K3" s="62"/>
      <c r="L3" s="62"/>
      <c r="M3" s="62"/>
    </row>
    <row r="4" spans="1:13" ht="15" customHeight="1" x14ac:dyDescent="0.25">
      <c r="A4" s="13" t="s">
        <v>586</v>
      </c>
      <c r="B4" s="62" t="s">
        <v>4</v>
      </c>
      <c r="C4" s="62"/>
      <c r="D4" s="62"/>
      <c r="E4" s="62"/>
      <c r="F4" s="62"/>
      <c r="G4" s="62"/>
      <c r="H4" s="62"/>
      <c r="I4" s="62"/>
      <c r="J4" s="62"/>
      <c r="K4" s="62"/>
      <c r="L4" s="62"/>
      <c r="M4" s="62"/>
    </row>
    <row r="5" spans="1:13" x14ac:dyDescent="0.25">
      <c r="A5" s="13"/>
      <c r="B5" s="63" t="s">
        <v>587</v>
      </c>
      <c r="C5" s="63"/>
      <c r="D5" s="63"/>
      <c r="E5" s="63"/>
      <c r="F5" s="63"/>
      <c r="G5" s="63"/>
      <c r="H5" s="63"/>
      <c r="I5" s="63"/>
      <c r="J5" s="63"/>
      <c r="K5" s="63"/>
      <c r="L5" s="63"/>
      <c r="M5" s="63"/>
    </row>
    <row r="6" spans="1:13" x14ac:dyDescent="0.25">
      <c r="A6" s="13"/>
      <c r="B6" s="64"/>
      <c r="C6" s="64"/>
      <c r="D6" s="64"/>
      <c r="E6" s="64"/>
      <c r="F6" s="64"/>
      <c r="G6" s="64"/>
      <c r="H6" s="64"/>
      <c r="I6" s="64"/>
      <c r="J6" s="64"/>
      <c r="K6" s="64"/>
      <c r="L6" s="64"/>
      <c r="M6" s="64"/>
    </row>
    <row r="7" spans="1:13" x14ac:dyDescent="0.25">
      <c r="A7" s="13"/>
      <c r="B7" s="64" t="s">
        <v>588</v>
      </c>
      <c r="C7" s="64"/>
      <c r="D7" s="64"/>
      <c r="E7" s="64"/>
      <c r="F7" s="64"/>
      <c r="G7" s="64"/>
      <c r="H7" s="64"/>
      <c r="I7" s="64"/>
      <c r="J7" s="64"/>
      <c r="K7" s="64"/>
      <c r="L7" s="64"/>
      <c r="M7" s="64"/>
    </row>
    <row r="8" spans="1:13" x14ac:dyDescent="0.25">
      <c r="A8" s="13"/>
      <c r="B8" s="64"/>
      <c r="C8" s="64"/>
      <c r="D8" s="64"/>
      <c r="E8" s="64"/>
      <c r="F8" s="64"/>
      <c r="G8" s="64"/>
      <c r="H8" s="64"/>
      <c r="I8" s="64"/>
      <c r="J8" s="64"/>
      <c r="K8" s="64"/>
      <c r="L8" s="64"/>
      <c r="M8" s="64"/>
    </row>
    <row r="9" spans="1:13" x14ac:dyDescent="0.25">
      <c r="A9" s="13"/>
      <c r="B9" s="14"/>
      <c r="C9" s="15"/>
      <c r="D9" s="37" t="s">
        <v>303</v>
      </c>
      <c r="E9" s="37"/>
      <c r="F9" s="15"/>
      <c r="G9" s="16" t="s">
        <v>589</v>
      </c>
      <c r="H9" s="15"/>
      <c r="I9" s="37" t="s">
        <v>383</v>
      </c>
      <c r="J9" s="37"/>
      <c r="K9" s="15"/>
      <c r="L9" s="16" t="s">
        <v>589</v>
      </c>
      <c r="M9" s="15"/>
    </row>
    <row r="10" spans="1:13" ht="15.75" thickBot="1" x14ac:dyDescent="0.3">
      <c r="A10" s="13"/>
      <c r="B10" s="18" t="s">
        <v>246</v>
      </c>
      <c r="C10" s="15"/>
      <c r="D10" s="39">
        <v>2013</v>
      </c>
      <c r="E10" s="39"/>
      <c r="F10" s="15"/>
      <c r="G10" s="19" t="s">
        <v>590</v>
      </c>
      <c r="H10" s="15"/>
      <c r="I10" s="39">
        <v>2012</v>
      </c>
      <c r="J10" s="39"/>
      <c r="K10" s="15"/>
      <c r="L10" s="19" t="s">
        <v>590</v>
      </c>
      <c r="M10" s="15"/>
    </row>
    <row r="11" spans="1:13" x14ac:dyDescent="0.25">
      <c r="A11" s="13"/>
      <c r="B11" s="20"/>
      <c r="C11" s="14"/>
      <c r="D11" s="41"/>
      <c r="E11" s="41"/>
      <c r="F11" s="14"/>
      <c r="G11" s="21"/>
      <c r="H11" s="14"/>
      <c r="I11" s="41"/>
      <c r="J11" s="41"/>
      <c r="K11" s="14"/>
      <c r="L11" s="21"/>
      <c r="M11" s="14"/>
    </row>
    <row r="12" spans="1:13" x14ac:dyDescent="0.25">
      <c r="A12" s="13"/>
      <c r="B12" s="22" t="s">
        <v>50</v>
      </c>
      <c r="C12" s="23"/>
      <c r="D12" s="24" t="s">
        <v>250</v>
      </c>
      <c r="E12" s="25">
        <v>299616</v>
      </c>
      <c r="F12" s="23"/>
      <c r="G12" s="26">
        <v>8</v>
      </c>
      <c r="H12" s="24" t="s">
        <v>350</v>
      </c>
      <c r="I12" s="24" t="s">
        <v>250</v>
      </c>
      <c r="J12" s="25">
        <v>328892</v>
      </c>
      <c r="K12" s="23"/>
      <c r="L12" s="26">
        <v>8.4</v>
      </c>
      <c r="M12" s="24" t="s">
        <v>350</v>
      </c>
    </row>
    <row r="13" spans="1:13" x14ac:dyDescent="0.25">
      <c r="A13" s="13"/>
      <c r="B13" s="30" t="s">
        <v>591</v>
      </c>
      <c r="C13" s="14"/>
      <c r="D13" s="79">
        <v>667377</v>
      </c>
      <c r="E13" s="79"/>
      <c r="F13" s="14"/>
      <c r="G13" s="28">
        <v>17.8</v>
      </c>
      <c r="H13" s="11" t="s">
        <v>350</v>
      </c>
      <c r="I13" s="79">
        <v>663737</v>
      </c>
      <c r="J13" s="79"/>
      <c r="K13" s="14"/>
      <c r="L13" s="28">
        <v>16.899999999999999</v>
      </c>
      <c r="M13" s="11" t="s">
        <v>350</v>
      </c>
    </row>
    <row r="14" spans="1:13" x14ac:dyDescent="0.25">
      <c r="A14" s="13"/>
      <c r="B14" s="22" t="s">
        <v>592</v>
      </c>
      <c r="C14" s="23"/>
      <c r="D14" s="45">
        <v>455035</v>
      </c>
      <c r="E14" s="45"/>
      <c r="F14" s="23"/>
      <c r="G14" s="26">
        <v>12.1</v>
      </c>
      <c r="H14" s="24" t="s">
        <v>350</v>
      </c>
      <c r="I14" s="45">
        <v>611599</v>
      </c>
      <c r="J14" s="45"/>
      <c r="K14" s="23"/>
      <c r="L14" s="26">
        <v>15.6</v>
      </c>
      <c r="M14" s="24" t="s">
        <v>350</v>
      </c>
    </row>
    <row r="15" spans="1:13" x14ac:dyDescent="0.25">
      <c r="A15" s="13"/>
      <c r="B15" s="30" t="s">
        <v>593</v>
      </c>
      <c r="C15" s="14"/>
      <c r="D15" s="79">
        <v>459577</v>
      </c>
      <c r="E15" s="79"/>
      <c r="F15" s="14"/>
      <c r="G15" s="28">
        <v>12.3</v>
      </c>
      <c r="H15" s="11" t="s">
        <v>350</v>
      </c>
      <c r="I15" s="79">
        <v>496508</v>
      </c>
      <c r="J15" s="79"/>
      <c r="K15" s="14"/>
      <c r="L15" s="28">
        <v>12.6</v>
      </c>
      <c r="M15" s="11" t="s">
        <v>350</v>
      </c>
    </row>
    <row r="16" spans="1:13" x14ac:dyDescent="0.25">
      <c r="A16" s="13"/>
      <c r="B16" s="22" t="s">
        <v>594</v>
      </c>
      <c r="C16" s="23"/>
      <c r="D16" s="45">
        <v>1122613</v>
      </c>
      <c r="E16" s="45"/>
      <c r="F16" s="23"/>
      <c r="G16" s="26">
        <v>30</v>
      </c>
      <c r="H16" s="24" t="s">
        <v>350</v>
      </c>
      <c r="I16" s="45">
        <v>1037424</v>
      </c>
      <c r="J16" s="45"/>
      <c r="K16" s="23"/>
      <c r="L16" s="26">
        <v>26.4</v>
      </c>
      <c r="M16" s="24" t="s">
        <v>350</v>
      </c>
    </row>
    <row r="17" spans="1:13" ht="15.75" thickBot="1" x14ac:dyDescent="0.3">
      <c r="A17" s="13"/>
      <c r="B17" s="30" t="s">
        <v>95</v>
      </c>
      <c r="C17" s="14"/>
      <c r="D17" s="74">
        <v>743040</v>
      </c>
      <c r="E17" s="74"/>
      <c r="F17" s="14"/>
      <c r="G17" s="80">
        <v>19.8</v>
      </c>
      <c r="H17" s="11" t="s">
        <v>350</v>
      </c>
      <c r="I17" s="74">
        <v>789353</v>
      </c>
      <c r="J17" s="74"/>
      <c r="K17" s="14"/>
      <c r="L17" s="80">
        <v>20.100000000000001</v>
      </c>
      <c r="M17" s="11" t="s">
        <v>350</v>
      </c>
    </row>
    <row r="18" spans="1:13" x14ac:dyDescent="0.25">
      <c r="A18" s="13"/>
      <c r="B18" s="52"/>
      <c r="C18" s="23"/>
      <c r="D18" s="60"/>
      <c r="E18" s="60"/>
      <c r="F18" s="23"/>
      <c r="G18" s="51"/>
      <c r="H18" s="23"/>
      <c r="I18" s="60"/>
      <c r="J18" s="60"/>
      <c r="K18" s="23"/>
      <c r="L18" s="51"/>
      <c r="M18" s="23"/>
    </row>
    <row r="19" spans="1:13" ht="15.75" thickBot="1" x14ac:dyDescent="0.3">
      <c r="A19" s="13"/>
      <c r="B19" s="27" t="s">
        <v>52</v>
      </c>
      <c r="C19" s="14"/>
      <c r="D19" s="54" t="s">
        <v>250</v>
      </c>
      <c r="E19" s="81">
        <v>3747258</v>
      </c>
      <c r="F19" s="14"/>
      <c r="G19" s="185">
        <v>100</v>
      </c>
      <c r="H19" s="11" t="s">
        <v>350</v>
      </c>
      <c r="I19" s="54" t="s">
        <v>250</v>
      </c>
      <c r="J19" s="81">
        <v>3927513</v>
      </c>
      <c r="K19" s="14"/>
      <c r="L19" s="185">
        <v>100</v>
      </c>
      <c r="M19" s="11" t="s">
        <v>350</v>
      </c>
    </row>
  </sheetData>
  <mergeCells count="28">
    <mergeCell ref="A1:A2"/>
    <mergeCell ref="B1:M1"/>
    <mergeCell ref="B2:M2"/>
    <mergeCell ref="B3:M3"/>
    <mergeCell ref="A4:A19"/>
    <mergeCell ref="B4:M4"/>
    <mergeCell ref="B5:M5"/>
    <mergeCell ref="B6:M6"/>
    <mergeCell ref="B7:M7"/>
    <mergeCell ref="B8:M8"/>
    <mergeCell ref="D16:E16"/>
    <mergeCell ref="I16:J16"/>
    <mergeCell ref="D17:E17"/>
    <mergeCell ref="I17:J17"/>
    <mergeCell ref="D18:E18"/>
    <mergeCell ref="I18:J18"/>
    <mergeCell ref="D13:E13"/>
    <mergeCell ref="I13:J13"/>
    <mergeCell ref="D14:E14"/>
    <mergeCell ref="I14:J14"/>
    <mergeCell ref="D15:E15"/>
    <mergeCell ref="I15:J15"/>
    <mergeCell ref="D9:E9"/>
    <mergeCell ref="I9:J9"/>
    <mergeCell ref="D10:E10"/>
    <mergeCell ref="I10:J10"/>
    <mergeCell ref="D11:E11"/>
    <mergeCell ref="I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2732</v>
      </c>
      <c r="C4" s="8">
        <v>54924</v>
      </c>
    </row>
    <row r="5" spans="1:3" x14ac:dyDescent="0.25">
      <c r="A5" s="2" t="s">
        <v>30</v>
      </c>
      <c r="B5" s="6">
        <v>330900</v>
      </c>
      <c r="C5" s="6">
        <v>434984</v>
      </c>
    </row>
    <row r="6" spans="1:3" x14ac:dyDescent="0.25">
      <c r="A6" s="2" t="s">
        <v>31</v>
      </c>
      <c r="B6" s="6">
        <v>383632</v>
      </c>
      <c r="C6" s="6">
        <v>489908</v>
      </c>
    </row>
    <row r="7" spans="1:3" x14ac:dyDescent="0.25">
      <c r="A7" s="3" t="s">
        <v>32</v>
      </c>
      <c r="B7" s="4" t="s">
        <v>4</v>
      </c>
      <c r="C7" s="4" t="s">
        <v>4</v>
      </c>
    </row>
    <row r="8" spans="1:3" ht="60" x14ac:dyDescent="0.25">
      <c r="A8" s="2" t="s">
        <v>33</v>
      </c>
      <c r="B8" s="6">
        <v>1101128</v>
      </c>
      <c r="C8" s="6">
        <v>1267491</v>
      </c>
    </row>
    <row r="9" spans="1:3" ht="60" x14ac:dyDescent="0.25">
      <c r="A9" s="2" t="s">
        <v>34</v>
      </c>
      <c r="B9" s="6">
        <v>540391</v>
      </c>
      <c r="C9" s="6">
        <v>477198</v>
      </c>
    </row>
    <row r="10" spans="1:3" x14ac:dyDescent="0.25">
      <c r="A10" s="2" t="s">
        <v>35</v>
      </c>
      <c r="B10" s="6">
        <v>17417</v>
      </c>
      <c r="C10" s="6">
        <v>16384</v>
      </c>
    </row>
    <row r="11" spans="1:3" x14ac:dyDescent="0.25">
      <c r="A11" s="2" t="s">
        <v>36</v>
      </c>
      <c r="B11" s="6">
        <v>1658936</v>
      </c>
      <c r="C11" s="6">
        <v>1761073</v>
      </c>
    </row>
    <row r="12" spans="1:3" x14ac:dyDescent="0.25">
      <c r="A12" s="2" t="s">
        <v>37</v>
      </c>
      <c r="B12" s="6">
        <v>2339863</v>
      </c>
      <c r="C12" s="6">
        <v>2447304</v>
      </c>
    </row>
    <row r="13" spans="1:3" x14ac:dyDescent="0.25">
      <c r="A13" s="2" t="s">
        <v>38</v>
      </c>
      <c r="B13" s="6">
        <v>-56860</v>
      </c>
      <c r="C13" s="6">
        <v>-57649</v>
      </c>
    </row>
    <row r="14" spans="1:3" x14ac:dyDescent="0.25">
      <c r="A14" s="2" t="s">
        <v>39</v>
      </c>
      <c r="B14" s="6">
        <v>2283003</v>
      </c>
      <c r="C14" s="6">
        <v>2389655</v>
      </c>
    </row>
    <row r="15" spans="1:3" x14ac:dyDescent="0.25">
      <c r="A15" s="2" t="s">
        <v>40</v>
      </c>
      <c r="B15" s="6">
        <v>14688</v>
      </c>
      <c r="C15" s="6">
        <v>15381</v>
      </c>
    </row>
    <row r="16" spans="1:3" x14ac:dyDescent="0.25">
      <c r="A16" s="2" t="s">
        <v>41</v>
      </c>
      <c r="B16" s="6">
        <v>64308</v>
      </c>
      <c r="C16" s="6">
        <v>64224</v>
      </c>
    </row>
    <row r="17" spans="1:3" x14ac:dyDescent="0.25">
      <c r="A17" s="3" t="s">
        <v>42</v>
      </c>
      <c r="B17" s="4" t="s">
        <v>4</v>
      </c>
      <c r="C17" s="4" t="s">
        <v>4</v>
      </c>
    </row>
    <row r="18" spans="1:3" x14ac:dyDescent="0.25">
      <c r="A18" s="2" t="s">
        <v>43</v>
      </c>
      <c r="B18" s="6">
        <v>121973</v>
      </c>
      <c r="C18" s="6">
        <v>121973</v>
      </c>
    </row>
    <row r="19" spans="1:3" x14ac:dyDescent="0.25">
      <c r="A19" s="2" t="s">
        <v>44</v>
      </c>
      <c r="B19" s="6">
        <v>41611</v>
      </c>
      <c r="C19" s="6">
        <v>40569</v>
      </c>
    </row>
    <row r="20" spans="1:3" x14ac:dyDescent="0.25">
      <c r="A20" s="2" t="s">
        <v>45</v>
      </c>
      <c r="B20" s="6">
        <v>8476</v>
      </c>
      <c r="C20" s="6">
        <v>9879</v>
      </c>
    </row>
    <row r="21" spans="1:3" x14ac:dyDescent="0.25">
      <c r="A21" s="2" t="s">
        <v>46</v>
      </c>
      <c r="B21" s="6">
        <v>107961</v>
      </c>
      <c r="C21" s="6">
        <v>113742</v>
      </c>
    </row>
    <row r="22" spans="1:3" x14ac:dyDescent="0.25">
      <c r="A22" s="2" t="s">
        <v>47</v>
      </c>
      <c r="B22" s="6">
        <v>280021</v>
      </c>
      <c r="C22" s="6">
        <v>286163</v>
      </c>
    </row>
    <row r="23" spans="1:3" x14ac:dyDescent="0.25">
      <c r="A23" s="2" t="s">
        <v>48</v>
      </c>
      <c r="B23" s="6">
        <v>4684588</v>
      </c>
      <c r="C23" s="6">
        <v>5006404</v>
      </c>
    </row>
    <row r="24" spans="1:3" x14ac:dyDescent="0.25">
      <c r="A24" s="3" t="s">
        <v>49</v>
      </c>
      <c r="B24" s="4" t="s">
        <v>4</v>
      </c>
      <c r="C24" s="4" t="s">
        <v>4</v>
      </c>
    </row>
    <row r="25" spans="1:3" x14ac:dyDescent="0.25">
      <c r="A25" s="2" t="s">
        <v>50</v>
      </c>
      <c r="B25" s="6">
        <v>299616</v>
      </c>
      <c r="C25" s="6">
        <v>328892</v>
      </c>
    </row>
    <row r="26" spans="1:3" x14ac:dyDescent="0.25">
      <c r="A26" s="2" t="s">
        <v>51</v>
      </c>
      <c r="B26" s="6">
        <v>3447642</v>
      </c>
      <c r="C26" s="6">
        <v>3598621</v>
      </c>
    </row>
    <row r="27" spans="1:3" x14ac:dyDescent="0.25">
      <c r="A27" s="2" t="s">
        <v>52</v>
      </c>
      <c r="B27" s="6">
        <v>3747258</v>
      </c>
      <c r="C27" s="6">
        <v>3927513</v>
      </c>
    </row>
    <row r="28" spans="1:3" x14ac:dyDescent="0.25">
      <c r="A28" s="2" t="s">
        <v>53</v>
      </c>
      <c r="B28" s="6">
        <v>250366</v>
      </c>
      <c r="C28" s="6">
        <v>250352</v>
      </c>
    </row>
    <row r="29" spans="1:3" x14ac:dyDescent="0.25">
      <c r="A29" s="2" t="s">
        <v>54</v>
      </c>
      <c r="B29" s="6">
        <v>67191</v>
      </c>
      <c r="C29" s="6">
        <v>194666</v>
      </c>
    </row>
    <row r="30" spans="1:3" x14ac:dyDescent="0.25">
      <c r="A30" s="2" t="s">
        <v>55</v>
      </c>
      <c r="B30" s="6">
        <v>4064815</v>
      </c>
      <c r="C30" s="6">
        <v>4372531</v>
      </c>
    </row>
    <row r="31" spans="1:3" x14ac:dyDescent="0.25">
      <c r="A31" s="2" t="s">
        <v>56</v>
      </c>
      <c r="B31" s="4" t="s">
        <v>57</v>
      </c>
      <c r="C31" s="4" t="s">
        <v>57</v>
      </c>
    </row>
    <row r="32" spans="1:3" x14ac:dyDescent="0.25">
      <c r="A32" s="3" t="s">
        <v>58</v>
      </c>
      <c r="B32" s="4" t="s">
        <v>4</v>
      </c>
      <c r="C32" s="4" t="s">
        <v>4</v>
      </c>
    </row>
    <row r="33" spans="1:3" ht="60" x14ac:dyDescent="0.25">
      <c r="A33" s="2" t="s">
        <v>59</v>
      </c>
      <c r="B33" s="4" t="s">
        <v>57</v>
      </c>
      <c r="C33" s="4" t="s">
        <v>57</v>
      </c>
    </row>
    <row r="34" spans="1:3" ht="90" x14ac:dyDescent="0.25">
      <c r="A34" s="2" t="s">
        <v>60</v>
      </c>
      <c r="B34" s="4">
        <v>823</v>
      </c>
      <c r="C34" s="4">
        <v>823</v>
      </c>
    </row>
    <row r="35" spans="1:3" x14ac:dyDescent="0.25">
      <c r="A35" s="2" t="s">
        <v>61</v>
      </c>
      <c r="B35" s="6">
        <v>356109</v>
      </c>
      <c r="C35" s="6">
        <v>354082</v>
      </c>
    </row>
    <row r="36" spans="1:3" ht="30" x14ac:dyDescent="0.25">
      <c r="A36" s="2" t="s">
        <v>62</v>
      </c>
      <c r="B36" s="6">
        <v>-16551</v>
      </c>
      <c r="C36" s="6">
        <v>-17901</v>
      </c>
    </row>
    <row r="37" spans="1:3" x14ac:dyDescent="0.25">
      <c r="A37" s="2" t="s">
        <v>63</v>
      </c>
      <c r="B37" s="6">
        <v>339066</v>
      </c>
      <c r="C37" s="6">
        <v>329447</v>
      </c>
    </row>
    <row r="38" spans="1:3" ht="30" x14ac:dyDescent="0.25">
      <c r="A38" s="2" t="s">
        <v>64</v>
      </c>
      <c r="B38" s="6">
        <v>-22640</v>
      </c>
      <c r="C38" s="6">
        <v>-7027</v>
      </c>
    </row>
    <row r="39" spans="1:3" ht="60" x14ac:dyDescent="0.25">
      <c r="A39" s="2" t="s">
        <v>65</v>
      </c>
      <c r="B39" s="6">
        <v>-37034</v>
      </c>
      <c r="C39" s="6">
        <v>-25551</v>
      </c>
    </row>
    <row r="40" spans="1:3" x14ac:dyDescent="0.25">
      <c r="A40" s="2" t="s">
        <v>66</v>
      </c>
      <c r="B40" s="6">
        <v>619773</v>
      </c>
      <c r="C40" s="6">
        <v>633873</v>
      </c>
    </row>
    <row r="41" spans="1:3" ht="30" x14ac:dyDescent="0.25">
      <c r="A41" s="2" t="s">
        <v>67</v>
      </c>
      <c r="B41" s="8">
        <v>4684588</v>
      </c>
      <c r="C41" s="8">
        <v>5006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8.42578125" bestFit="1" customWidth="1"/>
    <col min="2" max="2" width="36.5703125" customWidth="1"/>
    <col min="3" max="3" width="30.7109375" customWidth="1"/>
    <col min="4" max="4" width="5.85546875" customWidth="1"/>
    <col min="5" max="5" width="22" customWidth="1"/>
    <col min="6" max="6" width="30.7109375" customWidth="1"/>
    <col min="7" max="7" width="5.85546875" customWidth="1"/>
    <col min="8" max="8" width="22" customWidth="1"/>
    <col min="9" max="9" width="30.7109375"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5</v>
      </c>
      <c r="B3" s="62" t="s">
        <v>4</v>
      </c>
      <c r="C3" s="62"/>
      <c r="D3" s="62"/>
      <c r="E3" s="62"/>
      <c r="F3" s="62"/>
      <c r="G3" s="62"/>
      <c r="H3" s="62"/>
      <c r="I3" s="62"/>
    </row>
    <row r="4" spans="1:9" ht="15" customHeight="1" x14ac:dyDescent="0.25">
      <c r="A4" s="13" t="s">
        <v>595</v>
      </c>
      <c r="B4" s="62" t="s">
        <v>4</v>
      </c>
      <c r="C4" s="62"/>
      <c r="D4" s="62"/>
      <c r="E4" s="62"/>
      <c r="F4" s="62"/>
      <c r="G4" s="62"/>
      <c r="H4" s="62"/>
      <c r="I4" s="62"/>
    </row>
    <row r="5" spans="1:9" x14ac:dyDescent="0.25">
      <c r="A5" s="13"/>
      <c r="B5" s="63" t="s">
        <v>596</v>
      </c>
      <c r="C5" s="63"/>
      <c r="D5" s="63"/>
      <c r="E5" s="63"/>
      <c r="F5" s="63"/>
      <c r="G5" s="63"/>
      <c r="H5" s="63"/>
      <c r="I5" s="63"/>
    </row>
    <row r="6" spans="1:9" x14ac:dyDescent="0.25">
      <c r="A6" s="13"/>
      <c r="B6" s="64"/>
      <c r="C6" s="64"/>
      <c r="D6" s="64"/>
      <c r="E6" s="64"/>
      <c r="F6" s="64"/>
      <c r="G6" s="64"/>
      <c r="H6" s="64"/>
      <c r="I6" s="64"/>
    </row>
    <row r="7" spans="1:9" x14ac:dyDescent="0.25">
      <c r="A7" s="13"/>
      <c r="B7" s="64" t="s">
        <v>597</v>
      </c>
      <c r="C7" s="64"/>
      <c r="D7" s="64"/>
      <c r="E7" s="64"/>
      <c r="F7" s="64"/>
      <c r="G7" s="64"/>
      <c r="H7" s="64"/>
      <c r="I7" s="64"/>
    </row>
    <row r="8" spans="1:9" x14ac:dyDescent="0.25">
      <c r="A8" s="13"/>
      <c r="B8" s="64"/>
      <c r="C8" s="64"/>
      <c r="D8" s="64"/>
      <c r="E8" s="64"/>
      <c r="F8" s="64"/>
      <c r="G8" s="64"/>
      <c r="H8" s="64"/>
      <c r="I8" s="64"/>
    </row>
    <row r="9" spans="1:9" x14ac:dyDescent="0.25">
      <c r="A9" s="13"/>
      <c r="B9" s="91" t="s">
        <v>246</v>
      </c>
      <c r="C9" s="38"/>
      <c r="D9" s="37" t="s">
        <v>303</v>
      </c>
      <c r="E9" s="37"/>
      <c r="F9" s="38"/>
      <c r="G9" s="37" t="s">
        <v>383</v>
      </c>
      <c r="H9" s="37"/>
      <c r="I9" s="38"/>
    </row>
    <row r="10" spans="1:9" ht="15.75" thickBot="1" x14ac:dyDescent="0.3">
      <c r="A10" s="13"/>
      <c r="B10" s="92"/>
      <c r="C10" s="38"/>
      <c r="D10" s="39">
        <v>2013</v>
      </c>
      <c r="E10" s="39"/>
      <c r="F10" s="38"/>
      <c r="G10" s="39">
        <v>2012</v>
      </c>
      <c r="H10" s="39"/>
      <c r="I10" s="38"/>
    </row>
    <row r="11" spans="1:9" x14ac:dyDescent="0.25">
      <c r="A11" s="13"/>
      <c r="B11" s="22" t="s">
        <v>598</v>
      </c>
      <c r="C11" s="23"/>
      <c r="D11" s="24" t="s">
        <v>250</v>
      </c>
      <c r="E11" s="84">
        <v>195000</v>
      </c>
      <c r="F11" s="23"/>
      <c r="G11" s="24" t="s">
        <v>250</v>
      </c>
      <c r="H11" s="84">
        <v>140000</v>
      </c>
      <c r="I11" s="23"/>
    </row>
    <row r="12" spans="1:9" x14ac:dyDescent="0.25">
      <c r="A12" s="13"/>
      <c r="B12" s="30" t="s">
        <v>599</v>
      </c>
      <c r="C12" s="14"/>
      <c r="D12" s="79">
        <v>30000</v>
      </c>
      <c r="E12" s="79"/>
      <c r="F12" s="14"/>
      <c r="G12" s="79">
        <v>85000</v>
      </c>
      <c r="H12" s="79"/>
      <c r="I12" s="14"/>
    </row>
    <row r="13" spans="1:9" ht="15.75" thickBot="1" x14ac:dyDescent="0.3">
      <c r="A13" s="13"/>
      <c r="B13" s="22" t="s">
        <v>600</v>
      </c>
      <c r="C13" s="23"/>
      <c r="D13" s="46">
        <v>25366</v>
      </c>
      <c r="E13" s="46"/>
      <c r="F13" s="23"/>
      <c r="G13" s="46">
        <v>25352</v>
      </c>
      <c r="H13" s="46"/>
      <c r="I13" s="23"/>
    </row>
    <row r="14" spans="1:9" ht="15.75" thickBot="1" x14ac:dyDescent="0.3">
      <c r="A14" s="13"/>
      <c r="B14" s="27" t="s">
        <v>601</v>
      </c>
      <c r="C14" s="14"/>
      <c r="D14" s="54" t="s">
        <v>250</v>
      </c>
      <c r="E14" s="58">
        <v>250366</v>
      </c>
      <c r="F14" s="14"/>
      <c r="G14" s="54" t="s">
        <v>250</v>
      </c>
      <c r="H14" s="58">
        <v>250352</v>
      </c>
      <c r="I14" s="14"/>
    </row>
    <row r="15" spans="1:9" ht="15.75" thickTop="1" x14ac:dyDescent="0.25">
      <c r="A15" s="13"/>
      <c r="B15" s="64"/>
      <c r="C15" s="64"/>
      <c r="D15" s="64"/>
      <c r="E15" s="64"/>
      <c r="F15" s="64"/>
      <c r="G15" s="64"/>
      <c r="H15" s="64"/>
      <c r="I15" s="64"/>
    </row>
    <row r="16" spans="1:9" ht="38.25" customHeight="1" x14ac:dyDescent="0.25">
      <c r="A16" s="13"/>
      <c r="B16" s="64" t="s">
        <v>602</v>
      </c>
      <c r="C16" s="64"/>
      <c r="D16" s="64"/>
      <c r="E16" s="64"/>
      <c r="F16" s="64"/>
      <c r="G16" s="64"/>
      <c r="H16" s="64"/>
      <c r="I16" s="64"/>
    </row>
    <row r="17" spans="1:9" x14ac:dyDescent="0.25">
      <c r="A17" s="13"/>
      <c r="B17" s="64"/>
      <c r="C17" s="64"/>
      <c r="D17" s="64"/>
      <c r="E17" s="64"/>
      <c r="F17" s="64"/>
      <c r="G17" s="64"/>
      <c r="H17" s="64"/>
      <c r="I17" s="64"/>
    </row>
  </sheetData>
  <mergeCells count="25">
    <mergeCell ref="B16:I16"/>
    <mergeCell ref="B17:I17"/>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7"/>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5.85546875" bestFit="1" customWidth="1"/>
    <col min="2" max="3" width="36.5703125" customWidth="1"/>
    <col min="4" max="4" width="8" customWidth="1"/>
    <col min="5" max="5" width="28.28515625" customWidth="1"/>
    <col min="6" max="6" width="36.5703125" customWidth="1"/>
    <col min="7" max="7" width="22.7109375" customWidth="1"/>
    <col min="8" max="8" width="11" customWidth="1"/>
    <col min="9" max="9" width="8" customWidth="1"/>
    <col min="10" max="10" width="28.28515625" customWidth="1"/>
    <col min="11" max="11" width="36.5703125" customWidth="1"/>
    <col min="12" max="12" width="21.5703125" customWidth="1"/>
    <col min="13" max="13" width="11" customWidth="1"/>
    <col min="14" max="14" width="8" customWidth="1"/>
    <col min="15" max="15" width="28.28515625" customWidth="1"/>
    <col min="16" max="16" width="36.5703125" customWidth="1"/>
    <col min="17" max="17" width="21.5703125" customWidth="1"/>
    <col min="18" max="18" width="11"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3</v>
      </c>
      <c r="B3" s="62" t="s">
        <v>4</v>
      </c>
      <c r="C3" s="62"/>
      <c r="D3" s="62"/>
      <c r="E3" s="62"/>
      <c r="F3" s="62"/>
      <c r="G3" s="62"/>
      <c r="H3" s="62"/>
      <c r="I3" s="62"/>
      <c r="J3" s="62"/>
      <c r="K3" s="62"/>
      <c r="L3" s="62"/>
      <c r="M3" s="62"/>
      <c r="N3" s="62"/>
      <c r="O3" s="62"/>
      <c r="P3" s="62"/>
      <c r="Q3" s="62"/>
      <c r="R3" s="62"/>
    </row>
    <row r="4" spans="1:18" ht="15" customHeight="1" x14ac:dyDescent="0.25">
      <c r="A4" s="13" t="s">
        <v>603</v>
      </c>
      <c r="B4" s="62" t="s">
        <v>4</v>
      </c>
      <c r="C4" s="62"/>
      <c r="D4" s="62"/>
      <c r="E4" s="62"/>
      <c r="F4" s="62"/>
      <c r="G4" s="62"/>
      <c r="H4" s="62"/>
      <c r="I4" s="62"/>
      <c r="J4" s="62"/>
      <c r="K4" s="62"/>
      <c r="L4" s="62"/>
      <c r="M4" s="62"/>
      <c r="N4" s="62"/>
      <c r="O4" s="62"/>
      <c r="P4" s="62"/>
      <c r="Q4" s="62"/>
      <c r="R4" s="62"/>
    </row>
    <row r="5" spans="1:18" x14ac:dyDescent="0.25">
      <c r="A5" s="13"/>
      <c r="B5" s="63" t="s">
        <v>604</v>
      </c>
      <c r="C5" s="63"/>
      <c r="D5" s="63"/>
      <c r="E5" s="63"/>
      <c r="F5" s="63"/>
      <c r="G5" s="63"/>
      <c r="H5" s="63"/>
      <c r="I5" s="63"/>
      <c r="J5" s="63"/>
      <c r="K5" s="63"/>
      <c r="L5" s="63"/>
      <c r="M5" s="63"/>
      <c r="N5" s="63"/>
      <c r="O5" s="63"/>
      <c r="P5" s="63"/>
      <c r="Q5" s="63"/>
      <c r="R5" s="63"/>
    </row>
    <row r="6" spans="1:18" x14ac:dyDescent="0.25">
      <c r="A6" s="13"/>
      <c r="B6" s="64"/>
      <c r="C6" s="64"/>
      <c r="D6" s="64"/>
      <c r="E6" s="64"/>
      <c r="F6" s="64"/>
      <c r="G6" s="64"/>
      <c r="H6" s="64"/>
      <c r="I6" s="64"/>
      <c r="J6" s="64"/>
      <c r="K6" s="64"/>
      <c r="L6" s="64"/>
      <c r="M6" s="64"/>
      <c r="N6" s="64"/>
      <c r="O6" s="64"/>
      <c r="P6" s="64"/>
      <c r="Q6" s="64"/>
      <c r="R6" s="64"/>
    </row>
    <row r="7" spans="1:18" ht="25.5" customHeight="1" x14ac:dyDescent="0.25">
      <c r="A7" s="13"/>
      <c r="B7" s="64" t="s">
        <v>605</v>
      </c>
      <c r="C7" s="64"/>
      <c r="D7" s="64"/>
      <c r="E7" s="64"/>
      <c r="F7" s="64"/>
      <c r="G7" s="64"/>
      <c r="H7" s="64"/>
      <c r="I7" s="64"/>
      <c r="J7" s="64"/>
      <c r="K7" s="64"/>
      <c r="L7" s="64"/>
      <c r="M7" s="64"/>
      <c r="N7" s="64"/>
      <c r="O7" s="64"/>
      <c r="P7" s="64"/>
      <c r="Q7" s="64"/>
      <c r="R7" s="64"/>
    </row>
    <row r="8" spans="1:18" x14ac:dyDescent="0.25">
      <c r="A8" s="13"/>
      <c r="B8" s="64"/>
      <c r="C8" s="64"/>
      <c r="D8" s="64"/>
      <c r="E8" s="64"/>
      <c r="F8" s="64"/>
      <c r="G8" s="64"/>
      <c r="H8" s="64"/>
      <c r="I8" s="64"/>
      <c r="J8" s="64"/>
      <c r="K8" s="64"/>
      <c r="L8" s="64"/>
      <c r="M8" s="64"/>
      <c r="N8" s="64"/>
      <c r="O8" s="64"/>
      <c r="P8" s="64"/>
      <c r="Q8" s="64"/>
      <c r="R8" s="64"/>
    </row>
    <row r="9" spans="1:18" x14ac:dyDescent="0.25">
      <c r="A9" s="13"/>
      <c r="B9" s="64" t="s">
        <v>606</v>
      </c>
      <c r="C9" s="64"/>
      <c r="D9" s="64"/>
      <c r="E9" s="64"/>
      <c r="F9" s="64"/>
      <c r="G9" s="64"/>
      <c r="H9" s="64"/>
      <c r="I9" s="64"/>
      <c r="J9" s="64"/>
      <c r="K9" s="64"/>
      <c r="L9" s="64"/>
      <c r="M9" s="64"/>
      <c r="N9" s="64"/>
      <c r="O9" s="64"/>
      <c r="P9" s="64"/>
      <c r="Q9" s="64"/>
      <c r="R9" s="64"/>
    </row>
    <row r="10" spans="1:18" x14ac:dyDescent="0.25">
      <c r="A10" s="13"/>
      <c r="B10" s="64"/>
      <c r="C10" s="64"/>
      <c r="D10" s="64"/>
      <c r="E10" s="64"/>
      <c r="F10" s="64"/>
      <c r="G10" s="64"/>
      <c r="H10" s="64"/>
      <c r="I10" s="64"/>
      <c r="J10" s="64"/>
      <c r="K10" s="64"/>
      <c r="L10" s="64"/>
      <c r="M10" s="64"/>
      <c r="N10" s="64"/>
      <c r="O10" s="64"/>
      <c r="P10" s="64"/>
      <c r="Q10" s="64"/>
      <c r="R10" s="64"/>
    </row>
    <row r="11" spans="1:18" x14ac:dyDescent="0.25">
      <c r="A11" s="13"/>
      <c r="B11" s="64" t="s">
        <v>607</v>
      </c>
      <c r="C11" s="64"/>
      <c r="D11" s="64"/>
      <c r="E11" s="64"/>
      <c r="F11" s="64"/>
      <c r="G11" s="64"/>
      <c r="H11" s="64"/>
      <c r="I11" s="64"/>
      <c r="J11" s="64"/>
      <c r="K11" s="64"/>
      <c r="L11" s="64"/>
      <c r="M11" s="64"/>
      <c r="N11" s="64"/>
      <c r="O11" s="64"/>
      <c r="P11" s="64"/>
      <c r="Q11" s="64"/>
      <c r="R11" s="64"/>
    </row>
    <row r="12" spans="1:18" x14ac:dyDescent="0.25">
      <c r="A12" s="13"/>
      <c r="B12" s="64"/>
      <c r="C12" s="64"/>
      <c r="D12" s="64"/>
      <c r="E12" s="64"/>
      <c r="F12" s="64"/>
      <c r="G12" s="64"/>
      <c r="H12" s="64"/>
      <c r="I12" s="64"/>
      <c r="J12" s="64"/>
      <c r="K12" s="64"/>
      <c r="L12" s="64"/>
      <c r="M12" s="64"/>
      <c r="N12" s="64"/>
      <c r="O12" s="64"/>
      <c r="P12" s="64"/>
      <c r="Q12" s="64"/>
      <c r="R12" s="64"/>
    </row>
    <row r="13" spans="1:18" x14ac:dyDescent="0.25">
      <c r="A13" s="13"/>
      <c r="B13" s="64" t="s">
        <v>608</v>
      </c>
      <c r="C13" s="64"/>
      <c r="D13" s="64"/>
      <c r="E13" s="64"/>
      <c r="F13" s="64"/>
      <c r="G13" s="64"/>
      <c r="H13" s="64"/>
      <c r="I13" s="64"/>
      <c r="J13" s="64"/>
      <c r="K13" s="64"/>
      <c r="L13" s="64"/>
      <c r="M13" s="64"/>
      <c r="N13" s="64"/>
      <c r="O13" s="64"/>
      <c r="P13" s="64"/>
      <c r="Q13" s="64"/>
      <c r="R13" s="64"/>
    </row>
    <row r="14" spans="1:18" x14ac:dyDescent="0.25">
      <c r="A14" s="13"/>
      <c r="B14" s="64"/>
      <c r="C14" s="64"/>
      <c r="D14" s="64"/>
      <c r="E14" s="64"/>
      <c r="F14" s="64"/>
      <c r="G14" s="64"/>
      <c r="H14" s="64"/>
      <c r="I14" s="64"/>
      <c r="J14" s="64"/>
      <c r="K14" s="64"/>
      <c r="L14" s="64"/>
      <c r="M14" s="64"/>
      <c r="N14" s="64"/>
      <c r="O14" s="64"/>
      <c r="P14" s="64"/>
      <c r="Q14" s="64"/>
      <c r="R14" s="64"/>
    </row>
    <row r="15" spans="1:18" x14ac:dyDescent="0.25">
      <c r="A15" s="13"/>
      <c r="B15" s="72"/>
      <c r="C15" s="38"/>
      <c r="D15" s="38"/>
      <c r="E15" s="38"/>
      <c r="F15" s="38"/>
      <c r="G15" s="38"/>
      <c r="H15" s="38"/>
      <c r="I15" s="38"/>
      <c r="J15" s="38"/>
      <c r="K15" s="38"/>
      <c r="L15" s="38"/>
      <c r="M15" s="38"/>
      <c r="N15" s="37" t="s">
        <v>609</v>
      </c>
      <c r="O15" s="37"/>
      <c r="P15" s="37"/>
      <c r="Q15" s="37"/>
      <c r="R15" s="38"/>
    </row>
    <row r="16" spans="1:18" x14ac:dyDescent="0.25">
      <c r="A16" s="13"/>
      <c r="B16" s="72"/>
      <c r="C16" s="38"/>
      <c r="D16" s="38"/>
      <c r="E16" s="38"/>
      <c r="F16" s="38"/>
      <c r="G16" s="38"/>
      <c r="H16" s="38"/>
      <c r="I16" s="38"/>
      <c r="J16" s="38"/>
      <c r="K16" s="38"/>
      <c r="L16" s="38"/>
      <c r="M16" s="38"/>
      <c r="N16" s="37" t="s">
        <v>610</v>
      </c>
      <c r="O16" s="37"/>
      <c r="P16" s="37"/>
      <c r="Q16" s="37"/>
      <c r="R16" s="38"/>
    </row>
    <row r="17" spans="1:18" x14ac:dyDescent="0.25">
      <c r="A17" s="13"/>
      <c r="B17" s="72"/>
      <c r="C17" s="38"/>
      <c r="D17" s="38"/>
      <c r="E17" s="38"/>
      <c r="F17" s="38"/>
      <c r="G17" s="38"/>
      <c r="H17" s="38"/>
      <c r="I17" s="37" t="s">
        <v>611</v>
      </c>
      <c r="J17" s="37"/>
      <c r="K17" s="37"/>
      <c r="L17" s="37"/>
      <c r="M17" s="38"/>
      <c r="N17" s="37" t="s">
        <v>612</v>
      </c>
      <c r="O17" s="37"/>
      <c r="P17" s="37"/>
      <c r="Q17" s="37"/>
      <c r="R17" s="38"/>
    </row>
    <row r="18" spans="1:18" x14ac:dyDescent="0.25">
      <c r="A18" s="13"/>
      <c r="B18" s="72"/>
      <c r="C18" s="38"/>
      <c r="D18" s="38"/>
      <c r="E18" s="38"/>
      <c r="F18" s="38"/>
      <c r="G18" s="38"/>
      <c r="H18" s="38"/>
      <c r="I18" s="37"/>
      <c r="J18" s="37"/>
      <c r="K18" s="37"/>
      <c r="L18" s="37"/>
      <c r="M18" s="38"/>
      <c r="N18" s="37" t="s">
        <v>613</v>
      </c>
      <c r="O18" s="37"/>
      <c r="P18" s="37"/>
      <c r="Q18" s="37"/>
      <c r="R18" s="38"/>
    </row>
    <row r="19" spans="1:18" ht="15.75" thickBot="1" x14ac:dyDescent="0.3">
      <c r="A19" s="13"/>
      <c r="B19" s="14"/>
      <c r="C19" s="15"/>
      <c r="D19" s="39" t="s">
        <v>614</v>
      </c>
      <c r="E19" s="39"/>
      <c r="F19" s="39"/>
      <c r="G19" s="39"/>
      <c r="H19" s="15"/>
      <c r="I19" s="39" t="s">
        <v>615</v>
      </c>
      <c r="J19" s="39"/>
      <c r="K19" s="39"/>
      <c r="L19" s="39"/>
      <c r="M19" s="15"/>
      <c r="N19" s="39" t="s">
        <v>616</v>
      </c>
      <c r="O19" s="39"/>
      <c r="P19" s="39"/>
      <c r="Q19" s="39"/>
      <c r="R19" s="15"/>
    </row>
    <row r="20" spans="1:18" x14ac:dyDescent="0.25">
      <c r="A20" s="13"/>
      <c r="B20" s="91" t="s">
        <v>246</v>
      </c>
      <c r="C20" s="38"/>
      <c r="D20" s="78" t="s">
        <v>617</v>
      </c>
      <c r="E20" s="78"/>
      <c r="F20" s="77"/>
      <c r="G20" s="78" t="s">
        <v>619</v>
      </c>
      <c r="H20" s="38"/>
      <c r="I20" s="78" t="s">
        <v>617</v>
      </c>
      <c r="J20" s="78"/>
      <c r="K20" s="77"/>
      <c r="L20" s="78" t="s">
        <v>619</v>
      </c>
      <c r="M20" s="38"/>
      <c r="N20" s="78" t="s">
        <v>617</v>
      </c>
      <c r="O20" s="78"/>
      <c r="P20" s="77"/>
      <c r="Q20" s="78" t="s">
        <v>619</v>
      </c>
      <c r="R20" s="38"/>
    </row>
    <row r="21" spans="1:18" ht="15.75" thickBot="1" x14ac:dyDescent="0.3">
      <c r="A21" s="13"/>
      <c r="B21" s="92"/>
      <c r="C21" s="38"/>
      <c r="D21" s="39" t="s">
        <v>618</v>
      </c>
      <c r="E21" s="39"/>
      <c r="F21" s="119"/>
      <c r="G21" s="39"/>
      <c r="H21" s="38"/>
      <c r="I21" s="39" t="s">
        <v>618</v>
      </c>
      <c r="J21" s="39"/>
      <c r="K21" s="119"/>
      <c r="L21" s="39"/>
      <c r="M21" s="38"/>
      <c r="N21" s="39" t="s">
        <v>618</v>
      </c>
      <c r="O21" s="39"/>
      <c r="P21" s="119"/>
      <c r="Q21" s="39"/>
      <c r="R21" s="38"/>
    </row>
    <row r="22" spans="1:18" x14ac:dyDescent="0.25">
      <c r="A22" s="13"/>
      <c r="B22" s="20"/>
      <c r="C22" s="14"/>
      <c r="D22" s="41"/>
      <c r="E22" s="41"/>
      <c r="F22" s="14"/>
      <c r="G22" s="21"/>
      <c r="H22" s="14"/>
      <c r="I22" s="41"/>
      <c r="J22" s="41"/>
      <c r="K22" s="14"/>
      <c r="L22" s="21"/>
      <c r="M22" s="14"/>
      <c r="N22" s="41"/>
      <c r="O22" s="41"/>
      <c r="P22" s="14"/>
      <c r="Q22" s="21"/>
      <c r="R22" s="14"/>
    </row>
    <row r="23" spans="1:18" x14ac:dyDescent="0.25">
      <c r="A23" s="13"/>
      <c r="B23" s="71" t="s">
        <v>620</v>
      </c>
      <c r="C23" s="23"/>
      <c r="D23" s="59"/>
      <c r="E23" s="59"/>
      <c r="F23" s="23"/>
      <c r="G23" s="51"/>
      <c r="H23" s="23"/>
      <c r="I23" s="59"/>
      <c r="J23" s="59"/>
      <c r="K23" s="23"/>
      <c r="L23" s="51"/>
      <c r="M23" s="23"/>
      <c r="N23" s="59"/>
      <c r="O23" s="59"/>
      <c r="P23" s="23"/>
      <c r="Q23" s="51"/>
      <c r="R23" s="23"/>
    </row>
    <row r="24" spans="1:18" x14ac:dyDescent="0.25">
      <c r="A24" s="13"/>
      <c r="B24" s="20"/>
      <c r="C24" s="14"/>
      <c r="D24" s="40"/>
      <c r="E24" s="40"/>
      <c r="F24" s="14"/>
      <c r="G24" s="21"/>
      <c r="H24" s="14"/>
      <c r="I24" s="40"/>
      <c r="J24" s="40"/>
      <c r="K24" s="14"/>
      <c r="L24" s="21"/>
      <c r="M24" s="14"/>
      <c r="N24" s="40"/>
      <c r="O24" s="40"/>
      <c r="P24" s="14"/>
      <c r="Q24" s="21"/>
      <c r="R24" s="14"/>
    </row>
    <row r="25" spans="1:18" x14ac:dyDescent="0.25">
      <c r="A25" s="13"/>
      <c r="B25" s="22" t="s">
        <v>621</v>
      </c>
      <c r="C25" s="23"/>
      <c r="D25" s="24" t="s">
        <v>250</v>
      </c>
      <c r="E25" s="25">
        <v>466783</v>
      </c>
      <c r="F25" s="23"/>
      <c r="G25" s="26">
        <v>10.25</v>
      </c>
      <c r="H25" s="24" t="s">
        <v>350</v>
      </c>
      <c r="I25" s="24" t="s">
        <v>250</v>
      </c>
      <c r="J25" s="25">
        <v>136580</v>
      </c>
      <c r="K25" s="23"/>
      <c r="L25" s="26">
        <v>3</v>
      </c>
      <c r="M25" s="24" t="s">
        <v>350</v>
      </c>
      <c r="N25" s="24" t="s">
        <v>250</v>
      </c>
      <c r="O25" s="25">
        <v>227633</v>
      </c>
      <c r="P25" s="23"/>
      <c r="Q25" s="26">
        <v>5</v>
      </c>
      <c r="R25" s="24" t="s">
        <v>350</v>
      </c>
    </row>
    <row r="26" spans="1:18" x14ac:dyDescent="0.25">
      <c r="A26" s="13"/>
      <c r="B26" s="20"/>
      <c r="C26" s="14"/>
      <c r="D26" s="40"/>
      <c r="E26" s="40"/>
      <c r="F26" s="14"/>
      <c r="G26" s="21"/>
      <c r="H26" s="14"/>
      <c r="I26" s="40"/>
      <c r="J26" s="40"/>
      <c r="K26" s="14"/>
      <c r="L26" s="21"/>
      <c r="M26" s="14"/>
      <c r="N26" s="40"/>
      <c r="O26" s="40"/>
      <c r="P26" s="14"/>
      <c r="Q26" s="21"/>
      <c r="R26" s="14"/>
    </row>
    <row r="27" spans="1:18" x14ac:dyDescent="0.25">
      <c r="A27" s="13"/>
      <c r="B27" s="22" t="s">
        <v>622</v>
      </c>
      <c r="C27" s="23"/>
      <c r="D27" s="45">
        <v>466783</v>
      </c>
      <c r="E27" s="45"/>
      <c r="F27" s="23"/>
      <c r="G27" s="26">
        <v>20.92</v>
      </c>
      <c r="H27" s="24" t="s">
        <v>350</v>
      </c>
      <c r="I27" s="45">
        <v>89272</v>
      </c>
      <c r="J27" s="45"/>
      <c r="K27" s="23"/>
      <c r="L27" s="26">
        <v>4</v>
      </c>
      <c r="M27" s="24" t="s">
        <v>350</v>
      </c>
      <c r="N27" s="45">
        <v>133908</v>
      </c>
      <c r="O27" s="45"/>
      <c r="P27" s="23"/>
      <c r="Q27" s="26">
        <v>6</v>
      </c>
      <c r="R27" s="24" t="s">
        <v>350</v>
      </c>
    </row>
    <row r="28" spans="1:18" x14ac:dyDescent="0.25">
      <c r="A28" s="13"/>
      <c r="B28" s="20"/>
      <c r="C28" s="14"/>
      <c r="D28" s="40"/>
      <c r="E28" s="40"/>
      <c r="F28" s="14"/>
      <c r="G28" s="21"/>
      <c r="H28" s="14"/>
      <c r="I28" s="40"/>
      <c r="J28" s="40"/>
      <c r="K28" s="14"/>
      <c r="L28" s="21"/>
      <c r="M28" s="14"/>
      <c r="N28" s="40"/>
      <c r="O28" s="40"/>
      <c r="P28" s="14"/>
      <c r="Q28" s="21"/>
      <c r="R28" s="14"/>
    </row>
    <row r="29" spans="1:18" x14ac:dyDescent="0.25">
      <c r="A29" s="13"/>
      <c r="B29" s="22" t="s">
        <v>623</v>
      </c>
      <c r="C29" s="23"/>
      <c r="D29" s="45">
        <v>495049</v>
      </c>
      <c r="E29" s="45"/>
      <c r="F29" s="23"/>
      <c r="G29" s="26">
        <v>22.18</v>
      </c>
      <c r="H29" s="24" t="s">
        <v>350</v>
      </c>
      <c r="I29" s="45">
        <v>178544</v>
      </c>
      <c r="J29" s="45"/>
      <c r="K29" s="23"/>
      <c r="L29" s="26">
        <v>8</v>
      </c>
      <c r="M29" s="24" t="s">
        <v>350</v>
      </c>
      <c r="N29" s="45">
        <v>223180</v>
      </c>
      <c r="O29" s="45"/>
      <c r="P29" s="23"/>
      <c r="Q29" s="26">
        <v>10</v>
      </c>
      <c r="R29" s="24" t="s">
        <v>350</v>
      </c>
    </row>
    <row r="30" spans="1:18" x14ac:dyDescent="0.25">
      <c r="A30" s="13"/>
      <c r="B30" s="20"/>
      <c r="C30" s="14"/>
      <c r="D30" s="40"/>
      <c r="E30" s="40"/>
      <c r="F30" s="14"/>
      <c r="G30" s="21"/>
      <c r="H30" s="14"/>
      <c r="I30" s="40"/>
      <c r="J30" s="40"/>
      <c r="K30" s="14"/>
      <c r="L30" s="21"/>
      <c r="M30" s="14"/>
      <c r="N30" s="40"/>
      <c r="O30" s="40"/>
      <c r="P30" s="14"/>
      <c r="Q30" s="21"/>
      <c r="R30" s="14"/>
    </row>
    <row r="31" spans="1:18" x14ac:dyDescent="0.25">
      <c r="A31" s="13"/>
      <c r="B31" s="71" t="s">
        <v>624</v>
      </c>
      <c r="C31" s="23"/>
      <c r="D31" s="59"/>
      <c r="E31" s="59"/>
      <c r="F31" s="23"/>
      <c r="G31" s="51"/>
      <c r="H31" s="23"/>
      <c r="I31" s="59"/>
      <c r="J31" s="59"/>
      <c r="K31" s="23"/>
      <c r="L31" s="51"/>
      <c r="M31" s="23"/>
      <c r="N31" s="59"/>
      <c r="O31" s="59"/>
      <c r="P31" s="23"/>
      <c r="Q31" s="51"/>
      <c r="R31" s="23"/>
    </row>
    <row r="32" spans="1:18" x14ac:dyDescent="0.25">
      <c r="A32" s="13"/>
      <c r="B32" s="20"/>
      <c r="C32" s="14"/>
      <c r="D32" s="40"/>
      <c r="E32" s="40"/>
      <c r="F32" s="14"/>
      <c r="G32" s="21"/>
      <c r="H32" s="14"/>
      <c r="I32" s="40"/>
      <c r="J32" s="40"/>
      <c r="K32" s="14"/>
      <c r="L32" s="21"/>
      <c r="M32" s="14"/>
      <c r="N32" s="40"/>
      <c r="O32" s="40"/>
      <c r="P32" s="14"/>
      <c r="Q32" s="21"/>
      <c r="R32" s="14"/>
    </row>
    <row r="33" spans="1:18" x14ac:dyDescent="0.25">
      <c r="A33" s="13"/>
      <c r="B33" s="22" t="s">
        <v>621</v>
      </c>
      <c r="C33" s="23"/>
      <c r="D33" s="24" t="s">
        <v>250</v>
      </c>
      <c r="E33" s="25">
        <v>454505</v>
      </c>
      <c r="F33" s="23"/>
      <c r="G33" s="26">
        <v>9.5299999999999994</v>
      </c>
      <c r="H33" s="24" t="s">
        <v>350</v>
      </c>
      <c r="I33" s="24" t="s">
        <v>250</v>
      </c>
      <c r="J33" s="25">
        <v>143057</v>
      </c>
      <c r="K33" s="23"/>
      <c r="L33" s="26">
        <v>3</v>
      </c>
      <c r="M33" s="24" t="s">
        <v>350</v>
      </c>
      <c r="N33" s="24" t="s">
        <v>250</v>
      </c>
      <c r="O33" s="25">
        <v>238428</v>
      </c>
      <c r="P33" s="23"/>
      <c r="Q33" s="26">
        <v>5</v>
      </c>
      <c r="R33" s="24" t="s">
        <v>350</v>
      </c>
    </row>
    <row r="34" spans="1:18" x14ac:dyDescent="0.25">
      <c r="A34" s="13"/>
      <c r="B34" s="20"/>
      <c r="C34" s="14"/>
      <c r="D34" s="40"/>
      <c r="E34" s="40"/>
      <c r="F34" s="14"/>
      <c r="G34" s="21"/>
      <c r="H34" s="14"/>
      <c r="I34" s="40"/>
      <c r="J34" s="40"/>
      <c r="K34" s="14"/>
      <c r="L34" s="21"/>
      <c r="M34" s="14"/>
      <c r="N34" s="40"/>
      <c r="O34" s="40"/>
      <c r="P34" s="14"/>
      <c r="Q34" s="21"/>
      <c r="R34" s="14"/>
    </row>
    <row r="35" spans="1:18" x14ac:dyDescent="0.25">
      <c r="A35" s="13"/>
      <c r="B35" s="22" t="s">
        <v>622</v>
      </c>
      <c r="C35" s="23"/>
      <c r="D35" s="45">
        <v>454505</v>
      </c>
      <c r="E35" s="45"/>
      <c r="F35" s="23"/>
      <c r="G35" s="26">
        <v>19.23</v>
      </c>
      <c r="H35" s="24" t="s">
        <v>350</v>
      </c>
      <c r="I35" s="45">
        <v>94517</v>
      </c>
      <c r="J35" s="45"/>
      <c r="K35" s="23"/>
      <c r="L35" s="26">
        <v>4</v>
      </c>
      <c r="M35" s="24" t="s">
        <v>350</v>
      </c>
      <c r="N35" s="45">
        <v>141776</v>
      </c>
      <c r="O35" s="45"/>
      <c r="P35" s="23"/>
      <c r="Q35" s="26">
        <v>6</v>
      </c>
      <c r="R35" s="24" t="s">
        <v>350</v>
      </c>
    </row>
    <row r="36" spans="1:18" x14ac:dyDescent="0.25">
      <c r="A36" s="13"/>
      <c r="B36" s="20"/>
      <c r="C36" s="14"/>
      <c r="D36" s="40"/>
      <c r="E36" s="40"/>
      <c r="F36" s="14"/>
      <c r="G36" s="21"/>
      <c r="H36" s="14"/>
      <c r="I36" s="40"/>
      <c r="J36" s="40"/>
      <c r="K36" s="14"/>
      <c r="L36" s="21"/>
      <c r="M36" s="14"/>
      <c r="N36" s="40"/>
      <c r="O36" s="40"/>
      <c r="P36" s="14"/>
      <c r="Q36" s="21"/>
      <c r="R36" s="14"/>
    </row>
    <row r="37" spans="1:18" x14ac:dyDescent="0.25">
      <c r="A37" s="13"/>
      <c r="B37" s="22" t="s">
        <v>623</v>
      </c>
      <c r="C37" s="23"/>
      <c r="D37" s="45">
        <v>484462</v>
      </c>
      <c r="E37" s="45"/>
      <c r="F37" s="23"/>
      <c r="G37" s="26">
        <v>20.5</v>
      </c>
      <c r="H37" s="24" t="s">
        <v>350</v>
      </c>
      <c r="I37" s="45">
        <v>189034</v>
      </c>
      <c r="J37" s="45"/>
      <c r="K37" s="23"/>
      <c r="L37" s="26">
        <v>8</v>
      </c>
      <c r="M37" s="24" t="s">
        <v>350</v>
      </c>
      <c r="N37" s="45">
        <v>236293</v>
      </c>
      <c r="O37" s="45"/>
      <c r="P37" s="23"/>
      <c r="Q37" s="26">
        <v>10</v>
      </c>
      <c r="R37" s="24" t="s">
        <v>350</v>
      </c>
    </row>
    <row r="38" spans="1:18" x14ac:dyDescent="0.25">
      <c r="A38" s="13"/>
      <c r="B38" s="64"/>
      <c r="C38" s="64"/>
      <c r="D38" s="64"/>
      <c r="E38" s="64"/>
      <c r="F38" s="64"/>
      <c r="G38" s="64"/>
      <c r="H38" s="64"/>
      <c r="I38" s="64"/>
      <c r="J38" s="64"/>
      <c r="K38" s="64"/>
      <c r="L38" s="64"/>
      <c r="M38" s="64"/>
      <c r="N38" s="64"/>
      <c r="O38" s="64"/>
      <c r="P38" s="64"/>
      <c r="Q38" s="64"/>
      <c r="R38" s="64"/>
    </row>
    <row r="39" spans="1:18" x14ac:dyDescent="0.25">
      <c r="A39" s="13"/>
      <c r="B39" s="64" t="s">
        <v>625</v>
      </c>
      <c r="C39" s="64"/>
      <c r="D39" s="64"/>
      <c r="E39" s="64"/>
      <c r="F39" s="64"/>
      <c r="G39" s="64"/>
      <c r="H39" s="64"/>
      <c r="I39" s="64"/>
      <c r="J39" s="64"/>
      <c r="K39" s="64"/>
      <c r="L39" s="64"/>
      <c r="M39" s="64"/>
      <c r="N39" s="64"/>
      <c r="O39" s="64"/>
      <c r="P39" s="64"/>
      <c r="Q39" s="64"/>
      <c r="R39" s="64"/>
    </row>
    <row r="40" spans="1:18" x14ac:dyDescent="0.25">
      <c r="A40" s="13"/>
      <c r="B40" s="64"/>
      <c r="C40" s="64"/>
      <c r="D40" s="64"/>
      <c r="E40" s="64"/>
      <c r="F40" s="64"/>
      <c r="G40" s="64"/>
      <c r="H40" s="64"/>
      <c r="I40" s="64"/>
      <c r="J40" s="64"/>
      <c r="K40" s="64"/>
      <c r="L40" s="64"/>
      <c r="M40" s="64"/>
      <c r="N40" s="64"/>
      <c r="O40" s="64"/>
      <c r="P40" s="64"/>
      <c r="Q40" s="64"/>
      <c r="R40" s="64"/>
    </row>
  </sheetData>
  <mergeCells count="105">
    <mergeCell ref="B38:R38"/>
    <mergeCell ref="B39:R39"/>
    <mergeCell ref="B40:R4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36:E36"/>
    <mergeCell ref="I36:J36"/>
    <mergeCell ref="N36:O36"/>
    <mergeCell ref="D37:E37"/>
    <mergeCell ref="I37:J37"/>
    <mergeCell ref="N37:O37"/>
    <mergeCell ref="D34:E34"/>
    <mergeCell ref="I34:J34"/>
    <mergeCell ref="N34:O34"/>
    <mergeCell ref="D35:E35"/>
    <mergeCell ref="I35:J35"/>
    <mergeCell ref="N35:O35"/>
    <mergeCell ref="D31:E31"/>
    <mergeCell ref="I31:J31"/>
    <mergeCell ref="N31:O31"/>
    <mergeCell ref="D32:E32"/>
    <mergeCell ref="I32:J32"/>
    <mergeCell ref="N32:O32"/>
    <mergeCell ref="D29:E29"/>
    <mergeCell ref="I29:J29"/>
    <mergeCell ref="N29:O29"/>
    <mergeCell ref="D30:E30"/>
    <mergeCell ref="I30:J30"/>
    <mergeCell ref="N30:O30"/>
    <mergeCell ref="D27:E27"/>
    <mergeCell ref="I27:J27"/>
    <mergeCell ref="N27:O27"/>
    <mergeCell ref="D28:E28"/>
    <mergeCell ref="I28:J28"/>
    <mergeCell ref="N28:O28"/>
    <mergeCell ref="D24:E24"/>
    <mergeCell ref="I24:J24"/>
    <mergeCell ref="N24:O24"/>
    <mergeCell ref="D26:E26"/>
    <mergeCell ref="I26:J26"/>
    <mergeCell ref="N26:O26"/>
    <mergeCell ref="D22:E22"/>
    <mergeCell ref="I22:J22"/>
    <mergeCell ref="N22:O22"/>
    <mergeCell ref="D23:E23"/>
    <mergeCell ref="I23:J23"/>
    <mergeCell ref="N23:O23"/>
    <mergeCell ref="M20:M21"/>
    <mergeCell ref="N20:O20"/>
    <mergeCell ref="N21:O21"/>
    <mergeCell ref="P20:P21"/>
    <mergeCell ref="Q20:Q21"/>
    <mergeCell ref="R20:R21"/>
    <mergeCell ref="G20:G21"/>
    <mergeCell ref="H20:H21"/>
    <mergeCell ref="I20:J20"/>
    <mergeCell ref="I21:J21"/>
    <mergeCell ref="K20:K21"/>
    <mergeCell ref="L20:L21"/>
    <mergeCell ref="N18:Q18"/>
    <mergeCell ref="R17:R18"/>
    <mergeCell ref="D19:G19"/>
    <mergeCell ref="I19:L19"/>
    <mergeCell ref="N19:Q19"/>
    <mergeCell ref="B20:B21"/>
    <mergeCell ref="C20:C21"/>
    <mergeCell ref="D20:E20"/>
    <mergeCell ref="D21:E21"/>
    <mergeCell ref="F20:F21"/>
    <mergeCell ref="R15:R16"/>
    <mergeCell ref="B17:B18"/>
    <mergeCell ref="C17:C18"/>
    <mergeCell ref="D17:E18"/>
    <mergeCell ref="F17:F18"/>
    <mergeCell ref="G17:G18"/>
    <mergeCell ref="H17:H18"/>
    <mergeCell ref="I17:L18"/>
    <mergeCell ref="M17:M18"/>
    <mergeCell ref="N17:Q17"/>
    <mergeCell ref="I15:J16"/>
    <mergeCell ref="K15:K16"/>
    <mergeCell ref="L15:L16"/>
    <mergeCell ref="M15:M16"/>
    <mergeCell ref="N15:Q15"/>
    <mergeCell ref="N16:Q16"/>
    <mergeCell ref="B15:B16"/>
    <mergeCell ref="C15:C16"/>
    <mergeCell ref="D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26</v>
      </c>
      <c r="B1" s="1" t="s">
        <v>1</v>
      </c>
    </row>
    <row r="2" spans="1:2" x14ac:dyDescent="0.25">
      <c r="A2" s="7"/>
      <c r="B2" s="1" t="s">
        <v>2</v>
      </c>
    </row>
    <row r="3" spans="1:2" x14ac:dyDescent="0.25">
      <c r="A3" s="3" t="s">
        <v>626</v>
      </c>
      <c r="B3" s="4" t="s">
        <v>4</v>
      </c>
    </row>
    <row r="4" spans="1:2" x14ac:dyDescent="0.25">
      <c r="A4" s="13" t="s">
        <v>626</v>
      </c>
      <c r="B4" s="4" t="s">
        <v>4</v>
      </c>
    </row>
    <row r="5" spans="1:2" x14ac:dyDescent="0.25">
      <c r="A5" s="13"/>
      <c r="B5" s="10" t="s">
        <v>627</v>
      </c>
    </row>
    <row r="6" spans="1:2" x14ac:dyDescent="0.25">
      <c r="A6" s="13"/>
      <c r="B6" s="11"/>
    </row>
    <row r="7" spans="1:2" ht="90" x14ac:dyDescent="0.25">
      <c r="A7" s="13"/>
      <c r="B7" s="11" t="s">
        <v>628</v>
      </c>
    </row>
    <row r="8" spans="1:2" x14ac:dyDescent="0.25">
      <c r="A8" s="13"/>
      <c r="B8" s="11"/>
    </row>
    <row r="9" spans="1:2" ht="179.25" x14ac:dyDescent="0.25">
      <c r="A9" s="13"/>
      <c r="B9" s="11" t="s">
        <v>629</v>
      </c>
    </row>
    <row r="10" spans="1:2" x14ac:dyDescent="0.25">
      <c r="A10" s="13"/>
      <c r="B10" s="11"/>
    </row>
    <row r="11" spans="1:2" ht="409.6" x14ac:dyDescent="0.25">
      <c r="A11" s="13"/>
      <c r="B11" s="11" t="s">
        <v>630</v>
      </c>
    </row>
    <row r="12" spans="1:2" x14ac:dyDescent="0.25">
      <c r="A12" s="13"/>
      <c r="B12" s="11"/>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36.5703125" customWidth="1"/>
    <col min="4" max="4" width="10" customWidth="1"/>
    <col min="5" max="5" width="22.42578125" customWidth="1"/>
    <col min="6" max="6" width="8.42578125" customWidth="1"/>
    <col min="7" max="7" width="10" customWidth="1"/>
    <col min="8" max="8" width="19.28515625" customWidth="1"/>
    <col min="9" max="9" width="8.42578125" customWidth="1"/>
    <col min="10" max="10" width="10" customWidth="1"/>
    <col min="11" max="11" width="22.42578125" customWidth="1"/>
    <col min="12" max="12" width="8.42578125" customWidth="1"/>
    <col min="13" max="13" width="10" customWidth="1"/>
    <col min="14" max="14" width="26.28515625" customWidth="1"/>
    <col min="15" max="15" width="8.42578125" customWidth="1"/>
  </cols>
  <sheetData>
    <row r="1" spans="1:15" ht="15" customHeight="1" x14ac:dyDescent="0.25">
      <c r="A1" s="7" t="s">
        <v>6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31</v>
      </c>
      <c r="B3" s="62" t="s">
        <v>4</v>
      </c>
      <c r="C3" s="62"/>
      <c r="D3" s="62"/>
      <c r="E3" s="62"/>
      <c r="F3" s="62"/>
      <c r="G3" s="62"/>
      <c r="H3" s="62"/>
      <c r="I3" s="62"/>
      <c r="J3" s="62"/>
      <c r="K3" s="62"/>
      <c r="L3" s="62"/>
      <c r="M3" s="62"/>
      <c r="N3" s="62"/>
      <c r="O3" s="62"/>
    </row>
    <row r="4" spans="1:15" ht="15" customHeight="1" x14ac:dyDescent="0.25">
      <c r="A4" s="13" t="s">
        <v>631</v>
      </c>
      <c r="B4" s="62" t="s">
        <v>4</v>
      </c>
      <c r="C4" s="62"/>
      <c r="D4" s="62"/>
      <c r="E4" s="62"/>
      <c r="F4" s="62"/>
      <c r="G4" s="62"/>
      <c r="H4" s="62"/>
      <c r="I4" s="62"/>
      <c r="J4" s="62"/>
      <c r="K4" s="62"/>
      <c r="L4" s="62"/>
      <c r="M4" s="62"/>
      <c r="N4" s="62"/>
      <c r="O4" s="62"/>
    </row>
    <row r="5" spans="1:15" x14ac:dyDescent="0.25">
      <c r="A5" s="13"/>
      <c r="B5" s="63" t="s">
        <v>632</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ht="25.5" customHeight="1" x14ac:dyDescent="0.25">
      <c r="A7" s="13"/>
      <c r="B7" s="64" t="s">
        <v>633</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64" t="s">
        <v>634</v>
      </c>
      <c r="C9" s="64"/>
      <c r="D9" s="64"/>
      <c r="E9" s="64"/>
      <c r="F9" s="64"/>
      <c r="G9" s="64"/>
      <c r="H9" s="64"/>
      <c r="I9" s="64"/>
      <c r="J9" s="64"/>
      <c r="K9" s="64"/>
      <c r="L9" s="64"/>
      <c r="M9" s="64"/>
      <c r="N9" s="64"/>
      <c r="O9" s="64"/>
    </row>
    <row r="10" spans="1:15" x14ac:dyDescent="0.25">
      <c r="A10" s="13"/>
      <c r="B10" s="64"/>
      <c r="C10" s="64"/>
      <c r="D10" s="64"/>
      <c r="E10" s="64"/>
      <c r="F10" s="64"/>
      <c r="G10" s="64"/>
      <c r="H10" s="64"/>
      <c r="I10" s="64"/>
      <c r="J10" s="64"/>
      <c r="K10" s="64"/>
      <c r="L10" s="64"/>
      <c r="M10" s="64"/>
      <c r="N10" s="64"/>
      <c r="O10" s="64"/>
    </row>
    <row r="11" spans="1:15" x14ac:dyDescent="0.25">
      <c r="A11" s="13"/>
      <c r="B11" s="64" t="s">
        <v>635</v>
      </c>
      <c r="C11" s="64"/>
      <c r="D11" s="64"/>
      <c r="E11" s="64"/>
      <c r="F11" s="64"/>
      <c r="G11" s="64"/>
      <c r="H11" s="64"/>
      <c r="I11" s="64"/>
      <c r="J11" s="64"/>
      <c r="K11" s="64"/>
      <c r="L11" s="64"/>
      <c r="M11" s="64"/>
      <c r="N11" s="64"/>
      <c r="O11" s="64"/>
    </row>
    <row r="12" spans="1:15" x14ac:dyDescent="0.25">
      <c r="A12" s="13"/>
      <c r="B12" s="64"/>
      <c r="C12" s="64"/>
      <c r="D12" s="64"/>
      <c r="E12" s="64"/>
      <c r="F12" s="64"/>
      <c r="G12" s="64"/>
      <c r="H12" s="64"/>
      <c r="I12" s="64"/>
      <c r="J12" s="64"/>
      <c r="K12" s="64"/>
      <c r="L12" s="64"/>
      <c r="M12" s="64"/>
      <c r="N12" s="64"/>
      <c r="O12" s="64"/>
    </row>
    <row r="13" spans="1:15" x14ac:dyDescent="0.25">
      <c r="A13" s="13"/>
      <c r="B13" s="14"/>
      <c r="C13" s="15"/>
      <c r="D13" s="37" t="s">
        <v>636</v>
      </c>
      <c r="E13" s="37"/>
      <c r="F13" s="37"/>
      <c r="G13" s="37"/>
      <c r="H13" s="37"/>
      <c r="I13" s="15"/>
      <c r="J13" s="37" t="s">
        <v>637</v>
      </c>
      <c r="K13" s="37"/>
      <c r="L13" s="37"/>
      <c r="M13" s="37"/>
      <c r="N13" s="37"/>
      <c r="O13" s="15"/>
    </row>
    <row r="14" spans="1:15" x14ac:dyDescent="0.25">
      <c r="A14" s="13"/>
      <c r="B14" s="14"/>
      <c r="C14" s="15"/>
      <c r="D14" s="37" t="s">
        <v>302</v>
      </c>
      <c r="E14" s="37"/>
      <c r="F14" s="37"/>
      <c r="G14" s="37"/>
      <c r="H14" s="37"/>
      <c r="I14" s="15"/>
      <c r="J14" s="37" t="s">
        <v>302</v>
      </c>
      <c r="K14" s="37"/>
      <c r="L14" s="37"/>
      <c r="M14" s="37"/>
      <c r="N14" s="37"/>
      <c r="O14" s="15"/>
    </row>
    <row r="15" spans="1:15" ht="15.75" thickBot="1" x14ac:dyDescent="0.3">
      <c r="A15" s="13"/>
      <c r="B15" s="14"/>
      <c r="C15" s="15"/>
      <c r="D15" s="39" t="s">
        <v>303</v>
      </c>
      <c r="E15" s="39"/>
      <c r="F15" s="39"/>
      <c r="G15" s="39"/>
      <c r="H15" s="39"/>
      <c r="I15" s="15"/>
      <c r="J15" s="39" t="s">
        <v>303</v>
      </c>
      <c r="K15" s="39"/>
      <c r="L15" s="39"/>
      <c r="M15" s="39"/>
      <c r="N15" s="39"/>
      <c r="O15" s="15"/>
    </row>
    <row r="16" spans="1:15" ht="15.75" thickBot="1" x14ac:dyDescent="0.3">
      <c r="A16" s="13"/>
      <c r="B16" s="18" t="s">
        <v>246</v>
      </c>
      <c r="C16" s="15"/>
      <c r="D16" s="73">
        <v>2013</v>
      </c>
      <c r="E16" s="73"/>
      <c r="F16" s="15"/>
      <c r="G16" s="73">
        <v>2012</v>
      </c>
      <c r="H16" s="73"/>
      <c r="I16" s="15"/>
      <c r="J16" s="73">
        <v>2013</v>
      </c>
      <c r="K16" s="73"/>
      <c r="L16" s="70"/>
      <c r="M16" s="73">
        <v>2012</v>
      </c>
      <c r="N16" s="73"/>
      <c r="O16" s="15"/>
    </row>
    <row r="17" spans="1:15" x14ac:dyDescent="0.25">
      <c r="A17" s="13"/>
      <c r="B17" s="22" t="s">
        <v>638</v>
      </c>
      <c r="C17" s="23"/>
      <c r="D17" s="24" t="s">
        <v>250</v>
      </c>
      <c r="E17" s="85" t="s">
        <v>256</v>
      </c>
      <c r="F17" s="23"/>
      <c r="G17" s="24" t="s">
        <v>250</v>
      </c>
      <c r="H17" s="85" t="s">
        <v>256</v>
      </c>
      <c r="I17" s="23"/>
      <c r="J17" s="24" t="s">
        <v>250</v>
      </c>
      <c r="K17" s="85" t="s">
        <v>639</v>
      </c>
      <c r="L17" s="24" t="s">
        <v>252</v>
      </c>
      <c r="M17" s="24" t="s">
        <v>250</v>
      </c>
      <c r="N17" s="85">
        <v>64</v>
      </c>
      <c r="O17" s="23"/>
    </row>
    <row r="18" spans="1:15" x14ac:dyDescent="0.25">
      <c r="A18" s="13"/>
      <c r="B18" s="30" t="s">
        <v>640</v>
      </c>
      <c r="C18" s="14"/>
      <c r="D18" s="42">
        <v>987</v>
      </c>
      <c r="E18" s="42"/>
      <c r="F18" s="14"/>
      <c r="G18" s="42">
        <v>920</v>
      </c>
      <c r="H18" s="42"/>
      <c r="I18" s="14"/>
      <c r="J18" s="42">
        <v>464</v>
      </c>
      <c r="K18" s="42"/>
      <c r="L18" s="14"/>
      <c r="M18" s="42">
        <v>261</v>
      </c>
      <c r="N18" s="42"/>
      <c r="O18" s="14"/>
    </row>
    <row r="19" spans="1:15" x14ac:dyDescent="0.25">
      <c r="A19" s="13"/>
      <c r="B19" s="22" t="s">
        <v>641</v>
      </c>
      <c r="C19" s="23"/>
      <c r="D19" s="43" t="s">
        <v>642</v>
      </c>
      <c r="E19" s="43"/>
      <c r="F19" s="24" t="s">
        <v>252</v>
      </c>
      <c r="G19" s="43" t="s">
        <v>643</v>
      </c>
      <c r="H19" s="43"/>
      <c r="I19" s="24" t="s">
        <v>252</v>
      </c>
      <c r="J19" s="43" t="s">
        <v>256</v>
      </c>
      <c r="K19" s="43"/>
      <c r="L19" s="23"/>
      <c r="M19" s="43" t="s">
        <v>256</v>
      </c>
      <c r="N19" s="43"/>
      <c r="O19" s="23"/>
    </row>
    <row r="20" spans="1:15" x14ac:dyDescent="0.25">
      <c r="A20" s="13"/>
      <c r="B20" s="30" t="s">
        <v>644</v>
      </c>
      <c r="C20" s="14"/>
      <c r="D20" s="42">
        <v>543</v>
      </c>
      <c r="E20" s="42"/>
      <c r="F20" s="14"/>
      <c r="G20" s="42">
        <v>460</v>
      </c>
      <c r="H20" s="42"/>
      <c r="I20" s="14"/>
      <c r="J20" s="42">
        <v>133</v>
      </c>
      <c r="K20" s="42"/>
      <c r="L20" s="14"/>
      <c r="M20" s="42">
        <v>98</v>
      </c>
      <c r="N20" s="42"/>
      <c r="O20" s="14"/>
    </row>
    <row r="21" spans="1:15" x14ac:dyDescent="0.25">
      <c r="A21" s="13"/>
      <c r="B21" s="22" t="s">
        <v>645</v>
      </c>
      <c r="C21" s="23"/>
      <c r="D21" s="43" t="s">
        <v>256</v>
      </c>
      <c r="E21" s="43"/>
      <c r="F21" s="23"/>
      <c r="G21" s="43" t="s">
        <v>256</v>
      </c>
      <c r="H21" s="43"/>
      <c r="I21" s="23"/>
      <c r="J21" s="43" t="s">
        <v>646</v>
      </c>
      <c r="K21" s="43"/>
      <c r="L21" s="24" t="s">
        <v>252</v>
      </c>
      <c r="M21" s="43" t="s">
        <v>647</v>
      </c>
      <c r="N21" s="43"/>
      <c r="O21" s="24" t="s">
        <v>252</v>
      </c>
    </row>
    <row r="22" spans="1:15" ht="15.75" thickBot="1" x14ac:dyDescent="0.3">
      <c r="A22" s="13"/>
      <c r="B22" s="30" t="s">
        <v>648</v>
      </c>
      <c r="C22" s="14"/>
      <c r="D22" s="82" t="s">
        <v>256</v>
      </c>
      <c r="E22" s="82"/>
      <c r="F22" s="14"/>
      <c r="G22" s="82" t="s">
        <v>256</v>
      </c>
      <c r="H22" s="82"/>
      <c r="I22" s="14"/>
      <c r="J22" s="82">
        <v>48</v>
      </c>
      <c r="K22" s="82"/>
      <c r="L22" s="14"/>
      <c r="M22" s="82">
        <v>41</v>
      </c>
      <c r="N22" s="82"/>
      <c r="O22" s="14"/>
    </row>
    <row r="23" spans="1:15" ht="15.75" thickBot="1" x14ac:dyDescent="0.3">
      <c r="A23" s="13"/>
      <c r="B23" s="22" t="s">
        <v>649</v>
      </c>
      <c r="C23" s="23"/>
      <c r="D23" s="34" t="s">
        <v>250</v>
      </c>
      <c r="E23" s="36" t="s">
        <v>650</v>
      </c>
      <c r="F23" s="24" t="s">
        <v>252</v>
      </c>
      <c r="G23" s="34" t="s">
        <v>250</v>
      </c>
      <c r="H23" s="36">
        <v>313</v>
      </c>
      <c r="I23" s="23"/>
      <c r="J23" s="34" t="s">
        <v>250</v>
      </c>
      <c r="K23" s="36">
        <v>323</v>
      </c>
      <c r="L23" s="23"/>
      <c r="M23" s="34" t="s">
        <v>250</v>
      </c>
      <c r="N23" s="36">
        <v>351</v>
      </c>
      <c r="O23" s="23"/>
    </row>
    <row r="24" spans="1:15" ht="15.75" thickTop="1" x14ac:dyDescent="0.25">
      <c r="A24" s="13"/>
      <c r="B24" s="64"/>
      <c r="C24" s="64"/>
      <c r="D24" s="64"/>
      <c r="E24" s="64"/>
      <c r="F24" s="64"/>
      <c r="G24" s="64"/>
      <c r="H24" s="64"/>
      <c r="I24" s="64"/>
      <c r="J24" s="64"/>
      <c r="K24" s="64"/>
      <c r="L24" s="64"/>
      <c r="M24" s="64"/>
      <c r="N24" s="64"/>
      <c r="O24" s="64"/>
    </row>
    <row r="25" spans="1:15" x14ac:dyDescent="0.25">
      <c r="A25" s="13"/>
      <c r="B25" s="14"/>
      <c r="C25" s="15"/>
      <c r="D25" s="37" t="s">
        <v>636</v>
      </c>
      <c r="E25" s="37"/>
      <c r="F25" s="37"/>
      <c r="G25" s="37"/>
      <c r="H25" s="37"/>
      <c r="I25" s="15"/>
      <c r="J25" s="37" t="s">
        <v>637</v>
      </c>
      <c r="K25" s="37"/>
      <c r="L25" s="37"/>
      <c r="M25" s="37"/>
      <c r="N25" s="37"/>
      <c r="O25" s="15"/>
    </row>
    <row r="26" spans="1:15" x14ac:dyDescent="0.25">
      <c r="A26" s="13"/>
      <c r="B26" s="14"/>
      <c r="C26" s="15"/>
      <c r="D26" s="37" t="s">
        <v>304</v>
      </c>
      <c r="E26" s="37"/>
      <c r="F26" s="37"/>
      <c r="G26" s="37"/>
      <c r="H26" s="37"/>
      <c r="I26" s="15"/>
      <c r="J26" s="37" t="s">
        <v>304</v>
      </c>
      <c r="K26" s="37"/>
      <c r="L26" s="37"/>
      <c r="M26" s="37"/>
      <c r="N26" s="37"/>
      <c r="O26" s="15"/>
    </row>
    <row r="27" spans="1:15" ht="15.75" thickBot="1" x14ac:dyDescent="0.3">
      <c r="A27" s="13"/>
      <c r="B27" s="14"/>
      <c r="C27" s="15"/>
      <c r="D27" s="39" t="s">
        <v>303</v>
      </c>
      <c r="E27" s="39"/>
      <c r="F27" s="39"/>
      <c r="G27" s="39"/>
      <c r="H27" s="39"/>
      <c r="I27" s="15"/>
      <c r="J27" s="39" t="s">
        <v>303</v>
      </c>
      <c r="K27" s="39"/>
      <c r="L27" s="39"/>
      <c r="M27" s="39"/>
      <c r="N27" s="39"/>
      <c r="O27" s="15"/>
    </row>
    <row r="28" spans="1:15" ht="15.75" thickBot="1" x14ac:dyDescent="0.3">
      <c r="A28" s="13"/>
      <c r="B28" s="18" t="s">
        <v>246</v>
      </c>
      <c r="C28" s="15"/>
      <c r="D28" s="73">
        <v>2013</v>
      </c>
      <c r="E28" s="73"/>
      <c r="F28" s="70"/>
      <c r="G28" s="73">
        <v>2012</v>
      </c>
      <c r="H28" s="73"/>
      <c r="I28" s="15"/>
      <c r="J28" s="73">
        <v>2013</v>
      </c>
      <c r="K28" s="73"/>
      <c r="L28" s="70"/>
      <c r="M28" s="73">
        <v>2012</v>
      </c>
      <c r="N28" s="73"/>
      <c r="O28" s="15"/>
    </row>
    <row r="29" spans="1:15" x14ac:dyDescent="0.25">
      <c r="A29" s="13"/>
      <c r="B29" s="22" t="s">
        <v>638</v>
      </c>
      <c r="C29" s="23"/>
      <c r="D29" s="24" t="s">
        <v>250</v>
      </c>
      <c r="E29" s="85" t="s">
        <v>256</v>
      </c>
      <c r="F29" s="23"/>
      <c r="G29" s="24" t="s">
        <v>250</v>
      </c>
      <c r="H29" s="85" t="s">
        <v>256</v>
      </c>
      <c r="I29" s="23"/>
      <c r="J29" s="24" t="s">
        <v>250</v>
      </c>
      <c r="K29" s="85">
        <v>168</v>
      </c>
      <c r="L29" s="23"/>
      <c r="M29" s="24" t="s">
        <v>250</v>
      </c>
      <c r="N29" s="85">
        <v>194</v>
      </c>
      <c r="O29" s="23"/>
    </row>
    <row r="30" spans="1:15" x14ac:dyDescent="0.25">
      <c r="A30" s="13"/>
      <c r="B30" s="30" t="s">
        <v>640</v>
      </c>
      <c r="C30" s="14"/>
      <c r="D30" s="79">
        <v>2833</v>
      </c>
      <c r="E30" s="79"/>
      <c r="F30" s="14"/>
      <c r="G30" s="79">
        <v>2759</v>
      </c>
      <c r="H30" s="79"/>
      <c r="I30" s="14"/>
      <c r="J30" s="42">
        <v>698</v>
      </c>
      <c r="K30" s="42"/>
      <c r="L30" s="14"/>
      <c r="M30" s="42">
        <v>784</v>
      </c>
      <c r="N30" s="42"/>
      <c r="O30" s="14"/>
    </row>
    <row r="31" spans="1:15" x14ac:dyDescent="0.25">
      <c r="A31" s="13"/>
      <c r="B31" s="22" t="s">
        <v>641</v>
      </c>
      <c r="C31" s="23"/>
      <c r="D31" s="43" t="s">
        <v>651</v>
      </c>
      <c r="E31" s="43"/>
      <c r="F31" s="24" t="s">
        <v>252</v>
      </c>
      <c r="G31" s="43" t="s">
        <v>652</v>
      </c>
      <c r="H31" s="43"/>
      <c r="I31" s="24" t="s">
        <v>252</v>
      </c>
      <c r="J31" s="43" t="s">
        <v>256</v>
      </c>
      <c r="K31" s="43"/>
      <c r="L31" s="23"/>
      <c r="M31" s="43" t="s">
        <v>256</v>
      </c>
      <c r="N31" s="43"/>
      <c r="O31" s="23"/>
    </row>
    <row r="32" spans="1:15" x14ac:dyDescent="0.25">
      <c r="A32" s="13"/>
      <c r="B32" s="30" t="s">
        <v>644</v>
      </c>
      <c r="C32" s="14"/>
      <c r="D32" s="79">
        <v>1598</v>
      </c>
      <c r="E32" s="79"/>
      <c r="F32" s="14"/>
      <c r="G32" s="79">
        <v>1381</v>
      </c>
      <c r="H32" s="79"/>
      <c r="I32" s="14"/>
      <c r="J32" s="42">
        <v>400</v>
      </c>
      <c r="K32" s="42"/>
      <c r="L32" s="14"/>
      <c r="M32" s="42">
        <v>293</v>
      </c>
      <c r="N32" s="42"/>
      <c r="O32" s="14"/>
    </row>
    <row r="33" spans="1:15" x14ac:dyDescent="0.25">
      <c r="A33" s="13"/>
      <c r="B33" s="22" t="s">
        <v>645</v>
      </c>
      <c r="C33" s="23"/>
      <c r="D33" s="43" t="s">
        <v>256</v>
      </c>
      <c r="E33" s="43"/>
      <c r="F33" s="23"/>
      <c r="G33" s="43" t="s">
        <v>256</v>
      </c>
      <c r="H33" s="43"/>
      <c r="I33" s="23"/>
      <c r="J33" s="43" t="s">
        <v>285</v>
      </c>
      <c r="K33" s="43"/>
      <c r="L33" s="24" t="s">
        <v>252</v>
      </c>
      <c r="M33" s="43" t="s">
        <v>653</v>
      </c>
      <c r="N33" s="43"/>
      <c r="O33" s="24" t="s">
        <v>252</v>
      </c>
    </row>
    <row r="34" spans="1:15" ht="15.75" thickBot="1" x14ac:dyDescent="0.3">
      <c r="A34" s="13"/>
      <c r="B34" s="30" t="s">
        <v>648</v>
      </c>
      <c r="C34" s="14"/>
      <c r="D34" s="82" t="s">
        <v>256</v>
      </c>
      <c r="E34" s="82"/>
      <c r="F34" s="14"/>
      <c r="G34" s="82" t="s">
        <v>256</v>
      </c>
      <c r="H34" s="82"/>
      <c r="I34" s="14"/>
      <c r="J34" s="82">
        <v>130</v>
      </c>
      <c r="K34" s="82"/>
      <c r="L34" s="14"/>
      <c r="M34" s="82">
        <v>123</v>
      </c>
      <c r="N34" s="82"/>
      <c r="O34" s="14"/>
    </row>
    <row r="35" spans="1:15" ht="15.75" thickBot="1" x14ac:dyDescent="0.3">
      <c r="A35" s="13"/>
      <c r="B35" s="22" t="s">
        <v>649</v>
      </c>
      <c r="C35" s="23"/>
      <c r="D35" s="34" t="s">
        <v>250</v>
      </c>
      <c r="E35" s="36" t="s">
        <v>654</v>
      </c>
      <c r="F35" s="24" t="s">
        <v>252</v>
      </c>
      <c r="G35" s="34" t="s">
        <v>250</v>
      </c>
      <c r="H35" s="36">
        <v>940</v>
      </c>
      <c r="I35" s="23"/>
      <c r="J35" s="34" t="s">
        <v>250</v>
      </c>
      <c r="K35" s="36">
        <v>994</v>
      </c>
      <c r="L35" s="23"/>
      <c r="M35" s="34" t="s">
        <v>250</v>
      </c>
      <c r="N35" s="35">
        <v>1054</v>
      </c>
      <c r="O35" s="23"/>
    </row>
    <row r="36" spans="1:15" ht="15.75" thickTop="1" x14ac:dyDescent="0.25">
      <c r="A36" s="13"/>
      <c r="B36" s="65"/>
      <c r="C36" s="65"/>
      <c r="D36" s="65"/>
      <c r="E36" s="65"/>
      <c r="F36" s="65"/>
      <c r="G36" s="65"/>
      <c r="H36" s="65"/>
      <c r="I36" s="65"/>
      <c r="J36" s="65"/>
      <c r="K36" s="65"/>
      <c r="L36" s="65"/>
      <c r="M36" s="65"/>
      <c r="N36" s="65"/>
      <c r="O36" s="65"/>
    </row>
    <row r="37" spans="1:15" x14ac:dyDescent="0.25">
      <c r="A37" s="13"/>
      <c r="B37" s="64" t="s">
        <v>655</v>
      </c>
      <c r="C37" s="64"/>
      <c r="D37" s="64"/>
      <c r="E37" s="64"/>
      <c r="F37" s="64"/>
      <c r="G37" s="64"/>
      <c r="H37" s="64"/>
      <c r="I37" s="64"/>
      <c r="J37" s="64"/>
      <c r="K37" s="64"/>
      <c r="L37" s="64"/>
      <c r="M37" s="64"/>
      <c r="N37" s="64"/>
      <c r="O37" s="64"/>
    </row>
    <row r="38" spans="1:15" x14ac:dyDescent="0.25">
      <c r="A38" s="13"/>
      <c r="B38" s="64"/>
      <c r="C38" s="64"/>
      <c r="D38" s="64"/>
      <c r="E38" s="64"/>
      <c r="F38" s="64"/>
      <c r="G38" s="64"/>
      <c r="H38" s="64"/>
      <c r="I38" s="64"/>
      <c r="J38" s="64"/>
      <c r="K38" s="64"/>
      <c r="L38" s="64"/>
      <c r="M38" s="64"/>
      <c r="N38" s="64"/>
      <c r="O38" s="64"/>
    </row>
  </sheetData>
  <mergeCells count="78">
    <mergeCell ref="B37:O37"/>
    <mergeCell ref="B38:O38"/>
    <mergeCell ref="B9:O9"/>
    <mergeCell ref="B10:O10"/>
    <mergeCell ref="B11:O11"/>
    <mergeCell ref="B12:O12"/>
    <mergeCell ref="B24:O24"/>
    <mergeCell ref="B36:O36"/>
    <mergeCell ref="A1:A2"/>
    <mergeCell ref="B1:O1"/>
    <mergeCell ref="B2:O2"/>
    <mergeCell ref="B3:O3"/>
    <mergeCell ref="A4:A38"/>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H25"/>
    <mergeCell ref="J25:N25"/>
    <mergeCell ref="D26:H26"/>
    <mergeCell ref="J26:N26"/>
    <mergeCell ref="D27:H27"/>
    <mergeCell ref="J27:N27"/>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H15"/>
    <mergeCell ref="J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28.5703125" bestFit="1" customWidth="1"/>
    <col min="2" max="2" width="36.5703125" bestFit="1" customWidth="1"/>
    <col min="3" max="3" width="24.42578125" customWidth="1"/>
    <col min="4" max="4" width="36.5703125" customWidth="1"/>
    <col min="5" max="5" width="11.7109375" customWidth="1"/>
    <col min="6" max="6" width="6.85546875" customWidth="1"/>
    <col min="7" max="7" width="14.140625" customWidth="1"/>
    <col min="8" max="8" width="9.42578125" customWidth="1"/>
    <col min="9" max="9" width="6.85546875" customWidth="1"/>
  </cols>
  <sheetData>
    <row r="1" spans="1:9" ht="15" customHeight="1" x14ac:dyDescent="0.25">
      <c r="A1" s="7" t="s">
        <v>6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6</v>
      </c>
      <c r="B3" s="62" t="s">
        <v>4</v>
      </c>
      <c r="C3" s="62"/>
      <c r="D3" s="62"/>
      <c r="E3" s="62"/>
      <c r="F3" s="62"/>
      <c r="G3" s="62"/>
      <c r="H3" s="62"/>
      <c r="I3" s="62"/>
    </row>
    <row r="4" spans="1:9" ht="15" customHeight="1" x14ac:dyDescent="0.25">
      <c r="A4" s="13" t="s">
        <v>656</v>
      </c>
      <c r="B4" s="62" t="s">
        <v>4</v>
      </c>
      <c r="C4" s="62"/>
      <c r="D4" s="62"/>
      <c r="E4" s="62"/>
      <c r="F4" s="62"/>
      <c r="G4" s="62"/>
      <c r="H4" s="62"/>
      <c r="I4" s="62"/>
    </row>
    <row r="5" spans="1:9" x14ac:dyDescent="0.25">
      <c r="A5" s="13"/>
      <c r="B5" s="63" t="s">
        <v>657</v>
      </c>
      <c r="C5" s="63"/>
      <c r="D5" s="63"/>
      <c r="E5" s="63"/>
      <c r="F5" s="63"/>
      <c r="G5" s="63"/>
      <c r="H5" s="63"/>
      <c r="I5" s="63"/>
    </row>
    <row r="6" spans="1:9" x14ac:dyDescent="0.25">
      <c r="A6" s="13"/>
      <c r="B6" s="64"/>
      <c r="C6" s="64"/>
      <c r="D6" s="64"/>
      <c r="E6" s="64"/>
      <c r="F6" s="64"/>
      <c r="G6" s="64"/>
      <c r="H6" s="64"/>
      <c r="I6" s="64"/>
    </row>
    <row r="7" spans="1:9" ht="51" customHeight="1" x14ac:dyDescent="0.25">
      <c r="A7" s="13"/>
      <c r="B7" s="64" t="s">
        <v>658</v>
      </c>
      <c r="C7" s="64"/>
      <c r="D7" s="64"/>
      <c r="E7" s="64"/>
      <c r="F7" s="64"/>
      <c r="G7" s="64"/>
      <c r="H7" s="64"/>
      <c r="I7" s="64"/>
    </row>
    <row r="8" spans="1:9" x14ac:dyDescent="0.25">
      <c r="A8" s="13"/>
      <c r="B8" s="64"/>
      <c r="C8" s="64"/>
      <c r="D8" s="64"/>
      <c r="E8" s="64"/>
      <c r="F8" s="64"/>
      <c r="G8" s="64"/>
      <c r="H8" s="64"/>
      <c r="I8" s="64"/>
    </row>
    <row r="9" spans="1:9" ht="114.75" customHeight="1" x14ac:dyDescent="0.25">
      <c r="A9" s="13"/>
      <c r="B9" s="64" t="s">
        <v>659</v>
      </c>
      <c r="C9" s="64"/>
      <c r="D9" s="64"/>
      <c r="E9" s="64"/>
      <c r="F9" s="64"/>
      <c r="G9" s="64"/>
      <c r="H9" s="64"/>
      <c r="I9" s="64"/>
    </row>
    <row r="10" spans="1:9" x14ac:dyDescent="0.25">
      <c r="A10" s="13"/>
      <c r="B10" s="64"/>
      <c r="C10" s="64"/>
      <c r="D10" s="64"/>
      <c r="E10" s="64"/>
      <c r="F10" s="64"/>
      <c r="G10" s="64"/>
      <c r="H10" s="64"/>
      <c r="I10" s="64"/>
    </row>
    <row r="11" spans="1:9" ht="51" customHeight="1" x14ac:dyDescent="0.25">
      <c r="A11" s="13"/>
      <c r="B11" s="64" t="s">
        <v>660</v>
      </c>
      <c r="C11" s="64"/>
      <c r="D11" s="64"/>
      <c r="E11" s="64"/>
      <c r="F11" s="64"/>
      <c r="G11" s="64"/>
      <c r="H11" s="64"/>
      <c r="I11" s="64"/>
    </row>
    <row r="12" spans="1:9" x14ac:dyDescent="0.25">
      <c r="A12" s="13"/>
      <c r="B12" s="64"/>
      <c r="C12" s="64"/>
      <c r="D12" s="64"/>
      <c r="E12" s="64"/>
      <c r="F12" s="64"/>
      <c r="G12" s="64"/>
      <c r="H12" s="64"/>
      <c r="I12" s="64"/>
    </row>
    <row r="13" spans="1:9" x14ac:dyDescent="0.25">
      <c r="A13" s="13"/>
      <c r="B13" s="64" t="s">
        <v>661</v>
      </c>
      <c r="C13" s="64"/>
      <c r="D13" s="64"/>
      <c r="E13" s="64"/>
      <c r="F13" s="64"/>
      <c r="G13" s="64"/>
      <c r="H13" s="64"/>
      <c r="I13" s="64"/>
    </row>
    <row r="14" spans="1:9" x14ac:dyDescent="0.25">
      <c r="A14" s="13"/>
      <c r="B14" s="64"/>
      <c r="C14" s="64"/>
      <c r="D14" s="64"/>
      <c r="E14" s="64"/>
      <c r="F14" s="64"/>
      <c r="G14" s="64"/>
      <c r="H14" s="64"/>
      <c r="I14" s="64"/>
    </row>
    <row r="15" spans="1:9" x14ac:dyDescent="0.25">
      <c r="A15" s="13"/>
      <c r="B15" s="91" t="s">
        <v>662</v>
      </c>
      <c r="C15" s="38"/>
      <c r="D15" s="16" t="s">
        <v>663</v>
      </c>
      <c r="E15" s="38"/>
      <c r="F15" s="37" t="s">
        <v>665</v>
      </c>
      <c r="G15" s="37"/>
      <c r="H15" s="38"/>
    </row>
    <row r="16" spans="1:9" x14ac:dyDescent="0.25">
      <c r="A16" s="13"/>
      <c r="B16" s="91"/>
      <c r="C16" s="38"/>
      <c r="D16" s="16" t="s">
        <v>664</v>
      </c>
      <c r="E16" s="38"/>
      <c r="F16" s="37" t="s">
        <v>539</v>
      </c>
      <c r="G16" s="37"/>
      <c r="H16" s="38"/>
    </row>
    <row r="17" spans="1:9" ht="15.75" thickBot="1" x14ac:dyDescent="0.3">
      <c r="A17" s="13"/>
      <c r="B17" s="92"/>
      <c r="C17" s="38"/>
      <c r="D17" s="17"/>
      <c r="E17" s="38"/>
      <c r="F17" s="39" t="s">
        <v>666</v>
      </c>
      <c r="G17" s="39"/>
      <c r="H17" s="38"/>
    </row>
    <row r="18" spans="1:9" x14ac:dyDescent="0.25">
      <c r="A18" s="13"/>
      <c r="B18" s="20"/>
      <c r="C18" s="14"/>
      <c r="D18" s="21"/>
      <c r="E18" s="14"/>
      <c r="F18" s="41"/>
      <c r="G18" s="41"/>
      <c r="H18" s="14"/>
    </row>
    <row r="19" spans="1:9" ht="26.25" x14ac:dyDescent="0.25">
      <c r="A19" s="13"/>
      <c r="B19" s="22" t="s">
        <v>667</v>
      </c>
      <c r="C19" s="23"/>
      <c r="D19" s="25">
        <v>540175</v>
      </c>
      <c r="E19" s="23"/>
      <c r="F19" s="24" t="s">
        <v>250</v>
      </c>
      <c r="G19" s="26">
        <v>9.66</v>
      </c>
      <c r="H19" s="23"/>
    </row>
    <row r="20" spans="1:9" x14ac:dyDescent="0.25">
      <c r="A20" s="13"/>
      <c r="B20" s="27" t="s">
        <v>668</v>
      </c>
      <c r="C20" s="14"/>
      <c r="D20" s="32">
        <v>140000</v>
      </c>
      <c r="E20" s="14"/>
      <c r="F20" s="42">
        <v>9.24</v>
      </c>
      <c r="G20" s="42"/>
      <c r="H20" s="14"/>
    </row>
    <row r="21" spans="1:9" x14ac:dyDescent="0.25">
      <c r="A21" s="13"/>
      <c r="B21" s="29" t="s">
        <v>669</v>
      </c>
      <c r="C21" s="23"/>
      <c r="D21" s="26" t="s">
        <v>670</v>
      </c>
      <c r="E21" s="24" t="s">
        <v>252</v>
      </c>
      <c r="F21" s="43">
        <v>10.74</v>
      </c>
      <c r="G21" s="43"/>
      <c r="H21" s="23"/>
    </row>
    <row r="22" spans="1:9" ht="15.75" thickBot="1" x14ac:dyDescent="0.3">
      <c r="A22" s="13"/>
      <c r="B22" s="27" t="s">
        <v>671</v>
      </c>
      <c r="C22" s="14"/>
      <c r="D22" s="80" t="s">
        <v>672</v>
      </c>
      <c r="E22" s="11" t="s">
        <v>252</v>
      </c>
      <c r="F22" s="42">
        <v>9.41</v>
      </c>
      <c r="G22" s="42"/>
      <c r="H22" s="14"/>
    </row>
    <row r="23" spans="1:9" ht="27" thickBot="1" x14ac:dyDescent="0.3">
      <c r="A23" s="13"/>
      <c r="B23" s="22" t="s">
        <v>673</v>
      </c>
      <c r="C23" s="23"/>
      <c r="D23" s="76">
        <v>515200</v>
      </c>
      <c r="E23" s="23"/>
      <c r="F23" s="24" t="s">
        <v>250</v>
      </c>
      <c r="G23" s="26">
        <v>9.2100000000000009</v>
      </c>
      <c r="H23" s="23"/>
    </row>
    <row r="24" spans="1:9" ht="15.75" thickTop="1" x14ac:dyDescent="0.25">
      <c r="A24" s="13"/>
      <c r="B24" s="64"/>
      <c r="C24" s="64"/>
      <c r="D24" s="64"/>
      <c r="E24" s="64"/>
      <c r="F24" s="64"/>
      <c r="G24" s="64"/>
      <c r="H24" s="64"/>
      <c r="I24" s="64"/>
    </row>
    <row r="25" spans="1:9" x14ac:dyDescent="0.25">
      <c r="A25" s="13"/>
      <c r="B25" s="64" t="s">
        <v>674</v>
      </c>
      <c r="C25" s="64"/>
      <c r="D25" s="64"/>
      <c r="E25" s="64"/>
      <c r="F25" s="64"/>
      <c r="G25" s="64"/>
      <c r="H25" s="64"/>
      <c r="I25" s="64"/>
    </row>
    <row r="26" spans="1:9" x14ac:dyDescent="0.25">
      <c r="A26" s="13"/>
      <c r="B26" s="64"/>
      <c r="C26" s="64"/>
      <c r="D26" s="64"/>
      <c r="E26" s="64"/>
      <c r="F26" s="64"/>
      <c r="G26" s="64"/>
      <c r="H26" s="64"/>
      <c r="I26" s="64"/>
    </row>
    <row r="27" spans="1:9" x14ac:dyDescent="0.25">
      <c r="A27" s="13"/>
      <c r="B27" s="91" t="s">
        <v>675</v>
      </c>
      <c r="C27" s="38"/>
      <c r="D27" s="16" t="s">
        <v>663</v>
      </c>
      <c r="E27" s="38"/>
      <c r="F27" s="37" t="s">
        <v>665</v>
      </c>
      <c r="G27" s="37"/>
      <c r="H27" s="38"/>
    </row>
    <row r="28" spans="1:9" x14ac:dyDescent="0.25">
      <c r="A28" s="13"/>
      <c r="B28" s="91"/>
      <c r="C28" s="38"/>
      <c r="D28" s="16" t="s">
        <v>664</v>
      </c>
      <c r="E28" s="38"/>
      <c r="F28" s="37" t="s">
        <v>539</v>
      </c>
      <c r="G28" s="37"/>
      <c r="H28" s="38"/>
    </row>
    <row r="29" spans="1:9" ht="15.75" thickBot="1" x14ac:dyDescent="0.3">
      <c r="A29" s="13"/>
      <c r="B29" s="92"/>
      <c r="C29" s="38"/>
      <c r="D29" s="17"/>
      <c r="E29" s="38"/>
      <c r="F29" s="39" t="s">
        <v>666</v>
      </c>
      <c r="G29" s="39"/>
      <c r="H29" s="38"/>
    </row>
    <row r="30" spans="1:9" x14ac:dyDescent="0.25">
      <c r="A30" s="13"/>
      <c r="B30" s="20"/>
      <c r="C30" s="14"/>
      <c r="D30" s="21"/>
      <c r="E30" s="14"/>
      <c r="F30" s="41"/>
      <c r="G30" s="41"/>
      <c r="H30" s="14"/>
    </row>
    <row r="31" spans="1:9" ht="26.25" x14ac:dyDescent="0.25">
      <c r="A31" s="13"/>
      <c r="B31" s="22" t="s">
        <v>676</v>
      </c>
      <c r="C31" s="23"/>
      <c r="D31" s="25">
        <v>691900</v>
      </c>
      <c r="E31" s="23"/>
      <c r="F31" s="24" t="s">
        <v>250</v>
      </c>
      <c r="G31" s="26">
        <v>10.14</v>
      </c>
      <c r="H31" s="23"/>
    </row>
    <row r="32" spans="1:9" x14ac:dyDescent="0.25">
      <c r="A32" s="13"/>
      <c r="B32" s="27" t="s">
        <v>668</v>
      </c>
      <c r="C32" s="14"/>
      <c r="D32" s="32">
        <v>131875</v>
      </c>
      <c r="E32" s="14"/>
      <c r="F32" s="42">
        <v>9.1199999999999992</v>
      </c>
      <c r="G32" s="42"/>
      <c r="H32" s="14"/>
    </row>
    <row r="33" spans="1:9" x14ac:dyDescent="0.25">
      <c r="A33" s="13"/>
      <c r="B33" s="29" t="s">
        <v>669</v>
      </c>
      <c r="C33" s="23"/>
      <c r="D33" s="26" t="s">
        <v>677</v>
      </c>
      <c r="E33" s="24" t="s">
        <v>252</v>
      </c>
      <c r="F33" s="43">
        <v>10.61</v>
      </c>
      <c r="G33" s="43"/>
      <c r="H33" s="23"/>
    </row>
    <row r="34" spans="1:9" ht="15.75" thickBot="1" x14ac:dyDescent="0.3">
      <c r="A34" s="13"/>
      <c r="B34" s="27" t="s">
        <v>671</v>
      </c>
      <c r="C34" s="14"/>
      <c r="D34" s="80" t="s">
        <v>678</v>
      </c>
      <c r="E34" s="11" t="s">
        <v>252</v>
      </c>
      <c r="F34" s="42">
        <v>10.54</v>
      </c>
      <c r="G34" s="42"/>
      <c r="H34" s="14"/>
    </row>
    <row r="35" spans="1:9" ht="27" thickBot="1" x14ac:dyDescent="0.3">
      <c r="A35" s="13"/>
      <c r="B35" s="22" t="s">
        <v>679</v>
      </c>
      <c r="C35" s="23"/>
      <c r="D35" s="76">
        <v>540175</v>
      </c>
      <c r="E35" s="23"/>
      <c r="F35" s="24" t="s">
        <v>250</v>
      </c>
      <c r="G35" s="26">
        <v>9.66</v>
      </c>
      <c r="H35" s="23"/>
    </row>
    <row r="36" spans="1:9" ht="15.75" thickTop="1" x14ac:dyDescent="0.25">
      <c r="A36" s="13"/>
      <c r="B36" s="64"/>
      <c r="C36" s="64"/>
      <c r="D36" s="64"/>
      <c r="E36" s="64"/>
      <c r="F36" s="64"/>
      <c r="G36" s="64"/>
      <c r="H36" s="64"/>
      <c r="I36" s="64"/>
    </row>
    <row r="37" spans="1:9" ht="25.5" customHeight="1" x14ac:dyDescent="0.25">
      <c r="A37" s="13"/>
      <c r="B37" s="64" t="s">
        <v>680</v>
      </c>
      <c r="C37" s="64"/>
      <c r="D37" s="64"/>
      <c r="E37" s="64"/>
      <c r="F37" s="64"/>
      <c r="G37" s="64"/>
      <c r="H37" s="64"/>
      <c r="I37" s="64"/>
    </row>
    <row r="38" spans="1:9" x14ac:dyDescent="0.25">
      <c r="A38" s="13"/>
      <c r="B38" s="64"/>
      <c r="C38" s="64"/>
      <c r="D38" s="64"/>
      <c r="E38" s="64"/>
      <c r="F38" s="64"/>
      <c r="G38" s="64"/>
      <c r="H38" s="64"/>
      <c r="I38" s="64"/>
    </row>
    <row r="39" spans="1:9" ht="76.5" customHeight="1" x14ac:dyDescent="0.25">
      <c r="A39" s="13"/>
      <c r="B39" s="64" t="s">
        <v>681</v>
      </c>
      <c r="C39" s="64"/>
      <c r="D39" s="64"/>
      <c r="E39" s="64"/>
      <c r="F39" s="64"/>
      <c r="G39" s="64"/>
      <c r="H39" s="64"/>
      <c r="I39" s="64"/>
    </row>
    <row r="40" spans="1:9" x14ac:dyDescent="0.25">
      <c r="A40" s="13"/>
      <c r="B40" s="64"/>
      <c r="C40" s="64"/>
      <c r="D40" s="64"/>
      <c r="E40" s="64"/>
      <c r="F40" s="64"/>
      <c r="G40" s="64"/>
      <c r="H40" s="64"/>
      <c r="I40" s="64"/>
    </row>
    <row r="41" spans="1:9" x14ac:dyDescent="0.25">
      <c r="A41" s="13"/>
      <c r="B41" s="64" t="s">
        <v>682</v>
      </c>
      <c r="C41" s="64"/>
      <c r="D41" s="64"/>
      <c r="E41" s="64"/>
      <c r="F41" s="64"/>
      <c r="G41" s="64"/>
      <c r="H41" s="64"/>
      <c r="I41" s="64"/>
    </row>
    <row r="42" spans="1:9" x14ac:dyDescent="0.25">
      <c r="A42" s="13"/>
      <c r="B42" s="64"/>
      <c r="C42" s="64"/>
      <c r="D42" s="64"/>
      <c r="E42" s="64"/>
      <c r="F42" s="64"/>
      <c r="G42" s="64"/>
      <c r="H42" s="64"/>
      <c r="I42" s="64"/>
    </row>
    <row r="43" spans="1:9" x14ac:dyDescent="0.25">
      <c r="A43" s="13"/>
      <c r="B43" s="72"/>
      <c r="C43" s="38"/>
      <c r="D43" s="37" t="s">
        <v>683</v>
      </c>
      <c r="E43" s="38"/>
      <c r="F43" s="37" t="s">
        <v>684</v>
      </c>
      <c r="G43" s="37"/>
      <c r="H43" s="38"/>
    </row>
    <row r="44" spans="1:9" ht="15.75" thickBot="1" x14ac:dyDescent="0.3">
      <c r="A44" s="13"/>
      <c r="B44" s="72"/>
      <c r="C44" s="38"/>
      <c r="D44" s="39"/>
      <c r="E44" s="38"/>
      <c r="F44" s="39" t="s">
        <v>685</v>
      </c>
      <c r="G44" s="39"/>
      <c r="H44" s="38"/>
    </row>
    <row r="45" spans="1:9" x14ac:dyDescent="0.25">
      <c r="A45" s="13"/>
      <c r="B45" s="20"/>
      <c r="C45" s="14"/>
      <c r="D45" s="21"/>
      <c r="E45" s="14"/>
      <c r="F45" s="41"/>
      <c r="G45" s="41"/>
      <c r="H45" s="14"/>
    </row>
    <row r="46" spans="1:9" x14ac:dyDescent="0.25">
      <c r="A46" s="13"/>
      <c r="B46" s="22" t="s">
        <v>686</v>
      </c>
      <c r="C46" s="23"/>
      <c r="D46" s="25">
        <v>2333300</v>
      </c>
      <c r="E46" s="23"/>
      <c r="F46" s="24" t="s">
        <v>250</v>
      </c>
      <c r="G46" s="26">
        <v>10.34</v>
      </c>
      <c r="H46" s="23"/>
    </row>
    <row r="47" spans="1:9" x14ac:dyDescent="0.25">
      <c r="A47" s="13"/>
      <c r="B47" s="27" t="s">
        <v>687</v>
      </c>
      <c r="C47" s="14"/>
      <c r="D47" s="32">
        <v>609500</v>
      </c>
      <c r="E47" s="14"/>
      <c r="F47" s="42">
        <v>9.24</v>
      </c>
      <c r="G47" s="42"/>
      <c r="H47" s="14"/>
    </row>
    <row r="48" spans="1:9" x14ac:dyDescent="0.25">
      <c r="A48" s="13"/>
      <c r="B48" s="29" t="s">
        <v>688</v>
      </c>
      <c r="C48" s="23"/>
      <c r="D48" s="26" t="s">
        <v>689</v>
      </c>
      <c r="E48" s="24" t="s">
        <v>252</v>
      </c>
      <c r="F48" s="43">
        <v>8.4499999999999993</v>
      </c>
      <c r="G48" s="43"/>
      <c r="H48" s="23"/>
    </row>
    <row r="49" spans="1:9" x14ac:dyDescent="0.25">
      <c r="A49" s="13"/>
      <c r="B49" s="27" t="s">
        <v>671</v>
      </c>
      <c r="C49" s="14"/>
      <c r="D49" s="28" t="s">
        <v>690</v>
      </c>
      <c r="E49" s="11" t="s">
        <v>252</v>
      </c>
      <c r="F49" s="42">
        <v>9.42</v>
      </c>
      <c r="G49" s="42"/>
      <c r="H49" s="14"/>
    </row>
    <row r="50" spans="1:9" ht="15.75" thickBot="1" x14ac:dyDescent="0.3">
      <c r="A50" s="13"/>
      <c r="B50" s="29" t="s">
        <v>691</v>
      </c>
      <c r="C50" s="23"/>
      <c r="D50" s="53" t="s">
        <v>692</v>
      </c>
      <c r="E50" s="24" t="s">
        <v>252</v>
      </c>
      <c r="F50" s="43">
        <v>10.74</v>
      </c>
      <c r="G50" s="43"/>
      <c r="H50" s="23"/>
    </row>
    <row r="51" spans="1:9" ht="15.75" thickBot="1" x14ac:dyDescent="0.3">
      <c r="A51" s="13"/>
      <c r="B51" s="30" t="s">
        <v>693</v>
      </c>
      <c r="C51" s="14"/>
      <c r="D51" s="81">
        <v>2903950</v>
      </c>
      <c r="E51" s="14"/>
      <c r="F51" s="11" t="s">
        <v>250</v>
      </c>
      <c r="G51" s="28">
        <v>10.119999999999999</v>
      </c>
      <c r="H51" s="14"/>
    </row>
    <row r="52" spans="1:9" ht="15.75" thickTop="1" x14ac:dyDescent="0.25">
      <c r="A52" s="13"/>
      <c r="B52" s="64"/>
      <c r="C52" s="64"/>
      <c r="D52" s="64"/>
      <c r="E52" s="64"/>
      <c r="F52" s="64"/>
      <c r="G52" s="64"/>
      <c r="H52" s="64"/>
      <c r="I52" s="64"/>
    </row>
    <row r="53" spans="1:9" x14ac:dyDescent="0.25">
      <c r="A53" s="13"/>
      <c r="B53" s="64" t="s">
        <v>694</v>
      </c>
      <c r="C53" s="64"/>
      <c r="D53" s="64"/>
      <c r="E53" s="64"/>
      <c r="F53" s="64"/>
      <c r="G53" s="64"/>
      <c r="H53" s="64"/>
      <c r="I53" s="64"/>
    </row>
    <row r="54" spans="1:9" x14ac:dyDescent="0.25">
      <c r="A54" s="13"/>
      <c r="B54" s="64"/>
      <c r="C54" s="64"/>
      <c r="D54" s="64"/>
      <c r="E54" s="64"/>
      <c r="F54" s="64"/>
      <c r="G54" s="64"/>
      <c r="H54" s="64"/>
      <c r="I54" s="64"/>
    </row>
    <row r="55" spans="1:9" x14ac:dyDescent="0.25">
      <c r="A55" s="13"/>
      <c r="B55" s="72"/>
      <c r="C55" s="38"/>
      <c r="D55" s="37" t="s">
        <v>683</v>
      </c>
      <c r="E55" s="38"/>
      <c r="F55" s="37" t="s">
        <v>684</v>
      </c>
      <c r="G55" s="37"/>
      <c r="H55" s="38"/>
    </row>
    <row r="56" spans="1:9" ht="15.75" thickBot="1" x14ac:dyDescent="0.3">
      <c r="A56" s="13"/>
      <c r="B56" s="72"/>
      <c r="C56" s="38"/>
      <c r="D56" s="39"/>
      <c r="E56" s="38"/>
      <c r="F56" s="39" t="s">
        <v>685</v>
      </c>
      <c r="G56" s="39"/>
      <c r="H56" s="38"/>
    </row>
    <row r="57" spans="1:9" x14ac:dyDescent="0.25">
      <c r="A57" s="13"/>
      <c r="B57" s="20"/>
      <c r="C57" s="14"/>
      <c r="D57" s="21"/>
      <c r="E57" s="14"/>
      <c r="F57" s="41"/>
      <c r="G57" s="41"/>
      <c r="H57" s="14"/>
    </row>
    <row r="58" spans="1:9" x14ac:dyDescent="0.25">
      <c r="A58" s="13"/>
      <c r="B58" s="22" t="s">
        <v>695</v>
      </c>
      <c r="C58" s="23"/>
      <c r="D58" s="25">
        <v>2086100</v>
      </c>
      <c r="E58" s="23"/>
      <c r="F58" s="24" t="s">
        <v>250</v>
      </c>
      <c r="G58" s="26">
        <v>10.74</v>
      </c>
      <c r="H58" s="23"/>
    </row>
    <row r="59" spans="1:9" x14ac:dyDescent="0.25">
      <c r="A59" s="13"/>
      <c r="B59" s="27" t="s">
        <v>687</v>
      </c>
      <c r="C59" s="14"/>
      <c r="D59" s="32">
        <v>586000</v>
      </c>
      <c r="E59" s="14"/>
      <c r="F59" s="42">
        <v>9.1199999999999992</v>
      </c>
      <c r="G59" s="42"/>
      <c r="H59" s="14"/>
    </row>
    <row r="60" spans="1:9" x14ac:dyDescent="0.25">
      <c r="A60" s="13"/>
      <c r="B60" s="29" t="s">
        <v>688</v>
      </c>
      <c r="C60" s="23"/>
      <c r="D60" s="26" t="s">
        <v>696</v>
      </c>
      <c r="E60" s="24" t="s">
        <v>252</v>
      </c>
      <c r="F60" s="43">
        <v>8.36</v>
      </c>
      <c r="G60" s="43"/>
      <c r="H60" s="23"/>
    </row>
    <row r="61" spans="1:9" x14ac:dyDescent="0.25">
      <c r="A61" s="13"/>
      <c r="B61" s="27" t="s">
        <v>671</v>
      </c>
      <c r="C61" s="14"/>
      <c r="D61" s="28" t="s">
        <v>697</v>
      </c>
      <c r="E61" s="11" t="s">
        <v>252</v>
      </c>
      <c r="F61" s="42">
        <v>10.220000000000001</v>
      </c>
      <c r="G61" s="42"/>
      <c r="H61" s="14"/>
    </row>
    <row r="62" spans="1:9" ht="15.75" thickBot="1" x14ac:dyDescent="0.3">
      <c r="A62" s="13"/>
      <c r="B62" s="29" t="s">
        <v>691</v>
      </c>
      <c r="C62" s="23"/>
      <c r="D62" s="53" t="s">
        <v>698</v>
      </c>
      <c r="E62" s="24" t="s">
        <v>252</v>
      </c>
      <c r="F62" s="43">
        <v>11.41</v>
      </c>
      <c r="G62" s="43"/>
      <c r="H62" s="23"/>
    </row>
    <row r="63" spans="1:9" ht="15.75" thickBot="1" x14ac:dyDescent="0.3">
      <c r="A63" s="13"/>
      <c r="B63" s="30" t="s">
        <v>699</v>
      </c>
      <c r="C63" s="14"/>
      <c r="D63" s="81">
        <v>2343000</v>
      </c>
      <c r="E63" s="14"/>
      <c r="F63" s="11" t="s">
        <v>250</v>
      </c>
      <c r="G63" s="28">
        <v>10.34</v>
      </c>
      <c r="H63" s="14"/>
    </row>
    <row r="64" spans="1:9" ht="15.75" thickTop="1" x14ac:dyDescent="0.25">
      <c r="A64" s="13"/>
      <c r="B64" s="64"/>
      <c r="C64" s="64"/>
      <c r="D64" s="64"/>
      <c r="E64" s="64"/>
      <c r="F64" s="64"/>
      <c r="G64" s="64"/>
      <c r="H64" s="64"/>
      <c r="I64" s="64"/>
    </row>
    <row r="65" spans="1:9" ht="38.25" customHeight="1" x14ac:dyDescent="0.25">
      <c r="A65" s="13"/>
      <c r="B65" s="64" t="s">
        <v>700</v>
      </c>
      <c r="C65" s="64"/>
      <c r="D65" s="64"/>
      <c r="E65" s="64"/>
      <c r="F65" s="64"/>
      <c r="G65" s="64"/>
      <c r="H65" s="64"/>
      <c r="I65" s="64"/>
    </row>
    <row r="66" spans="1:9" x14ac:dyDescent="0.25">
      <c r="A66" s="13"/>
      <c r="B66" s="64"/>
      <c r="C66" s="64"/>
      <c r="D66" s="64"/>
      <c r="E66" s="64"/>
      <c r="F66" s="64"/>
      <c r="G66" s="64"/>
      <c r="H66" s="64"/>
      <c r="I66" s="64"/>
    </row>
    <row r="67" spans="1:9" x14ac:dyDescent="0.25">
      <c r="A67" s="13"/>
      <c r="B67" s="64" t="s">
        <v>701</v>
      </c>
      <c r="C67" s="64"/>
      <c r="D67" s="64"/>
      <c r="E67" s="64"/>
      <c r="F67" s="64"/>
      <c r="G67" s="64"/>
      <c r="H67" s="64"/>
      <c r="I67" s="64"/>
    </row>
    <row r="68" spans="1:9" x14ac:dyDescent="0.25">
      <c r="A68" s="13"/>
      <c r="B68" s="64"/>
      <c r="C68" s="64"/>
      <c r="D68" s="64"/>
      <c r="E68" s="64"/>
      <c r="F68" s="64"/>
      <c r="G68" s="64"/>
      <c r="H68" s="64"/>
      <c r="I68" s="64"/>
    </row>
    <row r="69" spans="1:9" ht="15.75" thickBot="1" x14ac:dyDescent="0.3">
      <c r="A69" s="13"/>
      <c r="B69" s="14"/>
      <c r="C69" s="15"/>
      <c r="D69" s="39" t="s">
        <v>702</v>
      </c>
      <c r="E69" s="39"/>
      <c r="F69" s="39"/>
      <c r="G69" s="39"/>
      <c r="H69" s="39"/>
      <c r="I69" s="15"/>
    </row>
    <row r="70" spans="1:9" ht="15.75" thickBot="1" x14ac:dyDescent="0.3">
      <c r="A70" s="13"/>
      <c r="B70" s="14"/>
      <c r="C70" s="15"/>
      <c r="D70" s="73">
        <v>2013</v>
      </c>
      <c r="E70" s="73"/>
      <c r="F70" s="70"/>
      <c r="G70" s="73">
        <v>2012</v>
      </c>
      <c r="H70" s="73"/>
      <c r="I70" s="15"/>
    </row>
    <row r="71" spans="1:9" ht="26.25" x14ac:dyDescent="0.25">
      <c r="A71" s="13"/>
      <c r="B71" s="22" t="s">
        <v>703</v>
      </c>
      <c r="C71" s="23"/>
      <c r="D71" s="24" t="s">
        <v>250</v>
      </c>
      <c r="E71" s="85">
        <v>3.37</v>
      </c>
      <c r="F71" s="23"/>
      <c r="G71" s="24" t="s">
        <v>250</v>
      </c>
      <c r="H71" s="85">
        <v>3.5</v>
      </c>
      <c r="I71" s="23"/>
    </row>
    <row r="72" spans="1:9" x14ac:dyDescent="0.25">
      <c r="A72" s="13"/>
      <c r="B72" s="30" t="s">
        <v>704</v>
      </c>
      <c r="C72" s="14"/>
      <c r="D72" s="42">
        <v>1.08</v>
      </c>
      <c r="E72" s="42"/>
      <c r="F72" s="11" t="s">
        <v>350</v>
      </c>
      <c r="G72" s="42">
        <v>1.41</v>
      </c>
      <c r="H72" s="42"/>
      <c r="I72" s="11" t="s">
        <v>350</v>
      </c>
    </row>
    <row r="73" spans="1:9" ht="26.25" x14ac:dyDescent="0.25">
      <c r="A73" s="13"/>
      <c r="B73" s="22" t="s">
        <v>705</v>
      </c>
      <c r="C73" s="23"/>
      <c r="D73" s="43">
        <v>78</v>
      </c>
      <c r="E73" s="43"/>
      <c r="F73" s="23"/>
      <c r="G73" s="43">
        <v>78</v>
      </c>
      <c r="H73" s="43"/>
      <c r="I73" s="23"/>
    </row>
    <row r="74" spans="1:9" x14ac:dyDescent="0.25">
      <c r="A74" s="13"/>
      <c r="B74" s="30" t="s">
        <v>706</v>
      </c>
      <c r="C74" s="14"/>
      <c r="D74" s="42">
        <v>34.69</v>
      </c>
      <c r="E74" s="42"/>
      <c r="F74" s="11" t="s">
        <v>350</v>
      </c>
      <c r="G74" s="42">
        <v>36.08</v>
      </c>
      <c r="H74" s="42"/>
      <c r="I74" s="11" t="s">
        <v>350</v>
      </c>
    </row>
    <row r="75" spans="1:9" x14ac:dyDescent="0.25">
      <c r="A75" s="13"/>
      <c r="B75" s="22" t="s">
        <v>707</v>
      </c>
      <c r="C75" s="23"/>
      <c r="D75" s="24" t="s">
        <v>250</v>
      </c>
      <c r="E75" s="26" t="s">
        <v>256</v>
      </c>
      <c r="F75" s="23"/>
      <c r="G75" s="24" t="s">
        <v>250</v>
      </c>
      <c r="H75" s="26" t="s">
        <v>256</v>
      </c>
      <c r="I75" s="23"/>
    </row>
    <row r="76" spans="1:9" x14ac:dyDescent="0.25">
      <c r="A76" s="13"/>
      <c r="B76" s="64"/>
      <c r="C76" s="64"/>
      <c r="D76" s="64"/>
      <c r="E76" s="64"/>
      <c r="F76" s="64"/>
      <c r="G76" s="64"/>
      <c r="H76" s="64"/>
      <c r="I76" s="64"/>
    </row>
    <row r="77" spans="1:9" ht="51" customHeight="1" x14ac:dyDescent="0.25">
      <c r="A77" s="13"/>
      <c r="B77" s="64" t="s">
        <v>708</v>
      </c>
      <c r="C77" s="64"/>
      <c r="D77" s="64"/>
      <c r="E77" s="64"/>
      <c r="F77" s="64"/>
      <c r="G77" s="64"/>
      <c r="H77" s="64"/>
      <c r="I77" s="64"/>
    </row>
    <row r="78" spans="1:9" x14ac:dyDescent="0.25">
      <c r="A78" s="13"/>
      <c r="B78" s="64"/>
      <c r="C78" s="64"/>
      <c r="D78" s="64"/>
      <c r="E78" s="64"/>
      <c r="F78" s="64"/>
      <c r="G78" s="64"/>
      <c r="H78" s="64"/>
      <c r="I78" s="64"/>
    </row>
  </sheetData>
  <mergeCells count="92">
    <mergeCell ref="B67:I67"/>
    <mergeCell ref="B68:I68"/>
    <mergeCell ref="B76:I76"/>
    <mergeCell ref="B77:I77"/>
    <mergeCell ref="B78:I78"/>
    <mergeCell ref="B52:I52"/>
    <mergeCell ref="B53:I53"/>
    <mergeCell ref="B54:I54"/>
    <mergeCell ref="B64:I64"/>
    <mergeCell ref="B65:I65"/>
    <mergeCell ref="B66:I66"/>
    <mergeCell ref="B37:I37"/>
    <mergeCell ref="B38:I38"/>
    <mergeCell ref="B39:I39"/>
    <mergeCell ref="B40:I40"/>
    <mergeCell ref="B41:I41"/>
    <mergeCell ref="B42:I42"/>
    <mergeCell ref="B13:I13"/>
    <mergeCell ref="B14:I14"/>
    <mergeCell ref="B24:I24"/>
    <mergeCell ref="B25:I25"/>
    <mergeCell ref="B26:I26"/>
    <mergeCell ref="B36:I36"/>
    <mergeCell ref="B7:I7"/>
    <mergeCell ref="B8:I8"/>
    <mergeCell ref="B9:I9"/>
    <mergeCell ref="B10:I10"/>
    <mergeCell ref="B11:I11"/>
    <mergeCell ref="B12:I12"/>
    <mergeCell ref="D74:E74"/>
    <mergeCell ref="G74:H74"/>
    <mergeCell ref="A1:A2"/>
    <mergeCell ref="B1:I1"/>
    <mergeCell ref="B2:I2"/>
    <mergeCell ref="B3:I3"/>
    <mergeCell ref="A4:A78"/>
    <mergeCell ref="B4:I4"/>
    <mergeCell ref="B5:I5"/>
    <mergeCell ref="B6:I6"/>
    <mergeCell ref="D69:H69"/>
    <mergeCell ref="D70:E70"/>
    <mergeCell ref="G70:H70"/>
    <mergeCell ref="D72:E72"/>
    <mergeCell ref="G72:H72"/>
    <mergeCell ref="D73:E73"/>
    <mergeCell ref="G73:H73"/>
    <mergeCell ref="H55:H56"/>
    <mergeCell ref="F57:G57"/>
    <mergeCell ref="F59:G59"/>
    <mergeCell ref="F60:G60"/>
    <mergeCell ref="F61:G61"/>
    <mergeCell ref="F62:G62"/>
    <mergeCell ref="B55:B56"/>
    <mergeCell ref="C55:C56"/>
    <mergeCell ref="D55:D56"/>
    <mergeCell ref="E55:E56"/>
    <mergeCell ref="F55:G55"/>
    <mergeCell ref="F56:G56"/>
    <mergeCell ref="H43:H44"/>
    <mergeCell ref="F45:G45"/>
    <mergeCell ref="F47:G47"/>
    <mergeCell ref="F48:G48"/>
    <mergeCell ref="F49:G49"/>
    <mergeCell ref="F50:G50"/>
    <mergeCell ref="B43:B44"/>
    <mergeCell ref="C43:C44"/>
    <mergeCell ref="D43:D44"/>
    <mergeCell ref="E43:E44"/>
    <mergeCell ref="F43:G43"/>
    <mergeCell ref="F44:G44"/>
    <mergeCell ref="F29:G29"/>
    <mergeCell ref="H27:H29"/>
    <mergeCell ref="F30:G30"/>
    <mergeCell ref="F32:G32"/>
    <mergeCell ref="F33:G33"/>
    <mergeCell ref="F34:G34"/>
    <mergeCell ref="H15:H17"/>
    <mergeCell ref="F18:G18"/>
    <mergeCell ref="F20:G20"/>
    <mergeCell ref="F21:G21"/>
    <mergeCell ref="F22:G22"/>
    <mergeCell ref="B27:B29"/>
    <mergeCell ref="C27:C29"/>
    <mergeCell ref="E27:E29"/>
    <mergeCell ref="F27:G27"/>
    <mergeCell ref="F28:G28"/>
    <mergeCell ref="B15:B17"/>
    <mergeCell ref="C15:C17"/>
    <mergeCell ref="E15:E17"/>
    <mergeCell ref="F15:G15"/>
    <mergeCell ref="F16:G16"/>
    <mergeCell ref="F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6</v>
      </c>
      <c r="B1" s="1" t="s">
        <v>1</v>
      </c>
    </row>
    <row r="2" spans="1:2" x14ac:dyDescent="0.25">
      <c r="A2" s="7"/>
      <c r="B2" s="1" t="s">
        <v>2</v>
      </c>
    </row>
    <row r="3" spans="1:2" x14ac:dyDescent="0.25">
      <c r="A3" s="3" t="s">
        <v>56</v>
      </c>
      <c r="B3" s="4" t="s">
        <v>4</v>
      </c>
    </row>
    <row r="4" spans="1:2" x14ac:dyDescent="0.25">
      <c r="A4" s="13" t="s">
        <v>56</v>
      </c>
      <c r="B4" s="4" t="s">
        <v>4</v>
      </c>
    </row>
    <row r="5" spans="1:2" ht="26.25" x14ac:dyDescent="0.25">
      <c r="A5" s="13"/>
      <c r="B5" s="10" t="s">
        <v>709</v>
      </c>
    </row>
    <row r="6" spans="1:2" x14ac:dyDescent="0.25">
      <c r="A6" s="13"/>
      <c r="B6" s="11"/>
    </row>
    <row r="7" spans="1:2" ht="204.75" x14ac:dyDescent="0.25">
      <c r="A7" s="13"/>
      <c r="B7" s="11" t="s">
        <v>710</v>
      </c>
    </row>
    <row r="8" spans="1:2" x14ac:dyDescent="0.25">
      <c r="A8" s="13"/>
      <c r="B8" s="11"/>
    </row>
    <row r="9" spans="1:2" ht="141" x14ac:dyDescent="0.25">
      <c r="A9" s="13"/>
      <c r="B9" s="11" t="s">
        <v>711</v>
      </c>
    </row>
    <row r="10" spans="1:2" x14ac:dyDescent="0.25">
      <c r="A10" s="13"/>
      <c r="B10" s="11"/>
    </row>
    <row r="11" spans="1:2" ht="230.25" x14ac:dyDescent="0.25">
      <c r="A11" s="13"/>
      <c r="B11" s="11" t="s">
        <v>712</v>
      </c>
    </row>
    <row r="12" spans="1:2" x14ac:dyDescent="0.25">
      <c r="A12" s="13"/>
      <c r="B12" s="11"/>
    </row>
    <row r="13" spans="1:2" ht="166.5" x14ac:dyDescent="0.25">
      <c r="A13" s="13"/>
      <c r="B13" s="11" t="s">
        <v>713</v>
      </c>
    </row>
    <row r="14" spans="1:2" x14ac:dyDescent="0.25">
      <c r="A14" s="13"/>
      <c r="B14" s="11"/>
    </row>
    <row r="15" spans="1:2" ht="26.25" x14ac:dyDescent="0.25">
      <c r="A15" s="13"/>
      <c r="B15" s="11" t="s">
        <v>714</v>
      </c>
    </row>
    <row r="16" spans="1:2" x14ac:dyDescent="0.25">
      <c r="A16" s="13"/>
      <c r="B16" s="11"/>
    </row>
    <row r="17" spans="1:2" ht="153.75" x14ac:dyDescent="0.25">
      <c r="A17" s="13"/>
      <c r="B17" s="11" t="s">
        <v>715</v>
      </c>
    </row>
    <row r="18" spans="1:2" x14ac:dyDescent="0.25">
      <c r="A18" s="13"/>
      <c r="B18" s="11"/>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716</v>
      </c>
      <c r="B1" s="1" t="s">
        <v>1</v>
      </c>
    </row>
    <row r="2" spans="1:2" x14ac:dyDescent="0.25">
      <c r="A2" s="7"/>
      <c r="B2" s="1" t="s">
        <v>2</v>
      </c>
    </row>
    <row r="3" spans="1:2" ht="30" x14ac:dyDescent="0.25">
      <c r="A3" s="3" t="s">
        <v>716</v>
      </c>
      <c r="B3" s="4" t="s">
        <v>4</v>
      </c>
    </row>
    <row r="4" spans="1:2" x14ac:dyDescent="0.25">
      <c r="A4" s="13" t="s">
        <v>716</v>
      </c>
      <c r="B4" s="4" t="s">
        <v>4</v>
      </c>
    </row>
    <row r="5" spans="1:2" ht="26.25" x14ac:dyDescent="0.25">
      <c r="A5" s="13"/>
      <c r="B5" s="10" t="s">
        <v>717</v>
      </c>
    </row>
    <row r="6" spans="1:2" x14ac:dyDescent="0.25">
      <c r="A6" s="13"/>
      <c r="B6" s="11"/>
    </row>
    <row r="7" spans="1:2" ht="409.6" x14ac:dyDescent="0.25">
      <c r="A7" s="13"/>
      <c r="B7" s="11" t="s">
        <v>718</v>
      </c>
    </row>
    <row r="8" spans="1:2" x14ac:dyDescent="0.25">
      <c r="A8" s="13"/>
      <c r="B8" s="12"/>
    </row>
    <row r="9" spans="1:2" ht="345" x14ac:dyDescent="0.25">
      <c r="A9" s="13"/>
      <c r="B9" s="11" t="s">
        <v>719</v>
      </c>
    </row>
    <row r="10" spans="1:2" x14ac:dyDescent="0.25">
      <c r="A10" s="13"/>
      <c r="B10" s="11"/>
    </row>
    <row r="11" spans="1:2" ht="383.25" x14ac:dyDescent="0.25">
      <c r="A11" s="13"/>
      <c r="B11" s="11" t="s">
        <v>720</v>
      </c>
    </row>
    <row r="12" spans="1:2" x14ac:dyDescent="0.25">
      <c r="A12" s="13"/>
      <c r="B12" s="11"/>
    </row>
    <row r="13" spans="1:2" ht="409.6" x14ac:dyDescent="0.25">
      <c r="A13" s="13"/>
      <c r="B13" s="11" t="s">
        <v>721</v>
      </c>
    </row>
    <row r="14" spans="1:2" x14ac:dyDescent="0.25">
      <c r="A14" s="13"/>
      <c r="B14" s="11"/>
    </row>
    <row r="15" spans="1:2" ht="357.75" x14ac:dyDescent="0.25">
      <c r="A15" s="13"/>
      <c r="B15" s="11" t="s">
        <v>722</v>
      </c>
    </row>
    <row r="16" spans="1:2" x14ac:dyDescent="0.25">
      <c r="A16" s="13"/>
      <c r="B16" s="11"/>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2" width="36.5703125" bestFit="1" customWidth="1"/>
    <col min="3" max="3" width="35" customWidth="1"/>
    <col min="4" max="4" width="36.5703125" customWidth="1"/>
    <col min="5" max="5" width="21.85546875" customWidth="1"/>
    <col min="6" max="6" width="7" customWidth="1"/>
    <col min="7" max="7" width="25.140625" customWidth="1"/>
    <col min="8" max="8" width="30" customWidth="1"/>
    <col min="9" max="9" width="7" customWidth="1"/>
    <col min="10" max="10" width="25.140625" customWidth="1"/>
    <col min="11" max="11" width="21.85546875" customWidth="1"/>
    <col min="12" max="12" width="7" customWidth="1"/>
    <col min="13" max="13" width="25.140625" customWidth="1"/>
    <col min="14" max="14" width="30" customWidth="1"/>
    <col min="15" max="15" width="7" customWidth="1"/>
    <col min="16" max="16" width="25.140625" customWidth="1"/>
    <col min="17" max="17" width="20.7109375" customWidth="1"/>
    <col min="18" max="18" width="6"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23</v>
      </c>
      <c r="B3" s="62" t="s">
        <v>4</v>
      </c>
      <c r="C3" s="62"/>
      <c r="D3" s="62"/>
      <c r="E3" s="62"/>
      <c r="F3" s="62"/>
      <c r="G3" s="62"/>
      <c r="H3" s="62"/>
      <c r="I3" s="62"/>
      <c r="J3" s="62"/>
      <c r="K3" s="62"/>
      <c r="L3" s="62"/>
      <c r="M3" s="62"/>
      <c r="N3" s="62"/>
      <c r="O3" s="62"/>
      <c r="P3" s="62"/>
      <c r="Q3" s="62"/>
      <c r="R3" s="62"/>
    </row>
    <row r="4" spans="1:18" ht="15" customHeight="1" x14ac:dyDescent="0.25">
      <c r="A4" s="13" t="s">
        <v>723</v>
      </c>
      <c r="B4" s="62" t="s">
        <v>4</v>
      </c>
      <c r="C4" s="62"/>
      <c r="D4" s="62"/>
      <c r="E4" s="62"/>
      <c r="F4" s="62"/>
      <c r="G4" s="62"/>
      <c r="H4" s="62"/>
      <c r="I4" s="62"/>
      <c r="J4" s="62"/>
      <c r="K4" s="62"/>
      <c r="L4" s="62"/>
      <c r="M4" s="62"/>
      <c r="N4" s="62"/>
      <c r="O4" s="62"/>
      <c r="P4" s="62"/>
      <c r="Q4" s="62"/>
      <c r="R4" s="62"/>
    </row>
    <row r="5" spans="1:18" x14ac:dyDescent="0.25">
      <c r="A5" s="13"/>
      <c r="B5" s="63" t="s">
        <v>724</v>
      </c>
      <c r="C5" s="63"/>
      <c r="D5" s="63"/>
      <c r="E5" s="63"/>
      <c r="F5" s="63"/>
      <c r="G5" s="63"/>
      <c r="H5" s="63"/>
      <c r="I5" s="63"/>
      <c r="J5" s="63"/>
      <c r="K5" s="63"/>
      <c r="L5" s="63"/>
      <c r="M5" s="63"/>
      <c r="N5" s="63"/>
      <c r="O5" s="63"/>
      <c r="P5" s="63"/>
      <c r="Q5" s="63"/>
      <c r="R5" s="63"/>
    </row>
    <row r="6" spans="1:18" x14ac:dyDescent="0.25">
      <c r="A6" s="13"/>
      <c r="B6" s="64"/>
      <c r="C6" s="64"/>
      <c r="D6" s="64"/>
      <c r="E6" s="64"/>
      <c r="F6" s="64"/>
      <c r="G6" s="64"/>
      <c r="H6" s="64"/>
      <c r="I6" s="64"/>
      <c r="J6" s="64"/>
      <c r="K6" s="64"/>
      <c r="L6" s="64"/>
      <c r="M6" s="64"/>
      <c r="N6" s="64"/>
      <c r="O6" s="64"/>
      <c r="P6" s="64"/>
      <c r="Q6" s="64"/>
      <c r="R6" s="64"/>
    </row>
    <row r="7" spans="1:18" ht="38.25" customHeight="1" x14ac:dyDescent="0.25">
      <c r="A7" s="13"/>
      <c r="B7" s="64" t="s">
        <v>725</v>
      </c>
      <c r="C7" s="64"/>
      <c r="D7" s="64"/>
      <c r="E7" s="64"/>
      <c r="F7" s="64"/>
      <c r="G7" s="64"/>
      <c r="H7" s="64"/>
      <c r="I7" s="64"/>
      <c r="J7" s="64"/>
      <c r="K7" s="64"/>
      <c r="L7" s="64"/>
      <c r="M7" s="64"/>
      <c r="N7" s="64"/>
      <c r="O7" s="64"/>
      <c r="P7" s="64"/>
      <c r="Q7" s="64"/>
      <c r="R7" s="64"/>
    </row>
    <row r="8" spans="1:18" x14ac:dyDescent="0.25">
      <c r="A8" s="13"/>
      <c r="B8" s="64"/>
      <c r="C8" s="64"/>
      <c r="D8" s="64"/>
      <c r="E8" s="64"/>
      <c r="F8" s="64"/>
      <c r="G8" s="64"/>
      <c r="H8" s="64"/>
      <c r="I8" s="64"/>
      <c r="J8" s="64"/>
      <c r="K8" s="64"/>
      <c r="L8" s="64"/>
      <c r="M8" s="64"/>
      <c r="N8" s="64"/>
      <c r="O8" s="64"/>
      <c r="P8" s="64"/>
      <c r="Q8" s="64"/>
      <c r="R8" s="64"/>
    </row>
    <row r="9" spans="1:18" ht="38.25" customHeight="1" x14ac:dyDescent="0.25">
      <c r="A9" s="13"/>
      <c r="B9" s="64" t="s">
        <v>726</v>
      </c>
      <c r="C9" s="64"/>
      <c r="D9" s="64"/>
      <c r="E9" s="64"/>
      <c r="F9" s="64"/>
      <c r="G9" s="64"/>
      <c r="H9" s="64"/>
      <c r="I9" s="64"/>
      <c r="J9" s="64"/>
      <c r="K9" s="64"/>
      <c r="L9" s="64"/>
      <c r="M9" s="64"/>
      <c r="N9" s="64"/>
      <c r="O9" s="64"/>
      <c r="P9" s="64"/>
      <c r="Q9" s="64"/>
      <c r="R9" s="64"/>
    </row>
    <row r="10" spans="1:18" x14ac:dyDescent="0.25">
      <c r="A10" s="13"/>
      <c r="B10" s="64"/>
      <c r="C10" s="64"/>
      <c r="D10" s="64"/>
      <c r="E10" s="64"/>
      <c r="F10" s="64"/>
      <c r="G10" s="64"/>
      <c r="H10" s="64"/>
      <c r="I10" s="64"/>
      <c r="J10" s="64"/>
      <c r="K10" s="64"/>
      <c r="L10" s="64"/>
      <c r="M10" s="64"/>
      <c r="N10" s="64"/>
      <c r="O10" s="64"/>
      <c r="P10" s="64"/>
      <c r="Q10" s="64"/>
      <c r="R10" s="64"/>
    </row>
    <row r="11" spans="1:18" x14ac:dyDescent="0.25">
      <c r="A11" s="13"/>
      <c r="B11" s="195" t="s">
        <v>727</v>
      </c>
      <c r="C11" s="195"/>
      <c r="D11" s="195"/>
      <c r="E11" s="195"/>
      <c r="F11" s="195"/>
      <c r="G11" s="195"/>
      <c r="H11" s="195"/>
      <c r="I11" s="195"/>
      <c r="J11" s="195"/>
      <c r="K11" s="195"/>
      <c r="L11" s="195"/>
      <c r="M11" s="195"/>
      <c r="N11" s="195"/>
      <c r="O11" s="195"/>
      <c r="P11" s="195"/>
      <c r="Q11" s="195"/>
      <c r="R11" s="195"/>
    </row>
    <row r="12" spans="1:18" x14ac:dyDescent="0.25">
      <c r="A12" s="13"/>
      <c r="B12" s="64"/>
      <c r="C12" s="64"/>
      <c r="D12" s="64"/>
      <c r="E12" s="64"/>
      <c r="F12" s="64"/>
      <c r="G12" s="64"/>
      <c r="H12" s="64"/>
      <c r="I12" s="64"/>
      <c r="J12" s="64"/>
      <c r="K12" s="64"/>
      <c r="L12" s="64"/>
      <c r="M12" s="64"/>
      <c r="N12" s="64"/>
      <c r="O12" s="64"/>
      <c r="P12" s="64"/>
      <c r="Q12" s="64"/>
      <c r="R12" s="64"/>
    </row>
    <row r="13" spans="1:18" ht="25.5" customHeight="1" x14ac:dyDescent="0.25">
      <c r="A13" s="13"/>
      <c r="B13" s="195" t="s">
        <v>728</v>
      </c>
      <c r="C13" s="195"/>
      <c r="D13" s="195"/>
      <c r="E13" s="195"/>
      <c r="F13" s="195"/>
      <c r="G13" s="195"/>
      <c r="H13" s="195"/>
      <c r="I13" s="195"/>
      <c r="J13" s="195"/>
      <c r="K13" s="195"/>
      <c r="L13" s="195"/>
      <c r="M13" s="195"/>
      <c r="N13" s="195"/>
      <c r="O13" s="195"/>
      <c r="P13" s="195"/>
      <c r="Q13" s="195"/>
      <c r="R13" s="195"/>
    </row>
    <row r="14" spans="1:18" x14ac:dyDescent="0.25">
      <c r="A14" s="13"/>
      <c r="B14" s="64"/>
      <c r="C14" s="64"/>
      <c r="D14" s="64"/>
      <c r="E14" s="64"/>
      <c r="F14" s="64"/>
      <c r="G14" s="64"/>
      <c r="H14" s="64"/>
      <c r="I14" s="64"/>
      <c r="J14" s="64"/>
      <c r="K14" s="64"/>
      <c r="L14" s="64"/>
      <c r="M14" s="64"/>
      <c r="N14" s="64"/>
      <c r="O14" s="64"/>
      <c r="P14" s="64"/>
      <c r="Q14" s="64"/>
      <c r="R14" s="64"/>
    </row>
    <row r="15" spans="1:18" x14ac:dyDescent="0.25">
      <c r="A15" s="13"/>
      <c r="B15" s="195" t="s">
        <v>729</v>
      </c>
      <c r="C15" s="195"/>
      <c r="D15" s="195"/>
      <c r="E15" s="195"/>
      <c r="F15" s="195"/>
      <c r="G15" s="195"/>
      <c r="H15" s="195"/>
      <c r="I15" s="195"/>
      <c r="J15" s="195"/>
      <c r="K15" s="195"/>
      <c r="L15" s="195"/>
      <c r="M15" s="195"/>
      <c r="N15" s="195"/>
      <c r="O15" s="195"/>
      <c r="P15" s="195"/>
      <c r="Q15" s="195"/>
      <c r="R15" s="195"/>
    </row>
    <row r="16" spans="1:18" x14ac:dyDescent="0.25">
      <c r="A16" s="13"/>
      <c r="B16" s="64"/>
      <c r="C16" s="64"/>
      <c r="D16" s="64"/>
      <c r="E16" s="64"/>
      <c r="F16" s="64"/>
      <c r="G16" s="64"/>
      <c r="H16" s="64"/>
      <c r="I16" s="64"/>
      <c r="J16" s="64"/>
      <c r="K16" s="64"/>
      <c r="L16" s="64"/>
      <c r="M16" s="64"/>
      <c r="N16" s="64"/>
      <c r="O16" s="64"/>
      <c r="P16" s="64"/>
      <c r="Q16" s="64"/>
      <c r="R16" s="64"/>
    </row>
    <row r="17" spans="1:18" x14ac:dyDescent="0.25">
      <c r="A17" s="13"/>
      <c r="B17" s="64" t="s">
        <v>730</v>
      </c>
      <c r="C17" s="64"/>
      <c r="D17" s="64"/>
      <c r="E17" s="64"/>
      <c r="F17" s="64"/>
      <c r="G17" s="64"/>
      <c r="H17" s="64"/>
      <c r="I17" s="64"/>
      <c r="J17" s="64"/>
      <c r="K17" s="64"/>
      <c r="L17" s="64"/>
      <c r="M17" s="64"/>
      <c r="N17" s="64"/>
      <c r="O17" s="64"/>
      <c r="P17" s="64"/>
      <c r="Q17" s="64"/>
      <c r="R17" s="64"/>
    </row>
    <row r="18" spans="1:18" x14ac:dyDescent="0.25">
      <c r="A18" s="13"/>
      <c r="B18" s="64"/>
      <c r="C18" s="64"/>
      <c r="D18" s="64"/>
      <c r="E18" s="64"/>
      <c r="F18" s="64"/>
      <c r="G18" s="64"/>
      <c r="H18" s="64"/>
      <c r="I18" s="64"/>
      <c r="J18" s="64"/>
      <c r="K18" s="64"/>
      <c r="L18" s="64"/>
      <c r="M18" s="64"/>
      <c r="N18" s="64"/>
      <c r="O18" s="64"/>
      <c r="P18" s="64"/>
      <c r="Q18" s="64"/>
      <c r="R18" s="64"/>
    </row>
    <row r="19" spans="1:18" ht="38.25" customHeight="1" x14ac:dyDescent="0.25">
      <c r="A19" s="13"/>
      <c r="B19" s="64" t="s">
        <v>731</v>
      </c>
      <c r="C19" s="64"/>
      <c r="D19" s="64"/>
      <c r="E19" s="64"/>
      <c r="F19" s="64"/>
      <c r="G19" s="64"/>
      <c r="H19" s="64"/>
      <c r="I19" s="64"/>
      <c r="J19" s="64"/>
      <c r="K19" s="64"/>
      <c r="L19" s="64"/>
      <c r="M19" s="64"/>
      <c r="N19" s="64"/>
      <c r="O19" s="64"/>
      <c r="P19" s="64"/>
      <c r="Q19" s="64"/>
      <c r="R19" s="64"/>
    </row>
    <row r="20" spans="1:18" x14ac:dyDescent="0.25">
      <c r="A20" s="13"/>
      <c r="B20" s="65"/>
      <c r="C20" s="65"/>
      <c r="D20" s="65"/>
      <c r="E20" s="65"/>
      <c r="F20" s="65"/>
      <c r="G20" s="65"/>
      <c r="H20" s="65"/>
      <c r="I20" s="65"/>
      <c r="J20" s="65"/>
      <c r="K20" s="65"/>
      <c r="L20" s="65"/>
      <c r="M20" s="65"/>
      <c r="N20" s="65"/>
      <c r="O20" s="65"/>
      <c r="P20" s="65"/>
      <c r="Q20" s="65"/>
      <c r="R20" s="65"/>
    </row>
    <row r="21" spans="1:18" x14ac:dyDescent="0.25">
      <c r="A21" s="13"/>
      <c r="B21" s="64" t="s">
        <v>732</v>
      </c>
      <c r="C21" s="64"/>
      <c r="D21" s="64"/>
      <c r="E21" s="64"/>
      <c r="F21" s="64"/>
      <c r="G21" s="64"/>
      <c r="H21" s="64"/>
      <c r="I21" s="64"/>
      <c r="J21" s="64"/>
      <c r="K21" s="64"/>
      <c r="L21" s="64"/>
      <c r="M21" s="64"/>
      <c r="N21" s="64"/>
      <c r="O21" s="64"/>
      <c r="P21" s="64"/>
      <c r="Q21" s="64"/>
      <c r="R21" s="64"/>
    </row>
    <row r="22" spans="1:18" x14ac:dyDescent="0.25">
      <c r="A22" s="13"/>
      <c r="B22" s="64"/>
      <c r="C22" s="64"/>
      <c r="D22" s="64"/>
      <c r="E22" s="64"/>
      <c r="F22" s="64"/>
      <c r="G22" s="64"/>
      <c r="H22" s="64"/>
      <c r="I22" s="64"/>
      <c r="J22" s="64"/>
      <c r="K22" s="64"/>
      <c r="L22" s="64"/>
      <c r="M22" s="64"/>
      <c r="N22" s="64"/>
      <c r="O22" s="64"/>
      <c r="P22" s="64"/>
      <c r="Q22" s="64"/>
      <c r="R22" s="64"/>
    </row>
    <row r="23" spans="1:18" ht="15.75" thickBot="1" x14ac:dyDescent="0.3">
      <c r="A23" s="13"/>
      <c r="B23" s="14"/>
      <c r="C23" s="15"/>
      <c r="D23" s="39" t="s">
        <v>733</v>
      </c>
      <c r="E23" s="39"/>
      <c r="F23" s="39"/>
      <c r="G23" s="39"/>
      <c r="H23" s="39"/>
      <c r="I23" s="39"/>
      <c r="J23" s="39"/>
      <c r="K23" s="39"/>
      <c r="L23" s="39"/>
      <c r="M23" s="39"/>
      <c r="N23" s="39"/>
      <c r="O23" s="15"/>
    </row>
    <row r="24" spans="1:18" ht="15.75" thickBot="1" x14ac:dyDescent="0.3">
      <c r="A24" s="13"/>
      <c r="B24" s="18" t="s">
        <v>246</v>
      </c>
      <c r="C24" s="15"/>
      <c r="D24" s="73" t="s">
        <v>734</v>
      </c>
      <c r="E24" s="73"/>
      <c r="F24" s="15"/>
      <c r="G24" s="73" t="s">
        <v>735</v>
      </c>
      <c r="H24" s="73"/>
      <c r="I24" s="15"/>
      <c r="J24" s="73" t="s">
        <v>736</v>
      </c>
      <c r="K24" s="73"/>
      <c r="L24" s="15"/>
      <c r="M24" s="73" t="s">
        <v>96</v>
      </c>
      <c r="N24" s="73"/>
      <c r="O24" s="15"/>
    </row>
    <row r="25" spans="1:18" x14ac:dyDescent="0.25">
      <c r="A25" s="13"/>
      <c r="B25" s="71" t="s">
        <v>737</v>
      </c>
      <c r="C25" s="23"/>
      <c r="D25" s="60"/>
      <c r="E25" s="60"/>
      <c r="F25" s="23"/>
      <c r="G25" s="60"/>
      <c r="H25" s="60"/>
      <c r="I25" s="23"/>
      <c r="J25" s="60"/>
      <c r="K25" s="60"/>
      <c r="L25" s="23"/>
      <c r="M25" s="60"/>
      <c r="N25" s="60"/>
      <c r="O25" s="23"/>
    </row>
    <row r="26" spans="1:18" x14ac:dyDescent="0.25">
      <c r="A26" s="13"/>
      <c r="B26" s="30" t="s">
        <v>583</v>
      </c>
      <c r="C26" s="14"/>
      <c r="D26" s="11" t="s">
        <v>250</v>
      </c>
      <c r="E26" s="28" t="s">
        <v>256</v>
      </c>
      <c r="F26" s="14"/>
      <c r="G26" s="11" t="s">
        <v>250</v>
      </c>
      <c r="H26" s="28" t="s">
        <v>256</v>
      </c>
      <c r="I26" s="14"/>
      <c r="J26" s="11" t="s">
        <v>250</v>
      </c>
      <c r="K26" s="32">
        <v>1571</v>
      </c>
      <c r="L26" s="14"/>
      <c r="M26" s="11" t="s">
        <v>250</v>
      </c>
      <c r="N26" s="32">
        <v>1571</v>
      </c>
      <c r="O26" s="14"/>
    </row>
    <row r="27" spans="1:18" x14ac:dyDescent="0.25">
      <c r="A27" s="13"/>
      <c r="B27" s="22" t="s">
        <v>738</v>
      </c>
      <c r="C27" s="23"/>
      <c r="D27" s="59"/>
      <c r="E27" s="59"/>
      <c r="F27" s="23"/>
      <c r="G27" s="59"/>
      <c r="H27" s="59"/>
      <c r="I27" s="23"/>
      <c r="J27" s="59"/>
      <c r="K27" s="59"/>
      <c r="L27" s="23"/>
      <c r="M27" s="59"/>
      <c r="N27" s="59"/>
      <c r="O27" s="23"/>
    </row>
    <row r="28" spans="1:18" x14ac:dyDescent="0.25">
      <c r="A28" s="13"/>
      <c r="B28" s="30" t="s">
        <v>739</v>
      </c>
      <c r="C28" s="14"/>
      <c r="D28" s="42" t="s">
        <v>256</v>
      </c>
      <c r="E28" s="42"/>
      <c r="F28" s="14"/>
      <c r="G28" s="79">
        <v>14946</v>
      </c>
      <c r="H28" s="79"/>
      <c r="I28" s="14"/>
      <c r="J28" s="188" t="s">
        <v>256</v>
      </c>
      <c r="K28" s="188"/>
      <c r="L28" s="14"/>
      <c r="M28" s="79">
        <v>14946</v>
      </c>
      <c r="N28" s="79"/>
      <c r="O28" s="14"/>
    </row>
    <row r="29" spans="1:18" x14ac:dyDescent="0.25">
      <c r="A29" s="13"/>
      <c r="B29" s="22" t="s">
        <v>329</v>
      </c>
      <c r="C29" s="23"/>
      <c r="D29" s="43" t="s">
        <v>256</v>
      </c>
      <c r="E29" s="43"/>
      <c r="F29" s="23"/>
      <c r="G29" s="45">
        <v>6254</v>
      </c>
      <c r="H29" s="45"/>
      <c r="I29" s="23"/>
      <c r="J29" s="43" t="s">
        <v>256</v>
      </c>
      <c r="K29" s="43"/>
      <c r="L29" s="23"/>
      <c r="M29" s="45">
        <v>6254</v>
      </c>
      <c r="N29" s="45"/>
      <c r="O29" s="23"/>
    </row>
    <row r="30" spans="1:18" ht="26.25" x14ac:dyDescent="0.25">
      <c r="A30" s="13"/>
      <c r="B30" s="30" t="s">
        <v>740</v>
      </c>
      <c r="C30" s="14"/>
      <c r="D30" s="40"/>
      <c r="E30" s="40"/>
      <c r="F30" s="14"/>
      <c r="G30" s="40"/>
      <c r="H30" s="40"/>
      <c r="I30" s="14"/>
      <c r="J30" s="40"/>
      <c r="K30" s="40"/>
      <c r="L30" s="14"/>
      <c r="M30" s="40"/>
      <c r="N30" s="40"/>
      <c r="O30" s="14"/>
    </row>
    <row r="31" spans="1:18" x14ac:dyDescent="0.25">
      <c r="A31" s="13"/>
      <c r="B31" s="29" t="s">
        <v>741</v>
      </c>
      <c r="C31" s="23"/>
      <c r="D31" s="43" t="s">
        <v>256</v>
      </c>
      <c r="E31" s="43"/>
      <c r="F31" s="23"/>
      <c r="G31" s="45">
        <v>101444</v>
      </c>
      <c r="H31" s="45"/>
      <c r="I31" s="23"/>
      <c r="J31" s="43" t="s">
        <v>256</v>
      </c>
      <c r="K31" s="43"/>
      <c r="L31" s="23"/>
      <c r="M31" s="45">
        <v>101444</v>
      </c>
      <c r="N31" s="45"/>
      <c r="O31" s="23"/>
    </row>
    <row r="32" spans="1:18" x14ac:dyDescent="0.25">
      <c r="A32" s="13"/>
      <c r="B32" s="27" t="s">
        <v>742</v>
      </c>
      <c r="C32" s="14"/>
      <c r="D32" s="42" t="s">
        <v>256</v>
      </c>
      <c r="E32" s="42"/>
      <c r="F32" s="14"/>
      <c r="G32" s="79">
        <v>11682</v>
      </c>
      <c r="H32" s="79"/>
      <c r="I32" s="14"/>
      <c r="J32" s="42" t="s">
        <v>256</v>
      </c>
      <c r="K32" s="42"/>
      <c r="L32" s="14"/>
      <c r="M32" s="79">
        <v>11682</v>
      </c>
      <c r="N32" s="79"/>
      <c r="O32" s="14"/>
    </row>
    <row r="33" spans="1:18" x14ac:dyDescent="0.25">
      <c r="A33" s="13"/>
      <c r="B33" s="22" t="s">
        <v>330</v>
      </c>
      <c r="C33" s="23"/>
      <c r="D33" s="43" t="s">
        <v>256</v>
      </c>
      <c r="E33" s="43"/>
      <c r="F33" s="23"/>
      <c r="G33" s="45">
        <v>876807</v>
      </c>
      <c r="H33" s="45"/>
      <c r="I33" s="23"/>
      <c r="J33" s="43" t="s">
        <v>256</v>
      </c>
      <c r="K33" s="43"/>
      <c r="L33" s="23"/>
      <c r="M33" s="45">
        <v>876807</v>
      </c>
      <c r="N33" s="45"/>
      <c r="O33" s="23"/>
    </row>
    <row r="34" spans="1:18" x14ac:dyDescent="0.25">
      <c r="A34" s="13"/>
      <c r="B34" s="30" t="s">
        <v>332</v>
      </c>
      <c r="C34" s="14"/>
      <c r="D34" s="40"/>
      <c r="E34" s="40"/>
      <c r="F34" s="14"/>
      <c r="G34" s="40"/>
      <c r="H34" s="40"/>
      <c r="I34" s="14"/>
      <c r="J34" s="40"/>
      <c r="K34" s="40"/>
      <c r="L34" s="14"/>
      <c r="M34" s="40"/>
      <c r="N34" s="40"/>
      <c r="O34" s="14"/>
    </row>
    <row r="35" spans="1:18" x14ac:dyDescent="0.25">
      <c r="A35" s="13"/>
      <c r="B35" s="29" t="s">
        <v>743</v>
      </c>
      <c r="C35" s="23"/>
      <c r="D35" s="43" t="s">
        <v>256</v>
      </c>
      <c r="E35" s="43"/>
      <c r="F35" s="23"/>
      <c r="G35" s="45">
        <v>55083</v>
      </c>
      <c r="H35" s="45"/>
      <c r="I35" s="23"/>
      <c r="J35" s="43" t="s">
        <v>256</v>
      </c>
      <c r="K35" s="43"/>
      <c r="L35" s="23"/>
      <c r="M35" s="45">
        <v>55083</v>
      </c>
      <c r="N35" s="45"/>
      <c r="O35" s="23"/>
    </row>
    <row r="36" spans="1:18" x14ac:dyDescent="0.25">
      <c r="A36" s="13"/>
      <c r="B36" s="27" t="s">
        <v>744</v>
      </c>
      <c r="C36" s="14"/>
      <c r="D36" s="188" t="s">
        <v>256</v>
      </c>
      <c r="E36" s="188"/>
      <c r="F36" s="14"/>
      <c r="G36" s="79">
        <v>16144</v>
      </c>
      <c r="H36" s="79"/>
      <c r="I36" s="14"/>
      <c r="J36" s="42" t="s">
        <v>256</v>
      </c>
      <c r="K36" s="42"/>
      <c r="L36" s="14"/>
      <c r="M36" s="79">
        <v>16144</v>
      </c>
      <c r="N36" s="79"/>
      <c r="O36" s="14"/>
    </row>
    <row r="37" spans="1:18" ht="26.25" x14ac:dyDescent="0.25">
      <c r="A37" s="13"/>
      <c r="B37" s="22" t="s">
        <v>745</v>
      </c>
      <c r="C37" s="23"/>
      <c r="D37" s="43" t="s">
        <v>256</v>
      </c>
      <c r="E37" s="43"/>
      <c r="F37" s="23"/>
      <c r="G37" s="43" t="s">
        <v>256</v>
      </c>
      <c r="H37" s="43"/>
      <c r="I37" s="23"/>
      <c r="J37" s="45">
        <v>5803</v>
      </c>
      <c r="K37" s="45"/>
      <c r="L37" s="23"/>
      <c r="M37" s="45">
        <v>5803</v>
      </c>
      <c r="N37" s="45"/>
      <c r="O37" s="23"/>
    </row>
    <row r="38" spans="1:18" x14ac:dyDescent="0.25">
      <c r="A38" s="13"/>
      <c r="B38" s="30" t="s">
        <v>746</v>
      </c>
      <c r="C38" s="14"/>
      <c r="D38" s="79">
        <v>11539</v>
      </c>
      <c r="E38" s="79"/>
      <c r="F38" s="14"/>
      <c r="G38" s="42" t="s">
        <v>256</v>
      </c>
      <c r="H38" s="42"/>
      <c r="I38" s="14"/>
      <c r="J38" s="42" t="s">
        <v>256</v>
      </c>
      <c r="K38" s="42"/>
      <c r="L38" s="14"/>
      <c r="M38" s="79">
        <v>11539</v>
      </c>
      <c r="N38" s="79"/>
      <c r="O38" s="14"/>
    </row>
    <row r="39" spans="1:18" x14ac:dyDescent="0.25">
      <c r="A39" s="13"/>
      <c r="B39" s="22" t="s">
        <v>747</v>
      </c>
      <c r="C39" s="23"/>
      <c r="D39" s="45">
        <v>1354</v>
      </c>
      <c r="E39" s="45"/>
      <c r="F39" s="23"/>
      <c r="G39" s="43" t="s">
        <v>256</v>
      </c>
      <c r="H39" s="43"/>
      <c r="I39" s="23"/>
      <c r="J39" s="43" t="s">
        <v>256</v>
      </c>
      <c r="K39" s="43"/>
      <c r="L39" s="23"/>
      <c r="M39" s="45">
        <v>1354</v>
      </c>
      <c r="N39" s="45"/>
      <c r="O39" s="23"/>
    </row>
    <row r="40" spans="1:18" x14ac:dyDescent="0.25">
      <c r="A40" s="13"/>
      <c r="B40" s="30" t="s">
        <v>748</v>
      </c>
      <c r="C40" s="14"/>
      <c r="D40" s="42">
        <v>72</v>
      </c>
      <c r="E40" s="42"/>
      <c r="F40" s="14"/>
      <c r="G40" s="42" t="s">
        <v>256</v>
      </c>
      <c r="H40" s="42"/>
      <c r="I40" s="14"/>
      <c r="J40" s="42" t="s">
        <v>256</v>
      </c>
      <c r="K40" s="42"/>
      <c r="L40" s="14"/>
      <c r="M40" s="42">
        <v>72</v>
      </c>
      <c r="N40" s="42"/>
      <c r="O40" s="14"/>
    </row>
    <row r="41" spans="1:18" ht="15.75" thickBot="1" x14ac:dyDescent="0.3">
      <c r="A41" s="13"/>
      <c r="B41" s="22" t="s">
        <v>749</v>
      </c>
      <c r="C41" s="23"/>
      <c r="D41" s="44" t="s">
        <v>256</v>
      </c>
      <c r="E41" s="44"/>
      <c r="F41" s="23"/>
      <c r="G41" s="44">
        <v>139</v>
      </c>
      <c r="H41" s="44"/>
      <c r="I41" s="23"/>
      <c r="J41" s="44" t="s">
        <v>256</v>
      </c>
      <c r="K41" s="44"/>
      <c r="L41" s="23"/>
      <c r="M41" s="44">
        <v>139</v>
      </c>
      <c r="N41" s="44"/>
      <c r="O41" s="23"/>
    </row>
    <row r="42" spans="1:18" ht="15.75" thickBot="1" x14ac:dyDescent="0.3">
      <c r="A42" s="13"/>
      <c r="B42" s="49" t="s">
        <v>750</v>
      </c>
      <c r="C42" s="14"/>
      <c r="D42" s="90" t="s">
        <v>250</v>
      </c>
      <c r="E42" s="33">
        <v>12965</v>
      </c>
      <c r="F42" s="14"/>
      <c r="G42" s="90" t="s">
        <v>250</v>
      </c>
      <c r="H42" s="33">
        <v>1082499</v>
      </c>
      <c r="I42" s="14"/>
      <c r="J42" s="90" t="s">
        <v>250</v>
      </c>
      <c r="K42" s="33">
        <v>7374</v>
      </c>
      <c r="L42" s="14"/>
      <c r="M42" s="90" t="s">
        <v>250</v>
      </c>
      <c r="N42" s="33">
        <v>1102838</v>
      </c>
      <c r="O42" s="14"/>
    </row>
    <row r="43" spans="1:18" x14ac:dyDescent="0.25">
      <c r="A43" s="13"/>
      <c r="B43" s="71" t="s">
        <v>751</v>
      </c>
      <c r="C43" s="23"/>
      <c r="D43" s="60"/>
      <c r="E43" s="60"/>
      <c r="F43" s="23"/>
      <c r="G43" s="60"/>
      <c r="H43" s="60"/>
      <c r="I43" s="23"/>
      <c r="J43" s="60"/>
      <c r="K43" s="60"/>
      <c r="L43" s="23"/>
      <c r="M43" s="60"/>
      <c r="N43" s="60"/>
      <c r="O43" s="23"/>
    </row>
    <row r="44" spans="1:18" ht="15.75" thickBot="1" x14ac:dyDescent="0.3">
      <c r="A44" s="13"/>
      <c r="B44" s="30" t="s">
        <v>749</v>
      </c>
      <c r="C44" s="14"/>
      <c r="D44" s="90" t="s">
        <v>250</v>
      </c>
      <c r="E44" s="80" t="s">
        <v>256</v>
      </c>
      <c r="F44" s="14"/>
      <c r="G44" s="90" t="s">
        <v>250</v>
      </c>
      <c r="H44" s="80">
        <v>118</v>
      </c>
      <c r="I44" s="14"/>
      <c r="J44" s="90" t="s">
        <v>250</v>
      </c>
      <c r="K44" s="80" t="s">
        <v>256</v>
      </c>
      <c r="L44" s="14"/>
      <c r="M44" s="90" t="s">
        <v>250</v>
      </c>
      <c r="N44" s="80">
        <v>118</v>
      </c>
      <c r="O44" s="14"/>
    </row>
    <row r="45" spans="1:18" ht="15.75" thickBot="1" x14ac:dyDescent="0.3">
      <c r="A45" s="13"/>
      <c r="B45" s="186" t="s">
        <v>752</v>
      </c>
      <c r="C45" s="23"/>
      <c r="D45" s="187" t="s">
        <v>250</v>
      </c>
      <c r="E45" s="53" t="s">
        <v>256</v>
      </c>
      <c r="F45" s="23"/>
      <c r="G45" s="187" t="s">
        <v>250</v>
      </c>
      <c r="H45" s="53">
        <v>118</v>
      </c>
      <c r="I45" s="23"/>
      <c r="J45" s="187" t="s">
        <v>250</v>
      </c>
      <c r="K45" s="53" t="s">
        <v>256</v>
      </c>
      <c r="L45" s="23"/>
      <c r="M45" s="187" t="s">
        <v>250</v>
      </c>
      <c r="N45" s="53">
        <v>118</v>
      </c>
      <c r="O45" s="23"/>
    </row>
    <row r="46" spans="1:18" x14ac:dyDescent="0.25">
      <c r="A46" s="13"/>
      <c r="B46" s="64"/>
      <c r="C46" s="64"/>
      <c r="D46" s="64"/>
      <c r="E46" s="64"/>
      <c r="F46" s="64"/>
      <c r="G46" s="64"/>
      <c r="H46" s="64"/>
      <c r="I46" s="64"/>
      <c r="J46" s="64"/>
      <c r="K46" s="64"/>
      <c r="L46" s="64"/>
      <c r="M46" s="64"/>
      <c r="N46" s="64"/>
      <c r="O46" s="64"/>
      <c r="P46" s="64"/>
      <c r="Q46" s="64"/>
      <c r="R46" s="64"/>
    </row>
    <row r="47" spans="1:18" x14ac:dyDescent="0.25">
      <c r="A47" s="13"/>
      <c r="B47" s="64" t="s">
        <v>753</v>
      </c>
      <c r="C47" s="64"/>
      <c r="D47" s="64"/>
      <c r="E47" s="64"/>
      <c r="F47" s="64"/>
      <c r="G47" s="64"/>
      <c r="H47" s="64"/>
      <c r="I47" s="64"/>
      <c r="J47" s="64"/>
      <c r="K47" s="64"/>
      <c r="L47" s="64"/>
      <c r="M47" s="64"/>
      <c r="N47" s="64"/>
      <c r="O47" s="64"/>
      <c r="P47" s="64"/>
      <c r="Q47" s="64"/>
      <c r="R47" s="64"/>
    </row>
    <row r="48" spans="1:18" x14ac:dyDescent="0.25">
      <c r="A48" s="13"/>
      <c r="B48" s="64"/>
      <c r="C48" s="64"/>
      <c r="D48" s="64"/>
      <c r="E48" s="64"/>
      <c r="F48" s="64"/>
      <c r="G48" s="64"/>
      <c r="H48" s="64"/>
      <c r="I48" s="64"/>
      <c r="J48" s="64"/>
      <c r="K48" s="64"/>
      <c r="L48" s="64"/>
      <c r="M48" s="64"/>
      <c r="N48" s="64"/>
      <c r="O48" s="64"/>
      <c r="P48" s="64"/>
      <c r="Q48" s="64"/>
      <c r="R48" s="64"/>
    </row>
    <row r="49" spans="1:15" ht="15.75" thickBot="1" x14ac:dyDescent="0.3">
      <c r="A49" s="13"/>
      <c r="B49" s="14"/>
      <c r="C49" s="15"/>
      <c r="D49" s="39" t="s">
        <v>733</v>
      </c>
      <c r="E49" s="39"/>
      <c r="F49" s="39"/>
      <c r="G49" s="39"/>
      <c r="H49" s="39"/>
      <c r="I49" s="39"/>
      <c r="J49" s="39"/>
      <c r="K49" s="39"/>
      <c r="L49" s="39"/>
      <c r="M49" s="39"/>
      <c r="N49" s="39"/>
      <c r="O49" s="15"/>
    </row>
    <row r="50" spans="1:15" ht="15.75" thickBot="1" x14ac:dyDescent="0.3">
      <c r="A50" s="13"/>
      <c r="B50" s="18" t="s">
        <v>246</v>
      </c>
      <c r="C50" s="15"/>
      <c r="D50" s="73" t="s">
        <v>734</v>
      </c>
      <c r="E50" s="73"/>
      <c r="F50" s="15"/>
      <c r="G50" s="73" t="s">
        <v>735</v>
      </c>
      <c r="H50" s="73"/>
      <c r="I50" s="15"/>
      <c r="J50" s="73" t="s">
        <v>736</v>
      </c>
      <c r="K50" s="73"/>
      <c r="L50" s="15"/>
      <c r="M50" s="73" t="s">
        <v>96</v>
      </c>
      <c r="N50" s="73"/>
      <c r="O50" s="15"/>
    </row>
    <row r="51" spans="1:15" x14ac:dyDescent="0.25">
      <c r="A51" s="13"/>
      <c r="B51" s="71" t="s">
        <v>737</v>
      </c>
      <c r="C51" s="23"/>
      <c r="D51" s="60"/>
      <c r="E51" s="60"/>
      <c r="F51" s="23"/>
      <c r="G51" s="60"/>
      <c r="H51" s="60"/>
      <c r="I51" s="23"/>
      <c r="J51" s="60"/>
      <c r="K51" s="60"/>
      <c r="L51" s="23"/>
      <c r="M51" s="60"/>
      <c r="N51" s="60"/>
      <c r="O51" s="23"/>
    </row>
    <row r="52" spans="1:15" x14ac:dyDescent="0.25">
      <c r="A52" s="13"/>
      <c r="B52" s="30" t="s">
        <v>583</v>
      </c>
      <c r="C52" s="14"/>
      <c r="D52" s="11" t="s">
        <v>250</v>
      </c>
      <c r="E52" s="28" t="s">
        <v>256</v>
      </c>
      <c r="F52" s="14"/>
      <c r="G52" s="11" t="s">
        <v>250</v>
      </c>
      <c r="H52" s="28" t="s">
        <v>256</v>
      </c>
      <c r="I52" s="14"/>
      <c r="J52" s="11" t="s">
        <v>250</v>
      </c>
      <c r="K52" s="32">
        <v>1302</v>
      </c>
      <c r="L52" s="14"/>
      <c r="M52" s="11" t="s">
        <v>250</v>
      </c>
      <c r="N52" s="32">
        <v>1302</v>
      </c>
      <c r="O52" s="14"/>
    </row>
    <row r="53" spans="1:15" x14ac:dyDescent="0.25">
      <c r="A53" s="13"/>
      <c r="B53" s="22" t="s">
        <v>738</v>
      </c>
      <c r="C53" s="23"/>
      <c r="D53" s="59"/>
      <c r="E53" s="59"/>
      <c r="F53" s="23"/>
      <c r="G53" s="59"/>
      <c r="H53" s="59"/>
      <c r="I53" s="23"/>
      <c r="J53" s="59"/>
      <c r="K53" s="59"/>
      <c r="L53" s="23"/>
      <c r="M53" s="59"/>
      <c r="N53" s="59"/>
      <c r="O53" s="23"/>
    </row>
    <row r="54" spans="1:15" x14ac:dyDescent="0.25">
      <c r="A54" s="13"/>
      <c r="B54" s="30" t="s">
        <v>739</v>
      </c>
      <c r="C54" s="14"/>
      <c r="D54" s="42" t="s">
        <v>256</v>
      </c>
      <c r="E54" s="42"/>
      <c r="F54" s="14"/>
      <c r="G54" s="79">
        <v>26367</v>
      </c>
      <c r="H54" s="79"/>
      <c r="I54" s="14"/>
      <c r="J54" s="42" t="s">
        <v>256</v>
      </c>
      <c r="K54" s="42"/>
      <c r="L54" s="14"/>
      <c r="M54" s="79">
        <v>26367</v>
      </c>
      <c r="N54" s="79"/>
      <c r="O54" s="14"/>
    </row>
    <row r="55" spans="1:15" x14ac:dyDescent="0.25">
      <c r="A55" s="13"/>
      <c r="B55" s="22" t="s">
        <v>329</v>
      </c>
      <c r="C55" s="23"/>
      <c r="D55" s="43" t="s">
        <v>256</v>
      </c>
      <c r="E55" s="43"/>
      <c r="F55" s="23"/>
      <c r="G55" s="45">
        <v>6986</v>
      </c>
      <c r="H55" s="45"/>
      <c r="I55" s="23"/>
      <c r="J55" s="43" t="s">
        <v>256</v>
      </c>
      <c r="K55" s="43"/>
      <c r="L55" s="23"/>
      <c r="M55" s="45">
        <v>6986</v>
      </c>
      <c r="N55" s="45"/>
      <c r="O55" s="23"/>
    </row>
    <row r="56" spans="1:15" ht="26.25" x14ac:dyDescent="0.25">
      <c r="A56" s="13"/>
      <c r="B56" s="30" t="s">
        <v>740</v>
      </c>
      <c r="C56" s="14"/>
      <c r="D56" s="40"/>
      <c r="E56" s="40"/>
      <c r="F56" s="14"/>
      <c r="G56" s="40"/>
      <c r="H56" s="40"/>
      <c r="I56" s="14"/>
      <c r="J56" s="40"/>
      <c r="K56" s="40"/>
      <c r="L56" s="14"/>
      <c r="M56" s="40"/>
      <c r="N56" s="40"/>
      <c r="O56" s="14"/>
    </row>
    <row r="57" spans="1:15" x14ac:dyDescent="0.25">
      <c r="A57" s="13"/>
      <c r="B57" s="29" t="s">
        <v>754</v>
      </c>
      <c r="C57" s="23"/>
      <c r="D57" s="43" t="s">
        <v>256</v>
      </c>
      <c r="E57" s="43"/>
      <c r="F57" s="23"/>
      <c r="G57" s="45">
        <v>1433</v>
      </c>
      <c r="H57" s="45"/>
      <c r="I57" s="23"/>
      <c r="J57" s="43" t="s">
        <v>256</v>
      </c>
      <c r="K57" s="43"/>
      <c r="L57" s="23"/>
      <c r="M57" s="45">
        <v>1433</v>
      </c>
      <c r="N57" s="45"/>
      <c r="O57" s="23"/>
    </row>
    <row r="58" spans="1:15" x14ac:dyDescent="0.25">
      <c r="A58" s="13"/>
      <c r="B58" s="27" t="s">
        <v>741</v>
      </c>
      <c r="C58" s="14"/>
      <c r="D58" s="42" t="s">
        <v>256</v>
      </c>
      <c r="E58" s="42"/>
      <c r="F58" s="14"/>
      <c r="G58" s="79">
        <v>136524</v>
      </c>
      <c r="H58" s="79"/>
      <c r="I58" s="14"/>
      <c r="J58" s="42" t="s">
        <v>256</v>
      </c>
      <c r="K58" s="42"/>
      <c r="L58" s="14"/>
      <c r="M58" s="79">
        <v>136524</v>
      </c>
      <c r="N58" s="79"/>
      <c r="O58" s="14"/>
    </row>
    <row r="59" spans="1:15" x14ac:dyDescent="0.25">
      <c r="A59" s="13"/>
      <c r="B59" s="29" t="s">
        <v>742</v>
      </c>
      <c r="C59" s="23"/>
      <c r="D59" s="43" t="s">
        <v>256</v>
      </c>
      <c r="E59" s="43"/>
      <c r="F59" s="23"/>
      <c r="G59" s="45">
        <v>20510</v>
      </c>
      <c r="H59" s="45"/>
      <c r="I59" s="23"/>
      <c r="J59" s="43" t="s">
        <v>256</v>
      </c>
      <c r="K59" s="43"/>
      <c r="L59" s="23"/>
      <c r="M59" s="45">
        <v>20510</v>
      </c>
      <c r="N59" s="45"/>
      <c r="O59" s="23"/>
    </row>
    <row r="60" spans="1:15" x14ac:dyDescent="0.25">
      <c r="A60" s="13"/>
      <c r="B60" s="30" t="s">
        <v>330</v>
      </c>
      <c r="C60" s="14"/>
      <c r="D60" s="42" t="s">
        <v>256</v>
      </c>
      <c r="E60" s="42"/>
      <c r="F60" s="14"/>
      <c r="G60" s="79">
        <v>965682</v>
      </c>
      <c r="H60" s="79"/>
      <c r="I60" s="14"/>
      <c r="J60" s="42" t="s">
        <v>256</v>
      </c>
      <c r="K60" s="42"/>
      <c r="L60" s="14"/>
      <c r="M60" s="79">
        <v>965682</v>
      </c>
      <c r="N60" s="79"/>
      <c r="O60" s="14"/>
    </row>
    <row r="61" spans="1:15" x14ac:dyDescent="0.25">
      <c r="A61" s="13"/>
      <c r="B61" s="22" t="s">
        <v>332</v>
      </c>
      <c r="C61" s="23"/>
      <c r="D61" s="59"/>
      <c r="E61" s="59"/>
      <c r="F61" s="23"/>
      <c r="G61" s="59"/>
      <c r="H61" s="59"/>
      <c r="I61" s="23"/>
      <c r="J61" s="59"/>
      <c r="K61" s="59"/>
      <c r="L61" s="23"/>
      <c r="M61" s="59"/>
      <c r="N61" s="59"/>
      <c r="O61" s="23"/>
    </row>
    <row r="62" spans="1:15" x14ac:dyDescent="0.25">
      <c r="A62" s="13"/>
      <c r="B62" s="27" t="s">
        <v>743</v>
      </c>
      <c r="C62" s="14"/>
      <c r="D62" s="42" t="s">
        <v>256</v>
      </c>
      <c r="E62" s="42"/>
      <c r="F62" s="14"/>
      <c r="G62" s="79">
        <v>63130</v>
      </c>
      <c r="H62" s="79"/>
      <c r="I62" s="14"/>
      <c r="J62" s="42" t="s">
        <v>256</v>
      </c>
      <c r="K62" s="42"/>
      <c r="L62" s="14"/>
      <c r="M62" s="79">
        <v>63130</v>
      </c>
      <c r="N62" s="79"/>
      <c r="O62" s="14"/>
    </row>
    <row r="63" spans="1:15" x14ac:dyDescent="0.25">
      <c r="A63" s="13"/>
      <c r="B63" s="29" t="s">
        <v>744</v>
      </c>
      <c r="C63" s="23"/>
      <c r="D63" s="43" t="s">
        <v>256</v>
      </c>
      <c r="E63" s="43"/>
      <c r="F63" s="23"/>
      <c r="G63" s="45">
        <v>16883</v>
      </c>
      <c r="H63" s="45"/>
      <c r="I63" s="23"/>
      <c r="J63" s="43" t="s">
        <v>256</v>
      </c>
      <c r="K63" s="43"/>
      <c r="L63" s="23"/>
      <c r="M63" s="45">
        <v>16883</v>
      </c>
      <c r="N63" s="45"/>
      <c r="O63" s="23"/>
    </row>
    <row r="64" spans="1:15" ht="26.25" x14ac:dyDescent="0.25">
      <c r="A64" s="13"/>
      <c r="B64" s="30" t="s">
        <v>745</v>
      </c>
      <c r="C64" s="14"/>
      <c r="D64" s="42" t="s">
        <v>256</v>
      </c>
      <c r="E64" s="42"/>
      <c r="F64" s="14"/>
      <c r="G64" s="42" t="s">
        <v>256</v>
      </c>
      <c r="H64" s="42"/>
      <c r="I64" s="14"/>
      <c r="J64" s="79">
        <v>8722</v>
      </c>
      <c r="K64" s="79"/>
      <c r="L64" s="14"/>
      <c r="M64" s="79">
        <v>8722</v>
      </c>
      <c r="N64" s="79"/>
      <c r="O64" s="14"/>
    </row>
    <row r="65" spans="1:18" x14ac:dyDescent="0.25">
      <c r="A65" s="13"/>
      <c r="B65" s="22" t="s">
        <v>746</v>
      </c>
      <c r="C65" s="23"/>
      <c r="D65" s="45">
        <v>19504</v>
      </c>
      <c r="E65" s="45"/>
      <c r="F65" s="23"/>
      <c r="G65" s="43" t="s">
        <v>256</v>
      </c>
      <c r="H65" s="43"/>
      <c r="I65" s="23"/>
      <c r="J65" s="43" t="s">
        <v>256</v>
      </c>
      <c r="K65" s="43"/>
      <c r="L65" s="23"/>
      <c r="M65" s="45">
        <v>19504</v>
      </c>
      <c r="N65" s="45"/>
      <c r="O65" s="23"/>
    </row>
    <row r="66" spans="1:18" x14ac:dyDescent="0.25">
      <c r="A66" s="13"/>
      <c r="B66" s="30" t="s">
        <v>747</v>
      </c>
      <c r="C66" s="14"/>
      <c r="D66" s="79">
        <v>1565</v>
      </c>
      <c r="E66" s="79"/>
      <c r="F66" s="14"/>
      <c r="G66" s="42" t="s">
        <v>256</v>
      </c>
      <c r="H66" s="42"/>
      <c r="I66" s="14"/>
      <c r="J66" s="42" t="s">
        <v>256</v>
      </c>
      <c r="K66" s="42"/>
      <c r="L66" s="14"/>
      <c r="M66" s="79">
        <v>1565</v>
      </c>
      <c r="N66" s="79"/>
      <c r="O66" s="14"/>
    </row>
    <row r="67" spans="1:18" x14ac:dyDescent="0.25">
      <c r="A67" s="13"/>
      <c r="B67" s="22" t="s">
        <v>748</v>
      </c>
      <c r="C67" s="23"/>
      <c r="D67" s="43">
        <v>185</v>
      </c>
      <c r="E67" s="43"/>
      <c r="F67" s="23"/>
      <c r="G67" s="43" t="s">
        <v>256</v>
      </c>
      <c r="H67" s="43"/>
      <c r="I67" s="23"/>
      <c r="J67" s="43" t="s">
        <v>256</v>
      </c>
      <c r="K67" s="43"/>
      <c r="L67" s="23"/>
      <c r="M67" s="43">
        <v>185</v>
      </c>
      <c r="N67" s="43"/>
      <c r="O67" s="23"/>
    </row>
    <row r="68" spans="1:18" ht="15.75" thickBot="1" x14ac:dyDescent="0.3">
      <c r="A68" s="13"/>
      <c r="B68" s="30" t="s">
        <v>749</v>
      </c>
      <c r="C68" s="14"/>
      <c r="D68" s="82" t="s">
        <v>256</v>
      </c>
      <c r="E68" s="82"/>
      <c r="F68" s="14"/>
      <c r="G68" s="82">
        <v>395</v>
      </c>
      <c r="H68" s="82"/>
      <c r="I68" s="14"/>
      <c r="J68" s="82" t="s">
        <v>256</v>
      </c>
      <c r="K68" s="82"/>
      <c r="L68" s="14"/>
      <c r="M68" s="82">
        <v>395</v>
      </c>
      <c r="N68" s="82"/>
      <c r="O68" s="14"/>
    </row>
    <row r="69" spans="1:18" ht="15.75" thickBot="1" x14ac:dyDescent="0.3">
      <c r="A69" s="13"/>
      <c r="B69" s="186" t="s">
        <v>750</v>
      </c>
      <c r="C69" s="23"/>
      <c r="D69" s="187" t="s">
        <v>250</v>
      </c>
      <c r="E69" s="189">
        <v>21254</v>
      </c>
      <c r="F69" s="23"/>
      <c r="G69" s="187" t="s">
        <v>250</v>
      </c>
      <c r="H69" s="189">
        <v>1237910</v>
      </c>
      <c r="I69" s="23"/>
      <c r="J69" s="187" t="s">
        <v>250</v>
      </c>
      <c r="K69" s="189">
        <v>10024</v>
      </c>
      <c r="L69" s="23"/>
      <c r="M69" s="187" t="s">
        <v>250</v>
      </c>
      <c r="N69" s="189">
        <v>1269188</v>
      </c>
      <c r="O69" s="23"/>
    </row>
    <row r="70" spans="1:18" x14ac:dyDescent="0.25">
      <c r="A70" s="13"/>
      <c r="B70" s="88" t="s">
        <v>751</v>
      </c>
      <c r="C70" s="14"/>
      <c r="D70" s="41"/>
      <c r="E70" s="41"/>
      <c r="F70" s="14"/>
      <c r="G70" s="41"/>
      <c r="H70" s="41"/>
      <c r="I70" s="14"/>
      <c r="J70" s="41"/>
      <c r="K70" s="41"/>
      <c r="L70" s="14"/>
      <c r="M70" s="41"/>
      <c r="N70" s="41"/>
      <c r="O70" s="14"/>
    </row>
    <row r="71" spans="1:18" ht="15.75" thickBot="1" x14ac:dyDescent="0.3">
      <c r="A71" s="13"/>
      <c r="B71" s="22" t="s">
        <v>749</v>
      </c>
      <c r="C71" s="23"/>
      <c r="D71" s="187" t="s">
        <v>250</v>
      </c>
      <c r="E71" s="53" t="s">
        <v>256</v>
      </c>
      <c r="F71" s="23"/>
      <c r="G71" s="187" t="s">
        <v>250</v>
      </c>
      <c r="H71" s="53">
        <v>418</v>
      </c>
      <c r="I71" s="23"/>
      <c r="J71" s="187" t="s">
        <v>250</v>
      </c>
      <c r="K71" s="53" t="s">
        <v>256</v>
      </c>
      <c r="L71" s="23"/>
      <c r="M71" s="187" t="s">
        <v>250</v>
      </c>
      <c r="N71" s="53">
        <v>418</v>
      </c>
      <c r="O71" s="23"/>
    </row>
    <row r="72" spans="1:18" ht="15.75" thickBot="1" x14ac:dyDescent="0.3">
      <c r="A72" s="13"/>
      <c r="B72" s="49" t="s">
        <v>752</v>
      </c>
      <c r="C72" s="14"/>
      <c r="D72" s="90" t="s">
        <v>250</v>
      </c>
      <c r="E72" s="80" t="s">
        <v>256</v>
      </c>
      <c r="F72" s="14"/>
      <c r="G72" s="90" t="s">
        <v>250</v>
      </c>
      <c r="H72" s="80">
        <v>418</v>
      </c>
      <c r="I72" s="14"/>
      <c r="J72" s="90" t="s">
        <v>250</v>
      </c>
      <c r="K72" s="80" t="s">
        <v>256</v>
      </c>
      <c r="L72" s="14"/>
      <c r="M72" s="90" t="s">
        <v>250</v>
      </c>
      <c r="N72" s="80">
        <v>418</v>
      </c>
      <c r="O72" s="14"/>
    </row>
    <row r="73" spans="1:18" x14ac:dyDescent="0.25">
      <c r="A73" s="13"/>
      <c r="B73" s="64"/>
      <c r="C73" s="64"/>
      <c r="D73" s="64"/>
      <c r="E73" s="64"/>
      <c r="F73" s="64"/>
      <c r="G73" s="64"/>
      <c r="H73" s="64"/>
      <c r="I73" s="64"/>
      <c r="J73" s="64"/>
      <c r="K73" s="64"/>
      <c r="L73" s="64"/>
      <c r="M73" s="64"/>
      <c r="N73" s="64"/>
      <c r="O73" s="64"/>
      <c r="P73" s="64"/>
      <c r="Q73" s="64"/>
      <c r="R73" s="64"/>
    </row>
    <row r="74" spans="1:18" x14ac:dyDescent="0.25">
      <c r="A74" s="13"/>
      <c r="B74" s="63" t="s">
        <v>755</v>
      </c>
      <c r="C74" s="63"/>
      <c r="D74" s="63"/>
      <c r="E74" s="63"/>
      <c r="F74" s="63"/>
      <c r="G74" s="63"/>
      <c r="H74" s="63"/>
      <c r="I74" s="63"/>
      <c r="J74" s="63"/>
      <c r="K74" s="63"/>
      <c r="L74" s="63"/>
      <c r="M74" s="63"/>
      <c r="N74" s="63"/>
      <c r="O74" s="63"/>
      <c r="P74" s="63"/>
      <c r="Q74" s="63"/>
      <c r="R74" s="63"/>
    </row>
    <row r="75" spans="1:18" x14ac:dyDescent="0.25">
      <c r="A75" s="13"/>
      <c r="B75" s="64"/>
      <c r="C75" s="64"/>
      <c r="D75" s="64"/>
      <c r="E75" s="64"/>
      <c r="F75" s="64"/>
      <c r="G75" s="64"/>
      <c r="H75" s="64"/>
      <c r="I75" s="64"/>
      <c r="J75" s="64"/>
      <c r="K75" s="64"/>
      <c r="L75" s="64"/>
      <c r="M75" s="64"/>
      <c r="N75" s="64"/>
      <c r="O75" s="64"/>
      <c r="P75" s="64"/>
      <c r="Q75" s="64"/>
      <c r="R75" s="64"/>
    </row>
    <row r="76" spans="1:18" x14ac:dyDescent="0.25">
      <c r="A76" s="13"/>
      <c r="B76" s="64" t="s">
        <v>756</v>
      </c>
      <c r="C76" s="64"/>
      <c r="D76" s="64"/>
      <c r="E76" s="64"/>
      <c r="F76" s="64"/>
      <c r="G76" s="64"/>
      <c r="H76" s="64"/>
      <c r="I76" s="64"/>
      <c r="J76" s="64"/>
      <c r="K76" s="64"/>
      <c r="L76" s="64"/>
      <c r="M76" s="64"/>
      <c r="N76" s="64"/>
      <c r="O76" s="64"/>
      <c r="P76" s="64"/>
      <c r="Q76" s="64"/>
      <c r="R76" s="64"/>
    </row>
    <row r="77" spans="1:18" x14ac:dyDescent="0.25">
      <c r="A77" s="13"/>
      <c r="B77" s="64"/>
      <c r="C77" s="64"/>
      <c r="D77" s="64"/>
      <c r="E77" s="64"/>
      <c r="F77" s="64"/>
      <c r="G77" s="64"/>
      <c r="H77" s="64"/>
      <c r="I77" s="64"/>
      <c r="J77" s="64"/>
      <c r="K77" s="64"/>
      <c r="L77" s="64"/>
      <c r="M77" s="64"/>
      <c r="N77" s="64"/>
      <c r="O77" s="64"/>
      <c r="P77" s="64"/>
      <c r="Q77" s="64"/>
      <c r="R77" s="64"/>
    </row>
    <row r="78" spans="1:18" x14ac:dyDescent="0.25">
      <c r="A78" s="13"/>
      <c r="B78" s="63" t="s">
        <v>757</v>
      </c>
      <c r="C78" s="63"/>
      <c r="D78" s="63"/>
      <c r="E78" s="63"/>
      <c r="F78" s="63"/>
      <c r="G78" s="63"/>
      <c r="H78" s="63"/>
      <c r="I78" s="63"/>
      <c r="J78" s="63"/>
      <c r="K78" s="63"/>
      <c r="L78" s="63"/>
      <c r="M78" s="63"/>
      <c r="N78" s="63"/>
      <c r="O78" s="63"/>
      <c r="P78" s="63"/>
      <c r="Q78" s="63"/>
      <c r="R78" s="63"/>
    </row>
    <row r="79" spans="1:18" x14ac:dyDescent="0.25">
      <c r="A79" s="13"/>
      <c r="B79" s="64"/>
      <c r="C79" s="64"/>
      <c r="D79" s="64"/>
      <c r="E79" s="64"/>
      <c r="F79" s="64"/>
      <c r="G79" s="64"/>
      <c r="H79" s="64"/>
      <c r="I79" s="64"/>
      <c r="J79" s="64"/>
      <c r="K79" s="64"/>
      <c r="L79" s="64"/>
      <c r="M79" s="64"/>
      <c r="N79" s="64"/>
      <c r="O79" s="64"/>
      <c r="P79" s="64"/>
      <c r="Q79" s="64"/>
      <c r="R79" s="64"/>
    </row>
    <row r="80" spans="1:18" ht="25.5" customHeight="1" x14ac:dyDescent="0.25">
      <c r="A80" s="13"/>
      <c r="B80" s="64" t="s">
        <v>758</v>
      </c>
      <c r="C80" s="64"/>
      <c r="D80" s="64"/>
      <c r="E80" s="64"/>
      <c r="F80" s="64"/>
      <c r="G80" s="64"/>
      <c r="H80" s="64"/>
      <c r="I80" s="64"/>
      <c r="J80" s="64"/>
      <c r="K80" s="64"/>
      <c r="L80" s="64"/>
      <c r="M80" s="64"/>
      <c r="N80" s="64"/>
      <c r="O80" s="64"/>
      <c r="P80" s="64"/>
      <c r="Q80" s="64"/>
      <c r="R80" s="64"/>
    </row>
    <row r="81" spans="1:18" x14ac:dyDescent="0.25">
      <c r="A81" s="13"/>
      <c r="B81" s="64"/>
      <c r="C81" s="64"/>
      <c r="D81" s="64"/>
      <c r="E81" s="64"/>
      <c r="F81" s="64"/>
      <c r="G81" s="64"/>
      <c r="H81" s="64"/>
      <c r="I81" s="64"/>
      <c r="J81" s="64"/>
      <c r="K81" s="64"/>
      <c r="L81" s="64"/>
      <c r="M81" s="64"/>
      <c r="N81" s="64"/>
      <c r="O81" s="64"/>
      <c r="P81" s="64"/>
      <c r="Q81" s="64"/>
      <c r="R81" s="64"/>
    </row>
    <row r="82" spans="1:18" x14ac:dyDescent="0.25">
      <c r="A82" s="13"/>
      <c r="B82" s="196" t="s">
        <v>759</v>
      </c>
      <c r="C82" s="196"/>
      <c r="D82" s="196"/>
      <c r="E82" s="196"/>
      <c r="F82" s="196"/>
      <c r="G82" s="196"/>
      <c r="H82" s="196"/>
      <c r="I82" s="196"/>
      <c r="J82" s="196"/>
      <c r="K82" s="196"/>
      <c r="L82" s="196"/>
      <c r="M82" s="196"/>
      <c r="N82" s="196"/>
      <c r="O82" s="196"/>
      <c r="P82" s="196"/>
      <c r="Q82" s="196"/>
      <c r="R82" s="196"/>
    </row>
    <row r="83" spans="1:18" x14ac:dyDescent="0.25">
      <c r="A83" s="13"/>
      <c r="B83" s="64"/>
      <c r="C83" s="64"/>
      <c r="D83" s="64"/>
      <c r="E83" s="64"/>
      <c r="F83" s="64"/>
      <c r="G83" s="64"/>
      <c r="H83" s="64"/>
      <c r="I83" s="64"/>
      <c r="J83" s="64"/>
      <c r="K83" s="64"/>
      <c r="L83" s="64"/>
      <c r="M83" s="64"/>
      <c r="N83" s="64"/>
      <c r="O83" s="64"/>
      <c r="P83" s="64"/>
      <c r="Q83" s="64"/>
      <c r="R83" s="64"/>
    </row>
    <row r="84" spans="1:18" ht="26.25" customHeight="1" x14ac:dyDescent="0.25">
      <c r="A84" s="13"/>
      <c r="B84" s="196" t="s">
        <v>760</v>
      </c>
      <c r="C84" s="196"/>
      <c r="D84" s="196"/>
      <c r="E84" s="196"/>
      <c r="F84" s="196"/>
      <c r="G84" s="196"/>
      <c r="H84" s="196"/>
      <c r="I84" s="196"/>
      <c r="J84" s="196"/>
      <c r="K84" s="196"/>
      <c r="L84" s="196"/>
      <c r="M84" s="196"/>
      <c r="N84" s="196"/>
      <c r="O84" s="196"/>
      <c r="P84" s="196"/>
      <c r="Q84" s="196"/>
      <c r="R84" s="196"/>
    </row>
    <row r="85" spans="1:18" x14ac:dyDescent="0.25">
      <c r="A85" s="13"/>
      <c r="B85" s="64"/>
      <c r="C85" s="64"/>
      <c r="D85" s="64"/>
      <c r="E85" s="64"/>
      <c r="F85" s="64"/>
      <c r="G85" s="64"/>
      <c r="H85" s="64"/>
      <c r="I85" s="64"/>
      <c r="J85" s="64"/>
      <c r="K85" s="64"/>
      <c r="L85" s="64"/>
      <c r="M85" s="64"/>
      <c r="N85" s="64"/>
      <c r="O85" s="64"/>
      <c r="P85" s="64"/>
      <c r="Q85" s="64"/>
      <c r="R85" s="64"/>
    </row>
    <row r="86" spans="1:18" ht="26.25" customHeight="1" x14ac:dyDescent="0.25">
      <c r="A86" s="13"/>
      <c r="B86" s="196" t="s">
        <v>761</v>
      </c>
      <c r="C86" s="196"/>
      <c r="D86" s="196"/>
      <c r="E86" s="196"/>
      <c r="F86" s="196"/>
      <c r="G86" s="196"/>
      <c r="H86" s="196"/>
      <c r="I86" s="196"/>
      <c r="J86" s="196"/>
      <c r="K86" s="196"/>
      <c r="L86" s="196"/>
      <c r="M86" s="196"/>
      <c r="N86" s="196"/>
      <c r="O86" s="196"/>
      <c r="P86" s="196"/>
      <c r="Q86" s="196"/>
      <c r="R86" s="196"/>
    </row>
    <row r="87" spans="1:18" x14ac:dyDescent="0.25">
      <c r="A87" s="13"/>
      <c r="B87" s="64"/>
      <c r="C87" s="64"/>
      <c r="D87" s="64"/>
      <c r="E87" s="64"/>
      <c r="F87" s="64"/>
      <c r="G87" s="64"/>
      <c r="H87" s="64"/>
      <c r="I87" s="64"/>
      <c r="J87" s="64"/>
      <c r="K87" s="64"/>
      <c r="L87" s="64"/>
      <c r="M87" s="64"/>
      <c r="N87" s="64"/>
      <c r="O87" s="64"/>
      <c r="P87" s="64"/>
      <c r="Q87" s="64"/>
      <c r="R87" s="64"/>
    </row>
    <row r="88" spans="1:18" ht="26.25" customHeight="1" x14ac:dyDescent="0.25">
      <c r="A88" s="13"/>
      <c r="B88" s="196" t="s">
        <v>762</v>
      </c>
      <c r="C88" s="196"/>
      <c r="D88" s="196"/>
      <c r="E88" s="196"/>
      <c r="F88" s="196"/>
      <c r="G88" s="196"/>
      <c r="H88" s="196"/>
      <c r="I88" s="196"/>
      <c r="J88" s="196"/>
      <c r="K88" s="196"/>
      <c r="L88" s="196"/>
      <c r="M88" s="196"/>
      <c r="N88" s="196"/>
      <c r="O88" s="196"/>
      <c r="P88" s="196"/>
      <c r="Q88" s="196"/>
      <c r="R88" s="196"/>
    </row>
    <row r="89" spans="1:18" x14ac:dyDescent="0.25">
      <c r="A89" s="13"/>
      <c r="B89" s="64"/>
      <c r="C89" s="64"/>
      <c r="D89" s="64"/>
      <c r="E89" s="64"/>
      <c r="F89" s="64"/>
      <c r="G89" s="64"/>
      <c r="H89" s="64"/>
      <c r="I89" s="64"/>
      <c r="J89" s="64"/>
      <c r="K89" s="64"/>
      <c r="L89" s="64"/>
      <c r="M89" s="64"/>
      <c r="N89" s="64"/>
      <c r="O89" s="64"/>
      <c r="P89" s="64"/>
      <c r="Q89" s="64"/>
      <c r="R89" s="64"/>
    </row>
    <row r="90" spans="1:18" ht="26.25" customHeight="1" x14ac:dyDescent="0.25">
      <c r="A90" s="13"/>
      <c r="B90" s="196" t="s">
        <v>763</v>
      </c>
      <c r="C90" s="196"/>
      <c r="D90" s="196"/>
      <c r="E90" s="196"/>
      <c r="F90" s="196"/>
      <c r="G90" s="196"/>
      <c r="H90" s="196"/>
      <c r="I90" s="196"/>
      <c r="J90" s="196"/>
      <c r="K90" s="196"/>
      <c r="L90" s="196"/>
      <c r="M90" s="196"/>
      <c r="N90" s="196"/>
      <c r="O90" s="196"/>
      <c r="P90" s="196"/>
      <c r="Q90" s="196"/>
      <c r="R90" s="196"/>
    </row>
    <row r="91" spans="1:18" x14ac:dyDescent="0.25">
      <c r="A91" s="13"/>
      <c r="B91" s="64"/>
      <c r="C91" s="64"/>
      <c r="D91" s="64"/>
      <c r="E91" s="64"/>
      <c r="F91" s="64"/>
      <c r="G91" s="64"/>
      <c r="H91" s="64"/>
      <c r="I91" s="64"/>
      <c r="J91" s="64"/>
      <c r="K91" s="64"/>
      <c r="L91" s="64"/>
      <c r="M91" s="64"/>
      <c r="N91" s="64"/>
      <c r="O91" s="64"/>
      <c r="P91" s="64"/>
      <c r="Q91" s="64"/>
      <c r="R91" s="64"/>
    </row>
    <row r="92" spans="1:18" ht="39" customHeight="1" x14ac:dyDescent="0.25">
      <c r="A92" s="13"/>
      <c r="B92" s="196" t="s">
        <v>764</v>
      </c>
      <c r="C92" s="196"/>
      <c r="D92" s="196"/>
      <c r="E92" s="196"/>
      <c r="F92" s="196"/>
      <c r="G92" s="196"/>
      <c r="H92" s="196"/>
      <c r="I92" s="196"/>
      <c r="J92" s="196"/>
      <c r="K92" s="196"/>
      <c r="L92" s="196"/>
      <c r="M92" s="196"/>
      <c r="N92" s="196"/>
      <c r="O92" s="196"/>
      <c r="P92" s="196"/>
      <c r="Q92" s="196"/>
      <c r="R92" s="196"/>
    </row>
    <row r="93" spans="1:18" x14ac:dyDescent="0.25">
      <c r="A93" s="13"/>
      <c r="B93" s="64"/>
      <c r="C93" s="64"/>
      <c r="D93" s="64"/>
      <c r="E93" s="64"/>
      <c r="F93" s="64"/>
      <c r="G93" s="64"/>
      <c r="H93" s="64"/>
      <c r="I93" s="64"/>
      <c r="J93" s="64"/>
      <c r="K93" s="64"/>
      <c r="L93" s="64"/>
      <c r="M93" s="64"/>
      <c r="N93" s="64"/>
      <c r="O93" s="64"/>
      <c r="P93" s="64"/>
      <c r="Q93" s="64"/>
      <c r="R93" s="64"/>
    </row>
    <row r="94" spans="1:18" ht="26.25" customHeight="1" x14ac:dyDescent="0.25">
      <c r="A94" s="13"/>
      <c r="B94" s="196" t="s">
        <v>765</v>
      </c>
      <c r="C94" s="196"/>
      <c r="D94" s="196"/>
      <c r="E94" s="196"/>
      <c r="F94" s="196"/>
      <c r="G94" s="196"/>
      <c r="H94" s="196"/>
      <c r="I94" s="196"/>
      <c r="J94" s="196"/>
      <c r="K94" s="196"/>
      <c r="L94" s="196"/>
      <c r="M94" s="196"/>
      <c r="N94" s="196"/>
      <c r="O94" s="196"/>
      <c r="P94" s="196"/>
      <c r="Q94" s="196"/>
      <c r="R94" s="196"/>
    </row>
    <row r="95" spans="1:18" x14ac:dyDescent="0.25">
      <c r="A95" s="13"/>
      <c r="B95" s="64"/>
      <c r="C95" s="64"/>
      <c r="D95" s="64"/>
      <c r="E95" s="64"/>
      <c r="F95" s="64"/>
      <c r="G95" s="64"/>
      <c r="H95" s="64"/>
      <c r="I95" s="64"/>
      <c r="J95" s="64"/>
      <c r="K95" s="64"/>
      <c r="L95" s="64"/>
      <c r="M95" s="64"/>
      <c r="N95" s="64"/>
      <c r="O95" s="64"/>
      <c r="P95" s="64"/>
      <c r="Q95" s="64"/>
      <c r="R95" s="64"/>
    </row>
    <row r="96" spans="1:18" ht="26.25" customHeight="1" x14ac:dyDescent="0.25">
      <c r="A96" s="13"/>
      <c r="B96" s="196" t="s">
        <v>766</v>
      </c>
      <c r="C96" s="196"/>
      <c r="D96" s="196"/>
      <c r="E96" s="196"/>
      <c r="F96" s="196"/>
      <c r="G96" s="196"/>
      <c r="H96" s="196"/>
      <c r="I96" s="196"/>
      <c r="J96" s="196"/>
      <c r="K96" s="196"/>
      <c r="L96" s="196"/>
      <c r="M96" s="196"/>
      <c r="N96" s="196"/>
      <c r="O96" s="196"/>
      <c r="P96" s="196"/>
      <c r="Q96" s="196"/>
      <c r="R96" s="196"/>
    </row>
    <row r="97" spans="1:18" x14ac:dyDescent="0.25">
      <c r="A97" s="13"/>
      <c r="B97" s="64"/>
      <c r="C97" s="64"/>
      <c r="D97" s="64"/>
      <c r="E97" s="64"/>
      <c r="F97" s="64"/>
      <c r="G97" s="64"/>
      <c r="H97" s="64"/>
      <c r="I97" s="64"/>
      <c r="J97" s="64"/>
      <c r="K97" s="64"/>
      <c r="L97" s="64"/>
      <c r="M97" s="64"/>
      <c r="N97" s="64"/>
      <c r="O97" s="64"/>
      <c r="P97" s="64"/>
      <c r="Q97" s="64"/>
      <c r="R97" s="64"/>
    </row>
    <row r="98" spans="1:18" ht="26.25" customHeight="1" x14ac:dyDescent="0.25">
      <c r="A98" s="13"/>
      <c r="B98" s="196" t="s">
        <v>767</v>
      </c>
      <c r="C98" s="196"/>
      <c r="D98" s="196"/>
      <c r="E98" s="196"/>
      <c r="F98" s="196"/>
      <c r="G98" s="196"/>
      <c r="H98" s="196"/>
      <c r="I98" s="196"/>
      <c r="J98" s="196"/>
      <c r="K98" s="196"/>
      <c r="L98" s="196"/>
      <c r="M98" s="196"/>
      <c r="N98" s="196"/>
      <c r="O98" s="196"/>
      <c r="P98" s="196"/>
      <c r="Q98" s="196"/>
      <c r="R98" s="196"/>
    </row>
    <row r="99" spans="1:18" x14ac:dyDescent="0.25">
      <c r="A99" s="13"/>
      <c r="B99" s="65"/>
      <c r="C99" s="65"/>
      <c r="D99" s="65"/>
      <c r="E99" s="65"/>
      <c r="F99" s="65"/>
      <c r="G99" s="65"/>
      <c r="H99" s="65"/>
      <c r="I99" s="65"/>
      <c r="J99" s="65"/>
      <c r="K99" s="65"/>
      <c r="L99" s="65"/>
      <c r="M99" s="65"/>
      <c r="N99" s="65"/>
      <c r="O99" s="65"/>
      <c r="P99" s="65"/>
      <c r="Q99" s="65"/>
      <c r="R99" s="65"/>
    </row>
    <row r="100" spans="1:18" x14ac:dyDescent="0.25">
      <c r="A100" s="13"/>
      <c r="B100" s="63" t="s">
        <v>768</v>
      </c>
      <c r="C100" s="63"/>
      <c r="D100" s="63"/>
      <c r="E100" s="63"/>
      <c r="F100" s="63"/>
      <c r="G100" s="63"/>
      <c r="H100" s="63"/>
      <c r="I100" s="63"/>
      <c r="J100" s="63"/>
      <c r="K100" s="63"/>
      <c r="L100" s="63"/>
      <c r="M100" s="63"/>
      <c r="N100" s="63"/>
      <c r="O100" s="63"/>
      <c r="P100" s="63"/>
      <c r="Q100" s="63"/>
      <c r="R100" s="63"/>
    </row>
    <row r="101" spans="1:18" x14ac:dyDescent="0.25">
      <c r="A101" s="13"/>
      <c r="B101" s="64"/>
      <c r="C101" s="64"/>
      <c r="D101" s="64"/>
      <c r="E101" s="64"/>
      <c r="F101" s="64"/>
      <c r="G101" s="64"/>
      <c r="H101" s="64"/>
      <c r="I101" s="64"/>
      <c r="J101" s="64"/>
      <c r="K101" s="64"/>
      <c r="L101" s="64"/>
      <c r="M101" s="64"/>
      <c r="N101" s="64"/>
      <c r="O101" s="64"/>
      <c r="P101" s="64"/>
      <c r="Q101" s="64"/>
      <c r="R101" s="64"/>
    </row>
    <row r="102" spans="1:18" x14ac:dyDescent="0.25">
      <c r="A102" s="13"/>
      <c r="B102" s="196" t="s">
        <v>769</v>
      </c>
      <c r="C102" s="196"/>
      <c r="D102" s="196"/>
      <c r="E102" s="196"/>
      <c r="F102" s="196"/>
      <c r="G102" s="196"/>
      <c r="H102" s="196"/>
      <c r="I102" s="196"/>
      <c r="J102" s="196"/>
      <c r="K102" s="196"/>
      <c r="L102" s="196"/>
      <c r="M102" s="196"/>
      <c r="N102" s="196"/>
      <c r="O102" s="196"/>
      <c r="P102" s="196"/>
      <c r="Q102" s="196"/>
      <c r="R102" s="196"/>
    </row>
    <row r="103" spans="1:18" x14ac:dyDescent="0.25">
      <c r="A103" s="13"/>
      <c r="B103" s="64"/>
      <c r="C103" s="64"/>
      <c r="D103" s="64"/>
      <c r="E103" s="64"/>
      <c r="F103" s="64"/>
      <c r="G103" s="64"/>
      <c r="H103" s="64"/>
      <c r="I103" s="64"/>
      <c r="J103" s="64"/>
      <c r="K103" s="64"/>
      <c r="L103" s="64"/>
      <c r="M103" s="64"/>
      <c r="N103" s="64"/>
      <c r="O103" s="64"/>
      <c r="P103" s="64"/>
      <c r="Q103" s="64"/>
      <c r="R103" s="64"/>
    </row>
    <row r="104" spans="1:18" ht="26.25" customHeight="1" x14ac:dyDescent="0.25">
      <c r="A104" s="13"/>
      <c r="B104" s="196" t="s">
        <v>770</v>
      </c>
      <c r="C104" s="196"/>
      <c r="D104" s="196"/>
      <c r="E104" s="196"/>
      <c r="F104" s="196"/>
      <c r="G104" s="196"/>
      <c r="H104" s="196"/>
      <c r="I104" s="196"/>
      <c r="J104" s="196"/>
      <c r="K104" s="196"/>
      <c r="L104" s="196"/>
      <c r="M104" s="196"/>
      <c r="N104" s="196"/>
      <c r="O104" s="196"/>
      <c r="P104" s="196"/>
      <c r="Q104" s="196"/>
      <c r="R104" s="196"/>
    </row>
    <row r="105" spans="1:18" x14ac:dyDescent="0.25">
      <c r="A105" s="13"/>
      <c r="B105" s="64"/>
      <c r="C105" s="64"/>
      <c r="D105" s="64"/>
      <c r="E105" s="64"/>
      <c r="F105" s="64"/>
      <c r="G105" s="64"/>
      <c r="H105" s="64"/>
      <c r="I105" s="64"/>
      <c r="J105" s="64"/>
      <c r="K105" s="64"/>
      <c r="L105" s="64"/>
      <c r="M105" s="64"/>
      <c r="N105" s="64"/>
      <c r="O105" s="64"/>
      <c r="P105" s="64"/>
      <c r="Q105" s="64"/>
      <c r="R105" s="64"/>
    </row>
    <row r="106" spans="1:18" x14ac:dyDescent="0.25">
      <c r="A106" s="13"/>
      <c r="B106" s="64" t="s">
        <v>771</v>
      </c>
      <c r="C106" s="64"/>
      <c r="D106" s="64"/>
      <c r="E106" s="64"/>
      <c r="F106" s="64"/>
      <c r="G106" s="64"/>
      <c r="H106" s="64"/>
      <c r="I106" s="64"/>
      <c r="J106" s="64"/>
      <c r="K106" s="64"/>
      <c r="L106" s="64"/>
      <c r="M106" s="64"/>
      <c r="N106" s="64"/>
      <c r="O106" s="64"/>
      <c r="P106" s="64"/>
      <c r="Q106" s="64"/>
      <c r="R106" s="64"/>
    </row>
    <row r="107" spans="1:18" x14ac:dyDescent="0.25">
      <c r="A107" s="13"/>
      <c r="B107" s="64"/>
      <c r="C107" s="64"/>
      <c r="D107" s="64"/>
      <c r="E107" s="64"/>
      <c r="F107" s="64"/>
      <c r="G107" s="64"/>
      <c r="H107" s="64"/>
      <c r="I107" s="64"/>
      <c r="J107" s="64"/>
      <c r="K107" s="64"/>
      <c r="L107" s="64"/>
      <c r="M107" s="64"/>
      <c r="N107" s="64"/>
      <c r="O107" s="64"/>
      <c r="P107" s="64"/>
      <c r="Q107" s="64"/>
      <c r="R107" s="64"/>
    </row>
    <row r="108" spans="1:18" x14ac:dyDescent="0.25">
      <c r="A108" s="13"/>
      <c r="B108" s="14"/>
      <c r="C108" s="15"/>
      <c r="D108" s="37" t="s">
        <v>304</v>
      </c>
      <c r="E108" s="37"/>
      <c r="F108" s="37"/>
      <c r="G108" s="37"/>
      <c r="H108" s="37"/>
      <c r="I108" s="15"/>
      <c r="J108" s="37" t="s">
        <v>304</v>
      </c>
      <c r="K108" s="37"/>
      <c r="L108" s="37"/>
      <c r="M108" s="37"/>
      <c r="N108" s="37"/>
      <c r="O108" s="15"/>
    </row>
    <row r="109" spans="1:18" ht="15.75" thickBot="1" x14ac:dyDescent="0.3">
      <c r="A109" s="13"/>
      <c r="B109" s="14"/>
      <c r="C109" s="15"/>
      <c r="D109" s="39" t="s">
        <v>317</v>
      </c>
      <c r="E109" s="39"/>
      <c r="F109" s="39"/>
      <c r="G109" s="39"/>
      <c r="H109" s="39"/>
      <c r="I109" s="15"/>
      <c r="J109" s="39" t="s">
        <v>529</v>
      </c>
      <c r="K109" s="39"/>
      <c r="L109" s="39"/>
      <c r="M109" s="39"/>
      <c r="N109" s="39"/>
      <c r="O109" s="15"/>
    </row>
    <row r="110" spans="1:18" x14ac:dyDescent="0.25">
      <c r="A110" s="13"/>
      <c r="B110" s="50" t="s">
        <v>772</v>
      </c>
      <c r="C110" s="38"/>
      <c r="D110" s="78" t="s">
        <v>773</v>
      </c>
      <c r="E110" s="78"/>
      <c r="F110" s="77"/>
      <c r="G110" s="78" t="s">
        <v>776</v>
      </c>
      <c r="H110" s="78"/>
      <c r="I110" s="38"/>
      <c r="J110" s="78" t="s">
        <v>773</v>
      </c>
      <c r="K110" s="78"/>
      <c r="L110" s="77"/>
      <c r="M110" s="78" t="s">
        <v>776</v>
      </c>
      <c r="N110" s="78"/>
      <c r="O110" s="38"/>
    </row>
    <row r="111" spans="1:18" x14ac:dyDescent="0.25">
      <c r="A111" s="13"/>
      <c r="B111" s="50" t="s">
        <v>246</v>
      </c>
      <c r="C111" s="38"/>
      <c r="D111" s="37" t="s">
        <v>774</v>
      </c>
      <c r="E111" s="37"/>
      <c r="F111" s="38"/>
      <c r="G111" s="37" t="s">
        <v>777</v>
      </c>
      <c r="H111" s="37"/>
      <c r="I111" s="38"/>
      <c r="J111" s="37" t="s">
        <v>774</v>
      </c>
      <c r="K111" s="37"/>
      <c r="L111" s="119"/>
      <c r="M111" s="37" t="s">
        <v>777</v>
      </c>
      <c r="N111" s="37"/>
      <c r="O111" s="38"/>
    </row>
    <row r="112" spans="1:18" ht="15.75" thickBot="1" x14ac:dyDescent="0.3">
      <c r="A112" s="13"/>
      <c r="B112" s="17"/>
      <c r="C112" s="38"/>
      <c r="D112" s="39" t="s">
        <v>775</v>
      </c>
      <c r="E112" s="39"/>
      <c r="F112" s="38"/>
      <c r="G112" s="39" t="s">
        <v>778</v>
      </c>
      <c r="H112" s="39"/>
      <c r="I112" s="38"/>
      <c r="J112" s="39" t="s">
        <v>775</v>
      </c>
      <c r="K112" s="39"/>
      <c r="L112" s="119"/>
      <c r="M112" s="39" t="s">
        <v>778</v>
      </c>
      <c r="N112" s="39"/>
      <c r="O112" s="38"/>
    </row>
    <row r="113" spans="1:18" x14ac:dyDescent="0.25">
      <c r="A113" s="13"/>
      <c r="B113" s="190" t="s">
        <v>779</v>
      </c>
      <c r="C113" s="23"/>
      <c r="D113" s="24" t="s">
        <v>250</v>
      </c>
      <c r="E113" s="84">
        <v>8722</v>
      </c>
      <c r="F113" s="23"/>
      <c r="G113" s="24" t="s">
        <v>250</v>
      </c>
      <c r="H113" s="84">
        <v>1302</v>
      </c>
      <c r="I113" s="23"/>
      <c r="J113" s="24" t="s">
        <v>250</v>
      </c>
      <c r="K113" s="84">
        <v>11153</v>
      </c>
      <c r="L113" s="23"/>
      <c r="M113" s="24" t="s">
        <v>250</v>
      </c>
      <c r="N113" s="85">
        <v>647</v>
      </c>
      <c r="O113" s="23"/>
    </row>
    <row r="114" spans="1:18" x14ac:dyDescent="0.25">
      <c r="A114" s="13"/>
      <c r="B114" s="191" t="s">
        <v>568</v>
      </c>
      <c r="C114" s="14"/>
      <c r="D114" s="42" t="s">
        <v>256</v>
      </c>
      <c r="E114" s="42"/>
      <c r="F114" s="14"/>
      <c r="G114" s="42">
        <v>122</v>
      </c>
      <c r="H114" s="42"/>
      <c r="I114" s="14"/>
      <c r="J114" s="42" t="s">
        <v>256</v>
      </c>
      <c r="K114" s="42"/>
      <c r="L114" s="14"/>
      <c r="M114" s="42">
        <v>878</v>
      </c>
      <c r="N114" s="42"/>
      <c r="O114" s="14"/>
    </row>
    <row r="115" spans="1:18" x14ac:dyDescent="0.25">
      <c r="A115" s="13"/>
      <c r="B115" s="192" t="s">
        <v>780</v>
      </c>
      <c r="C115" s="23"/>
      <c r="D115" s="43">
        <v>909</v>
      </c>
      <c r="E115" s="43"/>
      <c r="F115" s="23"/>
      <c r="G115" s="43" t="s">
        <v>256</v>
      </c>
      <c r="H115" s="43"/>
      <c r="I115" s="23"/>
      <c r="J115" s="43" t="s">
        <v>781</v>
      </c>
      <c r="K115" s="43"/>
      <c r="L115" s="24" t="s">
        <v>252</v>
      </c>
      <c r="M115" s="43" t="s">
        <v>256</v>
      </c>
      <c r="N115" s="43"/>
      <c r="O115" s="23"/>
    </row>
    <row r="116" spans="1:18" x14ac:dyDescent="0.25">
      <c r="A116" s="13"/>
      <c r="B116" s="191" t="s">
        <v>782</v>
      </c>
      <c r="C116" s="14"/>
      <c r="D116" s="42" t="s">
        <v>783</v>
      </c>
      <c r="E116" s="42"/>
      <c r="F116" s="11" t="s">
        <v>252</v>
      </c>
      <c r="G116" s="42" t="s">
        <v>784</v>
      </c>
      <c r="H116" s="42"/>
      <c r="I116" s="11" t="s">
        <v>252</v>
      </c>
      <c r="J116" s="42" t="s">
        <v>785</v>
      </c>
      <c r="K116" s="42"/>
      <c r="L116" s="11" t="s">
        <v>252</v>
      </c>
      <c r="M116" s="42" t="s">
        <v>786</v>
      </c>
      <c r="N116" s="42"/>
      <c r="O116" s="11" t="s">
        <v>252</v>
      </c>
    </row>
    <row r="117" spans="1:18" x14ac:dyDescent="0.25">
      <c r="A117" s="13"/>
      <c r="B117" s="192" t="s">
        <v>787</v>
      </c>
      <c r="C117" s="23"/>
      <c r="D117" s="43">
        <v>156</v>
      </c>
      <c r="E117" s="43"/>
      <c r="F117" s="23"/>
      <c r="G117" s="43" t="s">
        <v>256</v>
      </c>
      <c r="H117" s="43"/>
      <c r="I117" s="23"/>
      <c r="J117" s="43">
        <v>55</v>
      </c>
      <c r="K117" s="43"/>
      <c r="L117" s="23"/>
      <c r="M117" s="43" t="s">
        <v>256</v>
      </c>
      <c r="N117" s="43"/>
      <c r="O117" s="23"/>
    </row>
    <row r="118" spans="1:18" ht="26.25" thickBot="1" x14ac:dyDescent="0.3">
      <c r="A118" s="13"/>
      <c r="B118" s="191" t="s">
        <v>788</v>
      </c>
      <c r="C118" s="14"/>
      <c r="D118" s="82" t="s">
        <v>256</v>
      </c>
      <c r="E118" s="82"/>
      <c r="F118" s="14"/>
      <c r="G118" s="82">
        <v>299</v>
      </c>
      <c r="H118" s="82"/>
      <c r="I118" s="14"/>
      <c r="J118" s="82" t="s">
        <v>256</v>
      </c>
      <c r="K118" s="82"/>
      <c r="L118" s="14"/>
      <c r="M118" s="82" t="s">
        <v>789</v>
      </c>
      <c r="N118" s="82"/>
      <c r="O118" s="11" t="s">
        <v>252</v>
      </c>
    </row>
    <row r="119" spans="1:18" ht="15.75" thickBot="1" x14ac:dyDescent="0.3">
      <c r="A119" s="13"/>
      <c r="B119" s="71" t="s">
        <v>790</v>
      </c>
      <c r="C119" s="23"/>
      <c r="D119" s="34" t="s">
        <v>250</v>
      </c>
      <c r="E119" s="35">
        <v>5803</v>
      </c>
      <c r="F119" s="23"/>
      <c r="G119" s="34" t="s">
        <v>250</v>
      </c>
      <c r="H119" s="35">
        <v>1571</v>
      </c>
      <c r="I119" s="23"/>
      <c r="J119" s="34" t="s">
        <v>250</v>
      </c>
      <c r="K119" s="35">
        <v>9496</v>
      </c>
      <c r="L119" s="23"/>
      <c r="M119" s="34" t="s">
        <v>250</v>
      </c>
      <c r="N119" s="35">
        <v>1276</v>
      </c>
      <c r="O119" s="23"/>
    </row>
    <row r="120" spans="1:18" ht="15.75" thickTop="1" x14ac:dyDescent="0.25">
      <c r="A120" s="13"/>
      <c r="B120" s="64"/>
      <c r="C120" s="64"/>
      <c r="D120" s="64"/>
      <c r="E120" s="64"/>
      <c r="F120" s="64"/>
      <c r="G120" s="64"/>
      <c r="H120" s="64"/>
      <c r="I120" s="64"/>
      <c r="J120" s="64"/>
      <c r="K120" s="64"/>
      <c r="L120" s="64"/>
      <c r="M120" s="64"/>
      <c r="N120" s="64"/>
      <c r="O120" s="64"/>
      <c r="P120" s="64"/>
      <c r="Q120" s="64"/>
      <c r="R120" s="64"/>
    </row>
    <row r="121" spans="1:18" ht="25.5" customHeight="1" x14ac:dyDescent="0.25">
      <c r="A121" s="13"/>
      <c r="B121" s="64" t="s">
        <v>791</v>
      </c>
      <c r="C121" s="64"/>
      <c r="D121" s="64"/>
      <c r="E121" s="64"/>
      <c r="F121" s="64"/>
      <c r="G121" s="64"/>
      <c r="H121" s="64"/>
      <c r="I121" s="64"/>
      <c r="J121" s="64"/>
      <c r="K121" s="64"/>
      <c r="L121" s="64"/>
      <c r="M121" s="64"/>
      <c r="N121" s="64"/>
      <c r="O121" s="64"/>
      <c r="P121" s="64"/>
      <c r="Q121" s="64"/>
      <c r="R121" s="64"/>
    </row>
    <row r="122" spans="1:18" x14ac:dyDescent="0.25">
      <c r="A122" s="13"/>
      <c r="B122" s="64"/>
      <c r="C122" s="64"/>
      <c r="D122" s="64"/>
      <c r="E122" s="64"/>
      <c r="F122" s="64"/>
      <c r="G122" s="64"/>
      <c r="H122" s="64"/>
      <c r="I122" s="64"/>
      <c r="J122" s="64"/>
      <c r="K122" s="64"/>
      <c r="L122" s="64"/>
      <c r="M122" s="64"/>
      <c r="N122" s="64"/>
      <c r="O122" s="64"/>
      <c r="P122" s="64"/>
      <c r="Q122" s="64"/>
      <c r="R122" s="64"/>
    </row>
    <row r="123" spans="1:18" x14ac:dyDescent="0.25">
      <c r="A123" s="13"/>
      <c r="B123" s="72"/>
      <c r="C123" s="38"/>
      <c r="D123" s="37" t="s">
        <v>516</v>
      </c>
      <c r="E123" s="37"/>
      <c r="F123" s="38"/>
      <c r="G123" s="38"/>
      <c r="H123" s="38"/>
      <c r="I123" s="38"/>
      <c r="J123" s="38"/>
      <c r="K123" s="38"/>
      <c r="L123" s="38"/>
      <c r="M123" s="38"/>
      <c r="N123" s="38"/>
      <c r="O123" s="38"/>
      <c r="P123" s="38"/>
      <c r="Q123" s="38"/>
      <c r="R123" s="38"/>
    </row>
    <row r="124" spans="1:18" x14ac:dyDescent="0.25">
      <c r="A124" s="13"/>
      <c r="B124" s="72"/>
      <c r="C124" s="38"/>
      <c r="D124" s="37" t="s">
        <v>792</v>
      </c>
      <c r="E124" s="37"/>
      <c r="F124" s="38"/>
      <c r="G124" s="38"/>
      <c r="H124" s="38"/>
      <c r="I124" s="38"/>
      <c r="J124" s="38"/>
      <c r="K124" s="38"/>
      <c r="L124" s="38"/>
      <c r="M124" s="38"/>
      <c r="N124" s="38"/>
      <c r="O124" s="38"/>
      <c r="P124" s="38"/>
      <c r="Q124" s="38"/>
      <c r="R124" s="38"/>
    </row>
    <row r="125" spans="1:18" ht="15.75" thickBot="1" x14ac:dyDescent="0.3">
      <c r="A125" s="13"/>
      <c r="B125" s="18" t="s">
        <v>246</v>
      </c>
      <c r="C125" s="15"/>
      <c r="D125" s="39" t="s">
        <v>317</v>
      </c>
      <c r="E125" s="39"/>
      <c r="F125" s="15"/>
      <c r="G125" s="39" t="s">
        <v>734</v>
      </c>
      <c r="H125" s="39"/>
      <c r="I125" s="15"/>
      <c r="J125" s="39" t="s">
        <v>735</v>
      </c>
      <c r="K125" s="39"/>
      <c r="L125" s="15"/>
      <c r="M125" s="39" t="s">
        <v>736</v>
      </c>
      <c r="N125" s="39"/>
      <c r="O125" s="15"/>
      <c r="P125" s="39" t="s">
        <v>793</v>
      </c>
      <c r="Q125" s="39"/>
      <c r="R125" s="15"/>
    </row>
    <row r="126" spans="1:18" x14ac:dyDescent="0.25">
      <c r="A126" s="13"/>
      <c r="B126" s="22" t="s">
        <v>794</v>
      </c>
      <c r="C126" s="23"/>
      <c r="D126" s="24" t="s">
        <v>250</v>
      </c>
      <c r="E126" s="84">
        <v>13119</v>
      </c>
      <c r="F126" s="23"/>
      <c r="G126" s="24" t="s">
        <v>250</v>
      </c>
      <c r="H126" s="85" t="s">
        <v>256</v>
      </c>
      <c r="I126" s="23"/>
      <c r="J126" s="24" t="s">
        <v>250</v>
      </c>
      <c r="K126" s="85" t="s">
        <v>256</v>
      </c>
      <c r="L126" s="23"/>
      <c r="M126" s="24" t="s">
        <v>250</v>
      </c>
      <c r="N126" s="84">
        <v>13119</v>
      </c>
      <c r="O126" s="23"/>
      <c r="P126" s="24" t="s">
        <v>250</v>
      </c>
      <c r="Q126" s="85" t="s">
        <v>795</v>
      </c>
      <c r="R126" s="24" t="s">
        <v>252</v>
      </c>
    </row>
    <row r="127" spans="1:18" x14ac:dyDescent="0.25">
      <c r="A127" s="13"/>
      <c r="B127" s="30" t="s">
        <v>796</v>
      </c>
      <c r="C127" s="14"/>
      <c r="D127" s="79">
        <v>1303</v>
      </c>
      <c r="E127" s="79"/>
      <c r="F127" s="14"/>
      <c r="G127" s="42" t="s">
        <v>256</v>
      </c>
      <c r="H127" s="42"/>
      <c r="I127" s="14"/>
      <c r="J127" s="42" t="s">
        <v>256</v>
      </c>
      <c r="K127" s="42"/>
      <c r="L127" s="14"/>
      <c r="M127" s="79">
        <v>1303</v>
      </c>
      <c r="N127" s="79"/>
      <c r="O127" s="14"/>
      <c r="P127" s="42" t="s">
        <v>797</v>
      </c>
      <c r="Q127" s="42"/>
      <c r="R127" s="11" t="s">
        <v>252</v>
      </c>
    </row>
    <row r="128" spans="1:18" x14ac:dyDescent="0.25">
      <c r="A128" s="13"/>
      <c r="B128" s="14"/>
      <c r="C128" s="14"/>
      <c r="D128" s="14"/>
      <c r="E128" s="14"/>
      <c r="F128" s="14"/>
      <c r="G128" s="14"/>
      <c r="H128" s="14"/>
      <c r="I128" s="14"/>
      <c r="J128" s="14"/>
      <c r="K128" s="14"/>
      <c r="L128" s="14"/>
      <c r="M128" s="14"/>
      <c r="N128" s="14"/>
      <c r="O128" s="14"/>
      <c r="P128" s="14"/>
      <c r="Q128" s="14"/>
      <c r="R128" s="14"/>
    </row>
    <row r="129" spans="1:18" x14ac:dyDescent="0.25">
      <c r="A129" s="13"/>
      <c r="B129" s="65"/>
      <c r="C129" s="65"/>
      <c r="D129" s="65"/>
      <c r="E129" s="65"/>
      <c r="F129" s="65"/>
      <c r="G129" s="65"/>
      <c r="H129" s="65"/>
      <c r="I129" s="65"/>
      <c r="J129" s="65"/>
      <c r="K129" s="65"/>
      <c r="L129" s="65"/>
      <c r="M129" s="65"/>
      <c r="N129" s="65"/>
      <c r="O129" s="65"/>
      <c r="P129" s="65"/>
      <c r="Q129" s="65"/>
      <c r="R129" s="65"/>
    </row>
    <row r="130" spans="1:18" x14ac:dyDescent="0.25">
      <c r="A130" s="13"/>
      <c r="B130" s="72"/>
      <c r="C130" s="38"/>
      <c r="D130" s="37" t="s">
        <v>516</v>
      </c>
      <c r="E130" s="37"/>
      <c r="F130" s="38"/>
      <c r="G130" s="38"/>
      <c r="H130" s="38"/>
      <c r="I130" s="38"/>
      <c r="J130" s="38"/>
      <c r="K130" s="38"/>
      <c r="L130" s="38"/>
      <c r="M130" s="38"/>
      <c r="N130" s="38"/>
      <c r="O130" s="38"/>
      <c r="P130" s="38"/>
      <c r="Q130" s="38"/>
      <c r="R130" s="38"/>
    </row>
    <row r="131" spans="1:18" x14ac:dyDescent="0.25">
      <c r="A131" s="13"/>
      <c r="B131" s="72"/>
      <c r="C131" s="38"/>
      <c r="D131" s="37" t="s">
        <v>792</v>
      </c>
      <c r="E131" s="37"/>
      <c r="F131" s="38"/>
      <c r="G131" s="38"/>
      <c r="H131" s="38"/>
      <c r="I131" s="38"/>
      <c r="J131" s="38"/>
      <c r="K131" s="38"/>
      <c r="L131" s="38"/>
      <c r="M131" s="38"/>
      <c r="N131" s="38"/>
      <c r="O131" s="38"/>
      <c r="P131" s="38"/>
      <c r="Q131" s="38"/>
      <c r="R131" s="38"/>
    </row>
    <row r="132" spans="1:18" ht="15.75" thickBot="1" x14ac:dyDescent="0.3">
      <c r="A132" s="13"/>
      <c r="B132" s="18" t="s">
        <v>246</v>
      </c>
      <c r="C132" s="15"/>
      <c r="D132" s="39" t="s">
        <v>529</v>
      </c>
      <c r="E132" s="39"/>
      <c r="F132" s="15"/>
      <c r="G132" s="39" t="s">
        <v>734</v>
      </c>
      <c r="H132" s="39"/>
      <c r="I132" s="15"/>
      <c r="J132" s="39" t="s">
        <v>735</v>
      </c>
      <c r="K132" s="39"/>
      <c r="L132" s="15"/>
      <c r="M132" s="39" t="s">
        <v>736</v>
      </c>
      <c r="N132" s="39"/>
      <c r="O132" s="15"/>
      <c r="P132" s="39" t="s">
        <v>793</v>
      </c>
      <c r="Q132" s="39"/>
      <c r="R132" s="15"/>
    </row>
    <row r="133" spans="1:18" x14ac:dyDescent="0.25">
      <c r="A133" s="13"/>
      <c r="B133" s="22" t="s">
        <v>794</v>
      </c>
      <c r="C133" s="23"/>
      <c r="D133" s="24" t="s">
        <v>250</v>
      </c>
      <c r="E133" s="84">
        <v>22794</v>
      </c>
      <c r="F133" s="23"/>
      <c r="G133" s="24" t="s">
        <v>250</v>
      </c>
      <c r="H133" s="85" t="s">
        <v>256</v>
      </c>
      <c r="I133" s="23"/>
      <c r="J133" s="24" t="s">
        <v>250</v>
      </c>
      <c r="K133" s="85" t="s">
        <v>256</v>
      </c>
      <c r="L133" s="23"/>
      <c r="M133" s="24" t="s">
        <v>250</v>
      </c>
      <c r="N133" s="84">
        <v>22794</v>
      </c>
      <c r="O133" s="23"/>
      <c r="P133" s="24" t="s">
        <v>250</v>
      </c>
      <c r="Q133" s="85" t="s">
        <v>798</v>
      </c>
      <c r="R133" s="24" t="s">
        <v>252</v>
      </c>
    </row>
    <row r="134" spans="1:18" x14ac:dyDescent="0.25">
      <c r="A134" s="13"/>
      <c r="B134" s="30" t="s">
        <v>799</v>
      </c>
      <c r="C134" s="14"/>
      <c r="D134" s="42">
        <v>100</v>
      </c>
      <c r="E134" s="42"/>
      <c r="F134" s="14"/>
      <c r="G134" s="42" t="s">
        <v>256</v>
      </c>
      <c r="H134" s="42"/>
      <c r="I134" s="14"/>
      <c r="J134" s="42">
        <v>100</v>
      </c>
      <c r="K134" s="42"/>
      <c r="L134" s="14"/>
      <c r="M134" s="42" t="s">
        <v>256</v>
      </c>
      <c r="N134" s="42"/>
      <c r="O134" s="14"/>
      <c r="P134" s="42" t="s">
        <v>800</v>
      </c>
      <c r="Q134" s="42"/>
      <c r="R134" s="11" t="s">
        <v>252</v>
      </c>
    </row>
    <row r="135" spans="1:18" x14ac:dyDescent="0.25">
      <c r="A135" s="13"/>
      <c r="B135" s="22" t="s">
        <v>796</v>
      </c>
      <c r="C135" s="23"/>
      <c r="D135" s="45">
        <v>6033</v>
      </c>
      <c r="E135" s="45"/>
      <c r="F135" s="23"/>
      <c r="G135" s="43" t="s">
        <v>256</v>
      </c>
      <c r="H135" s="43"/>
      <c r="I135" s="23"/>
      <c r="J135" s="43" t="s">
        <v>256</v>
      </c>
      <c r="K135" s="43"/>
      <c r="L135" s="23"/>
      <c r="M135" s="45">
        <v>6033</v>
      </c>
      <c r="N135" s="45"/>
      <c r="O135" s="23"/>
      <c r="P135" s="43" t="s">
        <v>801</v>
      </c>
      <c r="Q135" s="43"/>
      <c r="R135" s="24" t="s">
        <v>252</v>
      </c>
    </row>
    <row r="136" spans="1:18" x14ac:dyDescent="0.25">
      <c r="A136" s="13"/>
      <c r="B136" s="14"/>
      <c r="C136" s="14"/>
      <c r="D136" s="14"/>
      <c r="E136" s="14"/>
      <c r="F136" s="14"/>
      <c r="G136" s="14"/>
      <c r="H136" s="14"/>
      <c r="I136" s="14"/>
      <c r="J136" s="14"/>
      <c r="K136" s="14"/>
      <c r="L136" s="14"/>
      <c r="M136" s="14"/>
      <c r="N136" s="14"/>
      <c r="O136" s="14"/>
      <c r="P136" s="14"/>
      <c r="Q136" s="14"/>
      <c r="R136" s="14"/>
    </row>
    <row r="137" spans="1:18" x14ac:dyDescent="0.25">
      <c r="A137" s="13"/>
      <c r="B137" s="65"/>
      <c r="C137" s="65"/>
      <c r="D137" s="65"/>
      <c r="E137" s="65"/>
      <c r="F137" s="65"/>
      <c r="G137" s="65"/>
      <c r="H137" s="65"/>
      <c r="I137" s="65"/>
      <c r="J137" s="65"/>
      <c r="K137" s="65"/>
      <c r="L137" s="65"/>
      <c r="M137" s="65"/>
      <c r="N137" s="65"/>
      <c r="O137" s="65"/>
      <c r="P137" s="65"/>
      <c r="Q137" s="65"/>
      <c r="R137" s="65"/>
    </row>
    <row r="138" spans="1:18" ht="25.5" customHeight="1" x14ac:dyDescent="0.25">
      <c r="A138" s="13"/>
      <c r="B138" s="64" t="s">
        <v>802</v>
      </c>
      <c r="C138" s="64"/>
      <c r="D138" s="64"/>
      <c r="E138" s="64"/>
      <c r="F138" s="64"/>
      <c r="G138" s="64"/>
      <c r="H138" s="64"/>
      <c r="I138" s="64"/>
      <c r="J138" s="64"/>
      <c r="K138" s="64"/>
      <c r="L138" s="64"/>
      <c r="M138" s="64"/>
      <c r="N138" s="64"/>
      <c r="O138" s="64"/>
      <c r="P138" s="64"/>
      <c r="Q138" s="64"/>
      <c r="R138" s="64"/>
    </row>
    <row r="139" spans="1:18" x14ac:dyDescent="0.25">
      <c r="A139" s="13"/>
      <c r="B139" s="64"/>
      <c r="C139" s="64"/>
      <c r="D139" s="64"/>
      <c r="E139" s="64"/>
      <c r="F139" s="64"/>
      <c r="G139" s="64"/>
      <c r="H139" s="64"/>
      <c r="I139" s="64"/>
      <c r="J139" s="64"/>
      <c r="K139" s="64"/>
      <c r="L139" s="64"/>
      <c r="M139" s="64"/>
      <c r="N139" s="64"/>
      <c r="O139" s="64"/>
      <c r="P139" s="64"/>
      <c r="Q139" s="64"/>
      <c r="R139" s="64"/>
    </row>
    <row r="140" spans="1:18" x14ac:dyDescent="0.25">
      <c r="A140" s="13"/>
      <c r="B140" s="64" t="s">
        <v>803</v>
      </c>
      <c r="C140" s="64"/>
      <c r="D140" s="64"/>
      <c r="E140" s="64"/>
      <c r="F140" s="64"/>
      <c r="G140" s="64"/>
      <c r="H140" s="64"/>
      <c r="I140" s="64"/>
      <c r="J140" s="64"/>
      <c r="K140" s="64"/>
      <c r="L140" s="64"/>
      <c r="M140" s="64"/>
      <c r="N140" s="64"/>
      <c r="O140" s="64"/>
      <c r="P140" s="64"/>
      <c r="Q140" s="64"/>
      <c r="R140" s="64"/>
    </row>
    <row r="141" spans="1:18" x14ac:dyDescent="0.25">
      <c r="A141" s="13"/>
      <c r="B141" s="64"/>
      <c r="C141" s="64"/>
      <c r="D141" s="64"/>
      <c r="E141" s="64"/>
      <c r="F141" s="64"/>
      <c r="G141" s="64"/>
      <c r="H141" s="64"/>
      <c r="I141" s="64"/>
      <c r="J141" s="64"/>
      <c r="K141" s="64"/>
      <c r="L141" s="64"/>
      <c r="M141" s="64"/>
      <c r="N141" s="64"/>
      <c r="O141" s="64"/>
      <c r="P141" s="64"/>
      <c r="Q141" s="64"/>
      <c r="R141" s="64"/>
    </row>
    <row r="142" spans="1:18" ht="15.75" thickBot="1" x14ac:dyDescent="0.3">
      <c r="A142" s="13"/>
      <c r="B142" s="14"/>
      <c r="C142" s="15"/>
      <c r="D142" s="39" t="s">
        <v>804</v>
      </c>
      <c r="E142" s="39"/>
      <c r="F142" s="39"/>
      <c r="G142" s="39"/>
      <c r="H142" s="39"/>
      <c r="I142" s="39"/>
      <c r="J142" s="39"/>
      <c r="K142" s="39"/>
      <c r="L142" s="39"/>
      <c r="M142" s="39"/>
      <c r="N142" s="39"/>
      <c r="O142" s="39"/>
      <c r="P142" s="39"/>
      <c r="Q142" s="15"/>
    </row>
    <row r="143" spans="1:18" x14ac:dyDescent="0.25">
      <c r="A143" s="13"/>
      <c r="B143" s="72"/>
      <c r="C143" s="38"/>
      <c r="D143" s="77"/>
      <c r="E143" s="77"/>
      <c r="F143" s="78" t="s">
        <v>348</v>
      </c>
      <c r="G143" s="78"/>
      <c r="H143" s="78"/>
      <c r="I143" s="78"/>
      <c r="J143" s="78"/>
      <c r="K143" s="77"/>
      <c r="L143" s="78" t="s">
        <v>348</v>
      </c>
      <c r="M143" s="78"/>
      <c r="N143" s="78"/>
      <c r="O143" s="78"/>
      <c r="P143" s="78"/>
      <c r="Q143" s="38"/>
    </row>
    <row r="144" spans="1:18" ht="15.75" thickBot="1" x14ac:dyDescent="0.3">
      <c r="A144" s="13"/>
      <c r="B144" s="72"/>
      <c r="C144" s="38"/>
      <c r="D144" s="38"/>
      <c r="E144" s="119"/>
      <c r="F144" s="39" t="s">
        <v>317</v>
      </c>
      <c r="G144" s="39"/>
      <c r="H144" s="39"/>
      <c r="I144" s="39"/>
      <c r="J144" s="39"/>
      <c r="K144" s="119"/>
      <c r="L144" s="39" t="s">
        <v>337</v>
      </c>
      <c r="M144" s="39"/>
      <c r="N144" s="39"/>
      <c r="O144" s="39"/>
      <c r="P144" s="39"/>
      <c r="Q144" s="38"/>
    </row>
    <row r="145" spans="1:17" x14ac:dyDescent="0.25">
      <c r="A145" s="13"/>
      <c r="B145" s="14"/>
      <c r="C145" s="15"/>
      <c r="D145" s="15"/>
      <c r="E145" s="15"/>
      <c r="F145" s="77"/>
      <c r="G145" s="77"/>
      <c r="H145" s="70"/>
      <c r="I145" s="78" t="s">
        <v>320</v>
      </c>
      <c r="J145" s="78"/>
      <c r="K145" s="15"/>
      <c r="L145" s="77"/>
      <c r="M145" s="77"/>
      <c r="N145" s="70"/>
      <c r="O145" s="78" t="s">
        <v>320</v>
      </c>
      <c r="P145" s="78"/>
      <c r="Q145" s="15"/>
    </row>
    <row r="146" spans="1:17" x14ac:dyDescent="0.25">
      <c r="A146" s="13"/>
      <c r="B146" s="14"/>
      <c r="C146" s="15"/>
      <c r="D146" s="16" t="s">
        <v>361</v>
      </c>
      <c r="E146" s="15"/>
      <c r="F146" s="37" t="s">
        <v>805</v>
      </c>
      <c r="G146" s="37"/>
      <c r="H146" s="15"/>
      <c r="I146" s="37" t="s">
        <v>323</v>
      </c>
      <c r="J146" s="37"/>
      <c r="K146" s="15"/>
      <c r="L146" s="37" t="s">
        <v>805</v>
      </c>
      <c r="M146" s="37"/>
      <c r="N146" s="15"/>
      <c r="O146" s="37" t="s">
        <v>323</v>
      </c>
      <c r="P146" s="37"/>
      <c r="Q146" s="15"/>
    </row>
    <row r="147" spans="1:17" ht="15.75" thickBot="1" x14ac:dyDescent="0.3">
      <c r="A147" s="13"/>
      <c r="B147" s="18" t="s">
        <v>246</v>
      </c>
      <c r="C147" s="15"/>
      <c r="D147" s="19" t="s">
        <v>806</v>
      </c>
      <c r="E147" s="15"/>
      <c r="F147" s="39" t="s">
        <v>618</v>
      </c>
      <c r="G147" s="39"/>
      <c r="H147" s="15"/>
      <c r="I147" s="39" t="s">
        <v>327</v>
      </c>
      <c r="J147" s="39"/>
      <c r="K147" s="15"/>
      <c r="L147" s="39" t="s">
        <v>618</v>
      </c>
      <c r="M147" s="39"/>
      <c r="N147" s="15"/>
      <c r="O147" s="39" t="s">
        <v>327</v>
      </c>
      <c r="P147" s="39"/>
      <c r="Q147" s="15"/>
    </row>
    <row r="148" spans="1:17" x14ac:dyDescent="0.25">
      <c r="A148" s="13"/>
      <c r="B148" s="22" t="s">
        <v>737</v>
      </c>
      <c r="C148" s="23"/>
      <c r="D148" s="51"/>
      <c r="E148" s="23"/>
      <c r="F148" s="60"/>
      <c r="G148" s="60"/>
      <c r="H148" s="23"/>
      <c r="I148" s="60"/>
      <c r="J148" s="60"/>
      <c r="K148" s="23"/>
      <c r="L148" s="60"/>
      <c r="M148" s="60"/>
      <c r="N148" s="23"/>
      <c r="O148" s="60"/>
      <c r="P148" s="60"/>
      <c r="Q148" s="23"/>
    </row>
    <row r="149" spans="1:17" x14ac:dyDescent="0.25">
      <c r="A149" s="13"/>
      <c r="B149" s="27" t="s">
        <v>807</v>
      </c>
      <c r="C149" s="14"/>
      <c r="D149" s="12" t="s">
        <v>808</v>
      </c>
      <c r="E149" s="14"/>
      <c r="F149" s="11" t="s">
        <v>250</v>
      </c>
      <c r="G149" s="32">
        <v>383632</v>
      </c>
      <c r="H149" s="14"/>
      <c r="I149" s="11" t="s">
        <v>250</v>
      </c>
      <c r="J149" s="32">
        <v>383632</v>
      </c>
      <c r="K149" s="14"/>
      <c r="L149" s="11" t="s">
        <v>250</v>
      </c>
      <c r="M149" s="32">
        <v>489908</v>
      </c>
      <c r="N149" s="14"/>
      <c r="O149" s="11" t="s">
        <v>250</v>
      </c>
      <c r="P149" s="32">
        <v>489908</v>
      </c>
      <c r="Q149" s="14"/>
    </row>
    <row r="150" spans="1:17" x14ac:dyDescent="0.25">
      <c r="A150" s="13"/>
      <c r="B150" s="29" t="s">
        <v>809</v>
      </c>
      <c r="C150" s="23"/>
      <c r="D150" s="193" t="s">
        <v>810</v>
      </c>
      <c r="E150" s="23"/>
      <c r="F150" s="45">
        <v>1101128</v>
      </c>
      <c r="G150" s="45"/>
      <c r="H150" s="23"/>
      <c r="I150" s="45">
        <v>1101128</v>
      </c>
      <c r="J150" s="45"/>
      <c r="K150" s="23"/>
      <c r="L150" s="45">
        <v>1267491</v>
      </c>
      <c r="M150" s="45"/>
      <c r="N150" s="23"/>
      <c r="O150" s="45">
        <v>1267491</v>
      </c>
      <c r="P150" s="45"/>
      <c r="Q150" s="23"/>
    </row>
    <row r="151" spans="1:17" x14ac:dyDescent="0.25">
      <c r="A151" s="13"/>
      <c r="B151" s="27" t="s">
        <v>811</v>
      </c>
      <c r="C151" s="14"/>
      <c r="D151" s="12" t="s">
        <v>812</v>
      </c>
      <c r="E151" s="14"/>
      <c r="F151" s="79">
        <v>540391</v>
      </c>
      <c r="G151" s="79"/>
      <c r="H151" s="14"/>
      <c r="I151" s="79">
        <v>534145</v>
      </c>
      <c r="J151" s="79"/>
      <c r="K151" s="14"/>
      <c r="L151" s="79">
        <v>477198</v>
      </c>
      <c r="M151" s="79"/>
      <c r="N151" s="14"/>
      <c r="O151" s="79">
        <v>487307</v>
      </c>
      <c r="P151" s="79"/>
      <c r="Q151" s="14"/>
    </row>
    <row r="152" spans="1:17" x14ac:dyDescent="0.25">
      <c r="A152" s="13"/>
      <c r="B152" s="29" t="s">
        <v>813</v>
      </c>
      <c r="C152" s="23"/>
      <c r="D152" s="193" t="s">
        <v>814</v>
      </c>
      <c r="E152" s="23"/>
      <c r="F152" s="45">
        <v>17417</v>
      </c>
      <c r="G152" s="45"/>
      <c r="H152" s="23"/>
      <c r="I152" s="45">
        <v>17417</v>
      </c>
      <c r="J152" s="45"/>
      <c r="K152" s="23"/>
      <c r="L152" s="45">
        <v>16384</v>
      </c>
      <c r="M152" s="45"/>
      <c r="N152" s="23"/>
      <c r="O152" s="45">
        <v>16384</v>
      </c>
      <c r="P152" s="45"/>
      <c r="Q152" s="23"/>
    </row>
    <row r="153" spans="1:17" x14ac:dyDescent="0.25">
      <c r="A153" s="13"/>
      <c r="B153" s="27" t="s">
        <v>403</v>
      </c>
      <c r="C153" s="14"/>
      <c r="D153" s="12" t="s">
        <v>814</v>
      </c>
      <c r="E153" s="14"/>
      <c r="F153" s="79">
        <v>2282690</v>
      </c>
      <c r="G153" s="79"/>
      <c r="H153" s="14"/>
      <c r="I153" s="79">
        <v>2312120</v>
      </c>
      <c r="J153" s="79"/>
      <c r="K153" s="14"/>
      <c r="L153" s="79">
        <v>2387000</v>
      </c>
      <c r="M153" s="79"/>
      <c r="N153" s="14"/>
      <c r="O153" s="79">
        <v>2465126</v>
      </c>
      <c r="P153" s="79"/>
      <c r="Q153" s="14"/>
    </row>
    <row r="154" spans="1:17" x14ac:dyDescent="0.25">
      <c r="A154" s="13"/>
      <c r="B154" s="29" t="s">
        <v>815</v>
      </c>
      <c r="C154" s="23"/>
      <c r="D154" s="193" t="s">
        <v>812</v>
      </c>
      <c r="E154" s="23"/>
      <c r="F154" s="43">
        <v>313</v>
      </c>
      <c r="G154" s="43"/>
      <c r="H154" s="23"/>
      <c r="I154" s="43">
        <v>323</v>
      </c>
      <c r="J154" s="43"/>
      <c r="K154" s="23"/>
      <c r="L154" s="45">
        <v>2655</v>
      </c>
      <c r="M154" s="45"/>
      <c r="N154" s="23"/>
      <c r="O154" s="45">
        <v>2773</v>
      </c>
      <c r="P154" s="45"/>
      <c r="Q154" s="23"/>
    </row>
    <row r="155" spans="1:17" x14ac:dyDescent="0.25">
      <c r="A155" s="13"/>
      <c r="B155" s="27" t="s">
        <v>583</v>
      </c>
      <c r="C155" s="14"/>
      <c r="D155" s="12" t="s">
        <v>814</v>
      </c>
      <c r="E155" s="14"/>
      <c r="F155" s="79">
        <v>1571</v>
      </c>
      <c r="G155" s="79"/>
      <c r="H155" s="14"/>
      <c r="I155" s="79">
        <v>1571</v>
      </c>
      <c r="J155" s="79"/>
      <c r="K155" s="14"/>
      <c r="L155" s="79">
        <v>1302</v>
      </c>
      <c r="M155" s="79"/>
      <c r="N155" s="14"/>
      <c r="O155" s="79">
        <v>1302</v>
      </c>
      <c r="P155" s="79"/>
      <c r="Q155" s="14"/>
    </row>
    <row r="156" spans="1:17" x14ac:dyDescent="0.25">
      <c r="A156" s="13"/>
      <c r="B156" s="29" t="s">
        <v>816</v>
      </c>
      <c r="C156" s="23"/>
      <c r="D156" s="193" t="s">
        <v>812</v>
      </c>
      <c r="E156" s="23"/>
      <c r="F156" s="43">
        <v>139</v>
      </c>
      <c r="G156" s="43"/>
      <c r="H156" s="23"/>
      <c r="I156" s="43">
        <v>139</v>
      </c>
      <c r="J156" s="43"/>
      <c r="K156" s="23"/>
      <c r="L156" s="43">
        <v>395</v>
      </c>
      <c r="M156" s="43"/>
      <c r="N156" s="23"/>
      <c r="O156" s="43">
        <v>395</v>
      </c>
      <c r="P156" s="43"/>
      <c r="Q156" s="23"/>
    </row>
    <row r="157" spans="1:17" x14ac:dyDescent="0.25">
      <c r="A157" s="13"/>
      <c r="B157" s="27" t="s">
        <v>188</v>
      </c>
      <c r="C157" s="14"/>
      <c r="D157" s="12" t="s">
        <v>814</v>
      </c>
      <c r="E157" s="14"/>
      <c r="F157" s="79">
        <v>14688</v>
      </c>
      <c r="G157" s="79"/>
      <c r="H157" s="14"/>
      <c r="I157" s="79">
        <v>14688</v>
      </c>
      <c r="J157" s="79"/>
      <c r="K157" s="14"/>
      <c r="L157" s="79">
        <v>15381</v>
      </c>
      <c r="M157" s="79"/>
      <c r="N157" s="14"/>
      <c r="O157" s="79">
        <v>15381</v>
      </c>
      <c r="P157" s="79"/>
      <c r="Q157" s="14"/>
    </row>
    <row r="158" spans="1:17" x14ac:dyDescent="0.25">
      <c r="A158" s="13"/>
      <c r="B158" s="52"/>
      <c r="C158" s="23"/>
      <c r="D158" s="194"/>
      <c r="E158" s="23"/>
      <c r="F158" s="59"/>
      <c r="G158" s="59"/>
      <c r="H158" s="23"/>
      <c r="I158" s="59"/>
      <c r="J158" s="59"/>
      <c r="K158" s="23"/>
      <c r="L158" s="59"/>
      <c r="M158" s="59"/>
      <c r="N158" s="23"/>
      <c r="O158" s="59"/>
      <c r="P158" s="59"/>
      <c r="Q158" s="23"/>
    </row>
    <row r="159" spans="1:17" x14ac:dyDescent="0.25">
      <c r="A159" s="13"/>
      <c r="B159" s="30" t="s">
        <v>751</v>
      </c>
      <c r="C159" s="14"/>
      <c r="D159" s="15"/>
      <c r="E159" s="14"/>
      <c r="F159" s="40"/>
      <c r="G159" s="40"/>
      <c r="H159" s="14"/>
      <c r="I159" s="40"/>
      <c r="J159" s="40"/>
      <c r="K159" s="14"/>
      <c r="L159" s="40"/>
      <c r="M159" s="40"/>
      <c r="N159" s="14"/>
      <c r="O159" s="40"/>
      <c r="P159" s="40"/>
      <c r="Q159" s="14"/>
    </row>
    <row r="160" spans="1:17" x14ac:dyDescent="0.25">
      <c r="A160" s="13"/>
      <c r="B160" s="29" t="s">
        <v>590</v>
      </c>
      <c r="C160" s="23"/>
      <c r="D160" s="193" t="s">
        <v>812</v>
      </c>
      <c r="E160" s="23"/>
      <c r="F160" s="45">
        <v>3747258</v>
      </c>
      <c r="G160" s="45"/>
      <c r="H160" s="23"/>
      <c r="I160" s="45">
        <v>3752848</v>
      </c>
      <c r="J160" s="45"/>
      <c r="K160" s="23"/>
      <c r="L160" s="45">
        <v>3927513</v>
      </c>
      <c r="M160" s="45"/>
      <c r="N160" s="23"/>
      <c r="O160" s="45">
        <v>3938718</v>
      </c>
      <c r="P160" s="45"/>
      <c r="Q160" s="23"/>
    </row>
    <row r="161" spans="1:18" x14ac:dyDescent="0.25">
      <c r="A161" s="13"/>
      <c r="B161" s="27" t="s">
        <v>53</v>
      </c>
      <c r="C161" s="14"/>
      <c r="D161" s="12" t="s">
        <v>812</v>
      </c>
      <c r="E161" s="14"/>
      <c r="F161" s="79">
        <v>250366</v>
      </c>
      <c r="G161" s="79"/>
      <c r="H161" s="14"/>
      <c r="I161" s="79">
        <v>250818</v>
      </c>
      <c r="J161" s="79"/>
      <c r="K161" s="14"/>
      <c r="L161" s="79">
        <v>250352</v>
      </c>
      <c r="M161" s="79"/>
      <c r="N161" s="14"/>
      <c r="O161" s="79">
        <v>264619</v>
      </c>
      <c r="P161" s="79"/>
      <c r="Q161" s="14"/>
    </row>
    <row r="162" spans="1:18" x14ac:dyDescent="0.25">
      <c r="A162" s="13"/>
      <c r="B162" s="29" t="s">
        <v>816</v>
      </c>
      <c r="C162" s="23"/>
      <c r="D162" s="193" t="s">
        <v>812</v>
      </c>
      <c r="E162" s="23"/>
      <c r="F162" s="43">
        <v>118</v>
      </c>
      <c r="G162" s="43"/>
      <c r="H162" s="23"/>
      <c r="I162" s="43">
        <v>118</v>
      </c>
      <c r="J162" s="43"/>
      <c r="K162" s="23"/>
      <c r="L162" s="43">
        <v>418</v>
      </c>
      <c r="M162" s="43"/>
      <c r="N162" s="23"/>
      <c r="O162" s="43">
        <v>418</v>
      </c>
      <c r="P162" s="43"/>
      <c r="Q162" s="23"/>
    </row>
    <row r="163" spans="1:18" x14ac:dyDescent="0.25">
      <c r="A163" s="13"/>
      <c r="B163" s="27" t="s">
        <v>189</v>
      </c>
      <c r="C163" s="14"/>
      <c r="D163" s="12" t="s">
        <v>812</v>
      </c>
      <c r="E163" s="14"/>
      <c r="F163" s="79">
        <v>2059</v>
      </c>
      <c r="G163" s="79"/>
      <c r="H163" s="14"/>
      <c r="I163" s="79">
        <v>2059</v>
      </c>
      <c r="J163" s="79"/>
      <c r="K163" s="14"/>
      <c r="L163" s="79">
        <v>2236</v>
      </c>
      <c r="M163" s="79"/>
      <c r="N163" s="14"/>
      <c r="O163" s="79">
        <v>2236</v>
      </c>
      <c r="P163" s="79"/>
      <c r="Q163" s="14"/>
    </row>
    <row r="164" spans="1:18" x14ac:dyDescent="0.25">
      <c r="A164" s="13"/>
      <c r="B164" s="14"/>
      <c r="C164" s="14"/>
      <c r="D164" s="14"/>
      <c r="E164" s="14"/>
      <c r="F164" s="14"/>
      <c r="G164" s="14"/>
      <c r="H164" s="14"/>
      <c r="I164" s="14"/>
      <c r="J164" s="14"/>
      <c r="K164" s="14"/>
      <c r="L164" s="14"/>
      <c r="M164" s="14"/>
      <c r="N164" s="14"/>
      <c r="O164" s="14"/>
      <c r="P164" s="14"/>
      <c r="Q164" s="14"/>
    </row>
    <row r="165" spans="1:18" x14ac:dyDescent="0.25">
      <c r="A165" s="13"/>
      <c r="B165" s="64"/>
      <c r="C165" s="64"/>
      <c r="D165" s="64"/>
      <c r="E165" s="64"/>
      <c r="F165" s="64"/>
      <c r="G165" s="64"/>
      <c r="H165" s="64"/>
      <c r="I165" s="64"/>
      <c r="J165" s="64"/>
      <c r="K165" s="64"/>
      <c r="L165" s="64"/>
      <c r="M165" s="64"/>
      <c r="N165" s="64"/>
      <c r="O165" s="64"/>
      <c r="P165" s="64"/>
      <c r="Q165" s="64"/>
      <c r="R165" s="64"/>
    </row>
    <row r="166" spans="1:18" x14ac:dyDescent="0.25">
      <c r="A166" s="13"/>
      <c r="B166" s="196" t="s">
        <v>817</v>
      </c>
      <c r="C166" s="196"/>
      <c r="D166" s="196"/>
      <c r="E166" s="196"/>
      <c r="F166" s="196"/>
      <c r="G166" s="196"/>
      <c r="H166" s="196"/>
      <c r="I166" s="196"/>
      <c r="J166" s="196"/>
      <c r="K166" s="196"/>
      <c r="L166" s="196"/>
      <c r="M166" s="196"/>
      <c r="N166" s="196"/>
      <c r="O166" s="196"/>
      <c r="P166" s="196"/>
      <c r="Q166" s="196"/>
      <c r="R166" s="196"/>
    </row>
    <row r="167" spans="1:18" x14ac:dyDescent="0.25">
      <c r="A167" s="13"/>
      <c r="B167" s="64"/>
      <c r="C167" s="64"/>
      <c r="D167" s="64"/>
      <c r="E167" s="64"/>
      <c r="F167" s="64"/>
      <c r="G167" s="64"/>
      <c r="H167" s="64"/>
      <c r="I167" s="64"/>
      <c r="J167" s="64"/>
      <c r="K167" s="64"/>
      <c r="L167" s="64"/>
      <c r="M167" s="64"/>
      <c r="N167" s="64"/>
      <c r="O167" s="64"/>
      <c r="P167" s="64"/>
      <c r="Q167" s="64"/>
      <c r="R167" s="64"/>
    </row>
    <row r="168" spans="1:18" x14ac:dyDescent="0.25">
      <c r="A168" s="13"/>
      <c r="B168" s="196" t="s">
        <v>818</v>
      </c>
      <c r="C168" s="196"/>
      <c r="D168" s="196"/>
      <c r="E168" s="196"/>
      <c r="F168" s="196"/>
      <c r="G168" s="196"/>
      <c r="H168" s="196"/>
      <c r="I168" s="196"/>
      <c r="J168" s="196"/>
      <c r="K168" s="196"/>
      <c r="L168" s="196"/>
      <c r="M168" s="196"/>
      <c r="N168" s="196"/>
      <c r="O168" s="196"/>
      <c r="P168" s="196"/>
      <c r="Q168" s="196"/>
      <c r="R168" s="196"/>
    </row>
    <row r="169" spans="1:18" x14ac:dyDescent="0.25">
      <c r="A169" s="13"/>
      <c r="B169" s="64"/>
      <c r="C169" s="64"/>
      <c r="D169" s="64"/>
      <c r="E169" s="64"/>
      <c r="F169" s="64"/>
      <c r="G169" s="64"/>
      <c r="H169" s="64"/>
      <c r="I169" s="64"/>
      <c r="J169" s="64"/>
      <c r="K169" s="64"/>
      <c r="L169" s="64"/>
      <c r="M169" s="64"/>
      <c r="N169" s="64"/>
      <c r="O169" s="64"/>
      <c r="P169" s="64"/>
      <c r="Q169" s="64"/>
      <c r="R169" s="64"/>
    </row>
    <row r="170" spans="1:18" x14ac:dyDescent="0.25">
      <c r="A170" s="13"/>
      <c r="B170" s="196" t="s">
        <v>819</v>
      </c>
      <c r="C170" s="196"/>
      <c r="D170" s="196"/>
      <c r="E170" s="196"/>
      <c r="F170" s="196"/>
      <c r="G170" s="196"/>
      <c r="H170" s="196"/>
      <c r="I170" s="196"/>
      <c r="J170" s="196"/>
      <c r="K170" s="196"/>
      <c r="L170" s="196"/>
      <c r="M170" s="196"/>
      <c r="N170" s="196"/>
      <c r="O170" s="196"/>
      <c r="P170" s="196"/>
      <c r="Q170" s="196"/>
      <c r="R170" s="196"/>
    </row>
    <row r="171" spans="1:18" x14ac:dyDescent="0.25">
      <c r="A171" s="13"/>
      <c r="B171" s="64"/>
      <c r="C171" s="64"/>
      <c r="D171" s="64"/>
      <c r="E171" s="64"/>
      <c r="F171" s="64"/>
      <c r="G171" s="64"/>
      <c r="H171" s="64"/>
      <c r="I171" s="64"/>
      <c r="J171" s="64"/>
      <c r="K171" s="64"/>
      <c r="L171" s="64"/>
      <c r="M171" s="64"/>
      <c r="N171" s="64"/>
      <c r="O171" s="64"/>
      <c r="P171" s="64"/>
      <c r="Q171" s="64"/>
      <c r="R171" s="64"/>
    </row>
    <row r="172" spans="1:18" ht="26.25" customHeight="1" x14ac:dyDescent="0.25">
      <c r="A172" s="13"/>
      <c r="B172" s="196" t="s">
        <v>820</v>
      </c>
      <c r="C172" s="196"/>
      <c r="D172" s="196"/>
      <c r="E172" s="196"/>
      <c r="F172" s="196"/>
      <c r="G172" s="196"/>
      <c r="H172" s="196"/>
      <c r="I172" s="196"/>
      <c r="J172" s="196"/>
      <c r="K172" s="196"/>
      <c r="L172" s="196"/>
      <c r="M172" s="196"/>
      <c r="N172" s="196"/>
      <c r="O172" s="196"/>
      <c r="P172" s="196"/>
      <c r="Q172" s="196"/>
      <c r="R172" s="196"/>
    </row>
    <row r="173" spans="1:18" x14ac:dyDescent="0.25">
      <c r="A173" s="13"/>
      <c r="B173" s="64"/>
      <c r="C173" s="64"/>
      <c r="D173" s="64"/>
      <c r="E173" s="64"/>
      <c r="F173" s="64"/>
      <c r="G173" s="64"/>
      <c r="H173" s="64"/>
      <c r="I173" s="64"/>
      <c r="J173" s="64"/>
      <c r="K173" s="64"/>
      <c r="L173" s="64"/>
      <c r="M173" s="64"/>
      <c r="N173" s="64"/>
      <c r="O173" s="64"/>
      <c r="P173" s="64"/>
      <c r="Q173" s="64"/>
      <c r="R173" s="64"/>
    </row>
    <row r="174" spans="1:18" x14ac:dyDescent="0.25">
      <c r="A174" s="13"/>
      <c r="B174" s="196" t="s">
        <v>821</v>
      </c>
      <c r="C174" s="196"/>
      <c r="D174" s="196"/>
      <c r="E174" s="196"/>
      <c r="F174" s="196"/>
      <c r="G174" s="196"/>
      <c r="H174" s="196"/>
      <c r="I174" s="196"/>
      <c r="J174" s="196"/>
      <c r="K174" s="196"/>
      <c r="L174" s="196"/>
      <c r="M174" s="196"/>
      <c r="N174" s="196"/>
      <c r="O174" s="196"/>
      <c r="P174" s="196"/>
      <c r="Q174" s="196"/>
      <c r="R174" s="196"/>
    </row>
    <row r="175" spans="1:18" x14ac:dyDescent="0.25">
      <c r="A175" s="13"/>
      <c r="B175" s="64"/>
      <c r="C175" s="64"/>
      <c r="D175" s="64"/>
      <c r="E175" s="64"/>
      <c r="F175" s="64"/>
      <c r="G175" s="64"/>
      <c r="H175" s="64"/>
      <c r="I175" s="64"/>
      <c r="J175" s="64"/>
      <c r="K175" s="64"/>
      <c r="L175" s="64"/>
      <c r="M175" s="64"/>
      <c r="N175" s="64"/>
      <c r="O175" s="64"/>
      <c r="P175" s="64"/>
      <c r="Q175" s="64"/>
      <c r="R175" s="64"/>
    </row>
    <row r="176" spans="1:18" x14ac:dyDescent="0.25">
      <c r="A176" s="13"/>
      <c r="B176" s="196" t="s">
        <v>822</v>
      </c>
      <c r="C176" s="196"/>
      <c r="D176" s="196"/>
      <c r="E176" s="196"/>
      <c r="F176" s="196"/>
      <c r="G176" s="196"/>
      <c r="H176" s="196"/>
      <c r="I176" s="196"/>
      <c r="J176" s="196"/>
      <c r="K176" s="196"/>
      <c r="L176" s="196"/>
      <c r="M176" s="196"/>
      <c r="N176" s="196"/>
      <c r="O176" s="196"/>
      <c r="P176" s="196"/>
      <c r="Q176" s="196"/>
      <c r="R176" s="196"/>
    </row>
    <row r="177" spans="1:18" x14ac:dyDescent="0.25">
      <c r="A177" s="13"/>
      <c r="B177" s="64"/>
      <c r="C177" s="64"/>
      <c r="D177" s="64"/>
      <c r="E177" s="64"/>
      <c r="F177" s="64"/>
      <c r="G177" s="64"/>
      <c r="H177" s="64"/>
      <c r="I177" s="64"/>
      <c r="J177" s="64"/>
      <c r="K177" s="64"/>
      <c r="L177" s="64"/>
      <c r="M177" s="64"/>
      <c r="N177" s="64"/>
      <c r="O177" s="64"/>
      <c r="P177" s="64"/>
      <c r="Q177" s="64"/>
      <c r="R177" s="64"/>
    </row>
    <row r="178" spans="1:18" ht="26.25" customHeight="1" x14ac:dyDescent="0.25">
      <c r="A178" s="13"/>
      <c r="B178" s="196" t="s">
        <v>823</v>
      </c>
      <c r="C178" s="196"/>
      <c r="D178" s="196"/>
      <c r="E178" s="196"/>
      <c r="F178" s="196"/>
      <c r="G178" s="196"/>
      <c r="H178" s="196"/>
      <c r="I178" s="196"/>
      <c r="J178" s="196"/>
      <c r="K178" s="196"/>
      <c r="L178" s="196"/>
      <c r="M178" s="196"/>
      <c r="N178" s="196"/>
      <c r="O178" s="196"/>
      <c r="P178" s="196"/>
      <c r="Q178" s="196"/>
      <c r="R178" s="196"/>
    </row>
    <row r="179" spans="1:18" x14ac:dyDescent="0.25">
      <c r="A179" s="13"/>
      <c r="B179" s="64"/>
      <c r="C179" s="64"/>
      <c r="D179" s="64"/>
      <c r="E179" s="64"/>
      <c r="F179" s="64"/>
      <c r="G179" s="64"/>
      <c r="H179" s="64"/>
      <c r="I179" s="64"/>
      <c r="J179" s="64"/>
      <c r="K179" s="64"/>
      <c r="L179" s="64"/>
      <c r="M179" s="64"/>
      <c r="N179" s="64"/>
      <c r="O179" s="64"/>
      <c r="P179" s="64"/>
      <c r="Q179" s="64"/>
      <c r="R179" s="64"/>
    </row>
    <row r="180" spans="1:18" x14ac:dyDescent="0.25">
      <c r="A180" s="13"/>
      <c r="B180" s="196" t="s">
        <v>824</v>
      </c>
      <c r="C180" s="196"/>
      <c r="D180" s="196"/>
      <c r="E180" s="196"/>
      <c r="F180" s="196"/>
      <c r="G180" s="196"/>
      <c r="H180" s="196"/>
      <c r="I180" s="196"/>
      <c r="J180" s="196"/>
      <c r="K180" s="196"/>
      <c r="L180" s="196"/>
      <c r="M180" s="196"/>
      <c r="N180" s="196"/>
      <c r="O180" s="196"/>
      <c r="P180" s="196"/>
      <c r="Q180" s="196"/>
      <c r="R180" s="196"/>
    </row>
    <row r="181" spans="1:18" x14ac:dyDescent="0.25">
      <c r="A181" s="13"/>
      <c r="B181" s="64"/>
      <c r="C181" s="64"/>
      <c r="D181" s="64"/>
      <c r="E181" s="64"/>
      <c r="F181" s="64"/>
      <c r="G181" s="64"/>
      <c r="H181" s="64"/>
      <c r="I181" s="64"/>
      <c r="J181" s="64"/>
      <c r="K181" s="64"/>
      <c r="L181" s="64"/>
      <c r="M181" s="64"/>
      <c r="N181" s="64"/>
      <c r="O181" s="64"/>
      <c r="P181" s="64"/>
      <c r="Q181" s="64"/>
      <c r="R181" s="64"/>
    </row>
    <row r="182" spans="1:18" x14ac:dyDescent="0.25">
      <c r="A182" s="13"/>
      <c r="B182" s="196" t="s">
        <v>825</v>
      </c>
      <c r="C182" s="196"/>
      <c r="D182" s="196"/>
      <c r="E182" s="196"/>
      <c r="F182" s="196"/>
      <c r="G182" s="196"/>
      <c r="H182" s="196"/>
      <c r="I182" s="196"/>
      <c r="J182" s="196"/>
      <c r="K182" s="196"/>
      <c r="L182" s="196"/>
      <c r="M182" s="196"/>
      <c r="N182" s="196"/>
      <c r="O182" s="196"/>
      <c r="P182" s="196"/>
      <c r="Q182" s="196"/>
      <c r="R182" s="196"/>
    </row>
    <row r="183" spans="1:18" x14ac:dyDescent="0.25">
      <c r="A183" s="13"/>
      <c r="B183" s="64"/>
      <c r="C183" s="64"/>
      <c r="D183" s="64"/>
      <c r="E183" s="64"/>
      <c r="F183" s="64"/>
      <c r="G183" s="64"/>
      <c r="H183" s="64"/>
      <c r="I183" s="64"/>
      <c r="J183" s="64"/>
      <c r="K183" s="64"/>
      <c r="L183" s="64"/>
      <c r="M183" s="64"/>
      <c r="N183" s="64"/>
      <c r="O183" s="64"/>
      <c r="P183" s="64"/>
      <c r="Q183" s="64"/>
      <c r="R183" s="64"/>
    </row>
    <row r="184" spans="1:18" x14ac:dyDescent="0.25">
      <c r="A184" s="13"/>
      <c r="B184" s="196" t="s">
        <v>826</v>
      </c>
      <c r="C184" s="196"/>
      <c r="D184" s="196"/>
      <c r="E184" s="196"/>
      <c r="F184" s="196"/>
      <c r="G184" s="196"/>
      <c r="H184" s="196"/>
      <c r="I184" s="196"/>
      <c r="J184" s="196"/>
      <c r="K184" s="196"/>
      <c r="L184" s="196"/>
      <c r="M184" s="196"/>
      <c r="N184" s="196"/>
      <c r="O184" s="196"/>
      <c r="P184" s="196"/>
      <c r="Q184" s="196"/>
      <c r="R184" s="196"/>
    </row>
    <row r="185" spans="1:18" x14ac:dyDescent="0.25">
      <c r="A185" s="13"/>
      <c r="B185" s="64"/>
      <c r="C185" s="64"/>
      <c r="D185" s="64"/>
      <c r="E185" s="64"/>
      <c r="F185" s="64"/>
      <c r="G185" s="64"/>
      <c r="H185" s="64"/>
      <c r="I185" s="64"/>
      <c r="J185" s="64"/>
      <c r="K185" s="64"/>
      <c r="L185" s="64"/>
      <c r="M185" s="64"/>
      <c r="N185" s="64"/>
      <c r="O185" s="64"/>
      <c r="P185" s="64"/>
      <c r="Q185" s="64"/>
      <c r="R185" s="64"/>
    </row>
    <row r="186" spans="1:18" ht="26.25" customHeight="1" x14ac:dyDescent="0.25">
      <c r="A186" s="13"/>
      <c r="B186" s="196" t="s">
        <v>827</v>
      </c>
      <c r="C186" s="196"/>
      <c r="D186" s="196"/>
      <c r="E186" s="196"/>
      <c r="F186" s="196"/>
      <c r="G186" s="196"/>
      <c r="H186" s="196"/>
      <c r="I186" s="196"/>
      <c r="J186" s="196"/>
      <c r="K186" s="196"/>
      <c r="L186" s="196"/>
      <c r="M186" s="196"/>
      <c r="N186" s="196"/>
      <c r="O186" s="196"/>
      <c r="P186" s="196"/>
      <c r="Q186" s="196"/>
      <c r="R186" s="196"/>
    </row>
    <row r="187" spans="1:18" x14ac:dyDescent="0.25">
      <c r="A187" s="13"/>
      <c r="B187" s="64"/>
      <c r="C187" s="64"/>
      <c r="D187" s="64"/>
      <c r="E187" s="64"/>
      <c r="F187" s="64"/>
      <c r="G187" s="64"/>
      <c r="H187" s="64"/>
      <c r="I187" s="64"/>
      <c r="J187" s="64"/>
      <c r="K187" s="64"/>
      <c r="L187" s="64"/>
      <c r="M187" s="64"/>
      <c r="N187" s="64"/>
      <c r="O187" s="64"/>
      <c r="P187" s="64"/>
      <c r="Q187" s="64"/>
      <c r="R187" s="64"/>
    </row>
    <row r="188" spans="1:18" ht="25.5" customHeight="1" x14ac:dyDescent="0.25">
      <c r="A188" s="13"/>
      <c r="B188" s="64" t="s">
        <v>828</v>
      </c>
      <c r="C188" s="64"/>
      <c r="D188" s="64"/>
      <c r="E188" s="64"/>
      <c r="F188" s="64"/>
      <c r="G188" s="64"/>
      <c r="H188" s="64"/>
      <c r="I188" s="64"/>
      <c r="J188" s="64"/>
      <c r="K188" s="64"/>
      <c r="L188" s="64"/>
      <c r="M188" s="64"/>
      <c r="N188" s="64"/>
      <c r="O188" s="64"/>
      <c r="P188" s="64"/>
      <c r="Q188" s="64"/>
      <c r="R188" s="64"/>
    </row>
    <row r="189" spans="1:18" x14ac:dyDescent="0.25">
      <c r="A189" s="13"/>
      <c r="B189" s="64"/>
      <c r="C189" s="64"/>
      <c r="D189" s="64"/>
      <c r="E189" s="64"/>
      <c r="F189" s="64"/>
      <c r="G189" s="64"/>
      <c r="H189" s="64"/>
      <c r="I189" s="64"/>
      <c r="J189" s="64"/>
      <c r="K189" s="64"/>
      <c r="L189" s="64"/>
      <c r="M189" s="64"/>
      <c r="N189" s="64"/>
      <c r="O189" s="64"/>
      <c r="P189" s="64"/>
      <c r="Q189" s="64"/>
      <c r="R189" s="64"/>
    </row>
  </sheetData>
  <mergeCells count="421">
    <mergeCell ref="B186:R186"/>
    <mergeCell ref="B187:R187"/>
    <mergeCell ref="B188:R188"/>
    <mergeCell ref="B189:R189"/>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39:R139"/>
    <mergeCell ref="B140:R140"/>
    <mergeCell ref="B141:R141"/>
    <mergeCell ref="B165:R165"/>
    <mergeCell ref="B166:R166"/>
    <mergeCell ref="B167:R167"/>
    <mergeCell ref="B120:R120"/>
    <mergeCell ref="B121:R121"/>
    <mergeCell ref="B122:R122"/>
    <mergeCell ref="B129:R129"/>
    <mergeCell ref="B137:R137"/>
    <mergeCell ref="B138:R138"/>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21:R21"/>
    <mergeCell ref="B22:R22"/>
    <mergeCell ref="B46:R46"/>
    <mergeCell ref="B47:R47"/>
    <mergeCell ref="B48:R48"/>
    <mergeCell ref="B73:R7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9"/>
    <mergeCell ref="B4:R4"/>
    <mergeCell ref="B5:R5"/>
    <mergeCell ref="B6:R6"/>
    <mergeCell ref="B7:R7"/>
    <mergeCell ref="B8:R8"/>
    <mergeCell ref="F162:G162"/>
    <mergeCell ref="I162:J162"/>
    <mergeCell ref="L162:M162"/>
    <mergeCell ref="O162:P162"/>
    <mergeCell ref="F163:G163"/>
    <mergeCell ref="I163:J163"/>
    <mergeCell ref="L163:M163"/>
    <mergeCell ref="O163:P163"/>
    <mergeCell ref="F160:G160"/>
    <mergeCell ref="I160:J160"/>
    <mergeCell ref="L160:M160"/>
    <mergeCell ref="O160:P160"/>
    <mergeCell ref="F161:G161"/>
    <mergeCell ref="I161:J161"/>
    <mergeCell ref="L161:M161"/>
    <mergeCell ref="O161:P161"/>
    <mergeCell ref="F158:G158"/>
    <mergeCell ref="I158:J158"/>
    <mergeCell ref="L158:M158"/>
    <mergeCell ref="O158:P158"/>
    <mergeCell ref="F159:G159"/>
    <mergeCell ref="I159:J159"/>
    <mergeCell ref="L159:M159"/>
    <mergeCell ref="O159:P159"/>
    <mergeCell ref="F156:G156"/>
    <mergeCell ref="I156:J156"/>
    <mergeCell ref="L156:M156"/>
    <mergeCell ref="O156:P156"/>
    <mergeCell ref="F157:G157"/>
    <mergeCell ref="I157:J157"/>
    <mergeCell ref="L157:M157"/>
    <mergeCell ref="O157:P157"/>
    <mergeCell ref="F154:G154"/>
    <mergeCell ref="I154:J154"/>
    <mergeCell ref="L154:M154"/>
    <mergeCell ref="O154:P154"/>
    <mergeCell ref="F155:G155"/>
    <mergeCell ref="I155:J155"/>
    <mergeCell ref="L155:M155"/>
    <mergeCell ref="O155:P155"/>
    <mergeCell ref="F152:G152"/>
    <mergeCell ref="I152:J152"/>
    <mergeCell ref="L152:M152"/>
    <mergeCell ref="O152:P152"/>
    <mergeCell ref="F153:G153"/>
    <mergeCell ref="I153:J153"/>
    <mergeCell ref="L153:M153"/>
    <mergeCell ref="O153:P153"/>
    <mergeCell ref="F150:G150"/>
    <mergeCell ref="I150:J150"/>
    <mergeCell ref="L150:M150"/>
    <mergeCell ref="O150:P150"/>
    <mergeCell ref="F151:G151"/>
    <mergeCell ref="I151:J151"/>
    <mergeCell ref="L151:M151"/>
    <mergeCell ref="O151:P151"/>
    <mergeCell ref="F147:G147"/>
    <mergeCell ref="I147:J147"/>
    <mergeCell ref="L147:M147"/>
    <mergeCell ref="O147:P147"/>
    <mergeCell ref="F148:G148"/>
    <mergeCell ref="I148:J148"/>
    <mergeCell ref="L148:M148"/>
    <mergeCell ref="O148:P148"/>
    <mergeCell ref="Q143:Q144"/>
    <mergeCell ref="F145:G145"/>
    <mergeCell ref="I145:J145"/>
    <mergeCell ref="L145:M145"/>
    <mergeCell ref="O145:P145"/>
    <mergeCell ref="F146:G146"/>
    <mergeCell ref="I146:J146"/>
    <mergeCell ref="L146:M146"/>
    <mergeCell ref="O146:P146"/>
    <mergeCell ref="D142:P142"/>
    <mergeCell ref="B143:B144"/>
    <mergeCell ref="C143:C144"/>
    <mergeCell ref="D143:D144"/>
    <mergeCell ref="E143:E144"/>
    <mergeCell ref="F143:J143"/>
    <mergeCell ref="F144:J144"/>
    <mergeCell ref="K143:K144"/>
    <mergeCell ref="L143:P143"/>
    <mergeCell ref="L144:P144"/>
    <mergeCell ref="D134:E134"/>
    <mergeCell ref="G134:H134"/>
    <mergeCell ref="J134:K134"/>
    <mergeCell ref="M134:N134"/>
    <mergeCell ref="P134:Q134"/>
    <mergeCell ref="D135:E135"/>
    <mergeCell ref="G135:H135"/>
    <mergeCell ref="J135:K135"/>
    <mergeCell ref="M135:N135"/>
    <mergeCell ref="P135:Q135"/>
    <mergeCell ref="P130:Q131"/>
    <mergeCell ref="R130:R131"/>
    <mergeCell ref="D132:E132"/>
    <mergeCell ref="G132:H132"/>
    <mergeCell ref="J132:K132"/>
    <mergeCell ref="M132:N132"/>
    <mergeCell ref="P132:Q132"/>
    <mergeCell ref="G130:H131"/>
    <mergeCell ref="I130:I131"/>
    <mergeCell ref="J130:K131"/>
    <mergeCell ref="L130:L131"/>
    <mergeCell ref="M130:N131"/>
    <mergeCell ref="O130:O131"/>
    <mergeCell ref="D127:E127"/>
    <mergeCell ref="G127:H127"/>
    <mergeCell ref="J127:K127"/>
    <mergeCell ref="M127:N127"/>
    <mergeCell ref="P127:Q127"/>
    <mergeCell ref="B130:B131"/>
    <mergeCell ref="C130:C131"/>
    <mergeCell ref="D130:E130"/>
    <mergeCell ref="D131:E131"/>
    <mergeCell ref="F130:F131"/>
    <mergeCell ref="R123:R124"/>
    <mergeCell ref="D125:E125"/>
    <mergeCell ref="G125:H125"/>
    <mergeCell ref="J125:K125"/>
    <mergeCell ref="M125:N125"/>
    <mergeCell ref="P125:Q125"/>
    <mergeCell ref="I123:I124"/>
    <mergeCell ref="J123:K124"/>
    <mergeCell ref="L123:L124"/>
    <mergeCell ref="M123:N124"/>
    <mergeCell ref="O123:O124"/>
    <mergeCell ref="P123:Q124"/>
    <mergeCell ref="D118:E118"/>
    <mergeCell ref="G118:H118"/>
    <mergeCell ref="J118:K118"/>
    <mergeCell ref="M118:N118"/>
    <mergeCell ref="B123:B124"/>
    <mergeCell ref="C123:C124"/>
    <mergeCell ref="D123:E123"/>
    <mergeCell ref="D124:E124"/>
    <mergeCell ref="F123:F124"/>
    <mergeCell ref="G123:H124"/>
    <mergeCell ref="D116:E116"/>
    <mergeCell ref="G116:H116"/>
    <mergeCell ref="J116:K116"/>
    <mergeCell ref="M116:N116"/>
    <mergeCell ref="D117:E117"/>
    <mergeCell ref="G117:H117"/>
    <mergeCell ref="J117:K117"/>
    <mergeCell ref="M117:N117"/>
    <mergeCell ref="O110:O112"/>
    <mergeCell ref="D114:E114"/>
    <mergeCell ref="G114:H114"/>
    <mergeCell ref="J114:K114"/>
    <mergeCell ref="M114:N114"/>
    <mergeCell ref="D115:E115"/>
    <mergeCell ref="G115:H115"/>
    <mergeCell ref="J115:K115"/>
    <mergeCell ref="M115:N115"/>
    <mergeCell ref="I110:I112"/>
    <mergeCell ref="J110:K110"/>
    <mergeCell ref="J111:K111"/>
    <mergeCell ref="J112:K112"/>
    <mergeCell ref="L110:L112"/>
    <mergeCell ref="M110:N110"/>
    <mergeCell ref="M111:N111"/>
    <mergeCell ref="M112:N112"/>
    <mergeCell ref="D109:H109"/>
    <mergeCell ref="J109:N109"/>
    <mergeCell ref="C110:C112"/>
    <mergeCell ref="D110:E110"/>
    <mergeCell ref="D111:E111"/>
    <mergeCell ref="D112:E112"/>
    <mergeCell ref="F110:F112"/>
    <mergeCell ref="G110:H110"/>
    <mergeCell ref="G111:H111"/>
    <mergeCell ref="G112:H112"/>
    <mergeCell ref="D70:E70"/>
    <mergeCell ref="G70:H70"/>
    <mergeCell ref="J70:K70"/>
    <mergeCell ref="M70:N70"/>
    <mergeCell ref="D108:H108"/>
    <mergeCell ref="J108:N108"/>
    <mergeCell ref="B74:R74"/>
    <mergeCell ref="B75:R75"/>
    <mergeCell ref="B76:R76"/>
    <mergeCell ref="B77:R77"/>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49:N49"/>
    <mergeCell ref="D50:E50"/>
    <mergeCell ref="G50:H50"/>
    <mergeCell ref="J50:K50"/>
    <mergeCell ref="M50:N50"/>
    <mergeCell ref="D51:E51"/>
    <mergeCell ref="G51:H51"/>
    <mergeCell ref="J51:K51"/>
    <mergeCell ref="M51:N51"/>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N23"/>
    <mergeCell ref="D24:E24"/>
    <mergeCell ref="G24:H24"/>
    <mergeCell ref="J24:K24"/>
    <mergeCell ref="M24:N24"/>
    <mergeCell ref="D25:E25"/>
    <mergeCell ref="G25:H25"/>
    <mergeCell ref="J25:K25"/>
    <mergeCell ref="M25:N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36.5703125" customWidth="1"/>
    <col min="4" max="4" width="9.140625" customWidth="1"/>
    <col min="5" max="5" width="24.28515625" customWidth="1"/>
    <col min="6" max="6" width="7.140625" customWidth="1"/>
    <col min="7" max="7" width="9.140625" customWidth="1"/>
    <col min="8" max="8" width="17.7109375" customWidth="1"/>
    <col min="9" max="9" width="7.140625" customWidth="1"/>
    <col min="10" max="10" width="9.140625" customWidth="1"/>
    <col min="11" max="11" width="24.28515625" customWidth="1"/>
    <col min="12" max="12" width="7.140625" customWidth="1"/>
  </cols>
  <sheetData>
    <row r="1" spans="1:12" ht="15" customHeight="1" x14ac:dyDescent="0.25">
      <c r="A1" s="7" t="s">
        <v>8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29</v>
      </c>
      <c r="B3" s="62" t="s">
        <v>4</v>
      </c>
      <c r="C3" s="62"/>
      <c r="D3" s="62"/>
      <c r="E3" s="62"/>
      <c r="F3" s="62"/>
      <c r="G3" s="62"/>
      <c r="H3" s="62"/>
      <c r="I3" s="62"/>
      <c r="J3" s="62"/>
      <c r="K3" s="62"/>
      <c r="L3" s="62"/>
    </row>
    <row r="4" spans="1:12" ht="15" customHeight="1" x14ac:dyDescent="0.25">
      <c r="A4" s="13" t="s">
        <v>829</v>
      </c>
      <c r="B4" s="62" t="s">
        <v>4</v>
      </c>
      <c r="C4" s="62"/>
      <c r="D4" s="62"/>
      <c r="E4" s="62"/>
      <c r="F4" s="62"/>
      <c r="G4" s="62"/>
      <c r="H4" s="62"/>
      <c r="I4" s="62"/>
      <c r="J4" s="62"/>
      <c r="K4" s="62"/>
      <c r="L4" s="62"/>
    </row>
    <row r="5" spans="1:12" x14ac:dyDescent="0.25">
      <c r="A5" s="13"/>
      <c r="B5" s="63" t="s">
        <v>830</v>
      </c>
      <c r="C5" s="63"/>
      <c r="D5" s="63"/>
      <c r="E5" s="63"/>
      <c r="F5" s="63"/>
      <c r="G5" s="63"/>
      <c r="H5" s="63"/>
      <c r="I5" s="63"/>
      <c r="J5" s="63"/>
      <c r="K5" s="63"/>
      <c r="L5" s="63"/>
    </row>
    <row r="6" spans="1:12" x14ac:dyDescent="0.25">
      <c r="A6" s="13"/>
      <c r="B6" s="64"/>
      <c r="C6" s="64"/>
      <c r="D6" s="64"/>
      <c r="E6" s="64"/>
      <c r="F6" s="64"/>
      <c r="G6" s="64"/>
      <c r="H6" s="64"/>
      <c r="I6" s="64"/>
      <c r="J6" s="64"/>
      <c r="K6" s="64"/>
      <c r="L6" s="64"/>
    </row>
    <row r="7" spans="1:12" ht="76.5" customHeight="1" x14ac:dyDescent="0.25">
      <c r="A7" s="13"/>
      <c r="B7" s="64" t="s">
        <v>831</v>
      </c>
      <c r="C7" s="64"/>
      <c r="D7" s="64"/>
      <c r="E7" s="64"/>
      <c r="F7" s="64"/>
      <c r="G7" s="64"/>
      <c r="H7" s="64"/>
      <c r="I7" s="64"/>
      <c r="J7" s="64"/>
      <c r="K7" s="64"/>
      <c r="L7" s="64"/>
    </row>
    <row r="8" spans="1:12" x14ac:dyDescent="0.25">
      <c r="A8" s="13"/>
      <c r="B8" s="64"/>
      <c r="C8" s="64"/>
      <c r="D8" s="64"/>
      <c r="E8" s="64"/>
      <c r="F8" s="64"/>
      <c r="G8" s="64"/>
      <c r="H8" s="64"/>
      <c r="I8" s="64"/>
      <c r="J8" s="64"/>
      <c r="K8" s="64"/>
      <c r="L8" s="64"/>
    </row>
    <row r="9" spans="1:12" x14ac:dyDescent="0.25">
      <c r="A9" s="13"/>
      <c r="B9" s="91" t="s">
        <v>246</v>
      </c>
      <c r="C9" s="38"/>
      <c r="D9" s="37" t="s">
        <v>832</v>
      </c>
      <c r="E9" s="37"/>
      <c r="F9" s="38"/>
      <c r="G9" s="37" t="s">
        <v>833</v>
      </c>
      <c r="H9" s="37"/>
      <c r="I9" s="38"/>
      <c r="J9" s="37" t="s">
        <v>96</v>
      </c>
      <c r="K9" s="37"/>
      <c r="L9" s="38"/>
    </row>
    <row r="10" spans="1:12" x14ac:dyDescent="0.25">
      <c r="A10" s="13"/>
      <c r="B10" s="91"/>
      <c r="C10" s="38"/>
      <c r="D10" s="37"/>
      <c r="E10" s="37"/>
      <c r="F10" s="38"/>
      <c r="G10" s="37" t="s">
        <v>834</v>
      </c>
      <c r="H10" s="37"/>
      <c r="I10" s="38"/>
      <c r="J10" s="37"/>
      <c r="K10" s="37"/>
      <c r="L10" s="38"/>
    </row>
    <row r="11" spans="1:12" ht="15.75" thickBot="1" x14ac:dyDescent="0.3">
      <c r="A11" s="13"/>
      <c r="B11" s="92"/>
      <c r="C11" s="38"/>
      <c r="D11" s="39"/>
      <c r="E11" s="39"/>
      <c r="F11" s="38"/>
      <c r="G11" s="39" t="s">
        <v>835</v>
      </c>
      <c r="H11" s="39"/>
      <c r="I11" s="38"/>
      <c r="J11" s="39"/>
      <c r="K11" s="39"/>
      <c r="L11" s="38"/>
    </row>
    <row r="12" spans="1:12" x14ac:dyDescent="0.25">
      <c r="A12" s="13"/>
      <c r="B12" s="22" t="s">
        <v>836</v>
      </c>
      <c r="C12" s="23"/>
      <c r="D12" s="24" t="s">
        <v>250</v>
      </c>
      <c r="E12" s="84">
        <v>1018</v>
      </c>
      <c r="F12" s="23"/>
      <c r="G12" s="24" t="s">
        <v>250</v>
      </c>
      <c r="H12" s="85">
        <v>659</v>
      </c>
      <c r="I12" s="23"/>
      <c r="J12" s="24" t="s">
        <v>250</v>
      </c>
      <c r="K12" s="84">
        <v>1677</v>
      </c>
      <c r="L12" s="23"/>
    </row>
    <row r="13" spans="1:12" ht="26.25" x14ac:dyDescent="0.25">
      <c r="A13" s="13"/>
      <c r="B13" s="30" t="s">
        <v>837</v>
      </c>
      <c r="C13" s="14"/>
      <c r="D13" s="42" t="s">
        <v>838</v>
      </c>
      <c r="E13" s="42"/>
      <c r="F13" s="11" t="s">
        <v>252</v>
      </c>
      <c r="G13" s="42" t="s">
        <v>256</v>
      </c>
      <c r="H13" s="42"/>
      <c r="I13" s="14"/>
      <c r="J13" s="42" t="s">
        <v>838</v>
      </c>
      <c r="K13" s="42"/>
      <c r="L13" s="11" t="s">
        <v>252</v>
      </c>
    </row>
    <row r="14" spans="1:12" ht="27" thickBot="1" x14ac:dyDescent="0.3">
      <c r="A14" s="13"/>
      <c r="B14" s="22" t="s">
        <v>839</v>
      </c>
      <c r="C14" s="23"/>
      <c r="D14" s="44" t="s">
        <v>840</v>
      </c>
      <c r="E14" s="44"/>
      <c r="F14" s="24" t="s">
        <v>252</v>
      </c>
      <c r="G14" s="44" t="s">
        <v>841</v>
      </c>
      <c r="H14" s="44"/>
      <c r="I14" s="24" t="s">
        <v>252</v>
      </c>
      <c r="J14" s="44" t="s">
        <v>842</v>
      </c>
      <c r="K14" s="44"/>
      <c r="L14" s="24" t="s">
        <v>252</v>
      </c>
    </row>
    <row r="15" spans="1:12" ht="15.75" thickBot="1" x14ac:dyDescent="0.3">
      <c r="A15" s="13"/>
      <c r="B15" s="30" t="s">
        <v>843</v>
      </c>
      <c r="C15" s="14"/>
      <c r="D15" s="54" t="s">
        <v>250</v>
      </c>
      <c r="E15" s="55">
        <v>278</v>
      </c>
      <c r="F15" s="14"/>
      <c r="G15" s="54" t="s">
        <v>250</v>
      </c>
      <c r="H15" s="55">
        <v>445</v>
      </c>
      <c r="I15" s="14"/>
      <c r="J15" s="54" t="s">
        <v>250</v>
      </c>
      <c r="K15" s="55">
        <v>723</v>
      </c>
      <c r="L15" s="14"/>
    </row>
    <row r="16" spans="1:12" ht="15.75" thickTop="1" x14ac:dyDescent="0.25">
      <c r="A16" s="13"/>
      <c r="B16" s="64"/>
      <c r="C16" s="64"/>
      <c r="D16" s="64"/>
      <c r="E16" s="64"/>
      <c r="F16" s="64"/>
      <c r="G16" s="64"/>
      <c r="H16" s="64"/>
      <c r="I16" s="64"/>
      <c r="J16" s="64"/>
      <c r="K16" s="64"/>
      <c r="L16" s="64"/>
    </row>
  </sheetData>
  <mergeCells count="27">
    <mergeCell ref="B6:L6"/>
    <mergeCell ref="B7:L7"/>
    <mergeCell ref="B8:L8"/>
    <mergeCell ref="B16:L16"/>
    <mergeCell ref="D14:E14"/>
    <mergeCell ref="G14:H14"/>
    <mergeCell ref="J14:K14"/>
    <mergeCell ref="A1:A2"/>
    <mergeCell ref="B1:L1"/>
    <mergeCell ref="B2:L2"/>
    <mergeCell ref="B3:L3"/>
    <mergeCell ref="A4:A16"/>
    <mergeCell ref="B4:L4"/>
    <mergeCell ref="B5:L5"/>
    <mergeCell ref="I9:I11"/>
    <mergeCell ref="J9:K11"/>
    <mergeCell ref="L9:L11"/>
    <mergeCell ref="D13:E13"/>
    <mergeCell ref="G13:H13"/>
    <mergeCell ref="J13:K13"/>
    <mergeCell ref="B9:B11"/>
    <mergeCell ref="C9:C11"/>
    <mergeCell ref="D9:E11"/>
    <mergeCell ref="F9:F11"/>
    <mergeCell ref="G9:H9"/>
    <mergeCell ref="G10:H10"/>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9" bestFit="1" customWidth="1"/>
    <col min="2" max="2" width="36.5703125" bestFit="1" customWidth="1"/>
    <col min="3" max="3" width="36.5703125" customWidth="1"/>
    <col min="4" max="4" width="7.7109375" customWidth="1"/>
    <col min="5" max="5" width="20.140625" customWidth="1"/>
    <col min="6" max="6" width="10.5703125" customWidth="1"/>
    <col min="7" max="7" width="7.7109375" customWidth="1"/>
    <col min="8" max="8" width="20.140625" customWidth="1"/>
    <col min="9" max="9" width="10.5703125" customWidth="1"/>
  </cols>
  <sheetData>
    <row r="1" spans="1:9" ht="15" customHeight="1" x14ac:dyDescent="0.25">
      <c r="A1" s="7" t="s">
        <v>8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44</v>
      </c>
      <c r="B3" s="62" t="s">
        <v>4</v>
      </c>
      <c r="C3" s="62"/>
      <c r="D3" s="62"/>
      <c r="E3" s="62"/>
      <c r="F3" s="62"/>
      <c r="G3" s="62"/>
      <c r="H3" s="62"/>
      <c r="I3" s="62"/>
    </row>
    <row r="4" spans="1:9" ht="15" customHeight="1" x14ac:dyDescent="0.25">
      <c r="A4" s="13" t="s">
        <v>844</v>
      </c>
      <c r="B4" s="62" t="s">
        <v>4</v>
      </c>
      <c r="C4" s="62"/>
      <c r="D4" s="62"/>
      <c r="E4" s="62"/>
      <c r="F4" s="62"/>
      <c r="G4" s="62"/>
      <c r="H4" s="62"/>
      <c r="I4" s="62"/>
    </row>
    <row r="5" spans="1:9" x14ac:dyDescent="0.25">
      <c r="A5" s="13"/>
      <c r="B5" s="63" t="s">
        <v>845</v>
      </c>
      <c r="C5" s="63"/>
      <c r="D5" s="63"/>
      <c r="E5" s="63"/>
      <c r="F5" s="63"/>
      <c r="G5" s="63"/>
      <c r="H5" s="63"/>
      <c r="I5" s="63"/>
    </row>
    <row r="6" spans="1:9" x14ac:dyDescent="0.25">
      <c r="A6" s="13"/>
      <c r="B6" s="64"/>
      <c r="C6" s="64"/>
      <c r="D6" s="64"/>
      <c r="E6" s="64"/>
      <c r="F6" s="64"/>
      <c r="G6" s="64"/>
      <c r="H6" s="64"/>
      <c r="I6" s="64"/>
    </row>
    <row r="7" spans="1:9" ht="63.75" customHeight="1" x14ac:dyDescent="0.25">
      <c r="A7" s="13"/>
      <c r="B7" s="64" t="s">
        <v>846</v>
      </c>
      <c r="C7" s="64"/>
      <c r="D7" s="64"/>
      <c r="E7" s="64"/>
      <c r="F7" s="64"/>
      <c r="G7" s="64"/>
      <c r="H7" s="64"/>
      <c r="I7" s="64"/>
    </row>
    <row r="8" spans="1:9" x14ac:dyDescent="0.25">
      <c r="A8" s="13"/>
      <c r="B8" s="64"/>
      <c r="C8" s="64"/>
      <c r="D8" s="64"/>
      <c r="E8" s="64"/>
      <c r="F8" s="64"/>
      <c r="G8" s="64"/>
      <c r="H8" s="64"/>
      <c r="I8" s="64"/>
    </row>
    <row r="9" spans="1:9" x14ac:dyDescent="0.25">
      <c r="A9" s="13"/>
      <c r="B9" s="64" t="s">
        <v>847</v>
      </c>
      <c r="C9" s="64"/>
      <c r="D9" s="64"/>
      <c r="E9" s="64"/>
      <c r="F9" s="64"/>
      <c r="G9" s="64"/>
      <c r="H9" s="64"/>
      <c r="I9" s="64"/>
    </row>
    <row r="10" spans="1:9" x14ac:dyDescent="0.25">
      <c r="A10" s="13"/>
      <c r="B10" s="64"/>
      <c r="C10" s="64"/>
      <c r="D10" s="64"/>
      <c r="E10" s="64"/>
      <c r="F10" s="64"/>
      <c r="G10" s="64"/>
      <c r="H10" s="64"/>
      <c r="I10" s="64"/>
    </row>
    <row r="11" spans="1:9" x14ac:dyDescent="0.25">
      <c r="A11" s="13"/>
      <c r="B11" s="14"/>
      <c r="C11" s="15"/>
      <c r="D11" s="37" t="s">
        <v>453</v>
      </c>
      <c r="E11" s="37"/>
      <c r="F11" s="37"/>
      <c r="G11" s="37"/>
      <c r="H11" s="37"/>
      <c r="I11" s="15"/>
    </row>
    <row r="12" spans="1:9" x14ac:dyDescent="0.25">
      <c r="A12" s="13"/>
      <c r="B12" s="14"/>
      <c r="C12" s="15"/>
      <c r="D12" s="37" t="s">
        <v>848</v>
      </c>
      <c r="E12" s="37"/>
      <c r="F12" s="37"/>
      <c r="G12" s="37"/>
      <c r="H12" s="37"/>
      <c r="I12" s="15"/>
    </row>
    <row r="13" spans="1:9" ht="15.75" thickBot="1" x14ac:dyDescent="0.3">
      <c r="A13" s="13"/>
      <c r="B13" s="14"/>
      <c r="C13" s="15"/>
      <c r="D13" s="39" t="s">
        <v>702</v>
      </c>
      <c r="E13" s="39"/>
      <c r="F13" s="39"/>
      <c r="G13" s="39"/>
      <c r="H13" s="39"/>
      <c r="I13" s="15"/>
    </row>
    <row r="14" spans="1:9" ht="15.75" thickBot="1" x14ac:dyDescent="0.3">
      <c r="A14" s="13"/>
      <c r="B14" s="18" t="s">
        <v>849</v>
      </c>
      <c r="C14" s="15"/>
      <c r="D14" s="73">
        <v>2013</v>
      </c>
      <c r="E14" s="73"/>
      <c r="F14" s="70"/>
      <c r="G14" s="73">
        <v>2012</v>
      </c>
      <c r="H14" s="73"/>
      <c r="I14" s="15"/>
    </row>
    <row r="15" spans="1:9" x14ac:dyDescent="0.25">
      <c r="A15" s="13"/>
      <c r="B15" s="20"/>
      <c r="C15" s="14"/>
      <c r="D15" s="41"/>
      <c r="E15" s="41"/>
      <c r="F15" s="14"/>
      <c r="G15" s="41"/>
      <c r="H15" s="41"/>
      <c r="I15" s="14"/>
    </row>
    <row r="16" spans="1:9" x14ac:dyDescent="0.25">
      <c r="A16" s="13"/>
      <c r="B16" s="22" t="s">
        <v>779</v>
      </c>
      <c r="C16" s="23"/>
      <c r="D16" s="24" t="s">
        <v>250</v>
      </c>
      <c r="E16" s="25">
        <v>1302</v>
      </c>
      <c r="F16" s="23"/>
      <c r="G16" s="24" t="s">
        <v>250</v>
      </c>
      <c r="H16" s="26">
        <v>647</v>
      </c>
      <c r="I16" s="23"/>
    </row>
    <row r="17" spans="1:9" x14ac:dyDescent="0.25">
      <c r="A17" s="13"/>
      <c r="B17" s="27" t="s">
        <v>568</v>
      </c>
      <c r="C17" s="14"/>
      <c r="D17" s="42">
        <v>122</v>
      </c>
      <c r="E17" s="42"/>
      <c r="F17" s="14"/>
      <c r="G17" s="42">
        <v>878</v>
      </c>
      <c r="H17" s="42"/>
      <c r="I17" s="14"/>
    </row>
    <row r="18" spans="1:9" ht="26.25" x14ac:dyDescent="0.25">
      <c r="A18" s="13"/>
      <c r="B18" s="29" t="s">
        <v>850</v>
      </c>
      <c r="C18" s="23"/>
      <c r="D18" s="59"/>
      <c r="E18" s="59"/>
      <c r="F18" s="23"/>
      <c r="G18" s="59"/>
      <c r="H18" s="59"/>
      <c r="I18" s="23"/>
    </row>
    <row r="19" spans="1:9" ht="26.25" x14ac:dyDescent="0.25">
      <c r="A19" s="13"/>
      <c r="B19" s="197" t="s">
        <v>851</v>
      </c>
      <c r="C19" s="14"/>
      <c r="D19" s="42">
        <v>299</v>
      </c>
      <c r="E19" s="42"/>
      <c r="F19" s="14"/>
      <c r="G19" s="42" t="s">
        <v>789</v>
      </c>
      <c r="H19" s="42"/>
      <c r="I19" s="11" t="s">
        <v>252</v>
      </c>
    </row>
    <row r="20" spans="1:9" ht="15.75" thickBot="1" x14ac:dyDescent="0.3">
      <c r="A20" s="13"/>
      <c r="B20" s="198" t="s">
        <v>852</v>
      </c>
      <c r="C20" s="23"/>
      <c r="D20" s="44" t="s">
        <v>784</v>
      </c>
      <c r="E20" s="44"/>
      <c r="F20" s="24" t="s">
        <v>252</v>
      </c>
      <c r="G20" s="44" t="s">
        <v>786</v>
      </c>
      <c r="H20" s="44"/>
      <c r="I20" s="24" t="s">
        <v>252</v>
      </c>
    </row>
    <row r="21" spans="1:9" ht="15.75" thickBot="1" x14ac:dyDescent="0.3">
      <c r="A21" s="13"/>
      <c r="B21" s="30" t="s">
        <v>790</v>
      </c>
      <c r="C21" s="14"/>
      <c r="D21" s="54" t="s">
        <v>250</v>
      </c>
      <c r="E21" s="58">
        <v>1571</v>
      </c>
      <c r="F21" s="14"/>
      <c r="G21" s="54" t="s">
        <v>250</v>
      </c>
      <c r="H21" s="58">
        <v>1276</v>
      </c>
      <c r="I21" s="14"/>
    </row>
    <row r="22" spans="1:9" ht="15.75" thickTop="1" x14ac:dyDescent="0.25">
      <c r="A22" s="13"/>
      <c r="B22" s="68"/>
      <c r="C22" s="68"/>
      <c r="D22" s="68"/>
      <c r="E22" s="68"/>
      <c r="F22" s="68"/>
      <c r="G22" s="68"/>
      <c r="H22" s="68"/>
      <c r="I22" s="68"/>
    </row>
    <row r="23" spans="1:9" ht="63.75" customHeight="1" x14ac:dyDescent="0.25">
      <c r="A23" s="13"/>
      <c r="B23" s="64" t="s">
        <v>853</v>
      </c>
      <c r="C23" s="64"/>
      <c r="D23" s="64"/>
      <c r="E23" s="64"/>
      <c r="F23" s="64"/>
      <c r="G23" s="64"/>
      <c r="H23" s="64"/>
      <c r="I23" s="64"/>
    </row>
    <row r="24" spans="1:9" x14ac:dyDescent="0.25">
      <c r="A24" s="13"/>
      <c r="B24" s="64"/>
      <c r="C24" s="64"/>
      <c r="D24" s="64"/>
      <c r="E24" s="64"/>
      <c r="F24" s="64"/>
      <c r="G24" s="64"/>
      <c r="H24" s="64"/>
      <c r="I24" s="64"/>
    </row>
    <row r="25" spans="1:9" ht="25.5" customHeight="1" x14ac:dyDescent="0.25">
      <c r="A25" s="13"/>
      <c r="B25" s="64" t="s">
        <v>854</v>
      </c>
      <c r="C25" s="64"/>
      <c r="D25" s="64"/>
      <c r="E25" s="64"/>
      <c r="F25" s="64"/>
      <c r="G25" s="64"/>
      <c r="H25" s="64"/>
      <c r="I25" s="64"/>
    </row>
    <row r="26" spans="1:9" x14ac:dyDescent="0.25">
      <c r="A26" s="13"/>
      <c r="B26" s="64"/>
      <c r="C26" s="64"/>
      <c r="D26" s="64"/>
      <c r="E26" s="64"/>
      <c r="F26" s="64"/>
      <c r="G26" s="64"/>
      <c r="H26" s="64"/>
      <c r="I26" s="64"/>
    </row>
    <row r="27" spans="1:9" x14ac:dyDescent="0.25">
      <c r="A27" s="13"/>
      <c r="B27" s="14"/>
      <c r="C27" s="15"/>
      <c r="D27" s="37" t="s">
        <v>453</v>
      </c>
      <c r="E27" s="37"/>
      <c r="F27" s="15"/>
      <c r="G27" s="37" t="s">
        <v>453</v>
      </c>
      <c r="H27" s="37"/>
      <c r="I27" s="15"/>
    </row>
    <row r="28" spans="1:9" x14ac:dyDescent="0.25">
      <c r="A28" s="13"/>
      <c r="B28" s="14"/>
      <c r="C28" s="15"/>
      <c r="D28" s="37" t="s">
        <v>848</v>
      </c>
      <c r="E28" s="37"/>
      <c r="F28" s="15"/>
      <c r="G28" s="37" t="s">
        <v>848</v>
      </c>
      <c r="H28" s="37"/>
      <c r="I28" s="15"/>
    </row>
    <row r="29" spans="1:9" ht="15.75" thickBot="1" x14ac:dyDescent="0.3">
      <c r="A29" s="13"/>
      <c r="B29" s="18" t="s">
        <v>246</v>
      </c>
      <c r="C29" s="15"/>
      <c r="D29" s="39" t="s">
        <v>317</v>
      </c>
      <c r="E29" s="39"/>
      <c r="F29" s="15"/>
      <c r="G29" s="39" t="s">
        <v>529</v>
      </c>
      <c r="H29" s="39"/>
      <c r="I29" s="15"/>
    </row>
    <row r="30" spans="1:9" x14ac:dyDescent="0.25">
      <c r="A30" s="13"/>
      <c r="B30" s="20"/>
      <c r="C30" s="14"/>
      <c r="D30" s="41"/>
      <c r="E30" s="41"/>
      <c r="F30" s="14"/>
      <c r="G30" s="41"/>
      <c r="H30" s="41"/>
      <c r="I30" s="14"/>
    </row>
    <row r="31" spans="1:9" ht="26.25" x14ac:dyDescent="0.25">
      <c r="A31" s="13"/>
      <c r="B31" s="22" t="s">
        <v>855</v>
      </c>
      <c r="C31" s="23"/>
      <c r="D31" s="24" t="s">
        <v>250</v>
      </c>
      <c r="E31" s="25">
        <v>1571</v>
      </c>
      <c r="F31" s="23"/>
      <c r="G31" s="24" t="s">
        <v>250</v>
      </c>
      <c r="H31" s="25">
        <v>1276</v>
      </c>
      <c r="I31" s="23"/>
    </row>
    <row r="32" spans="1:9" x14ac:dyDescent="0.25">
      <c r="A32" s="13"/>
      <c r="B32" s="20"/>
      <c r="C32" s="14"/>
      <c r="D32" s="40"/>
      <c r="E32" s="40"/>
      <c r="F32" s="14"/>
      <c r="G32" s="40"/>
      <c r="H32" s="40"/>
      <c r="I32" s="14"/>
    </row>
    <row r="33" spans="1:9" x14ac:dyDescent="0.25">
      <c r="A33" s="13"/>
      <c r="B33" s="22" t="s">
        <v>856</v>
      </c>
      <c r="C33" s="23"/>
      <c r="D33" s="43">
        <v>6</v>
      </c>
      <c r="E33" s="43"/>
      <c r="F33" s="23"/>
      <c r="G33" s="43">
        <v>4.0999999999999996</v>
      </c>
      <c r="H33" s="43"/>
      <c r="I33" s="23"/>
    </row>
    <row r="34" spans="1:9" x14ac:dyDescent="0.25">
      <c r="A34" s="13"/>
      <c r="B34" s="20"/>
      <c r="C34" s="14"/>
      <c r="D34" s="40"/>
      <c r="E34" s="40"/>
      <c r="F34" s="14"/>
      <c r="G34" s="40"/>
      <c r="H34" s="40"/>
      <c r="I34" s="14"/>
    </row>
    <row r="35" spans="1:9" x14ac:dyDescent="0.25">
      <c r="A35" s="13"/>
      <c r="B35" s="22" t="s">
        <v>857</v>
      </c>
      <c r="C35" s="23"/>
      <c r="D35" s="43">
        <v>9.84</v>
      </c>
      <c r="E35" s="43"/>
      <c r="F35" s="24" t="s">
        <v>350</v>
      </c>
      <c r="G35" s="43">
        <v>17.100000000000001</v>
      </c>
      <c r="H35" s="43"/>
      <c r="I35" s="24" t="s">
        <v>350</v>
      </c>
    </row>
    <row r="36" spans="1:9" x14ac:dyDescent="0.25">
      <c r="A36" s="13"/>
      <c r="B36" s="27" t="s">
        <v>858</v>
      </c>
      <c r="C36" s="14"/>
      <c r="D36" s="11" t="s">
        <v>250</v>
      </c>
      <c r="E36" s="28" t="s">
        <v>859</v>
      </c>
      <c r="F36" s="11" t="s">
        <v>252</v>
      </c>
      <c r="G36" s="11" t="s">
        <v>250</v>
      </c>
      <c r="H36" s="28" t="s">
        <v>860</v>
      </c>
      <c r="I36" s="11" t="s">
        <v>252</v>
      </c>
    </row>
    <row r="37" spans="1:9" x14ac:dyDescent="0.25">
      <c r="A37" s="13"/>
      <c r="B37" s="29" t="s">
        <v>861</v>
      </c>
      <c r="C37" s="23"/>
      <c r="D37" s="43" t="s">
        <v>862</v>
      </c>
      <c r="E37" s="43"/>
      <c r="F37" s="24" t="s">
        <v>252</v>
      </c>
      <c r="G37" s="43" t="s">
        <v>863</v>
      </c>
      <c r="H37" s="43"/>
      <c r="I37" s="24" t="s">
        <v>252</v>
      </c>
    </row>
    <row r="38" spans="1:9" x14ac:dyDescent="0.25">
      <c r="A38" s="13"/>
      <c r="B38" s="27" t="s">
        <v>864</v>
      </c>
      <c r="C38" s="14"/>
      <c r="D38" s="42">
        <v>59</v>
      </c>
      <c r="E38" s="42"/>
      <c r="F38" s="14"/>
      <c r="G38" s="42">
        <v>64</v>
      </c>
      <c r="H38" s="42"/>
      <c r="I38" s="14"/>
    </row>
    <row r="39" spans="1:9" x14ac:dyDescent="0.25">
      <c r="A39" s="13"/>
      <c r="B39" s="29" t="s">
        <v>865</v>
      </c>
      <c r="C39" s="23"/>
      <c r="D39" s="43">
        <v>122</v>
      </c>
      <c r="E39" s="43"/>
      <c r="F39" s="23"/>
      <c r="G39" s="43">
        <v>135</v>
      </c>
      <c r="H39" s="43"/>
      <c r="I39" s="23"/>
    </row>
    <row r="40" spans="1:9" x14ac:dyDescent="0.25">
      <c r="A40" s="13"/>
      <c r="B40" s="20"/>
      <c r="C40" s="14"/>
      <c r="D40" s="40"/>
      <c r="E40" s="40"/>
      <c r="F40" s="14"/>
      <c r="G40" s="40"/>
      <c r="H40" s="40"/>
      <c r="I40" s="14"/>
    </row>
    <row r="41" spans="1:9" x14ac:dyDescent="0.25">
      <c r="A41" s="13"/>
      <c r="B41" s="22" t="s">
        <v>866</v>
      </c>
      <c r="C41" s="23"/>
      <c r="D41" s="43">
        <v>9.75</v>
      </c>
      <c r="E41" s="43"/>
      <c r="F41" s="24" t="s">
        <v>350</v>
      </c>
      <c r="G41" s="43">
        <v>8.5</v>
      </c>
      <c r="H41" s="43"/>
      <c r="I41" s="24" t="s">
        <v>350</v>
      </c>
    </row>
    <row r="42" spans="1:9" x14ac:dyDescent="0.25">
      <c r="A42" s="13"/>
      <c r="B42" s="27" t="s">
        <v>858</v>
      </c>
      <c r="C42" s="14"/>
      <c r="D42" s="11" t="s">
        <v>250</v>
      </c>
      <c r="E42" s="28" t="s">
        <v>859</v>
      </c>
      <c r="F42" s="11" t="s">
        <v>252</v>
      </c>
      <c r="G42" s="11" t="s">
        <v>250</v>
      </c>
      <c r="H42" s="28" t="s">
        <v>863</v>
      </c>
      <c r="I42" s="11" t="s">
        <v>252</v>
      </c>
    </row>
    <row r="43" spans="1:9" x14ac:dyDescent="0.25">
      <c r="A43" s="13"/>
      <c r="B43" s="29" t="s">
        <v>861</v>
      </c>
      <c r="C43" s="23"/>
      <c r="D43" s="43" t="s">
        <v>862</v>
      </c>
      <c r="E43" s="43"/>
      <c r="F43" s="24" t="s">
        <v>252</v>
      </c>
      <c r="G43" s="43" t="s">
        <v>867</v>
      </c>
      <c r="H43" s="43"/>
      <c r="I43" s="24" t="s">
        <v>252</v>
      </c>
    </row>
    <row r="44" spans="1:9" x14ac:dyDescent="0.25">
      <c r="A44" s="13"/>
      <c r="B44" s="27" t="s">
        <v>864</v>
      </c>
      <c r="C44" s="14"/>
      <c r="D44" s="42">
        <v>59</v>
      </c>
      <c r="E44" s="42"/>
      <c r="F44" s="14"/>
      <c r="G44" s="42">
        <v>30</v>
      </c>
      <c r="H44" s="42"/>
      <c r="I44" s="14"/>
    </row>
    <row r="45" spans="1:9" x14ac:dyDescent="0.25">
      <c r="A45" s="13"/>
      <c r="B45" s="29" t="s">
        <v>865</v>
      </c>
      <c r="C45" s="23"/>
      <c r="D45" s="43">
        <v>124</v>
      </c>
      <c r="E45" s="43"/>
      <c r="F45" s="23"/>
      <c r="G45" s="43">
        <v>62</v>
      </c>
      <c r="H45" s="43"/>
      <c r="I45" s="23"/>
    </row>
    <row r="46" spans="1:9" x14ac:dyDescent="0.25">
      <c r="A46" s="13"/>
      <c r="B46" s="20"/>
      <c r="C46" s="14"/>
      <c r="D46" s="40"/>
      <c r="E46" s="40"/>
      <c r="F46" s="14"/>
      <c r="G46" s="40"/>
      <c r="H46" s="40"/>
      <c r="I46" s="14"/>
    </row>
    <row r="47" spans="1:9" x14ac:dyDescent="0.25">
      <c r="A47" s="13"/>
      <c r="B47" s="22" t="s">
        <v>868</v>
      </c>
      <c r="C47" s="23"/>
      <c r="D47" s="43">
        <v>1.67</v>
      </c>
      <c r="E47" s="43"/>
      <c r="F47" s="24" t="s">
        <v>350</v>
      </c>
      <c r="G47" s="43">
        <v>0.86</v>
      </c>
      <c r="H47" s="43"/>
      <c r="I47" s="24" t="s">
        <v>350</v>
      </c>
    </row>
    <row r="48" spans="1:9" x14ac:dyDescent="0.25">
      <c r="A48" s="13"/>
      <c r="B48" s="27" t="s">
        <v>858</v>
      </c>
      <c r="C48" s="14"/>
      <c r="D48" s="11" t="s">
        <v>250</v>
      </c>
      <c r="E48" s="28">
        <v>34</v>
      </c>
      <c r="F48" s="14"/>
      <c r="G48" s="11" t="s">
        <v>250</v>
      </c>
      <c r="H48" s="28">
        <v>12</v>
      </c>
      <c r="I48" s="14"/>
    </row>
    <row r="49" spans="1:9" x14ac:dyDescent="0.25">
      <c r="A49" s="13"/>
      <c r="B49" s="29" t="s">
        <v>861</v>
      </c>
      <c r="C49" s="23"/>
      <c r="D49" s="43">
        <v>18</v>
      </c>
      <c r="E49" s="43"/>
      <c r="F49" s="23"/>
      <c r="G49" s="43">
        <v>5</v>
      </c>
      <c r="H49" s="43"/>
      <c r="I49" s="23"/>
    </row>
    <row r="50" spans="1:9" x14ac:dyDescent="0.25">
      <c r="A50" s="13"/>
      <c r="B50" s="27" t="s">
        <v>864</v>
      </c>
      <c r="C50" s="14"/>
      <c r="D50" s="42" t="s">
        <v>869</v>
      </c>
      <c r="E50" s="42"/>
      <c r="F50" s="11" t="s">
        <v>252</v>
      </c>
      <c r="G50" s="42" t="s">
        <v>870</v>
      </c>
      <c r="H50" s="42"/>
      <c r="I50" s="11" t="s">
        <v>252</v>
      </c>
    </row>
    <row r="51" spans="1:9" x14ac:dyDescent="0.25">
      <c r="A51" s="13"/>
      <c r="B51" s="29" t="s">
        <v>865</v>
      </c>
      <c r="C51" s="23"/>
      <c r="D51" s="43" t="s">
        <v>871</v>
      </c>
      <c r="E51" s="43"/>
      <c r="F51" s="24" t="s">
        <v>252</v>
      </c>
      <c r="G51" s="43" t="s">
        <v>872</v>
      </c>
      <c r="H51" s="43"/>
      <c r="I51" s="24" t="s">
        <v>252</v>
      </c>
    </row>
    <row r="52" spans="1:9" x14ac:dyDescent="0.25">
      <c r="A52" s="13"/>
      <c r="B52" s="64"/>
      <c r="C52" s="64"/>
      <c r="D52" s="64"/>
      <c r="E52" s="64"/>
      <c r="F52" s="64"/>
      <c r="G52" s="64"/>
      <c r="H52" s="64"/>
      <c r="I52" s="64"/>
    </row>
    <row r="53" spans="1:9" ht="51" customHeight="1" x14ac:dyDescent="0.25">
      <c r="A53" s="13"/>
      <c r="B53" s="64" t="s">
        <v>873</v>
      </c>
      <c r="C53" s="64"/>
      <c r="D53" s="64"/>
      <c r="E53" s="64"/>
      <c r="F53" s="64"/>
      <c r="G53" s="64"/>
      <c r="H53" s="64"/>
      <c r="I53" s="64"/>
    </row>
    <row r="54" spans="1:9" x14ac:dyDescent="0.25">
      <c r="A54" s="13"/>
      <c r="B54" s="64"/>
      <c r="C54" s="64"/>
      <c r="D54" s="64"/>
      <c r="E54" s="64"/>
      <c r="F54" s="64"/>
      <c r="G54" s="64"/>
      <c r="H54" s="64"/>
      <c r="I54" s="64"/>
    </row>
  </sheetData>
  <mergeCells count="77">
    <mergeCell ref="B52:I52"/>
    <mergeCell ref="B53:I53"/>
    <mergeCell ref="B54:I54"/>
    <mergeCell ref="B7:I7"/>
    <mergeCell ref="B8:I8"/>
    <mergeCell ref="B9:I9"/>
    <mergeCell ref="B10:I10"/>
    <mergeCell ref="B22:I22"/>
    <mergeCell ref="B23:I23"/>
    <mergeCell ref="D51:E51"/>
    <mergeCell ref="G51:H51"/>
    <mergeCell ref="A1:A2"/>
    <mergeCell ref="B1:I1"/>
    <mergeCell ref="B2:I2"/>
    <mergeCell ref="B3:I3"/>
    <mergeCell ref="A4:A54"/>
    <mergeCell ref="B4:I4"/>
    <mergeCell ref="B5:I5"/>
    <mergeCell ref="B6:I6"/>
    <mergeCell ref="D47:E47"/>
    <mergeCell ref="G47:H47"/>
    <mergeCell ref="D49:E49"/>
    <mergeCell ref="G49:H49"/>
    <mergeCell ref="D50:E50"/>
    <mergeCell ref="G50:H50"/>
    <mergeCell ref="D44:E44"/>
    <mergeCell ref="G44:H44"/>
    <mergeCell ref="D45:E45"/>
    <mergeCell ref="G45:H45"/>
    <mergeCell ref="D46:E46"/>
    <mergeCell ref="G46:H46"/>
    <mergeCell ref="D40:E40"/>
    <mergeCell ref="G40:H40"/>
    <mergeCell ref="D41:E41"/>
    <mergeCell ref="G41:H41"/>
    <mergeCell ref="D43:E43"/>
    <mergeCell ref="G43:H43"/>
    <mergeCell ref="D37:E37"/>
    <mergeCell ref="G37:H37"/>
    <mergeCell ref="D38:E38"/>
    <mergeCell ref="G38:H38"/>
    <mergeCell ref="D39:E39"/>
    <mergeCell ref="G39:H39"/>
    <mergeCell ref="D33:E33"/>
    <mergeCell ref="G33:H33"/>
    <mergeCell ref="D34:E34"/>
    <mergeCell ref="G34:H34"/>
    <mergeCell ref="D35:E35"/>
    <mergeCell ref="G35:H35"/>
    <mergeCell ref="D29:E29"/>
    <mergeCell ref="G29:H29"/>
    <mergeCell ref="D30:E30"/>
    <mergeCell ref="G30:H30"/>
    <mergeCell ref="D32:E32"/>
    <mergeCell ref="G32:H32"/>
    <mergeCell ref="D20:E20"/>
    <mergeCell ref="G20:H20"/>
    <mergeCell ref="D27:E27"/>
    <mergeCell ref="G27:H27"/>
    <mergeCell ref="D28:E28"/>
    <mergeCell ref="G28:H28"/>
    <mergeCell ref="B24:I24"/>
    <mergeCell ref="B25:I25"/>
    <mergeCell ref="B26:I26"/>
    <mergeCell ref="D17:E17"/>
    <mergeCell ref="G17:H17"/>
    <mergeCell ref="D18:E18"/>
    <mergeCell ref="G18:H18"/>
    <mergeCell ref="D19:E19"/>
    <mergeCell ref="G19:H19"/>
    <mergeCell ref="D11:H11"/>
    <mergeCell ref="D12:H12"/>
    <mergeCell ref="D13:H13"/>
    <mergeCell ref="D14:E14"/>
    <mergeCell ref="G14:H14"/>
    <mergeCell ref="D15:E15"/>
    <mergeCell ref="G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27</v>
      </c>
    </row>
    <row r="2" spans="1:3" ht="30" x14ac:dyDescent="0.25">
      <c r="A2" s="1" t="s">
        <v>69</v>
      </c>
      <c r="B2" s="7"/>
      <c r="C2" s="7"/>
    </row>
    <row r="3" spans="1:3" ht="30" x14ac:dyDescent="0.25">
      <c r="A3" s="3" t="s">
        <v>70</v>
      </c>
      <c r="B3" s="4" t="s">
        <v>4</v>
      </c>
      <c r="C3" s="4" t="s">
        <v>4</v>
      </c>
    </row>
    <row r="4" spans="1:3" ht="30" x14ac:dyDescent="0.25">
      <c r="A4" s="2" t="s">
        <v>71</v>
      </c>
      <c r="B4" s="8">
        <v>1097943</v>
      </c>
      <c r="C4" s="8">
        <v>1237876</v>
      </c>
    </row>
    <row r="5" spans="1:3" x14ac:dyDescent="0.25">
      <c r="A5" s="2" t="s">
        <v>72</v>
      </c>
      <c r="B5" s="8">
        <v>534145</v>
      </c>
      <c r="C5" s="8">
        <v>487307</v>
      </c>
    </row>
    <row r="6" spans="1:3" ht="30" x14ac:dyDescent="0.25">
      <c r="A6" s="2" t="s">
        <v>73</v>
      </c>
      <c r="B6" s="9">
        <v>0.01</v>
      </c>
      <c r="C6" s="9">
        <v>0.01</v>
      </c>
    </row>
    <row r="7" spans="1:3" x14ac:dyDescent="0.25">
      <c r="A7" s="2" t="s">
        <v>74</v>
      </c>
      <c r="B7" s="6">
        <v>100000000</v>
      </c>
      <c r="C7" s="6">
        <v>100000000</v>
      </c>
    </row>
    <row r="8" spans="1:3" x14ac:dyDescent="0.25">
      <c r="A8" s="2" t="s">
        <v>75</v>
      </c>
      <c r="B8" s="4">
        <v>0</v>
      </c>
      <c r="C8" s="4">
        <v>0</v>
      </c>
    </row>
    <row r="9" spans="1:3" x14ac:dyDescent="0.25">
      <c r="A9" s="2" t="s">
        <v>76</v>
      </c>
      <c r="B9" s="4">
        <v>0</v>
      </c>
      <c r="C9" s="4">
        <v>0</v>
      </c>
    </row>
    <row r="10" spans="1:3" ht="30" x14ac:dyDescent="0.25">
      <c r="A10" s="2" t="s">
        <v>77</v>
      </c>
      <c r="B10" s="9">
        <v>0.01</v>
      </c>
      <c r="C10" s="9">
        <v>0.01</v>
      </c>
    </row>
    <row r="11" spans="1:3" x14ac:dyDescent="0.25">
      <c r="A11" s="2" t="s">
        <v>78</v>
      </c>
      <c r="B11" s="6">
        <v>300000000</v>
      </c>
      <c r="C11" s="6">
        <v>300000000</v>
      </c>
    </row>
    <row r="12" spans="1:3" x14ac:dyDescent="0.25">
      <c r="A12" s="2" t="s">
        <v>79</v>
      </c>
      <c r="B12" s="6">
        <v>82283407</v>
      </c>
      <c r="C12" s="6">
        <v>82279507</v>
      </c>
    </row>
    <row r="13" spans="1:3" x14ac:dyDescent="0.25">
      <c r="A13" s="2" t="s">
        <v>80</v>
      </c>
      <c r="B13" s="6">
        <v>78093697</v>
      </c>
      <c r="C13" s="6">
        <v>79297478</v>
      </c>
    </row>
    <row r="14" spans="1:3" x14ac:dyDescent="0.25">
      <c r="A14" s="2" t="s">
        <v>81</v>
      </c>
      <c r="B14" s="6">
        <v>4189710</v>
      </c>
      <c r="C14" s="6">
        <v>29820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5.5703125" bestFit="1" customWidth="1"/>
    <col min="2" max="3" width="36.5703125" customWidth="1"/>
    <col min="4" max="4" width="7.85546875" customWidth="1"/>
    <col min="5" max="5" width="24.28515625" customWidth="1"/>
    <col min="6" max="6" width="36.5703125" customWidth="1"/>
    <col min="7" max="7" width="7.85546875" customWidth="1"/>
    <col min="8" max="8" width="15.140625" customWidth="1"/>
    <col min="9" max="9" width="36.5703125" customWidth="1"/>
    <col min="10" max="10" width="7.85546875" customWidth="1"/>
    <col min="11" max="11" width="24.28515625" customWidth="1"/>
    <col min="12" max="12" width="36.5703125" customWidth="1"/>
    <col min="13" max="13" width="7.85546875" customWidth="1"/>
    <col min="14" max="14" width="15.140625" customWidth="1"/>
    <col min="15" max="15" width="36.5703125" customWidth="1"/>
    <col min="16" max="16" width="7.85546875" customWidth="1"/>
    <col min="17" max="17" width="17.5703125" customWidth="1"/>
    <col min="18" max="18" width="6.7109375" customWidth="1"/>
    <col min="19" max="19" width="7.85546875" customWidth="1"/>
    <col min="20" max="20" width="15.140625" customWidth="1"/>
    <col min="21" max="21" width="6.7109375" customWidth="1"/>
  </cols>
  <sheetData>
    <row r="1" spans="1:21" ht="15" customHeight="1" x14ac:dyDescent="0.25">
      <c r="A1" s="7" t="s">
        <v>8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74</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874</v>
      </c>
      <c r="B4" s="62" t="s">
        <v>4</v>
      </c>
      <c r="C4" s="62"/>
      <c r="D4" s="62"/>
      <c r="E4" s="62"/>
      <c r="F4" s="62"/>
      <c r="G4" s="62"/>
      <c r="H4" s="62"/>
      <c r="I4" s="62"/>
      <c r="J4" s="62"/>
      <c r="K4" s="62"/>
      <c r="L4" s="62"/>
      <c r="M4" s="62"/>
      <c r="N4" s="62"/>
      <c r="O4" s="62"/>
      <c r="P4" s="62"/>
      <c r="Q4" s="62"/>
      <c r="R4" s="62"/>
      <c r="S4" s="62"/>
      <c r="T4" s="62"/>
      <c r="U4" s="62"/>
    </row>
    <row r="5" spans="1:21" x14ac:dyDescent="0.25">
      <c r="A5" s="13"/>
      <c r="B5" s="63" t="s">
        <v>875</v>
      </c>
      <c r="C5" s="63"/>
      <c r="D5" s="63"/>
      <c r="E5" s="63"/>
      <c r="F5" s="63"/>
      <c r="G5" s="63"/>
      <c r="H5" s="63"/>
      <c r="I5" s="63"/>
      <c r="J5" s="63"/>
      <c r="K5" s="63"/>
      <c r="L5" s="63"/>
      <c r="M5" s="63"/>
      <c r="N5" s="63"/>
      <c r="O5" s="63"/>
      <c r="P5" s="63"/>
      <c r="Q5" s="63"/>
      <c r="R5" s="63"/>
      <c r="S5" s="63"/>
      <c r="T5" s="63"/>
      <c r="U5" s="63"/>
    </row>
    <row r="6" spans="1:21" x14ac:dyDescent="0.25">
      <c r="A6" s="13"/>
      <c r="B6" s="64"/>
      <c r="C6" s="64"/>
      <c r="D6" s="64"/>
      <c r="E6" s="64"/>
      <c r="F6" s="64"/>
      <c r="G6" s="64"/>
      <c r="H6" s="64"/>
      <c r="I6" s="64"/>
      <c r="J6" s="64"/>
      <c r="K6" s="64"/>
      <c r="L6" s="64"/>
      <c r="M6" s="64"/>
      <c r="N6" s="64"/>
      <c r="O6" s="64"/>
      <c r="P6" s="64"/>
      <c r="Q6" s="64"/>
      <c r="R6" s="64"/>
      <c r="S6" s="64"/>
      <c r="T6" s="64"/>
      <c r="U6" s="64"/>
    </row>
    <row r="7" spans="1:21" ht="25.5" customHeight="1" x14ac:dyDescent="0.25">
      <c r="A7" s="13"/>
      <c r="B7" s="64" t="s">
        <v>876</v>
      </c>
      <c r="C7" s="64"/>
      <c r="D7" s="64"/>
      <c r="E7" s="64"/>
      <c r="F7" s="64"/>
      <c r="G7" s="64"/>
      <c r="H7" s="64"/>
      <c r="I7" s="64"/>
      <c r="J7" s="64"/>
      <c r="K7" s="64"/>
      <c r="L7" s="64"/>
      <c r="M7" s="64"/>
      <c r="N7" s="64"/>
      <c r="O7" s="64"/>
      <c r="P7" s="64"/>
      <c r="Q7" s="64"/>
      <c r="R7" s="64"/>
      <c r="S7" s="64"/>
      <c r="T7" s="64"/>
      <c r="U7" s="64"/>
    </row>
    <row r="8" spans="1:21" x14ac:dyDescent="0.25">
      <c r="A8" s="13"/>
      <c r="B8" s="64"/>
      <c r="C8" s="64"/>
      <c r="D8" s="64"/>
      <c r="E8" s="64"/>
      <c r="F8" s="64"/>
      <c r="G8" s="64"/>
      <c r="H8" s="64"/>
      <c r="I8" s="64"/>
      <c r="J8" s="64"/>
      <c r="K8" s="64"/>
      <c r="L8" s="64"/>
      <c r="M8" s="64"/>
      <c r="N8" s="64"/>
      <c r="O8" s="64"/>
      <c r="P8" s="64"/>
      <c r="Q8" s="64"/>
      <c r="R8" s="64"/>
      <c r="S8" s="64"/>
      <c r="T8" s="64"/>
      <c r="U8" s="64"/>
    </row>
    <row r="9" spans="1:21" ht="38.25" customHeight="1" x14ac:dyDescent="0.25">
      <c r="A9" s="13"/>
      <c r="B9" s="64" t="s">
        <v>877</v>
      </c>
      <c r="C9" s="64"/>
      <c r="D9" s="64"/>
      <c r="E9" s="64"/>
      <c r="F9" s="64"/>
      <c r="G9" s="64"/>
      <c r="H9" s="64"/>
      <c r="I9" s="64"/>
      <c r="J9" s="64"/>
      <c r="K9" s="64"/>
      <c r="L9" s="64"/>
      <c r="M9" s="64"/>
      <c r="N9" s="64"/>
      <c r="O9" s="64"/>
      <c r="P9" s="64"/>
      <c r="Q9" s="64"/>
      <c r="R9" s="64"/>
      <c r="S9" s="64"/>
      <c r="T9" s="64"/>
      <c r="U9" s="64"/>
    </row>
    <row r="10" spans="1:21" x14ac:dyDescent="0.25">
      <c r="A10" s="13"/>
      <c r="B10" s="64"/>
      <c r="C10" s="64"/>
      <c r="D10" s="64"/>
      <c r="E10" s="64"/>
      <c r="F10" s="64"/>
      <c r="G10" s="64"/>
      <c r="H10" s="64"/>
      <c r="I10" s="64"/>
      <c r="J10" s="64"/>
      <c r="K10" s="64"/>
      <c r="L10" s="64"/>
      <c r="M10" s="64"/>
      <c r="N10" s="64"/>
      <c r="O10" s="64"/>
      <c r="P10" s="64"/>
      <c r="Q10" s="64"/>
      <c r="R10" s="64"/>
      <c r="S10" s="64"/>
      <c r="T10" s="64"/>
      <c r="U10" s="64"/>
    </row>
    <row r="11" spans="1:21" x14ac:dyDescent="0.25">
      <c r="A11" s="13"/>
      <c r="B11" s="64" t="s">
        <v>878</v>
      </c>
      <c r="C11" s="64"/>
      <c r="D11" s="64"/>
      <c r="E11" s="64"/>
      <c r="F11" s="64"/>
      <c r="G11" s="64"/>
      <c r="H11" s="64"/>
      <c r="I11" s="64"/>
      <c r="J11" s="64"/>
      <c r="K11" s="64"/>
      <c r="L11" s="64"/>
      <c r="M11" s="64"/>
      <c r="N11" s="64"/>
      <c r="O11" s="64"/>
      <c r="P11" s="64"/>
      <c r="Q11" s="64"/>
      <c r="R11" s="64"/>
      <c r="S11" s="64"/>
      <c r="T11" s="64"/>
      <c r="U11" s="64"/>
    </row>
    <row r="12" spans="1:21" x14ac:dyDescent="0.25">
      <c r="A12" s="13"/>
      <c r="B12" s="64"/>
      <c r="C12" s="64"/>
      <c r="D12" s="64"/>
      <c r="E12" s="64"/>
      <c r="F12" s="64"/>
      <c r="G12" s="64"/>
      <c r="H12" s="64"/>
      <c r="I12" s="64"/>
      <c r="J12" s="64"/>
      <c r="K12" s="64"/>
      <c r="L12" s="64"/>
      <c r="M12" s="64"/>
      <c r="N12" s="64"/>
      <c r="O12" s="64"/>
      <c r="P12" s="64"/>
      <c r="Q12" s="64"/>
      <c r="R12" s="64"/>
      <c r="S12" s="64"/>
      <c r="T12" s="64"/>
      <c r="U12" s="64"/>
    </row>
    <row r="13" spans="1:21" ht="15.75" thickBot="1" x14ac:dyDescent="0.3">
      <c r="A13" s="13"/>
      <c r="B13" s="14"/>
      <c r="C13" s="15"/>
      <c r="D13" s="39" t="s">
        <v>879</v>
      </c>
      <c r="E13" s="39"/>
      <c r="F13" s="39"/>
      <c r="G13" s="39"/>
      <c r="H13" s="39"/>
      <c r="I13" s="15"/>
      <c r="J13" s="39" t="s">
        <v>880</v>
      </c>
      <c r="K13" s="39"/>
      <c r="L13" s="39"/>
      <c r="M13" s="39"/>
      <c r="N13" s="39"/>
      <c r="O13" s="15"/>
    </row>
    <row r="14" spans="1:21" x14ac:dyDescent="0.25">
      <c r="A14" s="13"/>
      <c r="B14" s="91" t="s">
        <v>881</v>
      </c>
      <c r="C14" s="38"/>
      <c r="D14" s="78" t="s">
        <v>882</v>
      </c>
      <c r="E14" s="78"/>
      <c r="F14" s="77"/>
      <c r="G14" s="78" t="s">
        <v>884</v>
      </c>
      <c r="H14" s="78"/>
      <c r="I14" s="38"/>
      <c r="J14" s="78" t="s">
        <v>882</v>
      </c>
      <c r="K14" s="78"/>
      <c r="L14" s="77"/>
      <c r="M14" s="78" t="s">
        <v>885</v>
      </c>
      <c r="N14" s="78"/>
      <c r="O14" s="38"/>
    </row>
    <row r="15" spans="1:21" ht="15.75" thickBot="1" x14ac:dyDescent="0.3">
      <c r="A15" s="13"/>
      <c r="B15" s="92"/>
      <c r="C15" s="38"/>
      <c r="D15" s="39" t="s">
        <v>883</v>
      </c>
      <c r="E15" s="39"/>
      <c r="F15" s="38"/>
      <c r="G15" s="39"/>
      <c r="H15" s="39"/>
      <c r="I15" s="38"/>
      <c r="J15" s="39" t="s">
        <v>883</v>
      </c>
      <c r="K15" s="39"/>
      <c r="L15" s="38"/>
      <c r="M15" s="39"/>
      <c r="N15" s="39"/>
      <c r="O15" s="38"/>
    </row>
    <row r="16" spans="1:21" x14ac:dyDescent="0.25">
      <c r="A16" s="13"/>
      <c r="B16" s="20"/>
      <c r="C16" s="14"/>
      <c r="D16" s="41"/>
      <c r="E16" s="41"/>
      <c r="F16" s="14"/>
      <c r="G16" s="41"/>
      <c r="H16" s="41"/>
      <c r="I16" s="14"/>
      <c r="J16" s="41"/>
      <c r="K16" s="41"/>
      <c r="L16" s="14"/>
      <c r="M16" s="41"/>
      <c r="N16" s="41"/>
      <c r="O16" s="14"/>
    </row>
    <row r="17" spans="1:21" ht="15.75" thickBot="1" x14ac:dyDescent="0.3">
      <c r="A17" s="13"/>
      <c r="B17" s="22" t="s">
        <v>749</v>
      </c>
      <c r="C17" s="23"/>
      <c r="D17" s="187" t="s">
        <v>250</v>
      </c>
      <c r="E17" s="56">
        <v>13286</v>
      </c>
      <c r="F17" s="23"/>
      <c r="G17" s="187" t="s">
        <v>250</v>
      </c>
      <c r="H17" s="53">
        <v>139</v>
      </c>
      <c r="I17" s="23"/>
      <c r="J17" s="187" t="s">
        <v>250</v>
      </c>
      <c r="K17" s="56">
        <v>13286</v>
      </c>
      <c r="L17" s="23"/>
      <c r="M17" s="187" t="s">
        <v>250</v>
      </c>
      <c r="N17" s="53">
        <v>118</v>
      </c>
      <c r="O17" s="23"/>
    </row>
    <row r="18" spans="1:21" ht="15.75" thickBot="1" x14ac:dyDescent="0.3">
      <c r="A18" s="13"/>
      <c r="B18" s="27" t="s">
        <v>886</v>
      </c>
      <c r="C18" s="14"/>
      <c r="D18" s="54" t="s">
        <v>250</v>
      </c>
      <c r="E18" s="81">
        <v>13286</v>
      </c>
      <c r="F18" s="14"/>
      <c r="G18" s="54" t="s">
        <v>250</v>
      </c>
      <c r="H18" s="185">
        <v>139</v>
      </c>
      <c r="I18" s="14"/>
      <c r="J18" s="54" t="s">
        <v>250</v>
      </c>
      <c r="K18" s="81">
        <v>13286</v>
      </c>
      <c r="L18" s="14"/>
      <c r="M18" s="54" t="s">
        <v>250</v>
      </c>
      <c r="N18" s="185">
        <v>118</v>
      </c>
      <c r="O18" s="14"/>
    </row>
    <row r="19" spans="1:21" ht="15.75" thickTop="1" x14ac:dyDescent="0.25">
      <c r="A19" s="13"/>
      <c r="B19" s="64"/>
      <c r="C19" s="64"/>
      <c r="D19" s="64"/>
      <c r="E19" s="64"/>
      <c r="F19" s="64"/>
      <c r="G19" s="64"/>
      <c r="H19" s="64"/>
      <c r="I19" s="64"/>
      <c r="J19" s="64"/>
      <c r="K19" s="64"/>
      <c r="L19" s="64"/>
      <c r="M19" s="64"/>
      <c r="N19" s="64"/>
      <c r="O19" s="64"/>
      <c r="P19" s="64"/>
      <c r="Q19" s="64"/>
      <c r="R19" s="64"/>
      <c r="S19" s="64"/>
      <c r="T19" s="64"/>
      <c r="U19" s="64"/>
    </row>
    <row r="20" spans="1:21" x14ac:dyDescent="0.25">
      <c r="A20" s="13"/>
      <c r="B20" s="64" t="s">
        <v>887</v>
      </c>
      <c r="C20" s="64"/>
      <c r="D20" s="64"/>
      <c r="E20" s="64"/>
      <c r="F20" s="64"/>
      <c r="G20" s="64"/>
      <c r="H20" s="64"/>
      <c r="I20" s="64"/>
      <c r="J20" s="64"/>
      <c r="K20" s="64"/>
      <c r="L20" s="64"/>
      <c r="M20" s="64"/>
      <c r="N20" s="64"/>
      <c r="O20" s="64"/>
      <c r="P20" s="64"/>
      <c r="Q20" s="64"/>
      <c r="R20" s="64"/>
      <c r="S20" s="64"/>
      <c r="T20" s="64"/>
      <c r="U20" s="64"/>
    </row>
    <row r="21" spans="1:21" x14ac:dyDescent="0.25">
      <c r="A21" s="13"/>
      <c r="B21" s="64" t="s">
        <v>888</v>
      </c>
      <c r="C21" s="64"/>
      <c r="D21" s="64"/>
      <c r="E21" s="64"/>
      <c r="F21" s="64"/>
      <c r="G21" s="64"/>
      <c r="H21" s="64"/>
      <c r="I21" s="64"/>
      <c r="J21" s="64"/>
      <c r="K21" s="64"/>
      <c r="L21" s="64"/>
      <c r="M21" s="64"/>
      <c r="N21" s="64"/>
      <c r="O21" s="64"/>
      <c r="P21" s="64"/>
      <c r="Q21" s="64"/>
      <c r="R21" s="64"/>
      <c r="S21" s="64"/>
      <c r="T21" s="64"/>
      <c r="U21" s="64"/>
    </row>
    <row r="22" spans="1:21" x14ac:dyDescent="0.25">
      <c r="A22" s="13"/>
      <c r="B22" s="64"/>
      <c r="C22" s="64"/>
      <c r="D22" s="64"/>
      <c r="E22" s="64"/>
      <c r="F22" s="64"/>
      <c r="G22" s="64"/>
      <c r="H22" s="64"/>
      <c r="I22" s="64"/>
      <c r="J22" s="64"/>
      <c r="K22" s="64"/>
      <c r="L22" s="64"/>
      <c r="M22" s="64"/>
      <c r="N22" s="64"/>
      <c r="O22" s="64"/>
      <c r="P22" s="64"/>
      <c r="Q22" s="64"/>
      <c r="R22" s="64"/>
      <c r="S22" s="64"/>
      <c r="T22" s="64"/>
      <c r="U22" s="64"/>
    </row>
    <row r="23" spans="1:21" x14ac:dyDescent="0.25">
      <c r="A23" s="13"/>
      <c r="B23" s="64" t="s">
        <v>889</v>
      </c>
      <c r="C23" s="64"/>
      <c r="D23" s="64"/>
      <c r="E23" s="64"/>
      <c r="F23" s="64"/>
      <c r="G23" s="64"/>
      <c r="H23" s="64"/>
      <c r="I23" s="64"/>
      <c r="J23" s="64"/>
      <c r="K23" s="64"/>
      <c r="L23" s="64"/>
      <c r="M23" s="64"/>
      <c r="N23" s="64"/>
      <c r="O23" s="64"/>
      <c r="P23" s="64"/>
      <c r="Q23" s="64"/>
      <c r="R23" s="64"/>
      <c r="S23" s="64"/>
      <c r="T23" s="64"/>
      <c r="U23" s="64"/>
    </row>
    <row r="24" spans="1:21" x14ac:dyDescent="0.25">
      <c r="A24" s="13"/>
      <c r="B24" s="64"/>
      <c r="C24" s="64"/>
      <c r="D24" s="64"/>
      <c r="E24" s="64"/>
      <c r="F24" s="64"/>
      <c r="G24" s="64"/>
      <c r="H24" s="64"/>
      <c r="I24" s="64"/>
      <c r="J24" s="64"/>
      <c r="K24" s="64"/>
      <c r="L24" s="64"/>
      <c r="M24" s="64"/>
      <c r="N24" s="64"/>
      <c r="O24" s="64"/>
      <c r="P24" s="64"/>
      <c r="Q24" s="64"/>
      <c r="R24" s="64"/>
      <c r="S24" s="64"/>
      <c r="T24" s="64"/>
      <c r="U24" s="64"/>
    </row>
    <row r="25" spans="1:21" x14ac:dyDescent="0.25">
      <c r="A25" s="13"/>
      <c r="B25" s="63" t="s">
        <v>890</v>
      </c>
      <c r="C25" s="63"/>
      <c r="D25" s="63"/>
      <c r="E25" s="63"/>
      <c r="F25" s="63"/>
      <c r="G25" s="63"/>
      <c r="H25" s="63"/>
      <c r="I25" s="63"/>
      <c r="J25" s="63"/>
      <c r="K25" s="63"/>
      <c r="L25" s="63"/>
      <c r="M25" s="63"/>
      <c r="N25" s="63"/>
      <c r="O25" s="63"/>
      <c r="P25" s="63"/>
      <c r="Q25" s="63"/>
      <c r="R25" s="63"/>
      <c r="S25" s="63"/>
      <c r="T25" s="63"/>
      <c r="U25" s="63"/>
    </row>
    <row r="26" spans="1:21" x14ac:dyDescent="0.25">
      <c r="A26" s="13"/>
      <c r="B26" s="63" t="s">
        <v>482</v>
      </c>
      <c r="C26" s="63"/>
      <c r="D26" s="63"/>
      <c r="E26" s="63"/>
      <c r="F26" s="63"/>
      <c r="G26" s="63"/>
      <c r="H26" s="63"/>
      <c r="I26" s="63"/>
      <c r="J26" s="63"/>
      <c r="K26" s="63"/>
      <c r="L26" s="63"/>
      <c r="M26" s="63"/>
      <c r="N26" s="63"/>
      <c r="O26" s="63"/>
      <c r="P26" s="63"/>
      <c r="Q26" s="63"/>
      <c r="R26" s="63"/>
      <c r="S26" s="63"/>
      <c r="T26" s="63"/>
      <c r="U26" s="63"/>
    </row>
    <row r="27" spans="1:21" x14ac:dyDescent="0.25">
      <c r="A27" s="13"/>
      <c r="B27" s="64"/>
      <c r="C27" s="64"/>
      <c r="D27" s="64"/>
      <c r="E27" s="64"/>
      <c r="F27" s="64"/>
      <c r="G27" s="64"/>
      <c r="H27" s="64"/>
      <c r="I27" s="64"/>
      <c r="J27" s="64"/>
      <c r="K27" s="64"/>
      <c r="L27" s="64"/>
      <c r="M27" s="64"/>
      <c r="N27" s="64"/>
      <c r="O27" s="64"/>
      <c r="P27" s="64"/>
      <c r="Q27" s="64"/>
      <c r="R27" s="64"/>
      <c r="S27" s="64"/>
      <c r="T27" s="64"/>
      <c r="U27" s="64"/>
    </row>
    <row r="28" spans="1:21" x14ac:dyDescent="0.25">
      <c r="A28" s="13"/>
      <c r="B28" s="14"/>
      <c r="C28" s="15"/>
      <c r="D28" s="37" t="s">
        <v>319</v>
      </c>
      <c r="E28" s="37"/>
      <c r="F28" s="15"/>
      <c r="G28" s="37" t="s">
        <v>891</v>
      </c>
      <c r="H28" s="37"/>
      <c r="I28" s="15"/>
      <c r="J28" s="37" t="s">
        <v>892</v>
      </c>
      <c r="K28" s="37"/>
      <c r="L28" s="15"/>
      <c r="M28" s="37" t="s">
        <v>893</v>
      </c>
      <c r="N28" s="37"/>
      <c r="O28" s="37"/>
      <c r="P28" s="37"/>
      <c r="Q28" s="37"/>
      <c r="R28" s="15"/>
      <c r="S28" s="38"/>
      <c r="T28" s="38"/>
      <c r="U28" s="15"/>
    </row>
    <row r="29" spans="1:21" ht="15.75" thickBot="1" x14ac:dyDescent="0.3">
      <c r="A29" s="13"/>
      <c r="B29" s="14"/>
      <c r="C29" s="15"/>
      <c r="D29" s="37" t="s">
        <v>894</v>
      </c>
      <c r="E29" s="37"/>
      <c r="F29" s="15"/>
      <c r="G29" s="37" t="s">
        <v>895</v>
      </c>
      <c r="H29" s="37"/>
      <c r="I29" s="15"/>
      <c r="J29" s="37" t="s">
        <v>896</v>
      </c>
      <c r="K29" s="37"/>
      <c r="L29" s="15"/>
      <c r="M29" s="39" t="s">
        <v>897</v>
      </c>
      <c r="N29" s="39"/>
      <c r="O29" s="39"/>
      <c r="P29" s="39"/>
      <c r="Q29" s="39"/>
      <c r="R29" s="15"/>
      <c r="S29" s="38"/>
      <c r="T29" s="38"/>
      <c r="U29" s="15"/>
    </row>
    <row r="30" spans="1:21" x14ac:dyDescent="0.25">
      <c r="A30" s="13"/>
      <c r="B30" s="72"/>
      <c r="C30" s="38"/>
      <c r="D30" s="37" t="s">
        <v>542</v>
      </c>
      <c r="E30" s="37"/>
      <c r="F30" s="38"/>
      <c r="G30" s="37" t="s">
        <v>899</v>
      </c>
      <c r="H30" s="37"/>
      <c r="I30" s="38"/>
      <c r="J30" s="37" t="s">
        <v>901</v>
      </c>
      <c r="K30" s="37"/>
      <c r="L30" s="38"/>
      <c r="M30" s="78" t="s">
        <v>902</v>
      </c>
      <c r="N30" s="78"/>
      <c r="O30" s="77"/>
      <c r="P30" s="78" t="s">
        <v>904</v>
      </c>
      <c r="Q30" s="78"/>
      <c r="R30" s="38"/>
      <c r="S30" s="37" t="s">
        <v>906</v>
      </c>
      <c r="T30" s="37"/>
      <c r="U30" s="38"/>
    </row>
    <row r="31" spans="1:21" ht="15.75" thickBot="1" x14ac:dyDescent="0.3">
      <c r="A31" s="13"/>
      <c r="B31" s="72"/>
      <c r="C31" s="38"/>
      <c r="D31" s="39" t="s">
        <v>898</v>
      </c>
      <c r="E31" s="39"/>
      <c r="F31" s="38"/>
      <c r="G31" s="39" t="s">
        <v>900</v>
      </c>
      <c r="H31" s="39"/>
      <c r="I31" s="38"/>
      <c r="J31" s="39" t="s">
        <v>900</v>
      </c>
      <c r="K31" s="39"/>
      <c r="L31" s="38"/>
      <c r="M31" s="39" t="s">
        <v>903</v>
      </c>
      <c r="N31" s="39"/>
      <c r="O31" s="119"/>
      <c r="P31" s="39" t="s">
        <v>905</v>
      </c>
      <c r="Q31" s="39"/>
      <c r="R31" s="38"/>
      <c r="S31" s="39"/>
      <c r="T31" s="39"/>
      <c r="U31" s="38"/>
    </row>
    <row r="32" spans="1:21" ht="15.75" thickBot="1" x14ac:dyDescent="0.3">
      <c r="A32" s="13"/>
      <c r="B32" s="22" t="s">
        <v>816</v>
      </c>
      <c r="C32" s="23"/>
      <c r="D32" s="187" t="s">
        <v>250</v>
      </c>
      <c r="E32" s="199">
        <v>157</v>
      </c>
      <c r="F32" s="23"/>
      <c r="G32" s="187" t="s">
        <v>250</v>
      </c>
      <c r="H32" s="199" t="s">
        <v>256</v>
      </c>
      <c r="I32" s="23"/>
      <c r="J32" s="187" t="s">
        <v>250</v>
      </c>
      <c r="K32" s="199">
        <v>157</v>
      </c>
      <c r="L32" s="23"/>
      <c r="M32" s="187" t="s">
        <v>250</v>
      </c>
      <c r="N32" s="199" t="s">
        <v>256</v>
      </c>
      <c r="O32" s="23"/>
      <c r="P32" s="187" t="s">
        <v>250</v>
      </c>
      <c r="Q32" s="199" t="s">
        <v>907</v>
      </c>
      <c r="R32" s="24" t="s">
        <v>252</v>
      </c>
      <c r="S32" s="187" t="s">
        <v>250</v>
      </c>
      <c r="T32" s="199">
        <v>50</v>
      </c>
      <c r="U32" s="23"/>
    </row>
    <row r="33" spans="1:21" x14ac:dyDescent="0.25">
      <c r="A33" s="13"/>
      <c r="B33" s="14"/>
      <c r="C33" s="14"/>
      <c r="D33" s="14"/>
      <c r="E33" s="14"/>
      <c r="F33" s="14"/>
      <c r="G33" s="14"/>
      <c r="H33" s="14"/>
      <c r="I33" s="14"/>
      <c r="J33" s="14"/>
      <c r="K33" s="14"/>
      <c r="L33" s="14"/>
      <c r="M33" s="14"/>
      <c r="N33" s="14"/>
      <c r="O33" s="14"/>
      <c r="P33" s="14"/>
      <c r="Q33" s="14"/>
      <c r="R33" s="14"/>
      <c r="S33" s="14"/>
      <c r="T33" s="14"/>
      <c r="U33" s="14"/>
    </row>
    <row r="34" spans="1:21" x14ac:dyDescent="0.25">
      <c r="A34" s="13"/>
      <c r="B34" s="64"/>
      <c r="C34" s="64"/>
      <c r="D34" s="64"/>
      <c r="E34" s="64"/>
      <c r="F34" s="64"/>
      <c r="G34" s="64"/>
      <c r="H34" s="64"/>
      <c r="I34" s="64"/>
      <c r="J34" s="64"/>
      <c r="K34" s="64"/>
      <c r="L34" s="64"/>
      <c r="M34" s="64"/>
      <c r="N34" s="64"/>
      <c r="O34" s="64"/>
      <c r="P34" s="64"/>
      <c r="Q34" s="64"/>
      <c r="R34" s="64"/>
      <c r="S34" s="64"/>
      <c r="T34" s="64"/>
      <c r="U34" s="64"/>
    </row>
    <row r="35" spans="1:21" x14ac:dyDescent="0.25">
      <c r="A35" s="13"/>
      <c r="B35" s="63" t="s">
        <v>908</v>
      </c>
      <c r="C35" s="63"/>
      <c r="D35" s="63"/>
      <c r="E35" s="63"/>
      <c r="F35" s="63"/>
      <c r="G35" s="63"/>
      <c r="H35" s="63"/>
      <c r="I35" s="63"/>
      <c r="J35" s="63"/>
      <c r="K35" s="63"/>
      <c r="L35" s="63"/>
      <c r="M35" s="63"/>
      <c r="N35" s="63"/>
      <c r="O35" s="63"/>
      <c r="P35" s="63"/>
      <c r="Q35" s="63"/>
      <c r="R35" s="63"/>
      <c r="S35" s="63"/>
      <c r="T35" s="63"/>
      <c r="U35" s="63"/>
    </row>
    <row r="36" spans="1:21" x14ac:dyDescent="0.25">
      <c r="A36" s="13"/>
      <c r="B36" s="63" t="s">
        <v>482</v>
      </c>
      <c r="C36" s="63"/>
      <c r="D36" s="63"/>
      <c r="E36" s="63"/>
      <c r="F36" s="63"/>
      <c r="G36" s="63"/>
      <c r="H36" s="63"/>
      <c r="I36" s="63"/>
      <c r="J36" s="63"/>
      <c r="K36" s="63"/>
      <c r="L36" s="63"/>
      <c r="M36" s="63"/>
      <c r="N36" s="63"/>
      <c r="O36" s="63"/>
      <c r="P36" s="63"/>
      <c r="Q36" s="63"/>
      <c r="R36" s="63"/>
      <c r="S36" s="63"/>
      <c r="T36" s="63"/>
      <c r="U36" s="63"/>
    </row>
    <row r="37" spans="1:21" x14ac:dyDescent="0.25">
      <c r="A37" s="13"/>
      <c r="B37" s="64"/>
      <c r="C37" s="64"/>
      <c r="D37" s="64"/>
      <c r="E37" s="64"/>
      <c r="F37" s="64"/>
      <c r="G37" s="64"/>
      <c r="H37" s="64"/>
      <c r="I37" s="64"/>
      <c r="J37" s="64"/>
      <c r="K37" s="64"/>
      <c r="L37" s="64"/>
      <c r="M37" s="64"/>
      <c r="N37" s="64"/>
      <c r="O37" s="64"/>
      <c r="P37" s="64"/>
      <c r="Q37" s="64"/>
      <c r="R37" s="64"/>
      <c r="S37" s="64"/>
      <c r="T37" s="64"/>
      <c r="U37" s="64"/>
    </row>
    <row r="38" spans="1:21" x14ac:dyDescent="0.25">
      <c r="A38" s="13"/>
      <c r="B38" s="14"/>
      <c r="C38" s="15"/>
      <c r="D38" s="37" t="s">
        <v>319</v>
      </c>
      <c r="E38" s="37"/>
      <c r="F38" s="15"/>
      <c r="G38" s="37" t="s">
        <v>891</v>
      </c>
      <c r="H38" s="37"/>
      <c r="I38" s="15"/>
      <c r="J38" s="37" t="s">
        <v>892</v>
      </c>
      <c r="K38" s="37"/>
      <c r="L38" s="15"/>
      <c r="M38" s="37" t="s">
        <v>893</v>
      </c>
      <c r="N38" s="37"/>
      <c r="O38" s="37"/>
      <c r="P38" s="37"/>
      <c r="Q38" s="37"/>
      <c r="R38" s="15"/>
      <c r="S38" s="38"/>
      <c r="T38" s="38"/>
      <c r="U38" s="15"/>
    </row>
    <row r="39" spans="1:21" ht="15.75" thickBot="1" x14ac:dyDescent="0.3">
      <c r="A39" s="13"/>
      <c r="B39" s="14"/>
      <c r="C39" s="15"/>
      <c r="D39" s="37" t="s">
        <v>894</v>
      </c>
      <c r="E39" s="37"/>
      <c r="F39" s="15"/>
      <c r="G39" s="37" t="s">
        <v>895</v>
      </c>
      <c r="H39" s="37"/>
      <c r="I39" s="15"/>
      <c r="J39" s="37" t="s">
        <v>909</v>
      </c>
      <c r="K39" s="37"/>
      <c r="L39" s="15"/>
      <c r="M39" s="39" t="s">
        <v>897</v>
      </c>
      <c r="N39" s="39"/>
      <c r="O39" s="39"/>
      <c r="P39" s="39"/>
      <c r="Q39" s="39"/>
      <c r="R39" s="15"/>
      <c r="S39" s="38"/>
      <c r="T39" s="38"/>
      <c r="U39" s="15"/>
    </row>
    <row r="40" spans="1:21" x14ac:dyDescent="0.25">
      <c r="A40" s="13"/>
      <c r="B40" s="72"/>
      <c r="C40" s="38"/>
      <c r="D40" s="37" t="s">
        <v>542</v>
      </c>
      <c r="E40" s="37"/>
      <c r="F40" s="38"/>
      <c r="G40" s="37" t="s">
        <v>899</v>
      </c>
      <c r="H40" s="37"/>
      <c r="I40" s="38"/>
      <c r="J40" s="37" t="s">
        <v>911</v>
      </c>
      <c r="K40" s="37"/>
      <c r="L40" s="38"/>
      <c r="M40" s="78" t="s">
        <v>902</v>
      </c>
      <c r="N40" s="78"/>
      <c r="O40" s="77"/>
      <c r="P40" s="78" t="s">
        <v>904</v>
      </c>
      <c r="Q40" s="78"/>
      <c r="R40" s="38"/>
      <c r="S40" s="37" t="s">
        <v>906</v>
      </c>
      <c r="T40" s="37"/>
      <c r="U40" s="38"/>
    </row>
    <row r="41" spans="1:21" ht="15.75" thickBot="1" x14ac:dyDescent="0.3">
      <c r="A41" s="13"/>
      <c r="B41" s="72"/>
      <c r="C41" s="38"/>
      <c r="D41" s="39" t="s">
        <v>910</v>
      </c>
      <c r="E41" s="39"/>
      <c r="F41" s="38"/>
      <c r="G41" s="39" t="s">
        <v>900</v>
      </c>
      <c r="H41" s="39"/>
      <c r="I41" s="38"/>
      <c r="J41" s="39" t="s">
        <v>900</v>
      </c>
      <c r="K41" s="39"/>
      <c r="L41" s="38"/>
      <c r="M41" s="39" t="s">
        <v>903</v>
      </c>
      <c r="N41" s="39"/>
      <c r="O41" s="119"/>
      <c r="P41" s="39" t="s">
        <v>912</v>
      </c>
      <c r="Q41" s="39"/>
      <c r="R41" s="38"/>
      <c r="S41" s="39"/>
      <c r="T41" s="39"/>
      <c r="U41" s="38"/>
    </row>
    <row r="42" spans="1:21" ht="15.75" thickBot="1" x14ac:dyDescent="0.3">
      <c r="A42" s="13"/>
      <c r="B42" s="22" t="s">
        <v>816</v>
      </c>
      <c r="C42" s="23"/>
      <c r="D42" s="187" t="s">
        <v>250</v>
      </c>
      <c r="E42" s="199">
        <v>135</v>
      </c>
      <c r="F42" s="23"/>
      <c r="G42" s="187" t="s">
        <v>250</v>
      </c>
      <c r="H42" s="199" t="s">
        <v>256</v>
      </c>
      <c r="I42" s="23"/>
      <c r="J42" s="187" t="s">
        <v>250</v>
      </c>
      <c r="K42" s="199">
        <v>135</v>
      </c>
      <c r="L42" s="23"/>
      <c r="M42" s="187" t="s">
        <v>250</v>
      </c>
      <c r="N42" s="199" t="s">
        <v>256</v>
      </c>
      <c r="O42" s="23"/>
      <c r="P42" s="187" t="s">
        <v>250</v>
      </c>
      <c r="Q42" s="199" t="s">
        <v>256</v>
      </c>
      <c r="R42" s="23"/>
      <c r="S42" s="187" t="s">
        <v>250</v>
      </c>
      <c r="T42" s="199">
        <v>135</v>
      </c>
      <c r="U42" s="23"/>
    </row>
    <row r="43" spans="1:21" x14ac:dyDescent="0.25">
      <c r="A43" s="13"/>
      <c r="B43" s="14"/>
      <c r="C43" s="14"/>
      <c r="D43" s="14"/>
      <c r="E43" s="14"/>
      <c r="F43" s="14"/>
      <c r="G43" s="14"/>
      <c r="H43" s="14"/>
      <c r="I43" s="14"/>
      <c r="J43" s="14"/>
      <c r="K43" s="14"/>
      <c r="L43" s="14"/>
      <c r="M43" s="14"/>
      <c r="N43" s="14"/>
      <c r="O43" s="14"/>
      <c r="P43" s="14"/>
      <c r="Q43" s="14"/>
      <c r="R43" s="14"/>
      <c r="S43" s="14"/>
      <c r="T43" s="14"/>
      <c r="U43" s="14"/>
    </row>
    <row r="44" spans="1:21" x14ac:dyDescent="0.25">
      <c r="A44" s="13"/>
      <c r="B44" s="64"/>
      <c r="C44" s="64"/>
      <c r="D44" s="64"/>
      <c r="E44" s="64"/>
      <c r="F44" s="64"/>
      <c r="G44" s="64"/>
      <c r="H44" s="64"/>
      <c r="I44" s="64"/>
      <c r="J44" s="64"/>
      <c r="K44" s="64"/>
      <c r="L44" s="64"/>
      <c r="M44" s="64"/>
      <c r="N44" s="64"/>
      <c r="O44" s="64"/>
      <c r="P44" s="64"/>
      <c r="Q44" s="64"/>
      <c r="R44" s="64"/>
      <c r="S44" s="64"/>
      <c r="T44" s="64"/>
      <c r="U44" s="64"/>
    </row>
    <row r="45" spans="1:21" x14ac:dyDescent="0.25">
      <c r="A45" s="13"/>
      <c r="B45" s="64" t="s">
        <v>913</v>
      </c>
      <c r="C45" s="64"/>
      <c r="D45" s="64"/>
      <c r="E45" s="64"/>
      <c r="F45" s="64"/>
      <c r="G45" s="64"/>
      <c r="H45" s="64"/>
      <c r="I45" s="64"/>
      <c r="J45" s="64"/>
      <c r="K45" s="64"/>
      <c r="L45" s="64"/>
      <c r="M45" s="64"/>
      <c r="N45" s="64"/>
      <c r="O45" s="64"/>
      <c r="P45" s="64"/>
      <c r="Q45" s="64"/>
      <c r="R45" s="64"/>
      <c r="S45" s="64"/>
      <c r="T45" s="64"/>
      <c r="U45" s="64"/>
    </row>
    <row r="46" spans="1:21" x14ac:dyDescent="0.25">
      <c r="A46" s="13"/>
      <c r="B46" s="64"/>
      <c r="C46" s="64"/>
      <c r="D46" s="64"/>
      <c r="E46" s="64"/>
      <c r="F46" s="64"/>
      <c r="G46" s="64"/>
      <c r="H46" s="64"/>
      <c r="I46" s="64"/>
      <c r="J46" s="64"/>
      <c r="K46" s="64"/>
      <c r="L46" s="64"/>
      <c r="M46" s="64"/>
      <c r="N46" s="64"/>
      <c r="O46" s="64"/>
      <c r="P46" s="64"/>
      <c r="Q46" s="64"/>
      <c r="R46" s="64"/>
      <c r="S46" s="64"/>
      <c r="T46" s="64"/>
      <c r="U46" s="64"/>
    </row>
    <row r="47" spans="1:21" x14ac:dyDescent="0.25">
      <c r="A47" s="13"/>
      <c r="B47" s="63" t="s">
        <v>890</v>
      </c>
      <c r="C47" s="63"/>
      <c r="D47" s="63"/>
      <c r="E47" s="63"/>
      <c r="F47" s="63"/>
      <c r="G47" s="63"/>
      <c r="H47" s="63"/>
      <c r="I47" s="63"/>
      <c r="J47" s="63"/>
      <c r="K47" s="63"/>
      <c r="L47" s="63"/>
      <c r="M47" s="63"/>
      <c r="N47" s="63"/>
      <c r="O47" s="63"/>
      <c r="P47" s="63"/>
      <c r="Q47" s="63"/>
      <c r="R47" s="63"/>
      <c r="S47" s="63"/>
      <c r="T47" s="63"/>
      <c r="U47" s="63"/>
    </row>
    <row r="48" spans="1:21" x14ac:dyDescent="0.25">
      <c r="A48" s="13"/>
      <c r="B48" s="63" t="s">
        <v>503</v>
      </c>
      <c r="C48" s="63"/>
      <c r="D48" s="63"/>
      <c r="E48" s="63"/>
      <c r="F48" s="63"/>
      <c r="G48" s="63"/>
      <c r="H48" s="63"/>
      <c r="I48" s="63"/>
      <c r="J48" s="63"/>
      <c r="K48" s="63"/>
      <c r="L48" s="63"/>
      <c r="M48" s="63"/>
      <c r="N48" s="63"/>
      <c r="O48" s="63"/>
      <c r="P48" s="63"/>
      <c r="Q48" s="63"/>
      <c r="R48" s="63"/>
      <c r="S48" s="63"/>
      <c r="T48" s="63"/>
      <c r="U48" s="63"/>
    </row>
    <row r="49" spans="1:21" x14ac:dyDescent="0.25">
      <c r="A49" s="13"/>
      <c r="B49" s="64"/>
      <c r="C49" s="64"/>
      <c r="D49" s="64"/>
      <c r="E49" s="64"/>
      <c r="F49" s="64"/>
      <c r="G49" s="64"/>
      <c r="H49" s="64"/>
      <c r="I49" s="64"/>
      <c r="J49" s="64"/>
      <c r="K49" s="64"/>
      <c r="L49" s="64"/>
      <c r="M49" s="64"/>
      <c r="N49" s="64"/>
      <c r="O49" s="64"/>
      <c r="P49" s="64"/>
      <c r="Q49" s="64"/>
      <c r="R49" s="64"/>
      <c r="S49" s="64"/>
      <c r="T49" s="64"/>
      <c r="U49" s="64"/>
    </row>
    <row r="50" spans="1:21" x14ac:dyDescent="0.25">
      <c r="A50" s="13"/>
      <c r="B50" s="14"/>
      <c r="C50" s="15"/>
      <c r="D50" s="37" t="s">
        <v>319</v>
      </c>
      <c r="E50" s="37"/>
      <c r="F50" s="15"/>
      <c r="G50" s="37" t="s">
        <v>891</v>
      </c>
      <c r="H50" s="37"/>
      <c r="I50" s="15"/>
      <c r="J50" s="37" t="s">
        <v>892</v>
      </c>
      <c r="K50" s="37"/>
      <c r="L50" s="15"/>
      <c r="M50" s="37" t="s">
        <v>893</v>
      </c>
      <c r="N50" s="37"/>
      <c r="O50" s="37"/>
      <c r="P50" s="37"/>
      <c r="Q50" s="37"/>
      <c r="R50" s="15"/>
      <c r="S50" s="38"/>
      <c r="T50" s="38"/>
      <c r="U50" s="15"/>
    </row>
    <row r="51" spans="1:21" ht="15.75" thickBot="1" x14ac:dyDescent="0.3">
      <c r="A51" s="13"/>
      <c r="B51" s="14"/>
      <c r="C51" s="15"/>
      <c r="D51" s="37" t="s">
        <v>894</v>
      </c>
      <c r="E51" s="37"/>
      <c r="F51" s="15"/>
      <c r="G51" s="37" t="s">
        <v>895</v>
      </c>
      <c r="H51" s="37"/>
      <c r="I51" s="15"/>
      <c r="J51" s="37" t="s">
        <v>896</v>
      </c>
      <c r="K51" s="37"/>
      <c r="L51" s="15"/>
      <c r="M51" s="39" t="s">
        <v>897</v>
      </c>
      <c r="N51" s="39"/>
      <c r="O51" s="39"/>
      <c r="P51" s="39"/>
      <c r="Q51" s="39"/>
      <c r="R51" s="15"/>
      <c r="S51" s="38"/>
      <c r="T51" s="38"/>
      <c r="U51" s="15"/>
    </row>
    <row r="52" spans="1:21" x14ac:dyDescent="0.25">
      <c r="A52" s="13"/>
      <c r="B52" s="72"/>
      <c r="C52" s="38"/>
      <c r="D52" s="37" t="s">
        <v>542</v>
      </c>
      <c r="E52" s="37"/>
      <c r="F52" s="38"/>
      <c r="G52" s="37" t="s">
        <v>899</v>
      </c>
      <c r="H52" s="37"/>
      <c r="I52" s="38"/>
      <c r="J52" s="37" t="s">
        <v>901</v>
      </c>
      <c r="K52" s="37"/>
      <c r="L52" s="38"/>
      <c r="M52" s="78" t="s">
        <v>902</v>
      </c>
      <c r="N52" s="78"/>
      <c r="O52" s="77"/>
      <c r="P52" s="78" t="s">
        <v>904</v>
      </c>
      <c r="Q52" s="78"/>
      <c r="R52" s="38"/>
      <c r="S52" s="37" t="s">
        <v>906</v>
      </c>
      <c r="T52" s="37"/>
      <c r="U52" s="38"/>
    </row>
    <row r="53" spans="1:21" ht="15.75" thickBot="1" x14ac:dyDescent="0.3">
      <c r="A53" s="13"/>
      <c r="B53" s="72"/>
      <c r="C53" s="38"/>
      <c r="D53" s="39" t="s">
        <v>898</v>
      </c>
      <c r="E53" s="39"/>
      <c r="F53" s="38"/>
      <c r="G53" s="39" t="s">
        <v>900</v>
      </c>
      <c r="H53" s="39"/>
      <c r="I53" s="38"/>
      <c r="J53" s="39" t="s">
        <v>900</v>
      </c>
      <c r="K53" s="39"/>
      <c r="L53" s="38"/>
      <c r="M53" s="39" t="s">
        <v>903</v>
      </c>
      <c r="N53" s="39"/>
      <c r="O53" s="119"/>
      <c r="P53" s="39" t="s">
        <v>905</v>
      </c>
      <c r="Q53" s="39"/>
      <c r="R53" s="38"/>
      <c r="S53" s="39"/>
      <c r="T53" s="39"/>
      <c r="U53" s="38"/>
    </row>
    <row r="54" spans="1:21" ht="15.75" thickBot="1" x14ac:dyDescent="0.3">
      <c r="A54" s="13"/>
      <c r="B54" s="22" t="s">
        <v>816</v>
      </c>
      <c r="C54" s="23"/>
      <c r="D54" s="187" t="s">
        <v>250</v>
      </c>
      <c r="E54" s="199">
        <v>409</v>
      </c>
      <c r="F54" s="23"/>
      <c r="G54" s="187" t="s">
        <v>250</v>
      </c>
      <c r="H54" s="199" t="s">
        <v>256</v>
      </c>
      <c r="I54" s="23"/>
      <c r="J54" s="187" t="s">
        <v>250</v>
      </c>
      <c r="K54" s="199">
        <v>409</v>
      </c>
      <c r="L54" s="23"/>
      <c r="M54" s="187" t="s">
        <v>250</v>
      </c>
      <c r="N54" s="199" t="s">
        <v>256</v>
      </c>
      <c r="O54" s="23"/>
      <c r="P54" s="187" t="s">
        <v>250</v>
      </c>
      <c r="Q54" s="199" t="s">
        <v>256</v>
      </c>
      <c r="R54" s="23"/>
      <c r="S54" s="187" t="s">
        <v>250</v>
      </c>
      <c r="T54" s="199">
        <v>409</v>
      </c>
      <c r="U54" s="23"/>
    </row>
    <row r="55" spans="1:21" x14ac:dyDescent="0.25">
      <c r="A55" s="13"/>
      <c r="B55" s="14"/>
      <c r="C55" s="14"/>
      <c r="D55" s="14"/>
      <c r="E55" s="14"/>
      <c r="F55" s="14"/>
      <c r="G55" s="14"/>
      <c r="H55" s="14"/>
      <c r="I55" s="14"/>
      <c r="J55" s="14"/>
      <c r="K55" s="14"/>
      <c r="L55" s="14"/>
      <c r="M55" s="14"/>
      <c r="N55" s="14"/>
      <c r="O55" s="14"/>
      <c r="P55" s="14"/>
      <c r="Q55" s="14"/>
      <c r="R55" s="14"/>
      <c r="S55" s="14"/>
      <c r="T55" s="14"/>
      <c r="U55" s="14"/>
    </row>
    <row r="56" spans="1:21" x14ac:dyDescent="0.25">
      <c r="A56" s="13"/>
      <c r="B56" s="64"/>
      <c r="C56" s="64"/>
      <c r="D56" s="64"/>
      <c r="E56" s="64"/>
      <c r="F56" s="64"/>
      <c r="G56" s="64"/>
      <c r="H56" s="64"/>
      <c r="I56" s="64"/>
      <c r="J56" s="64"/>
      <c r="K56" s="64"/>
      <c r="L56" s="64"/>
      <c r="M56" s="64"/>
      <c r="N56" s="64"/>
      <c r="O56" s="64"/>
      <c r="P56" s="64"/>
      <c r="Q56" s="64"/>
      <c r="R56" s="64"/>
      <c r="S56" s="64"/>
      <c r="T56" s="64"/>
      <c r="U56" s="64"/>
    </row>
    <row r="57" spans="1:21" x14ac:dyDescent="0.25">
      <c r="A57" s="13"/>
      <c r="B57" s="63" t="s">
        <v>908</v>
      </c>
      <c r="C57" s="63"/>
      <c r="D57" s="63"/>
      <c r="E57" s="63"/>
      <c r="F57" s="63"/>
      <c r="G57" s="63"/>
      <c r="H57" s="63"/>
      <c r="I57" s="63"/>
      <c r="J57" s="63"/>
      <c r="K57" s="63"/>
      <c r="L57" s="63"/>
      <c r="M57" s="63"/>
      <c r="N57" s="63"/>
      <c r="O57" s="63"/>
      <c r="P57" s="63"/>
      <c r="Q57" s="63"/>
      <c r="R57" s="63"/>
      <c r="S57" s="63"/>
      <c r="T57" s="63"/>
      <c r="U57" s="63"/>
    </row>
    <row r="58" spans="1:21" x14ac:dyDescent="0.25">
      <c r="A58" s="13"/>
      <c r="B58" s="63" t="s">
        <v>503</v>
      </c>
      <c r="C58" s="63"/>
      <c r="D58" s="63"/>
      <c r="E58" s="63"/>
      <c r="F58" s="63"/>
      <c r="G58" s="63"/>
      <c r="H58" s="63"/>
      <c r="I58" s="63"/>
      <c r="J58" s="63"/>
      <c r="K58" s="63"/>
      <c r="L58" s="63"/>
      <c r="M58" s="63"/>
      <c r="N58" s="63"/>
      <c r="O58" s="63"/>
      <c r="P58" s="63"/>
      <c r="Q58" s="63"/>
      <c r="R58" s="63"/>
      <c r="S58" s="63"/>
      <c r="T58" s="63"/>
      <c r="U58" s="63"/>
    </row>
    <row r="59" spans="1:21" x14ac:dyDescent="0.25">
      <c r="A59" s="13"/>
      <c r="B59" s="64"/>
      <c r="C59" s="64"/>
      <c r="D59" s="64"/>
      <c r="E59" s="64"/>
      <c r="F59" s="64"/>
      <c r="G59" s="64"/>
      <c r="H59" s="64"/>
      <c r="I59" s="64"/>
      <c r="J59" s="64"/>
      <c r="K59" s="64"/>
      <c r="L59" s="64"/>
      <c r="M59" s="64"/>
      <c r="N59" s="64"/>
      <c r="O59" s="64"/>
      <c r="P59" s="64"/>
      <c r="Q59" s="64"/>
      <c r="R59" s="64"/>
      <c r="S59" s="64"/>
      <c r="T59" s="64"/>
      <c r="U59" s="64"/>
    </row>
    <row r="60" spans="1:21" x14ac:dyDescent="0.25">
      <c r="A60" s="13"/>
      <c r="B60" s="14"/>
      <c r="C60" s="15"/>
      <c r="D60" s="37" t="s">
        <v>319</v>
      </c>
      <c r="E60" s="37"/>
      <c r="F60" s="15"/>
      <c r="G60" s="37" t="s">
        <v>891</v>
      </c>
      <c r="H60" s="37"/>
      <c r="I60" s="15"/>
      <c r="J60" s="37" t="s">
        <v>892</v>
      </c>
      <c r="K60" s="37"/>
      <c r="L60" s="15"/>
      <c r="M60" s="37" t="s">
        <v>893</v>
      </c>
      <c r="N60" s="37"/>
      <c r="O60" s="37"/>
      <c r="P60" s="37"/>
      <c r="Q60" s="37"/>
      <c r="R60" s="15"/>
      <c r="S60" s="38"/>
      <c r="T60" s="38"/>
      <c r="U60" s="15"/>
    </row>
    <row r="61" spans="1:21" ht="15.75" thickBot="1" x14ac:dyDescent="0.3">
      <c r="A61" s="13"/>
      <c r="B61" s="14"/>
      <c r="C61" s="15"/>
      <c r="D61" s="37" t="s">
        <v>894</v>
      </c>
      <c r="E61" s="37"/>
      <c r="F61" s="15"/>
      <c r="G61" s="37" t="s">
        <v>895</v>
      </c>
      <c r="H61" s="37"/>
      <c r="I61" s="15"/>
      <c r="J61" s="37" t="s">
        <v>909</v>
      </c>
      <c r="K61" s="37"/>
      <c r="L61" s="15"/>
      <c r="M61" s="39" t="s">
        <v>897</v>
      </c>
      <c r="N61" s="39"/>
      <c r="O61" s="39"/>
      <c r="P61" s="39"/>
      <c r="Q61" s="39"/>
      <c r="R61" s="15"/>
      <c r="S61" s="38"/>
      <c r="T61" s="38"/>
      <c r="U61" s="15"/>
    </row>
    <row r="62" spans="1:21" x14ac:dyDescent="0.25">
      <c r="A62" s="13"/>
      <c r="B62" s="72"/>
      <c r="C62" s="38"/>
      <c r="D62" s="37" t="s">
        <v>542</v>
      </c>
      <c r="E62" s="37"/>
      <c r="F62" s="38"/>
      <c r="G62" s="37" t="s">
        <v>899</v>
      </c>
      <c r="H62" s="37"/>
      <c r="I62" s="38"/>
      <c r="J62" s="37" t="s">
        <v>911</v>
      </c>
      <c r="K62" s="37"/>
      <c r="L62" s="38"/>
      <c r="M62" s="78" t="s">
        <v>902</v>
      </c>
      <c r="N62" s="78"/>
      <c r="O62" s="77"/>
      <c r="P62" s="78" t="s">
        <v>904</v>
      </c>
      <c r="Q62" s="78"/>
      <c r="R62" s="38"/>
      <c r="S62" s="37" t="s">
        <v>906</v>
      </c>
      <c r="T62" s="37"/>
      <c r="U62" s="38"/>
    </row>
    <row r="63" spans="1:21" ht="15.75" thickBot="1" x14ac:dyDescent="0.3">
      <c r="A63" s="13"/>
      <c r="B63" s="72"/>
      <c r="C63" s="38"/>
      <c r="D63" s="39" t="s">
        <v>910</v>
      </c>
      <c r="E63" s="39"/>
      <c r="F63" s="38"/>
      <c r="G63" s="39" t="s">
        <v>900</v>
      </c>
      <c r="H63" s="39"/>
      <c r="I63" s="38"/>
      <c r="J63" s="39" t="s">
        <v>900</v>
      </c>
      <c r="K63" s="39"/>
      <c r="L63" s="38"/>
      <c r="M63" s="39" t="s">
        <v>903</v>
      </c>
      <c r="N63" s="39"/>
      <c r="O63" s="119"/>
      <c r="P63" s="39" t="s">
        <v>912</v>
      </c>
      <c r="Q63" s="39"/>
      <c r="R63" s="38"/>
      <c r="S63" s="39"/>
      <c r="T63" s="39"/>
      <c r="U63" s="38"/>
    </row>
    <row r="64" spans="1:21" ht="15.75" thickBot="1" x14ac:dyDescent="0.3">
      <c r="A64" s="13"/>
      <c r="B64" s="22" t="s">
        <v>816</v>
      </c>
      <c r="C64" s="23"/>
      <c r="D64" s="187" t="s">
        <v>250</v>
      </c>
      <c r="E64" s="199">
        <v>432</v>
      </c>
      <c r="F64" s="23"/>
      <c r="G64" s="187" t="s">
        <v>250</v>
      </c>
      <c r="H64" s="199" t="s">
        <v>256</v>
      </c>
      <c r="I64" s="23"/>
      <c r="J64" s="187" t="s">
        <v>250</v>
      </c>
      <c r="K64" s="199">
        <v>432</v>
      </c>
      <c r="L64" s="23"/>
      <c r="M64" s="187" t="s">
        <v>250</v>
      </c>
      <c r="N64" s="199" t="s">
        <v>256</v>
      </c>
      <c r="O64" s="23"/>
      <c r="P64" s="187" t="s">
        <v>250</v>
      </c>
      <c r="Q64" s="199">
        <v>503</v>
      </c>
      <c r="R64" s="23"/>
      <c r="S64" s="187" t="s">
        <v>250</v>
      </c>
      <c r="T64" s="199" t="s">
        <v>914</v>
      </c>
      <c r="U64" s="24" t="s">
        <v>252</v>
      </c>
    </row>
    <row r="65" spans="1:21" x14ac:dyDescent="0.25">
      <c r="A65" s="13"/>
      <c r="B65" s="14"/>
      <c r="C65" s="14"/>
      <c r="D65" s="14"/>
      <c r="E65" s="14"/>
      <c r="F65" s="14"/>
      <c r="G65" s="14"/>
      <c r="H65" s="14"/>
      <c r="I65" s="14"/>
      <c r="J65" s="14"/>
      <c r="K65" s="14"/>
      <c r="L65" s="14"/>
      <c r="M65" s="14"/>
      <c r="N65" s="14"/>
      <c r="O65" s="14"/>
      <c r="P65" s="14"/>
      <c r="Q65" s="14"/>
      <c r="R65" s="14"/>
      <c r="S65" s="14"/>
      <c r="T65" s="14"/>
      <c r="U65" s="14"/>
    </row>
    <row r="66" spans="1:21" x14ac:dyDescent="0.25">
      <c r="A66" s="13"/>
      <c r="B66" s="64"/>
      <c r="C66" s="64"/>
      <c r="D66" s="64"/>
      <c r="E66" s="64"/>
      <c r="F66" s="64"/>
      <c r="G66" s="64"/>
      <c r="H66" s="64"/>
      <c r="I66" s="64"/>
      <c r="J66" s="64"/>
      <c r="K66" s="64"/>
      <c r="L66" s="64"/>
      <c r="M66" s="64"/>
      <c r="N66" s="64"/>
      <c r="O66" s="64"/>
      <c r="P66" s="64"/>
      <c r="Q66" s="64"/>
      <c r="R66" s="64"/>
      <c r="S66" s="64"/>
      <c r="T66" s="64"/>
      <c r="U66" s="64"/>
    </row>
    <row r="67" spans="1:21" x14ac:dyDescent="0.25">
      <c r="A67" s="13"/>
      <c r="B67" s="64" t="s">
        <v>913</v>
      </c>
      <c r="C67" s="64"/>
      <c r="D67" s="64"/>
      <c r="E67" s="64"/>
      <c r="F67" s="64"/>
      <c r="G67" s="64"/>
      <c r="H67" s="64"/>
      <c r="I67" s="64"/>
      <c r="J67" s="64"/>
      <c r="K67" s="64"/>
      <c r="L67" s="64"/>
      <c r="M67" s="64"/>
      <c r="N67" s="64"/>
      <c r="O67" s="64"/>
      <c r="P67" s="64"/>
      <c r="Q67" s="64"/>
      <c r="R67" s="64"/>
      <c r="S67" s="64"/>
      <c r="T67" s="64"/>
      <c r="U67" s="64"/>
    </row>
    <row r="68" spans="1:21" x14ac:dyDescent="0.25">
      <c r="A68" s="13"/>
      <c r="B68" s="64"/>
      <c r="C68" s="64"/>
      <c r="D68" s="64"/>
      <c r="E68" s="64"/>
      <c r="F68" s="64"/>
      <c r="G68" s="64"/>
      <c r="H68" s="64"/>
      <c r="I68" s="64"/>
      <c r="J68" s="64"/>
      <c r="K68" s="64"/>
      <c r="L68" s="64"/>
      <c r="M68" s="64"/>
      <c r="N68" s="64"/>
      <c r="O68" s="64"/>
      <c r="P68" s="64"/>
      <c r="Q68" s="64"/>
      <c r="R68" s="64"/>
      <c r="S68" s="64"/>
      <c r="T68" s="64"/>
      <c r="U68" s="64"/>
    </row>
    <row r="69" spans="1:21" ht="25.5" customHeight="1" x14ac:dyDescent="0.25">
      <c r="A69" s="13"/>
      <c r="B69" s="64" t="s">
        <v>915</v>
      </c>
      <c r="C69" s="64"/>
      <c r="D69" s="64"/>
      <c r="E69" s="64"/>
      <c r="F69" s="64"/>
      <c r="G69" s="64"/>
      <c r="H69" s="64"/>
      <c r="I69" s="64"/>
      <c r="J69" s="64"/>
      <c r="K69" s="64"/>
      <c r="L69" s="64"/>
      <c r="M69" s="64"/>
      <c r="N69" s="64"/>
      <c r="O69" s="64"/>
      <c r="P69" s="64"/>
      <c r="Q69" s="64"/>
      <c r="R69" s="64"/>
      <c r="S69" s="64"/>
      <c r="T69" s="64"/>
      <c r="U69" s="64"/>
    </row>
    <row r="70" spans="1:21" x14ac:dyDescent="0.25">
      <c r="A70" s="13"/>
      <c r="B70" s="64"/>
      <c r="C70" s="64"/>
      <c r="D70" s="64"/>
      <c r="E70" s="64"/>
      <c r="F70" s="64"/>
      <c r="G70" s="64"/>
      <c r="H70" s="64"/>
      <c r="I70" s="64"/>
      <c r="J70" s="64"/>
      <c r="K70" s="64"/>
      <c r="L70" s="64"/>
      <c r="M70" s="64"/>
      <c r="N70" s="64"/>
      <c r="O70" s="64"/>
      <c r="P70" s="64"/>
      <c r="Q70" s="64"/>
      <c r="R70" s="64"/>
      <c r="S70" s="64"/>
      <c r="T70" s="64"/>
      <c r="U70" s="64"/>
    </row>
    <row r="71" spans="1:21" ht="25.5" customHeight="1" x14ac:dyDescent="0.25">
      <c r="A71" s="13"/>
      <c r="B71" s="64" t="s">
        <v>916</v>
      </c>
      <c r="C71" s="64"/>
      <c r="D71" s="64"/>
      <c r="E71" s="64"/>
      <c r="F71" s="64"/>
      <c r="G71" s="64"/>
      <c r="H71" s="64"/>
      <c r="I71" s="64"/>
      <c r="J71" s="64"/>
      <c r="K71" s="64"/>
      <c r="L71" s="64"/>
      <c r="M71" s="64"/>
      <c r="N71" s="64"/>
      <c r="O71" s="64"/>
      <c r="P71" s="64"/>
      <c r="Q71" s="64"/>
      <c r="R71" s="64"/>
      <c r="S71" s="64"/>
      <c r="T71" s="64"/>
      <c r="U71" s="64"/>
    </row>
    <row r="72" spans="1:21" x14ac:dyDescent="0.25">
      <c r="A72" s="13"/>
      <c r="B72" s="64"/>
      <c r="C72" s="64"/>
      <c r="D72" s="64"/>
      <c r="E72" s="64"/>
      <c r="F72" s="64"/>
      <c r="G72" s="64"/>
      <c r="H72" s="64"/>
      <c r="I72" s="64"/>
      <c r="J72" s="64"/>
      <c r="K72" s="64"/>
      <c r="L72" s="64"/>
      <c r="M72" s="64"/>
      <c r="N72" s="64"/>
      <c r="O72" s="64"/>
      <c r="P72" s="64"/>
      <c r="Q72" s="64"/>
      <c r="R72" s="64"/>
      <c r="S72" s="64"/>
      <c r="T72" s="64"/>
      <c r="U72" s="64"/>
    </row>
  </sheetData>
  <mergeCells count="178">
    <mergeCell ref="B69:U69"/>
    <mergeCell ref="B70:U70"/>
    <mergeCell ref="B71:U71"/>
    <mergeCell ref="B72:U72"/>
    <mergeCell ref="B57:U57"/>
    <mergeCell ref="B58:U58"/>
    <mergeCell ref="B59:U59"/>
    <mergeCell ref="B66:U66"/>
    <mergeCell ref="B67:U67"/>
    <mergeCell ref="B68:U68"/>
    <mergeCell ref="B45:U45"/>
    <mergeCell ref="B46:U46"/>
    <mergeCell ref="B47:U47"/>
    <mergeCell ref="B48:U48"/>
    <mergeCell ref="B49:U49"/>
    <mergeCell ref="B56:U56"/>
    <mergeCell ref="B27:U27"/>
    <mergeCell ref="B34:U34"/>
    <mergeCell ref="B35:U35"/>
    <mergeCell ref="B36:U36"/>
    <mergeCell ref="B37:U37"/>
    <mergeCell ref="B44:U44"/>
    <mergeCell ref="B21:U21"/>
    <mergeCell ref="B22:U22"/>
    <mergeCell ref="B23:U23"/>
    <mergeCell ref="B24:U24"/>
    <mergeCell ref="B25:U25"/>
    <mergeCell ref="B26:U26"/>
    <mergeCell ref="B9:U9"/>
    <mergeCell ref="B10:U10"/>
    <mergeCell ref="B11:U11"/>
    <mergeCell ref="B12:U12"/>
    <mergeCell ref="B19:U19"/>
    <mergeCell ref="B20:U20"/>
    <mergeCell ref="A1:A2"/>
    <mergeCell ref="B1:U1"/>
    <mergeCell ref="B2:U2"/>
    <mergeCell ref="B3:U3"/>
    <mergeCell ref="A4:A72"/>
    <mergeCell ref="B4:U4"/>
    <mergeCell ref="B5:U5"/>
    <mergeCell ref="B6:U6"/>
    <mergeCell ref="B7:U7"/>
    <mergeCell ref="B8:U8"/>
    <mergeCell ref="O62:O63"/>
    <mergeCell ref="P62:Q62"/>
    <mergeCell ref="P63:Q63"/>
    <mergeCell ref="R62:R63"/>
    <mergeCell ref="S62:T63"/>
    <mergeCell ref="U62:U63"/>
    <mergeCell ref="I62:I63"/>
    <mergeCell ref="J62:K62"/>
    <mergeCell ref="J63:K63"/>
    <mergeCell ref="L62:L63"/>
    <mergeCell ref="M62:N62"/>
    <mergeCell ref="M63:N63"/>
    <mergeCell ref="B62:B63"/>
    <mergeCell ref="C62:C63"/>
    <mergeCell ref="D62:E62"/>
    <mergeCell ref="D63:E63"/>
    <mergeCell ref="F62:F63"/>
    <mergeCell ref="G62:H62"/>
    <mergeCell ref="G63:H63"/>
    <mergeCell ref="D60:E60"/>
    <mergeCell ref="G60:H60"/>
    <mergeCell ref="J60:K60"/>
    <mergeCell ref="M60:Q60"/>
    <mergeCell ref="S60:T60"/>
    <mergeCell ref="D61:E61"/>
    <mergeCell ref="G61:H61"/>
    <mergeCell ref="J61:K61"/>
    <mergeCell ref="M61:Q61"/>
    <mergeCell ref="S61:T61"/>
    <mergeCell ref="O52:O53"/>
    <mergeCell ref="P52:Q52"/>
    <mergeCell ref="P53:Q53"/>
    <mergeCell ref="R52:R53"/>
    <mergeCell ref="S52:T53"/>
    <mergeCell ref="U52:U53"/>
    <mergeCell ref="I52:I53"/>
    <mergeCell ref="J52:K52"/>
    <mergeCell ref="J53:K53"/>
    <mergeCell ref="L52:L53"/>
    <mergeCell ref="M52:N52"/>
    <mergeCell ref="M53:N53"/>
    <mergeCell ref="B52:B53"/>
    <mergeCell ref="C52:C53"/>
    <mergeCell ref="D52:E52"/>
    <mergeCell ref="D53:E53"/>
    <mergeCell ref="F52:F53"/>
    <mergeCell ref="G52:H52"/>
    <mergeCell ref="G53:H53"/>
    <mergeCell ref="D50:E50"/>
    <mergeCell ref="G50:H50"/>
    <mergeCell ref="J50:K50"/>
    <mergeCell ref="M50:Q50"/>
    <mergeCell ref="S50:T50"/>
    <mergeCell ref="D51:E51"/>
    <mergeCell ref="G51:H51"/>
    <mergeCell ref="J51:K51"/>
    <mergeCell ref="M51:Q51"/>
    <mergeCell ref="S51:T51"/>
    <mergeCell ref="O40:O41"/>
    <mergeCell ref="P40:Q40"/>
    <mergeCell ref="P41:Q41"/>
    <mergeCell ref="R40:R41"/>
    <mergeCell ref="S40:T41"/>
    <mergeCell ref="U40:U41"/>
    <mergeCell ref="I40:I41"/>
    <mergeCell ref="J40:K40"/>
    <mergeCell ref="J41:K41"/>
    <mergeCell ref="L40:L41"/>
    <mergeCell ref="M40:N40"/>
    <mergeCell ref="M41:N41"/>
    <mergeCell ref="B40:B41"/>
    <mergeCell ref="C40:C41"/>
    <mergeCell ref="D40:E40"/>
    <mergeCell ref="D41:E41"/>
    <mergeCell ref="F40:F41"/>
    <mergeCell ref="G40:H40"/>
    <mergeCell ref="G41:H41"/>
    <mergeCell ref="D38:E38"/>
    <mergeCell ref="G38:H38"/>
    <mergeCell ref="J38:K38"/>
    <mergeCell ref="M38:Q38"/>
    <mergeCell ref="S38:T38"/>
    <mergeCell ref="D39:E39"/>
    <mergeCell ref="G39:H39"/>
    <mergeCell ref="J39:K39"/>
    <mergeCell ref="M39:Q39"/>
    <mergeCell ref="S39:T39"/>
    <mergeCell ref="O30:O31"/>
    <mergeCell ref="P30:Q30"/>
    <mergeCell ref="P31:Q31"/>
    <mergeCell ref="R30:R31"/>
    <mergeCell ref="S30:T31"/>
    <mergeCell ref="U30:U31"/>
    <mergeCell ref="I30:I31"/>
    <mergeCell ref="J30:K30"/>
    <mergeCell ref="J31:K31"/>
    <mergeCell ref="L30:L31"/>
    <mergeCell ref="M30:N30"/>
    <mergeCell ref="M31:N31"/>
    <mergeCell ref="B30:B31"/>
    <mergeCell ref="C30:C31"/>
    <mergeCell ref="D30:E30"/>
    <mergeCell ref="D31:E31"/>
    <mergeCell ref="F30:F31"/>
    <mergeCell ref="G30:H30"/>
    <mergeCell ref="G31:H31"/>
    <mergeCell ref="D28:E28"/>
    <mergeCell ref="G28:H28"/>
    <mergeCell ref="J28:K28"/>
    <mergeCell ref="M28:Q28"/>
    <mergeCell ref="S28:T28"/>
    <mergeCell ref="D29:E29"/>
    <mergeCell ref="G29:H29"/>
    <mergeCell ref="J29:K29"/>
    <mergeCell ref="M29:Q29"/>
    <mergeCell ref="S29:T29"/>
    <mergeCell ref="J15:K15"/>
    <mergeCell ref="L14:L15"/>
    <mergeCell ref="M14:N15"/>
    <mergeCell ref="O14:O15"/>
    <mergeCell ref="D16:E16"/>
    <mergeCell ref="G16:H16"/>
    <mergeCell ref="J16:K16"/>
    <mergeCell ref="M16:N16"/>
    <mergeCell ref="D13:H13"/>
    <mergeCell ref="J13:N13"/>
    <mergeCell ref="B14:B15"/>
    <mergeCell ref="C14:C15"/>
    <mergeCell ref="D14:E14"/>
    <mergeCell ref="D15:E15"/>
    <mergeCell ref="F14:F15"/>
    <mergeCell ref="G14:H15"/>
    <mergeCell ref="I14:I15"/>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17</v>
      </c>
      <c r="B1" s="1" t="s">
        <v>1</v>
      </c>
    </row>
    <row r="2" spans="1:2" x14ac:dyDescent="0.25">
      <c r="A2" s="7"/>
      <c r="B2" s="1" t="s">
        <v>2</v>
      </c>
    </row>
    <row r="3" spans="1:2" ht="30" x14ac:dyDescent="0.25">
      <c r="A3" s="3" t="s">
        <v>228</v>
      </c>
      <c r="B3" s="4" t="s">
        <v>4</v>
      </c>
    </row>
    <row r="4" spans="1:2" x14ac:dyDescent="0.25">
      <c r="A4" s="13" t="s">
        <v>230</v>
      </c>
      <c r="B4" s="4" t="s">
        <v>4</v>
      </c>
    </row>
    <row r="5" spans="1:2" x14ac:dyDescent="0.25">
      <c r="A5" s="13"/>
      <c r="B5" s="10" t="s">
        <v>230</v>
      </c>
    </row>
    <row r="6" spans="1:2" x14ac:dyDescent="0.25">
      <c r="A6" s="13"/>
      <c r="B6" s="12"/>
    </row>
    <row r="7" spans="1:2" ht="357.75" x14ac:dyDescent="0.25">
      <c r="A7" s="13"/>
      <c r="B7" s="11" t="s">
        <v>231</v>
      </c>
    </row>
    <row r="8" spans="1:2" x14ac:dyDescent="0.25">
      <c r="A8" s="13"/>
      <c r="B8" s="11"/>
    </row>
    <row r="9" spans="1:2" x14ac:dyDescent="0.25">
      <c r="A9" s="13" t="s">
        <v>232</v>
      </c>
      <c r="B9" s="4" t="s">
        <v>4</v>
      </c>
    </row>
    <row r="10" spans="1:2" x14ac:dyDescent="0.25">
      <c r="A10" s="13"/>
      <c r="B10" s="10" t="s">
        <v>232</v>
      </c>
    </row>
    <row r="11" spans="1:2" x14ac:dyDescent="0.25">
      <c r="A11" s="13"/>
      <c r="B11" s="11"/>
    </row>
    <row r="12" spans="1:2" ht="409.6" x14ac:dyDescent="0.25">
      <c r="A12" s="13"/>
      <c r="B12" s="11" t="s">
        <v>233</v>
      </c>
    </row>
    <row r="13" spans="1:2" x14ac:dyDescent="0.25">
      <c r="A13" s="13"/>
      <c r="B13" s="11"/>
    </row>
    <row r="14" spans="1:2" x14ac:dyDescent="0.25">
      <c r="A14" s="13" t="s">
        <v>234</v>
      </c>
      <c r="B14" s="4" t="s">
        <v>4</v>
      </c>
    </row>
    <row r="15" spans="1:2" ht="26.25" x14ac:dyDescent="0.25">
      <c r="A15" s="13"/>
      <c r="B15" s="10" t="s">
        <v>234</v>
      </c>
    </row>
    <row r="16" spans="1:2" x14ac:dyDescent="0.25">
      <c r="A16" s="13"/>
      <c r="B16" s="11"/>
    </row>
    <row r="17" spans="1:2" ht="204.75" x14ac:dyDescent="0.25">
      <c r="A17" s="13"/>
      <c r="B17" s="11" t="s">
        <v>235</v>
      </c>
    </row>
    <row r="18" spans="1:2" x14ac:dyDescent="0.25">
      <c r="A18" s="13"/>
      <c r="B18" s="11"/>
    </row>
  </sheetData>
  <mergeCells count="4">
    <mergeCell ref="A1:A2"/>
    <mergeCell ref="A4:A8"/>
    <mergeCell ref="A9:A13"/>
    <mergeCell ref="A1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4.5703125" customWidth="1"/>
    <col min="4" max="4" width="4.42578125" customWidth="1"/>
    <col min="5" max="5" width="14.42578125" customWidth="1"/>
    <col min="6" max="6" width="5.5703125" customWidth="1"/>
    <col min="7" max="7" width="36.5703125" customWidth="1"/>
    <col min="8" max="8" width="10" customWidth="1"/>
    <col min="9" max="9" width="2.42578125" customWidth="1"/>
    <col min="10" max="10" width="2.85546875" customWidth="1"/>
    <col min="11" max="11" width="10" customWidth="1"/>
    <col min="12" max="12" width="2.42578125" customWidth="1"/>
  </cols>
  <sheetData>
    <row r="1" spans="1:12" ht="45" customHeight="1" x14ac:dyDescent="0.25">
      <c r="A1" s="7" t="s">
        <v>9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39</v>
      </c>
      <c r="B3" s="62" t="s">
        <v>4</v>
      </c>
      <c r="C3" s="62"/>
      <c r="D3" s="62"/>
      <c r="E3" s="62"/>
      <c r="F3" s="62"/>
      <c r="G3" s="62"/>
      <c r="H3" s="62"/>
      <c r="I3" s="62"/>
      <c r="J3" s="62"/>
      <c r="K3" s="62"/>
      <c r="L3" s="62"/>
    </row>
    <row r="4" spans="1:12" ht="15" customHeight="1" x14ac:dyDescent="0.25">
      <c r="A4" s="13" t="s">
        <v>919</v>
      </c>
      <c r="B4" s="62" t="s">
        <v>4</v>
      </c>
      <c r="C4" s="62"/>
      <c r="D4" s="62"/>
      <c r="E4" s="62"/>
      <c r="F4" s="62"/>
      <c r="G4" s="62"/>
      <c r="H4" s="62"/>
      <c r="I4" s="62"/>
      <c r="J4" s="62"/>
      <c r="K4" s="62"/>
      <c r="L4" s="62"/>
    </row>
    <row r="5" spans="1:12" x14ac:dyDescent="0.25">
      <c r="A5" s="13"/>
      <c r="B5" s="64"/>
      <c r="C5" s="64"/>
      <c r="D5" s="64"/>
      <c r="E5" s="64"/>
      <c r="F5" s="64"/>
      <c r="G5" s="64"/>
      <c r="H5" s="64"/>
      <c r="I5" s="64"/>
      <c r="J5" s="64"/>
      <c r="K5" s="64"/>
      <c r="L5" s="64"/>
    </row>
    <row r="6" spans="1:12" x14ac:dyDescent="0.25">
      <c r="A6" s="13"/>
      <c r="B6" s="64"/>
      <c r="C6" s="64"/>
      <c r="D6" s="64"/>
      <c r="E6" s="64"/>
      <c r="F6" s="64"/>
      <c r="G6" s="64"/>
      <c r="H6" s="64"/>
      <c r="I6" s="64"/>
      <c r="J6" s="64"/>
      <c r="K6" s="64"/>
      <c r="L6" s="64"/>
    </row>
    <row r="7" spans="1:12" x14ac:dyDescent="0.25">
      <c r="A7" s="13"/>
      <c r="B7" s="14"/>
      <c r="C7" s="15"/>
      <c r="D7" s="37" t="s">
        <v>242</v>
      </c>
      <c r="E7" s="37"/>
      <c r="F7" s="15"/>
      <c r="G7" s="38"/>
      <c r="H7" s="38"/>
      <c r="I7" s="15"/>
      <c r="J7" s="38"/>
      <c r="K7" s="38"/>
      <c r="L7" s="15"/>
    </row>
    <row r="8" spans="1:12" x14ac:dyDescent="0.25">
      <c r="A8" s="13"/>
      <c r="B8" s="14"/>
      <c r="C8" s="15"/>
      <c r="D8" s="37" t="s">
        <v>243</v>
      </c>
      <c r="E8" s="37"/>
      <c r="F8" s="15"/>
      <c r="G8" s="38"/>
      <c r="H8" s="38"/>
      <c r="I8" s="15"/>
      <c r="J8" s="38"/>
      <c r="K8" s="38"/>
      <c r="L8" s="15"/>
    </row>
    <row r="9" spans="1:12" x14ac:dyDescent="0.25">
      <c r="A9" s="13"/>
      <c r="B9" s="14"/>
      <c r="C9" s="15"/>
      <c r="D9" s="37" t="s">
        <v>244</v>
      </c>
      <c r="E9" s="37"/>
      <c r="F9" s="15"/>
      <c r="G9" s="37" t="s">
        <v>245</v>
      </c>
      <c r="H9" s="37"/>
      <c r="I9" s="15"/>
      <c r="J9" s="38"/>
      <c r="K9" s="38"/>
      <c r="L9" s="15"/>
    </row>
    <row r="10" spans="1:12" ht="15.75" thickBot="1" x14ac:dyDescent="0.3">
      <c r="A10" s="13"/>
      <c r="B10" s="18" t="s">
        <v>246</v>
      </c>
      <c r="C10" s="15"/>
      <c r="D10" s="39" t="s">
        <v>247</v>
      </c>
      <c r="E10" s="39"/>
      <c r="F10" s="15"/>
      <c r="G10" s="39" t="s">
        <v>248</v>
      </c>
      <c r="H10" s="39"/>
      <c r="I10" s="15"/>
      <c r="J10" s="39" t="s">
        <v>96</v>
      </c>
      <c r="K10" s="39"/>
      <c r="L10" s="15"/>
    </row>
    <row r="11" spans="1:12" x14ac:dyDescent="0.25">
      <c r="A11" s="13"/>
      <c r="B11" s="20"/>
      <c r="C11" s="14"/>
      <c r="D11" s="41"/>
      <c r="E11" s="41"/>
      <c r="F11" s="14"/>
      <c r="G11" s="41"/>
      <c r="H11" s="41"/>
      <c r="I11" s="14"/>
      <c r="J11" s="41"/>
      <c r="K11" s="41"/>
      <c r="L11" s="14"/>
    </row>
    <row r="12" spans="1:12" x14ac:dyDescent="0.25">
      <c r="A12" s="13"/>
      <c r="B12" s="22" t="s">
        <v>249</v>
      </c>
      <c r="C12" s="23"/>
      <c r="D12" s="24" t="s">
        <v>250</v>
      </c>
      <c r="E12" s="25">
        <v>18703</v>
      </c>
      <c r="F12" s="23"/>
      <c r="G12" s="24" t="s">
        <v>250</v>
      </c>
      <c r="H12" s="26" t="s">
        <v>251</v>
      </c>
      <c r="I12" s="24" t="s">
        <v>252</v>
      </c>
      <c r="J12" s="24" t="s">
        <v>250</v>
      </c>
      <c r="K12" s="26" t="s">
        <v>253</v>
      </c>
      <c r="L12" s="24" t="s">
        <v>252</v>
      </c>
    </row>
    <row r="13" spans="1:12" ht="26.25" x14ac:dyDescent="0.25">
      <c r="A13" s="13"/>
      <c r="B13" s="27" t="s">
        <v>254</v>
      </c>
      <c r="C13" s="14"/>
      <c r="D13" s="42" t="s">
        <v>255</v>
      </c>
      <c r="E13" s="42"/>
      <c r="F13" s="11" t="s">
        <v>252</v>
      </c>
      <c r="G13" s="42" t="s">
        <v>256</v>
      </c>
      <c r="H13" s="42"/>
      <c r="I13" s="14"/>
      <c r="J13" s="42" t="s">
        <v>255</v>
      </c>
      <c r="K13" s="42"/>
      <c r="L13" s="11" t="s">
        <v>252</v>
      </c>
    </row>
    <row r="14" spans="1:12" ht="27" thickBot="1" x14ac:dyDescent="0.3">
      <c r="A14" s="13"/>
      <c r="B14" s="29" t="s">
        <v>257</v>
      </c>
      <c r="C14" s="23"/>
      <c r="D14" s="44" t="s">
        <v>258</v>
      </c>
      <c r="E14" s="44"/>
      <c r="F14" s="24" t="s">
        <v>252</v>
      </c>
      <c r="G14" s="46">
        <v>1078</v>
      </c>
      <c r="H14" s="46"/>
      <c r="I14" s="23"/>
      <c r="J14" s="44" t="s">
        <v>259</v>
      </c>
      <c r="K14" s="44"/>
      <c r="L14" s="24" t="s">
        <v>252</v>
      </c>
    </row>
    <row r="15" spans="1:12" ht="27" thickBot="1" x14ac:dyDescent="0.3">
      <c r="A15" s="13"/>
      <c r="B15" s="30" t="s">
        <v>260</v>
      </c>
      <c r="C15" s="14"/>
      <c r="D15" s="47" t="s">
        <v>261</v>
      </c>
      <c r="E15" s="47"/>
      <c r="F15" s="11" t="s">
        <v>252</v>
      </c>
      <c r="G15" s="48">
        <v>1078</v>
      </c>
      <c r="H15" s="48"/>
      <c r="I15" s="14"/>
      <c r="J15" s="47" t="s">
        <v>262</v>
      </c>
      <c r="K15" s="47"/>
      <c r="L15" s="11" t="s">
        <v>252</v>
      </c>
    </row>
    <row r="16" spans="1:12" ht="15.75" thickBot="1" x14ac:dyDescent="0.3">
      <c r="A16" s="13"/>
      <c r="B16" s="22" t="s">
        <v>263</v>
      </c>
      <c r="C16" s="23"/>
      <c r="D16" s="34" t="s">
        <v>250</v>
      </c>
      <c r="E16" s="35">
        <v>2012</v>
      </c>
      <c r="F16" s="23"/>
      <c r="G16" s="34" t="s">
        <v>250</v>
      </c>
      <c r="H16" s="36" t="s">
        <v>264</v>
      </c>
      <c r="I16" s="24" t="s">
        <v>252</v>
      </c>
      <c r="J16" s="34" t="s">
        <v>250</v>
      </c>
      <c r="K16" s="36" t="s">
        <v>265</v>
      </c>
      <c r="L16" s="24" t="s">
        <v>252</v>
      </c>
    </row>
    <row r="17" spans="1:12" ht="15.75" thickTop="1" x14ac:dyDescent="0.25">
      <c r="A17" s="13"/>
      <c r="B17" s="65"/>
      <c r="C17" s="65"/>
      <c r="D17" s="65"/>
      <c r="E17" s="65"/>
      <c r="F17" s="65"/>
      <c r="G17" s="65"/>
      <c r="H17" s="65"/>
      <c r="I17" s="65"/>
      <c r="J17" s="65"/>
      <c r="K17" s="65"/>
      <c r="L17" s="65"/>
    </row>
    <row r="18" spans="1:12" ht="15" customHeight="1" x14ac:dyDescent="0.25">
      <c r="A18" s="13" t="s">
        <v>920</v>
      </c>
      <c r="B18" s="62" t="s">
        <v>4</v>
      </c>
      <c r="C18" s="62"/>
      <c r="D18" s="62"/>
      <c r="E18" s="62"/>
      <c r="F18" s="62"/>
      <c r="G18" s="62"/>
      <c r="H18" s="62"/>
      <c r="I18" s="62"/>
      <c r="J18" s="62"/>
      <c r="K18" s="62"/>
      <c r="L18" s="62"/>
    </row>
    <row r="19" spans="1:12" x14ac:dyDescent="0.25">
      <c r="A19" s="13"/>
      <c r="B19" s="64"/>
      <c r="C19" s="64"/>
      <c r="D19" s="64"/>
      <c r="E19" s="64"/>
      <c r="F19" s="64"/>
      <c r="G19" s="64"/>
      <c r="H19" s="64"/>
      <c r="I19" s="64"/>
      <c r="J19" s="64"/>
      <c r="K19" s="64"/>
      <c r="L19" s="64"/>
    </row>
    <row r="20" spans="1:12" x14ac:dyDescent="0.25">
      <c r="A20" s="13"/>
      <c r="B20" s="64"/>
      <c r="C20" s="64"/>
      <c r="D20" s="64"/>
      <c r="E20" s="64"/>
      <c r="F20" s="64"/>
      <c r="G20" s="64"/>
      <c r="H20" s="64"/>
      <c r="I20" s="64"/>
      <c r="J20" s="64"/>
      <c r="K20" s="64"/>
      <c r="L20" s="64"/>
    </row>
    <row r="21" spans="1:12" x14ac:dyDescent="0.25">
      <c r="A21" s="13"/>
      <c r="B21" s="66" t="s">
        <v>267</v>
      </c>
      <c r="C21" s="66"/>
      <c r="D21" s="66"/>
      <c r="E21" s="66"/>
      <c r="F21" s="66"/>
      <c r="G21" s="66"/>
      <c r="H21" s="66"/>
      <c r="I21" s="66"/>
      <c r="J21" s="66"/>
      <c r="K21" s="66"/>
      <c r="L21" s="66"/>
    </row>
    <row r="22" spans="1:12" x14ac:dyDescent="0.25">
      <c r="A22" s="13"/>
      <c r="B22" s="64"/>
      <c r="C22" s="64"/>
      <c r="D22" s="64"/>
      <c r="E22" s="64"/>
      <c r="F22" s="64"/>
      <c r="G22" s="64"/>
      <c r="H22" s="64"/>
      <c r="I22" s="64"/>
      <c r="J22" s="64"/>
      <c r="K22" s="64"/>
      <c r="L22" s="64"/>
    </row>
    <row r="23" spans="1:12" x14ac:dyDescent="0.25">
      <c r="A23" s="13"/>
      <c r="B23" s="67" t="s">
        <v>268</v>
      </c>
      <c r="C23" s="67"/>
      <c r="D23" s="67"/>
      <c r="E23" s="67"/>
      <c r="F23" s="67"/>
      <c r="G23" s="67"/>
      <c r="H23" s="67"/>
      <c r="I23" s="67"/>
      <c r="J23" s="67"/>
      <c r="K23" s="67"/>
      <c r="L23" s="67"/>
    </row>
    <row r="24" spans="1:12" x14ac:dyDescent="0.25">
      <c r="A24" s="13"/>
      <c r="B24" s="64"/>
      <c r="C24" s="64"/>
      <c r="D24" s="64"/>
      <c r="E24" s="64"/>
      <c r="F24" s="64"/>
      <c r="G24" s="64"/>
      <c r="H24" s="64"/>
      <c r="I24" s="64"/>
      <c r="J24" s="64"/>
      <c r="K24" s="64"/>
      <c r="L24" s="64"/>
    </row>
    <row r="25" spans="1:12" x14ac:dyDescent="0.25">
      <c r="A25" s="13"/>
      <c r="B25" s="50" t="s">
        <v>269</v>
      </c>
      <c r="C25" s="15"/>
      <c r="D25" s="37" t="s">
        <v>270</v>
      </c>
      <c r="E25" s="37"/>
      <c r="F25" s="15"/>
      <c r="G25" s="16" t="s">
        <v>271</v>
      </c>
      <c r="H25" s="15"/>
    </row>
    <row r="26" spans="1:12" x14ac:dyDescent="0.25">
      <c r="A26" s="13"/>
      <c r="B26" s="50" t="s">
        <v>272</v>
      </c>
      <c r="C26" s="15"/>
      <c r="D26" s="37" t="s">
        <v>273</v>
      </c>
      <c r="E26" s="37"/>
      <c r="F26" s="15"/>
      <c r="G26" s="16" t="s">
        <v>274</v>
      </c>
      <c r="H26" s="15"/>
    </row>
    <row r="27" spans="1:12" ht="15.75" thickBot="1" x14ac:dyDescent="0.3">
      <c r="A27" s="13"/>
      <c r="B27" s="18" t="s">
        <v>275</v>
      </c>
      <c r="C27" s="15"/>
      <c r="D27" s="39" t="s">
        <v>276</v>
      </c>
      <c r="E27" s="39"/>
      <c r="F27" s="15"/>
      <c r="G27" s="19" t="s">
        <v>277</v>
      </c>
      <c r="H27" s="15"/>
    </row>
    <row r="28" spans="1:12" ht="26.25" x14ac:dyDescent="0.25">
      <c r="A28" s="13"/>
      <c r="B28" s="22" t="s">
        <v>278</v>
      </c>
      <c r="C28" s="23"/>
      <c r="D28" s="60"/>
      <c r="E28" s="60"/>
      <c r="F28" s="23"/>
      <c r="G28" s="51"/>
      <c r="H28" s="23"/>
    </row>
    <row r="29" spans="1:12" x14ac:dyDescent="0.25">
      <c r="A29" s="13"/>
      <c r="B29" s="20"/>
      <c r="C29" s="14"/>
      <c r="D29" s="11" t="s">
        <v>250</v>
      </c>
      <c r="E29" s="28" t="s">
        <v>279</v>
      </c>
      <c r="F29" s="11" t="s">
        <v>252</v>
      </c>
      <c r="G29" s="11" t="s">
        <v>106</v>
      </c>
      <c r="H29" s="14"/>
    </row>
    <row r="30" spans="1:12" ht="15.75" thickBot="1" x14ac:dyDescent="0.3">
      <c r="A30" s="13"/>
      <c r="B30" s="52"/>
      <c r="C30" s="23"/>
      <c r="D30" s="44">
        <v>663</v>
      </c>
      <c r="E30" s="44"/>
      <c r="F30" s="23"/>
      <c r="G30" s="24" t="s">
        <v>121</v>
      </c>
      <c r="H30" s="23"/>
    </row>
    <row r="31" spans="1:12" ht="15.75" thickBot="1" x14ac:dyDescent="0.3">
      <c r="A31" s="13"/>
      <c r="B31" s="20"/>
      <c r="C31" s="14"/>
      <c r="D31" s="54" t="s">
        <v>250</v>
      </c>
      <c r="E31" s="55" t="s">
        <v>258</v>
      </c>
      <c r="F31" s="11" t="s">
        <v>252</v>
      </c>
      <c r="G31" s="11" t="s">
        <v>280</v>
      </c>
      <c r="H31" s="14"/>
    </row>
    <row r="32" spans="1:12" ht="15.75" thickTop="1" x14ac:dyDescent="0.25">
      <c r="A32" s="13"/>
      <c r="B32" s="52"/>
      <c r="C32" s="23"/>
      <c r="D32" s="61"/>
      <c r="E32" s="61"/>
      <c r="F32" s="23"/>
      <c r="G32" s="23"/>
      <c r="H32" s="23"/>
    </row>
    <row r="33" spans="1:12" ht="26.25" x14ac:dyDescent="0.25">
      <c r="A33" s="13"/>
      <c r="B33" s="30" t="s">
        <v>281</v>
      </c>
      <c r="C33" s="14"/>
      <c r="D33" s="40"/>
      <c r="E33" s="40"/>
      <c r="F33" s="14"/>
      <c r="G33" s="14"/>
      <c r="H33" s="14"/>
    </row>
    <row r="34" spans="1:12" x14ac:dyDescent="0.25">
      <c r="A34" s="13"/>
      <c r="B34" s="29" t="s">
        <v>282</v>
      </c>
      <c r="C34" s="23"/>
      <c r="D34" s="24" t="s">
        <v>250</v>
      </c>
      <c r="E34" s="26">
        <v>130</v>
      </c>
      <c r="F34" s="24">
        <v>-1</v>
      </c>
      <c r="G34" s="24" t="s">
        <v>283</v>
      </c>
      <c r="H34" s="23"/>
    </row>
    <row r="35" spans="1:12" x14ac:dyDescent="0.25">
      <c r="A35" s="13"/>
      <c r="B35" s="27" t="s">
        <v>284</v>
      </c>
      <c r="C35" s="14"/>
      <c r="D35" s="42" t="s">
        <v>285</v>
      </c>
      <c r="E35" s="42"/>
      <c r="F35" s="11" t="s">
        <v>286</v>
      </c>
      <c r="G35" s="11" t="s">
        <v>283</v>
      </c>
      <c r="H35" s="14"/>
    </row>
    <row r="36" spans="1:12" ht="15.75" thickBot="1" x14ac:dyDescent="0.3">
      <c r="A36" s="13"/>
      <c r="B36" s="29" t="s">
        <v>287</v>
      </c>
      <c r="C36" s="23"/>
      <c r="D36" s="46">
        <v>1998</v>
      </c>
      <c r="E36" s="46"/>
      <c r="F36" s="24" t="s">
        <v>288</v>
      </c>
      <c r="G36" s="24" t="s">
        <v>283</v>
      </c>
      <c r="H36" s="23"/>
    </row>
    <row r="37" spans="1:12" x14ac:dyDescent="0.25">
      <c r="A37" s="13"/>
      <c r="B37" s="20"/>
      <c r="C37" s="14"/>
      <c r="D37" s="11" t="s">
        <v>250</v>
      </c>
      <c r="E37" s="57">
        <v>1726</v>
      </c>
      <c r="F37" s="14"/>
      <c r="G37" s="11" t="s">
        <v>289</v>
      </c>
      <c r="H37" s="14"/>
    </row>
    <row r="38" spans="1:12" ht="15.75" thickBot="1" x14ac:dyDescent="0.3">
      <c r="A38" s="13"/>
      <c r="B38" s="52"/>
      <c r="C38" s="23"/>
      <c r="D38" s="44" t="s">
        <v>290</v>
      </c>
      <c r="E38" s="44"/>
      <c r="F38" s="24" t="s">
        <v>252</v>
      </c>
      <c r="G38" s="24" t="s">
        <v>291</v>
      </c>
      <c r="H38" s="23"/>
    </row>
    <row r="39" spans="1:12" ht="15.75" thickBot="1" x14ac:dyDescent="0.3">
      <c r="A39" s="13"/>
      <c r="B39" s="20"/>
      <c r="C39" s="14"/>
      <c r="D39" s="54" t="s">
        <v>250</v>
      </c>
      <c r="E39" s="58">
        <v>1078</v>
      </c>
      <c r="F39" s="14"/>
      <c r="G39" s="11" t="s">
        <v>280</v>
      </c>
      <c r="H39" s="14"/>
    </row>
    <row r="40" spans="1:12" ht="15.75" thickTop="1" x14ac:dyDescent="0.25">
      <c r="A40" s="13"/>
      <c r="B40" s="64"/>
      <c r="C40" s="64"/>
      <c r="D40" s="64"/>
      <c r="E40" s="64"/>
      <c r="F40" s="64"/>
      <c r="G40" s="64"/>
      <c r="H40" s="64"/>
      <c r="I40" s="64"/>
      <c r="J40" s="64"/>
      <c r="K40" s="64"/>
      <c r="L40" s="64"/>
    </row>
    <row r="41" spans="1:12" ht="25.5" customHeight="1" x14ac:dyDescent="0.25">
      <c r="A41" s="13"/>
      <c r="B41" s="68" t="s">
        <v>292</v>
      </c>
      <c r="C41" s="68"/>
      <c r="D41" s="68"/>
      <c r="E41" s="68"/>
      <c r="F41" s="68"/>
      <c r="G41" s="68"/>
      <c r="H41" s="68"/>
      <c r="I41" s="68"/>
      <c r="J41" s="68"/>
      <c r="K41" s="68"/>
      <c r="L41" s="68"/>
    </row>
    <row r="42" spans="1:12" x14ac:dyDescent="0.25">
      <c r="A42" s="13"/>
      <c r="B42" s="64"/>
      <c r="C42" s="64"/>
      <c r="D42" s="64"/>
      <c r="E42" s="64"/>
      <c r="F42" s="64"/>
      <c r="G42" s="64"/>
      <c r="H42" s="64"/>
      <c r="I42" s="64"/>
      <c r="J42" s="64"/>
      <c r="K42" s="64"/>
      <c r="L42" s="64"/>
    </row>
  </sheetData>
  <mergeCells count="54">
    <mergeCell ref="B24:L24"/>
    <mergeCell ref="B40:L40"/>
    <mergeCell ref="B41:L41"/>
    <mergeCell ref="B42:L42"/>
    <mergeCell ref="B5:L5"/>
    <mergeCell ref="B6:L6"/>
    <mergeCell ref="B17:L17"/>
    <mergeCell ref="A18:A42"/>
    <mergeCell ref="B18:L18"/>
    <mergeCell ref="B19:L19"/>
    <mergeCell ref="B20:L20"/>
    <mergeCell ref="B21:L21"/>
    <mergeCell ref="B22:L22"/>
    <mergeCell ref="B23:L23"/>
    <mergeCell ref="D33:E33"/>
    <mergeCell ref="D35:E35"/>
    <mergeCell ref="D36:E36"/>
    <mergeCell ref="D38:E38"/>
    <mergeCell ref="A1:A2"/>
    <mergeCell ref="B1:L1"/>
    <mergeCell ref="B2:L2"/>
    <mergeCell ref="B3:L3"/>
    <mergeCell ref="A4:A17"/>
    <mergeCell ref="B4:L4"/>
    <mergeCell ref="D25:E25"/>
    <mergeCell ref="D26:E26"/>
    <mergeCell ref="D27:E27"/>
    <mergeCell ref="D28:E28"/>
    <mergeCell ref="D30:E30"/>
    <mergeCell ref="D32:E32"/>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8.28515625" bestFit="1" customWidth="1"/>
    <col min="2" max="2" width="36.5703125" bestFit="1" customWidth="1"/>
    <col min="4" max="4" width="2.28515625" customWidth="1"/>
    <col min="5" max="5" width="6.140625" customWidth="1"/>
    <col min="7" max="7" width="2.28515625" customWidth="1"/>
    <col min="8" max="8" width="6.140625" customWidth="1"/>
    <col min="10" max="10" width="2.28515625" customWidth="1"/>
    <col min="11" max="11" width="6.140625" customWidth="1"/>
    <col min="13" max="13" width="2" customWidth="1"/>
    <col min="14" max="14" width="6.42578125" customWidth="1"/>
  </cols>
  <sheetData>
    <row r="1" spans="1:15" ht="15" customHeight="1" x14ac:dyDescent="0.25">
      <c r="A1" s="7" t="s">
        <v>9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62" t="s">
        <v>4</v>
      </c>
      <c r="C3" s="62"/>
      <c r="D3" s="62"/>
      <c r="E3" s="62"/>
      <c r="F3" s="62"/>
      <c r="G3" s="62"/>
      <c r="H3" s="62"/>
      <c r="I3" s="62"/>
      <c r="J3" s="62"/>
      <c r="K3" s="62"/>
      <c r="L3" s="62"/>
      <c r="M3" s="62"/>
      <c r="N3" s="62"/>
      <c r="O3" s="62"/>
    </row>
    <row r="4" spans="1:15" ht="15" customHeight="1" x14ac:dyDescent="0.25">
      <c r="A4" s="13" t="s">
        <v>299</v>
      </c>
      <c r="B4" s="62" t="s">
        <v>4</v>
      </c>
      <c r="C4" s="62"/>
      <c r="D4" s="62"/>
      <c r="E4" s="62"/>
      <c r="F4" s="62"/>
      <c r="G4" s="62"/>
      <c r="H4" s="62"/>
      <c r="I4" s="62"/>
      <c r="J4" s="62"/>
      <c r="K4" s="62"/>
      <c r="L4" s="62"/>
      <c r="M4" s="62"/>
      <c r="N4" s="62"/>
      <c r="O4" s="62"/>
    </row>
    <row r="5" spans="1:15" x14ac:dyDescent="0.25">
      <c r="A5" s="13"/>
      <c r="B5" s="64"/>
      <c r="C5" s="64"/>
      <c r="D5" s="64"/>
      <c r="E5" s="64"/>
      <c r="F5" s="64"/>
      <c r="G5" s="64"/>
      <c r="H5" s="64"/>
      <c r="I5" s="64"/>
      <c r="J5" s="64"/>
      <c r="K5" s="64"/>
      <c r="L5" s="64"/>
      <c r="M5" s="64"/>
      <c r="N5" s="64"/>
      <c r="O5" s="64"/>
    </row>
    <row r="6" spans="1:15" x14ac:dyDescent="0.25">
      <c r="A6" s="13"/>
      <c r="B6" s="72"/>
      <c r="C6" s="38"/>
      <c r="D6" s="37" t="s">
        <v>302</v>
      </c>
      <c r="E6" s="37"/>
      <c r="F6" s="37"/>
      <c r="G6" s="37"/>
      <c r="H6" s="37"/>
      <c r="I6" s="38"/>
      <c r="J6" s="37" t="s">
        <v>304</v>
      </c>
      <c r="K6" s="37"/>
      <c r="L6" s="37"/>
      <c r="M6" s="37"/>
      <c r="N6" s="37"/>
      <c r="O6" s="38"/>
    </row>
    <row r="7" spans="1:15" ht="15.75" thickBot="1" x14ac:dyDescent="0.3">
      <c r="A7" s="13"/>
      <c r="B7" s="72"/>
      <c r="C7" s="38"/>
      <c r="D7" s="39" t="s">
        <v>303</v>
      </c>
      <c r="E7" s="39"/>
      <c r="F7" s="39"/>
      <c r="G7" s="39"/>
      <c r="H7" s="39"/>
      <c r="I7" s="38"/>
      <c r="J7" s="39" t="s">
        <v>303</v>
      </c>
      <c r="K7" s="39"/>
      <c r="L7" s="39"/>
      <c r="M7" s="39"/>
      <c r="N7" s="39"/>
      <c r="O7" s="38"/>
    </row>
    <row r="8" spans="1:15" ht="23.25" thickBot="1" x14ac:dyDescent="0.3">
      <c r="A8" s="13"/>
      <c r="B8" s="69" t="s">
        <v>305</v>
      </c>
      <c r="C8" s="15"/>
      <c r="D8" s="73">
        <v>2013</v>
      </c>
      <c r="E8" s="73"/>
      <c r="F8" s="15"/>
      <c r="G8" s="73">
        <v>2012</v>
      </c>
      <c r="H8" s="73"/>
      <c r="I8" s="15"/>
      <c r="J8" s="73">
        <v>2013</v>
      </c>
      <c r="K8" s="73"/>
      <c r="L8" s="70"/>
      <c r="M8" s="73">
        <v>2012</v>
      </c>
      <c r="N8" s="73"/>
      <c r="O8" s="15"/>
    </row>
    <row r="9" spans="1:15" x14ac:dyDescent="0.25">
      <c r="A9" s="13"/>
      <c r="B9" s="20"/>
      <c r="C9" s="14"/>
      <c r="D9" s="41"/>
      <c r="E9" s="41"/>
      <c r="F9" s="14"/>
      <c r="G9" s="41"/>
      <c r="H9" s="41"/>
      <c r="I9" s="14"/>
      <c r="J9" s="41"/>
      <c r="K9" s="41"/>
      <c r="L9" s="14"/>
      <c r="M9" s="41"/>
      <c r="N9" s="41"/>
      <c r="O9" s="14"/>
    </row>
    <row r="10" spans="1:15" x14ac:dyDescent="0.25">
      <c r="A10" s="13"/>
      <c r="B10" s="71" t="s">
        <v>306</v>
      </c>
      <c r="C10" s="23"/>
      <c r="D10" s="59"/>
      <c r="E10" s="59"/>
      <c r="F10" s="23"/>
      <c r="G10" s="59"/>
      <c r="H10" s="59"/>
      <c r="I10" s="23"/>
      <c r="J10" s="59"/>
      <c r="K10" s="59"/>
      <c r="L10" s="23"/>
      <c r="M10" s="59"/>
      <c r="N10" s="59"/>
      <c r="O10" s="23"/>
    </row>
    <row r="11" spans="1:15" x14ac:dyDescent="0.25">
      <c r="A11" s="13"/>
      <c r="B11" s="30" t="s">
        <v>169</v>
      </c>
      <c r="C11" s="14"/>
      <c r="D11" s="11" t="s">
        <v>250</v>
      </c>
      <c r="E11" s="32">
        <v>3500</v>
      </c>
      <c r="F11" s="14"/>
      <c r="G11" s="11" t="s">
        <v>250</v>
      </c>
      <c r="H11" s="32">
        <v>4095</v>
      </c>
      <c r="I11" s="14"/>
      <c r="J11" s="11" t="s">
        <v>250</v>
      </c>
      <c r="K11" s="32">
        <v>9619</v>
      </c>
      <c r="L11" s="14"/>
      <c r="M11" s="11" t="s">
        <v>250</v>
      </c>
      <c r="N11" s="32">
        <v>10364</v>
      </c>
      <c r="O11" s="14"/>
    </row>
    <row r="12" spans="1:15" x14ac:dyDescent="0.25">
      <c r="A12" s="13"/>
      <c r="B12" s="22" t="s">
        <v>307</v>
      </c>
      <c r="C12" s="23"/>
      <c r="D12" s="45">
        <v>75870327</v>
      </c>
      <c r="E12" s="45"/>
      <c r="F12" s="23"/>
      <c r="G12" s="45">
        <v>76392719</v>
      </c>
      <c r="H12" s="45"/>
      <c r="I12" s="23"/>
      <c r="J12" s="45">
        <v>76104838</v>
      </c>
      <c r="K12" s="45"/>
      <c r="L12" s="23"/>
      <c r="M12" s="45">
        <v>76757667</v>
      </c>
      <c r="N12" s="45"/>
      <c r="O12" s="23"/>
    </row>
    <row r="13" spans="1:15" ht="15.75" thickBot="1" x14ac:dyDescent="0.3">
      <c r="A13" s="13"/>
      <c r="B13" s="30" t="s">
        <v>308</v>
      </c>
      <c r="C13" s="14"/>
      <c r="D13" s="74">
        <v>258918</v>
      </c>
      <c r="E13" s="74"/>
      <c r="F13" s="14"/>
      <c r="G13" s="74">
        <v>148471</v>
      </c>
      <c r="H13" s="74"/>
      <c r="I13" s="14"/>
      <c r="J13" s="74">
        <v>241698</v>
      </c>
      <c r="K13" s="74"/>
      <c r="L13" s="14"/>
      <c r="M13" s="74">
        <v>164690</v>
      </c>
      <c r="N13" s="74"/>
      <c r="O13" s="14"/>
    </row>
    <row r="14" spans="1:15" x14ac:dyDescent="0.25">
      <c r="A14" s="13"/>
      <c r="B14" s="22" t="s">
        <v>309</v>
      </c>
      <c r="C14" s="23"/>
      <c r="D14" s="75">
        <v>76129245</v>
      </c>
      <c r="E14" s="75"/>
      <c r="F14" s="23"/>
      <c r="G14" s="75">
        <v>76541190</v>
      </c>
      <c r="H14" s="75"/>
      <c r="I14" s="23"/>
      <c r="J14" s="75">
        <v>76346536</v>
      </c>
      <c r="K14" s="75"/>
      <c r="L14" s="23"/>
      <c r="M14" s="75">
        <v>76922357</v>
      </c>
      <c r="N14" s="75"/>
      <c r="O14" s="23"/>
    </row>
    <row r="15" spans="1:15" x14ac:dyDescent="0.25">
      <c r="A15" s="13"/>
      <c r="B15" s="30" t="s">
        <v>310</v>
      </c>
      <c r="C15" s="14"/>
      <c r="D15" s="40"/>
      <c r="E15" s="40"/>
      <c r="F15" s="14"/>
      <c r="G15" s="40"/>
      <c r="H15" s="40"/>
      <c r="I15" s="14"/>
      <c r="J15" s="40"/>
      <c r="K15" s="40"/>
      <c r="L15" s="14"/>
      <c r="M15" s="40"/>
      <c r="N15" s="40"/>
      <c r="O15" s="14"/>
    </row>
    <row r="16" spans="1:15" x14ac:dyDescent="0.25">
      <c r="A16" s="13"/>
      <c r="B16" s="29" t="s">
        <v>311</v>
      </c>
      <c r="C16" s="23"/>
      <c r="D16" s="24" t="s">
        <v>250</v>
      </c>
      <c r="E16" s="26">
        <v>0.05</v>
      </c>
      <c r="F16" s="23"/>
      <c r="G16" s="24" t="s">
        <v>250</v>
      </c>
      <c r="H16" s="26">
        <v>0.05</v>
      </c>
      <c r="I16" s="23"/>
      <c r="J16" s="24" t="s">
        <v>250</v>
      </c>
      <c r="K16" s="26">
        <v>0.13</v>
      </c>
      <c r="L16" s="23"/>
      <c r="M16" s="24" t="s">
        <v>250</v>
      </c>
      <c r="N16" s="26">
        <v>0.14000000000000001</v>
      </c>
      <c r="O16" s="23"/>
    </row>
    <row r="17" spans="1:15" x14ac:dyDescent="0.25">
      <c r="A17" s="13"/>
      <c r="B17" s="27" t="s">
        <v>312</v>
      </c>
      <c r="C17" s="14"/>
      <c r="D17" s="11" t="s">
        <v>250</v>
      </c>
      <c r="E17" s="28">
        <v>0.05</v>
      </c>
      <c r="F17" s="14"/>
      <c r="G17" s="11" t="s">
        <v>250</v>
      </c>
      <c r="H17" s="28">
        <v>0.05</v>
      </c>
      <c r="I17" s="14"/>
      <c r="J17" s="11" t="s">
        <v>250</v>
      </c>
      <c r="K17" s="28">
        <v>0.13</v>
      </c>
      <c r="L17" s="14"/>
      <c r="M17" s="11" t="s">
        <v>250</v>
      </c>
      <c r="N17" s="28">
        <v>0.13</v>
      </c>
      <c r="O17" s="14"/>
    </row>
  </sheetData>
  <mergeCells count="43">
    <mergeCell ref="B5:O5"/>
    <mergeCell ref="D15:E15"/>
    <mergeCell ref="G15:H15"/>
    <mergeCell ref="J15:K15"/>
    <mergeCell ref="M15:N15"/>
    <mergeCell ref="A1:A2"/>
    <mergeCell ref="B1:O1"/>
    <mergeCell ref="B2:O2"/>
    <mergeCell ref="B3:O3"/>
    <mergeCell ref="A4:A17"/>
    <mergeCell ref="B4:O4"/>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2" width="36.5703125" bestFit="1" customWidth="1"/>
    <col min="4" max="4" width="15.570312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customWidth="1"/>
    <col min="17" max="17" width="6.7109375" customWidth="1"/>
    <col min="19" max="19" width="2.140625" customWidth="1"/>
    <col min="20" max="20" width="6.85546875" customWidth="1"/>
  </cols>
  <sheetData>
    <row r="1" spans="1:21" ht="15" customHeight="1" x14ac:dyDescent="0.25">
      <c r="A1" s="7" t="s">
        <v>9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4</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923</v>
      </c>
      <c r="B4" s="62" t="s">
        <v>4</v>
      </c>
      <c r="C4" s="62"/>
      <c r="D4" s="62"/>
      <c r="E4" s="62"/>
      <c r="F4" s="62"/>
      <c r="G4" s="62"/>
      <c r="H4" s="62"/>
      <c r="I4" s="62"/>
      <c r="J4" s="62"/>
      <c r="K4" s="62"/>
      <c r="L4" s="62"/>
      <c r="M4" s="62"/>
      <c r="N4" s="62"/>
      <c r="O4" s="62"/>
      <c r="P4" s="62"/>
      <c r="Q4" s="62"/>
      <c r="R4" s="62"/>
      <c r="S4" s="62"/>
      <c r="T4" s="62"/>
      <c r="U4" s="62"/>
    </row>
    <row r="5" spans="1:21" x14ac:dyDescent="0.25">
      <c r="A5" s="13"/>
      <c r="B5" s="64"/>
      <c r="C5" s="64"/>
      <c r="D5" s="64"/>
      <c r="E5" s="64"/>
      <c r="F5" s="64"/>
      <c r="G5" s="64"/>
      <c r="H5" s="64"/>
      <c r="I5" s="64"/>
      <c r="J5" s="64"/>
      <c r="K5" s="64"/>
      <c r="L5" s="64"/>
      <c r="M5" s="64"/>
      <c r="N5" s="64"/>
      <c r="O5" s="64"/>
      <c r="P5" s="64"/>
      <c r="Q5" s="64"/>
      <c r="R5" s="64"/>
      <c r="S5" s="64"/>
      <c r="T5" s="64"/>
      <c r="U5" s="64"/>
    </row>
    <row r="6" spans="1:21" ht="15.75" thickBot="1" x14ac:dyDescent="0.3">
      <c r="A6" s="13"/>
      <c r="B6" s="14"/>
      <c r="C6" s="15"/>
      <c r="D6" s="39" t="s">
        <v>317</v>
      </c>
      <c r="E6" s="39"/>
      <c r="F6" s="39"/>
      <c r="G6" s="39"/>
      <c r="H6" s="39"/>
      <c r="I6" s="39"/>
      <c r="J6" s="39"/>
      <c r="K6" s="39"/>
      <c r="L6" s="39"/>
      <c r="M6" s="39"/>
      <c r="N6" s="39"/>
      <c r="O6" s="15"/>
    </row>
    <row r="7" spans="1:21" ht="15.75" thickBot="1" x14ac:dyDescent="0.3">
      <c r="A7" s="13"/>
      <c r="B7" s="14"/>
      <c r="C7" s="15"/>
      <c r="D7" s="73" t="s">
        <v>318</v>
      </c>
      <c r="E7" s="73"/>
      <c r="F7" s="73"/>
      <c r="G7" s="73"/>
      <c r="H7" s="73"/>
      <c r="I7" s="73"/>
      <c r="J7" s="73"/>
      <c r="K7" s="73"/>
      <c r="L7" s="73"/>
      <c r="M7" s="73"/>
      <c r="N7" s="73"/>
      <c r="O7" s="15"/>
    </row>
    <row r="8" spans="1:21" x14ac:dyDescent="0.25">
      <c r="A8" s="13"/>
      <c r="B8" s="14"/>
      <c r="C8" s="15"/>
      <c r="D8" s="77"/>
      <c r="E8" s="77"/>
      <c r="F8" s="70"/>
      <c r="G8" s="78" t="s">
        <v>319</v>
      </c>
      <c r="H8" s="78"/>
      <c r="I8" s="70"/>
      <c r="J8" s="78" t="s">
        <v>319</v>
      </c>
      <c r="K8" s="78"/>
      <c r="L8" s="70"/>
      <c r="M8" s="78" t="s">
        <v>320</v>
      </c>
      <c r="N8" s="78"/>
      <c r="O8" s="15"/>
    </row>
    <row r="9" spans="1:21" x14ac:dyDescent="0.25">
      <c r="A9" s="13"/>
      <c r="B9" s="14"/>
      <c r="C9" s="15"/>
      <c r="D9" s="37" t="s">
        <v>321</v>
      </c>
      <c r="E9" s="37"/>
      <c r="F9" s="15"/>
      <c r="G9" s="37" t="s">
        <v>322</v>
      </c>
      <c r="H9" s="37"/>
      <c r="I9" s="15"/>
      <c r="J9" s="37" t="s">
        <v>322</v>
      </c>
      <c r="K9" s="37"/>
      <c r="L9" s="15"/>
      <c r="M9" s="37" t="s">
        <v>323</v>
      </c>
      <c r="N9" s="37"/>
      <c r="O9" s="15"/>
    </row>
    <row r="10" spans="1:21" ht="15.75" thickBot="1" x14ac:dyDescent="0.3">
      <c r="A10" s="13"/>
      <c r="B10" s="18" t="s">
        <v>246</v>
      </c>
      <c r="C10" s="15"/>
      <c r="D10" s="39" t="s">
        <v>324</v>
      </c>
      <c r="E10" s="39"/>
      <c r="F10" s="15"/>
      <c r="G10" s="39" t="s">
        <v>325</v>
      </c>
      <c r="H10" s="39"/>
      <c r="I10" s="15"/>
      <c r="J10" s="39" t="s">
        <v>326</v>
      </c>
      <c r="K10" s="39"/>
      <c r="L10" s="15"/>
      <c r="M10" s="39" t="s">
        <v>327</v>
      </c>
      <c r="N10" s="39"/>
      <c r="O10" s="15"/>
    </row>
    <row r="11" spans="1:21" x14ac:dyDescent="0.25">
      <c r="A11" s="13"/>
      <c r="B11" s="20"/>
      <c r="C11" s="14"/>
      <c r="D11" s="41"/>
      <c r="E11" s="41"/>
      <c r="F11" s="14"/>
      <c r="G11" s="41"/>
      <c r="H11" s="41"/>
      <c r="I11" s="14"/>
      <c r="J11" s="41"/>
      <c r="K11" s="41"/>
      <c r="L11" s="14"/>
      <c r="M11" s="41"/>
      <c r="N11" s="41"/>
      <c r="O11" s="14"/>
    </row>
    <row r="12" spans="1:21" ht="26.25" x14ac:dyDescent="0.25">
      <c r="A12" s="13"/>
      <c r="B12" s="22" t="s">
        <v>328</v>
      </c>
      <c r="C12" s="23"/>
      <c r="D12" s="24" t="s">
        <v>250</v>
      </c>
      <c r="E12" s="25">
        <v>14997</v>
      </c>
      <c r="F12" s="23"/>
      <c r="G12" s="24" t="s">
        <v>250</v>
      </c>
      <c r="H12" s="26">
        <v>1</v>
      </c>
      <c r="I12" s="23"/>
      <c r="J12" s="24" t="s">
        <v>250</v>
      </c>
      <c r="K12" s="26">
        <v>52</v>
      </c>
      <c r="L12" s="23"/>
      <c r="M12" s="24" t="s">
        <v>250</v>
      </c>
      <c r="N12" s="25">
        <v>14946</v>
      </c>
      <c r="O12" s="23"/>
    </row>
    <row r="13" spans="1:21" x14ac:dyDescent="0.25">
      <c r="A13" s="13"/>
      <c r="B13" s="30" t="s">
        <v>329</v>
      </c>
      <c r="C13" s="14"/>
      <c r="D13" s="79">
        <v>6024</v>
      </c>
      <c r="E13" s="79"/>
      <c r="F13" s="14"/>
      <c r="G13" s="42">
        <v>230</v>
      </c>
      <c r="H13" s="42"/>
      <c r="I13" s="14"/>
      <c r="J13" s="42" t="s">
        <v>256</v>
      </c>
      <c r="K13" s="42"/>
      <c r="L13" s="14"/>
      <c r="M13" s="79">
        <v>6254</v>
      </c>
      <c r="N13" s="79"/>
      <c r="O13" s="14"/>
    </row>
    <row r="14" spans="1:21" x14ac:dyDescent="0.25">
      <c r="A14" s="13"/>
      <c r="B14" s="22" t="s">
        <v>330</v>
      </c>
      <c r="C14" s="23"/>
      <c r="D14" s="45">
        <v>873044</v>
      </c>
      <c r="E14" s="45"/>
      <c r="F14" s="23"/>
      <c r="G14" s="45">
        <v>11725</v>
      </c>
      <c r="H14" s="45"/>
      <c r="I14" s="23"/>
      <c r="J14" s="45">
        <v>7962</v>
      </c>
      <c r="K14" s="45"/>
      <c r="L14" s="23"/>
      <c r="M14" s="45">
        <v>876807</v>
      </c>
      <c r="N14" s="45"/>
      <c r="O14" s="23"/>
    </row>
    <row r="15" spans="1:21" x14ac:dyDescent="0.25">
      <c r="A15" s="13"/>
      <c r="B15" s="30" t="s">
        <v>331</v>
      </c>
      <c r="C15" s="14"/>
      <c r="D15" s="79">
        <v>115285</v>
      </c>
      <c r="E15" s="79"/>
      <c r="F15" s="14"/>
      <c r="G15" s="42">
        <v>437</v>
      </c>
      <c r="H15" s="42"/>
      <c r="I15" s="14"/>
      <c r="J15" s="79">
        <v>2596</v>
      </c>
      <c r="K15" s="79"/>
      <c r="L15" s="14"/>
      <c r="M15" s="79">
        <v>113126</v>
      </c>
      <c r="N15" s="79"/>
      <c r="O15" s="14"/>
    </row>
    <row r="16" spans="1:21" x14ac:dyDescent="0.25">
      <c r="A16" s="13"/>
      <c r="B16" s="22" t="s">
        <v>332</v>
      </c>
      <c r="C16" s="23"/>
      <c r="D16" s="45">
        <v>69044</v>
      </c>
      <c r="E16" s="45"/>
      <c r="F16" s="23"/>
      <c r="G16" s="45">
        <v>2183</v>
      </c>
      <c r="H16" s="45"/>
      <c r="I16" s="23"/>
      <c r="J16" s="43" t="s">
        <v>256</v>
      </c>
      <c r="K16" s="43"/>
      <c r="L16" s="23"/>
      <c r="M16" s="45">
        <v>71227</v>
      </c>
      <c r="N16" s="45"/>
      <c r="O16" s="23"/>
    </row>
    <row r="17" spans="1:21" x14ac:dyDescent="0.25">
      <c r="A17" s="13"/>
      <c r="B17" s="30" t="s">
        <v>333</v>
      </c>
      <c r="C17" s="14"/>
      <c r="D17" s="79">
        <v>6554</v>
      </c>
      <c r="E17" s="79"/>
      <c r="F17" s="14"/>
      <c r="G17" s="42" t="s">
        <v>256</v>
      </c>
      <c r="H17" s="42"/>
      <c r="I17" s="14"/>
      <c r="J17" s="42">
        <v>751</v>
      </c>
      <c r="K17" s="42"/>
      <c r="L17" s="14"/>
      <c r="M17" s="79">
        <v>5803</v>
      </c>
      <c r="N17" s="79"/>
      <c r="O17" s="14"/>
    </row>
    <row r="18" spans="1:21" ht="27" thickBot="1" x14ac:dyDescent="0.3">
      <c r="A18" s="13"/>
      <c r="B18" s="22" t="s">
        <v>334</v>
      </c>
      <c r="C18" s="23"/>
      <c r="D18" s="46">
        <v>12995</v>
      </c>
      <c r="E18" s="46"/>
      <c r="F18" s="23"/>
      <c r="G18" s="44" t="s">
        <v>256</v>
      </c>
      <c r="H18" s="44"/>
      <c r="I18" s="23"/>
      <c r="J18" s="44">
        <v>30</v>
      </c>
      <c r="K18" s="44"/>
      <c r="L18" s="23"/>
      <c r="M18" s="46">
        <v>12965</v>
      </c>
      <c r="N18" s="46"/>
      <c r="O18" s="23"/>
    </row>
    <row r="19" spans="1:21" x14ac:dyDescent="0.25">
      <c r="A19" s="13"/>
      <c r="B19" s="20"/>
      <c r="C19" s="14"/>
      <c r="D19" s="41"/>
      <c r="E19" s="41"/>
      <c r="F19" s="14"/>
      <c r="G19" s="41"/>
      <c r="H19" s="41"/>
      <c r="I19" s="14"/>
      <c r="J19" s="41"/>
      <c r="K19" s="41"/>
      <c r="L19" s="14"/>
      <c r="M19" s="41"/>
      <c r="N19" s="41"/>
      <c r="O19" s="14"/>
    </row>
    <row r="20" spans="1:21" ht="15.75" thickBot="1" x14ac:dyDescent="0.3">
      <c r="A20" s="13"/>
      <c r="B20" s="22" t="s">
        <v>96</v>
      </c>
      <c r="C20" s="23"/>
      <c r="D20" s="34" t="s">
        <v>250</v>
      </c>
      <c r="E20" s="76">
        <v>1097943</v>
      </c>
      <c r="F20" s="23"/>
      <c r="G20" s="34" t="s">
        <v>250</v>
      </c>
      <c r="H20" s="76">
        <v>14576</v>
      </c>
      <c r="I20" s="23"/>
      <c r="J20" s="34" t="s">
        <v>250</v>
      </c>
      <c r="K20" s="76">
        <v>11391</v>
      </c>
      <c r="L20" s="23"/>
      <c r="M20" s="34" t="s">
        <v>250</v>
      </c>
      <c r="N20" s="76">
        <v>1101128</v>
      </c>
      <c r="O20" s="23"/>
    </row>
    <row r="21" spans="1:21" ht="15.75" thickTop="1" x14ac:dyDescent="0.25">
      <c r="A21" s="13"/>
      <c r="B21" s="64"/>
      <c r="C21" s="64"/>
      <c r="D21" s="64"/>
      <c r="E21" s="64"/>
      <c r="F21" s="64"/>
      <c r="G21" s="64"/>
      <c r="H21" s="64"/>
      <c r="I21" s="64"/>
      <c r="J21" s="64"/>
      <c r="K21" s="64"/>
      <c r="L21" s="64"/>
      <c r="M21" s="64"/>
      <c r="N21" s="64"/>
      <c r="O21" s="64"/>
      <c r="P21" s="64"/>
      <c r="Q21" s="64"/>
      <c r="R21" s="64"/>
      <c r="S21" s="64"/>
      <c r="T21" s="64"/>
      <c r="U21" s="64"/>
    </row>
    <row r="22" spans="1:21" ht="15.75" thickBot="1" x14ac:dyDescent="0.3">
      <c r="A22" s="13"/>
      <c r="B22" s="14"/>
      <c r="C22" s="15"/>
      <c r="D22" s="39" t="s">
        <v>317</v>
      </c>
      <c r="E22" s="39"/>
      <c r="F22" s="39"/>
      <c r="G22" s="39"/>
      <c r="H22" s="39"/>
      <c r="I22" s="39"/>
      <c r="J22" s="39"/>
      <c r="K22" s="39"/>
      <c r="L22" s="39"/>
      <c r="M22" s="39"/>
      <c r="N22" s="39"/>
      <c r="O22" s="15"/>
    </row>
    <row r="23" spans="1:21" ht="15.75" thickBot="1" x14ac:dyDescent="0.3">
      <c r="A23" s="13"/>
      <c r="B23" s="14"/>
      <c r="C23" s="15"/>
      <c r="D23" s="73" t="s">
        <v>335</v>
      </c>
      <c r="E23" s="73"/>
      <c r="F23" s="73"/>
      <c r="G23" s="73"/>
      <c r="H23" s="73"/>
      <c r="I23" s="73"/>
      <c r="J23" s="73"/>
      <c r="K23" s="73"/>
      <c r="L23" s="73"/>
      <c r="M23" s="73"/>
      <c r="N23" s="73"/>
      <c r="O23" s="15"/>
    </row>
    <row r="24" spans="1:21" x14ac:dyDescent="0.25">
      <c r="A24" s="13"/>
      <c r="B24" s="14"/>
      <c r="C24" s="15"/>
      <c r="D24" s="77"/>
      <c r="E24" s="77"/>
      <c r="F24" s="70"/>
      <c r="G24" s="78" t="s">
        <v>319</v>
      </c>
      <c r="H24" s="78"/>
      <c r="I24" s="70"/>
      <c r="J24" s="78" t="s">
        <v>319</v>
      </c>
      <c r="K24" s="78"/>
      <c r="L24" s="70"/>
      <c r="M24" s="78" t="s">
        <v>320</v>
      </c>
      <c r="N24" s="78"/>
      <c r="O24" s="15"/>
    </row>
    <row r="25" spans="1:21" x14ac:dyDescent="0.25">
      <c r="A25" s="13"/>
      <c r="B25" s="14"/>
      <c r="C25" s="15"/>
      <c r="D25" s="37" t="s">
        <v>321</v>
      </c>
      <c r="E25" s="37"/>
      <c r="F25" s="15"/>
      <c r="G25" s="37" t="s">
        <v>322</v>
      </c>
      <c r="H25" s="37"/>
      <c r="I25" s="15"/>
      <c r="J25" s="37" t="s">
        <v>322</v>
      </c>
      <c r="K25" s="37"/>
      <c r="L25" s="15"/>
      <c r="M25" s="37" t="s">
        <v>323</v>
      </c>
      <c r="N25" s="37"/>
      <c r="O25" s="15"/>
    </row>
    <row r="26" spans="1:21" ht="15.75" thickBot="1" x14ac:dyDescent="0.3">
      <c r="A26" s="13"/>
      <c r="B26" s="18" t="s">
        <v>246</v>
      </c>
      <c r="C26" s="15"/>
      <c r="D26" s="39" t="s">
        <v>324</v>
      </c>
      <c r="E26" s="39"/>
      <c r="F26" s="15"/>
      <c r="G26" s="39" t="s">
        <v>325</v>
      </c>
      <c r="H26" s="39"/>
      <c r="I26" s="15"/>
      <c r="J26" s="39" t="s">
        <v>326</v>
      </c>
      <c r="K26" s="39"/>
      <c r="L26" s="15"/>
      <c r="M26" s="39" t="s">
        <v>327</v>
      </c>
      <c r="N26" s="39"/>
      <c r="O26" s="15"/>
    </row>
    <row r="27" spans="1:21" x14ac:dyDescent="0.25">
      <c r="A27" s="13"/>
      <c r="B27" s="20"/>
      <c r="C27" s="14"/>
      <c r="D27" s="41"/>
      <c r="E27" s="41"/>
      <c r="F27" s="14"/>
      <c r="G27" s="41"/>
      <c r="H27" s="41"/>
      <c r="I27" s="14"/>
      <c r="J27" s="41"/>
      <c r="K27" s="41"/>
      <c r="L27" s="14"/>
      <c r="M27" s="41"/>
      <c r="N27" s="41"/>
      <c r="O27" s="14"/>
    </row>
    <row r="28" spans="1:21" x14ac:dyDescent="0.25">
      <c r="A28" s="13"/>
      <c r="B28" s="22" t="s">
        <v>330</v>
      </c>
      <c r="C28" s="23"/>
      <c r="D28" s="24" t="s">
        <v>250</v>
      </c>
      <c r="E28" s="25">
        <v>510930</v>
      </c>
      <c r="F28" s="23"/>
      <c r="G28" s="24" t="s">
        <v>250</v>
      </c>
      <c r="H28" s="25">
        <v>2658</v>
      </c>
      <c r="I28" s="23"/>
      <c r="J28" s="24" t="s">
        <v>250</v>
      </c>
      <c r="K28" s="25">
        <v>8427</v>
      </c>
      <c r="L28" s="23"/>
      <c r="M28" s="24" t="s">
        <v>250</v>
      </c>
      <c r="N28" s="25">
        <v>505161</v>
      </c>
      <c r="O28" s="23"/>
    </row>
    <row r="29" spans="1:21" x14ac:dyDescent="0.25">
      <c r="A29" s="13"/>
      <c r="B29" s="30" t="s">
        <v>331</v>
      </c>
      <c r="C29" s="14"/>
      <c r="D29" s="79">
        <v>23661</v>
      </c>
      <c r="E29" s="79"/>
      <c r="F29" s="14"/>
      <c r="G29" s="42">
        <v>32</v>
      </c>
      <c r="H29" s="42"/>
      <c r="I29" s="14"/>
      <c r="J29" s="42">
        <v>663</v>
      </c>
      <c r="K29" s="42"/>
      <c r="L29" s="14"/>
      <c r="M29" s="79">
        <v>23030</v>
      </c>
      <c r="N29" s="79"/>
      <c r="O29" s="14"/>
    </row>
    <row r="30" spans="1:21" x14ac:dyDescent="0.25">
      <c r="A30" s="13"/>
      <c r="B30" s="22" t="s">
        <v>332</v>
      </c>
      <c r="C30" s="23"/>
      <c r="D30" s="45">
        <v>3800</v>
      </c>
      <c r="E30" s="45"/>
      <c r="F30" s="23"/>
      <c r="G30" s="43">
        <v>152</v>
      </c>
      <c r="H30" s="43"/>
      <c r="I30" s="23"/>
      <c r="J30" s="43" t="s">
        <v>256</v>
      </c>
      <c r="K30" s="43"/>
      <c r="L30" s="23"/>
      <c r="M30" s="45">
        <v>3952</v>
      </c>
      <c r="N30" s="45"/>
      <c r="O30" s="23"/>
    </row>
    <row r="31" spans="1:21" ht="15.75" thickBot="1" x14ac:dyDescent="0.3">
      <c r="A31" s="13"/>
      <c r="B31" s="30" t="s">
        <v>336</v>
      </c>
      <c r="C31" s="14"/>
      <c r="D31" s="74">
        <v>2000</v>
      </c>
      <c r="E31" s="74"/>
      <c r="F31" s="14"/>
      <c r="G31" s="82">
        <v>2</v>
      </c>
      <c r="H31" s="82"/>
      <c r="I31" s="14"/>
      <c r="J31" s="82" t="s">
        <v>256</v>
      </c>
      <c r="K31" s="82"/>
      <c r="L31" s="14"/>
      <c r="M31" s="74">
        <v>2002</v>
      </c>
      <c r="N31" s="74"/>
      <c r="O31" s="14"/>
    </row>
    <row r="32" spans="1:21" x14ac:dyDescent="0.25">
      <c r="A32" s="13"/>
      <c r="B32" s="52"/>
      <c r="C32" s="23"/>
      <c r="D32" s="60"/>
      <c r="E32" s="60"/>
      <c r="F32" s="23"/>
      <c r="G32" s="60"/>
      <c r="H32" s="60"/>
      <c r="I32" s="23"/>
      <c r="J32" s="60"/>
      <c r="K32" s="60"/>
      <c r="L32" s="23"/>
      <c r="M32" s="60"/>
      <c r="N32" s="60"/>
      <c r="O32" s="23"/>
    </row>
    <row r="33" spans="1:21" ht="15.75" thickBot="1" x14ac:dyDescent="0.3">
      <c r="A33" s="13"/>
      <c r="B33" s="30" t="s">
        <v>96</v>
      </c>
      <c r="C33" s="14"/>
      <c r="D33" s="54" t="s">
        <v>250</v>
      </c>
      <c r="E33" s="81">
        <v>540391</v>
      </c>
      <c r="F33" s="14"/>
      <c r="G33" s="54" t="s">
        <v>250</v>
      </c>
      <c r="H33" s="81">
        <v>2844</v>
      </c>
      <c r="I33" s="14"/>
      <c r="J33" s="54" t="s">
        <v>250</v>
      </c>
      <c r="K33" s="81">
        <v>9090</v>
      </c>
      <c r="L33" s="14"/>
      <c r="M33" s="54" t="s">
        <v>250</v>
      </c>
      <c r="N33" s="81">
        <v>534145</v>
      </c>
      <c r="O33" s="14"/>
    </row>
    <row r="34" spans="1:21" ht="15.75" thickTop="1" x14ac:dyDescent="0.25">
      <c r="A34" s="13"/>
      <c r="B34" s="64"/>
      <c r="C34" s="64"/>
      <c r="D34" s="64"/>
      <c r="E34" s="64"/>
      <c r="F34" s="64"/>
      <c r="G34" s="64"/>
      <c r="H34" s="64"/>
      <c r="I34" s="64"/>
      <c r="J34" s="64"/>
      <c r="K34" s="64"/>
      <c r="L34" s="64"/>
      <c r="M34" s="64"/>
      <c r="N34" s="64"/>
      <c r="O34" s="64"/>
      <c r="P34" s="64"/>
      <c r="Q34" s="64"/>
      <c r="R34" s="64"/>
      <c r="S34" s="64"/>
      <c r="T34" s="64"/>
      <c r="U34" s="64"/>
    </row>
    <row r="35" spans="1:21" ht="15.75" thickBot="1" x14ac:dyDescent="0.3">
      <c r="A35" s="13"/>
      <c r="B35" s="14"/>
      <c r="C35" s="15"/>
      <c r="D35" s="39" t="s">
        <v>337</v>
      </c>
      <c r="E35" s="39"/>
      <c r="F35" s="39"/>
      <c r="G35" s="39"/>
      <c r="H35" s="39"/>
      <c r="I35" s="39"/>
      <c r="J35" s="39"/>
      <c r="K35" s="39"/>
      <c r="L35" s="39"/>
      <c r="M35" s="39"/>
      <c r="N35" s="39"/>
      <c r="O35" s="15"/>
    </row>
    <row r="36" spans="1:21" ht="15.75" thickBot="1" x14ac:dyDescent="0.3">
      <c r="A36" s="13"/>
      <c r="B36" s="14"/>
      <c r="C36" s="15"/>
      <c r="D36" s="73" t="s">
        <v>318</v>
      </c>
      <c r="E36" s="73"/>
      <c r="F36" s="73"/>
      <c r="G36" s="73"/>
      <c r="H36" s="73"/>
      <c r="I36" s="73"/>
      <c r="J36" s="73"/>
      <c r="K36" s="73"/>
      <c r="L36" s="73"/>
      <c r="M36" s="73"/>
      <c r="N36" s="73"/>
      <c r="O36" s="15"/>
    </row>
    <row r="37" spans="1:21" x14ac:dyDescent="0.25">
      <c r="A37" s="13"/>
      <c r="B37" s="14"/>
      <c r="C37" s="15"/>
      <c r="D37" s="77"/>
      <c r="E37" s="77"/>
      <c r="F37" s="70"/>
      <c r="G37" s="78" t="s">
        <v>319</v>
      </c>
      <c r="H37" s="78"/>
      <c r="I37" s="70"/>
      <c r="J37" s="78" t="s">
        <v>319</v>
      </c>
      <c r="K37" s="78"/>
      <c r="L37" s="70"/>
      <c r="M37" s="78" t="s">
        <v>320</v>
      </c>
      <c r="N37" s="78"/>
      <c r="O37" s="15"/>
    </row>
    <row r="38" spans="1:21" x14ac:dyDescent="0.25">
      <c r="A38" s="13"/>
      <c r="B38" s="14"/>
      <c r="C38" s="15"/>
      <c r="D38" s="37" t="s">
        <v>321</v>
      </c>
      <c r="E38" s="37"/>
      <c r="F38" s="15"/>
      <c r="G38" s="37" t="s">
        <v>322</v>
      </c>
      <c r="H38" s="37"/>
      <c r="I38" s="15"/>
      <c r="J38" s="37" t="s">
        <v>322</v>
      </c>
      <c r="K38" s="37"/>
      <c r="L38" s="15"/>
      <c r="M38" s="37" t="s">
        <v>323</v>
      </c>
      <c r="N38" s="37"/>
      <c r="O38" s="15"/>
    </row>
    <row r="39" spans="1:21" ht="15.75" thickBot="1" x14ac:dyDescent="0.3">
      <c r="A39" s="13"/>
      <c r="B39" s="18" t="s">
        <v>246</v>
      </c>
      <c r="C39" s="15"/>
      <c r="D39" s="39" t="s">
        <v>324</v>
      </c>
      <c r="E39" s="39"/>
      <c r="F39" s="15"/>
      <c r="G39" s="39" t="s">
        <v>325</v>
      </c>
      <c r="H39" s="39"/>
      <c r="I39" s="15"/>
      <c r="J39" s="39" t="s">
        <v>326</v>
      </c>
      <c r="K39" s="39"/>
      <c r="L39" s="15"/>
      <c r="M39" s="39" t="s">
        <v>327</v>
      </c>
      <c r="N39" s="39"/>
      <c r="O39" s="15"/>
    </row>
    <row r="40" spans="1:21" x14ac:dyDescent="0.25">
      <c r="A40" s="13"/>
      <c r="B40" s="20"/>
      <c r="C40" s="14"/>
      <c r="D40" s="41"/>
      <c r="E40" s="41"/>
      <c r="F40" s="14"/>
      <c r="G40" s="41"/>
      <c r="H40" s="41"/>
      <c r="I40" s="14"/>
      <c r="J40" s="41"/>
      <c r="K40" s="41"/>
      <c r="L40" s="14"/>
      <c r="M40" s="41"/>
      <c r="N40" s="41"/>
      <c r="O40" s="14"/>
    </row>
    <row r="41" spans="1:21" ht="26.25" x14ac:dyDescent="0.25">
      <c r="A41" s="13"/>
      <c r="B41" s="22" t="s">
        <v>328</v>
      </c>
      <c r="C41" s="23"/>
      <c r="D41" s="24" t="s">
        <v>250</v>
      </c>
      <c r="E41" s="25">
        <v>26085</v>
      </c>
      <c r="F41" s="23"/>
      <c r="G41" s="24" t="s">
        <v>250</v>
      </c>
      <c r="H41" s="26">
        <v>282</v>
      </c>
      <c r="I41" s="23"/>
      <c r="J41" s="24" t="s">
        <v>250</v>
      </c>
      <c r="K41" s="26" t="s">
        <v>256</v>
      </c>
      <c r="L41" s="23"/>
      <c r="M41" s="24" t="s">
        <v>250</v>
      </c>
      <c r="N41" s="25">
        <v>26367</v>
      </c>
      <c r="O41" s="23"/>
    </row>
    <row r="42" spans="1:21" x14ac:dyDescent="0.25">
      <c r="A42" s="13"/>
      <c r="B42" s="30" t="s">
        <v>329</v>
      </c>
      <c r="C42" s="14"/>
      <c r="D42" s="79">
        <v>6732</v>
      </c>
      <c r="E42" s="79"/>
      <c r="F42" s="14"/>
      <c r="G42" s="42">
        <v>254</v>
      </c>
      <c r="H42" s="42"/>
      <c r="I42" s="14"/>
      <c r="J42" s="42" t="s">
        <v>256</v>
      </c>
      <c r="K42" s="42"/>
      <c r="L42" s="14"/>
      <c r="M42" s="79">
        <v>6986</v>
      </c>
      <c r="N42" s="79"/>
      <c r="O42" s="14"/>
    </row>
    <row r="43" spans="1:21" x14ac:dyDescent="0.25">
      <c r="A43" s="13"/>
      <c r="B43" s="22" t="s">
        <v>330</v>
      </c>
      <c r="C43" s="23"/>
      <c r="D43" s="45">
        <v>940452</v>
      </c>
      <c r="E43" s="45"/>
      <c r="F43" s="23"/>
      <c r="G43" s="45">
        <v>25416</v>
      </c>
      <c r="H43" s="45"/>
      <c r="I43" s="23"/>
      <c r="J43" s="43">
        <v>186</v>
      </c>
      <c r="K43" s="43"/>
      <c r="L43" s="23"/>
      <c r="M43" s="45">
        <v>965682</v>
      </c>
      <c r="N43" s="45"/>
      <c r="O43" s="23"/>
    </row>
    <row r="44" spans="1:21" x14ac:dyDescent="0.25">
      <c r="A44" s="13"/>
      <c r="B44" s="30" t="s">
        <v>331</v>
      </c>
      <c r="C44" s="14"/>
      <c r="D44" s="79">
        <v>157581</v>
      </c>
      <c r="E44" s="79"/>
      <c r="F44" s="14"/>
      <c r="G44" s="79">
        <v>1250</v>
      </c>
      <c r="H44" s="79"/>
      <c r="I44" s="14"/>
      <c r="J44" s="42">
        <v>364</v>
      </c>
      <c r="K44" s="42"/>
      <c r="L44" s="14"/>
      <c r="M44" s="79">
        <v>158467</v>
      </c>
      <c r="N44" s="79"/>
      <c r="O44" s="14"/>
    </row>
    <row r="45" spans="1:21" x14ac:dyDescent="0.25">
      <c r="A45" s="13"/>
      <c r="B45" s="22" t="s">
        <v>332</v>
      </c>
      <c r="C45" s="23"/>
      <c r="D45" s="45">
        <v>75534</v>
      </c>
      <c r="E45" s="45"/>
      <c r="F45" s="23"/>
      <c r="G45" s="45">
        <v>4479</v>
      </c>
      <c r="H45" s="45"/>
      <c r="I45" s="23"/>
      <c r="J45" s="43" t="s">
        <v>256</v>
      </c>
      <c r="K45" s="43"/>
      <c r="L45" s="23"/>
      <c r="M45" s="45">
        <v>80013</v>
      </c>
      <c r="N45" s="45"/>
      <c r="O45" s="23"/>
    </row>
    <row r="46" spans="1:21" x14ac:dyDescent="0.25">
      <c r="A46" s="13"/>
      <c r="B46" s="30" t="s">
        <v>333</v>
      </c>
      <c r="C46" s="14"/>
      <c r="D46" s="79">
        <v>10382</v>
      </c>
      <c r="E46" s="79"/>
      <c r="F46" s="14"/>
      <c r="G46" s="42" t="s">
        <v>256</v>
      </c>
      <c r="H46" s="42"/>
      <c r="I46" s="14"/>
      <c r="J46" s="79">
        <v>1660</v>
      </c>
      <c r="K46" s="79"/>
      <c r="L46" s="14"/>
      <c r="M46" s="79">
        <v>8722</v>
      </c>
      <c r="N46" s="79"/>
      <c r="O46" s="14"/>
    </row>
    <row r="47" spans="1:21" ht="27" thickBot="1" x14ac:dyDescent="0.3">
      <c r="A47" s="13"/>
      <c r="B47" s="22" t="s">
        <v>334</v>
      </c>
      <c r="C47" s="23"/>
      <c r="D47" s="46">
        <v>21110</v>
      </c>
      <c r="E47" s="46"/>
      <c r="F47" s="23"/>
      <c r="G47" s="44">
        <v>144</v>
      </c>
      <c r="H47" s="44"/>
      <c r="I47" s="23"/>
      <c r="J47" s="44" t="s">
        <v>256</v>
      </c>
      <c r="K47" s="44"/>
      <c r="L47" s="23"/>
      <c r="M47" s="46">
        <v>21254</v>
      </c>
      <c r="N47" s="46"/>
      <c r="O47" s="23"/>
    </row>
    <row r="48" spans="1:21" x14ac:dyDescent="0.25">
      <c r="A48" s="13"/>
      <c r="B48" s="20"/>
      <c r="C48" s="14"/>
      <c r="D48" s="41"/>
      <c r="E48" s="41"/>
      <c r="F48" s="14"/>
      <c r="G48" s="41"/>
      <c r="H48" s="41"/>
      <c r="I48" s="14"/>
      <c r="J48" s="41"/>
      <c r="K48" s="41"/>
      <c r="L48" s="14"/>
      <c r="M48" s="41"/>
      <c r="N48" s="41"/>
      <c r="O48" s="14"/>
    </row>
    <row r="49" spans="1:21" ht="15.75" thickBot="1" x14ac:dyDescent="0.3">
      <c r="A49" s="13"/>
      <c r="B49" s="22" t="s">
        <v>96</v>
      </c>
      <c r="C49" s="23"/>
      <c r="D49" s="34" t="s">
        <v>250</v>
      </c>
      <c r="E49" s="76">
        <v>1237876</v>
      </c>
      <c r="F49" s="23"/>
      <c r="G49" s="34" t="s">
        <v>250</v>
      </c>
      <c r="H49" s="76">
        <v>31825</v>
      </c>
      <c r="I49" s="23"/>
      <c r="J49" s="34" t="s">
        <v>250</v>
      </c>
      <c r="K49" s="76">
        <v>2210</v>
      </c>
      <c r="L49" s="23"/>
      <c r="M49" s="34" t="s">
        <v>250</v>
      </c>
      <c r="N49" s="76">
        <v>1267491</v>
      </c>
      <c r="O49" s="23"/>
    </row>
    <row r="50" spans="1:21" ht="15.75" thickTop="1" x14ac:dyDescent="0.25">
      <c r="A50" s="13"/>
      <c r="B50" s="64"/>
      <c r="C50" s="64"/>
      <c r="D50" s="64"/>
      <c r="E50" s="64"/>
      <c r="F50" s="64"/>
      <c r="G50" s="64"/>
      <c r="H50" s="64"/>
      <c r="I50" s="64"/>
      <c r="J50" s="64"/>
      <c r="K50" s="64"/>
      <c r="L50" s="64"/>
      <c r="M50" s="64"/>
      <c r="N50" s="64"/>
      <c r="O50" s="64"/>
      <c r="P50" s="64"/>
      <c r="Q50" s="64"/>
      <c r="R50" s="64"/>
      <c r="S50" s="64"/>
      <c r="T50" s="64"/>
      <c r="U50" s="64"/>
    </row>
    <row r="51" spans="1:21" ht="15.75" thickBot="1" x14ac:dyDescent="0.3">
      <c r="A51" s="13"/>
      <c r="B51" s="14"/>
      <c r="C51" s="15"/>
      <c r="D51" s="39" t="s">
        <v>337</v>
      </c>
      <c r="E51" s="39"/>
      <c r="F51" s="39"/>
      <c r="G51" s="39"/>
      <c r="H51" s="39"/>
      <c r="I51" s="39"/>
      <c r="J51" s="39"/>
      <c r="K51" s="39"/>
      <c r="L51" s="39"/>
      <c r="M51" s="39"/>
      <c r="N51" s="39"/>
      <c r="O51" s="15"/>
    </row>
    <row r="52" spans="1:21" ht="15.75" thickBot="1" x14ac:dyDescent="0.3">
      <c r="A52" s="13"/>
      <c r="B52" s="14"/>
      <c r="C52" s="15"/>
      <c r="D52" s="73" t="s">
        <v>335</v>
      </c>
      <c r="E52" s="73"/>
      <c r="F52" s="73"/>
      <c r="G52" s="73"/>
      <c r="H52" s="73"/>
      <c r="I52" s="73"/>
      <c r="J52" s="73"/>
      <c r="K52" s="73"/>
      <c r="L52" s="73"/>
      <c r="M52" s="73"/>
      <c r="N52" s="73"/>
      <c r="O52" s="15"/>
    </row>
    <row r="53" spans="1:21" x14ac:dyDescent="0.25">
      <c r="A53" s="13"/>
      <c r="B53" s="14"/>
      <c r="C53" s="15"/>
      <c r="D53" s="77"/>
      <c r="E53" s="77"/>
      <c r="F53" s="70"/>
      <c r="G53" s="78" t="s">
        <v>319</v>
      </c>
      <c r="H53" s="78"/>
      <c r="I53" s="70"/>
      <c r="J53" s="78" t="s">
        <v>319</v>
      </c>
      <c r="K53" s="78"/>
      <c r="L53" s="70"/>
      <c r="M53" s="78" t="s">
        <v>320</v>
      </c>
      <c r="N53" s="78"/>
      <c r="O53" s="15"/>
    </row>
    <row r="54" spans="1:21" x14ac:dyDescent="0.25">
      <c r="A54" s="13"/>
      <c r="B54" s="14"/>
      <c r="C54" s="15"/>
      <c r="D54" s="37" t="s">
        <v>321</v>
      </c>
      <c r="E54" s="37"/>
      <c r="F54" s="15"/>
      <c r="G54" s="37" t="s">
        <v>322</v>
      </c>
      <c r="H54" s="37"/>
      <c r="I54" s="15"/>
      <c r="J54" s="37" t="s">
        <v>322</v>
      </c>
      <c r="K54" s="37"/>
      <c r="L54" s="15"/>
      <c r="M54" s="37" t="s">
        <v>323</v>
      </c>
      <c r="N54" s="37"/>
      <c r="O54" s="15"/>
    </row>
    <row r="55" spans="1:21" ht="15.75" thickBot="1" x14ac:dyDescent="0.3">
      <c r="A55" s="13"/>
      <c r="B55" s="69" t="s">
        <v>268</v>
      </c>
      <c r="C55" s="14"/>
      <c r="D55" s="39" t="s">
        <v>324</v>
      </c>
      <c r="E55" s="39"/>
      <c r="F55" s="15"/>
      <c r="G55" s="39" t="s">
        <v>325</v>
      </c>
      <c r="H55" s="39"/>
      <c r="I55" s="15"/>
      <c r="J55" s="39" t="s">
        <v>326</v>
      </c>
      <c r="K55" s="39"/>
      <c r="L55" s="15"/>
      <c r="M55" s="39" t="s">
        <v>327</v>
      </c>
      <c r="N55" s="39"/>
      <c r="O55" s="14"/>
    </row>
    <row r="56" spans="1:21" x14ac:dyDescent="0.25">
      <c r="A56" s="13"/>
      <c r="B56" s="20"/>
      <c r="C56" s="14"/>
      <c r="D56" s="41"/>
      <c r="E56" s="41"/>
      <c r="F56" s="14"/>
      <c r="G56" s="41"/>
      <c r="H56" s="41"/>
      <c r="I56" s="14"/>
      <c r="J56" s="41"/>
      <c r="K56" s="41"/>
      <c r="L56" s="14"/>
      <c r="M56" s="41"/>
      <c r="N56" s="41"/>
      <c r="O56" s="14"/>
    </row>
    <row r="57" spans="1:21" x14ac:dyDescent="0.25">
      <c r="A57" s="13"/>
      <c r="B57" s="22" t="s">
        <v>329</v>
      </c>
      <c r="C57" s="23"/>
      <c r="D57" s="24" t="s">
        <v>250</v>
      </c>
      <c r="E57" s="26">
        <v>536</v>
      </c>
      <c r="F57" s="23"/>
      <c r="G57" s="24" t="s">
        <v>250</v>
      </c>
      <c r="H57" s="26">
        <v>1</v>
      </c>
      <c r="I57" s="23"/>
      <c r="J57" s="24" t="s">
        <v>250</v>
      </c>
      <c r="K57" s="26" t="s">
        <v>256</v>
      </c>
      <c r="L57" s="23"/>
      <c r="M57" s="24" t="s">
        <v>250</v>
      </c>
      <c r="N57" s="26">
        <v>537</v>
      </c>
      <c r="O57" s="23"/>
    </row>
    <row r="58" spans="1:21" x14ac:dyDescent="0.25">
      <c r="A58" s="13"/>
      <c r="B58" s="30" t="s">
        <v>330</v>
      </c>
      <c r="C58" s="14"/>
      <c r="D58" s="79">
        <v>430256</v>
      </c>
      <c r="E58" s="79"/>
      <c r="F58" s="14"/>
      <c r="G58" s="79">
        <v>9781</v>
      </c>
      <c r="H58" s="79"/>
      <c r="I58" s="14"/>
      <c r="J58" s="42" t="s">
        <v>256</v>
      </c>
      <c r="K58" s="42"/>
      <c r="L58" s="14"/>
      <c r="M58" s="79">
        <v>440037</v>
      </c>
      <c r="N58" s="79"/>
      <c r="O58" s="14"/>
    </row>
    <row r="59" spans="1:21" x14ac:dyDescent="0.25">
      <c r="A59" s="13"/>
      <c r="B59" s="22" t="s">
        <v>331</v>
      </c>
      <c r="C59" s="23"/>
      <c r="D59" s="45">
        <v>38909</v>
      </c>
      <c r="E59" s="45"/>
      <c r="F59" s="23"/>
      <c r="G59" s="43">
        <v>135</v>
      </c>
      <c r="H59" s="43"/>
      <c r="I59" s="23"/>
      <c r="J59" s="43" t="s">
        <v>256</v>
      </c>
      <c r="K59" s="43"/>
      <c r="L59" s="23"/>
      <c r="M59" s="45">
        <v>39044</v>
      </c>
      <c r="N59" s="45"/>
      <c r="O59" s="23"/>
    </row>
    <row r="60" spans="1:21" x14ac:dyDescent="0.25">
      <c r="A60" s="13"/>
      <c r="B60" s="30" t="s">
        <v>332</v>
      </c>
      <c r="C60" s="14"/>
      <c r="D60" s="79">
        <v>5497</v>
      </c>
      <c r="E60" s="79"/>
      <c r="F60" s="14"/>
      <c r="G60" s="42">
        <v>182</v>
      </c>
      <c r="H60" s="42"/>
      <c r="I60" s="14"/>
      <c r="J60" s="42" t="s">
        <v>256</v>
      </c>
      <c r="K60" s="42"/>
      <c r="L60" s="14"/>
      <c r="M60" s="79">
        <v>5679</v>
      </c>
      <c r="N60" s="79"/>
      <c r="O60" s="14"/>
    </row>
    <row r="61" spans="1:21" ht="15.75" thickBot="1" x14ac:dyDescent="0.3">
      <c r="A61" s="13"/>
      <c r="B61" s="22" t="s">
        <v>336</v>
      </c>
      <c r="C61" s="23"/>
      <c r="D61" s="46">
        <v>2000</v>
      </c>
      <c r="E61" s="46"/>
      <c r="F61" s="23"/>
      <c r="G61" s="44">
        <v>10</v>
      </c>
      <c r="H61" s="44"/>
      <c r="I61" s="23"/>
      <c r="J61" s="44" t="s">
        <v>256</v>
      </c>
      <c r="K61" s="44"/>
      <c r="L61" s="23"/>
      <c r="M61" s="46">
        <v>2010</v>
      </c>
      <c r="N61" s="46"/>
      <c r="O61" s="23"/>
    </row>
    <row r="62" spans="1:21" x14ac:dyDescent="0.25">
      <c r="A62" s="13"/>
      <c r="B62" s="20"/>
      <c r="C62" s="14"/>
      <c r="D62" s="41"/>
      <c r="E62" s="41"/>
      <c r="F62" s="14"/>
      <c r="G62" s="41"/>
      <c r="H62" s="41"/>
      <c r="I62" s="14"/>
      <c r="J62" s="41"/>
      <c r="K62" s="41"/>
      <c r="L62" s="14"/>
      <c r="M62" s="41"/>
      <c r="N62" s="41"/>
      <c r="O62" s="14"/>
    </row>
    <row r="63" spans="1:21" ht="15.75" thickBot="1" x14ac:dyDescent="0.3">
      <c r="A63" s="13"/>
      <c r="B63" s="22" t="s">
        <v>96</v>
      </c>
      <c r="C63" s="23"/>
      <c r="D63" s="34" t="s">
        <v>250</v>
      </c>
      <c r="E63" s="76">
        <v>477198</v>
      </c>
      <c r="F63" s="23"/>
      <c r="G63" s="34" t="s">
        <v>250</v>
      </c>
      <c r="H63" s="76">
        <v>10109</v>
      </c>
      <c r="I63" s="23"/>
      <c r="J63" s="34" t="s">
        <v>250</v>
      </c>
      <c r="K63" s="83" t="s">
        <v>256</v>
      </c>
      <c r="L63" s="23"/>
      <c r="M63" s="34" t="s">
        <v>250</v>
      </c>
      <c r="N63" s="76">
        <v>487307</v>
      </c>
      <c r="O63" s="23"/>
    </row>
    <row r="64" spans="1:21" ht="15.75" thickTop="1" x14ac:dyDescent="0.25">
      <c r="A64" s="13" t="s">
        <v>924</v>
      </c>
      <c r="B64" s="62" t="s">
        <v>4</v>
      </c>
      <c r="C64" s="62"/>
      <c r="D64" s="62"/>
      <c r="E64" s="62"/>
      <c r="F64" s="62"/>
      <c r="G64" s="62"/>
      <c r="H64" s="62"/>
      <c r="I64" s="62"/>
      <c r="J64" s="62"/>
      <c r="K64" s="62"/>
      <c r="L64" s="62"/>
      <c r="M64" s="62"/>
      <c r="N64" s="62"/>
      <c r="O64" s="62"/>
      <c r="P64" s="62"/>
      <c r="Q64" s="62"/>
      <c r="R64" s="62"/>
      <c r="S64" s="62"/>
      <c r="T64" s="62"/>
      <c r="U64" s="62"/>
    </row>
    <row r="65" spans="1:21" x14ac:dyDescent="0.25">
      <c r="A65" s="13"/>
      <c r="B65" s="64"/>
      <c r="C65" s="64"/>
      <c r="D65" s="64"/>
      <c r="E65" s="64"/>
      <c r="F65" s="64"/>
      <c r="G65" s="64"/>
      <c r="H65" s="64"/>
      <c r="I65" s="64"/>
      <c r="J65" s="64"/>
      <c r="K65" s="64"/>
      <c r="L65" s="64"/>
      <c r="M65" s="64"/>
      <c r="N65" s="64"/>
      <c r="O65" s="64"/>
      <c r="P65" s="64"/>
      <c r="Q65" s="64"/>
      <c r="R65" s="64"/>
      <c r="S65" s="64"/>
      <c r="T65" s="64"/>
      <c r="U65" s="64"/>
    </row>
    <row r="66" spans="1:21" x14ac:dyDescent="0.25">
      <c r="A66" s="13"/>
      <c r="B66" s="64"/>
      <c r="C66" s="64"/>
      <c r="D66" s="64"/>
      <c r="E66" s="64"/>
      <c r="F66" s="64"/>
      <c r="G66" s="64"/>
      <c r="H66" s="64"/>
      <c r="I66" s="64"/>
      <c r="J66" s="64"/>
      <c r="K66" s="64"/>
      <c r="L66" s="64"/>
      <c r="M66" s="64"/>
      <c r="N66" s="64"/>
      <c r="O66" s="64"/>
      <c r="P66" s="64"/>
      <c r="Q66" s="64"/>
      <c r="R66" s="64"/>
      <c r="S66" s="64"/>
      <c r="T66" s="64"/>
      <c r="U66" s="64"/>
    </row>
    <row r="67" spans="1:21" x14ac:dyDescent="0.25">
      <c r="A67" s="13"/>
      <c r="B67" s="14"/>
      <c r="C67" s="15"/>
      <c r="D67" s="16" t="s">
        <v>348</v>
      </c>
      <c r="E67" s="15"/>
    </row>
    <row r="68" spans="1:21" ht="15.75" thickBot="1" x14ac:dyDescent="0.3">
      <c r="A68" s="13"/>
      <c r="B68" s="14"/>
      <c r="C68" s="15"/>
      <c r="D68" s="19" t="s">
        <v>317</v>
      </c>
      <c r="E68" s="15"/>
    </row>
    <row r="69" spans="1:21" x14ac:dyDescent="0.25">
      <c r="A69" s="13"/>
      <c r="B69" s="22" t="s">
        <v>349</v>
      </c>
      <c r="C69" s="23"/>
      <c r="D69" s="26">
        <v>3.6</v>
      </c>
      <c r="E69" s="24" t="s">
        <v>350</v>
      </c>
    </row>
    <row r="70" spans="1:21" x14ac:dyDescent="0.25">
      <c r="A70" s="13"/>
      <c r="B70" s="30" t="s">
        <v>351</v>
      </c>
      <c r="C70" s="14"/>
      <c r="D70" s="28">
        <v>0</v>
      </c>
      <c r="E70" s="11" t="s">
        <v>350</v>
      </c>
    </row>
    <row r="71" spans="1:21" x14ac:dyDescent="0.25">
      <c r="A71" s="13"/>
      <c r="B71" s="22" t="s">
        <v>352</v>
      </c>
      <c r="C71" s="23"/>
      <c r="D71" s="26">
        <v>100</v>
      </c>
      <c r="E71" s="24" t="s">
        <v>350</v>
      </c>
    </row>
    <row r="72" spans="1:21" x14ac:dyDescent="0.25">
      <c r="A72" s="13"/>
      <c r="B72" s="64"/>
      <c r="C72" s="64"/>
      <c r="D72" s="64"/>
      <c r="E72" s="64"/>
      <c r="F72" s="64"/>
      <c r="G72" s="64"/>
      <c r="H72" s="64"/>
      <c r="I72" s="64"/>
      <c r="J72" s="64"/>
      <c r="K72" s="64"/>
      <c r="L72" s="64"/>
      <c r="M72" s="64"/>
      <c r="N72" s="64"/>
      <c r="O72" s="64"/>
      <c r="P72" s="64"/>
      <c r="Q72" s="64"/>
      <c r="R72" s="64"/>
      <c r="S72" s="64"/>
      <c r="T72" s="64"/>
      <c r="U72" s="64"/>
    </row>
    <row r="73" spans="1:21" ht="15" customHeight="1" x14ac:dyDescent="0.25">
      <c r="A73" s="13" t="s">
        <v>925</v>
      </c>
      <c r="B73" s="62" t="s">
        <v>4</v>
      </c>
      <c r="C73" s="62"/>
      <c r="D73" s="62"/>
      <c r="E73" s="62"/>
      <c r="F73" s="62"/>
      <c r="G73" s="62"/>
      <c r="H73" s="62"/>
      <c r="I73" s="62"/>
      <c r="J73" s="62"/>
      <c r="K73" s="62"/>
      <c r="L73" s="62"/>
      <c r="M73" s="62"/>
      <c r="N73" s="62"/>
      <c r="O73" s="62"/>
      <c r="P73" s="62"/>
      <c r="Q73" s="62"/>
      <c r="R73" s="62"/>
      <c r="S73" s="62"/>
      <c r="T73" s="62"/>
      <c r="U73" s="62"/>
    </row>
    <row r="74" spans="1:21" x14ac:dyDescent="0.25">
      <c r="A74" s="13"/>
      <c r="B74" s="64"/>
      <c r="C74" s="64"/>
      <c r="D74" s="64"/>
      <c r="E74" s="64"/>
      <c r="F74" s="64"/>
      <c r="G74" s="64"/>
      <c r="H74" s="64"/>
      <c r="I74" s="64"/>
      <c r="J74" s="64"/>
      <c r="K74" s="64"/>
      <c r="L74" s="64"/>
      <c r="M74" s="64"/>
      <c r="N74" s="64"/>
      <c r="O74" s="64"/>
      <c r="P74" s="64"/>
      <c r="Q74" s="64"/>
      <c r="R74" s="64"/>
      <c r="S74" s="64"/>
      <c r="T74" s="64"/>
      <c r="U74" s="64"/>
    </row>
    <row r="75" spans="1:21" ht="15.75" thickBot="1" x14ac:dyDescent="0.3">
      <c r="A75" s="13"/>
      <c r="B75" s="14"/>
      <c r="C75" s="15"/>
      <c r="D75" s="39" t="s">
        <v>358</v>
      </c>
      <c r="E75" s="39"/>
      <c r="F75" s="39"/>
      <c r="G75" s="39"/>
      <c r="H75" s="39"/>
      <c r="I75" s="39"/>
      <c r="J75" s="39"/>
      <c r="K75" s="39"/>
      <c r="L75" s="39"/>
      <c r="M75" s="39"/>
      <c r="N75" s="39"/>
      <c r="O75" s="39"/>
      <c r="P75" s="39"/>
      <c r="Q75" s="39"/>
      <c r="R75" s="39"/>
      <c r="S75" s="39"/>
      <c r="T75" s="39"/>
      <c r="U75" s="15"/>
    </row>
    <row r="76" spans="1:21" ht="15.75" thickBot="1" x14ac:dyDescent="0.3">
      <c r="A76" s="13"/>
      <c r="B76" s="14"/>
      <c r="C76" s="15"/>
      <c r="D76" s="73" t="s">
        <v>359</v>
      </c>
      <c r="E76" s="73"/>
      <c r="F76" s="73"/>
      <c r="G76" s="73"/>
      <c r="H76" s="73"/>
      <c r="I76" s="15"/>
      <c r="J76" s="73" t="s">
        <v>360</v>
      </c>
      <c r="K76" s="73"/>
      <c r="L76" s="73"/>
      <c r="M76" s="73"/>
      <c r="N76" s="73"/>
      <c r="O76" s="15"/>
      <c r="P76" s="73" t="s">
        <v>96</v>
      </c>
      <c r="Q76" s="73"/>
      <c r="R76" s="73"/>
      <c r="S76" s="73"/>
      <c r="T76" s="73"/>
      <c r="U76" s="15"/>
    </row>
    <row r="77" spans="1:21" x14ac:dyDescent="0.25">
      <c r="A77" s="13"/>
      <c r="B77" s="14"/>
      <c r="C77" s="15"/>
      <c r="D77" s="77"/>
      <c r="E77" s="77"/>
      <c r="F77" s="70"/>
      <c r="G77" s="78" t="s">
        <v>322</v>
      </c>
      <c r="H77" s="78"/>
      <c r="I77" s="15"/>
      <c r="J77" s="77"/>
      <c r="K77" s="77"/>
      <c r="L77" s="70"/>
      <c r="M77" s="78" t="s">
        <v>322</v>
      </c>
      <c r="N77" s="78"/>
      <c r="O77" s="15"/>
      <c r="P77" s="77"/>
      <c r="Q77" s="77"/>
      <c r="R77" s="70"/>
      <c r="S77" s="78" t="s">
        <v>322</v>
      </c>
      <c r="T77" s="78"/>
      <c r="U77" s="15"/>
    </row>
    <row r="78" spans="1:21" ht="15.75" thickBot="1" x14ac:dyDescent="0.3">
      <c r="A78" s="13"/>
      <c r="B78" s="18" t="s">
        <v>246</v>
      </c>
      <c r="C78" s="15"/>
      <c r="D78" s="39" t="s">
        <v>361</v>
      </c>
      <c r="E78" s="39"/>
      <c r="F78" s="15"/>
      <c r="G78" s="39" t="s">
        <v>326</v>
      </c>
      <c r="H78" s="39"/>
      <c r="I78" s="15"/>
      <c r="J78" s="39" t="s">
        <v>361</v>
      </c>
      <c r="K78" s="39"/>
      <c r="L78" s="15"/>
      <c r="M78" s="39" t="s">
        <v>326</v>
      </c>
      <c r="N78" s="39"/>
      <c r="O78" s="15"/>
      <c r="P78" s="39" t="s">
        <v>361</v>
      </c>
      <c r="Q78" s="39"/>
      <c r="R78" s="15"/>
      <c r="S78" s="39" t="s">
        <v>326</v>
      </c>
      <c r="T78" s="39"/>
      <c r="U78" s="15"/>
    </row>
    <row r="79" spans="1:21" x14ac:dyDescent="0.25">
      <c r="A79" s="13"/>
      <c r="B79" s="22" t="s">
        <v>362</v>
      </c>
      <c r="C79" s="23"/>
      <c r="D79" s="24" t="s">
        <v>250</v>
      </c>
      <c r="E79" s="84">
        <v>14801</v>
      </c>
      <c r="F79" s="23"/>
      <c r="G79" s="24" t="s">
        <v>250</v>
      </c>
      <c r="H79" s="85">
        <v>52</v>
      </c>
      <c r="I79" s="23"/>
      <c r="J79" s="24" t="s">
        <v>250</v>
      </c>
      <c r="K79" s="85" t="s">
        <v>256</v>
      </c>
      <c r="L79" s="23"/>
      <c r="M79" s="24" t="s">
        <v>250</v>
      </c>
      <c r="N79" s="85" t="s">
        <v>256</v>
      </c>
      <c r="O79" s="23"/>
      <c r="P79" s="24" t="s">
        <v>250</v>
      </c>
      <c r="Q79" s="84">
        <v>14801</v>
      </c>
      <c r="R79" s="23"/>
      <c r="S79" s="24" t="s">
        <v>250</v>
      </c>
      <c r="T79" s="85">
        <v>52</v>
      </c>
      <c r="U79" s="23"/>
    </row>
    <row r="80" spans="1:21" x14ac:dyDescent="0.25">
      <c r="A80" s="13"/>
      <c r="B80" s="30" t="s">
        <v>330</v>
      </c>
      <c r="C80" s="14"/>
      <c r="D80" s="79">
        <v>826405</v>
      </c>
      <c r="E80" s="79"/>
      <c r="F80" s="14"/>
      <c r="G80" s="79">
        <v>16389</v>
      </c>
      <c r="H80" s="79"/>
      <c r="I80" s="14"/>
      <c r="J80" s="42" t="s">
        <v>256</v>
      </c>
      <c r="K80" s="42"/>
      <c r="L80" s="14"/>
      <c r="M80" s="42" t="s">
        <v>256</v>
      </c>
      <c r="N80" s="42"/>
      <c r="O80" s="14"/>
      <c r="P80" s="79">
        <v>826405</v>
      </c>
      <c r="Q80" s="79"/>
      <c r="R80" s="14"/>
      <c r="S80" s="79">
        <v>16389</v>
      </c>
      <c r="T80" s="79"/>
      <c r="U80" s="14"/>
    </row>
    <row r="81" spans="1:21" x14ac:dyDescent="0.25">
      <c r="A81" s="13"/>
      <c r="B81" s="22" t="s">
        <v>333</v>
      </c>
      <c r="C81" s="23"/>
      <c r="D81" s="43" t="s">
        <v>256</v>
      </c>
      <c r="E81" s="43"/>
      <c r="F81" s="23"/>
      <c r="G81" s="43" t="s">
        <v>256</v>
      </c>
      <c r="H81" s="43"/>
      <c r="I81" s="23"/>
      <c r="J81" s="45">
        <v>5803</v>
      </c>
      <c r="K81" s="45"/>
      <c r="L81" s="23"/>
      <c r="M81" s="43">
        <v>751</v>
      </c>
      <c r="N81" s="43"/>
      <c r="O81" s="23"/>
      <c r="P81" s="45">
        <v>5803</v>
      </c>
      <c r="Q81" s="45"/>
      <c r="R81" s="23"/>
      <c r="S81" s="43">
        <v>751</v>
      </c>
      <c r="T81" s="43"/>
      <c r="U81" s="23"/>
    </row>
    <row r="82" spans="1:21" ht="15.75" thickBot="1" x14ac:dyDescent="0.3">
      <c r="A82" s="13"/>
      <c r="B82" s="30" t="s">
        <v>331</v>
      </c>
      <c r="C82" s="14"/>
      <c r="D82" s="74">
        <v>115082</v>
      </c>
      <c r="E82" s="74"/>
      <c r="F82" s="14"/>
      <c r="G82" s="74">
        <v>3259</v>
      </c>
      <c r="H82" s="74"/>
      <c r="I82" s="14"/>
      <c r="J82" s="82" t="s">
        <v>256</v>
      </c>
      <c r="K82" s="82"/>
      <c r="L82" s="14"/>
      <c r="M82" s="82" t="s">
        <v>256</v>
      </c>
      <c r="N82" s="82"/>
      <c r="O82" s="14"/>
      <c r="P82" s="74">
        <v>115082</v>
      </c>
      <c r="Q82" s="74"/>
      <c r="R82" s="14"/>
      <c r="S82" s="74">
        <v>3259</v>
      </c>
      <c r="T82" s="74"/>
      <c r="U82" s="14"/>
    </row>
    <row r="83" spans="1:21" x14ac:dyDescent="0.25">
      <c r="A83" s="13"/>
      <c r="B83" s="29" t="s">
        <v>363</v>
      </c>
      <c r="C83" s="23"/>
      <c r="D83" s="75">
        <v>956288</v>
      </c>
      <c r="E83" s="75"/>
      <c r="F83" s="23"/>
      <c r="G83" s="75">
        <v>19700</v>
      </c>
      <c r="H83" s="75"/>
      <c r="I83" s="23"/>
      <c r="J83" s="75">
        <v>5803</v>
      </c>
      <c r="K83" s="75"/>
      <c r="L83" s="23"/>
      <c r="M83" s="86">
        <v>751</v>
      </c>
      <c r="N83" s="86"/>
      <c r="O83" s="23"/>
      <c r="P83" s="75">
        <v>962091</v>
      </c>
      <c r="Q83" s="75"/>
      <c r="R83" s="23"/>
      <c r="S83" s="75">
        <v>20451</v>
      </c>
      <c r="T83" s="75"/>
      <c r="U83" s="23"/>
    </row>
    <row r="84" spans="1:21" ht="15.75" thickBot="1" x14ac:dyDescent="0.3">
      <c r="A84" s="13"/>
      <c r="B84" s="30" t="s">
        <v>364</v>
      </c>
      <c r="C84" s="14"/>
      <c r="D84" s="74">
        <v>1354</v>
      </c>
      <c r="E84" s="74"/>
      <c r="F84" s="14"/>
      <c r="G84" s="82">
        <v>30</v>
      </c>
      <c r="H84" s="82"/>
      <c r="I84" s="14"/>
      <c r="J84" s="82" t="s">
        <v>256</v>
      </c>
      <c r="K84" s="82"/>
      <c r="L84" s="14"/>
      <c r="M84" s="82" t="s">
        <v>256</v>
      </c>
      <c r="N84" s="82"/>
      <c r="O84" s="14"/>
      <c r="P84" s="74">
        <v>1354</v>
      </c>
      <c r="Q84" s="74"/>
      <c r="R84" s="14"/>
      <c r="S84" s="82">
        <v>30</v>
      </c>
      <c r="T84" s="82"/>
      <c r="U84" s="14"/>
    </row>
    <row r="85" spans="1:21" ht="15.75" thickBot="1" x14ac:dyDescent="0.3">
      <c r="A85" s="13"/>
      <c r="B85" s="22" t="s">
        <v>365</v>
      </c>
      <c r="C85" s="23"/>
      <c r="D85" s="34" t="s">
        <v>250</v>
      </c>
      <c r="E85" s="35">
        <v>957642</v>
      </c>
      <c r="F85" s="23"/>
      <c r="G85" s="34" t="s">
        <v>250</v>
      </c>
      <c r="H85" s="35">
        <v>19730</v>
      </c>
      <c r="I85" s="23"/>
      <c r="J85" s="34" t="s">
        <v>250</v>
      </c>
      <c r="K85" s="35">
        <v>5803</v>
      </c>
      <c r="L85" s="23"/>
      <c r="M85" s="34" t="s">
        <v>250</v>
      </c>
      <c r="N85" s="36">
        <v>751</v>
      </c>
      <c r="O85" s="23"/>
      <c r="P85" s="34" t="s">
        <v>250</v>
      </c>
      <c r="Q85" s="35">
        <v>963445</v>
      </c>
      <c r="R85" s="23"/>
      <c r="S85" s="34" t="s">
        <v>250</v>
      </c>
      <c r="T85" s="35">
        <v>20481</v>
      </c>
      <c r="U85" s="23"/>
    </row>
    <row r="86" spans="1:21" ht="15.75" thickTop="1" x14ac:dyDescent="0.25">
      <c r="A86" s="13"/>
      <c r="B86" s="64"/>
      <c r="C86" s="64"/>
      <c r="D86" s="64"/>
      <c r="E86" s="64"/>
      <c r="F86" s="64"/>
      <c r="G86" s="64"/>
      <c r="H86" s="64"/>
      <c r="I86" s="64"/>
      <c r="J86" s="64"/>
      <c r="K86" s="64"/>
      <c r="L86" s="64"/>
      <c r="M86" s="64"/>
      <c r="N86" s="64"/>
      <c r="O86" s="64"/>
      <c r="P86" s="64"/>
      <c r="Q86" s="64"/>
      <c r="R86" s="64"/>
      <c r="S86" s="64"/>
      <c r="T86" s="64"/>
      <c r="U86" s="64"/>
    </row>
    <row r="87" spans="1:21" ht="15.75" thickBot="1" x14ac:dyDescent="0.3">
      <c r="A87" s="13"/>
      <c r="B87" s="14"/>
      <c r="C87" s="15"/>
      <c r="D87" s="39" t="s">
        <v>366</v>
      </c>
      <c r="E87" s="39"/>
      <c r="F87" s="39"/>
      <c r="G87" s="39"/>
      <c r="H87" s="39"/>
      <c r="I87" s="39"/>
      <c r="J87" s="39"/>
      <c r="K87" s="39"/>
      <c r="L87" s="39"/>
      <c r="M87" s="39"/>
      <c r="N87" s="39"/>
      <c r="O87" s="39"/>
      <c r="P87" s="39"/>
      <c r="Q87" s="39"/>
      <c r="R87" s="39"/>
      <c r="S87" s="39"/>
      <c r="T87" s="39"/>
      <c r="U87" s="15"/>
    </row>
    <row r="88" spans="1:21" ht="15.75" thickBot="1" x14ac:dyDescent="0.3">
      <c r="A88" s="13"/>
      <c r="B88" s="14"/>
      <c r="C88" s="15"/>
      <c r="D88" s="73" t="s">
        <v>359</v>
      </c>
      <c r="E88" s="73"/>
      <c r="F88" s="73"/>
      <c r="G88" s="73"/>
      <c r="H88" s="73"/>
      <c r="I88" s="70"/>
      <c r="J88" s="73" t="s">
        <v>360</v>
      </c>
      <c r="K88" s="73"/>
      <c r="L88" s="73"/>
      <c r="M88" s="73"/>
      <c r="N88" s="73"/>
      <c r="O88" s="70"/>
      <c r="P88" s="73" t="s">
        <v>96</v>
      </c>
      <c r="Q88" s="73"/>
      <c r="R88" s="73"/>
      <c r="S88" s="73"/>
      <c r="T88" s="73"/>
      <c r="U88" s="15"/>
    </row>
    <row r="89" spans="1:21" x14ac:dyDescent="0.25">
      <c r="A89" s="13"/>
      <c r="B89" s="14"/>
      <c r="C89" s="15"/>
      <c r="D89" s="77"/>
      <c r="E89" s="77"/>
      <c r="F89" s="70"/>
      <c r="G89" s="78" t="s">
        <v>322</v>
      </c>
      <c r="H89" s="78"/>
      <c r="I89" s="15"/>
      <c r="J89" s="77"/>
      <c r="K89" s="77"/>
      <c r="L89" s="70"/>
      <c r="M89" s="78" t="s">
        <v>322</v>
      </c>
      <c r="N89" s="78"/>
      <c r="O89" s="15"/>
      <c r="P89" s="77"/>
      <c r="Q89" s="77"/>
      <c r="R89" s="70"/>
      <c r="S89" s="78" t="s">
        <v>322</v>
      </c>
      <c r="T89" s="78"/>
      <c r="U89" s="15"/>
    </row>
    <row r="90" spans="1:21" ht="15.75" thickBot="1" x14ac:dyDescent="0.3">
      <c r="A90" s="13"/>
      <c r="B90" s="18" t="s">
        <v>246</v>
      </c>
      <c r="C90" s="15"/>
      <c r="D90" s="39" t="s">
        <v>361</v>
      </c>
      <c r="E90" s="39"/>
      <c r="F90" s="15"/>
      <c r="G90" s="39" t="s">
        <v>326</v>
      </c>
      <c r="H90" s="39"/>
      <c r="I90" s="15"/>
      <c r="J90" s="39" t="s">
        <v>361</v>
      </c>
      <c r="K90" s="39"/>
      <c r="L90" s="15"/>
      <c r="M90" s="39" t="s">
        <v>326</v>
      </c>
      <c r="N90" s="39"/>
      <c r="O90" s="15"/>
      <c r="P90" s="39" t="s">
        <v>361</v>
      </c>
      <c r="Q90" s="39"/>
      <c r="R90" s="15"/>
      <c r="S90" s="39" t="s">
        <v>326</v>
      </c>
      <c r="T90" s="39"/>
      <c r="U90" s="15"/>
    </row>
    <row r="91" spans="1:21" x14ac:dyDescent="0.25">
      <c r="A91" s="13"/>
      <c r="B91" s="22" t="s">
        <v>330</v>
      </c>
      <c r="C91" s="23"/>
      <c r="D91" s="24" t="s">
        <v>250</v>
      </c>
      <c r="E91" s="84">
        <v>24184</v>
      </c>
      <c r="F91" s="23"/>
      <c r="G91" s="24" t="s">
        <v>250</v>
      </c>
      <c r="H91" s="85">
        <v>186</v>
      </c>
      <c r="I91" s="23"/>
      <c r="J91" s="24" t="s">
        <v>250</v>
      </c>
      <c r="K91" s="85" t="s">
        <v>256</v>
      </c>
      <c r="L91" s="23"/>
      <c r="M91" s="24" t="s">
        <v>250</v>
      </c>
      <c r="N91" s="85" t="s">
        <v>256</v>
      </c>
      <c r="O91" s="23"/>
      <c r="P91" s="24" t="s">
        <v>250</v>
      </c>
      <c r="Q91" s="84">
        <v>24184</v>
      </c>
      <c r="R91" s="23"/>
      <c r="S91" s="24" t="s">
        <v>250</v>
      </c>
      <c r="T91" s="85">
        <v>186</v>
      </c>
      <c r="U91" s="23"/>
    </row>
    <row r="92" spans="1:21" x14ac:dyDescent="0.25">
      <c r="A92" s="13"/>
      <c r="B92" s="30" t="s">
        <v>333</v>
      </c>
      <c r="C92" s="14"/>
      <c r="D92" s="42" t="s">
        <v>256</v>
      </c>
      <c r="E92" s="42"/>
      <c r="F92" s="14"/>
      <c r="G92" s="42" t="s">
        <v>256</v>
      </c>
      <c r="H92" s="42"/>
      <c r="I92" s="14"/>
      <c r="J92" s="79">
        <v>8722</v>
      </c>
      <c r="K92" s="79"/>
      <c r="L92" s="14"/>
      <c r="M92" s="79">
        <v>1660</v>
      </c>
      <c r="N92" s="79"/>
      <c r="O92" s="14"/>
      <c r="P92" s="79">
        <v>8722</v>
      </c>
      <c r="Q92" s="79"/>
      <c r="R92" s="14"/>
      <c r="S92" s="79">
        <v>1660</v>
      </c>
      <c r="T92" s="79"/>
      <c r="U92" s="14"/>
    </row>
    <row r="93" spans="1:21" ht="15.75" thickBot="1" x14ac:dyDescent="0.3">
      <c r="A93" s="13"/>
      <c r="B93" s="22" t="s">
        <v>331</v>
      </c>
      <c r="C93" s="23"/>
      <c r="D93" s="46">
        <v>68565</v>
      </c>
      <c r="E93" s="46"/>
      <c r="F93" s="23"/>
      <c r="G93" s="44">
        <v>364</v>
      </c>
      <c r="H93" s="44"/>
      <c r="I93" s="23"/>
      <c r="J93" s="44" t="s">
        <v>256</v>
      </c>
      <c r="K93" s="44"/>
      <c r="L93" s="23"/>
      <c r="M93" s="44" t="s">
        <v>256</v>
      </c>
      <c r="N93" s="44"/>
      <c r="O93" s="23"/>
      <c r="P93" s="46">
        <v>68565</v>
      </c>
      <c r="Q93" s="46"/>
      <c r="R93" s="23"/>
      <c r="S93" s="44">
        <v>364</v>
      </c>
      <c r="T93" s="44"/>
      <c r="U93" s="23"/>
    </row>
    <row r="94" spans="1:21" ht="15.75" thickBot="1" x14ac:dyDescent="0.3">
      <c r="A94" s="13"/>
      <c r="B94" s="30" t="s">
        <v>365</v>
      </c>
      <c r="C94" s="14"/>
      <c r="D94" s="54" t="s">
        <v>250</v>
      </c>
      <c r="E94" s="58">
        <v>92749</v>
      </c>
      <c r="F94" s="14"/>
      <c r="G94" s="54" t="s">
        <v>250</v>
      </c>
      <c r="H94" s="55">
        <v>550</v>
      </c>
      <c r="I94" s="14"/>
      <c r="J94" s="54" t="s">
        <v>250</v>
      </c>
      <c r="K94" s="58">
        <v>8722</v>
      </c>
      <c r="L94" s="14"/>
      <c r="M94" s="54" t="s">
        <v>250</v>
      </c>
      <c r="N94" s="58">
        <v>1660</v>
      </c>
      <c r="O94" s="14"/>
      <c r="P94" s="54" t="s">
        <v>250</v>
      </c>
      <c r="Q94" s="58">
        <v>101471</v>
      </c>
      <c r="R94" s="14"/>
      <c r="S94" s="54" t="s">
        <v>250</v>
      </c>
      <c r="T94" s="58">
        <v>2210</v>
      </c>
      <c r="U94" s="14"/>
    </row>
    <row r="95" spans="1:21" ht="15.75" thickTop="1" x14ac:dyDescent="0.25">
      <c r="A95" s="13" t="s">
        <v>926</v>
      </c>
      <c r="B95" s="62" t="s">
        <v>4</v>
      </c>
      <c r="C95" s="62"/>
      <c r="D95" s="62"/>
      <c r="E95" s="62"/>
      <c r="F95" s="62"/>
      <c r="G95" s="62"/>
      <c r="H95" s="62"/>
      <c r="I95" s="62"/>
      <c r="J95" s="62"/>
      <c r="K95" s="62"/>
      <c r="L95" s="62"/>
      <c r="M95" s="62"/>
      <c r="N95" s="62"/>
      <c r="O95" s="62"/>
      <c r="P95" s="62"/>
      <c r="Q95" s="62"/>
      <c r="R95" s="62"/>
      <c r="S95" s="62"/>
      <c r="T95" s="62"/>
      <c r="U95" s="62"/>
    </row>
    <row r="96" spans="1:21" x14ac:dyDescent="0.25">
      <c r="A96" s="13"/>
      <c r="B96" s="64"/>
      <c r="C96" s="64"/>
      <c r="D96" s="64"/>
      <c r="E96" s="64"/>
      <c r="F96" s="64"/>
      <c r="G96" s="64"/>
      <c r="H96" s="64"/>
      <c r="I96" s="64"/>
      <c r="J96" s="64"/>
      <c r="K96" s="64"/>
      <c r="L96" s="64"/>
      <c r="M96" s="64"/>
      <c r="N96" s="64"/>
      <c r="O96" s="64"/>
      <c r="P96" s="64"/>
      <c r="Q96" s="64"/>
      <c r="R96" s="64"/>
      <c r="S96" s="64"/>
      <c r="T96" s="64"/>
      <c r="U96" s="64"/>
    </row>
    <row r="97" spans="1:15" ht="15.75" thickBot="1" x14ac:dyDescent="0.3">
      <c r="A97" s="13"/>
      <c r="B97" s="14"/>
      <c r="C97" s="15"/>
      <c r="D97" s="39" t="s">
        <v>317</v>
      </c>
      <c r="E97" s="39"/>
      <c r="F97" s="39"/>
      <c r="G97" s="39"/>
      <c r="H97" s="39"/>
      <c r="I97" s="15"/>
      <c r="J97" s="39" t="s">
        <v>337</v>
      </c>
      <c r="K97" s="39"/>
      <c r="L97" s="39"/>
      <c r="M97" s="39"/>
      <c r="N97" s="39"/>
      <c r="O97" s="15"/>
    </row>
    <row r="98" spans="1:15" x14ac:dyDescent="0.25">
      <c r="A98" s="13"/>
      <c r="B98" s="14"/>
      <c r="C98" s="15"/>
      <c r="D98" s="78" t="s">
        <v>321</v>
      </c>
      <c r="E98" s="78"/>
      <c r="F98" s="70"/>
      <c r="G98" s="78" t="s">
        <v>320</v>
      </c>
      <c r="H98" s="78"/>
      <c r="I98" s="15"/>
      <c r="J98" s="78" t="s">
        <v>321</v>
      </c>
      <c r="K98" s="78"/>
      <c r="L98" s="70"/>
      <c r="M98" s="78" t="s">
        <v>320</v>
      </c>
      <c r="N98" s="78"/>
      <c r="O98" s="15"/>
    </row>
    <row r="99" spans="1:15" ht="15.75" thickBot="1" x14ac:dyDescent="0.3">
      <c r="A99" s="13"/>
      <c r="B99" s="18" t="s">
        <v>368</v>
      </c>
      <c r="C99" s="15"/>
      <c r="D99" s="39" t="s">
        <v>324</v>
      </c>
      <c r="E99" s="39"/>
      <c r="F99" s="15"/>
      <c r="G99" s="39" t="s">
        <v>361</v>
      </c>
      <c r="H99" s="39"/>
      <c r="I99" s="15"/>
      <c r="J99" s="39" t="s">
        <v>324</v>
      </c>
      <c r="K99" s="39"/>
      <c r="L99" s="15"/>
      <c r="M99" s="39" t="s">
        <v>361</v>
      </c>
      <c r="N99" s="39"/>
      <c r="O99" s="15"/>
    </row>
    <row r="100" spans="1:15" x14ac:dyDescent="0.25">
      <c r="A100" s="13"/>
      <c r="B100" s="20"/>
      <c r="C100" s="14"/>
      <c r="D100" s="41"/>
      <c r="E100" s="41"/>
      <c r="F100" s="14"/>
      <c r="G100" s="41"/>
      <c r="H100" s="41"/>
      <c r="I100" s="14"/>
      <c r="J100" s="41"/>
      <c r="K100" s="41"/>
      <c r="L100" s="14"/>
      <c r="M100" s="41"/>
      <c r="N100" s="41"/>
      <c r="O100" s="14"/>
    </row>
    <row r="101" spans="1:15" x14ac:dyDescent="0.25">
      <c r="A101" s="13"/>
      <c r="B101" s="22" t="s">
        <v>369</v>
      </c>
      <c r="C101" s="23"/>
      <c r="D101" s="59"/>
      <c r="E101" s="59"/>
      <c r="F101" s="23"/>
      <c r="G101" s="59"/>
      <c r="H101" s="59"/>
      <c r="I101" s="23"/>
      <c r="J101" s="59"/>
      <c r="K101" s="59"/>
      <c r="L101" s="23"/>
      <c r="M101" s="59"/>
      <c r="N101" s="59"/>
      <c r="O101" s="23"/>
    </row>
    <row r="102" spans="1:15" x14ac:dyDescent="0.25">
      <c r="A102" s="13"/>
      <c r="B102" s="27" t="s">
        <v>370</v>
      </c>
      <c r="C102" s="14"/>
      <c r="D102" s="11" t="s">
        <v>250</v>
      </c>
      <c r="E102" s="32">
        <v>4301</v>
      </c>
      <c r="F102" s="14"/>
      <c r="G102" s="11" t="s">
        <v>250</v>
      </c>
      <c r="H102" s="32">
        <v>4375</v>
      </c>
      <c r="I102" s="14"/>
      <c r="J102" s="11" t="s">
        <v>250</v>
      </c>
      <c r="K102" s="32">
        <v>5635</v>
      </c>
      <c r="L102" s="14"/>
      <c r="M102" s="11" t="s">
        <v>250</v>
      </c>
      <c r="N102" s="32">
        <v>5696</v>
      </c>
      <c r="O102" s="14"/>
    </row>
    <row r="103" spans="1:15" x14ac:dyDescent="0.25">
      <c r="A103" s="13"/>
      <c r="B103" s="29" t="s">
        <v>371</v>
      </c>
      <c r="C103" s="23"/>
      <c r="D103" s="45">
        <v>5455</v>
      </c>
      <c r="E103" s="45"/>
      <c r="F103" s="23"/>
      <c r="G103" s="45">
        <v>5620</v>
      </c>
      <c r="H103" s="45"/>
      <c r="I103" s="23"/>
      <c r="J103" s="45">
        <v>6415</v>
      </c>
      <c r="K103" s="45"/>
      <c r="L103" s="23"/>
      <c r="M103" s="45">
        <v>6643</v>
      </c>
      <c r="N103" s="45"/>
      <c r="O103" s="23"/>
    </row>
    <row r="104" spans="1:15" x14ac:dyDescent="0.25">
      <c r="A104" s="13"/>
      <c r="B104" s="27" t="s">
        <v>372</v>
      </c>
      <c r="C104" s="14"/>
      <c r="D104" s="79">
        <v>53018</v>
      </c>
      <c r="E104" s="79"/>
      <c r="F104" s="14"/>
      <c r="G104" s="79">
        <v>54409</v>
      </c>
      <c r="H104" s="79"/>
      <c r="I104" s="14"/>
      <c r="J104" s="79">
        <v>61677</v>
      </c>
      <c r="K104" s="79"/>
      <c r="L104" s="14"/>
      <c r="M104" s="79">
        <v>64402</v>
      </c>
      <c r="N104" s="79"/>
      <c r="O104" s="14"/>
    </row>
    <row r="105" spans="1:15" x14ac:dyDescent="0.25">
      <c r="A105" s="13"/>
      <c r="B105" s="29" t="s">
        <v>373</v>
      </c>
      <c r="C105" s="23"/>
      <c r="D105" s="45">
        <v>27893</v>
      </c>
      <c r="E105" s="45"/>
      <c r="F105" s="23"/>
      <c r="G105" s="45">
        <v>27644</v>
      </c>
      <c r="H105" s="45"/>
      <c r="I105" s="23"/>
      <c r="J105" s="45">
        <v>38459</v>
      </c>
      <c r="K105" s="45"/>
      <c r="L105" s="23"/>
      <c r="M105" s="45">
        <v>38546</v>
      </c>
      <c r="N105" s="45"/>
      <c r="O105" s="23"/>
    </row>
    <row r="106" spans="1:15" x14ac:dyDescent="0.25">
      <c r="A106" s="13"/>
      <c r="B106" s="27" t="s">
        <v>374</v>
      </c>
      <c r="C106" s="14"/>
      <c r="D106" s="79">
        <v>994353</v>
      </c>
      <c r="E106" s="79"/>
      <c r="F106" s="14"/>
      <c r="G106" s="79">
        <v>996187</v>
      </c>
      <c r="H106" s="79"/>
      <c r="I106" s="14"/>
      <c r="J106" s="79">
        <v>1104765</v>
      </c>
      <c r="K106" s="79"/>
      <c r="L106" s="14"/>
      <c r="M106" s="79">
        <v>1131135</v>
      </c>
      <c r="N106" s="79"/>
      <c r="O106" s="14"/>
    </row>
    <row r="107" spans="1:15" ht="15.75" thickBot="1" x14ac:dyDescent="0.3">
      <c r="A107" s="13"/>
      <c r="B107" s="29" t="s">
        <v>375</v>
      </c>
      <c r="C107" s="23"/>
      <c r="D107" s="46">
        <v>12923</v>
      </c>
      <c r="E107" s="46"/>
      <c r="F107" s="23"/>
      <c r="G107" s="46">
        <v>12893</v>
      </c>
      <c r="H107" s="46"/>
      <c r="I107" s="23"/>
      <c r="J107" s="46">
        <v>20925</v>
      </c>
      <c r="K107" s="46"/>
      <c r="L107" s="23"/>
      <c r="M107" s="46">
        <v>21069</v>
      </c>
      <c r="N107" s="46"/>
      <c r="O107" s="23"/>
    </row>
    <row r="108" spans="1:15" ht="15.75" thickBot="1" x14ac:dyDescent="0.3">
      <c r="A108" s="13"/>
      <c r="B108" s="27" t="s">
        <v>96</v>
      </c>
      <c r="C108" s="14"/>
      <c r="D108" s="54" t="s">
        <v>250</v>
      </c>
      <c r="E108" s="58">
        <v>1097943</v>
      </c>
      <c r="F108" s="14"/>
      <c r="G108" s="54" t="s">
        <v>250</v>
      </c>
      <c r="H108" s="58">
        <v>1101128</v>
      </c>
      <c r="I108" s="14"/>
      <c r="J108" s="54" t="s">
        <v>250</v>
      </c>
      <c r="K108" s="58">
        <v>1237876</v>
      </c>
      <c r="L108" s="14"/>
      <c r="M108" s="54" t="s">
        <v>250</v>
      </c>
      <c r="N108" s="58">
        <v>1267491</v>
      </c>
      <c r="O108" s="14"/>
    </row>
    <row r="109" spans="1:15" ht="15.75" thickTop="1" x14ac:dyDescent="0.25">
      <c r="A109" s="13"/>
      <c r="B109" s="52"/>
      <c r="C109" s="23"/>
      <c r="D109" s="61"/>
      <c r="E109" s="61"/>
      <c r="F109" s="23"/>
      <c r="G109" s="61"/>
      <c r="H109" s="61"/>
      <c r="I109" s="23"/>
      <c r="J109" s="61"/>
      <c r="K109" s="61"/>
      <c r="L109" s="23"/>
      <c r="M109" s="61"/>
      <c r="N109" s="61"/>
      <c r="O109" s="23"/>
    </row>
    <row r="110" spans="1:15" x14ac:dyDescent="0.25">
      <c r="A110" s="13"/>
      <c r="B110" s="30" t="s">
        <v>376</v>
      </c>
      <c r="C110" s="14"/>
      <c r="D110" s="40"/>
      <c r="E110" s="40"/>
      <c r="F110" s="14"/>
      <c r="G110" s="40"/>
      <c r="H110" s="40"/>
      <c r="I110" s="14"/>
      <c r="J110" s="40"/>
      <c r="K110" s="40"/>
      <c r="L110" s="14"/>
      <c r="M110" s="40"/>
      <c r="N110" s="40"/>
      <c r="O110" s="14"/>
    </row>
    <row r="111" spans="1:15" x14ac:dyDescent="0.25">
      <c r="A111" s="13"/>
      <c r="B111" s="29" t="s">
        <v>370</v>
      </c>
      <c r="C111" s="23"/>
      <c r="D111" s="24" t="s">
        <v>250</v>
      </c>
      <c r="E111" s="25">
        <v>2560</v>
      </c>
      <c r="F111" s="23"/>
      <c r="G111" s="24" t="s">
        <v>250</v>
      </c>
      <c r="H111" s="25">
        <v>2599</v>
      </c>
      <c r="I111" s="23"/>
      <c r="J111" s="24" t="s">
        <v>250</v>
      </c>
      <c r="K111" s="25">
        <v>4142</v>
      </c>
      <c r="L111" s="23"/>
      <c r="M111" s="24" t="s">
        <v>250</v>
      </c>
      <c r="N111" s="25">
        <v>4177</v>
      </c>
      <c r="O111" s="23"/>
    </row>
    <row r="112" spans="1:15" x14ac:dyDescent="0.25">
      <c r="A112" s="13"/>
      <c r="B112" s="27" t="s">
        <v>371</v>
      </c>
      <c r="C112" s="14"/>
      <c r="D112" s="79">
        <v>2860</v>
      </c>
      <c r="E112" s="79"/>
      <c r="F112" s="14"/>
      <c r="G112" s="79">
        <v>2916</v>
      </c>
      <c r="H112" s="79"/>
      <c r="I112" s="14"/>
      <c r="J112" s="79">
        <v>2850</v>
      </c>
      <c r="K112" s="79"/>
      <c r="L112" s="14"/>
      <c r="M112" s="79">
        <v>2913</v>
      </c>
      <c r="N112" s="79"/>
      <c r="O112" s="14"/>
    </row>
    <row r="113" spans="1:15" x14ac:dyDescent="0.25">
      <c r="A113" s="13"/>
      <c r="B113" s="29" t="s">
        <v>372</v>
      </c>
      <c r="C113" s="23"/>
      <c r="D113" s="43">
        <v>380</v>
      </c>
      <c r="E113" s="43"/>
      <c r="F113" s="23"/>
      <c r="G113" s="43">
        <v>439</v>
      </c>
      <c r="H113" s="43"/>
      <c r="I113" s="23"/>
      <c r="J113" s="43">
        <v>505</v>
      </c>
      <c r="K113" s="43"/>
      <c r="L113" s="23"/>
      <c r="M113" s="43">
        <v>599</v>
      </c>
      <c r="N113" s="43"/>
      <c r="O113" s="23"/>
    </row>
    <row r="114" spans="1:15" x14ac:dyDescent="0.25">
      <c r="A114" s="13"/>
      <c r="B114" s="27" t="s">
        <v>373</v>
      </c>
      <c r="C114" s="14"/>
      <c r="D114" s="42" t="s">
        <v>256</v>
      </c>
      <c r="E114" s="42"/>
      <c r="F114" s="14"/>
      <c r="G114" s="42" t="s">
        <v>256</v>
      </c>
      <c r="H114" s="42"/>
      <c r="I114" s="14"/>
      <c r="J114" s="42" t="s">
        <v>256</v>
      </c>
      <c r="K114" s="42"/>
      <c r="L114" s="14"/>
      <c r="M114" s="42" t="s">
        <v>256</v>
      </c>
      <c r="N114" s="42"/>
      <c r="O114" s="14"/>
    </row>
    <row r="115" spans="1:15" ht="15.75" thickBot="1" x14ac:dyDescent="0.3">
      <c r="A115" s="13"/>
      <c r="B115" s="29" t="s">
        <v>374</v>
      </c>
      <c r="C115" s="23"/>
      <c r="D115" s="46">
        <v>534591</v>
      </c>
      <c r="E115" s="46"/>
      <c r="F115" s="23"/>
      <c r="G115" s="46">
        <v>528191</v>
      </c>
      <c r="H115" s="46"/>
      <c r="I115" s="23"/>
      <c r="J115" s="46">
        <v>469701</v>
      </c>
      <c r="K115" s="46"/>
      <c r="L115" s="23"/>
      <c r="M115" s="46">
        <v>479618</v>
      </c>
      <c r="N115" s="46"/>
      <c r="O115" s="23"/>
    </row>
    <row r="116" spans="1:15" ht="15.75" thickBot="1" x14ac:dyDescent="0.3">
      <c r="A116" s="13"/>
      <c r="B116" s="27" t="s">
        <v>96</v>
      </c>
      <c r="C116" s="14"/>
      <c r="D116" s="54" t="s">
        <v>250</v>
      </c>
      <c r="E116" s="58">
        <v>540391</v>
      </c>
      <c r="F116" s="14"/>
      <c r="G116" s="54" t="s">
        <v>250</v>
      </c>
      <c r="H116" s="58">
        <v>534145</v>
      </c>
      <c r="I116" s="14"/>
      <c r="J116" s="54" t="s">
        <v>250</v>
      </c>
      <c r="K116" s="58">
        <v>477198</v>
      </c>
      <c r="L116" s="14"/>
      <c r="M116" s="54" t="s">
        <v>250</v>
      </c>
      <c r="N116" s="58">
        <v>487307</v>
      </c>
      <c r="O116" s="14"/>
    </row>
  </sheetData>
  <mergeCells count="322">
    <mergeCell ref="A95:A116"/>
    <mergeCell ref="B95:U95"/>
    <mergeCell ref="B96:U96"/>
    <mergeCell ref="A64:A72"/>
    <mergeCell ref="B64:U64"/>
    <mergeCell ref="B65:U65"/>
    <mergeCell ref="B66:U66"/>
    <mergeCell ref="B72:U72"/>
    <mergeCell ref="A73:A94"/>
    <mergeCell ref="B73:U73"/>
    <mergeCell ref="B74:U74"/>
    <mergeCell ref="B86:U86"/>
    <mergeCell ref="A1:A2"/>
    <mergeCell ref="B1:U1"/>
    <mergeCell ref="B2:U2"/>
    <mergeCell ref="B3:U3"/>
    <mergeCell ref="A4:A63"/>
    <mergeCell ref="B4:U4"/>
    <mergeCell ref="B5:U5"/>
    <mergeCell ref="B21:U21"/>
    <mergeCell ref="B34:U34"/>
    <mergeCell ref="B50:U50"/>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7:H97"/>
    <mergeCell ref="J97:N97"/>
    <mergeCell ref="D98:E98"/>
    <mergeCell ref="G98:H98"/>
    <mergeCell ref="J98:K98"/>
    <mergeCell ref="M98:N98"/>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D87:T87"/>
    <mergeCell ref="D88:H88"/>
    <mergeCell ref="J88:N88"/>
    <mergeCell ref="P88:T88"/>
    <mergeCell ref="D89:E89"/>
    <mergeCell ref="G89:H89"/>
    <mergeCell ref="J89:K89"/>
    <mergeCell ref="M89:N89"/>
    <mergeCell ref="P89:Q89"/>
    <mergeCell ref="S89:T89"/>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62:E62"/>
    <mergeCell ref="G62:H62"/>
    <mergeCell ref="J62:K62"/>
    <mergeCell ref="M62:N62"/>
    <mergeCell ref="D75:T75"/>
    <mergeCell ref="D76:H76"/>
    <mergeCell ref="J76:N76"/>
    <mergeCell ref="P76:T76"/>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48:E48"/>
    <mergeCell ref="G48:H48"/>
    <mergeCell ref="J48:K48"/>
    <mergeCell ref="M48:N48"/>
    <mergeCell ref="D51:N51"/>
    <mergeCell ref="D52:N52"/>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2:E32"/>
    <mergeCell ref="G32:H32"/>
    <mergeCell ref="J32:K32"/>
    <mergeCell ref="M32:N32"/>
    <mergeCell ref="D35:N35"/>
    <mergeCell ref="D36:N36"/>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N22"/>
    <mergeCell ref="D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N6"/>
    <mergeCell ref="D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1"/>
  <sheetViews>
    <sheetView showGridLines="0" workbookViewId="0"/>
  </sheetViews>
  <sheetFormatPr defaultRowHeight="15" x14ac:dyDescent="0.25"/>
  <cols>
    <col min="1" max="2" width="36.5703125" bestFit="1" customWidth="1"/>
    <col min="4" max="4" width="10.140625" bestFit="1" customWidth="1"/>
    <col min="5" max="5" width="7.85546875" bestFit="1" customWidth="1"/>
    <col min="6" max="6" width="1.85546875" customWidth="1"/>
    <col min="7" max="7" width="4.85546875" customWidth="1"/>
    <col min="8" max="8" width="7.85546875" bestFit="1" customWidth="1"/>
    <col min="9" max="9" width="1.85546875" bestFit="1" customWidth="1"/>
    <col min="10" max="10" width="6.5703125" bestFit="1" customWidth="1"/>
    <col min="11" max="11" width="5.7109375" bestFit="1" customWidth="1"/>
    <col min="12" max="12" width="3.5703125" bestFit="1" customWidth="1"/>
    <col min="13" max="13" width="2.7109375" customWidth="1"/>
    <col min="14" max="14" width="6.28515625" customWidth="1"/>
    <col min="15" max="15" width="6.5703125" bestFit="1" customWidth="1"/>
    <col min="16" max="16" width="2.85546875" customWidth="1"/>
    <col min="17" max="17" width="6.5703125" customWidth="1"/>
    <col min="18" max="18" width="2.5703125" bestFit="1" customWidth="1"/>
    <col min="19" max="19" width="2" customWidth="1"/>
    <col min="20" max="20" width="7.28515625" customWidth="1"/>
    <col min="22" max="22" width="3.5703125" bestFit="1" customWidth="1"/>
    <col min="23" max="23" width="4.5703125" bestFit="1" customWidth="1"/>
    <col min="24" max="24" width="1.85546875" bestFit="1" customWidth="1"/>
    <col min="25" max="25" width="7.85546875" bestFit="1" customWidth="1"/>
    <col min="26" max="26" width="5.28515625" bestFit="1" customWidth="1"/>
    <col min="27" max="27" width="3.5703125" bestFit="1" customWidth="1"/>
    <col min="28" max="28" width="2.5703125" bestFit="1" customWidth="1"/>
    <col min="29" max="29" width="5.140625" bestFit="1" customWidth="1"/>
    <col min="30" max="30" width="7.85546875" bestFit="1" customWidth="1"/>
    <col min="31" max="31" width="2.140625" customWidth="1"/>
    <col min="32" max="32" width="5.140625" customWidth="1"/>
    <col min="33" max="33" width="2.28515625" bestFit="1" customWidth="1"/>
    <col min="34" max="34" width="2" customWidth="1"/>
    <col min="35" max="35" width="7" customWidth="1"/>
    <col min="37" max="37" width="1.85546875" bestFit="1" customWidth="1"/>
    <col min="38" max="38" width="5.7109375" bestFit="1" customWidth="1"/>
    <col min="40" max="40" width="3.5703125" bestFit="1" customWidth="1"/>
    <col min="41" max="41" width="2.28515625" bestFit="1" customWidth="1"/>
  </cols>
  <sheetData>
    <row r="1" spans="1:41" ht="15" customHeight="1" x14ac:dyDescent="0.25">
      <c r="A1" s="7" t="s">
        <v>9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x14ac:dyDescent="0.25">
      <c r="A3" s="3" t="s">
        <v>928</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c r="AM3" s="62"/>
      <c r="AN3" s="62"/>
      <c r="AO3" s="62"/>
    </row>
    <row r="4" spans="1:41" ht="15" customHeight="1" x14ac:dyDescent="0.25">
      <c r="A4" s="13" t="s">
        <v>929</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row>
    <row r="5" spans="1:41"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row>
    <row r="6" spans="1:41" x14ac:dyDescent="0.25">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row>
    <row r="7" spans="1:41" x14ac:dyDescent="0.25">
      <c r="A7" s="13"/>
      <c r="B7" s="91" t="s">
        <v>246</v>
      </c>
      <c r="C7" s="38"/>
      <c r="D7" s="37" t="s">
        <v>303</v>
      </c>
      <c r="E7" s="37"/>
      <c r="F7" s="38"/>
      <c r="G7" s="37" t="s">
        <v>383</v>
      </c>
      <c r="H7" s="37"/>
      <c r="I7" s="38"/>
    </row>
    <row r="8" spans="1:41" ht="15.75" thickBot="1" x14ac:dyDescent="0.3">
      <c r="A8" s="13"/>
      <c r="B8" s="92"/>
      <c r="C8" s="38"/>
      <c r="D8" s="39" t="s">
        <v>382</v>
      </c>
      <c r="E8" s="39"/>
      <c r="F8" s="38"/>
      <c r="G8" s="39">
        <v>2012</v>
      </c>
      <c r="H8" s="39"/>
      <c r="I8" s="38"/>
    </row>
    <row r="9" spans="1:41" x14ac:dyDescent="0.25">
      <c r="A9" s="13"/>
      <c r="B9" s="71" t="s">
        <v>384</v>
      </c>
      <c r="C9" s="23"/>
      <c r="D9" s="60"/>
      <c r="E9" s="60"/>
      <c r="F9" s="23"/>
      <c r="G9" s="60"/>
      <c r="H9" s="60"/>
      <c r="I9" s="23"/>
    </row>
    <row r="10" spans="1:41" x14ac:dyDescent="0.25">
      <c r="A10" s="13"/>
      <c r="B10" s="27" t="s">
        <v>385</v>
      </c>
      <c r="C10" s="14"/>
      <c r="D10" s="11" t="s">
        <v>250</v>
      </c>
      <c r="E10" s="32">
        <v>592172</v>
      </c>
      <c r="F10" s="14"/>
      <c r="G10" s="11" t="s">
        <v>250</v>
      </c>
      <c r="H10" s="32">
        <v>639557</v>
      </c>
      <c r="I10" s="14"/>
    </row>
    <row r="11" spans="1:41" x14ac:dyDescent="0.25">
      <c r="A11" s="13"/>
      <c r="B11" s="29" t="s">
        <v>386</v>
      </c>
      <c r="C11" s="23"/>
      <c r="D11" s="45">
        <v>336232</v>
      </c>
      <c r="E11" s="45"/>
      <c r="F11" s="23"/>
      <c r="G11" s="45">
        <v>332169</v>
      </c>
      <c r="H11" s="45"/>
      <c r="I11" s="23"/>
    </row>
    <row r="12" spans="1:41" ht="15.75" thickBot="1" x14ac:dyDescent="0.3">
      <c r="A12" s="13"/>
      <c r="B12" s="27" t="s">
        <v>387</v>
      </c>
      <c r="C12" s="14"/>
      <c r="D12" s="74">
        <v>55786</v>
      </c>
      <c r="E12" s="74"/>
      <c r="F12" s="14"/>
      <c r="G12" s="74">
        <v>105047</v>
      </c>
      <c r="H12" s="74"/>
      <c r="I12" s="14"/>
    </row>
    <row r="13" spans="1:41" x14ac:dyDescent="0.25">
      <c r="A13" s="13"/>
      <c r="B13" s="87" t="s">
        <v>388</v>
      </c>
      <c r="C13" s="23"/>
      <c r="D13" s="75">
        <v>984190</v>
      </c>
      <c r="E13" s="75"/>
      <c r="F13" s="23"/>
      <c r="G13" s="75">
        <v>1076773</v>
      </c>
      <c r="H13" s="75"/>
      <c r="I13" s="23"/>
    </row>
    <row r="14" spans="1:41" x14ac:dyDescent="0.25">
      <c r="A14" s="13"/>
      <c r="B14" s="88" t="s">
        <v>389</v>
      </c>
      <c r="C14" s="14"/>
      <c r="D14" s="40"/>
      <c r="E14" s="40"/>
      <c r="F14" s="14"/>
      <c r="G14" s="40"/>
      <c r="H14" s="40"/>
      <c r="I14" s="14"/>
    </row>
    <row r="15" spans="1:41" x14ac:dyDescent="0.25">
      <c r="A15" s="13"/>
      <c r="B15" s="29" t="s">
        <v>390</v>
      </c>
      <c r="C15" s="23"/>
      <c r="D15" s="45">
        <v>685462</v>
      </c>
      <c r="E15" s="45"/>
      <c r="F15" s="23"/>
      <c r="G15" s="45">
        <v>665246</v>
      </c>
      <c r="H15" s="45"/>
      <c r="I15" s="23"/>
    </row>
    <row r="16" spans="1:41" ht="15.75" thickBot="1" x14ac:dyDescent="0.3">
      <c r="A16" s="13"/>
      <c r="B16" s="27" t="s">
        <v>391</v>
      </c>
      <c r="C16" s="14"/>
      <c r="D16" s="82">
        <v>278</v>
      </c>
      <c r="E16" s="82"/>
      <c r="F16" s="14"/>
      <c r="G16" s="74">
        <v>2094</v>
      </c>
      <c r="H16" s="74"/>
      <c r="I16" s="14"/>
    </row>
    <row r="17" spans="1:41" x14ac:dyDescent="0.25">
      <c r="A17" s="13"/>
      <c r="B17" s="87" t="s">
        <v>392</v>
      </c>
      <c r="C17" s="23"/>
      <c r="D17" s="75">
        <v>685740</v>
      </c>
      <c r="E17" s="75"/>
      <c r="F17" s="23"/>
      <c r="G17" s="75">
        <v>667340</v>
      </c>
      <c r="H17" s="75"/>
      <c r="I17" s="23"/>
    </row>
    <row r="18" spans="1:41" x14ac:dyDescent="0.25">
      <c r="A18" s="13"/>
      <c r="B18" s="20"/>
      <c r="C18" s="14"/>
      <c r="D18" s="40"/>
      <c r="E18" s="40"/>
      <c r="F18" s="14"/>
      <c r="G18" s="40"/>
      <c r="H18" s="40"/>
      <c r="I18" s="14"/>
    </row>
    <row r="19" spans="1:41" x14ac:dyDescent="0.25">
      <c r="A19" s="13"/>
      <c r="B19" s="71" t="s">
        <v>393</v>
      </c>
      <c r="C19" s="23"/>
      <c r="D19" s="59"/>
      <c r="E19" s="59"/>
      <c r="F19" s="23"/>
      <c r="G19" s="59"/>
      <c r="H19" s="59"/>
      <c r="I19" s="23"/>
    </row>
    <row r="20" spans="1:41" x14ac:dyDescent="0.25">
      <c r="A20" s="13"/>
      <c r="B20" s="27" t="s">
        <v>394</v>
      </c>
      <c r="C20" s="14"/>
      <c r="D20" s="79">
        <v>239253</v>
      </c>
      <c r="E20" s="79"/>
      <c r="F20" s="14"/>
      <c r="G20" s="79">
        <v>258499</v>
      </c>
      <c r="H20" s="79"/>
      <c r="I20" s="14"/>
    </row>
    <row r="21" spans="1:41" x14ac:dyDescent="0.25">
      <c r="A21" s="13"/>
      <c r="B21" s="29" t="s">
        <v>395</v>
      </c>
      <c r="C21" s="23"/>
      <c r="D21" s="45">
        <v>43981</v>
      </c>
      <c r="E21" s="45"/>
      <c r="F21" s="23"/>
      <c r="G21" s="45">
        <v>55850</v>
      </c>
      <c r="H21" s="45"/>
      <c r="I21" s="23"/>
    </row>
    <row r="22" spans="1:41" x14ac:dyDescent="0.25">
      <c r="A22" s="13"/>
      <c r="B22" s="27" t="s">
        <v>396</v>
      </c>
      <c r="C22" s="14"/>
      <c r="D22" s="79">
        <v>209109</v>
      </c>
      <c r="E22" s="79"/>
      <c r="F22" s="14"/>
      <c r="G22" s="79">
        <v>217896</v>
      </c>
      <c r="H22" s="79"/>
      <c r="I22" s="14"/>
    </row>
    <row r="23" spans="1:41" ht="15.75" thickBot="1" x14ac:dyDescent="0.3">
      <c r="A23" s="13"/>
      <c r="B23" s="29" t="s">
        <v>397</v>
      </c>
      <c r="C23" s="23"/>
      <c r="D23" s="46">
        <v>177590</v>
      </c>
      <c r="E23" s="46"/>
      <c r="F23" s="23"/>
      <c r="G23" s="46">
        <v>170946</v>
      </c>
      <c r="H23" s="46"/>
      <c r="I23" s="23"/>
    </row>
    <row r="24" spans="1:41" ht="15.75" thickBot="1" x14ac:dyDescent="0.3">
      <c r="A24" s="13"/>
      <c r="B24" s="89" t="s">
        <v>398</v>
      </c>
      <c r="C24" s="14"/>
      <c r="D24" s="48">
        <v>669933</v>
      </c>
      <c r="E24" s="48"/>
      <c r="F24" s="14"/>
      <c r="G24" s="48">
        <v>703191</v>
      </c>
      <c r="H24" s="48"/>
      <c r="I24" s="14"/>
    </row>
    <row r="25" spans="1:41" x14ac:dyDescent="0.25">
      <c r="A25" s="13"/>
      <c r="B25" s="87" t="s">
        <v>399</v>
      </c>
      <c r="C25" s="23"/>
      <c r="D25" s="75">
        <v>2339863</v>
      </c>
      <c r="E25" s="75"/>
      <c r="F25" s="23"/>
      <c r="G25" s="75">
        <v>2447304</v>
      </c>
      <c r="H25" s="75"/>
      <c r="I25" s="23"/>
    </row>
    <row r="26" spans="1:41" x14ac:dyDescent="0.25">
      <c r="A26" s="13"/>
      <c r="B26" s="20"/>
      <c r="C26" s="14"/>
      <c r="D26" s="40"/>
      <c r="E26" s="40"/>
      <c r="F26" s="14"/>
      <c r="G26" s="40"/>
      <c r="H26" s="40"/>
      <c r="I26" s="14"/>
    </row>
    <row r="27" spans="1:41" ht="15.75" thickBot="1" x14ac:dyDescent="0.3">
      <c r="A27" s="13"/>
      <c r="B27" s="22" t="s">
        <v>400</v>
      </c>
      <c r="C27" s="23"/>
      <c r="D27" s="44" t="s">
        <v>401</v>
      </c>
      <c r="E27" s="44"/>
      <c r="F27" s="24" t="s">
        <v>252</v>
      </c>
      <c r="G27" s="44" t="s">
        <v>402</v>
      </c>
      <c r="H27" s="44"/>
      <c r="I27" s="24" t="s">
        <v>252</v>
      </c>
    </row>
    <row r="28" spans="1:41" ht="15.75" thickBot="1" x14ac:dyDescent="0.3">
      <c r="A28" s="13"/>
      <c r="B28" s="89" t="s">
        <v>403</v>
      </c>
      <c r="C28" s="14"/>
      <c r="D28" s="90" t="s">
        <v>250</v>
      </c>
      <c r="E28" s="33">
        <v>2283003</v>
      </c>
      <c r="F28" s="14"/>
      <c r="G28" s="90" t="s">
        <v>250</v>
      </c>
      <c r="H28" s="33">
        <v>2389655</v>
      </c>
      <c r="I28" s="14"/>
    </row>
    <row r="29" spans="1:41" x14ac:dyDescent="0.25">
      <c r="A29" s="13"/>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64"/>
      <c r="AJ29" s="64"/>
      <c r="AK29" s="64"/>
      <c r="AL29" s="64"/>
      <c r="AM29" s="64"/>
      <c r="AN29" s="64"/>
      <c r="AO29" s="64"/>
    </row>
    <row r="30" spans="1:41" ht="15" customHeight="1" x14ac:dyDescent="0.25">
      <c r="A30" s="13" t="s">
        <v>930</v>
      </c>
      <c r="B30" s="62" t="s">
        <v>4</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c r="AI30" s="62"/>
      <c r="AJ30" s="62"/>
      <c r="AK30" s="62"/>
      <c r="AL30" s="62"/>
      <c r="AM30" s="62"/>
      <c r="AN30" s="62"/>
      <c r="AO30" s="62"/>
    </row>
    <row r="31" spans="1:41" x14ac:dyDescent="0.25">
      <c r="A31" s="13"/>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64"/>
      <c r="AJ31" s="64"/>
      <c r="AK31" s="64"/>
      <c r="AL31" s="64"/>
      <c r="AM31" s="64"/>
      <c r="AN31" s="64"/>
      <c r="AO31" s="64"/>
    </row>
    <row r="32" spans="1:41" x14ac:dyDescent="0.25">
      <c r="A32" s="13"/>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c r="AI32" s="64"/>
      <c r="AJ32" s="64"/>
      <c r="AK32" s="64"/>
      <c r="AL32" s="64"/>
      <c r="AM32" s="64"/>
      <c r="AN32" s="64"/>
      <c r="AO32" s="64"/>
    </row>
    <row r="33" spans="1:41" x14ac:dyDescent="0.25">
      <c r="A33" s="13"/>
      <c r="B33" s="14"/>
      <c r="C33" s="15"/>
      <c r="D33" s="37" t="s">
        <v>304</v>
      </c>
      <c r="E33" s="37"/>
      <c r="F33" s="37"/>
      <c r="G33" s="37"/>
      <c r="H33" s="37"/>
      <c r="I33" s="15"/>
      <c r="J33" s="37" t="s">
        <v>408</v>
      </c>
      <c r="K33" s="37"/>
      <c r="L33" s="15"/>
    </row>
    <row r="34" spans="1:41" ht="15.75" thickBot="1" x14ac:dyDescent="0.3">
      <c r="A34" s="13"/>
      <c r="B34" s="14"/>
      <c r="C34" s="15"/>
      <c r="D34" s="39" t="s">
        <v>303</v>
      </c>
      <c r="E34" s="39"/>
      <c r="F34" s="39"/>
      <c r="G34" s="39"/>
      <c r="H34" s="39"/>
      <c r="I34" s="15"/>
      <c r="J34" s="39" t="s">
        <v>383</v>
      </c>
      <c r="K34" s="39"/>
      <c r="L34" s="15"/>
    </row>
    <row r="35" spans="1:41" ht="15.75" thickBot="1" x14ac:dyDescent="0.3">
      <c r="A35" s="13"/>
      <c r="B35" s="18" t="s">
        <v>246</v>
      </c>
      <c r="C35" s="15"/>
      <c r="D35" s="73">
        <v>2013</v>
      </c>
      <c r="E35" s="73"/>
      <c r="F35" s="15"/>
      <c r="G35" s="73">
        <v>2012</v>
      </c>
      <c r="H35" s="73"/>
      <c r="I35" s="15"/>
      <c r="J35" s="73">
        <v>2012</v>
      </c>
      <c r="K35" s="73"/>
      <c r="L35" s="15"/>
    </row>
    <row r="36" spans="1:41" x14ac:dyDescent="0.25">
      <c r="A36" s="13"/>
      <c r="B36" s="20"/>
      <c r="C36" s="14"/>
      <c r="D36" s="41"/>
      <c r="E36" s="41"/>
      <c r="F36" s="14"/>
      <c r="G36" s="41"/>
      <c r="H36" s="41"/>
      <c r="I36" s="14"/>
      <c r="J36" s="41"/>
      <c r="K36" s="41"/>
      <c r="L36" s="14"/>
    </row>
    <row r="37" spans="1:41" x14ac:dyDescent="0.25">
      <c r="A37" s="13"/>
      <c r="B37" s="22" t="s">
        <v>409</v>
      </c>
      <c r="C37" s="23"/>
      <c r="D37" s="24" t="s">
        <v>250</v>
      </c>
      <c r="E37" s="25">
        <v>57649</v>
      </c>
      <c r="F37" s="23"/>
      <c r="G37" s="24" t="s">
        <v>250</v>
      </c>
      <c r="H37" s="25">
        <v>54213</v>
      </c>
      <c r="I37" s="23"/>
      <c r="J37" s="24" t="s">
        <v>250</v>
      </c>
      <c r="K37" s="25">
        <v>54213</v>
      </c>
      <c r="L37" s="23"/>
    </row>
    <row r="38" spans="1:41" x14ac:dyDescent="0.25">
      <c r="A38" s="13"/>
      <c r="B38" s="30" t="s">
        <v>100</v>
      </c>
      <c r="C38" s="14"/>
      <c r="D38" s="79">
        <v>11500</v>
      </c>
      <c r="E38" s="79"/>
      <c r="F38" s="14"/>
      <c r="G38" s="79">
        <v>22000</v>
      </c>
      <c r="H38" s="79"/>
      <c r="I38" s="14"/>
      <c r="J38" s="79">
        <v>28000</v>
      </c>
      <c r="K38" s="79"/>
      <c r="L38" s="14"/>
    </row>
    <row r="39" spans="1:41" x14ac:dyDescent="0.25">
      <c r="A39" s="13"/>
      <c r="B39" s="22" t="s">
        <v>410</v>
      </c>
      <c r="C39" s="23"/>
      <c r="D39" s="43" t="s">
        <v>411</v>
      </c>
      <c r="E39" s="43"/>
      <c r="F39" s="24" t="s">
        <v>252</v>
      </c>
      <c r="G39" s="43" t="s">
        <v>412</v>
      </c>
      <c r="H39" s="43"/>
      <c r="I39" s="24" t="s">
        <v>252</v>
      </c>
      <c r="J39" s="43" t="s">
        <v>413</v>
      </c>
      <c r="K39" s="43"/>
      <c r="L39" s="24" t="s">
        <v>252</v>
      </c>
    </row>
    <row r="40" spans="1:41" ht="15.75" thickBot="1" x14ac:dyDescent="0.3">
      <c r="A40" s="13"/>
      <c r="B40" s="30" t="s">
        <v>414</v>
      </c>
      <c r="C40" s="14"/>
      <c r="D40" s="74">
        <v>2289</v>
      </c>
      <c r="E40" s="74"/>
      <c r="F40" s="14"/>
      <c r="G40" s="74">
        <v>2062</v>
      </c>
      <c r="H40" s="74"/>
      <c r="I40" s="14"/>
      <c r="J40" s="74">
        <v>2776</v>
      </c>
      <c r="K40" s="74"/>
      <c r="L40" s="14"/>
    </row>
    <row r="41" spans="1:41" x14ac:dyDescent="0.25">
      <c r="A41" s="13"/>
      <c r="B41" s="52"/>
      <c r="C41" s="23"/>
      <c r="D41" s="60"/>
      <c r="E41" s="60"/>
      <c r="F41" s="23"/>
      <c r="G41" s="60"/>
      <c r="H41" s="60"/>
      <c r="I41" s="23"/>
      <c r="J41" s="60"/>
      <c r="K41" s="60"/>
      <c r="L41" s="23"/>
    </row>
    <row r="42" spans="1:41" ht="15.75" thickBot="1" x14ac:dyDescent="0.3">
      <c r="A42" s="13"/>
      <c r="B42" s="30" t="s">
        <v>415</v>
      </c>
      <c r="C42" s="14"/>
      <c r="D42" s="54" t="s">
        <v>250</v>
      </c>
      <c r="E42" s="81">
        <v>56860</v>
      </c>
      <c r="F42" s="14"/>
      <c r="G42" s="54" t="s">
        <v>250</v>
      </c>
      <c r="H42" s="81">
        <v>55840</v>
      </c>
      <c r="I42" s="14"/>
      <c r="J42" s="54" t="s">
        <v>250</v>
      </c>
      <c r="K42" s="81">
        <v>57649</v>
      </c>
      <c r="L42" s="14"/>
    </row>
    <row r="43" spans="1:41" ht="15.75" thickTop="1" x14ac:dyDescent="0.25">
      <c r="A43" s="13"/>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64"/>
      <c r="AJ43" s="64"/>
      <c r="AK43" s="64"/>
      <c r="AL43" s="64"/>
      <c r="AM43" s="64"/>
      <c r="AN43" s="64"/>
      <c r="AO43" s="64"/>
    </row>
    <row r="44" spans="1:41" ht="15" customHeight="1" x14ac:dyDescent="0.25">
      <c r="A44" s="13" t="s">
        <v>931</v>
      </c>
      <c r="B44" s="62" t="s">
        <v>4</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c r="AI44" s="62"/>
      <c r="AJ44" s="62"/>
      <c r="AK44" s="62"/>
      <c r="AL44" s="62"/>
      <c r="AM44" s="62"/>
      <c r="AN44" s="62"/>
      <c r="AO44" s="62"/>
    </row>
    <row r="45" spans="1:41" x14ac:dyDescent="0.25">
      <c r="A45" s="13"/>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c r="AI45" s="64"/>
      <c r="AJ45" s="64"/>
      <c r="AK45" s="64"/>
      <c r="AL45" s="64"/>
      <c r="AM45" s="64"/>
      <c r="AN45" s="64"/>
      <c r="AO45" s="64"/>
    </row>
    <row r="46" spans="1:41" ht="15.75" thickBot="1" x14ac:dyDescent="0.3">
      <c r="A46" s="13"/>
      <c r="B46" s="14"/>
      <c r="C46" s="15"/>
      <c r="D46" s="114" t="s">
        <v>417</v>
      </c>
      <c r="E46" s="114"/>
      <c r="F46" s="114"/>
      <c r="G46" s="114"/>
      <c r="H46" s="114"/>
      <c r="I46" s="114"/>
      <c r="J46" s="114"/>
      <c r="K46" s="114"/>
      <c r="L46" s="15"/>
      <c r="M46" s="114" t="s">
        <v>418</v>
      </c>
      <c r="N46" s="114"/>
      <c r="O46" s="114"/>
      <c r="P46" s="114"/>
      <c r="Q46" s="114"/>
      <c r="R46" s="15"/>
      <c r="S46" s="114" t="s">
        <v>419</v>
      </c>
      <c r="T46" s="114"/>
      <c r="U46" s="114"/>
      <c r="V46" s="114"/>
      <c r="W46" s="114"/>
      <c r="X46" s="114"/>
      <c r="Y46" s="114"/>
      <c r="Z46" s="114"/>
      <c r="AA46" s="114"/>
      <c r="AB46" s="114"/>
      <c r="AC46" s="114"/>
      <c r="AD46" s="15"/>
      <c r="AE46" s="38"/>
      <c r="AF46" s="38"/>
      <c r="AG46" s="15"/>
      <c r="AH46" s="38"/>
      <c r="AI46" s="38"/>
      <c r="AJ46" s="15"/>
    </row>
    <row r="47" spans="1:41" x14ac:dyDescent="0.25">
      <c r="A47" s="13"/>
      <c r="B47" s="93" t="s">
        <v>317</v>
      </c>
      <c r="C47" s="38"/>
      <c r="D47" s="116" t="s">
        <v>420</v>
      </c>
      <c r="E47" s="116"/>
      <c r="F47" s="77"/>
      <c r="G47" s="116" t="s">
        <v>422</v>
      </c>
      <c r="H47" s="116"/>
      <c r="I47" s="77"/>
      <c r="J47" s="116" t="s">
        <v>423</v>
      </c>
      <c r="K47" s="116"/>
      <c r="L47" s="38"/>
      <c r="M47" s="116" t="s">
        <v>420</v>
      </c>
      <c r="N47" s="116"/>
      <c r="O47" s="77"/>
      <c r="P47" s="116" t="s">
        <v>423</v>
      </c>
      <c r="Q47" s="116"/>
      <c r="R47" s="38"/>
      <c r="S47" s="116" t="s">
        <v>424</v>
      </c>
      <c r="T47" s="116"/>
      <c r="U47" s="77"/>
      <c r="V47" s="116" t="s">
        <v>395</v>
      </c>
      <c r="W47" s="116"/>
      <c r="X47" s="77"/>
      <c r="Y47" s="116" t="s">
        <v>396</v>
      </c>
      <c r="Z47" s="116"/>
      <c r="AA47" s="77"/>
      <c r="AB47" s="116" t="s">
        <v>428</v>
      </c>
      <c r="AC47" s="116"/>
      <c r="AD47" s="38"/>
      <c r="AE47" s="115" t="s">
        <v>429</v>
      </c>
      <c r="AF47" s="115"/>
      <c r="AG47" s="38"/>
      <c r="AH47" s="115" t="s">
        <v>96</v>
      </c>
      <c r="AI47" s="115"/>
      <c r="AJ47" s="38"/>
    </row>
    <row r="48" spans="1:41" x14ac:dyDescent="0.25">
      <c r="A48" s="13"/>
      <c r="B48" s="93" t="s">
        <v>246</v>
      </c>
      <c r="C48" s="38"/>
      <c r="D48" s="115" t="s">
        <v>421</v>
      </c>
      <c r="E48" s="115"/>
      <c r="F48" s="38"/>
      <c r="G48" s="118"/>
      <c r="H48" s="118"/>
      <c r="I48" s="38"/>
      <c r="J48" s="118"/>
      <c r="K48" s="118"/>
      <c r="L48" s="38"/>
      <c r="M48" s="115" t="s">
        <v>421</v>
      </c>
      <c r="N48" s="115"/>
      <c r="O48" s="119"/>
      <c r="P48" s="118"/>
      <c r="Q48" s="118"/>
      <c r="R48" s="38"/>
      <c r="S48" s="115" t="s">
        <v>425</v>
      </c>
      <c r="T48" s="115"/>
      <c r="U48" s="119"/>
      <c r="V48" s="118"/>
      <c r="W48" s="118"/>
      <c r="X48" s="119"/>
      <c r="Y48" s="118"/>
      <c r="Z48" s="118"/>
      <c r="AA48" s="119"/>
      <c r="AB48" s="118"/>
      <c r="AC48" s="118"/>
      <c r="AD48" s="38"/>
      <c r="AE48" s="115" t="s">
        <v>430</v>
      </c>
      <c r="AF48" s="115"/>
      <c r="AG48" s="38"/>
      <c r="AH48" s="115"/>
      <c r="AI48" s="115"/>
      <c r="AJ48" s="38"/>
    </row>
    <row r="49" spans="1:36" x14ac:dyDescent="0.25">
      <c r="A49" s="13"/>
      <c r="B49" s="4"/>
      <c r="C49" s="38"/>
      <c r="D49" s="62"/>
      <c r="E49" s="62"/>
      <c r="F49" s="38"/>
      <c r="G49" s="118"/>
      <c r="H49" s="118"/>
      <c r="I49" s="38"/>
      <c r="J49" s="118"/>
      <c r="K49" s="118"/>
      <c r="L49" s="38"/>
      <c r="M49" s="62"/>
      <c r="N49" s="62"/>
      <c r="O49" s="119"/>
      <c r="P49" s="118"/>
      <c r="Q49" s="118"/>
      <c r="R49" s="38"/>
      <c r="S49" s="115" t="s">
        <v>426</v>
      </c>
      <c r="T49" s="115"/>
      <c r="U49" s="119"/>
      <c r="V49" s="118"/>
      <c r="W49" s="118"/>
      <c r="X49" s="119"/>
      <c r="Y49" s="118"/>
      <c r="Z49" s="118"/>
      <c r="AA49" s="119"/>
      <c r="AB49" s="118"/>
      <c r="AC49" s="118"/>
      <c r="AD49" s="38"/>
      <c r="AE49" s="62"/>
      <c r="AF49" s="62"/>
      <c r="AG49" s="38"/>
      <c r="AH49" s="115"/>
      <c r="AI49" s="115"/>
      <c r="AJ49" s="38"/>
    </row>
    <row r="50" spans="1:36" ht="15.75" thickBot="1" x14ac:dyDescent="0.3">
      <c r="A50" s="13"/>
      <c r="B50" s="17"/>
      <c r="C50" s="38"/>
      <c r="D50" s="117"/>
      <c r="E50" s="117"/>
      <c r="F50" s="38"/>
      <c r="G50" s="114"/>
      <c r="H50" s="114"/>
      <c r="I50" s="38"/>
      <c r="J50" s="114"/>
      <c r="K50" s="114"/>
      <c r="L50" s="38"/>
      <c r="M50" s="117"/>
      <c r="N50" s="117"/>
      <c r="O50" s="119"/>
      <c r="P50" s="114"/>
      <c r="Q50" s="114"/>
      <c r="R50" s="38"/>
      <c r="S50" s="114" t="s">
        <v>427</v>
      </c>
      <c r="T50" s="114"/>
      <c r="U50" s="119"/>
      <c r="V50" s="114"/>
      <c r="W50" s="114"/>
      <c r="X50" s="119"/>
      <c r="Y50" s="114"/>
      <c r="Z50" s="114"/>
      <c r="AA50" s="119"/>
      <c r="AB50" s="114"/>
      <c r="AC50" s="114"/>
      <c r="AD50" s="38"/>
      <c r="AE50" s="117"/>
      <c r="AF50" s="117"/>
      <c r="AG50" s="38"/>
      <c r="AH50" s="114"/>
      <c r="AI50" s="114"/>
      <c r="AJ50" s="38"/>
    </row>
    <row r="51" spans="1:36" x14ac:dyDescent="0.25">
      <c r="A51" s="13"/>
      <c r="B51" s="94" t="s">
        <v>431</v>
      </c>
      <c r="C51" s="23"/>
      <c r="D51" s="60"/>
      <c r="E51" s="60"/>
      <c r="F51" s="23"/>
      <c r="G51" s="60"/>
      <c r="H51" s="60"/>
      <c r="I51" s="23"/>
      <c r="J51" s="60"/>
      <c r="K51" s="60"/>
      <c r="L51" s="23"/>
      <c r="M51" s="60"/>
      <c r="N51" s="60"/>
      <c r="O51" s="23"/>
      <c r="P51" s="60"/>
      <c r="Q51" s="60"/>
      <c r="R51" s="23"/>
      <c r="S51" s="60"/>
      <c r="T51" s="60"/>
      <c r="U51" s="23"/>
      <c r="V51" s="60"/>
      <c r="W51" s="60"/>
      <c r="X51" s="23"/>
      <c r="Y51" s="60"/>
      <c r="Z51" s="60"/>
      <c r="AA51" s="23"/>
      <c r="AB51" s="60"/>
      <c r="AC51" s="60"/>
      <c r="AD51" s="23"/>
      <c r="AE51" s="60"/>
      <c r="AF51" s="60"/>
      <c r="AG51" s="23"/>
      <c r="AH51" s="60"/>
      <c r="AI51" s="60"/>
      <c r="AJ51" s="23"/>
    </row>
    <row r="52" spans="1:36" x14ac:dyDescent="0.25">
      <c r="A52" s="13"/>
      <c r="B52" s="95" t="s">
        <v>432</v>
      </c>
      <c r="C52" s="14"/>
      <c r="D52" s="96" t="s">
        <v>250</v>
      </c>
      <c r="E52" s="97">
        <v>21994</v>
      </c>
      <c r="F52" s="14"/>
      <c r="G52" s="96" t="s">
        <v>250</v>
      </c>
      <c r="H52" s="97">
        <v>18088</v>
      </c>
      <c r="I52" s="14"/>
      <c r="J52" s="96" t="s">
        <v>250</v>
      </c>
      <c r="K52" s="97">
        <v>8242</v>
      </c>
      <c r="L52" s="14"/>
      <c r="M52" s="96" t="s">
        <v>250</v>
      </c>
      <c r="N52" s="97">
        <v>2293</v>
      </c>
      <c r="O52" s="14"/>
      <c r="P52" s="96" t="s">
        <v>250</v>
      </c>
      <c r="Q52" s="98">
        <v>142</v>
      </c>
      <c r="R52" s="14"/>
      <c r="S52" s="96" t="s">
        <v>250</v>
      </c>
      <c r="T52" s="97">
        <v>2397</v>
      </c>
      <c r="U52" s="14"/>
      <c r="V52" s="96" t="s">
        <v>250</v>
      </c>
      <c r="W52" s="97">
        <v>2062</v>
      </c>
      <c r="X52" s="14"/>
      <c r="Y52" s="96" t="s">
        <v>250</v>
      </c>
      <c r="Z52" s="98">
        <v>303</v>
      </c>
      <c r="AA52" s="14"/>
      <c r="AB52" s="96" t="s">
        <v>250</v>
      </c>
      <c r="AC52" s="97">
        <v>1578</v>
      </c>
      <c r="AD52" s="14"/>
      <c r="AE52" s="96" t="s">
        <v>250</v>
      </c>
      <c r="AF52" s="98">
        <v>550</v>
      </c>
      <c r="AG52" s="14"/>
      <c r="AH52" s="96" t="s">
        <v>250</v>
      </c>
      <c r="AI52" s="97">
        <v>57649</v>
      </c>
      <c r="AJ52" s="14"/>
    </row>
    <row r="53" spans="1:36" x14ac:dyDescent="0.25">
      <c r="A53" s="13"/>
      <c r="B53" s="99" t="s">
        <v>410</v>
      </c>
      <c r="C53" s="23"/>
      <c r="D53" s="120">
        <v>5605</v>
      </c>
      <c r="E53" s="120"/>
      <c r="F53" s="23"/>
      <c r="G53" s="120">
        <v>3497</v>
      </c>
      <c r="H53" s="120"/>
      <c r="I53" s="23"/>
      <c r="J53" s="120">
        <v>2935</v>
      </c>
      <c r="K53" s="120"/>
      <c r="L53" s="23"/>
      <c r="M53" s="121">
        <v>629</v>
      </c>
      <c r="N53" s="121"/>
      <c r="O53" s="23"/>
      <c r="P53" s="121">
        <v>215</v>
      </c>
      <c r="Q53" s="121"/>
      <c r="R53" s="23"/>
      <c r="S53" s="121">
        <v>310</v>
      </c>
      <c r="T53" s="121"/>
      <c r="U53" s="23"/>
      <c r="V53" s="121">
        <v>436</v>
      </c>
      <c r="W53" s="121"/>
      <c r="X53" s="23"/>
      <c r="Y53" s="121">
        <v>77</v>
      </c>
      <c r="Z53" s="121"/>
      <c r="AA53" s="23"/>
      <c r="AB53" s="121">
        <v>874</v>
      </c>
      <c r="AC53" s="121"/>
      <c r="AD53" s="23"/>
      <c r="AE53" s="121" t="s">
        <v>256</v>
      </c>
      <c r="AF53" s="121"/>
      <c r="AG53" s="23"/>
      <c r="AH53" s="120">
        <v>14578</v>
      </c>
      <c r="AI53" s="120"/>
      <c r="AJ53" s="23"/>
    </row>
    <row r="54" spans="1:36" x14ac:dyDescent="0.25">
      <c r="A54" s="13"/>
      <c r="B54" s="101" t="s">
        <v>414</v>
      </c>
      <c r="C54" s="14"/>
      <c r="D54" s="122">
        <v>288</v>
      </c>
      <c r="E54" s="122"/>
      <c r="F54" s="14"/>
      <c r="G54" s="122">
        <v>644</v>
      </c>
      <c r="H54" s="122"/>
      <c r="I54" s="14"/>
      <c r="J54" s="122">
        <v>185</v>
      </c>
      <c r="K54" s="122"/>
      <c r="L54" s="14"/>
      <c r="M54" s="122">
        <v>247</v>
      </c>
      <c r="N54" s="122"/>
      <c r="O54" s="14"/>
      <c r="P54" s="122" t="s">
        <v>256</v>
      </c>
      <c r="Q54" s="122"/>
      <c r="R54" s="14"/>
      <c r="S54" s="122">
        <v>212</v>
      </c>
      <c r="T54" s="122"/>
      <c r="U54" s="14"/>
      <c r="V54" s="122">
        <v>128</v>
      </c>
      <c r="W54" s="122"/>
      <c r="X54" s="14"/>
      <c r="Y54" s="122" t="s">
        <v>256</v>
      </c>
      <c r="Z54" s="122"/>
      <c r="AA54" s="14"/>
      <c r="AB54" s="122">
        <v>585</v>
      </c>
      <c r="AC54" s="122"/>
      <c r="AD54" s="14"/>
      <c r="AE54" s="122" t="s">
        <v>256</v>
      </c>
      <c r="AF54" s="122"/>
      <c r="AG54" s="14"/>
      <c r="AH54" s="123">
        <v>2289</v>
      </c>
      <c r="AI54" s="123"/>
      <c r="AJ54" s="14"/>
    </row>
    <row r="55" spans="1:36" ht="15.75" thickBot="1" x14ac:dyDescent="0.3">
      <c r="A55" s="13"/>
      <c r="B55" s="99" t="s">
        <v>433</v>
      </c>
      <c r="C55" s="23"/>
      <c r="D55" s="124">
        <v>6379</v>
      </c>
      <c r="E55" s="124"/>
      <c r="F55" s="23"/>
      <c r="G55" s="124">
        <v>2532</v>
      </c>
      <c r="H55" s="124"/>
      <c r="I55" s="23"/>
      <c r="J55" s="125">
        <v>869</v>
      </c>
      <c r="K55" s="125"/>
      <c r="L55" s="23"/>
      <c r="M55" s="125">
        <v>524</v>
      </c>
      <c r="N55" s="125"/>
      <c r="O55" s="23"/>
      <c r="P55" s="125">
        <v>73</v>
      </c>
      <c r="Q55" s="125"/>
      <c r="R55" s="23"/>
      <c r="S55" s="125">
        <v>191</v>
      </c>
      <c r="T55" s="125"/>
      <c r="U55" s="23"/>
      <c r="V55" s="125">
        <v>480</v>
      </c>
      <c r="W55" s="125"/>
      <c r="X55" s="23"/>
      <c r="Y55" s="125">
        <v>90</v>
      </c>
      <c r="Z55" s="125"/>
      <c r="AA55" s="23"/>
      <c r="AB55" s="125">
        <v>362</v>
      </c>
      <c r="AC55" s="125"/>
      <c r="AD55" s="23"/>
      <c r="AE55" s="125" t="s">
        <v>256</v>
      </c>
      <c r="AF55" s="125"/>
      <c r="AG55" s="23"/>
      <c r="AH55" s="124">
        <v>11500</v>
      </c>
      <c r="AI55" s="124"/>
      <c r="AJ55" s="23"/>
    </row>
    <row r="56" spans="1:36" ht="15.75" thickBot="1" x14ac:dyDescent="0.3">
      <c r="A56" s="13"/>
      <c r="B56" s="102" t="s">
        <v>434</v>
      </c>
      <c r="C56" s="14"/>
      <c r="D56" s="103" t="s">
        <v>250</v>
      </c>
      <c r="E56" s="104">
        <v>23056</v>
      </c>
      <c r="F56" s="14"/>
      <c r="G56" s="103" t="s">
        <v>250</v>
      </c>
      <c r="H56" s="104">
        <v>17767</v>
      </c>
      <c r="I56" s="14"/>
      <c r="J56" s="103" t="s">
        <v>250</v>
      </c>
      <c r="K56" s="104">
        <v>6361</v>
      </c>
      <c r="L56" s="14"/>
      <c r="M56" s="103" t="s">
        <v>250</v>
      </c>
      <c r="N56" s="104">
        <v>2435</v>
      </c>
      <c r="O56" s="14"/>
      <c r="P56" s="103" t="s">
        <v>250</v>
      </c>
      <c r="Q56" s="105" t="s">
        <v>256</v>
      </c>
      <c r="R56" s="14"/>
      <c r="S56" s="103" t="s">
        <v>250</v>
      </c>
      <c r="T56" s="104">
        <v>2490</v>
      </c>
      <c r="U56" s="14"/>
      <c r="V56" s="103" t="s">
        <v>250</v>
      </c>
      <c r="W56" s="104">
        <v>2234</v>
      </c>
      <c r="X56" s="14"/>
      <c r="Y56" s="103" t="s">
        <v>250</v>
      </c>
      <c r="Z56" s="105">
        <v>316</v>
      </c>
      <c r="AA56" s="14"/>
      <c r="AB56" s="103" t="s">
        <v>250</v>
      </c>
      <c r="AC56" s="104">
        <v>1651</v>
      </c>
      <c r="AD56" s="14"/>
      <c r="AE56" s="103" t="s">
        <v>250</v>
      </c>
      <c r="AF56" s="105">
        <v>550</v>
      </c>
      <c r="AG56" s="14"/>
      <c r="AH56" s="103" t="s">
        <v>250</v>
      </c>
      <c r="AI56" s="104">
        <v>56860</v>
      </c>
      <c r="AJ56" s="14"/>
    </row>
    <row r="57" spans="1:36" x14ac:dyDescent="0.25">
      <c r="A57" s="13"/>
      <c r="B57" s="52"/>
      <c r="C57" s="23"/>
      <c r="D57" s="60"/>
      <c r="E57" s="60"/>
      <c r="F57" s="23"/>
      <c r="G57" s="60"/>
      <c r="H57" s="60"/>
      <c r="I57" s="23"/>
      <c r="J57" s="60"/>
      <c r="K57" s="60"/>
      <c r="L57" s="23"/>
      <c r="M57" s="60"/>
      <c r="N57" s="60"/>
      <c r="O57" s="23"/>
      <c r="P57" s="60"/>
      <c r="Q57" s="60"/>
      <c r="R57" s="23"/>
      <c r="S57" s="60"/>
      <c r="T57" s="60"/>
      <c r="U57" s="23"/>
      <c r="V57" s="60"/>
      <c r="W57" s="60"/>
      <c r="X57" s="23"/>
      <c r="Y57" s="60"/>
      <c r="Z57" s="60"/>
      <c r="AA57" s="23"/>
      <c r="AB57" s="60"/>
      <c r="AC57" s="60"/>
      <c r="AD57" s="23"/>
      <c r="AE57" s="60"/>
      <c r="AF57" s="60"/>
      <c r="AG57" s="23"/>
      <c r="AH57" s="60"/>
      <c r="AI57" s="60"/>
      <c r="AJ57" s="23"/>
    </row>
    <row r="58" spans="1:36" x14ac:dyDescent="0.25">
      <c r="A58" s="13"/>
      <c r="B58" s="95" t="s">
        <v>435</v>
      </c>
      <c r="C58" s="14"/>
      <c r="D58" s="40"/>
      <c r="E58" s="40"/>
      <c r="F58" s="14"/>
      <c r="G58" s="40"/>
      <c r="H58" s="40"/>
      <c r="I58" s="14"/>
      <c r="J58" s="40"/>
      <c r="K58" s="40"/>
      <c r="L58" s="14"/>
      <c r="M58" s="40"/>
      <c r="N58" s="40"/>
      <c r="O58" s="14"/>
      <c r="P58" s="40"/>
      <c r="Q58" s="40"/>
      <c r="R58" s="14"/>
      <c r="S58" s="40"/>
      <c r="T58" s="40"/>
      <c r="U58" s="14"/>
      <c r="V58" s="40"/>
      <c r="W58" s="40"/>
      <c r="X58" s="14"/>
      <c r="Y58" s="40"/>
      <c r="Z58" s="40"/>
      <c r="AA58" s="14"/>
      <c r="AB58" s="40"/>
      <c r="AC58" s="40"/>
      <c r="AD58" s="14"/>
      <c r="AE58" s="40"/>
      <c r="AF58" s="40"/>
      <c r="AG58" s="14"/>
      <c r="AH58" s="40"/>
      <c r="AI58" s="40"/>
      <c r="AJ58" s="14"/>
    </row>
    <row r="59" spans="1:36" x14ac:dyDescent="0.25">
      <c r="A59" s="13"/>
      <c r="B59" s="106" t="s">
        <v>436</v>
      </c>
      <c r="C59" s="23"/>
      <c r="D59" s="107" t="s">
        <v>250</v>
      </c>
      <c r="E59" s="100" t="s">
        <v>256</v>
      </c>
      <c r="F59" s="23"/>
      <c r="G59" s="107" t="s">
        <v>250</v>
      </c>
      <c r="H59" s="100" t="s">
        <v>256</v>
      </c>
      <c r="I59" s="23"/>
      <c r="J59" s="107" t="s">
        <v>250</v>
      </c>
      <c r="K59" s="100" t="s">
        <v>256</v>
      </c>
      <c r="L59" s="23"/>
      <c r="M59" s="107" t="s">
        <v>250</v>
      </c>
      <c r="N59" s="100" t="s">
        <v>256</v>
      </c>
      <c r="O59" s="23"/>
      <c r="P59" s="107" t="s">
        <v>250</v>
      </c>
      <c r="Q59" s="100" t="s">
        <v>256</v>
      </c>
      <c r="R59" s="23"/>
      <c r="S59" s="107" t="s">
        <v>250</v>
      </c>
      <c r="T59" s="100" t="s">
        <v>256</v>
      </c>
      <c r="U59" s="23"/>
      <c r="V59" s="107" t="s">
        <v>250</v>
      </c>
      <c r="W59" s="100" t="s">
        <v>256</v>
      </c>
      <c r="X59" s="23"/>
      <c r="Y59" s="107" t="s">
        <v>250</v>
      </c>
      <c r="Z59" s="100" t="s">
        <v>256</v>
      </c>
      <c r="AA59" s="23"/>
      <c r="AB59" s="107" t="s">
        <v>250</v>
      </c>
      <c r="AC59" s="100" t="s">
        <v>256</v>
      </c>
      <c r="AD59" s="23"/>
      <c r="AE59" s="107" t="s">
        <v>250</v>
      </c>
      <c r="AF59" s="100" t="s">
        <v>256</v>
      </c>
      <c r="AG59" s="23"/>
      <c r="AH59" s="107" t="s">
        <v>250</v>
      </c>
      <c r="AI59" s="100" t="s">
        <v>256</v>
      </c>
      <c r="AJ59" s="23"/>
    </row>
    <row r="60" spans="1:36" x14ac:dyDescent="0.25">
      <c r="A60" s="13"/>
      <c r="B60" s="108" t="s">
        <v>437</v>
      </c>
      <c r="C60" s="14"/>
      <c r="D60" s="123">
        <v>23056</v>
      </c>
      <c r="E60" s="123"/>
      <c r="F60" s="14"/>
      <c r="G60" s="123">
        <v>17767</v>
      </c>
      <c r="H60" s="123"/>
      <c r="I60" s="14"/>
      <c r="J60" s="123">
        <v>6361</v>
      </c>
      <c r="K60" s="123"/>
      <c r="L60" s="14"/>
      <c r="M60" s="123">
        <v>2435</v>
      </c>
      <c r="N60" s="123"/>
      <c r="O60" s="14"/>
      <c r="P60" s="122" t="s">
        <v>256</v>
      </c>
      <c r="Q60" s="122"/>
      <c r="R60" s="14"/>
      <c r="S60" s="123">
        <v>2490</v>
      </c>
      <c r="T60" s="123"/>
      <c r="U60" s="14"/>
      <c r="V60" s="123">
        <v>2234</v>
      </c>
      <c r="W60" s="123"/>
      <c r="X60" s="14"/>
      <c r="Y60" s="122">
        <v>316</v>
      </c>
      <c r="Z60" s="122"/>
      <c r="AA60" s="14"/>
      <c r="AB60" s="123">
        <v>1651</v>
      </c>
      <c r="AC60" s="123"/>
      <c r="AD60" s="14"/>
      <c r="AE60" s="122">
        <v>550</v>
      </c>
      <c r="AF60" s="122"/>
      <c r="AG60" s="14"/>
      <c r="AH60" s="123">
        <v>56860</v>
      </c>
      <c r="AI60" s="123"/>
      <c r="AJ60" s="14"/>
    </row>
    <row r="61" spans="1:36" ht="15.75" thickBot="1" x14ac:dyDescent="0.3">
      <c r="A61" s="13"/>
      <c r="B61" s="106" t="s">
        <v>438</v>
      </c>
      <c r="C61" s="23"/>
      <c r="D61" s="125" t="s">
        <v>256</v>
      </c>
      <c r="E61" s="125"/>
      <c r="F61" s="23"/>
      <c r="G61" s="125" t="s">
        <v>256</v>
      </c>
      <c r="H61" s="125"/>
      <c r="I61" s="23"/>
      <c r="J61" s="125" t="s">
        <v>256</v>
      </c>
      <c r="K61" s="125"/>
      <c r="L61" s="23"/>
      <c r="M61" s="125" t="s">
        <v>256</v>
      </c>
      <c r="N61" s="125"/>
      <c r="O61" s="23"/>
      <c r="P61" s="125" t="s">
        <v>256</v>
      </c>
      <c r="Q61" s="125"/>
      <c r="R61" s="23"/>
      <c r="S61" s="125" t="s">
        <v>256</v>
      </c>
      <c r="T61" s="125"/>
      <c r="U61" s="23"/>
      <c r="V61" s="125" t="s">
        <v>256</v>
      </c>
      <c r="W61" s="125"/>
      <c r="X61" s="23"/>
      <c r="Y61" s="125" t="s">
        <v>256</v>
      </c>
      <c r="Z61" s="125"/>
      <c r="AA61" s="23"/>
      <c r="AB61" s="125" t="s">
        <v>256</v>
      </c>
      <c r="AC61" s="125"/>
      <c r="AD61" s="23"/>
      <c r="AE61" s="125" t="s">
        <v>256</v>
      </c>
      <c r="AF61" s="125"/>
      <c r="AG61" s="23"/>
      <c r="AH61" s="125" t="s">
        <v>256</v>
      </c>
      <c r="AI61" s="125"/>
      <c r="AJ61" s="23"/>
    </row>
    <row r="62" spans="1:36" ht="15.75" thickBot="1" x14ac:dyDescent="0.3">
      <c r="A62" s="13"/>
      <c r="B62" s="109" t="s">
        <v>439</v>
      </c>
      <c r="C62" s="14"/>
      <c r="D62" s="103" t="s">
        <v>250</v>
      </c>
      <c r="E62" s="104">
        <v>23056</v>
      </c>
      <c r="F62" s="14"/>
      <c r="G62" s="103" t="s">
        <v>250</v>
      </c>
      <c r="H62" s="104">
        <v>17767</v>
      </c>
      <c r="I62" s="14"/>
      <c r="J62" s="103" t="s">
        <v>250</v>
      </c>
      <c r="K62" s="104">
        <v>6361</v>
      </c>
      <c r="L62" s="14"/>
      <c r="M62" s="103" t="s">
        <v>250</v>
      </c>
      <c r="N62" s="104">
        <v>2435</v>
      </c>
      <c r="O62" s="14"/>
      <c r="P62" s="103" t="s">
        <v>250</v>
      </c>
      <c r="Q62" s="105" t="s">
        <v>256</v>
      </c>
      <c r="R62" s="14"/>
      <c r="S62" s="103" t="s">
        <v>250</v>
      </c>
      <c r="T62" s="104">
        <v>2490</v>
      </c>
      <c r="U62" s="14"/>
      <c r="V62" s="103" t="s">
        <v>250</v>
      </c>
      <c r="W62" s="104">
        <v>2234</v>
      </c>
      <c r="X62" s="14"/>
      <c r="Y62" s="103" t="s">
        <v>250</v>
      </c>
      <c r="Z62" s="105">
        <v>316</v>
      </c>
      <c r="AA62" s="14"/>
      <c r="AB62" s="103" t="s">
        <v>250</v>
      </c>
      <c r="AC62" s="104">
        <v>1651</v>
      </c>
      <c r="AD62" s="14"/>
      <c r="AE62" s="103" t="s">
        <v>250</v>
      </c>
      <c r="AF62" s="105">
        <v>550</v>
      </c>
      <c r="AG62" s="14"/>
      <c r="AH62" s="103" t="s">
        <v>250</v>
      </c>
      <c r="AI62" s="104">
        <v>56860</v>
      </c>
      <c r="AJ62" s="14"/>
    </row>
    <row r="63" spans="1:36" x14ac:dyDescent="0.25">
      <c r="A63" s="13"/>
      <c r="B63" s="52"/>
      <c r="C63" s="23"/>
      <c r="D63" s="60"/>
      <c r="E63" s="60"/>
      <c r="F63" s="23"/>
      <c r="G63" s="60"/>
      <c r="H63" s="60"/>
      <c r="I63" s="23"/>
      <c r="J63" s="60"/>
      <c r="K63" s="60"/>
      <c r="L63" s="23"/>
      <c r="M63" s="60"/>
      <c r="N63" s="60"/>
      <c r="O63" s="23"/>
      <c r="P63" s="60"/>
      <c r="Q63" s="60"/>
      <c r="R63" s="23"/>
      <c r="S63" s="60"/>
      <c r="T63" s="60"/>
      <c r="U63" s="23"/>
      <c r="V63" s="60"/>
      <c r="W63" s="60"/>
      <c r="X63" s="23"/>
      <c r="Y63" s="60"/>
      <c r="Z63" s="60"/>
      <c r="AA63" s="23"/>
      <c r="AB63" s="60"/>
      <c r="AC63" s="60"/>
      <c r="AD63" s="23"/>
      <c r="AE63" s="60"/>
      <c r="AF63" s="60"/>
      <c r="AG63" s="23"/>
      <c r="AH63" s="60"/>
      <c r="AI63" s="60"/>
      <c r="AJ63" s="23"/>
    </row>
    <row r="64" spans="1:36" x14ac:dyDescent="0.25">
      <c r="A64" s="13"/>
      <c r="B64" s="95" t="s">
        <v>440</v>
      </c>
      <c r="C64" s="14"/>
      <c r="D64" s="40"/>
      <c r="E64" s="40"/>
      <c r="F64" s="14"/>
      <c r="G64" s="40"/>
      <c r="H64" s="40"/>
      <c r="I64" s="14"/>
      <c r="J64" s="40"/>
      <c r="K64" s="40"/>
      <c r="L64" s="14"/>
      <c r="M64" s="40"/>
      <c r="N64" s="40"/>
      <c r="O64" s="14"/>
      <c r="P64" s="40"/>
      <c r="Q64" s="40"/>
      <c r="R64" s="14"/>
      <c r="S64" s="40"/>
      <c r="T64" s="40"/>
      <c r="U64" s="14"/>
      <c r="V64" s="40"/>
      <c r="W64" s="40"/>
      <c r="X64" s="14"/>
      <c r="Y64" s="40"/>
      <c r="Z64" s="40"/>
      <c r="AA64" s="14"/>
      <c r="AB64" s="40"/>
      <c r="AC64" s="40"/>
      <c r="AD64" s="14"/>
      <c r="AE64" s="40"/>
      <c r="AF64" s="40"/>
      <c r="AG64" s="14"/>
      <c r="AH64" s="40"/>
      <c r="AI64" s="40"/>
      <c r="AJ64" s="14"/>
    </row>
    <row r="65" spans="1:41" x14ac:dyDescent="0.25">
      <c r="A65" s="13"/>
      <c r="B65" s="94" t="s">
        <v>441</v>
      </c>
      <c r="C65" s="23"/>
      <c r="D65" s="59"/>
      <c r="E65" s="59"/>
      <c r="F65" s="23"/>
      <c r="G65" s="59"/>
      <c r="H65" s="59"/>
      <c r="I65" s="23"/>
      <c r="J65" s="59"/>
      <c r="K65" s="59"/>
      <c r="L65" s="23"/>
      <c r="M65" s="59"/>
      <c r="N65" s="59"/>
      <c r="O65" s="23"/>
      <c r="P65" s="59"/>
      <c r="Q65" s="59"/>
      <c r="R65" s="23"/>
      <c r="S65" s="59"/>
      <c r="T65" s="59"/>
      <c r="U65" s="23"/>
      <c r="V65" s="59"/>
      <c r="W65" s="59"/>
      <c r="X65" s="23"/>
      <c r="Y65" s="59"/>
      <c r="Z65" s="59"/>
      <c r="AA65" s="23"/>
      <c r="AB65" s="59"/>
      <c r="AC65" s="59"/>
      <c r="AD65" s="23"/>
      <c r="AE65" s="59"/>
      <c r="AF65" s="59"/>
      <c r="AG65" s="23"/>
      <c r="AH65" s="59"/>
      <c r="AI65" s="59"/>
      <c r="AJ65" s="23"/>
    </row>
    <row r="66" spans="1:41" x14ac:dyDescent="0.25">
      <c r="A66" s="13"/>
      <c r="B66" s="108" t="s">
        <v>436</v>
      </c>
      <c r="C66" s="14"/>
      <c r="D66" s="96" t="s">
        <v>250</v>
      </c>
      <c r="E66" s="97">
        <v>31055</v>
      </c>
      <c r="F66" s="14"/>
      <c r="G66" s="96" t="s">
        <v>250</v>
      </c>
      <c r="H66" s="97">
        <v>10186</v>
      </c>
      <c r="I66" s="14"/>
      <c r="J66" s="96" t="s">
        <v>250</v>
      </c>
      <c r="K66" s="97">
        <v>6466</v>
      </c>
      <c r="L66" s="14"/>
      <c r="M66" s="96" t="s">
        <v>250</v>
      </c>
      <c r="N66" s="97">
        <v>12809</v>
      </c>
      <c r="O66" s="14"/>
      <c r="P66" s="96" t="s">
        <v>250</v>
      </c>
      <c r="Q66" s="98">
        <v>130</v>
      </c>
      <c r="R66" s="14"/>
      <c r="S66" s="96" t="s">
        <v>250</v>
      </c>
      <c r="T66" s="97">
        <v>1058</v>
      </c>
      <c r="U66" s="14"/>
      <c r="V66" s="96" t="s">
        <v>250</v>
      </c>
      <c r="W66" s="98">
        <v>232</v>
      </c>
      <c r="X66" s="14"/>
      <c r="Y66" s="96" t="s">
        <v>250</v>
      </c>
      <c r="Z66" s="98" t="s">
        <v>256</v>
      </c>
      <c r="AA66" s="14"/>
      <c r="AB66" s="96" t="s">
        <v>250</v>
      </c>
      <c r="AC66" s="98">
        <v>123</v>
      </c>
      <c r="AD66" s="14"/>
      <c r="AE66" s="96" t="s">
        <v>250</v>
      </c>
      <c r="AF66" s="98" t="s">
        <v>256</v>
      </c>
      <c r="AG66" s="14"/>
      <c r="AH66" s="96" t="s">
        <v>250</v>
      </c>
      <c r="AI66" s="97">
        <v>62059</v>
      </c>
      <c r="AJ66" s="14"/>
    </row>
    <row r="67" spans="1:41" x14ac:dyDescent="0.25">
      <c r="A67" s="13"/>
      <c r="B67" s="106" t="s">
        <v>437</v>
      </c>
      <c r="C67" s="23"/>
      <c r="D67" s="120">
        <v>560891</v>
      </c>
      <c r="E67" s="120"/>
      <c r="F67" s="23"/>
      <c r="G67" s="120">
        <v>326046</v>
      </c>
      <c r="H67" s="120"/>
      <c r="I67" s="23"/>
      <c r="J67" s="120">
        <v>47723</v>
      </c>
      <c r="K67" s="120"/>
      <c r="L67" s="23"/>
      <c r="M67" s="120">
        <v>672466</v>
      </c>
      <c r="N67" s="120"/>
      <c r="O67" s="23"/>
      <c r="P67" s="121">
        <v>148</v>
      </c>
      <c r="Q67" s="121"/>
      <c r="R67" s="23"/>
      <c r="S67" s="120">
        <v>238195</v>
      </c>
      <c r="T67" s="120"/>
      <c r="U67" s="23"/>
      <c r="V67" s="120">
        <v>43749</v>
      </c>
      <c r="W67" s="120"/>
      <c r="X67" s="23"/>
      <c r="Y67" s="120">
        <v>209109</v>
      </c>
      <c r="Z67" s="120"/>
      <c r="AA67" s="23"/>
      <c r="AB67" s="120">
        <v>177467</v>
      </c>
      <c r="AC67" s="120"/>
      <c r="AD67" s="23"/>
      <c r="AE67" s="121" t="s">
        <v>256</v>
      </c>
      <c r="AF67" s="121"/>
      <c r="AG67" s="23"/>
      <c r="AH67" s="120">
        <v>2275794</v>
      </c>
      <c r="AI67" s="120"/>
      <c r="AJ67" s="23"/>
    </row>
    <row r="68" spans="1:41" ht="15.75" thickBot="1" x14ac:dyDescent="0.3">
      <c r="A68" s="13"/>
      <c r="B68" s="108" t="s">
        <v>438</v>
      </c>
      <c r="C68" s="14"/>
      <c r="D68" s="126">
        <v>226</v>
      </c>
      <c r="E68" s="126"/>
      <c r="F68" s="14"/>
      <c r="G68" s="126" t="s">
        <v>256</v>
      </c>
      <c r="H68" s="126"/>
      <c r="I68" s="14"/>
      <c r="J68" s="127">
        <v>1597</v>
      </c>
      <c r="K68" s="127"/>
      <c r="L68" s="14"/>
      <c r="M68" s="126">
        <v>187</v>
      </c>
      <c r="N68" s="126"/>
      <c r="O68" s="14"/>
      <c r="P68" s="126" t="s">
        <v>256</v>
      </c>
      <c r="Q68" s="126"/>
      <c r="R68" s="14"/>
      <c r="S68" s="126" t="s">
        <v>256</v>
      </c>
      <c r="T68" s="126"/>
      <c r="U68" s="14"/>
      <c r="V68" s="126" t="s">
        <v>256</v>
      </c>
      <c r="W68" s="126"/>
      <c r="X68" s="14"/>
      <c r="Y68" s="126" t="s">
        <v>256</v>
      </c>
      <c r="Z68" s="126"/>
      <c r="AA68" s="14"/>
      <c r="AB68" s="126" t="s">
        <v>256</v>
      </c>
      <c r="AC68" s="126"/>
      <c r="AD68" s="14"/>
      <c r="AE68" s="126" t="s">
        <v>256</v>
      </c>
      <c r="AF68" s="126"/>
      <c r="AG68" s="14"/>
      <c r="AH68" s="127">
        <v>2010</v>
      </c>
      <c r="AI68" s="127"/>
      <c r="AJ68" s="14"/>
    </row>
    <row r="69" spans="1:41" ht="15.75" thickBot="1" x14ac:dyDescent="0.3">
      <c r="A69" s="13"/>
      <c r="B69" s="110" t="s">
        <v>442</v>
      </c>
      <c r="C69" s="23"/>
      <c r="D69" s="111" t="s">
        <v>250</v>
      </c>
      <c r="E69" s="112">
        <v>592172</v>
      </c>
      <c r="F69" s="23"/>
      <c r="G69" s="111" t="s">
        <v>250</v>
      </c>
      <c r="H69" s="112">
        <v>336232</v>
      </c>
      <c r="I69" s="23"/>
      <c r="J69" s="111" t="s">
        <v>250</v>
      </c>
      <c r="K69" s="112">
        <v>55786</v>
      </c>
      <c r="L69" s="23"/>
      <c r="M69" s="111" t="s">
        <v>250</v>
      </c>
      <c r="N69" s="112">
        <v>685462</v>
      </c>
      <c r="O69" s="23"/>
      <c r="P69" s="111" t="s">
        <v>250</v>
      </c>
      <c r="Q69" s="113">
        <v>278</v>
      </c>
      <c r="R69" s="23"/>
      <c r="S69" s="111" t="s">
        <v>250</v>
      </c>
      <c r="T69" s="112">
        <v>239253</v>
      </c>
      <c r="U69" s="23"/>
      <c r="V69" s="111" t="s">
        <v>250</v>
      </c>
      <c r="W69" s="112">
        <v>43981</v>
      </c>
      <c r="X69" s="23"/>
      <c r="Y69" s="111" t="s">
        <v>250</v>
      </c>
      <c r="Z69" s="112">
        <v>209109</v>
      </c>
      <c r="AA69" s="23"/>
      <c r="AB69" s="111" t="s">
        <v>250</v>
      </c>
      <c r="AC69" s="112">
        <v>177590</v>
      </c>
      <c r="AD69" s="23"/>
      <c r="AE69" s="111" t="s">
        <v>250</v>
      </c>
      <c r="AF69" s="113" t="s">
        <v>256</v>
      </c>
      <c r="AG69" s="23"/>
      <c r="AH69" s="111" t="s">
        <v>250</v>
      </c>
      <c r="AI69" s="112">
        <v>2339863</v>
      </c>
      <c r="AJ69" s="23"/>
    </row>
    <row r="70" spans="1:41" x14ac:dyDescent="0.25">
      <c r="A70" s="13"/>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c r="AI70" s="64"/>
      <c r="AJ70" s="64"/>
      <c r="AK70" s="64"/>
      <c r="AL70" s="64"/>
      <c r="AM70" s="64"/>
      <c r="AN70" s="64"/>
      <c r="AO70" s="64"/>
    </row>
    <row r="71" spans="1:41" x14ac:dyDescent="0.25">
      <c r="A71" s="13"/>
      <c r="B71" s="181" t="s">
        <v>443</v>
      </c>
      <c r="C71" s="181"/>
      <c r="D71" s="181"/>
      <c r="E71" s="181"/>
      <c r="F71" s="181"/>
      <c r="G71" s="181"/>
      <c r="H71" s="181"/>
      <c r="I71" s="181"/>
      <c r="J71" s="181"/>
      <c r="K71" s="181"/>
      <c r="L71" s="181"/>
      <c r="M71" s="181"/>
      <c r="N71" s="181"/>
      <c r="O71" s="181"/>
      <c r="P71" s="181"/>
      <c r="Q71" s="181"/>
      <c r="R71" s="181"/>
      <c r="S71" s="181"/>
      <c r="T71" s="181"/>
      <c r="U71" s="181"/>
      <c r="V71" s="181"/>
      <c r="W71" s="181"/>
      <c r="X71" s="181"/>
      <c r="Y71" s="181"/>
      <c r="Z71" s="181"/>
      <c r="AA71" s="181"/>
      <c r="AB71" s="181"/>
      <c r="AC71" s="181"/>
      <c r="AD71" s="181"/>
      <c r="AE71" s="181"/>
      <c r="AF71" s="181"/>
      <c r="AG71" s="181"/>
      <c r="AH71" s="181"/>
      <c r="AI71" s="181"/>
      <c r="AJ71" s="181"/>
      <c r="AK71" s="181"/>
      <c r="AL71" s="181"/>
      <c r="AM71" s="181"/>
      <c r="AN71" s="181"/>
      <c r="AO71" s="181"/>
    </row>
    <row r="72" spans="1:41" x14ac:dyDescent="0.25">
      <c r="A72" s="13"/>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64"/>
      <c r="AJ72" s="64"/>
      <c r="AK72" s="64"/>
      <c r="AL72" s="64"/>
      <c r="AM72" s="64"/>
      <c r="AN72" s="64"/>
      <c r="AO72" s="64"/>
    </row>
    <row r="73" spans="1:41" ht="15.75" thickBot="1" x14ac:dyDescent="0.3">
      <c r="A73" s="13"/>
      <c r="B73" s="14"/>
      <c r="C73" s="15"/>
      <c r="D73" s="114" t="s">
        <v>417</v>
      </c>
      <c r="E73" s="114"/>
      <c r="F73" s="114"/>
      <c r="G73" s="114"/>
      <c r="H73" s="114"/>
      <c r="I73" s="114"/>
      <c r="J73" s="114"/>
      <c r="K73" s="114"/>
      <c r="L73" s="15"/>
      <c r="M73" s="114" t="s">
        <v>418</v>
      </c>
      <c r="N73" s="114"/>
      <c r="O73" s="114"/>
      <c r="P73" s="114"/>
      <c r="Q73" s="114"/>
      <c r="R73" s="15"/>
      <c r="S73" s="114" t="s">
        <v>419</v>
      </c>
      <c r="T73" s="114"/>
      <c r="U73" s="114"/>
      <c r="V73" s="114"/>
      <c r="W73" s="114"/>
      <c r="X73" s="114"/>
      <c r="Y73" s="114"/>
      <c r="Z73" s="114"/>
      <c r="AA73" s="114"/>
      <c r="AB73" s="114"/>
      <c r="AC73" s="114"/>
      <c r="AD73" s="15"/>
      <c r="AE73" s="38"/>
      <c r="AF73" s="38"/>
      <c r="AG73" s="15"/>
      <c r="AH73" s="38"/>
      <c r="AI73" s="38"/>
      <c r="AJ73" s="15"/>
    </row>
    <row r="74" spans="1:41" x14ac:dyDescent="0.25">
      <c r="A74" s="13"/>
      <c r="B74" s="93" t="s">
        <v>337</v>
      </c>
      <c r="C74" s="38"/>
      <c r="D74" s="116" t="s">
        <v>420</v>
      </c>
      <c r="E74" s="116"/>
      <c r="F74" s="77"/>
      <c r="G74" s="116" t="s">
        <v>422</v>
      </c>
      <c r="H74" s="116"/>
      <c r="I74" s="77"/>
      <c r="J74" s="116" t="s">
        <v>423</v>
      </c>
      <c r="K74" s="116"/>
      <c r="L74" s="38"/>
      <c r="M74" s="116" t="s">
        <v>420</v>
      </c>
      <c r="N74" s="116"/>
      <c r="O74" s="77"/>
      <c r="P74" s="116" t="s">
        <v>423</v>
      </c>
      <c r="Q74" s="116"/>
      <c r="R74" s="38"/>
      <c r="S74" s="116" t="s">
        <v>424</v>
      </c>
      <c r="T74" s="116"/>
      <c r="U74" s="77"/>
      <c r="V74" s="116" t="s">
        <v>395</v>
      </c>
      <c r="W74" s="116"/>
      <c r="X74" s="77"/>
      <c r="Y74" s="116" t="s">
        <v>396</v>
      </c>
      <c r="Z74" s="116"/>
      <c r="AA74" s="77"/>
      <c r="AB74" s="116" t="s">
        <v>428</v>
      </c>
      <c r="AC74" s="116"/>
      <c r="AD74" s="38"/>
      <c r="AE74" s="115" t="s">
        <v>429</v>
      </c>
      <c r="AF74" s="115"/>
      <c r="AG74" s="38"/>
      <c r="AH74" s="115" t="s">
        <v>96</v>
      </c>
      <c r="AI74" s="115"/>
      <c r="AJ74" s="38"/>
    </row>
    <row r="75" spans="1:41" x14ac:dyDescent="0.25">
      <c r="A75" s="13"/>
      <c r="B75" s="93" t="s">
        <v>246</v>
      </c>
      <c r="C75" s="38"/>
      <c r="D75" s="115" t="s">
        <v>421</v>
      </c>
      <c r="E75" s="115"/>
      <c r="F75" s="38"/>
      <c r="G75" s="118"/>
      <c r="H75" s="118"/>
      <c r="I75" s="38"/>
      <c r="J75" s="118"/>
      <c r="K75" s="118"/>
      <c r="L75" s="38"/>
      <c r="M75" s="115" t="s">
        <v>421</v>
      </c>
      <c r="N75" s="115"/>
      <c r="O75" s="119"/>
      <c r="P75" s="118"/>
      <c r="Q75" s="118"/>
      <c r="R75" s="38"/>
      <c r="S75" s="115" t="s">
        <v>425</v>
      </c>
      <c r="T75" s="115"/>
      <c r="U75" s="119"/>
      <c r="V75" s="118"/>
      <c r="W75" s="118"/>
      <c r="X75" s="119"/>
      <c r="Y75" s="118"/>
      <c r="Z75" s="118"/>
      <c r="AA75" s="119"/>
      <c r="AB75" s="118"/>
      <c r="AC75" s="118"/>
      <c r="AD75" s="38"/>
      <c r="AE75" s="115" t="s">
        <v>430</v>
      </c>
      <c r="AF75" s="115"/>
      <c r="AG75" s="38"/>
      <c r="AH75" s="115"/>
      <c r="AI75" s="115"/>
      <c r="AJ75" s="38"/>
    </row>
    <row r="76" spans="1:41" x14ac:dyDescent="0.25">
      <c r="A76" s="13"/>
      <c r="B76" s="4"/>
      <c r="C76" s="38"/>
      <c r="D76" s="62"/>
      <c r="E76" s="62"/>
      <c r="F76" s="38"/>
      <c r="G76" s="118"/>
      <c r="H76" s="118"/>
      <c r="I76" s="38"/>
      <c r="J76" s="118"/>
      <c r="K76" s="118"/>
      <c r="L76" s="38"/>
      <c r="M76" s="62"/>
      <c r="N76" s="62"/>
      <c r="O76" s="119"/>
      <c r="P76" s="118"/>
      <c r="Q76" s="118"/>
      <c r="R76" s="38"/>
      <c r="S76" s="115" t="s">
        <v>426</v>
      </c>
      <c r="T76" s="115"/>
      <c r="U76" s="119"/>
      <c r="V76" s="118"/>
      <c r="W76" s="118"/>
      <c r="X76" s="119"/>
      <c r="Y76" s="118"/>
      <c r="Z76" s="118"/>
      <c r="AA76" s="119"/>
      <c r="AB76" s="118"/>
      <c r="AC76" s="118"/>
      <c r="AD76" s="38"/>
      <c r="AE76" s="62"/>
      <c r="AF76" s="62"/>
      <c r="AG76" s="38"/>
      <c r="AH76" s="115"/>
      <c r="AI76" s="115"/>
      <c r="AJ76" s="38"/>
    </row>
    <row r="77" spans="1:41" ht="15.75" thickBot="1" x14ac:dyDescent="0.3">
      <c r="A77" s="13"/>
      <c r="B77" s="17"/>
      <c r="C77" s="38"/>
      <c r="D77" s="117"/>
      <c r="E77" s="117"/>
      <c r="F77" s="38"/>
      <c r="G77" s="114"/>
      <c r="H77" s="114"/>
      <c r="I77" s="38"/>
      <c r="J77" s="114"/>
      <c r="K77" s="114"/>
      <c r="L77" s="38"/>
      <c r="M77" s="117"/>
      <c r="N77" s="117"/>
      <c r="O77" s="119"/>
      <c r="P77" s="114"/>
      <c r="Q77" s="114"/>
      <c r="R77" s="38"/>
      <c r="S77" s="114" t="s">
        <v>427</v>
      </c>
      <c r="T77" s="114"/>
      <c r="U77" s="119"/>
      <c r="V77" s="114"/>
      <c r="W77" s="114"/>
      <c r="X77" s="119"/>
      <c r="Y77" s="114"/>
      <c r="Z77" s="114"/>
      <c r="AA77" s="119"/>
      <c r="AB77" s="114"/>
      <c r="AC77" s="114"/>
      <c r="AD77" s="38"/>
      <c r="AE77" s="117"/>
      <c r="AF77" s="117"/>
      <c r="AG77" s="38"/>
      <c r="AH77" s="114"/>
      <c r="AI77" s="114"/>
      <c r="AJ77" s="38"/>
    </row>
    <row r="78" spans="1:41" x14ac:dyDescent="0.25">
      <c r="A78" s="13"/>
      <c r="B78" s="94" t="s">
        <v>431</v>
      </c>
      <c r="C78" s="23"/>
      <c r="D78" s="60"/>
      <c r="E78" s="60"/>
      <c r="F78" s="23"/>
      <c r="G78" s="60"/>
      <c r="H78" s="60"/>
      <c r="I78" s="23"/>
      <c r="J78" s="60"/>
      <c r="K78" s="60"/>
      <c r="L78" s="23"/>
      <c r="M78" s="60"/>
      <c r="N78" s="60"/>
      <c r="O78" s="23"/>
      <c r="P78" s="60"/>
      <c r="Q78" s="60"/>
      <c r="R78" s="23"/>
      <c r="S78" s="60"/>
      <c r="T78" s="60"/>
      <c r="U78" s="23"/>
      <c r="V78" s="60"/>
      <c r="W78" s="60"/>
      <c r="X78" s="23"/>
      <c r="Y78" s="60"/>
      <c r="Z78" s="60"/>
      <c r="AA78" s="23"/>
      <c r="AB78" s="60"/>
      <c r="AC78" s="60"/>
      <c r="AD78" s="23"/>
      <c r="AE78" s="60"/>
      <c r="AF78" s="60"/>
      <c r="AG78" s="23"/>
      <c r="AH78" s="60"/>
      <c r="AI78" s="60"/>
      <c r="AJ78" s="23"/>
    </row>
    <row r="79" spans="1:41" x14ac:dyDescent="0.25">
      <c r="A79" s="13"/>
      <c r="B79" s="95" t="s">
        <v>432</v>
      </c>
      <c r="C79" s="14"/>
      <c r="D79" s="96" t="s">
        <v>250</v>
      </c>
      <c r="E79" s="97">
        <v>16254</v>
      </c>
      <c r="F79" s="14"/>
      <c r="G79" s="96" t="s">
        <v>250</v>
      </c>
      <c r="H79" s="97">
        <v>15376</v>
      </c>
      <c r="I79" s="14"/>
      <c r="J79" s="96" t="s">
        <v>250</v>
      </c>
      <c r="K79" s="97">
        <v>14791</v>
      </c>
      <c r="L79" s="14"/>
      <c r="M79" s="96" t="s">
        <v>250</v>
      </c>
      <c r="N79" s="97">
        <v>1620</v>
      </c>
      <c r="O79" s="14"/>
      <c r="P79" s="96" t="s">
        <v>250</v>
      </c>
      <c r="Q79" s="98">
        <v>65</v>
      </c>
      <c r="R79" s="14"/>
      <c r="S79" s="96" t="s">
        <v>250</v>
      </c>
      <c r="T79" s="97">
        <v>2020</v>
      </c>
      <c r="U79" s="14"/>
      <c r="V79" s="96" t="s">
        <v>250</v>
      </c>
      <c r="W79" s="97">
        <v>1855</v>
      </c>
      <c r="X79" s="14"/>
      <c r="Y79" s="96" t="s">
        <v>250</v>
      </c>
      <c r="Z79" s="98">
        <v>279</v>
      </c>
      <c r="AA79" s="14"/>
      <c r="AB79" s="96" t="s">
        <v>250</v>
      </c>
      <c r="AC79" s="97">
        <v>1403</v>
      </c>
      <c r="AD79" s="14"/>
      <c r="AE79" s="96" t="s">
        <v>250</v>
      </c>
      <c r="AF79" s="98">
        <v>550</v>
      </c>
      <c r="AG79" s="14"/>
      <c r="AH79" s="96" t="s">
        <v>250</v>
      </c>
      <c r="AI79" s="97">
        <v>54213</v>
      </c>
      <c r="AJ79" s="14"/>
    </row>
    <row r="80" spans="1:41" x14ac:dyDescent="0.25">
      <c r="A80" s="13"/>
      <c r="B80" s="99" t="s">
        <v>410</v>
      </c>
      <c r="C80" s="23"/>
      <c r="D80" s="120">
        <v>7590</v>
      </c>
      <c r="E80" s="120"/>
      <c r="F80" s="23"/>
      <c r="G80" s="120">
        <v>9867</v>
      </c>
      <c r="H80" s="120"/>
      <c r="I80" s="23"/>
      <c r="J80" s="120">
        <v>5803</v>
      </c>
      <c r="K80" s="120"/>
      <c r="L80" s="23"/>
      <c r="M80" s="121">
        <v>736</v>
      </c>
      <c r="N80" s="121"/>
      <c r="O80" s="23"/>
      <c r="P80" s="121">
        <v>479</v>
      </c>
      <c r="Q80" s="121"/>
      <c r="R80" s="23"/>
      <c r="S80" s="121">
        <v>979</v>
      </c>
      <c r="T80" s="121"/>
      <c r="U80" s="23"/>
      <c r="V80" s="121">
        <v>681</v>
      </c>
      <c r="W80" s="121"/>
      <c r="X80" s="23"/>
      <c r="Y80" s="121">
        <v>135</v>
      </c>
      <c r="Z80" s="121"/>
      <c r="AA80" s="23"/>
      <c r="AB80" s="120">
        <v>1070</v>
      </c>
      <c r="AC80" s="120"/>
      <c r="AD80" s="23"/>
      <c r="AE80" s="121" t="s">
        <v>256</v>
      </c>
      <c r="AF80" s="121"/>
      <c r="AG80" s="23"/>
      <c r="AH80" s="120">
        <v>27340</v>
      </c>
      <c r="AI80" s="120"/>
      <c r="AJ80" s="23"/>
    </row>
    <row r="81" spans="1:36" x14ac:dyDescent="0.25">
      <c r="A81" s="13"/>
      <c r="B81" s="101" t="s">
        <v>414</v>
      </c>
      <c r="C81" s="14"/>
      <c r="D81" s="122">
        <v>218</v>
      </c>
      <c r="E81" s="122"/>
      <c r="F81" s="14"/>
      <c r="G81" s="122">
        <v>905</v>
      </c>
      <c r="H81" s="122"/>
      <c r="I81" s="14"/>
      <c r="J81" s="122">
        <v>675</v>
      </c>
      <c r="K81" s="122"/>
      <c r="L81" s="14"/>
      <c r="M81" s="122">
        <v>36</v>
      </c>
      <c r="N81" s="122"/>
      <c r="O81" s="14"/>
      <c r="P81" s="122" t="s">
        <v>256</v>
      </c>
      <c r="Q81" s="122"/>
      <c r="R81" s="14"/>
      <c r="S81" s="122">
        <v>253</v>
      </c>
      <c r="T81" s="122"/>
      <c r="U81" s="14"/>
      <c r="V81" s="122">
        <v>201</v>
      </c>
      <c r="W81" s="122"/>
      <c r="X81" s="14"/>
      <c r="Y81" s="122" t="s">
        <v>256</v>
      </c>
      <c r="Z81" s="122"/>
      <c r="AA81" s="14"/>
      <c r="AB81" s="122">
        <v>488</v>
      </c>
      <c r="AC81" s="122"/>
      <c r="AD81" s="14"/>
      <c r="AE81" s="122" t="s">
        <v>256</v>
      </c>
      <c r="AF81" s="122"/>
      <c r="AG81" s="14"/>
      <c r="AH81" s="123">
        <v>2776</v>
      </c>
      <c r="AI81" s="123"/>
      <c r="AJ81" s="14"/>
    </row>
    <row r="82" spans="1:36" ht="15.75" thickBot="1" x14ac:dyDescent="0.3">
      <c r="A82" s="13"/>
      <c r="B82" s="99" t="s">
        <v>433</v>
      </c>
      <c r="C82" s="23"/>
      <c r="D82" s="124">
        <v>13112</v>
      </c>
      <c r="E82" s="124"/>
      <c r="F82" s="23"/>
      <c r="G82" s="124">
        <v>11674</v>
      </c>
      <c r="H82" s="124"/>
      <c r="I82" s="23"/>
      <c r="J82" s="125" t="s">
        <v>444</v>
      </c>
      <c r="K82" s="125"/>
      <c r="L82" s="107" t="s">
        <v>252</v>
      </c>
      <c r="M82" s="124">
        <v>1373</v>
      </c>
      <c r="N82" s="124"/>
      <c r="O82" s="23"/>
      <c r="P82" s="125">
        <v>556</v>
      </c>
      <c r="Q82" s="125"/>
      <c r="R82" s="23"/>
      <c r="S82" s="124">
        <v>1103</v>
      </c>
      <c r="T82" s="124"/>
      <c r="U82" s="23"/>
      <c r="V82" s="125">
        <v>687</v>
      </c>
      <c r="W82" s="125"/>
      <c r="X82" s="23"/>
      <c r="Y82" s="125">
        <v>159</v>
      </c>
      <c r="Z82" s="125"/>
      <c r="AA82" s="23"/>
      <c r="AB82" s="125">
        <v>757</v>
      </c>
      <c r="AC82" s="125"/>
      <c r="AD82" s="23"/>
      <c r="AE82" s="125" t="s">
        <v>256</v>
      </c>
      <c r="AF82" s="125"/>
      <c r="AG82" s="23"/>
      <c r="AH82" s="124">
        <v>28000</v>
      </c>
      <c r="AI82" s="124"/>
      <c r="AJ82" s="23"/>
    </row>
    <row r="83" spans="1:36" ht="15.75" thickBot="1" x14ac:dyDescent="0.3">
      <c r="A83" s="13"/>
      <c r="B83" s="102" t="s">
        <v>434</v>
      </c>
      <c r="C83" s="14"/>
      <c r="D83" s="103" t="s">
        <v>250</v>
      </c>
      <c r="E83" s="104">
        <v>21994</v>
      </c>
      <c r="F83" s="14"/>
      <c r="G83" s="103" t="s">
        <v>250</v>
      </c>
      <c r="H83" s="104">
        <v>18088</v>
      </c>
      <c r="I83" s="14"/>
      <c r="J83" s="103" t="s">
        <v>250</v>
      </c>
      <c r="K83" s="104">
        <v>8242</v>
      </c>
      <c r="L83" s="14"/>
      <c r="M83" s="103" t="s">
        <v>250</v>
      </c>
      <c r="N83" s="104">
        <v>2293</v>
      </c>
      <c r="O83" s="14"/>
      <c r="P83" s="103" t="s">
        <v>250</v>
      </c>
      <c r="Q83" s="105">
        <v>142</v>
      </c>
      <c r="R83" s="14"/>
      <c r="S83" s="103" t="s">
        <v>250</v>
      </c>
      <c r="T83" s="104">
        <v>2397</v>
      </c>
      <c r="U83" s="14"/>
      <c r="V83" s="103" t="s">
        <v>250</v>
      </c>
      <c r="W83" s="104">
        <v>2062</v>
      </c>
      <c r="X83" s="14"/>
      <c r="Y83" s="103" t="s">
        <v>250</v>
      </c>
      <c r="Z83" s="105">
        <v>303</v>
      </c>
      <c r="AA83" s="14"/>
      <c r="AB83" s="103" t="s">
        <v>250</v>
      </c>
      <c r="AC83" s="104">
        <v>1578</v>
      </c>
      <c r="AD83" s="14"/>
      <c r="AE83" s="103" t="s">
        <v>250</v>
      </c>
      <c r="AF83" s="105">
        <v>550</v>
      </c>
      <c r="AG83" s="14"/>
      <c r="AH83" s="103" t="s">
        <v>250</v>
      </c>
      <c r="AI83" s="104">
        <v>57649</v>
      </c>
      <c r="AJ83" s="14"/>
    </row>
    <row r="84" spans="1:36" x14ac:dyDescent="0.25">
      <c r="A84" s="13"/>
      <c r="B84" s="52"/>
      <c r="C84" s="23"/>
      <c r="D84" s="60"/>
      <c r="E84" s="60"/>
      <c r="F84" s="23"/>
      <c r="G84" s="60"/>
      <c r="H84" s="60"/>
      <c r="I84" s="23"/>
      <c r="J84" s="60"/>
      <c r="K84" s="60"/>
      <c r="L84" s="23"/>
      <c r="M84" s="60"/>
      <c r="N84" s="60"/>
      <c r="O84" s="23"/>
      <c r="P84" s="60"/>
      <c r="Q84" s="60"/>
      <c r="R84" s="23"/>
      <c r="S84" s="60"/>
      <c r="T84" s="60"/>
      <c r="U84" s="23"/>
      <c r="V84" s="60"/>
      <c r="W84" s="60"/>
      <c r="X84" s="23"/>
      <c r="Y84" s="60"/>
      <c r="Z84" s="60"/>
      <c r="AA84" s="23"/>
      <c r="AB84" s="60"/>
      <c r="AC84" s="60"/>
      <c r="AD84" s="23"/>
      <c r="AE84" s="60"/>
      <c r="AF84" s="60"/>
      <c r="AG84" s="23"/>
      <c r="AH84" s="60"/>
      <c r="AI84" s="60"/>
      <c r="AJ84" s="23"/>
    </row>
    <row r="85" spans="1:36" x14ac:dyDescent="0.25">
      <c r="A85" s="13"/>
      <c r="B85" s="95" t="s">
        <v>435</v>
      </c>
      <c r="C85" s="14"/>
      <c r="D85" s="40"/>
      <c r="E85" s="40"/>
      <c r="F85" s="14"/>
      <c r="G85" s="40"/>
      <c r="H85" s="40"/>
      <c r="I85" s="14"/>
      <c r="J85" s="40"/>
      <c r="K85" s="40"/>
      <c r="L85" s="14"/>
      <c r="M85" s="40"/>
      <c r="N85" s="40"/>
      <c r="O85" s="14"/>
      <c r="P85" s="40"/>
      <c r="Q85" s="40"/>
      <c r="R85" s="14"/>
      <c r="S85" s="40"/>
      <c r="T85" s="40"/>
      <c r="U85" s="14"/>
      <c r="V85" s="40"/>
      <c r="W85" s="40"/>
      <c r="X85" s="14"/>
      <c r="Y85" s="40"/>
      <c r="Z85" s="40"/>
      <c r="AA85" s="14"/>
      <c r="AB85" s="40"/>
      <c r="AC85" s="40"/>
      <c r="AD85" s="14"/>
      <c r="AE85" s="40"/>
      <c r="AF85" s="40"/>
      <c r="AG85" s="14"/>
      <c r="AH85" s="40"/>
      <c r="AI85" s="40"/>
      <c r="AJ85" s="14"/>
    </row>
    <row r="86" spans="1:36" x14ac:dyDescent="0.25">
      <c r="A86" s="13"/>
      <c r="B86" s="106" t="s">
        <v>436</v>
      </c>
      <c r="C86" s="23"/>
      <c r="D86" s="107" t="s">
        <v>250</v>
      </c>
      <c r="E86" s="100" t="s">
        <v>256</v>
      </c>
      <c r="F86" s="23"/>
      <c r="G86" s="107" t="s">
        <v>250</v>
      </c>
      <c r="H86" s="100" t="s">
        <v>256</v>
      </c>
      <c r="I86" s="23"/>
      <c r="J86" s="107" t="s">
        <v>250</v>
      </c>
      <c r="K86" s="100" t="s">
        <v>256</v>
      </c>
      <c r="L86" s="23"/>
      <c r="M86" s="107" t="s">
        <v>250</v>
      </c>
      <c r="N86" s="100" t="s">
        <v>256</v>
      </c>
      <c r="O86" s="23"/>
      <c r="P86" s="107" t="s">
        <v>250</v>
      </c>
      <c r="Q86" s="100" t="s">
        <v>256</v>
      </c>
      <c r="R86" s="23"/>
      <c r="S86" s="107" t="s">
        <v>250</v>
      </c>
      <c r="T86" s="100" t="s">
        <v>256</v>
      </c>
      <c r="U86" s="23"/>
      <c r="V86" s="107" t="s">
        <v>250</v>
      </c>
      <c r="W86" s="100" t="s">
        <v>256</v>
      </c>
      <c r="X86" s="23"/>
      <c r="Y86" s="107" t="s">
        <v>250</v>
      </c>
      <c r="Z86" s="100" t="s">
        <v>256</v>
      </c>
      <c r="AA86" s="23"/>
      <c r="AB86" s="107" t="s">
        <v>250</v>
      </c>
      <c r="AC86" s="100" t="s">
        <v>256</v>
      </c>
      <c r="AD86" s="23"/>
      <c r="AE86" s="107" t="s">
        <v>250</v>
      </c>
      <c r="AF86" s="100" t="s">
        <v>256</v>
      </c>
      <c r="AG86" s="23"/>
      <c r="AH86" s="107" t="s">
        <v>250</v>
      </c>
      <c r="AI86" s="100" t="s">
        <v>256</v>
      </c>
      <c r="AJ86" s="23"/>
    </row>
    <row r="87" spans="1:36" x14ac:dyDescent="0.25">
      <c r="A87" s="13"/>
      <c r="B87" s="108" t="s">
        <v>437</v>
      </c>
      <c r="C87" s="14"/>
      <c r="D87" s="123">
        <v>21994</v>
      </c>
      <c r="E87" s="123"/>
      <c r="F87" s="14"/>
      <c r="G87" s="123">
        <v>18088</v>
      </c>
      <c r="H87" s="123"/>
      <c r="I87" s="14"/>
      <c r="J87" s="123">
        <v>8242</v>
      </c>
      <c r="K87" s="123"/>
      <c r="L87" s="14"/>
      <c r="M87" s="123">
        <v>2293</v>
      </c>
      <c r="N87" s="123"/>
      <c r="O87" s="14"/>
      <c r="P87" s="122">
        <v>142</v>
      </c>
      <c r="Q87" s="122"/>
      <c r="R87" s="14"/>
      <c r="S87" s="123">
        <v>2397</v>
      </c>
      <c r="T87" s="123"/>
      <c r="U87" s="14"/>
      <c r="V87" s="123">
        <v>2062</v>
      </c>
      <c r="W87" s="123"/>
      <c r="X87" s="14"/>
      <c r="Y87" s="122">
        <v>303</v>
      </c>
      <c r="Z87" s="122"/>
      <c r="AA87" s="14"/>
      <c r="AB87" s="123">
        <v>1578</v>
      </c>
      <c r="AC87" s="123"/>
      <c r="AD87" s="14"/>
      <c r="AE87" s="122">
        <v>550</v>
      </c>
      <c r="AF87" s="122"/>
      <c r="AG87" s="14"/>
      <c r="AH87" s="123">
        <v>57649</v>
      </c>
      <c r="AI87" s="123"/>
      <c r="AJ87" s="14"/>
    </row>
    <row r="88" spans="1:36" ht="15.75" thickBot="1" x14ac:dyDescent="0.3">
      <c r="A88" s="13"/>
      <c r="B88" s="106" t="s">
        <v>438</v>
      </c>
      <c r="C88" s="23"/>
      <c r="D88" s="125" t="s">
        <v>256</v>
      </c>
      <c r="E88" s="125"/>
      <c r="F88" s="23"/>
      <c r="G88" s="125" t="s">
        <v>256</v>
      </c>
      <c r="H88" s="125"/>
      <c r="I88" s="23"/>
      <c r="J88" s="125" t="s">
        <v>256</v>
      </c>
      <c r="K88" s="125"/>
      <c r="L88" s="23"/>
      <c r="M88" s="125" t="s">
        <v>256</v>
      </c>
      <c r="N88" s="125"/>
      <c r="O88" s="23"/>
      <c r="P88" s="125" t="s">
        <v>256</v>
      </c>
      <c r="Q88" s="125"/>
      <c r="R88" s="23"/>
      <c r="S88" s="125" t="s">
        <v>256</v>
      </c>
      <c r="T88" s="125"/>
      <c r="U88" s="23"/>
      <c r="V88" s="125" t="s">
        <v>256</v>
      </c>
      <c r="W88" s="125"/>
      <c r="X88" s="23"/>
      <c r="Y88" s="125" t="s">
        <v>256</v>
      </c>
      <c r="Z88" s="125"/>
      <c r="AA88" s="23"/>
      <c r="AB88" s="125" t="s">
        <v>256</v>
      </c>
      <c r="AC88" s="125"/>
      <c r="AD88" s="23"/>
      <c r="AE88" s="125" t="s">
        <v>256</v>
      </c>
      <c r="AF88" s="125"/>
      <c r="AG88" s="23"/>
      <c r="AH88" s="125" t="s">
        <v>256</v>
      </c>
      <c r="AI88" s="125"/>
      <c r="AJ88" s="23"/>
    </row>
    <row r="89" spans="1:36" ht="15.75" thickBot="1" x14ac:dyDescent="0.3">
      <c r="A89" s="13"/>
      <c r="B89" s="109" t="s">
        <v>439</v>
      </c>
      <c r="C89" s="14"/>
      <c r="D89" s="103" t="s">
        <v>250</v>
      </c>
      <c r="E89" s="104">
        <v>21994</v>
      </c>
      <c r="F89" s="14"/>
      <c r="G89" s="103" t="s">
        <v>250</v>
      </c>
      <c r="H89" s="104">
        <v>18088</v>
      </c>
      <c r="I89" s="14"/>
      <c r="J89" s="103" t="s">
        <v>250</v>
      </c>
      <c r="K89" s="104">
        <v>8242</v>
      </c>
      <c r="L89" s="14"/>
      <c r="M89" s="103" t="s">
        <v>250</v>
      </c>
      <c r="N89" s="104">
        <v>2293</v>
      </c>
      <c r="O89" s="14"/>
      <c r="P89" s="103" t="s">
        <v>250</v>
      </c>
      <c r="Q89" s="105">
        <v>142</v>
      </c>
      <c r="R89" s="14"/>
      <c r="S89" s="103" t="s">
        <v>250</v>
      </c>
      <c r="T89" s="104">
        <v>2397</v>
      </c>
      <c r="U89" s="14"/>
      <c r="V89" s="103" t="s">
        <v>250</v>
      </c>
      <c r="W89" s="104">
        <v>2062</v>
      </c>
      <c r="X89" s="14"/>
      <c r="Y89" s="103" t="s">
        <v>250</v>
      </c>
      <c r="Z89" s="105">
        <v>303</v>
      </c>
      <c r="AA89" s="14"/>
      <c r="AB89" s="103" t="s">
        <v>250</v>
      </c>
      <c r="AC89" s="104">
        <v>1578</v>
      </c>
      <c r="AD89" s="14"/>
      <c r="AE89" s="103" t="s">
        <v>250</v>
      </c>
      <c r="AF89" s="105">
        <v>550</v>
      </c>
      <c r="AG89" s="14"/>
      <c r="AH89" s="103" t="s">
        <v>250</v>
      </c>
      <c r="AI89" s="104">
        <v>57649</v>
      </c>
      <c r="AJ89" s="14"/>
    </row>
    <row r="90" spans="1:36" x14ac:dyDescent="0.25">
      <c r="A90" s="13"/>
      <c r="B90" s="52"/>
      <c r="C90" s="23"/>
      <c r="D90" s="60"/>
      <c r="E90" s="60"/>
      <c r="F90" s="23"/>
      <c r="G90" s="60"/>
      <c r="H90" s="60"/>
      <c r="I90" s="23"/>
      <c r="J90" s="60"/>
      <c r="K90" s="60"/>
      <c r="L90" s="23"/>
      <c r="M90" s="60"/>
      <c r="N90" s="60"/>
      <c r="O90" s="23"/>
      <c r="P90" s="60"/>
      <c r="Q90" s="60"/>
      <c r="R90" s="23"/>
      <c r="S90" s="60"/>
      <c r="T90" s="60"/>
      <c r="U90" s="23"/>
      <c r="V90" s="60"/>
      <c r="W90" s="60"/>
      <c r="X90" s="23"/>
      <c r="Y90" s="60"/>
      <c r="Z90" s="60"/>
      <c r="AA90" s="23"/>
      <c r="AB90" s="60"/>
      <c r="AC90" s="60"/>
      <c r="AD90" s="23"/>
      <c r="AE90" s="60"/>
      <c r="AF90" s="60"/>
      <c r="AG90" s="23"/>
      <c r="AH90" s="60"/>
      <c r="AI90" s="60"/>
      <c r="AJ90" s="23"/>
    </row>
    <row r="91" spans="1:36" x14ac:dyDescent="0.25">
      <c r="A91" s="13"/>
      <c r="B91" s="95" t="s">
        <v>440</v>
      </c>
      <c r="C91" s="14"/>
      <c r="D91" s="40"/>
      <c r="E91" s="40"/>
      <c r="F91" s="14"/>
      <c r="G91" s="40"/>
      <c r="H91" s="40"/>
      <c r="I91" s="14"/>
      <c r="J91" s="40"/>
      <c r="K91" s="40"/>
      <c r="L91" s="14"/>
      <c r="M91" s="40"/>
      <c r="N91" s="40"/>
      <c r="O91" s="14"/>
      <c r="P91" s="40"/>
      <c r="Q91" s="40"/>
      <c r="R91" s="14"/>
      <c r="S91" s="40"/>
      <c r="T91" s="40"/>
      <c r="U91" s="14"/>
      <c r="V91" s="40"/>
      <c r="W91" s="40"/>
      <c r="X91" s="14"/>
      <c r="Y91" s="40"/>
      <c r="Z91" s="40"/>
      <c r="AA91" s="14"/>
      <c r="AB91" s="40"/>
      <c r="AC91" s="40"/>
      <c r="AD91" s="14"/>
      <c r="AE91" s="40"/>
      <c r="AF91" s="40"/>
      <c r="AG91" s="14"/>
      <c r="AH91" s="40"/>
      <c r="AI91" s="40"/>
      <c r="AJ91" s="14"/>
    </row>
    <row r="92" spans="1:36" x14ac:dyDescent="0.25">
      <c r="A92" s="13"/>
      <c r="B92" s="94" t="s">
        <v>441</v>
      </c>
      <c r="C92" s="23"/>
      <c r="D92" s="59"/>
      <c r="E92" s="59"/>
      <c r="F92" s="23"/>
      <c r="G92" s="59"/>
      <c r="H92" s="59"/>
      <c r="I92" s="23"/>
      <c r="J92" s="59"/>
      <c r="K92" s="59"/>
      <c r="L92" s="23"/>
      <c r="M92" s="59"/>
      <c r="N92" s="59"/>
      <c r="O92" s="23"/>
      <c r="P92" s="59"/>
      <c r="Q92" s="59"/>
      <c r="R92" s="23"/>
      <c r="S92" s="59"/>
      <c r="T92" s="59"/>
      <c r="U92" s="23"/>
      <c r="V92" s="59"/>
      <c r="W92" s="59"/>
      <c r="X92" s="23"/>
      <c r="Y92" s="59"/>
      <c r="Z92" s="59"/>
      <c r="AA92" s="23"/>
      <c r="AB92" s="59"/>
      <c r="AC92" s="59"/>
      <c r="AD92" s="23"/>
      <c r="AE92" s="59"/>
      <c r="AF92" s="59"/>
      <c r="AG92" s="23"/>
      <c r="AH92" s="59"/>
      <c r="AI92" s="59"/>
      <c r="AJ92" s="23"/>
    </row>
    <row r="93" spans="1:36" x14ac:dyDescent="0.25">
      <c r="A93" s="13"/>
      <c r="B93" s="108" t="s">
        <v>436</v>
      </c>
      <c r="C93" s="14"/>
      <c r="D93" s="96" t="s">
        <v>250</v>
      </c>
      <c r="E93" s="97">
        <v>37358</v>
      </c>
      <c r="F93" s="14"/>
      <c r="G93" s="96" t="s">
        <v>250</v>
      </c>
      <c r="H93" s="97">
        <v>18748</v>
      </c>
      <c r="I93" s="14"/>
      <c r="J93" s="96" t="s">
        <v>250</v>
      </c>
      <c r="K93" s="97">
        <v>13407</v>
      </c>
      <c r="L93" s="14"/>
      <c r="M93" s="96" t="s">
        <v>250</v>
      </c>
      <c r="N93" s="97">
        <v>15075</v>
      </c>
      <c r="O93" s="14"/>
      <c r="P93" s="96" t="s">
        <v>250</v>
      </c>
      <c r="Q93" s="98">
        <v>783</v>
      </c>
      <c r="R93" s="14"/>
      <c r="S93" s="96" t="s">
        <v>250</v>
      </c>
      <c r="T93" s="97">
        <v>1110</v>
      </c>
      <c r="U93" s="14"/>
      <c r="V93" s="96" t="s">
        <v>250</v>
      </c>
      <c r="W93" s="98">
        <v>592</v>
      </c>
      <c r="X93" s="14"/>
      <c r="Y93" s="96" t="s">
        <v>250</v>
      </c>
      <c r="Z93" s="98" t="s">
        <v>256</v>
      </c>
      <c r="AA93" s="14"/>
      <c r="AB93" s="96" t="s">
        <v>250</v>
      </c>
      <c r="AC93" s="98">
        <v>119</v>
      </c>
      <c r="AD93" s="14"/>
      <c r="AE93" s="96" t="s">
        <v>250</v>
      </c>
      <c r="AF93" s="98" t="s">
        <v>256</v>
      </c>
      <c r="AG93" s="14"/>
      <c r="AH93" s="96" t="s">
        <v>250</v>
      </c>
      <c r="AI93" s="97">
        <v>87192</v>
      </c>
      <c r="AJ93" s="14"/>
    </row>
    <row r="94" spans="1:36" x14ac:dyDescent="0.25">
      <c r="A94" s="13"/>
      <c r="B94" s="106" t="s">
        <v>437</v>
      </c>
      <c r="C94" s="23"/>
      <c r="D94" s="120">
        <v>601981</v>
      </c>
      <c r="E94" s="120"/>
      <c r="F94" s="23"/>
      <c r="G94" s="120">
        <v>313421</v>
      </c>
      <c r="H94" s="120"/>
      <c r="I94" s="23"/>
      <c r="J94" s="120">
        <v>89866</v>
      </c>
      <c r="K94" s="120"/>
      <c r="L94" s="23"/>
      <c r="M94" s="120">
        <v>649815</v>
      </c>
      <c r="N94" s="120"/>
      <c r="O94" s="23"/>
      <c r="P94" s="120">
        <v>1311</v>
      </c>
      <c r="Q94" s="120"/>
      <c r="R94" s="23"/>
      <c r="S94" s="120">
        <v>257389</v>
      </c>
      <c r="T94" s="120"/>
      <c r="U94" s="23"/>
      <c r="V94" s="120">
        <v>55258</v>
      </c>
      <c r="W94" s="120"/>
      <c r="X94" s="23"/>
      <c r="Y94" s="120">
        <v>217896</v>
      </c>
      <c r="Z94" s="120"/>
      <c r="AA94" s="23"/>
      <c r="AB94" s="120">
        <v>170827</v>
      </c>
      <c r="AC94" s="120"/>
      <c r="AD94" s="23"/>
      <c r="AE94" s="121" t="s">
        <v>256</v>
      </c>
      <c r="AF94" s="121"/>
      <c r="AG94" s="23"/>
      <c r="AH94" s="120">
        <v>2357764</v>
      </c>
      <c r="AI94" s="120"/>
      <c r="AJ94" s="23"/>
    </row>
    <row r="95" spans="1:36" ht="15.75" thickBot="1" x14ac:dyDescent="0.3">
      <c r="A95" s="13"/>
      <c r="B95" s="108" t="s">
        <v>438</v>
      </c>
      <c r="C95" s="14"/>
      <c r="D95" s="126">
        <v>218</v>
      </c>
      <c r="E95" s="126"/>
      <c r="F95" s="14"/>
      <c r="G95" s="126" t="s">
        <v>256</v>
      </c>
      <c r="H95" s="126"/>
      <c r="I95" s="14"/>
      <c r="J95" s="127">
        <v>1774</v>
      </c>
      <c r="K95" s="127"/>
      <c r="L95" s="14"/>
      <c r="M95" s="126">
        <v>356</v>
      </c>
      <c r="N95" s="126"/>
      <c r="O95" s="14"/>
      <c r="P95" s="126" t="s">
        <v>256</v>
      </c>
      <c r="Q95" s="126"/>
      <c r="R95" s="14"/>
      <c r="S95" s="126" t="s">
        <v>256</v>
      </c>
      <c r="T95" s="126"/>
      <c r="U95" s="14"/>
      <c r="V95" s="126" t="s">
        <v>256</v>
      </c>
      <c r="W95" s="126"/>
      <c r="X95" s="14"/>
      <c r="Y95" s="126" t="s">
        <v>256</v>
      </c>
      <c r="Z95" s="126"/>
      <c r="AA95" s="14"/>
      <c r="AB95" s="126" t="s">
        <v>256</v>
      </c>
      <c r="AC95" s="126"/>
      <c r="AD95" s="14"/>
      <c r="AE95" s="126" t="s">
        <v>256</v>
      </c>
      <c r="AF95" s="126"/>
      <c r="AG95" s="14"/>
      <c r="AH95" s="127">
        <v>2348</v>
      </c>
      <c r="AI95" s="127"/>
      <c r="AJ95" s="14"/>
    </row>
    <row r="96" spans="1:36" ht="15.75" thickBot="1" x14ac:dyDescent="0.3">
      <c r="A96" s="13"/>
      <c r="B96" s="110" t="s">
        <v>442</v>
      </c>
      <c r="C96" s="23"/>
      <c r="D96" s="111" t="s">
        <v>250</v>
      </c>
      <c r="E96" s="112">
        <v>639557</v>
      </c>
      <c r="F96" s="23"/>
      <c r="G96" s="111" t="s">
        <v>250</v>
      </c>
      <c r="H96" s="112">
        <v>332169</v>
      </c>
      <c r="I96" s="23"/>
      <c r="J96" s="111" t="s">
        <v>250</v>
      </c>
      <c r="K96" s="112">
        <v>105047</v>
      </c>
      <c r="L96" s="23"/>
      <c r="M96" s="111" t="s">
        <v>250</v>
      </c>
      <c r="N96" s="112">
        <v>665246</v>
      </c>
      <c r="O96" s="23"/>
      <c r="P96" s="111" t="s">
        <v>250</v>
      </c>
      <c r="Q96" s="112">
        <v>2094</v>
      </c>
      <c r="R96" s="23"/>
      <c r="S96" s="111" t="s">
        <v>250</v>
      </c>
      <c r="T96" s="112">
        <v>258499</v>
      </c>
      <c r="U96" s="23"/>
      <c r="V96" s="111" t="s">
        <v>250</v>
      </c>
      <c r="W96" s="112">
        <v>55850</v>
      </c>
      <c r="X96" s="23"/>
      <c r="Y96" s="111" t="s">
        <v>250</v>
      </c>
      <c r="Z96" s="112">
        <v>217896</v>
      </c>
      <c r="AA96" s="23"/>
      <c r="AB96" s="111" t="s">
        <v>250</v>
      </c>
      <c r="AC96" s="112">
        <v>170946</v>
      </c>
      <c r="AD96" s="23"/>
      <c r="AE96" s="111" t="s">
        <v>250</v>
      </c>
      <c r="AF96" s="113" t="s">
        <v>256</v>
      </c>
      <c r="AG96" s="23"/>
      <c r="AH96" s="111" t="s">
        <v>250</v>
      </c>
      <c r="AI96" s="112">
        <v>2447304</v>
      </c>
      <c r="AJ96" s="23"/>
    </row>
    <row r="97" spans="1:41" x14ac:dyDescent="0.25">
      <c r="A97" s="13"/>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c r="AI97" s="64"/>
      <c r="AJ97" s="64"/>
      <c r="AK97" s="64"/>
      <c r="AL97" s="64"/>
      <c r="AM97" s="64"/>
      <c r="AN97" s="64"/>
      <c r="AO97" s="64"/>
    </row>
    <row r="98" spans="1:41" x14ac:dyDescent="0.25">
      <c r="A98" s="13"/>
      <c r="B98" s="181" t="s">
        <v>443</v>
      </c>
      <c r="C98" s="181"/>
      <c r="D98" s="181"/>
      <c r="E98" s="181"/>
      <c r="F98" s="181"/>
      <c r="G98" s="181"/>
      <c r="H98" s="181"/>
      <c r="I98" s="181"/>
      <c r="J98" s="181"/>
      <c r="K98" s="181"/>
      <c r="L98" s="181"/>
      <c r="M98" s="181"/>
      <c r="N98" s="181"/>
      <c r="O98" s="181"/>
      <c r="P98" s="181"/>
      <c r="Q98" s="181"/>
      <c r="R98" s="181"/>
      <c r="S98" s="181"/>
      <c r="T98" s="181"/>
      <c r="U98" s="181"/>
      <c r="V98" s="181"/>
      <c r="W98" s="181"/>
      <c r="X98" s="181"/>
      <c r="Y98" s="181"/>
      <c r="Z98" s="181"/>
      <c r="AA98" s="181"/>
      <c r="AB98" s="181"/>
      <c r="AC98" s="181"/>
      <c r="AD98" s="181"/>
      <c r="AE98" s="181"/>
      <c r="AF98" s="181"/>
      <c r="AG98" s="181"/>
      <c r="AH98" s="181"/>
      <c r="AI98" s="181"/>
      <c r="AJ98" s="181"/>
      <c r="AK98" s="181"/>
      <c r="AL98" s="181"/>
      <c r="AM98" s="181"/>
      <c r="AN98" s="181"/>
      <c r="AO98" s="181"/>
    </row>
    <row r="99" spans="1:41" ht="15" customHeight="1" x14ac:dyDescent="0.25">
      <c r="A99" s="13" t="s">
        <v>932</v>
      </c>
      <c r="B99" s="62" t="s">
        <v>4</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c r="AI99" s="62"/>
      <c r="AJ99" s="62"/>
      <c r="AK99" s="62"/>
      <c r="AL99" s="62"/>
      <c r="AM99" s="62"/>
      <c r="AN99" s="62"/>
      <c r="AO99" s="62"/>
    </row>
    <row r="100" spans="1:41" x14ac:dyDescent="0.25">
      <c r="A100" s="13"/>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c r="AI100" s="64"/>
      <c r="AJ100" s="64"/>
      <c r="AK100" s="64"/>
      <c r="AL100" s="64"/>
      <c r="AM100" s="64"/>
      <c r="AN100" s="64"/>
      <c r="AO100" s="64"/>
    </row>
    <row r="101" spans="1:41" x14ac:dyDescent="0.25">
      <c r="A101" s="13"/>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c r="AI101" s="64"/>
      <c r="AJ101" s="64"/>
      <c r="AK101" s="64"/>
      <c r="AL101" s="64"/>
      <c r="AM101" s="64"/>
      <c r="AN101" s="64"/>
      <c r="AO101" s="64"/>
    </row>
    <row r="102" spans="1:41" x14ac:dyDescent="0.25">
      <c r="A102" s="13"/>
      <c r="B102" s="14"/>
      <c r="C102" s="15"/>
      <c r="D102" s="37" t="s">
        <v>303</v>
      </c>
      <c r="E102" s="37"/>
      <c r="F102" s="15"/>
    </row>
    <row r="103" spans="1:41" ht="15.75" thickBot="1" x14ac:dyDescent="0.3">
      <c r="A103" s="13"/>
      <c r="B103" s="18" t="s">
        <v>246</v>
      </c>
      <c r="C103" s="15"/>
      <c r="D103" s="39">
        <v>2013</v>
      </c>
      <c r="E103" s="39"/>
      <c r="F103" s="15"/>
    </row>
    <row r="104" spans="1:41" x14ac:dyDescent="0.25">
      <c r="A104" s="13"/>
      <c r="B104" s="20"/>
      <c r="C104" s="14"/>
      <c r="D104" s="41"/>
      <c r="E104" s="41"/>
      <c r="F104" s="14"/>
    </row>
    <row r="105" spans="1:41" x14ac:dyDescent="0.25">
      <c r="A105" s="13"/>
      <c r="B105" s="22" t="s">
        <v>469</v>
      </c>
      <c r="C105" s="23"/>
      <c r="D105" s="24" t="s">
        <v>250</v>
      </c>
      <c r="E105" s="25">
        <v>2827</v>
      </c>
      <c r="F105" s="23"/>
    </row>
    <row r="106" spans="1:41" x14ac:dyDescent="0.25">
      <c r="A106" s="13"/>
      <c r="B106" s="30" t="s">
        <v>470</v>
      </c>
      <c r="C106" s="14"/>
      <c r="D106" s="79">
        <v>2010</v>
      </c>
      <c r="E106" s="79"/>
      <c r="F106" s="14"/>
    </row>
    <row r="107" spans="1:41" x14ac:dyDescent="0.25">
      <c r="A107" s="13"/>
      <c r="B107" s="14"/>
      <c r="C107" s="14"/>
      <c r="D107" s="14"/>
      <c r="E107" s="14"/>
      <c r="F107" s="14"/>
    </row>
    <row r="108" spans="1:41" x14ac:dyDescent="0.25">
      <c r="A108" s="13"/>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64"/>
      <c r="AJ108" s="64"/>
      <c r="AK108" s="64"/>
      <c r="AL108" s="64"/>
      <c r="AM108" s="64"/>
      <c r="AN108" s="64"/>
      <c r="AO108" s="64"/>
    </row>
    <row r="109" spans="1:41" ht="15" customHeight="1" x14ac:dyDescent="0.25">
      <c r="A109" s="13" t="s">
        <v>933</v>
      </c>
      <c r="B109" s="62" t="s">
        <v>4</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c r="AD109" s="62"/>
      <c r="AE109" s="62"/>
      <c r="AF109" s="62"/>
      <c r="AG109" s="62"/>
      <c r="AH109" s="62"/>
      <c r="AI109" s="62"/>
      <c r="AJ109" s="62"/>
      <c r="AK109" s="62"/>
      <c r="AL109" s="62"/>
      <c r="AM109" s="62"/>
      <c r="AN109" s="62"/>
      <c r="AO109" s="62"/>
    </row>
    <row r="110" spans="1:41" x14ac:dyDescent="0.25">
      <c r="A110" s="13"/>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c r="AI110" s="64"/>
      <c r="AJ110" s="64"/>
      <c r="AK110" s="64"/>
      <c r="AL110" s="64"/>
      <c r="AM110" s="64"/>
      <c r="AN110" s="64"/>
      <c r="AO110" s="64"/>
    </row>
    <row r="111" spans="1:41" x14ac:dyDescent="0.25">
      <c r="A111" s="13"/>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c r="AI111" s="64"/>
      <c r="AJ111" s="64"/>
      <c r="AK111" s="64"/>
      <c r="AL111" s="64"/>
      <c r="AM111" s="64"/>
      <c r="AN111" s="64"/>
      <c r="AO111" s="64"/>
    </row>
    <row r="112" spans="1:41" x14ac:dyDescent="0.25">
      <c r="A112" s="13"/>
      <c r="B112" s="14"/>
      <c r="C112" s="15"/>
      <c r="D112" s="37" t="s">
        <v>472</v>
      </c>
      <c r="E112" s="37"/>
      <c r="F112" s="15"/>
    </row>
    <row r="113" spans="1:41" ht="15.75" thickBot="1" x14ac:dyDescent="0.3">
      <c r="A113" s="13"/>
      <c r="B113" s="18" t="s">
        <v>246</v>
      </c>
      <c r="C113" s="15"/>
      <c r="D113" s="39" t="s">
        <v>473</v>
      </c>
      <c r="E113" s="39"/>
      <c r="F113" s="15"/>
    </row>
    <row r="114" spans="1:41" x14ac:dyDescent="0.25">
      <c r="A114" s="13"/>
      <c r="B114" s="20"/>
      <c r="C114" s="14"/>
      <c r="D114" s="41"/>
      <c r="E114" s="41"/>
      <c r="F114" s="14"/>
    </row>
    <row r="115" spans="1:41" x14ac:dyDescent="0.25">
      <c r="A115" s="13"/>
      <c r="B115" s="22" t="s">
        <v>474</v>
      </c>
      <c r="C115" s="23"/>
      <c r="D115" s="24" t="s">
        <v>250</v>
      </c>
      <c r="E115" s="26">
        <v>159</v>
      </c>
      <c r="F115" s="23"/>
    </row>
    <row r="116" spans="1:41" ht="15.75" thickBot="1" x14ac:dyDescent="0.3">
      <c r="A116" s="13"/>
      <c r="B116" s="30" t="s">
        <v>475</v>
      </c>
      <c r="C116" s="14"/>
      <c r="D116" s="82" t="s">
        <v>476</v>
      </c>
      <c r="E116" s="82"/>
      <c r="F116" s="11" t="s">
        <v>252</v>
      </c>
    </row>
    <row r="117" spans="1:41" ht="15.75" thickBot="1" x14ac:dyDescent="0.3">
      <c r="A117" s="13"/>
      <c r="B117" s="22" t="s">
        <v>477</v>
      </c>
      <c r="C117" s="23"/>
      <c r="D117" s="34" t="s">
        <v>250</v>
      </c>
      <c r="E117" s="36">
        <v>35</v>
      </c>
      <c r="F117" s="23"/>
    </row>
    <row r="118" spans="1:41" ht="15.75" thickTop="1" x14ac:dyDescent="0.25">
      <c r="A118" s="13"/>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c r="AE118" s="64"/>
      <c r="AF118" s="64"/>
      <c r="AG118" s="64"/>
      <c r="AH118" s="64"/>
      <c r="AI118" s="64"/>
      <c r="AJ118" s="64"/>
      <c r="AK118" s="64"/>
      <c r="AL118" s="64"/>
      <c r="AM118" s="64"/>
      <c r="AN118" s="64"/>
      <c r="AO118" s="64"/>
    </row>
    <row r="119" spans="1:41" ht="15" customHeight="1" x14ac:dyDescent="0.25">
      <c r="A119" s="13" t="s">
        <v>934</v>
      </c>
      <c r="B119" s="62" t="s">
        <v>4</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c r="AH119" s="62"/>
      <c r="AI119" s="62"/>
      <c r="AJ119" s="62"/>
      <c r="AK119" s="62"/>
      <c r="AL119" s="62"/>
      <c r="AM119" s="62"/>
      <c r="AN119" s="62"/>
      <c r="AO119" s="62"/>
    </row>
    <row r="120" spans="1:41" x14ac:dyDescent="0.25">
      <c r="A120" s="13"/>
      <c r="B120" s="66" t="s">
        <v>481</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c r="AE120" s="66"/>
      <c r="AF120" s="66"/>
      <c r="AG120" s="66"/>
      <c r="AH120" s="66"/>
      <c r="AI120" s="66"/>
      <c r="AJ120" s="66"/>
      <c r="AK120" s="66"/>
      <c r="AL120" s="66"/>
      <c r="AM120" s="66"/>
      <c r="AN120" s="66"/>
      <c r="AO120" s="66"/>
    </row>
    <row r="121" spans="1:41" x14ac:dyDescent="0.25">
      <c r="A121" s="13"/>
      <c r="B121" s="66" t="s">
        <v>482</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c r="AE121" s="66"/>
      <c r="AF121" s="66"/>
      <c r="AG121" s="66"/>
      <c r="AH121" s="66"/>
      <c r="AI121" s="66"/>
      <c r="AJ121" s="66"/>
      <c r="AK121" s="66"/>
      <c r="AL121" s="66"/>
      <c r="AM121" s="66"/>
      <c r="AN121" s="66"/>
      <c r="AO121" s="66"/>
    </row>
    <row r="122" spans="1:41" x14ac:dyDescent="0.25">
      <c r="A122" s="13"/>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c r="AI122" s="64"/>
      <c r="AJ122" s="64"/>
      <c r="AK122" s="64"/>
      <c r="AL122" s="64"/>
      <c r="AM122" s="64"/>
      <c r="AN122" s="64"/>
      <c r="AO122" s="64"/>
    </row>
    <row r="123" spans="1:41" x14ac:dyDescent="0.25">
      <c r="A123" s="13"/>
      <c r="B123" s="158"/>
      <c r="C123" s="14"/>
      <c r="D123" s="14"/>
      <c r="E123" s="21"/>
      <c r="F123" s="14"/>
      <c r="G123" s="21"/>
      <c r="H123" s="14"/>
      <c r="I123" s="14"/>
      <c r="J123" s="21"/>
      <c r="K123" s="14"/>
      <c r="L123" s="21"/>
      <c r="M123" s="14"/>
      <c r="N123" s="14"/>
      <c r="O123" s="21"/>
      <c r="P123" s="14"/>
      <c r="Q123" s="21"/>
      <c r="R123" s="14"/>
      <c r="S123" s="14"/>
      <c r="T123" s="21"/>
      <c r="U123" s="14"/>
      <c r="V123" s="21"/>
      <c r="W123" s="14"/>
      <c r="X123" s="14"/>
      <c r="Y123" s="21"/>
      <c r="Z123" s="14"/>
      <c r="AA123" s="21"/>
      <c r="AB123" s="14"/>
      <c r="AC123" s="14"/>
      <c r="AD123" s="21"/>
      <c r="AE123" s="14"/>
      <c r="AF123" s="21"/>
      <c r="AG123" s="14"/>
      <c r="AH123" s="14"/>
      <c r="AI123" s="21"/>
      <c r="AJ123" s="14"/>
      <c r="AK123" s="14"/>
      <c r="AL123" s="21"/>
      <c r="AM123" s="14"/>
      <c r="AN123" s="21"/>
      <c r="AO123" s="14"/>
    </row>
    <row r="124" spans="1:41" x14ac:dyDescent="0.25">
      <c r="A124" s="13"/>
      <c r="B124" s="159"/>
      <c r="C124" s="160"/>
      <c r="D124" s="171"/>
      <c r="E124" s="171"/>
      <c r="F124" s="160"/>
      <c r="G124" s="161"/>
      <c r="H124" s="160"/>
      <c r="I124" s="171"/>
      <c r="J124" s="171"/>
      <c r="K124" s="160"/>
      <c r="L124" s="161"/>
      <c r="M124" s="160"/>
      <c r="N124" s="171"/>
      <c r="O124" s="171"/>
      <c r="P124" s="160"/>
      <c r="Q124" s="161"/>
      <c r="R124" s="160"/>
      <c r="S124" s="171"/>
      <c r="T124" s="171"/>
      <c r="U124" s="160"/>
      <c r="V124" s="161"/>
      <c r="W124" s="160"/>
      <c r="X124" s="171"/>
      <c r="Y124" s="171"/>
      <c r="Z124" s="160"/>
      <c r="AA124" s="161"/>
      <c r="AB124" s="160"/>
      <c r="AC124" s="171"/>
      <c r="AD124" s="171"/>
      <c r="AE124" s="160"/>
      <c r="AF124" s="161"/>
      <c r="AG124" s="160"/>
      <c r="AH124" s="172" t="s">
        <v>483</v>
      </c>
      <c r="AI124" s="172"/>
      <c r="AJ124" s="160"/>
      <c r="AK124" s="171"/>
      <c r="AL124" s="171"/>
      <c r="AM124" s="160"/>
      <c r="AN124" s="161"/>
      <c r="AO124" s="160"/>
    </row>
    <row r="125" spans="1:41" x14ac:dyDescent="0.25">
      <c r="A125" s="13"/>
      <c r="B125" s="159"/>
      <c r="C125" s="160"/>
      <c r="D125" s="172" t="s">
        <v>484</v>
      </c>
      <c r="E125" s="172"/>
      <c r="F125" s="172"/>
      <c r="G125" s="172"/>
      <c r="H125" s="160"/>
      <c r="I125" s="172" t="s">
        <v>485</v>
      </c>
      <c r="J125" s="172"/>
      <c r="K125" s="172"/>
      <c r="L125" s="172"/>
      <c r="M125" s="160"/>
      <c r="N125" s="172" t="s">
        <v>486</v>
      </c>
      <c r="O125" s="172"/>
      <c r="P125" s="172"/>
      <c r="Q125" s="172"/>
      <c r="R125" s="160"/>
      <c r="S125" s="171"/>
      <c r="T125" s="171"/>
      <c r="U125" s="160"/>
      <c r="V125" s="161"/>
      <c r="W125" s="160"/>
      <c r="X125" s="171"/>
      <c r="Y125" s="171"/>
      <c r="Z125" s="160"/>
      <c r="AA125" s="161"/>
      <c r="AB125" s="160"/>
      <c r="AC125" s="171"/>
      <c r="AD125" s="171"/>
      <c r="AE125" s="160"/>
      <c r="AF125" s="161"/>
      <c r="AG125" s="160"/>
      <c r="AH125" s="172" t="s">
        <v>487</v>
      </c>
      <c r="AI125" s="172"/>
      <c r="AJ125" s="160"/>
      <c r="AK125" s="171"/>
      <c r="AL125" s="171"/>
      <c r="AM125" s="160"/>
      <c r="AN125" s="161"/>
      <c r="AO125" s="160"/>
    </row>
    <row r="126" spans="1:41" x14ac:dyDescent="0.25">
      <c r="A126" s="13"/>
      <c r="B126" s="159"/>
      <c r="C126" s="160"/>
      <c r="D126" s="172" t="s">
        <v>488</v>
      </c>
      <c r="E126" s="172"/>
      <c r="F126" s="172"/>
      <c r="G126" s="172"/>
      <c r="H126" s="160"/>
      <c r="I126" s="172" t="s">
        <v>488</v>
      </c>
      <c r="J126" s="172"/>
      <c r="K126" s="172"/>
      <c r="L126" s="172"/>
      <c r="M126" s="160"/>
      <c r="N126" s="172" t="s">
        <v>488</v>
      </c>
      <c r="O126" s="172"/>
      <c r="P126" s="172"/>
      <c r="Q126" s="172"/>
      <c r="R126" s="160"/>
      <c r="S126" s="172" t="s">
        <v>96</v>
      </c>
      <c r="T126" s="172"/>
      <c r="U126" s="172"/>
      <c r="V126" s="172"/>
      <c r="W126" s="160"/>
      <c r="X126" s="171"/>
      <c r="Y126" s="171"/>
      <c r="Z126" s="160"/>
      <c r="AA126" s="161"/>
      <c r="AB126" s="160"/>
      <c r="AC126" s="172" t="s">
        <v>96</v>
      </c>
      <c r="AD126" s="172"/>
      <c r="AE126" s="172"/>
      <c r="AF126" s="172"/>
      <c r="AG126" s="160"/>
      <c r="AH126" s="172" t="s">
        <v>489</v>
      </c>
      <c r="AI126" s="172"/>
      <c r="AJ126" s="160"/>
      <c r="AK126" s="171"/>
      <c r="AL126" s="171"/>
      <c r="AM126" s="160"/>
      <c r="AN126" s="161"/>
      <c r="AO126" s="160"/>
    </row>
    <row r="127" spans="1:41" x14ac:dyDescent="0.25">
      <c r="A127" s="13"/>
      <c r="B127" s="159"/>
      <c r="C127" s="160"/>
      <c r="D127" s="172" t="s">
        <v>490</v>
      </c>
      <c r="E127" s="172"/>
      <c r="F127" s="172"/>
      <c r="G127" s="172"/>
      <c r="H127" s="160"/>
      <c r="I127" s="172" t="s">
        <v>490</v>
      </c>
      <c r="J127" s="172"/>
      <c r="K127" s="172"/>
      <c r="L127" s="172"/>
      <c r="M127" s="160"/>
      <c r="N127" s="172" t="s">
        <v>490</v>
      </c>
      <c r="O127" s="172"/>
      <c r="P127" s="172"/>
      <c r="Q127" s="172"/>
      <c r="R127" s="160"/>
      <c r="S127" s="172" t="s">
        <v>490</v>
      </c>
      <c r="T127" s="172"/>
      <c r="U127" s="172"/>
      <c r="V127" s="172"/>
      <c r="W127" s="160"/>
      <c r="X127" s="171"/>
      <c r="Y127" s="171"/>
      <c r="Z127" s="160"/>
      <c r="AA127" s="161"/>
      <c r="AB127" s="160"/>
      <c r="AC127" s="172" t="s">
        <v>491</v>
      </c>
      <c r="AD127" s="172"/>
      <c r="AE127" s="172"/>
      <c r="AF127" s="172"/>
      <c r="AG127" s="160"/>
      <c r="AH127" s="172" t="s">
        <v>492</v>
      </c>
      <c r="AI127" s="172"/>
      <c r="AJ127" s="160"/>
      <c r="AK127" s="172" t="s">
        <v>493</v>
      </c>
      <c r="AL127" s="172"/>
      <c r="AM127" s="172"/>
      <c r="AN127" s="172"/>
      <c r="AO127" s="160"/>
    </row>
    <row r="128" spans="1:41" ht="15.75" thickBot="1" x14ac:dyDescent="0.3">
      <c r="A128" s="13"/>
      <c r="B128" s="162" t="s">
        <v>246</v>
      </c>
      <c r="C128" s="160"/>
      <c r="D128" s="173" t="s">
        <v>494</v>
      </c>
      <c r="E128" s="173"/>
      <c r="F128" s="173"/>
      <c r="G128" s="173"/>
      <c r="H128" s="160"/>
      <c r="I128" s="173" t="s">
        <v>494</v>
      </c>
      <c r="J128" s="173"/>
      <c r="K128" s="173"/>
      <c r="L128" s="173"/>
      <c r="M128" s="160"/>
      <c r="N128" s="173" t="s">
        <v>494</v>
      </c>
      <c r="O128" s="173"/>
      <c r="P128" s="173"/>
      <c r="Q128" s="173"/>
      <c r="R128" s="160"/>
      <c r="S128" s="173" t="s">
        <v>494</v>
      </c>
      <c r="T128" s="173"/>
      <c r="U128" s="173"/>
      <c r="V128" s="173"/>
      <c r="W128" s="160"/>
      <c r="X128" s="173" t="s">
        <v>495</v>
      </c>
      <c r="Y128" s="173"/>
      <c r="Z128" s="173"/>
      <c r="AA128" s="173"/>
      <c r="AB128" s="160"/>
      <c r="AC128" s="173" t="s">
        <v>496</v>
      </c>
      <c r="AD128" s="173"/>
      <c r="AE128" s="173"/>
      <c r="AF128" s="173"/>
      <c r="AG128" s="160"/>
      <c r="AH128" s="173" t="s">
        <v>497</v>
      </c>
      <c r="AI128" s="173"/>
      <c r="AJ128" s="160"/>
      <c r="AK128" s="173" t="s">
        <v>498</v>
      </c>
      <c r="AL128" s="173"/>
      <c r="AM128" s="173"/>
      <c r="AN128" s="173"/>
      <c r="AO128" s="160"/>
    </row>
    <row r="129" spans="1:41" x14ac:dyDescent="0.25">
      <c r="A129" s="13"/>
      <c r="B129" s="128" t="s">
        <v>384</v>
      </c>
      <c r="C129" s="23"/>
      <c r="D129" s="60"/>
      <c r="E129" s="60"/>
      <c r="F129" s="129"/>
      <c r="G129" s="130"/>
      <c r="H129" s="23"/>
      <c r="I129" s="60"/>
      <c r="J129" s="60"/>
      <c r="K129" s="129"/>
      <c r="L129" s="130"/>
      <c r="M129" s="23"/>
      <c r="N129" s="60"/>
      <c r="O129" s="60"/>
      <c r="P129" s="129"/>
      <c r="Q129" s="130"/>
      <c r="R129" s="23"/>
      <c r="S129" s="60"/>
      <c r="T129" s="60"/>
      <c r="U129" s="129"/>
      <c r="V129" s="130"/>
      <c r="W129" s="23"/>
      <c r="X129" s="60"/>
      <c r="Y129" s="60"/>
      <c r="Z129" s="129"/>
      <c r="AA129" s="130"/>
      <c r="AB129" s="23"/>
      <c r="AC129" s="60"/>
      <c r="AD129" s="60"/>
      <c r="AE129" s="129"/>
      <c r="AF129" s="130"/>
      <c r="AG129" s="23"/>
      <c r="AH129" s="60"/>
      <c r="AI129" s="60"/>
      <c r="AJ129" s="23"/>
      <c r="AK129" s="60"/>
      <c r="AL129" s="60"/>
      <c r="AM129" s="129"/>
      <c r="AN129" s="130"/>
      <c r="AO129" s="23"/>
    </row>
    <row r="130" spans="1:41" x14ac:dyDescent="0.25">
      <c r="A130" s="13"/>
      <c r="B130" s="131" t="s">
        <v>385</v>
      </c>
      <c r="C130" s="14"/>
      <c r="D130" s="132" t="s">
        <v>250</v>
      </c>
      <c r="E130" s="133">
        <v>5656</v>
      </c>
      <c r="F130" s="14"/>
      <c r="G130" s="134">
        <v>16</v>
      </c>
      <c r="H130" s="132" t="s">
        <v>350</v>
      </c>
      <c r="I130" s="132" t="s">
        <v>250</v>
      </c>
      <c r="J130" s="134">
        <v>185</v>
      </c>
      <c r="K130" s="14"/>
      <c r="L130" s="134">
        <v>2</v>
      </c>
      <c r="M130" s="132" t="s">
        <v>350</v>
      </c>
      <c r="N130" s="132" t="s">
        <v>250</v>
      </c>
      <c r="O130" s="133">
        <v>7671</v>
      </c>
      <c r="P130" s="14"/>
      <c r="Q130" s="134">
        <v>18</v>
      </c>
      <c r="R130" s="132" t="s">
        <v>350</v>
      </c>
      <c r="S130" s="132" t="s">
        <v>250</v>
      </c>
      <c r="T130" s="133">
        <v>13512</v>
      </c>
      <c r="U130" s="14"/>
      <c r="V130" s="134">
        <v>15</v>
      </c>
      <c r="W130" s="132" t="s">
        <v>350</v>
      </c>
      <c r="X130" s="132" t="s">
        <v>250</v>
      </c>
      <c r="Y130" s="133">
        <v>578660</v>
      </c>
      <c r="Z130" s="14"/>
      <c r="AA130" s="134">
        <v>26</v>
      </c>
      <c r="AB130" s="132" t="s">
        <v>350</v>
      </c>
      <c r="AC130" s="132" t="s">
        <v>250</v>
      </c>
      <c r="AD130" s="133">
        <v>592172</v>
      </c>
      <c r="AE130" s="14"/>
      <c r="AF130" s="134">
        <v>25</v>
      </c>
      <c r="AG130" s="132" t="s">
        <v>350</v>
      </c>
      <c r="AH130" s="132" t="s">
        <v>250</v>
      </c>
      <c r="AI130" s="134" t="s">
        <v>256</v>
      </c>
      <c r="AJ130" s="14"/>
      <c r="AK130" s="132" t="s">
        <v>250</v>
      </c>
      <c r="AL130" s="133">
        <v>20822</v>
      </c>
      <c r="AM130" s="14"/>
      <c r="AN130" s="134">
        <v>42</v>
      </c>
      <c r="AO130" s="132" t="s">
        <v>350</v>
      </c>
    </row>
    <row r="131" spans="1:41" x14ac:dyDescent="0.25">
      <c r="A131" s="13"/>
      <c r="B131" s="135" t="s">
        <v>386</v>
      </c>
      <c r="C131" s="23"/>
      <c r="D131" s="145">
        <v>3264</v>
      </c>
      <c r="E131" s="145"/>
      <c r="F131" s="23"/>
      <c r="G131" s="137">
        <v>9</v>
      </c>
      <c r="H131" s="138" t="s">
        <v>350</v>
      </c>
      <c r="I131" s="146" t="s">
        <v>256</v>
      </c>
      <c r="J131" s="146"/>
      <c r="K131" s="23"/>
      <c r="L131" s="137" t="s">
        <v>256</v>
      </c>
      <c r="M131" s="138" t="s">
        <v>350</v>
      </c>
      <c r="N131" s="145">
        <v>2642</v>
      </c>
      <c r="O131" s="145"/>
      <c r="P131" s="23"/>
      <c r="Q131" s="137">
        <v>6</v>
      </c>
      <c r="R131" s="138" t="s">
        <v>350</v>
      </c>
      <c r="S131" s="145">
        <v>5906</v>
      </c>
      <c r="T131" s="145"/>
      <c r="U131" s="23"/>
      <c r="V131" s="137">
        <v>7</v>
      </c>
      <c r="W131" s="138" t="s">
        <v>350</v>
      </c>
      <c r="X131" s="145">
        <v>330326</v>
      </c>
      <c r="Y131" s="145"/>
      <c r="Z131" s="23"/>
      <c r="AA131" s="137">
        <v>15</v>
      </c>
      <c r="AB131" s="138" t="s">
        <v>350</v>
      </c>
      <c r="AC131" s="145">
        <v>336232</v>
      </c>
      <c r="AD131" s="145"/>
      <c r="AE131" s="23"/>
      <c r="AF131" s="137">
        <v>14</v>
      </c>
      <c r="AG131" s="138" t="s">
        <v>350</v>
      </c>
      <c r="AH131" s="146" t="s">
        <v>256</v>
      </c>
      <c r="AI131" s="146"/>
      <c r="AJ131" s="23"/>
      <c r="AK131" s="145">
        <v>10186</v>
      </c>
      <c r="AL131" s="145"/>
      <c r="AM131" s="23"/>
      <c r="AN131" s="137">
        <v>20</v>
      </c>
      <c r="AO131" s="138" t="s">
        <v>350</v>
      </c>
    </row>
    <row r="132" spans="1:41" ht="15.75" thickBot="1" x14ac:dyDescent="0.3">
      <c r="A132" s="13"/>
      <c r="B132" s="131" t="s">
        <v>387</v>
      </c>
      <c r="C132" s="14"/>
      <c r="D132" s="147">
        <v>1675</v>
      </c>
      <c r="E132" s="147"/>
      <c r="F132" s="14"/>
      <c r="G132" s="139">
        <v>5</v>
      </c>
      <c r="H132" s="132" t="s">
        <v>350</v>
      </c>
      <c r="I132" s="148" t="s">
        <v>256</v>
      </c>
      <c r="J132" s="148"/>
      <c r="K132" s="14"/>
      <c r="L132" s="139" t="s">
        <v>256</v>
      </c>
      <c r="M132" s="132" t="s">
        <v>350</v>
      </c>
      <c r="N132" s="147">
        <v>5701</v>
      </c>
      <c r="O132" s="147"/>
      <c r="P132" s="14"/>
      <c r="Q132" s="139">
        <v>13</v>
      </c>
      <c r="R132" s="132" t="s">
        <v>350</v>
      </c>
      <c r="S132" s="147">
        <v>7376</v>
      </c>
      <c r="T132" s="147"/>
      <c r="U132" s="14"/>
      <c r="V132" s="139">
        <v>8</v>
      </c>
      <c r="W132" s="132" t="s">
        <v>350</v>
      </c>
      <c r="X132" s="147">
        <v>48410</v>
      </c>
      <c r="Y132" s="147"/>
      <c r="Z132" s="14"/>
      <c r="AA132" s="139">
        <v>2</v>
      </c>
      <c r="AB132" s="132" t="s">
        <v>350</v>
      </c>
      <c r="AC132" s="147">
        <v>55786</v>
      </c>
      <c r="AD132" s="147"/>
      <c r="AE132" s="14"/>
      <c r="AF132" s="139">
        <v>2</v>
      </c>
      <c r="AG132" s="132" t="s">
        <v>350</v>
      </c>
      <c r="AH132" s="148" t="s">
        <v>256</v>
      </c>
      <c r="AI132" s="148"/>
      <c r="AJ132" s="14"/>
      <c r="AK132" s="147">
        <v>6466</v>
      </c>
      <c r="AL132" s="147"/>
      <c r="AM132" s="14"/>
      <c r="AN132" s="139">
        <v>13</v>
      </c>
      <c r="AO132" s="132" t="s">
        <v>350</v>
      </c>
    </row>
    <row r="133" spans="1:41" x14ac:dyDescent="0.25">
      <c r="A133" s="13"/>
      <c r="B133" s="163" t="s">
        <v>499</v>
      </c>
      <c r="C133" s="23"/>
      <c r="D133" s="138" t="s">
        <v>250</v>
      </c>
      <c r="E133" s="164">
        <v>10595</v>
      </c>
      <c r="F133" s="23"/>
      <c r="G133" s="137">
        <v>30</v>
      </c>
      <c r="H133" s="138" t="s">
        <v>350</v>
      </c>
      <c r="I133" s="138" t="s">
        <v>250</v>
      </c>
      <c r="J133" s="165">
        <v>185</v>
      </c>
      <c r="K133" s="23"/>
      <c r="L133" s="137">
        <v>2</v>
      </c>
      <c r="M133" s="138" t="s">
        <v>350</v>
      </c>
      <c r="N133" s="138" t="s">
        <v>250</v>
      </c>
      <c r="O133" s="164">
        <v>16014</v>
      </c>
      <c r="P133" s="23"/>
      <c r="Q133" s="137">
        <v>37</v>
      </c>
      <c r="R133" s="138" t="s">
        <v>350</v>
      </c>
      <c r="S133" s="138" t="s">
        <v>250</v>
      </c>
      <c r="T133" s="164">
        <v>26794</v>
      </c>
      <c r="U133" s="23"/>
      <c r="V133" s="137">
        <v>30</v>
      </c>
      <c r="W133" s="138" t="s">
        <v>350</v>
      </c>
      <c r="X133" s="138" t="s">
        <v>250</v>
      </c>
      <c r="Y133" s="164">
        <v>957396</v>
      </c>
      <c r="Z133" s="23"/>
      <c r="AA133" s="137">
        <v>43</v>
      </c>
      <c r="AB133" s="138" t="s">
        <v>350</v>
      </c>
      <c r="AC133" s="138" t="s">
        <v>250</v>
      </c>
      <c r="AD133" s="164">
        <v>984190</v>
      </c>
      <c r="AE133" s="23"/>
      <c r="AF133" s="137">
        <v>41</v>
      </c>
      <c r="AG133" s="138" t="s">
        <v>350</v>
      </c>
      <c r="AH133" s="138" t="s">
        <v>250</v>
      </c>
      <c r="AI133" s="165" t="s">
        <v>256</v>
      </c>
      <c r="AJ133" s="23"/>
      <c r="AK133" s="138" t="s">
        <v>250</v>
      </c>
      <c r="AL133" s="164">
        <v>37474</v>
      </c>
      <c r="AM133" s="23"/>
      <c r="AN133" s="137">
        <v>75</v>
      </c>
      <c r="AO133" s="138" t="s">
        <v>350</v>
      </c>
    </row>
    <row r="134" spans="1:41" x14ac:dyDescent="0.25">
      <c r="A134" s="13"/>
      <c r="B134" s="20"/>
      <c r="C134" s="14"/>
      <c r="D134" s="40"/>
      <c r="E134" s="40"/>
      <c r="F134" s="14"/>
      <c r="G134" s="21"/>
      <c r="H134" s="14"/>
      <c r="I134" s="40"/>
      <c r="J134" s="40"/>
      <c r="K134" s="14"/>
      <c r="L134" s="21"/>
      <c r="M134" s="14"/>
      <c r="N134" s="40"/>
      <c r="O134" s="40"/>
      <c r="P134" s="14"/>
      <c r="Q134" s="21"/>
      <c r="R134" s="14"/>
      <c r="S134" s="40"/>
      <c r="T134" s="40"/>
      <c r="U134" s="14"/>
      <c r="V134" s="21"/>
      <c r="W134" s="14"/>
      <c r="X134" s="40"/>
      <c r="Y134" s="40"/>
      <c r="Z134" s="14"/>
      <c r="AA134" s="21"/>
      <c r="AB134" s="14"/>
      <c r="AC134" s="40"/>
      <c r="AD134" s="40"/>
      <c r="AE134" s="14"/>
      <c r="AF134" s="21"/>
      <c r="AG134" s="14"/>
      <c r="AH134" s="40"/>
      <c r="AI134" s="40"/>
      <c r="AJ134" s="14"/>
      <c r="AK134" s="40"/>
      <c r="AL134" s="40"/>
      <c r="AM134" s="14"/>
      <c r="AN134" s="21"/>
      <c r="AO134" s="14"/>
    </row>
    <row r="135" spans="1:41" x14ac:dyDescent="0.25">
      <c r="A135" s="13"/>
      <c r="B135" s="128" t="s">
        <v>389</v>
      </c>
      <c r="C135" s="23"/>
      <c r="D135" s="59"/>
      <c r="E135" s="59"/>
      <c r="F135" s="23"/>
      <c r="G135" s="51"/>
      <c r="H135" s="23"/>
      <c r="I135" s="59"/>
      <c r="J135" s="59"/>
      <c r="K135" s="23"/>
      <c r="L135" s="51"/>
      <c r="M135" s="23"/>
      <c r="N135" s="59"/>
      <c r="O135" s="59"/>
      <c r="P135" s="23"/>
      <c r="Q135" s="51"/>
      <c r="R135" s="23"/>
      <c r="S135" s="59"/>
      <c r="T135" s="59"/>
      <c r="U135" s="23"/>
      <c r="V135" s="51"/>
      <c r="W135" s="23"/>
      <c r="X135" s="59"/>
      <c r="Y135" s="59"/>
      <c r="Z135" s="23"/>
      <c r="AA135" s="51"/>
      <c r="AB135" s="23"/>
      <c r="AC135" s="59"/>
      <c r="AD135" s="59"/>
      <c r="AE135" s="23"/>
      <c r="AF135" s="51"/>
      <c r="AG135" s="23"/>
      <c r="AH135" s="59"/>
      <c r="AI135" s="59"/>
      <c r="AJ135" s="23"/>
      <c r="AK135" s="59"/>
      <c r="AL135" s="59"/>
      <c r="AM135" s="23"/>
      <c r="AN135" s="51"/>
      <c r="AO135" s="23"/>
    </row>
    <row r="136" spans="1:41" x14ac:dyDescent="0.25">
      <c r="A136" s="13"/>
      <c r="B136" s="131" t="s">
        <v>390</v>
      </c>
      <c r="C136" s="14"/>
      <c r="D136" s="132" t="s">
        <v>250</v>
      </c>
      <c r="E136" s="133">
        <v>3448</v>
      </c>
      <c r="F136" s="14"/>
      <c r="G136" s="134">
        <v>10</v>
      </c>
      <c r="H136" s="132" t="s">
        <v>350</v>
      </c>
      <c r="I136" s="132" t="s">
        <v>250</v>
      </c>
      <c r="J136" s="134">
        <v>597</v>
      </c>
      <c r="K136" s="14"/>
      <c r="L136" s="134">
        <v>4</v>
      </c>
      <c r="M136" s="132" t="s">
        <v>350</v>
      </c>
      <c r="N136" s="132" t="s">
        <v>250</v>
      </c>
      <c r="O136" s="133">
        <v>4176</v>
      </c>
      <c r="P136" s="14"/>
      <c r="Q136" s="134">
        <v>10</v>
      </c>
      <c r="R136" s="132" t="s">
        <v>350</v>
      </c>
      <c r="S136" s="132" t="s">
        <v>250</v>
      </c>
      <c r="T136" s="133">
        <v>8221</v>
      </c>
      <c r="U136" s="14"/>
      <c r="V136" s="134">
        <v>9</v>
      </c>
      <c r="W136" s="132" t="s">
        <v>350</v>
      </c>
      <c r="X136" s="132" t="s">
        <v>250</v>
      </c>
      <c r="Y136" s="133">
        <v>677241</v>
      </c>
      <c r="Z136" s="14"/>
      <c r="AA136" s="134">
        <v>30</v>
      </c>
      <c r="AB136" s="132" t="s">
        <v>350</v>
      </c>
      <c r="AC136" s="132" t="s">
        <v>250</v>
      </c>
      <c r="AD136" s="133">
        <v>685462</v>
      </c>
      <c r="AE136" s="14"/>
      <c r="AF136" s="134">
        <v>29</v>
      </c>
      <c r="AG136" s="132" t="s">
        <v>350</v>
      </c>
      <c r="AH136" s="132" t="s">
        <v>250</v>
      </c>
      <c r="AI136" s="134" t="s">
        <v>256</v>
      </c>
      <c r="AJ136" s="14"/>
      <c r="AK136" s="132" t="s">
        <v>250</v>
      </c>
      <c r="AL136" s="133">
        <v>11362</v>
      </c>
      <c r="AM136" s="14"/>
      <c r="AN136" s="134">
        <v>23</v>
      </c>
      <c r="AO136" s="132" t="s">
        <v>350</v>
      </c>
    </row>
    <row r="137" spans="1:41" ht="15.75" thickBot="1" x14ac:dyDescent="0.3">
      <c r="A137" s="13"/>
      <c r="B137" s="135" t="s">
        <v>391</v>
      </c>
      <c r="C137" s="23"/>
      <c r="D137" s="157" t="s">
        <v>256</v>
      </c>
      <c r="E137" s="157"/>
      <c r="F137" s="23"/>
      <c r="G137" s="149" t="s">
        <v>256</v>
      </c>
      <c r="H137" s="138" t="s">
        <v>350</v>
      </c>
      <c r="I137" s="157" t="s">
        <v>256</v>
      </c>
      <c r="J137" s="157"/>
      <c r="K137" s="23"/>
      <c r="L137" s="149" t="s">
        <v>256</v>
      </c>
      <c r="M137" s="138" t="s">
        <v>350</v>
      </c>
      <c r="N137" s="157">
        <v>130</v>
      </c>
      <c r="O137" s="157"/>
      <c r="P137" s="23"/>
      <c r="Q137" s="149" t="s">
        <v>256</v>
      </c>
      <c r="R137" s="138" t="s">
        <v>350</v>
      </c>
      <c r="S137" s="157">
        <v>130</v>
      </c>
      <c r="T137" s="157"/>
      <c r="U137" s="23"/>
      <c r="V137" s="149" t="s">
        <v>256</v>
      </c>
      <c r="W137" s="138" t="s">
        <v>350</v>
      </c>
      <c r="X137" s="157">
        <v>148</v>
      </c>
      <c r="Y137" s="157"/>
      <c r="Z137" s="23"/>
      <c r="AA137" s="149" t="s">
        <v>256</v>
      </c>
      <c r="AB137" s="138" t="s">
        <v>350</v>
      </c>
      <c r="AC137" s="157">
        <v>278</v>
      </c>
      <c r="AD137" s="157"/>
      <c r="AE137" s="23"/>
      <c r="AF137" s="149" t="s">
        <v>256</v>
      </c>
      <c r="AG137" s="138" t="s">
        <v>350</v>
      </c>
      <c r="AH137" s="157" t="s">
        <v>256</v>
      </c>
      <c r="AI137" s="157"/>
      <c r="AJ137" s="23"/>
      <c r="AK137" s="157">
        <v>130</v>
      </c>
      <c r="AL137" s="157"/>
      <c r="AM137" s="23"/>
      <c r="AN137" s="149" t="s">
        <v>256</v>
      </c>
      <c r="AO137" s="138" t="s">
        <v>350</v>
      </c>
    </row>
    <row r="138" spans="1:41" x14ac:dyDescent="0.25">
      <c r="A138" s="13"/>
      <c r="B138" s="166" t="s">
        <v>500</v>
      </c>
      <c r="C138" s="14"/>
      <c r="D138" s="132" t="s">
        <v>250</v>
      </c>
      <c r="E138" s="167">
        <v>3448</v>
      </c>
      <c r="F138" s="14"/>
      <c r="G138" s="134">
        <v>10</v>
      </c>
      <c r="H138" s="132" t="s">
        <v>350</v>
      </c>
      <c r="I138" s="132" t="s">
        <v>250</v>
      </c>
      <c r="J138" s="168">
        <v>597</v>
      </c>
      <c r="K138" s="14"/>
      <c r="L138" s="134">
        <v>4</v>
      </c>
      <c r="M138" s="132" t="s">
        <v>350</v>
      </c>
      <c r="N138" s="132" t="s">
        <v>250</v>
      </c>
      <c r="O138" s="167">
        <v>4306</v>
      </c>
      <c r="P138" s="14"/>
      <c r="Q138" s="134">
        <v>10</v>
      </c>
      <c r="R138" s="132" t="s">
        <v>350</v>
      </c>
      <c r="S138" s="132" t="s">
        <v>250</v>
      </c>
      <c r="T138" s="167">
        <v>8351</v>
      </c>
      <c r="U138" s="14"/>
      <c r="V138" s="134">
        <v>9</v>
      </c>
      <c r="W138" s="132" t="s">
        <v>350</v>
      </c>
      <c r="X138" s="132" t="s">
        <v>250</v>
      </c>
      <c r="Y138" s="167">
        <v>677389</v>
      </c>
      <c r="Z138" s="14"/>
      <c r="AA138" s="134">
        <v>30</v>
      </c>
      <c r="AB138" s="132" t="s">
        <v>350</v>
      </c>
      <c r="AC138" s="132" t="s">
        <v>250</v>
      </c>
      <c r="AD138" s="167">
        <v>685740</v>
      </c>
      <c r="AE138" s="14"/>
      <c r="AF138" s="134">
        <v>29</v>
      </c>
      <c r="AG138" s="132" t="s">
        <v>350</v>
      </c>
      <c r="AH138" s="132" t="s">
        <v>250</v>
      </c>
      <c r="AI138" s="168" t="s">
        <v>256</v>
      </c>
      <c r="AJ138" s="14"/>
      <c r="AK138" s="132" t="s">
        <v>250</v>
      </c>
      <c r="AL138" s="167">
        <v>11492</v>
      </c>
      <c r="AM138" s="14"/>
      <c r="AN138" s="134">
        <v>23</v>
      </c>
      <c r="AO138" s="132" t="s">
        <v>350</v>
      </c>
    </row>
    <row r="139" spans="1:41" x14ac:dyDescent="0.25">
      <c r="A139" s="13"/>
      <c r="B139" s="52"/>
      <c r="C139" s="23"/>
      <c r="D139" s="59"/>
      <c r="E139" s="59"/>
      <c r="F139" s="23"/>
      <c r="G139" s="51"/>
      <c r="H139" s="23"/>
      <c r="I139" s="59"/>
      <c r="J139" s="59"/>
      <c r="K139" s="23"/>
      <c r="L139" s="51"/>
      <c r="M139" s="23"/>
      <c r="N139" s="59"/>
      <c r="O139" s="59"/>
      <c r="P139" s="23"/>
      <c r="Q139" s="51"/>
      <c r="R139" s="23"/>
      <c r="S139" s="59"/>
      <c r="T139" s="59"/>
      <c r="U139" s="23"/>
      <c r="V139" s="51"/>
      <c r="W139" s="23"/>
      <c r="X139" s="59"/>
      <c r="Y139" s="59"/>
      <c r="Z139" s="23"/>
      <c r="AA139" s="51"/>
      <c r="AB139" s="23"/>
      <c r="AC139" s="59"/>
      <c r="AD139" s="59"/>
      <c r="AE139" s="23"/>
      <c r="AF139" s="51"/>
      <c r="AG139" s="23"/>
      <c r="AH139" s="59"/>
      <c r="AI139" s="59"/>
      <c r="AJ139" s="23"/>
      <c r="AK139" s="59"/>
      <c r="AL139" s="59"/>
      <c r="AM139" s="23"/>
      <c r="AN139" s="51"/>
      <c r="AO139" s="23"/>
    </row>
    <row r="140" spans="1:41" x14ac:dyDescent="0.25">
      <c r="A140" s="13"/>
      <c r="B140" s="169" t="s">
        <v>393</v>
      </c>
      <c r="C140" s="14"/>
      <c r="D140" s="40"/>
      <c r="E140" s="40"/>
      <c r="F140" s="14"/>
      <c r="G140" s="21"/>
      <c r="H140" s="14"/>
      <c r="I140" s="40"/>
      <c r="J140" s="40"/>
      <c r="K140" s="14"/>
      <c r="L140" s="21"/>
      <c r="M140" s="14"/>
      <c r="N140" s="40"/>
      <c r="O140" s="40"/>
      <c r="P140" s="14"/>
      <c r="Q140" s="21"/>
      <c r="R140" s="14"/>
      <c r="S140" s="40"/>
      <c r="T140" s="40"/>
      <c r="U140" s="14"/>
      <c r="V140" s="21"/>
      <c r="W140" s="14"/>
      <c r="X140" s="40"/>
      <c r="Y140" s="40"/>
      <c r="Z140" s="14"/>
      <c r="AA140" s="21"/>
      <c r="AB140" s="14"/>
      <c r="AC140" s="40"/>
      <c r="AD140" s="40"/>
      <c r="AE140" s="14"/>
      <c r="AF140" s="21"/>
      <c r="AG140" s="14"/>
      <c r="AH140" s="40"/>
      <c r="AI140" s="40"/>
      <c r="AJ140" s="14"/>
      <c r="AK140" s="40"/>
      <c r="AL140" s="40"/>
      <c r="AM140" s="14"/>
      <c r="AN140" s="21"/>
      <c r="AO140" s="14"/>
    </row>
    <row r="141" spans="1:41" x14ac:dyDescent="0.25">
      <c r="A141" s="13"/>
      <c r="B141" s="135" t="s">
        <v>394</v>
      </c>
      <c r="C141" s="23"/>
      <c r="D141" s="138" t="s">
        <v>250</v>
      </c>
      <c r="E141" s="136">
        <v>1289</v>
      </c>
      <c r="F141" s="23"/>
      <c r="G141" s="137">
        <v>4</v>
      </c>
      <c r="H141" s="138" t="s">
        <v>350</v>
      </c>
      <c r="I141" s="138" t="s">
        <v>250</v>
      </c>
      <c r="J141" s="137">
        <v>65</v>
      </c>
      <c r="K141" s="23"/>
      <c r="L141" s="137">
        <v>1</v>
      </c>
      <c r="M141" s="138" t="s">
        <v>350</v>
      </c>
      <c r="N141" s="138" t="s">
        <v>250</v>
      </c>
      <c r="O141" s="137">
        <v>448</v>
      </c>
      <c r="P141" s="23"/>
      <c r="Q141" s="137">
        <v>1</v>
      </c>
      <c r="R141" s="138" t="s">
        <v>350</v>
      </c>
      <c r="S141" s="138" t="s">
        <v>250</v>
      </c>
      <c r="T141" s="136">
        <v>1802</v>
      </c>
      <c r="U141" s="23"/>
      <c r="V141" s="137">
        <v>2</v>
      </c>
      <c r="W141" s="138" t="s">
        <v>350</v>
      </c>
      <c r="X141" s="138" t="s">
        <v>250</v>
      </c>
      <c r="Y141" s="136">
        <v>237451</v>
      </c>
      <c r="Z141" s="23"/>
      <c r="AA141" s="137">
        <v>10</v>
      </c>
      <c r="AB141" s="138" t="s">
        <v>350</v>
      </c>
      <c r="AC141" s="138" t="s">
        <v>250</v>
      </c>
      <c r="AD141" s="136">
        <v>239253</v>
      </c>
      <c r="AE141" s="23"/>
      <c r="AF141" s="137">
        <v>11</v>
      </c>
      <c r="AG141" s="138" t="s">
        <v>350</v>
      </c>
      <c r="AH141" s="138" t="s">
        <v>250</v>
      </c>
      <c r="AI141" s="137" t="s">
        <v>256</v>
      </c>
      <c r="AJ141" s="23"/>
      <c r="AK141" s="138" t="s">
        <v>250</v>
      </c>
      <c r="AL141" s="136">
        <v>1058</v>
      </c>
      <c r="AM141" s="23"/>
      <c r="AN141" s="137">
        <v>2</v>
      </c>
      <c r="AO141" s="138" t="s">
        <v>350</v>
      </c>
    </row>
    <row r="142" spans="1:41" x14ac:dyDescent="0.25">
      <c r="A142" s="13"/>
      <c r="B142" s="131" t="s">
        <v>395</v>
      </c>
      <c r="C142" s="14"/>
      <c r="D142" s="155">
        <v>345</v>
      </c>
      <c r="E142" s="155"/>
      <c r="F142" s="14"/>
      <c r="G142" s="134">
        <v>1</v>
      </c>
      <c r="H142" s="132" t="s">
        <v>350</v>
      </c>
      <c r="I142" s="155">
        <v>114</v>
      </c>
      <c r="J142" s="155"/>
      <c r="K142" s="14"/>
      <c r="L142" s="134">
        <v>1</v>
      </c>
      <c r="M142" s="132" t="s">
        <v>350</v>
      </c>
      <c r="N142" s="155" t="s">
        <v>256</v>
      </c>
      <c r="O142" s="155"/>
      <c r="P142" s="14"/>
      <c r="Q142" s="134" t="s">
        <v>256</v>
      </c>
      <c r="R142" s="132" t="s">
        <v>350</v>
      </c>
      <c r="S142" s="155">
        <v>459</v>
      </c>
      <c r="T142" s="155"/>
      <c r="U142" s="14"/>
      <c r="V142" s="134">
        <v>1</v>
      </c>
      <c r="W142" s="132" t="s">
        <v>350</v>
      </c>
      <c r="X142" s="154">
        <v>43522</v>
      </c>
      <c r="Y142" s="154"/>
      <c r="Z142" s="14"/>
      <c r="AA142" s="134">
        <v>2</v>
      </c>
      <c r="AB142" s="132" t="s">
        <v>350</v>
      </c>
      <c r="AC142" s="154">
        <v>43981</v>
      </c>
      <c r="AD142" s="154"/>
      <c r="AE142" s="14"/>
      <c r="AF142" s="134">
        <v>2</v>
      </c>
      <c r="AG142" s="132" t="s">
        <v>350</v>
      </c>
      <c r="AH142" s="155" t="s">
        <v>256</v>
      </c>
      <c r="AI142" s="155"/>
      <c r="AJ142" s="14"/>
      <c r="AK142" s="155">
        <v>111</v>
      </c>
      <c r="AL142" s="155"/>
      <c r="AM142" s="14"/>
      <c r="AN142" s="134" t="s">
        <v>256</v>
      </c>
      <c r="AO142" s="132" t="s">
        <v>350</v>
      </c>
    </row>
    <row r="143" spans="1:41" x14ac:dyDescent="0.25">
      <c r="A143" s="13"/>
      <c r="B143" s="135" t="s">
        <v>396</v>
      </c>
      <c r="C143" s="23"/>
      <c r="D143" s="145">
        <v>17505</v>
      </c>
      <c r="E143" s="145"/>
      <c r="F143" s="23"/>
      <c r="G143" s="137">
        <v>49</v>
      </c>
      <c r="H143" s="138" t="s">
        <v>350</v>
      </c>
      <c r="I143" s="145">
        <v>9933</v>
      </c>
      <c r="J143" s="145"/>
      <c r="K143" s="23"/>
      <c r="L143" s="137">
        <v>89</v>
      </c>
      <c r="M143" s="138" t="s">
        <v>350</v>
      </c>
      <c r="N143" s="145">
        <v>22057</v>
      </c>
      <c r="O143" s="145"/>
      <c r="P143" s="23"/>
      <c r="Q143" s="137">
        <v>52</v>
      </c>
      <c r="R143" s="138" t="s">
        <v>350</v>
      </c>
      <c r="S143" s="145">
        <v>49495</v>
      </c>
      <c r="T143" s="145"/>
      <c r="U143" s="23"/>
      <c r="V143" s="137">
        <v>55</v>
      </c>
      <c r="W143" s="138" t="s">
        <v>350</v>
      </c>
      <c r="X143" s="145">
        <v>159614</v>
      </c>
      <c r="Y143" s="145"/>
      <c r="Z143" s="23"/>
      <c r="AA143" s="137">
        <v>7</v>
      </c>
      <c r="AB143" s="138" t="s">
        <v>350</v>
      </c>
      <c r="AC143" s="145">
        <v>209109</v>
      </c>
      <c r="AD143" s="145"/>
      <c r="AE143" s="23"/>
      <c r="AF143" s="137">
        <v>9</v>
      </c>
      <c r="AG143" s="138" t="s">
        <v>350</v>
      </c>
      <c r="AH143" s="145">
        <v>22057</v>
      </c>
      <c r="AI143" s="145"/>
      <c r="AJ143" s="23"/>
      <c r="AK143" s="146" t="s">
        <v>256</v>
      </c>
      <c r="AL143" s="146"/>
      <c r="AM143" s="23"/>
      <c r="AN143" s="137" t="s">
        <v>256</v>
      </c>
      <c r="AO143" s="138" t="s">
        <v>350</v>
      </c>
    </row>
    <row r="144" spans="1:41" ht="15.75" thickBot="1" x14ac:dyDescent="0.3">
      <c r="A144" s="13"/>
      <c r="B144" s="131" t="s">
        <v>397</v>
      </c>
      <c r="C144" s="14"/>
      <c r="D144" s="147">
        <v>2105</v>
      </c>
      <c r="E144" s="147"/>
      <c r="F144" s="14"/>
      <c r="G144" s="139">
        <v>6</v>
      </c>
      <c r="H144" s="132" t="s">
        <v>350</v>
      </c>
      <c r="I144" s="148">
        <v>286</v>
      </c>
      <c r="J144" s="148"/>
      <c r="K144" s="14"/>
      <c r="L144" s="139">
        <v>3</v>
      </c>
      <c r="M144" s="132" t="s">
        <v>350</v>
      </c>
      <c r="N144" s="148" t="s">
        <v>256</v>
      </c>
      <c r="O144" s="148"/>
      <c r="P144" s="14"/>
      <c r="Q144" s="139" t="s">
        <v>256</v>
      </c>
      <c r="R144" s="132" t="s">
        <v>350</v>
      </c>
      <c r="S144" s="147">
        <v>2391</v>
      </c>
      <c r="T144" s="147"/>
      <c r="U144" s="14"/>
      <c r="V144" s="139">
        <v>3</v>
      </c>
      <c r="W144" s="132" t="s">
        <v>350</v>
      </c>
      <c r="X144" s="147">
        <v>175199</v>
      </c>
      <c r="Y144" s="147"/>
      <c r="Z144" s="14"/>
      <c r="AA144" s="139">
        <v>8</v>
      </c>
      <c r="AB144" s="132" t="s">
        <v>350</v>
      </c>
      <c r="AC144" s="147">
        <v>177590</v>
      </c>
      <c r="AD144" s="147"/>
      <c r="AE144" s="14"/>
      <c r="AF144" s="139">
        <v>8</v>
      </c>
      <c r="AG144" s="132" t="s">
        <v>350</v>
      </c>
      <c r="AH144" s="148" t="s">
        <v>256</v>
      </c>
      <c r="AI144" s="148"/>
      <c r="AJ144" s="14"/>
      <c r="AK144" s="148">
        <v>123</v>
      </c>
      <c r="AL144" s="148"/>
      <c r="AM144" s="14"/>
      <c r="AN144" s="139" t="s">
        <v>256</v>
      </c>
      <c r="AO144" s="132" t="s">
        <v>350</v>
      </c>
    </row>
    <row r="145" spans="1:41" x14ac:dyDescent="0.25">
      <c r="A145" s="13"/>
      <c r="B145" s="163" t="s">
        <v>501</v>
      </c>
      <c r="C145" s="23"/>
      <c r="D145" s="138" t="s">
        <v>250</v>
      </c>
      <c r="E145" s="164">
        <v>21244</v>
      </c>
      <c r="F145" s="23"/>
      <c r="G145" s="137">
        <v>60</v>
      </c>
      <c r="H145" s="138" t="s">
        <v>350</v>
      </c>
      <c r="I145" s="138" t="s">
        <v>250</v>
      </c>
      <c r="J145" s="164">
        <v>10398</v>
      </c>
      <c r="K145" s="23"/>
      <c r="L145" s="137">
        <v>94</v>
      </c>
      <c r="M145" s="138" t="s">
        <v>350</v>
      </c>
      <c r="N145" s="138" t="s">
        <v>250</v>
      </c>
      <c r="O145" s="164">
        <v>22505</v>
      </c>
      <c r="P145" s="23"/>
      <c r="Q145" s="137">
        <v>53</v>
      </c>
      <c r="R145" s="138" t="s">
        <v>350</v>
      </c>
      <c r="S145" s="138" t="s">
        <v>250</v>
      </c>
      <c r="T145" s="164">
        <v>54147</v>
      </c>
      <c r="U145" s="23"/>
      <c r="V145" s="137">
        <v>61</v>
      </c>
      <c r="W145" s="138" t="s">
        <v>350</v>
      </c>
      <c r="X145" s="138" t="s">
        <v>250</v>
      </c>
      <c r="Y145" s="164">
        <v>615786</v>
      </c>
      <c r="Z145" s="23"/>
      <c r="AA145" s="137">
        <v>27</v>
      </c>
      <c r="AB145" s="138" t="s">
        <v>350</v>
      </c>
      <c r="AC145" s="138" t="s">
        <v>250</v>
      </c>
      <c r="AD145" s="164">
        <v>669933</v>
      </c>
      <c r="AE145" s="23"/>
      <c r="AF145" s="137">
        <v>30</v>
      </c>
      <c r="AG145" s="138" t="s">
        <v>350</v>
      </c>
      <c r="AH145" s="138" t="s">
        <v>250</v>
      </c>
      <c r="AI145" s="164">
        <v>22057</v>
      </c>
      <c r="AJ145" s="23"/>
      <c r="AK145" s="138" t="s">
        <v>250</v>
      </c>
      <c r="AL145" s="164">
        <v>1292</v>
      </c>
      <c r="AM145" s="23"/>
      <c r="AN145" s="137">
        <v>2</v>
      </c>
      <c r="AO145" s="138" t="s">
        <v>350</v>
      </c>
    </row>
    <row r="146" spans="1:41" x14ac:dyDescent="0.25">
      <c r="A146" s="13"/>
      <c r="B146" s="20"/>
      <c r="C146" s="14"/>
      <c r="D146" s="40"/>
      <c r="E146" s="40"/>
      <c r="F146" s="14"/>
      <c r="G146" s="21"/>
      <c r="H146" s="14"/>
      <c r="I146" s="40"/>
      <c r="J146" s="40"/>
      <c r="K146" s="14"/>
      <c r="L146" s="21"/>
      <c r="M146" s="14"/>
      <c r="N146" s="40"/>
      <c r="O146" s="40"/>
      <c r="P146" s="14"/>
      <c r="Q146" s="21"/>
      <c r="R146" s="14"/>
      <c r="S146" s="40"/>
      <c r="T146" s="40"/>
      <c r="U146" s="14"/>
      <c r="V146" s="21"/>
      <c r="W146" s="14"/>
      <c r="X146" s="40"/>
      <c r="Y146" s="40"/>
      <c r="Z146" s="14"/>
      <c r="AA146" s="21"/>
      <c r="AB146" s="14"/>
      <c r="AC146" s="40"/>
      <c r="AD146" s="40"/>
      <c r="AE146" s="14"/>
      <c r="AF146" s="21"/>
      <c r="AG146" s="14"/>
      <c r="AH146" s="40"/>
      <c r="AI146" s="40"/>
      <c r="AJ146" s="14"/>
      <c r="AK146" s="40"/>
      <c r="AL146" s="40"/>
      <c r="AM146" s="14"/>
      <c r="AN146" s="21"/>
      <c r="AO146" s="14"/>
    </row>
    <row r="147" spans="1:41" ht="15.75" thickBot="1" x14ac:dyDescent="0.3">
      <c r="A147" s="13"/>
      <c r="B147" s="163" t="s">
        <v>96</v>
      </c>
      <c r="C147" s="23"/>
      <c r="D147" s="141" t="s">
        <v>250</v>
      </c>
      <c r="E147" s="170">
        <v>35287</v>
      </c>
      <c r="F147" s="23"/>
      <c r="G147" s="143">
        <v>100</v>
      </c>
      <c r="H147" s="138" t="s">
        <v>350</v>
      </c>
      <c r="I147" s="141" t="s">
        <v>250</v>
      </c>
      <c r="J147" s="170">
        <v>11180</v>
      </c>
      <c r="K147" s="23"/>
      <c r="L147" s="143">
        <v>100</v>
      </c>
      <c r="M147" s="138" t="s">
        <v>350</v>
      </c>
      <c r="N147" s="141" t="s">
        <v>250</v>
      </c>
      <c r="O147" s="170">
        <v>42825</v>
      </c>
      <c r="P147" s="23"/>
      <c r="Q147" s="143">
        <v>100</v>
      </c>
      <c r="R147" s="138" t="s">
        <v>350</v>
      </c>
      <c r="S147" s="141" t="s">
        <v>250</v>
      </c>
      <c r="T147" s="170">
        <v>89292</v>
      </c>
      <c r="U147" s="23"/>
      <c r="V147" s="143">
        <v>100</v>
      </c>
      <c r="W147" s="138" t="s">
        <v>350</v>
      </c>
      <c r="X147" s="141" t="s">
        <v>250</v>
      </c>
      <c r="Y147" s="170">
        <v>2250571</v>
      </c>
      <c r="Z147" s="23"/>
      <c r="AA147" s="143">
        <v>100</v>
      </c>
      <c r="AB147" s="138" t="s">
        <v>350</v>
      </c>
      <c r="AC147" s="141" t="s">
        <v>250</v>
      </c>
      <c r="AD147" s="170">
        <v>2339863</v>
      </c>
      <c r="AE147" s="23"/>
      <c r="AF147" s="143">
        <v>100</v>
      </c>
      <c r="AG147" s="138" t="s">
        <v>350</v>
      </c>
      <c r="AH147" s="141" t="s">
        <v>250</v>
      </c>
      <c r="AI147" s="170">
        <v>22057</v>
      </c>
      <c r="AJ147" s="23"/>
      <c r="AK147" s="141" t="s">
        <v>250</v>
      </c>
      <c r="AL147" s="170">
        <v>50258</v>
      </c>
      <c r="AM147" s="23"/>
      <c r="AN147" s="143">
        <v>100</v>
      </c>
      <c r="AO147" s="138" t="s">
        <v>350</v>
      </c>
    </row>
    <row r="148" spans="1:41" ht="15.75" thickTop="1" x14ac:dyDescent="0.25">
      <c r="A148" s="13"/>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c r="AE148" s="64"/>
      <c r="AF148" s="64"/>
      <c r="AG148" s="64"/>
      <c r="AH148" s="64"/>
      <c r="AI148" s="64"/>
      <c r="AJ148" s="64"/>
      <c r="AK148" s="64"/>
      <c r="AL148" s="64"/>
      <c r="AM148" s="64"/>
      <c r="AN148" s="64"/>
      <c r="AO148" s="64"/>
    </row>
    <row r="149" spans="1:41" x14ac:dyDescent="0.25">
      <c r="A149" s="13"/>
      <c r="B149" s="182" t="s">
        <v>502</v>
      </c>
      <c r="C149" s="182"/>
      <c r="D149" s="182"/>
      <c r="E149" s="182"/>
      <c r="F149" s="182"/>
      <c r="G149" s="182"/>
      <c r="H149" s="182"/>
      <c r="I149" s="182"/>
      <c r="J149" s="182"/>
      <c r="K149" s="182"/>
      <c r="L149" s="182"/>
      <c r="M149" s="182"/>
      <c r="N149" s="182"/>
      <c r="O149" s="182"/>
      <c r="P149" s="182"/>
      <c r="Q149" s="182"/>
      <c r="R149" s="182"/>
      <c r="S149" s="182"/>
      <c r="T149" s="182"/>
      <c r="U149" s="182"/>
      <c r="V149" s="182"/>
      <c r="W149" s="182"/>
      <c r="X149" s="182"/>
      <c r="Y149" s="182"/>
      <c r="Z149" s="182"/>
      <c r="AA149" s="182"/>
      <c r="AB149" s="182"/>
      <c r="AC149" s="182"/>
      <c r="AD149" s="182"/>
      <c r="AE149" s="182"/>
      <c r="AF149" s="182"/>
      <c r="AG149" s="182"/>
      <c r="AH149" s="182"/>
      <c r="AI149" s="182"/>
      <c r="AJ149" s="182"/>
      <c r="AK149" s="182"/>
      <c r="AL149" s="182"/>
      <c r="AM149" s="182"/>
      <c r="AN149" s="182"/>
      <c r="AO149" s="182"/>
    </row>
    <row r="150" spans="1:41" x14ac:dyDescent="0.25">
      <c r="A150" s="13"/>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c r="AE150" s="64"/>
      <c r="AF150" s="64"/>
      <c r="AG150" s="64"/>
      <c r="AH150" s="64"/>
      <c r="AI150" s="64"/>
      <c r="AJ150" s="64"/>
      <c r="AK150" s="64"/>
      <c r="AL150" s="64"/>
      <c r="AM150" s="64"/>
      <c r="AN150" s="64"/>
      <c r="AO150" s="64"/>
    </row>
    <row r="151" spans="1:41" x14ac:dyDescent="0.25">
      <c r="A151" s="13"/>
      <c r="B151" s="66" t="s">
        <v>481</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c r="AB151" s="66"/>
      <c r="AC151" s="66"/>
      <c r="AD151" s="66"/>
      <c r="AE151" s="66"/>
      <c r="AF151" s="66"/>
      <c r="AG151" s="66"/>
      <c r="AH151" s="66"/>
      <c r="AI151" s="66"/>
      <c r="AJ151" s="66"/>
      <c r="AK151" s="66"/>
      <c r="AL151" s="66"/>
      <c r="AM151" s="66"/>
      <c r="AN151" s="66"/>
      <c r="AO151" s="66"/>
    </row>
    <row r="152" spans="1:41" x14ac:dyDescent="0.25">
      <c r="A152" s="13"/>
      <c r="B152" s="66" t="s">
        <v>503</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c r="AE152" s="66"/>
      <c r="AF152" s="66"/>
      <c r="AG152" s="66"/>
      <c r="AH152" s="66"/>
      <c r="AI152" s="66"/>
      <c r="AJ152" s="66"/>
      <c r="AK152" s="66"/>
      <c r="AL152" s="66"/>
      <c r="AM152" s="66"/>
      <c r="AN152" s="66"/>
      <c r="AO152" s="66"/>
    </row>
    <row r="153" spans="1:41" x14ac:dyDescent="0.25">
      <c r="A153" s="13"/>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c r="AE153" s="64"/>
      <c r="AF153" s="64"/>
      <c r="AG153" s="64"/>
      <c r="AH153" s="64"/>
      <c r="AI153" s="64"/>
      <c r="AJ153" s="64"/>
      <c r="AK153" s="64"/>
      <c r="AL153" s="64"/>
      <c r="AM153" s="64"/>
      <c r="AN153" s="64"/>
      <c r="AO153" s="64"/>
    </row>
    <row r="154" spans="1:41" x14ac:dyDescent="0.25">
      <c r="A154" s="13"/>
      <c r="B154" s="174"/>
      <c r="C154" s="14"/>
      <c r="D154" s="14"/>
      <c r="E154" s="21"/>
      <c r="F154" s="14"/>
      <c r="G154" s="21"/>
      <c r="H154" s="14"/>
      <c r="I154" s="14"/>
      <c r="J154" s="21"/>
      <c r="K154" s="14"/>
      <c r="L154" s="21"/>
      <c r="M154" s="14"/>
      <c r="N154" s="14"/>
      <c r="O154" s="21"/>
      <c r="P154" s="14"/>
      <c r="Q154" s="21"/>
      <c r="R154" s="14"/>
      <c r="S154" s="14"/>
      <c r="T154" s="21"/>
      <c r="U154" s="14"/>
      <c r="V154" s="21"/>
      <c r="W154" s="14"/>
      <c r="X154" s="14"/>
      <c r="Y154" s="21"/>
      <c r="Z154" s="14"/>
      <c r="AA154" s="21"/>
      <c r="AB154" s="14"/>
      <c r="AC154" s="14"/>
      <c r="AD154" s="21"/>
      <c r="AE154" s="14"/>
      <c r="AF154" s="21"/>
      <c r="AG154" s="14"/>
      <c r="AH154" s="14"/>
      <c r="AI154" s="21"/>
      <c r="AJ154" s="14"/>
      <c r="AK154" s="14"/>
      <c r="AL154" s="21"/>
      <c r="AM154" s="14"/>
      <c r="AN154" s="21"/>
      <c r="AO154" s="14"/>
    </row>
    <row r="155" spans="1:41" x14ac:dyDescent="0.25">
      <c r="A155" s="13"/>
      <c r="B155" s="159"/>
      <c r="C155" s="160"/>
      <c r="D155" s="171"/>
      <c r="E155" s="171"/>
      <c r="F155" s="160"/>
      <c r="G155" s="161"/>
      <c r="H155" s="160"/>
      <c r="I155" s="171"/>
      <c r="J155" s="171"/>
      <c r="K155" s="160"/>
      <c r="L155" s="161"/>
      <c r="M155" s="160"/>
      <c r="N155" s="171"/>
      <c r="O155" s="171"/>
      <c r="P155" s="160"/>
      <c r="Q155" s="161"/>
      <c r="R155" s="160"/>
      <c r="S155" s="171"/>
      <c r="T155" s="171"/>
      <c r="U155" s="160"/>
      <c r="V155" s="161"/>
      <c r="W155" s="160"/>
      <c r="X155" s="171"/>
      <c r="Y155" s="171"/>
      <c r="Z155" s="160"/>
      <c r="AA155" s="161"/>
      <c r="AB155" s="160"/>
      <c r="AC155" s="171"/>
      <c r="AD155" s="171"/>
      <c r="AE155" s="160"/>
      <c r="AF155" s="161"/>
      <c r="AG155" s="160"/>
      <c r="AH155" s="172" t="s">
        <v>483</v>
      </c>
      <c r="AI155" s="172"/>
      <c r="AJ155" s="160"/>
      <c r="AK155" s="171"/>
      <c r="AL155" s="171"/>
      <c r="AM155" s="160"/>
      <c r="AN155" s="161"/>
      <c r="AO155" s="160"/>
    </row>
    <row r="156" spans="1:41" x14ac:dyDescent="0.25">
      <c r="A156" s="13"/>
      <c r="B156" s="159"/>
      <c r="C156" s="160"/>
      <c r="D156" s="172" t="s">
        <v>484</v>
      </c>
      <c r="E156" s="172"/>
      <c r="F156" s="172"/>
      <c r="G156" s="172"/>
      <c r="H156" s="160"/>
      <c r="I156" s="172" t="s">
        <v>485</v>
      </c>
      <c r="J156" s="172"/>
      <c r="K156" s="172"/>
      <c r="L156" s="172"/>
      <c r="M156" s="160"/>
      <c r="N156" s="172" t="s">
        <v>486</v>
      </c>
      <c r="O156" s="172"/>
      <c r="P156" s="172"/>
      <c r="Q156" s="172"/>
      <c r="R156" s="160"/>
      <c r="S156" s="171"/>
      <c r="T156" s="171"/>
      <c r="U156" s="160"/>
      <c r="V156" s="161"/>
      <c r="W156" s="160"/>
      <c r="X156" s="171"/>
      <c r="Y156" s="171"/>
      <c r="Z156" s="160"/>
      <c r="AA156" s="161"/>
      <c r="AB156" s="160"/>
      <c r="AC156" s="171"/>
      <c r="AD156" s="171"/>
      <c r="AE156" s="160"/>
      <c r="AF156" s="161"/>
      <c r="AG156" s="160"/>
      <c r="AH156" s="172" t="s">
        <v>487</v>
      </c>
      <c r="AI156" s="172"/>
      <c r="AJ156" s="160"/>
      <c r="AK156" s="171"/>
      <c r="AL156" s="171"/>
      <c r="AM156" s="160"/>
      <c r="AN156" s="161"/>
      <c r="AO156" s="160"/>
    </row>
    <row r="157" spans="1:41" x14ac:dyDescent="0.25">
      <c r="A157" s="13"/>
      <c r="B157" s="159"/>
      <c r="C157" s="160"/>
      <c r="D157" s="172" t="s">
        <v>488</v>
      </c>
      <c r="E157" s="172"/>
      <c r="F157" s="172"/>
      <c r="G157" s="172"/>
      <c r="H157" s="160"/>
      <c r="I157" s="172" t="s">
        <v>488</v>
      </c>
      <c r="J157" s="172"/>
      <c r="K157" s="172"/>
      <c r="L157" s="172"/>
      <c r="M157" s="160"/>
      <c r="N157" s="172" t="s">
        <v>488</v>
      </c>
      <c r="O157" s="172"/>
      <c r="P157" s="172"/>
      <c r="Q157" s="172"/>
      <c r="R157" s="160"/>
      <c r="S157" s="172" t="s">
        <v>96</v>
      </c>
      <c r="T157" s="172"/>
      <c r="U157" s="172"/>
      <c r="V157" s="172"/>
      <c r="W157" s="160"/>
      <c r="X157" s="171"/>
      <c r="Y157" s="171"/>
      <c r="Z157" s="160"/>
      <c r="AA157" s="161"/>
      <c r="AB157" s="160"/>
      <c r="AC157" s="172" t="s">
        <v>96</v>
      </c>
      <c r="AD157" s="172"/>
      <c r="AE157" s="172"/>
      <c r="AF157" s="172"/>
      <c r="AG157" s="160"/>
      <c r="AH157" s="172" t="s">
        <v>489</v>
      </c>
      <c r="AI157" s="172"/>
      <c r="AJ157" s="160"/>
      <c r="AK157" s="171"/>
      <c r="AL157" s="171"/>
      <c r="AM157" s="160"/>
      <c r="AN157" s="161"/>
      <c r="AO157" s="160"/>
    </row>
    <row r="158" spans="1:41" x14ac:dyDescent="0.25">
      <c r="A158" s="13"/>
      <c r="B158" s="159"/>
      <c r="C158" s="160"/>
      <c r="D158" s="172" t="s">
        <v>490</v>
      </c>
      <c r="E158" s="172"/>
      <c r="F158" s="172"/>
      <c r="G158" s="172"/>
      <c r="H158" s="160"/>
      <c r="I158" s="172" t="s">
        <v>490</v>
      </c>
      <c r="J158" s="172"/>
      <c r="K158" s="172"/>
      <c r="L158" s="172"/>
      <c r="M158" s="160"/>
      <c r="N158" s="172" t="s">
        <v>490</v>
      </c>
      <c r="O158" s="172"/>
      <c r="P158" s="172"/>
      <c r="Q158" s="172"/>
      <c r="R158" s="160"/>
      <c r="S158" s="172" t="s">
        <v>490</v>
      </c>
      <c r="T158" s="172"/>
      <c r="U158" s="172"/>
      <c r="V158" s="172"/>
      <c r="W158" s="160"/>
      <c r="X158" s="171"/>
      <c r="Y158" s="171"/>
      <c r="Z158" s="160"/>
      <c r="AA158" s="161"/>
      <c r="AB158" s="160"/>
      <c r="AC158" s="172" t="s">
        <v>491</v>
      </c>
      <c r="AD158" s="172"/>
      <c r="AE158" s="172"/>
      <c r="AF158" s="172"/>
      <c r="AG158" s="160"/>
      <c r="AH158" s="172" t="s">
        <v>492</v>
      </c>
      <c r="AI158" s="172"/>
      <c r="AJ158" s="160"/>
      <c r="AK158" s="172" t="s">
        <v>493</v>
      </c>
      <c r="AL158" s="172"/>
      <c r="AM158" s="172"/>
      <c r="AN158" s="172"/>
      <c r="AO158" s="160"/>
    </row>
    <row r="159" spans="1:41" ht="15.75" thickBot="1" x14ac:dyDescent="0.3">
      <c r="A159" s="13"/>
      <c r="B159" s="162" t="s">
        <v>246</v>
      </c>
      <c r="C159" s="160"/>
      <c r="D159" s="173" t="s">
        <v>494</v>
      </c>
      <c r="E159" s="173"/>
      <c r="F159" s="173"/>
      <c r="G159" s="173"/>
      <c r="H159" s="160"/>
      <c r="I159" s="173" t="s">
        <v>494</v>
      </c>
      <c r="J159" s="173"/>
      <c r="K159" s="173"/>
      <c r="L159" s="173"/>
      <c r="M159" s="160"/>
      <c r="N159" s="173" t="s">
        <v>494</v>
      </c>
      <c r="O159" s="173"/>
      <c r="P159" s="173"/>
      <c r="Q159" s="173"/>
      <c r="R159" s="160"/>
      <c r="S159" s="173" t="s">
        <v>494</v>
      </c>
      <c r="T159" s="173"/>
      <c r="U159" s="173"/>
      <c r="V159" s="173"/>
      <c r="W159" s="160"/>
      <c r="X159" s="173" t="s">
        <v>495</v>
      </c>
      <c r="Y159" s="173"/>
      <c r="Z159" s="173"/>
      <c r="AA159" s="173"/>
      <c r="AB159" s="160"/>
      <c r="AC159" s="173" t="s">
        <v>496</v>
      </c>
      <c r="AD159" s="173"/>
      <c r="AE159" s="173"/>
      <c r="AF159" s="173"/>
      <c r="AG159" s="160"/>
      <c r="AH159" s="173" t="s">
        <v>497</v>
      </c>
      <c r="AI159" s="173"/>
      <c r="AJ159" s="160"/>
      <c r="AK159" s="173" t="s">
        <v>498</v>
      </c>
      <c r="AL159" s="173"/>
      <c r="AM159" s="173"/>
      <c r="AN159" s="173"/>
      <c r="AO159" s="160"/>
    </row>
    <row r="160" spans="1:41" x14ac:dyDescent="0.25">
      <c r="A160" s="13"/>
      <c r="B160" s="128" t="s">
        <v>384</v>
      </c>
      <c r="C160" s="23"/>
      <c r="D160" s="60"/>
      <c r="E160" s="60"/>
      <c r="F160" s="23"/>
      <c r="G160" s="130"/>
      <c r="H160" s="23"/>
      <c r="I160" s="60"/>
      <c r="J160" s="60"/>
      <c r="K160" s="23"/>
      <c r="L160" s="130"/>
      <c r="M160" s="23"/>
      <c r="N160" s="60"/>
      <c r="O160" s="60"/>
      <c r="P160" s="23"/>
      <c r="Q160" s="130"/>
      <c r="R160" s="23"/>
      <c r="S160" s="60"/>
      <c r="T160" s="60"/>
      <c r="U160" s="23"/>
      <c r="V160" s="130"/>
      <c r="W160" s="23"/>
      <c r="X160" s="60"/>
      <c r="Y160" s="60"/>
      <c r="Z160" s="23"/>
      <c r="AA160" s="130"/>
      <c r="AB160" s="23"/>
      <c r="AC160" s="60"/>
      <c r="AD160" s="60"/>
      <c r="AE160" s="23"/>
      <c r="AF160" s="130"/>
      <c r="AG160" s="23"/>
      <c r="AH160" s="60"/>
      <c r="AI160" s="60"/>
      <c r="AJ160" s="23"/>
      <c r="AK160" s="60"/>
      <c r="AL160" s="60"/>
      <c r="AM160" s="23"/>
      <c r="AN160" s="130"/>
      <c r="AO160" s="23"/>
    </row>
    <row r="161" spans="1:41" x14ac:dyDescent="0.25">
      <c r="A161" s="13"/>
      <c r="B161" s="131" t="s">
        <v>385</v>
      </c>
      <c r="C161" s="14"/>
      <c r="D161" s="132" t="s">
        <v>250</v>
      </c>
      <c r="E161" s="133">
        <v>9532</v>
      </c>
      <c r="F161" s="14"/>
      <c r="G161" s="134">
        <v>21</v>
      </c>
      <c r="H161" s="132" t="s">
        <v>350</v>
      </c>
      <c r="I161" s="132" t="s">
        <v>250</v>
      </c>
      <c r="J161" s="133">
        <v>1857</v>
      </c>
      <c r="K161" s="14"/>
      <c r="L161" s="134">
        <v>10</v>
      </c>
      <c r="M161" s="132" t="s">
        <v>350</v>
      </c>
      <c r="N161" s="132" t="s">
        <v>250</v>
      </c>
      <c r="O161" s="133">
        <v>23754</v>
      </c>
      <c r="P161" s="14"/>
      <c r="Q161" s="134">
        <v>34</v>
      </c>
      <c r="R161" s="132" t="s">
        <v>350</v>
      </c>
      <c r="S161" s="132" t="s">
        <v>250</v>
      </c>
      <c r="T161" s="133">
        <v>35143</v>
      </c>
      <c r="U161" s="14"/>
      <c r="V161" s="134">
        <v>26</v>
      </c>
      <c r="W161" s="132" t="s">
        <v>350</v>
      </c>
      <c r="X161" s="132" t="s">
        <v>250</v>
      </c>
      <c r="Y161" s="133">
        <v>604414</v>
      </c>
      <c r="Z161" s="14"/>
      <c r="AA161" s="134">
        <v>26</v>
      </c>
      <c r="AB161" s="132" t="s">
        <v>350</v>
      </c>
      <c r="AC161" s="132" t="s">
        <v>250</v>
      </c>
      <c r="AD161" s="133">
        <v>639557</v>
      </c>
      <c r="AE161" s="14"/>
      <c r="AF161" s="134">
        <v>26</v>
      </c>
      <c r="AG161" s="132" t="s">
        <v>350</v>
      </c>
      <c r="AH161" s="132" t="s">
        <v>250</v>
      </c>
      <c r="AI161" s="134" t="s">
        <v>256</v>
      </c>
      <c r="AJ161" s="14"/>
      <c r="AK161" s="132" t="s">
        <v>250</v>
      </c>
      <c r="AL161" s="133">
        <v>25636</v>
      </c>
      <c r="AM161" s="14"/>
      <c r="AN161" s="134">
        <v>37</v>
      </c>
      <c r="AO161" s="132" t="s">
        <v>350</v>
      </c>
    </row>
    <row r="162" spans="1:41" x14ac:dyDescent="0.25">
      <c r="A162" s="13"/>
      <c r="B162" s="135" t="s">
        <v>386</v>
      </c>
      <c r="C162" s="23"/>
      <c r="D162" s="146">
        <v>750</v>
      </c>
      <c r="E162" s="146"/>
      <c r="F162" s="23"/>
      <c r="G162" s="137">
        <v>2</v>
      </c>
      <c r="H162" s="138" t="s">
        <v>350</v>
      </c>
      <c r="I162" s="145">
        <v>2785</v>
      </c>
      <c r="J162" s="145"/>
      <c r="K162" s="23"/>
      <c r="L162" s="137">
        <v>15</v>
      </c>
      <c r="M162" s="138" t="s">
        <v>350</v>
      </c>
      <c r="N162" s="145">
        <v>7394</v>
      </c>
      <c r="O162" s="145"/>
      <c r="P162" s="23"/>
      <c r="Q162" s="137">
        <v>10</v>
      </c>
      <c r="R162" s="138" t="s">
        <v>350</v>
      </c>
      <c r="S162" s="145">
        <v>10929</v>
      </c>
      <c r="T162" s="145"/>
      <c r="U162" s="23"/>
      <c r="V162" s="137">
        <v>8</v>
      </c>
      <c r="W162" s="138" t="s">
        <v>350</v>
      </c>
      <c r="X162" s="145">
        <v>321240</v>
      </c>
      <c r="Y162" s="145"/>
      <c r="Z162" s="23"/>
      <c r="AA162" s="137">
        <v>14</v>
      </c>
      <c r="AB162" s="138" t="s">
        <v>350</v>
      </c>
      <c r="AC162" s="145">
        <v>332169</v>
      </c>
      <c r="AD162" s="145"/>
      <c r="AE162" s="23"/>
      <c r="AF162" s="137">
        <v>14</v>
      </c>
      <c r="AG162" s="138" t="s">
        <v>350</v>
      </c>
      <c r="AH162" s="146" t="s">
        <v>256</v>
      </c>
      <c r="AI162" s="146"/>
      <c r="AJ162" s="23"/>
      <c r="AK162" s="145">
        <v>13255</v>
      </c>
      <c r="AL162" s="145"/>
      <c r="AM162" s="23"/>
      <c r="AN162" s="137">
        <v>19</v>
      </c>
      <c r="AO162" s="138" t="s">
        <v>350</v>
      </c>
    </row>
    <row r="163" spans="1:41" ht="15.75" thickBot="1" x14ac:dyDescent="0.3">
      <c r="A163" s="13"/>
      <c r="B163" s="131" t="s">
        <v>387</v>
      </c>
      <c r="C163" s="14"/>
      <c r="D163" s="147">
        <v>9990</v>
      </c>
      <c r="E163" s="147"/>
      <c r="F163" s="14"/>
      <c r="G163" s="139">
        <v>22</v>
      </c>
      <c r="H163" s="132" t="s">
        <v>350</v>
      </c>
      <c r="I163" s="147">
        <v>1735</v>
      </c>
      <c r="J163" s="147"/>
      <c r="K163" s="14"/>
      <c r="L163" s="139">
        <v>9</v>
      </c>
      <c r="M163" s="132" t="s">
        <v>350</v>
      </c>
      <c r="N163" s="147">
        <v>6986</v>
      </c>
      <c r="O163" s="147"/>
      <c r="P163" s="14"/>
      <c r="Q163" s="139">
        <v>10</v>
      </c>
      <c r="R163" s="132" t="s">
        <v>350</v>
      </c>
      <c r="S163" s="147">
        <v>18711</v>
      </c>
      <c r="T163" s="147"/>
      <c r="U163" s="14"/>
      <c r="V163" s="139">
        <v>14</v>
      </c>
      <c r="W163" s="132" t="s">
        <v>350</v>
      </c>
      <c r="X163" s="147">
        <v>86336</v>
      </c>
      <c r="Y163" s="147"/>
      <c r="Z163" s="14"/>
      <c r="AA163" s="139">
        <v>4</v>
      </c>
      <c r="AB163" s="132" t="s">
        <v>350</v>
      </c>
      <c r="AC163" s="147">
        <v>105047</v>
      </c>
      <c r="AD163" s="147"/>
      <c r="AE163" s="14"/>
      <c r="AF163" s="139">
        <v>4</v>
      </c>
      <c r="AG163" s="132" t="s">
        <v>350</v>
      </c>
      <c r="AH163" s="148" t="s">
        <v>256</v>
      </c>
      <c r="AI163" s="148"/>
      <c r="AJ163" s="14"/>
      <c r="AK163" s="147">
        <v>13407</v>
      </c>
      <c r="AL163" s="147"/>
      <c r="AM163" s="14"/>
      <c r="AN163" s="139">
        <v>20</v>
      </c>
      <c r="AO163" s="132" t="s">
        <v>350</v>
      </c>
    </row>
    <row r="164" spans="1:41" x14ac:dyDescent="0.25">
      <c r="A164" s="13"/>
      <c r="B164" s="163" t="s">
        <v>499</v>
      </c>
      <c r="C164" s="23"/>
      <c r="D164" s="138" t="s">
        <v>250</v>
      </c>
      <c r="E164" s="164">
        <v>20272</v>
      </c>
      <c r="F164" s="23"/>
      <c r="G164" s="137">
        <v>45</v>
      </c>
      <c r="H164" s="138" t="s">
        <v>350</v>
      </c>
      <c r="I164" s="138" t="s">
        <v>250</v>
      </c>
      <c r="J164" s="164">
        <v>6377</v>
      </c>
      <c r="K164" s="23"/>
      <c r="L164" s="137">
        <v>34</v>
      </c>
      <c r="M164" s="138" t="s">
        <v>350</v>
      </c>
      <c r="N164" s="138" t="s">
        <v>250</v>
      </c>
      <c r="O164" s="164">
        <v>38134</v>
      </c>
      <c r="P164" s="23"/>
      <c r="Q164" s="137">
        <v>54</v>
      </c>
      <c r="R164" s="138" t="s">
        <v>350</v>
      </c>
      <c r="S164" s="138" t="s">
        <v>250</v>
      </c>
      <c r="T164" s="164">
        <v>64783</v>
      </c>
      <c r="U164" s="23"/>
      <c r="V164" s="137">
        <v>48</v>
      </c>
      <c r="W164" s="138" t="s">
        <v>350</v>
      </c>
      <c r="X164" s="138" t="s">
        <v>250</v>
      </c>
      <c r="Y164" s="164">
        <v>1011990</v>
      </c>
      <c r="Z164" s="23"/>
      <c r="AA164" s="137">
        <v>44</v>
      </c>
      <c r="AB164" s="138" t="s">
        <v>350</v>
      </c>
      <c r="AC164" s="138" t="s">
        <v>250</v>
      </c>
      <c r="AD164" s="164">
        <v>1076773</v>
      </c>
      <c r="AE164" s="23"/>
      <c r="AF164" s="137">
        <v>44</v>
      </c>
      <c r="AG164" s="138" t="s">
        <v>350</v>
      </c>
      <c r="AH164" s="138" t="s">
        <v>250</v>
      </c>
      <c r="AI164" s="165" t="s">
        <v>256</v>
      </c>
      <c r="AJ164" s="23"/>
      <c r="AK164" s="138" t="s">
        <v>250</v>
      </c>
      <c r="AL164" s="164">
        <v>52298</v>
      </c>
      <c r="AM164" s="23"/>
      <c r="AN164" s="137">
        <v>76</v>
      </c>
      <c r="AO164" s="138" t="s">
        <v>350</v>
      </c>
    </row>
    <row r="165" spans="1:41" x14ac:dyDescent="0.25">
      <c r="A165" s="13"/>
      <c r="B165" s="20"/>
      <c r="C165" s="14"/>
      <c r="D165" s="40"/>
      <c r="E165" s="40"/>
      <c r="F165" s="14"/>
      <c r="G165" s="21"/>
      <c r="H165" s="14"/>
      <c r="I165" s="40"/>
      <c r="J165" s="40"/>
      <c r="K165" s="14"/>
      <c r="L165" s="21"/>
      <c r="M165" s="14"/>
      <c r="N165" s="40"/>
      <c r="O165" s="40"/>
      <c r="P165" s="14"/>
      <c r="Q165" s="21"/>
      <c r="R165" s="14"/>
      <c r="S165" s="40"/>
      <c r="T165" s="40"/>
      <c r="U165" s="14"/>
      <c r="V165" s="21"/>
      <c r="W165" s="14"/>
      <c r="X165" s="40"/>
      <c r="Y165" s="40"/>
      <c r="Z165" s="14"/>
      <c r="AA165" s="21"/>
      <c r="AB165" s="14"/>
      <c r="AC165" s="40"/>
      <c r="AD165" s="40"/>
      <c r="AE165" s="14"/>
      <c r="AF165" s="21"/>
      <c r="AG165" s="14"/>
      <c r="AH165" s="40"/>
      <c r="AI165" s="40"/>
      <c r="AJ165" s="14"/>
      <c r="AK165" s="40"/>
      <c r="AL165" s="40"/>
      <c r="AM165" s="14"/>
      <c r="AN165" s="21"/>
      <c r="AO165" s="14"/>
    </row>
    <row r="166" spans="1:41" x14ac:dyDescent="0.25">
      <c r="A166" s="13"/>
      <c r="B166" s="128" t="s">
        <v>389</v>
      </c>
      <c r="C166" s="23"/>
      <c r="D166" s="59"/>
      <c r="E166" s="59"/>
      <c r="F166" s="23"/>
      <c r="G166" s="51"/>
      <c r="H166" s="23"/>
      <c r="I166" s="59"/>
      <c r="J166" s="59"/>
      <c r="K166" s="23"/>
      <c r="L166" s="51"/>
      <c r="M166" s="23"/>
      <c r="N166" s="59"/>
      <c r="O166" s="59"/>
      <c r="P166" s="23"/>
      <c r="Q166" s="51"/>
      <c r="R166" s="23"/>
      <c r="S166" s="59"/>
      <c r="T166" s="59"/>
      <c r="U166" s="23"/>
      <c r="V166" s="51"/>
      <c r="W166" s="23"/>
      <c r="X166" s="59"/>
      <c r="Y166" s="59"/>
      <c r="Z166" s="23"/>
      <c r="AA166" s="51"/>
      <c r="AB166" s="23"/>
      <c r="AC166" s="59"/>
      <c r="AD166" s="59"/>
      <c r="AE166" s="23"/>
      <c r="AF166" s="51"/>
      <c r="AG166" s="23"/>
      <c r="AH166" s="59"/>
      <c r="AI166" s="59"/>
      <c r="AJ166" s="23"/>
      <c r="AK166" s="59"/>
      <c r="AL166" s="59"/>
      <c r="AM166" s="23"/>
      <c r="AN166" s="51"/>
      <c r="AO166" s="23"/>
    </row>
    <row r="167" spans="1:41" x14ac:dyDescent="0.25">
      <c r="A167" s="13"/>
      <c r="B167" s="131" t="s">
        <v>390</v>
      </c>
      <c r="C167" s="14"/>
      <c r="D167" s="132" t="s">
        <v>250</v>
      </c>
      <c r="E167" s="133">
        <v>3817</v>
      </c>
      <c r="F167" s="14"/>
      <c r="G167" s="134">
        <v>9</v>
      </c>
      <c r="H167" s="132" t="s">
        <v>350</v>
      </c>
      <c r="I167" s="132" t="s">
        <v>250</v>
      </c>
      <c r="J167" s="133">
        <v>1786</v>
      </c>
      <c r="K167" s="14"/>
      <c r="L167" s="134">
        <v>9</v>
      </c>
      <c r="M167" s="132" t="s">
        <v>350</v>
      </c>
      <c r="N167" s="132" t="s">
        <v>250</v>
      </c>
      <c r="O167" s="133">
        <v>7646</v>
      </c>
      <c r="P167" s="14"/>
      <c r="Q167" s="134">
        <v>11</v>
      </c>
      <c r="R167" s="132" t="s">
        <v>350</v>
      </c>
      <c r="S167" s="132" t="s">
        <v>250</v>
      </c>
      <c r="T167" s="133">
        <v>13249</v>
      </c>
      <c r="U167" s="14"/>
      <c r="V167" s="134">
        <v>10</v>
      </c>
      <c r="W167" s="132" t="s">
        <v>350</v>
      </c>
      <c r="X167" s="132" t="s">
        <v>250</v>
      </c>
      <c r="Y167" s="133">
        <v>651997</v>
      </c>
      <c r="Z167" s="14"/>
      <c r="AA167" s="134">
        <v>28</v>
      </c>
      <c r="AB167" s="132" t="s">
        <v>350</v>
      </c>
      <c r="AC167" s="132" t="s">
        <v>250</v>
      </c>
      <c r="AD167" s="133">
        <v>665246</v>
      </c>
      <c r="AE167" s="14"/>
      <c r="AF167" s="134">
        <v>27</v>
      </c>
      <c r="AG167" s="132" t="s">
        <v>350</v>
      </c>
      <c r="AH167" s="132" t="s">
        <v>250</v>
      </c>
      <c r="AI167" s="134" t="s">
        <v>256</v>
      </c>
      <c r="AJ167" s="14"/>
      <c r="AK167" s="132" t="s">
        <v>250</v>
      </c>
      <c r="AL167" s="133">
        <v>13515</v>
      </c>
      <c r="AM167" s="14"/>
      <c r="AN167" s="134">
        <v>20</v>
      </c>
      <c r="AO167" s="132" t="s">
        <v>350</v>
      </c>
    </row>
    <row r="168" spans="1:41" ht="15.75" thickBot="1" x14ac:dyDescent="0.3">
      <c r="A168" s="13"/>
      <c r="B168" s="135" t="s">
        <v>391</v>
      </c>
      <c r="C168" s="23"/>
      <c r="D168" s="157" t="s">
        <v>256</v>
      </c>
      <c r="E168" s="157"/>
      <c r="F168" s="23"/>
      <c r="G168" s="149" t="s">
        <v>256</v>
      </c>
      <c r="H168" s="138" t="s">
        <v>350</v>
      </c>
      <c r="I168" s="157" t="s">
        <v>256</v>
      </c>
      <c r="J168" s="157"/>
      <c r="K168" s="23"/>
      <c r="L168" s="149" t="s">
        <v>256</v>
      </c>
      <c r="M168" s="138" t="s">
        <v>350</v>
      </c>
      <c r="N168" s="157">
        <v>783</v>
      </c>
      <c r="O168" s="157"/>
      <c r="P168" s="23"/>
      <c r="Q168" s="149">
        <v>1</v>
      </c>
      <c r="R168" s="138" t="s">
        <v>350</v>
      </c>
      <c r="S168" s="157">
        <v>783</v>
      </c>
      <c r="T168" s="157"/>
      <c r="U168" s="23"/>
      <c r="V168" s="149">
        <v>1</v>
      </c>
      <c r="W168" s="138" t="s">
        <v>350</v>
      </c>
      <c r="X168" s="156">
        <v>1311</v>
      </c>
      <c r="Y168" s="156"/>
      <c r="Z168" s="23"/>
      <c r="AA168" s="149" t="s">
        <v>256</v>
      </c>
      <c r="AB168" s="138" t="s">
        <v>350</v>
      </c>
      <c r="AC168" s="156">
        <v>2094</v>
      </c>
      <c r="AD168" s="156"/>
      <c r="AE168" s="23"/>
      <c r="AF168" s="149" t="s">
        <v>256</v>
      </c>
      <c r="AG168" s="138" t="s">
        <v>350</v>
      </c>
      <c r="AH168" s="157" t="s">
        <v>256</v>
      </c>
      <c r="AI168" s="157"/>
      <c r="AJ168" s="23"/>
      <c r="AK168" s="157">
        <v>783</v>
      </c>
      <c r="AL168" s="157"/>
      <c r="AM168" s="23"/>
      <c r="AN168" s="149">
        <v>1</v>
      </c>
      <c r="AO168" s="138" t="s">
        <v>350</v>
      </c>
    </row>
    <row r="169" spans="1:41" x14ac:dyDescent="0.25">
      <c r="A169" s="13"/>
      <c r="B169" s="166" t="s">
        <v>500</v>
      </c>
      <c r="C169" s="14"/>
      <c r="D169" s="132" t="s">
        <v>250</v>
      </c>
      <c r="E169" s="167">
        <v>3817</v>
      </c>
      <c r="F169" s="14"/>
      <c r="G169" s="134">
        <v>9</v>
      </c>
      <c r="H169" s="132" t="s">
        <v>350</v>
      </c>
      <c r="I169" s="132" t="s">
        <v>250</v>
      </c>
      <c r="J169" s="167">
        <v>1786</v>
      </c>
      <c r="K169" s="14"/>
      <c r="L169" s="134">
        <v>9</v>
      </c>
      <c r="M169" s="132" t="s">
        <v>350</v>
      </c>
      <c r="N169" s="132" t="s">
        <v>250</v>
      </c>
      <c r="O169" s="167">
        <v>8429</v>
      </c>
      <c r="P169" s="14"/>
      <c r="Q169" s="134">
        <v>12</v>
      </c>
      <c r="R169" s="132" t="s">
        <v>350</v>
      </c>
      <c r="S169" s="132" t="s">
        <v>250</v>
      </c>
      <c r="T169" s="167">
        <v>14032</v>
      </c>
      <c r="U169" s="14"/>
      <c r="V169" s="134">
        <v>11</v>
      </c>
      <c r="W169" s="132" t="s">
        <v>350</v>
      </c>
      <c r="X169" s="132" t="s">
        <v>250</v>
      </c>
      <c r="Y169" s="167">
        <v>653308</v>
      </c>
      <c r="Z169" s="14"/>
      <c r="AA169" s="134">
        <v>28</v>
      </c>
      <c r="AB169" s="132" t="s">
        <v>350</v>
      </c>
      <c r="AC169" s="132" t="s">
        <v>250</v>
      </c>
      <c r="AD169" s="167">
        <v>667340</v>
      </c>
      <c r="AE169" s="14"/>
      <c r="AF169" s="134">
        <v>27</v>
      </c>
      <c r="AG169" s="132" t="s">
        <v>350</v>
      </c>
      <c r="AH169" s="132" t="s">
        <v>250</v>
      </c>
      <c r="AI169" s="168" t="s">
        <v>256</v>
      </c>
      <c r="AJ169" s="14"/>
      <c r="AK169" s="132" t="s">
        <v>250</v>
      </c>
      <c r="AL169" s="167">
        <v>14298</v>
      </c>
      <c r="AM169" s="14"/>
      <c r="AN169" s="134">
        <v>21</v>
      </c>
      <c r="AO169" s="132" t="s">
        <v>350</v>
      </c>
    </row>
    <row r="170" spans="1:41" x14ac:dyDescent="0.25">
      <c r="A170" s="13"/>
      <c r="B170" s="52"/>
      <c r="C170" s="23"/>
      <c r="D170" s="59"/>
      <c r="E170" s="59"/>
      <c r="F170" s="23"/>
      <c r="G170" s="51"/>
      <c r="H170" s="23"/>
      <c r="I170" s="59"/>
      <c r="J170" s="59"/>
      <c r="K170" s="23"/>
      <c r="L170" s="51"/>
      <c r="M170" s="23"/>
      <c r="N170" s="59"/>
      <c r="O170" s="59"/>
      <c r="P170" s="23"/>
      <c r="Q170" s="51"/>
      <c r="R170" s="23"/>
      <c r="S170" s="59"/>
      <c r="T170" s="59"/>
      <c r="U170" s="23"/>
      <c r="V170" s="51"/>
      <c r="W170" s="23"/>
      <c r="X170" s="59"/>
      <c r="Y170" s="59"/>
      <c r="Z170" s="23"/>
      <c r="AA170" s="51"/>
      <c r="AB170" s="23"/>
      <c r="AC170" s="59"/>
      <c r="AD170" s="59"/>
      <c r="AE170" s="23"/>
      <c r="AF170" s="51"/>
      <c r="AG170" s="23"/>
      <c r="AH170" s="59"/>
      <c r="AI170" s="59"/>
      <c r="AJ170" s="23"/>
      <c r="AK170" s="59"/>
      <c r="AL170" s="59"/>
      <c r="AM170" s="23"/>
      <c r="AN170" s="51"/>
      <c r="AO170" s="23"/>
    </row>
    <row r="171" spans="1:41" x14ac:dyDescent="0.25">
      <c r="A171" s="13"/>
      <c r="B171" s="169" t="s">
        <v>393</v>
      </c>
      <c r="C171" s="14"/>
      <c r="D171" s="40"/>
      <c r="E171" s="40"/>
      <c r="F171" s="14"/>
      <c r="G171" s="21"/>
      <c r="H171" s="14"/>
      <c r="I171" s="40"/>
      <c r="J171" s="40"/>
      <c r="K171" s="14"/>
      <c r="L171" s="21"/>
      <c r="M171" s="14"/>
      <c r="N171" s="40"/>
      <c r="O171" s="40"/>
      <c r="P171" s="14"/>
      <c r="Q171" s="21"/>
      <c r="R171" s="14"/>
      <c r="S171" s="40"/>
      <c r="T171" s="40"/>
      <c r="U171" s="14"/>
      <c r="V171" s="21"/>
      <c r="W171" s="14"/>
      <c r="X171" s="40"/>
      <c r="Y171" s="40"/>
      <c r="Z171" s="14"/>
      <c r="AA171" s="21"/>
      <c r="AB171" s="14"/>
      <c r="AC171" s="40"/>
      <c r="AD171" s="40"/>
      <c r="AE171" s="14"/>
      <c r="AF171" s="21"/>
      <c r="AG171" s="14"/>
      <c r="AH171" s="40"/>
      <c r="AI171" s="40"/>
      <c r="AJ171" s="14"/>
      <c r="AK171" s="40"/>
      <c r="AL171" s="40"/>
      <c r="AM171" s="14"/>
      <c r="AN171" s="21"/>
      <c r="AO171" s="14"/>
    </row>
    <row r="172" spans="1:41" x14ac:dyDescent="0.25">
      <c r="A172" s="13"/>
      <c r="B172" s="135" t="s">
        <v>394</v>
      </c>
      <c r="C172" s="23"/>
      <c r="D172" s="138" t="s">
        <v>250</v>
      </c>
      <c r="E172" s="136">
        <v>1291</v>
      </c>
      <c r="F172" s="23"/>
      <c r="G172" s="137">
        <v>3</v>
      </c>
      <c r="H172" s="138" t="s">
        <v>350</v>
      </c>
      <c r="I172" s="138" t="s">
        <v>250</v>
      </c>
      <c r="J172" s="137">
        <v>406</v>
      </c>
      <c r="K172" s="23"/>
      <c r="L172" s="137">
        <v>2</v>
      </c>
      <c r="M172" s="138" t="s">
        <v>350</v>
      </c>
      <c r="N172" s="138" t="s">
        <v>250</v>
      </c>
      <c r="O172" s="137">
        <v>263</v>
      </c>
      <c r="P172" s="23"/>
      <c r="Q172" s="137" t="s">
        <v>256</v>
      </c>
      <c r="R172" s="138" t="s">
        <v>350</v>
      </c>
      <c r="S172" s="138" t="s">
        <v>250</v>
      </c>
      <c r="T172" s="136">
        <v>1960</v>
      </c>
      <c r="U172" s="23"/>
      <c r="V172" s="137">
        <v>1</v>
      </c>
      <c r="W172" s="138" t="s">
        <v>350</v>
      </c>
      <c r="X172" s="138" t="s">
        <v>250</v>
      </c>
      <c r="Y172" s="136">
        <v>256539</v>
      </c>
      <c r="Z172" s="23"/>
      <c r="AA172" s="137">
        <v>11</v>
      </c>
      <c r="AB172" s="138" t="s">
        <v>350</v>
      </c>
      <c r="AC172" s="138" t="s">
        <v>250</v>
      </c>
      <c r="AD172" s="136">
        <v>258499</v>
      </c>
      <c r="AE172" s="23"/>
      <c r="AF172" s="137">
        <v>11</v>
      </c>
      <c r="AG172" s="138" t="s">
        <v>350</v>
      </c>
      <c r="AH172" s="138" t="s">
        <v>250</v>
      </c>
      <c r="AI172" s="137" t="s">
        <v>256</v>
      </c>
      <c r="AJ172" s="23"/>
      <c r="AK172" s="138" t="s">
        <v>250</v>
      </c>
      <c r="AL172" s="136">
        <v>1110</v>
      </c>
      <c r="AM172" s="23"/>
      <c r="AN172" s="137">
        <v>2</v>
      </c>
      <c r="AO172" s="138" t="s">
        <v>350</v>
      </c>
    </row>
    <row r="173" spans="1:41" x14ac:dyDescent="0.25">
      <c r="A173" s="13"/>
      <c r="B173" s="131" t="s">
        <v>395</v>
      </c>
      <c r="C173" s="14"/>
      <c r="D173" s="155">
        <v>498</v>
      </c>
      <c r="E173" s="155"/>
      <c r="F173" s="14"/>
      <c r="G173" s="134">
        <v>1</v>
      </c>
      <c r="H173" s="132" t="s">
        <v>350</v>
      </c>
      <c r="I173" s="155">
        <v>327</v>
      </c>
      <c r="J173" s="155"/>
      <c r="K173" s="14"/>
      <c r="L173" s="134">
        <v>2</v>
      </c>
      <c r="M173" s="132" t="s">
        <v>350</v>
      </c>
      <c r="N173" s="155">
        <v>187</v>
      </c>
      <c r="O173" s="155"/>
      <c r="P173" s="14"/>
      <c r="Q173" s="134" t="s">
        <v>256</v>
      </c>
      <c r="R173" s="132" t="s">
        <v>350</v>
      </c>
      <c r="S173" s="154">
        <v>1012</v>
      </c>
      <c r="T173" s="154"/>
      <c r="U173" s="14"/>
      <c r="V173" s="134">
        <v>1</v>
      </c>
      <c r="W173" s="132" t="s">
        <v>350</v>
      </c>
      <c r="X173" s="154">
        <v>54838</v>
      </c>
      <c r="Y173" s="154"/>
      <c r="Z173" s="14"/>
      <c r="AA173" s="134">
        <v>2</v>
      </c>
      <c r="AB173" s="132" t="s">
        <v>350</v>
      </c>
      <c r="AC173" s="154">
        <v>55850</v>
      </c>
      <c r="AD173" s="154"/>
      <c r="AE173" s="14"/>
      <c r="AF173" s="134">
        <v>2</v>
      </c>
      <c r="AG173" s="132" t="s">
        <v>350</v>
      </c>
      <c r="AH173" s="155" t="s">
        <v>256</v>
      </c>
      <c r="AI173" s="155"/>
      <c r="AJ173" s="14"/>
      <c r="AK173" s="155">
        <v>592</v>
      </c>
      <c r="AL173" s="155"/>
      <c r="AM173" s="14"/>
      <c r="AN173" s="134">
        <v>1</v>
      </c>
      <c r="AO173" s="132" t="s">
        <v>350</v>
      </c>
    </row>
    <row r="174" spans="1:41" x14ac:dyDescent="0.25">
      <c r="A174" s="13"/>
      <c r="B174" s="135" t="s">
        <v>396</v>
      </c>
      <c r="C174" s="23"/>
      <c r="D174" s="145">
        <v>15852</v>
      </c>
      <c r="E174" s="145"/>
      <c r="F174" s="23"/>
      <c r="G174" s="137">
        <v>36</v>
      </c>
      <c r="H174" s="138" t="s">
        <v>350</v>
      </c>
      <c r="I174" s="145">
        <v>9963</v>
      </c>
      <c r="J174" s="145"/>
      <c r="K174" s="23"/>
      <c r="L174" s="137">
        <v>52</v>
      </c>
      <c r="M174" s="138" t="s">
        <v>350</v>
      </c>
      <c r="N174" s="145">
        <v>24013</v>
      </c>
      <c r="O174" s="145"/>
      <c r="P174" s="23"/>
      <c r="Q174" s="137">
        <v>34</v>
      </c>
      <c r="R174" s="138" t="s">
        <v>350</v>
      </c>
      <c r="S174" s="145">
        <v>49828</v>
      </c>
      <c r="T174" s="145"/>
      <c r="U174" s="23"/>
      <c r="V174" s="137">
        <v>37</v>
      </c>
      <c r="W174" s="138" t="s">
        <v>350</v>
      </c>
      <c r="X174" s="145">
        <v>168068</v>
      </c>
      <c r="Y174" s="145"/>
      <c r="Z174" s="23"/>
      <c r="AA174" s="137">
        <v>8</v>
      </c>
      <c r="AB174" s="138" t="s">
        <v>350</v>
      </c>
      <c r="AC174" s="145">
        <v>217896</v>
      </c>
      <c r="AD174" s="145"/>
      <c r="AE174" s="23"/>
      <c r="AF174" s="137">
        <v>9</v>
      </c>
      <c r="AG174" s="138" t="s">
        <v>350</v>
      </c>
      <c r="AH174" s="145">
        <v>24013</v>
      </c>
      <c r="AI174" s="145"/>
      <c r="AJ174" s="23"/>
      <c r="AK174" s="146" t="s">
        <v>256</v>
      </c>
      <c r="AL174" s="146"/>
      <c r="AM174" s="23"/>
      <c r="AN174" s="137" t="s">
        <v>256</v>
      </c>
      <c r="AO174" s="138" t="s">
        <v>350</v>
      </c>
    </row>
    <row r="175" spans="1:41" ht="15.75" thickBot="1" x14ac:dyDescent="0.3">
      <c r="A175" s="13"/>
      <c r="B175" s="131" t="s">
        <v>397</v>
      </c>
      <c r="C175" s="14"/>
      <c r="D175" s="147">
        <v>2717</v>
      </c>
      <c r="E175" s="147"/>
      <c r="F175" s="14"/>
      <c r="G175" s="139">
        <v>6</v>
      </c>
      <c r="H175" s="132" t="s">
        <v>350</v>
      </c>
      <c r="I175" s="148">
        <v>227</v>
      </c>
      <c r="J175" s="148"/>
      <c r="K175" s="14"/>
      <c r="L175" s="139">
        <v>1</v>
      </c>
      <c r="M175" s="132" t="s">
        <v>350</v>
      </c>
      <c r="N175" s="148" t="s">
        <v>256</v>
      </c>
      <c r="O175" s="148"/>
      <c r="P175" s="14"/>
      <c r="Q175" s="139" t="s">
        <v>256</v>
      </c>
      <c r="R175" s="132" t="s">
        <v>350</v>
      </c>
      <c r="S175" s="147">
        <v>2944</v>
      </c>
      <c r="T175" s="147"/>
      <c r="U175" s="14"/>
      <c r="V175" s="139">
        <v>2</v>
      </c>
      <c r="W175" s="132" t="s">
        <v>350</v>
      </c>
      <c r="X175" s="147">
        <v>168002</v>
      </c>
      <c r="Y175" s="147"/>
      <c r="Z175" s="14"/>
      <c r="AA175" s="139">
        <v>7</v>
      </c>
      <c r="AB175" s="132" t="s">
        <v>350</v>
      </c>
      <c r="AC175" s="147">
        <v>170946</v>
      </c>
      <c r="AD175" s="147"/>
      <c r="AE175" s="14"/>
      <c r="AF175" s="139">
        <v>7</v>
      </c>
      <c r="AG175" s="132" t="s">
        <v>350</v>
      </c>
      <c r="AH175" s="148" t="s">
        <v>256</v>
      </c>
      <c r="AI175" s="148"/>
      <c r="AJ175" s="14"/>
      <c r="AK175" s="148">
        <v>119</v>
      </c>
      <c r="AL175" s="148"/>
      <c r="AM175" s="14"/>
      <c r="AN175" s="139" t="s">
        <v>256</v>
      </c>
      <c r="AO175" s="132" t="s">
        <v>350</v>
      </c>
    </row>
    <row r="176" spans="1:41" ht="15.75" thickBot="1" x14ac:dyDescent="0.3">
      <c r="A176" s="13"/>
      <c r="B176" s="163" t="s">
        <v>501</v>
      </c>
      <c r="C176" s="23"/>
      <c r="D176" s="175" t="s">
        <v>250</v>
      </c>
      <c r="E176" s="176">
        <v>20358</v>
      </c>
      <c r="F176" s="23"/>
      <c r="G176" s="149">
        <v>46</v>
      </c>
      <c r="H176" s="138" t="s">
        <v>350</v>
      </c>
      <c r="I176" s="175" t="s">
        <v>250</v>
      </c>
      <c r="J176" s="176">
        <v>10923</v>
      </c>
      <c r="K176" s="23"/>
      <c r="L176" s="149">
        <v>57</v>
      </c>
      <c r="M176" s="138" t="s">
        <v>350</v>
      </c>
      <c r="N176" s="175" t="s">
        <v>250</v>
      </c>
      <c r="O176" s="176">
        <v>24463</v>
      </c>
      <c r="P176" s="23"/>
      <c r="Q176" s="149">
        <v>34</v>
      </c>
      <c r="R176" s="138" t="s">
        <v>350</v>
      </c>
      <c r="S176" s="175" t="s">
        <v>250</v>
      </c>
      <c r="T176" s="176">
        <v>55744</v>
      </c>
      <c r="U176" s="23"/>
      <c r="V176" s="149">
        <v>41</v>
      </c>
      <c r="W176" s="138" t="s">
        <v>350</v>
      </c>
      <c r="X176" s="175" t="s">
        <v>250</v>
      </c>
      <c r="Y176" s="176">
        <v>647447</v>
      </c>
      <c r="Z176" s="23"/>
      <c r="AA176" s="149">
        <v>28</v>
      </c>
      <c r="AB176" s="138" t="s">
        <v>350</v>
      </c>
      <c r="AC176" s="175" t="s">
        <v>250</v>
      </c>
      <c r="AD176" s="176">
        <v>703191</v>
      </c>
      <c r="AE176" s="23"/>
      <c r="AF176" s="149">
        <v>29</v>
      </c>
      <c r="AG176" s="138" t="s">
        <v>350</v>
      </c>
      <c r="AH176" s="175" t="s">
        <v>250</v>
      </c>
      <c r="AI176" s="176">
        <v>24013</v>
      </c>
      <c r="AJ176" s="23"/>
      <c r="AK176" s="175" t="s">
        <v>250</v>
      </c>
      <c r="AL176" s="176">
        <v>1821</v>
      </c>
      <c r="AM176" s="23"/>
      <c r="AN176" s="149">
        <v>3</v>
      </c>
      <c r="AO176" s="138" t="s">
        <v>350</v>
      </c>
    </row>
    <row r="177" spans="1:41" x14ac:dyDescent="0.25">
      <c r="A177" s="13"/>
      <c r="B177" s="20"/>
      <c r="C177" s="14"/>
      <c r="D177" s="41"/>
      <c r="E177" s="41"/>
      <c r="F177" s="14"/>
      <c r="G177" s="21"/>
      <c r="H177" s="14"/>
      <c r="I177" s="41"/>
      <c r="J177" s="41"/>
      <c r="K177" s="14"/>
      <c r="L177" s="21"/>
      <c r="M177" s="14"/>
      <c r="N177" s="41"/>
      <c r="O177" s="41"/>
      <c r="P177" s="14"/>
      <c r="Q177" s="21"/>
      <c r="R177" s="14"/>
      <c r="S177" s="41"/>
      <c r="T177" s="41"/>
      <c r="U177" s="14"/>
      <c r="V177" s="21"/>
      <c r="W177" s="14"/>
      <c r="X177" s="41"/>
      <c r="Y177" s="41"/>
      <c r="Z177" s="14"/>
      <c r="AA177" s="21"/>
      <c r="AB177" s="14"/>
      <c r="AC177" s="41"/>
      <c r="AD177" s="41"/>
      <c r="AE177" s="14"/>
      <c r="AF177" s="21"/>
      <c r="AG177" s="14"/>
      <c r="AH177" s="41"/>
      <c r="AI177" s="41"/>
      <c r="AJ177" s="14"/>
      <c r="AK177" s="41"/>
      <c r="AL177" s="41"/>
      <c r="AM177" s="14"/>
      <c r="AN177" s="21"/>
      <c r="AO177" s="14"/>
    </row>
    <row r="178" spans="1:41" ht="15.75" thickBot="1" x14ac:dyDescent="0.3">
      <c r="A178" s="13"/>
      <c r="B178" s="163" t="s">
        <v>96</v>
      </c>
      <c r="C178" s="23"/>
      <c r="D178" s="141" t="s">
        <v>250</v>
      </c>
      <c r="E178" s="170">
        <v>44447</v>
      </c>
      <c r="F178" s="23"/>
      <c r="G178" s="143">
        <v>100</v>
      </c>
      <c r="H178" s="138" t="s">
        <v>350</v>
      </c>
      <c r="I178" s="141" t="s">
        <v>250</v>
      </c>
      <c r="J178" s="170">
        <v>19086</v>
      </c>
      <c r="K178" s="23"/>
      <c r="L178" s="143">
        <v>100</v>
      </c>
      <c r="M178" s="138" t="s">
        <v>350</v>
      </c>
      <c r="N178" s="141" t="s">
        <v>250</v>
      </c>
      <c r="O178" s="170">
        <v>71026</v>
      </c>
      <c r="P178" s="23"/>
      <c r="Q178" s="143">
        <v>100</v>
      </c>
      <c r="R178" s="138" t="s">
        <v>350</v>
      </c>
      <c r="S178" s="141" t="s">
        <v>250</v>
      </c>
      <c r="T178" s="170">
        <v>134559</v>
      </c>
      <c r="U178" s="23"/>
      <c r="V178" s="143">
        <v>100</v>
      </c>
      <c r="W178" s="138" t="s">
        <v>350</v>
      </c>
      <c r="X178" s="141" t="s">
        <v>250</v>
      </c>
      <c r="Y178" s="170">
        <v>2312745</v>
      </c>
      <c r="Z178" s="23"/>
      <c r="AA178" s="143">
        <v>100</v>
      </c>
      <c r="AB178" s="138" t="s">
        <v>350</v>
      </c>
      <c r="AC178" s="141" t="s">
        <v>250</v>
      </c>
      <c r="AD178" s="170">
        <v>2447304</v>
      </c>
      <c r="AE178" s="23"/>
      <c r="AF178" s="143">
        <v>100</v>
      </c>
      <c r="AG178" s="138" t="s">
        <v>350</v>
      </c>
      <c r="AH178" s="141" t="s">
        <v>250</v>
      </c>
      <c r="AI178" s="170">
        <v>24013</v>
      </c>
      <c r="AJ178" s="23"/>
      <c r="AK178" s="141" t="s">
        <v>250</v>
      </c>
      <c r="AL178" s="170">
        <v>68417</v>
      </c>
      <c r="AM178" s="23"/>
      <c r="AN178" s="143">
        <v>100</v>
      </c>
      <c r="AO178" s="138" t="s">
        <v>350</v>
      </c>
    </row>
    <row r="179" spans="1:41" ht="15.75" thickTop="1" x14ac:dyDescent="0.25">
      <c r="A179" s="13"/>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c r="AE179" s="64"/>
      <c r="AF179" s="64"/>
      <c r="AG179" s="64"/>
      <c r="AH179" s="64"/>
      <c r="AI179" s="64"/>
      <c r="AJ179" s="64"/>
      <c r="AK179" s="64"/>
      <c r="AL179" s="64"/>
      <c r="AM179" s="64"/>
      <c r="AN179" s="64"/>
      <c r="AO179" s="64"/>
    </row>
    <row r="180" spans="1:41" x14ac:dyDescent="0.25">
      <c r="A180" s="13"/>
      <c r="B180" s="183" t="s">
        <v>504</v>
      </c>
      <c r="C180" s="183"/>
      <c r="D180" s="183"/>
      <c r="E180" s="183"/>
      <c r="F180" s="183"/>
      <c r="G180" s="183"/>
      <c r="H180" s="183"/>
      <c r="I180" s="183"/>
      <c r="J180" s="183"/>
      <c r="K180" s="183"/>
      <c r="L180" s="183"/>
      <c r="M180" s="183"/>
      <c r="N180" s="183"/>
      <c r="O180" s="183"/>
      <c r="P180" s="183"/>
      <c r="Q180" s="183"/>
      <c r="R180" s="183"/>
      <c r="S180" s="183"/>
      <c r="T180" s="183"/>
      <c r="U180" s="183"/>
      <c r="V180" s="183"/>
      <c r="W180" s="183"/>
      <c r="X180" s="183"/>
      <c r="Y180" s="183"/>
      <c r="Z180" s="183"/>
      <c r="AA180" s="183"/>
      <c r="AB180" s="183"/>
      <c r="AC180" s="183"/>
      <c r="AD180" s="183"/>
      <c r="AE180" s="183"/>
      <c r="AF180" s="183"/>
      <c r="AG180" s="183"/>
      <c r="AH180" s="183"/>
      <c r="AI180" s="183"/>
      <c r="AJ180" s="183"/>
      <c r="AK180" s="183"/>
      <c r="AL180" s="183"/>
      <c r="AM180" s="183"/>
      <c r="AN180" s="183"/>
      <c r="AO180" s="183"/>
    </row>
    <row r="181" spans="1:41" ht="15" customHeight="1" x14ac:dyDescent="0.25">
      <c r="A181" s="13" t="s">
        <v>935</v>
      </c>
      <c r="B181" s="62" t="s">
        <v>4</v>
      </c>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c r="AA181" s="62"/>
      <c r="AB181" s="62"/>
      <c r="AC181" s="62"/>
      <c r="AD181" s="62"/>
      <c r="AE181" s="62"/>
      <c r="AF181" s="62"/>
      <c r="AG181" s="62"/>
      <c r="AH181" s="62"/>
      <c r="AI181" s="62"/>
      <c r="AJ181" s="62"/>
      <c r="AK181" s="62"/>
      <c r="AL181" s="62"/>
      <c r="AM181" s="62"/>
      <c r="AN181" s="62"/>
      <c r="AO181" s="62"/>
    </row>
    <row r="182" spans="1:41" x14ac:dyDescent="0.25">
      <c r="A182" s="13"/>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c r="AE182" s="64"/>
      <c r="AF182" s="64"/>
      <c r="AG182" s="64"/>
      <c r="AH182" s="64"/>
      <c r="AI182" s="64"/>
      <c r="AJ182" s="64"/>
      <c r="AK182" s="64"/>
      <c r="AL182" s="64"/>
      <c r="AM182" s="64"/>
      <c r="AN182" s="64"/>
      <c r="AO182" s="64"/>
    </row>
    <row r="183" spans="1:41" x14ac:dyDescent="0.25">
      <c r="A183" s="13"/>
      <c r="B183" s="72"/>
      <c r="C183" s="38"/>
      <c r="D183" s="37" t="s">
        <v>513</v>
      </c>
      <c r="E183" s="37"/>
      <c r="F183" s="37"/>
      <c r="G183" s="37"/>
      <c r="H183" s="38"/>
    </row>
    <row r="184" spans="1:41" ht="15.75" thickBot="1" x14ac:dyDescent="0.3">
      <c r="A184" s="13"/>
      <c r="B184" s="72"/>
      <c r="C184" s="38"/>
      <c r="D184" s="39" t="s">
        <v>317</v>
      </c>
      <c r="E184" s="39"/>
      <c r="F184" s="39"/>
      <c r="G184" s="39"/>
      <c r="H184" s="38"/>
    </row>
    <row r="185" spans="1:41" ht="15.75" thickBot="1" x14ac:dyDescent="0.3">
      <c r="A185" s="13"/>
      <c r="B185" s="18" t="s">
        <v>514</v>
      </c>
      <c r="C185" s="15"/>
      <c r="D185" s="19" t="s">
        <v>515</v>
      </c>
      <c r="E185" s="15"/>
      <c r="F185" s="73" t="s">
        <v>516</v>
      </c>
      <c r="G185" s="73"/>
      <c r="H185" s="15"/>
    </row>
    <row r="186" spans="1:41" ht="26.25" x14ac:dyDescent="0.25">
      <c r="A186" s="13"/>
      <c r="B186" s="24" t="s">
        <v>517</v>
      </c>
      <c r="C186" s="23"/>
      <c r="D186" s="26">
        <v>7</v>
      </c>
      <c r="E186" s="23"/>
      <c r="F186" s="24" t="s">
        <v>250</v>
      </c>
      <c r="G186" s="84">
        <v>4419</v>
      </c>
      <c r="H186" s="23"/>
    </row>
    <row r="187" spans="1:41" x14ac:dyDescent="0.25">
      <c r="A187" s="13"/>
      <c r="B187" s="11" t="s">
        <v>518</v>
      </c>
      <c r="C187" s="14"/>
      <c r="D187" s="21"/>
      <c r="E187" s="14"/>
      <c r="F187" s="40"/>
      <c r="G187" s="40"/>
      <c r="H187" s="14"/>
    </row>
    <row r="188" spans="1:41" x14ac:dyDescent="0.25">
      <c r="A188" s="13"/>
      <c r="B188" s="29" t="s">
        <v>519</v>
      </c>
      <c r="C188" s="23"/>
      <c r="D188" s="26">
        <v>1</v>
      </c>
      <c r="E188" s="23"/>
      <c r="F188" s="43" t="s">
        <v>256</v>
      </c>
      <c r="G188" s="43"/>
      <c r="H188" s="23"/>
    </row>
    <row r="189" spans="1:41" x14ac:dyDescent="0.25">
      <c r="A189" s="13"/>
      <c r="B189" s="27" t="s">
        <v>520</v>
      </c>
      <c r="C189" s="14"/>
      <c r="D189" s="28">
        <v>3</v>
      </c>
      <c r="E189" s="14"/>
      <c r="F189" s="79">
        <v>2174</v>
      </c>
      <c r="G189" s="79"/>
      <c r="H189" s="14"/>
    </row>
    <row r="190" spans="1:41" x14ac:dyDescent="0.25">
      <c r="A190" s="13"/>
      <c r="B190" s="29" t="s">
        <v>521</v>
      </c>
      <c r="C190" s="23"/>
      <c r="D190" s="26" t="s">
        <v>256</v>
      </c>
      <c r="E190" s="23"/>
      <c r="F190" s="43" t="s">
        <v>256</v>
      </c>
      <c r="G190" s="43"/>
      <c r="H190" s="23"/>
    </row>
    <row r="191" spans="1:41" x14ac:dyDescent="0.25">
      <c r="A191" s="13"/>
      <c r="B191" s="27" t="s">
        <v>522</v>
      </c>
      <c r="C191" s="14"/>
      <c r="D191" s="28" t="s">
        <v>256</v>
      </c>
      <c r="E191" s="14"/>
      <c r="F191" s="42" t="s">
        <v>256</v>
      </c>
      <c r="G191" s="42"/>
      <c r="H191" s="14"/>
    </row>
    <row r="192" spans="1:41" x14ac:dyDescent="0.25">
      <c r="A192" s="13"/>
      <c r="B192" s="29" t="s">
        <v>523</v>
      </c>
      <c r="C192" s="23"/>
      <c r="D192" s="26">
        <v>3</v>
      </c>
      <c r="E192" s="23"/>
      <c r="F192" s="45">
        <v>2244</v>
      </c>
      <c r="G192" s="45"/>
      <c r="H192" s="23"/>
    </row>
    <row r="193" spans="1:41" ht="26.25" x14ac:dyDescent="0.25">
      <c r="A193" s="13"/>
      <c r="B193" s="11" t="s">
        <v>524</v>
      </c>
      <c r="C193" s="14"/>
      <c r="D193" s="28">
        <v>7</v>
      </c>
      <c r="E193" s="14"/>
      <c r="F193" s="79">
        <v>4558</v>
      </c>
      <c r="G193" s="79"/>
      <c r="H193" s="14"/>
    </row>
    <row r="194" spans="1:41" ht="26.25" x14ac:dyDescent="0.25">
      <c r="A194" s="13"/>
      <c r="B194" s="24" t="s">
        <v>525</v>
      </c>
      <c r="C194" s="23"/>
      <c r="D194" s="26">
        <v>7</v>
      </c>
      <c r="E194" s="23"/>
      <c r="F194" s="45">
        <v>4419</v>
      </c>
      <c r="G194" s="45"/>
      <c r="H194" s="23"/>
    </row>
    <row r="195" spans="1:41" ht="39" x14ac:dyDescent="0.25">
      <c r="A195" s="13"/>
      <c r="B195" s="30" t="s">
        <v>526</v>
      </c>
      <c r="C195" s="14"/>
      <c r="D195" s="28">
        <v>19</v>
      </c>
      <c r="E195" s="14"/>
      <c r="F195" s="79">
        <v>12008</v>
      </c>
      <c r="G195" s="79"/>
      <c r="H195" s="14"/>
    </row>
    <row r="196" spans="1:41" x14ac:dyDescent="0.25">
      <c r="A196" s="13"/>
      <c r="B196" s="24" t="s">
        <v>527</v>
      </c>
      <c r="C196" s="23"/>
      <c r="D196" s="26">
        <v>32</v>
      </c>
      <c r="E196" s="23"/>
      <c r="F196" s="45">
        <v>19792</v>
      </c>
      <c r="G196" s="45"/>
      <c r="H196" s="23"/>
    </row>
    <row r="197" spans="1:41" ht="26.25" x14ac:dyDescent="0.25">
      <c r="A197" s="13"/>
      <c r="B197" s="30" t="s">
        <v>528</v>
      </c>
      <c r="C197" s="14"/>
      <c r="D197" s="28">
        <v>2</v>
      </c>
      <c r="E197" s="14"/>
      <c r="F197" s="42">
        <v>517</v>
      </c>
      <c r="G197" s="42"/>
      <c r="H197" s="14"/>
    </row>
    <row r="198" spans="1:41" x14ac:dyDescent="0.25">
      <c r="A198" s="13"/>
      <c r="B198" s="14"/>
      <c r="C198" s="14"/>
      <c r="D198" s="14"/>
      <c r="E198" s="14"/>
      <c r="F198" s="14"/>
      <c r="G198" s="14"/>
      <c r="H198" s="14"/>
    </row>
    <row r="199" spans="1:41" x14ac:dyDescent="0.25">
      <c r="A199" s="13"/>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c r="AE199" s="64"/>
      <c r="AF199" s="64"/>
      <c r="AG199" s="64"/>
      <c r="AH199" s="64"/>
      <c r="AI199" s="64"/>
      <c r="AJ199" s="64"/>
      <c r="AK199" s="64"/>
      <c r="AL199" s="64"/>
      <c r="AM199" s="64"/>
      <c r="AN199" s="64"/>
      <c r="AO199" s="64"/>
    </row>
    <row r="200" spans="1:41" x14ac:dyDescent="0.25">
      <c r="A200" s="13"/>
      <c r="B200" s="72"/>
      <c r="C200" s="38"/>
      <c r="D200" s="37" t="s">
        <v>513</v>
      </c>
      <c r="E200" s="37"/>
      <c r="F200" s="37"/>
      <c r="G200" s="37"/>
      <c r="H200" s="38"/>
    </row>
    <row r="201" spans="1:41" ht="15.75" thickBot="1" x14ac:dyDescent="0.3">
      <c r="A201" s="13"/>
      <c r="B201" s="72"/>
      <c r="C201" s="38"/>
      <c r="D201" s="39" t="s">
        <v>529</v>
      </c>
      <c r="E201" s="39"/>
      <c r="F201" s="39"/>
      <c r="G201" s="39"/>
      <c r="H201" s="38"/>
    </row>
    <row r="202" spans="1:41" ht="15.75" thickBot="1" x14ac:dyDescent="0.3">
      <c r="A202" s="13"/>
      <c r="B202" s="18" t="s">
        <v>514</v>
      </c>
      <c r="C202" s="15"/>
      <c r="D202" s="19" t="s">
        <v>515</v>
      </c>
      <c r="E202" s="15"/>
      <c r="F202" s="73" t="s">
        <v>516</v>
      </c>
      <c r="G202" s="73"/>
      <c r="H202" s="15"/>
    </row>
    <row r="203" spans="1:41" x14ac:dyDescent="0.25">
      <c r="A203" s="13"/>
      <c r="B203" s="159"/>
      <c r="C203" s="160"/>
      <c r="D203" s="161"/>
      <c r="E203" s="160"/>
      <c r="F203" s="160"/>
      <c r="G203" s="177"/>
      <c r="H203" s="160"/>
    </row>
    <row r="204" spans="1:41" ht="26.25" x14ac:dyDescent="0.25">
      <c r="A204" s="13"/>
      <c r="B204" s="22" t="s">
        <v>517</v>
      </c>
      <c r="C204" s="23"/>
      <c r="D204" s="26">
        <v>11</v>
      </c>
      <c r="E204" s="23"/>
      <c r="F204" s="24" t="s">
        <v>250</v>
      </c>
      <c r="G204" s="25">
        <v>1980</v>
      </c>
      <c r="H204" s="23"/>
    </row>
    <row r="205" spans="1:41" x14ac:dyDescent="0.25">
      <c r="A205" s="13"/>
      <c r="B205" s="30" t="s">
        <v>518</v>
      </c>
      <c r="C205" s="14"/>
      <c r="D205" s="21"/>
      <c r="E205" s="14"/>
      <c r="F205" s="40"/>
      <c r="G205" s="40"/>
      <c r="H205" s="14"/>
    </row>
    <row r="206" spans="1:41" x14ac:dyDescent="0.25">
      <c r="A206" s="13"/>
      <c r="B206" s="29" t="s">
        <v>519</v>
      </c>
      <c r="C206" s="23"/>
      <c r="D206" s="26" t="s">
        <v>256</v>
      </c>
      <c r="E206" s="23"/>
      <c r="F206" s="43" t="s">
        <v>256</v>
      </c>
      <c r="G206" s="43"/>
      <c r="H206" s="23"/>
    </row>
    <row r="207" spans="1:41" x14ac:dyDescent="0.25">
      <c r="A207" s="13"/>
      <c r="B207" s="27" t="s">
        <v>520</v>
      </c>
      <c r="C207" s="14"/>
      <c r="D207" s="28">
        <v>11</v>
      </c>
      <c r="E207" s="14"/>
      <c r="F207" s="79">
        <v>1980</v>
      </c>
      <c r="G207" s="79"/>
      <c r="H207" s="14"/>
    </row>
    <row r="208" spans="1:41" x14ac:dyDescent="0.25">
      <c r="A208" s="13"/>
      <c r="B208" s="29" t="s">
        <v>521</v>
      </c>
      <c r="C208" s="23"/>
      <c r="D208" s="26" t="s">
        <v>256</v>
      </c>
      <c r="E208" s="23"/>
      <c r="F208" s="43" t="s">
        <v>256</v>
      </c>
      <c r="G208" s="43"/>
      <c r="H208" s="23"/>
    </row>
    <row r="209" spans="1:41" x14ac:dyDescent="0.25">
      <c r="A209" s="13"/>
      <c r="B209" s="27" t="s">
        <v>522</v>
      </c>
      <c r="C209" s="14"/>
      <c r="D209" s="28" t="s">
        <v>256</v>
      </c>
      <c r="E209" s="14"/>
      <c r="F209" s="42" t="s">
        <v>256</v>
      </c>
      <c r="G209" s="42"/>
      <c r="H209" s="14"/>
    </row>
    <row r="210" spans="1:41" x14ac:dyDescent="0.25">
      <c r="A210" s="13"/>
      <c r="B210" s="29" t="s">
        <v>523</v>
      </c>
      <c r="C210" s="23"/>
      <c r="D210" s="26" t="s">
        <v>256</v>
      </c>
      <c r="E210" s="23"/>
      <c r="F210" s="43" t="s">
        <v>256</v>
      </c>
      <c r="G210" s="43"/>
      <c r="H210" s="23"/>
    </row>
    <row r="211" spans="1:41" ht="26.25" x14ac:dyDescent="0.25">
      <c r="A211" s="13"/>
      <c r="B211" s="30" t="s">
        <v>524</v>
      </c>
      <c r="C211" s="14"/>
      <c r="D211" s="28">
        <v>11</v>
      </c>
      <c r="E211" s="14"/>
      <c r="F211" s="79">
        <v>1980</v>
      </c>
      <c r="G211" s="79"/>
      <c r="H211" s="14"/>
    </row>
    <row r="212" spans="1:41" ht="26.25" x14ac:dyDescent="0.25">
      <c r="A212" s="13"/>
      <c r="B212" s="22" t="s">
        <v>525</v>
      </c>
      <c r="C212" s="23"/>
      <c r="D212" s="26">
        <v>11</v>
      </c>
      <c r="E212" s="23"/>
      <c r="F212" s="45">
        <v>1980</v>
      </c>
      <c r="G212" s="45"/>
      <c r="H212" s="23"/>
    </row>
    <row r="213" spans="1:41" ht="39" x14ac:dyDescent="0.25">
      <c r="A213" s="13"/>
      <c r="B213" s="30" t="s">
        <v>526</v>
      </c>
      <c r="C213" s="14"/>
      <c r="D213" s="28">
        <v>11</v>
      </c>
      <c r="E213" s="14"/>
      <c r="F213" s="79">
        <v>3723</v>
      </c>
      <c r="G213" s="79"/>
      <c r="H213" s="14"/>
    </row>
    <row r="214" spans="1:41" x14ac:dyDescent="0.25">
      <c r="A214" s="13"/>
      <c r="B214" s="22" t="s">
        <v>527</v>
      </c>
      <c r="C214" s="23"/>
      <c r="D214" s="26">
        <v>30</v>
      </c>
      <c r="E214" s="23"/>
      <c r="F214" s="45">
        <v>11524</v>
      </c>
      <c r="G214" s="45"/>
      <c r="H214" s="23"/>
    </row>
    <row r="215" spans="1:41" ht="26.25" x14ac:dyDescent="0.25">
      <c r="A215" s="13"/>
      <c r="B215" s="30" t="s">
        <v>528</v>
      </c>
      <c r="C215" s="14"/>
      <c r="D215" s="28" t="s">
        <v>256</v>
      </c>
      <c r="E215" s="14"/>
      <c r="F215" s="42" t="s">
        <v>256</v>
      </c>
      <c r="G215" s="42"/>
      <c r="H215" s="14"/>
    </row>
    <row r="216" spans="1:41" ht="15" customHeight="1" x14ac:dyDescent="0.25">
      <c r="A216" s="13" t="s">
        <v>936</v>
      </c>
      <c r="B216" s="62" t="s">
        <v>4</v>
      </c>
      <c r="C216" s="62"/>
      <c r="D216" s="62"/>
      <c r="E216" s="62"/>
      <c r="F216" s="62"/>
      <c r="G216" s="62"/>
      <c r="H216" s="62"/>
      <c r="I216" s="62"/>
      <c r="J216" s="62"/>
      <c r="K216" s="62"/>
      <c r="L216" s="62"/>
      <c r="M216" s="62"/>
      <c r="N216" s="62"/>
      <c r="O216" s="62"/>
      <c r="P216" s="62"/>
      <c r="Q216" s="62"/>
      <c r="R216" s="62"/>
      <c r="S216" s="62"/>
      <c r="T216" s="62"/>
      <c r="U216" s="62"/>
      <c r="V216" s="62"/>
      <c r="W216" s="62"/>
      <c r="X216" s="62"/>
      <c r="Y216" s="62"/>
      <c r="Z216" s="62"/>
      <c r="AA216" s="62"/>
      <c r="AB216" s="62"/>
      <c r="AC216" s="62"/>
      <c r="AD216" s="62"/>
      <c r="AE216" s="62"/>
      <c r="AF216" s="62"/>
      <c r="AG216" s="62"/>
      <c r="AH216" s="62"/>
      <c r="AI216" s="62"/>
      <c r="AJ216" s="62"/>
      <c r="AK216" s="62"/>
      <c r="AL216" s="62"/>
      <c r="AM216" s="62"/>
      <c r="AN216" s="62"/>
      <c r="AO216" s="62"/>
    </row>
    <row r="217" spans="1:41" x14ac:dyDescent="0.25">
      <c r="A217" s="13"/>
      <c r="B217" s="63" t="s">
        <v>533</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c r="AB217" s="63"/>
      <c r="AC217" s="63"/>
      <c r="AD217" s="63"/>
      <c r="AE217" s="63"/>
      <c r="AF217" s="63"/>
      <c r="AG217" s="63"/>
      <c r="AH217" s="63"/>
      <c r="AI217" s="63"/>
      <c r="AJ217" s="63"/>
      <c r="AK217" s="63"/>
      <c r="AL217" s="63"/>
      <c r="AM217" s="63"/>
      <c r="AN217" s="63"/>
      <c r="AO217" s="63"/>
    </row>
    <row r="218" spans="1:41" x14ac:dyDescent="0.25">
      <c r="A218" s="13"/>
      <c r="B218" s="63" t="s">
        <v>534</v>
      </c>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c r="AC218" s="63"/>
      <c r="AD218" s="63"/>
      <c r="AE218" s="63"/>
      <c r="AF218" s="63"/>
      <c r="AG218" s="63"/>
      <c r="AH218" s="63"/>
      <c r="AI218" s="63"/>
      <c r="AJ218" s="63"/>
      <c r="AK218" s="63"/>
      <c r="AL218" s="63"/>
      <c r="AM218" s="63"/>
      <c r="AN218" s="63"/>
      <c r="AO218" s="63"/>
    </row>
    <row r="219" spans="1:41" x14ac:dyDescent="0.25">
      <c r="A219" s="13"/>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c r="AE219" s="64"/>
      <c r="AF219" s="64"/>
      <c r="AG219" s="64"/>
      <c r="AH219" s="64"/>
      <c r="AI219" s="64"/>
      <c r="AJ219" s="64"/>
      <c r="AK219" s="64"/>
      <c r="AL219" s="64"/>
      <c r="AM219" s="64"/>
      <c r="AN219" s="64"/>
      <c r="AO219" s="64"/>
    </row>
    <row r="220" spans="1:41" x14ac:dyDescent="0.25">
      <c r="A220" s="13"/>
      <c r="B220" s="91" t="s">
        <v>246</v>
      </c>
      <c r="C220" s="38"/>
      <c r="D220" s="37" t="s">
        <v>483</v>
      </c>
      <c r="E220" s="37"/>
      <c r="F220" s="38"/>
      <c r="G220" s="37" t="s">
        <v>535</v>
      </c>
      <c r="H220" s="37"/>
      <c r="I220" s="38"/>
      <c r="J220" s="37" t="s">
        <v>537</v>
      </c>
      <c r="K220" s="37"/>
      <c r="L220" s="38"/>
      <c r="M220" s="37" t="s">
        <v>539</v>
      </c>
      <c r="N220" s="37"/>
      <c r="O220" s="38"/>
      <c r="P220" s="37" t="s">
        <v>540</v>
      </c>
      <c r="Q220" s="37"/>
      <c r="R220" s="38"/>
      <c r="S220" s="37" t="s">
        <v>540</v>
      </c>
      <c r="T220" s="37"/>
      <c r="U220" s="38"/>
    </row>
    <row r="221" spans="1:41" x14ac:dyDescent="0.25">
      <c r="A221" s="13"/>
      <c r="B221" s="91"/>
      <c r="C221" s="38"/>
      <c r="D221" s="37" t="s">
        <v>487</v>
      </c>
      <c r="E221" s="37"/>
      <c r="F221" s="38"/>
      <c r="G221" s="37" t="s">
        <v>536</v>
      </c>
      <c r="H221" s="37"/>
      <c r="I221" s="38"/>
      <c r="J221" s="37" t="s">
        <v>538</v>
      </c>
      <c r="K221" s="37"/>
      <c r="L221" s="38"/>
      <c r="M221" s="37" t="s">
        <v>483</v>
      </c>
      <c r="N221" s="37"/>
      <c r="O221" s="38"/>
      <c r="P221" s="37" t="s">
        <v>541</v>
      </c>
      <c r="Q221" s="37"/>
      <c r="R221" s="38"/>
      <c r="S221" s="37" t="s">
        <v>541</v>
      </c>
      <c r="T221" s="37"/>
      <c r="U221" s="38"/>
    </row>
    <row r="222" spans="1:41" x14ac:dyDescent="0.25">
      <c r="A222" s="13"/>
      <c r="B222" s="91"/>
      <c r="C222" s="38"/>
      <c r="D222" s="62"/>
      <c r="E222" s="62"/>
      <c r="F222" s="38"/>
      <c r="G222" s="37" t="s">
        <v>516</v>
      </c>
      <c r="H222" s="37"/>
      <c r="I222" s="38"/>
      <c r="J222" s="62"/>
      <c r="K222" s="62"/>
      <c r="L222" s="38"/>
      <c r="M222" s="37" t="s">
        <v>487</v>
      </c>
      <c r="N222" s="37"/>
      <c r="O222" s="38"/>
      <c r="P222" s="37" t="s">
        <v>542</v>
      </c>
      <c r="Q222" s="37"/>
      <c r="R222" s="38"/>
      <c r="S222" s="37" t="s">
        <v>542</v>
      </c>
      <c r="T222" s="37"/>
      <c r="U222" s="38"/>
    </row>
    <row r="223" spans="1:41" x14ac:dyDescent="0.25">
      <c r="A223" s="13"/>
      <c r="B223" s="91"/>
      <c r="C223" s="38"/>
      <c r="D223" s="62"/>
      <c r="E223" s="62"/>
      <c r="F223" s="38"/>
      <c r="G223" s="62"/>
      <c r="H223" s="62"/>
      <c r="I223" s="38"/>
      <c r="J223" s="62"/>
      <c r="K223" s="62"/>
      <c r="L223" s="38"/>
      <c r="M223" s="62"/>
      <c r="N223" s="62"/>
      <c r="O223" s="38"/>
      <c r="P223" s="62"/>
      <c r="Q223" s="62"/>
      <c r="R223" s="38"/>
      <c r="S223" s="37" t="s">
        <v>543</v>
      </c>
      <c r="T223" s="37"/>
      <c r="U223" s="38"/>
    </row>
    <row r="224" spans="1:41" ht="15.75" thickBot="1" x14ac:dyDescent="0.3">
      <c r="A224" s="13"/>
      <c r="B224" s="92"/>
      <c r="C224" s="38"/>
      <c r="D224" s="117"/>
      <c r="E224" s="117"/>
      <c r="F224" s="38"/>
      <c r="G224" s="117"/>
      <c r="H224" s="117"/>
      <c r="I224" s="38"/>
      <c r="J224" s="117"/>
      <c r="K224" s="117"/>
      <c r="L224" s="38"/>
      <c r="M224" s="117"/>
      <c r="N224" s="117"/>
      <c r="O224" s="38"/>
      <c r="P224" s="117"/>
      <c r="Q224" s="117"/>
      <c r="R224" s="38"/>
      <c r="S224" s="39" t="s">
        <v>544</v>
      </c>
      <c r="T224" s="39"/>
      <c r="U224" s="38"/>
    </row>
    <row r="225" spans="1:21" ht="26.25" x14ac:dyDescent="0.25">
      <c r="A225" s="13"/>
      <c r="B225" s="71" t="s">
        <v>545</v>
      </c>
      <c r="C225" s="23"/>
      <c r="D225" s="60"/>
      <c r="E225" s="60"/>
      <c r="F225" s="23"/>
      <c r="G225" s="60"/>
      <c r="H225" s="60"/>
      <c r="I225" s="23"/>
      <c r="J225" s="60"/>
      <c r="K225" s="60"/>
      <c r="L225" s="23"/>
      <c r="M225" s="60"/>
      <c r="N225" s="60"/>
      <c r="O225" s="23"/>
      <c r="P225" s="60"/>
      <c r="Q225" s="60"/>
      <c r="R225" s="23"/>
      <c r="S225" s="60"/>
      <c r="T225" s="60"/>
      <c r="U225" s="23"/>
    </row>
    <row r="226" spans="1:21" x14ac:dyDescent="0.25">
      <c r="A226" s="13"/>
      <c r="B226" s="178" t="s">
        <v>546</v>
      </c>
      <c r="C226" s="14"/>
      <c r="D226" s="11" t="s">
        <v>250</v>
      </c>
      <c r="E226" s="32">
        <v>20822</v>
      </c>
      <c r="F226" s="14"/>
      <c r="G226" s="11" t="s">
        <v>250</v>
      </c>
      <c r="H226" s="32">
        <v>28628</v>
      </c>
      <c r="I226" s="14"/>
      <c r="J226" s="11" t="s">
        <v>250</v>
      </c>
      <c r="K226" s="28" t="s">
        <v>256</v>
      </c>
      <c r="L226" s="14"/>
      <c r="M226" s="11" t="s">
        <v>250</v>
      </c>
      <c r="N226" s="32">
        <v>24349</v>
      </c>
      <c r="O226" s="14"/>
      <c r="P226" s="11" t="s">
        <v>250</v>
      </c>
      <c r="Q226" s="28" t="s">
        <v>256</v>
      </c>
      <c r="R226" s="14"/>
      <c r="S226" s="11" t="s">
        <v>250</v>
      </c>
      <c r="T226" s="28" t="s">
        <v>256</v>
      </c>
      <c r="U226" s="14"/>
    </row>
    <row r="227" spans="1:21" x14ac:dyDescent="0.25">
      <c r="A227" s="13"/>
      <c r="B227" s="179" t="s">
        <v>547</v>
      </c>
      <c r="C227" s="23"/>
      <c r="D227" s="45">
        <v>10186</v>
      </c>
      <c r="E227" s="45"/>
      <c r="F227" s="23"/>
      <c r="G227" s="45">
        <v>16689</v>
      </c>
      <c r="H227" s="45"/>
      <c r="I227" s="23"/>
      <c r="J227" s="43" t="s">
        <v>256</v>
      </c>
      <c r="K227" s="43"/>
      <c r="L227" s="23"/>
      <c r="M227" s="45">
        <v>11614</v>
      </c>
      <c r="N227" s="45"/>
      <c r="O227" s="23"/>
      <c r="P227" s="43" t="s">
        <v>256</v>
      </c>
      <c r="Q227" s="43"/>
      <c r="R227" s="23"/>
      <c r="S227" s="43" t="s">
        <v>256</v>
      </c>
      <c r="T227" s="43"/>
      <c r="U227" s="23"/>
    </row>
    <row r="228" spans="1:21" x14ac:dyDescent="0.25">
      <c r="A228" s="13"/>
      <c r="B228" s="178" t="s">
        <v>548</v>
      </c>
      <c r="C228" s="14"/>
      <c r="D228" s="79">
        <v>6466</v>
      </c>
      <c r="E228" s="79"/>
      <c r="F228" s="14"/>
      <c r="G228" s="79">
        <v>15352</v>
      </c>
      <c r="H228" s="79"/>
      <c r="I228" s="14"/>
      <c r="J228" s="42" t="s">
        <v>256</v>
      </c>
      <c r="K228" s="42"/>
      <c r="L228" s="14"/>
      <c r="M228" s="79">
        <v>10227</v>
      </c>
      <c r="N228" s="79"/>
      <c r="O228" s="14"/>
      <c r="P228" s="42" t="s">
        <v>256</v>
      </c>
      <c r="Q228" s="42"/>
      <c r="R228" s="14"/>
      <c r="S228" s="42" t="s">
        <v>256</v>
      </c>
      <c r="T228" s="42"/>
      <c r="U228" s="14"/>
    </row>
    <row r="229" spans="1:21" x14ac:dyDescent="0.25">
      <c r="A229" s="13"/>
      <c r="B229" s="179" t="s">
        <v>549</v>
      </c>
      <c r="C229" s="23"/>
      <c r="D229" s="45">
        <v>11362</v>
      </c>
      <c r="E229" s="45"/>
      <c r="F229" s="23"/>
      <c r="G229" s="45">
        <v>12048</v>
      </c>
      <c r="H229" s="45"/>
      <c r="I229" s="23"/>
      <c r="J229" s="43" t="s">
        <v>256</v>
      </c>
      <c r="K229" s="43"/>
      <c r="L229" s="23"/>
      <c r="M229" s="45">
        <v>12623</v>
      </c>
      <c r="N229" s="45"/>
      <c r="O229" s="23"/>
      <c r="P229" s="43" t="s">
        <v>256</v>
      </c>
      <c r="Q229" s="43"/>
      <c r="R229" s="23"/>
      <c r="S229" s="43" t="s">
        <v>256</v>
      </c>
      <c r="T229" s="43"/>
      <c r="U229" s="23"/>
    </row>
    <row r="230" spans="1:21" x14ac:dyDescent="0.25">
      <c r="A230" s="13"/>
      <c r="B230" s="178" t="s">
        <v>550</v>
      </c>
      <c r="C230" s="14"/>
      <c r="D230" s="42">
        <v>130</v>
      </c>
      <c r="E230" s="42"/>
      <c r="F230" s="14"/>
      <c r="G230" s="42">
        <v>338</v>
      </c>
      <c r="H230" s="42"/>
      <c r="I230" s="14"/>
      <c r="J230" s="42" t="s">
        <v>256</v>
      </c>
      <c r="K230" s="42"/>
      <c r="L230" s="14"/>
      <c r="M230" s="42">
        <v>542</v>
      </c>
      <c r="N230" s="42"/>
      <c r="O230" s="14"/>
      <c r="P230" s="42" t="s">
        <v>256</v>
      </c>
      <c r="Q230" s="42"/>
      <c r="R230" s="14"/>
      <c r="S230" s="42" t="s">
        <v>256</v>
      </c>
      <c r="T230" s="42"/>
      <c r="U230" s="14"/>
    </row>
    <row r="231" spans="1:21" x14ac:dyDescent="0.25">
      <c r="A231" s="13"/>
      <c r="B231" s="179" t="s">
        <v>551</v>
      </c>
      <c r="C231" s="23"/>
      <c r="D231" s="45">
        <v>1058</v>
      </c>
      <c r="E231" s="45"/>
      <c r="F231" s="23"/>
      <c r="G231" s="45">
        <v>1075</v>
      </c>
      <c r="H231" s="45"/>
      <c r="I231" s="23"/>
      <c r="J231" s="43" t="s">
        <v>256</v>
      </c>
      <c r="K231" s="43"/>
      <c r="L231" s="23"/>
      <c r="M231" s="45">
        <v>1178</v>
      </c>
      <c r="N231" s="45"/>
      <c r="O231" s="23"/>
      <c r="P231" s="43" t="s">
        <v>256</v>
      </c>
      <c r="Q231" s="43"/>
      <c r="R231" s="23"/>
      <c r="S231" s="43" t="s">
        <v>256</v>
      </c>
      <c r="T231" s="43"/>
      <c r="U231" s="23"/>
    </row>
    <row r="232" spans="1:21" x14ac:dyDescent="0.25">
      <c r="A232" s="13"/>
      <c r="B232" s="178" t="s">
        <v>395</v>
      </c>
      <c r="C232" s="14"/>
      <c r="D232" s="42">
        <v>111</v>
      </c>
      <c r="E232" s="42"/>
      <c r="F232" s="14"/>
      <c r="G232" s="42">
        <v>111</v>
      </c>
      <c r="H232" s="42"/>
      <c r="I232" s="14"/>
      <c r="J232" s="42" t="s">
        <v>256</v>
      </c>
      <c r="K232" s="42"/>
      <c r="L232" s="14"/>
      <c r="M232" s="42">
        <v>239</v>
      </c>
      <c r="N232" s="42"/>
      <c r="O232" s="14"/>
      <c r="P232" s="42" t="s">
        <v>256</v>
      </c>
      <c r="Q232" s="42"/>
      <c r="R232" s="14"/>
      <c r="S232" s="42" t="s">
        <v>256</v>
      </c>
      <c r="T232" s="42"/>
      <c r="U232" s="14"/>
    </row>
    <row r="233" spans="1:21" x14ac:dyDescent="0.25">
      <c r="A233" s="13"/>
      <c r="B233" s="179" t="s">
        <v>552</v>
      </c>
      <c r="C233" s="23"/>
      <c r="D233" s="43" t="s">
        <v>256</v>
      </c>
      <c r="E233" s="43"/>
      <c r="F233" s="23"/>
      <c r="G233" s="43" t="s">
        <v>256</v>
      </c>
      <c r="H233" s="43"/>
      <c r="I233" s="23"/>
      <c r="J233" s="43" t="s">
        <v>256</v>
      </c>
      <c r="K233" s="43"/>
      <c r="L233" s="23"/>
      <c r="M233" s="43" t="s">
        <v>256</v>
      </c>
      <c r="N233" s="43"/>
      <c r="O233" s="23"/>
      <c r="P233" s="43" t="s">
        <v>256</v>
      </c>
      <c r="Q233" s="43"/>
      <c r="R233" s="23"/>
      <c r="S233" s="43" t="s">
        <v>256</v>
      </c>
      <c r="T233" s="43"/>
      <c r="U233" s="23"/>
    </row>
    <row r="234" spans="1:21" ht="15.75" thickBot="1" x14ac:dyDescent="0.3">
      <c r="A234" s="13"/>
      <c r="B234" s="178" t="s">
        <v>428</v>
      </c>
      <c r="C234" s="14"/>
      <c r="D234" s="82">
        <v>123</v>
      </c>
      <c r="E234" s="82"/>
      <c r="F234" s="14"/>
      <c r="G234" s="82">
        <v>125</v>
      </c>
      <c r="H234" s="82"/>
      <c r="I234" s="14"/>
      <c r="J234" s="82" t="s">
        <v>256</v>
      </c>
      <c r="K234" s="82"/>
      <c r="L234" s="14"/>
      <c r="M234" s="82">
        <v>145</v>
      </c>
      <c r="N234" s="82"/>
      <c r="O234" s="14"/>
      <c r="P234" s="82" t="s">
        <v>256</v>
      </c>
      <c r="Q234" s="82"/>
      <c r="R234" s="14"/>
      <c r="S234" s="82" t="s">
        <v>256</v>
      </c>
      <c r="T234" s="82"/>
      <c r="U234" s="14"/>
    </row>
    <row r="235" spans="1:21" x14ac:dyDescent="0.25">
      <c r="A235" s="13"/>
      <c r="B235" s="71" t="s">
        <v>553</v>
      </c>
      <c r="C235" s="23"/>
      <c r="D235" s="24" t="s">
        <v>250</v>
      </c>
      <c r="E235" s="84">
        <v>50258</v>
      </c>
      <c r="F235" s="23"/>
      <c r="G235" s="24" t="s">
        <v>250</v>
      </c>
      <c r="H235" s="84">
        <v>74366</v>
      </c>
      <c r="I235" s="23"/>
      <c r="J235" s="24" t="s">
        <v>250</v>
      </c>
      <c r="K235" s="85" t="s">
        <v>256</v>
      </c>
      <c r="L235" s="23"/>
      <c r="M235" s="24" t="s">
        <v>250</v>
      </c>
      <c r="N235" s="84">
        <v>60917</v>
      </c>
      <c r="O235" s="23"/>
      <c r="P235" s="24" t="s">
        <v>250</v>
      </c>
      <c r="Q235" s="85" t="s">
        <v>256</v>
      </c>
      <c r="R235" s="23"/>
      <c r="S235" s="24" t="s">
        <v>250</v>
      </c>
      <c r="T235" s="85" t="s">
        <v>256</v>
      </c>
      <c r="U235" s="23"/>
    </row>
    <row r="236" spans="1:21" x14ac:dyDescent="0.25">
      <c r="A236" s="13"/>
      <c r="B236" s="20"/>
      <c r="C236" s="14"/>
      <c r="D236" s="40"/>
      <c r="E236" s="40"/>
      <c r="F236" s="14"/>
      <c r="G236" s="40"/>
      <c r="H236" s="40"/>
      <c r="I236" s="14"/>
      <c r="J236" s="40"/>
      <c r="K236" s="40"/>
      <c r="L236" s="14"/>
      <c r="M236" s="40"/>
      <c r="N236" s="40"/>
      <c r="O236" s="14"/>
      <c r="P236" s="40"/>
      <c r="Q236" s="40"/>
      <c r="R236" s="14"/>
      <c r="S236" s="40"/>
      <c r="T236" s="40"/>
      <c r="U236" s="14"/>
    </row>
    <row r="237" spans="1:21" x14ac:dyDescent="0.25">
      <c r="A237" s="13"/>
      <c r="B237" s="179" t="s">
        <v>452</v>
      </c>
      <c r="C237" s="23"/>
      <c r="D237" s="45">
        <v>37474</v>
      </c>
      <c r="E237" s="45"/>
      <c r="F237" s="23"/>
      <c r="G237" s="45">
        <v>60669</v>
      </c>
      <c r="H237" s="45"/>
      <c r="I237" s="23"/>
      <c r="J237" s="24" t="s">
        <v>250</v>
      </c>
      <c r="K237" s="26" t="s">
        <v>256</v>
      </c>
      <c r="L237" s="23"/>
      <c r="M237" s="45">
        <v>46190</v>
      </c>
      <c r="N237" s="45"/>
      <c r="O237" s="23"/>
      <c r="P237" s="24" t="s">
        <v>250</v>
      </c>
      <c r="Q237" s="26" t="s">
        <v>256</v>
      </c>
      <c r="R237" s="23"/>
      <c r="S237" s="24" t="s">
        <v>250</v>
      </c>
      <c r="T237" s="26" t="s">
        <v>256</v>
      </c>
      <c r="U237" s="23"/>
    </row>
    <row r="238" spans="1:21" x14ac:dyDescent="0.25">
      <c r="A238" s="13"/>
      <c r="B238" s="178" t="s">
        <v>453</v>
      </c>
      <c r="C238" s="14"/>
      <c r="D238" s="79">
        <v>11492</v>
      </c>
      <c r="E238" s="79"/>
      <c r="F238" s="14"/>
      <c r="G238" s="79">
        <v>12386</v>
      </c>
      <c r="H238" s="79"/>
      <c r="I238" s="14"/>
      <c r="J238" s="42" t="s">
        <v>256</v>
      </c>
      <c r="K238" s="42"/>
      <c r="L238" s="14"/>
      <c r="M238" s="79">
        <v>13165</v>
      </c>
      <c r="N238" s="79"/>
      <c r="O238" s="14"/>
      <c r="P238" s="42" t="s">
        <v>256</v>
      </c>
      <c r="Q238" s="42"/>
      <c r="R238" s="14"/>
      <c r="S238" s="42" t="s">
        <v>256</v>
      </c>
      <c r="T238" s="42"/>
      <c r="U238" s="14"/>
    </row>
    <row r="239" spans="1:21" ht="15.75" thickBot="1" x14ac:dyDescent="0.3">
      <c r="A239" s="13"/>
      <c r="B239" s="179" t="s">
        <v>554</v>
      </c>
      <c r="C239" s="23"/>
      <c r="D239" s="46">
        <v>1292</v>
      </c>
      <c r="E239" s="46"/>
      <c r="F239" s="23"/>
      <c r="G239" s="46">
        <v>1311</v>
      </c>
      <c r="H239" s="46"/>
      <c r="I239" s="23"/>
      <c r="J239" s="44" t="s">
        <v>256</v>
      </c>
      <c r="K239" s="44"/>
      <c r="L239" s="23"/>
      <c r="M239" s="46">
        <v>1562</v>
      </c>
      <c r="N239" s="46"/>
      <c r="O239" s="23"/>
      <c r="P239" s="44" t="s">
        <v>256</v>
      </c>
      <c r="Q239" s="44"/>
      <c r="R239" s="23"/>
      <c r="S239" s="44" t="s">
        <v>256</v>
      </c>
      <c r="T239" s="44"/>
      <c r="U239" s="23"/>
    </row>
    <row r="240" spans="1:21" ht="15.75" thickBot="1" x14ac:dyDescent="0.3">
      <c r="A240" s="13"/>
      <c r="B240" s="180" t="s">
        <v>96</v>
      </c>
      <c r="C240" s="14"/>
      <c r="D240" s="54" t="s">
        <v>250</v>
      </c>
      <c r="E240" s="58">
        <v>50258</v>
      </c>
      <c r="F240" s="14"/>
      <c r="G240" s="54" t="s">
        <v>250</v>
      </c>
      <c r="H240" s="58">
        <v>74366</v>
      </c>
      <c r="I240" s="14"/>
      <c r="J240" s="54" t="s">
        <v>250</v>
      </c>
      <c r="K240" s="55" t="s">
        <v>256</v>
      </c>
      <c r="L240" s="14"/>
      <c r="M240" s="54" t="s">
        <v>250</v>
      </c>
      <c r="N240" s="58">
        <v>60917</v>
      </c>
      <c r="O240" s="14"/>
      <c r="P240" s="54" t="s">
        <v>250</v>
      </c>
      <c r="Q240" s="55" t="s">
        <v>256</v>
      </c>
      <c r="R240" s="14"/>
      <c r="S240" s="54" t="s">
        <v>250</v>
      </c>
      <c r="T240" s="55" t="s">
        <v>256</v>
      </c>
      <c r="U240" s="14"/>
    </row>
    <row r="241" spans="1:41" ht="15.75" thickTop="1" x14ac:dyDescent="0.25">
      <c r="A241" s="13"/>
      <c r="B241" s="64"/>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c r="AE241" s="64"/>
      <c r="AF241" s="64"/>
      <c r="AG241" s="64"/>
      <c r="AH241" s="64"/>
      <c r="AI241" s="64"/>
      <c r="AJ241" s="64"/>
      <c r="AK241" s="64"/>
      <c r="AL241" s="64"/>
      <c r="AM241" s="64"/>
      <c r="AN241" s="64"/>
      <c r="AO241" s="64"/>
    </row>
    <row r="242" spans="1:41" x14ac:dyDescent="0.25">
      <c r="A242" s="13"/>
      <c r="B242" s="64" t="s">
        <v>555</v>
      </c>
      <c r="C242" s="64"/>
      <c r="D242" s="64"/>
      <c r="E242" s="64"/>
      <c r="F242" s="64"/>
      <c r="G242" s="64"/>
      <c r="H242" s="64"/>
      <c r="I242" s="64"/>
      <c r="J242" s="64"/>
      <c r="K242" s="64"/>
      <c r="L242" s="64"/>
      <c r="M242" s="64"/>
      <c r="N242" s="64"/>
      <c r="O242" s="64"/>
      <c r="P242" s="64"/>
      <c r="Q242" s="64"/>
      <c r="R242" s="64"/>
      <c r="S242" s="64"/>
      <c r="T242" s="64"/>
      <c r="U242" s="64"/>
      <c r="V242" s="64"/>
      <c r="W242" s="64"/>
      <c r="X242" s="64"/>
      <c r="Y242" s="64"/>
      <c r="Z242" s="64"/>
      <c r="AA242" s="64"/>
      <c r="AB242" s="64"/>
      <c r="AC242" s="64"/>
      <c r="AD242" s="64"/>
      <c r="AE242" s="64"/>
      <c r="AF242" s="64"/>
      <c r="AG242" s="64"/>
      <c r="AH242" s="64"/>
      <c r="AI242" s="64"/>
      <c r="AJ242" s="64"/>
      <c r="AK242" s="64"/>
      <c r="AL242" s="64"/>
      <c r="AM242" s="64"/>
      <c r="AN242" s="64"/>
      <c r="AO242" s="64"/>
    </row>
    <row r="243" spans="1:41" x14ac:dyDescent="0.25">
      <c r="A243" s="13"/>
      <c r="B243" s="64"/>
      <c r="C243" s="64"/>
      <c r="D243" s="64"/>
      <c r="E243" s="64"/>
      <c r="F243" s="64"/>
      <c r="G243" s="64"/>
      <c r="H243" s="64"/>
      <c r="I243" s="64"/>
      <c r="J243" s="64"/>
      <c r="K243" s="64"/>
      <c r="L243" s="64"/>
      <c r="M243" s="64"/>
      <c r="N243" s="64"/>
      <c r="O243" s="64"/>
      <c r="P243" s="64"/>
      <c r="Q243" s="64"/>
      <c r="R243" s="64"/>
      <c r="S243" s="64"/>
      <c r="T243" s="64"/>
      <c r="U243" s="64"/>
      <c r="V243" s="64"/>
      <c r="W243" s="64"/>
      <c r="X243" s="64"/>
      <c r="Y243" s="64"/>
      <c r="Z243" s="64"/>
      <c r="AA243" s="64"/>
      <c r="AB243" s="64"/>
      <c r="AC243" s="64"/>
      <c r="AD243" s="64"/>
      <c r="AE243" s="64"/>
      <c r="AF243" s="64"/>
      <c r="AG243" s="64"/>
      <c r="AH243" s="64"/>
      <c r="AI243" s="64"/>
      <c r="AJ243" s="64"/>
      <c r="AK243" s="64"/>
      <c r="AL243" s="64"/>
      <c r="AM243" s="64"/>
      <c r="AN243" s="64"/>
      <c r="AO243" s="64"/>
    </row>
    <row r="244" spans="1:41" x14ac:dyDescent="0.25">
      <c r="A244" s="13"/>
      <c r="B244" s="184" t="s">
        <v>533</v>
      </c>
      <c r="C244" s="184"/>
      <c r="D244" s="184"/>
      <c r="E244" s="184"/>
      <c r="F244" s="184"/>
      <c r="G244" s="184"/>
      <c r="H244" s="184"/>
      <c r="I244" s="184"/>
      <c r="J244" s="184"/>
      <c r="K244" s="184"/>
      <c r="L244" s="184"/>
      <c r="M244" s="184"/>
      <c r="N244" s="184"/>
      <c r="O244" s="184"/>
      <c r="P244" s="184"/>
      <c r="Q244" s="184"/>
      <c r="R244" s="184"/>
      <c r="S244" s="184"/>
      <c r="T244" s="184"/>
      <c r="U244" s="184"/>
      <c r="V244" s="184"/>
      <c r="W244" s="184"/>
      <c r="X244" s="184"/>
      <c r="Y244" s="184"/>
      <c r="Z244" s="184"/>
      <c r="AA244" s="184"/>
      <c r="AB244" s="184"/>
      <c r="AC244" s="184"/>
      <c r="AD244" s="184"/>
      <c r="AE244" s="184"/>
      <c r="AF244" s="184"/>
      <c r="AG244" s="184"/>
      <c r="AH244" s="184"/>
      <c r="AI244" s="184"/>
      <c r="AJ244" s="184"/>
      <c r="AK244" s="184"/>
      <c r="AL244" s="184"/>
      <c r="AM244" s="184"/>
      <c r="AN244" s="184"/>
      <c r="AO244" s="184"/>
    </row>
    <row r="245" spans="1:41" x14ac:dyDescent="0.25">
      <c r="A245" s="13"/>
      <c r="B245" s="184" t="s">
        <v>556</v>
      </c>
      <c r="C245" s="184"/>
      <c r="D245" s="184"/>
      <c r="E245" s="184"/>
      <c r="F245" s="184"/>
      <c r="G245" s="184"/>
      <c r="H245" s="184"/>
      <c r="I245" s="184"/>
      <c r="J245" s="184"/>
      <c r="K245" s="184"/>
      <c r="L245" s="184"/>
      <c r="M245" s="184"/>
      <c r="N245" s="184"/>
      <c r="O245" s="184"/>
      <c r="P245" s="184"/>
      <c r="Q245" s="184"/>
      <c r="R245" s="184"/>
      <c r="S245" s="184"/>
      <c r="T245" s="184"/>
      <c r="U245" s="184"/>
      <c r="V245" s="184"/>
      <c r="W245" s="184"/>
      <c r="X245" s="184"/>
      <c r="Y245" s="184"/>
      <c r="Z245" s="184"/>
      <c r="AA245" s="184"/>
      <c r="AB245" s="184"/>
      <c r="AC245" s="184"/>
      <c r="AD245" s="184"/>
      <c r="AE245" s="184"/>
      <c r="AF245" s="184"/>
      <c r="AG245" s="184"/>
      <c r="AH245" s="184"/>
      <c r="AI245" s="184"/>
      <c r="AJ245" s="184"/>
      <c r="AK245" s="184"/>
      <c r="AL245" s="184"/>
      <c r="AM245" s="184"/>
      <c r="AN245" s="184"/>
      <c r="AO245" s="184"/>
    </row>
    <row r="246" spans="1:41" x14ac:dyDescent="0.25">
      <c r="A246" s="13"/>
      <c r="B246" s="64"/>
      <c r="C246" s="64"/>
      <c r="D246" s="64"/>
      <c r="E246" s="64"/>
      <c r="F246" s="64"/>
      <c r="G246" s="64"/>
      <c r="H246" s="64"/>
      <c r="I246" s="64"/>
      <c r="J246" s="64"/>
      <c r="K246" s="64"/>
      <c r="L246" s="64"/>
      <c r="M246" s="64"/>
      <c r="N246" s="64"/>
      <c r="O246" s="64"/>
      <c r="P246" s="64"/>
      <c r="Q246" s="64"/>
      <c r="R246" s="64"/>
      <c r="S246" s="64"/>
      <c r="T246" s="64"/>
      <c r="U246" s="64"/>
      <c r="V246" s="64"/>
      <c r="W246" s="64"/>
      <c r="X246" s="64"/>
      <c r="Y246" s="64"/>
      <c r="Z246" s="64"/>
      <c r="AA246" s="64"/>
      <c r="AB246" s="64"/>
      <c r="AC246" s="64"/>
      <c r="AD246" s="64"/>
      <c r="AE246" s="64"/>
      <c r="AF246" s="64"/>
      <c r="AG246" s="64"/>
      <c r="AH246" s="64"/>
      <c r="AI246" s="64"/>
      <c r="AJ246" s="64"/>
      <c r="AK246" s="64"/>
      <c r="AL246" s="64"/>
      <c r="AM246" s="64"/>
      <c r="AN246" s="64"/>
      <c r="AO246" s="64"/>
    </row>
    <row r="247" spans="1:41" x14ac:dyDescent="0.25">
      <c r="A247" s="13"/>
      <c r="B247" s="91" t="s">
        <v>246</v>
      </c>
      <c r="C247" s="38"/>
      <c r="D247" s="37" t="s">
        <v>483</v>
      </c>
      <c r="E247" s="37"/>
      <c r="F247" s="38"/>
      <c r="G247" s="37" t="s">
        <v>535</v>
      </c>
      <c r="H247" s="37"/>
      <c r="I247" s="38"/>
      <c r="J247" s="37" t="s">
        <v>537</v>
      </c>
      <c r="K247" s="37"/>
      <c r="L247" s="38"/>
      <c r="M247" s="37" t="s">
        <v>539</v>
      </c>
      <c r="N247" s="37"/>
      <c r="O247" s="38"/>
      <c r="P247" s="37" t="s">
        <v>540</v>
      </c>
      <c r="Q247" s="37"/>
      <c r="R247" s="38"/>
      <c r="S247" s="37" t="s">
        <v>540</v>
      </c>
      <c r="T247" s="37"/>
      <c r="U247" s="38"/>
    </row>
    <row r="248" spans="1:41" x14ac:dyDescent="0.25">
      <c r="A248" s="13"/>
      <c r="B248" s="91"/>
      <c r="C248" s="38"/>
      <c r="D248" s="37" t="s">
        <v>487</v>
      </c>
      <c r="E248" s="37"/>
      <c r="F248" s="38"/>
      <c r="G248" s="37" t="s">
        <v>536</v>
      </c>
      <c r="H248" s="37"/>
      <c r="I248" s="38"/>
      <c r="J248" s="37" t="s">
        <v>538</v>
      </c>
      <c r="K248" s="37"/>
      <c r="L248" s="38"/>
      <c r="M248" s="37" t="s">
        <v>483</v>
      </c>
      <c r="N248" s="37"/>
      <c r="O248" s="38"/>
      <c r="P248" s="37" t="s">
        <v>541</v>
      </c>
      <c r="Q248" s="37"/>
      <c r="R248" s="38"/>
      <c r="S248" s="37" t="s">
        <v>541</v>
      </c>
      <c r="T248" s="37"/>
      <c r="U248" s="38"/>
    </row>
    <row r="249" spans="1:41" x14ac:dyDescent="0.25">
      <c r="A249" s="13"/>
      <c r="B249" s="91"/>
      <c r="C249" s="38"/>
      <c r="D249" s="62"/>
      <c r="E249" s="62"/>
      <c r="F249" s="38"/>
      <c r="G249" s="37" t="s">
        <v>516</v>
      </c>
      <c r="H249" s="37"/>
      <c r="I249" s="38"/>
      <c r="J249" s="62"/>
      <c r="K249" s="62"/>
      <c r="L249" s="38"/>
      <c r="M249" s="37" t="s">
        <v>487</v>
      </c>
      <c r="N249" s="37"/>
      <c r="O249" s="38"/>
      <c r="P249" s="37" t="s">
        <v>542</v>
      </c>
      <c r="Q249" s="37"/>
      <c r="R249" s="38"/>
      <c r="S249" s="37" t="s">
        <v>542</v>
      </c>
      <c r="T249" s="37"/>
      <c r="U249" s="38"/>
    </row>
    <row r="250" spans="1:41" x14ac:dyDescent="0.25">
      <c r="A250" s="13"/>
      <c r="B250" s="91"/>
      <c r="C250" s="38"/>
      <c r="D250" s="62"/>
      <c r="E250" s="62"/>
      <c r="F250" s="38"/>
      <c r="G250" s="62"/>
      <c r="H250" s="62"/>
      <c r="I250" s="38"/>
      <c r="J250" s="62"/>
      <c r="K250" s="62"/>
      <c r="L250" s="38"/>
      <c r="M250" s="62"/>
      <c r="N250" s="62"/>
      <c r="O250" s="38"/>
      <c r="P250" s="62"/>
      <c r="Q250" s="62"/>
      <c r="R250" s="38"/>
      <c r="S250" s="37" t="s">
        <v>543</v>
      </c>
      <c r="T250" s="37"/>
      <c r="U250" s="38"/>
    </row>
    <row r="251" spans="1:41" ht="15.75" thickBot="1" x14ac:dyDescent="0.3">
      <c r="A251" s="13"/>
      <c r="B251" s="92"/>
      <c r="C251" s="38"/>
      <c r="D251" s="117"/>
      <c r="E251" s="117"/>
      <c r="F251" s="38"/>
      <c r="G251" s="117"/>
      <c r="H251" s="117"/>
      <c r="I251" s="38"/>
      <c r="J251" s="117"/>
      <c r="K251" s="117"/>
      <c r="L251" s="38"/>
      <c r="M251" s="117"/>
      <c r="N251" s="117"/>
      <c r="O251" s="38"/>
      <c r="P251" s="117"/>
      <c r="Q251" s="117"/>
      <c r="R251" s="38"/>
      <c r="S251" s="39" t="s">
        <v>544</v>
      </c>
      <c r="T251" s="39"/>
      <c r="U251" s="38"/>
    </row>
    <row r="252" spans="1:41" ht="26.25" x14ac:dyDescent="0.25">
      <c r="A252" s="13"/>
      <c r="B252" s="71" t="s">
        <v>545</v>
      </c>
      <c r="C252" s="23"/>
      <c r="D252" s="60"/>
      <c r="E252" s="60"/>
      <c r="F252" s="23"/>
      <c r="G252" s="60"/>
      <c r="H252" s="60"/>
      <c r="I252" s="23"/>
      <c r="J252" s="60"/>
      <c r="K252" s="60"/>
      <c r="L252" s="23"/>
      <c r="M252" s="60"/>
      <c r="N252" s="60"/>
      <c r="O252" s="23"/>
      <c r="P252" s="60"/>
      <c r="Q252" s="60"/>
      <c r="R252" s="23"/>
      <c r="S252" s="60"/>
      <c r="T252" s="60"/>
      <c r="U252" s="23"/>
    </row>
    <row r="253" spans="1:41" x14ac:dyDescent="0.25">
      <c r="A253" s="13"/>
      <c r="B253" s="178" t="s">
        <v>546</v>
      </c>
      <c r="C253" s="14"/>
      <c r="D253" s="11" t="s">
        <v>250</v>
      </c>
      <c r="E253" s="32">
        <v>25636</v>
      </c>
      <c r="F253" s="14"/>
      <c r="G253" s="11" t="s">
        <v>250</v>
      </c>
      <c r="H253" s="32">
        <v>36691</v>
      </c>
      <c r="I253" s="14"/>
      <c r="J253" s="11" t="s">
        <v>250</v>
      </c>
      <c r="K253" s="28" t="s">
        <v>256</v>
      </c>
      <c r="L253" s="14"/>
      <c r="M253" s="11" t="s">
        <v>250</v>
      </c>
      <c r="N253" s="32">
        <v>29310</v>
      </c>
      <c r="O253" s="14"/>
      <c r="P253" s="11" t="s">
        <v>250</v>
      </c>
      <c r="Q253" s="28" t="s">
        <v>256</v>
      </c>
      <c r="R253" s="14"/>
      <c r="S253" s="11" t="s">
        <v>250</v>
      </c>
      <c r="T253" s="28" t="s">
        <v>256</v>
      </c>
      <c r="U253" s="14"/>
    </row>
    <row r="254" spans="1:41" x14ac:dyDescent="0.25">
      <c r="A254" s="13"/>
      <c r="B254" s="179" t="s">
        <v>557</v>
      </c>
      <c r="C254" s="23"/>
      <c r="D254" s="45">
        <v>18747</v>
      </c>
      <c r="E254" s="45"/>
      <c r="F254" s="23"/>
      <c r="G254" s="45">
        <v>25128</v>
      </c>
      <c r="H254" s="45"/>
      <c r="I254" s="23"/>
      <c r="J254" s="43" t="s">
        <v>256</v>
      </c>
      <c r="K254" s="43"/>
      <c r="L254" s="23"/>
      <c r="M254" s="45">
        <v>21439</v>
      </c>
      <c r="N254" s="45"/>
      <c r="O254" s="23"/>
      <c r="P254" s="43">
        <v>279</v>
      </c>
      <c r="Q254" s="43"/>
      <c r="R254" s="23"/>
      <c r="S254" s="43" t="s">
        <v>256</v>
      </c>
      <c r="T254" s="43"/>
      <c r="U254" s="23"/>
    </row>
    <row r="255" spans="1:41" x14ac:dyDescent="0.25">
      <c r="A255" s="13"/>
      <c r="B255" s="178" t="s">
        <v>558</v>
      </c>
      <c r="C255" s="14"/>
      <c r="D255" s="79">
        <v>13407</v>
      </c>
      <c r="E255" s="79"/>
      <c r="F255" s="14"/>
      <c r="G255" s="79">
        <v>24016</v>
      </c>
      <c r="H255" s="79"/>
      <c r="I255" s="14"/>
      <c r="J255" s="42" t="s">
        <v>256</v>
      </c>
      <c r="K255" s="42"/>
      <c r="L255" s="14"/>
      <c r="M255" s="79">
        <v>24043</v>
      </c>
      <c r="N255" s="79"/>
      <c r="O255" s="14"/>
      <c r="P255" s="42" t="s">
        <v>256</v>
      </c>
      <c r="Q255" s="42"/>
      <c r="R255" s="14"/>
      <c r="S255" s="42" t="s">
        <v>256</v>
      </c>
      <c r="T255" s="42"/>
      <c r="U255" s="14"/>
    </row>
    <row r="256" spans="1:41" x14ac:dyDescent="0.25">
      <c r="A256" s="13"/>
      <c r="B256" s="179" t="s">
        <v>549</v>
      </c>
      <c r="C256" s="23"/>
      <c r="D256" s="45">
        <v>13515</v>
      </c>
      <c r="E256" s="45"/>
      <c r="F256" s="23"/>
      <c r="G256" s="45">
        <v>14374</v>
      </c>
      <c r="H256" s="45"/>
      <c r="I256" s="23"/>
      <c r="J256" s="43" t="s">
        <v>256</v>
      </c>
      <c r="K256" s="43"/>
      <c r="L256" s="23"/>
      <c r="M256" s="45">
        <v>12718</v>
      </c>
      <c r="N256" s="45"/>
      <c r="O256" s="23"/>
      <c r="P256" s="43" t="s">
        <v>256</v>
      </c>
      <c r="Q256" s="43"/>
      <c r="R256" s="23"/>
      <c r="S256" s="43" t="s">
        <v>256</v>
      </c>
      <c r="T256" s="43"/>
      <c r="U256" s="23"/>
    </row>
    <row r="257" spans="1:41" x14ac:dyDescent="0.25">
      <c r="A257" s="13"/>
      <c r="B257" s="178" t="s">
        <v>550</v>
      </c>
      <c r="C257" s="14"/>
      <c r="D257" s="42">
        <v>783</v>
      </c>
      <c r="E257" s="42"/>
      <c r="F257" s="14"/>
      <c r="G257" s="42">
        <v>783</v>
      </c>
      <c r="H257" s="42"/>
      <c r="I257" s="14"/>
      <c r="J257" s="42" t="s">
        <v>256</v>
      </c>
      <c r="K257" s="42"/>
      <c r="L257" s="14"/>
      <c r="M257" s="79">
        <v>1491</v>
      </c>
      <c r="N257" s="79"/>
      <c r="O257" s="14"/>
      <c r="P257" s="42" t="s">
        <v>256</v>
      </c>
      <c r="Q257" s="42"/>
      <c r="R257" s="14"/>
      <c r="S257" s="42" t="s">
        <v>256</v>
      </c>
      <c r="T257" s="42"/>
      <c r="U257" s="14"/>
    </row>
    <row r="258" spans="1:41" x14ac:dyDescent="0.25">
      <c r="A258" s="13"/>
      <c r="B258" s="179" t="s">
        <v>551</v>
      </c>
      <c r="C258" s="23"/>
      <c r="D258" s="45">
        <v>1110</v>
      </c>
      <c r="E258" s="45"/>
      <c r="F258" s="23"/>
      <c r="G258" s="45">
        <v>1127</v>
      </c>
      <c r="H258" s="45"/>
      <c r="I258" s="23"/>
      <c r="J258" s="43" t="s">
        <v>256</v>
      </c>
      <c r="K258" s="43"/>
      <c r="L258" s="23"/>
      <c r="M258" s="45">
        <v>1040</v>
      </c>
      <c r="N258" s="45"/>
      <c r="O258" s="23"/>
      <c r="P258" s="43" t="s">
        <v>256</v>
      </c>
      <c r="Q258" s="43"/>
      <c r="R258" s="23"/>
      <c r="S258" s="43" t="s">
        <v>256</v>
      </c>
      <c r="T258" s="43"/>
      <c r="U258" s="23"/>
    </row>
    <row r="259" spans="1:41" x14ac:dyDescent="0.25">
      <c r="A259" s="13"/>
      <c r="B259" s="178" t="s">
        <v>395</v>
      </c>
      <c r="C259" s="14"/>
      <c r="D259" s="42">
        <v>592</v>
      </c>
      <c r="E259" s="42"/>
      <c r="F259" s="14"/>
      <c r="G259" s="42">
        <v>743</v>
      </c>
      <c r="H259" s="42"/>
      <c r="I259" s="14"/>
      <c r="J259" s="42" t="s">
        <v>256</v>
      </c>
      <c r="K259" s="42"/>
      <c r="L259" s="14"/>
      <c r="M259" s="42">
        <v>535</v>
      </c>
      <c r="N259" s="42"/>
      <c r="O259" s="14"/>
      <c r="P259" s="42" t="s">
        <v>256</v>
      </c>
      <c r="Q259" s="42"/>
      <c r="R259" s="14"/>
      <c r="S259" s="42" t="s">
        <v>256</v>
      </c>
      <c r="T259" s="42"/>
      <c r="U259" s="14"/>
    </row>
    <row r="260" spans="1:41" x14ac:dyDescent="0.25">
      <c r="A260" s="13"/>
      <c r="B260" s="179" t="s">
        <v>396</v>
      </c>
      <c r="C260" s="23"/>
      <c r="D260" s="43" t="s">
        <v>256</v>
      </c>
      <c r="E260" s="43"/>
      <c r="F260" s="23"/>
      <c r="G260" s="43" t="s">
        <v>256</v>
      </c>
      <c r="H260" s="43"/>
      <c r="I260" s="23"/>
      <c r="J260" s="43" t="s">
        <v>256</v>
      </c>
      <c r="K260" s="43"/>
      <c r="L260" s="23"/>
      <c r="M260" s="43" t="s">
        <v>256</v>
      </c>
      <c r="N260" s="43"/>
      <c r="O260" s="23"/>
      <c r="P260" s="43" t="s">
        <v>256</v>
      </c>
      <c r="Q260" s="43"/>
      <c r="R260" s="23"/>
      <c r="S260" s="43" t="s">
        <v>256</v>
      </c>
      <c r="T260" s="43"/>
      <c r="U260" s="23"/>
    </row>
    <row r="261" spans="1:41" ht="15.75" thickBot="1" x14ac:dyDescent="0.3">
      <c r="A261" s="13"/>
      <c r="B261" s="178" t="s">
        <v>428</v>
      </c>
      <c r="C261" s="14"/>
      <c r="D261" s="82">
        <v>119</v>
      </c>
      <c r="E261" s="82"/>
      <c r="F261" s="14"/>
      <c r="G261" s="82">
        <v>126</v>
      </c>
      <c r="H261" s="82"/>
      <c r="I261" s="14"/>
      <c r="J261" s="82" t="s">
        <v>256</v>
      </c>
      <c r="K261" s="82"/>
      <c r="L261" s="14"/>
      <c r="M261" s="82">
        <v>71</v>
      </c>
      <c r="N261" s="82"/>
      <c r="O261" s="14"/>
      <c r="P261" s="82" t="s">
        <v>256</v>
      </c>
      <c r="Q261" s="82"/>
      <c r="R261" s="14"/>
      <c r="S261" s="82" t="s">
        <v>256</v>
      </c>
      <c r="T261" s="82"/>
      <c r="U261" s="14"/>
    </row>
    <row r="262" spans="1:41" x14ac:dyDescent="0.25">
      <c r="A262" s="13"/>
      <c r="B262" s="71" t="s">
        <v>553</v>
      </c>
      <c r="C262" s="23"/>
      <c r="D262" s="24" t="s">
        <v>250</v>
      </c>
      <c r="E262" s="84">
        <v>73909</v>
      </c>
      <c r="F262" s="23"/>
      <c r="G262" s="24" t="s">
        <v>250</v>
      </c>
      <c r="H262" s="84">
        <v>102988</v>
      </c>
      <c r="I262" s="23"/>
      <c r="J262" s="24" t="s">
        <v>250</v>
      </c>
      <c r="K262" s="85" t="s">
        <v>256</v>
      </c>
      <c r="L262" s="23"/>
      <c r="M262" s="24" t="s">
        <v>250</v>
      </c>
      <c r="N262" s="84">
        <v>90647</v>
      </c>
      <c r="O262" s="23"/>
      <c r="P262" s="24" t="s">
        <v>250</v>
      </c>
      <c r="Q262" s="85">
        <v>279</v>
      </c>
      <c r="R262" s="23"/>
      <c r="S262" s="24" t="s">
        <v>250</v>
      </c>
      <c r="T262" s="85" t="s">
        <v>256</v>
      </c>
      <c r="U262" s="23"/>
    </row>
    <row r="263" spans="1:41" x14ac:dyDescent="0.25">
      <c r="A263" s="13"/>
      <c r="B263" s="20"/>
      <c r="C263" s="14"/>
      <c r="D263" s="40"/>
      <c r="E263" s="40"/>
      <c r="F263" s="14"/>
      <c r="G263" s="40"/>
      <c r="H263" s="40"/>
      <c r="I263" s="14"/>
      <c r="J263" s="40"/>
      <c r="K263" s="40"/>
      <c r="L263" s="14"/>
      <c r="M263" s="40"/>
      <c r="N263" s="40"/>
      <c r="O263" s="14"/>
      <c r="P263" s="40"/>
      <c r="Q263" s="40"/>
      <c r="R263" s="14"/>
      <c r="S263" s="40"/>
      <c r="T263" s="40"/>
      <c r="U263" s="14"/>
    </row>
    <row r="264" spans="1:41" x14ac:dyDescent="0.25">
      <c r="A264" s="13"/>
      <c r="B264" s="179" t="s">
        <v>452</v>
      </c>
      <c r="C264" s="23"/>
      <c r="D264" s="24" t="s">
        <v>250</v>
      </c>
      <c r="E264" s="25">
        <v>57790</v>
      </c>
      <c r="F264" s="23"/>
      <c r="G264" s="24" t="s">
        <v>250</v>
      </c>
      <c r="H264" s="25">
        <v>85835</v>
      </c>
      <c r="I264" s="23"/>
      <c r="J264" s="24" t="s">
        <v>250</v>
      </c>
      <c r="K264" s="26" t="s">
        <v>256</v>
      </c>
      <c r="L264" s="23"/>
      <c r="M264" s="24" t="s">
        <v>250</v>
      </c>
      <c r="N264" s="25">
        <v>74792</v>
      </c>
      <c r="O264" s="23"/>
      <c r="P264" s="24" t="s">
        <v>250</v>
      </c>
      <c r="Q264" s="26">
        <v>279</v>
      </c>
      <c r="R264" s="23"/>
      <c r="S264" s="24" t="s">
        <v>250</v>
      </c>
      <c r="T264" s="26" t="s">
        <v>256</v>
      </c>
      <c r="U264" s="23"/>
    </row>
    <row r="265" spans="1:41" x14ac:dyDescent="0.25">
      <c r="A265" s="13"/>
      <c r="B265" s="178" t="s">
        <v>453</v>
      </c>
      <c r="C265" s="14"/>
      <c r="D265" s="79">
        <v>14298</v>
      </c>
      <c r="E265" s="79"/>
      <c r="F265" s="14"/>
      <c r="G265" s="79">
        <v>15157</v>
      </c>
      <c r="H265" s="79"/>
      <c r="I265" s="14"/>
      <c r="J265" s="42" t="s">
        <v>256</v>
      </c>
      <c r="K265" s="42"/>
      <c r="L265" s="14"/>
      <c r="M265" s="79">
        <v>14209</v>
      </c>
      <c r="N265" s="79"/>
      <c r="O265" s="14"/>
      <c r="P265" s="42" t="s">
        <v>256</v>
      </c>
      <c r="Q265" s="42"/>
      <c r="R265" s="14"/>
      <c r="S265" s="42" t="s">
        <v>256</v>
      </c>
      <c r="T265" s="42"/>
      <c r="U265" s="14"/>
    </row>
    <row r="266" spans="1:41" ht="15.75" thickBot="1" x14ac:dyDescent="0.3">
      <c r="A266" s="13"/>
      <c r="B266" s="179" t="s">
        <v>554</v>
      </c>
      <c r="C266" s="23"/>
      <c r="D266" s="46">
        <v>1821</v>
      </c>
      <c r="E266" s="46"/>
      <c r="F266" s="23"/>
      <c r="G266" s="46">
        <v>1996</v>
      </c>
      <c r="H266" s="46"/>
      <c r="I266" s="23"/>
      <c r="J266" s="44" t="s">
        <v>256</v>
      </c>
      <c r="K266" s="44"/>
      <c r="L266" s="23"/>
      <c r="M266" s="46">
        <v>1646</v>
      </c>
      <c r="N266" s="46"/>
      <c r="O266" s="23"/>
      <c r="P266" s="44" t="s">
        <v>256</v>
      </c>
      <c r="Q266" s="44"/>
      <c r="R266" s="23"/>
      <c r="S266" s="44" t="s">
        <v>256</v>
      </c>
      <c r="T266" s="44"/>
      <c r="U266" s="23"/>
    </row>
    <row r="267" spans="1:41" ht="15.75" thickBot="1" x14ac:dyDescent="0.3">
      <c r="A267" s="13"/>
      <c r="B267" s="180" t="s">
        <v>96</v>
      </c>
      <c r="C267" s="14"/>
      <c r="D267" s="90" t="s">
        <v>250</v>
      </c>
      <c r="E267" s="33">
        <v>73909</v>
      </c>
      <c r="F267" s="14"/>
      <c r="G267" s="90" t="s">
        <v>250</v>
      </c>
      <c r="H267" s="33">
        <v>102988</v>
      </c>
      <c r="I267" s="14"/>
      <c r="J267" s="90" t="s">
        <v>250</v>
      </c>
      <c r="K267" s="31" t="s">
        <v>256</v>
      </c>
      <c r="L267" s="14"/>
      <c r="M267" s="90" t="s">
        <v>250</v>
      </c>
      <c r="N267" s="33">
        <v>90647</v>
      </c>
      <c r="O267" s="14"/>
      <c r="P267" s="90" t="s">
        <v>250</v>
      </c>
      <c r="Q267" s="31">
        <v>279</v>
      </c>
      <c r="R267" s="14"/>
      <c r="S267" s="90" t="s">
        <v>250</v>
      </c>
      <c r="T267" s="31" t="s">
        <v>256</v>
      </c>
      <c r="U267" s="14"/>
    </row>
    <row r="268" spans="1:41" x14ac:dyDescent="0.25">
      <c r="A268" s="13"/>
      <c r="B268" s="64"/>
      <c r="C268" s="64"/>
      <c r="D268" s="64"/>
      <c r="E268" s="64"/>
      <c r="F268" s="64"/>
      <c r="G268" s="64"/>
      <c r="H268" s="64"/>
      <c r="I268" s="64"/>
      <c r="J268" s="64"/>
      <c r="K268" s="64"/>
      <c r="L268" s="64"/>
      <c r="M268" s="64"/>
      <c r="N268" s="64"/>
      <c r="O268" s="64"/>
      <c r="P268" s="64"/>
      <c r="Q268" s="64"/>
      <c r="R268" s="64"/>
      <c r="S268" s="64"/>
      <c r="T268" s="64"/>
      <c r="U268" s="64"/>
      <c r="V268" s="64"/>
      <c r="W268" s="64"/>
      <c r="X268" s="64"/>
      <c r="Y268" s="64"/>
      <c r="Z268" s="64"/>
      <c r="AA268" s="64"/>
      <c r="AB268" s="64"/>
      <c r="AC268" s="64"/>
      <c r="AD268" s="64"/>
      <c r="AE268" s="64"/>
      <c r="AF268" s="64"/>
      <c r="AG268" s="64"/>
      <c r="AH268" s="64"/>
      <c r="AI268" s="64"/>
      <c r="AJ268" s="64"/>
      <c r="AK268" s="64"/>
      <c r="AL268" s="64"/>
      <c r="AM268" s="64"/>
      <c r="AN268" s="64"/>
      <c r="AO268" s="64"/>
    </row>
    <row r="269" spans="1:41" ht="15" customHeight="1" x14ac:dyDescent="0.25">
      <c r="A269" s="2" t="s">
        <v>937</v>
      </c>
      <c r="B269" s="62" t="s">
        <v>4</v>
      </c>
      <c r="C269" s="62"/>
      <c r="D269" s="62"/>
      <c r="E269" s="62"/>
      <c r="F269" s="62"/>
      <c r="G269" s="62"/>
      <c r="H269" s="62"/>
      <c r="I269" s="62"/>
      <c r="J269" s="62"/>
      <c r="K269" s="62"/>
      <c r="L269" s="62"/>
      <c r="M269" s="62"/>
      <c r="N269" s="62"/>
      <c r="O269" s="62"/>
      <c r="P269" s="62"/>
      <c r="Q269" s="62"/>
      <c r="R269" s="62"/>
      <c r="S269" s="62"/>
      <c r="T269" s="62"/>
      <c r="U269" s="62"/>
      <c r="V269" s="62"/>
      <c r="W269" s="62"/>
      <c r="X269" s="62"/>
      <c r="Y269" s="62"/>
      <c r="Z269" s="62"/>
      <c r="AA269" s="62"/>
      <c r="AB269" s="62"/>
      <c r="AC269" s="62"/>
      <c r="AD269" s="62"/>
      <c r="AE269" s="62"/>
      <c r="AF269" s="62"/>
      <c r="AG269" s="62"/>
      <c r="AH269" s="62"/>
      <c r="AI269" s="62"/>
      <c r="AJ269" s="62"/>
      <c r="AK269" s="62"/>
      <c r="AL269" s="62"/>
      <c r="AM269" s="62"/>
      <c r="AN269" s="62"/>
      <c r="AO269" s="62"/>
    </row>
    <row r="270" spans="1:41" ht="15" customHeight="1" x14ac:dyDescent="0.25">
      <c r="A270" s="3" t="s">
        <v>928</v>
      </c>
      <c r="B270" s="62" t="s">
        <v>4</v>
      </c>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c r="AA270" s="62"/>
      <c r="AB270" s="62"/>
      <c r="AC270" s="62"/>
      <c r="AD270" s="62"/>
      <c r="AE270" s="62"/>
      <c r="AF270" s="62"/>
      <c r="AG270" s="62"/>
      <c r="AH270" s="62"/>
      <c r="AI270" s="62"/>
      <c r="AJ270" s="62"/>
      <c r="AK270" s="62"/>
      <c r="AL270" s="62"/>
      <c r="AM270" s="62"/>
      <c r="AN270" s="62"/>
      <c r="AO270" s="62"/>
    </row>
    <row r="271" spans="1:41" ht="15" customHeight="1" x14ac:dyDescent="0.25">
      <c r="A271" s="13" t="s">
        <v>938</v>
      </c>
      <c r="B271" s="62" t="s">
        <v>4</v>
      </c>
      <c r="C271" s="62"/>
      <c r="D271" s="62"/>
      <c r="E271" s="62"/>
      <c r="F271" s="62"/>
      <c r="G271" s="62"/>
      <c r="H271" s="62"/>
      <c r="I271" s="62"/>
      <c r="J271" s="62"/>
      <c r="K271" s="62"/>
      <c r="L271" s="62"/>
      <c r="M271" s="62"/>
      <c r="N271" s="62"/>
      <c r="O271" s="62"/>
      <c r="P271" s="62"/>
      <c r="Q271" s="62"/>
      <c r="R271" s="62"/>
      <c r="S271" s="62"/>
      <c r="T271" s="62"/>
      <c r="U271" s="62"/>
      <c r="V271" s="62"/>
      <c r="W271" s="62"/>
      <c r="X271" s="62"/>
      <c r="Y271" s="62"/>
      <c r="Z271" s="62"/>
      <c r="AA271" s="62"/>
      <c r="AB271" s="62"/>
      <c r="AC271" s="62"/>
      <c r="AD271" s="62"/>
      <c r="AE271" s="62"/>
      <c r="AF271" s="62"/>
      <c r="AG271" s="62"/>
      <c r="AH271" s="62"/>
      <c r="AI271" s="62"/>
      <c r="AJ271" s="62"/>
      <c r="AK271" s="62"/>
      <c r="AL271" s="62"/>
      <c r="AM271" s="62"/>
      <c r="AN271" s="62"/>
      <c r="AO271" s="62"/>
    </row>
    <row r="272" spans="1:41" x14ac:dyDescent="0.25">
      <c r="A272" s="13"/>
      <c r="B272" s="64" t="s">
        <v>268</v>
      </c>
      <c r="C272" s="64"/>
      <c r="D272" s="64"/>
      <c r="E272" s="64"/>
      <c r="F272" s="64"/>
      <c r="G272" s="64"/>
      <c r="H272" s="64"/>
      <c r="I272" s="64"/>
      <c r="J272" s="64"/>
      <c r="K272" s="64"/>
      <c r="L272" s="64"/>
      <c r="M272" s="64"/>
      <c r="N272" s="64"/>
      <c r="O272" s="64"/>
      <c r="P272" s="64"/>
      <c r="Q272" s="64"/>
      <c r="R272" s="64"/>
      <c r="S272" s="64"/>
      <c r="T272" s="64"/>
      <c r="U272" s="64"/>
      <c r="V272" s="64"/>
      <c r="W272" s="64"/>
      <c r="X272" s="64"/>
      <c r="Y272" s="64"/>
      <c r="Z272" s="64"/>
      <c r="AA272" s="64"/>
      <c r="AB272" s="64"/>
      <c r="AC272" s="64"/>
      <c r="AD272" s="64"/>
      <c r="AE272" s="64"/>
      <c r="AF272" s="64"/>
      <c r="AG272" s="64"/>
      <c r="AH272" s="64"/>
      <c r="AI272" s="64"/>
      <c r="AJ272" s="64"/>
      <c r="AK272" s="64"/>
      <c r="AL272" s="64"/>
      <c r="AM272" s="64"/>
      <c r="AN272" s="64"/>
      <c r="AO272" s="64"/>
    </row>
    <row r="273" spans="1:41" x14ac:dyDescent="0.25">
      <c r="A273" s="13"/>
      <c r="B273" s="64"/>
      <c r="C273" s="64"/>
      <c r="D273" s="64"/>
      <c r="E273" s="64"/>
      <c r="F273" s="64"/>
      <c r="G273" s="64"/>
      <c r="H273" s="64"/>
      <c r="I273" s="64"/>
      <c r="J273" s="64"/>
      <c r="K273" s="64"/>
      <c r="L273" s="64"/>
      <c r="M273" s="64"/>
      <c r="N273" s="64"/>
      <c r="O273" s="64"/>
      <c r="P273" s="64"/>
      <c r="Q273" s="64"/>
      <c r="R273" s="64"/>
      <c r="S273" s="64"/>
      <c r="T273" s="64"/>
      <c r="U273" s="64"/>
      <c r="V273" s="64"/>
      <c r="W273" s="64"/>
      <c r="X273" s="64"/>
      <c r="Y273" s="64"/>
      <c r="Z273" s="64"/>
      <c r="AA273" s="64"/>
      <c r="AB273" s="64"/>
      <c r="AC273" s="64"/>
      <c r="AD273" s="64"/>
      <c r="AE273" s="64"/>
      <c r="AF273" s="64"/>
      <c r="AG273" s="64"/>
      <c r="AH273" s="64"/>
      <c r="AI273" s="64"/>
      <c r="AJ273" s="64"/>
      <c r="AK273" s="64"/>
      <c r="AL273" s="64"/>
      <c r="AM273" s="64"/>
      <c r="AN273" s="64"/>
      <c r="AO273" s="64"/>
    </row>
    <row r="274" spans="1:41" ht="15.75" thickBot="1" x14ac:dyDescent="0.3">
      <c r="A274" s="13"/>
      <c r="B274" s="14"/>
      <c r="C274" s="15"/>
      <c r="D274" s="39" t="s">
        <v>317</v>
      </c>
      <c r="E274" s="39"/>
      <c r="F274" s="39"/>
      <c r="G274" s="39"/>
      <c r="H274" s="39"/>
      <c r="I274" s="39"/>
      <c r="J274" s="39"/>
      <c r="K274" s="39"/>
      <c r="L274" s="39"/>
      <c r="M274" s="39"/>
      <c r="N274" s="39"/>
      <c r="O274" s="39"/>
      <c r="P274" s="39"/>
      <c r="Q274" s="39"/>
      <c r="R274" s="39"/>
      <c r="S274" s="39"/>
      <c r="T274" s="39"/>
      <c r="U274" s="39"/>
      <c r="V274" s="39"/>
      <c r="W274" s="39"/>
      <c r="X274" s="39"/>
      <c r="Y274" s="39"/>
      <c r="Z274" s="39"/>
      <c r="AA274" s="39"/>
      <c r="AB274" s="39"/>
      <c r="AC274" s="39"/>
      <c r="AD274" s="39"/>
      <c r="AE274" s="39"/>
      <c r="AF274" s="39"/>
      <c r="AG274" s="15"/>
    </row>
    <row r="275" spans="1:41" x14ac:dyDescent="0.25">
      <c r="A275" s="13"/>
      <c r="B275" s="14"/>
      <c r="C275" s="15"/>
      <c r="D275" s="78" t="s">
        <v>452</v>
      </c>
      <c r="E275" s="78"/>
      <c r="F275" s="78"/>
      <c r="G275" s="78"/>
      <c r="H275" s="15"/>
      <c r="I275" s="78" t="s">
        <v>452</v>
      </c>
      <c r="J275" s="78"/>
      <c r="K275" s="78"/>
      <c r="L275" s="78"/>
      <c r="M275" s="15"/>
      <c r="N275" s="78" t="s">
        <v>452</v>
      </c>
      <c r="O275" s="78"/>
      <c r="P275" s="78"/>
      <c r="Q275" s="78"/>
      <c r="R275" s="15"/>
      <c r="S275" s="78" t="s">
        <v>453</v>
      </c>
      <c r="T275" s="78"/>
      <c r="U275" s="78"/>
      <c r="V275" s="78"/>
      <c r="W275" s="15"/>
      <c r="X275" s="78" t="s">
        <v>453</v>
      </c>
      <c r="Y275" s="78"/>
      <c r="Z275" s="78"/>
      <c r="AA275" s="78"/>
      <c r="AB275" s="15"/>
      <c r="AC275" s="77"/>
      <c r="AD275" s="77"/>
      <c r="AE275" s="15"/>
      <c r="AF275" s="15"/>
      <c r="AG275" s="15"/>
    </row>
    <row r="276" spans="1:41" ht="15.75" thickBot="1" x14ac:dyDescent="0.3">
      <c r="A276" s="13"/>
      <c r="B276" s="14"/>
      <c r="C276" s="15"/>
      <c r="D276" s="39" t="s">
        <v>454</v>
      </c>
      <c r="E276" s="39"/>
      <c r="F276" s="39"/>
      <c r="G276" s="39"/>
      <c r="H276" s="15"/>
      <c r="I276" s="39" t="s">
        <v>422</v>
      </c>
      <c r="J276" s="39"/>
      <c r="K276" s="39"/>
      <c r="L276" s="39"/>
      <c r="M276" s="15"/>
      <c r="N276" s="39" t="s">
        <v>423</v>
      </c>
      <c r="O276" s="39"/>
      <c r="P276" s="39"/>
      <c r="Q276" s="39"/>
      <c r="R276" s="15"/>
      <c r="S276" s="39" t="s">
        <v>454</v>
      </c>
      <c r="T276" s="39"/>
      <c r="U276" s="39"/>
      <c r="V276" s="39"/>
      <c r="W276" s="15"/>
      <c r="X276" s="39" t="s">
        <v>423</v>
      </c>
      <c r="Y276" s="39"/>
      <c r="Z276" s="39"/>
      <c r="AA276" s="39"/>
      <c r="AB276" s="15"/>
      <c r="AC276" s="39" t="s">
        <v>96</v>
      </c>
      <c r="AD276" s="39"/>
      <c r="AE276" s="39"/>
      <c r="AF276" s="39"/>
      <c r="AG276" s="15"/>
    </row>
    <row r="277" spans="1:41" x14ac:dyDescent="0.25">
      <c r="A277" s="13"/>
      <c r="B277" s="128" t="s">
        <v>455</v>
      </c>
      <c r="C277" s="23"/>
      <c r="D277" s="60"/>
      <c r="E277" s="60"/>
      <c r="F277" s="129"/>
      <c r="G277" s="130"/>
      <c r="H277" s="23"/>
      <c r="I277" s="60"/>
      <c r="J277" s="60"/>
      <c r="K277" s="129"/>
      <c r="L277" s="130"/>
      <c r="M277" s="23"/>
      <c r="N277" s="60"/>
      <c r="O277" s="60"/>
      <c r="P277" s="129"/>
      <c r="Q277" s="130"/>
      <c r="R277" s="23"/>
      <c r="S277" s="60"/>
      <c r="T277" s="60"/>
      <c r="U277" s="129"/>
      <c r="V277" s="130"/>
      <c r="W277" s="23"/>
      <c r="X277" s="60"/>
      <c r="Y277" s="60"/>
      <c r="Z277" s="129"/>
      <c r="AA277" s="130"/>
      <c r="AB277" s="23"/>
      <c r="AC277" s="60"/>
      <c r="AD277" s="60"/>
      <c r="AE277" s="129"/>
      <c r="AF277" s="130"/>
      <c r="AG277" s="23"/>
    </row>
    <row r="278" spans="1:41" x14ac:dyDescent="0.25">
      <c r="A278" s="13"/>
      <c r="B278" s="131" t="s">
        <v>456</v>
      </c>
      <c r="C278" s="14"/>
      <c r="D278" s="132" t="s">
        <v>250</v>
      </c>
      <c r="E278" s="133">
        <v>514942</v>
      </c>
      <c r="F278" s="14"/>
      <c r="G278" s="134">
        <v>87</v>
      </c>
      <c r="H278" s="132" t="s">
        <v>350</v>
      </c>
      <c r="I278" s="132" t="s">
        <v>250</v>
      </c>
      <c r="J278" s="133">
        <v>266710</v>
      </c>
      <c r="K278" s="14"/>
      <c r="L278" s="134">
        <v>79</v>
      </c>
      <c r="M278" s="132" t="s">
        <v>350</v>
      </c>
      <c r="N278" s="132" t="s">
        <v>250</v>
      </c>
      <c r="O278" s="133">
        <v>36081</v>
      </c>
      <c r="P278" s="14"/>
      <c r="Q278" s="134">
        <v>65</v>
      </c>
      <c r="R278" s="132" t="s">
        <v>350</v>
      </c>
      <c r="S278" s="132" t="s">
        <v>250</v>
      </c>
      <c r="T278" s="133">
        <v>679360</v>
      </c>
      <c r="U278" s="14"/>
      <c r="V278" s="134">
        <v>99</v>
      </c>
      <c r="W278" s="132" t="s">
        <v>350</v>
      </c>
      <c r="X278" s="132" t="s">
        <v>250</v>
      </c>
      <c r="Y278" s="134">
        <v>148</v>
      </c>
      <c r="Z278" s="14"/>
      <c r="AA278" s="134">
        <v>53</v>
      </c>
      <c r="AB278" s="132" t="s">
        <v>350</v>
      </c>
      <c r="AC278" s="132" t="s">
        <v>250</v>
      </c>
      <c r="AD278" s="133">
        <v>1497241</v>
      </c>
      <c r="AE278" s="14"/>
      <c r="AF278" s="134">
        <v>90</v>
      </c>
      <c r="AG278" s="132" t="s">
        <v>350</v>
      </c>
    </row>
    <row r="279" spans="1:41" x14ac:dyDescent="0.25">
      <c r="A279" s="13"/>
      <c r="B279" s="135" t="s">
        <v>457</v>
      </c>
      <c r="C279" s="23"/>
      <c r="D279" s="145">
        <v>31252</v>
      </c>
      <c r="E279" s="145"/>
      <c r="F279" s="23"/>
      <c r="G279" s="137">
        <v>5</v>
      </c>
      <c r="H279" s="138" t="s">
        <v>350</v>
      </c>
      <c r="I279" s="145">
        <v>43891</v>
      </c>
      <c r="J279" s="145"/>
      <c r="K279" s="23"/>
      <c r="L279" s="137">
        <v>13</v>
      </c>
      <c r="M279" s="138" t="s">
        <v>350</v>
      </c>
      <c r="N279" s="145">
        <v>1573</v>
      </c>
      <c r="O279" s="145"/>
      <c r="P279" s="23"/>
      <c r="Q279" s="137">
        <v>3</v>
      </c>
      <c r="R279" s="138" t="s">
        <v>350</v>
      </c>
      <c r="S279" s="146" t="s">
        <v>256</v>
      </c>
      <c r="T279" s="146"/>
      <c r="U279" s="23"/>
      <c r="V279" s="137" t="s">
        <v>256</v>
      </c>
      <c r="W279" s="138" t="s">
        <v>350</v>
      </c>
      <c r="X279" s="146" t="s">
        <v>256</v>
      </c>
      <c r="Y279" s="146"/>
      <c r="Z279" s="23"/>
      <c r="AA279" s="137" t="s">
        <v>256</v>
      </c>
      <c r="AB279" s="138" t="s">
        <v>350</v>
      </c>
      <c r="AC279" s="145">
        <v>76716</v>
      </c>
      <c r="AD279" s="145"/>
      <c r="AE279" s="23"/>
      <c r="AF279" s="137">
        <v>4</v>
      </c>
      <c r="AG279" s="138" t="s">
        <v>350</v>
      </c>
    </row>
    <row r="280" spans="1:41" ht="15.75" thickBot="1" x14ac:dyDescent="0.3">
      <c r="A280" s="13"/>
      <c r="B280" s="131" t="s">
        <v>458</v>
      </c>
      <c r="C280" s="14"/>
      <c r="D280" s="147">
        <v>45978</v>
      </c>
      <c r="E280" s="147"/>
      <c r="F280" s="14"/>
      <c r="G280" s="139">
        <v>8</v>
      </c>
      <c r="H280" s="132" t="s">
        <v>350</v>
      </c>
      <c r="I280" s="147">
        <v>25631</v>
      </c>
      <c r="J280" s="147"/>
      <c r="K280" s="14"/>
      <c r="L280" s="139">
        <v>8</v>
      </c>
      <c r="M280" s="132" t="s">
        <v>350</v>
      </c>
      <c r="N280" s="147">
        <v>18132</v>
      </c>
      <c r="O280" s="147"/>
      <c r="P280" s="14"/>
      <c r="Q280" s="139">
        <v>32</v>
      </c>
      <c r="R280" s="132" t="s">
        <v>350</v>
      </c>
      <c r="S280" s="147">
        <v>6102</v>
      </c>
      <c r="T280" s="147"/>
      <c r="U280" s="14"/>
      <c r="V280" s="139">
        <v>1</v>
      </c>
      <c r="W280" s="132" t="s">
        <v>350</v>
      </c>
      <c r="X280" s="148">
        <v>130</v>
      </c>
      <c r="Y280" s="148"/>
      <c r="Z280" s="14"/>
      <c r="AA280" s="139">
        <v>47</v>
      </c>
      <c r="AB280" s="132" t="s">
        <v>350</v>
      </c>
      <c r="AC280" s="147">
        <v>95973</v>
      </c>
      <c r="AD280" s="147"/>
      <c r="AE280" s="14"/>
      <c r="AF280" s="139">
        <v>6</v>
      </c>
      <c r="AG280" s="132" t="s">
        <v>350</v>
      </c>
    </row>
    <row r="281" spans="1:41" ht="15.75" thickBot="1" x14ac:dyDescent="0.3">
      <c r="A281" s="13"/>
      <c r="B281" s="140" t="s">
        <v>96</v>
      </c>
      <c r="C281" s="23"/>
      <c r="D281" s="141" t="s">
        <v>250</v>
      </c>
      <c r="E281" s="142">
        <v>592172</v>
      </c>
      <c r="F281" s="23"/>
      <c r="G281" s="143">
        <v>100</v>
      </c>
      <c r="H281" s="138" t="s">
        <v>350</v>
      </c>
      <c r="I281" s="141" t="s">
        <v>250</v>
      </c>
      <c r="J281" s="142">
        <v>336232</v>
      </c>
      <c r="K281" s="23"/>
      <c r="L281" s="143">
        <v>100</v>
      </c>
      <c r="M281" s="138" t="s">
        <v>350</v>
      </c>
      <c r="N281" s="141" t="s">
        <v>250</v>
      </c>
      <c r="O281" s="142">
        <v>55786</v>
      </c>
      <c r="P281" s="23"/>
      <c r="Q281" s="143">
        <v>100</v>
      </c>
      <c r="R281" s="138" t="s">
        <v>350</v>
      </c>
      <c r="S281" s="141" t="s">
        <v>250</v>
      </c>
      <c r="T281" s="142">
        <v>685462</v>
      </c>
      <c r="U281" s="23"/>
      <c r="V281" s="143">
        <v>100</v>
      </c>
      <c r="W281" s="138" t="s">
        <v>350</v>
      </c>
      <c r="X281" s="141" t="s">
        <v>250</v>
      </c>
      <c r="Y281" s="144">
        <v>278</v>
      </c>
      <c r="Z281" s="23"/>
      <c r="AA281" s="143">
        <v>100</v>
      </c>
      <c r="AB281" s="138" t="s">
        <v>350</v>
      </c>
      <c r="AC281" s="141" t="s">
        <v>250</v>
      </c>
      <c r="AD281" s="142">
        <v>1669930</v>
      </c>
      <c r="AE281" s="23"/>
      <c r="AF281" s="143">
        <v>100</v>
      </c>
      <c r="AG281" s="138" t="s">
        <v>350</v>
      </c>
    </row>
    <row r="282" spans="1:41" ht="15.75" thickTop="1" x14ac:dyDescent="0.25">
      <c r="A282" s="13"/>
      <c r="B282" s="64"/>
      <c r="C282" s="64"/>
      <c r="D282" s="64"/>
      <c r="E282" s="64"/>
      <c r="F282" s="64"/>
      <c r="G282" s="64"/>
      <c r="H282" s="64"/>
      <c r="I282" s="64"/>
      <c r="J282" s="64"/>
      <c r="K282" s="64"/>
      <c r="L282" s="64"/>
      <c r="M282" s="64"/>
      <c r="N282" s="64"/>
      <c r="O282" s="64"/>
      <c r="P282" s="64"/>
      <c r="Q282" s="64"/>
      <c r="R282" s="64"/>
      <c r="S282" s="64"/>
      <c r="T282" s="64"/>
      <c r="U282" s="64"/>
      <c r="V282" s="64"/>
      <c r="W282" s="64"/>
      <c r="X282" s="64"/>
      <c r="Y282" s="64"/>
      <c r="Z282" s="64"/>
      <c r="AA282" s="64"/>
      <c r="AB282" s="64"/>
      <c r="AC282" s="64"/>
      <c r="AD282" s="64"/>
      <c r="AE282" s="64"/>
      <c r="AF282" s="64"/>
      <c r="AG282" s="64"/>
      <c r="AH282" s="64"/>
      <c r="AI282" s="64"/>
      <c r="AJ282" s="64"/>
      <c r="AK282" s="64"/>
      <c r="AL282" s="64"/>
      <c r="AM282" s="64"/>
      <c r="AN282" s="64"/>
      <c r="AO282" s="64"/>
    </row>
    <row r="283" spans="1:41" ht="15.75" thickBot="1" x14ac:dyDescent="0.3">
      <c r="A283" s="13"/>
      <c r="B283" s="14"/>
      <c r="C283" s="15"/>
      <c r="D283" s="39" t="s">
        <v>337</v>
      </c>
      <c r="E283" s="39"/>
      <c r="F283" s="39"/>
      <c r="G283" s="39"/>
      <c r="H283" s="39"/>
      <c r="I283" s="39"/>
      <c r="J283" s="39"/>
      <c r="K283" s="39"/>
      <c r="L283" s="39"/>
      <c r="M283" s="39"/>
      <c r="N283" s="39"/>
      <c r="O283" s="39"/>
      <c r="P283" s="39"/>
      <c r="Q283" s="39"/>
      <c r="R283" s="39"/>
      <c r="S283" s="39"/>
      <c r="T283" s="39"/>
      <c r="U283" s="39"/>
      <c r="V283" s="39"/>
      <c r="W283" s="39"/>
      <c r="X283" s="39"/>
      <c r="Y283" s="39"/>
      <c r="Z283" s="39"/>
      <c r="AA283" s="39"/>
      <c r="AB283" s="39"/>
      <c r="AC283" s="39"/>
      <c r="AD283" s="39"/>
      <c r="AE283" s="39"/>
      <c r="AF283" s="39"/>
      <c r="AG283" s="15"/>
    </row>
    <row r="284" spans="1:41" x14ac:dyDescent="0.25">
      <c r="A284" s="13"/>
      <c r="B284" s="14"/>
      <c r="C284" s="15"/>
      <c r="D284" s="78" t="s">
        <v>452</v>
      </c>
      <c r="E284" s="78"/>
      <c r="F284" s="78"/>
      <c r="G284" s="78"/>
      <c r="H284" s="70"/>
      <c r="I284" s="78" t="s">
        <v>452</v>
      </c>
      <c r="J284" s="78"/>
      <c r="K284" s="78"/>
      <c r="L284" s="78"/>
      <c r="M284" s="70"/>
      <c r="N284" s="78" t="s">
        <v>452</v>
      </c>
      <c r="O284" s="78"/>
      <c r="P284" s="78"/>
      <c r="Q284" s="78"/>
      <c r="R284" s="70"/>
      <c r="S284" s="78" t="s">
        <v>453</v>
      </c>
      <c r="T284" s="78"/>
      <c r="U284" s="78"/>
      <c r="V284" s="78"/>
      <c r="W284" s="70"/>
      <c r="X284" s="78" t="s">
        <v>453</v>
      </c>
      <c r="Y284" s="78"/>
      <c r="Z284" s="78"/>
      <c r="AA284" s="78"/>
      <c r="AB284" s="70"/>
      <c r="AC284" s="77"/>
      <c r="AD284" s="77"/>
      <c r="AE284" s="70"/>
      <c r="AF284" s="70"/>
      <c r="AG284" s="15"/>
    </row>
    <row r="285" spans="1:41" ht="15.75" thickBot="1" x14ac:dyDescent="0.3">
      <c r="A285" s="13"/>
      <c r="B285" s="14"/>
      <c r="C285" s="15"/>
      <c r="D285" s="39" t="s">
        <v>454</v>
      </c>
      <c r="E285" s="39"/>
      <c r="F285" s="39"/>
      <c r="G285" s="39"/>
      <c r="H285" s="15"/>
      <c r="I285" s="39" t="s">
        <v>422</v>
      </c>
      <c r="J285" s="39"/>
      <c r="K285" s="39"/>
      <c r="L285" s="39"/>
      <c r="M285" s="15"/>
      <c r="N285" s="39" t="s">
        <v>423</v>
      </c>
      <c r="O285" s="39"/>
      <c r="P285" s="39"/>
      <c r="Q285" s="39"/>
      <c r="R285" s="15"/>
      <c r="S285" s="39" t="s">
        <v>454</v>
      </c>
      <c r="T285" s="39"/>
      <c r="U285" s="39"/>
      <c r="V285" s="39"/>
      <c r="W285" s="15"/>
      <c r="X285" s="39" t="s">
        <v>423</v>
      </c>
      <c r="Y285" s="39"/>
      <c r="Z285" s="39"/>
      <c r="AA285" s="39"/>
      <c r="AB285" s="15"/>
      <c r="AC285" s="39" t="s">
        <v>96</v>
      </c>
      <c r="AD285" s="39"/>
      <c r="AE285" s="39"/>
      <c r="AF285" s="39"/>
      <c r="AG285" s="15"/>
    </row>
    <row r="286" spans="1:41" x14ac:dyDescent="0.25">
      <c r="A286" s="13"/>
      <c r="B286" s="128" t="s">
        <v>455</v>
      </c>
      <c r="C286" s="23"/>
      <c r="D286" s="60"/>
      <c r="E286" s="60"/>
      <c r="F286" s="129"/>
      <c r="G286" s="130"/>
      <c r="H286" s="23"/>
      <c r="I286" s="60"/>
      <c r="J286" s="60"/>
      <c r="K286" s="129"/>
      <c r="L286" s="130"/>
      <c r="M286" s="23"/>
      <c r="N286" s="60"/>
      <c r="O286" s="60"/>
      <c r="P286" s="129"/>
      <c r="Q286" s="130"/>
      <c r="R286" s="23"/>
      <c r="S286" s="60"/>
      <c r="T286" s="60"/>
      <c r="U286" s="129"/>
      <c r="V286" s="130"/>
      <c r="W286" s="23"/>
      <c r="X286" s="60"/>
      <c r="Y286" s="60"/>
      <c r="Z286" s="129"/>
      <c r="AA286" s="130"/>
      <c r="AB286" s="23"/>
      <c r="AC286" s="60"/>
      <c r="AD286" s="60"/>
      <c r="AE286" s="129"/>
      <c r="AF286" s="130"/>
      <c r="AG286" s="23"/>
    </row>
    <row r="287" spans="1:41" x14ac:dyDescent="0.25">
      <c r="A287" s="13"/>
      <c r="B287" s="131" t="s">
        <v>456</v>
      </c>
      <c r="C287" s="14"/>
      <c r="D287" s="132" t="s">
        <v>250</v>
      </c>
      <c r="E287" s="133">
        <v>557397</v>
      </c>
      <c r="F287" s="14"/>
      <c r="G287" s="134">
        <v>87</v>
      </c>
      <c r="H287" s="132" t="s">
        <v>350</v>
      </c>
      <c r="I287" s="132" t="s">
        <v>250</v>
      </c>
      <c r="J287" s="133">
        <v>280375</v>
      </c>
      <c r="K287" s="14"/>
      <c r="L287" s="134">
        <v>84</v>
      </c>
      <c r="M287" s="132" t="s">
        <v>350</v>
      </c>
      <c r="N287" s="132" t="s">
        <v>250</v>
      </c>
      <c r="O287" s="133">
        <v>75788</v>
      </c>
      <c r="P287" s="14"/>
      <c r="Q287" s="134">
        <v>72</v>
      </c>
      <c r="R287" s="132" t="s">
        <v>350</v>
      </c>
      <c r="S287" s="132" t="s">
        <v>250</v>
      </c>
      <c r="T287" s="133">
        <v>656936</v>
      </c>
      <c r="U287" s="14"/>
      <c r="V287" s="134">
        <v>99</v>
      </c>
      <c r="W287" s="132" t="s">
        <v>350</v>
      </c>
      <c r="X287" s="132" t="s">
        <v>250</v>
      </c>
      <c r="Y287" s="133">
        <v>1311</v>
      </c>
      <c r="Z287" s="14"/>
      <c r="AA287" s="134">
        <v>63</v>
      </c>
      <c r="AB287" s="132" t="s">
        <v>350</v>
      </c>
      <c r="AC287" s="132" t="s">
        <v>250</v>
      </c>
      <c r="AD287" s="133">
        <v>1571807</v>
      </c>
      <c r="AE287" s="14"/>
      <c r="AF287" s="134">
        <v>90</v>
      </c>
      <c r="AG287" s="132" t="s">
        <v>350</v>
      </c>
    </row>
    <row r="288" spans="1:41" x14ac:dyDescent="0.25">
      <c r="A288" s="13"/>
      <c r="B288" s="135" t="s">
        <v>457</v>
      </c>
      <c r="C288" s="23"/>
      <c r="D288" s="145">
        <v>36468</v>
      </c>
      <c r="E288" s="145"/>
      <c r="F288" s="23"/>
      <c r="G288" s="137">
        <v>6</v>
      </c>
      <c r="H288" s="138" t="s">
        <v>350</v>
      </c>
      <c r="I288" s="145">
        <v>30106</v>
      </c>
      <c r="J288" s="145"/>
      <c r="K288" s="23"/>
      <c r="L288" s="137">
        <v>9</v>
      </c>
      <c r="M288" s="138" t="s">
        <v>350</v>
      </c>
      <c r="N288" s="145">
        <v>4061</v>
      </c>
      <c r="O288" s="145"/>
      <c r="P288" s="23"/>
      <c r="Q288" s="137">
        <v>4</v>
      </c>
      <c r="R288" s="138" t="s">
        <v>350</v>
      </c>
      <c r="S288" s="146" t="s">
        <v>256</v>
      </c>
      <c r="T288" s="146"/>
      <c r="U288" s="23"/>
      <c r="V288" s="137" t="s">
        <v>256</v>
      </c>
      <c r="W288" s="138" t="s">
        <v>350</v>
      </c>
      <c r="X288" s="146" t="s">
        <v>256</v>
      </c>
      <c r="Y288" s="146"/>
      <c r="Z288" s="23"/>
      <c r="AA288" s="137" t="s">
        <v>256</v>
      </c>
      <c r="AB288" s="138" t="s">
        <v>350</v>
      </c>
      <c r="AC288" s="145">
        <v>70635</v>
      </c>
      <c r="AD288" s="145"/>
      <c r="AE288" s="23"/>
      <c r="AF288" s="137">
        <v>3</v>
      </c>
      <c r="AG288" s="138" t="s">
        <v>350</v>
      </c>
    </row>
    <row r="289" spans="1:41" x14ac:dyDescent="0.25">
      <c r="A289" s="13"/>
      <c r="B289" s="131" t="s">
        <v>458</v>
      </c>
      <c r="C289" s="14"/>
      <c r="D289" s="154">
        <v>44281</v>
      </c>
      <c r="E289" s="154"/>
      <c r="F289" s="14"/>
      <c r="G289" s="134">
        <v>7</v>
      </c>
      <c r="H289" s="132" t="s">
        <v>350</v>
      </c>
      <c r="I289" s="154">
        <v>19596</v>
      </c>
      <c r="J289" s="154"/>
      <c r="K289" s="14"/>
      <c r="L289" s="134">
        <v>6</v>
      </c>
      <c r="M289" s="132" t="s">
        <v>350</v>
      </c>
      <c r="N289" s="154">
        <v>25198</v>
      </c>
      <c r="O289" s="154"/>
      <c r="P289" s="14"/>
      <c r="Q289" s="134">
        <v>24</v>
      </c>
      <c r="R289" s="132" t="s">
        <v>350</v>
      </c>
      <c r="S289" s="154">
        <v>8310</v>
      </c>
      <c r="T289" s="154"/>
      <c r="U289" s="14"/>
      <c r="V289" s="134">
        <v>1</v>
      </c>
      <c r="W289" s="132" t="s">
        <v>350</v>
      </c>
      <c r="X289" s="155">
        <v>783</v>
      </c>
      <c r="Y289" s="155"/>
      <c r="Z289" s="14"/>
      <c r="AA289" s="134">
        <v>37</v>
      </c>
      <c r="AB289" s="132" t="s">
        <v>350</v>
      </c>
      <c r="AC289" s="154">
        <v>98168</v>
      </c>
      <c r="AD289" s="154"/>
      <c r="AE289" s="14"/>
      <c r="AF289" s="134">
        <v>6</v>
      </c>
      <c r="AG289" s="132" t="s">
        <v>350</v>
      </c>
    </row>
    <row r="290" spans="1:41" ht="15.75" thickBot="1" x14ac:dyDescent="0.3">
      <c r="A290" s="13"/>
      <c r="B290" s="135" t="s">
        <v>459</v>
      </c>
      <c r="C290" s="23"/>
      <c r="D290" s="156">
        <v>1411</v>
      </c>
      <c r="E290" s="156"/>
      <c r="F290" s="23"/>
      <c r="G290" s="149" t="s">
        <v>256</v>
      </c>
      <c r="H290" s="138" t="s">
        <v>350</v>
      </c>
      <c r="I290" s="156">
        <v>2092</v>
      </c>
      <c r="J290" s="156"/>
      <c r="K290" s="23"/>
      <c r="L290" s="149">
        <v>1</v>
      </c>
      <c r="M290" s="138" t="s">
        <v>350</v>
      </c>
      <c r="N290" s="157" t="s">
        <v>256</v>
      </c>
      <c r="O290" s="157"/>
      <c r="P290" s="23"/>
      <c r="Q290" s="149" t="s">
        <v>256</v>
      </c>
      <c r="R290" s="138" t="s">
        <v>350</v>
      </c>
      <c r="S290" s="157" t="s">
        <v>256</v>
      </c>
      <c r="T290" s="157"/>
      <c r="U290" s="23"/>
      <c r="V290" s="149" t="s">
        <v>256</v>
      </c>
      <c r="W290" s="138" t="s">
        <v>350</v>
      </c>
      <c r="X290" s="157" t="s">
        <v>256</v>
      </c>
      <c r="Y290" s="157"/>
      <c r="Z290" s="23"/>
      <c r="AA290" s="149" t="s">
        <v>256</v>
      </c>
      <c r="AB290" s="138" t="s">
        <v>350</v>
      </c>
      <c r="AC290" s="156">
        <v>3503</v>
      </c>
      <c r="AD290" s="156"/>
      <c r="AE290" s="23"/>
      <c r="AF290" s="149">
        <v>1</v>
      </c>
      <c r="AG290" s="138" t="s">
        <v>350</v>
      </c>
    </row>
    <row r="291" spans="1:41" ht="15.75" thickBot="1" x14ac:dyDescent="0.3">
      <c r="A291" s="13"/>
      <c r="B291" s="150" t="s">
        <v>96</v>
      </c>
      <c r="C291" s="14"/>
      <c r="D291" s="151" t="s">
        <v>250</v>
      </c>
      <c r="E291" s="152">
        <v>639557</v>
      </c>
      <c r="F291" s="14"/>
      <c r="G291" s="153">
        <v>100</v>
      </c>
      <c r="H291" s="132" t="s">
        <v>350</v>
      </c>
      <c r="I291" s="151" t="s">
        <v>250</v>
      </c>
      <c r="J291" s="152">
        <v>332169</v>
      </c>
      <c r="K291" s="14"/>
      <c r="L291" s="153">
        <v>100</v>
      </c>
      <c r="M291" s="132" t="s">
        <v>350</v>
      </c>
      <c r="N291" s="151" t="s">
        <v>250</v>
      </c>
      <c r="O291" s="152">
        <v>105047</v>
      </c>
      <c r="P291" s="14"/>
      <c r="Q291" s="153">
        <v>100</v>
      </c>
      <c r="R291" s="132" t="s">
        <v>350</v>
      </c>
      <c r="S291" s="151" t="s">
        <v>250</v>
      </c>
      <c r="T291" s="152">
        <v>665246</v>
      </c>
      <c r="U291" s="14"/>
      <c r="V291" s="153">
        <v>100</v>
      </c>
      <c r="W291" s="132" t="s">
        <v>350</v>
      </c>
      <c r="X291" s="151" t="s">
        <v>250</v>
      </c>
      <c r="Y291" s="152">
        <v>2094</v>
      </c>
      <c r="Z291" s="14"/>
      <c r="AA291" s="153">
        <v>100</v>
      </c>
      <c r="AB291" s="132" t="s">
        <v>350</v>
      </c>
      <c r="AC291" s="151" t="s">
        <v>250</v>
      </c>
      <c r="AD291" s="152">
        <v>1744113</v>
      </c>
      <c r="AE291" s="14"/>
      <c r="AF291" s="153">
        <v>100</v>
      </c>
      <c r="AG291" s="132" t="s">
        <v>350</v>
      </c>
    </row>
    <row r="292" spans="1:41" ht="15.75" thickTop="1" x14ac:dyDescent="0.25">
      <c r="A292" s="13"/>
      <c r="B292" s="64"/>
      <c r="C292" s="64"/>
      <c r="D292" s="64"/>
      <c r="E292" s="64"/>
      <c r="F292" s="64"/>
      <c r="G292" s="64"/>
      <c r="H292" s="64"/>
      <c r="I292" s="64"/>
      <c r="J292" s="64"/>
      <c r="K292" s="64"/>
      <c r="L292" s="64"/>
      <c r="M292" s="64"/>
      <c r="N292" s="64"/>
      <c r="O292" s="64"/>
      <c r="P292" s="64"/>
      <c r="Q292" s="64"/>
      <c r="R292" s="64"/>
      <c r="S292" s="64"/>
      <c r="T292" s="64"/>
      <c r="U292" s="64"/>
      <c r="V292" s="64"/>
      <c r="W292" s="64"/>
      <c r="X292" s="64"/>
      <c r="Y292" s="64"/>
      <c r="Z292" s="64"/>
      <c r="AA292" s="64"/>
      <c r="AB292" s="64"/>
      <c r="AC292" s="64"/>
      <c r="AD292" s="64"/>
      <c r="AE292" s="64"/>
      <c r="AF292" s="64"/>
      <c r="AG292" s="64"/>
      <c r="AH292" s="64"/>
      <c r="AI292" s="64"/>
      <c r="AJ292" s="64"/>
      <c r="AK292" s="64"/>
      <c r="AL292" s="64"/>
      <c r="AM292" s="64"/>
      <c r="AN292" s="64"/>
      <c r="AO292" s="64"/>
    </row>
    <row r="293" spans="1:41" ht="15" customHeight="1" x14ac:dyDescent="0.25">
      <c r="A293" s="2" t="s">
        <v>939</v>
      </c>
      <c r="B293" s="62" t="s">
        <v>4</v>
      </c>
      <c r="C293" s="62"/>
      <c r="D293" s="62"/>
      <c r="E293" s="62"/>
      <c r="F293" s="62"/>
      <c r="G293" s="62"/>
      <c r="H293" s="62"/>
      <c r="I293" s="62"/>
      <c r="J293" s="62"/>
      <c r="K293" s="62"/>
      <c r="L293" s="62"/>
      <c r="M293" s="62"/>
      <c r="N293" s="62"/>
      <c r="O293" s="62"/>
      <c r="P293" s="62"/>
      <c r="Q293" s="62"/>
      <c r="R293" s="62"/>
      <c r="S293" s="62"/>
      <c r="T293" s="62"/>
      <c r="U293" s="62"/>
      <c r="V293" s="62"/>
      <c r="W293" s="62"/>
      <c r="X293" s="62"/>
      <c r="Y293" s="62"/>
      <c r="Z293" s="62"/>
      <c r="AA293" s="62"/>
      <c r="AB293" s="62"/>
      <c r="AC293" s="62"/>
      <c r="AD293" s="62"/>
      <c r="AE293" s="62"/>
      <c r="AF293" s="62"/>
      <c r="AG293" s="62"/>
      <c r="AH293" s="62"/>
      <c r="AI293" s="62"/>
      <c r="AJ293" s="62"/>
      <c r="AK293" s="62"/>
      <c r="AL293" s="62"/>
      <c r="AM293" s="62"/>
      <c r="AN293" s="62"/>
      <c r="AO293" s="62"/>
    </row>
    <row r="294" spans="1:41" ht="15" customHeight="1" x14ac:dyDescent="0.25">
      <c r="A294" s="3" t="s">
        <v>928</v>
      </c>
      <c r="B294" s="62" t="s">
        <v>4</v>
      </c>
      <c r="C294" s="62"/>
      <c r="D294" s="62"/>
      <c r="E294" s="62"/>
      <c r="F294" s="62"/>
      <c r="G294" s="62"/>
      <c r="H294" s="62"/>
      <c r="I294" s="62"/>
      <c r="J294" s="62"/>
      <c r="K294" s="62"/>
      <c r="L294" s="62"/>
      <c r="M294" s="62"/>
      <c r="N294" s="62"/>
      <c r="O294" s="62"/>
      <c r="P294" s="62"/>
      <c r="Q294" s="62"/>
      <c r="R294" s="62"/>
      <c r="S294" s="62"/>
      <c r="T294" s="62"/>
      <c r="U294" s="62"/>
      <c r="V294" s="62"/>
      <c r="W294" s="62"/>
      <c r="X294" s="62"/>
      <c r="Y294" s="62"/>
      <c r="Z294" s="62"/>
      <c r="AA294" s="62"/>
      <c r="AB294" s="62"/>
      <c r="AC294" s="62"/>
      <c r="AD294" s="62"/>
      <c r="AE294" s="62"/>
      <c r="AF294" s="62"/>
      <c r="AG294" s="62"/>
      <c r="AH294" s="62"/>
      <c r="AI294" s="62"/>
      <c r="AJ294" s="62"/>
      <c r="AK294" s="62"/>
      <c r="AL294" s="62"/>
      <c r="AM294" s="62"/>
      <c r="AN294" s="62"/>
      <c r="AO294" s="62"/>
    </row>
    <row r="295" spans="1:41" ht="15" customHeight="1" x14ac:dyDescent="0.25">
      <c r="A295" s="13" t="s">
        <v>938</v>
      </c>
      <c r="B295" s="62" t="s">
        <v>4</v>
      </c>
      <c r="C295" s="62"/>
      <c r="D295" s="62"/>
      <c r="E295" s="62"/>
      <c r="F295" s="62"/>
      <c r="G295" s="62"/>
      <c r="H295" s="62"/>
      <c r="I295" s="62"/>
      <c r="J295" s="62"/>
      <c r="K295" s="62"/>
      <c r="L295" s="62"/>
      <c r="M295" s="62"/>
      <c r="N295" s="62"/>
      <c r="O295" s="62"/>
      <c r="P295" s="62"/>
      <c r="Q295" s="62"/>
      <c r="R295" s="62"/>
      <c r="S295" s="62"/>
      <c r="T295" s="62"/>
      <c r="U295" s="62"/>
      <c r="V295" s="62"/>
      <c r="W295" s="62"/>
      <c r="X295" s="62"/>
      <c r="Y295" s="62"/>
      <c r="Z295" s="62"/>
      <c r="AA295" s="62"/>
      <c r="AB295" s="62"/>
      <c r="AC295" s="62"/>
      <c r="AD295" s="62"/>
      <c r="AE295" s="62"/>
      <c r="AF295" s="62"/>
      <c r="AG295" s="62"/>
      <c r="AH295" s="62"/>
      <c r="AI295" s="62"/>
      <c r="AJ295" s="62"/>
      <c r="AK295" s="62"/>
      <c r="AL295" s="62"/>
      <c r="AM295" s="62"/>
      <c r="AN295" s="62"/>
      <c r="AO295" s="62"/>
    </row>
    <row r="296" spans="1:41" x14ac:dyDescent="0.25">
      <c r="A296" s="13"/>
      <c r="B296" s="64" t="s">
        <v>268</v>
      </c>
      <c r="C296" s="64"/>
      <c r="D296" s="64"/>
      <c r="E296" s="64"/>
      <c r="F296" s="64"/>
      <c r="G296" s="64"/>
      <c r="H296" s="64"/>
      <c r="I296" s="64"/>
      <c r="J296" s="64"/>
      <c r="K296" s="64"/>
      <c r="L296" s="64"/>
      <c r="M296" s="64"/>
      <c r="N296" s="64"/>
      <c r="O296" s="64"/>
      <c r="P296" s="64"/>
      <c r="Q296" s="64"/>
      <c r="R296" s="64"/>
      <c r="S296" s="64"/>
      <c r="T296" s="64"/>
      <c r="U296" s="64"/>
      <c r="V296" s="64"/>
      <c r="W296" s="64"/>
      <c r="X296" s="64"/>
      <c r="Y296" s="64"/>
      <c r="Z296" s="64"/>
      <c r="AA296" s="64"/>
      <c r="AB296" s="64"/>
      <c r="AC296" s="64"/>
      <c r="AD296" s="64"/>
      <c r="AE296" s="64"/>
      <c r="AF296" s="64"/>
      <c r="AG296" s="64"/>
      <c r="AH296" s="64"/>
      <c r="AI296" s="64"/>
      <c r="AJ296" s="64"/>
      <c r="AK296" s="64"/>
      <c r="AL296" s="64"/>
      <c r="AM296" s="64"/>
      <c r="AN296" s="64"/>
      <c r="AO296" s="64"/>
    </row>
    <row r="297" spans="1:41" x14ac:dyDescent="0.25">
      <c r="A297" s="13"/>
      <c r="B297" s="64"/>
      <c r="C297" s="64"/>
      <c r="D297" s="64"/>
      <c r="E297" s="64"/>
      <c r="F297" s="64"/>
      <c r="G297" s="64"/>
      <c r="H297" s="64"/>
      <c r="I297" s="64"/>
      <c r="J297" s="64"/>
      <c r="K297" s="64"/>
      <c r="L297" s="64"/>
      <c r="M297" s="64"/>
      <c r="N297" s="64"/>
      <c r="O297" s="64"/>
      <c r="P297" s="64"/>
      <c r="Q297" s="64"/>
      <c r="R297" s="64"/>
      <c r="S297" s="64"/>
      <c r="T297" s="64"/>
      <c r="U297" s="64"/>
      <c r="V297" s="64"/>
      <c r="W297" s="64"/>
      <c r="X297" s="64"/>
      <c r="Y297" s="64"/>
      <c r="Z297" s="64"/>
      <c r="AA297" s="64"/>
      <c r="AB297" s="64"/>
      <c r="AC297" s="64"/>
      <c r="AD297" s="64"/>
      <c r="AE297" s="64"/>
      <c r="AF297" s="64"/>
      <c r="AG297" s="64"/>
      <c r="AH297" s="64"/>
      <c r="AI297" s="64"/>
      <c r="AJ297" s="64"/>
      <c r="AK297" s="64"/>
      <c r="AL297" s="64"/>
      <c r="AM297" s="64"/>
      <c r="AN297" s="64"/>
      <c r="AO297" s="64"/>
    </row>
    <row r="298" spans="1:41" ht="15.75" thickBot="1" x14ac:dyDescent="0.3">
      <c r="A298" s="13"/>
      <c r="B298" s="14"/>
      <c r="C298" s="15"/>
      <c r="D298" s="39" t="s">
        <v>317</v>
      </c>
      <c r="E298" s="39"/>
      <c r="F298" s="39"/>
      <c r="G298" s="39"/>
      <c r="H298" s="39"/>
      <c r="I298" s="39"/>
      <c r="J298" s="39"/>
      <c r="K298" s="39"/>
      <c r="L298" s="39"/>
      <c r="M298" s="39"/>
      <c r="N298" s="39"/>
      <c r="O298" s="39"/>
      <c r="P298" s="39"/>
      <c r="Q298" s="39"/>
      <c r="R298" s="39"/>
      <c r="S298" s="39"/>
      <c r="T298" s="39"/>
      <c r="U298" s="39"/>
      <c r="V298" s="39"/>
      <c r="W298" s="39"/>
      <c r="X298" s="39"/>
      <c r="Y298" s="39"/>
      <c r="Z298" s="39"/>
      <c r="AA298" s="39"/>
      <c r="AB298" s="15"/>
    </row>
    <row r="299" spans="1:41" x14ac:dyDescent="0.25">
      <c r="A299" s="13"/>
      <c r="B299" s="72"/>
      <c r="C299" s="38"/>
      <c r="D299" s="78" t="s">
        <v>463</v>
      </c>
      <c r="E299" s="78"/>
      <c r="F299" s="78"/>
      <c r="G299" s="78"/>
      <c r="H299" s="77"/>
      <c r="I299" s="78" t="s">
        <v>395</v>
      </c>
      <c r="J299" s="78"/>
      <c r="K299" s="78"/>
      <c r="L299" s="78"/>
      <c r="M299" s="77"/>
      <c r="N299" s="78" t="s">
        <v>396</v>
      </c>
      <c r="O299" s="78"/>
      <c r="P299" s="78"/>
      <c r="Q299" s="78"/>
      <c r="R299" s="77"/>
      <c r="S299" s="78" t="s">
        <v>428</v>
      </c>
      <c r="T299" s="78"/>
      <c r="U299" s="78"/>
      <c r="V299" s="78"/>
      <c r="W299" s="77"/>
      <c r="X299" s="78" t="s">
        <v>96</v>
      </c>
      <c r="Y299" s="78"/>
      <c r="Z299" s="78"/>
      <c r="AA299" s="78"/>
      <c r="AB299" s="38"/>
    </row>
    <row r="300" spans="1:41" ht="15.75" thickBot="1" x14ac:dyDescent="0.3">
      <c r="A300" s="13"/>
      <c r="B300" s="72"/>
      <c r="C300" s="38"/>
      <c r="D300" s="39" t="s">
        <v>464</v>
      </c>
      <c r="E300" s="39"/>
      <c r="F300" s="39"/>
      <c r="G300" s="39"/>
      <c r="H300" s="119"/>
      <c r="I300" s="39"/>
      <c r="J300" s="39"/>
      <c r="K300" s="39"/>
      <c r="L300" s="39"/>
      <c r="M300" s="119"/>
      <c r="N300" s="39"/>
      <c r="O300" s="39"/>
      <c r="P300" s="39"/>
      <c r="Q300" s="39"/>
      <c r="R300" s="119"/>
      <c r="S300" s="39"/>
      <c r="T300" s="39"/>
      <c r="U300" s="39"/>
      <c r="V300" s="39"/>
      <c r="W300" s="119"/>
      <c r="X300" s="39"/>
      <c r="Y300" s="39"/>
      <c r="Z300" s="39"/>
      <c r="AA300" s="39"/>
      <c r="AB300" s="38"/>
    </row>
    <row r="301" spans="1:41" x14ac:dyDescent="0.25">
      <c r="A301" s="13"/>
      <c r="B301" s="22" t="s">
        <v>465</v>
      </c>
      <c r="C301" s="23"/>
      <c r="D301" s="24" t="s">
        <v>250</v>
      </c>
      <c r="E301" s="84">
        <v>238195</v>
      </c>
      <c r="F301" s="129"/>
      <c r="G301" s="85">
        <v>100</v>
      </c>
      <c r="H301" s="24" t="s">
        <v>350</v>
      </c>
      <c r="I301" s="24" t="s">
        <v>250</v>
      </c>
      <c r="J301" s="84">
        <v>43870</v>
      </c>
      <c r="K301" s="129"/>
      <c r="L301" s="85">
        <v>100</v>
      </c>
      <c r="M301" s="24" t="s">
        <v>350</v>
      </c>
      <c r="N301" s="24" t="s">
        <v>250</v>
      </c>
      <c r="O301" s="84">
        <v>187052</v>
      </c>
      <c r="P301" s="129"/>
      <c r="Q301" s="85">
        <v>89</v>
      </c>
      <c r="R301" s="24" t="s">
        <v>350</v>
      </c>
      <c r="S301" s="24" t="s">
        <v>250</v>
      </c>
      <c r="T301" s="84">
        <v>177467</v>
      </c>
      <c r="U301" s="129"/>
      <c r="V301" s="85">
        <v>100</v>
      </c>
      <c r="W301" s="24" t="s">
        <v>350</v>
      </c>
      <c r="X301" s="24" t="s">
        <v>250</v>
      </c>
      <c r="Y301" s="84">
        <v>646584</v>
      </c>
      <c r="Z301" s="129"/>
      <c r="AA301" s="85">
        <v>97</v>
      </c>
      <c r="AB301" s="24" t="s">
        <v>350</v>
      </c>
    </row>
    <row r="302" spans="1:41" ht="15.75" thickBot="1" x14ac:dyDescent="0.3">
      <c r="A302" s="13"/>
      <c r="B302" s="30" t="s">
        <v>466</v>
      </c>
      <c r="C302" s="14"/>
      <c r="D302" s="74">
        <v>1058</v>
      </c>
      <c r="E302" s="74"/>
      <c r="F302" s="14"/>
      <c r="G302" s="80" t="s">
        <v>256</v>
      </c>
      <c r="H302" s="11" t="s">
        <v>350</v>
      </c>
      <c r="I302" s="82">
        <v>111</v>
      </c>
      <c r="J302" s="82"/>
      <c r="K302" s="14"/>
      <c r="L302" s="80" t="s">
        <v>256</v>
      </c>
      <c r="M302" s="11" t="s">
        <v>350</v>
      </c>
      <c r="N302" s="74">
        <v>22057</v>
      </c>
      <c r="O302" s="74"/>
      <c r="P302" s="14"/>
      <c r="Q302" s="80">
        <v>11</v>
      </c>
      <c r="R302" s="11" t="s">
        <v>350</v>
      </c>
      <c r="S302" s="82">
        <v>123</v>
      </c>
      <c r="T302" s="82"/>
      <c r="U302" s="14"/>
      <c r="V302" s="80" t="s">
        <v>256</v>
      </c>
      <c r="W302" s="11" t="s">
        <v>350</v>
      </c>
      <c r="X302" s="74">
        <v>23349</v>
      </c>
      <c r="Y302" s="74"/>
      <c r="Z302" s="14"/>
      <c r="AA302" s="80">
        <v>3</v>
      </c>
      <c r="AB302" s="11" t="s">
        <v>350</v>
      </c>
    </row>
    <row r="303" spans="1:41" ht="15.75" thickBot="1" x14ac:dyDescent="0.3">
      <c r="A303" s="13"/>
      <c r="B303" s="71" t="s">
        <v>96</v>
      </c>
      <c r="C303" s="23"/>
      <c r="D303" s="34" t="s">
        <v>250</v>
      </c>
      <c r="E303" s="35">
        <v>239253</v>
      </c>
      <c r="F303" s="23"/>
      <c r="G303" s="83">
        <v>100</v>
      </c>
      <c r="H303" s="24" t="s">
        <v>350</v>
      </c>
      <c r="I303" s="34" t="s">
        <v>250</v>
      </c>
      <c r="J303" s="35">
        <v>43981</v>
      </c>
      <c r="K303" s="23"/>
      <c r="L303" s="83">
        <v>100</v>
      </c>
      <c r="M303" s="24" t="s">
        <v>350</v>
      </c>
      <c r="N303" s="34" t="s">
        <v>250</v>
      </c>
      <c r="O303" s="35">
        <v>209109</v>
      </c>
      <c r="P303" s="23"/>
      <c r="Q303" s="83">
        <v>100</v>
      </c>
      <c r="R303" s="24" t="s">
        <v>350</v>
      </c>
      <c r="S303" s="34" t="s">
        <v>250</v>
      </c>
      <c r="T303" s="35">
        <v>177590</v>
      </c>
      <c r="U303" s="23"/>
      <c r="V303" s="83">
        <v>100</v>
      </c>
      <c r="W303" s="24" t="s">
        <v>350</v>
      </c>
      <c r="X303" s="34" t="s">
        <v>250</v>
      </c>
      <c r="Y303" s="35">
        <v>669933</v>
      </c>
      <c r="Z303" s="23"/>
      <c r="AA303" s="83">
        <v>100</v>
      </c>
      <c r="AB303" s="24" t="s">
        <v>350</v>
      </c>
    </row>
    <row r="304" spans="1:41" ht="15.75" thickTop="1" x14ac:dyDescent="0.25">
      <c r="A304" s="13"/>
      <c r="B304" s="64"/>
      <c r="C304" s="64"/>
      <c r="D304" s="64"/>
      <c r="E304" s="64"/>
      <c r="F304" s="64"/>
      <c r="G304" s="64"/>
      <c r="H304" s="64"/>
      <c r="I304" s="64"/>
      <c r="J304" s="64"/>
      <c r="K304" s="64"/>
      <c r="L304" s="64"/>
      <c r="M304" s="64"/>
      <c r="N304" s="64"/>
      <c r="O304" s="64"/>
      <c r="P304" s="64"/>
      <c r="Q304" s="64"/>
      <c r="R304" s="64"/>
      <c r="S304" s="64"/>
      <c r="T304" s="64"/>
      <c r="U304" s="64"/>
      <c r="V304" s="64"/>
      <c r="W304" s="64"/>
      <c r="X304" s="64"/>
      <c r="Y304" s="64"/>
      <c r="Z304" s="64"/>
      <c r="AA304" s="64"/>
      <c r="AB304" s="64"/>
      <c r="AC304" s="64"/>
      <c r="AD304" s="64"/>
      <c r="AE304" s="64"/>
      <c r="AF304" s="64"/>
      <c r="AG304" s="64"/>
      <c r="AH304" s="64"/>
      <c r="AI304" s="64"/>
      <c r="AJ304" s="64"/>
      <c r="AK304" s="64"/>
      <c r="AL304" s="64"/>
      <c r="AM304" s="64"/>
      <c r="AN304" s="64"/>
      <c r="AO304" s="64"/>
    </row>
    <row r="305" spans="1:41" ht="15.75" thickBot="1" x14ac:dyDescent="0.3">
      <c r="A305" s="13"/>
      <c r="B305" s="14"/>
      <c r="C305" s="15"/>
      <c r="D305" s="39" t="s">
        <v>337</v>
      </c>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15"/>
    </row>
    <row r="306" spans="1:41" x14ac:dyDescent="0.25">
      <c r="A306" s="13"/>
      <c r="B306" s="72"/>
      <c r="C306" s="38"/>
      <c r="D306" s="78" t="s">
        <v>463</v>
      </c>
      <c r="E306" s="78"/>
      <c r="F306" s="78"/>
      <c r="G306" s="78"/>
      <c r="H306" s="77"/>
      <c r="I306" s="78" t="s">
        <v>395</v>
      </c>
      <c r="J306" s="78"/>
      <c r="K306" s="78"/>
      <c r="L306" s="78"/>
      <c r="M306" s="77"/>
      <c r="N306" s="78" t="s">
        <v>396</v>
      </c>
      <c r="O306" s="78"/>
      <c r="P306" s="78"/>
      <c r="Q306" s="78"/>
      <c r="R306" s="77"/>
      <c r="S306" s="78" t="s">
        <v>428</v>
      </c>
      <c r="T306" s="78"/>
      <c r="U306" s="78"/>
      <c r="V306" s="78"/>
      <c r="W306" s="77"/>
      <c r="X306" s="78" t="s">
        <v>96</v>
      </c>
      <c r="Y306" s="78"/>
      <c r="Z306" s="78"/>
      <c r="AA306" s="78"/>
      <c r="AB306" s="38"/>
    </row>
    <row r="307" spans="1:41" ht="15.75" thickBot="1" x14ac:dyDescent="0.3">
      <c r="A307" s="13"/>
      <c r="B307" s="72"/>
      <c r="C307" s="38"/>
      <c r="D307" s="39" t="s">
        <v>464</v>
      </c>
      <c r="E307" s="39"/>
      <c r="F307" s="39"/>
      <c r="G307" s="39"/>
      <c r="H307" s="38"/>
      <c r="I307" s="39"/>
      <c r="J307" s="39"/>
      <c r="K307" s="39"/>
      <c r="L307" s="39"/>
      <c r="M307" s="38"/>
      <c r="N307" s="39"/>
      <c r="O307" s="39"/>
      <c r="P307" s="39"/>
      <c r="Q307" s="39"/>
      <c r="R307" s="38"/>
      <c r="S307" s="39"/>
      <c r="T307" s="39"/>
      <c r="U307" s="39"/>
      <c r="V307" s="39"/>
      <c r="W307" s="38"/>
      <c r="X307" s="39"/>
      <c r="Y307" s="39"/>
      <c r="Z307" s="39"/>
      <c r="AA307" s="39"/>
      <c r="AB307" s="38"/>
    </row>
    <row r="308" spans="1:41" x14ac:dyDescent="0.25">
      <c r="A308" s="13"/>
      <c r="B308" s="22" t="s">
        <v>465</v>
      </c>
      <c r="C308" s="23"/>
      <c r="D308" s="24" t="s">
        <v>250</v>
      </c>
      <c r="E308" s="84">
        <v>257389</v>
      </c>
      <c r="F308" s="129"/>
      <c r="G308" s="85">
        <v>100</v>
      </c>
      <c r="H308" s="24" t="s">
        <v>350</v>
      </c>
      <c r="I308" s="24" t="s">
        <v>250</v>
      </c>
      <c r="J308" s="84">
        <v>55258</v>
      </c>
      <c r="K308" s="129"/>
      <c r="L308" s="85">
        <v>99</v>
      </c>
      <c r="M308" s="24" t="s">
        <v>350</v>
      </c>
      <c r="N308" s="24" t="s">
        <v>250</v>
      </c>
      <c r="O308" s="84">
        <v>193883</v>
      </c>
      <c r="P308" s="129"/>
      <c r="Q308" s="85">
        <v>89</v>
      </c>
      <c r="R308" s="24" t="s">
        <v>350</v>
      </c>
      <c r="S308" s="24" t="s">
        <v>250</v>
      </c>
      <c r="T308" s="84">
        <v>170827</v>
      </c>
      <c r="U308" s="129"/>
      <c r="V308" s="85">
        <v>100</v>
      </c>
      <c r="W308" s="24" t="s">
        <v>350</v>
      </c>
      <c r="X308" s="24" t="s">
        <v>250</v>
      </c>
      <c r="Y308" s="84">
        <v>677357</v>
      </c>
      <c r="Z308" s="129"/>
      <c r="AA308" s="85">
        <v>96</v>
      </c>
      <c r="AB308" s="24" t="s">
        <v>350</v>
      </c>
    </row>
    <row r="309" spans="1:41" ht="15.75" thickBot="1" x14ac:dyDescent="0.3">
      <c r="A309" s="13"/>
      <c r="B309" s="30" t="s">
        <v>466</v>
      </c>
      <c r="C309" s="14"/>
      <c r="D309" s="74">
        <v>1110</v>
      </c>
      <c r="E309" s="74"/>
      <c r="F309" s="14"/>
      <c r="G309" s="80" t="s">
        <v>256</v>
      </c>
      <c r="H309" s="11" t="s">
        <v>350</v>
      </c>
      <c r="I309" s="82">
        <v>592</v>
      </c>
      <c r="J309" s="82"/>
      <c r="K309" s="14"/>
      <c r="L309" s="80">
        <v>1</v>
      </c>
      <c r="M309" s="11" t="s">
        <v>350</v>
      </c>
      <c r="N309" s="74">
        <v>24013</v>
      </c>
      <c r="O309" s="74"/>
      <c r="P309" s="14"/>
      <c r="Q309" s="80">
        <v>11</v>
      </c>
      <c r="R309" s="11" t="s">
        <v>350</v>
      </c>
      <c r="S309" s="82">
        <v>119</v>
      </c>
      <c r="T309" s="82"/>
      <c r="U309" s="14"/>
      <c r="V309" s="80" t="s">
        <v>256</v>
      </c>
      <c r="W309" s="11" t="s">
        <v>350</v>
      </c>
      <c r="X309" s="74">
        <v>25834</v>
      </c>
      <c r="Y309" s="74"/>
      <c r="Z309" s="14"/>
      <c r="AA309" s="80">
        <v>4</v>
      </c>
      <c r="AB309" s="11" t="s">
        <v>350</v>
      </c>
    </row>
    <row r="310" spans="1:41" ht="15.75" thickBot="1" x14ac:dyDescent="0.3">
      <c r="A310" s="13"/>
      <c r="B310" s="71" t="s">
        <v>96</v>
      </c>
      <c r="C310" s="23"/>
      <c r="D310" s="34" t="s">
        <v>250</v>
      </c>
      <c r="E310" s="35">
        <v>258499</v>
      </c>
      <c r="F310" s="23"/>
      <c r="G310" s="83">
        <v>100</v>
      </c>
      <c r="H310" s="24" t="s">
        <v>350</v>
      </c>
      <c r="I310" s="34" t="s">
        <v>250</v>
      </c>
      <c r="J310" s="35">
        <v>55850</v>
      </c>
      <c r="K310" s="23"/>
      <c r="L310" s="83">
        <v>100</v>
      </c>
      <c r="M310" s="24" t="s">
        <v>350</v>
      </c>
      <c r="N310" s="34" t="s">
        <v>250</v>
      </c>
      <c r="O310" s="35">
        <v>217896</v>
      </c>
      <c r="P310" s="23"/>
      <c r="Q310" s="83">
        <v>100</v>
      </c>
      <c r="R310" s="24" t="s">
        <v>350</v>
      </c>
      <c r="S310" s="34" t="s">
        <v>250</v>
      </c>
      <c r="T310" s="35">
        <v>170946</v>
      </c>
      <c r="U310" s="23"/>
      <c r="V310" s="83">
        <v>100</v>
      </c>
      <c r="W310" s="24" t="s">
        <v>350</v>
      </c>
      <c r="X310" s="34" t="s">
        <v>250</v>
      </c>
      <c r="Y310" s="35">
        <v>703191</v>
      </c>
      <c r="Z310" s="23"/>
      <c r="AA310" s="83">
        <v>100</v>
      </c>
      <c r="AB310" s="24" t="s">
        <v>350</v>
      </c>
    </row>
    <row r="311" spans="1:41" ht="15.75" thickTop="1" x14ac:dyDescent="0.25">
      <c r="A311" s="13"/>
      <c r="B311" s="64"/>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c r="AA311" s="64"/>
      <c r="AB311" s="64"/>
      <c r="AC311" s="64"/>
      <c r="AD311" s="64"/>
      <c r="AE311" s="64"/>
      <c r="AF311" s="64"/>
      <c r="AG311" s="64"/>
      <c r="AH311" s="64"/>
      <c r="AI311" s="64"/>
      <c r="AJ311" s="64"/>
      <c r="AK311" s="64"/>
      <c r="AL311" s="64"/>
      <c r="AM311" s="64"/>
      <c r="AN311" s="64"/>
      <c r="AO311" s="64"/>
    </row>
  </sheetData>
  <mergeCells count="1152">
    <mergeCell ref="B293:AO293"/>
    <mergeCell ref="B294:AO294"/>
    <mergeCell ref="A295:A311"/>
    <mergeCell ref="B295:AO295"/>
    <mergeCell ref="B296:AO296"/>
    <mergeCell ref="B297:AO297"/>
    <mergeCell ref="B304:AO304"/>
    <mergeCell ref="B311:AO311"/>
    <mergeCell ref="B269:AO269"/>
    <mergeCell ref="B270:AO270"/>
    <mergeCell ref="A271:A292"/>
    <mergeCell ref="B271:AO271"/>
    <mergeCell ref="B272:AO272"/>
    <mergeCell ref="B273:AO273"/>
    <mergeCell ref="B282:AO282"/>
    <mergeCell ref="B292:AO292"/>
    <mergeCell ref="B242:AO242"/>
    <mergeCell ref="B243:AO243"/>
    <mergeCell ref="B244:AO244"/>
    <mergeCell ref="B245:AO245"/>
    <mergeCell ref="B246:AO246"/>
    <mergeCell ref="B268:AO268"/>
    <mergeCell ref="A181:A215"/>
    <mergeCell ref="B181:AO181"/>
    <mergeCell ref="B182:AO182"/>
    <mergeCell ref="B199:AO199"/>
    <mergeCell ref="A216:A268"/>
    <mergeCell ref="B216:AO216"/>
    <mergeCell ref="B217:AO217"/>
    <mergeCell ref="B218:AO218"/>
    <mergeCell ref="B219:AO219"/>
    <mergeCell ref="B241:AO241"/>
    <mergeCell ref="B148:AO148"/>
    <mergeCell ref="B149:AO149"/>
    <mergeCell ref="B150:AO150"/>
    <mergeCell ref="B151:AO151"/>
    <mergeCell ref="B152:AO152"/>
    <mergeCell ref="B153:AO153"/>
    <mergeCell ref="A109:A118"/>
    <mergeCell ref="B109:AO109"/>
    <mergeCell ref="B110:AO110"/>
    <mergeCell ref="B111:AO111"/>
    <mergeCell ref="B118:AO118"/>
    <mergeCell ref="A119:A180"/>
    <mergeCell ref="B119:AO119"/>
    <mergeCell ref="B120:AO120"/>
    <mergeCell ref="B121:AO121"/>
    <mergeCell ref="B122:AO122"/>
    <mergeCell ref="B72:AO72"/>
    <mergeCell ref="B97:AO97"/>
    <mergeCell ref="B98:AO98"/>
    <mergeCell ref="A99:A108"/>
    <mergeCell ref="B99:AO99"/>
    <mergeCell ref="B100:AO100"/>
    <mergeCell ref="B101:AO101"/>
    <mergeCell ref="B108:AO108"/>
    <mergeCell ref="A30:A43"/>
    <mergeCell ref="B30:AO30"/>
    <mergeCell ref="B31:AO31"/>
    <mergeCell ref="B32:AO32"/>
    <mergeCell ref="B43:AO43"/>
    <mergeCell ref="A44:A98"/>
    <mergeCell ref="B44:AO44"/>
    <mergeCell ref="B45:AO45"/>
    <mergeCell ref="B70:AO70"/>
    <mergeCell ref="B71:AO71"/>
    <mergeCell ref="A1:A2"/>
    <mergeCell ref="B1:AO1"/>
    <mergeCell ref="B2:AO2"/>
    <mergeCell ref="B3:AO3"/>
    <mergeCell ref="A4:A29"/>
    <mergeCell ref="B4:AO4"/>
    <mergeCell ref="B5:AO5"/>
    <mergeCell ref="B6:AO6"/>
    <mergeCell ref="B29:AO29"/>
    <mergeCell ref="S306:V307"/>
    <mergeCell ref="W306:W307"/>
    <mergeCell ref="X306:AA307"/>
    <mergeCell ref="AB306:AB307"/>
    <mergeCell ref="D309:E309"/>
    <mergeCell ref="I309:J309"/>
    <mergeCell ref="N309:O309"/>
    <mergeCell ref="S309:T309"/>
    <mergeCell ref="X309:Y309"/>
    <mergeCell ref="D305:AA305"/>
    <mergeCell ref="B306:B307"/>
    <mergeCell ref="C306:C307"/>
    <mergeCell ref="D306:G306"/>
    <mergeCell ref="D307:G307"/>
    <mergeCell ref="H306:H307"/>
    <mergeCell ref="I306:L307"/>
    <mergeCell ref="M306:M307"/>
    <mergeCell ref="N306:Q307"/>
    <mergeCell ref="R306:R307"/>
    <mergeCell ref="S299:V300"/>
    <mergeCell ref="W299:W300"/>
    <mergeCell ref="X299:AA300"/>
    <mergeCell ref="AB299:AB300"/>
    <mergeCell ref="D302:E302"/>
    <mergeCell ref="I302:J302"/>
    <mergeCell ref="N302:O302"/>
    <mergeCell ref="S302:T302"/>
    <mergeCell ref="X302:Y302"/>
    <mergeCell ref="D298:AA298"/>
    <mergeCell ref="B299:B300"/>
    <mergeCell ref="C299:C300"/>
    <mergeCell ref="D299:G299"/>
    <mergeCell ref="D300:G300"/>
    <mergeCell ref="H299:H300"/>
    <mergeCell ref="I299:L300"/>
    <mergeCell ref="M299:M300"/>
    <mergeCell ref="N299:Q300"/>
    <mergeCell ref="R299:R300"/>
    <mergeCell ref="D290:E290"/>
    <mergeCell ref="I290:J290"/>
    <mergeCell ref="N290:O290"/>
    <mergeCell ref="S290:T290"/>
    <mergeCell ref="X290:Y290"/>
    <mergeCell ref="AC290:AD290"/>
    <mergeCell ref="D289:E289"/>
    <mergeCell ref="I289:J289"/>
    <mergeCell ref="N289:O289"/>
    <mergeCell ref="S289:T289"/>
    <mergeCell ref="X289:Y289"/>
    <mergeCell ref="AC289:AD289"/>
    <mergeCell ref="D288:E288"/>
    <mergeCell ref="I288:J288"/>
    <mergeCell ref="N288:O288"/>
    <mergeCell ref="S288:T288"/>
    <mergeCell ref="X288:Y288"/>
    <mergeCell ref="AC288:AD288"/>
    <mergeCell ref="D286:E286"/>
    <mergeCell ref="I286:J286"/>
    <mergeCell ref="N286:O286"/>
    <mergeCell ref="S286:T286"/>
    <mergeCell ref="X286:Y286"/>
    <mergeCell ref="AC286:AD286"/>
    <mergeCell ref="D285:G285"/>
    <mergeCell ref="I285:L285"/>
    <mergeCell ref="N285:Q285"/>
    <mergeCell ref="S285:V285"/>
    <mergeCell ref="X285:AA285"/>
    <mergeCell ref="AC285:AF285"/>
    <mergeCell ref="D283:AF283"/>
    <mergeCell ref="D284:G284"/>
    <mergeCell ref="I284:L284"/>
    <mergeCell ref="N284:Q284"/>
    <mergeCell ref="S284:V284"/>
    <mergeCell ref="X284:AA284"/>
    <mergeCell ref="AC284:AD284"/>
    <mergeCell ref="D280:E280"/>
    <mergeCell ref="I280:J280"/>
    <mergeCell ref="N280:O280"/>
    <mergeCell ref="S280:T280"/>
    <mergeCell ref="X280:Y280"/>
    <mergeCell ref="AC280:AD280"/>
    <mergeCell ref="D279:E279"/>
    <mergeCell ref="I279:J279"/>
    <mergeCell ref="N279:O279"/>
    <mergeCell ref="S279:T279"/>
    <mergeCell ref="X279:Y279"/>
    <mergeCell ref="AC279:AD279"/>
    <mergeCell ref="D277:E277"/>
    <mergeCell ref="I277:J277"/>
    <mergeCell ref="N277:O277"/>
    <mergeCell ref="S277:T277"/>
    <mergeCell ref="X277:Y277"/>
    <mergeCell ref="AC277:AD277"/>
    <mergeCell ref="D276:G276"/>
    <mergeCell ref="I276:L276"/>
    <mergeCell ref="N276:Q276"/>
    <mergeCell ref="S276:V276"/>
    <mergeCell ref="X276:AA276"/>
    <mergeCell ref="AC276:AF276"/>
    <mergeCell ref="D274:AF274"/>
    <mergeCell ref="D275:G275"/>
    <mergeCell ref="I275:L275"/>
    <mergeCell ref="N275:Q275"/>
    <mergeCell ref="S275:V275"/>
    <mergeCell ref="X275:AA275"/>
    <mergeCell ref="AC275:AD275"/>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3:E263"/>
    <mergeCell ref="G263:H263"/>
    <mergeCell ref="J263:K263"/>
    <mergeCell ref="M263:N263"/>
    <mergeCell ref="P263:Q263"/>
    <mergeCell ref="S263:T263"/>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U247:U251"/>
    <mergeCell ref="D252:E252"/>
    <mergeCell ref="G252:H252"/>
    <mergeCell ref="J252:K252"/>
    <mergeCell ref="M252:N252"/>
    <mergeCell ref="P252:Q252"/>
    <mergeCell ref="S252:T252"/>
    <mergeCell ref="R247:R251"/>
    <mergeCell ref="S247:T247"/>
    <mergeCell ref="S248:T248"/>
    <mergeCell ref="S249:T249"/>
    <mergeCell ref="S250:T250"/>
    <mergeCell ref="S251:T251"/>
    <mergeCell ref="O247:O251"/>
    <mergeCell ref="P247:Q247"/>
    <mergeCell ref="P248:Q248"/>
    <mergeCell ref="P249:Q249"/>
    <mergeCell ref="P250:Q250"/>
    <mergeCell ref="P251:Q251"/>
    <mergeCell ref="L247:L251"/>
    <mergeCell ref="M247:N247"/>
    <mergeCell ref="M248:N248"/>
    <mergeCell ref="M249:N249"/>
    <mergeCell ref="M250:N250"/>
    <mergeCell ref="M251:N251"/>
    <mergeCell ref="I247:I251"/>
    <mergeCell ref="J247:K247"/>
    <mergeCell ref="J248:K248"/>
    <mergeCell ref="J249:K249"/>
    <mergeCell ref="J250:K250"/>
    <mergeCell ref="J251:K251"/>
    <mergeCell ref="F247:F251"/>
    <mergeCell ref="G247:H247"/>
    <mergeCell ref="G248:H248"/>
    <mergeCell ref="G249:H249"/>
    <mergeCell ref="G250:H250"/>
    <mergeCell ref="G251:H251"/>
    <mergeCell ref="B247:B251"/>
    <mergeCell ref="C247:C251"/>
    <mergeCell ref="D247:E247"/>
    <mergeCell ref="D248:E248"/>
    <mergeCell ref="D249:E249"/>
    <mergeCell ref="D250:E250"/>
    <mergeCell ref="D251:E251"/>
    <mergeCell ref="P238:Q238"/>
    <mergeCell ref="S238:T238"/>
    <mergeCell ref="D239:E239"/>
    <mergeCell ref="G239:H239"/>
    <mergeCell ref="J239:K239"/>
    <mergeCell ref="M239:N239"/>
    <mergeCell ref="P239:Q239"/>
    <mergeCell ref="S239:T239"/>
    <mergeCell ref="D237:E237"/>
    <mergeCell ref="G237:H237"/>
    <mergeCell ref="M237:N237"/>
    <mergeCell ref="D238:E238"/>
    <mergeCell ref="G238:H238"/>
    <mergeCell ref="J238:K238"/>
    <mergeCell ref="M238:N238"/>
    <mergeCell ref="D236:E236"/>
    <mergeCell ref="G236:H236"/>
    <mergeCell ref="J236:K236"/>
    <mergeCell ref="M236:N236"/>
    <mergeCell ref="P236:Q236"/>
    <mergeCell ref="S236:T236"/>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U220:U224"/>
    <mergeCell ref="D225:E225"/>
    <mergeCell ref="G225:H225"/>
    <mergeCell ref="J225:K225"/>
    <mergeCell ref="M225:N225"/>
    <mergeCell ref="P225:Q225"/>
    <mergeCell ref="S225:T225"/>
    <mergeCell ref="R220:R224"/>
    <mergeCell ref="S220:T220"/>
    <mergeCell ref="S221:T221"/>
    <mergeCell ref="S222:T222"/>
    <mergeCell ref="S223:T223"/>
    <mergeCell ref="S224:T224"/>
    <mergeCell ref="O220:O224"/>
    <mergeCell ref="P220:Q220"/>
    <mergeCell ref="P221:Q221"/>
    <mergeCell ref="P222:Q222"/>
    <mergeCell ref="P223:Q223"/>
    <mergeCell ref="P224:Q224"/>
    <mergeCell ref="L220:L224"/>
    <mergeCell ref="M220:N220"/>
    <mergeCell ref="M221:N221"/>
    <mergeCell ref="M222:N222"/>
    <mergeCell ref="M223:N223"/>
    <mergeCell ref="M224:N224"/>
    <mergeCell ref="I220:I224"/>
    <mergeCell ref="J220:K220"/>
    <mergeCell ref="J221:K221"/>
    <mergeCell ref="J222:K222"/>
    <mergeCell ref="J223:K223"/>
    <mergeCell ref="J224:K224"/>
    <mergeCell ref="D223:E223"/>
    <mergeCell ref="D224:E224"/>
    <mergeCell ref="F220:F224"/>
    <mergeCell ref="G220:H220"/>
    <mergeCell ref="G221:H221"/>
    <mergeCell ref="G222:H222"/>
    <mergeCell ref="G223:H223"/>
    <mergeCell ref="G224:H224"/>
    <mergeCell ref="F211:G211"/>
    <mergeCell ref="F212:G212"/>
    <mergeCell ref="F213:G213"/>
    <mergeCell ref="F214:G214"/>
    <mergeCell ref="F215:G215"/>
    <mergeCell ref="B220:B224"/>
    <mergeCell ref="C220:C224"/>
    <mergeCell ref="D220:E220"/>
    <mergeCell ref="D221:E221"/>
    <mergeCell ref="D222:E222"/>
    <mergeCell ref="F205:G205"/>
    <mergeCell ref="F206:G206"/>
    <mergeCell ref="F207:G207"/>
    <mergeCell ref="F208:G208"/>
    <mergeCell ref="F209:G209"/>
    <mergeCell ref="F210:G210"/>
    <mergeCell ref="B200:B201"/>
    <mergeCell ref="C200:C201"/>
    <mergeCell ref="D200:G200"/>
    <mergeCell ref="D201:G201"/>
    <mergeCell ref="H200:H201"/>
    <mergeCell ref="F202:G202"/>
    <mergeCell ref="F192:G192"/>
    <mergeCell ref="F193:G193"/>
    <mergeCell ref="F194:G194"/>
    <mergeCell ref="F195:G195"/>
    <mergeCell ref="F196:G196"/>
    <mergeCell ref="F197:G197"/>
    <mergeCell ref="F185:G185"/>
    <mergeCell ref="F187:G187"/>
    <mergeCell ref="F188:G188"/>
    <mergeCell ref="F189:G189"/>
    <mergeCell ref="F190:G190"/>
    <mergeCell ref="F191:G191"/>
    <mergeCell ref="AH177:AI177"/>
    <mergeCell ref="AK177:AL177"/>
    <mergeCell ref="B183:B184"/>
    <mergeCell ref="C183:C184"/>
    <mergeCell ref="D183:G183"/>
    <mergeCell ref="D184:G184"/>
    <mergeCell ref="H183:H184"/>
    <mergeCell ref="B179:AO179"/>
    <mergeCell ref="B180:AO180"/>
    <mergeCell ref="D177:E177"/>
    <mergeCell ref="I177:J177"/>
    <mergeCell ref="N177:O177"/>
    <mergeCell ref="S177:T177"/>
    <mergeCell ref="X177:Y177"/>
    <mergeCell ref="AC177:AD177"/>
    <mergeCell ref="AH174:AI174"/>
    <mergeCell ref="AK174:AL174"/>
    <mergeCell ref="D175:E175"/>
    <mergeCell ref="I175:J175"/>
    <mergeCell ref="N175:O175"/>
    <mergeCell ref="S175:T175"/>
    <mergeCell ref="X175:Y175"/>
    <mergeCell ref="AC175:AD175"/>
    <mergeCell ref="AH175:AI175"/>
    <mergeCell ref="AK175:AL175"/>
    <mergeCell ref="D174:E174"/>
    <mergeCell ref="I174:J174"/>
    <mergeCell ref="N174:O174"/>
    <mergeCell ref="S174:T174"/>
    <mergeCell ref="X174:Y174"/>
    <mergeCell ref="AC174:AD174"/>
    <mergeCell ref="AH171:AI171"/>
    <mergeCell ref="AK171:AL171"/>
    <mergeCell ref="D173:E173"/>
    <mergeCell ref="I173:J173"/>
    <mergeCell ref="N173:O173"/>
    <mergeCell ref="S173:T173"/>
    <mergeCell ref="X173:Y173"/>
    <mergeCell ref="AC173:AD173"/>
    <mergeCell ref="AH173:AI173"/>
    <mergeCell ref="AK173:AL173"/>
    <mergeCell ref="D171:E171"/>
    <mergeCell ref="I171:J171"/>
    <mergeCell ref="N171:O171"/>
    <mergeCell ref="S171:T171"/>
    <mergeCell ref="X171:Y171"/>
    <mergeCell ref="AC171:AD171"/>
    <mergeCell ref="AH168:AI168"/>
    <mergeCell ref="AK168:AL168"/>
    <mergeCell ref="D170:E170"/>
    <mergeCell ref="I170:J170"/>
    <mergeCell ref="N170:O170"/>
    <mergeCell ref="S170:T170"/>
    <mergeCell ref="X170:Y170"/>
    <mergeCell ref="AC170:AD170"/>
    <mergeCell ref="AH170:AI170"/>
    <mergeCell ref="AK170:AL170"/>
    <mergeCell ref="D168:E168"/>
    <mergeCell ref="I168:J168"/>
    <mergeCell ref="N168:O168"/>
    <mergeCell ref="S168:T168"/>
    <mergeCell ref="X168:Y168"/>
    <mergeCell ref="AC168:AD168"/>
    <mergeCell ref="AH165:AI165"/>
    <mergeCell ref="AK165:AL165"/>
    <mergeCell ref="D166:E166"/>
    <mergeCell ref="I166:J166"/>
    <mergeCell ref="N166:O166"/>
    <mergeCell ref="S166:T166"/>
    <mergeCell ref="X166:Y166"/>
    <mergeCell ref="AC166:AD166"/>
    <mergeCell ref="AH166:AI166"/>
    <mergeCell ref="AK166:AL166"/>
    <mergeCell ref="D165:E165"/>
    <mergeCell ref="I165:J165"/>
    <mergeCell ref="N165:O165"/>
    <mergeCell ref="S165:T165"/>
    <mergeCell ref="X165:Y165"/>
    <mergeCell ref="AC165:AD165"/>
    <mergeCell ref="AH162:AI162"/>
    <mergeCell ref="AK162:AL162"/>
    <mergeCell ref="D163:E163"/>
    <mergeCell ref="I163:J163"/>
    <mergeCell ref="N163:O163"/>
    <mergeCell ref="S163:T163"/>
    <mergeCell ref="X163:Y163"/>
    <mergeCell ref="AC163:AD163"/>
    <mergeCell ref="AH163:AI163"/>
    <mergeCell ref="AK163:AL163"/>
    <mergeCell ref="D162:E162"/>
    <mergeCell ref="I162:J162"/>
    <mergeCell ref="N162:O162"/>
    <mergeCell ref="S162:T162"/>
    <mergeCell ref="X162:Y162"/>
    <mergeCell ref="AC162:AD162"/>
    <mergeCell ref="AH159:AI159"/>
    <mergeCell ref="AK159:AN159"/>
    <mergeCell ref="D160:E160"/>
    <mergeCell ref="I160:J160"/>
    <mergeCell ref="N160:O160"/>
    <mergeCell ref="S160:T160"/>
    <mergeCell ref="X160:Y160"/>
    <mergeCell ref="AC160:AD160"/>
    <mergeCell ref="AH160:AI160"/>
    <mergeCell ref="AK160:AL160"/>
    <mergeCell ref="D159:G159"/>
    <mergeCell ref="I159:L159"/>
    <mergeCell ref="N159:Q159"/>
    <mergeCell ref="S159:V159"/>
    <mergeCell ref="X159:AA159"/>
    <mergeCell ref="AC159:AF159"/>
    <mergeCell ref="AH157:AI157"/>
    <mergeCell ref="AK157:AL157"/>
    <mergeCell ref="D158:G158"/>
    <mergeCell ref="I158:L158"/>
    <mergeCell ref="N158:Q158"/>
    <mergeCell ref="S158:V158"/>
    <mergeCell ref="X158:Y158"/>
    <mergeCell ref="AC158:AF158"/>
    <mergeCell ref="AH158:AI158"/>
    <mergeCell ref="AK158:AN158"/>
    <mergeCell ref="D157:G157"/>
    <mergeCell ref="I157:L157"/>
    <mergeCell ref="N157:Q157"/>
    <mergeCell ref="S157:V157"/>
    <mergeCell ref="X157:Y157"/>
    <mergeCell ref="AC157:AF157"/>
    <mergeCell ref="AH155:AI155"/>
    <mergeCell ref="AK155:AL155"/>
    <mergeCell ref="D156:G156"/>
    <mergeCell ref="I156:L156"/>
    <mergeCell ref="N156:Q156"/>
    <mergeCell ref="S156:T156"/>
    <mergeCell ref="X156:Y156"/>
    <mergeCell ref="AC156:AD156"/>
    <mergeCell ref="AH156:AI156"/>
    <mergeCell ref="AK156:AL156"/>
    <mergeCell ref="D155:E155"/>
    <mergeCell ref="I155:J155"/>
    <mergeCell ref="N155:O155"/>
    <mergeCell ref="S155:T155"/>
    <mergeCell ref="X155:Y155"/>
    <mergeCell ref="AC155:AD155"/>
    <mergeCell ref="AH144:AI144"/>
    <mergeCell ref="AK144:AL144"/>
    <mergeCell ref="D146:E146"/>
    <mergeCell ref="I146:J146"/>
    <mergeCell ref="N146:O146"/>
    <mergeCell ref="S146:T146"/>
    <mergeCell ref="X146:Y146"/>
    <mergeCell ref="AC146:AD146"/>
    <mergeCell ref="AH146:AI146"/>
    <mergeCell ref="AK146:AL146"/>
    <mergeCell ref="D144:E144"/>
    <mergeCell ref="I144:J144"/>
    <mergeCell ref="N144:O144"/>
    <mergeCell ref="S144:T144"/>
    <mergeCell ref="X144:Y144"/>
    <mergeCell ref="AC144:AD144"/>
    <mergeCell ref="AH142:AI142"/>
    <mergeCell ref="AK142:AL142"/>
    <mergeCell ref="D143:E143"/>
    <mergeCell ref="I143:J143"/>
    <mergeCell ref="N143:O143"/>
    <mergeCell ref="S143:T143"/>
    <mergeCell ref="X143:Y143"/>
    <mergeCell ref="AC143:AD143"/>
    <mergeCell ref="AH143:AI143"/>
    <mergeCell ref="AK143:AL143"/>
    <mergeCell ref="D142:E142"/>
    <mergeCell ref="I142:J142"/>
    <mergeCell ref="N142:O142"/>
    <mergeCell ref="S142:T142"/>
    <mergeCell ref="X142:Y142"/>
    <mergeCell ref="AC142:AD142"/>
    <mergeCell ref="AH139:AI139"/>
    <mergeCell ref="AK139:AL139"/>
    <mergeCell ref="D140:E140"/>
    <mergeCell ref="I140:J140"/>
    <mergeCell ref="N140:O140"/>
    <mergeCell ref="S140:T140"/>
    <mergeCell ref="X140:Y140"/>
    <mergeCell ref="AC140:AD140"/>
    <mergeCell ref="AH140:AI140"/>
    <mergeCell ref="AK140:AL140"/>
    <mergeCell ref="D139:E139"/>
    <mergeCell ref="I139:J139"/>
    <mergeCell ref="N139:O139"/>
    <mergeCell ref="S139:T139"/>
    <mergeCell ref="X139:Y139"/>
    <mergeCell ref="AC139:AD139"/>
    <mergeCell ref="AH135:AI135"/>
    <mergeCell ref="AK135:AL135"/>
    <mergeCell ref="D137:E137"/>
    <mergeCell ref="I137:J137"/>
    <mergeCell ref="N137:O137"/>
    <mergeCell ref="S137:T137"/>
    <mergeCell ref="X137:Y137"/>
    <mergeCell ref="AC137:AD137"/>
    <mergeCell ref="AH137:AI137"/>
    <mergeCell ref="AK137:AL137"/>
    <mergeCell ref="D135:E135"/>
    <mergeCell ref="I135:J135"/>
    <mergeCell ref="N135:O135"/>
    <mergeCell ref="S135:T135"/>
    <mergeCell ref="X135:Y135"/>
    <mergeCell ref="AC135:AD135"/>
    <mergeCell ref="AH132:AI132"/>
    <mergeCell ref="AK132:AL132"/>
    <mergeCell ref="D134:E134"/>
    <mergeCell ref="I134:J134"/>
    <mergeCell ref="N134:O134"/>
    <mergeCell ref="S134:T134"/>
    <mergeCell ref="X134:Y134"/>
    <mergeCell ref="AC134:AD134"/>
    <mergeCell ref="AH134:AI134"/>
    <mergeCell ref="AK134:AL134"/>
    <mergeCell ref="D132:E132"/>
    <mergeCell ref="I132:J132"/>
    <mergeCell ref="N132:O132"/>
    <mergeCell ref="S132:T132"/>
    <mergeCell ref="X132:Y132"/>
    <mergeCell ref="AC132:AD132"/>
    <mergeCell ref="AH129:AI129"/>
    <mergeCell ref="AK129:AL129"/>
    <mergeCell ref="D131:E131"/>
    <mergeCell ref="I131:J131"/>
    <mergeCell ref="N131:O131"/>
    <mergeCell ref="S131:T131"/>
    <mergeCell ref="X131:Y131"/>
    <mergeCell ref="AC131:AD131"/>
    <mergeCell ref="AH131:AI131"/>
    <mergeCell ref="AK131:AL131"/>
    <mergeCell ref="D129:E129"/>
    <mergeCell ref="I129:J129"/>
    <mergeCell ref="N129:O129"/>
    <mergeCell ref="S129:T129"/>
    <mergeCell ref="X129:Y129"/>
    <mergeCell ref="AC129:AD129"/>
    <mergeCell ref="AH127:AI127"/>
    <mergeCell ref="AK127:AN127"/>
    <mergeCell ref="D128:G128"/>
    <mergeCell ref="I128:L128"/>
    <mergeCell ref="N128:Q128"/>
    <mergeCell ref="S128:V128"/>
    <mergeCell ref="X128:AA128"/>
    <mergeCell ref="AC128:AF128"/>
    <mergeCell ref="AH128:AI128"/>
    <mergeCell ref="AK128:AN128"/>
    <mergeCell ref="D127:G127"/>
    <mergeCell ref="I127:L127"/>
    <mergeCell ref="N127:Q127"/>
    <mergeCell ref="S127:V127"/>
    <mergeCell ref="X127:Y127"/>
    <mergeCell ref="AC127:AF127"/>
    <mergeCell ref="AK125:AL125"/>
    <mergeCell ref="D126:G126"/>
    <mergeCell ref="I126:L126"/>
    <mergeCell ref="N126:Q126"/>
    <mergeCell ref="S126:V126"/>
    <mergeCell ref="X126:Y126"/>
    <mergeCell ref="AC126:AF126"/>
    <mergeCell ref="AH126:AI126"/>
    <mergeCell ref="AK126:AL126"/>
    <mergeCell ref="AC124:AD124"/>
    <mergeCell ref="AH124:AI124"/>
    <mergeCell ref="AK124:AL124"/>
    <mergeCell ref="D125:G125"/>
    <mergeCell ref="I125:L125"/>
    <mergeCell ref="N125:Q125"/>
    <mergeCell ref="S125:T125"/>
    <mergeCell ref="X125:Y125"/>
    <mergeCell ref="AC125:AD125"/>
    <mergeCell ref="AH125:AI125"/>
    <mergeCell ref="D116:E116"/>
    <mergeCell ref="D124:E124"/>
    <mergeCell ref="I124:J124"/>
    <mergeCell ref="N124:O124"/>
    <mergeCell ref="S124:T124"/>
    <mergeCell ref="X124:Y124"/>
    <mergeCell ref="D103:E103"/>
    <mergeCell ref="D104:E104"/>
    <mergeCell ref="D106:E106"/>
    <mergeCell ref="D112:E112"/>
    <mergeCell ref="D113:E113"/>
    <mergeCell ref="D114:E114"/>
    <mergeCell ref="V95:W95"/>
    <mergeCell ref="Y95:Z95"/>
    <mergeCell ref="AB95:AC95"/>
    <mergeCell ref="AE95:AF95"/>
    <mergeCell ref="AH95:AI95"/>
    <mergeCell ref="D102:E102"/>
    <mergeCell ref="D95:E95"/>
    <mergeCell ref="G95:H95"/>
    <mergeCell ref="J95:K95"/>
    <mergeCell ref="M95:N95"/>
    <mergeCell ref="P95:Q95"/>
    <mergeCell ref="S95:T95"/>
    <mergeCell ref="S94:T94"/>
    <mergeCell ref="V94:W94"/>
    <mergeCell ref="Y94:Z94"/>
    <mergeCell ref="AB94:AC94"/>
    <mergeCell ref="AE94:AF94"/>
    <mergeCell ref="AH94:AI94"/>
    <mergeCell ref="V92:W92"/>
    <mergeCell ref="Y92:Z92"/>
    <mergeCell ref="AB92:AC92"/>
    <mergeCell ref="AE92:AF92"/>
    <mergeCell ref="AH92:AI92"/>
    <mergeCell ref="D94:E94"/>
    <mergeCell ref="G94:H94"/>
    <mergeCell ref="J94:K94"/>
    <mergeCell ref="M94:N94"/>
    <mergeCell ref="P94:Q94"/>
    <mergeCell ref="D92:E92"/>
    <mergeCell ref="G92:H92"/>
    <mergeCell ref="J92:K92"/>
    <mergeCell ref="M92:N92"/>
    <mergeCell ref="P92:Q92"/>
    <mergeCell ref="S92:T92"/>
    <mergeCell ref="S91:T91"/>
    <mergeCell ref="V91:W91"/>
    <mergeCell ref="Y91:Z91"/>
    <mergeCell ref="AB91:AC91"/>
    <mergeCell ref="AE91:AF91"/>
    <mergeCell ref="AH91:AI91"/>
    <mergeCell ref="V90:W90"/>
    <mergeCell ref="Y90:Z90"/>
    <mergeCell ref="AB90:AC90"/>
    <mergeCell ref="AE90:AF90"/>
    <mergeCell ref="AH90:AI90"/>
    <mergeCell ref="D91:E91"/>
    <mergeCell ref="G91:H91"/>
    <mergeCell ref="J91:K91"/>
    <mergeCell ref="M91:N91"/>
    <mergeCell ref="P91:Q91"/>
    <mergeCell ref="D90:E90"/>
    <mergeCell ref="G90:H90"/>
    <mergeCell ref="J90:K90"/>
    <mergeCell ref="M90:N90"/>
    <mergeCell ref="P90:Q90"/>
    <mergeCell ref="S90:T90"/>
    <mergeCell ref="S88:T88"/>
    <mergeCell ref="V88:W88"/>
    <mergeCell ref="Y88:Z88"/>
    <mergeCell ref="AB88:AC88"/>
    <mergeCell ref="AE88:AF88"/>
    <mergeCell ref="AH88:AI88"/>
    <mergeCell ref="V87:W87"/>
    <mergeCell ref="Y87:Z87"/>
    <mergeCell ref="AB87:AC87"/>
    <mergeCell ref="AE87:AF87"/>
    <mergeCell ref="AH87:AI87"/>
    <mergeCell ref="D88:E88"/>
    <mergeCell ref="G88:H88"/>
    <mergeCell ref="J88:K88"/>
    <mergeCell ref="M88:N88"/>
    <mergeCell ref="P88:Q88"/>
    <mergeCell ref="D87:E87"/>
    <mergeCell ref="G87:H87"/>
    <mergeCell ref="J87:K87"/>
    <mergeCell ref="M87:N87"/>
    <mergeCell ref="P87:Q87"/>
    <mergeCell ref="S87:T87"/>
    <mergeCell ref="S85:T85"/>
    <mergeCell ref="V85:W85"/>
    <mergeCell ref="Y85:Z85"/>
    <mergeCell ref="AB85:AC85"/>
    <mergeCell ref="AE85:AF85"/>
    <mergeCell ref="AH85:AI85"/>
    <mergeCell ref="V84:W84"/>
    <mergeCell ref="Y84:Z84"/>
    <mergeCell ref="AB84:AC84"/>
    <mergeCell ref="AE84:AF84"/>
    <mergeCell ref="AH84:AI84"/>
    <mergeCell ref="D85:E85"/>
    <mergeCell ref="G85:H85"/>
    <mergeCell ref="J85:K85"/>
    <mergeCell ref="M85:N85"/>
    <mergeCell ref="P85:Q85"/>
    <mergeCell ref="D84:E84"/>
    <mergeCell ref="G84:H84"/>
    <mergeCell ref="J84:K84"/>
    <mergeCell ref="M84:N84"/>
    <mergeCell ref="P84:Q84"/>
    <mergeCell ref="S84:T84"/>
    <mergeCell ref="S82:T82"/>
    <mergeCell ref="V82:W82"/>
    <mergeCell ref="Y82:Z82"/>
    <mergeCell ref="AB82:AC82"/>
    <mergeCell ref="AE82:AF82"/>
    <mergeCell ref="AH82:AI82"/>
    <mergeCell ref="V81:W81"/>
    <mergeCell ref="Y81:Z81"/>
    <mergeCell ref="AB81:AC81"/>
    <mergeCell ref="AE81:AF81"/>
    <mergeCell ref="AH81:AI81"/>
    <mergeCell ref="D82:E82"/>
    <mergeCell ref="G82:H82"/>
    <mergeCell ref="J82:K82"/>
    <mergeCell ref="M82:N82"/>
    <mergeCell ref="P82:Q82"/>
    <mergeCell ref="Y80:Z80"/>
    <mergeCell ref="AB80:AC80"/>
    <mergeCell ref="AE80:AF80"/>
    <mergeCell ref="AH80:AI80"/>
    <mergeCell ref="D81:E81"/>
    <mergeCell ref="G81:H81"/>
    <mergeCell ref="J81:K81"/>
    <mergeCell ref="M81:N81"/>
    <mergeCell ref="P81:Q81"/>
    <mergeCell ref="S81:T81"/>
    <mergeCell ref="AB78:AC78"/>
    <mergeCell ref="AE78:AF78"/>
    <mergeCell ref="AH78:AI78"/>
    <mergeCell ref="D80:E80"/>
    <mergeCell ref="G80:H80"/>
    <mergeCell ref="J80:K80"/>
    <mergeCell ref="M80:N80"/>
    <mergeCell ref="P80:Q80"/>
    <mergeCell ref="S80:T80"/>
    <mergeCell ref="V80:W80"/>
    <mergeCell ref="AH74:AI77"/>
    <mergeCell ref="AJ74:AJ77"/>
    <mergeCell ref="D78:E78"/>
    <mergeCell ref="G78:H78"/>
    <mergeCell ref="J78:K78"/>
    <mergeCell ref="M78:N78"/>
    <mergeCell ref="P78:Q78"/>
    <mergeCell ref="S78:T78"/>
    <mergeCell ref="V78:W78"/>
    <mergeCell ref="Y78:Z78"/>
    <mergeCell ref="AD74:AD77"/>
    <mergeCell ref="AE74:AF74"/>
    <mergeCell ref="AE75:AF75"/>
    <mergeCell ref="AE76:AF76"/>
    <mergeCell ref="AE77:AF77"/>
    <mergeCell ref="AG74:AG77"/>
    <mergeCell ref="U74:U77"/>
    <mergeCell ref="V74:W77"/>
    <mergeCell ref="X74:X77"/>
    <mergeCell ref="Y74:Z77"/>
    <mergeCell ref="AA74:AA77"/>
    <mergeCell ref="AB74:AC77"/>
    <mergeCell ref="O74:O77"/>
    <mergeCell ref="P74:Q77"/>
    <mergeCell ref="R74:R77"/>
    <mergeCell ref="S74:T74"/>
    <mergeCell ref="S75:T75"/>
    <mergeCell ref="S76:T76"/>
    <mergeCell ref="S77:T77"/>
    <mergeCell ref="G74:H77"/>
    <mergeCell ref="I74:I77"/>
    <mergeCell ref="J74:K77"/>
    <mergeCell ref="L74:L77"/>
    <mergeCell ref="M74:N74"/>
    <mergeCell ref="M75:N75"/>
    <mergeCell ref="M76:N76"/>
    <mergeCell ref="M77:N77"/>
    <mergeCell ref="C74:C77"/>
    <mergeCell ref="D74:E74"/>
    <mergeCell ref="D75:E75"/>
    <mergeCell ref="D76:E76"/>
    <mergeCell ref="D77:E77"/>
    <mergeCell ref="F74:F77"/>
    <mergeCell ref="V68:W68"/>
    <mergeCell ref="Y68:Z68"/>
    <mergeCell ref="AB68:AC68"/>
    <mergeCell ref="AE68:AF68"/>
    <mergeCell ref="AH68:AI68"/>
    <mergeCell ref="D73:K73"/>
    <mergeCell ref="M73:Q73"/>
    <mergeCell ref="S73:AC73"/>
    <mergeCell ref="AE73:AF73"/>
    <mergeCell ref="AH73:AI73"/>
    <mergeCell ref="D68:E68"/>
    <mergeCell ref="G68:H68"/>
    <mergeCell ref="J68:K68"/>
    <mergeCell ref="M68:N68"/>
    <mergeCell ref="P68:Q68"/>
    <mergeCell ref="S68:T68"/>
    <mergeCell ref="S67:T67"/>
    <mergeCell ref="V67:W67"/>
    <mergeCell ref="Y67:Z67"/>
    <mergeCell ref="AB67:AC67"/>
    <mergeCell ref="AE67:AF67"/>
    <mergeCell ref="AH67:AI67"/>
    <mergeCell ref="V65:W65"/>
    <mergeCell ref="Y65:Z65"/>
    <mergeCell ref="AB65:AC65"/>
    <mergeCell ref="AE65:AF65"/>
    <mergeCell ref="AH65:AI65"/>
    <mergeCell ref="D67:E67"/>
    <mergeCell ref="G67:H67"/>
    <mergeCell ref="J67:K67"/>
    <mergeCell ref="M67:N67"/>
    <mergeCell ref="P67:Q67"/>
    <mergeCell ref="D65:E65"/>
    <mergeCell ref="G65:H65"/>
    <mergeCell ref="J65:K65"/>
    <mergeCell ref="M65:N65"/>
    <mergeCell ref="P65:Q65"/>
    <mergeCell ref="S65:T65"/>
    <mergeCell ref="S64:T64"/>
    <mergeCell ref="V64:W64"/>
    <mergeCell ref="Y64:Z64"/>
    <mergeCell ref="AB64:AC64"/>
    <mergeCell ref="AE64:AF64"/>
    <mergeCell ref="AH64:AI64"/>
    <mergeCell ref="V63:W63"/>
    <mergeCell ref="Y63:Z63"/>
    <mergeCell ref="AB63:AC63"/>
    <mergeCell ref="AE63:AF63"/>
    <mergeCell ref="AH63:AI63"/>
    <mergeCell ref="D64:E64"/>
    <mergeCell ref="G64:H64"/>
    <mergeCell ref="J64:K64"/>
    <mergeCell ref="M64:N64"/>
    <mergeCell ref="P64:Q64"/>
    <mergeCell ref="D63:E63"/>
    <mergeCell ref="G63:H63"/>
    <mergeCell ref="J63:K63"/>
    <mergeCell ref="M63:N63"/>
    <mergeCell ref="P63:Q63"/>
    <mergeCell ref="S63:T63"/>
    <mergeCell ref="S61:T61"/>
    <mergeCell ref="V61:W61"/>
    <mergeCell ref="Y61:Z61"/>
    <mergeCell ref="AB61:AC61"/>
    <mergeCell ref="AE61:AF61"/>
    <mergeCell ref="AH61:AI61"/>
    <mergeCell ref="V60:W60"/>
    <mergeCell ref="Y60:Z60"/>
    <mergeCell ref="AB60:AC60"/>
    <mergeCell ref="AE60:AF60"/>
    <mergeCell ref="AH60:AI60"/>
    <mergeCell ref="D61:E61"/>
    <mergeCell ref="G61:H61"/>
    <mergeCell ref="J61:K61"/>
    <mergeCell ref="M61:N61"/>
    <mergeCell ref="P61:Q61"/>
    <mergeCell ref="D60:E60"/>
    <mergeCell ref="G60:H60"/>
    <mergeCell ref="J60:K60"/>
    <mergeCell ref="M60:N60"/>
    <mergeCell ref="P60:Q60"/>
    <mergeCell ref="S60:T60"/>
    <mergeCell ref="S58:T58"/>
    <mergeCell ref="V58:W58"/>
    <mergeCell ref="Y58:Z58"/>
    <mergeCell ref="AB58:AC58"/>
    <mergeCell ref="AE58:AF58"/>
    <mergeCell ref="AH58:AI58"/>
    <mergeCell ref="V57:W57"/>
    <mergeCell ref="Y57:Z57"/>
    <mergeCell ref="AB57:AC57"/>
    <mergeCell ref="AE57:AF57"/>
    <mergeCell ref="AH57:AI57"/>
    <mergeCell ref="D58:E58"/>
    <mergeCell ref="G58:H58"/>
    <mergeCell ref="J58:K58"/>
    <mergeCell ref="M58:N58"/>
    <mergeCell ref="P58:Q58"/>
    <mergeCell ref="D57:E57"/>
    <mergeCell ref="G57:H57"/>
    <mergeCell ref="J57:K57"/>
    <mergeCell ref="M57:N57"/>
    <mergeCell ref="P57:Q57"/>
    <mergeCell ref="S57:T57"/>
    <mergeCell ref="S55:T55"/>
    <mergeCell ref="V55:W55"/>
    <mergeCell ref="Y55:Z55"/>
    <mergeCell ref="AB55:AC55"/>
    <mergeCell ref="AE55:AF55"/>
    <mergeCell ref="AH55:AI55"/>
    <mergeCell ref="V54:W54"/>
    <mergeCell ref="Y54:Z54"/>
    <mergeCell ref="AB54:AC54"/>
    <mergeCell ref="AE54:AF54"/>
    <mergeCell ref="AH54:AI54"/>
    <mergeCell ref="D55:E55"/>
    <mergeCell ref="G55:H55"/>
    <mergeCell ref="J55:K55"/>
    <mergeCell ref="M55:N55"/>
    <mergeCell ref="P55:Q55"/>
    <mergeCell ref="Y53:Z53"/>
    <mergeCell ref="AB53:AC53"/>
    <mergeCell ref="AE53:AF53"/>
    <mergeCell ref="AH53:AI53"/>
    <mergeCell ref="D54:E54"/>
    <mergeCell ref="G54:H54"/>
    <mergeCell ref="J54:K54"/>
    <mergeCell ref="M54:N54"/>
    <mergeCell ref="P54:Q54"/>
    <mergeCell ref="S54:T54"/>
    <mergeCell ref="AB51:AC51"/>
    <mergeCell ref="AE51:AF51"/>
    <mergeCell ref="AH51:AI51"/>
    <mergeCell ref="D53:E53"/>
    <mergeCell ref="G53:H53"/>
    <mergeCell ref="J53:K53"/>
    <mergeCell ref="M53:N53"/>
    <mergeCell ref="P53:Q53"/>
    <mergeCell ref="S53:T53"/>
    <mergeCell ref="V53:W53"/>
    <mergeCell ref="AH47:AI50"/>
    <mergeCell ref="AJ47:AJ50"/>
    <mergeCell ref="D51:E51"/>
    <mergeCell ref="G51:H51"/>
    <mergeCell ref="J51:K51"/>
    <mergeCell ref="M51:N51"/>
    <mergeCell ref="P51:Q51"/>
    <mergeCell ref="S51:T51"/>
    <mergeCell ref="V51:W51"/>
    <mergeCell ref="Y51:Z51"/>
    <mergeCell ref="AD47:AD50"/>
    <mergeCell ref="AE47:AF47"/>
    <mergeCell ref="AE48:AF48"/>
    <mergeCell ref="AE49:AF49"/>
    <mergeCell ref="AE50:AF50"/>
    <mergeCell ref="AG47:AG50"/>
    <mergeCell ref="U47:U50"/>
    <mergeCell ref="V47:W50"/>
    <mergeCell ref="X47:X50"/>
    <mergeCell ref="Y47:Z50"/>
    <mergeCell ref="AA47:AA50"/>
    <mergeCell ref="AB47:AC50"/>
    <mergeCell ref="O47:O50"/>
    <mergeCell ref="P47:Q50"/>
    <mergeCell ref="R47:R50"/>
    <mergeCell ref="S47:T47"/>
    <mergeCell ref="S48:T48"/>
    <mergeCell ref="S49:T49"/>
    <mergeCell ref="S50:T50"/>
    <mergeCell ref="J47:K50"/>
    <mergeCell ref="L47:L50"/>
    <mergeCell ref="M47:N47"/>
    <mergeCell ref="M48:N48"/>
    <mergeCell ref="M49:N49"/>
    <mergeCell ref="M50:N50"/>
    <mergeCell ref="AE46:AF46"/>
    <mergeCell ref="AH46:AI46"/>
    <mergeCell ref="C47:C50"/>
    <mergeCell ref="D47:E47"/>
    <mergeCell ref="D48:E48"/>
    <mergeCell ref="D49:E49"/>
    <mergeCell ref="D50:E50"/>
    <mergeCell ref="F47:F50"/>
    <mergeCell ref="G47:H50"/>
    <mergeCell ref="I47:I50"/>
    <mergeCell ref="D41:E41"/>
    <mergeCell ref="G41:H41"/>
    <mergeCell ref="J41:K41"/>
    <mergeCell ref="D46:K46"/>
    <mergeCell ref="M46:Q46"/>
    <mergeCell ref="S46:AC46"/>
    <mergeCell ref="D39:E39"/>
    <mergeCell ref="G39:H39"/>
    <mergeCell ref="J39:K39"/>
    <mergeCell ref="D40:E40"/>
    <mergeCell ref="G40:H40"/>
    <mergeCell ref="J40:K40"/>
    <mergeCell ref="D36:E36"/>
    <mergeCell ref="G36:H36"/>
    <mergeCell ref="J36:K36"/>
    <mergeCell ref="D38:E38"/>
    <mergeCell ref="G38:H38"/>
    <mergeCell ref="J38:K38"/>
    <mergeCell ref="D33:H33"/>
    <mergeCell ref="J33:K33"/>
    <mergeCell ref="D34:H34"/>
    <mergeCell ref="J34:K34"/>
    <mergeCell ref="D35:E35"/>
    <mergeCell ref="G35:H35"/>
    <mergeCell ref="J35:K35"/>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6.5703125" bestFit="1" customWidth="1"/>
    <col min="7" max="7" width="2.42578125" customWidth="1"/>
    <col min="8" max="8" width="6.7109375" customWidth="1"/>
    <col min="9" max="9" width="1.5703125" bestFit="1" customWidth="1"/>
  </cols>
  <sheetData>
    <row r="1" spans="1:9" ht="15" customHeight="1" x14ac:dyDescent="0.25">
      <c r="A1" s="7" t="s">
        <v>9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2</v>
      </c>
      <c r="B3" s="62" t="s">
        <v>4</v>
      </c>
      <c r="C3" s="62"/>
      <c r="D3" s="62"/>
      <c r="E3" s="62"/>
      <c r="F3" s="62"/>
      <c r="G3" s="62"/>
      <c r="H3" s="62"/>
      <c r="I3" s="62"/>
    </row>
    <row r="4" spans="1:9" ht="15" customHeight="1" x14ac:dyDescent="0.25">
      <c r="A4" s="13" t="s">
        <v>941</v>
      </c>
      <c r="B4" s="62" t="s">
        <v>4</v>
      </c>
      <c r="C4" s="62"/>
      <c r="D4" s="62"/>
      <c r="E4" s="62"/>
      <c r="F4" s="62"/>
      <c r="G4" s="62"/>
      <c r="H4" s="62"/>
      <c r="I4" s="62"/>
    </row>
    <row r="5" spans="1:9" x14ac:dyDescent="0.25">
      <c r="A5" s="13"/>
      <c r="B5" s="64"/>
      <c r="C5" s="64"/>
      <c r="D5" s="64"/>
      <c r="E5" s="64"/>
      <c r="F5" s="64"/>
      <c r="G5" s="64"/>
      <c r="H5" s="64"/>
      <c r="I5" s="64"/>
    </row>
    <row r="6" spans="1:9" ht="15.75" thickBot="1" x14ac:dyDescent="0.3">
      <c r="A6" s="13"/>
      <c r="B6" s="18" t="s">
        <v>246</v>
      </c>
      <c r="C6" s="15"/>
      <c r="D6" s="39" t="s">
        <v>43</v>
      </c>
      <c r="E6" s="39"/>
      <c r="F6" s="15"/>
      <c r="G6" s="39" t="s">
        <v>566</v>
      </c>
      <c r="H6" s="39"/>
      <c r="I6" s="15"/>
    </row>
    <row r="7" spans="1:9" x14ac:dyDescent="0.25">
      <c r="A7" s="13"/>
      <c r="B7" s="22" t="s">
        <v>567</v>
      </c>
      <c r="C7" s="23"/>
      <c r="D7" s="24" t="s">
        <v>250</v>
      </c>
      <c r="E7" s="84">
        <v>121973</v>
      </c>
      <c r="F7" s="23"/>
      <c r="G7" s="24" t="s">
        <v>250</v>
      </c>
      <c r="H7" s="84">
        <v>9879</v>
      </c>
      <c r="I7" s="23"/>
    </row>
    <row r="8" spans="1:9" x14ac:dyDescent="0.25">
      <c r="A8" s="13"/>
      <c r="B8" s="30" t="s">
        <v>568</v>
      </c>
      <c r="C8" s="14"/>
      <c r="D8" s="42" t="s">
        <v>256</v>
      </c>
      <c r="E8" s="42"/>
      <c r="F8" s="14"/>
      <c r="G8" s="42" t="s">
        <v>256</v>
      </c>
      <c r="H8" s="42"/>
      <c r="I8" s="14"/>
    </row>
    <row r="9" spans="1:9" ht="15.75" thickBot="1" x14ac:dyDescent="0.3">
      <c r="A9" s="13"/>
      <c r="B9" s="22" t="s">
        <v>569</v>
      </c>
      <c r="C9" s="23"/>
      <c r="D9" s="44" t="s">
        <v>256</v>
      </c>
      <c r="E9" s="44"/>
      <c r="F9" s="23"/>
      <c r="G9" s="44" t="s">
        <v>570</v>
      </c>
      <c r="H9" s="44"/>
      <c r="I9" s="24" t="s">
        <v>252</v>
      </c>
    </row>
    <row r="10" spans="1:9" ht="15.75" thickBot="1" x14ac:dyDescent="0.3">
      <c r="A10" s="13"/>
      <c r="B10" s="30" t="s">
        <v>571</v>
      </c>
      <c r="C10" s="14"/>
      <c r="D10" s="54" t="s">
        <v>250</v>
      </c>
      <c r="E10" s="58">
        <v>121973</v>
      </c>
      <c r="F10" s="14"/>
      <c r="G10" s="54" t="s">
        <v>250</v>
      </c>
      <c r="H10" s="58">
        <v>8476</v>
      </c>
      <c r="I10" s="14"/>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9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4</v>
      </c>
      <c r="B3" s="62" t="s">
        <v>4</v>
      </c>
      <c r="C3" s="62"/>
      <c r="D3" s="62"/>
      <c r="E3" s="62"/>
      <c r="F3" s="62"/>
      <c r="G3" s="62"/>
      <c r="H3" s="62"/>
      <c r="I3" s="62"/>
    </row>
    <row r="4" spans="1:9" ht="15" customHeight="1" x14ac:dyDescent="0.25">
      <c r="A4" s="13" t="s">
        <v>943</v>
      </c>
      <c r="B4" s="62" t="s">
        <v>4</v>
      </c>
      <c r="C4" s="62"/>
      <c r="D4" s="62"/>
      <c r="E4" s="62"/>
      <c r="F4" s="62"/>
      <c r="G4" s="62"/>
      <c r="H4" s="62"/>
      <c r="I4" s="62"/>
    </row>
    <row r="5" spans="1:9" x14ac:dyDescent="0.25">
      <c r="A5" s="13"/>
      <c r="B5" s="64"/>
      <c r="C5" s="64"/>
      <c r="D5" s="64"/>
      <c r="E5" s="64"/>
      <c r="F5" s="64"/>
      <c r="G5" s="64"/>
      <c r="H5" s="64"/>
      <c r="I5" s="64"/>
    </row>
    <row r="6" spans="1:9" x14ac:dyDescent="0.25">
      <c r="A6" s="13"/>
      <c r="B6" s="14"/>
      <c r="C6" s="15"/>
      <c r="D6" s="37" t="s">
        <v>303</v>
      </c>
      <c r="E6" s="37"/>
      <c r="F6" s="15"/>
      <c r="G6" s="37" t="s">
        <v>383</v>
      </c>
      <c r="H6" s="37"/>
      <c r="I6" s="15"/>
    </row>
    <row r="7" spans="1:9" ht="15.75" thickBot="1" x14ac:dyDescent="0.3">
      <c r="A7" s="13"/>
      <c r="B7" s="18" t="s">
        <v>246</v>
      </c>
      <c r="C7" s="15"/>
      <c r="D7" s="39">
        <v>2013</v>
      </c>
      <c r="E7" s="39"/>
      <c r="F7" s="15"/>
      <c r="G7" s="39">
        <v>2012</v>
      </c>
      <c r="H7" s="39"/>
      <c r="I7" s="15"/>
    </row>
    <row r="8" spans="1:9" ht="26.25" x14ac:dyDescent="0.25">
      <c r="A8" s="13"/>
      <c r="B8" s="22" t="s">
        <v>577</v>
      </c>
      <c r="C8" s="23"/>
      <c r="D8" s="24" t="s">
        <v>250</v>
      </c>
      <c r="E8" s="84">
        <v>12284</v>
      </c>
      <c r="F8" s="23"/>
      <c r="G8" s="24" t="s">
        <v>250</v>
      </c>
      <c r="H8" s="84">
        <v>14507</v>
      </c>
      <c r="I8" s="23"/>
    </row>
    <row r="9" spans="1:9" x14ac:dyDescent="0.25">
      <c r="A9" s="13"/>
      <c r="B9" s="30" t="s">
        <v>578</v>
      </c>
      <c r="C9" s="14"/>
      <c r="D9" s="79">
        <v>19837</v>
      </c>
      <c r="E9" s="79"/>
      <c r="F9" s="14"/>
      <c r="G9" s="79">
        <v>19885</v>
      </c>
      <c r="H9" s="79"/>
      <c r="I9" s="14"/>
    </row>
    <row r="10" spans="1:9" x14ac:dyDescent="0.25">
      <c r="A10" s="13"/>
      <c r="B10" s="22" t="s">
        <v>579</v>
      </c>
      <c r="C10" s="23"/>
      <c r="D10" s="45">
        <v>3708</v>
      </c>
      <c r="E10" s="45"/>
      <c r="F10" s="23"/>
      <c r="G10" s="45">
        <v>7336</v>
      </c>
      <c r="H10" s="45"/>
      <c r="I10" s="23"/>
    </row>
    <row r="11" spans="1:9" x14ac:dyDescent="0.25">
      <c r="A11" s="13"/>
      <c r="B11" s="30" t="s">
        <v>580</v>
      </c>
      <c r="C11" s="14"/>
      <c r="D11" s="79">
        <v>55954</v>
      </c>
      <c r="E11" s="79"/>
      <c r="F11" s="14"/>
      <c r="G11" s="79">
        <v>47079</v>
      </c>
      <c r="H11" s="79"/>
      <c r="I11" s="14"/>
    </row>
    <row r="12" spans="1:9" x14ac:dyDescent="0.25">
      <c r="A12" s="13"/>
      <c r="B12" s="22" t="s">
        <v>581</v>
      </c>
      <c r="C12" s="23"/>
      <c r="D12" s="45">
        <v>7488</v>
      </c>
      <c r="E12" s="45"/>
      <c r="F12" s="23"/>
      <c r="G12" s="45">
        <v>11751</v>
      </c>
      <c r="H12" s="45"/>
      <c r="I12" s="23"/>
    </row>
    <row r="13" spans="1:9" x14ac:dyDescent="0.25">
      <c r="A13" s="13"/>
      <c r="B13" s="30" t="s">
        <v>582</v>
      </c>
      <c r="C13" s="14"/>
      <c r="D13" s="42" t="s">
        <v>256</v>
      </c>
      <c r="E13" s="42"/>
      <c r="F13" s="14"/>
      <c r="G13" s="42">
        <v>441</v>
      </c>
      <c r="H13" s="42"/>
      <c r="I13" s="14"/>
    </row>
    <row r="14" spans="1:9" x14ac:dyDescent="0.25">
      <c r="A14" s="13"/>
      <c r="B14" s="22" t="s">
        <v>583</v>
      </c>
      <c r="C14" s="23"/>
      <c r="D14" s="45">
        <v>1571</v>
      </c>
      <c r="E14" s="45"/>
      <c r="F14" s="23"/>
      <c r="G14" s="45">
        <v>1302</v>
      </c>
      <c r="H14" s="45"/>
      <c r="I14" s="23"/>
    </row>
    <row r="15" spans="1:9" ht="15.75" thickBot="1" x14ac:dyDescent="0.3">
      <c r="A15" s="13"/>
      <c r="B15" s="30" t="s">
        <v>584</v>
      </c>
      <c r="C15" s="14"/>
      <c r="D15" s="74">
        <v>7119</v>
      </c>
      <c r="E15" s="74"/>
      <c r="F15" s="14"/>
      <c r="G15" s="74">
        <v>11441</v>
      </c>
      <c r="H15" s="74"/>
      <c r="I15" s="14"/>
    </row>
    <row r="16" spans="1:9" ht="15.75" thickBot="1" x14ac:dyDescent="0.3">
      <c r="A16" s="13"/>
      <c r="B16" s="29" t="s">
        <v>47</v>
      </c>
      <c r="C16" s="23"/>
      <c r="D16" s="34" t="s">
        <v>250</v>
      </c>
      <c r="E16" s="35">
        <v>107961</v>
      </c>
      <c r="F16" s="23"/>
      <c r="G16" s="34" t="s">
        <v>250</v>
      </c>
      <c r="H16" s="35">
        <v>113742</v>
      </c>
      <c r="I16" s="23"/>
    </row>
  </sheetData>
  <mergeCells count="25">
    <mergeCell ref="A1:A2"/>
    <mergeCell ref="B1:I1"/>
    <mergeCell ref="B2:I2"/>
    <mergeCell ref="B3:I3"/>
    <mergeCell ref="A4:A16"/>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9.85546875" bestFit="1" customWidth="1"/>
    <col min="4" max="4" width="2.140625" customWidth="1"/>
    <col min="5" max="5" width="9.140625" customWidth="1"/>
    <col min="7" max="7" width="8.42578125" bestFit="1" customWidth="1"/>
    <col min="8" max="8" width="2.5703125" bestFit="1" customWidth="1"/>
    <col min="9" max="9" width="2" customWidth="1"/>
    <col min="10" max="10" width="8.7109375" customWidth="1"/>
    <col min="12" max="12" width="8.42578125" bestFit="1" customWidth="1"/>
    <col min="13" max="13" width="2.5703125" bestFit="1" customWidth="1"/>
  </cols>
  <sheetData>
    <row r="1" spans="1:13" ht="15" customHeight="1" x14ac:dyDescent="0.25">
      <c r="A1" s="7" t="s">
        <v>9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86</v>
      </c>
      <c r="B3" s="62" t="s">
        <v>4</v>
      </c>
      <c r="C3" s="62"/>
      <c r="D3" s="62"/>
      <c r="E3" s="62"/>
      <c r="F3" s="62"/>
      <c r="G3" s="62"/>
      <c r="H3" s="62"/>
      <c r="I3" s="62"/>
      <c r="J3" s="62"/>
      <c r="K3" s="62"/>
      <c r="L3" s="62"/>
      <c r="M3" s="62"/>
    </row>
    <row r="4" spans="1:13" ht="15" customHeight="1" x14ac:dyDescent="0.25">
      <c r="A4" s="13" t="s">
        <v>945</v>
      </c>
      <c r="B4" s="62" t="s">
        <v>4</v>
      </c>
      <c r="C4" s="62"/>
      <c r="D4" s="62"/>
      <c r="E4" s="62"/>
      <c r="F4" s="62"/>
      <c r="G4" s="62"/>
      <c r="H4" s="62"/>
      <c r="I4" s="62"/>
      <c r="J4" s="62"/>
      <c r="K4" s="62"/>
      <c r="L4" s="62"/>
      <c r="M4" s="62"/>
    </row>
    <row r="5" spans="1:13" x14ac:dyDescent="0.25">
      <c r="A5" s="13"/>
      <c r="B5" s="64"/>
      <c r="C5" s="64"/>
      <c r="D5" s="64"/>
      <c r="E5" s="64"/>
      <c r="F5" s="64"/>
      <c r="G5" s="64"/>
      <c r="H5" s="64"/>
      <c r="I5" s="64"/>
      <c r="J5" s="64"/>
      <c r="K5" s="64"/>
      <c r="L5" s="64"/>
      <c r="M5" s="64"/>
    </row>
    <row r="6" spans="1:13" x14ac:dyDescent="0.25">
      <c r="A6" s="13"/>
      <c r="B6" s="14"/>
      <c r="C6" s="15"/>
      <c r="D6" s="37" t="s">
        <v>303</v>
      </c>
      <c r="E6" s="37"/>
      <c r="F6" s="15"/>
      <c r="G6" s="16" t="s">
        <v>589</v>
      </c>
      <c r="H6" s="15"/>
      <c r="I6" s="37" t="s">
        <v>383</v>
      </c>
      <c r="J6" s="37"/>
      <c r="K6" s="15"/>
      <c r="L6" s="16" t="s">
        <v>589</v>
      </c>
      <c r="M6" s="15"/>
    </row>
    <row r="7" spans="1:13" ht="15.75" thickBot="1" x14ac:dyDescent="0.3">
      <c r="A7" s="13"/>
      <c r="B7" s="18" t="s">
        <v>246</v>
      </c>
      <c r="C7" s="15"/>
      <c r="D7" s="39">
        <v>2013</v>
      </c>
      <c r="E7" s="39"/>
      <c r="F7" s="15"/>
      <c r="G7" s="19" t="s">
        <v>590</v>
      </c>
      <c r="H7" s="15"/>
      <c r="I7" s="39">
        <v>2012</v>
      </c>
      <c r="J7" s="39"/>
      <c r="K7" s="15"/>
      <c r="L7" s="19" t="s">
        <v>590</v>
      </c>
      <c r="M7" s="15"/>
    </row>
    <row r="8" spans="1:13" x14ac:dyDescent="0.25">
      <c r="A8" s="13"/>
      <c r="B8" s="20"/>
      <c r="C8" s="14"/>
      <c r="D8" s="41"/>
      <c r="E8" s="41"/>
      <c r="F8" s="14"/>
      <c r="G8" s="21"/>
      <c r="H8" s="14"/>
      <c r="I8" s="41"/>
      <c r="J8" s="41"/>
      <c r="K8" s="14"/>
      <c r="L8" s="21"/>
      <c r="M8" s="14"/>
    </row>
    <row r="9" spans="1:13" x14ac:dyDescent="0.25">
      <c r="A9" s="13"/>
      <c r="B9" s="22" t="s">
        <v>50</v>
      </c>
      <c r="C9" s="23"/>
      <c r="D9" s="24" t="s">
        <v>250</v>
      </c>
      <c r="E9" s="25">
        <v>299616</v>
      </c>
      <c r="F9" s="23"/>
      <c r="G9" s="26">
        <v>8</v>
      </c>
      <c r="H9" s="24" t="s">
        <v>350</v>
      </c>
      <c r="I9" s="24" t="s">
        <v>250</v>
      </c>
      <c r="J9" s="25">
        <v>328892</v>
      </c>
      <c r="K9" s="23"/>
      <c r="L9" s="26">
        <v>8.4</v>
      </c>
      <c r="M9" s="24" t="s">
        <v>350</v>
      </c>
    </row>
    <row r="10" spans="1:13" x14ac:dyDescent="0.25">
      <c r="A10" s="13"/>
      <c r="B10" s="30" t="s">
        <v>591</v>
      </c>
      <c r="C10" s="14"/>
      <c r="D10" s="79">
        <v>667377</v>
      </c>
      <c r="E10" s="79"/>
      <c r="F10" s="14"/>
      <c r="G10" s="28">
        <v>17.8</v>
      </c>
      <c r="H10" s="11" t="s">
        <v>350</v>
      </c>
      <c r="I10" s="79">
        <v>663737</v>
      </c>
      <c r="J10" s="79"/>
      <c r="K10" s="14"/>
      <c r="L10" s="28">
        <v>16.899999999999999</v>
      </c>
      <c r="M10" s="11" t="s">
        <v>350</v>
      </c>
    </row>
    <row r="11" spans="1:13" x14ac:dyDescent="0.25">
      <c r="A11" s="13"/>
      <c r="B11" s="22" t="s">
        <v>592</v>
      </c>
      <c r="C11" s="23"/>
      <c r="D11" s="45">
        <v>455035</v>
      </c>
      <c r="E11" s="45"/>
      <c r="F11" s="23"/>
      <c r="G11" s="26">
        <v>12.1</v>
      </c>
      <c r="H11" s="24" t="s">
        <v>350</v>
      </c>
      <c r="I11" s="45">
        <v>611599</v>
      </c>
      <c r="J11" s="45"/>
      <c r="K11" s="23"/>
      <c r="L11" s="26">
        <v>15.6</v>
      </c>
      <c r="M11" s="24" t="s">
        <v>350</v>
      </c>
    </row>
    <row r="12" spans="1:13" x14ac:dyDescent="0.25">
      <c r="A12" s="13"/>
      <c r="B12" s="30" t="s">
        <v>593</v>
      </c>
      <c r="C12" s="14"/>
      <c r="D12" s="79">
        <v>459577</v>
      </c>
      <c r="E12" s="79"/>
      <c r="F12" s="14"/>
      <c r="G12" s="28">
        <v>12.3</v>
      </c>
      <c r="H12" s="11" t="s">
        <v>350</v>
      </c>
      <c r="I12" s="79">
        <v>496508</v>
      </c>
      <c r="J12" s="79"/>
      <c r="K12" s="14"/>
      <c r="L12" s="28">
        <v>12.6</v>
      </c>
      <c r="M12" s="11" t="s">
        <v>350</v>
      </c>
    </row>
    <row r="13" spans="1:13" x14ac:dyDescent="0.25">
      <c r="A13" s="13"/>
      <c r="B13" s="22" t="s">
        <v>594</v>
      </c>
      <c r="C13" s="23"/>
      <c r="D13" s="45">
        <v>1122613</v>
      </c>
      <c r="E13" s="45"/>
      <c r="F13" s="23"/>
      <c r="G13" s="26">
        <v>30</v>
      </c>
      <c r="H13" s="24" t="s">
        <v>350</v>
      </c>
      <c r="I13" s="45">
        <v>1037424</v>
      </c>
      <c r="J13" s="45"/>
      <c r="K13" s="23"/>
      <c r="L13" s="26">
        <v>26.4</v>
      </c>
      <c r="M13" s="24" t="s">
        <v>350</v>
      </c>
    </row>
    <row r="14" spans="1:13" ht="15.75" thickBot="1" x14ac:dyDescent="0.3">
      <c r="A14" s="13"/>
      <c r="B14" s="30" t="s">
        <v>95</v>
      </c>
      <c r="C14" s="14"/>
      <c r="D14" s="74">
        <v>743040</v>
      </c>
      <c r="E14" s="74"/>
      <c r="F14" s="14"/>
      <c r="G14" s="80">
        <v>19.8</v>
      </c>
      <c r="H14" s="11" t="s">
        <v>350</v>
      </c>
      <c r="I14" s="74">
        <v>789353</v>
      </c>
      <c r="J14" s="74"/>
      <c r="K14" s="14"/>
      <c r="L14" s="80">
        <v>20.100000000000001</v>
      </c>
      <c r="M14" s="11" t="s">
        <v>350</v>
      </c>
    </row>
    <row r="15" spans="1:13" x14ac:dyDescent="0.25">
      <c r="A15" s="13"/>
      <c r="B15" s="52"/>
      <c r="C15" s="23"/>
      <c r="D15" s="60"/>
      <c r="E15" s="60"/>
      <c r="F15" s="23"/>
      <c r="G15" s="51"/>
      <c r="H15" s="23"/>
      <c r="I15" s="60"/>
      <c r="J15" s="60"/>
      <c r="K15" s="23"/>
      <c r="L15" s="51"/>
      <c r="M15" s="23"/>
    </row>
    <row r="16" spans="1:13" ht="15.75" thickBot="1" x14ac:dyDescent="0.3">
      <c r="A16" s="13"/>
      <c r="B16" s="27" t="s">
        <v>52</v>
      </c>
      <c r="C16" s="14"/>
      <c r="D16" s="54" t="s">
        <v>250</v>
      </c>
      <c r="E16" s="81">
        <v>3747258</v>
      </c>
      <c r="F16" s="14"/>
      <c r="G16" s="185">
        <v>100</v>
      </c>
      <c r="H16" s="11" t="s">
        <v>350</v>
      </c>
      <c r="I16" s="54" t="s">
        <v>250</v>
      </c>
      <c r="J16" s="81">
        <v>3927513</v>
      </c>
      <c r="K16" s="14"/>
      <c r="L16" s="185">
        <v>100</v>
      </c>
      <c r="M16" s="11" t="s">
        <v>350</v>
      </c>
    </row>
  </sheetData>
  <mergeCells count="25">
    <mergeCell ref="A1:A2"/>
    <mergeCell ref="B1:M1"/>
    <mergeCell ref="B2:M2"/>
    <mergeCell ref="B3:M3"/>
    <mergeCell ref="A4:A16"/>
    <mergeCell ref="B4:M4"/>
    <mergeCell ref="B5:M5"/>
    <mergeCell ref="D13:E13"/>
    <mergeCell ref="I13:J13"/>
    <mergeCell ref="D14:E14"/>
    <mergeCell ref="I14:J14"/>
    <mergeCell ref="D15:E15"/>
    <mergeCell ref="I15:J15"/>
    <mergeCell ref="D10:E10"/>
    <mergeCell ref="I10:J10"/>
    <mergeCell ref="D11:E11"/>
    <mergeCell ref="I11:J11"/>
    <mergeCell ref="D12:E12"/>
    <mergeCell ref="I12:J12"/>
    <mergeCell ref="D6:E6"/>
    <mergeCell ref="I6:J6"/>
    <mergeCell ref="D7:E7"/>
    <mergeCell ref="I7:J7"/>
    <mergeCell ref="D8:E8"/>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6.5703125" bestFit="1" customWidth="1"/>
    <col min="2" max="2" width="22" bestFit="1" customWidth="1"/>
    <col min="4" max="4" width="2.42578125" customWidth="1"/>
    <col min="5" max="5" width="8.85546875" customWidth="1"/>
    <col min="7" max="7" width="2.28515625" customWidth="1"/>
    <col min="8" max="8" width="8.42578125" customWidth="1"/>
  </cols>
  <sheetData>
    <row r="1" spans="1:9" ht="15" customHeight="1" x14ac:dyDescent="0.25">
      <c r="A1" s="7" t="s">
        <v>9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5</v>
      </c>
      <c r="B3" s="62" t="s">
        <v>4</v>
      </c>
      <c r="C3" s="62"/>
      <c r="D3" s="62"/>
      <c r="E3" s="62"/>
      <c r="F3" s="62"/>
      <c r="G3" s="62"/>
      <c r="H3" s="62"/>
      <c r="I3" s="62"/>
    </row>
    <row r="4" spans="1:9" ht="15" customHeight="1" x14ac:dyDescent="0.25">
      <c r="A4" s="13" t="s">
        <v>947</v>
      </c>
      <c r="B4" s="62" t="s">
        <v>4</v>
      </c>
      <c r="C4" s="62"/>
      <c r="D4" s="62"/>
      <c r="E4" s="62"/>
      <c r="F4" s="62"/>
      <c r="G4" s="62"/>
      <c r="H4" s="62"/>
      <c r="I4" s="62"/>
    </row>
    <row r="5" spans="1:9" x14ac:dyDescent="0.25">
      <c r="A5" s="13"/>
      <c r="B5" s="64"/>
      <c r="C5" s="64"/>
      <c r="D5" s="64"/>
      <c r="E5" s="64"/>
      <c r="F5" s="64"/>
      <c r="G5" s="64"/>
      <c r="H5" s="64"/>
      <c r="I5" s="64"/>
    </row>
    <row r="6" spans="1:9" x14ac:dyDescent="0.25">
      <c r="A6" s="13"/>
      <c r="B6" s="91" t="s">
        <v>246</v>
      </c>
      <c r="C6" s="38"/>
      <c r="D6" s="37" t="s">
        <v>303</v>
      </c>
      <c r="E6" s="37"/>
      <c r="F6" s="38"/>
      <c r="G6" s="37" t="s">
        <v>383</v>
      </c>
      <c r="H6" s="37"/>
      <c r="I6" s="38"/>
    </row>
    <row r="7" spans="1:9" ht="15.75" thickBot="1" x14ac:dyDescent="0.3">
      <c r="A7" s="13"/>
      <c r="B7" s="92"/>
      <c r="C7" s="38"/>
      <c r="D7" s="39">
        <v>2013</v>
      </c>
      <c r="E7" s="39"/>
      <c r="F7" s="38"/>
      <c r="G7" s="39">
        <v>2012</v>
      </c>
      <c r="H7" s="39"/>
      <c r="I7" s="38"/>
    </row>
    <row r="8" spans="1:9" x14ac:dyDescent="0.25">
      <c r="A8" s="13"/>
      <c r="B8" s="22" t="s">
        <v>598</v>
      </c>
      <c r="C8" s="23"/>
      <c r="D8" s="24" t="s">
        <v>250</v>
      </c>
      <c r="E8" s="84">
        <v>195000</v>
      </c>
      <c r="F8" s="23"/>
      <c r="G8" s="24" t="s">
        <v>250</v>
      </c>
      <c r="H8" s="84">
        <v>140000</v>
      </c>
      <c r="I8" s="23"/>
    </row>
    <row r="9" spans="1:9" x14ac:dyDescent="0.25">
      <c r="A9" s="13"/>
      <c r="B9" s="30" t="s">
        <v>599</v>
      </c>
      <c r="C9" s="14"/>
      <c r="D9" s="79">
        <v>30000</v>
      </c>
      <c r="E9" s="79"/>
      <c r="F9" s="14"/>
      <c r="G9" s="79">
        <v>85000</v>
      </c>
      <c r="H9" s="79"/>
      <c r="I9" s="14"/>
    </row>
    <row r="10" spans="1:9" ht="15.75" thickBot="1" x14ac:dyDescent="0.3">
      <c r="A10" s="13"/>
      <c r="B10" s="22" t="s">
        <v>600</v>
      </c>
      <c r="C10" s="23"/>
      <c r="D10" s="46">
        <v>25366</v>
      </c>
      <c r="E10" s="46"/>
      <c r="F10" s="23"/>
      <c r="G10" s="46">
        <v>25352</v>
      </c>
      <c r="H10" s="46"/>
      <c r="I10" s="23"/>
    </row>
    <row r="11" spans="1:9" ht="15.75" thickBot="1" x14ac:dyDescent="0.3">
      <c r="A11" s="13"/>
      <c r="B11" s="27" t="s">
        <v>601</v>
      </c>
      <c r="C11" s="14"/>
      <c r="D11" s="54" t="s">
        <v>250</v>
      </c>
      <c r="E11" s="58">
        <v>250366</v>
      </c>
      <c r="F11" s="14"/>
      <c r="G11" s="54" t="s">
        <v>250</v>
      </c>
      <c r="H11" s="58">
        <v>250352</v>
      </c>
      <c r="I11" s="14"/>
    </row>
  </sheetData>
  <mergeCells count="19">
    <mergeCell ref="B4:I4"/>
    <mergeCell ref="B5:I5"/>
    <mergeCell ref="I6:I7"/>
    <mergeCell ref="D9:E9"/>
    <mergeCell ref="G9:H9"/>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69</v>
      </c>
      <c r="B2" s="1" t="s">
        <v>2</v>
      </c>
      <c r="C2" s="1" t="s">
        <v>84</v>
      </c>
      <c r="D2" s="1" t="s">
        <v>2</v>
      </c>
      <c r="E2" s="1" t="s">
        <v>84</v>
      </c>
    </row>
    <row r="3" spans="1:5" x14ac:dyDescent="0.25">
      <c r="A3" s="3" t="s">
        <v>85</v>
      </c>
      <c r="B3" s="4" t="s">
        <v>4</v>
      </c>
      <c r="C3" s="4" t="s">
        <v>4</v>
      </c>
      <c r="D3" s="4" t="s">
        <v>4</v>
      </c>
      <c r="E3" s="4" t="s">
        <v>4</v>
      </c>
    </row>
    <row r="4" spans="1:5" x14ac:dyDescent="0.25">
      <c r="A4" s="2" t="s">
        <v>86</v>
      </c>
      <c r="B4" s="8">
        <v>28374</v>
      </c>
      <c r="C4" s="8">
        <v>34207</v>
      </c>
      <c r="D4" s="8">
        <v>87082</v>
      </c>
      <c r="E4" s="8">
        <v>100820</v>
      </c>
    </row>
    <row r="5" spans="1:5" x14ac:dyDescent="0.25">
      <c r="A5" s="2" t="s">
        <v>87</v>
      </c>
      <c r="B5" s="4">
        <v>202</v>
      </c>
      <c r="C5" s="4">
        <v>247</v>
      </c>
      <c r="D5" s="4">
        <v>586</v>
      </c>
      <c r="E5" s="4">
        <v>588</v>
      </c>
    </row>
    <row r="6" spans="1:5" ht="30" x14ac:dyDescent="0.25">
      <c r="A6" s="3" t="s">
        <v>88</v>
      </c>
      <c r="B6" s="4" t="s">
        <v>4</v>
      </c>
      <c r="C6" s="4" t="s">
        <v>4</v>
      </c>
      <c r="D6" s="4" t="s">
        <v>4</v>
      </c>
      <c r="E6" s="4" t="s">
        <v>4</v>
      </c>
    </row>
    <row r="7" spans="1:5" x14ac:dyDescent="0.25">
      <c r="A7" s="2" t="s">
        <v>89</v>
      </c>
      <c r="B7" s="6">
        <v>8039</v>
      </c>
      <c r="C7" s="6">
        <v>8022</v>
      </c>
      <c r="D7" s="6">
        <v>23190</v>
      </c>
      <c r="E7" s="6">
        <v>26424</v>
      </c>
    </row>
    <row r="8" spans="1:5" x14ac:dyDescent="0.25">
      <c r="A8" s="2" t="s">
        <v>90</v>
      </c>
      <c r="B8" s="4">
        <v>692</v>
      </c>
      <c r="C8" s="4">
        <v>732</v>
      </c>
      <c r="D8" s="6">
        <v>2110</v>
      </c>
      <c r="E8" s="6">
        <v>2264</v>
      </c>
    </row>
    <row r="9" spans="1:5" x14ac:dyDescent="0.25">
      <c r="A9" s="2" t="s">
        <v>91</v>
      </c>
      <c r="B9" s="6">
        <v>37307</v>
      </c>
      <c r="C9" s="6">
        <v>43208</v>
      </c>
      <c r="D9" s="6">
        <v>112968</v>
      </c>
      <c r="E9" s="6">
        <v>130096</v>
      </c>
    </row>
    <row r="10" spans="1:5" x14ac:dyDescent="0.25">
      <c r="A10" s="3" t="s">
        <v>92</v>
      </c>
      <c r="B10" s="4" t="s">
        <v>4</v>
      </c>
      <c r="C10" s="4" t="s">
        <v>4</v>
      </c>
      <c r="D10" s="4" t="s">
        <v>4</v>
      </c>
      <c r="E10" s="4" t="s">
        <v>4</v>
      </c>
    </row>
    <row r="11" spans="1:5" x14ac:dyDescent="0.25">
      <c r="A11" s="2" t="s">
        <v>93</v>
      </c>
      <c r="B11" s="4">
        <v>704</v>
      </c>
      <c r="C11" s="6">
        <v>1054</v>
      </c>
      <c r="D11" s="6">
        <v>2223</v>
      </c>
      <c r="E11" s="6">
        <v>3602</v>
      </c>
    </row>
    <row r="12" spans="1:5" x14ac:dyDescent="0.25">
      <c r="A12" s="2" t="s">
        <v>94</v>
      </c>
      <c r="B12" s="6">
        <v>1708</v>
      </c>
      <c r="C12" s="6">
        <v>2124</v>
      </c>
      <c r="D12" s="6">
        <v>4971</v>
      </c>
      <c r="E12" s="6">
        <v>6525</v>
      </c>
    </row>
    <row r="13" spans="1:5" x14ac:dyDescent="0.25">
      <c r="A13" s="2" t="s">
        <v>95</v>
      </c>
      <c r="B13" s="6">
        <v>2051</v>
      </c>
      <c r="C13" s="6">
        <v>2374</v>
      </c>
      <c r="D13" s="6">
        <v>6231</v>
      </c>
      <c r="E13" s="6">
        <v>7506</v>
      </c>
    </row>
    <row r="14" spans="1:5" x14ac:dyDescent="0.25">
      <c r="A14" s="2" t="s">
        <v>96</v>
      </c>
      <c r="B14" s="6">
        <v>4463</v>
      </c>
      <c r="C14" s="6">
        <v>5552</v>
      </c>
      <c r="D14" s="6">
        <v>13425</v>
      </c>
      <c r="E14" s="6">
        <v>17633</v>
      </c>
    </row>
    <row r="15" spans="1:5" x14ac:dyDescent="0.25">
      <c r="A15" s="2" t="s">
        <v>97</v>
      </c>
      <c r="B15" s="6">
        <v>2053</v>
      </c>
      <c r="C15" s="6">
        <v>2087</v>
      </c>
      <c r="D15" s="6">
        <v>5958</v>
      </c>
      <c r="E15" s="6">
        <v>6275</v>
      </c>
    </row>
    <row r="16" spans="1:5" x14ac:dyDescent="0.25">
      <c r="A16" s="2" t="s">
        <v>98</v>
      </c>
      <c r="B16" s="6">
        <v>6516</v>
      </c>
      <c r="C16" s="6">
        <v>7639</v>
      </c>
      <c r="D16" s="6">
        <v>19383</v>
      </c>
      <c r="E16" s="6">
        <v>23908</v>
      </c>
    </row>
    <row r="17" spans="1:5" x14ac:dyDescent="0.25">
      <c r="A17" s="2" t="s">
        <v>99</v>
      </c>
      <c r="B17" s="6">
        <v>30791</v>
      </c>
      <c r="C17" s="6">
        <v>35569</v>
      </c>
      <c r="D17" s="6">
        <v>93585</v>
      </c>
      <c r="E17" s="6">
        <v>106188</v>
      </c>
    </row>
    <row r="18" spans="1:5" x14ac:dyDescent="0.25">
      <c r="A18" s="2" t="s">
        <v>100</v>
      </c>
      <c r="B18" s="6">
        <v>1500</v>
      </c>
      <c r="C18" s="6">
        <v>7000</v>
      </c>
      <c r="D18" s="6">
        <v>11500</v>
      </c>
      <c r="E18" s="6">
        <v>22000</v>
      </c>
    </row>
    <row r="19" spans="1:5" ht="30" x14ac:dyDescent="0.25">
      <c r="A19" s="2" t="s">
        <v>101</v>
      </c>
      <c r="B19" s="6">
        <v>29291</v>
      </c>
      <c r="C19" s="6">
        <v>28569</v>
      </c>
      <c r="D19" s="6">
        <v>82085</v>
      </c>
      <c r="E19" s="6">
        <v>84188</v>
      </c>
    </row>
    <row r="20" spans="1:5" x14ac:dyDescent="0.25">
      <c r="A20" s="3" t="s">
        <v>102</v>
      </c>
      <c r="B20" s="4" t="s">
        <v>4</v>
      </c>
      <c r="C20" s="4" t="s">
        <v>4</v>
      </c>
      <c r="D20" s="4" t="s">
        <v>4</v>
      </c>
      <c r="E20" s="4" t="s">
        <v>4</v>
      </c>
    </row>
    <row r="21" spans="1:5" ht="30" x14ac:dyDescent="0.25">
      <c r="A21" s="2" t="s">
        <v>103</v>
      </c>
      <c r="B21" s="6">
        <v>1778</v>
      </c>
      <c r="C21" s="6">
        <v>2069</v>
      </c>
      <c r="D21" s="6">
        <v>5563</v>
      </c>
      <c r="E21" s="6">
        <v>5719</v>
      </c>
    </row>
    <row r="22" spans="1:5" x14ac:dyDescent="0.25">
      <c r="A22" s="2" t="s">
        <v>104</v>
      </c>
      <c r="B22" s="6">
        <v>3378</v>
      </c>
      <c r="C22" s="6">
        <v>3339</v>
      </c>
      <c r="D22" s="6">
        <v>11469</v>
      </c>
      <c r="E22" s="6">
        <v>11028</v>
      </c>
    </row>
    <row r="23" spans="1:5" x14ac:dyDescent="0.25">
      <c r="A23" s="2" t="s">
        <v>105</v>
      </c>
      <c r="B23" s="4">
        <v>131</v>
      </c>
      <c r="C23" s="4">
        <v>803</v>
      </c>
      <c r="D23" s="4">
        <v>884</v>
      </c>
      <c r="E23" s="6">
        <v>2267</v>
      </c>
    </row>
    <row r="24" spans="1:5" ht="30" x14ac:dyDescent="0.25">
      <c r="A24" s="2" t="s">
        <v>106</v>
      </c>
      <c r="B24" s="4">
        <v>297</v>
      </c>
      <c r="C24" s="4">
        <v>659</v>
      </c>
      <c r="D24" s="6">
        <v>1933</v>
      </c>
      <c r="E24" s="6">
        <v>1775</v>
      </c>
    </row>
    <row r="25" spans="1:5" x14ac:dyDescent="0.25">
      <c r="A25" s="2" t="s">
        <v>107</v>
      </c>
      <c r="B25" s="6">
        <v>5584</v>
      </c>
      <c r="C25" s="6">
        <v>6870</v>
      </c>
      <c r="D25" s="6">
        <v>19849</v>
      </c>
      <c r="E25" s="6">
        <v>20789</v>
      </c>
    </row>
    <row r="26" spans="1:5" x14ac:dyDescent="0.25">
      <c r="A26" s="3" t="s">
        <v>108</v>
      </c>
      <c r="B26" s="4" t="s">
        <v>4</v>
      </c>
      <c r="C26" s="4" t="s">
        <v>4</v>
      </c>
      <c r="D26" s="4" t="s">
        <v>4</v>
      </c>
      <c r="E26" s="4" t="s">
        <v>4</v>
      </c>
    </row>
    <row r="27" spans="1:5" x14ac:dyDescent="0.25">
      <c r="A27" s="2" t="s">
        <v>109</v>
      </c>
      <c r="B27" s="6">
        <v>14634</v>
      </c>
      <c r="C27" s="6">
        <v>14638</v>
      </c>
      <c r="D27" s="6">
        <v>42969</v>
      </c>
      <c r="E27" s="6">
        <v>43685</v>
      </c>
    </row>
    <row r="28" spans="1:5" x14ac:dyDescent="0.25">
      <c r="A28" s="2" t="s">
        <v>110</v>
      </c>
      <c r="B28" s="6">
        <v>2402</v>
      </c>
      <c r="C28" s="6">
        <v>2478</v>
      </c>
      <c r="D28" s="6">
        <v>7420</v>
      </c>
      <c r="E28" s="6">
        <v>7375</v>
      </c>
    </row>
    <row r="29" spans="1:5" ht="30" x14ac:dyDescent="0.25">
      <c r="A29" s="2" t="s">
        <v>111</v>
      </c>
      <c r="B29" s="6">
        <v>2215</v>
      </c>
      <c r="C29" s="6">
        <v>2346</v>
      </c>
      <c r="D29" s="6">
        <v>6846</v>
      </c>
      <c r="E29" s="6">
        <v>6778</v>
      </c>
    </row>
    <row r="30" spans="1:5" x14ac:dyDescent="0.25">
      <c r="A30" s="2" t="s">
        <v>112</v>
      </c>
      <c r="B30" s="6">
        <v>1457</v>
      </c>
      <c r="C30" s="4">
        <v>870</v>
      </c>
      <c r="D30" s="6">
        <v>3497</v>
      </c>
      <c r="E30" s="6">
        <v>2684</v>
      </c>
    </row>
    <row r="31" spans="1:5" x14ac:dyDescent="0.25">
      <c r="A31" s="2" t="s">
        <v>113</v>
      </c>
      <c r="B31" s="4">
        <v>468</v>
      </c>
      <c r="C31" s="4">
        <v>916</v>
      </c>
      <c r="D31" s="6">
        <v>1403</v>
      </c>
      <c r="E31" s="6">
        <v>2874</v>
      </c>
    </row>
    <row r="32" spans="1:5" x14ac:dyDescent="0.25">
      <c r="A32" s="2" t="s">
        <v>114</v>
      </c>
      <c r="B32" s="4">
        <v>888</v>
      </c>
      <c r="C32" s="6">
        <v>1058</v>
      </c>
      <c r="D32" s="6">
        <v>2786</v>
      </c>
      <c r="E32" s="6">
        <v>3167</v>
      </c>
    </row>
    <row r="33" spans="1:5" x14ac:dyDescent="0.25">
      <c r="A33" s="2" t="s">
        <v>115</v>
      </c>
      <c r="B33" s="4" t="s">
        <v>4</v>
      </c>
      <c r="C33" s="4" t="s">
        <v>4</v>
      </c>
      <c r="D33" s="4">
        <v>-159</v>
      </c>
      <c r="E33" s="6">
        <v>2821</v>
      </c>
    </row>
    <row r="34" spans="1:5" x14ac:dyDescent="0.25">
      <c r="A34" s="2" t="s">
        <v>116</v>
      </c>
      <c r="B34" s="6">
        <v>1640</v>
      </c>
      <c r="C34" s="6">
        <v>1172</v>
      </c>
      <c r="D34" s="6">
        <v>4522</v>
      </c>
      <c r="E34" s="6">
        <v>3278</v>
      </c>
    </row>
    <row r="35" spans="1:5" ht="30" x14ac:dyDescent="0.25">
      <c r="A35" s="2" t="s">
        <v>117</v>
      </c>
      <c r="B35" s="6">
        <v>1449</v>
      </c>
      <c r="C35" s="6">
        <v>1772</v>
      </c>
      <c r="D35" s="6">
        <v>4533</v>
      </c>
      <c r="E35" s="6">
        <v>5212</v>
      </c>
    </row>
    <row r="36" spans="1:5" x14ac:dyDescent="0.25">
      <c r="A36" s="2" t="s">
        <v>118</v>
      </c>
      <c r="B36" s="6">
        <v>5637</v>
      </c>
      <c r="C36" s="6">
        <v>5027</v>
      </c>
      <c r="D36" s="6">
        <v>16963</v>
      </c>
      <c r="E36" s="6">
        <v>14870</v>
      </c>
    </row>
    <row r="37" spans="1:5" x14ac:dyDescent="0.25">
      <c r="A37" s="2" t="s">
        <v>119</v>
      </c>
      <c r="B37" s="6">
        <v>30790</v>
      </c>
      <c r="C37" s="6">
        <v>30277</v>
      </c>
      <c r="D37" s="6">
        <v>90780</v>
      </c>
      <c r="E37" s="6">
        <v>92744</v>
      </c>
    </row>
    <row r="38" spans="1:5" x14ac:dyDescent="0.25">
      <c r="A38" s="2" t="s">
        <v>120</v>
      </c>
      <c r="B38" s="6">
        <v>4085</v>
      </c>
      <c r="C38" s="6">
        <v>5162</v>
      </c>
      <c r="D38" s="6">
        <v>11154</v>
      </c>
      <c r="E38" s="6">
        <v>12233</v>
      </c>
    </row>
    <row r="39" spans="1:5" x14ac:dyDescent="0.25">
      <c r="A39" s="2" t="s">
        <v>121</v>
      </c>
      <c r="B39" s="4">
        <v>585</v>
      </c>
      <c r="C39" s="6">
        <v>1067</v>
      </c>
      <c r="D39" s="6">
        <v>1535</v>
      </c>
      <c r="E39" s="6">
        <v>1869</v>
      </c>
    </row>
    <row r="40" spans="1:5" x14ac:dyDescent="0.25">
      <c r="A40" s="2" t="s">
        <v>122</v>
      </c>
      <c r="B40" s="8">
        <v>3500</v>
      </c>
      <c r="C40" s="8">
        <v>4095</v>
      </c>
      <c r="D40" s="8">
        <v>9619</v>
      </c>
      <c r="E40" s="8">
        <v>10364</v>
      </c>
    </row>
    <row r="41" spans="1:5" ht="30" x14ac:dyDescent="0.25">
      <c r="A41" s="2" t="s">
        <v>123</v>
      </c>
      <c r="B41" s="9">
        <v>0.05</v>
      </c>
      <c r="C41" s="9">
        <v>0.05</v>
      </c>
      <c r="D41" s="9">
        <v>0.13</v>
      </c>
      <c r="E41" s="9">
        <v>0.14000000000000001</v>
      </c>
    </row>
    <row r="42" spans="1:5" ht="30" x14ac:dyDescent="0.25">
      <c r="A42" s="2" t="s">
        <v>124</v>
      </c>
      <c r="B42" s="9">
        <v>0.05</v>
      </c>
      <c r="C42" s="9">
        <v>0.05</v>
      </c>
      <c r="D42" s="9">
        <v>0.13</v>
      </c>
      <c r="E42" s="9">
        <v>0.13</v>
      </c>
    </row>
    <row r="43" spans="1:5" ht="30" x14ac:dyDescent="0.25">
      <c r="A43" s="2" t="s">
        <v>125</v>
      </c>
      <c r="B43" s="6">
        <v>75870327</v>
      </c>
      <c r="C43" s="6">
        <v>76392719</v>
      </c>
      <c r="D43" s="6">
        <v>76104838</v>
      </c>
      <c r="E43" s="6">
        <v>76757667</v>
      </c>
    </row>
    <row r="44" spans="1:5" ht="30" x14ac:dyDescent="0.25">
      <c r="A44" s="2" t="s">
        <v>126</v>
      </c>
      <c r="B44" s="6">
        <v>76129245</v>
      </c>
      <c r="C44" s="6">
        <v>76541190</v>
      </c>
      <c r="D44" s="6">
        <v>76346536</v>
      </c>
      <c r="E44" s="6">
        <v>769223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6.5703125" bestFit="1" customWidth="1"/>
    <col min="12" max="12" width="5" bestFit="1" customWidth="1"/>
    <col min="13" max="13" width="2.5703125" bestFit="1" customWidth="1"/>
    <col min="14" max="14" width="1.85546875" bestFit="1" customWidth="1"/>
    <col min="15" max="15" width="6.5703125" bestFit="1" customWidth="1"/>
    <col min="17" max="17" width="5" bestFit="1" customWidth="1"/>
    <col min="18" max="18" width="2.5703125" bestFit="1" customWidth="1"/>
  </cols>
  <sheetData>
    <row r="1" spans="1:18" ht="15" customHeight="1" x14ac:dyDescent="0.25">
      <c r="A1" s="7" t="s">
        <v>9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3</v>
      </c>
      <c r="B3" s="62" t="s">
        <v>4</v>
      </c>
      <c r="C3" s="62"/>
      <c r="D3" s="62"/>
      <c r="E3" s="62"/>
      <c r="F3" s="62"/>
      <c r="G3" s="62"/>
      <c r="H3" s="62"/>
      <c r="I3" s="62"/>
      <c r="J3" s="62"/>
      <c r="K3" s="62"/>
      <c r="L3" s="62"/>
      <c r="M3" s="62"/>
      <c r="N3" s="62"/>
      <c r="O3" s="62"/>
      <c r="P3" s="62"/>
      <c r="Q3" s="62"/>
      <c r="R3" s="62"/>
    </row>
    <row r="4" spans="1:18" ht="15" customHeight="1" x14ac:dyDescent="0.25">
      <c r="A4" s="13" t="s">
        <v>949</v>
      </c>
      <c r="B4" s="62" t="s">
        <v>4</v>
      </c>
      <c r="C4" s="62"/>
      <c r="D4" s="62"/>
      <c r="E4" s="62"/>
      <c r="F4" s="62"/>
      <c r="G4" s="62"/>
      <c r="H4" s="62"/>
      <c r="I4" s="62"/>
      <c r="J4" s="62"/>
      <c r="K4" s="62"/>
      <c r="L4" s="62"/>
      <c r="M4" s="62"/>
      <c r="N4" s="62"/>
      <c r="O4" s="62"/>
      <c r="P4" s="62"/>
      <c r="Q4" s="62"/>
      <c r="R4" s="62"/>
    </row>
    <row r="5" spans="1:18" x14ac:dyDescent="0.25">
      <c r="A5" s="13"/>
      <c r="B5" s="64"/>
      <c r="C5" s="64"/>
      <c r="D5" s="64"/>
      <c r="E5" s="64"/>
      <c r="F5" s="64"/>
      <c r="G5" s="64"/>
      <c r="H5" s="64"/>
      <c r="I5" s="64"/>
      <c r="J5" s="64"/>
      <c r="K5" s="64"/>
      <c r="L5" s="64"/>
      <c r="M5" s="64"/>
      <c r="N5" s="64"/>
      <c r="O5" s="64"/>
      <c r="P5" s="64"/>
      <c r="Q5" s="64"/>
      <c r="R5" s="64"/>
    </row>
    <row r="6" spans="1:18" x14ac:dyDescent="0.25">
      <c r="A6" s="13"/>
      <c r="B6" s="72"/>
      <c r="C6" s="38"/>
      <c r="D6" s="38"/>
      <c r="E6" s="38"/>
      <c r="F6" s="38"/>
      <c r="G6" s="38"/>
      <c r="H6" s="38"/>
      <c r="I6" s="38"/>
      <c r="J6" s="38"/>
      <c r="K6" s="38"/>
      <c r="L6" s="38"/>
      <c r="M6" s="38"/>
      <c r="N6" s="37" t="s">
        <v>609</v>
      </c>
      <c r="O6" s="37"/>
      <c r="P6" s="37"/>
      <c r="Q6" s="37"/>
      <c r="R6" s="38"/>
    </row>
    <row r="7" spans="1:18" x14ac:dyDescent="0.25">
      <c r="A7" s="13"/>
      <c r="B7" s="72"/>
      <c r="C7" s="38"/>
      <c r="D7" s="38"/>
      <c r="E7" s="38"/>
      <c r="F7" s="38"/>
      <c r="G7" s="38"/>
      <c r="H7" s="38"/>
      <c r="I7" s="38"/>
      <c r="J7" s="38"/>
      <c r="K7" s="38"/>
      <c r="L7" s="38"/>
      <c r="M7" s="38"/>
      <c r="N7" s="37" t="s">
        <v>610</v>
      </c>
      <c r="O7" s="37"/>
      <c r="P7" s="37"/>
      <c r="Q7" s="37"/>
      <c r="R7" s="38"/>
    </row>
    <row r="8" spans="1:18" x14ac:dyDescent="0.25">
      <c r="A8" s="13"/>
      <c r="B8" s="72"/>
      <c r="C8" s="38"/>
      <c r="D8" s="38"/>
      <c r="E8" s="38"/>
      <c r="F8" s="38"/>
      <c r="G8" s="38"/>
      <c r="H8" s="38"/>
      <c r="I8" s="37" t="s">
        <v>611</v>
      </c>
      <c r="J8" s="37"/>
      <c r="K8" s="37"/>
      <c r="L8" s="37"/>
      <c r="M8" s="38"/>
      <c r="N8" s="37" t="s">
        <v>612</v>
      </c>
      <c r="O8" s="37"/>
      <c r="P8" s="37"/>
      <c r="Q8" s="37"/>
      <c r="R8" s="38"/>
    </row>
    <row r="9" spans="1:18" x14ac:dyDescent="0.25">
      <c r="A9" s="13"/>
      <c r="B9" s="72"/>
      <c r="C9" s="38"/>
      <c r="D9" s="38"/>
      <c r="E9" s="38"/>
      <c r="F9" s="38"/>
      <c r="G9" s="38"/>
      <c r="H9" s="38"/>
      <c r="I9" s="37"/>
      <c r="J9" s="37"/>
      <c r="K9" s="37"/>
      <c r="L9" s="37"/>
      <c r="M9" s="38"/>
      <c r="N9" s="37" t="s">
        <v>613</v>
      </c>
      <c r="O9" s="37"/>
      <c r="P9" s="37"/>
      <c r="Q9" s="37"/>
      <c r="R9" s="38"/>
    </row>
    <row r="10" spans="1:18" ht="15.75" thickBot="1" x14ac:dyDescent="0.3">
      <c r="A10" s="13"/>
      <c r="B10" s="14"/>
      <c r="C10" s="15"/>
      <c r="D10" s="39" t="s">
        <v>614</v>
      </c>
      <c r="E10" s="39"/>
      <c r="F10" s="39"/>
      <c r="G10" s="39"/>
      <c r="H10" s="15"/>
      <c r="I10" s="39" t="s">
        <v>615</v>
      </c>
      <c r="J10" s="39"/>
      <c r="K10" s="39"/>
      <c r="L10" s="39"/>
      <c r="M10" s="15"/>
      <c r="N10" s="39" t="s">
        <v>616</v>
      </c>
      <c r="O10" s="39"/>
      <c r="P10" s="39"/>
      <c r="Q10" s="39"/>
      <c r="R10" s="15"/>
    </row>
    <row r="11" spans="1:18" x14ac:dyDescent="0.25">
      <c r="A11" s="13"/>
      <c r="B11" s="91" t="s">
        <v>246</v>
      </c>
      <c r="C11" s="38"/>
      <c r="D11" s="78" t="s">
        <v>617</v>
      </c>
      <c r="E11" s="78"/>
      <c r="F11" s="77"/>
      <c r="G11" s="78" t="s">
        <v>619</v>
      </c>
      <c r="H11" s="38"/>
      <c r="I11" s="78" t="s">
        <v>617</v>
      </c>
      <c r="J11" s="78"/>
      <c r="K11" s="77"/>
      <c r="L11" s="78" t="s">
        <v>619</v>
      </c>
      <c r="M11" s="38"/>
      <c r="N11" s="78" t="s">
        <v>617</v>
      </c>
      <c r="O11" s="78"/>
      <c r="P11" s="77"/>
      <c r="Q11" s="78" t="s">
        <v>619</v>
      </c>
      <c r="R11" s="38"/>
    </row>
    <row r="12" spans="1:18" ht="15.75" thickBot="1" x14ac:dyDescent="0.3">
      <c r="A12" s="13"/>
      <c r="B12" s="92"/>
      <c r="C12" s="38"/>
      <c r="D12" s="39" t="s">
        <v>618</v>
      </c>
      <c r="E12" s="39"/>
      <c r="F12" s="119"/>
      <c r="G12" s="39"/>
      <c r="H12" s="38"/>
      <c r="I12" s="39" t="s">
        <v>618</v>
      </c>
      <c r="J12" s="39"/>
      <c r="K12" s="119"/>
      <c r="L12" s="39"/>
      <c r="M12" s="38"/>
      <c r="N12" s="39" t="s">
        <v>618</v>
      </c>
      <c r="O12" s="39"/>
      <c r="P12" s="119"/>
      <c r="Q12" s="39"/>
      <c r="R12" s="38"/>
    </row>
    <row r="13" spans="1:18" x14ac:dyDescent="0.25">
      <c r="A13" s="13"/>
      <c r="B13" s="20"/>
      <c r="C13" s="14"/>
      <c r="D13" s="41"/>
      <c r="E13" s="41"/>
      <c r="F13" s="14"/>
      <c r="G13" s="21"/>
      <c r="H13" s="14"/>
      <c r="I13" s="41"/>
      <c r="J13" s="41"/>
      <c r="K13" s="14"/>
      <c r="L13" s="21"/>
      <c r="M13" s="14"/>
      <c r="N13" s="41"/>
      <c r="O13" s="41"/>
      <c r="P13" s="14"/>
      <c r="Q13" s="21"/>
      <c r="R13" s="14"/>
    </row>
    <row r="14" spans="1:18" x14ac:dyDescent="0.25">
      <c r="A14" s="13"/>
      <c r="B14" s="71" t="s">
        <v>620</v>
      </c>
      <c r="C14" s="23"/>
      <c r="D14" s="59"/>
      <c r="E14" s="59"/>
      <c r="F14" s="23"/>
      <c r="G14" s="51"/>
      <c r="H14" s="23"/>
      <c r="I14" s="59"/>
      <c r="J14" s="59"/>
      <c r="K14" s="23"/>
      <c r="L14" s="51"/>
      <c r="M14" s="23"/>
      <c r="N14" s="59"/>
      <c r="O14" s="59"/>
      <c r="P14" s="23"/>
      <c r="Q14" s="51"/>
      <c r="R14" s="23"/>
    </row>
    <row r="15" spans="1:18" x14ac:dyDescent="0.25">
      <c r="A15" s="13"/>
      <c r="B15" s="20"/>
      <c r="C15" s="14"/>
      <c r="D15" s="40"/>
      <c r="E15" s="40"/>
      <c r="F15" s="14"/>
      <c r="G15" s="21"/>
      <c r="H15" s="14"/>
      <c r="I15" s="40"/>
      <c r="J15" s="40"/>
      <c r="K15" s="14"/>
      <c r="L15" s="21"/>
      <c r="M15" s="14"/>
      <c r="N15" s="40"/>
      <c r="O15" s="40"/>
      <c r="P15" s="14"/>
      <c r="Q15" s="21"/>
      <c r="R15" s="14"/>
    </row>
    <row r="16" spans="1:18" x14ac:dyDescent="0.25">
      <c r="A16" s="13"/>
      <c r="B16" s="22" t="s">
        <v>621</v>
      </c>
      <c r="C16" s="23"/>
      <c r="D16" s="24" t="s">
        <v>250</v>
      </c>
      <c r="E16" s="25">
        <v>466783</v>
      </c>
      <c r="F16" s="23"/>
      <c r="G16" s="26">
        <v>10.25</v>
      </c>
      <c r="H16" s="24" t="s">
        <v>350</v>
      </c>
      <c r="I16" s="24" t="s">
        <v>250</v>
      </c>
      <c r="J16" s="25">
        <v>136580</v>
      </c>
      <c r="K16" s="23"/>
      <c r="L16" s="26">
        <v>3</v>
      </c>
      <c r="M16" s="24" t="s">
        <v>350</v>
      </c>
      <c r="N16" s="24" t="s">
        <v>250</v>
      </c>
      <c r="O16" s="25">
        <v>227633</v>
      </c>
      <c r="P16" s="23"/>
      <c r="Q16" s="26">
        <v>5</v>
      </c>
      <c r="R16" s="24" t="s">
        <v>350</v>
      </c>
    </row>
    <row r="17" spans="1:18" x14ac:dyDescent="0.25">
      <c r="A17" s="13"/>
      <c r="B17" s="20"/>
      <c r="C17" s="14"/>
      <c r="D17" s="40"/>
      <c r="E17" s="40"/>
      <c r="F17" s="14"/>
      <c r="G17" s="21"/>
      <c r="H17" s="14"/>
      <c r="I17" s="40"/>
      <c r="J17" s="40"/>
      <c r="K17" s="14"/>
      <c r="L17" s="21"/>
      <c r="M17" s="14"/>
      <c r="N17" s="40"/>
      <c r="O17" s="40"/>
      <c r="P17" s="14"/>
      <c r="Q17" s="21"/>
      <c r="R17" s="14"/>
    </row>
    <row r="18" spans="1:18" x14ac:dyDescent="0.25">
      <c r="A18" s="13"/>
      <c r="B18" s="22" t="s">
        <v>622</v>
      </c>
      <c r="C18" s="23"/>
      <c r="D18" s="45">
        <v>466783</v>
      </c>
      <c r="E18" s="45"/>
      <c r="F18" s="23"/>
      <c r="G18" s="26">
        <v>20.92</v>
      </c>
      <c r="H18" s="24" t="s">
        <v>350</v>
      </c>
      <c r="I18" s="45">
        <v>89272</v>
      </c>
      <c r="J18" s="45"/>
      <c r="K18" s="23"/>
      <c r="L18" s="26">
        <v>4</v>
      </c>
      <c r="M18" s="24" t="s">
        <v>350</v>
      </c>
      <c r="N18" s="45">
        <v>133908</v>
      </c>
      <c r="O18" s="45"/>
      <c r="P18" s="23"/>
      <c r="Q18" s="26">
        <v>6</v>
      </c>
      <c r="R18" s="24" t="s">
        <v>350</v>
      </c>
    </row>
    <row r="19" spans="1:18" x14ac:dyDescent="0.25">
      <c r="A19" s="13"/>
      <c r="B19" s="20"/>
      <c r="C19" s="14"/>
      <c r="D19" s="40"/>
      <c r="E19" s="40"/>
      <c r="F19" s="14"/>
      <c r="G19" s="21"/>
      <c r="H19" s="14"/>
      <c r="I19" s="40"/>
      <c r="J19" s="40"/>
      <c r="K19" s="14"/>
      <c r="L19" s="21"/>
      <c r="M19" s="14"/>
      <c r="N19" s="40"/>
      <c r="O19" s="40"/>
      <c r="P19" s="14"/>
      <c r="Q19" s="21"/>
      <c r="R19" s="14"/>
    </row>
    <row r="20" spans="1:18" x14ac:dyDescent="0.25">
      <c r="A20" s="13"/>
      <c r="B20" s="22" t="s">
        <v>623</v>
      </c>
      <c r="C20" s="23"/>
      <c r="D20" s="45">
        <v>495049</v>
      </c>
      <c r="E20" s="45"/>
      <c r="F20" s="23"/>
      <c r="G20" s="26">
        <v>22.18</v>
      </c>
      <c r="H20" s="24" t="s">
        <v>350</v>
      </c>
      <c r="I20" s="45">
        <v>178544</v>
      </c>
      <c r="J20" s="45"/>
      <c r="K20" s="23"/>
      <c r="L20" s="26">
        <v>8</v>
      </c>
      <c r="M20" s="24" t="s">
        <v>350</v>
      </c>
      <c r="N20" s="45">
        <v>223180</v>
      </c>
      <c r="O20" s="45"/>
      <c r="P20" s="23"/>
      <c r="Q20" s="26">
        <v>10</v>
      </c>
      <c r="R20" s="24" t="s">
        <v>350</v>
      </c>
    </row>
    <row r="21" spans="1:18" x14ac:dyDescent="0.25">
      <c r="A21" s="13"/>
      <c r="B21" s="20"/>
      <c r="C21" s="14"/>
      <c r="D21" s="40"/>
      <c r="E21" s="40"/>
      <c r="F21" s="14"/>
      <c r="G21" s="21"/>
      <c r="H21" s="14"/>
      <c r="I21" s="40"/>
      <c r="J21" s="40"/>
      <c r="K21" s="14"/>
      <c r="L21" s="21"/>
      <c r="M21" s="14"/>
      <c r="N21" s="40"/>
      <c r="O21" s="40"/>
      <c r="P21" s="14"/>
      <c r="Q21" s="21"/>
      <c r="R21" s="14"/>
    </row>
    <row r="22" spans="1:18" x14ac:dyDescent="0.25">
      <c r="A22" s="13"/>
      <c r="B22" s="71" t="s">
        <v>624</v>
      </c>
      <c r="C22" s="23"/>
      <c r="D22" s="59"/>
      <c r="E22" s="59"/>
      <c r="F22" s="23"/>
      <c r="G22" s="51"/>
      <c r="H22" s="23"/>
      <c r="I22" s="59"/>
      <c r="J22" s="59"/>
      <c r="K22" s="23"/>
      <c r="L22" s="51"/>
      <c r="M22" s="23"/>
      <c r="N22" s="59"/>
      <c r="O22" s="59"/>
      <c r="P22" s="23"/>
      <c r="Q22" s="51"/>
      <c r="R22" s="23"/>
    </row>
    <row r="23" spans="1:18" x14ac:dyDescent="0.25">
      <c r="A23" s="13"/>
      <c r="B23" s="20"/>
      <c r="C23" s="14"/>
      <c r="D23" s="40"/>
      <c r="E23" s="40"/>
      <c r="F23" s="14"/>
      <c r="G23" s="21"/>
      <c r="H23" s="14"/>
      <c r="I23" s="40"/>
      <c r="J23" s="40"/>
      <c r="K23" s="14"/>
      <c r="L23" s="21"/>
      <c r="M23" s="14"/>
      <c r="N23" s="40"/>
      <c r="O23" s="40"/>
      <c r="P23" s="14"/>
      <c r="Q23" s="21"/>
      <c r="R23" s="14"/>
    </row>
    <row r="24" spans="1:18" x14ac:dyDescent="0.25">
      <c r="A24" s="13"/>
      <c r="B24" s="22" t="s">
        <v>621</v>
      </c>
      <c r="C24" s="23"/>
      <c r="D24" s="24" t="s">
        <v>250</v>
      </c>
      <c r="E24" s="25">
        <v>454505</v>
      </c>
      <c r="F24" s="23"/>
      <c r="G24" s="26">
        <v>9.5299999999999994</v>
      </c>
      <c r="H24" s="24" t="s">
        <v>350</v>
      </c>
      <c r="I24" s="24" t="s">
        <v>250</v>
      </c>
      <c r="J24" s="25">
        <v>143057</v>
      </c>
      <c r="K24" s="23"/>
      <c r="L24" s="26">
        <v>3</v>
      </c>
      <c r="M24" s="24" t="s">
        <v>350</v>
      </c>
      <c r="N24" s="24" t="s">
        <v>250</v>
      </c>
      <c r="O24" s="25">
        <v>238428</v>
      </c>
      <c r="P24" s="23"/>
      <c r="Q24" s="26">
        <v>5</v>
      </c>
      <c r="R24" s="24" t="s">
        <v>350</v>
      </c>
    </row>
    <row r="25" spans="1:18" x14ac:dyDescent="0.25">
      <c r="A25" s="13"/>
      <c r="B25" s="20"/>
      <c r="C25" s="14"/>
      <c r="D25" s="40"/>
      <c r="E25" s="40"/>
      <c r="F25" s="14"/>
      <c r="G25" s="21"/>
      <c r="H25" s="14"/>
      <c r="I25" s="40"/>
      <c r="J25" s="40"/>
      <c r="K25" s="14"/>
      <c r="L25" s="21"/>
      <c r="M25" s="14"/>
      <c r="N25" s="40"/>
      <c r="O25" s="40"/>
      <c r="P25" s="14"/>
      <c r="Q25" s="21"/>
      <c r="R25" s="14"/>
    </row>
    <row r="26" spans="1:18" x14ac:dyDescent="0.25">
      <c r="A26" s="13"/>
      <c r="B26" s="22" t="s">
        <v>622</v>
      </c>
      <c r="C26" s="23"/>
      <c r="D26" s="45">
        <v>454505</v>
      </c>
      <c r="E26" s="45"/>
      <c r="F26" s="23"/>
      <c r="G26" s="26">
        <v>19.23</v>
      </c>
      <c r="H26" s="24" t="s">
        <v>350</v>
      </c>
      <c r="I26" s="45">
        <v>94517</v>
      </c>
      <c r="J26" s="45"/>
      <c r="K26" s="23"/>
      <c r="L26" s="26">
        <v>4</v>
      </c>
      <c r="M26" s="24" t="s">
        <v>350</v>
      </c>
      <c r="N26" s="45">
        <v>141776</v>
      </c>
      <c r="O26" s="45"/>
      <c r="P26" s="23"/>
      <c r="Q26" s="26">
        <v>6</v>
      </c>
      <c r="R26" s="24" t="s">
        <v>350</v>
      </c>
    </row>
    <row r="27" spans="1:18" x14ac:dyDescent="0.25">
      <c r="A27" s="13"/>
      <c r="B27" s="20"/>
      <c r="C27" s="14"/>
      <c r="D27" s="40"/>
      <c r="E27" s="40"/>
      <c r="F27" s="14"/>
      <c r="G27" s="21"/>
      <c r="H27" s="14"/>
      <c r="I27" s="40"/>
      <c r="J27" s="40"/>
      <c r="K27" s="14"/>
      <c r="L27" s="21"/>
      <c r="M27" s="14"/>
      <c r="N27" s="40"/>
      <c r="O27" s="40"/>
      <c r="P27" s="14"/>
      <c r="Q27" s="21"/>
      <c r="R27" s="14"/>
    </row>
    <row r="28" spans="1:18" x14ac:dyDescent="0.25">
      <c r="A28" s="13"/>
      <c r="B28" s="22" t="s">
        <v>623</v>
      </c>
      <c r="C28" s="23"/>
      <c r="D28" s="45">
        <v>484462</v>
      </c>
      <c r="E28" s="45"/>
      <c r="F28" s="23"/>
      <c r="G28" s="26">
        <v>20.5</v>
      </c>
      <c r="H28" s="24" t="s">
        <v>350</v>
      </c>
      <c r="I28" s="45">
        <v>189034</v>
      </c>
      <c r="J28" s="45"/>
      <c r="K28" s="23"/>
      <c r="L28" s="26">
        <v>8</v>
      </c>
      <c r="M28" s="24" t="s">
        <v>350</v>
      </c>
      <c r="N28" s="45">
        <v>236293</v>
      </c>
      <c r="O28" s="45"/>
      <c r="P28" s="23"/>
      <c r="Q28" s="26">
        <v>10</v>
      </c>
      <c r="R28" s="24" t="s">
        <v>350</v>
      </c>
    </row>
  </sheetData>
  <mergeCells count="93">
    <mergeCell ref="A1:A2"/>
    <mergeCell ref="B1:R1"/>
    <mergeCell ref="B2:R2"/>
    <mergeCell ref="B3:R3"/>
    <mergeCell ref="A4:A28"/>
    <mergeCell ref="B4:R4"/>
    <mergeCell ref="B5:R5"/>
    <mergeCell ref="D27:E27"/>
    <mergeCell ref="I27:J27"/>
    <mergeCell ref="N27:O27"/>
    <mergeCell ref="D28:E28"/>
    <mergeCell ref="I28:J28"/>
    <mergeCell ref="N28:O28"/>
    <mergeCell ref="D25:E25"/>
    <mergeCell ref="I25:J25"/>
    <mergeCell ref="N25:O25"/>
    <mergeCell ref="D26:E26"/>
    <mergeCell ref="I26:J26"/>
    <mergeCell ref="N26:O26"/>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5:E15"/>
    <mergeCell ref="I15:J15"/>
    <mergeCell ref="N15:O15"/>
    <mergeCell ref="D17:E17"/>
    <mergeCell ref="I17:J17"/>
    <mergeCell ref="N17:O17"/>
    <mergeCell ref="D13:E13"/>
    <mergeCell ref="I13:J13"/>
    <mergeCell ref="N13:O13"/>
    <mergeCell ref="D14:E14"/>
    <mergeCell ref="I14:J14"/>
    <mergeCell ref="N14:O14"/>
    <mergeCell ref="M11:M12"/>
    <mergeCell ref="N11:O11"/>
    <mergeCell ref="N12:O12"/>
    <mergeCell ref="P11:P12"/>
    <mergeCell ref="Q11:Q12"/>
    <mergeCell ref="R11:R12"/>
    <mergeCell ref="G11:G12"/>
    <mergeCell ref="H11:H12"/>
    <mergeCell ref="I11:J11"/>
    <mergeCell ref="I12:J12"/>
    <mergeCell ref="K11:K12"/>
    <mergeCell ref="L11:L12"/>
    <mergeCell ref="N9:Q9"/>
    <mergeCell ref="R8:R9"/>
    <mergeCell ref="D10:G10"/>
    <mergeCell ref="I10:L10"/>
    <mergeCell ref="N10:Q10"/>
    <mergeCell ref="B11:B12"/>
    <mergeCell ref="C11:C12"/>
    <mergeCell ref="D11:E11"/>
    <mergeCell ref="D12:E12"/>
    <mergeCell ref="F11:F12"/>
    <mergeCell ref="R6:R7"/>
    <mergeCell ref="B8:B9"/>
    <mergeCell ref="C8:C9"/>
    <mergeCell ref="D8:E9"/>
    <mergeCell ref="F8:F9"/>
    <mergeCell ref="G8:G9"/>
    <mergeCell ref="H8:H9"/>
    <mergeCell ref="I8:L9"/>
    <mergeCell ref="M8:M9"/>
    <mergeCell ref="N8:Q8"/>
    <mergeCell ref="I6:J7"/>
    <mergeCell ref="K6:K7"/>
    <mergeCell ref="L6:L7"/>
    <mergeCell ref="M6:M7"/>
    <mergeCell ref="N6:Q6"/>
    <mergeCell ref="N7:Q7"/>
    <mergeCell ref="B6:B7"/>
    <mergeCell ref="C6:C7"/>
    <mergeCell ref="D6:E7"/>
    <mergeCell ref="F6:F7"/>
    <mergeCell ref="G6:G7"/>
    <mergeCell ref="H6: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0.7109375" bestFit="1" customWidth="1"/>
    <col min="4" max="4" width="2.140625" customWidth="1"/>
    <col min="5" max="5" width="5.140625" customWidth="1"/>
    <col min="6" max="6" width="1.85546875" customWidth="1"/>
    <col min="7" max="7" width="2.140625" customWidth="1"/>
    <col min="8" max="8" width="4.42578125" customWidth="1"/>
    <col min="9" max="9" width="1.5703125" bestFit="1" customWidth="1"/>
    <col min="10" max="10" width="3.140625" customWidth="1"/>
    <col min="11" max="11" width="7" customWidth="1"/>
    <col min="12" max="12" width="2.5703125" customWidth="1"/>
    <col min="13" max="13" width="3.140625" customWidth="1"/>
    <col min="14" max="14" width="8.140625" customWidth="1"/>
    <col min="15" max="15" width="1.5703125" bestFit="1" customWidth="1"/>
  </cols>
  <sheetData>
    <row r="1" spans="1:15" ht="15" customHeight="1" x14ac:dyDescent="0.25">
      <c r="A1" s="7" t="s">
        <v>9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31</v>
      </c>
      <c r="B3" s="62" t="s">
        <v>4</v>
      </c>
      <c r="C3" s="62"/>
      <c r="D3" s="62"/>
      <c r="E3" s="62"/>
      <c r="F3" s="62"/>
      <c r="G3" s="62"/>
      <c r="H3" s="62"/>
      <c r="I3" s="62"/>
      <c r="J3" s="62"/>
      <c r="K3" s="62"/>
      <c r="L3" s="62"/>
      <c r="M3" s="62"/>
      <c r="N3" s="62"/>
      <c r="O3" s="62"/>
    </row>
    <row r="4" spans="1:15" ht="15" customHeight="1" x14ac:dyDescent="0.25">
      <c r="A4" s="13" t="s">
        <v>951</v>
      </c>
      <c r="B4" s="62" t="s">
        <v>4</v>
      </c>
      <c r="C4" s="62"/>
      <c r="D4" s="62"/>
      <c r="E4" s="62"/>
      <c r="F4" s="62"/>
      <c r="G4" s="62"/>
      <c r="H4" s="62"/>
      <c r="I4" s="62"/>
      <c r="J4" s="62"/>
      <c r="K4" s="62"/>
      <c r="L4" s="62"/>
      <c r="M4" s="62"/>
      <c r="N4" s="62"/>
      <c r="O4" s="62"/>
    </row>
    <row r="5" spans="1:15" x14ac:dyDescent="0.25">
      <c r="A5" s="13"/>
      <c r="B5" s="64"/>
      <c r="C5" s="64"/>
      <c r="D5" s="64"/>
      <c r="E5" s="64"/>
      <c r="F5" s="64"/>
      <c r="G5" s="64"/>
      <c r="H5" s="64"/>
      <c r="I5" s="64"/>
      <c r="J5" s="64"/>
      <c r="K5" s="64"/>
      <c r="L5" s="64"/>
      <c r="M5" s="64"/>
      <c r="N5" s="64"/>
      <c r="O5" s="64"/>
    </row>
    <row r="6" spans="1:15" x14ac:dyDescent="0.25">
      <c r="A6" s="13"/>
      <c r="B6" s="14"/>
      <c r="C6" s="15"/>
      <c r="D6" s="37" t="s">
        <v>636</v>
      </c>
      <c r="E6" s="37"/>
      <c r="F6" s="37"/>
      <c r="G6" s="37"/>
      <c r="H6" s="37"/>
      <c r="I6" s="15"/>
      <c r="J6" s="37" t="s">
        <v>637</v>
      </c>
      <c r="K6" s="37"/>
      <c r="L6" s="37"/>
      <c r="M6" s="37"/>
      <c r="N6" s="37"/>
      <c r="O6" s="15"/>
    </row>
    <row r="7" spans="1:15" ht="21" customHeight="1" x14ac:dyDescent="0.25">
      <c r="A7" s="13"/>
      <c r="B7" s="14"/>
      <c r="C7" s="15"/>
      <c r="D7" s="37" t="s">
        <v>302</v>
      </c>
      <c r="E7" s="37"/>
      <c r="F7" s="37"/>
      <c r="G7" s="37"/>
      <c r="H7" s="37"/>
      <c r="I7" s="15"/>
      <c r="J7" s="37" t="s">
        <v>302</v>
      </c>
      <c r="K7" s="37"/>
      <c r="L7" s="37"/>
      <c r="M7" s="37"/>
      <c r="N7" s="37"/>
      <c r="O7" s="15"/>
    </row>
    <row r="8" spans="1:15" ht="15.75" thickBot="1" x14ac:dyDescent="0.3">
      <c r="A8" s="13"/>
      <c r="B8" s="14"/>
      <c r="C8" s="15"/>
      <c r="D8" s="39" t="s">
        <v>303</v>
      </c>
      <c r="E8" s="39"/>
      <c r="F8" s="39"/>
      <c r="G8" s="39"/>
      <c r="H8" s="39"/>
      <c r="I8" s="15"/>
      <c r="J8" s="39" t="s">
        <v>303</v>
      </c>
      <c r="K8" s="39"/>
      <c r="L8" s="39"/>
      <c r="M8" s="39"/>
      <c r="N8" s="39"/>
      <c r="O8" s="15"/>
    </row>
    <row r="9" spans="1:15" ht="15.75" thickBot="1" x14ac:dyDescent="0.3">
      <c r="A9" s="13"/>
      <c r="B9" s="18" t="s">
        <v>246</v>
      </c>
      <c r="C9" s="15"/>
      <c r="D9" s="73">
        <v>2013</v>
      </c>
      <c r="E9" s="73"/>
      <c r="F9" s="15"/>
      <c r="G9" s="73">
        <v>2012</v>
      </c>
      <c r="H9" s="73"/>
      <c r="I9" s="15"/>
      <c r="J9" s="73">
        <v>2013</v>
      </c>
      <c r="K9" s="73"/>
      <c r="L9" s="70"/>
      <c r="M9" s="73">
        <v>2012</v>
      </c>
      <c r="N9" s="73"/>
      <c r="O9" s="15"/>
    </row>
    <row r="10" spans="1:15" x14ac:dyDescent="0.25">
      <c r="A10" s="13"/>
      <c r="B10" s="22" t="s">
        <v>638</v>
      </c>
      <c r="C10" s="23"/>
      <c r="D10" s="24" t="s">
        <v>250</v>
      </c>
      <c r="E10" s="85" t="s">
        <v>256</v>
      </c>
      <c r="F10" s="23"/>
      <c r="G10" s="24" t="s">
        <v>250</v>
      </c>
      <c r="H10" s="85" t="s">
        <v>256</v>
      </c>
      <c r="I10" s="23"/>
      <c r="J10" s="24" t="s">
        <v>250</v>
      </c>
      <c r="K10" s="85" t="s">
        <v>639</v>
      </c>
      <c r="L10" s="24" t="s">
        <v>252</v>
      </c>
      <c r="M10" s="24" t="s">
        <v>250</v>
      </c>
      <c r="N10" s="85">
        <v>64</v>
      </c>
      <c r="O10" s="23"/>
    </row>
    <row r="11" spans="1:15" x14ac:dyDescent="0.25">
      <c r="A11" s="13"/>
      <c r="B11" s="30" t="s">
        <v>640</v>
      </c>
      <c r="C11" s="14"/>
      <c r="D11" s="42">
        <v>987</v>
      </c>
      <c r="E11" s="42"/>
      <c r="F11" s="14"/>
      <c r="G11" s="42">
        <v>920</v>
      </c>
      <c r="H11" s="42"/>
      <c r="I11" s="14"/>
      <c r="J11" s="42">
        <v>464</v>
      </c>
      <c r="K11" s="42"/>
      <c r="L11" s="14"/>
      <c r="M11" s="42">
        <v>261</v>
      </c>
      <c r="N11" s="42"/>
      <c r="O11" s="14"/>
    </row>
    <row r="12" spans="1:15" x14ac:dyDescent="0.25">
      <c r="A12" s="13"/>
      <c r="B12" s="22" t="s">
        <v>641</v>
      </c>
      <c r="C12" s="23"/>
      <c r="D12" s="43" t="s">
        <v>642</v>
      </c>
      <c r="E12" s="43"/>
      <c r="F12" s="24" t="s">
        <v>252</v>
      </c>
      <c r="G12" s="43" t="s">
        <v>643</v>
      </c>
      <c r="H12" s="43"/>
      <c r="I12" s="24" t="s">
        <v>252</v>
      </c>
      <c r="J12" s="43" t="s">
        <v>256</v>
      </c>
      <c r="K12" s="43"/>
      <c r="L12" s="23"/>
      <c r="M12" s="43" t="s">
        <v>256</v>
      </c>
      <c r="N12" s="43"/>
      <c r="O12" s="23"/>
    </row>
    <row r="13" spans="1:15" x14ac:dyDescent="0.25">
      <c r="A13" s="13"/>
      <c r="B13" s="30" t="s">
        <v>644</v>
      </c>
      <c r="C13" s="14"/>
      <c r="D13" s="42">
        <v>543</v>
      </c>
      <c r="E13" s="42"/>
      <c r="F13" s="14"/>
      <c r="G13" s="42">
        <v>460</v>
      </c>
      <c r="H13" s="42"/>
      <c r="I13" s="14"/>
      <c r="J13" s="42">
        <v>133</v>
      </c>
      <c r="K13" s="42"/>
      <c r="L13" s="14"/>
      <c r="M13" s="42">
        <v>98</v>
      </c>
      <c r="N13" s="42"/>
      <c r="O13" s="14"/>
    </row>
    <row r="14" spans="1:15" x14ac:dyDescent="0.25">
      <c r="A14" s="13"/>
      <c r="B14" s="22" t="s">
        <v>645</v>
      </c>
      <c r="C14" s="23"/>
      <c r="D14" s="43" t="s">
        <v>256</v>
      </c>
      <c r="E14" s="43"/>
      <c r="F14" s="23"/>
      <c r="G14" s="43" t="s">
        <v>256</v>
      </c>
      <c r="H14" s="43"/>
      <c r="I14" s="23"/>
      <c r="J14" s="43" t="s">
        <v>646</v>
      </c>
      <c r="K14" s="43"/>
      <c r="L14" s="24" t="s">
        <v>252</v>
      </c>
      <c r="M14" s="43" t="s">
        <v>647</v>
      </c>
      <c r="N14" s="43"/>
      <c r="O14" s="24" t="s">
        <v>252</v>
      </c>
    </row>
    <row r="15" spans="1:15" ht="15.75" thickBot="1" x14ac:dyDescent="0.3">
      <c r="A15" s="13"/>
      <c r="B15" s="30" t="s">
        <v>648</v>
      </c>
      <c r="C15" s="14"/>
      <c r="D15" s="82" t="s">
        <v>256</v>
      </c>
      <c r="E15" s="82"/>
      <c r="F15" s="14"/>
      <c r="G15" s="82" t="s">
        <v>256</v>
      </c>
      <c r="H15" s="82"/>
      <c r="I15" s="14"/>
      <c r="J15" s="82">
        <v>48</v>
      </c>
      <c r="K15" s="82"/>
      <c r="L15" s="14"/>
      <c r="M15" s="82">
        <v>41</v>
      </c>
      <c r="N15" s="82"/>
      <c r="O15" s="14"/>
    </row>
    <row r="16" spans="1:15" ht="15.75" thickBot="1" x14ac:dyDescent="0.3">
      <c r="A16" s="13"/>
      <c r="B16" s="22" t="s">
        <v>649</v>
      </c>
      <c r="C16" s="23"/>
      <c r="D16" s="34" t="s">
        <v>250</v>
      </c>
      <c r="E16" s="36" t="s">
        <v>650</v>
      </c>
      <c r="F16" s="24" t="s">
        <v>252</v>
      </c>
      <c r="G16" s="34" t="s">
        <v>250</v>
      </c>
      <c r="H16" s="36">
        <v>313</v>
      </c>
      <c r="I16" s="23"/>
      <c r="J16" s="34" t="s">
        <v>250</v>
      </c>
      <c r="K16" s="36">
        <v>323</v>
      </c>
      <c r="L16" s="23"/>
      <c r="M16" s="34" t="s">
        <v>250</v>
      </c>
      <c r="N16" s="36">
        <v>351</v>
      </c>
      <c r="O16" s="23"/>
    </row>
    <row r="17" spans="1:15" ht="15.75" thickTop="1" x14ac:dyDescent="0.25">
      <c r="A17" s="13"/>
      <c r="B17" s="64"/>
      <c r="C17" s="64"/>
      <c r="D17" s="64"/>
      <c r="E17" s="64"/>
      <c r="F17" s="64"/>
      <c r="G17" s="64"/>
      <c r="H17" s="64"/>
      <c r="I17" s="64"/>
      <c r="J17" s="64"/>
      <c r="K17" s="64"/>
      <c r="L17" s="64"/>
      <c r="M17" s="64"/>
      <c r="N17" s="64"/>
      <c r="O17" s="64"/>
    </row>
    <row r="18" spans="1:15" x14ac:dyDescent="0.25">
      <c r="A18" s="13"/>
      <c r="B18" s="14"/>
      <c r="C18" s="15"/>
      <c r="D18" s="37" t="s">
        <v>636</v>
      </c>
      <c r="E18" s="37"/>
      <c r="F18" s="37"/>
      <c r="G18" s="37"/>
      <c r="H18" s="37"/>
      <c r="I18" s="15"/>
      <c r="J18" s="37" t="s">
        <v>637</v>
      </c>
      <c r="K18" s="37"/>
      <c r="L18" s="37"/>
      <c r="M18" s="37"/>
      <c r="N18" s="37"/>
      <c r="O18" s="15"/>
    </row>
    <row r="19" spans="1:15" x14ac:dyDescent="0.25">
      <c r="A19" s="13"/>
      <c r="B19" s="14"/>
      <c r="C19" s="15"/>
      <c r="D19" s="37" t="s">
        <v>304</v>
      </c>
      <c r="E19" s="37"/>
      <c r="F19" s="37"/>
      <c r="G19" s="37"/>
      <c r="H19" s="37"/>
      <c r="I19" s="15"/>
      <c r="J19" s="37" t="s">
        <v>304</v>
      </c>
      <c r="K19" s="37"/>
      <c r="L19" s="37"/>
      <c r="M19" s="37"/>
      <c r="N19" s="37"/>
      <c r="O19" s="15"/>
    </row>
    <row r="20" spans="1:15" ht="15.75" thickBot="1" x14ac:dyDescent="0.3">
      <c r="A20" s="13"/>
      <c r="B20" s="14"/>
      <c r="C20" s="15"/>
      <c r="D20" s="39" t="s">
        <v>303</v>
      </c>
      <c r="E20" s="39"/>
      <c r="F20" s="39"/>
      <c r="G20" s="39"/>
      <c r="H20" s="39"/>
      <c r="I20" s="15"/>
      <c r="J20" s="39" t="s">
        <v>303</v>
      </c>
      <c r="K20" s="39"/>
      <c r="L20" s="39"/>
      <c r="M20" s="39"/>
      <c r="N20" s="39"/>
      <c r="O20" s="15"/>
    </row>
    <row r="21" spans="1:15" ht="15.75" thickBot="1" x14ac:dyDescent="0.3">
      <c r="A21" s="13"/>
      <c r="B21" s="18" t="s">
        <v>246</v>
      </c>
      <c r="C21" s="15"/>
      <c r="D21" s="73">
        <v>2013</v>
      </c>
      <c r="E21" s="73"/>
      <c r="F21" s="70"/>
      <c r="G21" s="73">
        <v>2012</v>
      </c>
      <c r="H21" s="73"/>
      <c r="I21" s="15"/>
      <c r="J21" s="73">
        <v>2013</v>
      </c>
      <c r="K21" s="73"/>
      <c r="L21" s="70"/>
      <c r="M21" s="73">
        <v>2012</v>
      </c>
      <c r="N21" s="73"/>
      <c r="O21" s="15"/>
    </row>
    <row r="22" spans="1:15" x14ac:dyDescent="0.25">
      <c r="A22" s="13"/>
      <c r="B22" s="22" t="s">
        <v>638</v>
      </c>
      <c r="C22" s="23"/>
      <c r="D22" s="24" t="s">
        <v>250</v>
      </c>
      <c r="E22" s="85" t="s">
        <v>256</v>
      </c>
      <c r="F22" s="23"/>
      <c r="G22" s="24" t="s">
        <v>250</v>
      </c>
      <c r="H22" s="85" t="s">
        <v>256</v>
      </c>
      <c r="I22" s="23"/>
      <c r="J22" s="24" t="s">
        <v>250</v>
      </c>
      <c r="K22" s="85">
        <v>168</v>
      </c>
      <c r="L22" s="23"/>
      <c r="M22" s="24" t="s">
        <v>250</v>
      </c>
      <c r="N22" s="85">
        <v>194</v>
      </c>
      <c r="O22" s="23"/>
    </row>
    <row r="23" spans="1:15" x14ac:dyDescent="0.25">
      <c r="A23" s="13"/>
      <c r="B23" s="30" t="s">
        <v>640</v>
      </c>
      <c r="C23" s="14"/>
      <c r="D23" s="79">
        <v>2833</v>
      </c>
      <c r="E23" s="79"/>
      <c r="F23" s="14"/>
      <c r="G23" s="79">
        <v>2759</v>
      </c>
      <c r="H23" s="79"/>
      <c r="I23" s="14"/>
      <c r="J23" s="42">
        <v>698</v>
      </c>
      <c r="K23" s="42"/>
      <c r="L23" s="14"/>
      <c r="M23" s="42">
        <v>784</v>
      </c>
      <c r="N23" s="42"/>
      <c r="O23" s="14"/>
    </row>
    <row r="24" spans="1:15" x14ac:dyDescent="0.25">
      <c r="A24" s="13"/>
      <c r="B24" s="22" t="s">
        <v>641</v>
      </c>
      <c r="C24" s="23"/>
      <c r="D24" s="43" t="s">
        <v>651</v>
      </c>
      <c r="E24" s="43"/>
      <c r="F24" s="24" t="s">
        <v>252</v>
      </c>
      <c r="G24" s="43" t="s">
        <v>652</v>
      </c>
      <c r="H24" s="43"/>
      <c r="I24" s="24" t="s">
        <v>252</v>
      </c>
      <c r="J24" s="43" t="s">
        <v>256</v>
      </c>
      <c r="K24" s="43"/>
      <c r="L24" s="23"/>
      <c r="M24" s="43" t="s">
        <v>256</v>
      </c>
      <c r="N24" s="43"/>
      <c r="O24" s="23"/>
    </row>
    <row r="25" spans="1:15" x14ac:dyDescent="0.25">
      <c r="A25" s="13"/>
      <c r="B25" s="30" t="s">
        <v>644</v>
      </c>
      <c r="C25" s="14"/>
      <c r="D25" s="79">
        <v>1598</v>
      </c>
      <c r="E25" s="79"/>
      <c r="F25" s="14"/>
      <c r="G25" s="79">
        <v>1381</v>
      </c>
      <c r="H25" s="79"/>
      <c r="I25" s="14"/>
      <c r="J25" s="42">
        <v>400</v>
      </c>
      <c r="K25" s="42"/>
      <c r="L25" s="14"/>
      <c r="M25" s="42">
        <v>293</v>
      </c>
      <c r="N25" s="42"/>
      <c r="O25" s="14"/>
    </row>
    <row r="26" spans="1:15" x14ac:dyDescent="0.25">
      <c r="A26" s="13"/>
      <c r="B26" s="22" t="s">
        <v>645</v>
      </c>
      <c r="C26" s="23"/>
      <c r="D26" s="43" t="s">
        <v>256</v>
      </c>
      <c r="E26" s="43"/>
      <c r="F26" s="23"/>
      <c r="G26" s="43" t="s">
        <v>256</v>
      </c>
      <c r="H26" s="43"/>
      <c r="I26" s="23"/>
      <c r="J26" s="43" t="s">
        <v>285</v>
      </c>
      <c r="K26" s="43"/>
      <c r="L26" s="24" t="s">
        <v>252</v>
      </c>
      <c r="M26" s="43" t="s">
        <v>653</v>
      </c>
      <c r="N26" s="43"/>
      <c r="O26" s="24" t="s">
        <v>252</v>
      </c>
    </row>
    <row r="27" spans="1:15" ht="15.75" thickBot="1" x14ac:dyDescent="0.3">
      <c r="A27" s="13"/>
      <c r="B27" s="30" t="s">
        <v>648</v>
      </c>
      <c r="C27" s="14"/>
      <c r="D27" s="82" t="s">
        <v>256</v>
      </c>
      <c r="E27" s="82"/>
      <c r="F27" s="14"/>
      <c r="G27" s="82" t="s">
        <v>256</v>
      </c>
      <c r="H27" s="82"/>
      <c r="I27" s="14"/>
      <c r="J27" s="82">
        <v>130</v>
      </c>
      <c r="K27" s="82"/>
      <c r="L27" s="14"/>
      <c r="M27" s="82">
        <v>123</v>
      </c>
      <c r="N27" s="82"/>
      <c r="O27" s="14"/>
    </row>
    <row r="28" spans="1:15" ht="15.75" thickBot="1" x14ac:dyDescent="0.3">
      <c r="A28" s="13"/>
      <c r="B28" s="22" t="s">
        <v>649</v>
      </c>
      <c r="C28" s="23"/>
      <c r="D28" s="34" t="s">
        <v>250</v>
      </c>
      <c r="E28" s="36" t="s">
        <v>654</v>
      </c>
      <c r="F28" s="24" t="s">
        <v>252</v>
      </c>
      <c r="G28" s="34" t="s">
        <v>250</v>
      </c>
      <c r="H28" s="36">
        <v>940</v>
      </c>
      <c r="I28" s="23"/>
      <c r="J28" s="34" t="s">
        <v>250</v>
      </c>
      <c r="K28" s="36">
        <v>994</v>
      </c>
      <c r="L28" s="23"/>
      <c r="M28" s="34" t="s">
        <v>250</v>
      </c>
      <c r="N28" s="35">
        <v>1054</v>
      </c>
      <c r="O28" s="23"/>
    </row>
  </sheetData>
  <mergeCells count="68">
    <mergeCell ref="A1:A2"/>
    <mergeCell ref="B1:O1"/>
    <mergeCell ref="B2:O2"/>
    <mergeCell ref="B3:O3"/>
    <mergeCell ref="A4:A28"/>
    <mergeCell ref="B4:O4"/>
    <mergeCell ref="B5:O5"/>
    <mergeCell ref="B17:O17"/>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H18"/>
    <mergeCell ref="J18:N18"/>
    <mergeCell ref="D19:H19"/>
    <mergeCell ref="J19:N19"/>
    <mergeCell ref="D20:H20"/>
    <mergeCell ref="J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H8"/>
    <mergeCell ref="J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4" max="4" width="15.42578125" bestFit="1" customWidth="1"/>
    <col min="5" max="5" width="4.42578125" bestFit="1" customWidth="1"/>
    <col min="6" max="6" width="4.7109375" customWidth="1"/>
    <col min="7" max="7" width="10" customWidth="1"/>
    <col min="8" max="8" width="3.5703125" bestFit="1" customWidth="1"/>
    <col min="9" max="9" width="2.5703125" bestFit="1" customWidth="1"/>
  </cols>
  <sheetData>
    <row r="1" spans="1:9" ht="15" customHeight="1" x14ac:dyDescent="0.25">
      <c r="A1" s="7" t="s">
        <v>9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6</v>
      </c>
      <c r="B3" s="62" t="s">
        <v>4</v>
      </c>
      <c r="C3" s="62"/>
      <c r="D3" s="62"/>
      <c r="E3" s="62"/>
      <c r="F3" s="62"/>
      <c r="G3" s="62"/>
      <c r="H3" s="62"/>
      <c r="I3" s="62"/>
    </row>
    <row r="4" spans="1:9" ht="15" customHeight="1" x14ac:dyDescent="0.25">
      <c r="A4" s="13" t="s">
        <v>953</v>
      </c>
      <c r="B4" s="62" t="s">
        <v>4</v>
      </c>
      <c r="C4" s="62"/>
      <c r="D4" s="62"/>
      <c r="E4" s="62"/>
      <c r="F4" s="62"/>
      <c r="G4" s="62"/>
      <c r="H4" s="62"/>
      <c r="I4" s="62"/>
    </row>
    <row r="5" spans="1:9" x14ac:dyDescent="0.25">
      <c r="A5" s="13"/>
      <c r="B5" s="64"/>
      <c r="C5" s="64"/>
      <c r="D5" s="64"/>
      <c r="E5" s="64"/>
      <c r="F5" s="64"/>
      <c r="G5" s="64"/>
      <c r="H5" s="64"/>
      <c r="I5" s="64"/>
    </row>
    <row r="6" spans="1:9" x14ac:dyDescent="0.25">
      <c r="A6" s="13"/>
      <c r="B6" s="91" t="s">
        <v>662</v>
      </c>
      <c r="C6" s="38"/>
      <c r="D6" s="16" t="s">
        <v>663</v>
      </c>
      <c r="E6" s="38"/>
      <c r="F6" s="37" t="s">
        <v>665</v>
      </c>
      <c r="G6" s="37"/>
      <c r="H6" s="38"/>
    </row>
    <row r="7" spans="1:9" x14ac:dyDescent="0.25">
      <c r="A7" s="13"/>
      <c r="B7" s="91"/>
      <c r="C7" s="38"/>
      <c r="D7" s="16" t="s">
        <v>664</v>
      </c>
      <c r="E7" s="38"/>
      <c r="F7" s="37" t="s">
        <v>539</v>
      </c>
      <c r="G7" s="37"/>
      <c r="H7" s="38"/>
    </row>
    <row r="8" spans="1:9" ht="15.75" thickBot="1" x14ac:dyDescent="0.3">
      <c r="A8" s="13"/>
      <c r="B8" s="92"/>
      <c r="C8" s="38"/>
      <c r="D8" s="17"/>
      <c r="E8" s="38"/>
      <c r="F8" s="39" t="s">
        <v>666</v>
      </c>
      <c r="G8" s="39"/>
      <c r="H8" s="38"/>
    </row>
    <row r="9" spans="1:9" x14ac:dyDescent="0.25">
      <c r="A9" s="13"/>
      <c r="B9" s="20"/>
      <c r="C9" s="14"/>
      <c r="D9" s="21"/>
      <c r="E9" s="14"/>
      <c r="F9" s="41"/>
      <c r="G9" s="41"/>
      <c r="H9" s="14"/>
    </row>
    <row r="10" spans="1:9" ht="26.25" x14ac:dyDescent="0.25">
      <c r="A10" s="13"/>
      <c r="B10" s="22" t="s">
        <v>667</v>
      </c>
      <c r="C10" s="23"/>
      <c r="D10" s="25">
        <v>540175</v>
      </c>
      <c r="E10" s="23"/>
      <c r="F10" s="24" t="s">
        <v>250</v>
      </c>
      <c r="G10" s="26">
        <v>9.66</v>
      </c>
      <c r="H10" s="23"/>
    </row>
    <row r="11" spans="1:9" x14ac:dyDescent="0.25">
      <c r="A11" s="13"/>
      <c r="B11" s="27" t="s">
        <v>668</v>
      </c>
      <c r="C11" s="14"/>
      <c r="D11" s="32">
        <v>140000</v>
      </c>
      <c r="E11" s="14"/>
      <c r="F11" s="42">
        <v>9.24</v>
      </c>
      <c r="G11" s="42"/>
      <c r="H11" s="14"/>
    </row>
    <row r="12" spans="1:9" x14ac:dyDescent="0.25">
      <c r="A12" s="13"/>
      <c r="B12" s="29" t="s">
        <v>669</v>
      </c>
      <c r="C12" s="23"/>
      <c r="D12" s="26" t="s">
        <v>670</v>
      </c>
      <c r="E12" s="24" t="s">
        <v>252</v>
      </c>
      <c r="F12" s="43">
        <v>10.74</v>
      </c>
      <c r="G12" s="43"/>
      <c r="H12" s="23"/>
    </row>
    <row r="13" spans="1:9" ht="15.75" thickBot="1" x14ac:dyDescent="0.3">
      <c r="A13" s="13"/>
      <c r="B13" s="27" t="s">
        <v>671</v>
      </c>
      <c r="C13" s="14"/>
      <c r="D13" s="80" t="s">
        <v>672</v>
      </c>
      <c r="E13" s="11" t="s">
        <v>252</v>
      </c>
      <c r="F13" s="42">
        <v>9.41</v>
      </c>
      <c r="G13" s="42"/>
      <c r="H13" s="14"/>
    </row>
    <row r="14" spans="1:9" ht="27" thickBot="1" x14ac:dyDescent="0.3">
      <c r="A14" s="13"/>
      <c r="B14" s="22" t="s">
        <v>673</v>
      </c>
      <c r="C14" s="23"/>
      <c r="D14" s="76">
        <v>515200</v>
      </c>
      <c r="E14" s="23"/>
      <c r="F14" s="24" t="s">
        <v>250</v>
      </c>
      <c r="G14" s="26">
        <v>9.2100000000000009</v>
      </c>
      <c r="H14" s="23"/>
    </row>
    <row r="15" spans="1:9" ht="15.75" thickTop="1" x14ac:dyDescent="0.25">
      <c r="A15" s="13"/>
      <c r="B15" s="64"/>
      <c r="C15" s="64"/>
      <c r="D15" s="64"/>
      <c r="E15" s="64"/>
      <c r="F15" s="64"/>
      <c r="G15" s="64"/>
      <c r="H15" s="64"/>
      <c r="I15" s="64"/>
    </row>
    <row r="16" spans="1:9" x14ac:dyDescent="0.25">
      <c r="A16" s="13"/>
      <c r="B16" s="64"/>
      <c r="C16" s="64"/>
      <c r="D16" s="64"/>
      <c r="E16" s="64"/>
      <c r="F16" s="64"/>
      <c r="G16" s="64"/>
      <c r="H16" s="64"/>
      <c r="I16" s="64"/>
    </row>
    <row r="17" spans="1:9" x14ac:dyDescent="0.25">
      <c r="A17" s="13"/>
      <c r="B17" s="91" t="s">
        <v>675</v>
      </c>
      <c r="C17" s="38"/>
      <c r="D17" s="16" t="s">
        <v>663</v>
      </c>
      <c r="E17" s="38"/>
      <c r="F17" s="37" t="s">
        <v>665</v>
      </c>
      <c r="G17" s="37"/>
      <c r="H17" s="38"/>
    </row>
    <row r="18" spans="1:9" x14ac:dyDescent="0.25">
      <c r="A18" s="13"/>
      <c r="B18" s="91"/>
      <c r="C18" s="38"/>
      <c r="D18" s="16" t="s">
        <v>664</v>
      </c>
      <c r="E18" s="38"/>
      <c r="F18" s="37" t="s">
        <v>539</v>
      </c>
      <c r="G18" s="37"/>
      <c r="H18" s="38"/>
    </row>
    <row r="19" spans="1:9" ht="15.75" thickBot="1" x14ac:dyDescent="0.3">
      <c r="A19" s="13"/>
      <c r="B19" s="92"/>
      <c r="C19" s="38"/>
      <c r="D19" s="17"/>
      <c r="E19" s="38"/>
      <c r="F19" s="39" t="s">
        <v>666</v>
      </c>
      <c r="G19" s="39"/>
      <c r="H19" s="38"/>
    </row>
    <row r="20" spans="1:9" x14ac:dyDescent="0.25">
      <c r="A20" s="13"/>
      <c r="B20" s="20"/>
      <c r="C20" s="14"/>
      <c r="D20" s="21"/>
      <c r="E20" s="14"/>
      <c r="F20" s="41"/>
      <c r="G20" s="41"/>
      <c r="H20" s="14"/>
    </row>
    <row r="21" spans="1:9" ht="26.25" x14ac:dyDescent="0.25">
      <c r="A21" s="13"/>
      <c r="B21" s="22" t="s">
        <v>676</v>
      </c>
      <c r="C21" s="23"/>
      <c r="D21" s="25">
        <v>691900</v>
      </c>
      <c r="E21" s="23"/>
      <c r="F21" s="24" t="s">
        <v>250</v>
      </c>
      <c r="G21" s="26">
        <v>10.14</v>
      </c>
      <c r="H21" s="23"/>
    </row>
    <row r="22" spans="1:9" x14ac:dyDescent="0.25">
      <c r="A22" s="13"/>
      <c r="B22" s="27" t="s">
        <v>668</v>
      </c>
      <c r="C22" s="14"/>
      <c r="D22" s="32">
        <v>131875</v>
      </c>
      <c r="E22" s="14"/>
      <c r="F22" s="42">
        <v>9.1199999999999992</v>
      </c>
      <c r="G22" s="42"/>
      <c r="H22" s="14"/>
    </row>
    <row r="23" spans="1:9" x14ac:dyDescent="0.25">
      <c r="A23" s="13"/>
      <c r="B23" s="29" t="s">
        <v>669</v>
      </c>
      <c r="C23" s="23"/>
      <c r="D23" s="26" t="s">
        <v>677</v>
      </c>
      <c r="E23" s="24" t="s">
        <v>252</v>
      </c>
      <c r="F23" s="43">
        <v>10.61</v>
      </c>
      <c r="G23" s="43"/>
      <c r="H23" s="23"/>
    </row>
    <row r="24" spans="1:9" ht="15.75" thickBot="1" x14ac:dyDescent="0.3">
      <c r="A24" s="13"/>
      <c r="B24" s="27" t="s">
        <v>671</v>
      </c>
      <c r="C24" s="14"/>
      <c r="D24" s="80" t="s">
        <v>678</v>
      </c>
      <c r="E24" s="11" t="s">
        <v>252</v>
      </c>
      <c r="F24" s="42">
        <v>10.54</v>
      </c>
      <c r="G24" s="42"/>
      <c r="H24" s="14"/>
    </row>
    <row r="25" spans="1:9" ht="27" thickBot="1" x14ac:dyDescent="0.3">
      <c r="A25" s="13"/>
      <c r="B25" s="22" t="s">
        <v>679</v>
      </c>
      <c r="C25" s="23"/>
      <c r="D25" s="76">
        <v>540175</v>
      </c>
      <c r="E25" s="23"/>
      <c r="F25" s="24" t="s">
        <v>250</v>
      </c>
      <c r="G25" s="26">
        <v>9.66</v>
      </c>
      <c r="H25" s="23"/>
    </row>
    <row r="26" spans="1:9" ht="15.75" thickTop="1" x14ac:dyDescent="0.25">
      <c r="A26" s="13" t="s">
        <v>954</v>
      </c>
      <c r="B26" s="62" t="s">
        <v>4</v>
      </c>
      <c r="C26" s="62"/>
      <c r="D26" s="62"/>
      <c r="E26" s="62"/>
      <c r="F26" s="62"/>
      <c r="G26" s="62"/>
      <c r="H26" s="62"/>
      <c r="I26" s="62"/>
    </row>
    <row r="27" spans="1:9" x14ac:dyDescent="0.25">
      <c r="A27" s="13"/>
      <c r="B27" s="64"/>
      <c r="C27" s="64"/>
      <c r="D27" s="64"/>
      <c r="E27" s="64"/>
      <c r="F27" s="64"/>
      <c r="G27" s="64"/>
      <c r="H27" s="64"/>
      <c r="I27" s="64"/>
    </row>
    <row r="28" spans="1:9" x14ac:dyDescent="0.25">
      <c r="A28" s="13"/>
      <c r="B28" s="72"/>
      <c r="C28" s="38"/>
      <c r="D28" s="37" t="s">
        <v>683</v>
      </c>
      <c r="E28" s="38"/>
      <c r="F28" s="37" t="s">
        <v>684</v>
      </c>
      <c r="G28" s="37"/>
      <c r="H28" s="38"/>
    </row>
    <row r="29" spans="1:9" ht="15.75" thickBot="1" x14ac:dyDescent="0.3">
      <c r="A29" s="13"/>
      <c r="B29" s="72"/>
      <c r="C29" s="38"/>
      <c r="D29" s="39"/>
      <c r="E29" s="38"/>
      <c r="F29" s="39" t="s">
        <v>685</v>
      </c>
      <c r="G29" s="39"/>
      <c r="H29" s="38"/>
    </row>
    <row r="30" spans="1:9" x14ac:dyDescent="0.25">
      <c r="A30" s="13"/>
      <c r="B30" s="20"/>
      <c r="C30" s="14"/>
      <c r="D30" s="21"/>
      <c r="E30" s="14"/>
      <c r="F30" s="41"/>
      <c r="G30" s="41"/>
      <c r="H30" s="14"/>
    </row>
    <row r="31" spans="1:9" x14ac:dyDescent="0.25">
      <c r="A31" s="13"/>
      <c r="B31" s="22" t="s">
        <v>686</v>
      </c>
      <c r="C31" s="23"/>
      <c r="D31" s="25">
        <v>2333300</v>
      </c>
      <c r="E31" s="23"/>
      <c r="F31" s="24" t="s">
        <v>250</v>
      </c>
      <c r="G31" s="26">
        <v>10.34</v>
      </c>
      <c r="H31" s="23"/>
    </row>
    <row r="32" spans="1:9" x14ac:dyDescent="0.25">
      <c r="A32" s="13"/>
      <c r="B32" s="27" t="s">
        <v>687</v>
      </c>
      <c r="C32" s="14"/>
      <c r="D32" s="32">
        <v>609500</v>
      </c>
      <c r="E32" s="14"/>
      <c r="F32" s="42">
        <v>9.24</v>
      </c>
      <c r="G32" s="42"/>
      <c r="H32" s="14"/>
    </row>
    <row r="33" spans="1:9" x14ac:dyDescent="0.25">
      <c r="A33" s="13"/>
      <c r="B33" s="29" t="s">
        <v>688</v>
      </c>
      <c r="C33" s="23"/>
      <c r="D33" s="26" t="s">
        <v>689</v>
      </c>
      <c r="E33" s="24" t="s">
        <v>252</v>
      </c>
      <c r="F33" s="43">
        <v>8.4499999999999993</v>
      </c>
      <c r="G33" s="43"/>
      <c r="H33" s="23"/>
    </row>
    <row r="34" spans="1:9" x14ac:dyDescent="0.25">
      <c r="A34" s="13"/>
      <c r="B34" s="27" t="s">
        <v>671</v>
      </c>
      <c r="C34" s="14"/>
      <c r="D34" s="28" t="s">
        <v>690</v>
      </c>
      <c r="E34" s="11" t="s">
        <v>252</v>
      </c>
      <c r="F34" s="42">
        <v>9.42</v>
      </c>
      <c r="G34" s="42"/>
      <c r="H34" s="14"/>
    </row>
    <row r="35" spans="1:9" ht="15.75" thickBot="1" x14ac:dyDescent="0.3">
      <c r="A35" s="13"/>
      <c r="B35" s="29" t="s">
        <v>691</v>
      </c>
      <c r="C35" s="23"/>
      <c r="D35" s="53" t="s">
        <v>692</v>
      </c>
      <c r="E35" s="24" t="s">
        <v>252</v>
      </c>
      <c r="F35" s="43">
        <v>10.74</v>
      </c>
      <c r="G35" s="43"/>
      <c r="H35" s="23"/>
    </row>
    <row r="36" spans="1:9" ht="15.75" thickBot="1" x14ac:dyDescent="0.3">
      <c r="A36" s="13"/>
      <c r="B36" s="30" t="s">
        <v>693</v>
      </c>
      <c r="C36" s="14"/>
      <c r="D36" s="81">
        <v>2903950</v>
      </c>
      <c r="E36" s="14"/>
      <c r="F36" s="11" t="s">
        <v>250</v>
      </c>
      <c r="G36" s="28">
        <v>10.119999999999999</v>
      </c>
      <c r="H36" s="14"/>
    </row>
    <row r="37" spans="1:9" ht="15.75" thickTop="1" x14ac:dyDescent="0.25">
      <c r="A37" s="13"/>
      <c r="B37" s="64"/>
      <c r="C37" s="64"/>
      <c r="D37" s="64"/>
      <c r="E37" s="64"/>
      <c r="F37" s="64"/>
      <c r="G37" s="64"/>
      <c r="H37" s="64"/>
      <c r="I37" s="64"/>
    </row>
    <row r="38" spans="1:9" x14ac:dyDescent="0.25">
      <c r="A38" s="13"/>
      <c r="B38" s="64"/>
      <c r="C38" s="64"/>
      <c r="D38" s="64"/>
      <c r="E38" s="64"/>
      <c r="F38" s="64"/>
      <c r="G38" s="64"/>
      <c r="H38" s="64"/>
      <c r="I38" s="64"/>
    </row>
    <row r="39" spans="1:9" x14ac:dyDescent="0.25">
      <c r="A39" s="13"/>
      <c r="B39" s="72"/>
      <c r="C39" s="38"/>
      <c r="D39" s="37" t="s">
        <v>683</v>
      </c>
      <c r="E39" s="38"/>
      <c r="F39" s="37" t="s">
        <v>684</v>
      </c>
      <c r="G39" s="37"/>
      <c r="H39" s="38"/>
    </row>
    <row r="40" spans="1:9" ht="15.75" thickBot="1" x14ac:dyDescent="0.3">
      <c r="A40" s="13"/>
      <c r="B40" s="72"/>
      <c r="C40" s="38"/>
      <c r="D40" s="39"/>
      <c r="E40" s="38"/>
      <c r="F40" s="39" t="s">
        <v>685</v>
      </c>
      <c r="G40" s="39"/>
      <c r="H40" s="38"/>
    </row>
    <row r="41" spans="1:9" x14ac:dyDescent="0.25">
      <c r="A41" s="13"/>
      <c r="B41" s="20"/>
      <c r="C41" s="14"/>
      <c r="D41" s="21"/>
      <c r="E41" s="14"/>
      <c r="F41" s="41"/>
      <c r="G41" s="41"/>
      <c r="H41" s="14"/>
    </row>
    <row r="42" spans="1:9" x14ac:dyDescent="0.25">
      <c r="A42" s="13"/>
      <c r="B42" s="22" t="s">
        <v>695</v>
      </c>
      <c r="C42" s="23"/>
      <c r="D42" s="25">
        <v>2086100</v>
      </c>
      <c r="E42" s="23"/>
      <c r="F42" s="24" t="s">
        <v>250</v>
      </c>
      <c r="G42" s="26">
        <v>10.74</v>
      </c>
      <c r="H42" s="23"/>
    </row>
    <row r="43" spans="1:9" x14ac:dyDescent="0.25">
      <c r="A43" s="13"/>
      <c r="B43" s="27" t="s">
        <v>687</v>
      </c>
      <c r="C43" s="14"/>
      <c r="D43" s="32">
        <v>586000</v>
      </c>
      <c r="E43" s="14"/>
      <c r="F43" s="42">
        <v>9.1199999999999992</v>
      </c>
      <c r="G43" s="42"/>
      <c r="H43" s="14"/>
    </row>
    <row r="44" spans="1:9" x14ac:dyDescent="0.25">
      <c r="A44" s="13"/>
      <c r="B44" s="29" t="s">
        <v>688</v>
      </c>
      <c r="C44" s="23"/>
      <c r="D44" s="26" t="s">
        <v>696</v>
      </c>
      <c r="E44" s="24" t="s">
        <v>252</v>
      </c>
      <c r="F44" s="43">
        <v>8.36</v>
      </c>
      <c r="G44" s="43"/>
      <c r="H44" s="23"/>
    </row>
    <row r="45" spans="1:9" x14ac:dyDescent="0.25">
      <c r="A45" s="13"/>
      <c r="B45" s="27" t="s">
        <v>671</v>
      </c>
      <c r="C45" s="14"/>
      <c r="D45" s="28" t="s">
        <v>697</v>
      </c>
      <c r="E45" s="11" t="s">
        <v>252</v>
      </c>
      <c r="F45" s="42">
        <v>10.220000000000001</v>
      </c>
      <c r="G45" s="42"/>
      <c r="H45" s="14"/>
    </row>
    <row r="46" spans="1:9" ht="15.75" thickBot="1" x14ac:dyDescent="0.3">
      <c r="A46" s="13"/>
      <c r="B46" s="29" t="s">
        <v>691</v>
      </c>
      <c r="C46" s="23"/>
      <c r="D46" s="53" t="s">
        <v>698</v>
      </c>
      <c r="E46" s="24" t="s">
        <v>252</v>
      </c>
      <c r="F46" s="43">
        <v>11.41</v>
      </c>
      <c r="G46" s="43"/>
      <c r="H46" s="23"/>
    </row>
    <row r="47" spans="1:9" ht="15.75" thickBot="1" x14ac:dyDescent="0.3">
      <c r="A47" s="13"/>
      <c r="B47" s="30" t="s">
        <v>699</v>
      </c>
      <c r="C47" s="14"/>
      <c r="D47" s="81">
        <v>2343000</v>
      </c>
      <c r="E47" s="14"/>
      <c r="F47" s="11" t="s">
        <v>250</v>
      </c>
      <c r="G47" s="28">
        <v>10.34</v>
      </c>
      <c r="H47" s="14"/>
    </row>
    <row r="48" spans="1:9" ht="15.75" thickTop="1" x14ac:dyDescent="0.25">
      <c r="A48" s="13" t="s">
        <v>955</v>
      </c>
      <c r="B48" s="62" t="s">
        <v>4</v>
      </c>
      <c r="C48" s="62"/>
      <c r="D48" s="62"/>
      <c r="E48" s="62"/>
      <c r="F48" s="62"/>
      <c r="G48" s="62"/>
      <c r="H48" s="62"/>
      <c r="I48" s="62"/>
    </row>
    <row r="49" spans="1:9" x14ac:dyDescent="0.25">
      <c r="A49" s="13"/>
      <c r="B49" s="64"/>
      <c r="C49" s="64"/>
      <c r="D49" s="64"/>
      <c r="E49" s="64"/>
      <c r="F49" s="64"/>
      <c r="G49" s="64"/>
      <c r="H49" s="64"/>
      <c r="I49" s="64"/>
    </row>
    <row r="50" spans="1:9" ht="15.75" thickBot="1" x14ac:dyDescent="0.3">
      <c r="A50" s="13"/>
      <c r="B50" s="14"/>
      <c r="C50" s="15"/>
      <c r="D50" s="39" t="s">
        <v>702</v>
      </c>
      <c r="E50" s="39"/>
      <c r="F50" s="39"/>
      <c r="G50" s="39"/>
      <c r="H50" s="39"/>
      <c r="I50" s="15"/>
    </row>
    <row r="51" spans="1:9" ht="15.75" thickBot="1" x14ac:dyDescent="0.3">
      <c r="A51" s="13"/>
      <c r="B51" s="14"/>
      <c r="C51" s="15"/>
      <c r="D51" s="73">
        <v>2013</v>
      </c>
      <c r="E51" s="73"/>
      <c r="F51" s="70"/>
      <c r="G51" s="73">
        <v>2012</v>
      </c>
      <c r="H51" s="73"/>
      <c r="I51" s="15"/>
    </row>
    <row r="52" spans="1:9" ht="26.25" x14ac:dyDescent="0.25">
      <c r="A52" s="13"/>
      <c r="B52" s="22" t="s">
        <v>703</v>
      </c>
      <c r="C52" s="23"/>
      <c r="D52" s="24" t="s">
        <v>250</v>
      </c>
      <c r="E52" s="85">
        <v>3.37</v>
      </c>
      <c r="F52" s="23"/>
      <c r="G52" s="24" t="s">
        <v>250</v>
      </c>
      <c r="H52" s="85">
        <v>3.5</v>
      </c>
      <c r="I52" s="23"/>
    </row>
    <row r="53" spans="1:9" x14ac:dyDescent="0.25">
      <c r="A53" s="13"/>
      <c r="B53" s="30" t="s">
        <v>704</v>
      </c>
      <c r="C53" s="14"/>
      <c r="D53" s="42">
        <v>1.08</v>
      </c>
      <c r="E53" s="42"/>
      <c r="F53" s="11" t="s">
        <v>350</v>
      </c>
      <c r="G53" s="42">
        <v>1.41</v>
      </c>
      <c r="H53" s="42"/>
      <c r="I53" s="11" t="s">
        <v>350</v>
      </c>
    </row>
    <row r="54" spans="1:9" ht="26.25" x14ac:dyDescent="0.25">
      <c r="A54" s="13"/>
      <c r="B54" s="22" t="s">
        <v>705</v>
      </c>
      <c r="C54" s="23"/>
      <c r="D54" s="43">
        <v>78</v>
      </c>
      <c r="E54" s="43"/>
      <c r="F54" s="23"/>
      <c r="G54" s="43">
        <v>78</v>
      </c>
      <c r="H54" s="43"/>
      <c r="I54" s="23"/>
    </row>
    <row r="55" spans="1:9" x14ac:dyDescent="0.25">
      <c r="A55" s="13"/>
      <c r="B55" s="30" t="s">
        <v>706</v>
      </c>
      <c r="C55" s="14"/>
      <c r="D55" s="42">
        <v>34.69</v>
      </c>
      <c r="E55" s="42"/>
      <c r="F55" s="11" t="s">
        <v>350</v>
      </c>
      <c r="G55" s="42">
        <v>36.08</v>
      </c>
      <c r="H55" s="42"/>
      <c r="I55" s="11" t="s">
        <v>350</v>
      </c>
    </row>
    <row r="56" spans="1:9" x14ac:dyDescent="0.25">
      <c r="A56" s="13"/>
      <c r="B56" s="22" t="s">
        <v>707</v>
      </c>
      <c r="C56" s="23"/>
      <c r="D56" s="24" t="s">
        <v>250</v>
      </c>
      <c r="E56" s="26" t="s">
        <v>256</v>
      </c>
      <c r="F56" s="23"/>
      <c r="G56" s="24" t="s">
        <v>250</v>
      </c>
      <c r="H56" s="26" t="s">
        <v>256</v>
      </c>
      <c r="I56" s="23"/>
    </row>
  </sheetData>
  <mergeCells count="72">
    <mergeCell ref="A48:A56"/>
    <mergeCell ref="B48:I48"/>
    <mergeCell ref="B49:I49"/>
    <mergeCell ref="B16:I16"/>
    <mergeCell ref="A26:A47"/>
    <mergeCell ref="B26:I26"/>
    <mergeCell ref="B27:I27"/>
    <mergeCell ref="B37:I37"/>
    <mergeCell ref="B38:I38"/>
    <mergeCell ref="D55:E55"/>
    <mergeCell ref="G55:H55"/>
    <mergeCell ref="A1:A2"/>
    <mergeCell ref="B1:I1"/>
    <mergeCell ref="B2:I2"/>
    <mergeCell ref="B3:I3"/>
    <mergeCell ref="A4:A25"/>
    <mergeCell ref="B4:I4"/>
    <mergeCell ref="B5:I5"/>
    <mergeCell ref="B15:I15"/>
    <mergeCell ref="D50:H50"/>
    <mergeCell ref="D51:E51"/>
    <mergeCell ref="G51:H51"/>
    <mergeCell ref="D53:E53"/>
    <mergeCell ref="G53:H53"/>
    <mergeCell ref="D54:E54"/>
    <mergeCell ref="G54:H54"/>
    <mergeCell ref="H39:H40"/>
    <mergeCell ref="F41:G41"/>
    <mergeCell ref="F43:G43"/>
    <mergeCell ref="F44:G44"/>
    <mergeCell ref="F45:G45"/>
    <mergeCell ref="F46:G46"/>
    <mergeCell ref="B39:B40"/>
    <mergeCell ref="C39:C40"/>
    <mergeCell ref="D39:D40"/>
    <mergeCell ref="E39:E40"/>
    <mergeCell ref="F39:G39"/>
    <mergeCell ref="F40:G40"/>
    <mergeCell ref="H28:H29"/>
    <mergeCell ref="F30:G30"/>
    <mergeCell ref="F32:G32"/>
    <mergeCell ref="F33:G33"/>
    <mergeCell ref="F34:G34"/>
    <mergeCell ref="F35:G35"/>
    <mergeCell ref="B28:B29"/>
    <mergeCell ref="C28:C29"/>
    <mergeCell ref="D28:D29"/>
    <mergeCell ref="E28:E29"/>
    <mergeCell ref="F28:G28"/>
    <mergeCell ref="F29:G29"/>
    <mergeCell ref="F19:G19"/>
    <mergeCell ref="H17:H19"/>
    <mergeCell ref="F20:G20"/>
    <mergeCell ref="F22:G22"/>
    <mergeCell ref="F23:G23"/>
    <mergeCell ref="F24:G24"/>
    <mergeCell ref="H6:H8"/>
    <mergeCell ref="F9:G9"/>
    <mergeCell ref="F11:G11"/>
    <mergeCell ref="F12:G12"/>
    <mergeCell ref="F13:G13"/>
    <mergeCell ref="B17:B19"/>
    <mergeCell ref="C17:C19"/>
    <mergeCell ref="E17:E19"/>
    <mergeCell ref="F17:G17"/>
    <mergeCell ref="F18:G18"/>
    <mergeCell ref="B6:B8"/>
    <mergeCell ref="C6:C8"/>
    <mergeCell ref="E6:E8"/>
    <mergeCell ref="F6:G6"/>
    <mergeCell ref="F7:G7"/>
    <mergeCell ref="F8: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4" max="4" width="15.140625" bestFit="1" customWidth="1"/>
    <col min="5" max="5" width="5.7109375" bestFit="1" customWidth="1"/>
    <col min="6" max="6" width="1.85546875" bestFit="1" customWidth="1"/>
    <col min="7" max="7" width="6.5703125" bestFit="1" customWidth="1"/>
    <col min="8" max="8" width="7.85546875" bestFit="1" customWidth="1"/>
    <col min="9" max="9" width="1.85546875" bestFit="1" customWidth="1"/>
    <col min="10" max="10" width="6.5703125" bestFit="1" customWidth="1"/>
    <col min="11" max="11" width="5.7109375" bestFit="1" customWidth="1"/>
    <col min="12" max="12" width="1.85546875" bestFit="1" customWidth="1"/>
    <col min="13" max="13" width="6.5703125" bestFit="1" customWidth="1"/>
    <col min="14" max="14" width="7.85546875" bestFit="1" customWidth="1"/>
    <col min="15" max="15" width="1.85546875" bestFit="1" customWidth="1"/>
    <col min="16" max="16" width="6.5703125" bestFit="1" customWidth="1"/>
    <col min="17" max="17" width="5.42578125" bestFit="1" customWidth="1"/>
    <col min="18" max="18" width="1.5703125" bestFit="1" customWidth="1"/>
  </cols>
  <sheetData>
    <row r="1" spans="1:18" ht="15" customHeight="1" x14ac:dyDescent="0.25">
      <c r="A1" s="7" t="s">
        <v>9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23</v>
      </c>
      <c r="B3" s="62" t="s">
        <v>4</v>
      </c>
      <c r="C3" s="62"/>
      <c r="D3" s="62"/>
      <c r="E3" s="62"/>
      <c r="F3" s="62"/>
      <c r="G3" s="62"/>
      <c r="H3" s="62"/>
      <c r="I3" s="62"/>
      <c r="J3" s="62"/>
      <c r="K3" s="62"/>
      <c r="L3" s="62"/>
      <c r="M3" s="62"/>
      <c r="N3" s="62"/>
      <c r="O3" s="62"/>
      <c r="P3" s="62"/>
      <c r="Q3" s="62"/>
      <c r="R3" s="62"/>
    </row>
    <row r="4" spans="1:18" ht="15" customHeight="1" x14ac:dyDescent="0.25">
      <c r="A4" s="13" t="s">
        <v>957</v>
      </c>
      <c r="B4" s="62" t="s">
        <v>4</v>
      </c>
      <c r="C4" s="62"/>
      <c r="D4" s="62"/>
      <c r="E4" s="62"/>
      <c r="F4" s="62"/>
      <c r="G4" s="62"/>
      <c r="H4" s="62"/>
      <c r="I4" s="62"/>
      <c r="J4" s="62"/>
      <c r="K4" s="62"/>
      <c r="L4" s="62"/>
      <c r="M4" s="62"/>
      <c r="N4" s="62"/>
      <c r="O4" s="62"/>
      <c r="P4" s="62"/>
      <c r="Q4" s="62"/>
      <c r="R4" s="62"/>
    </row>
    <row r="5" spans="1:18" x14ac:dyDescent="0.25">
      <c r="A5" s="13"/>
      <c r="B5" s="64" t="s">
        <v>732</v>
      </c>
      <c r="C5" s="64"/>
      <c r="D5" s="64"/>
      <c r="E5" s="64"/>
      <c r="F5" s="64"/>
      <c r="G5" s="64"/>
      <c r="H5" s="64"/>
      <c r="I5" s="64"/>
      <c r="J5" s="64"/>
      <c r="K5" s="64"/>
      <c r="L5" s="64"/>
      <c r="M5" s="64"/>
      <c r="N5" s="64"/>
      <c r="O5" s="64"/>
      <c r="P5" s="64"/>
      <c r="Q5" s="64"/>
      <c r="R5" s="64"/>
    </row>
    <row r="6" spans="1:18" x14ac:dyDescent="0.25">
      <c r="A6" s="13"/>
      <c r="B6" s="64"/>
      <c r="C6" s="64"/>
      <c r="D6" s="64"/>
      <c r="E6" s="64"/>
      <c r="F6" s="64"/>
      <c r="G6" s="64"/>
      <c r="H6" s="64"/>
      <c r="I6" s="64"/>
      <c r="J6" s="64"/>
      <c r="K6" s="64"/>
      <c r="L6" s="64"/>
      <c r="M6" s="64"/>
      <c r="N6" s="64"/>
      <c r="O6" s="64"/>
      <c r="P6" s="64"/>
      <c r="Q6" s="64"/>
      <c r="R6" s="64"/>
    </row>
    <row r="7" spans="1:18" ht="15.75" thickBot="1" x14ac:dyDescent="0.3">
      <c r="A7" s="13"/>
      <c r="B7" s="14"/>
      <c r="C7" s="15"/>
      <c r="D7" s="39" t="s">
        <v>733</v>
      </c>
      <c r="E7" s="39"/>
      <c r="F7" s="39"/>
      <c r="G7" s="39"/>
      <c r="H7" s="39"/>
      <c r="I7" s="39"/>
      <c r="J7" s="39"/>
      <c r="K7" s="39"/>
      <c r="L7" s="39"/>
      <c r="M7" s="39"/>
      <c r="N7" s="39"/>
      <c r="O7" s="15"/>
    </row>
    <row r="8" spans="1:18" ht="15.75" thickBot="1" x14ac:dyDescent="0.3">
      <c r="A8" s="13"/>
      <c r="B8" s="18" t="s">
        <v>246</v>
      </c>
      <c r="C8" s="15"/>
      <c r="D8" s="73" t="s">
        <v>734</v>
      </c>
      <c r="E8" s="73"/>
      <c r="F8" s="15"/>
      <c r="G8" s="73" t="s">
        <v>735</v>
      </c>
      <c r="H8" s="73"/>
      <c r="I8" s="15"/>
      <c r="J8" s="73" t="s">
        <v>736</v>
      </c>
      <c r="K8" s="73"/>
      <c r="L8" s="15"/>
      <c r="M8" s="73" t="s">
        <v>96</v>
      </c>
      <c r="N8" s="73"/>
      <c r="O8" s="15"/>
    </row>
    <row r="9" spans="1:18" x14ac:dyDescent="0.25">
      <c r="A9" s="13"/>
      <c r="B9" s="71" t="s">
        <v>737</v>
      </c>
      <c r="C9" s="23"/>
      <c r="D9" s="60"/>
      <c r="E9" s="60"/>
      <c r="F9" s="23"/>
      <c r="G9" s="60"/>
      <c r="H9" s="60"/>
      <c r="I9" s="23"/>
      <c r="J9" s="60"/>
      <c r="K9" s="60"/>
      <c r="L9" s="23"/>
      <c r="M9" s="60"/>
      <c r="N9" s="60"/>
      <c r="O9" s="23"/>
    </row>
    <row r="10" spans="1:18" x14ac:dyDescent="0.25">
      <c r="A10" s="13"/>
      <c r="B10" s="30" t="s">
        <v>583</v>
      </c>
      <c r="C10" s="14"/>
      <c r="D10" s="11" t="s">
        <v>250</v>
      </c>
      <c r="E10" s="28" t="s">
        <v>256</v>
      </c>
      <c r="F10" s="14"/>
      <c r="G10" s="11" t="s">
        <v>250</v>
      </c>
      <c r="H10" s="28" t="s">
        <v>256</v>
      </c>
      <c r="I10" s="14"/>
      <c r="J10" s="11" t="s">
        <v>250</v>
      </c>
      <c r="K10" s="32">
        <v>1571</v>
      </c>
      <c r="L10" s="14"/>
      <c r="M10" s="11" t="s">
        <v>250</v>
      </c>
      <c r="N10" s="32">
        <v>1571</v>
      </c>
      <c r="O10" s="14"/>
    </row>
    <row r="11" spans="1:18" x14ac:dyDescent="0.25">
      <c r="A11" s="13"/>
      <c r="B11" s="22" t="s">
        <v>738</v>
      </c>
      <c r="C11" s="23"/>
      <c r="D11" s="59"/>
      <c r="E11" s="59"/>
      <c r="F11" s="23"/>
      <c r="G11" s="59"/>
      <c r="H11" s="59"/>
      <c r="I11" s="23"/>
      <c r="J11" s="59"/>
      <c r="K11" s="59"/>
      <c r="L11" s="23"/>
      <c r="M11" s="59"/>
      <c r="N11" s="59"/>
      <c r="O11" s="23"/>
    </row>
    <row r="12" spans="1:18" x14ac:dyDescent="0.25">
      <c r="A12" s="13"/>
      <c r="B12" s="30" t="s">
        <v>739</v>
      </c>
      <c r="C12" s="14"/>
      <c r="D12" s="42" t="s">
        <v>256</v>
      </c>
      <c r="E12" s="42"/>
      <c r="F12" s="14"/>
      <c r="G12" s="79">
        <v>14946</v>
      </c>
      <c r="H12" s="79"/>
      <c r="I12" s="14"/>
      <c r="J12" s="188" t="s">
        <v>256</v>
      </c>
      <c r="K12" s="188"/>
      <c r="L12" s="14"/>
      <c r="M12" s="79">
        <v>14946</v>
      </c>
      <c r="N12" s="79"/>
      <c r="O12" s="14"/>
    </row>
    <row r="13" spans="1:18" x14ac:dyDescent="0.25">
      <c r="A13" s="13"/>
      <c r="B13" s="22" t="s">
        <v>329</v>
      </c>
      <c r="C13" s="23"/>
      <c r="D13" s="43" t="s">
        <v>256</v>
      </c>
      <c r="E13" s="43"/>
      <c r="F13" s="23"/>
      <c r="G13" s="45">
        <v>6254</v>
      </c>
      <c r="H13" s="45"/>
      <c r="I13" s="23"/>
      <c r="J13" s="43" t="s">
        <v>256</v>
      </c>
      <c r="K13" s="43"/>
      <c r="L13" s="23"/>
      <c r="M13" s="45">
        <v>6254</v>
      </c>
      <c r="N13" s="45"/>
      <c r="O13" s="23"/>
    </row>
    <row r="14" spans="1:18" ht="26.25" x14ac:dyDescent="0.25">
      <c r="A14" s="13"/>
      <c r="B14" s="30" t="s">
        <v>740</v>
      </c>
      <c r="C14" s="14"/>
      <c r="D14" s="40"/>
      <c r="E14" s="40"/>
      <c r="F14" s="14"/>
      <c r="G14" s="40"/>
      <c r="H14" s="40"/>
      <c r="I14" s="14"/>
      <c r="J14" s="40"/>
      <c r="K14" s="40"/>
      <c r="L14" s="14"/>
      <c r="M14" s="40"/>
      <c r="N14" s="40"/>
      <c r="O14" s="14"/>
    </row>
    <row r="15" spans="1:18" x14ac:dyDescent="0.25">
      <c r="A15" s="13"/>
      <c r="B15" s="29" t="s">
        <v>741</v>
      </c>
      <c r="C15" s="23"/>
      <c r="D15" s="43" t="s">
        <v>256</v>
      </c>
      <c r="E15" s="43"/>
      <c r="F15" s="23"/>
      <c r="G15" s="45">
        <v>101444</v>
      </c>
      <c r="H15" s="45"/>
      <c r="I15" s="23"/>
      <c r="J15" s="43" t="s">
        <v>256</v>
      </c>
      <c r="K15" s="43"/>
      <c r="L15" s="23"/>
      <c r="M15" s="45">
        <v>101444</v>
      </c>
      <c r="N15" s="45"/>
      <c r="O15" s="23"/>
    </row>
    <row r="16" spans="1:18" x14ac:dyDescent="0.25">
      <c r="A16" s="13"/>
      <c r="B16" s="27" t="s">
        <v>742</v>
      </c>
      <c r="C16" s="14"/>
      <c r="D16" s="42" t="s">
        <v>256</v>
      </c>
      <c r="E16" s="42"/>
      <c r="F16" s="14"/>
      <c r="G16" s="79">
        <v>11682</v>
      </c>
      <c r="H16" s="79"/>
      <c r="I16" s="14"/>
      <c r="J16" s="42" t="s">
        <v>256</v>
      </c>
      <c r="K16" s="42"/>
      <c r="L16" s="14"/>
      <c r="M16" s="79">
        <v>11682</v>
      </c>
      <c r="N16" s="79"/>
      <c r="O16" s="14"/>
    </row>
    <row r="17" spans="1:18" x14ac:dyDescent="0.25">
      <c r="A17" s="13"/>
      <c r="B17" s="22" t="s">
        <v>330</v>
      </c>
      <c r="C17" s="23"/>
      <c r="D17" s="43" t="s">
        <v>256</v>
      </c>
      <c r="E17" s="43"/>
      <c r="F17" s="23"/>
      <c r="G17" s="45">
        <v>876807</v>
      </c>
      <c r="H17" s="45"/>
      <c r="I17" s="23"/>
      <c r="J17" s="43" t="s">
        <v>256</v>
      </c>
      <c r="K17" s="43"/>
      <c r="L17" s="23"/>
      <c r="M17" s="45">
        <v>876807</v>
      </c>
      <c r="N17" s="45"/>
      <c r="O17" s="23"/>
    </row>
    <row r="18" spans="1:18" x14ac:dyDescent="0.25">
      <c r="A18" s="13"/>
      <c r="B18" s="30" t="s">
        <v>332</v>
      </c>
      <c r="C18" s="14"/>
      <c r="D18" s="40"/>
      <c r="E18" s="40"/>
      <c r="F18" s="14"/>
      <c r="G18" s="40"/>
      <c r="H18" s="40"/>
      <c r="I18" s="14"/>
      <c r="J18" s="40"/>
      <c r="K18" s="40"/>
      <c r="L18" s="14"/>
      <c r="M18" s="40"/>
      <c r="N18" s="40"/>
      <c r="O18" s="14"/>
    </row>
    <row r="19" spans="1:18" x14ac:dyDescent="0.25">
      <c r="A19" s="13"/>
      <c r="B19" s="29" t="s">
        <v>743</v>
      </c>
      <c r="C19" s="23"/>
      <c r="D19" s="43" t="s">
        <v>256</v>
      </c>
      <c r="E19" s="43"/>
      <c r="F19" s="23"/>
      <c r="G19" s="45">
        <v>55083</v>
      </c>
      <c r="H19" s="45"/>
      <c r="I19" s="23"/>
      <c r="J19" s="43" t="s">
        <v>256</v>
      </c>
      <c r="K19" s="43"/>
      <c r="L19" s="23"/>
      <c r="M19" s="45">
        <v>55083</v>
      </c>
      <c r="N19" s="45"/>
      <c r="O19" s="23"/>
    </row>
    <row r="20" spans="1:18" x14ac:dyDescent="0.25">
      <c r="A20" s="13"/>
      <c r="B20" s="27" t="s">
        <v>744</v>
      </c>
      <c r="C20" s="14"/>
      <c r="D20" s="188" t="s">
        <v>256</v>
      </c>
      <c r="E20" s="188"/>
      <c r="F20" s="14"/>
      <c r="G20" s="79">
        <v>16144</v>
      </c>
      <c r="H20" s="79"/>
      <c r="I20" s="14"/>
      <c r="J20" s="42" t="s">
        <v>256</v>
      </c>
      <c r="K20" s="42"/>
      <c r="L20" s="14"/>
      <c r="M20" s="79">
        <v>16144</v>
      </c>
      <c r="N20" s="79"/>
      <c r="O20" s="14"/>
    </row>
    <row r="21" spans="1:18" ht="26.25" x14ac:dyDescent="0.25">
      <c r="A21" s="13"/>
      <c r="B21" s="22" t="s">
        <v>745</v>
      </c>
      <c r="C21" s="23"/>
      <c r="D21" s="43" t="s">
        <v>256</v>
      </c>
      <c r="E21" s="43"/>
      <c r="F21" s="23"/>
      <c r="G21" s="43" t="s">
        <v>256</v>
      </c>
      <c r="H21" s="43"/>
      <c r="I21" s="23"/>
      <c r="J21" s="45">
        <v>5803</v>
      </c>
      <c r="K21" s="45"/>
      <c r="L21" s="23"/>
      <c r="M21" s="45">
        <v>5803</v>
      </c>
      <c r="N21" s="45"/>
      <c r="O21" s="23"/>
    </row>
    <row r="22" spans="1:18" x14ac:dyDescent="0.25">
      <c r="A22" s="13"/>
      <c r="B22" s="30" t="s">
        <v>746</v>
      </c>
      <c r="C22" s="14"/>
      <c r="D22" s="79">
        <v>11539</v>
      </c>
      <c r="E22" s="79"/>
      <c r="F22" s="14"/>
      <c r="G22" s="42" t="s">
        <v>256</v>
      </c>
      <c r="H22" s="42"/>
      <c r="I22" s="14"/>
      <c r="J22" s="42" t="s">
        <v>256</v>
      </c>
      <c r="K22" s="42"/>
      <c r="L22" s="14"/>
      <c r="M22" s="79">
        <v>11539</v>
      </c>
      <c r="N22" s="79"/>
      <c r="O22" s="14"/>
    </row>
    <row r="23" spans="1:18" x14ac:dyDescent="0.25">
      <c r="A23" s="13"/>
      <c r="B23" s="22" t="s">
        <v>747</v>
      </c>
      <c r="C23" s="23"/>
      <c r="D23" s="45">
        <v>1354</v>
      </c>
      <c r="E23" s="45"/>
      <c r="F23" s="23"/>
      <c r="G23" s="43" t="s">
        <v>256</v>
      </c>
      <c r="H23" s="43"/>
      <c r="I23" s="23"/>
      <c r="J23" s="43" t="s">
        <v>256</v>
      </c>
      <c r="K23" s="43"/>
      <c r="L23" s="23"/>
      <c r="M23" s="45">
        <v>1354</v>
      </c>
      <c r="N23" s="45"/>
      <c r="O23" s="23"/>
    </row>
    <row r="24" spans="1:18" x14ac:dyDescent="0.25">
      <c r="A24" s="13"/>
      <c r="B24" s="30" t="s">
        <v>748</v>
      </c>
      <c r="C24" s="14"/>
      <c r="D24" s="42">
        <v>72</v>
      </c>
      <c r="E24" s="42"/>
      <c r="F24" s="14"/>
      <c r="G24" s="42" t="s">
        <v>256</v>
      </c>
      <c r="H24" s="42"/>
      <c r="I24" s="14"/>
      <c r="J24" s="42" t="s">
        <v>256</v>
      </c>
      <c r="K24" s="42"/>
      <c r="L24" s="14"/>
      <c r="M24" s="42">
        <v>72</v>
      </c>
      <c r="N24" s="42"/>
      <c r="O24" s="14"/>
    </row>
    <row r="25" spans="1:18" ht="15.75" thickBot="1" x14ac:dyDescent="0.3">
      <c r="A25" s="13"/>
      <c r="B25" s="22" t="s">
        <v>749</v>
      </c>
      <c r="C25" s="23"/>
      <c r="D25" s="44" t="s">
        <v>256</v>
      </c>
      <c r="E25" s="44"/>
      <c r="F25" s="23"/>
      <c r="G25" s="44">
        <v>139</v>
      </c>
      <c r="H25" s="44"/>
      <c r="I25" s="23"/>
      <c r="J25" s="44" t="s">
        <v>256</v>
      </c>
      <c r="K25" s="44"/>
      <c r="L25" s="23"/>
      <c r="M25" s="44">
        <v>139</v>
      </c>
      <c r="N25" s="44"/>
      <c r="O25" s="23"/>
    </row>
    <row r="26" spans="1:18" ht="15.75" thickBot="1" x14ac:dyDescent="0.3">
      <c r="A26" s="13"/>
      <c r="B26" s="49" t="s">
        <v>750</v>
      </c>
      <c r="C26" s="14"/>
      <c r="D26" s="90" t="s">
        <v>250</v>
      </c>
      <c r="E26" s="33">
        <v>12965</v>
      </c>
      <c r="F26" s="14"/>
      <c r="G26" s="90" t="s">
        <v>250</v>
      </c>
      <c r="H26" s="33">
        <v>1082499</v>
      </c>
      <c r="I26" s="14"/>
      <c r="J26" s="90" t="s">
        <v>250</v>
      </c>
      <c r="K26" s="33">
        <v>7374</v>
      </c>
      <c r="L26" s="14"/>
      <c r="M26" s="90" t="s">
        <v>250</v>
      </c>
      <c r="N26" s="33">
        <v>1102838</v>
      </c>
      <c r="O26" s="14"/>
    </row>
    <row r="27" spans="1:18" x14ac:dyDescent="0.25">
      <c r="A27" s="13"/>
      <c r="B27" s="71" t="s">
        <v>751</v>
      </c>
      <c r="C27" s="23"/>
      <c r="D27" s="60"/>
      <c r="E27" s="60"/>
      <c r="F27" s="23"/>
      <c r="G27" s="60"/>
      <c r="H27" s="60"/>
      <c r="I27" s="23"/>
      <c r="J27" s="60"/>
      <c r="K27" s="60"/>
      <c r="L27" s="23"/>
      <c r="M27" s="60"/>
      <c r="N27" s="60"/>
      <c r="O27" s="23"/>
    </row>
    <row r="28" spans="1:18" ht="15.75" thickBot="1" x14ac:dyDescent="0.3">
      <c r="A28" s="13"/>
      <c r="B28" s="30" t="s">
        <v>749</v>
      </c>
      <c r="C28" s="14"/>
      <c r="D28" s="90" t="s">
        <v>250</v>
      </c>
      <c r="E28" s="80" t="s">
        <v>256</v>
      </c>
      <c r="F28" s="14"/>
      <c r="G28" s="90" t="s">
        <v>250</v>
      </c>
      <c r="H28" s="80">
        <v>118</v>
      </c>
      <c r="I28" s="14"/>
      <c r="J28" s="90" t="s">
        <v>250</v>
      </c>
      <c r="K28" s="80" t="s">
        <v>256</v>
      </c>
      <c r="L28" s="14"/>
      <c r="M28" s="90" t="s">
        <v>250</v>
      </c>
      <c r="N28" s="80">
        <v>118</v>
      </c>
      <c r="O28" s="14"/>
    </row>
    <row r="29" spans="1:18" ht="15.75" thickBot="1" x14ac:dyDescent="0.3">
      <c r="A29" s="13"/>
      <c r="B29" s="186" t="s">
        <v>752</v>
      </c>
      <c r="C29" s="23"/>
      <c r="D29" s="187" t="s">
        <v>250</v>
      </c>
      <c r="E29" s="53" t="s">
        <v>256</v>
      </c>
      <c r="F29" s="23"/>
      <c r="G29" s="187" t="s">
        <v>250</v>
      </c>
      <c r="H29" s="53">
        <v>118</v>
      </c>
      <c r="I29" s="23"/>
      <c r="J29" s="187" t="s">
        <v>250</v>
      </c>
      <c r="K29" s="53" t="s">
        <v>256</v>
      </c>
      <c r="L29" s="23"/>
      <c r="M29" s="187" t="s">
        <v>250</v>
      </c>
      <c r="N29" s="53">
        <v>118</v>
      </c>
      <c r="O29" s="23"/>
    </row>
    <row r="30" spans="1:18" x14ac:dyDescent="0.25">
      <c r="A30" s="13"/>
      <c r="B30" s="64"/>
      <c r="C30" s="64"/>
      <c r="D30" s="64"/>
      <c r="E30" s="64"/>
      <c r="F30" s="64"/>
      <c r="G30" s="64"/>
      <c r="H30" s="64"/>
      <c r="I30" s="64"/>
      <c r="J30" s="64"/>
      <c r="K30" s="64"/>
      <c r="L30" s="64"/>
      <c r="M30" s="64"/>
      <c r="N30" s="64"/>
      <c r="O30" s="64"/>
      <c r="P30" s="64"/>
      <c r="Q30" s="64"/>
      <c r="R30" s="64"/>
    </row>
    <row r="31" spans="1:18" x14ac:dyDescent="0.25">
      <c r="A31" s="13"/>
      <c r="B31" s="64" t="s">
        <v>753</v>
      </c>
      <c r="C31" s="64"/>
      <c r="D31" s="64"/>
      <c r="E31" s="64"/>
      <c r="F31" s="64"/>
      <c r="G31" s="64"/>
      <c r="H31" s="64"/>
      <c r="I31" s="64"/>
      <c r="J31" s="64"/>
      <c r="K31" s="64"/>
      <c r="L31" s="64"/>
      <c r="M31" s="64"/>
      <c r="N31" s="64"/>
      <c r="O31" s="64"/>
      <c r="P31" s="64"/>
      <c r="Q31" s="64"/>
      <c r="R31" s="64"/>
    </row>
    <row r="32" spans="1:18" x14ac:dyDescent="0.25">
      <c r="A32" s="13"/>
      <c r="B32" s="64"/>
      <c r="C32" s="64"/>
      <c r="D32" s="64"/>
      <c r="E32" s="64"/>
      <c r="F32" s="64"/>
      <c r="G32" s="64"/>
      <c r="H32" s="64"/>
      <c r="I32" s="64"/>
      <c r="J32" s="64"/>
      <c r="K32" s="64"/>
      <c r="L32" s="64"/>
      <c r="M32" s="64"/>
      <c r="N32" s="64"/>
      <c r="O32" s="64"/>
      <c r="P32" s="64"/>
      <c r="Q32" s="64"/>
      <c r="R32" s="64"/>
    </row>
    <row r="33" spans="1:15" ht="15.75" thickBot="1" x14ac:dyDescent="0.3">
      <c r="A33" s="13"/>
      <c r="B33" s="14"/>
      <c r="C33" s="15"/>
      <c r="D33" s="39" t="s">
        <v>733</v>
      </c>
      <c r="E33" s="39"/>
      <c r="F33" s="39"/>
      <c r="G33" s="39"/>
      <c r="H33" s="39"/>
      <c r="I33" s="39"/>
      <c r="J33" s="39"/>
      <c r="K33" s="39"/>
      <c r="L33" s="39"/>
      <c r="M33" s="39"/>
      <c r="N33" s="39"/>
      <c r="O33" s="15"/>
    </row>
    <row r="34" spans="1:15" ht="15.75" thickBot="1" x14ac:dyDescent="0.3">
      <c r="A34" s="13"/>
      <c r="B34" s="18" t="s">
        <v>246</v>
      </c>
      <c r="C34" s="15"/>
      <c r="D34" s="73" t="s">
        <v>734</v>
      </c>
      <c r="E34" s="73"/>
      <c r="F34" s="15"/>
      <c r="G34" s="73" t="s">
        <v>735</v>
      </c>
      <c r="H34" s="73"/>
      <c r="I34" s="15"/>
      <c r="J34" s="73" t="s">
        <v>736</v>
      </c>
      <c r="K34" s="73"/>
      <c r="L34" s="15"/>
      <c r="M34" s="73" t="s">
        <v>96</v>
      </c>
      <c r="N34" s="73"/>
      <c r="O34" s="15"/>
    </row>
    <row r="35" spans="1:15" x14ac:dyDescent="0.25">
      <c r="A35" s="13"/>
      <c r="B35" s="71" t="s">
        <v>737</v>
      </c>
      <c r="C35" s="23"/>
      <c r="D35" s="60"/>
      <c r="E35" s="60"/>
      <c r="F35" s="23"/>
      <c r="G35" s="60"/>
      <c r="H35" s="60"/>
      <c r="I35" s="23"/>
      <c r="J35" s="60"/>
      <c r="K35" s="60"/>
      <c r="L35" s="23"/>
      <c r="M35" s="60"/>
      <c r="N35" s="60"/>
      <c r="O35" s="23"/>
    </row>
    <row r="36" spans="1:15" x14ac:dyDescent="0.25">
      <c r="A36" s="13"/>
      <c r="B36" s="30" t="s">
        <v>583</v>
      </c>
      <c r="C36" s="14"/>
      <c r="D36" s="11" t="s">
        <v>250</v>
      </c>
      <c r="E36" s="28" t="s">
        <v>256</v>
      </c>
      <c r="F36" s="14"/>
      <c r="G36" s="11" t="s">
        <v>250</v>
      </c>
      <c r="H36" s="28" t="s">
        <v>256</v>
      </c>
      <c r="I36" s="14"/>
      <c r="J36" s="11" t="s">
        <v>250</v>
      </c>
      <c r="K36" s="32">
        <v>1302</v>
      </c>
      <c r="L36" s="14"/>
      <c r="M36" s="11" t="s">
        <v>250</v>
      </c>
      <c r="N36" s="32">
        <v>1302</v>
      </c>
      <c r="O36" s="14"/>
    </row>
    <row r="37" spans="1:15" x14ac:dyDescent="0.25">
      <c r="A37" s="13"/>
      <c r="B37" s="22" t="s">
        <v>738</v>
      </c>
      <c r="C37" s="23"/>
      <c r="D37" s="59"/>
      <c r="E37" s="59"/>
      <c r="F37" s="23"/>
      <c r="G37" s="59"/>
      <c r="H37" s="59"/>
      <c r="I37" s="23"/>
      <c r="J37" s="59"/>
      <c r="K37" s="59"/>
      <c r="L37" s="23"/>
      <c r="M37" s="59"/>
      <c r="N37" s="59"/>
      <c r="O37" s="23"/>
    </row>
    <row r="38" spans="1:15" x14ac:dyDescent="0.25">
      <c r="A38" s="13"/>
      <c r="B38" s="30" t="s">
        <v>739</v>
      </c>
      <c r="C38" s="14"/>
      <c r="D38" s="42" t="s">
        <v>256</v>
      </c>
      <c r="E38" s="42"/>
      <c r="F38" s="14"/>
      <c r="G38" s="79">
        <v>26367</v>
      </c>
      <c r="H38" s="79"/>
      <c r="I38" s="14"/>
      <c r="J38" s="42" t="s">
        <v>256</v>
      </c>
      <c r="K38" s="42"/>
      <c r="L38" s="14"/>
      <c r="M38" s="79">
        <v>26367</v>
      </c>
      <c r="N38" s="79"/>
      <c r="O38" s="14"/>
    </row>
    <row r="39" spans="1:15" x14ac:dyDescent="0.25">
      <c r="A39" s="13"/>
      <c r="B39" s="22" t="s">
        <v>329</v>
      </c>
      <c r="C39" s="23"/>
      <c r="D39" s="43" t="s">
        <v>256</v>
      </c>
      <c r="E39" s="43"/>
      <c r="F39" s="23"/>
      <c r="G39" s="45">
        <v>6986</v>
      </c>
      <c r="H39" s="45"/>
      <c r="I39" s="23"/>
      <c r="J39" s="43" t="s">
        <v>256</v>
      </c>
      <c r="K39" s="43"/>
      <c r="L39" s="23"/>
      <c r="M39" s="45">
        <v>6986</v>
      </c>
      <c r="N39" s="45"/>
      <c r="O39" s="23"/>
    </row>
    <row r="40" spans="1:15" ht="26.25" x14ac:dyDescent="0.25">
      <c r="A40" s="13"/>
      <c r="B40" s="30" t="s">
        <v>740</v>
      </c>
      <c r="C40" s="14"/>
      <c r="D40" s="40"/>
      <c r="E40" s="40"/>
      <c r="F40" s="14"/>
      <c r="G40" s="40"/>
      <c r="H40" s="40"/>
      <c r="I40" s="14"/>
      <c r="J40" s="40"/>
      <c r="K40" s="40"/>
      <c r="L40" s="14"/>
      <c r="M40" s="40"/>
      <c r="N40" s="40"/>
      <c r="O40" s="14"/>
    </row>
    <row r="41" spans="1:15" x14ac:dyDescent="0.25">
      <c r="A41" s="13"/>
      <c r="B41" s="29" t="s">
        <v>754</v>
      </c>
      <c r="C41" s="23"/>
      <c r="D41" s="43" t="s">
        <v>256</v>
      </c>
      <c r="E41" s="43"/>
      <c r="F41" s="23"/>
      <c r="G41" s="45">
        <v>1433</v>
      </c>
      <c r="H41" s="45"/>
      <c r="I41" s="23"/>
      <c r="J41" s="43" t="s">
        <v>256</v>
      </c>
      <c r="K41" s="43"/>
      <c r="L41" s="23"/>
      <c r="M41" s="45">
        <v>1433</v>
      </c>
      <c r="N41" s="45"/>
      <c r="O41" s="23"/>
    </row>
    <row r="42" spans="1:15" x14ac:dyDescent="0.25">
      <c r="A42" s="13"/>
      <c r="B42" s="27" t="s">
        <v>741</v>
      </c>
      <c r="C42" s="14"/>
      <c r="D42" s="42" t="s">
        <v>256</v>
      </c>
      <c r="E42" s="42"/>
      <c r="F42" s="14"/>
      <c r="G42" s="79">
        <v>136524</v>
      </c>
      <c r="H42" s="79"/>
      <c r="I42" s="14"/>
      <c r="J42" s="42" t="s">
        <v>256</v>
      </c>
      <c r="K42" s="42"/>
      <c r="L42" s="14"/>
      <c r="M42" s="79">
        <v>136524</v>
      </c>
      <c r="N42" s="79"/>
      <c r="O42" s="14"/>
    </row>
    <row r="43" spans="1:15" x14ac:dyDescent="0.25">
      <c r="A43" s="13"/>
      <c r="B43" s="29" t="s">
        <v>742</v>
      </c>
      <c r="C43" s="23"/>
      <c r="D43" s="43" t="s">
        <v>256</v>
      </c>
      <c r="E43" s="43"/>
      <c r="F43" s="23"/>
      <c r="G43" s="45">
        <v>20510</v>
      </c>
      <c r="H43" s="45"/>
      <c r="I43" s="23"/>
      <c r="J43" s="43" t="s">
        <v>256</v>
      </c>
      <c r="K43" s="43"/>
      <c r="L43" s="23"/>
      <c r="M43" s="45">
        <v>20510</v>
      </c>
      <c r="N43" s="45"/>
      <c r="O43" s="23"/>
    </row>
    <row r="44" spans="1:15" x14ac:dyDescent="0.25">
      <c r="A44" s="13"/>
      <c r="B44" s="30" t="s">
        <v>330</v>
      </c>
      <c r="C44" s="14"/>
      <c r="D44" s="42" t="s">
        <v>256</v>
      </c>
      <c r="E44" s="42"/>
      <c r="F44" s="14"/>
      <c r="G44" s="79">
        <v>965682</v>
      </c>
      <c r="H44" s="79"/>
      <c r="I44" s="14"/>
      <c r="J44" s="42" t="s">
        <v>256</v>
      </c>
      <c r="K44" s="42"/>
      <c r="L44" s="14"/>
      <c r="M44" s="79">
        <v>965682</v>
      </c>
      <c r="N44" s="79"/>
      <c r="O44" s="14"/>
    </row>
    <row r="45" spans="1:15" x14ac:dyDescent="0.25">
      <c r="A45" s="13"/>
      <c r="B45" s="22" t="s">
        <v>332</v>
      </c>
      <c r="C45" s="23"/>
      <c r="D45" s="59"/>
      <c r="E45" s="59"/>
      <c r="F45" s="23"/>
      <c r="G45" s="59"/>
      <c r="H45" s="59"/>
      <c r="I45" s="23"/>
      <c r="J45" s="59"/>
      <c r="K45" s="59"/>
      <c r="L45" s="23"/>
      <c r="M45" s="59"/>
      <c r="N45" s="59"/>
      <c r="O45" s="23"/>
    </row>
    <row r="46" spans="1:15" x14ac:dyDescent="0.25">
      <c r="A46" s="13"/>
      <c r="B46" s="27" t="s">
        <v>743</v>
      </c>
      <c r="C46" s="14"/>
      <c r="D46" s="42" t="s">
        <v>256</v>
      </c>
      <c r="E46" s="42"/>
      <c r="F46" s="14"/>
      <c r="G46" s="79">
        <v>63130</v>
      </c>
      <c r="H46" s="79"/>
      <c r="I46" s="14"/>
      <c r="J46" s="42" t="s">
        <v>256</v>
      </c>
      <c r="K46" s="42"/>
      <c r="L46" s="14"/>
      <c r="M46" s="79">
        <v>63130</v>
      </c>
      <c r="N46" s="79"/>
      <c r="O46" s="14"/>
    </row>
    <row r="47" spans="1:15" x14ac:dyDescent="0.25">
      <c r="A47" s="13"/>
      <c r="B47" s="29" t="s">
        <v>744</v>
      </c>
      <c r="C47" s="23"/>
      <c r="D47" s="43" t="s">
        <v>256</v>
      </c>
      <c r="E47" s="43"/>
      <c r="F47" s="23"/>
      <c r="G47" s="45">
        <v>16883</v>
      </c>
      <c r="H47" s="45"/>
      <c r="I47" s="23"/>
      <c r="J47" s="43" t="s">
        <v>256</v>
      </c>
      <c r="K47" s="43"/>
      <c r="L47" s="23"/>
      <c r="M47" s="45">
        <v>16883</v>
      </c>
      <c r="N47" s="45"/>
      <c r="O47" s="23"/>
    </row>
    <row r="48" spans="1:15" ht="26.25" x14ac:dyDescent="0.25">
      <c r="A48" s="13"/>
      <c r="B48" s="30" t="s">
        <v>745</v>
      </c>
      <c r="C48" s="14"/>
      <c r="D48" s="42" t="s">
        <v>256</v>
      </c>
      <c r="E48" s="42"/>
      <c r="F48" s="14"/>
      <c r="G48" s="42" t="s">
        <v>256</v>
      </c>
      <c r="H48" s="42"/>
      <c r="I48" s="14"/>
      <c r="J48" s="79">
        <v>8722</v>
      </c>
      <c r="K48" s="79"/>
      <c r="L48" s="14"/>
      <c r="M48" s="79">
        <v>8722</v>
      </c>
      <c r="N48" s="79"/>
      <c r="O48" s="14"/>
    </row>
    <row r="49" spans="1:18" x14ac:dyDescent="0.25">
      <c r="A49" s="13"/>
      <c r="B49" s="22" t="s">
        <v>746</v>
      </c>
      <c r="C49" s="23"/>
      <c r="D49" s="45">
        <v>19504</v>
      </c>
      <c r="E49" s="45"/>
      <c r="F49" s="23"/>
      <c r="G49" s="43" t="s">
        <v>256</v>
      </c>
      <c r="H49" s="43"/>
      <c r="I49" s="23"/>
      <c r="J49" s="43" t="s">
        <v>256</v>
      </c>
      <c r="K49" s="43"/>
      <c r="L49" s="23"/>
      <c r="M49" s="45">
        <v>19504</v>
      </c>
      <c r="N49" s="45"/>
      <c r="O49" s="23"/>
    </row>
    <row r="50" spans="1:18" x14ac:dyDescent="0.25">
      <c r="A50" s="13"/>
      <c r="B50" s="30" t="s">
        <v>747</v>
      </c>
      <c r="C50" s="14"/>
      <c r="D50" s="79">
        <v>1565</v>
      </c>
      <c r="E50" s="79"/>
      <c r="F50" s="14"/>
      <c r="G50" s="42" t="s">
        <v>256</v>
      </c>
      <c r="H50" s="42"/>
      <c r="I50" s="14"/>
      <c r="J50" s="42" t="s">
        <v>256</v>
      </c>
      <c r="K50" s="42"/>
      <c r="L50" s="14"/>
      <c r="M50" s="79">
        <v>1565</v>
      </c>
      <c r="N50" s="79"/>
      <c r="O50" s="14"/>
    </row>
    <row r="51" spans="1:18" x14ac:dyDescent="0.25">
      <c r="A51" s="13"/>
      <c r="B51" s="22" t="s">
        <v>748</v>
      </c>
      <c r="C51" s="23"/>
      <c r="D51" s="43">
        <v>185</v>
      </c>
      <c r="E51" s="43"/>
      <c r="F51" s="23"/>
      <c r="G51" s="43" t="s">
        <v>256</v>
      </c>
      <c r="H51" s="43"/>
      <c r="I51" s="23"/>
      <c r="J51" s="43" t="s">
        <v>256</v>
      </c>
      <c r="K51" s="43"/>
      <c r="L51" s="23"/>
      <c r="M51" s="43">
        <v>185</v>
      </c>
      <c r="N51" s="43"/>
      <c r="O51" s="23"/>
    </row>
    <row r="52" spans="1:18" ht="15.75" thickBot="1" x14ac:dyDescent="0.3">
      <c r="A52" s="13"/>
      <c r="B52" s="30" t="s">
        <v>749</v>
      </c>
      <c r="C52" s="14"/>
      <c r="D52" s="82" t="s">
        <v>256</v>
      </c>
      <c r="E52" s="82"/>
      <c r="F52" s="14"/>
      <c r="G52" s="82">
        <v>395</v>
      </c>
      <c r="H52" s="82"/>
      <c r="I52" s="14"/>
      <c r="J52" s="82" t="s">
        <v>256</v>
      </c>
      <c r="K52" s="82"/>
      <c r="L52" s="14"/>
      <c r="M52" s="82">
        <v>395</v>
      </c>
      <c r="N52" s="82"/>
      <c r="O52" s="14"/>
    </row>
    <row r="53" spans="1:18" ht="15.75" thickBot="1" x14ac:dyDescent="0.3">
      <c r="A53" s="13"/>
      <c r="B53" s="186" t="s">
        <v>750</v>
      </c>
      <c r="C53" s="23"/>
      <c r="D53" s="187" t="s">
        <v>250</v>
      </c>
      <c r="E53" s="189">
        <v>21254</v>
      </c>
      <c r="F53" s="23"/>
      <c r="G53" s="187" t="s">
        <v>250</v>
      </c>
      <c r="H53" s="189">
        <v>1237910</v>
      </c>
      <c r="I53" s="23"/>
      <c r="J53" s="187" t="s">
        <v>250</v>
      </c>
      <c r="K53" s="189">
        <v>10024</v>
      </c>
      <c r="L53" s="23"/>
      <c r="M53" s="187" t="s">
        <v>250</v>
      </c>
      <c r="N53" s="189">
        <v>1269188</v>
      </c>
      <c r="O53" s="23"/>
    </row>
    <row r="54" spans="1:18" x14ac:dyDescent="0.25">
      <c r="A54" s="13"/>
      <c r="B54" s="88" t="s">
        <v>751</v>
      </c>
      <c r="C54" s="14"/>
      <c r="D54" s="41"/>
      <c r="E54" s="41"/>
      <c r="F54" s="14"/>
      <c r="G54" s="41"/>
      <c r="H54" s="41"/>
      <c r="I54" s="14"/>
      <c r="J54" s="41"/>
      <c r="K54" s="41"/>
      <c r="L54" s="14"/>
      <c r="M54" s="41"/>
      <c r="N54" s="41"/>
      <c r="O54" s="14"/>
    </row>
    <row r="55" spans="1:18" ht="15.75" thickBot="1" x14ac:dyDescent="0.3">
      <c r="A55" s="13"/>
      <c r="B55" s="22" t="s">
        <v>749</v>
      </c>
      <c r="C55" s="23"/>
      <c r="D55" s="187" t="s">
        <v>250</v>
      </c>
      <c r="E55" s="53" t="s">
        <v>256</v>
      </c>
      <c r="F55" s="23"/>
      <c r="G55" s="187" t="s">
        <v>250</v>
      </c>
      <c r="H55" s="53">
        <v>418</v>
      </c>
      <c r="I55" s="23"/>
      <c r="J55" s="187" t="s">
        <v>250</v>
      </c>
      <c r="K55" s="53" t="s">
        <v>256</v>
      </c>
      <c r="L55" s="23"/>
      <c r="M55" s="187" t="s">
        <v>250</v>
      </c>
      <c r="N55" s="53">
        <v>418</v>
      </c>
      <c r="O55" s="23"/>
    </row>
    <row r="56" spans="1:18" ht="15.75" thickBot="1" x14ac:dyDescent="0.3">
      <c r="A56" s="13"/>
      <c r="B56" s="49" t="s">
        <v>752</v>
      </c>
      <c r="C56" s="14"/>
      <c r="D56" s="90" t="s">
        <v>250</v>
      </c>
      <c r="E56" s="80" t="s">
        <v>256</v>
      </c>
      <c r="F56" s="14"/>
      <c r="G56" s="90" t="s">
        <v>250</v>
      </c>
      <c r="H56" s="80">
        <v>418</v>
      </c>
      <c r="I56" s="14"/>
      <c r="J56" s="90" t="s">
        <v>250</v>
      </c>
      <c r="K56" s="80" t="s">
        <v>256</v>
      </c>
      <c r="L56" s="14"/>
      <c r="M56" s="90" t="s">
        <v>250</v>
      </c>
      <c r="N56" s="80">
        <v>418</v>
      </c>
      <c r="O56" s="14"/>
    </row>
    <row r="57" spans="1:18" x14ac:dyDescent="0.25">
      <c r="A57" s="13"/>
      <c r="B57" s="64"/>
      <c r="C57" s="64"/>
      <c r="D57" s="64"/>
      <c r="E57" s="64"/>
      <c r="F57" s="64"/>
      <c r="G57" s="64"/>
      <c r="H57" s="64"/>
      <c r="I57" s="64"/>
      <c r="J57" s="64"/>
      <c r="K57" s="64"/>
      <c r="L57" s="64"/>
      <c r="M57" s="64"/>
      <c r="N57" s="64"/>
      <c r="O57" s="64"/>
      <c r="P57" s="64"/>
      <c r="Q57" s="64"/>
      <c r="R57" s="64"/>
    </row>
    <row r="58" spans="1:18" ht="15" customHeight="1" x14ac:dyDescent="0.25">
      <c r="A58" s="13" t="s">
        <v>958</v>
      </c>
      <c r="B58" s="62" t="s">
        <v>4</v>
      </c>
      <c r="C58" s="62"/>
      <c r="D58" s="62"/>
      <c r="E58" s="62"/>
      <c r="F58" s="62"/>
      <c r="G58" s="62"/>
      <c r="H58" s="62"/>
      <c r="I58" s="62"/>
      <c r="J58" s="62"/>
      <c r="K58" s="62"/>
      <c r="L58" s="62"/>
      <c r="M58" s="62"/>
      <c r="N58" s="62"/>
      <c r="O58" s="62"/>
      <c r="P58" s="62"/>
      <c r="Q58" s="62"/>
      <c r="R58" s="62"/>
    </row>
    <row r="59" spans="1:18" x14ac:dyDescent="0.25">
      <c r="A59" s="13"/>
      <c r="B59" s="64"/>
      <c r="C59" s="64"/>
      <c r="D59" s="64"/>
      <c r="E59" s="64"/>
      <c r="F59" s="64"/>
      <c r="G59" s="64"/>
      <c r="H59" s="64"/>
      <c r="I59" s="64"/>
      <c r="J59" s="64"/>
      <c r="K59" s="64"/>
      <c r="L59" s="64"/>
      <c r="M59" s="64"/>
      <c r="N59" s="64"/>
      <c r="O59" s="64"/>
      <c r="P59" s="64"/>
      <c r="Q59" s="64"/>
      <c r="R59" s="64"/>
    </row>
    <row r="60" spans="1:18" x14ac:dyDescent="0.25">
      <c r="A60" s="13"/>
      <c r="B60" s="64"/>
      <c r="C60" s="64"/>
      <c r="D60" s="64"/>
      <c r="E60" s="64"/>
      <c r="F60" s="64"/>
      <c r="G60" s="64"/>
      <c r="H60" s="64"/>
      <c r="I60" s="64"/>
      <c r="J60" s="64"/>
      <c r="K60" s="64"/>
      <c r="L60" s="64"/>
      <c r="M60" s="64"/>
      <c r="N60" s="64"/>
      <c r="O60" s="64"/>
      <c r="P60" s="64"/>
      <c r="Q60" s="64"/>
      <c r="R60" s="64"/>
    </row>
    <row r="61" spans="1:18" x14ac:dyDescent="0.25">
      <c r="A61" s="13"/>
      <c r="B61" s="14"/>
      <c r="C61" s="15"/>
      <c r="D61" s="37" t="s">
        <v>304</v>
      </c>
      <c r="E61" s="37"/>
      <c r="F61" s="37"/>
      <c r="G61" s="37"/>
      <c r="H61" s="37"/>
      <c r="I61" s="15"/>
      <c r="J61" s="37" t="s">
        <v>304</v>
      </c>
      <c r="K61" s="37"/>
      <c r="L61" s="37"/>
      <c r="M61" s="37"/>
      <c r="N61" s="37"/>
      <c r="O61" s="15"/>
    </row>
    <row r="62" spans="1:18" ht="15.75" thickBot="1" x14ac:dyDescent="0.3">
      <c r="A62" s="13"/>
      <c r="B62" s="14"/>
      <c r="C62" s="15"/>
      <c r="D62" s="39" t="s">
        <v>317</v>
      </c>
      <c r="E62" s="39"/>
      <c r="F62" s="39"/>
      <c r="G62" s="39"/>
      <c r="H62" s="39"/>
      <c r="I62" s="15"/>
      <c r="J62" s="39" t="s">
        <v>529</v>
      </c>
      <c r="K62" s="39"/>
      <c r="L62" s="39"/>
      <c r="M62" s="39"/>
      <c r="N62" s="39"/>
      <c r="O62" s="15"/>
    </row>
    <row r="63" spans="1:18" x14ac:dyDescent="0.25">
      <c r="A63" s="13"/>
      <c r="B63" s="50" t="s">
        <v>772</v>
      </c>
      <c r="C63" s="38"/>
      <c r="D63" s="78" t="s">
        <v>773</v>
      </c>
      <c r="E63" s="78"/>
      <c r="F63" s="77"/>
      <c r="G63" s="78" t="s">
        <v>776</v>
      </c>
      <c r="H63" s="78"/>
      <c r="I63" s="38"/>
      <c r="J63" s="78" t="s">
        <v>773</v>
      </c>
      <c r="K63" s="78"/>
      <c r="L63" s="77"/>
      <c r="M63" s="78" t="s">
        <v>776</v>
      </c>
      <c r="N63" s="78"/>
      <c r="O63" s="38"/>
    </row>
    <row r="64" spans="1:18" x14ac:dyDescent="0.25">
      <c r="A64" s="13"/>
      <c r="B64" s="50" t="s">
        <v>246</v>
      </c>
      <c r="C64" s="38"/>
      <c r="D64" s="37" t="s">
        <v>774</v>
      </c>
      <c r="E64" s="37"/>
      <c r="F64" s="38"/>
      <c r="G64" s="37" t="s">
        <v>777</v>
      </c>
      <c r="H64" s="37"/>
      <c r="I64" s="38"/>
      <c r="J64" s="37" t="s">
        <v>774</v>
      </c>
      <c r="K64" s="37"/>
      <c r="L64" s="119"/>
      <c r="M64" s="37" t="s">
        <v>777</v>
      </c>
      <c r="N64" s="37"/>
      <c r="O64" s="38"/>
    </row>
    <row r="65" spans="1:18" ht="15.75" thickBot="1" x14ac:dyDescent="0.3">
      <c r="A65" s="13"/>
      <c r="B65" s="17"/>
      <c r="C65" s="38"/>
      <c r="D65" s="39" t="s">
        <v>775</v>
      </c>
      <c r="E65" s="39"/>
      <c r="F65" s="38"/>
      <c r="G65" s="39" t="s">
        <v>778</v>
      </c>
      <c r="H65" s="39"/>
      <c r="I65" s="38"/>
      <c r="J65" s="39" t="s">
        <v>775</v>
      </c>
      <c r="K65" s="39"/>
      <c r="L65" s="119"/>
      <c r="M65" s="39" t="s">
        <v>778</v>
      </c>
      <c r="N65" s="39"/>
      <c r="O65" s="38"/>
    </row>
    <row r="66" spans="1:18" x14ac:dyDescent="0.25">
      <c r="A66" s="13"/>
      <c r="B66" s="190" t="s">
        <v>779</v>
      </c>
      <c r="C66" s="23"/>
      <c r="D66" s="24" t="s">
        <v>250</v>
      </c>
      <c r="E66" s="84">
        <v>8722</v>
      </c>
      <c r="F66" s="23"/>
      <c r="G66" s="24" t="s">
        <v>250</v>
      </c>
      <c r="H66" s="84">
        <v>1302</v>
      </c>
      <c r="I66" s="23"/>
      <c r="J66" s="24" t="s">
        <v>250</v>
      </c>
      <c r="K66" s="84">
        <v>11153</v>
      </c>
      <c r="L66" s="23"/>
      <c r="M66" s="24" t="s">
        <v>250</v>
      </c>
      <c r="N66" s="85">
        <v>647</v>
      </c>
      <c r="O66" s="23"/>
    </row>
    <row r="67" spans="1:18" x14ac:dyDescent="0.25">
      <c r="A67" s="13"/>
      <c r="B67" s="191" t="s">
        <v>568</v>
      </c>
      <c r="C67" s="14"/>
      <c r="D67" s="42" t="s">
        <v>256</v>
      </c>
      <c r="E67" s="42"/>
      <c r="F67" s="14"/>
      <c r="G67" s="42">
        <v>122</v>
      </c>
      <c r="H67" s="42"/>
      <c r="I67" s="14"/>
      <c r="J67" s="42" t="s">
        <v>256</v>
      </c>
      <c r="K67" s="42"/>
      <c r="L67" s="14"/>
      <c r="M67" s="42">
        <v>878</v>
      </c>
      <c r="N67" s="42"/>
      <c r="O67" s="14"/>
    </row>
    <row r="68" spans="1:18" x14ac:dyDescent="0.25">
      <c r="A68" s="13"/>
      <c r="B68" s="192" t="s">
        <v>780</v>
      </c>
      <c r="C68" s="23"/>
      <c r="D68" s="43">
        <v>909</v>
      </c>
      <c r="E68" s="43"/>
      <c r="F68" s="23"/>
      <c r="G68" s="43" t="s">
        <v>256</v>
      </c>
      <c r="H68" s="43"/>
      <c r="I68" s="23"/>
      <c r="J68" s="43" t="s">
        <v>781</v>
      </c>
      <c r="K68" s="43"/>
      <c r="L68" s="24" t="s">
        <v>252</v>
      </c>
      <c r="M68" s="43" t="s">
        <v>256</v>
      </c>
      <c r="N68" s="43"/>
      <c r="O68" s="23"/>
    </row>
    <row r="69" spans="1:18" x14ac:dyDescent="0.25">
      <c r="A69" s="13"/>
      <c r="B69" s="191" t="s">
        <v>782</v>
      </c>
      <c r="C69" s="14"/>
      <c r="D69" s="42" t="s">
        <v>783</v>
      </c>
      <c r="E69" s="42"/>
      <c r="F69" s="11" t="s">
        <v>252</v>
      </c>
      <c r="G69" s="42" t="s">
        <v>784</v>
      </c>
      <c r="H69" s="42"/>
      <c r="I69" s="11" t="s">
        <v>252</v>
      </c>
      <c r="J69" s="42" t="s">
        <v>785</v>
      </c>
      <c r="K69" s="42"/>
      <c r="L69" s="11" t="s">
        <v>252</v>
      </c>
      <c r="M69" s="42" t="s">
        <v>786</v>
      </c>
      <c r="N69" s="42"/>
      <c r="O69" s="11" t="s">
        <v>252</v>
      </c>
    </row>
    <row r="70" spans="1:18" x14ac:dyDescent="0.25">
      <c r="A70" s="13"/>
      <c r="B70" s="192" t="s">
        <v>787</v>
      </c>
      <c r="C70" s="23"/>
      <c r="D70" s="43">
        <v>156</v>
      </c>
      <c r="E70" s="43"/>
      <c r="F70" s="23"/>
      <c r="G70" s="43" t="s">
        <v>256</v>
      </c>
      <c r="H70" s="43"/>
      <c r="I70" s="23"/>
      <c r="J70" s="43">
        <v>55</v>
      </c>
      <c r="K70" s="43"/>
      <c r="L70" s="23"/>
      <c r="M70" s="43" t="s">
        <v>256</v>
      </c>
      <c r="N70" s="43"/>
      <c r="O70" s="23"/>
    </row>
    <row r="71" spans="1:18" ht="26.25" thickBot="1" x14ac:dyDescent="0.3">
      <c r="A71" s="13"/>
      <c r="B71" s="191" t="s">
        <v>788</v>
      </c>
      <c r="C71" s="14"/>
      <c r="D71" s="82" t="s">
        <v>256</v>
      </c>
      <c r="E71" s="82"/>
      <c r="F71" s="14"/>
      <c r="G71" s="82">
        <v>299</v>
      </c>
      <c r="H71" s="82"/>
      <c r="I71" s="14"/>
      <c r="J71" s="82" t="s">
        <v>256</v>
      </c>
      <c r="K71" s="82"/>
      <c r="L71" s="14"/>
      <c r="M71" s="82" t="s">
        <v>789</v>
      </c>
      <c r="N71" s="82"/>
      <c r="O71" s="11" t="s">
        <v>252</v>
      </c>
    </row>
    <row r="72" spans="1:18" ht="15.75" thickBot="1" x14ac:dyDescent="0.3">
      <c r="A72" s="13"/>
      <c r="B72" s="71" t="s">
        <v>790</v>
      </c>
      <c r="C72" s="23"/>
      <c r="D72" s="34" t="s">
        <v>250</v>
      </c>
      <c r="E72" s="35">
        <v>5803</v>
      </c>
      <c r="F72" s="23"/>
      <c r="G72" s="34" t="s">
        <v>250</v>
      </c>
      <c r="H72" s="35">
        <v>1571</v>
      </c>
      <c r="I72" s="23"/>
      <c r="J72" s="34" t="s">
        <v>250</v>
      </c>
      <c r="K72" s="35">
        <v>9496</v>
      </c>
      <c r="L72" s="23"/>
      <c r="M72" s="34" t="s">
        <v>250</v>
      </c>
      <c r="N72" s="35">
        <v>1276</v>
      </c>
      <c r="O72" s="23"/>
    </row>
    <row r="73" spans="1:18" ht="15.75" thickTop="1" x14ac:dyDescent="0.25">
      <c r="A73" s="13"/>
      <c r="B73" s="64"/>
      <c r="C73" s="64"/>
      <c r="D73" s="64"/>
      <c r="E73" s="64"/>
      <c r="F73" s="64"/>
      <c r="G73" s="64"/>
      <c r="H73" s="64"/>
      <c r="I73" s="64"/>
      <c r="J73" s="64"/>
      <c r="K73" s="64"/>
      <c r="L73" s="64"/>
      <c r="M73" s="64"/>
      <c r="N73" s="64"/>
      <c r="O73" s="64"/>
      <c r="P73" s="64"/>
      <c r="Q73" s="64"/>
      <c r="R73" s="64"/>
    </row>
    <row r="74" spans="1:18" ht="15" customHeight="1" x14ac:dyDescent="0.25">
      <c r="A74" s="13" t="s">
        <v>959</v>
      </c>
      <c r="B74" s="62" t="s">
        <v>4</v>
      </c>
      <c r="C74" s="62"/>
      <c r="D74" s="62"/>
      <c r="E74" s="62"/>
      <c r="F74" s="62"/>
      <c r="G74" s="62"/>
      <c r="H74" s="62"/>
      <c r="I74" s="62"/>
      <c r="J74" s="62"/>
      <c r="K74" s="62"/>
      <c r="L74" s="62"/>
      <c r="M74" s="62"/>
      <c r="N74" s="62"/>
      <c r="O74" s="62"/>
      <c r="P74" s="62"/>
      <c r="Q74" s="62"/>
      <c r="R74" s="62"/>
    </row>
    <row r="75" spans="1:18" x14ac:dyDescent="0.25">
      <c r="A75" s="13"/>
      <c r="B75" s="64"/>
      <c r="C75" s="64"/>
      <c r="D75" s="64"/>
      <c r="E75" s="64"/>
      <c r="F75" s="64"/>
      <c r="G75" s="64"/>
      <c r="H75" s="64"/>
      <c r="I75" s="64"/>
      <c r="J75" s="64"/>
      <c r="K75" s="64"/>
      <c r="L75" s="64"/>
      <c r="M75" s="64"/>
      <c r="N75" s="64"/>
      <c r="O75" s="64"/>
      <c r="P75" s="64"/>
      <c r="Q75" s="64"/>
      <c r="R75" s="64"/>
    </row>
    <row r="76" spans="1:18" x14ac:dyDescent="0.25">
      <c r="A76" s="13"/>
      <c r="B76" s="64"/>
      <c r="C76" s="64"/>
      <c r="D76" s="64"/>
      <c r="E76" s="64"/>
      <c r="F76" s="64"/>
      <c r="G76" s="64"/>
      <c r="H76" s="64"/>
      <c r="I76" s="64"/>
      <c r="J76" s="64"/>
      <c r="K76" s="64"/>
      <c r="L76" s="64"/>
      <c r="M76" s="64"/>
      <c r="N76" s="64"/>
      <c r="O76" s="64"/>
      <c r="P76" s="64"/>
      <c r="Q76" s="64"/>
      <c r="R76" s="64"/>
    </row>
    <row r="77" spans="1:18" x14ac:dyDescent="0.25">
      <c r="A77" s="13"/>
      <c r="B77" s="72"/>
      <c r="C77" s="38"/>
      <c r="D77" s="37" t="s">
        <v>516</v>
      </c>
      <c r="E77" s="37"/>
      <c r="F77" s="38"/>
      <c r="G77" s="38"/>
      <c r="H77" s="38"/>
      <c r="I77" s="38"/>
      <c r="J77" s="38"/>
      <c r="K77" s="38"/>
      <c r="L77" s="38"/>
      <c r="M77" s="38"/>
      <c r="N77" s="38"/>
      <c r="O77" s="38"/>
      <c r="P77" s="38"/>
      <c r="Q77" s="38"/>
      <c r="R77" s="38"/>
    </row>
    <row r="78" spans="1:18" x14ac:dyDescent="0.25">
      <c r="A78" s="13"/>
      <c r="B78" s="72"/>
      <c r="C78" s="38"/>
      <c r="D78" s="37" t="s">
        <v>792</v>
      </c>
      <c r="E78" s="37"/>
      <c r="F78" s="38"/>
      <c r="G78" s="38"/>
      <c r="H78" s="38"/>
      <c r="I78" s="38"/>
      <c r="J78" s="38"/>
      <c r="K78" s="38"/>
      <c r="L78" s="38"/>
      <c r="M78" s="38"/>
      <c r="N78" s="38"/>
      <c r="O78" s="38"/>
      <c r="P78" s="38"/>
      <c r="Q78" s="38"/>
      <c r="R78" s="38"/>
    </row>
    <row r="79" spans="1:18" ht="15.75" thickBot="1" x14ac:dyDescent="0.3">
      <c r="A79" s="13"/>
      <c r="B79" s="18" t="s">
        <v>246</v>
      </c>
      <c r="C79" s="15"/>
      <c r="D79" s="39" t="s">
        <v>317</v>
      </c>
      <c r="E79" s="39"/>
      <c r="F79" s="15"/>
      <c r="G79" s="39" t="s">
        <v>734</v>
      </c>
      <c r="H79" s="39"/>
      <c r="I79" s="15"/>
      <c r="J79" s="39" t="s">
        <v>735</v>
      </c>
      <c r="K79" s="39"/>
      <c r="L79" s="15"/>
      <c r="M79" s="39" t="s">
        <v>736</v>
      </c>
      <c r="N79" s="39"/>
      <c r="O79" s="15"/>
      <c r="P79" s="39" t="s">
        <v>793</v>
      </c>
      <c r="Q79" s="39"/>
      <c r="R79" s="15"/>
    </row>
    <row r="80" spans="1:18" x14ac:dyDescent="0.25">
      <c r="A80" s="13"/>
      <c r="B80" s="22" t="s">
        <v>794</v>
      </c>
      <c r="C80" s="23"/>
      <c r="D80" s="24" t="s">
        <v>250</v>
      </c>
      <c r="E80" s="84">
        <v>13119</v>
      </c>
      <c r="F80" s="23"/>
      <c r="G80" s="24" t="s">
        <v>250</v>
      </c>
      <c r="H80" s="85" t="s">
        <v>256</v>
      </c>
      <c r="I80" s="23"/>
      <c r="J80" s="24" t="s">
        <v>250</v>
      </c>
      <c r="K80" s="85" t="s">
        <v>256</v>
      </c>
      <c r="L80" s="23"/>
      <c r="M80" s="24" t="s">
        <v>250</v>
      </c>
      <c r="N80" s="84">
        <v>13119</v>
      </c>
      <c r="O80" s="23"/>
      <c r="P80" s="24" t="s">
        <v>250</v>
      </c>
      <c r="Q80" s="85" t="s">
        <v>795</v>
      </c>
      <c r="R80" s="24" t="s">
        <v>252</v>
      </c>
    </row>
    <row r="81" spans="1:18" x14ac:dyDescent="0.25">
      <c r="A81" s="13"/>
      <c r="B81" s="30" t="s">
        <v>796</v>
      </c>
      <c r="C81" s="14"/>
      <c r="D81" s="79">
        <v>1303</v>
      </c>
      <c r="E81" s="79"/>
      <c r="F81" s="14"/>
      <c r="G81" s="42" t="s">
        <v>256</v>
      </c>
      <c r="H81" s="42"/>
      <c r="I81" s="14"/>
      <c r="J81" s="42" t="s">
        <v>256</v>
      </c>
      <c r="K81" s="42"/>
      <c r="L81" s="14"/>
      <c r="M81" s="79">
        <v>1303</v>
      </c>
      <c r="N81" s="79"/>
      <c r="O81" s="14"/>
      <c r="P81" s="42" t="s">
        <v>797</v>
      </c>
      <c r="Q81" s="42"/>
      <c r="R81" s="11" t="s">
        <v>252</v>
      </c>
    </row>
    <row r="82" spans="1:18" x14ac:dyDescent="0.25">
      <c r="A82" s="13"/>
      <c r="B82" s="14"/>
      <c r="C82" s="14"/>
      <c r="D82" s="14"/>
      <c r="E82" s="14"/>
      <c r="F82" s="14"/>
      <c r="G82" s="14"/>
      <c r="H82" s="14"/>
      <c r="I82" s="14"/>
      <c r="J82" s="14"/>
      <c r="K82" s="14"/>
      <c r="L82" s="14"/>
      <c r="M82" s="14"/>
      <c r="N82" s="14"/>
      <c r="O82" s="14"/>
      <c r="P82" s="14"/>
      <c r="Q82" s="14"/>
      <c r="R82" s="14"/>
    </row>
    <row r="83" spans="1:18" x14ac:dyDescent="0.25">
      <c r="A83" s="13"/>
      <c r="B83" s="65"/>
      <c r="C83" s="65"/>
      <c r="D83" s="65"/>
      <c r="E83" s="65"/>
      <c r="F83" s="65"/>
      <c r="G83" s="65"/>
      <c r="H83" s="65"/>
      <c r="I83" s="65"/>
      <c r="J83" s="65"/>
      <c r="K83" s="65"/>
      <c r="L83" s="65"/>
      <c r="M83" s="65"/>
      <c r="N83" s="65"/>
      <c r="O83" s="65"/>
      <c r="P83" s="65"/>
      <c r="Q83" s="65"/>
      <c r="R83" s="65"/>
    </row>
    <row r="84" spans="1:18" x14ac:dyDescent="0.25">
      <c r="A84" s="13"/>
      <c r="B84" s="72"/>
      <c r="C84" s="38"/>
      <c r="D84" s="37" t="s">
        <v>516</v>
      </c>
      <c r="E84" s="37"/>
      <c r="F84" s="38"/>
      <c r="G84" s="38"/>
      <c r="H84" s="38"/>
      <c r="I84" s="38"/>
      <c r="J84" s="38"/>
      <c r="K84" s="38"/>
      <c r="L84" s="38"/>
      <c r="M84" s="38"/>
      <c r="N84" s="38"/>
      <c r="O84" s="38"/>
      <c r="P84" s="38"/>
      <c r="Q84" s="38"/>
      <c r="R84" s="38"/>
    </row>
    <row r="85" spans="1:18" x14ac:dyDescent="0.25">
      <c r="A85" s="13"/>
      <c r="B85" s="72"/>
      <c r="C85" s="38"/>
      <c r="D85" s="37" t="s">
        <v>792</v>
      </c>
      <c r="E85" s="37"/>
      <c r="F85" s="38"/>
      <c r="G85" s="38"/>
      <c r="H85" s="38"/>
      <c r="I85" s="38"/>
      <c r="J85" s="38"/>
      <c r="K85" s="38"/>
      <c r="L85" s="38"/>
      <c r="M85" s="38"/>
      <c r="N85" s="38"/>
      <c r="O85" s="38"/>
      <c r="P85" s="38"/>
      <c r="Q85" s="38"/>
      <c r="R85" s="38"/>
    </row>
    <row r="86" spans="1:18" ht="15.75" thickBot="1" x14ac:dyDescent="0.3">
      <c r="A86" s="13"/>
      <c r="B86" s="18" t="s">
        <v>246</v>
      </c>
      <c r="C86" s="15"/>
      <c r="D86" s="39" t="s">
        <v>529</v>
      </c>
      <c r="E86" s="39"/>
      <c r="F86" s="15"/>
      <c r="G86" s="39" t="s">
        <v>734</v>
      </c>
      <c r="H86" s="39"/>
      <c r="I86" s="15"/>
      <c r="J86" s="39" t="s">
        <v>735</v>
      </c>
      <c r="K86" s="39"/>
      <c r="L86" s="15"/>
      <c r="M86" s="39" t="s">
        <v>736</v>
      </c>
      <c r="N86" s="39"/>
      <c r="O86" s="15"/>
      <c r="P86" s="39" t="s">
        <v>793</v>
      </c>
      <c r="Q86" s="39"/>
      <c r="R86" s="15"/>
    </row>
    <row r="87" spans="1:18" x14ac:dyDescent="0.25">
      <c r="A87" s="13"/>
      <c r="B87" s="22" t="s">
        <v>794</v>
      </c>
      <c r="C87" s="23"/>
      <c r="D87" s="24" t="s">
        <v>250</v>
      </c>
      <c r="E87" s="84">
        <v>22794</v>
      </c>
      <c r="F87" s="23"/>
      <c r="G87" s="24" t="s">
        <v>250</v>
      </c>
      <c r="H87" s="85" t="s">
        <v>256</v>
      </c>
      <c r="I87" s="23"/>
      <c r="J87" s="24" t="s">
        <v>250</v>
      </c>
      <c r="K87" s="85" t="s">
        <v>256</v>
      </c>
      <c r="L87" s="23"/>
      <c r="M87" s="24" t="s">
        <v>250</v>
      </c>
      <c r="N87" s="84">
        <v>22794</v>
      </c>
      <c r="O87" s="23"/>
      <c r="P87" s="24" t="s">
        <v>250</v>
      </c>
      <c r="Q87" s="85" t="s">
        <v>798</v>
      </c>
      <c r="R87" s="24" t="s">
        <v>252</v>
      </c>
    </row>
    <row r="88" spans="1:18" x14ac:dyDescent="0.25">
      <c r="A88" s="13"/>
      <c r="B88" s="30" t="s">
        <v>799</v>
      </c>
      <c r="C88" s="14"/>
      <c r="D88" s="42">
        <v>100</v>
      </c>
      <c r="E88" s="42"/>
      <c r="F88" s="14"/>
      <c r="G88" s="42" t="s">
        <v>256</v>
      </c>
      <c r="H88" s="42"/>
      <c r="I88" s="14"/>
      <c r="J88" s="42">
        <v>100</v>
      </c>
      <c r="K88" s="42"/>
      <c r="L88" s="14"/>
      <c r="M88" s="42" t="s">
        <v>256</v>
      </c>
      <c r="N88" s="42"/>
      <c r="O88" s="14"/>
      <c r="P88" s="42" t="s">
        <v>800</v>
      </c>
      <c r="Q88" s="42"/>
      <c r="R88" s="11" t="s">
        <v>252</v>
      </c>
    </row>
    <row r="89" spans="1:18" x14ac:dyDescent="0.25">
      <c r="A89" s="13"/>
      <c r="B89" s="22" t="s">
        <v>796</v>
      </c>
      <c r="C89" s="23"/>
      <c r="D89" s="45">
        <v>6033</v>
      </c>
      <c r="E89" s="45"/>
      <c r="F89" s="23"/>
      <c r="G89" s="43" t="s">
        <v>256</v>
      </c>
      <c r="H89" s="43"/>
      <c r="I89" s="23"/>
      <c r="J89" s="43" t="s">
        <v>256</v>
      </c>
      <c r="K89" s="43"/>
      <c r="L89" s="23"/>
      <c r="M89" s="45">
        <v>6033</v>
      </c>
      <c r="N89" s="45"/>
      <c r="O89" s="23"/>
      <c r="P89" s="43" t="s">
        <v>801</v>
      </c>
      <c r="Q89" s="43"/>
      <c r="R89" s="24" t="s">
        <v>252</v>
      </c>
    </row>
    <row r="90" spans="1:18" x14ac:dyDescent="0.25">
      <c r="A90" s="13"/>
      <c r="B90" s="14"/>
      <c r="C90" s="14"/>
      <c r="D90" s="14"/>
      <c r="E90" s="14"/>
      <c r="F90" s="14"/>
      <c r="G90" s="14"/>
      <c r="H90" s="14"/>
      <c r="I90" s="14"/>
      <c r="J90" s="14"/>
      <c r="K90" s="14"/>
      <c r="L90" s="14"/>
      <c r="M90" s="14"/>
      <c r="N90" s="14"/>
      <c r="O90" s="14"/>
      <c r="P90" s="14"/>
      <c r="Q90" s="14"/>
      <c r="R90" s="14"/>
    </row>
    <row r="91" spans="1:18" x14ac:dyDescent="0.25">
      <c r="A91" s="13"/>
      <c r="B91" s="65"/>
      <c r="C91" s="65"/>
      <c r="D91" s="65"/>
      <c r="E91" s="65"/>
      <c r="F91" s="65"/>
      <c r="G91" s="65"/>
      <c r="H91" s="65"/>
      <c r="I91" s="65"/>
      <c r="J91" s="65"/>
      <c r="K91" s="65"/>
      <c r="L91" s="65"/>
      <c r="M91" s="65"/>
      <c r="N91" s="65"/>
      <c r="O91" s="65"/>
      <c r="P91" s="65"/>
      <c r="Q91" s="65"/>
      <c r="R91" s="65"/>
    </row>
    <row r="92" spans="1:18" ht="15" customHeight="1" x14ac:dyDescent="0.25">
      <c r="A92" s="13" t="s">
        <v>960</v>
      </c>
      <c r="B92" s="62" t="s">
        <v>4</v>
      </c>
      <c r="C92" s="62"/>
      <c r="D92" s="62"/>
      <c r="E92" s="62"/>
      <c r="F92" s="62"/>
      <c r="G92" s="62"/>
      <c r="H92" s="62"/>
      <c r="I92" s="62"/>
      <c r="J92" s="62"/>
      <c r="K92" s="62"/>
      <c r="L92" s="62"/>
      <c r="M92" s="62"/>
      <c r="N92" s="62"/>
      <c r="O92" s="62"/>
      <c r="P92" s="62"/>
      <c r="Q92" s="62"/>
      <c r="R92" s="62"/>
    </row>
    <row r="93" spans="1:18" x14ac:dyDescent="0.25">
      <c r="A93" s="13"/>
      <c r="B93" s="64"/>
      <c r="C93" s="64"/>
      <c r="D93" s="64"/>
      <c r="E93" s="64"/>
      <c r="F93" s="64"/>
      <c r="G93" s="64"/>
      <c r="H93" s="64"/>
      <c r="I93" s="64"/>
      <c r="J93" s="64"/>
      <c r="K93" s="64"/>
      <c r="L93" s="64"/>
      <c r="M93" s="64"/>
      <c r="N93" s="64"/>
      <c r="O93" s="64"/>
      <c r="P93" s="64"/>
      <c r="Q93" s="64"/>
      <c r="R93" s="64"/>
    </row>
    <row r="94" spans="1:18" x14ac:dyDescent="0.25">
      <c r="A94" s="13"/>
      <c r="B94" s="64"/>
      <c r="C94" s="64"/>
      <c r="D94" s="64"/>
      <c r="E94" s="64"/>
      <c r="F94" s="64"/>
      <c r="G94" s="64"/>
      <c r="H94" s="64"/>
      <c r="I94" s="64"/>
      <c r="J94" s="64"/>
      <c r="K94" s="64"/>
      <c r="L94" s="64"/>
      <c r="M94" s="64"/>
      <c r="N94" s="64"/>
      <c r="O94" s="64"/>
      <c r="P94" s="64"/>
      <c r="Q94" s="64"/>
      <c r="R94" s="64"/>
    </row>
    <row r="95" spans="1:18" ht="15.75" thickBot="1" x14ac:dyDescent="0.3">
      <c r="A95" s="13"/>
      <c r="B95" s="14"/>
      <c r="C95" s="15"/>
      <c r="D95" s="39" t="s">
        <v>804</v>
      </c>
      <c r="E95" s="39"/>
      <c r="F95" s="39"/>
      <c r="G95" s="39"/>
      <c r="H95" s="39"/>
      <c r="I95" s="39"/>
      <c r="J95" s="39"/>
      <c r="K95" s="39"/>
      <c r="L95" s="39"/>
      <c r="M95" s="39"/>
      <c r="N95" s="39"/>
      <c r="O95" s="39"/>
      <c r="P95" s="39"/>
      <c r="Q95" s="15"/>
    </row>
    <row r="96" spans="1:18" x14ac:dyDescent="0.25">
      <c r="A96" s="13"/>
      <c r="B96" s="72"/>
      <c r="C96" s="38"/>
      <c r="D96" s="77"/>
      <c r="E96" s="77"/>
      <c r="F96" s="78" t="s">
        <v>348</v>
      </c>
      <c r="G96" s="78"/>
      <c r="H96" s="78"/>
      <c r="I96" s="78"/>
      <c r="J96" s="78"/>
      <c r="K96" s="77"/>
      <c r="L96" s="78" t="s">
        <v>348</v>
      </c>
      <c r="M96" s="78"/>
      <c r="N96" s="78"/>
      <c r="O96" s="78"/>
      <c r="P96" s="78"/>
      <c r="Q96" s="38"/>
    </row>
    <row r="97" spans="1:17" ht="15.75" thickBot="1" x14ac:dyDescent="0.3">
      <c r="A97" s="13"/>
      <c r="B97" s="72"/>
      <c r="C97" s="38"/>
      <c r="D97" s="38"/>
      <c r="E97" s="119"/>
      <c r="F97" s="39" t="s">
        <v>317</v>
      </c>
      <c r="G97" s="39"/>
      <c r="H97" s="39"/>
      <c r="I97" s="39"/>
      <c r="J97" s="39"/>
      <c r="K97" s="119"/>
      <c r="L97" s="39" t="s">
        <v>337</v>
      </c>
      <c r="M97" s="39"/>
      <c r="N97" s="39"/>
      <c r="O97" s="39"/>
      <c r="P97" s="39"/>
      <c r="Q97" s="38"/>
    </row>
    <row r="98" spans="1:17" x14ac:dyDescent="0.25">
      <c r="A98" s="13"/>
      <c r="B98" s="14"/>
      <c r="C98" s="15"/>
      <c r="D98" s="15"/>
      <c r="E98" s="15"/>
      <c r="F98" s="77"/>
      <c r="G98" s="77"/>
      <c r="H98" s="70"/>
      <c r="I98" s="78" t="s">
        <v>320</v>
      </c>
      <c r="J98" s="78"/>
      <c r="K98" s="15"/>
      <c r="L98" s="77"/>
      <c r="M98" s="77"/>
      <c r="N98" s="70"/>
      <c r="O98" s="78" t="s">
        <v>320</v>
      </c>
      <c r="P98" s="78"/>
      <c r="Q98" s="15"/>
    </row>
    <row r="99" spans="1:17" x14ac:dyDescent="0.25">
      <c r="A99" s="13"/>
      <c r="B99" s="14"/>
      <c r="C99" s="15"/>
      <c r="D99" s="16" t="s">
        <v>361</v>
      </c>
      <c r="E99" s="15"/>
      <c r="F99" s="37" t="s">
        <v>805</v>
      </c>
      <c r="G99" s="37"/>
      <c r="H99" s="15"/>
      <c r="I99" s="37" t="s">
        <v>323</v>
      </c>
      <c r="J99" s="37"/>
      <c r="K99" s="15"/>
      <c r="L99" s="37" t="s">
        <v>805</v>
      </c>
      <c r="M99" s="37"/>
      <c r="N99" s="15"/>
      <c r="O99" s="37" t="s">
        <v>323</v>
      </c>
      <c r="P99" s="37"/>
      <c r="Q99" s="15"/>
    </row>
    <row r="100" spans="1:17" ht="15.75" thickBot="1" x14ac:dyDescent="0.3">
      <c r="A100" s="13"/>
      <c r="B100" s="18" t="s">
        <v>246</v>
      </c>
      <c r="C100" s="15"/>
      <c r="D100" s="19" t="s">
        <v>806</v>
      </c>
      <c r="E100" s="15"/>
      <c r="F100" s="39" t="s">
        <v>618</v>
      </c>
      <c r="G100" s="39"/>
      <c r="H100" s="15"/>
      <c r="I100" s="39" t="s">
        <v>327</v>
      </c>
      <c r="J100" s="39"/>
      <c r="K100" s="15"/>
      <c r="L100" s="39" t="s">
        <v>618</v>
      </c>
      <c r="M100" s="39"/>
      <c r="N100" s="15"/>
      <c r="O100" s="39" t="s">
        <v>327</v>
      </c>
      <c r="P100" s="39"/>
      <c r="Q100" s="15"/>
    </row>
    <row r="101" spans="1:17" x14ac:dyDescent="0.25">
      <c r="A101" s="13"/>
      <c r="B101" s="22" t="s">
        <v>737</v>
      </c>
      <c r="C101" s="23"/>
      <c r="D101" s="51"/>
      <c r="E101" s="23"/>
      <c r="F101" s="60"/>
      <c r="G101" s="60"/>
      <c r="H101" s="23"/>
      <c r="I101" s="60"/>
      <c r="J101" s="60"/>
      <c r="K101" s="23"/>
      <c r="L101" s="60"/>
      <c r="M101" s="60"/>
      <c r="N101" s="23"/>
      <c r="O101" s="60"/>
      <c r="P101" s="60"/>
      <c r="Q101" s="23"/>
    </row>
    <row r="102" spans="1:17" x14ac:dyDescent="0.25">
      <c r="A102" s="13"/>
      <c r="B102" s="27" t="s">
        <v>807</v>
      </c>
      <c r="C102" s="14"/>
      <c r="D102" s="12" t="s">
        <v>808</v>
      </c>
      <c r="E102" s="14"/>
      <c r="F102" s="11" t="s">
        <v>250</v>
      </c>
      <c r="G102" s="32">
        <v>383632</v>
      </c>
      <c r="H102" s="14"/>
      <c r="I102" s="11" t="s">
        <v>250</v>
      </c>
      <c r="J102" s="32">
        <v>383632</v>
      </c>
      <c r="K102" s="14"/>
      <c r="L102" s="11" t="s">
        <v>250</v>
      </c>
      <c r="M102" s="32">
        <v>489908</v>
      </c>
      <c r="N102" s="14"/>
      <c r="O102" s="11" t="s">
        <v>250</v>
      </c>
      <c r="P102" s="32">
        <v>489908</v>
      </c>
      <c r="Q102" s="14"/>
    </row>
    <row r="103" spans="1:17" x14ac:dyDescent="0.25">
      <c r="A103" s="13"/>
      <c r="B103" s="29" t="s">
        <v>809</v>
      </c>
      <c r="C103" s="23"/>
      <c r="D103" s="193" t="s">
        <v>810</v>
      </c>
      <c r="E103" s="23"/>
      <c r="F103" s="45">
        <v>1101128</v>
      </c>
      <c r="G103" s="45"/>
      <c r="H103" s="23"/>
      <c r="I103" s="45">
        <v>1101128</v>
      </c>
      <c r="J103" s="45"/>
      <c r="K103" s="23"/>
      <c r="L103" s="45">
        <v>1267491</v>
      </c>
      <c r="M103" s="45"/>
      <c r="N103" s="23"/>
      <c r="O103" s="45">
        <v>1267491</v>
      </c>
      <c r="P103" s="45"/>
      <c r="Q103" s="23"/>
    </row>
    <row r="104" spans="1:17" x14ac:dyDescent="0.25">
      <c r="A104" s="13"/>
      <c r="B104" s="27" t="s">
        <v>811</v>
      </c>
      <c r="C104" s="14"/>
      <c r="D104" s="12" t="s">
        <v>812</v>
      </c>
      <c r="E104" s="14"/>
      <c r="F104" s="79">
        <v>540391</v>
      </c>
      <c r="G104" s="79"/>
      <c r="H104" s="14"/>
      <c r="I104" s="79">
        <v>534145</v>
      </c>
      <c r="J104" s="79"/>
      <c r="K104" s="14"/>
      <c r="L104" s="79">
        <v>477198</v>
      </c>
      <c r="M104" s="79"/>
      <c r="N104" s="14"/>
      <c r="O104" s="79">
        <v>487307</v>
      </c>
      <c r="P104" s="79"/>
      <c r="Q104" s="14"/>
    </row>
    <row r="105" spans="1:17" x14ac:dyDescent="0.25">
      <c r="A105" s="13"/>
      <c r="B105" s="29" t="s">
        <v>813</v>
      </c>
      <c r="C105" s="23"/>
      <c r="D105" s="193" t="s">
        <v>814</v>
      </c>
      <c r="E105" s="23"/>
      <c r="F105" s="45">
        <v>17417</v>
      </c>
      <c r="G105" s="45"/>
      <c r="H105" s="23"/>
      <c r="I105" s="45">
        <v>17417</v>
      </c>
      <c r="J105" s="45"/>
      <c r="K105" s="23"/>
      <c r="L105" s="45">
        <v>16384</v>
      </c>
      <c r="M105" s="45"/>
      <c r="N105" s="23"/>
      <c r="O105" s="45">
        <v>16384</v>
      </c>
      <c r="P105" s="45"/>
      <c r="Q105" s="23"/>
    </row>
    <row r="106" spans="1:17" x14ac:dyDescent="0.25">
      <c r="A106" s="13"/>
      <c r="B106" s="27" t="s">
        <v>403</v>
      </c>
      <c r="C106" s="14"/>
      <c r="D106" s="12" t="s">
        <v>814</v>
      </c>
      <c r="E106" s="14"/>
      <c r="F106" s="79">
        <v>2282690</v>
      </c>
      <c r="G106" s="79"/>
      <c r="H106" s="14"/>
      <c r="I106" s="79">
        <v>2312120</v>
      </c>
      <c r="J106" s="79"/>
      <c r="K106" s="14"/>
      <c r="L106" s="79">
        <v>2387000</v>
      </c>
      <c r="M106" s="79"/>
      <c r="N106" s="14"/>
      <c r="O106" s="79">
        <v>2465126</v>
      </c>
      <c r="P106" s="79"/>
      <c r="Q106" s="14"/>
    </row>
    <row r="107" spans="1:17" x14ac:dyDescent="0.25">
      <c r="A107" s="13"/>
      <c r="B107" s="29" t="s">
        <v>815</v>
      </c>
      <c r="C107" s="23"/>
      <c r="D107" s="193" t="s">
        <v>812</v>
      </c>
      <c r="E107" s="23"/>
      <c r="F107" s="43">
        <v>313</v>
      </c>
      <c r="G107" s="43"/>
      <c r="H107" s="23"/>
      <c r="I107" s="43">
        <v>323</v>
      </c>
      <c r="J107" s="43"/>
      <c r="K107" s="23"/>
      <c r="L107" s="45">
        <v>2655</v>
      </c>
      <c r="M107" s="45"/>
      <c r="N107" s="23"/>
      <c r="O107" s="45">
        <v>2773</v>
      </c>
      <c r="P107" s="45"/>
      <c r="Q107" s="23"/>
    </row>
    <row r="108" spans="1:17" x14ac:dyDescent="0.25">
      <c r="A108" s="13"/>
      <c r="B108" s="27" t="s">
        <v>583</v>
      </c>
      <c r="C108" s="14"/>
      <c r="D108" s="12" t="s">
        <v>814</v>
      </c>
      <c r="E108" s="14"/>
      <c r="F108" s="79">
        <v>1571</v>
      </c>
      <c r="G108" s="79"/>
      <c r="H108" s="14"/>
      <c r="I108" s="79">
        <v>1571</v>
      </c>
      <c r="J108" s="79"/>
      <c r="K108" s="14"/>
      <c r="L108" s="79">
        <v>1302</v>
      </c>
      <c r="M108" s="79"/>
      <c r="N108" s="14"/>
      <c r="O108" s="79">
        <v>1302</v>
      </c>
      <c r="P108" s="79"/>
      <c r="Q108" s="14"/>
    </row>
    <row r="109" spans="1:17" x14ac:dyDescent="0.25">
      <c r="A109" s="13"/>
      <c r="B109" s="29" t="s">
        <v>816</v>
      </c>
      <c r="C109" s="23"/>
      <c r="D109" s="193" t="s">
        <v>812</v>
      </c>
      <c r="E109" s="23"/>
      <c r="F109" s="43">
        <v>139</v>
      </c>
      <c r="G109" s="43"/>
      <c r="H109" s="23"/>
      <c r="I109" s="43">
        <v>139</v>
      </c>
      <c r="J109" s="43"/>
      <c r="K109" s="23"/>
      <c r="L109" s="43">
        <v>395</v>
      </c>
      <c r="M109" s="43"/>
      <c r="N109" s="23"/>
      <c r="O109" s="43">
        <v>395</v>
      </c>
      <c r="P109" s="43"/>
      <c r="Q109" s="23"/>
    </row>
    <row r="110" spans="1:17" x14ac:dyDescent="0.25">
      <c r="A110" s="13"/>
      <c r="B110" s="27" t="s">
        <v>188</v>
      </c>
      <c r="C110" s="14"/>
      <c r="D110" s="12" t="s">
        <v>814</v>
      </c>
      <c r="E110" s="14"/>
      <c r="F110" s="79">
        <v>14688</v>
      </c>
      <c r="G110" s="79"/>
      <c r="H110" s="14"/>
      <c r="I110" s="79">
        <v>14688</v>
      </c>
      <c r="J110" s="79"/>
      <c r="K110" s="14"/>
      <c r="L110" s="79">
        <v>15381</v>
      </c>
      <c r="M110" s="79"/>
      <c r="N110" s="14"/>
      <c r="O110" s="79">
        <v>15381</v>
      </c>
      <c r="P110" s="79"/>
      <c r="Q110" s="14"/>
    </row>
    <row r="111" spans="1:17" x14ac:dyDescent="0.25">
      <c r="A111" s="13"/>
      <c r="B111" s="52"/>
      <c r="C111" s="23"/>
      <c r="D111" s="194"/>
      <c r="E111" s="23"/>
      <c r="F111" s="59"/>
      <c r="G111" s="59"/>
      <c r="H111" s="23"/>
      <c r="I111" s="59"/>
      <c r="J111" s="59"/>
      <c r="K111" s="23"/>
      <c r="L111" s="59"/>
      <c r="M111" s="59"/>
      <c r="N111" s="23"/>
      <c r="O111" s="59"/>
      <c r="P111" s="59"/>
      <c r="Q111" s="23"/>
    </row>
    <row r="112" spans="1:17" x14ac:dyDescent="0.25">
      <c r="A112" s="13"/>
      <c r="B112" s="30" t="s">
        <v>751</v>
      </c>
      <c r="C112" s="14"/>
      <c r="D112" s="15"/>
      <c r="E112" s="14"/>
      <c r="F112" s="40"/>
      <c r="G112" s="40"/>
      <c r="H112" s="14"/>
      <c r="I112" s="40"/>
      <c r="J112" s="40"/>
      <c r="K112" s="14"/>
      <c r="L112" s="40"/>
      <c r="M112" s="40"/>
      <c r="N112" s="14"/>
      <c r="O112" s="40"/>
      <c r="P112" s="40"/>
      <c r="Q112" s="14"/>
    </row>
    <row r="113" spans="1:18" x14ac:dyDescent="0.25">
      <c r="A113" s="13"/>
      <c r="B113" s="29" t="s">
        <v>590</v>
      </c>
      <c r="C113" s="23"/>
      <c r="D113" s="193" t="s">
        <v>812</v>
      </c>
      <c r="E113" s="23"/>
      <c r="F113" s="45">
        <v>3747258</v>
      </c>
      <c r="G113" s="45"/>
      <c r="H113" s="23"/>
      <c r="I113" s="45">
        <v>3752848</v>
      </c>
      <c r="J113" s="45"/>
      <c r="K113" s="23"/>
      <c r="L113" s="45">
        <v>3927513</v>
      </c>
      <c r="M113" s="45"/>
      <c r="N113" s="23"/>
      <c r="O113" s="45">
        <v>3938718</v>
      </c>
      <c r="P113" s="45"/>
      <c r="Q113" s="23"/>
    </row>
    <row r="114" spans="1:18" x14ac:dyDescent="0.25">
      <c r="A114" s="13"/>
      <c r="B114" s="27" t="s">
        <v>53</v>
      </c>
      <c r="C114" s="14"/>
      <c r="D114" s="12" t="s">
        <v>812</v>
      </c>
      <c r="E114" s="14"/>
      <c r="F114" s="79">
        <v>250366</v>
      </c>
      <c r="G114" s="79"/>
      <c r="H114" s="14"/>
      <c r="I114" s="79">
        <v>250818</v>
      </c>
      <c r="J114" s="79"/>
      <c r="K114" s="14"/>
      <c r="L114" s="79">
        <v>250352</v>
      </c>
      <c r="M114" s="79"/>
      <c r="N114" s="14"/>
      <c r="O114" s="79">
        <v>264619</v>
      </c>
      <c r="P114" s="79"/>
      <c r="Q114" s="14"/>
    </row>
    <row r="115" spans="1:18" x14ac:dyDescent="0.25">
      <c r="A115" s="13"/>
      <c r="B115" s="29" t="s">
        <v>816</v>
      </c>
      <c r="C115" s="23"/>
      <c r="D115" s="193" t="s">
        <v>812</v>
      </c>
      <c r="E115" s="23"/>
      <c r="F115" s="43">
        <v>118</v>
      </c>
      <c r="G115" s="43"/>
      <c r="H115" s="23"/>
      <c r="I115" s="43">
        <v>118</v>
      </c>
      <c r="J115" s="43"/>
      <c r="K115" s="23"/>
      <c r="L115" s="43">
        <v>418</v>
      </c>
      <c r="M115" s="43"/>
      <c r="N115" s="23"/>
      <c r="O115" s="43">
        <v>418</v>
      </c>
      <c r="P115" s="43"/>
      <c r="Q115" s="23"/>
    </row>
    <row r="116" spans="1:18" x14ac:dyDescent="0.25">
      <c r="A116" s="13"/>
      <c r="B116" s="27" t="s">
        <v>189</v>
      </c>
      <c r="C116" s="14"/>
      <c r="D116" s="12" t="s">
        <v>812</v>
      </c>
      <c r="E116" s="14"/>
      <c r="F116" s="79">
        <v>2059</v>
      </c>
      <c r="G116" s="79"/>
      <c r="H116" s="14"/>
      <c r="I116" s="79">
        <v>2059</v>
      </c>
      <c r="J116" s="79"/>
      <c r="K116" s="14"/>
      <c r="L116" s="79">
        <v>2236</v>
      </c>
      <c r="M116" s="79"/>
      <c r="N116" s="14"/>
      <c r="O116" s="79">
        <v>2236</v>
      </c>
      <c r="P116" s="79"/>
      <c r="Q116" s="14"/>
    </row>
    <row r="117" spans="1:18" x14ac:dyDescent="0.25">
      <c r="A117" s="13"/>
      <c r="B117" s="14"/>
      <c r="C117" s="14"/>
      <c r="D117" s="14"/>
      <c r="E117" s="14"/>
      <c r="F117" s="14"/>
      <c r="G117" s="14"/>
      <c r="H117" s="14"/>
      <c r="I117" s="14"/>
      <c r="J117" s="14"/>
      <c r="K117" s="14"/>
      <c r="L117" s="14"/>
      <c r="M117" s="14"/>
      <c r="N117" s="14"/>
      <c r="O117" s="14"/>
      <c r="P117" s="14"/>
      <c r="Q117" s="14"/>
    </row>
    <row r="118" spans="1:18" x14ac:dyDescent="0.25">
      <c r="A118" s="13"/>
      <c r="B118" s="64"/>
      <c r="C118" s="64"/>
      <c r="D118" s="64"/>
      <c r="E118" s="64"/>
      <c r="F118" s="64"/>
      <c r="G118" s="64"/>
      <c r="H118" s="64"/>
      <c r="I118" s="64"/>
      <c r="J118" s="64"/>
      <c r="K118" s="64"/>
      <c r="L118" s="64"/>
      <c r="M118" s="64"/>
      <c r="N118" s="64"/>
      <c r="O118" s="64"/>
      <c r="P118" s="64"/>
      <c r="Q118" s="64"/>
      <c r="R118" s="64"/>
    </row>
  </sheetData>
  <mergeCells count="353">
    <mergeCell ref="A92:A118"/>
    <mergeCell ref="B92:R92"/>
    <mergeCell ref="B93:R93"/>
    <mergeCell ref="B94:R94"/>
    <mergeCell ref="B118:R118"/>
    <mergeCell ref="A74:A91"/>
    <mergeCell ref="B74:R74"/>
    <mergeCell ref="B75:R75"/>
    <mergeCell ref="B76:R76"/>
    <mergeCell ref="B83:R83"/>
    <mergeCell ref="B91:R91"/>
    <mergeCell ref="B32:R32"/>
    <mergeCell ref="B57:R57"/>
    <mergeCell ref="A58:A73"/>
    <mergeCell ref="B58:R58"/>
    <mergeCell ref="B59:R59"/>
    <mergeCell ref="B60:R60"/>
    <mergeCell ref="B73:R73"/>
    <mergeCell ref="A1:A2"/>
    <mergeCell ref="B1:R1"/>
    <mergeCell ref="B2:R2"/>
    <mergeCell ref="B3:R3"/>
    <mergeCell ref="A4:A57"/>
    <mergeCell ref="B4:R4"/>
    <mergeCell ref="B5:R5"/>
    <mergeCell ref="B6:R6"/>
    <mergeCell ref="B30:R30"/>
    <mergeCell ref="B31:R31"/>
    <mergeCell ref="F115:G115"/>
    <mergeCell ref="I115:J115"/>
    <mergeCell ref="L115:M115"/>
    <mergeCell ref="O115:P115"/>
    <mergeCell ref="F116:G116"/>
    <mergeCell ref="I116:J116"/>
    <mergeCell ref="L116:M116"/>
    <mergeCell ref="O116:P116"/>
    <mergeCell ref="F113:G113"/>
    <mergeCell ref="I113:J113"/>
    <mergeCell ref="L113:M113"/>
    <mergeCell ref="O113:P113"/>
    <mergeCell ref="F114:G114"/>
    <mergeCell ref="I114:J114"/>
    <mergeCell ref="L114:M114"/>
    <mergeCell ref="O114:P114"/>
    <mergeCell ref="F111:G111"/>
    <mergeCell ref="I111:J111"/>
    <mergeCell ref="L111:M111"/>
    <mergeCell ref="O111:P111"/>
    <mergeCell ref="F112:G112"/>
    <mergeCell ref="I112:J112"/>
    <mergeCell ref="L112:M112"/>
    <mergeCell ref="O112:P112"/>
    <mergeCell ref="F109:G109"/>
    <mergeCell ref="I109:J109"/>
    <mergeCell ref="L109:M109"/>
    <mergeCell ref="O109:P109"/>
    <mergeCell ref="F110:G110"/>
    <mergeCell ref="I110:J110"/>
    <mergeCell ref="L110:M110"/>
    <mergeCell ref="O110:P110"/>
    <mergeCell ref="F107:G107"/>
    <mergeCell ref="I107:J107"/>
    <mergeCell ref="L107:M107"/>
    <mergeCell ref="O107:P107"/>
    <mergeCell ref="F108:G108"/>
    <mergeCell ref="I108:J108"/>
    <mergeCell ref="L108:M108"/>
    <mergeCell ref="O108:P108"/>
    <mergeCell ref="F105:G105"/>
    <mergeCell ref="I105:J105"/>
    <mergeCell ref="L105:M105"/>
    <mergeCell ref="O105:P105"/>
    <mergeCell ref="F106:G106"/>
    <mergeCell ref="I106:J106"/>
    <mergeCell ref="L106:M106"/>
    <mergeCell ref="O106:P106"/>
    <mergeCell ref="F103:G103"/>
    <mergeCell ref="I103:J103"/>
    <mergeCell ref="L103:M103"/>
    <mergeCell ref="O103:P103"/>
    <mergeCell ref="F104:G104"/>
    <mergeCell ref="I104:J104"/>
    <mergeCell ref="L104:M104"/>
    <mergeCell ref="O104:P104"/>
    <mergeCell ref="F100:G100"/>
    <mergeCell ref="I100:J100"/>
    <mergeCell ref="L100:M100"/>
    <mergeCell ref="O100:P100"/>
    <mergeCell ref="F101:G101"/>
    <mergeCell ref="I101:J101"/>
    <mergeCell ref="L101:M101"/>
    <mergeCell ref="O101:P101"/>
    <mergeCell ref="Q96:Q97"/>
    <mergeCell ref="F98:G98"/>
    <mergeCell ref="I98:J98"/>
    <mergeCell ref="L98:M98"/>
    <mergeCell ref="O98:P98"/>
    <mergeCell ref="F99:G99"/>
    <mergeCell ref="I99:J99"/>
    <mergeCell ref="L99:M99"/>
    <mergeCell ref="O99:P99"/>
    <mergeCell ref="D95:P95"/>
    <mergeCell ref="B96:B97"/>
    <mergeCell ref="C96:C97"/>
    <mergeCell ref="D96:D97"/>
    <mergeCell ref="E96:E97"/>
    <mergeCell ref="F96:J96"/>
    <mergeCell ref="F97:J97"/>
    <mergeCell ref="K96:K97"/>
    <mergeCell ref="L96:P96"/>
    <mergeCell ref="L97:P97"/>
    <mergeCell ref="D88:E88"/>
    <mergeCell ref="G88:H88"/>
    <mergeCell ref="J88:K88"/>
    <mergeCell ref="M88:N88"/>
    <mergeCell ref="P88:Q88"/>
    <mergeCell ref="D89:E89"/>
    <mergeCell ref="G89:H89"/>
    <mergeCell ref="J89:K89"/>
    <mergeCell ref="M89:N89"/>
    <mergeCell ref="P89:Q89"/>
    <mergeCell ref="P84:Q85"/>
    <mergeCell ref="R84:R85"/>
    <mergeCell ref="D86:E86"/>
    <mergeCell ref="G86:H86"/>
    <mergeCell ref="J86:K86"/>
    <mergeCell ref="M86:N86"/>
    <mergeCell ref="P86:Q86"/>
    <mergeCell ref="G84:H85"/>
    <mergeCell ref="I84:I85"/>
    <mergeCell ref="J84:K85"/>
    <mergeCell ref="L84:L85"/>
    <mergeCell ref="M84:N85"/>
    <mergeCell ref="O84:O85"/>
    <mergeCell ref="D81:E81"/>
    <mergeCell ref="G81:H81"/>
    <mergeCell ref="J81:K81"/>
    <mergeCell ref="M81:N81"/>
    <mergeCell ref="P81:Q81"/>
    <mergeCell ref="B84:B85"/>
    <mergeCell ref="C84:C85"/>
    <mergeCell ref="D84:E84"/>
    <mergeCell ref="D85:E85"/>
    <mergeCell ref="F84:F85"/>
    <mergeCell ref="R77:R78"/>
    <mergeCell ref="D79:E79"/>
    <mergeCell ref="G79:H79"/>
    <mergeCell ref="J79:K79"/>
    <mergeCell ref="M79:N79"/>
    <mergeCell ref="P79:Q79"/>
    <mergeCell ref="I77:I78"/>
    <mergeCell ref="J77:K78"/>
    <mergeCell ref="L77:L78"/>
    <mergeCell ref="M77:N78"/>
    <mergeCell ref="O77:O78"/>
    <mergeCell ref="P77:Q78"/>
    <mergeCell ref="D71:E71"/>
    <mergeCell ref="G71:H71"/>
    <mergeCell ref="J71:K71"/>
    <mergeCell ref="M71:N71"/>
    <mergeCell ref="B77:B78"/>
    <mergeCell ref="C77:C78"/>
    <mergeCell ref="D77:E77"/>
    <mergeCell ref="D78:E78"/>
    <mergeCell ref="F77:F78"/>
    <mergeCell ref="G77:H78"/>
    <mergeCell ref="D69:E69"/>
    <mergeCell ref="G69:H69"/>
    <mergeCell ref="J69:K69"/>
    <mergeCell ref="M69:N69"/>
    <mergeCell ref="D70:E70"/>
    <mergeCell ref="G70:H70"/>
    <mergeCell ref="J70:K70"/>
    <mergeCell ref="M70:N70"/>
    <mergeCell ref="O63:O65"/>
    <mergeCell ref="D67:E67"/>
    <mergeCell ref="G67:H67"/>
    <mergeCell ref="J67:K67"/>
    <mergeCell ref="M67:N67"/>
    <mergeCell ref="D68:E68"/>
    <mergeCell ref="G68:H68"/>
    <mergeCell ref="J68:K68"/>
    <mergeCell ref="M68:N68"/>
    <mergeCell ref="I63:I65"/>
    <mergeCell ref="J63:K63"/>
    <mergeCell ref="J64:K64"/>
    <mergeCell ref="J65:K65"/>
    <mergeCell ref="L63:L65"/>
    <mergeCell ref="M63:N63"/>
    <mergeCell ref="M64:N64"/>
    <mergeCell ref="M65:N65"/>
    <mergeCell ref="D62:H62"/>
    <mergeCell ref="J62:N62"/>
    <mergeCell ref="C63:C65"/>
    <mergeCell ref="D63:E63"/>
    <mergeCell ref="D64:E64"/>
    <mergeCell ref="D65:E65"/>
    <mergeCell ref="F63:F65"/>
    <mergeCell ref="G63:H63"/>
    <mergeCell ref="G64:H64"/>
    <mergeCell ref="G65:H65"/>
    <mergeCell ref="D54:E54"/>
    <mergeCell ref="G54:H54"/>
    <mergeCell ref="J54:K54"/>
    <mergeCell ref="M54:N54"/>
    <mergeCell ref="D61:H61"/>
    <mergeCell ref="J61:N61"/>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N33"/>
    <mergeCell ref="D34:E34"/>
    <mergeCell ref="G34:H34"/>
    <mergeCell ref="J34:K34"/>
    <mergeCell ref="M34:N34"/>
    <mergeCell ref="D35:E35"/>
    <mergeCell ref="G35:H35"/>
    <mergeCell ref="J35:K35"/>
    <mergeCell ref="M35:N35"/>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2.28515625" customWidth="1"/>
    <col min="5" max="5" width="6" customWidth="1"/>
    <col min="6" max="6" width="1.5703125" bestFit="1" customWidth="1"/>
    <col min="7" max="7" width="6" customWidth="1"/>
    <col min="8" max="8" width="11.42578125"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7" t="s">
        <v>9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29</v>
      </c>
      <c r="B3" s="62" t="s">
        <v>4</v>
      </c>
      <c r="C3" s="62"/>
      <c r="D3" s="62"/>
      <c r="E3" s="62"/>
      <c r="F3" s="62"/>
      <c r="G3" s="62"/>
      <c r="H3" s="62"/>
      <c r="I3" s="62"/>
      <c r="J3" s="62"/>
      <c r="K3" s="62"/>
      <c r="L3" s="62"/>
    </row>
    <row r="4" spans="1:12" ht="15" customHeight="1" x14ac:dyDescent="0.25">
      <c r="A4" s="13" t="s">
        <v>962</v>
      </c>
      <c r="B4" s="62" t="s">
        <v>4</v>
      </c>
      <c r="C4" s="62"/>
      <c r="D4" s="62"/>
      <c r="E4" s="62"/>
      <c r="F4" s="62"/>
      <c r="G4" s="62"/>
      <c r="H4" s="62"/>
      <c r="I4" s="62"/>
      <c r="J4" s="62"/>
      <c r="K4" s="62"/>
      <c r="L4" s="62"/>
    </row>
    <row r="5" spans="1:12" x14ac:dyDescent="0.25">
      <c r="A5" s="13"/>
      <c r="B5" s="64"/>
      <c r="C5" s="64"/>
      <c r="D5" s="64"/>
      <c r="E5" s="64"/>
      <c r="F5" s="64"/>
      <c r="G5" s="64"/>
      <c r="H5" s="64"/>
      <c r="I5" s="64"/>
      <c r="J5" s="64"/>
      <c r="K5" s="64"/>
      <c r="L5" s="64"/>
    </row>
    <row r="6" spans="1:12" x14ac:dyDescent="0.25">
      <c r="A6" s="13"/>
      <c r="B6" s="91" t="s">
        <v>246</v>
      </c>
      <c r="C6" s="38"/>
      <c r="D6" s="37" t="s">
        <v>832</v>
      </c>
      <c r="E6" s="37"/>
      <c r="F6" s="38"/>
      <c r="G6" s="37" t="s">
        <v>833</v>
      </c>
      <c r="H6" s="37"/>
      <c r="I6" s="38"/>
      <c r="J6" s="37" t="s">
        <v>96</v>
      </c>
      <c r="K6" s="37"/>
      <c r="L6" s="38"/>
    </row>
    <row r="7" spans="1:12" x14ac:dyDescent="0.25">
      <c r="A7" s="13"/>
      <c r="B7" s="91"/>
      <c r="C7" s="38"/>
      <c r="D7" s="37"/>
      <c r="E7" s="37"/>
      <c r="F7" s="38"/>
      <c r="G7" s="37" t="s">
        <v>834</v>
      </c>
      <c r="H7" s="37"/>
      <c r="I7" s="38"/>
      <c r="J7" s="37"/>
      <c r="K7" s="37"/>
      <c r="L7" s="38"/>
    </row>
    <row r="8" spans="1:12" ht="15.75" thickBot="1" x14ac:dyDescent="0.3">
      <c r="A8" s="13"/>
      <c r="B8" s="92"/>
      <c r="C8" s="38"/>
      <c r="D8" s="39"/>
      <c r="E8" s="39"/>
      <c r="F8" s="38"/>
      <c r="G8" s="39" t="s">
        <v>835</v>
      </c>
      <c r="H8" s="39"/>
      <c r="I8" s="38"/>
      <c r="J8" s="39"/>
      <c r="K8" s="39"/>
      <c r="L8" s="38"/>
    </row>
    <row r="9" spans="1:12" x14ac:dyDescent="0.25">
      <c r="A9" s="13"/>
      <c r="B9" s="22" t="s">
        <v>836</v>
      </c>
      <c r="C9" s="23"/>
      <c r="D9" s="24" t="s">
        <v>250</v>
      </c>
      <c r="E9" s="84">
        <v>1018</v>
      </c>
      <c r="F9" s="23"/>
      <c r="G9" s="24" t="s">
        <v>250</v>
      </c>
      <c r="H9" s="85">
        <v>659</v>
      </c>
      <c r="I9" s="23"/>
      <c r="J9" s="24" t="s">
        <v>250</v>
      </c>
      <c r="K9" s="84">
        <v>1677</v>
      </c>
      <c r="L9" s="23"/>
    </row>
    <row r="10" spans="1:12" ht="26.25" x14ac:dyDescent="0.25">
      <c r="A10" s="13"/>
      <c r="B10" s="30" t="s">
        <v>837</v>
      </c>
      <c r="C10" s="14"/>
      <c r="D10" s="42" t="s">
        <v>838</v>
      </c>
      <c r="E10" s="42"/>
      <c r="F10" s="11" t="s">
        <v>252</v>
      </c>
      <c r="G10" s="42" t="s">
        <v>256</v>
      </c>
      <c r="H10" s="42"/>
      <c r="I10" s="14"/>
      <c r="J10" s="42" t="s">
        <v>838</v>
      </c>
      <c r="K10" s="42"/>
      <c r="L10" s="11" t="s">
        <v>252</v>
      </c>
    </row>
    <row r="11" spans="1:12" ht="27" thickBot="1" x14ac:dyDescent="0.3">
      <c r="A11" s="13"/>
      <c r="B11" s="22" t="s">
        <v>839</v>
      </c>
      <c r="C11" s="23"/>
      <c r="D11" s="44" t="s">
        <v>840</v>
      </c>
      <c r="E11" s="44"/>
      <c r="F11" s="24" t="s">
        <v>252</v>
      </c>
      <c r="G11" s="44" t="s">
        <v>841</v>
      </c>
      <c r="H11" s="44"/>
      <c r="I11" s="24" t="s">
        <v>252</v>
      </c>
      <c r="J11" s="44" t="s">
        <v>842</v>
      </c>
      <c r="K11" s="44"/>
      <c r="L11" s="24" t="s">
        <v>252</v>
      </c>
    </row>
    <row r="12" spans="1:12" ht="15.75" thickBot="1" x14ac:dyDescent="0.3">
      <c r="A12" s="13"/>
      <c r="B12" s="30" t="s">
        <v>843</v>
      </c>
      <c r="C12" s="14"/>
      <c r="D12" s="54" t="s">
        <v>250</v>
      </c>
      <c r="E12" s="55">
        <v>278</v>
      </c>
      <c r="F12" s="14"/>
      <c r="G12" s="54" t="s">
        <v>250</v>
      </c>
      <c r="H12" s="55">
        <v>445</v>
      </c>
      <c r="I12" s="14"/>
      <c r="J12" s="54" t="s">
        <v>250</v>
      </c>
      <c r="K12" s="55">
        <v>723</v>
      </c>
      <c r="L12" s="14"/>
    </row>
  </sheetData>
  <mergeCells count="23">
    <mergeCell ref="D11:E11"/>
    <mergeCell ref="G11:H11"/>
    <mergeCell ref="J11:K11"/>
    <mergeCell ref="A1:A2"/>
    <mergeCell ref="B1:L1"/>
    <mergeCell ref="B2:L2"/>
    <mergeCell ref="B3:L3"/>
    <mergeCell ref="A4:A12"/>
    <mergeCell ref="B4:L4"/>
    <mergeCell ref="B5:L5"/>
    <mergeCell ref="I6:I8"/>
    <mergeCell ref="J6:K8"/>
    <mergeCell ref="L6:L8"/>
    <mergeCell ref="D10:E10"/>
    <mergeCell ref="G10:H10"/>
    <mergeCell ref="J10:K10"/>
    <mergeCell ref="B6:B8"/>
    <mergeCell ref="C6:C8"/>
    <mergeCell ref="D6:E8"/>
    <mergeCell ref="F6:F8"/>
    <mergeCell ref="G6:H6"/>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5.42578125" customWidth="1"/>
    <col min="5" max="5" width="15.28515625" customWidth="1"/>
    <col min="6" max="6" width="5.140625" customWidth="1"/>
    <col min="7" max="7" width="5.42578125" customWidth="1"/>
    <col min="8" max="8" width="15.28515625" customWidth="1"/>
    <col min="9" max="9" width="2.5703125" bestFit="1" customWidth="1"/>
  </cols>
  <sheetData>
    <row r="1" spans="1:9" ht="15" customHeight="1" x14ac:dyDescent="0.25">
      <c r="A1" s="7" t="s">
        <v>9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44</v>
      </c>
      <c r="B3" s="62" t="s">
        <v>4</v>
      </c>
      <c r="C3" s="62"/>
      <c r="D3" s="62"/>
      <c r="E3" s="62"/>
      <c r="F3" s="62"/>
      <c r="G3" s="62"/>
      <c r="H3" s="62"/>
      <c r="I3" s="62"/>
    </row>
    <row r="4" spans="1:9" ht="15" customHeight="1" x14ac:dyDescent="0.25">
      <c r="A4" s="13" t="s">
        <v>964</v>
      </c>
      <c r="B4" s="62" t="s">
        <v>4</v>
      </c>
      <c r="C4" s="62"/>
      <c r="D4" s="62"/>
      <c r="E4" s="62"/>
      <c r="F4" s="62"/>
      <c r="G4" s="62"/>
      <c r="H4" s="62"/>
      <c r="I4" s="62"/>
    </row>
    <row r="5" spans="1:9" x14ac:dyDescent="0.25">
      <c r="A5" s="13"/>
      <c r="B5" s="64"/>
      <c r="C5" s="64"/>
      <c r="D5" s="64"/>
      <c r="E5" s="64"/>
      <c r="F5" s="64"/>
      <c r="G5" s="64"/>
      <c r="H5" s="64"/>
      <c r="I5" s="64"/>
    </row>
    <row r="6" spans="1:9" x14ac:dyDescent="0.25">
      <c r="A6" s="13"/>
      <c r="B6" s="14"/>
      <c r="C6" s="15"/>
      <c r="D6" s="37" t="s">
        <v>453</v>
      </c>
      <c r="E6" s="37"/>
      <c r="F6" s="37"/>
      <c r="G6" s="37"/>
      <c r="H6" s="37"/>
      <c r="I6" s="15"/>
    </row>
    <row r="7" spans="1:9" x14ac:dyDescent="0.25">
      <c r="A7" s="13"/>
      <c r="B7" s="14"/>
      <c r="C7" s="15"/>
      <c r="D7" s="37" t="s">
        <v>848</v>
      </c>
      <c r="E7" s="37"/>
      <c r="F7" s="37"/>
      <c r="G7" s="37"/>
      <c r="H7" s="37"/>
      <c r="I7" s="15"/>
    </row>
    <row r="8" spans="1:9" ht="15.75" thickBot="1" x14ac:dyDescent="0.3">
      <c r="A8" s="13"/>
      <c r="B8" s="14"/>
      <c r="C8" s="15"/>
      <c r="D8" s="39" t="s">
        <v>702</v>
      </c>
      <c r="E8" s="39"/>
      <c r="F8" s="39"/>
      <c r="G8" s="39"/>
      <c r="H8" s="39"/>
      <c r="I8" s="15"/>
    </row>
    <row r="9" spans="1:9" ht="15.75" thickBot="1" x14ac:dyDescent="0.3">
      <c r="A9" s="13"/>
      <c r="B9" s="18" t="s">
        <v>849</v>
      </c>
      <c r="C9" s="15"/>
      <c r="D9" s="73">
        <v>2013</v>
      </c>
      <c r="E9" s="73"/>
      <c r="F9" s="70"/>
      <c r="G9" s="73">
        <v>2012</v>
      </c>
      <c r="H9" s="73"/>
      <c r="I9" s="15"/>
    </row>
    <row r="10" spans="1:9" x14ac:dyDescent="0.25">
      <c r="A10" s="13"/>
      <c r="B10" s="20"/>
      <c r="C10" s="14"/>
      <c r="D10" s="41"/>
      <c r="E10" s="41"/>
      <c r="F10" s="14"/>
      <c r="G10" s="41"/>
      <c r="H10" s="41"/>
      <c r="I10" s="14"/>
    </row>
    <row r="11" spans="1:9" x14ac:dyDescent="0.25">
      <c r="A11" s="13"/>
      <c r="B11" s="22" t="s">
        <v>779</v>
      </c>
      <c r="C11" s="23"/>
      <c r="D11" s="24" t="s">
        <v>250</v>
      </c>
      <c r="E11" s="25">
        <v>1302</v>
      </c>
      <c r="F11" s="23"/>
      <c r="G11" s="24" t="s">
        <v>250</v>
      </c>
      <c r="H11" s="26">
        <v>647</v>
      </c>
      <c r="I11" s="23"/>
    </row>
    <row r="12" spans="1:9" x14ac:dyDescent="0.25">
      <c r="A12" s="13"/>
      <c r="B12" s="27" t="s">
        <v>568</v>
      </c>
      <c r="C12" s="14"/>
      <c r="D12" s="42">
        <v>122</v>
      </c>
      <c r="E12" s="42"/>
      <c r="F12" s="14"/>
      <c r="G12" s="42">
        <v>878</v>
      </c>
      <c r="H12" s="42"/>
      <c r="I12" s="14"/>
    </row>
    <row r="13" spans="1:9" ht="26.25" x14ac:dyDescent="0.25">
      <c r="A13" s="13"/>
      <c r="B13" s="29" t="s">
        <v>850</v>
      </c>
      <c r="C13" s="23"/>
      <c r="D13" s="59"/>
      <c r="E13" s="59"/>
      <c r="F13" s="23"/>
      <c r="G13" s="59"/>
      <c r="H13" s="59"/>
      <c r="I13" s="23"/>
    </row>
    <row r="14" spans="1:9" ht="26.25" x14ac:dyDescent="0.25">
      <c r="A14" s="13"/>
      <c r="B14" s="197" t="s">
        <v>851</v>
      </c>
      <c r="C14" s="14"/>
      <c r="D14" s="42">
        <v>299</v>
      </c>
      <c r="E14" s="42"/>
      <c r="F14" s="14"/>
      <c r="G14" s="42" t="s">
        <v>789</v>
      </c>
      <c r="H14" s="42"/>
      <c r="I14" s="11" t="s">
        <v>252</v>
      </c>
    </row>
    <row r="15" spans="1:9" ht="15.75" thickBot="1" x14ac:dyDescent="0.3">
      <c r="A15" s="13"/>
      <c r="B15" s="198" t="s">
        <v>852</v>
      </c>
      <c r="C15" s="23"/>
      <c r="D15" s="44" t="s">
        <v>784</v>
      </c>
      <c r="E15" s="44"/>
      <c r="F15" s="24" t="s">
        <v>252</v>
      </c>
      <c r="G15" s="44" t="s">
        <v>786</v>
      </c>
      <c r="H15" s="44"/>
      <c r="I15" s="24" t="s">
        <v>252</v>
      </c>
    </row>
    <row r="16" spans="1:9" ht="15.75" thickBot="1" x14ac:dyDescent="0.3">
      <c r="A16" s="13"/>
      <c r="B16" s="30" t="s">
        <v>790</v>
      </c>
      <c r="C16" s="14"/>
      <c r="D16" s="54" t="s">
        <v>250</v>
      </c>
      <c r="E16" s="58">
        <v>1571</v>
      </c>
      <c r="F16" s="14"/>
      <c r="G16" s="54" t="s">
        <v>250</v>
      </c>
      <c r="H16" s="58">
        <v>1276</v>
      </c>
      <c r="I16" s="14"/>
    </row>
    <row r="17" spans="1:9" ht="15.75" thickTop="1" x14ac:dyDescent="0.25">
      <c r="A17" s="13" t="s">
        <v>965</v>
      </c>
      <c r="B17" s="62" t="s">
        <v>4</v>
      </c>
      <c r="C17" s="62"/>
      <c r="D17" s="62"/>
      <c r="E17" s="62"/>
      <c r="F17" s="62"/>
      <c r="G17" s="62"/>
      <c r="H17" s="62"/>
      <c r="I17" s="62"/>
    </row>
    <row r="18" spans="1:9" x14ac:dyDescent="0.25">
      <c r="A18" s="13"/>
      <c r="B18" s="64"/>
      <c r="C18" s="64"/>
      <c r="D18" s="64"/>
      <c r="E18" s="64"/>
      <c r="F18" s="64"/>
      <c r="G18" s="64"/>
      <c r="H18" s="64"/>
      <c r="I18" s="64"/>
    </row>
    <row r="19" spans="1:9" x14ac:dyDescent="0.25">
      <c r="A19" s="13"/>
      <c r="B19" s="14"/>
      <c r="C19" s="15"/>
      <c r="D19" s="37" t="s">
        <v>453</v>
      </c>
      <c r="E19" s="37"/>
      <c r="F19" s="15"/>
      <c r="G19" s="37" t="s">
        <v>453</v>
      </c>
      <c r="H19" s="37"/>
      <c r="I19" s="15"/>
    </row>
    <row r="20" spans="1:9" x14ac:dyDescent="0.25">
      <c r="A20" s="13"/>
      <c r="B20" s="14"/>
      <c r="C20" s="15"/>
      <c r="D20" s="37" t="s">
        <v>848</v>
      </c>
      <c r="E20" s="37"/>
      <c r="F20" s="15"/>
      <c r="G20" s="37" t="s">
        <v>848</v>
      </c>
      <c r="H20" s="37"/>
      <c r="I20" s="15"/>
    </row>
    <row r="21" spans="1:9" ht="15.75" thickBot="1" x14ac:dyDescent="0.3">
      <c r="A21" s="13"/>
      <c r="B21" s="18" t="s">
        <v>246</v>
      </c>
      <c r="C21" s="15"/>
      <c r="D21" s="39" t="s">
        <v>317</v>
      </c>
      <c r="E21" s="39"/>
      <c r="F21" s="15"/>
      <c r="G21" s="39" t="s">
        <v>529</v>
      </c>
      <c r="H21" s="39"/>
      <c r="I21" s="15"/>
    </row>
    <row r="22" spans="1:9" x14ac:dyDescent="0.25">
      <c r="A22" s="13"/>
      <c r="B22" s="20"/>
      <c r="C22" s="14"/>
      <c r="D22" s="41"/>
      <c r="E22" s="41"/>
      <c r="F22" s="14"/>
      <c r="G22" s="41"/>
      <c r="H22" s="41"/>
      <c r="I22" s="14"/>
    </row>
    <row r="23" spans="1:9" ht="26.25" x14ac:dyDescent="0.25">
      <c r="A23" s="13"/>
      <c r="B23" s="22" t="s">
        <v>855</v>
      </c>
      <c r="C23" s="23"/>
      <c r="D23" s="24" t="s">
        <v>250</v>
      </c>
      <c r="E23" s="25">
        <v>1571</v>
      </c>
      <c r="F23" s="23"/>
      <c r="G23" s="24" t="s">
        <v>250</v>
      </c>
      <c r="H23" s="25">
        <v>1276</v>
      </c>
      <c r="I23" s="23"/>
    </row>
    <row r="24" spans="1:9" x14ac:dyDescent="0.25">
      <c r="A24" s="13"/>
      <c r="B24" s="20"/>
      <c r="C24" s="14"/>
      <c r="D24" s="40"/>
      <c r="E24" s="40"/>
      <c r="F24" s="14"/>
      <c r="G24" s="40"/>
      <c r="H24" s="40"/>
      <c r="I24" s="14"/>
    </row>
    <row r="25" spans="1:9" x14ac:dyDescent="0.25">
      <c r="A25" s="13"/>
      <c r="B25" s="22" t="s">
        <v>856</v>
      </c>
      <c r="C25" s="23"/>
      <c r="D25" s="43">
        <v>6</v>
      </c>
      <c r="E25" s="43"/>
      <c r="F25" s="23"/>
      <c r="G25" s="43">
        <v>4.0999999999999996</v>
      </c>
      <c r="H25" s="43"/>
      <c r="I25" s="23"/>
    </row>
    <row r="26" spans="1:9" x14ac:dyDescent="0.25">
      <c r="A26" s="13"/>
      <c r="B26" s="20"/>
      <c r="C26" s="14"/>
      <c r="D26" s="40"/>
      <c r="E26" s="40"/>
      <c r="F26" s="14"/>
      <c r="G26" s="40"/>
      <c r="H26" s="40"/>
      <c r="I26" s="14"/>
    </row>
    <row r="27" spans="1:9" x14ac:dyDescent="0.25">
      <c r="A27" s="13"/>
      <c r="B27" s="22" t="s">
        <v>857</v>
      </c>
      <c r="C27" s="23"/>
      <c r="D27" s="43">
        <v>9.84</v>
      </c>
      <c r="E27" s="43"/>
      <c r="F27" s="24" t="s">
        <v>350</v>
      </c>
      <c r="G27" s="43">
        <v>17.100000000000001</v>
      </c>
      <c r="H27" s="43"/>
      <c r="I27" s="24" t="s">
        <v>350</v>
      </c>
    </row>
    <row r="28" spans="1:9" x14ac:dyDescent="0.25">
      <c r="A28" s="13"/>
      <c r="B28" s="27" t="s">
        <v>858</v>
      </c>
      <c r="C28" s="14"/>
      <c r="D28" s="11" t="s">
        <v>250</v>
      </c>
      <c r="E28" s="28" t="s">
        <v>859</v>
      </c>
      <c r="F28" s="11" t="s">
        <v>252</v>
      </c>
      <c r="G28" s="11" t="s">
        <v>250</v>
      </c>
      <c r="H28" s="28" t="s">
        <v>860</v>
      </c>
      <c r="I28" s="11" t="s">
        <v>252</v>
      </c>
    </row>
    <row r="29" spans="1:9" x14ac:dyDescent="0.25">
      <c r="A29" s="13"/>
      <c r="B29" s="29" t="s">
        <v>861</v>
      </c>
      <c r="C29" s="23"/>
      <c r="D29" s="43" t="s">
        <v>862</v>
      </c>
      <c r="E29" s="43"/>
      <c r="F29" s="24" t="s">
        <v>252</v>
      </c>
      <c r="G29" s="43" t="s">
        <v>863</v>
      </c>
      <c r="H29" s="43"/>
      <c r="I29" s="24" t="s">
        <v>252</v>
      </c>
    </row>
    <row r="30" spans="1:9" x14ac:dyDescent="0.25">
      <c r="A30" s="13"/>
      <c r="B30" s="27" t="s">
        <v>864</v>
      </c>
      <c r="C30" s="14"/>
      <c r="D30" s="42">
        <v>59</v>
      </c>
      <c r="E30" s="42"/>
      <c r="F30" s="14"/>
      <c r="G30" s="42">
        <v>64</v>
      </c>
      <c r="H30" s="42"/>
      <c r="I30" s="14"/>
    </row>
    <row r="31" spans="1:9" x14ac:dyDescent="0.25">
      <c r="A31" s="13"/>
      <c r="B31" s="29" t="s">
        <v>865</v>
      </c>
      <c r="C31" s="23"/>
      <c r="D31" s="43">
        <v>122</v>
      </c>
      <c r="E31" s="43"/>
      <c r="F31" s="23"/>
      <c r="G31" s="43">
        <v>135</v>
      </c>
      <c r="H31" s="43"/>
      <c r="I31" s="23"/>
    </row>
    <row r="32" spans="1:9" x14ac:dyDescent="0.25">
      <c r="A32" s="13"/>
      <c r="B32" s="20"/>
      <c r="C32" s="14"/>
      <c r="D32" s="40"/>
      <c r="E32" s="40"/>
      <c r="F32" s="14"/>
      <c r="G32" s="40"/>
      <c r="H32" s="40"/>
      <c r="I32" s="14"/>
    </row>
    <row r="33" spans="1:9" x14ac:dyDescent="0.25">
      <c r="A33" s="13"/>
      <c r="B33" s="22" t="s">
        <v>866</v>
      </c>
      <c r="C33" s="23"/>
      <c r="D33" s="43">
        <v>9.75</v>
      </c>
      <c r="E33" s="43"/>
      <c r="F33" s="24" t="s">
        <v>350</v>
      </c>
      <c r="G33" s="43">
        <v>8.5</v>
      </c>
      <c r="H33" s="43"/>
      <c r="I33" s="24" t="s">
        <v>350</v>
      </c>
    </row>
    <row r="34" spans="1:9" x14ac:dyDescent="0.25">
      <c r="A34" s="13"/>
      <c r="B34" s="27" t="s">
        <v>858</v>
      </c>
      <c r="C34" s="14"/>
      <c r="D34" s="11" t="s">
        <v>250</v>
      </c>
      <c r="E34" s="28" t="s">
        <v>859</v>
      </c>
      <c r="F34" s="11" t="s">
        <v>252</v>
      </c>
      <c r="G34" s="11" t="s">
        <v>250</v>
      </c>
      <c r="H34" s="28" t="s">
        <v>863</v>
      </c>
      <c r="I34" s="11" t="s">
        <v>252</v>
      </c>
    </row>
    <row r="35" spans="1:9" x14ac:dyDescent="0.25">
      <c r="A35" s="13"/>
      <c r="B35" s="29" t="s">
        <v>861</v>
      </c>
      <c r="C35" s="23"/>
      <c r="D35" s="43" t="s">
        <v>862</v>
      </c>
      <c r="E35" s="43"/>
      <c r="F35" s="24" t="s">
        <v>252</v>
      </c>
      <c r="G35" s="43" t="s">
        <v>867</v>
      </c>
      <c r="H35" s="43"/>
      <c r="I35" s="24" t="s">
        <v>252</v>
      </c>
    </row>
    <row r="36" spans="1:9" x14ac:dyDescent="0.25">
      <c r="A36" s="13"/>
      <c r="B36" s="27" t="s">
        <v>864</v>
      </c>
      <c r="C36" s="14"/>
      <c r="D36" s="42">
        <v>59</v>
      </c>
      <c r="E36" s="42"/>
      <c r="F36" s="14"/>
      <c r="G36" s="42">
        <v>30</v>
      </c>
      <c r="H36" s="42"/>
      <c r="I36" s="14"/>
    </row>
    <row r="37" spans="1:9" x14ac:dyDescent="0.25">
      <c r="A37" s="13"/>
      <c r="B37" s="29" t="s">
        <v>865</v>
      </c>
      <c r="C37" s="23"/>
      <c r="D37" s="43">
        <v>124</v>
      </c>
      <c r="E37" s="43"/>
      <c r="F37" s="23"/>
      <c r="G37" s="43">
        <v>62</v>
      </c>
      <c r="H37" s="43"/>
      <c r="I37" s="23"/>
    </row>
    <row r="38" spans="1:9" x14ac:dyDescent="0.25">
      <c r="A38" s="13"/>
      <c r="B38" s="20"/>
      <c r="C38" s="14"/>
      <c r="D38" s="40"/>
      <c r="E38" s="40"/>
      <c r="F38" s="14"/>
      <c r="G38" s="40"/>
      <c r="H38" s="40"/>
      <c r="I38" s="14"/>
    </row>
    <row r="39" spans="1:9" x14ac:dyDescent="0.25">
      <c r="A39" s="13"/>
      <c r="B39" s="22" t="s">
        <v>868</v>
      </c>
      <c r="C39" s="23"/>
      <c r="D39" s="43">
        <v>1.67</v>
      </c>
      <c r="E39" s="43"/>
      <c r="F39" s="24" t="s">
        <v>350</v>
      </c>
      <c r="G39" s="43">
        <v>0.86</v>
      </c>
      <c r="H39" s="43"/>
      <c r="I39" s="24" t="s">
        <v>350</v>
      </c>
    </row>
    <row r="40" spans="1:9" x14ac:dyDescent="0.25">
      <c r="A40" s="13"/>
      <c r="B40" s="27" t="s">
        <v>858</v>
      </c>
      <c r="C40" s="14"/>
      <c r="D40" s="11" t="s">
        <v>250</v>
      </c>
      <c r="E40" s="28">
        <v>34</v>
      </c>
      <c r="F40" s="14"/>
      <c r="G40" s="11" t="s">
        <v>250</v>
      </c>
      <c r="H40" s="28">
        <v>12</v>
      </c>
      <c r="I40" s="14"/>
    </row>
    <row r="41" spans="1:9" x14ac:dyDescent="0.25">
      <c r="A41" s="13"/>
      <c r="B41" s="29" t="s">
        <v>861</v>
      </c>
      <c r="C41" s="23"/>
      <c r="D41" s="43">
        <v>18</v>
      </c>
      <c r="E41" s="43"/>
      <c r="F41" s="23"/>
      <c r="G41" s="43">
        <v>5</v>
      </c>
      <c r="H41" s="43"/>
      <c r="I41" s="23"/>
    </row>
    <row r="42" spans="1:9" x14ac:dyDescent="0.25">
      <c r="A42" s="13"/>
      <c r="B42" s="27" t="s">
        <v>864</v>
      </c>
      <c r="C42" s="14"/>
      <c r="D42" s="42" t="s">
        <v>869</v>
      </c>
      <c r="E42" s="42"/>
      <c r="F42" s="11" t="s">
        <v>252</v>
      </c>
      <c r="G42" s="42" t="s">
        <v>870</v>
      </c>
      <c r="H42" s="42"/>
      <c r="I42" s="11" t="s">
        <v>252</v>
      </c>
    </row>
    <row r="43" spans="1:9" x14ac:dyDescent="0.25">
      <c r="A43" s="13"/>
      <c r="B43" s="29" t="s">
        <v>865</v>
      </c>
      <c r="C43" s="23"/>
      <c r="D43" s="43" t="s">
        <v>871</v>
      </c>
      <c r="E43" s="43"/>
      <c r="F43" s="24" t="s">
        <v>252</v>
      </c>
      <c r="G43" s="43" t="s">
        <v>872</v>
      </c>
      <c r="H43" s="43"/>
      <c r="I43" s="24" t="s">
        <v>252</v>
      </c>
    </row>
  </sheetData>
  <mergeCells count="67">
    <mergeCell ref="D43:E43"/>
    <mergeCell ref="G43:H43"/>
    <mergeCell ref="A1:A2"/>
    <mergeCell ref="B1:I1"/>
    <mergeCell ref="B2:I2"/>
    <mergeCell ref="B3:I3"/>
    <mergeCell ref="A4:A16"/>
    <mergeCell ref="B4:I4"/>
    <mergeCell ref="B5:I5"/>
    <mergeCell ref="A17:A43"/>
    <mergeCell ref="D39:E39"/>
    <mergeCell ref="G39:H39"/>
    <mergeCell ref="D41:E41"/>
    <mergeCell ref="G41:H41"/>
    <mergeCell ref="D42:E42"/>
    <mergeCell ref="G42:H42"/>
    <mergeCell ref="D36:E36"/>
    <mergeCell ref="G36:H36"/>
    <mergeCell ref="D37:E37"/>
    <mergeCell ref="G37:H37"/>
    <mergeCell ref="D38:E38"/>
    <mergeCell ref="G38:H38"/>
    <mergeCell ref="D32:E32"/>
    <mergeCell ref="G32:H32"/>
    <mergeCell ref="D33:E33"/>
    <mergeCell ref="G33:H33"/>
    <mergeCell ref="D35:E35"/>
    <mergeCell ref="G35:H35"/>
    <mergeCell ref="D29:E29"/>
    <mergeCell ref="G29:H29"/>
    <mergeCell ref="D30:E30"/>
    <mergeCell ref="G30:H30"/>
    <mergeCell ref="D31:E31"/>
    <mergeCell ref="G31:H31"/>
    <mergeCell ref="D25:E25"/>
    <mergeCell ref="G25:H25"/>
    <mergeCell ref="D26:E26"/>
    <mergeCell ref="G26:H26"/>
    <mergeCell ref="D27:E27"/>
    <mergeCell ref="G27:H27"/>
    <mergeCell ref="D21:E21"/>
    <mergeCell ref="G21:H21"/>
    <mergeCell ref="D22:E22"/>
    <mergeCell ref="G22:H22"/>
    <mergeCell ref="D24:E24"/>
    <mergeCell ref="G24:H24"/>
    <mergeCell ref="D15:E15"/>
    <mergeCell ref="G15:H15"/>
    <mergeCell ref="D19:E19"/>
    <mergeCell ref="G19:H19"/>
    <mergeCell ref="D20:E20"/>
    <mergeCell ref="G20:H20"/>
    <mergeCell ref="B17:I17"/>
    <mergeCell ref="B18:I18"/>
    <mergeCell ref="D12:E12"/>
    <mergeCell ref="G12:H12"/>
    <mergeCell ref="D13:E13"/>
    <mergeCell ref="G13:H13"/>
    <mergeCell ref="D14:E14"/>
    <mergeCell ref="G14:H14"/>
    <mergeCell ref="D6:H6"/>
    <mergeCell ref="D7:H7"/>
    <mergeCell ref="D8:H8"/>
    <mergeCell ref="D9:E9"/>
    <mergeCell ref="G9:H9"/>
    <mergeCell ref="D10:E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25.5703125" bestFit="1" customWidth="1"/>
    <col min="4" max="4" width="2.28515625" customWidth="1"/>
    <col min="5" max="5" width="7.42578125" customWidth="1"/>
    <col min="7" max="7" width="5.42578125" customWidth="1"/>
    <col min="8" max="8" width="10.42578125" customWidth="1"/>
    <col min="10" max="10" width="3.85546875" customWidth="1"/>
    <col min="11" max="11" width="12.42578125" customWidth="1"/>
    <col min="13" max="13" width="3.5703125" customWidth="1"/>
    <col min="14" max="14" width="7.140625" customWidth="1"/>
    <col min="15" max="15" width="9.28515625" customWidth="1"/>
    <col min="16" max="16" width="2.5703125" customWidth="1"/>
    <col min="17" max="17" width="5.85546875" customWidth="1"/>
    <col min="18" max="18" width="1.5703125" bestFit="1" customWidth="1"/>
    <col min="19" max="19" width="3.28515625" customWidth="1"/>
    <col min="20" max="20" width="6.42578125" customWidth="1"/>
    <col min="21" max="21" width="1.5703125" bestFit="1" customWidth="1"/>
  </cols>
  <sheetData>
    <row r="1" spans="1:21" ht="15" customHeight="1" x14ac:dyDescent="0.25">
      <c r="A1" s="7" t="s">
        <v>9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74</v>
      </c>
      <c r="B3" s="62" t="s">
        <v>4</v>
      </c>
      <c r="C3" s="62"/>
      <c r="D3" s="62"/>
      <c r="E3" s="62"/>
      <c r="F3" s="62"/>
      <c r="G3" s="62"/>
      <c r="H3" s="62"/>
      <c r="I3" s="62"/>
      <c r="J3" s="62"/>
      <c r="K3" s="62"/>
      <c r="L3" s="62"/>
      <c r="M3" s="62"/>
      <c r="N3" s="62"/>
      <c r="O3" s="62"/>
      <c r="P3" s="62"/>
      <c r="Q3" s="62"/>
      <c r="R3" s="62"/>
      <c r="S3" s="62"/>
      <c r="T3" s="62"/>
      <c r="U3" s="62"/>
    </row>
    <row r="4" spans="1:21" ht="15" customHeight="1" x14ac:dyDescent="0.25">
      <c r="A4" s="13" t="s">
        <v>967</v>
      </c>
      <c r="B4" s="62" t="s">
        <v>4</v>
      </c>
      <c r="C4" s="62"/>
      <c r="D4" s="62"/>
      <c r="E4" s="62"/>
      <c r="F4" s="62"/>
      <c r="G4" s="62"/>
      <c r="H4" s="62"/>
      <c r="I4" s="62"/>
      <c r="J4" s="62"/>
      <c r="K4" s="62"/>
      <c r="L4" s="62"/>
      <c r="M4" s="62"/>
      <c r="N4" s="62"/>
      <c r="O4" s="62"/>
      <c r="P4" s="62"/>
      <c r="Q4" s="62"/>
      <c r="R4" s="62"/>
      <c r="S4" s="62"/>
      <c r="T4" s="62"/>
      <c r="U4" s="62"/>
    </row>
    <row r="5" spans="1:21" x14ac:dyDescent="0.25">
      <c r="A5" s="13"/>
      <c r="B5" s="64"/>
      <c r="C5" s="64"/>
      <c r="D5" s="64"/>
      <c r="E5" s="64"/>
      <c r="F5" s="64"/>
      <c r="G5" s="64"/>
      <c r="H5" s="64"/>
      <c r="I5" s="64"/>
      <c r="J5" s="64"/>
      <c r="K5" s="64"/>
      <c r="L5" s="64"/>
      <c r="M5" s="64"/>
      <c r="N5" s="64"/>
      <c r="O5" s="64"/>
      <c r="P5" s="64"/>
      <c r="Q5" s="64"/>
      <c r="R5" s="64"/>
      <c r="S5" s="64"/>
      <c r="T5" s="64"/>
      <c r="U5" s="64"/>
    </row>
    <row r="6" spans="1:21" x14ac:dyDescent="0.25">
      <c r="A6" s="13"/>
      <c r="B6" s="64"/>
      <c r="C6" s="64"/>
      <c r="D6" s="64"/>
      <c r="E6" s="64"/>
      <c r="F6" s="64"/>
      <c r="G6" s="64"/>
      <c r="H6" s="64"/>
      <c r="I6" s="64"/>
      <c r="J6" s="64"/>
      <c r="K6" s="64"/>
      <c r="L6" s="64"/>
      <c r="M6" s="64"/>
      <c r="N6" s="64"/>
      <c r="O6" s="64"/>
      <c r="P6" s="64"/>
      <c r="Q6" s="64"/>
      <c r="R6" s="64"/>
      <c r="S6" s="64"/>
      <c r="T6" s="64"/>
      <c r="U6" s="64"/>
    </row>
    <row r="7" spans="1:21" ht="15.75" thickBot="1" x14ac:dyDescent="0.3">
      <c r="A7" s="13"/>
      <c r="B7" s="14"/>
      <c r="C7" s="15"/>
      <c r="D7" s="39" t="s">
        <v>879</v>
      </c>
      <c r="E7" s="39"/>
      <c r="F7" s="39"/>
      <c r="G7" s="39"/>
      <c r="H7" s="39"/>
      <c r="I7" s="15"/>
      <c r="J7" s="39" t="s">
        <v>880</v>
      </c>
      <c r="K7" s="39"/>
      <c r="L7" s="39"/>
      <c r="M7" s="39"/>
      <c r="N7" s="39"/>
      <c r="O7" s="15"/>
    </row>
    <row r="8" spans="1:21" x14ac:dyDescent="0.25">
      <c r="A8" s="13"/>
      <c r="B8" s="91" t="s">
        <v>881</v>
      </c>
      <c r="C8" s="38"/>
      <c r="D8" s="78" t="s">
        <v>882</v>
      </c>
      <c r="E8" s="78"/>
      <c r="F8" s="77"/>
      <c r="G8" s="78" t="s">
        <v>884</v>
      </c>
      <c r="H8" s="78"/>
      <c r="I8" s="38"/>
      <c r="J8" s="78" t="s">
        <v>882</v>
      </c>
      <c r="K8" s="78"/>
      <c r="L8" s="77"/>
      <c r="M8" s="78" t="s">
        <v>885</v>
      </c>
      <c r="N8" s="78"/>
      <c r="O8" s="38"/>
    </row>
    <row r="9" spans="1:21" ht="15.75" thickBot="1" x14ac:dyDescent="0.3">
      <c r="A9" s="13"/>
      <c r="B9" s="92"/>
      <c r="C9" s="38"/>
      <c r="D9" s="39" t="s">
        <v>883</v>
      </c>
      <c r="E9" s="39"/>
      <c r="F9" s="38"/>
      <c r="G9" s="39"/>
      <c r="H9" s="39"/>
      <c r="I9" s="38"/>
      <c r="J9" s="39" t="s">
        <v>883</v>
      </c>
      <c r="K9" s="39"/>
      <c r="L9" s="38"/>
      <c r="M9" s="39"/>
      <c r="N9" s="39"/>
      <c r="O9" s="38"/>
    </row>
    <row r="10" spans="1:21" x14ac:dyDescent="0.25">
      <c r="A10" s="13"/>
      <c r="B10" s="20"/>
      <c r="C10" s="14"/>
      <c r="D10" s="41"/>
      <c r="E10" s="41"/>
      <c r="F10" s="14"/>
      <c r="G10" s="41"/>
      <c r="H10" s="41"/>
      <c r="I10" s="14"/>
      <c r="J10" s="41"/>
      <c r="K10" s="41"/>
      <c r="L10" s="14"/>
      <c r="M10" s="41"/>
      <c r="N10" s="41"/>
      <c r="O10" s="14"/>
    </row>
    <row r="11" spans="1:21" ht="15.75" thickBot="1" x14ac:dyDescent="0.3">
      <c r="A11" s="13"/>
      <c r="B11" s="22" t="s">
        <v>749</v>
      </c>
      <c r="C11" s="23"/>
      <c r="D11" s="187" t="s">
        <v>250</v>
      </c>
      <c r="E11" s="56">
        <v>13286</v>
      </c>
      <c r="F11" s="23"/>
      <c r="G11" s="187" t="s">
        <v>250</v>
      </c>
      <c r="H11" s="53">
        <v>139</v>
      </c>
      <c r="I11" s="23"/>
      <c r="J11" s="187" t="s">
        <v>250</v>
      </c>
      <c r="K11" s="56">
        <v>13286</v>
      </c>
      <c r="L11" s="23"/>
      <c r="M11" s="187" t="s">
        <v>250</v>
      </c>
      <c r="N11" s="53">
        <v>118</v>
      </c>
      <c r="O11" s="23"/>
    </row>
    <row r="12" spans="1:21" ht="15.75" thickBot="1" x14ac:dyDescent="0.3">
      <c r="A12" s="13"/>
      <c r="B12" s="27" t="s">
        <v>886</v>
      </c>
      <c r="C12" s="14"/>
      <c r="D12" s="54" t="s">
        <v>250</v>
      </c>
      <c r="E12" s="81">
        <v>13286</v>
      </c>
      <c r="F12" s="14"/>
      <c r="G12" s="54" t="s">
        <v>250</v>
      </c>
      <c r="H12" s="185">
        <v>139</v>
      </c>
      <c r="I12" s="14"/>
      <c r="J12" s="54" t="s">
        <v>250</v>
      </c>
      <c r="K12" s="81">
        <v>13286</v>
      </c>
      <c r="L12" s="14"/>
      <c r="M12" s="54" t="s">
        <v>250</v>
      </c>
      <c r="N12" s="185">
        <v>118</v>
      </c>
      <c r="O12" s="14"/>
    </row>
    <row r="13" spans="1:21" ht="15.75" thickTop="1" x14ac:dyDescent="0.25">
      <c r="A13" s="13"/>
      <c r="B13" s="64"/>
      <c r="C13" s="64"/>
      <c r="D13" s="64"/>
      <c r="E13" s="64"/>
      <c r="F13" s="64"/>
      <c r="G13" s="64"/>
      <c r="H13" s="64"/>
      <c r="I13" s="64"/>
      <c r="J13" s="64"/>
      <c r="K13" s="64"/>
      <c r="L13" s="64"/>
      <c r="M13" s="64"/>
      <c r="N13" s="64"/>
      <c r="O13" s="64"/>
      <c r="P13" s="64"/>
      <c r="Q13" s="64"/>
      <c r="R13" s="64"/>
      <c r="S13" s="64"/>
      <c r="T13" s="64"/>
      <c r="U13" s="64"/>
    </row>
    <row r="14" spans="1:21" x14ac:dyDescent="0.25">
      <c r="A14" s="13"/>
      <c r="B14" s="64" t="s">
        <v>887</v>
      </c>
      <c r="C14" s="64"/>
      <c r="D14" s="64"/>
      <c r="E14" s="64"/>
      <c r="F14" s="64"/>
      <c r="G14" s="64"/>
      <c r="H14" s="64"/>
      <c r="I14" s="64"/>
      <c r="J14" s="64"/>
      <c r="K14" s="64"/>
      <c r="L14" s="64"/>
      <c r="M14" s="64"/>
      <c r="N14" s="64"/>
      <c r="O14" s="64"/>
      <c r="P14" s="64"/>
      <c r="Q14" s="64"/>
      <c r="R14" s="64"/>
      <c r="S14" s="64"/>
      <c r="T14" s="64"/>
      <c r="U14" s="64"/>
    </row>
    <row r="15" spans="1:21" x14ac:dyDescent="0.25">
      <c r="A15" s="13"/>
      <c r="B15" s="64" t="s">
        <v>888</v>
      </c>
      <c r="C15" s="64"/>
      <c r="D15" s="64"/>
      <c r="E15" s="64"/>
      <c r="F15" s="64"/>
      <c r="G15" s="64"/>
      <c r="H15" s="64"/>
      <c r="I15" s="64"/>
      <c r="J15" s="64"/>
      <c r="K15" s="64"/>
      <c r="L15" s="64"/>
      <c r="M15" s="64"/>
      <c r="N15" s="64"/>
      <c r="O15" s="64"/>
      <c r="P15" s="64"/>
      <c r="Q15" s="64"/>
      <c r="R15" s="64"/>
      <c r="S15" s="64"/>
      <c r="T15" s="64"/>
      <c r="U15" s="64"/>
    </row>
    <row r="16" spans="1:21" x14ac:dyDescent="0.25">
      <c r="A16" s="13"/>
      <c r="B16" s="64"/>
      <c r="C16" s="64"/>
      <c r="D16" s="64"/>
      <c r="E16" s="64"/>
      <c r="F16" s="64"/>
      <c r="G16" s="64"/>
      <c r="H16" s="64"/>
      <c r="I16" s="64"/>
      <c r="J16" s="64"/>
      <c r="K16" s="64"/>
      <c r="L16" s="64"/>
      <c r="M16" s="64"/>
      <c r="N16" s="64"/>
      <c r="O16" s="64"/>
      <c r="P16" s="64"/>
      <c r="Q16" s="64"/>
      <c r="R16" s="64"/>
      <c r="S16" s="64"/>
      <c r="T16" s="64"/>
      <c r="U16" s="64"/>
    </row>
    <row r="17" spans="1:21" ht="15" customHeight="1" x14ac:dyDescent="0.25">
      <c r="A17" s="13" t="s">
        <v>968</v>
      </c>
      <c r="B17" s="62" t="s">
        <v>4</v>
      </c>
      <c r="C17" s="62"/>
      <c r="D17" s="62"/>
      <c r="E17" s="62"/>
      <c r="F17" s="62"/>
      <c r="G17" s="62"/>
      <c r="H17" s="62"/>
      <c r="I17" s="62"/>
      <c r="J17" s="62"/>
      <c r="K17" s="62"/>
      <c r="L17" s="62"/>
      <c r="M17" s="62"/>
      <c r="N17" s="62"/>
      <c r="O17" s="62"/>
      <c r="P17" s="62"/>
      <c r="Q17" s="62"/>
      <c r="R17" s="62"/>
      <c r="S17" s="62"/>
      <c r="T17" s="62"/>
      <c r="U17" s="62"/>
    </row>
    <row r="18" spans="1:21" x14ac:dyDescent="0.25">
      <c r="A18" s="13"/>
      <c r="B18" s="63" t="s">
        <v>890</v>
      </c>
      <c r="C18" s="63"/>
      <c r="D18" s="63"/>
      <c r="E18" s="63"/>
      <c r="F18" s="63"/>
      <c r="G18" s="63"/>
      <c r="H18" s="63"/>
      <c r="I18" s="63"/>
      <c r="J18" s="63"/>
      <c r="K18" s="63"/>
      <c r="L18" s="63"/>
      <c r="M18" s="63"/>
      <c r="N18" s="63"/>
      <c r="O18" s="63"/>
      <c r="P18" s="63"/>
      <c r="Q18" s="63"/>
      <c r="R18" s="63"/>
      <c r="S18" s="63"/>
      <c r="T18" s="63"/>
      <c r="U18" s="63"/>
    </row>
    <row r="19" spans="1:21" x14ac:dyDescent="0.25">
      <c r="A19" s="13"/>
      <c r="B19" s="63" t="s">
        <v>482</v>
      </c>
      <c r="C19" s="63"/>
      <c r="D19" s="63"/>
      <c r="E19" s="63"/>
      <c r="F19" s="63"/>
      <c r="G19" s="63"/>
      <c r="H19" s="63"/>
      <c r="I19" s="63"/>
      <c r="J19" s="63"/>
      <c r="K19" s="63"/>
      <c r="L19" s="63"/>
      <c r="M19" s="63"/>
      <c r="N19" s="63"/>
      <c r="O19" s="63"/>
      <c r="P19" s="63"/>
      <c r="Q19" s="63"/>
      <c r="R19" s="63"/>
      <c r="S19" s="63"/>
      <c r="T19" s="63"/>
      <c r="U19" s="63"/>
    </row>
    <row r="20" spans="1:21" x14ac:dyDescent="0.25">
      <c r="A20" s="13"/>
      <c r="B20" s="64"/>
      <c r="C20" s="64"/>
      <c r="D20" s="64"/>
      <c r="E20" s="64"/>
      <c r="F20" s="64"/>
      <c r="G20" s="64"/>
      <c r="H20" s="64"/>
      <c r="I20" s="64"/>
      <c r="J20" s="64"/>
      <c r="K20" s="64"/>
      <c r="L20" s="64"/>
      <c r="M20" s="64"/>
      <c r="N20" s="64"/>
      <c r="O20" s="64"/>
      <c r="P20" s="64"/>
      <c r="Q20" s="64"/>
      <c r="R20" s="64"/>
      <c r="S20" s="64"/>
      <c r="T20" s="64"/>
      <c r="U20" s="64"/>
    </row>
    <row r="21" spans="1:21" x14ac:dyDescent="0.25">
      <c r="A21" s="13"/>
      <c r="B21" s="14"/>
      <c r="C21" s="15"/>
      <c r="D21" s="37" t="s">
        <v>319</v>
      </c>
      <c r="E21" s="37"/>
      <c r="F21" s="15"/>
      <c r="G21" s="37" t="s">
        <v>891</v>
      </c>
      <c r="H21" s="37"/>
      <c r="I21" s="15"/>
      <c r="J21" s="37" t="s">
        <v>892</v>
      </c>
      <c r="K21" s="37"/>
      <c r="L21" s="15"/>
      <c r="M21" s="37" t="s">
        <v>893</v>
      </c>
      <c r="N21" s="37"/>
      <c r="O21" s="37"/>
      <c r="P21" s="37"/>
      <c r="Q21" s="37"/>
      <c r="R21" s="15"/>
      <c r="S21" s="38"/>
      <c r="T21" s="38"/>
      <c r="U21" s="15"/>
    </row>
    <row r="22" spans="1:21" ht="15.75" thickBot="1" x14ac:dyDescent="0.3">
      <c r="A22" s="13"/>
      <c r="B22" s="14"/>
      <c r="C22" s="15"/>
      <c r="D22" s="37" t="s">
        <v>894</v>
      </c>
      <c r="E22" s="37"/>
      <c r="F22" s="15"/>
      <c r="G22" s="37" t="s">
        <v>895</v>
      </c>
      <c r="H22" s="37"/>
      <c r="I22" s="15"/>
      <c r="J22" s="37" t="s">
        <v>896</v>
      </c>
      <c r="K22" s="37"/>
      <c r="L22" s="15"/>
      <c r="M22" s="39" t="s">
        <v>897</v>
      </c>
      <c r="N22" s="39"/>
      <c r="O22" s="39"/>
      <c r="P22" s="39"/>
      <c r="Q22" s="39"/>
      <c r="R22" s="15"/>
      <c r="S22" s="38"/>
      <c r="T22" s="38"/>
      <c r="U22" s="15"/>
    </row>
    <row r="23" spans="1:21" x14ac:dyDescent="0.25">
      <c r="A23" s="13"/>
      <c r="B23" s="72"/>
      <c r="C23" s="38"/>
      <c r="D23" s="37" t="s">
        <v>542</v>
      </c>
      <c r="E23" s="37"/>
      <c r="F23" s="38"/>
      <c r="G23" s="37" t="s">
        <v>899</v>
      </c>
      <c r="H23" s="37"/>
      <c r="I23" s="38"/>
      <c r="J23" s="37" t="s">
        <v>901</v>
      </c>
      <c r="K23" s="37"/>
      <c r="L23" s="38"/>
      <c r="M23" s="78" t="s">
        <v>902</v>
      </c>
      <c r="N23" s="78"/>
      <c r="O23" s="77"/>
      <c r="P23" s="78" t="s">
        <v>904</v>
      </c>
      <c r="Q23" s="78"/>
      <c r="R23" s="38"/>
      <c r="S23" s="37" t="s">
        <v>906</v>
      </c>
      <c r="T23" s="37"/>
      <c r="U23" s="38"/>
    </row>
    <row r="24" spans="1:21" ht="15.75" thickBot="1" x14ac:dyDescent="0.3">
      <c r="A24" s="13"/>
      <c r="B24" s="72"/>
      <c r="C24" s="38"/>
      <c r="D24" s="39" t="s">
        <v>898</v>
      </c>
      <c r="E24" s="39"/>
      <c r="F24" s="38"/>
      <c r="G24" s="39" t="s">
        <v>900</v>
      </c>
      <c r="H24" s="39"/>
      <c r="I24" s="38"/>
      <c r="J24" s="39" t="s">
        <v>900</v>
      </c>
      <c r="K24" s="39"/>
      <c r="L24" s="38"/>
      <c r="M24" s="39" t="s">
        <v>903</v>
      </c>
      <c r="N24" s="39"/>
      <c r="O24" s="119"/>
      <c r="P24" s="39" t="s">
        <v>905</v>
      </c>
      <c r="Q24" s="39"/>
      <c r="R24" s="38"/>
      <c r="S24" s="39"/>
      <c r="T24" s="39"/>
      <c r="U24" s="38"/>
    </row>
    <row r="25" spans="1:21" ht="15.75" thickBot="1" x14ac:dyDescent="0.3">
      <c r="A25" s="13"/>
      <c r="B25" s="22" t="s">
        <v>816</v>
      </c>
      <c r="C25" s="23"/>
      <c r="D25" s="187" t="s">
        <v>250</v>
      </c>
      <c r="E25" s="199">
        <v>157</v>
      </c>
      <c r="F25" s="23"/>
      <c r="G25" s="187" t="s">
        <v>250</v>
      </c>
      <c r="H25" s="199" t="s">
        <v>256</v>
      </c>
      <c r="I25" s="23"/>
      <c r="J25" s="187" t="s">
        <v>250</v>
      </c>
      <c r="K25" s="199">
        <v>157</v>
      </c>
      <c r="L25" s="23"/>
      <c r="M25" s="187" t="s">
        <v>250</v>
      </c>
      <c r="N25" s="199" t="s">
        <v>256</v>
      </c>
      <c r="O25" s="23"/>
      <c r="P25" s="187" t="s">
        <v>250</v>
      </c>
      <c r="Q25" s="199" t="s">
        <v>907</v>
      </c>
      <c r="R25" s="24" t="s">
        <v>252</v>
      </c>
      <c r="S25" s="187" t="s">
        <v>250</v>
      </c>
      <c r="T25" s="199">
        <v>50</v>
      </c>
      <c r="U25" s="23"/>
    </row>
    <row r="26" spans="1:21" x14ac:dyDescent="0.25">
      <c r="A26" s="13"/>
      <c r="B26" s="14"/>
      <c r="C26" s="14"/>
      <c r="D26" s="14"/>
      <c r="E26" s="14"/>
      <c r="F26" s="14"/>
      <c r="G26" s="14"/>
      <c r="H26" s="14"/>
      <c r="I26" s="14"/>
      <c r="J26" s="14"/>
      <c r="K26" s="14"/>
      <c r="L26" s="14"/>
      <c r="M26" s="14"/>
      <c r="N26" s="14"/>
      <c r="O26" s="14"/>
      <c r="P26" s="14"/>
      <c r="Q26" s="14"/>
      <c r="R26" s="14"/>
      <c r="S26" s="14"/>
      <c r="T26" s="14"/>
      <c r="U26" s="14"/>
    </row>
    <row r="27" spans="1:21" x14ac:dyDescent="0.25">
      <c r="A27" s="13"/>
      <c r="B27" s="64" t="s">
        <v>913</v>
      </c>
      <c r="C27" s="64"/>
      <c r="D27" s="64"/>
      <c r="E27" s="64"/>
      <c r="F27" s="64"/>
      <c r="G27" s="64"/>
      <c r="H27" s="64"/>
      <c r="I27" s="64"/>
      <c r="J27" s="64"/>
      <c r="K27" s="64"/>
      <c r="L27" s="64"/>
      <c r="M27" s="64"/>
      <c r="N27" s="64"/>
      <c r="O27" s="64"/>
      <c r="P27" s="64"/>
      <c r="Q27" s="64"/>
      <c r="R27" s="64"/>
      <c r="S27" s="64"/>
      <c r="T27" s="64"/>
      <c r="U27" s="64"/>
    </row>
    <row r="28" spans="1:21" x14ac:dyDescent="0.25">
      <c r="A28" s="13"/>
      <c r="B28" s="64"/>
      <c r="C28" s="64"/>
      <c r="D28" s="64"/>
      <c r="E28" s="64"/>
      <c r="F28" s="64"/>
      <c r="G28" s="64"/>
      <c r="H28" s="64"/>
      <c r="I28" s="64"/>
      <c r="J28" s="64"/>
      <c r="K28" s="64"/>
      <c r="L28" s="64"/>
      <c r="M28" s="64"/>
      <c r="N28" s="64"/>
      <c r="O28" s="64"/>
      <c r="P28" s="64"/>
      <c r="Q28" s="64"/>
      <c r="R28" s="64"/>
      <c r="S28" s="64"/>
      <c r="T28" s="64"/>
      <c r="U28" s="64"/>
    </row>
    <row r="29" spans="1:21" x14ac:dyDescent="0.25">
      <c r="A29" s="13"/>
      <c r="B29" s="63" t="s">
        <v>890</v>
      </c>
      <c r="C29" s="63"/>
      <c r="D29" s="63"/>
      <c r="E29" s="63"/>
      <c r="F29" s="63"/>
      <c r="G29" s="63"/>
      <c r="H29" s="63"/>
      <c r="I29" s="63"/>
      <c r="J29" s="63"/>
      <c r="K29" s="63"/>
      <c r="L29" s="63"/>
      <c r="M29" s="63"/>
      <c r="N29" s="63"/>
      <c r="O29" s="63"/>
      <c r="P29" s="63"/>
      <c r="Q29" s="63"/>
      <c r="R29" s="63"/>
      <c r="S29" s="63"/>
      <c r="T29" s="63"/>
      <c r="U29" s="63"/>
    </row>
    <row r="30" spans="1:21" x14ac:dyDescent="0.25">
      <c r="A30" s="13"/>
      <c r="B30" s="63" t="s">
        <v>503</v>
      </c>
      <c r="C30" s="63"/>
      <c r="D30" s="63"/>
      <c r="E30" s="63"/>
      <c r="F30" s="63"/>
      <c r="G30" s="63"/>
      <c r="H30" s="63"/>
      <c r="I30" s="63"/>
      <c r="J30" s="63"/>
      <c r="K30" s="63"/>
      <c r="L30" s="63"/>
      <c r="M30" s="63"/>
      <c r="N30" s="63"/>
      <c r="O30" s="63"/>
      <c r="P30" s="63"/>
      <c r="Q30" s="63"/>
      <c r="R30" s="63"/>
      <c r="S30" s="63"/>
      <c r="T30" s="63"/>
      <c r="U30" s="63"/>
    </row>
    <row r="31" spans="1:21" x14ac:dyDescent="0.25">
      <c r="A31" s="13"/>
      <c r="B31" s="64"/>
      <c r="C31" s="64"/>
      <c r="D31" s="64"/>
      <c r="E31" s="64"/>
      <c r="F31" s="64"/>
      <c r="G31" s="64"/>
      <c r="H31" s="64"/>
      <c r="I31" s="64"/>
      <c r="J31" s="64"/>
      <c r="K31" s="64"/>
      <c r="L31" s="64"/>
      <c r="M31" s="64"/>
      <c r="N31" s="64"/>
      <c r="O31" s="64"/>
      <c r="P31" s="64"/>
      <c r="Q31" s="64"/>
      <c r="R31" s="64"/>
      <c r="S31" s="64"/>
      <c r="T31" s="64"/>
      <c r="U31" s="64"/>
    </row>
    <row r="32" spans="1:21" x14ac:dyDescent="0.25">
      <c r="A32" s="13"/>
      <c r="B32" s="14"/>
      <c r="C32" s="15"/>
      <c r="D32" s="37" t="s">
        <v>319</v>
      </c>
      <c r="E32" s="37"/>
      <c r="F32" s="15"/>
      <c r="G32" s="37" t="s">
        <v>891</v>
      </c>
      <c r="H32" s="37"/>
      <c r="I32" s="15"/>
      <c r="J32" s="37" t="s">
        <v>892</v>
      </c>
      <c r="K32" s="37"/>
      <c r="L32" s="15"/>
      <c r="M32" s="37" t="s">
        <v>893</v>
      </c>
      <c r="N32" s="37"/>
      <c r="O32" s="37"/>
      <c r="P32" s="37"/>
      <c r="Q32" s="37"/>
      <c r="R32" s="15"/>
      <c r="S32" s="38"/>
      <c r="T32" s="38"/>
      <c r="U32" s="15"/>
    </row>
    <row r="33" spans="1:21" ht="15.75" thickBot="1" x14ac:dyDescent="0.3">
      <c r="A33" s="13"/>
      <c r="B33" s="14"/>
      <c r="C33" s="15"/>
      <c r="D33" s="37" t="s">
        <v>894</v>
      </c>
      <c r="E33" s="37"/>
      <c r="F33" s="15"/>
      <c r="G33" s="37" t="s">
        <v>895</v>
      </c>
      <c r="H33" s="37"/>
      <c r="I33" s="15"/>
      <c r="J33" s="37" t="s">
        <v>896</v>
      </c>
      <c r="K33" s="37"/>
      <c r="L33" s="15"/>
      <c r="M33" s="39" t="s">
        <v>897</v>
      </c>
      <c r="N33" s="39"/>
      <c r="O33" s="39"/>
      <c r="P33" s="39"/>
      <c r="Q33" s="39"/>
      <c r="R33" s="15"/>
      <c r="S33" s="38"/>
      <c r="T33" s="38"/>
      <c r="U33" s="15"/>
    </row>
    <row r="34" spans="1:21" x14ac:dyDescent="0.25">
      <c r="A34" s="13"/>
      <c r="B34" s="72"/>
      <c r="C34" s="38"/>
      <c r="D34" s="37" t="s">
        <v>542</v>
      </c>
      <c r="E34" s="37"/>
      <c r="F34" s="38"/>
      <c r="G34" s="37" t="s">
        <v>899</v>
      </c>
      <c r="H34" s="37"/>
      <c r="I34" s="38"/>
      <c r="J34" s="37" t="s">
        <v>901</v>
      </c>
      <c r="K34" s="37"/>
      <c r="L34" s="38"/>
      <c r="M34" s="78" t="s">
        <v>902</v>
      </c>
      <c r="N34" s="78"/>
      <c r="O34" s="77"/>
      <c r="P34" s="78" t="s">
        <v>904</v>
      </c>
      <c r="Q34" s="78"/>
      <c r="R34" s="38"/>
      <c r="S34" s="37" t="s">
        <v>906</v>
      </c>
      <c r="T34" s="37"/>
      <c r="U34" s="38"/>
    </row>
    <row r="35" spans="1:21" ht="15.75" thickBot="1" x14ac:dyDescent="0.3">
      <c r="A35" s="13"/>
      <c r="B35" s="72"/>
      <c r="C35" s="38"/>
      <c r="D35" s="39" t="s">
        <v>898</v>
      </c>
      <c r="E35" s="39"/>
      <c r="F35" s="38"/>
      <c r="G35" s="39" t="s">
        <v>900</v>
      </c>
      <c r="H35" s="39"/>
      <c r="I35" s="38"/>
      <c r="J35" s="39" t="s">
        <v>900</v>
      </c>
      <c r="K35" s="39"/>
      <c r="L35" s="38"/>
      <c r="M35" s="39" t="s">
        <v>903</v>
      </c>
      <c r="N35" s="39"/>
      <c r="O35" s="119"/>
      <c r="P35" s="39" t="s">
        <v>905</v>
      </c>
      <c r="Q35" s="39"/>
      <c r="R35" s="38"/>
      <c r="S35" s="39"/>
      <c r="T35" s="39"/>
      <c r="U35" s="38"/>
    </row>
    <row r="36" spans="1:21" ht="15.75" thickBot="1" x14ac:dyDescent="0.3">
      <c r="A36" s="13"/>
      <c r="B36" s="22" t="s">
        <v>816</v>
      </c>
      <c r="C36" s="23"/>
      <c r="D36" s="187" t="s">
        <v>250</v>
      </c>
      <c r="E36" s="199">
        <v>409</v>
      </c>
      <c r="F36" s="23"/>
      <c r="G36" s="187" t="s">
        <v>250</v>
      </c>
      <c r="H36" s="199" t="s">
        <v>256</v>
      </c>
      <c r="I36" s="23"/>
      <c r="J36" s="187" t="s">
        <v>250</v>
      </c>
      <c r="K36" s="199">
        <v>409</v>
      </c>
      <c r="L36" s="23"/>
      <c r="M36" s="187" t="s">
        <v>250</v>
      </c>
      <c r="N36" s="199" t="s">
        <v>256</v>
      </c>
      <c r="O36" s="23"/>
      <c r="P36" s="187" t="s">
        <v>250</v>
      </c>
      <c r="Q36" s="199" t="s">
        <v>256</v>
      </c>
      <c r="R36" s="23"/>
      <c r="S36" s="187" t="s">
        <v>250</v>
      </c>
      <c r="T36" s="199">
        <v>409</v>
      </c>
      <c r="U36" s="23"/>
    </row>
    <row r="37" spans="1:21" x14ac:dyDescent="0.25">
      <c r="A37" s="13"/>
      <c r="B37" s="14"/>
      <c r="C37" s="14"/>
      <c r="D37" s="14"/>
      <c r="E37" s="14"/>
      <c r="F37" s="14"/>
      <c r="G37" s="14"/>
      <c r="H37" s="14"/>
      <c r="I37" s="14"/>
      <c r="J37" s="14"/>
      <c r="K37" s="14"/>
      <c r="L37" s="14"/>
      <c r="M37" s="14"/>
      <c r="N37" s="14"/>
      <c r="O37" s="14"/>
      <c r="P37" s="14"/>
      <c r="Q37" s="14"/>
      <c r="R37" s="14"/>
      <c r="S37" s="14"/>
      <c r="T37" s="14"/>
      <c r="U37" s="14"/>
    </row>
    <row r="38" spans="1:21" x14ac:dyDescent="0.25">
      <c r="A38" s="13"/>
      <c r="B38" s="64" t="s">
        <v>913</v>
      </c>
      <c r="C38" s="64"/>
      <c r="D38" s="64"/>
      <c r="E38" s="64"/>
      <c r="F38" s="64"/>
      <c r="G38" s="64"/>
      <c r="H38" s="64"/>
      <c r="I38" s="64"/>
      <c r="J38" s="64"/>
      <c r="K38" s="64"/>
      <c r="L38" s="64"/>
      <c r="M38" s="64"/>
      <c r="N38" s="64"/>
      <c r="O38" s="64"/>
      <c r="P38" s="64"/>
      <c r="Q38" s="64"/>
      <c r="R38" s="64"/>
      <c r="S38" s="64"/>
      <c r="T38" s="64"/>
      <c r="U38" s="64"/>
    </row>
    <row r="39" spans="1:21" ht="15" customHeight="1" x14ac:dyDescent="0.25">
      <c r="A39" s="13" t="s">
        <v>969</v>
      </c>
      <c r="B39" s="62" t="s">
        <v>4</v>
      </c>
      <c r="C39" s="62"/>
      <c r="D39" s="62"/>
      <c r="E39" s="62"/>
      <c r="F39" s="62"/>
      <c r="G39" s="62"/>
      <c r="H39" s="62"/>
      <c r="I39" s="62"/>
      <c r="J39" s="62"/>
      <c r="K39" s="62"/>
      <c r="L39" s="62"/>
      <c r="M39" s="62"/>
      <c r="N39" s="62"/>
      <c r="O39" s="62"/>
      <c r="P39" s="62"/>
      <c r="Q39" s="62"/>
      <c r="R39" s="62"/>
      <c r="S39" s="62"/>
      <c r="T39" s="62"/>
      <c r="U39" s="62"/>
    </row>
    <row r="40" spans="1:21" x14ac:dyDescent="0.25">
      <c r="A40" s="13"/>
      <c r="B40" s="63" t="s">
        <v>908</v>
      </c>
      <c r="C40" s="63"/>
      <c r="D40" s="63"/>
      <c r="E40" s="63"/>
      <c r="F40" s="63"/>
      <c r="G40" s="63"/>
      <c r="H40" s="63"/>
      <c r="I40" s="63"/>
      <c r="J40" s="63"/>
      <c r="K40" s="63"/>
      <c r="L40" s="63"/>
      <c r="M40" s="63"/>
      <c r="N40" s="63"/>
      <c r="O40" s="63"/>
      <c r="P40" s="63"/>
      <c r="Q40" s="63"/>
      <c r="R40" s="63"/>
      <c r="S40" s="63"/>
      <c r="T40" s="63"/>
      <c r="U40" s="63"/>
    </row>
    <row r="41" spans="1:21" x14ac:dyDescent="0.25">
      <c r="A41" s="13"/>
      <c r="B41" s="63" t="s">
        <v>482</v>
      </c>
      <c r="C41" s="63"/>
      <c r="D41" s="63"/>
      <c r="E41" s="63"/>
      <c r="F41" s="63"/>
      <c r="G41" s="63"/>
      <c r="H41" s="63"/>
      <c r="I41" s="63"/>
      <c r="J41" s="63"/>
      <c r="K41" s="63"/>
      <c r="L41" s="63"/>
      <c r="M41" s="63"/>
      <c r="N41" s="63"/>
      <c r="O41" s="63"/>
      <c r="P41" s="63"/>
      <c r="Q41" s="63"/>
      <c r="R41" s="63"/>
      <c r="S41" s="63"/>
      <c r="T41" s="63"/>
      <c r="U41" s="63"/>
    </row>
    <row r="42" spans="1:21" x14ac:dyDescent="0.25">
      <c r="A42" s="13"/>
      <c r="B42" s="64"/>
      <c r="C42" s="64"/>
      <c r="D42" s="64"/>
      <c r="E42" s="64"/>
      <c r="F42" s="64"/>
      <c r="G42" s="64"/>
      <c r="H42" s="64"/>
      <c r="I42" s="64"/>
      <c r="J42" s="64"/>
      <c r="K42" s="64"/>
      <c r="L42" s="64"/>
      <c r="M42" s="64"/>
      <c r="N42" s="64"/>
      <c r="O42" s="64"/>
      <c r="P42" s="64"/>
      <c r="Q42" s="64"/>
      <c r="R42" s="64"/>
      <c r="S42" s="64"/>
      <c r="T42" s="64"/>
      <c r="U42" s="64"/>
    </row>
    <row r="43" spans="1:21" x14ac:dyDescent="0.25">
      <c r="A43" s="13"/>
      <c r="B43" s="14"/>
      <c r="C43" s="15"/>
      <c r="D43" s="37" t="s">
        <v>319</v>
      </c>
      <c r="E43" s="37"/>
      <c r="F43" s="15"/>
      <c r="G43" s="37" t="s">
        <v>891</v>
      </c>
      <c r="H43" s="37"/>
      <c r="I43" s="15"/>
      <c r="J43" s="37" t="s">
        <v>892</v>
      </c>
      <c r="K43" s="37"/>
      <c r="L43" s="15"/>
      <c r="M43" s="37" t="s">
        <v>893</v>
      </c>
      <c r="N43" s="37"/>
      <c r="O43" s="37"/>
      <c r="P43" s="37"/>
      <c r="Q43" s="37"/>
      <c r="R43" s="15"/>
      <c r="S43" s="38"/>
      <c r="T43" s="38"/>
      <c r="U43" s="15"/>
    </row>
    <row r="44" spans="1:21" ht="15.75" thickBot="1" x14ac:dyDescent="0.3">
      <c r="A44" s="13"/>
      <c r="B44" s="14"/>
      <c r="C44" s="15"/>
      <c r="D44" s="37" t="s">
        <v>894</v>
      </c>
      <c r="E44" s="37"/>
      <c r="F44" s="15"/>
      <c r="G44" s="37" t="s">
        <v>895</v>
      </c>
      <c r="H44" s="37"/>
      <c r="I44" s="15"/>
      <c r="J44" s="37" t="s">
        <v>909</v>
      </c>
      <c r="K44" s="37"/>
      <c r="L44" s="15"/>
      <c r="M44" s="39" t="s">
        <v>897</v>
      </c>
      <c r="N44" s="39"/>
      <c r="O44" s="39"/>
      <c r="P44" s="39"/>
      <c r="Q44" s="39"/>
      <c r="R44" s="15"/>
      <c r="S44" s="38"/>
      <c r="T44" s="38"/>
      <c r="U44" s="15"/>
    </row>
    <row r="45" spans="1:21" x14ac:dyDescent="0.25">
      <c r="A45" s="13"/>
      <c r="B45" s="72"/>
      <c r="C45" s="38"/>
      <c r="D45" s="37" t="s">
        <v>542</v>
      </c>
      <c r="E45" s="37"/>
      <c r="F45" s="38"/>
      <c r="G45" s="37" t="s">
        <v>899</v>
      </c>
      <c r="H45" s="37"/>
      <c r="I45" s="38"/>
      <c r="J45" s="37" t="s">
        <v>911</v>
      </c>
      <c r="K45" s="37"/>
      <c r="L45" s="38"/>
      <c r="M45" s="78" t="s">
        <v>902</v>
      </c>
      <c r="N45" s="78"/>
      <c r="O45" s="77"/>
      <c r="P45" s="78" t="s">
        <v>904</v>
      </c>
      <c r="Q45" s="78"/>
      <c r="R45" s="38"/>
      <c r="S45" s="37" t="s">
        <v>906</v>
      </c>
      <c r="T45" s="37"/>
      <c r="U45" s="38"/>
    </row>
    <row r="46" spans="1:21" ht="15.75" thickBot="1" x14ac:dyDescent="0.3">
      <c r="A46" s="13"/>
      <c r="B46" s="72"/>
      <c r="C46" s="38"/>
      <c r="D46" s="39" t="s">
        <v>910</v>
      </c>
      <c r="E46" s="39"/>
      <c r="F46" s="38"/>
      <c r="G46" s="39" t="s">
        <v>900</v>
      </c>
      <c r="H46" s="39"/>
      <c r="I46" s="38"/>
      <c r="J46" s="39" t="s">
        <v>900</v>
      </c>
      <c r="K46" s="39"/>
      <c r="L46" s="38"/>
      <c r="M46" s="39" t="s">
        <v>903</v>
      </c>
      <c r="N46" s="39"/>
      <c r="O46" s="119"/>
      <c r="P46" s="39" t="s">
        <v>912</v>
      </c>
      <c r="Q46" s="39"/>
      <c r="R46" s="38"/>
      <c r="S46" s="39"/>
      <c r="T46" s="39"/>
      <c r="U46" s="38"/>
    </row>
    <row r="47" spans="1:21" ht="15.75" thickBot="1" x14ac:dyDescent="0.3">
      <c r="A47" s="13"/>
      <c r="B47" s="22" t="s">
        <v>816</v>
      </c>
      <c r="C47" s="23"/>
      <c r="D47" s="187" t="s">
        <v>250</v>
      </c>
      <c r="E47" s="199">
        <v>135</v>
      </c>
      <c r="F47" s="23"/>
      <c r="G47" s="187" t="s">
        <v>250</v>
      </c>
      <c r="H47" s="199" t="s">
        <v>256</v>
      </c>
      <c r="I47" s="23"/>
      <c r="J47" s="187" t="s">
        <v>250</v>
      </c>
      <c r="K47" s="199">
        <v>135</v>
      </c>
      <c r="L47" s="23"/>
      <c r="M47" s="187" t="s">
        <v>250</v>
      </c>
      <c r="N47" s="199" t="s">
        <v>256</v>
      </c>
      <c r="O47" s="23"/>
      <c r="P47" s="187" t="s">
        <v>250</v>
      </c>
      <c r="Q47" s="199" t="s">
        <v>256</v>
      </c>
      <c r="R47" s="23"/>
      <c r="S47" s="187" t="s">
        <v>250</v>
      </c>
      <c r="T47" s="199">
        <v>135</v>
      </c>
      <c r="U47" s="23"/>
    </row>
    <row r="48" spans="1:21" x14ac:dyDescent="0.25">
      <c r="A48" s="13"/>
      <c r="B48" s="14"/>
      <c r="C48" s="14"/>
      <c r="D48" s="14"/>
      <c r="E48" s="14"/>
      <c r="F48" s="14"/>
      <c r="G48" s="14"/>
      <c r="H48" s="14"/>
      <c r="I48" s="14"/>
      <c r="J48" s="14"/>
      <c r="K48" s="14"/>
      <c r="L48" s="14"/>
      <c r="M48" s="14"/>
      <c r="N48" s="14"/>
      <c r="O48" s="14"/>
      <c r="P48" s="14"/>
      <c r="Q48" s="14"/>
      <c r="R48" s="14"/>
      <c r="S48" s="14"/>
      <c r="T48" s="14"/>
      <c r="U48" s="14"/>
    </row>
    <row r="49" spans="1:21" x14ac:dyDescent="0.25">
      <c r="A49" s="13"/>
      <c r="B49" s="64"/>
      <c r="C49" s="64"/>
      <c r="D49" s="64"/>
      <c r="E49" s="64"/>
      <c r="F49" s="64"/>
      <c r="G49" s="64"/>
      <c r="H49" s="64"/>
      <c r="I49" s="64"/>
      <c r="J49" s="64"/>
      <c r="K49" s="64"/>
      <c r="L49" s="64"/>
      <c r="M49" s="64"/>
      <c r="N49" s="64"/>
      <c r="O49" s="64"/>
      <c r="P49" s="64"/>
      <c r="Q49" s="64"/>
      <c r="R49" s="64"/>
      <c r="S49" s="64"/>
      <c r="T49" s="64"/>
      <c r="U49" s="64"/>
    </row>
    <row r="50" spans="1:21" x14ac:dyDescent="0.25">
      <c r="A50" s="13"/>
      <c r="B50" s="64" t="s">
        <v>913</v>
      </c>
      <c r="C50" s="64"/>
      <c r="D50" s="64"/>
      <c r="E50" s="64"/>
      <c r="F50" s="64"/>
      <c r="G50" s="64"/>
      <c r="H50" s="64"/>
      <c r="I50" s="64"/>
      <c r="J50" s="64"/>
      <c r="K50" s="64"/>
      <c r="L50" s="64"/>
      <c r="M50" s="64"/>
      <c r="N50" s="64"/>
      <c r="O50" s="64"/>
      <c r="P50" s="64"/>
      <c r="Q50" s="64"/>
      <c r="R50" s="64"/>
      <c r="S50" s="64"/>
      <c r="T50" s="64"/>
      <c r="U50" s="64"/>
    </row>
    <row r="51" spans="1:21" x14ac:dyDescent="0.25">
      <c r="A51" s="13"/>
      <c r="B51" s="64"/>
      <c r="C51" s="64"/>
      <c r="D51" s="64"/>
      <c r="E51" s="64"/>
      <c r="F51" s="64"/>
      <c r="G51" s="64"/>
      <c r="H51" s="64"/>
      <c r="I51" s="64"/>
      <c r="J51" s="64"/>
      <c r="K51" s="64"/>
      <c r="L51" s="64"/>
      <c r="M51" s="64"/>
      <c r="N51" s="64"/>
      <c r="O51" s="64"/>
      <c r="P51" s="64"/>
      <c r="Q51" s="64"/>
      <c r="R51" s="64"/>
      <c r="S51" s="64"/>
      <c r="T51" s="64"/>
      <c r="U51" s="64"/>
    </row>
    <row r="52" spans="1:21" x14ac:dyDescent="0.25">
      <c r="A52" s="13"/>
      <c r="B52" s="64"/>
      <c r="C52" s="64"/>
      <c r="D52" s="64"/>
      <c r="E52" s="64"/>
      <c r="F52" s="64"/>
      <c r="G52" s="64"/>
      <c r="H52" s="64"/>
      <c r="I52" s="64"/>
      <c r="J52" s="64"/>
      <c r="K52" s="64"/>
      <c r="L52" s="64"/>
      <c r="M52" s="64"/>
      <c r="N52" s="64"/>
      <c r="O52" s="64"/>
      <c r="P52" s="64"/>
      <c r="Q52" s="64"/>
      <c r="R52" s="64"/>
      <c r="S52" s="64"/>
      <c r="T52" s="64"/>
      <c r="U52" s="64"/>
    </row>
    <row r="53" spans="1:21" x14ac:dyDescent="0.25">
      <c r="A53" s="13"/>
      <c r="B53" s="63" t="s">
        <v>908</v>
      </c>
      <c r="C53" s="63"/>
      <c r="D53" s="63"/>
      <c r="E53" s="63"/>
      <c r="F53" s="63"/>
      <c r="G53" s="63"/>
      <c r="H53" s="63"/>
      <c r="I53" s="63"/>
      <c r="J53" s="63"/>
      <c r="K53" s="63"/>
      <c r="L53" s="63"/>
      <c r="M53" s="63"/>
      <c r="N53" s="63"/>
      <c r="O53" s="63"/>
      <c r="P53" s="63"/>
      <c r="Q53" s="63"/>
      <c r="R53" s="63"/>
      <c r="S53" s="63"/>
      <c r="T53" s="63"/>
      <c r="U53" s="63"/>
    </row>
    <row r="54" spans="1:21" x14ac:dyDescent="0.25">
      <c r="A54" s="13"/>
      <c r="B54" s="63" t="s">
        <v>503</v>
      </c>
      <c r="C54" s="63"/>
      <c r="D54" s="63"/>
      <c r="E54" s="63"/>
      <c r="F54" s="63"/>
      <c r="G54" s="63"/>
      <c r="H54" s="63"/>
      <c r="I54" s="63"/>
      <c r="J54" s="63"/>
      <c r="K54" s="63"/>
      <c r="L54" s="63"/>
      <c r="M54" s="63"/>
      <c r="N54" s="63"/>
      <c r="O54" s="63"/>
      <c r="P54" s="63"/>
      <c r="Q54" s="63"/>
      <c r="R54" s="63"/>
      <c r="S54" s="63"/>
      <c r="T54" s="63"/>
      <c r="U54" s="63"/>
    </row>
    <row r="55" spans="1:21" x14ac:dyDescent="0.25">
      <c r="A55" s="13"/>
      <c r="B55" s="64"/>
      <c r="C55" s="64"/>
      <c r="D55" s="64"/>
      <c r="E55" s="64"/>
      <c r="F55" s="64"/>
      <c r="G55" s="64"/>
      <c r="H55" s="64"/>
      <c r="I55" s="64"/>
      <c r="J55" s="64"/>
      <c r="K55" s="64"/>
      <c r="L55" s="64"/>
      <c r="M55" s="64"/>
      <c r="N55" s="64"/>
      <c r="O55" s="64"/>
      <c r="P55" s="64"/>
      <c r="Q55" s="64"/>
      <c r="R55" s="64"/>
      <c r="S55" s="64"/>
      <c r="T55" s="64"/>
      <c r="U55" s="64"/>
    </row>
    <row r="56" spans="1:21" x14ac:dyDescent="0.25">
      <c r="A56" s="13"/>
      <c r="B56" s="14"/>
      <c r="C56" s="15"/>
      <c r="D56" s="37" t="s">
        <v>319</v>
      </c>
      <c r="E56" s="37"/>
      <c r="F56" s="15"/>
      <c r="G56" s="37" t="s">
        <v>891</v>
      </c>
      <c r="H56" s="37"/>
      <c r="I56" s="15"/>
      <c r="J56" s="37" t="s">
        <v>892</v>
      </c>
      <c r="K56" s="37"/>
      <c r="L56" s="15"/>
      <c r="M56" s="37" t="s">
        <v>893</v>
      </c>
      <c r="N56" s="37"/>
      <c r="O56" s="37"/>
      <c r="P56" s="37"/>
      <c r="Q56" s="37"/>
      <c r="R56" s="15"/>
      <c r="S56" s="38"/>
      <c r="T56" s="38"/>
      <c r="U56" s="15"/>
    </row>
    <row r="57" spans="1:21" ht="15.75" thickBot="1" x14ac:dyDescent="0.3">
      <c r="A57" s="13"/>
      <c r="B57" s="14"/>
      <c r="C57" s="15"/>
      <c r="D57" s="37" t="s">
        <v>894</v>
      </c>
      <c r="E57" s="37"/>
      <c r="F57" s="15"/>
      <c r="G57" s="37" t="s">
        <v>895</v>
      </c>
      <c r="H57" s="37"/>
      <c r="I57" s="15"/>
      <c r="J57" s="37" t="s">
        <v>909</v>
      </c>
      <c r="K57" s="37"/>
      <c r="L57" s="15"/>
      <c r="M57" s="39" t="s">
        <v>897</v>
      </c>
      <c r="N57" s="39"/>
      <c r="O57" s="39"/>
      <c r="P57" s="39"/>
      <c r="Q57" s="39"/>
      <c r="R57" s="15"/>
      <c r="S57" s="38"/>
      <c r="T57" s="38"/>
      <c r="U57" s="15"/>
    </row>
    <row r="58" spans="1:21" x14ac:dyDescent="0.25">
      <c r="A58" s="13"/>
      <c r="B58" s="72"/>
      <c r="C58" s="38"/>
      <c r="D58" s="37" t="s">
        <v>542</v>
      </c>
      <c r="E58" s="37"/>
      <c r="F58" s="38"/>
      <c r="G58" s="37" t="s">
        <v>899</v>
      </c>
      <c r="H58" s="37"/>
      <c r="I58" s="38"/>
      <c r="J58" s="37" t="s">
        <v>911</v>
      </c>
      <c r="K58" s="37"/>
      <c r="L58" s="38"/>
      <c r="M58" s="78" t="s">
        <v>902</v>
      </c>
      <c r="N58" s="78"/>
      <c r="O58" s="77"/>
      <c r="P58" s="78" t="s">
        <v>904</v>
      </c>
      <c r="Q58" s="78"/>
      <c r="R58" s="38"/>
      <c r="S58" s="37" t="s">
        <v>906</v>
      </c>
      <c r="T58" s="37"/>
      <c r="U58" s="38"/>
    </row>
    <row r="59" spans="1:21" ht="15.75" thickBot="1" x14ac:dyDescent="0.3">
      <c r="A59" s="13"/>
      <c r="B59" s="72"/>
      <c r="C59" s="38"/>
      <c r="D59" s="39" t="s">
        <v>910</v>
      </c>
      <c r="E59" s="39"/>
      <c r="F59" s="38"/>
      <c r="G59" s="39" t="s">
        <v>900</v>
      </c>
      <c r="H59" s="39"/>
      <c r="I59" s="38"/>
      <c r="J59" s="39" t="s">
        <v>900</v>
      </c>
      <c r="K59" s="39"/>
      <c r="L59" s="38"/>
      <c r="M59" s="39" t="s">
        <v>903</v>
      </c>
      <c r="N59" s="39"/>
      <c r="O59" s="119"/>
      <c r="P59" s="39" t="s">
        <v>912</v>
      </c>
      <c r="Q59" s="39"/>
      <c r="R59" s="38"/>
      <c r="S59" s="39"/>
      <c r="T59" s="39"/>
      <c r="U59" s="38"/>
    </row>
    <row r="60" spans="1:21" ht="15.75" thickBot="1" x14ac:dyDescent="0.3">
      <c r="A60" s="13"/>
      <c r="B60" s="22" t="s">
        <v>816</v>
      </c>
      <c r="C60" s="23"/>
      <c r="D60" s="187" t="s">
        <v>250</v>
      </c>
      <c r="E60" s="199">
        <v>432</v>
      </c>
      <c r="F60" s="23"/>
      <c r="G60" s="187" t="s">
        <v>250</v>
      </c>
      <c r="H60" s="199" t="s">
        <v>256</v>
      </c>
      <c r="I60" s="23"/>
      <c r="J60" s="187" t="s">
        <v>250</v>
      </c>
      <c r="K60" s="199">
        <v>432</v>
      </c>
      <c r="L60" s="23"/>
      <c r="M60" s="187" t="s">
        <v>250</v>
      </c>
      <c r="N60" s="199" t="s">
        <v>256</v>
      </c>
      <c r="O60" s="23"/>
      <c r="P60" s="187" t="s">
        <v>250</v>
      </c>
      <c r="Q60" s="199">
        <v>503</v>
      </c>
      <c r="R60" s="23"/>
      <c r="S60" s="187" t="s">
        <v>250</v>
      </c>
      <c r="T60" s="199" t="s">
        <v>914</v>
      </c>
      <c r="U60" s="24" t="s">
        <v>252</v>
      </c>
    </row>
    <row r="61" spans="1:21" x14ac:dyDescent="0.25">
      <c r="A61" s="13"/>
      <c r="B61" s="14"/>
      <c r="C61" s="14"/>
      <c r="D61" s="14"/>
      <c r="E61" s="14"/>
      <c r="F61" s="14"/>
      <c r="G61" s="14"/>
      <c r="H61" s="14"/>
      <c r="I61" s="14"/>
      <c r="J61" s="14"/>
      <c r="K61" s="14"/>
      <c r="L61" s="14"/>
      <c r="M61" s="14"/>
      <c r="N61" s="14"/>
      <c r="O61" s="14"/>
      <c r="P61" s="14"/>
      <c r="Q61" s="14"/>
      <c r="R61" s="14"/>
      <c r="S61" s="14"/>
      <c r="T61" s="14"/>
      <c r="U61" s="14"/>
    </row>
    <row r="62" spans="1:21" x14ac:dyDescent="0.25">
      <c r="A62" s="13"/>
      <c r="B62" s="64"/>
      <c r="C62" s="64"/>
      <c r="D62" s="64"/>
      <c r="E62" s="64"/>
      <c r="F62" s="64"/>
      <c r="G62" s="64"/>
      <c r="H62" s="64"/>
      <c r="I62" s="64"/>
      <c r="J62" s="64"/>
      <c r="K62" s="64"/>
      <c r="L62" s="64"/>
      <c r="M62" s="64"/>
      <c r="N62" s="64"/>
      <c r="O62" s="64"/>
      <c r="P62" s="64"/>
      <c r="Q62" s="64"/>
      <c r="R62" s="64"/>
      <c r="S62" s="64"/>
      <c r="T62" s="64"/>
      <c r="U62" s="64"/>
    </row>
    <row r="63" spans="1:21" x14ac:dyDescent="0.25">
      <c r="A63" s="13"/>
      <c r="B63" s="64" t="s">
        <v>913</v>
      </c>
      <c r="C63" s="64"/>
      <c r="D63" s="64"/>
      <c r="E63" s="64"/>
      <c r="F63" s="64"/>
      <c r="G63" s="64"/>
      <c r="H63" s="64"/>
      <c r="I63" s="64"/>
      <c r="J63" s="64"/>
      <c r="K63" s="64"/>
      <c r="L63" s="64"/>
      <c r="M63" s="64"/>
      <c r="N63" s="64"/>
      <c r="O63" s="64"/>
      <c r="P63" s="64"/>
      <c r="Q63" s="64"/>
      <c r="R63" s="64"/>
      <c r="S63" s="64"/>
      <c r="T63" s="64"/>
      <c r="U63" s="64"/>
    </row>
  </sheetData>
  <mergeCells count="171">
    <mergeCell ref="B63:U63"/>
    <mergeCell ref="B51:U51"/>
    <mergeCell ref="B52:U52"/>
    <mergeCell ref="B53:U53"/>
    <mergeCell ref="B54:U54"/>
    <mergeCell ref="B55:U55"/>
    <mergeCell ref="B62:U62"/>
    <mergeCell ref="B30:U30"/>
    <mergeCell ref="B31:U31"/>
    <mergeCell ref="B38:U38"/>
    <mergeCell ref="A39:A63"/>
    <mergeCell ref="B39:U39"/>
    <mergeCell ref="B40:U40"/>
    <mergeCell ref="B41:U41"/>
    <mergeCell ref="B42:U42"/>
    <mergeCell ref="B49:U49"/>
    <mergeCell ref="B50:U50"/>
    <mergeCell ref="B15:U15"/>
    <mergeCell ref="B16:U16"/>
    <mergeCell ref="A17:A38"/>
    <mergeCell ref="B17:U17"/>
    <mergeCell ref="B18:U18"/>
    <mergeCell ref="B19:U19"/>
    <mergeCell ref="B20:U20"/>
    <mergeCell ref="B27:U27"/>
    <mergeCell ref="B28:U28"/>
    <mergeCell ref="B29:U29"/>
    <mergeCell ref="A1:A2"/>
    <mergeCell ref="B1:U1"/>
    <mergeCell ref="B2:U2"/>
    <mergeCell ref="B3:U3"/>
    <mergeCell ref="A4:A16"/>
    <mergeCell ref="B4:U4"/>
    <mergeCell ref="B5:U5"/>
    <mergeCell ref="B6:U6"/>
    <mergeCell ref="B13:U13"/>
    <mergeCell ref="B14:U14"/>
    <mergeCell ref="O58:O59"/>
    <mergeCell ref="P58:Q58"/>
    <mergeCell ref="P59:Q59"/>
    <mergeCell ref="R58:R59"/>
    <mergeCell ref="S58:T59"/>
    <mergeCell ref="U58:U59"/>
    <mergeCell ref="I58:I59"/>
    <mergeCell ref="J58:K58"/>
    <mergeCell ref="J59:K59"/>
    <mergeCell ref="L58:L59"/>
    <mergeCell ref="M58:N58"/>
    <mergeCell ref="M59:N59"/>
    <mergeCell ref="B58:B59"/>
    <mergeCell ref="C58:C59"/>
    <mergeCell ref="D58:E58"/>
    <mergeCell ref="D59:E59"/>
    <mergeCell ref="F58:F59"/>
    <mergeCell ref="G58:H58"/>
    <mergeCell ref="G59:H59"/>
    <mergeCell ref="D56:E56"/>
    <mergeCell ref="G56:H56"/>
    <mergeCell ref="J56:K56"/>
    <mergeCell ref="M56:Q56"/>
    <mergeCell ref="S56:T56"/>
    <mergeCell ref="D57:E57"/>
    <mergeCell ref="G57:H57"/>
    <mergeCell ref="J57:K57"/>
    <mergeCell ref="M57:Q57"/>
    <mergeCell ref="S57:T57"/>
    <mergeCell ref="O45:O46"/>
    <mergeCell ref="P45:Q45"/>
    <mergeCell ref="P46:Q46"/>
    <mergeCell ref="R45:R46"/>
    <mergeCell ref="S45:T46"/>
    <mergeCell ref="U45:U46"/>
    <mergeCell ref="I45:I46"/>
    <mergeCell ref="J45:K45"/>
    <mergeCell ref="J46:K46"/>
    <mergeCell ref="L45:L46"/>
    <mergeCell ref="M45:N45"/>
    <mergeCell ref="M46:N46"/>
    <mergeCell ref="B45:B46"/>
    <mergeCell ref="C45:C46"/>
    <mergeCell ref="D45:E45"/>
    <mergeCell ref="D46:E46"/>
    <mergeCell ref="F45:F46"/>
    <mergeCell ref="G45:H45"/>
    <mergeCell ref="G46:H46"/>
    <mergeCell ref="D43:E43"/>
    <mergeCell ref="G43:H43"/>
    <mergeCell ref="J43:K43"/>
    <mergeCell ref="M43:Q43"/>
    <mergeCell ref="S43:T43"/>
    <mergeCell ref="D44:E44"/>
    <mergeCell ref="G44:H44"/>
    <mergeCell ref="J44:K44"/>
    <mergeCell ref="M44:Q44"/>
    <mergeCell ref="S44:T44"/>
    <mergeCell ref="O34:O35"/>
    <mergeCell ref="P34:Q34"/>
    <mergeCell ref="P35:Q35"/>
    <mergeCell ref="R34:R35"/>
    <mergeCell ref="S34:T35"/>
    <mergeCell ref="U34:U35"/>
    <mergeCell ref="I34:I35"/>
    <mergeCell ref="J34:K34"/>
    <mergeCell ref="J35:K35"/>
    <mergeCell ref="L34:L35"/>
    <mergeCell ref="M34:N34"/>
    <mergeCell ref="M35:N35"/>
    <mergeCell ref="B34:B35"/>
    <mergeCell ref="C34:C35"/>
    <mergeCell ref="D34:E34"/>
    <mergeCell ref="D35:E35"/>
    <mergeCell ref="F34:F35"/>
    <mergeCell ref="G34:H34"/>
    <mergeCell ref="G35:H35"/>
    <mergeCell ref="D32:E32"/>
    <mergeCell ref="G32:H32"/>
    <mergeCell ref="J32:K32"/>
    <mergeCell ref="M32:Q32"/>
    <mergeCell ref="S32:T32"/>
    <mergeCell ref="D33:E33"/>
    <mergeCell ref="G33:H33"/>
    <mergeCell ref="J33:K33"/>
    <mergeCell ref="M33:Q33"/>
    <mergeCell ref="S33:T33"/>
    <mergeCell ref="O23:O24"/>
    <mergeCell ref="P23:Q23"/>
    <mergeCell ref="P24:Q24"/>
    <mergeCell ref="R23:R24"/>
    <mergeCell ref="S23:T24"/>
    <mergeCell ref="U23:U24"/>
    <mergeCell ref="I23:I24"/>
    <mergeCell ref="J23:K23"/>
    <mergeCell ref="J24:K24"/>
    <mergeCell ref="L23:L24"/>
    <mergeCell ref="M23:N23"/>
    <mergeCell ref="M24:N24"/>
    <mergeCell ref="B23:B24"/>
    <mergeCell ref="C23:C24"/>
    <mergeCell ref="D23:E23"/>
    <mergeCell ref="D24:E24"/>
    <mergeCell ref="F23:F24"/>
    <mergeCell ref="G23:H23"/>
    <mergeCell ref="G24:H24"/>
    <mergeCell ref="D21:E21"/>
    <mergeCell ref="G21:H21"/>
    <mergeCell ref="J21:K21"/>
    <mergeCell ref="M21:Q21"/>
    <mergeCell ref="S21:T21"/>
    <mergeCell ref="D22:E22"/>
    <mergeCell ref="G22:H22"/>
    <mergeCell ref="J22:K22"/>
    <mergeCell ref="M22:Q22"/>
    <mergeCell ref="S22:T22"/>
    <mergeCell ref="J9:K9"/>
    <mergeCell ref="L8:L9"/>
    <mergeCell ref="M8:N9"/>
    <mergeCell ref="O8:O9"/>
    <mergeCell ref="D10:E10"/>
    <mergeCell ref="G10:H10"/>
    <mergeCell ref="J10:K10"/>
    <mergeCell ref="M10:N10"/>
    <mergeCell ref="D7:H7"/>
    <mergeCell ref="J7:N7"/>
    <mergeCell ref="B8:B9"/>
    <mergeCell ref="C8:C9"/>
    <mergeCell ref="D8:E8"/>
    <mergeCell ref="D9:E9"/>
    <mergeCell ref="F8:F9"/>
    <mergeCell ref="G8:H9"/>
    <mergeCell ref="I8:I9"/>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70</v>
      </c>
      <c r="B1" s="1" t="s">
        <v>1</v>
      </c>
    </row>
    <row r="2" spans="1:2" x14ac:dyDescent="0.25">
      <c r="A2" s="7"/>
      <c r="B2" s="1" t="s">
        <v>2</v>
      </c>
    </row>
    <row r="3" spans="1:2" x14ac:dyDescent="0.25">
      <c r="A3" s="7"/>
      <c r="B3" s="1" t="s">
        <v>971</v>
      </c>
    </row>
    <row r="4" spans="1:2" ht="30" x14ac:dyDescent="0.25">
      <c r="A4" s="3" t="s">
        <v>228</v>
      </c>
      <c r="B4" s="4" t="s">
        <v>4</v>
      </c>
    </row>
    <row r="5" spans="1:2" ht="30" x14ac:dyDescent="0.25">
      <c r="A5" s="2" t="s">
        <v>972</v>
      </c>
      <c r="B5"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73</v>
      </c>
      <c r="B1" s="1" t="s">
        <v>1</v>
      </c>
    </row>
    <row r="2" spans="1:2" x14ac:dyDescent="0.25">
      <c r="A2" s="7"/>
      <c r="B2" s="1" t="s">
        <v>2</v>
      </c>
    </row>
    <row r="3" spans="1:2" x14ac:dyDescent="0.25">
      <c r="A3" s="7"/>
      <c r="B3" s="1" t="s">
        <v>971</v>
      </c>
    </row>
    <row r="4" spans="1:2" x14ac:dyDescent="0.25">
      <c r="A4" s="2" t="s">
        <v>974</v>
      </c>
      <c r="B4" s="4" t="s">
        <v>4</v>
      </c>
    </row>
    <row r="5" spans="1:2" ht="30" x14ac:dyDescent="0.25">
      <c r="A5" s="2" t="s">
        <v>975</v>
      </c>
      <c r="B5" s="200">
        <v>1</v>
      </c>
    </row>
    <row r="6" spans="1:2" x14ac:dyDescent="0.25">
      <c r="A6" s="2" t="s">
        <v>976</v>
      </c>
      <c r="B6" s="4">
        <v>6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7" t="s">
        <v>1</v>
      </c>
      <c r="C1" s="7"/>
    </row>
    <row r="2" spans="1:3" ht="30" x14ac:dyDescent="0.25">
      <c r="A2" s="1" t="s">
        <v>26</v>
      </c>
      <c r="B2" s="1" t="s">
        <v>2</v>
      </c>
      <c r="C2" s="1" t="s">
        <v>84</v>
      </c>
    </row>
    <row r="3" spans="1:3" ht="45" x14ac:dyDescent="0.25">
      <c r="A3" s="3" t="s">
        <v>978</v>
      </c>
      <c r="B3" s="4" t="s">
        <v>4</v>
      </c>
      <c r="C3" s="4" t="s">
        <v>4</v>
      </c>
    </row>
    <row r="4" spans="1:3" x14ac:dyDescent="0.25">
      <c r="A4" s="2" t="s">
        <v>432</v>
      </c>
      <c r="B4" s="8">
        <v>-7027</v>
      </c>
      <c r="C4" s="4" t="s">
        <v>4</v>
      </c>
    </row>
    <row r="5" spans="1:3" ht="30" x14ac:dyDescent="0.25">
      <c r="A5" s="2" t="s">
        <v>254</v>
      </c>
      <c r="B5" s="6">
        <v>-15552</v>
      </c>
      <c r="C5" s="4" t="s">
        <v>4</v>
      </c>
    </row>
    <row r="6" spans="1:3" ht="30" x14ac:dyDescent="0.25">
      <c r="A6" s="2" t="s">
        <v>257</v>
      </c>
      <c r="B6" s="4">
        <v>-61</v>
      </c>
      <c r="C6" s="4" t="s">
        <v>4</v>
      </c>
    </row>
    <row r="7" spans="1:3" ht="30" x14ac:dyDescent="0.25">
      <c r="A7" s="2" t="s">
        <v>135</v>
      </c>
      <c r="B7" s="6">
        <v>-15613</v>
      </c>
      <c r="C7" s="6">
        <v>1731</v>
      </c>
    </row>
    <row r="8" spans="1:3" x14ac:dyDescent="0.25">
      <c r="A8" s="2" t="s">
        <v>441</v>
      </c>
      <c r="B8" s="6">
        <v>-22640</v>
      </c>
      <c r="C8" s="4" t="s">
        <v>4</v>
      </c>
    </row>
    <row r="9" spans="1:3" ht="30" x14ac:dyDescent="0.25">
      <c r="A9" s="2" t="s">
        <v>979</v>
      </c>
      <c r="B9" s="4" t="s">
        <v>4</v>
      </c>
      <c r="C9" s="4" t="s">
        <v>4</v>
      </c>
    </row>
    <row r="10" spans="1:3" ht="45" x14ac:dyDescent="0.25">
      <c r="A10" s="3" t="s">
        <v>978</v>
      </c>
      <c r="B10" s="4" t="s">
        <v>4</v>
      </c>
      <c r="C10" s="4" t="s">
        <v>4</v>
      </c>
    </row>
    <row r="11" spans="1:3" x14ac:dyDescent="0.25">
      <c r="A11" s="2" t="s">
        <v>432</v>
      </c>
      <c r="B11" s="6">
        <v>18703</v>
      </c>
      <c r="C11" s="4" t="s">
        <v>4</v>
      </c>
    </row>
    <row r="12" spans="1:3" ht="30" x14ac:dyDescent="0.25">
      <c r="A12" s="2" t="s">
        <v>254</v>
      </c>
      <c r="B12" s="6">
        <v>-15552</v>
      </c>
      <c r="C12" s="4" t="s">
        <v>4</v>
      </c>
    </row>
    <row r="13" spans="1:3" ht="30" x14ac:dyDescent="0.25">
      <c r="A13" s="2" t="s">
        <v>257</v>
      </c>
      <c r="B13" s="6">
        <v>-1139</v>
      </c>
      <c r="C13" s="4" t="s">
        <v>4</v>
      </c>
    </row>
    <row r="14" spans="1:3" ht="30" x14ac:dyDescent="0.25">
      <c r="A14" s="2" t="s">
        <v>135</v>
      </c>
      <c r="B14" s="6">
        <v>-16691</v>
      </c>
      <c r="C14" s="4" t="s">
        <v>4</v>
      </c>
    </row>
    <row r="15" spans="1:3" x14ac:dyDescent="0.25">
      <c r="A15" s="2" t="s">
        <v>441</v>
      </c>
      <c r="B15" s="6">
        <v>2012</v>
      </c>
      <c r="C15" s="4" t="s">
        <v>4</v>
      </c>
    </row>
    <row r="16" spans="1:3" x14ac:dyDescent="0.25">
      <c r="A16" s="2" t="s">
        <v>980</v>
      </c>
      <c r="B16" s="4" t="s">
        <v>4</v>
      </c>
      <c r="C16" s="4" t="s">
        <v>4</v>
      </c>
    </row>
    <row r="17" spans="1:3" ht="45" x14ac:dyDescent="0.25">
      <c r="A17" s="3" t="s">
        <v>978</v>
      </c>
      <c r="B17" s="4" t="s">
        <v>4</v>
      </c>
      <c r="C17" s="4" t="s">
        <v>4</v>
      </c>
    </row>
    <row r="18" spans="1:3" x14ac:dyDescent="0.25">
      <c r="A18" s="2" t="s">
        <v>432</v>
      </c>
      <c r="B18" s="6">
        <v>-25730</v>
      </c>
      <c r="C18" s="4" t="s">
        <v>4</v>
      </c>
    </row>
    <row r="19" spans="1:3" ht="30" x14ac:dyDescent="0.25">
      <c r="A19" s="2" t="s">
        <v>257</v>
      </c>
      <c r="B19" s="6">
        <v>1078</v>
      </c>
      <c r="C19" s="4" t="s">
        <v>4</v>
      </c>
    </row>
    <row r="20" spans="1:3" ht="30" x14ac:dyDescent="0.25">
      <c r="A20" s="2" t="s">
        <v>135</v>
      </c>
      <c r="B20" s="6">
        <v>1078</v>
      </c>
      <c r="C20" s="4" t="s">
        <v>4</v>
      </c>
    </row>
    <row r="21" spans="1:3" x14ac:dyDescent="0.25">
      <c r="A21" s="2" t="s">
        <v>441</v>
      </c>
      <c r="B21" s="8">
        <v>-24652</v>
      </c>
      <c r="C21"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6</v>
      </c>
      <c r="B2" s="1" t="s">
        <v>2</v>
      </c>
      <c r="C2" s="1" t="s">
        <v>84</v>
      </c>
    </row>
    <row r="3" spans="1:3" ht="30" x14ac:dyDescent="0.25">
      <c r="A3" s="3" t="s">
        <v>128</v>
      </c>
      <c r="B3" s="4" t="s">
        <v>4</v>
      </c>
      <c r="C3" s="4" t="s">
        <v>4</v>
      </c>
    </row>
    <row r="4" spans="1:3" x14ac:dyDescent="0.25">
      <c r="A4" s="2" t="s">
        <v>129</v>
      </c>
      <c r="B4" s="8">
        <v>9619</v>
      </c>
      <c r="C4" s="8">
        <v>10364</v>
      </c>
    </row>
    <row r="5" spans="1:3" x14ac:dyDescent="0.25">
      <c r="A5" s="3" t="s">
        <v>130</v>
      </c>
      <c r="B5" s="4" t="s">
        <v>4</v>
      </c>
      <c r="C5" s="4" t="s">
        <v>4</v>
      </c>
    </row>
    <row r="6" spans="1:3" ht="90" x14ac:dyDescent="0.25">
      <c r="A6" s="2" t="s">
        <v>131</v>
      </c>
      <c r="B6" s="6">
        <v>-15552</v>
      </c>
      <c r="C6" s="6">
        <v>2028</v>
      </c>
    </row>
    <row r="7" spans="1:3" ht="90" x14ac:dyDescent="0.25">
      <c r="A7" s="2" t="s">
        <v>132</v>
      </c>
      <c r="B7" s="6">
        <v>-1139</v>
      </c>
      <c r="C7" s="6">
        <v>-1121</v>
      </c>
    </row>
    <row r="8" spans="1:3" x14ac:dyDescent="0.25">
      <c r="A8" s="3" t="s">
        <v>133</v>
      </c>
      <c r="B8" s="4" t="s">
        <v>4</v>
      </c>
      <c r="C8" s="4" t="s">
        <v>4</v>
      </c>
    </row>
    <row r="9" spans="1:3" ht="90" x14ac:dyDescent="0.25">
      <c r="A9" s="2" t="s">
        <v>134</v>
      </c>
      <c r="B9" s="6">
        <v>1078</v>
      </c>
      <c r="C9" s="4">
        <v>824</v>
      </c>
    </row>
    <row r="10" spans="1:3" ht="30" x14ac:dyDescent="0.25">
      <c r="A10" s="2" t="s">
        <v>135</v>
      </c>
      <c r="B10" s="6">
        <v>-15613</v>
      </c>
      <c r="C10" s="6">
        <v>1731</v>
      </c>
    </row>
    <row r="11" spans="1:3" x14ac:dyDescent="0.25">
      <c r="A11" s="2" t="s">
        <v>136</v>
      </c>
      <c r="B11" s="8">
        <v>-5994</v>
      </c>
      <c r="C11" s="8">
        <v>120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1</v>
      </c>
      <c r="B1" s="7" t="s">
        <v>83</v>
      </c>
      <c r="C1" s="7"/>
      <c r="D1" s="7" t="s">
        <v>1</v>
      </c>
      <c r="E1" s="7"/>
    </row>
    <row r="2" spans="1:5" ht="30" x14ac:dyDescent="0.25">
      <c r="A2" s="1" t="s">
        <v>26</v>
      </c>
      <c r="B2" s="1" t="s">
        <v>2</v>
      </c>
      <c r="C2" s="1" t="s">
        <v>84</v>
      </c>
      <c r="D2" s="1" t="s">
        <v>2</v>
      </c>
      <c r="E2" s="1" t="s">
        <v>84</v>
      </c>
    </row>
    <row r="3" spans="1:5" ht="30" x14ac:dyDescent="0.25">
      <c r="A3" s="3" t="s">
        <v>982</v>
      </c>
      <c r="B3" s="4" t="s">
        <v>4</v>
      </c>
      <c r="C3" s="4" t="s">
        <v>4</v>
      </c>
      <c r="D3" s="4" t="s">
        <v>4</v>
      </c>
      <c r="E3" s="4" t="s">
        <v>4</v>
      </c>
    </row>
    <row r="4" spans="1:5" ht="30" x14ac:dyDescent="0.25">
      <c r="A4" s="2" t="s">
        <v>106</v>
      </c>
      <c r="B4" s="8">
        <v>297</v>
      </c>
      <c r="C4" s="8">
        <v>659</v>
      </c>
      <c r="D4" s="8">
        <v>1933</v>
      </c>
      <c r="E4" s="8">
        <v>1775</v>
      </c>
    </row>
    <row r="5" spans="1:5" x14ac:dyDescent="0.25">
      <c r="A5" s="2" t="s">
        <v>120</v>
      </c>
      <c r="B5" s="6">
        <v>4085</v>
      </c>
      <c r="C5" s="6">
        <v>5162</v>
      </c>
      <c r="D5" s="6">
        <v>11154</v>
      </c>
      <c r="E5" s="6">
        <v>12233</v>
      </c>
    </row>
    <row r="6" spans="1:5" x14ac:dyDescent="0.25">
      <c r="A6" s="2" t="s">
        <v>983</v>
      </c>
      <c r="B6" s="4">
        <v>-585</v>
      </c>
      <c r="C6" s="6">
        <v>-1067</v>
      </c>
      <c r="D6" s="6">
        <v>-1535</v>
      </c>
      <c r="E6" s="6">
        <v>-1869</v>
      </c>
    </row>
    <row r="7" spans="1:5" x14ac:dyDescent="0.25">
      <c r="A7" s="2" t="s">
        <v>122</v>
      </c>
      <c r="B7" s="6">
        <v>3500</v>
      </c>
      <c r="C7" s="6">
        <v>4095</v>
      </c>
      <c r="D7" s="6">
        <v>9619</v>
      </c>
      <c r="E7" s="6">
        <v>10364</v>
      </c>
    </row>
    <row r="8" spans="1:5" ht="60" x14ac:dyDescent="0.25">
      <c r="A8" s="2" t="s">
        <v>984</v>
      </c>
      <c r="B8" s="4" t="s">
        <v>4</v>
      </c>
      <c r="C8" s="4" t="s">
        <v>4</v>
      </c>
      <c r="D8" s="4" t="s">
        <v>4</v>
      </c>
      <c r="E8" s="4" t="s">
        <v>4</v>
      </c>
    </row>
    <row r="9" spans="1:5" ht="30" x14ac:dyDescent="0.25">
      <c r="A9" s="3" t="s">
        <v>982</v>
      </c>
      <c r="B9" s="4" t="s">
        <v>4</v>
      </c>
      <c r="C9" s="4" t="s">
        <v>4</v>
      </c>
      <c r="D9" s="4" t="s">
        <v>4</v>
      </c>
      <c r="E9" s="4" t="s">
        <v>4</v>
      </c>
    </row>
    <row r="10" spans="1:5" ht="30" x14ac:dyDescent="0.25">
      <c r="A10" s="2" t="s">
        <v>106</v>
      </c>
      <c r="B10" s="4" t="s">
        <v>4</v>
      </c>
      <c r="C10" s="4" t="s">
        <v>4</v>
      </c>
      <c r="D10" s="6">
        <v>1802</v>
      </c>
      <c r="E10" s="4" t="s">
        <v>4</v>
      </c>
    </row>
    <row r="11" spans="1:5" x14ac:dyDescent="0.25">
      <c r="A11" s="2" t="s">
        <v>983</v>
      </c>
      <c r="B11" s="4" t="s">
        <v>4</v>
      </c>
      <c r="C11" s="4" t="s">
        <v>4</v>
      </c>
      <c r="D11" s="4">
        <v>-663</v>
      </c>
      <c r="E11" s="4" t="s">
        <v>4</v>
      </c>
    </row>
    <row r="12" spans="1:5" x14ac:dyDescent="0.25">
      <c r="A12" s="2" t="s">
        <v>122</v>
      </c>
      <c r="B12" s="4" t="s">
        <v>4</v>
      </c>
      <c r="C12" s="4" t="s">
        <v>4</v>
      </c>
      <c r="D12" s="6">
        <v>1139</v>
      </c>
      <c r="E12" s="4" t="s">
        <v>4</v>
      </c>
    </row>
    <row r="13" spans="1:5" ht="60" x14ac:dyDescent="0.25">
      <c r="A13" s="2" t="s">
        <v>985</v>
      </c>
      <c r="B13" s="4" t="s">
        <v>4</v>
      </c>
      <c r="C13" s="4" t="s">
        <v>4</v>
      </c>
      <c r="D13" s="4" t="s">
        <v>4</v>
      </c>
      <c r="E13" s="4" t="s">
        <v>4</v>
      </c>
    </row>
    <row r="14" spans="1:5" ht="30" x14ac:dyDescent="0.25">
      <c r="A14" s="3" t="s">
        <v>982</v>
      </c>
      <c r="B14" s="4" t="s">
        <v>4</v>
      </c>
      <c r="C14" s="4" t="s">
        <v>4</v>
      </c>
      <c r="D14" s="4" t="s">
        <v>4</v>
      </c>
      <c r="E14" s="4" t="s">
        <v>4</v>
      </c>
    </row>
    <row r="15" spans="1:5" x14ac:dyDescent="0.25">
      <c r="A15" s="2" t="s">
        <v>282</v>
      </c>
      <c r="B15" s="4" t="s">
        <v>4</v>
      </c>
      <c r="C15" s="4" t="s">
        <v>4</v>
      </c>
      <c r="D15" s="4">
        <v>-130</v>
      </c>
      <c r="E15" s="4" t="s">
        <v>4</v>
      </c>
    </row>
    <row r="16" spans="1:5" x14ac:dyDescent="0.25">
      <c r="A16" s="2" t="s">
        <v>284</v>
      </c>
      <c r="B16" s="4" t="s">
        <v>4</v>
      </c>
      <c r="C16" s="4" t="s">
        <v>4</v>
      </c>
      <c r="D16" s="4">
        <v>402</v>
      </c>
      <c r="E16" s="4" t="s">
        <v>4</v>
      </c>
    </row>
    <row r="17" spans="1:5" x14ac:dyDescent="0.25">
      <c r="A17" s="2" t="s">
        <v>287</v>
      </c>
      <c r="B17" s="4" t="s">
        <v>4</v>
      </c>
      <c r="C17" s="4" t="s">
        <v>4</v>
      </c>
      <c r="D17" s="6">
        <v>-1998</v>
      </c>
      <c r="E17" s="4" t="s">
        <v>4</v>
      </c>
    </row>
    <row r="18" spans="1:5" x14ac:dyDescent="0.25">
      <c r="A18" s="2" t="s">
        <v>120</v>
      </c>
      <c r="B18" s="4" t="s">
        <v>4</v>
      </c>
      <c r="C18" s="4" t="s">
        <v>4</v>
      </c>
      <c r="D18" s="6">
        <v>-1726</v>
      </c>
      <c r="E18" s="4" t="s">
        <v>4</v>
      </c>
    </row>
    <row r="19" spans="1:5" x14ac:dyDescent="0.25">
      <c r="A19" s="2" t="s">
        <v>983</v>
      </c>
      <c r="B19" s="4" t="s">
        <v>4</v>
      </c>
      <c r="C19" s="4" t="s">
        <v>4</v>
      </c>
      <c r="D19" s="4">
        <v>648</v>
      </c>
      <c r="E19" s="4" t="s">
        <v>4</v>
      </c>
    </row>
    <row r="20" spans="1:5" x14ac:dyDescent="0.25">
      <c r="A20" s="2" t="s">
        <v>122</v>
      </c>
      <c r="B20" s="4" t="s">
        <v>4</v>
      </c>
      <c r="C20" s="4" t="s">
        <v>4</v>
      </c>
      <c r="D20" s="8">
        <v>-1078</v>
      </c>
      <c r="E20"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s>
  <sheetData>
    <row r="1" spans="1:5" ht="15" customHeight="1" x14ac:dyDescent="0.25">
      <c r="A1" s="7" t="s">
        <v>986</v>
      </c>
      <c r="B1" s="7" t="s">
        <v>2</v>
      </c>
      <c r="C1" s="7" t="s">
        <v>27</v>
      </c>
      <c r="D1" s="1" t="s">
        <v>987</v>
      </c>
      <c r="E1" s="1" t="s">
        <v>989</v>
      </c>
    </row>
    <row r="2" spans="1:5" x14ac:dyDescent="0.25">
      <c r="A2" s="7"/>
      <c r="B2" s="7"/>
      <c r="C2" s="7"/>
      <c r="D2" s="1" t="s">
        <v>988</v>
      </c>
      <c r="E2" s="1" t="s">
        <v>988</v>
      </c>
    </row>
    <row r="3" spans="1:5" x14ac:dyDescent="0.25">
      <c r="A3" s="3" t="s">
        <v>990</v>
      </c>
      <c r="B3" s="4" t="s">
        <v>4</v>
      </c>
      <c r="C3" s="4" t="s">
        <v>4</v>
      </c>
      <c r="D3" s="4" t="s">
        <v>4</v>
      </c>
      <c r="E3" s="4" t="s">
        <v>4</v>
      </c>
    </row>
    <row r="4" spans="1:5" x14ac:dyDescent="0.25">
      <c r="A4" s="2" t="s">
        <v>991</v>
      </c>
      <c r="B4" s="4" t="s">
        <v>4</v>
      </c>
      <c r="C4" s="4" t="s">
        <v>4</v>
      </c>
      <c r="D4" s="9">
        <v>14.5</v>
      </c>
      <c r="E4" s="4" t="s">
        <v>4</v>
      </c>
    </row>
    <row r="5" spans="1:5" x14ac:dyDescent="0.25">
      <c r="A5" s="2" t="s">
        <v>992</v>
      </c>
      <c r="B5" s="4" t="s">
        <v>4</v>
      </c>
      <c r="C5" s="4" t="s">
        <v>4</v>
      </c>
      <c r="D5" s="200">
        <v>1</v>
      </c>
      <c r="E5" s="4" t="s">
        <v>4</v>
      </c>
    </row>
    <row r="6" spans="1:5" x14ac:dyDescent="0.25">
      <c r="A6" s="3" t="s">
        <v>993</v>
      </c>
      <c r="B6" s="4" t="s">
        <v>4</v>
      </c>
      <c r="C6" s="4" t="s">
        <v>4</v>
      </c>
      <c r="D6" s="4" t="s">
        <v>4</v>
      </c>
      <c r="E6" s="4" t="s">
        <v>4</v>
      </c>
    </row>
    <row r="7" spans="1:5" x14ac:dyDescent="0.25">
      <c r="A7" s="2" t="s">
        <v>994</v>
      </c>
      <c r="B7" s="4" t="s">
        <v>4</v>
      </c>
      <c r="C7" s="4" t="s">
        <v>4</v>
      </c>
      <c r="D7" s="8">
        <v>29400000</v>
      </c>
      <c r="E7" s="4" t="s">
        <v>4</v>
      </c>
    </row>
    <row r="8" spans="1:5" ht="30" x14ac:dyDescent="0.25">
      <c r="A8" s="2" t="s">
        <v>995</v>
      </c>
      <c r="B8" s="6">
        <v>121973000</v>
      </c>
      <c r="C8" s="6">
        <v>121973000</v>
      </c>
      <c r="D8" s="6">
        <v>11500000</v>
      </c>
      <c r="E8" s="4" t="s">
        <v>4</v>
      </c>
    </row>
    <row r="9" spans="1:5" x14ac:dyDescent="0.25">
      <c r="A9" s="2" t="s">
        <v>996</v>
      </c>
      <c r="B9" s="4" t="s">
        <v>4</v>
      </c>
      <c r="C9" s="4" t="s">
        <v>4</v>
      </c>
      <c r="D9" s="4" t="s">
        <v>4</v>
      </c>
      <c r="E9" s="8">
        <v>0</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7</v>
      </c>
      <c r="B1" s="7" t="s">
        <v>83</v>
      </c>
      <c r="C1" s="7"/>
      <c r="D1" s="7" t="s">
        <v>1</v>
      </c>
      <c r="E1" s="7"/>
    </row>
    <row r="2" spans="1:5" ht="30" x14ac:dyDescent="0.25">
      <c r="A2" s="1" t="s">
        <v>69</v>
      </c>
      <c r="B2" s="1" t="s">
        <v>2</v>
      </c>
      <c r="C2" s="1" t="s">
        <v>84</v>
      </c>
      <c r="D2" s="1" t="s">
        <v>2</v>
      </c>
      <c r="E2" s="1" t="s">
        <v>84</v>
      </c>
    </row>
    <row r="3" spans="1:5" x14ac:dyDescent="0.25">
      <c r="A3" s="3" t="s">
        <v>306</v>
      </c>
      <c r="B3" s="4" t="s">
        <v>4</v>
      </c>
      <c r="C3" s="4" t="s">
        <v>4</v>
      </c>
      <c r="D3" s="4" t="s">
        <v>4</v>
      </c>
      <c r="E3" s="4" t="s">
        <v>4</v>
      </c>
    </row>
    <row r="4" spans="1:5" x14ac:dyDescent="0.25">
      <c r="A4" s="2" t="s">
        <v>129</v>
      </c>
      <c r="B4" s="8">
        <v>3500</v>
      </c>
      <c r="C4" s="8">
        <v>4095</v>
      </c>
      <c r="D4" s="8">
        <v>9619</v>
      </c>
      <c r="E4" s="8">
        <v>10364</v>
      </c>
    </row>
    <row r="5" spans="1:5" ht="30" x14ac:dyDescent="0.25">
      <c r="A5" s="2" t="s">
        <v>307</v>
      </c>
      <c r="B5" s="6">
        <v>75870327</v>
      </c>
      <c r="C5" s="6">
        <v>76392719</v>
      </c>
      <c r="D5" s="6">
        <v>76104838</v>
      </c>
      <c r="E5" s="6">
        <v>76757667</v>
      </c>
    </row>
    <row r="6" spans="1:5" x14ac:dyDescent="0.25">
      <c r="A6" s="2" t="s">
        <v>308</v>
      </c>
      <c r="B6" s="6">
        <v>258918</v>
      </c>
      <c r="C6" s="6">
        <v>148471</v>
      </c>
      <c r="D6" s="6">
        <v>241698</v>
      </c>
      <c r="E6" s="6">
        <v>164690</v>
      </c>
    </row>
    <row r="7" spans="1:5" x14ac:dyDescent="0.25">
      <c r="A7" s="2" t="s">
        <v>309</v>
      </c>
      <c r="B7" s="6">
        <v>76129245</v>
      </c>
      <c r="C7" s="6">
        <v>76541190</v>
      </c>
      <c r="D7" s="6">
        <v>76346536</v>
      </c>
      <c r="E7" s="6">
        <v>76922357</v>
      </c>
    </row>
    <row r="8" spans="1:5" x14ac:dyDescent="0.25">
      <c r="A8" s="3" t="s">
        <v>310</v>
      </c>
      <c r="B8" s="4" t="s">
        <v>4</v>
      </c>
      <c r="C8" s="4" t="s">
        <v>4</v>
      </c>
      <c r="D8" s="4" t="s">
        <v>4</v>
      </c>
      <c r="E8" s="4" t="s">
        <v>4</v>
      </c>
    </row>
    <row r="9" spans="1:5" x14ac:dyDescent="0.25">
      <c r="A9" s="2" t="s">
        <v>311</v>
      </c>
      <c r="B9" s="9">
        <v>0.05</v>
      </c>
      <c r="C9" s="9">
        <v>0.05</v>
      </c>
      <c r="D9" s="9">
        <v>0.13</v>
      </c>
      <c r="E9" s="9">
        <v>0.14000000000000001</v>
      </c>
    </row>
    <row r="10" spans="1:5" x14ac:dyDescent="0.25">
      <c r="A10" s="2" t="s">
        <v>312</v>
      </c>
      <c r="B10" s="9">
        <v>0.05</v>
      </c>
      <c r="C10" s="9">
        <v>0.05</v>
      </c>
      <c r="D10" s="9">
        <v>0.13</v>
      </c>
      <c r="E10" s="9">
        <v>0.1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8</v>
      </c>
      <c r="B1" s="7" t="s">
        <v>83</v>
      </c>
      <c r="C1" s="7"/>
      <c r="D1" s="7" t="s">
        <v>1</v>
      </c>
      <c r="E1" s="7"/>
    </row>
    <row r="2" spans="1:5" x14ac:dyDescent="0.25">
      <c r="A2" s="7"/>
      <c r="B2" s="1" t="s">
        <v>2</v>
      </c>
      <c r="C2" s="1" t="s">
        <v>84</v>
      </c>
      <c r="D2" s="1" t="s">
        <v>2</v>
      </c>
      <c r="E2" s="1" t="s">
        <v>84</v>
      </c>
    </row>
    <row r="3" spans="1:5" x14ac:dyDescent="0.25">
      <c r="A3" s="2" t="s">
        <v>999</v>
      </c>
      <c r="B3" s="4" t="s">
        <v>4</v>
      </c>
      <c r="C3" s="4" t="s">
        <v>4</v>
      </c>
      <c r="D3" s="4" t="s">
        <v>4</v>
      </c>
      <c r="E3" s="4" t="s">
        <v>4</v>
      </c>
    </row>
    <row r="4" spans="1:5" ht="45" x14ac:dyDescent="0.25">
      <c r="A4" s="3" t="s">
        <v>1000</v>
      </c>
      <c r="B4" s="4" t="s">
        <v>4</v>
      </c>
      <c r="C4" s="4" t="s">
        <v>4</v>
      </c>
      <c r="D4" s="4" t="s">
        <v>4</v>
      </c>
      <c r="E4" s="4" t="s">
        <v>4</v>
      </c>
    </row>
    <row r="5" spans="1:5" ht="45" x14ac:dyDescent="0.25">
      <c r="A5" s="2" t="s">
        <v>1001</v>
      </c>
      <c r="B5" s="6">
        <v>2753800</v>
      </c>
      <c r="C5" s="6">
        <v>2186300</v>
      </c>
      <c r="D5" s="6">
        <v>2755100</v>
      </c>
      <c r="E5" s="6">
        <v>2186300</v>
      </c>
    </row>
    <row r="6" spans="1:5" x14ac:dyDescent="0.25">
      <c r="A6" s="2" t="s">
        <v>1002</v>
      </c>
      <c r="B6" s="4" t="s">
        <v>4</v>
      </c>
      <c r="C6" s="4" t="s">
        <v>4</v>
      </c>
      <c r="D6" s="4" t="s">
        <v>4</v>
      </c>
      <c r="E6" s="4" t="s">
        <v>4</v>
      </c>
    </row>
    <row r="7" spans="1:5" ht="45" x14ac:dyDescent="0.25">
      <c r="A7" s="3" t="s">
        <v>1000</v>
      </c>
      <c r="B7" s="4" t="s">
        <v>4</v>
      </c>
      <c r="C7" s="4" t="s">
        <v>4</v>
      </c>
      <c r="D7" s="4" t="s">
        <v>4</v>
      </c>
      <c r="E7" s="4" t="s">
        <v>4</v>
      </c>
    </row>
    <row r="8" spans="1:5" ht="45" x14ac:dyDescent="0.25">
      <c r="A8" s="2" t="s">
        <v>1001</v>
      </c>
      <c r="B8" s="4">
        <v>0</v>
      </c>
      <c r="C8" s="6">
        <v>1500</v>
      </c>
      <c r="D8" s="4">
        <v>0</v>
      </c>
      <c r="E8" s="4">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003</v>
      </c>
      <c r="B1" s="7" t="s">
        <v>83</v>
      </c>
      <c r="C1" s="7"/>
      <c r="D1" s="7" t="s">
        <v>1</v>
      </c>
      <c r="E1" s="7"/>
      <c r="F1" s="1"/>
    </row>
    <row r="2" spans="1:6" x14ac:dyDescent="0.25">
      <c r="A2" s="7"/>
      <c r="B2" s="1" t="s">
        <v>2</v>
      </c>
      <c r="C2" s="1" t="s">
        <v>84</v>
      </c>
      <c r="D2" s="1" t="s">
        <v>2</v>
      </c>
      <c r="E2" s="1" t="s">
        <v>84</v>
      </c>
      <c r="F2" s="1" t="s">
        <v>27</v>
      </c>
    </row>
    <row r="3" spans="1:6" ht="45" x14ac:dyDescent="0.25">
      <c r="A3" s="3" t="s">
        <v>923</v>
      </c>
      <c r="B3" s="4" t="s">
        <v>4</v>
      </c>
      <c r="C3" s="4" t="s">
        <v>4</v>
      </c>
      <c r="D3" s="4" t="s">
        <v>4</v>
      </c>
      <c r="E3" s="4" t="s">
        <v>4</v>
      </c>
      <c r="F3" s="4" t="s">
        <v>4</v>
      </c>
    </row>
    <row r="4" spans="1:6" ht="30" x14ac:dyDescent="0.25">
      <c r="A4" s="2" t="s">
        <v>1004</v>
      </c>
      <c r="B4" s="8">
        <v>1097943000</v>
      </c>
      <c r="C4" s="4" t="s">
        <v>4</v>
      </c>
      <c r="D4" s="8">
        <v>1097943000</v>
      </c>
      <c r="E4" s="4" t="s">
        <v>4</v>
      </c>
      <c r="F4" s="8">
        <v>1237876000</v>
      </c>
    </row>
    <row r="5" spans="1:6" ht="30" x14ac:dyDescent="0.25">
      <c r="A5" s="2" t="s">
        <v>1005</v>
      </c>
      <c r="B5" s="6">
        <v>14576000</v>
      </c>
      <c r="C5" s="4" t="s">
        <v>4</v>
      </c>
      <c r="D5" s="6">
        <v>14576000</v>
      </c>
      <c r="E5" s="4" t="s">
        <v>4</v>
      </c>
      <c r="F5" s="6">
        <v>31825000</v>
      </c>
    </row>
    <row r="6" spans="1:6" ht="30" x14ac:dyDescent="0.25">
      <c r="A6" s="2" t="s">
        <v>1006</v>
      </c>
      <c r="B6" s="6">
        <v>11391000</v>
      </c>
      <c r="C6" s="4" t="s">
        <v>4</v>
      </c>
      <c r="D6" s="6">
        <v>11391000</v>
      </c>
      <c r="E6" s="4" t="s">
        <v>4</v>
      </c>
      <c r="F6" s="6">
        <v>2210000</v>
      </c>
    </row>
    <row r="7" spans="1:6" ht="30" x14ac:dyDescent="0.25">
      <c r="A7" s="2" t="s">
        <v>1007</v>
      </c>
      <c r="B7" s="6">
        <v>1101128000</v>
      </c>
      <c r="C7" s="4" t="s">
        <v>4</v>
      </c>
      <c r="D7" s="6">
        <v>1101128000</v>
      </c>
      <c r="E7" s="4" t="s">
        <v>4</v>
      </c>
      <c r="F7" s="6">
        <v>1267491000</v>
      </c>
    </row>
    <row r="8" spans="1:6" ht="30" x14ac:dyDescent="0.25">
      <c r="A8" s="2" t="s">
        <v>1008</v>
      </c>
      <c r="B8" s="6">
        <v>540391000</v>
      </c>
      <c r="C8" s="4" t="s">
        <v>4</v>
      </c>
      <c r="D8" s="6">
        <v>540391000</v>
      </c>
      <c r="E8" s="4" t="s">
        <v>4</v>
      </c>
      <c r="F8" s="6">
        <v>477198000</v>
      </c>
    </row>
    <row r="9" spans="1:6" ht="30" x14ac:dyDescent="0.25">
      <c r="A9" s="2" t="s">
        <v>1009</v>
      </c>
      <c r="B9" s="6">
        <v>2844000</v>
      </c>
      <c r="C9" s="4" t="s">
        <v>4</v>
      </c>
      <c r="D9" s="6">
        <v>2844000</v>
      </c>
      <c r="E9" s="4" t="s">
        <v>4</v>
      </c>
      <c r="F9" s="6">
        <v>10109000</v>
      </c>
    </row>
    <row r="10" spans="1:6" ht="30" x14ac:dyDescent="0.25">
      <c r="A10" s="2" t="s">
        <v>1010</v>
      </c>
      <c r="B10" s="6">
        <v>9090000</v>
      </c>
      <c r="C10" s="4" t="s">
        <v>4</v>
      </c>
      <c r="D10" s="6">
        <v>9090000</v>
      </c>
      <c r="E10" s="4" t="s">
        <v>4</v>
      </c>
      <c r="F10" s="4" t="s">
        <v>4</v>
      </c>
    </row>
    <row r="11" spans="1:6" ht="30" x14ac:dyDescent="0.25">
      <c r="A11" s="2" t="s">
        <v>1011</v>
      </c>
      <c r="B11" s="6">
        <v>534145000</v>
      </c>
      <c r="C11" s="4" t="s">
        <v>4</v>
      </c>
      <c r="D11" s="6">
        <v>534145000</v>
      </c>
      <c r="E11" s="4" t="s">
        <v>4</v>
      </c>
      <c r="F11" s="6">
        <v>487307000</v>
      </c>
    </row>
    <row r="12" spans="1:6" x14ac:dyDescent="0.25">
      <c r="A12" s="3" t="s">
        <v>1012</v>
      </c>
      <c r="B12" s="4" t="s">
        <v>4</v>
      </c>
      <c r="C12" s="4" t="s">
        <v>4</v>
      </c>
      <c r="D12" s="4" t="s">
        <v>4</v>
      </c>
      <c r="E12" s="4" t="s">
        <v>4</v>
      </c>
      <c r="F12" s="4" t="s">
        <v>4</v>
      </c>
    </row>
    <row r="13" spans="1:6" ht="30" x14ac:dyDescent="0.25">
      <c r="A13" s="2" t="s">
        <v>1013</v>
      </c>
      <c r="B13" s="6">
        <v>297000</v>
      </c>
      <c r="C13" s="6">
        <v>659000</v>
      </c>
      <c r="D13" s="6">
        <v>1933000</v>
      </c>
      <c r="E13" s="6">
        <v>1775000</v>
      </c>
      <c r="F13" s="4" t="s">
        <v>4</v>
      </c>
    </row>
    <row r="14" spans="1:6" x14ac:dyDescent="0.25">
      <c r="A14" s="2" t="s">
        <v>974</v>
      </c>
      <c r="B14" s="4" t="s">
        <v>4</v>
      </c>
      <c r="C14" s="4" t="s">
        <v>4</v>
      </c>
      <c r="D14" s="4" t="s">
        <v>4</v>
      </c>
      <c r="E14" s="4" t="s">
        <v>4</v>
      </c>
      <c r="F14" s="4" t="s">
        <v>4</v>
      </c>
    </row>
    <row r="15" spans="1:6" x14ac:dyDescent="0.25">
      <c r="A15" s="3" t="s">
        <v>1012</v>
      </c>
      <c r="B15" s="4" t="s">
        <v>4</v>
      </c>
      <c r="C15" s="4" t="s">
        <v>4</v>
      </c>
      <c r="D15" s="4" t="s">
        <v>4</v>
      </c>
      <c r="E15" s="4" t="s">
        <v>4</v>
      </c>
      <c r="F15" s="4" t="s">
        <v>4</v>
      </c>
    </row>
    <row r="16" spans="1:6" ht="30" x14ac:dyDescent="0.25">
      <c r="A16" s="2" t="s">
        <v>1013</v>
      </c>
      <c r="B16" s="4" t="s">
        <v>4</v>
      </c>
      <c r="C16" s="4" t="s">
        <v>4</v>
      </c>
      <c r="D16" s="6">
        <v>1900000</v>
      </c>
      <c r="E16" s="4" t="s">
        <v>4</v>
      </c>
      <c r="F16" s="4" t="s">
        <v>4</v>
      </c>
    </row>
    <row r="17" spans="1:6" x14ac:dyDescent="0.25">
      <c r="A17" s="2" t="s">
        <v>1014</v>
      </c>
      <c r="B17" s="4" t="s">
        <v>4</v>
      </c>
      <c r="C17" s="4" t="s">
        <v>4</v>
      </c>
      <c r="D17" s="4" t="s">
        <v>4</v>
      </c>
      <c r="E17" s="4" t="s">
        <v>4</v>
      </c>
      <c r="F17" s="4" t="s">
        <v>4</v>
      </c>
    </row>
    <row r="18" spans="1:6" ht="45" x14ac:dyDescent="0.25">
      <c r="A18" s="3" t="s">
        <v>923</v>
      </c>
      <c r="B18" s="4" t="s">
        <v>4</v>
      </c>
      <c r="C18" s="4" t="s">
        <v>4</v>
      </c>
      <c r="D18" s="4" t="s">
        <v>4</v>
      </c>
      <c r="E18" s="4" t="s">
        <v>4</v>
      </c>
      <c r="F18" s="4" t="s">
        <v>4</v>
      </c>
    </row>
    <row r="19" spans="1:6" ht="30" x14ac:dyDescent="0.25">
      <c r="A19" s="2" t="s">
        <v>1004</v>
      </c>
      <c r="B19" s="6">
        <v>14997000</v>
      </c>
      <c r="C19" s="4" t="s">
        <v>4</v>
      </c>
      <c r="D19" s="6">
        <v>14997000</v>
      </c>
      <c r="E19" s="4" t="s">
        <v>4</v>
      </c>
      <c r="F19" s="6">
        <v>26085000</v>
      </c>
    </row>
    <row r="20" spans="1:6" ht="30" x14ac:dyDescent="0.25">
      <c r="A20" s="2" t="s">
        <v>1005</v>
      </c>
      <c r="B20" s="6">
        <v>1000</v>
      </c>
      <c r="C20" s="4" t="s">
        <v>4</v>
      </c>
      <c r="D20" s="6">
        <v>1000</v>
      </c>
      <c r="E20" s="4" t="s">
        <v>4</v>
      </c>
      <c r="F20" s="6">
        <v>282000</v>
      </c>
    </row>
    <row r="21" spans="1:6" ht="30" x14ac:dyDescent="0.25">
      <c r="A21" s="2" t="s">
        <v>1006</v>
      </c>
      <c r="B21" s="6">
        <v>52000</v>
      </c>
      <c r="C21" s="4" t="s">
        <v>4</v>
      </c>
      <c r="D21" s="6">
        <v>52000</v>
      </c>
      <c r="E21" s="4" t="s">
        <v>4</v>
      </c>
      <c r="F21" s="4" t="s">
        <v>4</v>
      </c>
    </row>
    <row r="22" spans="1:6" ht="30" x14ac:dyDescent="0.25">
      <c r="A22" s="2" t="s">
        <v>1007</v>
      </c>
      <c r="B22" s="6">
        <v>14946000</v>
      </c>
      <c r="C22" s="4" t="s">
        <v>4</v>
      </c>
      <c r="D22" s="6">
        <v>14946000</v>
      </c>
      <c r="E22" s="4" t="s">
        <v>4</v>
      </c>
      <c r="F22" s="6">
        <v>26367000</v>
      </c>
    </row>
    <row r="23" spans="1:6" ht="30" x14ac:dyDescent="0.25">
      <c r="A23" s="2" t="s">
        <v>329</v>
      </c>
      <c r="B23" s="4" t="s">
        <v>4</v>
      </c>
      <c r="C23" s="4" t="s">
        <v>4</v>
      </c>
      <c r="D23" s="4" t="s">
        <v>4</v>
      </c>
      <c r="E23" s="4" t="s">
        <v>4</v>
      </c>
      <c r="F23" s="4" t="s">
        <v>4</v>
      </c>
    </row>
    <row r="24" spans="1:6" ht="45" x14ac:dyDescent="0.25">
      <c r="A24" s="3" t="s">
        <v>923</v>
      </c>
      <c r="B24" s="4" t="s">
        <v>4</v>
      </c>
      <c r="C24" s="4" t="s">
        <v>4</v>
      </c>
      <c r="D24" s="4" t="s">
        <v>4</v>
      </c>
      <c r="E24" s="4" t="s">
        <v>4</v>
      </c>
      <c r="F24" s="4" t="s">
        <v>4</v>
      </c>
    </row>
    <row r="25" spans="1:6" ht="30" x14ac:dyDescent="0.25">
      <c r="A25" s="2" t="s">
        <v>1004</v>
      </c>
      <c r="B25" s="6">
        <v>6024000</v>
      </c>
      <c r="C25" s="4" t="s">
        <v>4</v>
      </c>
      <c r="D25" s="6">
        <v>6024000</v>
      </c>
      <c r="E25" s="4" t="s">
        <v>4</v>
      </c>
      <c r="F25" s="6">
        <v>6732000</v>
      </c>
    </row>
    <row r="26" spans="1:6" ht="30" x14ac:dyDescent="0.25">
      <c r="A26" s="2" t="s">
        <v>1005</v>
      </c>
      <c r="B26" s="6">
        <v>230000</v>
      </c>
      <c r="C26" s="4" t="s">
        <v>4</v>
      </c>
      <c r="D26" s="6">
        <v>230000</v>
      </c>
      <c r="E26" s="4" t="s">
        <v>4</v>
      </c>
      <c r="F26" s="6">
        <v>254000</v>
      </c>
    </row>
    <row r="27" spans="1:6" ht="30" x14ac:dyDescent="0.25">
      <c r="A27" s="2" t="s">
        <v>1007</v>
      </c>
      <c r="B27" s="6">
        <v>6254000</v>
      </c>
      <c r="C27" s="4" t="s">
        <v>4</v>
      </c>
      <c r="D27" s="6">
        <v>6254000</v>
      </c>
      <c r="E27" s="4" t="s">
        <v>4</v>
      </c>
      <c r="F27" s="6">
        <v>6986000</v>
      </c>
    </row>
    <row r="28" spans="1:6" ht="30" x14ac:dyDescent="0.25">
      <c r="A28" s="2" t="s">
        <v>1008</v>
      </c>
      <c r="B28" s="4" t="s">
        <v>4</v>
      </c>
      <c r="C28" s="4" t="s">
        <v>4</v>
      </c>
      <c r="D28" s="4" t="s">
        <v>4</v>
      </c>
      <c r="E28" s="4" t="s">
        <v>4</v>
      </c>
      <c r="F28" s="6">
        <v>536000</v>
      </c>
    </row>
    <row r="29" spans="1:6" ht="30" x14ac:dyDescent="0.25">
      <c r="A29" s="2" t="s">
        <v>1009</v>
      </c>
      <c r="B29" s="4" t="s">
        <v>4</v>
      </c>
      <c r="C29" s="4" t="s">
        <v>4</v>
      </c>
      <c r="D29" s="4" t="s">
        <v>4</v>
      </c>
      <c r="E29" s="4" t="s">
        <v>4</v>
      </c>
      <c r="F29" s="6">
        <v>1000</v>
      </c>
    </row>
    <row r="30" spans="1:6" ht="30" x14ac:dyDescent="0.25">
      <c r="A30" s="2" t="s">
        <v>1011</v>
      </c>
      <c r="B30" s="4" t="s">
        <v>4</v>
      </c>
      <c r="C30" s="4" t="s">
        <v>4</v>
      </c>
      <c r="D30" s="4" t="s">
        <v>4</v>
      </c>
      <c r="E30" s="4" t="s">
        <v>4</v>
      </c>
      <c r="F30" s="6">
        <v>537000</v>
      </c>
    </row>
    <row r="31" spans="1:6" x14ac:dyDescent="0.25">
      <c r="A31" s="2" t="s">
        <v>330</v>
      </c>
      <c r="B31" s="4" t="s">
        <v>4</v>
      </c>
      <c r="C31" s="4" t="s">
        <v>4</v>
      </c>
      <c r="D31" s="4" t="s">
        <v>4</v>
      </c>
      <c r="E31" s="4" t="s">
        <v>4</v>
      </c>
      <c r="F31" s="4" t="s">
        <v>4</v>
      </c>
    </row>
    <row r="32" spans="1:6" ht="45" x14ac:dyDescent="0.25">
      <c r="A32" s="3" t="s">
        <v>923</v>
      </c>
      <c r="B32" s="4" t="s">
        <v>4</v>
      </c>
      <c r="C32" s="4" t="s">
        <v>4</v>
      </c>
      <c r="D32" s="4" t="s">
        <v>4</v>
      </c>
      <c r="E32" s="4" t="s">
        <v>4</v>
      </c>
      <c r="F32" s="4" t="s">
        <v>4</v>
      </c>
    </row>
    <row r="33" spans="1:6" ht="30" x14ac:dyDescent="0.25">
      <c r="A33" s="2" t="s">
        <v>1004</v>
      </c>
      <c r="B33" s="6">
        <v>873044000</v>
      </c>
      <c r="C33" s="4" t="s">
        <v>4</v>
      </c>
      <c r="D33" s="6">
        <v>873044000</v>
      </c>
      <c r="E33" s="4" t="s">
        <v>4</v>
      </c>
      <c r="F33" s="6">
        <v>940452000</v>
      </c>
    </row>
    <row r="34" spans="1:6" ht="30" x14ac:dyDescent="0.25">
      <c r="A34" s="2" t="s">
        <v>1005</v>
      </c>
      <c r="B34" s="6">
        <v>11725000</v>
      </c>
      <c r="C34" s="4" t="s">
        <v>4</v>
      </c>
      <c r="D34" s="6">
        <v>11725000</v>
      </c>
      <c r="E34" s="4" t="s">
        <v>4</v>
      </c>
      <c r="F34" s="6">
        <v>25416000</v>
      </c>
    </row>
    <row r="35" spans="1:6" ht="30" x14ac:dyDescent="0.25">
      <c r="A35" s="2" t="s">
        <v>1006</v>
      </c>
      <c r="B35" s="6">
        <v>7962000</v>
      </c>
      <c r="C35" s="4" t="s">
        <v>4</v>
      </c>
      <c r="D35" s="6">
        <v>7962000</v>
      </c>
      <c r="E35" s="4" t="s">
        <v>4</v>
      </c>
      <c r="F35" s="6">
        <v>186000</v>
      </c>
    </row>
    <row r="36" spans="1:6" ht="30" x14ac:dyDescent="0.25">
      <c r="A36" s="2" t="s">
        <v>1007</v>
      </c>
      <c r="B36" s="6">
        <v>876807000</v>
      </c>
      <c r="C36" s="4" t="s">
        <v>4</v>
      </c>
      <c r="D36" s="6">
        <v>876807000</v>
      </c>
      <c r="E36" s="4" t="s">
        <v>4</v>
      </c>
      <c r="F36" s="6">
        <v>965682000</v>
      </c>
    </row>
    <row r="37" spans="1:6" ht="30" x14ac:dyDescent="0.25">
      <c r="A37" s="2" t="s">
        <v>1008</v>
      </c>
      <c r="B37" s="6">
        <v>510930000</v>
      </c>
      <c r="C37" s="4" t="s">
        <v>4</v>
      </c>
      <c r="D37" s="6">
        <v>510930000</v>
      </c>
      <c r="E37" s="4" t="s">
        <v>4</v>
      </c>
      <c r="F37" s="6">
        <v>430256000</v>
      </c>
    </row>
    <row r="38" spans="1:6" ht="30" x14ac:dyDescent="0.25">
      <c r="A38" s="2" t="s">
        <v>1009</v>
      </c>
      <c r="B38" s="6">
        <v>2658000</v>
      </c>
      <c r="C38" s="4" t="s">
        <v>4</v>
      </c>
      <c r="D38" s="6">
        <v>2658000</v>
      </c>
      <c r="E38" s="4" t="s">
        <v>4</v>
      </c>
      <c r="F38" s="6">
        <v>9781000</v>
      </c>
    </row>
    <row r="39" spans="1:6" ht="30" x14ac:dyDescent="0.25">
      <c r="A39" s="2" t="s">
        <v>1010</v>
      </c>
      <c r="B39" s="6">
        <v>8427000</v>
      </c>
      <c r="C39" s="4" t="s">
        <v>4</v>
      </c>
      <c r="D39" s="6">
        <v>8427000</v>
      </c>
      <c r="E39" s="4" t="s">
        <v>4</v>
      </c>
      <c r="F39" s="4" t="s">
        <v>4</v>
      </c>
    </row>
    <row r="40" spans="1:6" ht="30" x14ac:dyDescent="0.25">
      <c r="A40" s="2" t="s">
        <v>1011</v>
      </c>
      <c r="B40" s="6">
        <v>505161000</v>
      </c>
      <c r="C40" s="4" t="s">
        <v>4</v>
      </c>
      <c r="D40" s="6">
        <v>505161000</v>
      </c>
      <c r="E40" s="4" t="s">
        <v>4</v>
      </c>
      <c r="F40" s="6">
        <v>440037000</v>
      </c>
    </row>
    <row r="41" spans="1:6" x14ac:dyDescent="0.25">
      <c r="A41" s="3" t="s">
        <v>1012</v>
      </c>
      <c r="B41" s="4" t="s">
        <v>4</v>
      </c>
      <c r="C41" s="4" t="s">
        <v>4</v>
      </c>
      <c r="D41" s="4" t="s">
        <v>4</v>
      </c>
      <c r="E41" s="4" t="s">
        <v>4</v>
      </c>
      <c r="F41" s="4" t="s">
        <v>4</v>
      </c>
    </row>
    <row r="42" spans="1:6" ht="30" x14ac:dyDescent="0.25">
      <c r="A42" s="2" t="s">
        <v>1015</v>
      </c>
      <c r="B42" s="6">
        <v>16400000</v>
      </c>
      <c r="C42" s="4" t="s">
        <v>4</v>
      </c>
      <c r="D42" s="6">
        <v>16400000</v>
      </c>
      <c r="E42" s="4" t="s">
        <v>4</v>
      </c>
      <c r="F42" s="4" t="s">
        <v>4</v>
      </c>
    </row>
    <row r="43" spans="1:6" x14ac:dyDescent="0.25">
      <c r="A43" s="2" t="s">
        <v>1016</v>
      </c>
      <c r="B43" s="200">
        <v>1.9E-2</v>
      </c>
      <c r="C43" s="4" t="s">
        <v>4</v>
      </c>
      <c r="D43" s="200">
        <v>1.9E-2</v>
      </c>
      <c r="E43" s="4" t="s">
        <v>4</v>
      </c>
      <c r="F43" s="4" t="s">
        <v>4</v>
      </c>
    </row>
    <row r="44" spans="1:6" x14ac:dyDescent="0.25">
      <c r="A44" s="2" t="s">
        <v>331</v>
      </c>
      <c r="B44" s="4" t="s">
        <v>4</v>
      </c>
      <c r="C44" s="4" t="s">
        <v>4</v>
      </c>
      <c r="D44" s="4" t="s">
        <v>4</v>
      </c>
      <c r="E44" s="4" t="s">
        <v>4</v>
      </c>
      <c r="F44" s="4" t="s">
        <v>4</v>
      </c>
    </row>
    <row r="45" spans="1:6" ht="45" x14ac:dyDescent="0.25">
      <c r="A45" s="3" t="s">
        <v>923</v>
      </c>
      <c r="B45" s="4" t="s">
        <v>4</v>
      </c>
      <c r="C45" s="4" t="s">
        <v>4</v>
      </c>
      <c r="D45" s="4" t="s">
        <v>4</v>
      </c>
      <c r="E45" s="4" t="s">
        <v>4</v>
      </c>
      <c r="F45" s="4" t="s">
        <v>4</v>
      </c>
    </row>
    <row r="46" spans="1:6" ht="30" x14ac:dyDescent="0.25">
      <c r="A46" s="2" t="s">
        <v>1004</v>
      </c>
      <c r="B46" s="6">
        <v>115285000</v>
      </c>
      <c r="C46" s="4" t="s">
        <v>4</v>
      </c>
      <c r="D46" s="6">
        <v>115285000</v>
      </c>
      <c r="E46" s="4" t="s">
        <v>4</v>
      </c>
      <c r="F46" s="6">
        <v>157581000</v>
      </c>
    </row>
    <row r="47" spans="1:6" ht="30" x14ac:dyDescent="0.25">
      <c r="A47" s="2" t="s">
        <v>1005</v>
      </c>
      <c r="B47" s="6">
        <v>437000</v>
      </c>
      <c r="C47" s="4" t="s">
        <v>4</v>
      </c>
      <c r="D47" s="6">
        <v>437000</v>
      </c>
      <c r="E47" s="4" t="s">
        <v>4</v>
      </c>
      <c r="F47" s="6">
        <v>1250000</v>
      </c>
    </row>
    <row r="48" spans="1:6" ht="30" x14ac:dyDescent="0.25">
      <c r="A48" s="2" t="s">
        <v>1006</v>
      </c>
      <c r="B48" s="6">
        <v>2596000</v>
      </c>
      <c r="C48" s="4" t="s">
        <v>4</v>
      </c>
      <c r="D48" s="6">
        <v>2596000</v>
      </c>
      <c r="E48" s="4" t="s">
        <v>4</v>
      </c>
      <c r="F48" s="6">
        <v>364000</v>
      </c>
    </row>
    <row r="49" spans="1:6" ht="30" x14ac:dyDescent="0.25">
      <c r="A49" s="2" t="s">
        <v>1007</v>
      </c>
      <c r="B49" s="6">
        <v>113126000</v>
      </c>
      <c r="C49" s="4" t="s">
        <v>4</v>
      </c>
      <c r="D49" s="6">
        <v>113126000</v>
      </c>
      <c r="E49" s="4" t="s">
        <v>4</v>
      </c>
      <c r="F49" s="6">
        <v>158467000</v>
      </c>
    </row>
    <row r="50" spans="1:6" ht="30" x14ac:dyDescent="0.25">
      <c r="A50" s="2" t="s">
        <v>1008</v>
      </c>
      <c r="B50" s="6">
        <v>23661000</v>
      </c>
      <c r="C50" s="4" t="s">
        <v>4</v>
      </c>
      <c r="D50" s="6">
        <v>23661000</v>
      </c>
      <c r="E50" s="4" t="s">
        <v>4</v>
      </c>
      <c r="F50" s="6">
        <v>38909000</v>
      </c>
    </row>
    <row r="51" spans="1:6" ht="30" x14ac:dyDescent="0.25">
      <c r="A51" s="2" t="s">
        <v>1009</v>
      </c>
      <c r="B51" s="6">
        <v>32000</v>
      </c>
      <c r="C51" s="4" t="s">
        <v>4</v>
      </c>
      <c r="D51" s="6">
        <v>32000</v>
      </c>
      <c r="E51" s="4" t="s">
        <v>4</v>
      </c>
      <c r="F51" s="6">
        <v>135000</v>
      </c>
    </row>
    <row r="52" spans="1:6" ht="30" x14ac:dyDescent="0.25">
      <c r="A52" s="2" t="s">
        <v>1010</v>
      </c>
      <c r="B52" s="6">
        <v>663000</v>
      </c>
      <c r="C52" s="4" t="s">
        <v>4</v>
      </c>
      <c r="D52" s="6">
        <v>663000</v>
      </c>
      <c r="E52" s="4" t="s">
        <v>4</v>
      </c>
      <c r="F52" s="4" t="s">
        <v>4</v>
      </c>
    </row>
    <row r="53" spans="1:6" ht="30" x14ac:dyDescent="0.25">
      <c r="A53" s="2" t="s">
        <v>1011</v>
      </c>
      <c r="B53" s="6">
        <v>23030000</v>
      </c>
      <c r="C53" s="4" t="s">
        <v>4</v>
      </c>
      <c r="D53" s="6">
        <v>23030000</v>
      </c>
      <c r="E53" s="4" t="s">
        <v>4</v>
      </c>
      <c r="F53" s="6">
        <v>39044000</v>
      </c>
    </row>
    <row r="54" spans="1:6" x14ac:dyDescent="0.25">
      <c r="A54" s="3" t="s">
        <v>1012</v>
      </c>
      <c r="B54" s="4" t="s">
        <v>4</v>
      </c>
      <c r="C54" s="4" t="s">
        <v>4</v>
      </c>
      <c r="D54" s="4" t="s">
        <v>4</v>
      </c>
      <c r="E54" s="4" t="s">
        <v>4</v>
      </c>
      <c r="F54" s="4" t="s">
        <v>4</v>
      </c>
    </row>
    <row r="55" spans="1:6" ht="30" x14ac:dyDescent="0.25">
      <c r="A55" s="2" t="s">
        <v>1015</v>
      </c>
      <c r="B55" s="6">
        <v>3300000</v>
      </c>
      <c r="C55" s="4" t="s">
        <v>4</v>
      </c>
      <c r="D55" s="6">
        <v>3300000</v>
      </c>
      <c r="E55" s="4" t="s">
        <v>4</v>
      </c>
      <c r="F55" s="4" t="s">
        <v>4</v>
      </c>
    </row>
    <row r="56" spans="1:6" x14ac:dyDescent="0.25">
      <c r="A56" s="2" t="s">
        <v>332</v>
      </c>
      <c r="B56" s="4" t="s">
        <v>4</v>
      </c>
      <c r="C56" s="4" t="s">
        <v>4</v>
      </c>
      <c r="D56" s="4" t="s">
        <v>4</v>
      </c>
      <c r="E56" s="4" t="s">
        <v>4</v>
      </c>
      <c r="F56" s="4" t="s">
        <v>4</v>
      </c>
    </row>
    <row r="57" spans="1:6" ht="45" x14ac:dyDescent="0.25">
      <c r="A57" s="3" t="s">
        <v>923</v>
      </c>
      <c r="B57" s="4" t="s">
        <v>4</v>
      </c>
      <c r="C57" s="4" t="s">
        <v>4</v>
      </c>
      <c r="D57" s="4" t="s">
        <v>4</v>
      </c>
      <c r="E57" s="4" t="s">
        <v>4</v>
      </c>
      <c r="F57" s="4" t="s">
        <v>4</v>
      </c>
    </row>
    <row r="58" spans="1:6" ht="30" x14ac:dyDescent="0.25">
      <c r="A58" s="2" t="s">
        <v>1004</v>
      </c>
      <c r="B58" s="6">
        <v>69044000</v>
      </c>
      <c r="C58" s="4" t="s">
        <v>4</v>
      </c>
      <c r="D58" s="6">
        <v>69044000</v>
      </c>
      <c r="E58" s="4" t="s">
        <v>4</v>
      </c>
      <c r="F58" s="6">
        <v>75534000</v>
      </c>
    </row>
    <row r="59" spans="1:6" ht="30" x14ac:dyDescent="0.25">
      <c r="A59" s="2" t="s">
        <v>1005</v>
      </c>
      <c r="B59" s="6">
        <v>2183000</v>
      </c>
      <c r="C59" s="4" t="s">
        <v>4</v>
      </c>
      <c r="D59" s="6">
        <v>2183000</v>
      </c>
      <c r="E59" s="4" t="s">
        <v>4</v>
      </c>
      <c r="F59" s="6">
        <v>4479000</v>
      </c>
    </row>
    <row r="60" spans="1:6" ht="30" x14ac:dyDescent="0.25">
      <c r="A60" s="2" t="s">
        <v>1007</v>
      </c>
      <c r="B60" s="6">
        <v>71227000</v>
      </c>
      <c r="C60" s="4" t="s">
        <v>4</v>
      </c>
      <c r="D60" s="6">
        <v>71227000</v>
      </c>
      <c r="E60" s="4" t="s">
        <v>4</v>
      </c>
      <c r="F60" s="6">
        <v>80013000</v>
      </c>
    </row>
    <row r="61" spans="1:6" ht="30" x14ac:dyDescent="0.25">
      <c r="A61" s="2" t="s">
        <v>1008</v>
      </c>
      <c r="B61" s="6">
        <v>3800000</v>
      </c>
      <c r="C61" s="4" t="s">
        <v>4</v>
      </c>
      <c r="D61" s="6">
        <v>3800000</v>
      </c>
      <c r="E61" s="4" t="s">
        <v>4</v>
      </c>
      <c r="F61" s="6">
        <v>5497000</v>
      </c>
    </row>
    <row r="62" spans="1:6" ht="30" x14ac:dyDescent="0.25">
      <c r="A62" s="2" t="s">
        <v>1009</v>
      </c>
      <c r="B62" s="6">
        <v>152000</v>
      </c>
      <c r="C62" s="4" t="s">
        <v>4</v>
      </c>
      <c r="D62" s="6">
        <v>152000</v>
      </c>
      <c r="E62" s="4" t="s">
        <v>4</v>
      </c>
      <c r="F62" s="6">
        <v>182000</v>
      </c>
    </row>
    <row r="63" spans="1:6" ht="30" x14ac:dyDescent="0.25">
      <c r="A63" s="2" t="s">
        <v>1011</v>
      </c>
      <c r="B63" s="6">
        <v>3952000</v>
      </c>
      <c r="C63" s="4" t="s">
        <v>4</v>
      </c>
      <c r="D63" s="6">
        <v>3952000</v>
      </c>
      <c r="E63" s="4" t="s">
        <v>4</v>
      </c>
      <c r="F63" s="6">
        <v>5679000</v>
      </c>
    </row>
    <row r="64" spans="1:6" x14ac:dyDescent="0.25">
      <c r="A64" s="2" t="s">
        <v>333</v>
      </c>
      <c r="B64" s="4" t="s">
        <v>4</v>
      </c>
      <c r="C64" s="4" t="s">
        <v>4</v>
      </c>
      <c r="D64" s="4" t="s">
        <v>4</v>
      </c>
      <c r="E64" s="4" t="s">
        <v>4</v>
      </c>
      <c r="F64" s="4" t="s">
        <v>4</v>
      </c>
    </row>
    <row r="65" spans="1:6" ht="45" x14ac:dyDescent="0.25">
      <c r="A65" s="3" t="s">
        <v>923</v>
      </c>
      <c r="B65" s="4" t="s">
        <v>4</v>
      </c>
      <c r="C65" s="4" t="s">
        <v>4</v>
      </c>
      <c r="D65" s="4" t="s">
        <v>4</v>
      </c>
      <c r="E65" s="4" t="s">
        <v>4</v>
      </c>
      <c r="F65" s="4" t="s">
        <v>4</v>
      </c>
    </row>
    <row r="66" spans="1:6" ht="30" x14ac:dyDescent="0.25">
      <c r="A66" s="2" t="s">
        <v>1004</v>
      </c>
      <c r="B66" s="6">
        <v>6554000</v>
      </c>
      <c r="C66" s="4" t="s">
        <v>4</v>
      </c>
      <c r="D66" s="6">
        <v>6554000</v>
      </c>
      <c r="E66" s="4" t="s">
        <v>4</v>
      </c>
      <c r="F66" s="6">
        <v>10382000</v>
      </c>
    </row>
    <row r="67" spans="1:6" ht="30" x14ac:dyDescent="0.25">
      <c r="A67" s="2" t="s">
        <v>1006</v>
      </c>
      <c r="B67" s="6">
        <v>751000</v>
      </c>
      <c r="C67" s="4" t="s">
        <v>4</v>
      </c>
      <c r="D67" s="6">
        <v>751000</v>
      </c>
      <c r="E67" s="4" t="s">
        <v>4</v>
      </c>
      <c r="F67" s="6">
        <v>1660000</v>
      </c>
    </row>
    <row r="68" spans="1:6" ht="30" x14ac:dyDescent="0.25">
      <c r="A68" s="2" t="s">
        <v>1007</v>
      </c>
      <c r="B68" s="6">
        <v>5803000</v>
      </c>
      <c r="C68" s="4" t="s">
        <v>4</v>
      </c>
      <c r="D68" s="6">
        <v>5803000</v>
      </c>
      <c r="E68" s="4" t="s">
        <v>4</v>
      </c>
      <c r="F68" s="6">
        <v>8722000</v>
      </c>
    </row>
    <row r="69" spans="1:6" x14ac:dyDescent="0.25">
      <c r="A69" s="3" t="s">
        <v>1012</v>
      </c>
      <c r="B69" s="4" t="s">
        <v>4</v>
      </c>
      <c r="C69" s="4" t="s">
        <v>4</v>
      </c>
      <c r="D69" s="4" t="s">
        <v>4</v>
      </c>
      <c r="E69" s="4" t="s">
        <v>4</v>
      </c>
      <c r="F69" s="4" t="s">
        <v>4</v>
      </c>
    </row>
    <row r="70" spans="1:6" ht="30" x14ac:dyDescent="0.25">
      <c r="A70" s="2" t="s">
        <v>1015</v>
      </c>
      <c r="B70" s="6">
        <v>751000</v>
      </c>
      <c r="C70" s="4" t="s">
        <v>4</v>
      </c>
      <c r="D70" s="6">
        <v>751000</v>
      </c>
      <c r="E70" s="4" t="s">
        <v>4</v>
      </c>
      <c r="F70" s="4" t="s">
        <v>4</v>
      </c>
    </row>
    <row r="71" spans="1:6" ht="30" x14ac:dyDescent="0.25">
      <c r="A71" s="2" t="s">
        <v>334</v>
      </c>
      <c r="B71" s="4" t="s">
        <v>4</v>
      </c>
      <c r="C71" s="4" t="s">
        <v>4</v>
      </c>
      <c r="D71" s="4" t="s">
        <v>4</v>
      </c>
      <c r="E71" s="4" t="s">
        <v>4</v>
      </c>
      <c r="F71" s="4" t="s">
        <v>4</v>
      </c>
    </row>
    <row r="72" spans="1:6" ht="45" x14ac:dyDescent="0.25">
      <c r="A72" s="3" t="s">
        <v>923</v>
      </c>
      <c r="B72" s="4" t="s">
        <v>4</v>
      </c>
      <c r="C72" s="4" t="s">
        <v>4</v>
      </c>
      <c r="D72" s="4" t="s">
        <v>4</v>
      </c>
      <c r="E72" s="4" t="s">
        <v>4</v>
      </c>
      <c r="F72" s="4" t="s">
        <v>4</v>
      </c>
    </row>
    <row r="73" spans="1:6" ht="30" x14ac:dyDescent="0.25">
      <c r="A73" s="2" t="s">
        <v>1004</v>
      </c>
      <c r="B73" s="6">
        <v>12995000</v>
      </c>
      <c r="C73" s="4" t="s">
        <v>4</v>
      </c>
      <c r="D73" s="6">
        <v>12995000</v>
      </c>
      <c r="E73" s="4" t="s">
        <v>4</v>
      </c>
      <c r="F73" s="6">
        <v>21110000</v>
      </c>
    </row>
    <row r="74" spans="1:6" ht="30" x14ac:dyDescent="0.25">
      <c r="A74" s="2" t="s">
        <v>1005</v>
      </c>
      <c r="B74" s="4" t="s">
        <v>4</v>
      </c>
      <c r="C74" s="4" t="s">
        <v>4</v>
      </c>
      <c r="D74" s="4" t="s">
        <v>4</v>
      </c>
      <c r="E74" s="4" t="s">
        <v>4</v>
      </c>
      <c r="F74" s="6">
        <v>144000</v>
      </c>
    </row>
    <row r="75" spans="1:6" ht="30" x14ac:dyDescent="0.25">
      <c r="A75" s="2" t="s">
        <v>1006</v>
      </c>
      <c r="B75" s="6">
        <v>30000</v>
      </c>
      <c r="C75" s="4" t="s">
        <v>4</v>
      </c>
      <c r="D75" s="6">
        <v>30000</v>
      </c>
      <c r="E75" s="4" t="s">
        <v>4</v>
      </c>
      <c r="F75" s="4" t="s">
        <v>4</v>
      </c>
    </row>
    <row r="76" spans="1:6" ht="30" x14ac:dyDescent="0.25">
      <c r="A76" s="2" t="s">
        <v>1007</v>
      </c>
      <c r="B76" s="6">
        <v>12965000</v>
      </c>
      <c r="C76" s="4" t="s">
        <v>4</v>
      </c>
      <c r="D76" s="6">
        <v>12965000</v>
      </c>
      <c r="E76" s="4" t="s">
        <v>4</v>
      </c>
      <c r="F76" s="6">
        <v>21254000</v>
      </c>
    </row>
    <row r="77" spans="1:6" x14ac:dyDescent="0.25">
      <c r="A77" s="2" t="s">
        <v>336</v>
      </c>
      <c r="B77" s="4" t="s">
        <v>4</v>
      </c>
      <c r="C77" s="4" t="s">
        <v>4</v>
      </c>
      <c r="D77" s="4" t="s">
        <v>4</v>
      </c>
      <c r="E77" s="4" t="s">
        <v>4</v>
      </c>
      <c r="F77" s="4" t="s">
        <v>4</v>
      </c>
    </row>
    <row r="78" spans="1:6" ht="45" x14ac:dyDescent="0.25">
      <c r="A78" s="3" t="s">
        <v>923</v>
      </c>
      <c r="B78" s="4" t="s">
        <v>4</v>
      </c>
      <c r="C78" s="4" t="s">
        <v>4</v>
      </c>
      <c r="D78" s="4" t="s">
        <v>4</v>
      </c>
      <c r="E78" s="4" t="s">
        <v>4</v>
      </c>
      <c r="F78" s="4" t="s">
        <v>4</v>
      </c>
    </row>
    <row r="79" spans="1:6" ht="30" x14ac:dyDescent="0.25">
      <c r="A79" s="2" t="s">
        <v>1008</v>
      </c>
      <c r="B79" s="6">
        <v>2000000</v>
      </c>
      <c r="C79" s="4" t="s">
        <v>4</v>
      </c>
      <c r="D79" s="6">
        <v>2000000</v>
      </c>
      <c r="E79" s="4" t="s">
        <v>4</v>
      </c>
      <c r="F79" s="6">
        <v>2000000</v>
      </c>
    </row>
    <row r="80" spans="1:6" ht="30" x14ac:dyDescent="0.25">
      <c r="A80" s="2" t="s">
        <v>1009</v>
      </c>
      <c r="B80" s="6">
        <v>2000</v>
      </c>
      <c r="C80" s="4" t="s">
        <v>4</v>
      </c>
      <c r="D80" s="6">
        <v>2000</v>
      </c>
      <c r="E80" s="4" t="s">
        <v>4</v>
      </c>
      <c r="F80" s="6">
        <v>10000</v>
      </c>
    </row>
    <row r="81" spans="1:6" ht="30" x14ac:dyDescent="0.25">
      <c r="A81" s="2" t="s">
        <v>1011</v>
      </c>
      <c r="B81" s="6">
        <v>2002000</v>
      </c>
      <c r="C81" s="4" t="s">
        <v>4</v>
      </c>
      <c r="D81" s="6">
        <v>2002000</v>
      </c>
      <c r="E81" s="4" t="s">
        <v>4</v>
      </c>
      <c r="F81" s="6">
        <v>2010000</v>
      </c>
    </row>
    <row r="82" spans="1:6" x14ac:dyDescent="0.25">
      <c r="A82" s="2" t="s">
        <v>1017</v>
      </c>
      <c r="B82" s="4" t="s">
        <v>4</v>
      </c>
      <c r="C82" s="4" t="s">
        <v>4</v>
      </c>
      <c r="D82" s="4" t="s">
        <v>4</v>
      </c>
      <c r="E82" s="4" t="s">
        <v>4</v>
      </c>
      <c r="F82" s="4" t="s">
        <v>4</v>
      </c>
    </row>
    <row r="83" spans="1:6" x14ac:dyDescent="0.25">
      <c r="A83" s="3" t="s">
        <v>1012</v>
      </c>
      <c r="B83" s="4" t="s">
        <v>4</v>
      </c>
      <c r="C83" s="4" t="s">
        <v>4</v>
      </c>
      <c r="D83" s="4" t="s">
        <v>4</v>
      </c>
      <c r="E83" s="4" t="s">
        <v>4</v>
      </c>
      <c r="F83" s="4" t="s">
        <v>4</v>
      </c>
    </row>
    <row r="84" spans="1:6" x14ac:dyDescent="0.25">
      <c r="A84" s="2" t="s">
        <v>1018</v>
      </c>
      <c r="B84" s="4" t="s">
        <v>4</v>
      </c>
      <c r="C84" s="4" t="s">
        <v>4</v>
      </c>
      <c r="D84" s="6">
        <v>32100000</v>
      </c>
      <c r="E84" s="4" t="s">
        <v>4</v>
      </c>
      <c r="F84" s="4" t="s">
        <v>4</v>
      </c>
    </row>
    <row r="85" spans="1:6" ht="30" x14ac:dyDescent="0.25">
      <c r="A85" s="2" t="s">
        <v>1019</v>
      </c>
      <c r="B85" s="4" t="s">
        <v>4</v>
      </c>
      <c r="C85" s="4" t="s">
        <v>4</v>
      </c>
      <c r="D85" s="4">
        <v>4</v>
      </c>
      <c r="E85" s="4" t="s">
        <v>4</v>
      </c>
      <c r="F85" s="4" t="s">
        <v>4</v>
      </c>
    </row>
    <row r="86" spans="1:6" ht="30" x14ac:dyDescent="0.25">
      <c r="A86" s="2" t="s">
        <v>1020</v>
      </c>
      <c r="B86" s="4" t="s">
        <v>4</v>
      </c>
      <c r="C86" s="4" t="s">
        <v>4</v>
      </c>
      <c r="D86" s="200">
        <v>0.85</v>
      </c>
      <c r="E86" s="4" t="s">
        <v>4</v>
      </c>
      <c r="F86" s="4" t="s">
        <v>4</v>
      </c>
    </row>
    <row r="87" spans="1:6" ht="30" x14ac:dyDescent="0.25">
      <c r="A87" s="2" t="s">
        <v>1021</v>
      </c>
      <c r="B87" s="6">
        <v>2000000</v>
      </c>
      <c r="C87" s="4" t="s">
        <v>4</v>
      </c>
      <c r="D87" s="6">
        <v>2000000</v>
      </c>
      <c r="E87" s="4" t="s">
        <v>4</v>
      </c>
      <c r="F87" s="4" t="s">
        <v>4</v>
      </c>
    </row>
    <row r="88" spans="1:6" ht="30" x14ac:dyDescent="0.25">
      <c r="A88" s="2" t="s">
        <v>1022</v>
      </c>
      <c r="B88" s="4" t="s">
        <v>4</v>
      </c>
      <c r="C88" s="4" t="s">
        <v>4</v>
      </c>
      <c r="D88" s="6">
        <v>130000</v>
      </c>
      <c r="E88" s="4" t="s">
        <v>4</v>
      </c>
      <c r="F88" s="4" t="s">
        <v>4</v>
      </c>
    </row>
    <row r="89" spans="1:6" x14ac:dyDescent="0.25">
      <c r="A89" s="2" t="s">
        <v>1023</v>
      </c>
      <c r="B89" s="4" t="s">
        <v>4</v>
      </c>
      <c r="C89" s="4" t="s">
        <v>4</v>
      </c>
      <c r="D89" s="4" t="s">
        <v>4</v>
      </c>
      <c r="E89" s="4" t="s">
        <v>4</v>
      </c>
      <c r="F89" s="4" t="s">
        <v>4</v>
      </c>
    </row>
    <row r="90" spans="1:6" x14ac:dyDescent="0.25">
      <c r="A90" s="3" t="s">
        <v>1012</v>
      </c>
      <c r="B90" s="4" t="s">
        <v>4</v>
      </c>
      <c r="C90" s="4" t="s">
        <v>4</v>
      </c>
      <c r="D90" s="4" t="s">
        <v>4</v>
      </c>
      <c r="E90" s="4" t="s">
        <v>4</v>
      </c>
      <c r="F90" s="4" t="s">
        <v>4</v>
      </c>
    </row>
    <row r="91" spans="1:6" x14ac:dyDescent="0.25">
      <c r="A91" s="2" t="s">
        <v>1018</v>
      </c>
      <c r="B91" s="4" t="s">
        <v>4</v>
      </c>
      <c r="C91" s="4" t="s">
        <v>4</v>
      </c>
      <c r="D91" s="6">
        <v>1900000</v>
      </c>
      <c r="E91" s="4" t="s">
        <v>4</v>
      </c>
      <c r="F91" s="4" t="s">
        <v>4</v>
      </c>
    </row>
    <row r="92" spans="1:6" x14ac:dyDescent="0.25">
      <c r="A92" s="2" t="s">
        <v>1024</v>
      </c>
      <c r="B92" s="4" t="s">
        <v>4</v>
      </c>
      <c r="C92" s="4" t="s">
        <v>4</v>
      </c>
      <c r="D92" s="4" t="s">
        <v>4</v>
      </c>
      <c r="E92" s="4" t="s">
        <v>4</v>
      </c>
      <c r="F92" s="4" t="s">
        <v>4</v>
      </c>
    </row>
    <row r="93" spans="1:6" x14ac:dyDescent="0.25">
      <c r="A93" s="3" t="s">
        <v>1012</v>
      </c>
      <c r="B93" s="4" t="s">
        <v>4</v>
      </c>
      <c r="C93" s="4" t="s">
        <v>4</v>
      </c>
      <c r="D93" s="4" t="s">
        <v>4</v>
      </c>
      <c r="E93" s="4" t="s">
        <v>4</v>
      </c>
      <c r="F93" s="4" t="s">
        <v>4</v>
      </c>
    </row>
    <row r="94" spans="1:6" ht="30" x14ac:dyDescent="0.25">
      <c r="A94" s="2" t="s">
        <v>1015</v>
      </c>
      <c r="B94" s="8">
        <v>82000</v>
      </c>
      <c r="C94" s="4" t="s">
        <v>4</v>
      </c>
      <c r="D94" s="8">
        <v>82000</v>
      </c>
      <c r="E94" s="4" t="s">
        <v>4</v>
      </c>
      <c r="F94" s="4" t="s">
        <v>4</v>
      </c>
    </row>
    <row r="95" spans="1:6" ht="30" x14ac:dyDescent="0.25">
      <c r="A95" s="2" t="s">
        <v>343</v>
      </c>
      <c r="B95" s="4" t="s">
        <v>4</v>
      </c>
      <c r="C95" s="4" t="s">
        <v>4</v>
      </c>
      <c r="D95" s="4" t="s">
        <v>4</v>
      </c>
      <c r="E95" s="4" t="s">
        <v>4</v>
      </c>
      <c r="F95" s="4" t="s">
        <v>4</v>
      </c>
    </row>
    <row r="96" spans="1:6" x14ac:dyDescent="0.25">
      <c r="A96" s="3" t="s">
        <v>1012</v>
      </c>
      <c r="B96" s="4" t="s">
        <v>4</v>
      </c>
      <c r="C96" s="4" t="s">
        <v>4</v>
      </c>
      <c r="D96" s="4" t="s">
        <v>4</v>
      </c>
      <c r="E96" s="4" t="s">
        <v>4</v>
      </c>
      <c r="F96" s="4" t="s">
        <v>4</v>
      </c>
    </row>
    <row r="97" spans="1:6" x14ac:dyDescent="0.25">
      <c r="A97" s="2" t="s">
        <v>1016</v>
      </c>
      <c r="B97" s="200">
        <v>2.8000000000000001E-2</v>
      </c>
      <c r="C97" s="4" t="s">
        <v>4</v>
      </c>
      <c r="D97" s="200">
        <v>2.8000000000000001E-2</v>
      </c>
      <c r="E97" s="4" t="s">
        <v>4</v>
      </c>
      <c r="F97"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025</v>
      </c>
      <c r="B1" s="1" t="s">
        <v>1</v>
      </c>
      <c r="C1" s="1"/>
    </row>
    <row r="2" spans="1:3" x14ac:dyDescent="0.25">
      <c r="A2" s="7"/>
      <c r="B2" s="1" t="s">
        <v>2</v>
      </c>
      <c r="C2" s="7" t="s">
        <v>27</v>
      </c>
    </row>
    <row r="3" spans="1:3" x14ac:dyDescent="0.25">
      <c r="A3" s="7"/>
      <c r="B3" s="1" t="s">
        <v>971</v>
      </c>
      <c r="C3" s="7"/>
    </row>
    <row r="4" spans="1:3" ht="45" x14ac:dyDescent="0.25">
      <c r="A4" s="3" t="s">
        <v>924</v>
      </c>
      <c r="B4" s="4" t="s">
        <v>4</v>
      </c>
      <c r="C4" s="4" t="s">
        <v>4</v>
      </c>
    </row>
    <row r="5" spans="1:3" ht="30" x14ac:dyDescent="0.25">
      <c r="A5" s="2" t="s">
        <v>1026</v>
      </c>
      <c r="B5" s="8">
        <v>1097943000</v>
      </c>
      <c r="C5" s="8">
        <v>1237876000</v>
      </c>
    </row>
    <row r="6" spans="1:3" ht="30" x14ac:dyDescent="0.25">
      <c r="A6" s="2" t="s">
        <v>1006</v>
      </c>
      <c r="B6" s="6">
        <v>11391000</v>
      </c>
      <c r="C6" s="6">
        <v>2210000</v>
      </c>
    </row>
    <row r="7" spans="1:3" ht="30" x14ac:dyDescent="0.25">
      <c r="A7" s="2" t="s">
        <v>1027</v>
      </c>
      <c r="B7" s="6">
        <v>1101128000</v>
      </c>
      <c r="C7" s="6">
        <v>1267491000</v>
      </c>
    </row>
    <row r="8" spans="1:3" x14ac:dyDescent="0.25">
      <c r="A8" s="2" t="s">
        <v>333</v>
      </c>
      <c r="B8" s="4" t="s">
        <v>4</v>
      </c>
      <c r="C8" s="4" t="s">
        <v>4</v>
      </c>
    </row>
    <row r="9" spans="1:3" ht="45" x14ac:dyDescent="0.25">
      <c r="A9" s="3" t="s">
        <v>924</v>
      </c>
      <c r="B9" s="4" t="s">
        <v>4</v>
      </c>
      <c r="C9" s="4" t="s">
        <v>4</v>
      </c>
    </row>
    <row r="10" spans="1:3" ht="30" x14ac:dyDescent="0.25">
      <c r="A10" s="2" t="s">
        <v>1028</v>
      </c>
      <c r="B10" s="4">
        <v>2</v>
      </c>
      <c r="C10" s="4" t="s">
        <v>4</v>
      </c>
    </row>
    <row r="11" spans="1:3" ht="30" x14ac:dyDescent="0.25">
      <c r="A11" s="2" t="s">
        <v>1026</v>
      </c>
      <c r="B11" s="6">
        <v>6554000</v>
      </c>
      <c r="C11" s="6">
        <v>10382000</v>
      </c>
    </row>
    <row r="12" spans="1:3" ht="30" x14ac:dyDescent="0.25">
      <c r="A12" s="2" t="s">
        <v>1006</v>
      </c>
      <c r="B12" s="6">
        <v>751000</v>
      </c>
      <c r="C12" s="6">
        <v>1660000</v>
      </c>
    </row>
    <row r="13" spans="1:3" x14ac:dyDescent="0.25">
      <c r="A13" s="2" t="s">
        <v>1029</v>
      </c>
      <c r="B13" s="200">
        <v>3.5999999999999997E-2</v>
      </c>
      <c r="C13" s="4" t="s">
        <v>4</v>
      </c>
    </row>
    <row r="14" spans="1:3" x14ac:dyDescent="0.25">
      <c r="A14" s="2" t="s">
        <v>1030</v>
      </c>
      <c r="B14" s="200">
        <v>0</v>
      </c>
      <c r="C14" s="4" t="s">
        <v>4</v>
      </c>
    </row>
    <row r="15" spans="1:3" x14ac:dyDescent="0.25">
      <c r="A15" s="2" t="s">
        <v>1031</v>
      </c>
      <c r="B15" s="200">
        <v>1</v>
      </c>
      <c r="C15" s="4" t="s">
        <v>4</v>
      </c>
    </row>
    <row r="16" spans="1:3" ht="30" x14ac:dyDescent="0.25">
      <c r="A16" s="2" t="s">
        <v>1027</v>
      </c>
      <c r="B16" s="6">
        <v>5803000</v>
      </c>
      <c r="C16" s="6">
        <v>8722000</v>
      </c>
    </row>
    <row r="17" spans="1:3" x14ac:dyDescent="0.25">
      <c r="A17" s="2" t="s">
        <v>1032</v>
      </c>
      <c r="B17" s="4" t="s">
        <v>4</v>
      </c>
      <c r="C17" s="4" t="s">
        <v>4</v>
      </c>
    </row>
    <row r="18" spans="1:3" ht="45" x14ac:dyDescent="0.25">
      <c r="A18" s="3" t="s">
        <v>924</v>
      </c>
      <c r="B18" s="4" t="s">
        <v>4</v>
      </c>
      <c r="C18" s="4" t="s">
        <v>4</v>
      </c>
    </row>
    <row r="19" spans="1:3" ht="30" x14ac:dyDescent="0.25">
      <c r="A19" s="2" t="s">
        <v>1026</v>
      </c>
      <c r="B19" s="6">
        <v>2100000</v>
      </c>
      <c r="C19" s="4" t="s">
        <v>4</v>
      </c>
    </row>
    <row r="20" spans="1:3" ht="30" x14ac:dyDescent="0.25">
      <c r="A20" s="2" t="s">
        <v>1006</v>
      </c>
      <c r="B20" s="6">
        <v>66000</v>
      </c>
      <c r="C20" s="4" t="s">
        <v>4</v>
      </c>
    </row>
    <row r="21" spans="1:3" ht="30" x14ac:dyDescent="0.25">
      <c r="A21" s="2" t="s">
        <v>1027</v>
      </c>
      <c r="B21" s="6">
        <v>2000000</v>
      </c>
      <c r="C21" s="4" t="s">
        <v>4</v>
      </c>
    </row>
    <row r="22" spans="1:3" x14ac:dyDescent="0.25">
      <c r="A22" s="2" t="s">
        <v>1016</v>
      </c>
      <c r="B22" s="200">
        <v>3.1300000000000001E-2</v>
      </c>
      <c r="C22" s="4" t="s">
        <v>4</v>
      </c>
    </row>
    <row r="23" spans="1:3" ht="30" x14ac:dyDescent="0.25">
      <c r="A23" s="2" t="s">
        <v>1033</v>
      </c>
      <c r="B23" s="200">
        <v>0</v>
      </c>
      <c r="C23" s="4" t="s">
        <v>4</v>
      </c>
    </row>
    <row r="24" spans="1:3" ht="30" x14ac:dyDescent="0.25">
      <c r="A24" s="2" t="s">
        <v>1034</v>
      </c>
      <c r="B24" s="200">
        <v>3.5999999999999997E-2</v>
      </c>
      <c r="C24" s="4" t="s">
        <v>4</v>
      </c>
    </row>
    <row r="25" spans="1:3" x14ac:dyDescent="0.25">
      <c r="A25" s="2" t="s">
        <v>1035</v>
      </c>
      <c r="B25" s="4" t="s">
        <v>1036</v>
      </c>
      <c r="C25" s="4" t="s">
        <v>4</v>
      </c>
    </row>
    <row r="26" spans="1:3" x14ac:dyDescent="0.25">
      <c r="A26" s="2" t="s">
        <v>1037</v>
      </c>
      <c r="B26" s="200">
        <v>0</v>
      </c>
      <c r="C26" s="4" t="s">
        <v>4</v>
      </c>
    </row>
    <row r="27" spans="1:3" x14ac:dyDescent="0.25">
      <c r="A27" s="2" t="s">
        <v>1038</v>
      </c>
      <c r="B27" s="4">
        <v>0</v>
      </c>
      <c r="C27" s="4" t="s">
        <v>4</v>
      </c>
    </row>
    <row r="28" spans="1:3" x14ac:dyDescent="0.25">
      <c r="A28" s="2" t="s">
        <v>1039</v>
      </c>
      <c r="B28" s="4">
        <v>0</v>
      </c>
      <c r="C28" s="4" t="s">
        <v>4</v>
      </c>
    </row>
    <row r="29" spans="1:3" x14ac:dyDescent="0.25">
      <c r="A29" s="2" t="s">
        <v>1040</v>
      </c>
      <c r="B29" s="4" t="s">
        <v>4</v>
      </c>
      <c r="C29" s="4" t="s">
        <v>4</v>
      </c>
    </row>
    <row r="30" spans="1:3" ht="45" x14ac:dyDescent="0.25">
      <c r="A30" s="3" t="s">
        <v>924</v>
      </c>
      <c r="B30" s="4" t="s">
        <v>4</v>
      </c>
      <c r="C30" s="4" t="s">
        <v>4</v>
      </c>
    </row>
    <row r="31" spans="1:3" ht="30" x14ac:dyDescent="0.25">
      <c r="A31" s="2" t="s">
        <v>1026</v>
      </c>
      <c r="B31" s="6">
        <v>4400000</v>
      </c>
      <c r="C31" s="4" t="s">
        <v>4</v>
      </c>
    </row>
    <row r="32" spans="1:3" ht="30" x14ac:dyDescent="0.25">
      <c r="A32" s="2" t="s">
        <v>1006</v>
      </c>
      <c r="B32" s="6">
        <v>685000</v>
      </c>
      <c r="C32" s="4" t="s">
        <v>4</v>
      </c>
    </row>
    <row r="33" spans="1:3" ht="30" x14ac:dyDescent="0.25">
      <c r="A33" s="2" t="s">
        <v>1027</v>
      </c>
      <c r="B33" s="6">
        <v>3700000</v>
      </c>
      <c r="C33" s="4" t="s">
        <v>4</v>
      </c>
    </row>
    <row r="34" spans="1:3" x14ac:dyDescent="0.25">
      <c r="A34" s="2" t="s">
        <v>1016</v>
      </c>
      <c r="B34" s="200">
        <v>0.155</v>
      </c>
      <c r="C34" s="4" t="s">
        <v>4</v>
      </c>
    </row>
    <row r="35" spans="1:3" ht="30" x14ac:dyDescent="0.25">
      <c r="A35" s="2" t="s">
        <v>1041</v>
      </c>
      <c r="B35" s="4">
        <v>28</v>
      </c>
      <c r="C35" s="4" t="s">
        <v>4</v>
      </c>
    </row>
    <row r="36" spans="1:3" x14ac:dyDescent="0.25">
      <c r="A36" s="2" t="s">
        <v>1042</v>
      </c>
      <c r="B36" s="4">
        <v>38</v>
      </c>
      <c r="C36" s="4" t="s">
        <v>4</v>
      </c>
    </row>
    <row r="37" spans="1:3" ht="30" x14ac:dyDescent="0.25">
      <c r="A37" s="2" t="s">
        <v>1043</v>
      </c>
      <c r="B37" s="200">
        <v>0.154</v>
      </c>
      <c r="C37" s="4" t="s">
        <v>4</v>
      </c>
    </row>
    <row r="38" spans="1:3" x14ac:dyDescent="0.25">
      <c r="A38" s="2" t="s">
        <v>1044</v>
      </c>
      <c r="B38" s="6">
        <v>28000000</v>
      </c>
      <c r="C38" s="4" t="s">
        <v>4</v>
      </c>
    </row>
    <row r="39" spans="1:3" x14ac:dyDescent="0.25">
      <c r="A39" s="2" t="s">
        <v>1045</v>
      </c>
      <c r="B39" s="6">
        <v>181700000</v>
      </c>
      <c r="C39" s="4" t="s">
        <v>4</v>
      </c>
    </row>
    <row r="40" spans="1:3" ht="30" x14ac:dyDescent="0.25">
      <c r="A40" s="2" t="s">
        <v>1046</v>
      </c>
      <c r="B40" s="200">
        <v>0.127</v>
      </c>
      <c r="C40" s="4" t="s">
        <v>4</v>
      </c>
    </row>
    <row r="41" spans="1:3" x14ac:dyDescent="0.25">
      <c r="A41" s="2" t="s">
        <v>1047</v>
      </c>
      <c r="B41" s="6">
        <v>23200000</v>
      </c>
      <c r="C41" s="4" t="s">
        <v>4</v>
      </c>
    </row>
    <row r="42" spans="1:3" ht="30" x14ac:dyDescent="0.25">
      <c r="A42" s="2" t="s">
        <v>1033</v>
      </c>
      <c r="B42" s="200">
        <v>0</v>
      </c>
      <c r="C42" s="4" t="s">
        <v>4</v>
      </c>
    </row>
    <row r="43" spans="1:3" ht="30" x14ac:dyDescent="0.25">
      <c r="A43" s="2" t="s">
        <v>1034</v>
      </c>
      <c r="B43" s="200">
        <v>3.5999999999999997E-2</v>
      </c>
      <c r="C43" s="4" t="s">
        <v>4</v>
      </c>
    </row>
    <row r="44" spans="1:3" x14ac:dyDescent="0.25">
      <c r="A44" s="2" t="s">
        <v>1035</v>
      </c>
      <c r="B44" s="4" t="s">
        <v>1036</v>
      </c>
      <c r="C44" s="4" t="s">
        <v>4</v>
      </c>
    </row>
    <row r="45" spans="1:3" x14ac:dyDescent="0.25">
      <c r="A45" s="2" t="s">
        <v>1037</v>
      </c>
      <c r="B45" s="200">
        <v>0</v>
      </c>
      <c r="C45" s="4" t="s">
        <v>4</v>
      </c>
    </row>
    <row r="46" spans="1:3" x14ac:dyDescent="0.25">
      <c r="A46" s="2" t="s">
        <v>1038</v>
      </c>
      <c r="B46" s="4">
        <v>0</v>
      </c>
      <c r="C46" s="4" t="s">
        <v>4</v>
      </c>
    </row>
    <row r="47" spans="1:3" ht="30" x14ac:dyDescent="0.25">
      <c r="A47" s="2" t="s">
        <v>1048</v>
      </c>
      <c r="B47" s="200">
        <v>0.23</v>
      </c>
      <c r="C47" s="4" t="s">
        <v>4</v>
      </c>
    </row>
    <row r="48" spans="1:3" x14ac:dyDescent="0.25">
      <c r="A48" s="2" t="s">
        <v>1049</v>
      </c>
      <c r="B48" s="6">
        <v>130500000</v>
      </c>
      <c r="C48" s="4" t="s">
        <v>4</v>
      </c>
    </row>
    <row r="49" spans="1:3" x14ac:dyDescent="0.25">
      <c r="A49" s="2" t="s">
        <v>1050</v>
      </c>
      <c r="B49" s="200">
        <v>0.60499999999999998</v>
      </c>
      <c r="C49" s="4" t="s">
        <v>4</v>
      </c>
    </row>
    <row r="50" spans="1:3" x14ac:dyDescent="0.25">
      <c r="A50" s="2" t="s">
        <v>1051</v>
      </c>
      <c r="B50" s="6">
        <v>51600000</v>
      </c>
      <c r="C50" s="4" t="s">
        <v>4</v>
      </c>
    </row>
    <row r="51" spans="1:3" ht="30" x14ac:dyDescent="0.25">
      <c r="A51" s="2" t="s">
        <v>1052</v>
      </c>
      <c r="B51" s="6">
        <v>78900000</v>
      </c>
      <c r="C51" s="4" t="s">
        <v>4</v>
      </c>
    </row>
    <row r="52" spans="1:3" x14ac:dyDescent="0.25">
      <c r="A52" s="2" t="s">
        <v>1039</v>
      </c>
      <c r="B52" s="8">
        <v>0</v>
      </c>
      <c r="C52" s="4" t="s">
        <v>4</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3</v>
      </c>
      <c r="B1" s="7" t="s">
        <v>2</v>
      </c>
      <c r="C1" s="7" t="s">
        <v>27</v>
      </c>
    </row>
    <row r="2" spans="1:3" ht="30" x14ac:dyDescent="0.25">
      <c r="A2" s="1" t="s">
        <v>26</v>
      </c>
      <c r="B2" s="7"/>
      <c r="C2" s="7"/>
    </row>
    <row r="3" spans="1:3" x14ac:dyDescent="0.25">
      <c r="A3" s="3" t="s">
        <v>1054</v>
      </c>
      <c r="B3" s="4" t="s">
        <v>4</v>
      </c>
      <c r="C3" s="4" t="s">
        <v>4</v>
      </c>
    </row>
    <row r="4" spans="1:3" ht="45" x14ac:dyDescent="0.25">
      <c r="A4" s="2" t="s">
        <v>1055</v>
      </c>
      <c r="B4" s="8">
        <v>957642</v>
      </c>
      <c r="C4" s="8">
        <v>92749</v>
      </c>
    </row>
    <row r="5" spans="1:3" ht="30" x14ac:dyDescent="0.25">
      <c r="A5" s="2" t="s">
        <v>1056</v>
      </c>
      <c r="B5" s="6">
        <v>19730</v>
      </c>
      <c r="C5" s="4">
        <v>550</v>
      </c>
    </row>
    <row r="6" spans="1:3" ht="45" x14ac:dyDescent="0.25">
      <c r="A6" s="2" t="s">
        <v>1057</v>
      </c>
      <c r="B6" s="6">
        <v>5803</v>
      </c>
      <c r="C6" s="6">
        <v>8722</v>
      </c>
    </row>
    <row r="7" spans="1:3" ht="30" x14ac:dyDescent="0.25">
      <c r="A7" s="2" t="s">
        <v>1058</v>
      </c>
      <c r="B7" s="4">
        <v>751</v>
      </c>
      <c r="C7" s="6">
        <v>1660</v>
      </c>
    </row>
    <row r="8" spans="1:3" ht="30" x14ac:dyDescent="0.25">
      <c r="A8" s="2" t="s">
        <v>1059</v>
      </c>
      <c r="B8" s="6">
        <v>963445</v>
      </c>
      <c r="C8" s="6">
        <v>101471</v>
      </c>
    </row>
    <row r="9" spans="1:3" x14ac:dyDescent="0.25">
      <c r="A9" s="2" t="s">
        <v>1060</v>
      </c>
      <c r="B9" s="6">
        <v>20481</v>
      </c>
      <c r="C9" s="6">
        <v>2210</v>
      </c>
    </row>
    <row r="10" spans="1:3" x14ac:dyDescent="0.25">
      <c r="A10" s="2" t="s">
        <v>1061</v>
      </c>
      <c r="B10" s="4" t="s">
        <v>4</v>
      </c>
      <c r="C10" s="4" t="s">
        <v>4</v>
      </c>
    </row>
    <row r="11" spans="1:3" x14ac:dyDescent="0.25">
      <c r="A11" s="3" t="s">
        <v>1054</v>
      </c>
      <c r="B11" s="4" t="s">
        <v>4</v>
      </c>
      <c r="C11" s="4" t="s">
        <v>4</v>
      </c>
    </row>
    <row r="12" spans="1:3" ht="45" x14ac:dyDescent="0.25">
      <c r="A12" s="2" t="s">
        <v>1055</v>
      </c>
      <c r="B12" s="6">
        <v>14801</v>
      </c>
      <c r="C12" s="4" t="s">
        <v>4</v>
      </c>
    </row>
    <row r="13" spans="1:3" ht="30" x14ac:dyDescent="0.25">
      <c r="A13" s="2" t="s">
        <v>1056</v>
      </c>
      <c r="B13" s="4">
        <v>52</v>
      </c>
      <c r="C13" s="4" t="s">
        <v>4</v>
      </c>
    </row>
    <row r="14" spans="1:3" ht="30" x14ac:dyDescent="0.25">
      <c r="A14" s="2" t="s">
        <v>1059</v>
      </c>
      <c r="B14" s="6">
        <v>14801</v>
      </c>
      <c r="C14" s="4" t="s">
        <v>4</v>
      </c>
    </row>
    <row r="15" spans="1:3" x14ac:dyDescent="0.25">
      <c r="A15" s="2" t="s">
        <v>1060</v>
      </c>
      <c r="B15" s="4">
        <v>52</v>
      </c>
      <c r="C15" s="4" t="s">
        <v>4</v>
      </c>
    </row>
    <row r="16" spans="1:3" x14ac:dyDescent="0.25">
      <c r="A16" s="2" t="s">
        <v>330</v>
      </c>
      <c r="B16" s="4" t="s">
        <v>4</v>
      </c>
      <c r="C16" s="4" t="s">
        <v>4</v>
      </c>
    </row>
    <row r="17" spans="1:3" x14ac:dyDescent="0.25">
      <c r="A17" s="3" t="s">
        <v>1054</v>
      </c>
      <c r="B17" s="4" t="s">
        <v>4</v>
      </c>
      <c r="C17" s="4" t="s">
        <v>4</v>
      </c>
    </row>
    <row r="18" spans="1:3" ht="45" x14ac:dyDescent="0.25">
      <c r="A18" s="2" t="s">
        <v>1055</v>
      </c>
      <c r="B18" s="6">
        <v>826405</v>
      </c>
      <c r="C18" s="6">
        <v>24184</v>
      </c>
    </row>
    <row r="19" spans="1:3" ht="30" x14ac:dyDescent="0.25">
      <c r="A19" s="2" t="s">
        <v>1056</v>
      </c>
      <c r="B19" s="6">
        <v>16389</v>
      </c>
      <c r="C19" s="4">
        <v>186</v>
      </c>
    </row>
    <row r="20" spans="1:3" ht="30" x14ac:dyDescent="0.25">
      <c r="A20" s="2" t="s">
        <v>1059</v>
      </c>
      <c r="B20" s="6">
        <v>826405</v>
      </c>
      <c r="C20" s="6">
        <v>24184</v>
      </c>
    </row>
    <row r="21" spans="1:3" x14ac:dyDescent="0.25">
      <c r="A21" s="2" t="s">
        <v>1060</v>
      </c>
      <c r="B21" s="6">
        <v>16389</v>
      </c>
      <c r="C21" s="4">
        <v>186</v>
      </c>
    </row>
    <row r="22" spans="1:3" x14ac:dyDescent="0.25">
      <c r="A22" s="2" t="s">
        <v>333</v>
      </c>
      <c r="B22" s="4" t="s">
        <v>4</v>
      </c>
      <c r="C22" s="4" t="s">
        <v>4</v>
      </c>
    </row>
    <row r="23" spans="1:3" x14ac:dyDescent="0.25">
      <c r="A23" s="3" t="s">
        <v>1054</v>
      </c>
      <c r="B23" s="4" t="s">
        <v>4</v>
      </c>
      <c r="C23" s="4" t="s">
        <v>4</v>
      </c>
    </row>
    <row r="24" spans="1:3" ht="45" x14ac:dyDescent="0.25">
      <c r="A24" s="2" t="s">
        <v>1057</v>
      </c>
      <c r="B24" s="6">
        <v>5803</v>
      </c>
      <c r="C24" s="6">
        <v>8722</v>
      </c>
    </row>
    <row r="25" spans="1:3" ht="30" x14ac:dyDescent="0.25">
      <c r="A25" s="2" t="s">
        <v>1058</v>
      </c>
      <c r="B25" s="4">
        <v>751</v>
      </c>
      <c r="C25" s="6">
        <v>1660</v>
      </c>
    </row>
    <row r="26" spans="1:3" ht="30" x14ac:dyDescent="0.25">
      <c r="A26" s="2" t="s">
        <v>1059</v>
      </c>
      <c r="B26" s="6">
        <v>5803</v>
      </c>
      <c r="C26" s="6">
        <v>8722</v>
      </c>
    </row>
    <row r="27" spans="1:3" x14ac:dyDescent="0.25">
      <c r="A27" s="2" t="s">
        <v>1060</v>
      </c>
      <c r="B27" s="4">
        <v>751</v>
      </c>
      <c r="C27" s="6">
        <v>1660</v>
      </c>
    </row>
    <row r="28" spans="1:3" x14ac:dyDescent="0.25">
      <c r="A28" s="2" t="s">
        <v>331</v>
      </c>
      <c r="B28" s="4" t="s">
        <v>4</v>
      </c>
      <c r="C28" s="4" t="s">
        <v>4</v>
      </c>
    </row>
    <row r="29" spans="1:3" x14ac:dyDescent="0.25">
      <c r="A29" s="3" t="s">
        <v>1054</v>
      </c>
      <c r="B29" s="4" t="s">
        <v>4</v>
      </c>
      <c r="C29" s="4" t="s">
        <v>4</v>
      </c>
    </row>
    <row r="30" spans="1:3" ht="45" x14ac:dyDescent="0.25">
      <c r="A30" s="2" t="s">
        <v>1055</v>
      </c>
      <c r="B30" s="6">
        <v>115082</v>
      </c>
      <c r="C30" s="6">
        <v>68565</v>
      </c>
    </row>
    <row r="31" spans="1:3" ht="30" x14ac:dyDescent="0.25">
      <c r="A31" s="2" t="s">
        <v>1056</v>
      </c>
      <c r="B31" s="6">
        <v>3259</v>
      </c>
      <c r="C31" s="4">
        <v>364</v>
      </c>
    </row>
    <row r="32" spans="1:3" ht="30" x14ac:dyDescent="0.25">
      <c r="A32" s="2" t="s">
        <v>1059</v>
      </c>
      <c r="B32" s="6">
        <v>115082</v>
      </c>
      <c r="C32" s="6">
        <v>68565</v>
      </c>
    </row>
    <row r="33" spans="1:3" x14ac:dyDescent="0.25">
      <c r="A33" s="2" t="s">
        <v>1060</v>
      </c>
      <c r="B33" s="6">
        <v>3259</v>
      </c>
      <c r="C33" s="4">
        <v>364</v>
      </c>
    </row>
    <row r="34" spans="1:3" x14ac:dyDescent="0.25">
      <c r="A34" s="2" t="s">
        <v>1062</v>
      </c>
      <c r="B34" s="4" t="s">
        <v>4</v>
      </c>
      <c r="C34" s="4" t="s">
        <v>4</v>
      </c>
    </row>
    <row r="35" spans="1:3" x14ac:dyDescent="0.25">
      <c r="A35" s="3" t="s">
        <v>1054</v>
      </c>
      <c r="B35" s="4" t="s">
        <v>4</v>
      </c>
      <c r="C35" s="4" t="s">
        <v>4</v>
      </c>
    </row>
    <row r="36" spans="1:3" ht="45" x14ac:dyDescent="0.25">
      <c r="A36" s="2" t="s">
        <v>1055</v>
      </c>
      <c r="B36" s="6">
        <v>956288</v>
      </c>
      <c r="C36" s="4" t="s">
        <v>4</v>
      </c>
    </row>
    <row r="37" spans="1:3" ht="30" x14ac:dyDescent="0.25">
      <c r="A37" s="2" t="s">
        <v>1056</v>
      </c>
      <c r="B37" s="6">
        <v>19700</v>
      </c>
      <c r="C37" s="4" t="s">
        <v>4</v>
      </c>
    </row>
    <row r="38" spans="1:3" ht="45" x14ac:dyDescent="0.25">
      <c r="A38" s="2" t="s">
        <v>1057</v>
      </c>
      <c r="B38" s="6">
        <v>5803</v>
      </c>
      <c r="C38" s="4" t="s">
        <v>4</v>
      </c>
    </row>
    <row r="39" spans="1:3" ht="30" x14ac:dyDescent="0.25">
      <c r="A39" s="2" t="s">
        <v>1058</v>
      </c>
      <c r="B39" s="4">
        <v>751</v>
      </c>
      <c r="C39" s="4" t="s">
        <v>4</v>
      </c>
    </row>
    <row r="40" spans="1:3" ht="30" x14ac:dyDescent="0.25">
      <c r="A40" s="2" t="s">
        <v>1059</v>
      </c>
      <c r="B40" s="6">
        <v>962091</v>
      </c>
      <c r="C40" s="4" t="s">
        <v>4</v>
      </c>
    </row>
    <row r="41" spans="1:3" x14ac:dyDescent="0.25">
      <c r="A41" s="2" t="s">
        <v>1060</v>
      </c>
      <c r="B41" s="6">
        <v>20451</v>
      </c>
      <c r="C41" s="4" t="s">
        <v>4</v>
      </c>
    </row>
    <row r="42" spans="1:3" x14ac:dyDescent="0.25">
      <c r="A42" s="2" t="s">
        <v>747</v>
      </c>
      <c r="B42" s="4" t="s">
        <v>4</v>
      </c>
      <c r="C42" s="4" t="s">
        <v>4</v>
      </c>
    </row>
    <row r="43" spans="1:3" x14ac:dyDescent="0.25">
      <c r="A43" s="3" t="s">
        <v>1054</v>
      </c>
      <c r="B43" s="4" t="s">
        <v>4</v>
      </c>
      <c r="C43" s="4" t="s">
        <v>4</v>
      </c>
    </row>
    <row r="44" spans="1:3" ht="45" x14ac:dyDescent="0.25">
      <c r="A44" s="2" t="s">
        <v>1055</v>
      </c>
      <c r="B44" s="6">
        <v>1354</v>
      </c>
      <c r="C44" s="4" t="s">
        <v>4</v>
      </c>
    </row>
    <row r="45" spans="1:3" ht="30" x14ac:dyDescent="0.25">
      <c r="A45" s="2" t="s">
        <v>1056</v>
      </c>
      <c r="B45" s="4">
        <v>30</v>
      </c>
      <c r="C45" s="4" t="s">
        <v>4</v>
      </c>
    </row>
    <row r="46" spans="1:3" ht="30" x14ac:dyDescent="0.25">
      <c r="A46" s="2" t="s">
        <v>1059</v>
      </c>
      <c r="B46" s="6">
        <v>1354</v>
      </c>
      <c r="C46" s="4" t="s">
        <v>4</v>
      </c>
    </row>
    <row r="47" spans="1:3" x14ac:dyDescent="0.25">
      <c r="A47" s="2" t="s">
        <v>1060</v>
      </c>
      <c r="B47" s="8">
        <v>30</v>
      </c>
      <c r="C47"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7" t="s">
        <v>2</v>
      </c>
      <c r="C1" s="7" t="s">
        <v>27</v>
      </c>
    </row>
    <row r="2" spans="1:3" ht="30" x14ac:dyDescent="0.25">
      <c r="A2" s="1" t="s">
        <v>26</v>
      </c>
      <c r="B2" s="7"/>
      <c r="C2" s="7"/>
    </row>
    <row r="3" spans="1:3" x14ac:dyDescent="0.25">
      <c r="A3" s="3" t="s">
        <v>1064</v>
      </c>
      <c r="B3" s="4" t="s">
        <v>4</v>
      </c>
      <c r="C3" s="4" t="s">
        <v>4</v>
      </c>
    </row>
    <row r="4" spans="1:3" x14ac:dyDescent="0.25">
      <c r="A4" s="2" t="s">
        <v>1065</v>
      </c>
      <c r="B4" s="8">
        <v>4301</v>
      </c>
      <c r="C4" s="8">
        <v>5635</v>
      </c>
    </row>
    <row r="5" spans="1:3" ht="30" x14ac:dyDescent="0.25">
      <c r="A5" s="2" t="s">
        <v>1066</v>
      </c>
      <c r="B5" s="6">
        <v>5455</v>
      </c>
      <c r="C5" s="6">
        <v>6415</v>
      </c>
    </row>
    <row r="6" spans="1:3" ht="30" x14ac:dyDescent="0.25">
      <c r="A6" s="2" t="s">
        <v>1067</v>
      </c>
      <c r="B6" s="6">
        <v>53018</v>
      </c>
      <c r="C6" s="6">
        <v>61677</v>
      </c>
    </row>
    <row r="7" spans="1:3" x14ac:dyDescent="0.25">
      <c r="A7" s="2" t="s">
        <v>1068</v>
      </c>
      <c r="B7" s="6">
        <v>27893</v>
      </c>
      <c r="C7" s="6">
        <v>38459</v>
      </c>
    </row>
    <row r="8" spans="1:3" ht="30" x14ac:dyDescent="0.25">
      <c r="A8" s="2" t="s">
        <v>1069</v>
      </c>
      <c r="B8" s="6">
        <v>994353</v>
      </c>
      <c r="C8" s="6">
        <v>1104765</v>
      </c>
    </row>
    <row r="9" spans="1:3" ht="30" x14ac:dyDescent="0.25">
      <c r="A9" s="2" t="s">
        <v>1070</v>
      </c>
      <c r="B9" s="6">
        <v>12923</v>
      </c>
      <c r="C9" s="6">
        <v>20925</v>
      </c>
    </row>
    <row r="10" spans="1:3" ht="30" x14ac:dyDescent="0.25">
      <c r="A10" s="2" t="s">
        <v>1071</v>
      </c>
      <c r="B10" s="6">
        <v>1097943</v>
      </c>
      <c r="C10" s="6">
        <v>1237876</v>
      </c>
    </row>
    <row r="11" spans="1:3" x14ac:dyDescent="0.25">
      <c r="A11" s="3" t="s">
        <v>1072</v>
      </c>
      <c r="B11" s="4" t="s">
        <v>4</v>
      </c>
      <c r="C11" s="4" t="s">
        <v>4</v>
      </c>
    </row>
    <row r="12" spans="1:3" x14ac:dyDescent="0.25">
      <c r="A12" s="2" t="s">
        <v>1073</v>
      </c>
      <c r="B12" s="6">
        <v>4375</v>
      </c>
      <c r="C12" s="6">
        <v>5696</v>
      </c>
    </row>
    <row r="13" spans="1:3" ht="30" x14ac:dyDescent="0.25">
      <c r="A13" s="2" t="s">
        <v>1074</v>
      </c>
      <c r="B13" s="6">
        <v>5620</v>
      </c>
      <c r="C13" s="6">
        <v>6643</v>
      </c>
    </row>
    <row r="14" spans="1:3" ht="30" x14ac:dyDescent="0.25">
      <c r="A14" s="2" t="s">
        <v>1075</v>
      </c>
      <c r="B14" s="6">
        <v>54409</v>
      </c>
      <c r="C14" s="6">
        <v>64402</v>
      </c>
    </row>
    <row r="15" spans="1:3" x14ac:dyDescent="0.25">
      <c r="A15" s="2" t="s">
        <v>1076</v>
      </c>
      <c r="B15" s="6">
        <v>27644</v>
      </c>
      <c r="C15" s="6">
        <v>38546</v>
      </c>
    </row>
    <row r="16" spans="1:3" x14ac:dyDescent="0.25">
      <c r="A16" s="2" t="s">
        <v>1077</v>
      </c>
      <c r="B16" s="6">
        <v>996187</v>
      </c>
      <c r="C16" s="6">
        <v>1131135</v>
      </c>
    </row>
    <row r="17" spans="1:3" ht="30" x14ac:dyDescent="0.25">
      <c r="A17" s="2" t="s">
        <v>1078</v>
      </c>
      <c r="B17" s="6">
        <v>12893</v>
      </c>
      <c r="C17" s="6">
        <v>21069</v>
      </c>
    </row>
    <row r="18" spans="1:3" ht="30" x14ac:dyDescent="0.25">
      <c r="A18" s="2" t="s">
        <v>1007</v>
      </c>
      <c r="B18" s="6">
        <v>1101128</v>
      </c>
      <c r="C18" s="6">
        <v>1267491</v>
      </c>
    </row>
    <row r="19" spans="1:3" x14ac:dyDescent="0.25">
      <c r="A19" s="3" t="s">
        <v>1079</v>
      </c>
      <c r="B19" s="4" t="s">
        <v>4</v>
      </c>
      <c r="C19" s="4" t="s">
        <v>4</v>
      </c>
    </row>
    <row r="20" spans="1:3" x14ac:dyDescent="0.25">
      <c r="A20" s="2" t="s">
        <v>1065</v>
      </c>
      <c r="B20" s="6">
        <v>2560</v>
      </c>
      <c r="C20" s="6">
        <v>4142</v>
      </c>
    </row>
    <row r="21" spans="1:3" ht="30" x14ac:dyDescent="0.25">
      <c r="A21" s="2" t="s">
        <v>1066</v>
      </c>
      <c r="B21" s="6">
        <v>2860</v>
      </c>
      <c r="C21" s="6">
        <v>2850</v>
      </c>
    </row>
    <row r="22" spans="1:3" ht="30" x14ac:dyDescent="0.25">
      <c r="A22" s="2" t="s">
        <v>1067</v>
      </c>
      <c r="B22" s="4">
        <v>380</v>
      </c>
      <c r="C22" s="4">
        <v>505</v>
      </c>
    </row>
    <row r="23" spans="1:3" ht="30" x14ac:dyDescent="0.25">
      <c r="A23" s="2" t="s">
        <v>1069</v>
      </c>
      <c r="B23" s="6">
        <v>534591</v>
      </c>
      <c r="C23" s="6">
        <v>469701</v>
      </c>
    </row>
    <row r="24" spans="1:3" ht="30" x14ac:dyDescent="0.25">
      <c r="A24" s="2" t="s">
        <v>1080</v>
      </c>
      <c r="B24" s="6">
        <v>540391</v>
      </c>
      <c r="C24" s="6">
        <v>477198</v>
      </c>
    </row>
    <row r="25" spans="1:3" x14ac:dyDescent="0.25">
      <c r="A25" s="3" t="s">
        <v>1081</v>
      </c>
      <c r="B25" s="4" t="s">
        <v>4</v>
      </c>
      <c r="C25" s="4" t="s">
        <v>4</v>
      </c>
    </row>
    <row r="26" spans="1:3" x14ac:dyDescent="0.25">
      <c r="A26" s="2" t="s">
        <v>1073</v>
      </c>
      <c r="B26" s="6">
        <v>2599</v>
      </c>
      <c r="C26" s="6">
        <v>4177</v>
      </c>
    </row>
    <row r="27" spans="1:3" ht="30" x14ac:dyDescent="0.25">
      <c r="A27" s="2" t="s">
        <v>1074</v>
      </c>
      <c r="B27" s="6">
        <v>2916</v>
      </c>
      <c r="C27" s="6">
        <v>2913</v>
      </c>
    </row>
    <row r="28" spans="1:3" ht="30" x14ac:dyDescent="0.25">
      <c r="A28" s="2" t="s">
        <v>1075</v>
      </c>
      <c r="B28" s="4">
        <v>439</v>
      </c>
      <c r="C28" s="4">
        <v>599</v>
      </c>
    </row>
    <row r="29" spans="1:3" x14ac:dyDescent="0.25">
      <c r="A29" s="2" t="s">
        <v>1077</v>
      </c>
      <c r="B29" s="6">
        <v>528191</v>
      </c>
      <c r="C29" s="6">
        <v>479618</v>
      </c>
    </row>
    <row r="30" spans="1:3" ht="30" x14ac:dyDescent="0.25">
      <c r="A30" s="2" t="s">
        <v>1011</v>
      </c>
      <c r="B30" s="8">
        <v>534145</v>
      </c>
      <c r="C30" s="8">
        <v>4873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7" t="s">
        <v>2</v>
      </c>
      <c r="C1" s="7" t="s">
        <v>27</v>
      </c>
    </row>
    <row r="2" spans="1:3" ht="30" x14ac:dyDescent="0.25">
      <c r="A2" s="1" t="s">
        <v>26</v>
      </c>
      <c r="B2" s="7"/>
      <c r="C2" s="7"/>
    </row>
    <row r="3" spans="1:3" x14ac:dyDescent="0.25">
      <c r="A3" s="3" t="s">
        <v>1083</v>
      </c>
      <c r="B3" s="4" t="s">
        <v>4</v>
      </c>
      <c r="C3" s="4" t="s">
        <v>4</v>
      </c>
    </row>
    <row r="4" spans="1:3" x14ac:dyDescent="0.25">
      <c r="A4" s="2" t="s">
        <v>35</v>
      </c>
      <c r="B4" s="8">
        <v>17417</v>
      </c>
      <c r="C4" s="8">
        <v>16384</v>
      </c>
    </row>
    <row r="5" spans="1:3" x14ac:dyDescent="0.25">
      <c r="A5" s="2" t="s">
        <v>749</v>
      </c>
      <c r="B5" s="4" t="s">
        <v>4</v>
      </c>
      <c r="C5" s="4" t="s">
        <v>4</v>
      </c>
    </row>
    <row r="6" spans="1:3" x14ac:dyDescent="0.25">
      <c r="A6" s="3" t="s">
        <v>1083</v>
      </c>
      <c r="B6" s="4" t="s">
        <v>4</v>
      </c>
      <c r="C6" s="4" t="s">
        <v>4</v>
      </c>
    </row>
    <row r="7" spans="1:3" x14ac:dyDescent="0.25">
      <c r="A7" s="2" t="s">
        <v>1084</v>
      </c>
      <c r="B7" s="4">
        <v>0</v>
      </c>
      <c r="C7" s="4">
        <v>503</v>
      </c>
    </row>
    <row r="8" spans="1:3" x14ac:dyDescent="0.25">
      <c r="A8" s="2" t="s">
        <v>1085</v>
      </c>
      <c r="B8" s="4" t="s">
        <v>4</v>
      </c>
      <c r="C8" s="4" t="s">
        <v>4</v>
      </c>
    </row>
    <row r="9" spans="1:3" x14ac:dyDescent="0.25">
      <c r="A9" s="3" t="s">
        <v>1083</v>
      </c>
      <c r="B9" s="4" t="s">
        <v>4</v>
      </c>
      <c r="C9" s="4" t="s">
        <v>4</v>
      </c>
    </row>
    <row r="10" spans="1:3" x14ac:dyDescent="0.25">
      <c r="A10" s="2" t="s">
        <v>1084</v>
      </c>
      <c r="B10" s="6">
        <v>319500</v>
      </c>
      <c r="C10" s="6">
        <v>438400</v>
      </c>
    </row>
    <row r="11" spans="1:3" x14ac:dyDescent="0.25">
      <c r="A11" s="2" t="s">
        <v>1086</v>
      </c>
      <c r="B11" s="4" t="s">
        <v>4</v>
      </c>
      <c r="C11" s="4" t="s">
        <v>4</v>
      </c>
    </row>
    <row r="12" spans="1:3" x14ac:dyDescent="0.25">
      <c r="A12" s="3" t="s">
        <v>1083</v>
      </c>
      <c r="B12" s="4" t="s">
        <v>4</v>
      </c>
      <c r="C12" s="4" t="s">
        <v>4</v>
      </c>
    </row>
    <row r="13" spans="1:3" x14ac:dyDescent="0.25">
      <c r="A13" s="2" t="s">
        <v>1084</v>
      </c>
      <c r="B13" s="8">
        <v>34800</v>
      </c>
      <c r="C13" s="8">
        <v>962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12.28515625" bestFit="1" customWidth="1"/>
  </cols>
  <sheetData>
    <row r="1" spans="1:7" ht="15" customHeight="1" x14ac:dyDescent="0.25">
      <c r="A1" s="7" t="s">
        <v>1087</v>
      </c>
      <c r="B1" s="7" t="s">
        <v>83</v>
      </c>
      <c r="C1" s="7"/>
      <c r="D1" s="7" t="s">
        <v>1</v>
      </c>
      <c r="E1" s="7"/>
      <c r="F1" s="1"/>
      <c r="G1" s="1"/>
    </row>
    <row r="2" spans="1:7" x14ac:dyDescent="0.25">
      <c r="A2" s="7"/>
      <c r="B2" s="1" t="s">
        <v>2</v>
      </c>
      <c r="C2" s="1" t="s">
        <v>84</v>
      </c>
      <c r="D2" s="1" t="s">
        <v>2</v>
      </c>
      <c r="E2" s="1" t="s">
        <v>84</v>
      </c>
      <c r="F2" s="1" t="s">
        <v>27</v>
      </c>
      <c r="G2" s="1" t="s">
        <v>1088</v>
      </c>
    </row>
    <row r="3" spans="1:7" x14ac:dyDescent="0.25">
      <c r="A3" s="3" t="s">
        <v>928</v>
      </c>
      <c r="B3" s="4" t="s">
        <v>4</v>
      </c>
      <c r="C3" s="4" t="s">
        <v>4</v>
      </c>
      <c r="D3" s="4" t="s">
        <v>4</v>
      </c>
      <c r="E3" s="4" t="s">
        <v>4</v>
      </c>
      <c r="F3" s="4" t="s">
        <v>4</v>
      </c>
      <c r="G3" s="4" t="s">
        <v>4</v>
      </c>
    </row>
    <row r="4" spans="1:7" x14ac:dyDescent="0.25">
      <c r="A4" s="2" t="s">
        <v>399</v>
      </c>
      <c r="B4" s="8">
        <v>2339863000</v>
      </c>
      <c r="C4" s="4" t="s">
        <v>4</v>
      </c>
      <c r="D4" s="8">
        <v>2339863000</v>
      </c>
      <c r="E4" s="4" t="s">
        <v>4</v>
      </c>
      <c r="F4" s="8">
        <v>2447304000</v>
      </c>
      <c r="G4" s="4" t="s">
        <v>4</v>
      </c>
    </row>
    <row r="5" spans="1:7" x14ac:dyDescent="0.25">
      <c r="A5" s="2" t="s">
        <v>38</v>
      </c>
      <c r="B5" s="6">
        <v>-56860000</v>
      </c>
      <c r="C5" s="6">
        <v>-55840000</v>
      </c>
      <c r="D5" s="6">
        <v>-56860000</v>
      </c>
      <c r="E5" s="6">
        <v>-55840000</v>
      </c>
      <c r="F5" s="6">
        <v>-57649000</v>
      </c>
      <c r="G5" s="6">
        <v>-54213000</v>
      </c>
    </row>
    <row r="6" spans="1:7" x14ac:dyDescent="0.25">
      <c r="A6" s="2" t="s">
        <v>39</v>
      </c>
      <c r="B6" s="6">
        <v>2283003000</v>
      </c>
      <c r="C6" s="4" t="s">
        <v>4</v>
      </c>
      <c r="D6" s="6">
        <v>2283003000</v>
      </c>
      <c r="E6" s="4" t="s">
        <v>4</v>
      </c>
      <c r="F6" s="6">
        <v>2389655000</v>
      </c>
      <c r="G6" s="4" t="s">
        <v>4</v>
      </c>
    </row>
    <row r="7" spans="1:7" x14ac:dyDescent="0.25">
      <c r="A7" s="2" t="s">
        <v>105</v>
      </c>
      <c r="B7" s="6">
        <v>131000</v>
      </c>
      <c r="C7" s="6">
        <v>803000</v>
      </c>
      <c r="D7" s="6">
        <v>884000</v>
      </c>
      <c r="E7" s="6">
        <v>2267000</v>
      </c>
      <c r="F7" s="4" t="s">
        <v>4</v>
      </c>
      <c r="G7" s="4" t="s">
        <v>4</v>
      </c>
    </row>
    <row r="8" spans="1:7" x14ac:dyDescent="0.25">
      <c r="A8" s="2" t="s">
        <v>452</v>
      </c>
      <c r="B8" s="4" t="s">
        <v>4</v>
      </c>
      <c r="C8" s="4" t="s">
        <v>4</v>
      </c>
      <c r="D8" s="4" t="s">
        <v>4</v>
      </c>
      <c r="E8" s="4" t="s">
        <v>4</v>
      </c>
      <c r="F8" s="4" t="s">
        <v>4</v>
      </c>
      <c r="G8" s="4" t="s">
        <v>4</v>
      </c>
    </row>
    <row r="9" spans="1:7" x14ac:dyDescent="0.25">
      <c r="A9" s="3" t="s">
        <v>928</v>
      </c>
      <c r="B9" s="4" t="s">
        <v>4</v>
      </c>
      <c r="C9" s="4" t="s">
        <v>4</v>
      </c>
      <c r="D9" s="4" t="s">
        <v>4</v>
      </c>
      <c r="E9" s="4" t="s">
        <v>4</v>
      </c>
      <c r="F9" s="4" t="s">
        <v>4</v>
      </c>
      <c r="G9" s="4" t="s">
        <v>4</v>
      </c>
    </row>
    <row r="10" spans="1:7" x14ac:dyDescent="0.25">
      <c r="A10" s="2" t="s">
        <v>399</v>
      </c>
      <c r="B10" s="6">
        <v>984190000</v>
      </c>
      <c r="C10" s="4" t="s">
        <v>4</v>
      </c>
      <c r="D10" s="6">
        <v>984190000</v>
      </c>
      <c r="E10" s="4" t="s">
        <v>4</v>
      </c>
      <c r="F10" s="6">
        <v>1076773000</v>
      </c>
      <c r="G10" s="4" t="s">
        <v>4</v>
      </c>
    </row>
    <row r="11" spans="1:7" x14ac:dyDescent="0.25">
      <c r="A11" s="2" t="s">
        <v>1089</v>
      </c>
      <c r="B11" s="4" t="s">
        <v>4</v>
      </c>
      <c r="C11" s="4" t="s">
        <v>4</v>
      </c>
      <c r="D11" s="4" t="s">
        <v>4</v>
      </c>
      <c r="E11" s="4" t="s">
        <v>4</v>
      </c>
      <c r="F11" s="4" t="s">
        <v>4</v>
      </c>
      <c r="G11" s="4" t="s">
        <v>4</v>
      </c>
    </row>
    <row r="12" spans="1:7" x14ac:dyDescent="0.25">
      <c r="A12" s="3" t="s">
        <v>928</v>
      </c>
      <c r="B12" s="4" t="s">
        <v>4</v>
      </c>
      <c r="C12" s="4" t="s">
        <v>4</v>
      </c>
      <c r="D12" s="4" t="s">
        <v>4</v>
      </c>
      <c r="E12" s="4" t="s">
        <v>4</v>
      </c>
      <c r="F12" s="4" t="s">
        <v>4</v>
      </c>
      <c r="G12" s="4" t="s">
        <v>4</v>
      </c>
    </row>
    <row r="13" spans="1:7" x14ac:dyDescent="0.25">
      <c r="A13" s="2" t="s">
        <v>399</v>
      </c>
      <c r="B13" s="6">
        <v>592172000</v>
      </c>
      <c r="C13" s="4" t="s">
        <v>4</v>
      </c>
      <c r="D13" s="6">
        <v>592172000</v>
      </c>
      <c r="E13" s="4" t="s">
        <v>4</v>
      </c>
      <c r="F13" s="6">
        <v>639557000</v>
      </c>
      <c r="G13" s="4" t="s">
        <v>4</v>
      </c>
    </row>
    <row r="14" spans="1:7" x14ac:dyDescent="0.25">
      <c r="A14" s="2" t="s">
        <v>38</v>
      </c>
      <c r="B14" s="6">
        <v>-23056000</v>
      </c>
      <c r="C14" s="4" t="s">
        <v>4</v>
      </c>
      <c r="D14" s="6">
        <v>-23056000</v>
      </c>
      <c r="E14" s="4" t="s">
        <v>4</v>
      </c>
      <c r="F14" s="6">
        <v>-21994000</v>
      </c>
      <c r="G14" s="6">
        <v>-16254000</v>
      </c>
    </row>
    <row r="15" spans="1:7" ht="30" x14ac:dyDescent="0.25">
      <c r="A15" s="2" t="s">
        <v>1090</v>
      </c>
      <c r="B15" s="4" t="s">
        <v>4</v>
      </c>
      <c r="C15" s="4" t="s">
        <v>4</v>
      </c>
      <c r="D15" s="4" t="s">
        <v>4</v>
      </c>
      <c r="E15" s="4" t="s">
        <v>4</v>
      </c>
      <c r="F15" s="4" t="s">
        <v>4</v>
      </c>
      <c r="G15" s="4" t="s">
        <v>4</v>
      </c>
    </row>
    <row r="16" spans="1:7" x14ac:dyDescent="0.25">
      <c r="A16" s="3" t="s">
        <v>928</v>
      </c>
      <c r="B16" s="4" t="s">
        <v>4</v>
      </c>
      <c r="C16" s="4" t="s">
        <v>4</v>
      </c>
      <c r="D16" s="4" t="s">
        <v>4</v>
      </c>
      <c r="E16" s="4" t="s">
        <v>4</v>
      </c>
      <c r="F16" s="4" t="s">
        <v>4</v>
      </c>
      <c r="G16" s="4" t="s">
        <v>4</v>
      </c>
    </row>
    <row r="17" spans="1:7" x14ac:dyDescent="0.25">
      <c r="A17" s="2" t="s">
        <v>399</v>
      </c>
      <c r="B17" s="6">
        <v>336232000</v>
      </c>
      <c r="C17" s="4" t="s">
        <v>4</v>
      </c>
      <c r="D17" s="6">
        <v>336232000</v>
      </c>
      <c r="E17" s="4" t="s">
        <v>4</v>
      </c>
      <c r="F17" s="6">
        <v>332169000</v>
      </c>
      <c r="G17" s="4" t="s">
        <v>4</v>
      </c>
    </row>
    <row r="18" spans="1:7" x14ac:dyDescent="0.25">
      <c r="A18" s="2" t="s">
        <v>38</v>
      </c>
      <c r="B18" s="6">
        <v>-17767000</v>
      </c>
      <c r="C18" s="4" t="s">
        <v>4</v>
      </c>
      <c r="D18" s="6">
        <v>-17767000</v>
      </c>
      <c r="E18" s="4" t="s">
        <v>4</v>
      </c>
      <c r="F18" s="6">
        <v>-18088000</v>
      </c>
      <c r="G18" s="6">
        <v>-15376000</v>
      </c>
    </row>
    <row r="19" spans="1:7" x14ac:dyDescent="0.25">
      <c r="A19" s="2" t="s">
        <v>1091</v>
      </c>
      <c r="B19" s="4" t="s">
        <v>4</v>
      </c>
      <c r="C19" s="4" t="s">
        <v>4</v>
      </c>
      <c r="D19" s="4" t="s">
        <v>4</v>
      </c>
      <c r="E19" s="4" t="s">
        <v>4</v>
      </c>
      <c r="F19" s="4" t="s">
        <v>4</v>
      </c>
      <c r="G19" s="4" t="s">
        <v>4</v>
      </c>
    </row>
    <row r="20" spans="1:7" x14ac:dyDescent="0.25">
      <c r="A20" s="3" t="s">
        <v>928</v>
      </c>
      <c r="B20" s="4" t="s">
        <v>4</v>
      </c>
      <c r="C20" s="4" t="s">
        <v>4</v>
      </c>
      <c r="D20" s="4" t="s">
        <v>4</v>
      </c>
      <c r="E20" s="4" t="s">
        <v>4</v>
      </c>
      <c r="F20" s="4" t="s">
        <v>4</v>
      </c>
      <c r="G20" s="4" t="s">
        <v>4</v>
      </c>
    </row>
    <row r="21" spans="1:7" x14ac:dyDescent="0.25">
      <c r="A21" s="2" t="s">
        <v>399</v>
      </c>
      <c r="B21" s="6">
        <v>55786000</v>
      </c>
      <c r="C21" s="4" t="s">
        <v>4</v>
      </c>
      <c r="D21" s="6">
        <v>55786000</v>
      </c>
      <c r="E21" s="4" t="s">
        <v>4</v>
      </c>
      <c r="F21" s="6">
        <v>105047000</v>
      </c>
      <c r="G21" s="4" t="s">
        <v>4</v>
      </c>
    </row>
    <row r="22" spans="1:7" x14ac:dyDescent="0.25">
      <c r="A22" s="2" t="s">
        <v>38</v>
      </c>
      <c r="B22" s="6">
        <v>-6361000</v>
      </c>
      <c r="C22" s="4" t="s">
        <v>4</v>
      </c>
      <c r="D22" s="6">
        <v>-6361000</v>
      </c>
      <c r="E22" s="4" t="s">
        <v>4</v>
      </c>
      <c r="F22" s="6">
        <v>-8242000</v>
      </c>
      <c r="G22" s="6">
        <v>-14791000</v>
      </c>
    </row>
    <row r="23" spans="1:7" x14ac:dyDescent="0.25">
      <c r="A23" s="2" t="s">
        <v>453</v>
      </c>
      <c r="B23" s="4" t="s">
        <v>4</v>
      </c>
      <c r="C23" s="4" t="s">
        <v>4</v>
      </c>
      <c r="D23" s="4" t="s">
        <v>4</v>
      </c>
      <c r="E23" s="4" t="s">
        <v>4</v>
      </c>
      <c r="F23" s="4" t="s">
        <v>4</v>
      </c>
      <c r="G23" s="4" t="s">
        <v>4</v>
      </c>
    </row>
    <row r="24" spans="1:7" x14ac:dyDescent="0.25">
      <c r="A24" s="3" t="s">
        <v>928</v>
      </c>
      <c r="B24" s="4" t="s">
        <v>4</v>
      </c>
      <c r="C24" s="4" t="s">
        <v>4</v>
      </c>
      <c r="D24" s="4" t="s">
        <v>4</v>
      </c>
      <c r="E24" s="4" t="s">
        <v>4</v>
      </c>
      <c r="F24" s="4" t="s">
        <v>4</v>
      </c>
      <c r="G24" s="4" t="s">
        <v>4</v>
      </c>
    </row>
    <row r="25" spans="1:7" x14ac:dyDescent="0.25">
      <c r="A25" s="2" t="s">
        <v>399</v>
      </c>
      <c r="B25" s="6">
        <v>685740000</v>
      </c>
      <c r="C25" s="4" t="s">
        <v>4</v>
      </c>
      <c r="D25" s="6">
        <v>685740000</v>
      </c>
      <c r="E25" s="4" t="s">
        <v>4</v>
      </c>
      <c r="F25" s="6">
        <v>667340000</v>
      </c>
      <c r="G25" s="4" t="s">
        <v>4</v>
      </c>
    </row>
    <row r="26" spans="1:7" x14ac:dyDescent="0.25">
      <c r="A26" s="2" t="s">
        <v>815</v>
      </c>
      <c r="B26" s="6">
        <v>313000</v>
      </c>
      <c r="C26" s="4" t="s">
        <v>4</v>
      </c>
      <c r="D26" s="6">
        <v>313000</v>
      </c>
      <c r="E26" s="4" t="s">
        <v>4</v>
      </c>
      <c r="F26" s="6">
        <v>2700000</v>
      </c>
      <c r="G26" s="4" t="s">
        <v>4</v>
      </c>
    </row>
    <row r="27" spans="1:7" x14ac:dyDescent="0.25">
      <c r="A27" s="2" t="s">
        <v>1092</v>
      </c>
      <c r="B27" s="6">
        <v>3900000</v>
      </c>
      <c r="C27" s="4" t="s">
        <v>4</v>
      </c>
      <c r="D27" s="6">
        <v>17300000</v>
      </c>
      <c r="E27" s="4" t="s">
        <v>4</v>
      </c>
      <c r="F27" s="4" t="s">
        <v>4</v>
      </c>
      <c r="G27" s="4" t="s">
        <v>4</v>
      </c>
    </row>
    <row r="28" spans="1:7" x14ac:dyDescent="0.25">
      <c r="A28" s="2" t="s">
        <v>105</v>
      </c>
      <c r="B28" s="6">
        <v>131000</v>
      </c>
      <c r="C28" s="4" t="s">
        <v>4</v>
      </c>
      <c r="D28" s="6">
        <v>884000</v>
      </c>
      <c r="E28" s="4" t="s">
        <v>4</v>
      </c>
      <c r="F28" s="4" t="s">
        <v>4</v>
      </c>
      <c r="G28" s="4" t="s">
        <v>4</v>
      </c>
    </row>
    <row r="29" spans="1:7" x14ac:dyDescent="0.25">
      <c r="A29" s="2" t="s">
        <v>1093</v>
      </c>
      <c r="B29" s="4" t="s">
        <v>4</v>
      </c>
      <c r="C29" s="4" t="s">
        <v>4</v>
      </c>
      <c r="D29" s="200">
        <v>2.5000000000000001E-3</v>
      </c>
      <c r="E29" s="4" t="s">
        <v>4</v>
      </c>
      <c r="F29" s="4" t="s">
        <v>4</v>
      </c>
      <c r="G29" s="4" t="s">
        <v>4</v>
      </c>
    </row>
    <row r="30" spans="1:7" x14ac:dyDescent="0.25">
      <c r="A30" s="2" t="s">
        <v>1094</v>
      </c>
      <c r="B30" s="4" t="s">
        <v>4</v>
      </c>
      <c r="C30" s="4" t="s">
        <v>4</v>
      </c>
      <c r="D30" s="4" t="s">
        <v>4</v>
      </c>
      <c r="E30" s="4" t="s">
        <v>4</v>
      </c>
      <c r="F30" s="4" t="s">
        <v>4</v>
      </c>
      <c r="G30" s="4" t="s">
        <v>4</v>
      </c>
    </row>
    <row r="31" spans="1:7" x14ac:dyDescent="0.25">
      <c r="A31" s="3" t="s">
        <v>928</v>
      </c>
      <c r="B31" s="4" t="s">
        <v>4</v>
      </c>
      <c r="C31" s="4" t="s">
        <v>4</v>
      </c>
      <c r="D31" s="4" t="s">
        <v>4</v>
      </c>
      <c r="E31" s="4" t="s">
        <v>4</v>
      </c>
      <c r="F31" s="4" t="s">
        <v>4</v>
      </c>
      <c r="G31" s="4" t="s">
        <v>4</v>
      </c>
    </row>
    <row r="32" spans="1:7" x14ac:dyDescent="0.25">
      <c r="A32" s="2" t="s">
        <v>399</v>
      </c>
      <c r="B32" s="6">
        <v>685462000</v>
      </c>
      <c r="C32" s="4" t="s">
        <v>4</v>
      </c>
      <c r="D32" s="6">
        <v>685462000</v>
      </c>
      <c r="E32" s="4" t="s">
        <v>4</v>
      </c>
      <c r="F32" s="6">
        <v>665246000</v>
      </c>
      <c r="G32" s="4" t="s">
        <v>4</v>
      </c>
    </row>
    <row r="33" spans="1:7" x14ac:dyDescent="0.25">
      <c r="A33" s="2" t="s">
        <v>38</v>
      </c>
      <c r="B33" s="6">
        <v>-2435000</v>
      </c>
      <c r="C33" s="4" t="s">
        <v>4</v>
      </c>
      <c r="D33" s="6">
        <v>-2435000</v>
      </c>
      <c r="E33" s="4" t="s">
        <v>4</v>
      </c>
      <c r="F33" s="6">
        <v>-2293000</v>
      </c>
      <c r="G33" s="6">
        <v>-1620000</v>
      </c>
    </row>
    <row r="34" spans="1:7" x14ac:dyDescent="0.25">
      <c r="A34" s="2" t="s">
        <v>1095</v>
      </c>
      <c r="B34" s="4" t="s">
        <v>4</v>
      </c>
      <c r="C34" s="4" t="s">
        <v>4</v>
      </c>
      <c r="D34" s="4" t="s">
        <v>4</v>
      </c>
      <c r="E34" s="4" t="s">
        <v>4</v>
      </c>
      <c r="F34" s="4" t="s">
        <v>4</v>
      </c>
      <c r="G34" s="4" t="s">
        <v>4</v>
      </c>
    </row>
    <row r="35" spans="1:7" x14ac:dyDescent="0.25">
      <c r="A35" s="3" t="s">
        <v>928</v>
      </c>
      <c r="B35" s="4" t="s">
        <v>4</v>
      </c>
      <c r="C35" s="4" t="s">
        <v>4</v>
      </c>
      <c r="D35" s="4" t="s">
        <v>4</v>
      </c>
      <c r="E35" s="4" t="s">
        <v>4</v>
      </c>
      <c r="F35" s="4" t="s">
        <v>4</v>
      </c>
      <c r="G35" s="4" t="s">
        <v>4</v>
      </c>
    </row>
    <row r="36" spans="1:7" x14ac:dyDescent="0.25">
      <c r="A36" s="2" t="s">
        <v>399</v>
      </c>
      <c r="B36" s="6">
        <v>278000</v>
      </c>
      <c r="C36" s="4" t="s">
        <v>4</v>
      </c>
      <c r="D36" s="6">
        <v>278000</v>
      </c>
      <c r="E36" s="4" t="s">
        <v>4</v>
      </c>
      <c r="F36" s="6">
        <v>2094000</v>
      </c>
      <c r="G36" s="4" t="s">
        <v>4</v>
      </c>
    </row>
    <row r="37" spans="1:7" x14ac:dyDescent="0.25">
      <c r="A37" s="2" t="s">
        <v>38</v>
      </c>
      <c r="B37" s="4" t="s">
        <v>4</v>
      </c>
      <c r="C37" s="4" t="s">
        <v>4</v>
      </c>
      <c r="D37" s="4" t="s">
        <v>4</v>
      </c>
      <c r="E37" s="4" t="s">
        <v>4</v>
      </c>
      <c r="F37" s="6">
        <v>-142000</v>
      </c>
      <c r="G37" s="6">
        <v>-65000</v>
      </c>
    </row>
    <row r="38" spans="1:7" x14ac:dyDescent="0.25">
      <c r="A38" s="2" t="s">
        <v>554</v>
      </c>
      <c r="B38" s="4" t="s">
        <v>4</v>
      </c>
      <c r="C38" s="4" t="s">
        <v>4</v>
      </c>
      <c r="D38" s="4" t="s">
        <v>4</v>
      </c>
      <c r="E38" s="4" t="s">
        <v>4</v>
      </c>
      <c r="F38" s="4" t="s">
        <v>4</v>
      </c>
      <c r="G38" s="4" t="s">
        <v>4</v>
      </c>
    </row>
    <row r="39" spans="1:7" x14ac:dyDescent="0.25">
      <c r="A39" s="3" t="s">
        <v>928</v>
      </c>
      <c r="B39" s="4" t="s">
        <v>4</v>
      </c>
      <c r="C39" s="4" t="s">
        <v>4</v>
      </c>
      <c r="D39" s="4" t="s">
        <v>4</v>
      </c>
      <c r="E39" s="4" t="s">
        <v>4</v>
      </c>
      <c r="F39" s="4" t="s">
        <v>4</v>
      </c>
      <c r="G39" s="4" t="s">
        <v>4</v>
      </c>
    </row>
    <row r="40" spans="1:7" x14ac:dyDescent="0.25">
      <c r="A40" s="2" t="s">
        <v>399</v>
      </c>
      <c r="B40" s="6">
        <v>669933000</v>
      </c>
      <c r="C40" s="4" t="s">
        <v>4</v>
      </c>
      <c r="D40" s="6">
        <v>669933000</v>
      </c>
      <c r="E40" s="4" t="s">
        <v>4</v>
      </c>
      <c r="F40" s="6">
        <v>703191000</v>
      </c>
      <c r="G40" s="4" t="s">
        <v>4</v>
      </c>
    </row>
    <row r="41" spans="1:7" ht="30" x14ac:dyDescent="0.25">
      <c r="A41" s="2" t="s">
        <v>1096</v>
      </c>
      <c r="B41" s="4" t="s">
        <v>4</v>
      </c>
      <c r="C41" s="4" t="s">
        <v>4</v>
      </c>
      <c r="D41" s="4" t="s">
        <v>4</v>
      </c>
      <c r="E41" s="4" t="s">
        <v>4</v>
      </c>
      <c r="F41" s="4" t="s">
        <v>4</v>
      </c>
      <c r="G41" s="4" t="s">
        <v>4</v>
      </c>
    </row>
    <row r="42" spans="1:7" x14ac:dyDescent="0.25">
      <c r="A42" s="3" t="s">
        <v>928</v>
      </c>
      <c r="B42" s="4" t="s">
        <v>4</v>
      </c>
      <c r="C42" s="4" t="s">
        <v>4</v>
      </c>
      <c r="D42" s="4" t="s">
        <v>4</v>
      </c>
      <c r="E42" s="4" t="s">
        <v>4</v>
      </c>
      <c r="F42" s="4" t="s">
        <v>4</v>
      </c>
      <c r="G42" s="4" t="s">
        <v>4</v>
      </c>
    </row>
    <row r="43" spans="1:7" x14ac:dyDescent="0.25">
      <c r="A43" s="2" t="s">
        <v>399</v>
      </c>
      <c r="B43" s="6">
        <v>239253000</v>
      </c>
      <c r="C43" s="4" t="s">
        <v>4</v>
      </c>
      <c r="D43" s="6">
        <v>239253000</v>
      </c>
      <c r="E43" s="4" t="s">
        <v>4</v>
      </c>
      <c r="F43" s="6">
        <v>258499000</v>
      </c>
      <c r="G43" s="4" t="s">
        <v>4</v>
      </c>
    </row>
    <row r="44" spans="1:7" x14ac:dyDescent="0.25">
      <c r="A44" s="2" t="s">
        <v>38</v>
      </c>
      <c r="B44" s="6">
        <v>-2490000</v>
      </c>
      <c r="C44" s="4" t="s">
        <v>4</v>
      </c>
      <c r="D44" s="6">
        <v>-2490000</v>
      </c>
      <c r="E44" s="4" t="s">
        <v>4</v>
      </c>
      <c r="F44" s="6">
        <v>-2397000</v>
      </c>
      <c r="G44" s="6">
        <v>-2020000</v>
      </c>
    </row>
    <row r="45" spans="1:7" x14ac:dyDescent="0.25">
      <c r="A45" s="2" t="s">
        <v>1097</v>
      </c>
      <c r="B45" s="4" t="s">
        <v>4</v>
      </c>
      <c r="C45" s="4" t="s">
        <v>4</v>
      </c>
      <c r="D45" s="4" t="s">
        <v>4</v>
      </c>
      <c r="E45" s="4" t="s">
        <v>4</v>
      </c>
      <c r="F45" s="4" t="s">
        <v>4</v>
      </c>
      <c r="G45" s="4" t="s">
        <v>4</v>
      </c>
    </row>
    <row r="46" spans="1:7" x14ac:dyDescent="0.25">
      <c r="A46" s="3" t="s">
        <v>928</v>
      </c>
      <c r="B46" s="4" t="s">
        <v>4</v>
      </c>
      <c r="C46" s="4" t="s">
        <v>4</v>
      </c>
      <c r="D46" s="4" t="s">
        <v>4</v>
      </c>
      <c r="E46" s="4" t="s">
        <v>4</v>
      </c>
      <c r="F46" s="4" t="s">
        <v>4</v>
      </c>
      <c r="G46" s="4" t="s">
        <v>4</v>
      </c>
    </row>
    <row r="47" spans="1:7" x14ac:dyDescent="0.25">
      <c r="A47" s="2" t="s">
        <v>399</v>
      </c>
      <c r="B47" s="6">
        <v>43981000</v>
      </c>
      <c r="C47" s="4" t="s">
        <v>4</v>
      </c>
      <c r="D47" s="6">
        <v>43981000</v>
      </c>
      <c r="E47" s="4" t="s">
        <v>4</v>
      </c>
      <c r="F47" s="6">
        <v>55850000</v>
      </c>
      <c r="G47" s="4" t="s">
        <v>4</v>
      </c>
    </row>
    <row r="48" spans="1:7" x14ac:dyDescent="0.25">
      <c r="A48" s="2" t="s">
        <v>38</v>
      </c>
      <c r="B48" s="6">
        <v>-2234000</v>
      </c>
      <c r="C48" s="4" t="s">
        <v>4</v>
      </c>
      <c r="D48" s="6">
        <v>-2234000</v>
      </c>
      <c r="E48" s="4" t="s">
        <v>4</v>
      </c>
      <c r="F48" s="6">
        <v>-2062000</v>
      </c>
      <c r="G48" s="6">
        <v>-1855000</v>
      </c>
    </row>
    <row r="49" spans="1:7" x14ac:dyDescent="0.25">
      <c r="A49" s="2" t="s">
        <v>1098</v>
      </c>
      <c r="B49" s="4" t="s">
        <v>4</v>
      </c>
      <c r="C49" s="4" t="s">
        <v>4</v>
      </c>
      <c r="D49" s="4" t="s">
        <v>4</v>
      </c>
      <c r="E49" s="4" t="s">
        <v>4</v>
      </c>
      <c r="F49" s="4" t="s">
        <v>4</v>
      </c>
      <c r="G49" s="4" t="s">
        <v>4</v>
      </c>
    </row>
    <row r="50" spans="1:7" x14ac:dyDescent="0.25">
      <c r="A50" s="3" t="s">
        <v>928</v>
      </c>
      <c r="B50" s="4" t="s">
        <v>4</v>
      </c>
      <c r="C50" s="4" t="s">
        <v>4</v>
      </c>
      <c r="D50" s="4" t="s">
        <v>4</v>
      </c>
      <c r="E50" s="4" t="s">
        <v>4</v>
      </c>
      <c r="F50" s="4" t="s">
        <v>4</v>
      </c>
      <c r="G50" s="4" t="s">
        <v>4</v>
      </c>
    </row>
    <row r="51" spans="1:7" x14ac:dyDescent="0.25">
      <c r="A51" s="2" t="s">
        <v>399</v>
      </c>
      <c r="B51" s="6">
        <v>209109000</v>
      </c>
      <c r="C51" s="4" t="s">
        <v>4</v>
      </c>
      <c r="D51" s="6">
        <v>209109000</v>
      </c>
      <c r="E51" s="4" t="s">
        <v>4</v>
      </c>
      <c r="F51" s="6">
        <v>217896000</v>
      </c>
      <c r="G51" s="4" t="s">
        <v>4</v>
      </c>
    </row>
    <row r="52" spans="1:7" x14ac:dyDescent="0.25">
      <c r="A52" s="2" t="s">
        <v>38</v>
      </c>
      <c r="B52" s="6">
        <v>-316000</v>
      </c>
      <c r="C52" s="4" t="s">
        <v>4</v>
      </c>
      <c r="D52" s="6">
        <v>-316000</v>
      </c>
      <c r="E52" s="4" t="s">
        <v>4</v>
      </c>
      <c r="F52" s="6">
        <v>-303000</v>
      </c>
      <c r="G52" s="6">
        <v>-279000</v>
      </c>
    </row>
    <row r="53" spans="1:7" x14ac:dyDescent="0.25">
      <c r="A53" s="2" t="s">
        <v>1099</v>
      </c>
      <c r="B53" s="4" t="s">
        <v>4</v>
      </c>
      <c r="C53" s="4" t="s">
        <v>4</v>
      </c>
      <c r="D53" s="4" t="s">
        <v>4</v>
      </c>
      <c r="E53" s="4" t="s">
        <v>4</v>
      </c>
      <c r="F53" s="4" t="s">
        <v>4</v>
      </c>
      <c r="G53" s="4" t="s">
        <v>4</v>
      </c>
    </row>
    <row r="54" spans="1:7" x14ac:dyDescent="0.25">
      <c r="A54" s="3" t="s">
        <v>928</v>
      </c>
      <c r="B54" s="4" t="s">
        <v>4</v>
      </c>
      <c r="C54" s="4" t="s">
        <v>4</v>
      </c>
      <c r="D54" s="4" t="s">
        <v>4</v>
      </c>
      <c r="E54" s="4" t="s">
        <v>4</v>
      </c>
      <c r="F54" s="4" t="s">
        <v>4</v>
      </c>
      <c r="G54" s="4" t="s">
        <v>4</v>
      </c>
    </row>
    <row r="55" spans="1:7" x14ac:dyDescent="0.25">
      <c r="A55" s="2" t="s">
        <v>399</v>
      </c>
      <c r="B55" s="6">
        <v>177590000</v>
      </c>
      <c r="C55" s="4" t="s">
        <v>4</v>
      </c>
      <c r="D55" s="6">
        <v>177590000</v>
      </c>
      <c r="E55" s="4" t="s">
        <v>4</v>
      </c>
      <c r="F55" s="6">
        <v>170946000</v>
      </c>
      <c r="G55" s="4" t="s">
        <v>4</v>
      </c>
    </row>
    <row r="56" spans="1:7" x14ac:dyDescent="0.25">
      <c r="A56" s="2" t="s">
        <v>38</v>
      </c>
      <c r="B56" s="8">
        <v>-1651000</v>
      </c>
      <c r="C56" s="4" t="s">
        <v>4</v>
      </c>
      <c r="D56" s="8">
        <v>-1651000</v>
      </c>
      <c r="E56" s="4" t="s">
        <v>4</v>
      </c>
      <c r="F56" s="8">
        <v>-1578000</v>
      </c>
      <c r="G56" s="8">
        <v>-140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26</v>
      </c>
      <c r="B2" s="1" t="s">
        <v>2</v>
      </c>
      <c r="C2" s="1" t="s">
        <v>84</v>
      </c>
    </row>
    <row r="3" spans="1:3" ht="30" x14ac:dyDescent="0.25">
      <c r="A3" s="3" t="s">
        <v>128</v>
      </c>
      <c r="B3" s="4" t="s">
        <v>4</v>
      </c>
      <c r="C3" s="4" t="s">
        <v>4</v>
      </c>
    </row>
    <row r="4" spans="1:3" ht="45" x14ac:dyDescent="0.25">
      <c r="A4" s="2" t="s">
        <v>138</v>
      </c>
      <c r="B4" s="8">
        <v>9076</v>
      </c>
      <c r="C4" s="8">
        <v>1205</v>
      </c>
    </row>
    <row r="5" spans="1:3" ht="45" x14ac:dyDescent="0.25">
      <c r="A5" s="2" t="s">
        <v>139</v>
      </c>
      <c r="B5" s="4">
        <v>663</v>
      </c>
      <c r="C5" s="4">
        <v>654</v>
      </c>
    </row>
    <row r="6" spans="1:3" ht="45" x14ac:dyDescent="0.25">
      <c r="A6" s="2" t="s">
        <v>140</v>
      </c>
      <c r="B6" s="8">
        <v>648</v>
      </c>
      <c r="C6" s="8">
        <v>6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3.28515625" bestFit="1" customWidth="1"/>
    <col min="8" max="9" width="12.28515625" bestFit="1" customWidth="1"/>
    <col min="10" max="11" width="21.85546875" bestFit="1" customWidth="1"/>
    <col min="12" max="13" width="25.28515625" bestFit="1" customWidth="1"/>
    <col min="14" max="15" width="23.42578125" bestFit="1" customWidth="1"/>
    <col min="16" max="17" width="12.28515625" bestFit="1" customWidth="1"/>
    <col min="18" max="19" width="21.140625" bestFit="1" customWidth="1"/>
    <col min="20" max="21" width="22.85546875" bestFit="1" customWidth="1"/>
    <col min="22" max="23" width="12.28515625" bestFit="1" customWidth="1"/>
    <col min="24" max="25" width="27.5703125" bestFit="1" customWidth="1"/>
    <col min="26" max="26" width="15.42578125" bestFit="1" customWidth="1"/>
    <col min="27" max="27" width="16.42578125" bestFit="1" customWidth="1"/>
    <col min="28" max="28" width="15.42578125" bestFit="1" customWidth="1"/>
    <col min="29" max="29" width="16.42578125" bestFit="1" customWidth="1"/>
    <col min="30" max="30" width="15.42578125" bestFit="1" customWidth="1"/>
    <col min="31" max="31" width="16.42578125" bestFit="1" customWidth="1"/>
  </cols>
  <sheetData>
    <row r="1" spans="1:31" ht="15" customHeight="1" x14ac:dyDescent="0.25">
      <c r="A1" s="1" t="s">
        <v>1100</v>
      </c>
      <c r="B1" s="7" t="s">
        <v>1</v>
      </c>
      <c r="C1" s="7"/>
      <c r="D1" s="1" t="s">
        <v>1101</v>
      </c>
      <c r="E1" s="1"/>
      <c r="F1" s="1"/>
      <c r="G1" s="1"/>
      <c r="H1" s="1"/>
      <c r="I1" s="1"/>
      <c r="J1" s="1" t="s">
        <v>1</v>
      </c>
      <c r="K1" s="1" t="s">
        <v>1101</v>
      </c>
      <c r="L1" s="1" t="s">
        <v>1</v>
      </c>
      <c r="M1" s="1" t="s">
        <v>1101</v>
      </c>
      <c r="N1" s="1" t="s">
        <v>1</v>
      </c>
      <c r="O1" s="1" t="s">
        <v>1101</v>
      </c>
      <c r="P1" s="1"/>
      <c r="Q1" s="1"/>
      <c r="R1" s="1" t="s">
        <v>1</v>
      </c>
      <c r="S1" s="1" t="s">
        <v>1101</v>
      </c>
      <c r="T1" s="1" t="s">
        <v>1</v>
      </c>
      <c r="U1" s="1" t="s">
        <v>1101</v>
      </c>
      <c r="V1" s="1"/>
      <c r="W1" s="1"/>
      <c r="X1" s="1" t="s">
        <v>1</v>
      </c>
      <c r="Y1" s="1" t="s">
        <v>1101</v>
      </c>
      <c r="Z1" s="1" t="s">
        <v>1</v>
      </c>
      <c r="AA1" s="1" t="s">
        <v>1101</v>
      </c>
      <c r="AB1" s="1" t="s">
        <v>1</v>
      </c>
      <c r="AC1" s="1" t="s">
        <v>1101</v>
      </c>
      <c r="AD1" s="1" t="s">
        <v>1</v>
      </c>
      <c r="AE1" s="1" t="s">
        <v>1101</v>
      </c>
    </row>
    <row r="2" spans="1:31" ht="30" x14ac:dyDescent="0.25">
      <c r="A2" s="1" t="s">
        <v>26</v>
      </c>
      <c r="B2" s="7" t="s">
        <v>2</v>
      </c>
      <c r="C2" s="7" t="s">
        <v>84</v>
      </c>
      <c r="D2" s="7" t="s">
        <v>27</v>
      </c>
      <c r="E2" s="1" t="s">
        <v>2</v>
      </c>
      <c r="F2" s="1" t="s">
        <v>27</v>
      </c>
      <c r="G2" s="1" t="s">
        <v>1088</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7</v>
      </c>
    </row>
    <row r="3" spans="1:31" x14ac:dyDescent="0.25">
      <c r="A3" s="1"/>
      <c r="B3" s="7"/>
      <c r="C3" s="7"/>
      <c r="D3" s="7"/>
      <c r="E3" s="1" t="s">
        <v>1102</v>
      </c>
      <c r="F3" s="1" t="s">
        <v>1102</v>
      </c>
      <c r="G3" s="1" t="s">
        <v>1102</v>
      </c>
      <c r="H3" s="1" t="s">
        <v>452</v>
      </c>
      <c r="I3" s="1" t="s">
        <v>452</v>
      </c>
      <c r="J3" s="1" t="s">
        <v>452</v>
      </c>
      <c r="K3" s="1" t="s">
        <v>452</v>
      </c>
      <c r="L3" s="1" t="s">
        <v>452</v>
      </c>
      <c r="M3" s="1" t="s">
        <v>452</v>
      </c>
      <c r="N3" s="1" t="s">
        <v>452</v>
      </c>
      <c r="O3" s="1" t="s">
        <v>452</v>
      </c>
      <c r="P3" s="1" t="s">
        <v>453</v>
      </c>
      <c r="Q3" s="1" t="s">
        <v>453</v>
      </c>
      <c r="R3" s="1" t="s">
        <v>453</v>
      </c>
      <c r="S3" s="1" t="s">
        <v>453</v>
      </c>
      <c r="T3" s="1" t="s">
        <v>453</v>
      </c>
      <c r="U3" s="1" t="s">
        <v>453</v>
      </c>
      <c r="V3" s="1" t="s">
        <v>554</v>
      </c>
      <c r="W3" s="1" t="s">
        <v>554</v>
      </c>
      <c r="X3" s="1" t="s">
        <v>554</v>
      </c>
      <c r="Y3" s="1" t="s">
        <v>554</v>
      </c>
      <c r="Z3" s="1" t="s">
        <v>554</v>
      </c>
      <c r="AA3" s="1" t="s">
        <v>554</v>
      </c>
      <c r="AB3" s="1" t="s">
        <v>554</v>
      </c>
      <c r="AC3" s="1" t="s">
        <v>554</v>
      </c>
      <c r="AD3" s="1" t="s">
        <v>554</v>
      </c>
      <c r="AE3" s="1" t="s">
        <v>554</v>
      </c>
    </row>
    <row r="4" spans="1:31" x14ac:dyDescent="0.25">
      <c r="A4" s="1"/>
      <c r="B4" s="7"/>
      <c r="C4" s="7"/>
      <c r="D4" s="7"/>
      <c r="E4" s="1"/>
      <c r="F4" s="1"/>
      <c r="G4" s="1"/>
      <c r="H4" s="1"/>
      <c r="I4" s="1"/>
      <c r="J4" s="1" t="s">
        <v>385</v>
      </c>
      <c r="K4" s="1" t="s">
        <v>385</v>
      </c>
      <c r="L4" s="1" t="s">
        <v>386</v>
      </c>
      <c r="M4" s="1" t="s">
        <v>386</v>
      </c>
      <c r="N4" s="1" t="s">
        <v>387</v>
      </c>
      <c r="O4" s="1" t="s">
        <v>387</v>
      </c>
      <c r="P4" s="1"/>
      <c r="Q4" s="1"/>
      <c r="R4" s="1" t="s">
        <v>390</v>
      </c>
      <c r="S4" s="1" t="s">
        <v>390</v>
      </c>
      <c r="T4" s="1" t="s">
        <v>391</v>
      </c>
      <c r="U4" s="1" t="s">
        <v>391</v>
      </c>
      <c r="V4" s="1"/>
      <c r="W4" s="1"/>
      <c r="X4" s="1" t="s">
        <v>1103</v>
      </c>
      <c r="Y4" s="1" t="s">
        <v>1103</v>
      </c>
      <c r="Z4" s="1" t="s">
        <v>395</v>
      </c>
      <c r="AA4" s="1" t="s">
        <v>395</v>
      </c>
      <c r="AB4" s="1" t="s">
        <v>396</v>
      </c>
      <c r="AC4" s="1" t="s">
        <v>396</v>
      </c>
      <c r="AD4" s="1" t="s">
        <v>428</v>
      </c>
      <c r="AE4" s="1" t="s">
        <v>428</v>
      </c>
    </row>
    <row r="5" spans="1:31" x14ac:dyDescent="0.25">
      <c r="A5" s="3" t="s">
        <v>4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409</v>
      </c>
      <c r="B6" s="8">
        <v>57649</v>
      </c>
      <c r="C6" s="8">
        <v>54213</v>
      </c>
      <c r="D6" s="8">
        <v>54213</v>
      </c>
      <c r="E6" s="8">
        <v>550</v>
      </c>
      <c r="F6" s="8">
        <v>550</v>
      </c>
      <c r="G6" s="8">
        <v>550</v>
      </c>
      <c r="H6" s="4" t="s">
        <v>4</v>
      </c>
      <c r="I6" s="4" t="s">
        <v>4</v>
      </c>
      <c r="J6" s="8">
        <v>21994</v>
      </c>
      <c r="K6" s="8">
        <v>16254</v>
      </c>
      <c r="L6" s="8">
        <v>18088</v>
      </c>
      <c r="M6" s="8">
        <v>15376</v>
      </c>
      <c r="N6" s="8">
        <v>8242</v>
      </c>
      <c r="O6" s="8">
        <v>14791</v>
      </c>
      <c r="P6" s="4" t="s">
        <v>4</v>
      </c>
      <c r="Q6" s="4" t="s">
        <v>4</v>
      </c>
      <c r="R6" s="8">
        <v>2293</v>
      </c>
      <c r="S6" s="8">
        <v>1620</v>
      </c>
      <c r="T6" s="8">
        <v>142</v>
      </c>
      <c r="U6" s="8">
        <v>65</v>
      </c>
      <c r="V6" s="4" t="s">
        <v>4</v>
      </c>
      <c r="W6" s="4" t="s">
        <v>4</v>
      </c>
      <c r="X6" s="8">
        <v>2397</v>
      </c>
      <c r="Y6" s="8">
        <v>2020</v>
      </c>
      <c r="Z6" s="8">
        <v>2062</v>
      </c>
      <c r="AA6" s="8">
        <v>1855</v>
      </c>
      <c r="AB6" s="8">
        <v>303</v>
      </c>
      <c r="AC6" s="8">
        <v>279</v>
      </c>
      <c r="AD6" s="8">
        <v>1578</v>
      </c>
      <c r="AE6" s="8">
        <v>1403</v>
      </c>
    </row>
    <row r="7" spans="1:31" x14ac:dyDescent="0.25">
      <c r="A7" s="2" t="s">
        <v>100</v>
      </c>
      <c r="B7" s="6">
        <v>11500</v>
      </c>
      <c r="C7" s="6">
        <v>22000</v>
      </c>
      <c r="D7" s="6">
        <v>28000</v>
      </c>
      <c r="E7" s="4" t="s">
        <v>4</v>
      </c>
      <c r="F7" s="4" t="s">
        <v>4</v>
      </c>
      <c r="G7" s="4" t="s">
        <v>4</v>
      </c>
      <c r="H7" s="4" t="s">
        <v>4</v>
      </c>
      <c r="I7" s="4" t="s">
        <v>4</v>
      </c>
      <c r="J7" s="6">
        <v>6379</v>
      </c>
      <c r="K7" s="6">
        <v>13112</v>
      </c>
      <c r="L7" s="6">
        <v>2532</v>
      </c>
      <c r="M7" s="6">
        <v>11674</v>
      </c>
      <c r="N7" s="4">
        <v>869</v>
      </c>
      <c r="O7" s="6">
        <v>-1421</v>
      </c>
      <c r="P7" s="4" t="s">
        <v>4</v>
      </c>
      <c r="Q7" s="4" t="s">
        <v>4</v>
      </c>
      <c r="R7" s="4">
        <v>524</v>
      </c>
      <c r="S7" s="6">
        <v>1373</v>
      </c>
      <c r="T7" s="4">
        <v>73</v>
      </c>
      <c r="U7" s="4">
        <v>556</v>
      </c>
      <c r="V7" s="4" t="s">
        <v>4</v>
      </c>
      <c r="W7" s="4" t="s">
        <v>4</v>
      </c>
      <c r="X7" s="4">
        <v>191</v>
      </c>
      <c r="Y7" s="6">
        <v>1103</v>
      </c>
      <c r="Z7" s="4">
        <v>480</v>
      </c>
      <c r="AA7" s="4">
        <v>687</v>
      </c>
      <c r="AB7" s="4">
        <v>90</v>
      </c>
      <c r="AC7" s="4">
        <v>159</v>
      </c>
      <c r="AD7" s="4">
        <v>362</v>
      </c>
      <c r="AE7" s="4">
        <v>757</v>
      </c>
    </row>
    <row r="8" spans="1:31" x14ac:dyDescent="0.25">
      <c r="A8" s="2" t="s">
        <v>410</v>
      </c>
      <c r="B8" s="6">
        <v>14578</v>
      </c>
      <c r="C8" s="6">
        <v>22435</v>
      </c>
      <c r="D8" s="6">
        <v>27340</v>
      </c>
      <c r="E8" s="4" t="s">
        <v>4</v>
      </c>
      <c r="F8" s="4" t="s">
        <v>4</v>
      </c>
      <c r="G8" s="4" t="s">
        <v>4</v>
      </c>
      <c r="H8" s="4" t="s">
        <v>4</v>
      </c>
      <c r="I8" s="4" t="s">
        <v>4</v>
      </c>
      <c r="J8" s="6">
        <v>5605</v>
      </c>
      <c r="K8" s="6">
        <v>7590</v>
      </c>
      <c r="L8" s="6">
        <v>3497</v>
      </c>
      <c r="M8" s="6">
        <v>9867</v>
      </c>
      <c r="N8" s="6">
        <v>2935</v>
      </c>
      <c r="O8" s="6">
        <v>5803</v>
      </c>
      <c r="P8" s="4" t="s">
        <v>4</v>
      </c>
      <c r="Q8" s="4" t="s">
        <v>4</v>
      </c>
      <c r="R8" s="4">
        <v>629</v>
      </c>
      <c r="S8" s="4">
        <v>736</v>
      </c>
      <c r="T8" s="4">
        <v>215</v>
      </c>
      <c r="U8" s="4">
        <v>479</v>
      </c>
      <c r="V8" s="4" t="s">
        <v>4</v>
      </c>
      <c r="W8" s="4" t="s">
        <v>4</v>
      </c>
      <c r="X8" s="4">
        <v>310</v>
      </c>
      <c r="Y8" s="4">
        <v>979</v>
      </c>
      <c r="Z8" s="4">
        <v>436</v>
      </c>
      <c r="AA8" s="4">
        <v>681</v>
      </c>
      <c r="AB8" s="4">
        <v>77</v>
      </c>
      <c r="AC8" s="4">
        <v>135</v>
      </c>
      <c r="AD8" s="4">
        <v>874</v>
      </c>
      <c r="AE8" s="6">
        <v>1070</v>
      </c>
    </row>
    <row r="9" spans="1:31" x14ac:dyDescent="0.25">
      <c r="A9" s="2" t="s">
        <v>414</v>
      </c>
      <c r="B9" s="6">
        <v>2289</v>
      </c>
      <c r="C9" s="6">
        <v>2062</v>
      </c>
      <c r="D9" s="6">
        <v>2776</v>
      </c>
      <c r="E9" s="4" t="s">
        <v>4</v>
      </c>
      <c r="F9" s="4" t="s">
        <v>4</v>
      </c>
      <c r="G9" s="4" t="s">
        <v>4</v>
      </c>
      <c r="H9" s="4" t="s">
        <v>4</v>
      </c>
      <c r="I9" s="4" t="s">
        <v>4</v>
      </c>
      <c r="J9" s="4">
        <v>288</v>
      </c>
      <c r="K9" s="4">
        <v>218</v>
      </c>
      <c r="L9" s="4">
        <v>644</v>
      </c>
      <c r="M9" s="4">
        <v>905</v>
      </c>
      <c r="N9" s="4">
        <v>185</v>
      </c>
      <c r="O9" s="4">
        <v>675</v>
      </c>
      <c r="P9" s="4" t="s">
        <v>4</v>
      </c>
      <c r="Q9" s="4" t="s">
        <v>4</v>
      </c>
      <c r="R9" s="4">
        <v>247</v>
      </c>
      <c r="S9" s="4">
        <v>36</v>
      </c>
      <c r="T9" s="4" t="s">
        <v>4</v>
      </c>
      <c r="U9" s="4" t="s">
        <v>4</v>
      </c>
      <c r="V9" s="4" t="s">
        <v>4</v>
      </c>
      <c r="W9" s="4" t="s">
        <v>4</v>
      </c>
      <c r="X9" s="4">
        <v>212</v>
      </c>
      <c r="Y9" s="4">
        <v>253</v>
      </c>
      <c r="Z9" s="4">
        <v>128</v>
      </c>
      <c r="AA9" s="4">
        <v>201</v>
      </c>
      <c r="AB9" s="4" t="s">
        <v>4</v>
      </c>
      <c r="AC9" s="4" t="s">
        <v>4</v>
      </c>
      <c r="AD9" s="4">
        <v>585</v>
      </c>
      <c r="AE9" s="4">
        <v>488</v>
      </c>
    </row>
    <row r="10" spans="1:31" x14ac:dyDescent="0.25">
      <c r="A10" s="2" t="s">
        <v>415</v>
      </c>
      <c r="B10" s="6">
        <v>56860</v>
      </c>
      <c r="C10" s="6">
        <v>55840</v>
      </c>
      <c r="D10" s="6">
        <v>57649</v>
      </c>
      <c r="E10" s="4">
        <v>550</v>
      </c>
      <c r="F10" s="4">
        <v>550</v>
      </c>
      <c r="G10" s="4">
        <v>550</v>
      </c>
      <c r="H10" s="4" t="s">
        <v>4</v>
      </c>
      <c r="I10" s="4" t="s">
        <v>4</v>
      </c>
      <c r="J10" s="6">
        <v>23056</v>
      </c>
      <c r="K10" s="6">
        <v>21994</v>
      </c>
      <c r="L10" s="6">
        <v>17767</v>
      </c>
      <c r="M10" s="6">
        <v>18088</v>
      </c>
      <c r="N10" s="6">
        <v>6361</v>
      </c>
      <c r="O10" s="6">
        <v>8242</v>
      </c>
      <c r="P10" s="4" t="s">
        <v>4</v>
      </c>
      <c r="Q10" s="4" t="s">
        <v>4</v>
      </c>
      <c r="R10" s="6">
        <v>2435</v>
      </c>
      <c r="S10" s="6">
        <v>2293</v>
      </c>
      <c r="T10" s="4" t="s">
        <v>4</v>
      </c>
      <c r="U10" s="4">
        <v>142</v>
      </c>
      <c r="V10" s="4" t="s">
        <v>4</v>
      </c>
      <c r="W10" s="4" t="s">
        <v>4</v>
      </c>
      <c r="X10" s="6">
        <v>2490</v>
      </c>
      <c r="Y10" s="6">
        <v>2397</v>
      </c>
      <c r="Z10" s="6">
        <v>2234</v>
      </c>
      <c r="AA10" s="6">
        <v>2062</v>
      </c>
      <c r="AB10" s="4">
        <v>316</v>
      </c>
      <c r="AC10" s="4">
        <v>303</v>
      </c>
      <c r="AD10" s="6">
        <v>1651</v>
      </c>
      <c r="AE10" s="6">
        <v>1578</v>
      </c>
    </row>
    <row r="11" spans="1:31" x14ac:dyDescent="0.25">
      <c r="A11" s="3" t="s">
        <v>4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437</v>
      </c>
      <c r="B12" s="6">
        <v>56860</v>
      </c>
      <c r="C12" s="4" t="s">
        <v>4</v>
      </c>
      <c r="D12" s="6">
        <v>57649</v>
      </c>
      <c r="E12" s="4">
        <v>550</v>
      </c>
      <c r="F12" s="4">
        <v>550</v>
      </c>
      <c r="G12" s="4" t="s">
        <v>4</v>
      </c>
      <c r="H12" s="4" t="s">
        <v>4</v>
      </c>
      <c r="I12" s="4" t="s">
        <v>4</v>
      </c>
      <c r="J12" s="6">
        <v>23056</v>
      </c>
      <c r="K12" s="6">
        <v>21994</v>
      </c>
      <c r="L12" s="6">
        <v>17767</v>
      </c>
      <c r="M12" s="6">
        <v>18088</v>
      </c>
      <c r="N12" s="6">
        <v>6361</v>
      </c>
      <c r="O12" s="6">
        <v>8242</v>
      </c>
      <c r="P12" s="4" t="s">
        <v>4</v>
      </c>
      <c r="Q12" s="4" t="s">
        <v>4</v>
      </c>
      <c r="R12" s="6">
        <v>2435</v>
      </c>
      <c r="S12" s="6">
        <v>2293</v>
      </c>
      <c r="T12" s="4" t="s">
        <v>4</v>
      </c>
      <c r="U12" s="4">
        <v>142</v>
      </c>
      <c r="V12" s="4" t="s">
        <v>4</v>
      </c>
      <c r="W12" s="4" t="s">
        <v>4</v>
      </c>
      <c r="X12" s="6">
        <v>2490</v>
      </c>
      <c r="Y12" s="6">
        <v>2397</v>
      </c>
      <c r="Z12" s="6">
        <v>2234</v>
      </c>
      <c r="AA12" s="6">
        <v>2062</v>
      </c>
      <c r="AB12" s="4">
        <v>316</v>
      </c>
      <c r="AC12" s="4">
        <v>303</v>
      </c>
      <c r="AD12" s="6">
        <v>1651</v>
      </c>
      <c r="AE12" s="6">
        <v>1578</v>
      </c>
    </row>
    <row r="13" spans="1:31" x14ac:dyDescent="0.25">
      <c r="A13" s="2" t="s">
        <v>439</v>
      </c>
      <c r="B13" s="6">
        <v>56860</v>
      </c>
      <c r="C13" s="6">
        <v>55840</v>
      </c>
      <c r="D13" s="6">
        <v>57649</v>
      </c>
      <c r="E13" s="4">
        <v>550</v>
      </c>
      <c r="F13" s="4">
        <v>550</v>
      </c>
      <c r="G13" s="4">
        <v>550</v>
      </c>
      <c r="H13" s="4" t="s">
        <v>4</v>
      </c>
      <c r="I13" s="4" t="s">
        <v>4</v>
      </c>
      <c r="J13" s="6">
        <v>23056</v>
      </c>
      <c r="K13" s="6">
        <v>21994</v>
      </c>
      <c r="L13" s="6">
        <v>17767</v>
      </c>
      <c r="M13" s="6">
        <v>18088</v>
      </c>
      <c r="N13" s="6">
        <v>6361</v>
      </c>
      <c r="O13" s="6">
        <v>8242</v>
      </c>
      <c r="P13" s="4" t="s">
        <v>4</v>
      </c>
      <c r="Q13" s="4" t="s">
        <v>4</v>
      </c>
      <c r="R13" s="6">
        <v>2435</v>
      </c>
      <c r="S13" s="6">
        <v>2293</v>
      </c>
      <c r="T13" s="4" t="s">
        <v>4</v>
      </c>
      <c r="U13" s="4">
        <v>142</v>
      </c>
      <c r="V13" s="4" t="s">
        <v>4</v>
      </c>
      <c r="W13" s="4" t="s">
        <v>4</v>
      </c>
      <c r="X13" s="6">
        <v>2490</v>
      </c>
      <c r="Y13" s="6">
        <v>2397</v>
      </c>
      <c r="Z13" s="6">
        <v>2234</v>
      </c>
      <c r="AA13" s="6">
        <v>2062</v>
      </c>
      <c r="AB13" s="4">
        <v>316</v>
      </c>
      <c r="AC13" s="4">
        <v>303</v>
      </c>
      <c r="AD13" s="6">
        <v>1651</v>
      </c>
      <c r="AE13" s="6">
        <v>1578</v>
      </c>
    </row>
    <row r="14" spans="1:31" x14ac:dyDescent="0.25">
      <c r="A14" s="3" t="s">
        <v>11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1105</v>
      </c>
      <c r="B15" s="6">
        <v>62059</v>
      </c>
      <c r="C15" s="4" t="s">
        <v>4</v>
      </c>
      <c r="D15" s="6">
        <v>87192</v>
      </c>
      <c r="E15" s="4" t="s">
        <v>4</v>
      </c>
      <c r="F15" s="4" t="s">
        <v>4</v>
      </c>
      <c r="G15" s="4" t="s">
        <v>4</v>
      </c>
      <c r="H15" s="4" t="s">
        <v>4</v>
      </c>
      <c r="I15" s="4" t="s">
        <v>4</v>
      </c>
      <c r="J15" s="6">
        <v>31055</v>
      </c>
      <c r="K15" s="6">
        <v>37358</v>
      </c>
      <c r="L15" s="6">
        <v>10186</v>
      </c>
      <c r="M15" s="6">
        <v>18748</v>
      </c>
      <c r="N15" s="6">
        <v>6466</v>
      </c>
      <c r="O15" s="6">
        <v>13407</v>
      </c>
      <c r="P15" s="4" t="s">
        <v>4</v>
      </c>
      <c r="Q15" s="4" t="s">
        <v>4</v>
      </c>
      <c r="R15" s="6">
        <v>12809</v>
      </c>
      <c r="S15" s="6">
        <v>15075</v>
      </c>
      <c r="T15" s="4">
        <v>130</v>
      </c>
      <c r="U15" s="4">
        <v>783</v>
      </c>
      <c r="V15" s="4" t="s">
        <v>4</v>
      </c>
      <c r="W15" s="4" t="s">
        <v>4</v>
      </c>
      <c r="X15" s="6">
        <v>1058</v>
      </c>
      <c r="Y15" s="6">
        <v>1110</v>
      </c>
      <c r="Z15" s="4">
        <v>232</v>
      </c>
      <c r="AA15" s="4">
        <v>592</v>
      </c>
      <c r="AB15" s="4" t="s">
        <v>4</v>
      </c>
      <c r="AC15" s="4" t="s">
        <v>4</v>
      </c>
      <c r="AD15" s="4">
        <v>123</v>
      </c>
      <c r="AE15" s="4">
        <v>119</v>
      </c>
    </row>
    <row r="16" spans="1:31" x14ac:dyDescent="0.25">
      <c r="A16" s="2" t="s">
        <v>1106</v>
      </c>
      <c r="B16" s="6">
        <v>2275794</v>
      </c>
      <c r="C16" s="4" t="s">
        <v>4</v>
      </c>
      <c r="D16" s="6">
        <v>2357764</v>
      </c>
      <c r="E16" s="4" t="s">
        <v>4</v>
      </c>
      <c r="F16" s="4" t="s">
        <v>4</v>
      </c>
      <c r="G16" s="4" t="s">
        <v>4</v>
      </c>
      <c r="H16" s="4" t="s">
        <v>4</v>
      </c>
      <c r="I16" s="4" t="s">
        <v>4</v>
      </c>
      <c r="J16" s="6">
        <v>560891</v>
      </c>
      <c r="K16" s="6">
        <v>601981</v>
      </c>
      <c r="L16" s="6">
        <v>326046</v>
      </c>
      <c r="M16" s="6">
        <v>313421</v>
      </c>
      <c r="N16" s="6">
        <v>47723</v>
      </c>
      <c r="O16" s="6">
        <v>89866</v>
      </c>
      <c r="P16" s="4" t="s">
        <v>4</v>
      </c>
      <c r="Q16" s="4" t="s">
        <v>4</v>
      </c>
      <c r="R16" s="6">
        <v>672466</v>
      </c>
      <c r="S16" s="6">
        <v>649815</v>
      </c>
      <c r="T16" s="4">
        <v>148</v>
      </c>
      <c r="U16" s="6">
        <v>1311</v>
      </c>
      <c r="V16" s="4" t="s">
        <v>4</v>
      </c>
      <c r="W16" s="4" t="s">
        <v>4</v>
      </c>
      <c r="X16" s="6">
        <v>238195</v>
      </c>
      <c r="Y16" s="6">
        <v>257389</v>
      </c>
      <c r="Z16" s="6">
        <v>43749</v>
      </c>
      <c r="AA16" s="6">
        <v>55258</v>
      </c>
      <c r="AB16" s="6">
        <v>209109</v>
      </c>
      <c r="AC16" s="6">
        <v>217896</v>
      </c>
      <c r="AD16" s="6">
        <v>177467</v>
      </c>
      <c r="AE16" s="6">
        <v>170827</v>
      </c>
    </row>
    <row r="17" spans="1:31" ht="30" x14ac:dyDescent="0.25">
      <c r="A17" s="2" t="s">
        <v>1107</v>
      </c>
      <c r="B17" s="6">
        <v>2010</v>
      </c>
      <c r="C17" s="4" t="s">
        <v>4</v>
      </c>
      <c r="D17" s="6">
        <v>2348</v>
      </c>
      <c r="E17" s="4" t="s">
        <v>4</v>
      </c>
      <c r="F17" s="4" t="s">
        <v>4</v>
      </c>
      <c r="G17" s="4" t="s">
        <v>4</v>
      </c>
      <c r="H17" s="4" t="s">
        <v>4</v>
      </c>
      <c r="I17" s="4" t="s">
        <v>4</v>
      </c>
      <c r="J17" s="4">
        <v>226</v>
      </c>
      <c r="K17" s="4">
        <v>218</v>
      </c>
      <c r="L17" s="4" t="s">
        <v>4</v>
      </c>
      <c r="M17" s="4" t="s">
        <v>4</v>
      </c>
      <c r="N17" s="6">
        <v>1597</v>
      </c>
      <c r="O17" s="6">
        <v>1774</v>
      </c>
      <c r="P17" s="4" t="s">
        <v>4</v>
      </c>
      <c r="Q17" s="4" t="s">
        <v>4</v>
      </c>
      <c r="R17" s="4">
        <v>187</v>
      </c>
      <c r="S17" s="4">
        <v>356</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442</v>
      </c>
      <c r="B18" s="8">
        <v>2339863</v>
      </c>
      <c r="C18" s="4" t="s">
        <v>4</v>
      </c>
      <c r="D18" s="8">
        <v>2447304</v>
      </c>
      <c r="E18" s="4" t="s">
        <v>4</v>
      </c>
      <c r="F18" s="4" t="s">
        <v>4</v>
      </c>
      <c r="G18" s="4" t="s">
        <v>4</v>
      </c>
      <c r="H18" s="8">
        <v>984190</v>
      </c>
      <c r="I18" s="8">
        <v>1076773</v>
      </c>
      <c r="J18" s="8">
        <v>592172</v>
      </c>
      <c r="K18" s="8">
        <v>639557</v>
      </c>
      <c r="L18" s="8">
        <v>336232</v>
      </c>
      <c r="M18" s="8">
        <v>332169</v>
      </c>
      <c r="N18" s="8">
        <v>55786</v>
      </c>
      <c r="O18" s="8">
        <v>105047</v>
      </c>
      <c r="P18" s="8">
        <v>685740</v>
      </c>
      <c r="Q18" s="8">
        <v>667340</v>
      </c>
      <c r="R18" s="8">
        <v>685462</v>
      </c>
      <c r="S18" s="8">
        <v>665246</v>
      </c>
      <c r="T18" s="8">
        <v>278</v>
      </c>
      <c r="U18" s="8">
        <v>2094</v>
      </c>
      <c r="V18" s="8">
        <v>669933</v>
      </c>
      <c r="W18" s="8">
        <v>703191</v>
      </c>
      <c r="X18" s="8">
        <v>239253</v>
      </c>
      <c r="Y18" s="8">
        <v>258499</v>
      </c>
      <c r="Z18" s="8">
        <v>43981</v>
      </c>
      <c r="AA18" s="8">
        <v>55850</v>
      </c>
      <c r="AB18" s="8">
        <v>209109</v>
      </c>
      <c r="AC18" s="8">
        <v>217896</v>
      </c>
      <c r="AD18" s="8">
        <v>177590</v>
      </c>
      <c r="AE18" s="8">
        <v>170946</v>
      </c>
    </row>
    <row r="19" spans="1:31" ht="45" x14ac:dyDescent="0.25">
      <c r="A19" s="2" t="s">
        <v>1108</v>
      </c>
      <c r="B19" s="4" t="s">
        <v>1109</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sheetData>
  <mergeCells count="4">
    <mergeCell ref="B1:C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0</v>
      </c>
      <c r="B1" s="7" t="s">
        <v>2</v>
      </c>
      <c r="C1" s="7" t="s">
        <v>27</v>
      </c>
    </row>
    <row r="2" spans="1:3" ht="30" x14ac:dyDescent="0.25">
      <c r="A2" s="1" t="s">
        <v>26</v>
      </c>
      <c r="B2" s="7"/>
      <c r="C2" s="7"/>
    </row>
    <row r="3" spans="1:3" x14ac:dyDescent="0.25">
      <c r="A3" s="3" t="s">
        <v>1111</v>
      </c>
      <c r="B3" s="4" t="s">
        <v>4</v>
      </c>
      <c r="C3" s="4" t="s">
        <v>4</v>
      </c>
    </row>
    <row r="4" spans="1:3" x14ac:dyDescent="0.25">
      <c r="A4" s="2" t="s">
        <v>1112</v>
      </c>
      <c r="B4" s="8">
        <v>2339863</v>
      </c>
      <c r="C4" s="8">
        <v>2447304</v>
      </c>
    </row>
    <row r="5" spans="1:3" x14ac:dyDescent="0.25">
      <c r="A5" s="2" t="s">
        <v>450</v>
      </c>
      <c r="B5" s="4" t="s">
        <v>4</v>
      </c>
      <c r="C5" s="4" t="s">
        <v>4</v>
      </c>
    </row>
    <row r="6" spans="1:3" x14ac:dyDescent="0.25">
      <c r="A6" s="3" t="s">
        <v>1111</v>
      </c>
      <c r="B6" s="4" t="s">
        <v>4</v>
      </c>
      <c r="C6" s="4" t="s">
        <v>4</v>
      </c>
    </row>
    <row r="7" spans="1:3" x14ac:dyDescent="0.25">
      <c r="A7" s="2" t="s">
        <v>1112</v>
      </c>
      <c r="B7" s="6">
        <v>1669930</v>
      </c>
      <c r="C7" s="6">
        <v>1744113</v>
      </c>
    </row>
    <row r="8" spans="1:3" x14ac:dyDescent="0.25">
      <c r="A8" s="2" t="s">
        <v>1113</v>
      </c>
      <c r="B8" s="200">
        <v>1</v>
      </c>
      <c r="C8" s="200">
        <v>1</v>
      </c>
    </row>
    <row r="9" spans="1:3" x14ac:dyDescent="0.25">
      <c r="A9" s="2" t="s">
        <v>452</v>
      </c>
      <c r="B9" s="4" t="s">
        <v>4</v>
      </c>
      <c r="C9" s="4" t="s">
        <v>4</v>
      </c>
    </row>
    <row r="10" spans="1:3" x14ac:dyDescent="0.25">
      <c r="A10" s="3" t="s">
        <v>1111</v>
      </c>
      <c r="B10" s="4" t="s">
        <v>4</v>
      </c>
      <c r="C10" s="4" t="s">
        <v>4</v>
      </c>
    </row>
    <row r="11" spans="1:3" x14ac:dyDescent="0.25">
      <c r="A11" s="2" t="s">
        <v>1112</v>
      </c>
      <c r="B11" s="6">
        <v>984190</v>
      </c>
      <c r="C11" s="6">
        <v>1076773</v>
      </c>
    </row>
    <row r="12" spans="1:3" x14ac:dyDescent="0.25">
      <c r="A12" s="2" t="s">
        <v>1089</v>
      </c>
      <c r="B12" s="4" t="s">
        <v>4</v>
      </c>
      <c r="C12" s="4" t="s">
        <v>4</v>
      </c>
    </row>
    <row r="13" spans="1:3" x14ac:dyDescent="0.25">
      <c r="A13" s="3" t="s">
        <v>1111</v>
      </c>
      <c r="B13" s="4" t="s">
        <v>4</v>
      </c>
      <c r="C13" s="4" t="s">
        <v>4</v>
      </c>
    </row>
    <row r="14" spans="1:3" x14ac:dyDescent="0.25">
      <c r="A14" s="2" t="s">
        <v>1112</v>
      </c>
      <c r="B14" s="6">
        <v>592172</v>
      </c>
      <c r="C14" s="6">
        <v>639557</v>
      </c>
    </row>
    <row r="15" spans="1:3" x14ac:dyDescent="0.25">
      <c r="A15" s="2" t="s">
        <v>1113</v>
      </c>
      <c r="B15" s="200">
        <v>1</v>
      </c>
      <c r="C15" s="200">
        <v>1</v>
      </c>
    </row>
    <row r="16" spans="1:3" ht="30" x14ac:dyDescent="0.25">
      <c r="A16" s="2" t="s">
        <v>1090</v>
      </c>
      <c r="B16" s="4" t="s">
        <v>4</v>
      </c>
      <c r="C16" s="4" t="s">
        <v>4</v>
      </c>
    </row>
    <row r="17" spans="1:3" x14ac:dyDescent="0.25">
      <c r="A17" s="3" t="s">
        <v>1111</v>
      </c>
      <c r="B17" s="4" t="s">
        <v>4</v>
      </c>
      <c r="C17" s="4" t="s">
        <v>4</v>
      </c>
    </row>
    <row r="18" spans="1:3" x14ac:dyDescent="0.25">
      <c r="A18" s="2" t="s">
        <v>1112</v>
      </c>
      <c r="B18" s="6">
        <v>336232</v>
      </c>
      <c r="C18" s="6">
        <v>332169</v>
      </c>
    </row>
    <row r="19" spans="1:3" x14ac:dyDescent="0.25">
      <c r="A19" s="2" t="s">
        <v>1113</v>
      </c>
      <c r="B19" s="200">
        <v>1</v>
      </c>
      <c r="C19" s="200">
        <v>1</v>
      </c>
    </row>
    <row r="20" spans="1:3" x14ac:dyDescent="0.25">
      <c r="A20" s="2" t="s">
        <v>1091</v>
      </c>
      <c r="B20" s="4" t="s">
        <v>4</v>
      </c>
      <c r="C20" s="4" t="s">
        <v>4</v>
      </c>
    </row>
    <row r="21" spans="1:3" x14ac:dyDescent="0.25">
      <c r="A21" s="3" t="s">
        <v>1111</v>
      </c>
      <c r="B21" s="4" t="s">
        <v>4</v>
      </c>
      <c r="C21" s="4" t="s">
        <v>4</v>
      </c>
    </row>
    <row r="22" spans="1:3" x14ac:dyDescent="0.25">
      <c r="A22" s="2" t="s">
        <v>1112</v>
      </c>
      <c r="B22" s="6">
        <v>55786</v>
      </c>
      <c r="C22" s="6">
        <v>105047</v>
      </c>
    </row>
    <row r="23" spans="1:3" x14ac:dyDescent="0.25">
      <c r="A23" s="2" t="s">
        <v>1113</v>
      </c>
      <c r="B23" s="200">
        <v>1</v>
      </c>
      <c r="C23" s="200">
        <v>1</v>
      </c>
    </row>
    <row r="24" spans="1:3" x14ac:dyDescent="0.25">
      <c r="A24" s="2" t="s">
        <v>453</v>
      </c>
      <c r="B24" s="4" t="s">
        <v>4</v>
      </c>
      <c r="C24" s="4" t="s">
        <v>4</v>
      </c>
    </row>
    <row r="25" spans="1:3" x14ac:dyDescent="0.25">
      <c r="A25" s="3" t="s">
        <v>1111</v>
      </c>
      <c r="B25" s="4" t="s">
        <v>4</v>
      </c>
      <c r="C25" s="4" t="s">
        <v>4</v>
      </c>
    </row>
    <row r="26" spans="1:3" x14ac:dyDescent="0.25">
      <c r="A26" s="2" t="s">
        <v>1112</v>
      </c>
      <c r="B26" s="6">
        <v>685740</v>
      </c>
      <c r="C26" s="6">
        <v>667340</v>
      </c>
    </row>
    <row r="27" spans="1:3" x14ac:dyDescent="0.25">
      <c r="A27" s="2" t="s">
        <v>1094</v>
      </c>
      <c r="B27" s="4" t="s">
        <v>4</v>
      </c>
      <c r="C27" s="4" t="s">
        <v>4</v>
      </c>
    </row>
    <row r="28" spans="1:3" x14ac:dyDescent="0.25">
      <c r="A28" s="3" t="s">
        <v>1111</v>
      </c>
      <c r="B28" s="4" t="s">
        <v>4</v>
      </c>
      <c r="C28" s="4" t="s">
        <v>4</v>
      </c>
    </row>
    <row r="29" spans="1:3" x14ac:dyDescent="0.25">
      <c r="A29" s="2" t="s">
        <v>1112</v>
      </c>
      <c r="B29" s="6">
        <v>685462</v>
      </c>
      <c r="C29" s="6">
        <v>665246</v>
      </c>
    </row>
    <row r="30" spans="1:3" x14ac:dyDescent="0.25">
      <c r="A30" s="2" t="s">
        <v>1113</v>
      </c>
      <c r="B30" s="200">
        <v>1</v>
      </c>
      <c r="C30" s="200">
        <v>1</v>
      </c>
    </row>
    <row r="31" spans="1:3" x14ac:dyDescent="0.25">
      <c r="A31" s="2" t="s">
        <v>1095</v>
      </c>
      <c r="B31" s="4" t="s">
        <v>4</v>
      </c>
      <c r="C31" s="4" t="s">
        <v>4</v>
      </c>
    </row>
    <row r="32" spans="1:3" x14ac:dyDescent="0.25">
      <c r="A32" s="3" t="s">
        <v>1111</v>
      </c>
      <c r="B32" s="4" t="s">
        <v>4</v>
      </c>
      <c r="C32" s="4" t="s">
        <v>4</v>
      </c>
    </row>
    <row r="33" spans="1:3" x14ac:dyDescent="0.25">
      <c r="A33" s="2" t="s">
        <v>1112</v>
      </c>
      <c r="B33" s="4">
        <v>278</v>
      </c>
      <c r="C33" s="6">
        <v>2094</v>
      </c>
    </row>
    <row r="34" spans="1:3" x14ac:dyDescent="0.25">
      <c r="A34" s="2" t="s">
        <v>1113</v>
      </c>
      <c r="B34" s="200">
        <v>1</v>
      </c>
      <c r="C34" s="200">
        <v>1</v>
      </c>
    </row>
    <row r="35" spans="1:3" ht="30" x14ac:dyDescent="0.25">
      <c r="A35" s="2" t="s">
        <v>1114</v>
      </c>
      <c r="B35" s="4" t="s">
        <v>4</v>
      </c>
      <c r="C35" s="4" t="s">
        <v>4</v>
      </c>
    </row>
    <row r="36" spans="1:3" x14ac:dyDescent="0.25">
      <c r="A36" s="3" t="s">
        <v>1111</v>
      </c>
      <c r="B36" s="4" t="s">
        <v>4</v>
      </c>
      <c r="C36" s="4" t="s">
        <v>4</v>
      </c>
    </row>
    <row r="37" spans="1:3" x14ac:dyDescent="0.25">
      <c r="A37" s="2" t="s">
        <v>1112</v>
      </c>
      <c r="B37" s="6">
        <v>1497241</v>
      </c>
      <c r="C37" s="6">
        <v>1571807</v>
      </c>
    </row>
    <row r="38" spans="1:3" x14ac:dyDescent="0.25">
      <c r="A38" s="2" t="s">
        <v>1113</v>
      </c>
      <c r="B38" s="200">
        <v>0.9</v>
      </c>
      <c r="C38" s="200">
        <v>0.9</v>
      </c>
    </row>
    <row r="39" spans="1:3" ht="30" x14ac:dyDescent="0.25">
      <c r="A39" s="2" t="s">
        <v>1115</v>
      </c>
      <c r="B39" s="4" t="s">
        <v>4</v>
      </c>
      <c r="C39" s="4" t="s">
        <v>4</v>
      </c>
    </row>
    <row r="40" spans="1:3" x14ac:dyDescent="0.25">
      <c r="A40" s="3" t="s">
        <v>1111</v>
      </c>
      <c r="B40" s="4" t="s">
        <v>4</v>
      </c>
      <c r="C40" s="4" t="s">
        <v>4</v>
      </c>
    </row>
    <row r="41" spans="1:3" x14ac:dyDescent="0.25">
      <c r="A41" s="2" t="s">
        <v>1112</v>
      </c>
      <c r="B41" s="6">
        <v>514942</v>
      </c>
      <c r="C41" s="6">
        <v>557397</v>
      </c>
    </row>
    <row r="42" spans="1:3" x14ac:dyDescent="0.25">
      <c r="A42" s="2" t="s">
        <v>1113</v>
      </c>
      <c r="B42" s="200">
        <v>0.87</v>
      </c>
      <c r="C42" s="200">
        <v>0.87</v>
      </c>
    </row>
    <row r="43" spans="1:3" ht="30" x14ac:dyDescent="0.25">
      <c r="A43" s="2" t="s">
        <v>1116</v>
      </c>
      <c r="B43" s="4" t="s">
        <v>4</v>
      </c>
      <c r="C43" s="4" t="s">
        <v>4</v>
      </c>
    </row>
    <row r="44" spans="1:3" x14ac:dyDescent="0.25">
      <c r="A44" s="3" t="s">
        <v>1111</v>
      </c>
      <c r="B44" s="4" t="s">
        <v>4</v>
      </c>
      <c r="C44" s="4" t="s">
        <v>4</v>
      </c>
    </row>
    <row r="45" spans="1:3" x14ac:dyDescent="0.25">
      <c r="A45" s="2" t="s">
        <v>1112</v>
      </c>
      <c r="B45" s="6">
        <v>266710</v>
      </c>
      <c r="C45" s="6">
        <v>280375</v>
      </c>
    </row>
    <row r="46" spans="1:3" x14ac:dyDescent="0.25">
      <c r="A46" s="2" t="s">
        <v>1113</v>
      </c>
      <c r="B46" s="200">
        <v>0.79</v>
      </c>
      <c r="C46" s="200">
        <v>0.84</v>
      </c>
    </row>
    <row r="47" spans="1:3" ht="30" x14ac:dyDescent="0.25">
      <c r="A47" s="2" t="s">
        <v>1117</v>
      </c>
      <c r="B47" s="4" t="s">
        <v>4</v>
      </c>
      <c r="C47" s="4" t="s">
        <v>4</v>
      </c>
    </row>
    <row r="48" spans="1:3" x14ac:dyDescent="0.25">
      <c r="A48" s="3" t="s">
        <v>1111</v>
      </c>
      <c r="B48" s="4" t="s">
        <v>4</v>
      </c>
      <c r="C48" s="4" t="s">
        <v>4</v>
      </c>
    </row>
    <row r="49" spans="1:3" x14ac:dyDescent="0.25">
      <c r="A49" s="2" t="s">
        <v>1112</v>
      </c>
      <c r="B49" s="6">
        <v>36081</v>
      </c>
      <c r="C49" s="6">
        <v>75788</v>
      </c>
    </row>
    <row r="50" spans="1:3" x14ac:dyDescent="0.25">
      <c r="A50" s="2" t="s">
        <v>1113</v>
      </c>
      <c r="B50" s="200">
        <v>0.65</v>
      </c>
      <c r="C50" s="200">
        <v>0.72</v>
      </c>
    </row>
    <row r="51" spans="1:3" ht="30" x14ac:dyDescent="0.25">
      <c r="A51" s="2" t="s">
        <v>1118</v>
      </c>
      <c r="B51" s="4" t="s">
        <v>4</v>
      </c>
      <c r="C51" s="4" t="s">
        <v>4</v>
      </c>
    </row>
    <row r="52" spans="1:3" x14ac:dyDescent="0.25">
      <c r="A52" s="3" t="s">
        <v>1111</v>
      </c>
      <c r="B52" s="4" t="s">
        <v>4</v>
      </c>
      <c r="C52" s="4" t="s">
        <v>4</v>
      </c>
    </row>
    <row r="53" spans="1:3" x14ac:dyDescent="0.25">
      <c r="A53" s="2" t="s">
        <v>1112</v>
      </c>
      <c r="B53" s="6">
        <v>679360</v>
      </c>
      <c r="C53" s="6">
        <v>656936</v>
      </c>
    </row>
    <row r="54" spans="1:3" x14ac:dyDescent="0.25">
      <c r="A54" s="2" t="s">
        <v>1113</v>
      </c>
      <c r="B54" s="200">
        <v>0.99</v>
      </c>
      <c r="C54" s="200">
        <v>0.99</v>
      </c>
    </row>
    <row r="55" spans="1:3" ht="30" x14ac:dyDescent="0.25">
      <c r="A55" s="2" t="s">
        <v>1119</v>
      </c>
      <c r="B55" s="4" t="s">
        <v>4</v>
      </c>
      <c r="C55" s="4" t="s">
        <v>4</v>
      </c>
    </row>
    <row r="56" spans="1:3" x14ac:dyDescent="0.25">
      <c r="A56" s="3" t="s">
        <v>1111</v>
      </c>
      <c r="B56" s="4" t="s">
        <v>4</v>
      </c>
      <c r="C56" s="4" t="s">
        <v>4</v>
      </c>
    </row>
    <row r="57" spans="1:3" x14ac:dyDescent="0.25">
      <c r="A57" s="2" t="s">
        <v>1112</v>
      </c>
      <c r="B57" s="4">
        <v>148</v>
      </c>
      <c r="C57" s="6">
        <v>1311</v>
      </c>
    </row>
    <row r="58" spans="1:3" x14ac:dyDescent="0.25">
      <c r="A58" s="2" t="s">
        <v>1113</v>
      </c>
      <c r="B58" s="200">
        <v>0.53</v>
      </c>
      <c r="C58" s="200">
        <v>0.63</v>
      </c>
    </row>
    <row r="59" spans="1:3" ht="30" x14ac:dyDescent="0.25">
      <c r="A59" s="2" t="s">
        <v>1120</v>
      </c>
      <c r="B59" s="4" t="s">
        <v>4</v>
      </c>
      <c r="C59" s="4" t="s">
        <v>4</v>
      </c>
    </row>
    <row r="60" spans="1:3" x14ac:dyDescent="0.25">
      <c r="A60" s="3" t="s">
        <v>1111</v>
      </c>
      <c r="B60" s="4" t="s">
        <v>4</v>
      </c>
      <c r="C60" s="4" t="s">
        <v>4</v>
      </c>
    </row>
    <row r="61" spans="1:3" x14ac:dyDescent="0.25">
      <c r="A61" s="2" t="s">
        <v>1112</v>
      </c>
      <c r="B61" s="6">
        <v>76716</v>
      </c>
      <c r="C61" s="6">
        <v>70635</v>
      </c>
    </row>
    <row r="62" spans="1:3" x14ac:dyDescent="0.25">
      <c r="A62" s="2" t="s">
        <v>1113</v>
      </c>
      <c r="B62" s="200">
        <v>0.04</v>
      </c>
      <c r="C62" s="200">
        <v>0.03</v>
      </c>
    </row>
    <row r="63" spans="1:3" ht="30" x14ac:dyDescent="0.25">
      <c r="A63" s="2" t="s">
        <v>1121</v>
      </c>
      <c r="B63" s="4" t="s">
        <v>4</v>
      </c>
      <c r="C63" s="4" t="s">
        <v>4</v>
      </c>
    </row>
    <row r="64" spans="1:3" x14ac:dyDescent="0.25">
      <c r="A64" s="3" t="s">
        <v>1111</v>
      </c>
      <c r="B64" s="4" t="s">
        <v>4</v>
      </c>
      <c r="C64" s="4" t="s">
        <v>4</v>
      </c>
    </row>
    <row r="65" spans="1:3" x14ac:dyDescent="0.25">
      <c r="A65" s="2" t="s">
        <v>1112</v>
      </c>
      <c r="B65" s="6">
        <v>31252</v>
      </c>
      <c r="C65" s="6">
        <v>36468</v>
      </c>
    </row>
    <row r="66" spans="1:3" x14ac:dyDescent="0.25">
      <c r="A66" s="2" t="s">
        <v>1113</v>
      </c>
      <c r="B66" s="200">
        <v>0.05</v>
      </c>
      <c r="C66" s="200">
        <v>0.06</v>
      </c>
    </row>
    <row r="67" spans="1:3" ht="30" x14ac:dyDescent="0.25">
      <c r="A67" s="2" t="s">
        <v>1122</v>
      </c>
      <c r="B67" s="4" t="s">
        <v>4</v>
      </c>
      <c r="C67" s="4" t="s">
        <v>4</v>
      </c>
    </row>
    <row r="68" spans="1:3" x14ac:dyDescent="0.25">
      <c r="A68" s="3" t="s">
        <v>1111</v>
      </c>
      <c r="B68" s="4" t="s">
        <v>4</v>
      </c>
      <c r="C68" s="4" t="s">
        <v>4</v>
      </c>
    </row>
    <row r="69" spans="1:3" x14ac:dyDescent="0.25">
      <c r="A69" s="2" t="s">
        <v>1112</v>
      </c>
      <c r="B69" s="6">
        <v>43891</v>
      </c>
      <c r="C69" s="6">
        <v>30106</v>
      </c>
    </row>
    <row r="70" spans="1:3" x14ac:dyDescent="0.25">
      <c r="A70" s="2" t="s">
        <v>1113</v>
      </c>
      <c r="B70" s="200">
        <v>0.13</v>
      </c>
      <c r="C70" s="200">
        <v>0.09</v>
      </c>
    </row>
    <row r="71" spans="1:3" ht="30" x14ac:dyDescent="0.25">
      <c r="A71" s="2" t="s">
        <v>1123</v>
      </c>
      <c r="B71" s="4" t="s">
        <v>4</v>
      </c>
      <c r="C71" s="4" t="s">
        <v>4</v>
      </c>
    </row>
    <row r="72" spans="1:3" x14ac:dyDescent="0.25">
      <c r="A72" s="3" t="s">
        <v>1111</v>
      </c>
      <c r="B72" s="4" t="s">
        <v>4</v>
      </c>
      <c r="C72" s="4" t="s">
        <v>4</v>
      </c>
    </row>
    <row r="73" spans="1:3" x14ac:dyDescent="0.25">
      <c r="A73" s="2" t="s">
        <v>1112</v>
      </c>
      <c r="B73" s="6">
        <v>1573</v>
      </c>
      <c r="C73" s="6">
        <v>4061</v>
      </c>
    </row>
    <row r="74" spans="1:3" x14ac:dyDescent="0.25">
      <c r="A74" s="2" t="s">
        <v>1113</v>
      </c>
      <c r="B74" s="200">
        <v>0.03</v>
      </c>
      <c r="C74" s="200">
        <v>0.04</v>
      </c>
    </row>
    <row r="75" spans="1:3" ht="30" x14ac:dyDescent="0.25">
      <c r="A75" s="2" t="s">
        <v>1124</v>
      </c>
      <c r="B75" s="4" t="s">
        <v>4</v>
      </c>
      <c r="C75" s="4" t="s">
        <v>4</v>
      </c>
    </row>
    <row r="76" spans="1:3" x14ac:dyDescent="0.25">
      <c r="A76" s="3" t="s">
        <v>1111</v>
      </c>
      <c r="B76" s="4" t="s">
        <v>4</v>
      </c>
      <c r="C76" s="4" t="s">
        <v>4</v>
      </c>
    </row>
    <row r="77" spans="1:3" x14ac:dyDescent="0.25">
      <c r="A77" s="2" t="s">
        <v>1112</v>
      </c>
      <c r="B77" s="6">
        <v>95973</v>
      </c>
      <c r="C77" s="6">
        <v>98168</v>
      </c>
    </row>
    <row r="78" spans="1:3" x14ac:dyDescent="0.25">
      <c r="A78" s="2" t="s">
        <v>1113</v>
      </c>
      <c r="B78" s="200">
        <v>0.06</v>
      </c>
      <c r="C78" s="200">
        <v>0.06</v>
      </c>
    </row>
    <row r="79" spans="1:3" ht="30" x14ac:dyDescent="0.25">
      <c r="A79" s="2" t="s">
        <v>1125</v>
      </c>
      <c r="B79" s="4" t="s">
        <v>4</v>
      </c>
      <c r="C79" s="4" t="s">
        <v>4</v>
      </c>
    </row>
    <row r="80" spans="1:3" x14ac:dyDescent="0.25">
      <c r="A80" s="3" t="s">
        <v>1111</v>
      </c>
      <c r="B80" s="4" t="s">
        <v>4</v>
      </c>
      <c r="C80" s="4" t="s">
        <v>4</v>
      </c>
    </row>
    <row r="81" spans="1:3" x14ac:dyDescent="0.25">
      <c r="A81" s="2" t="s">
        <v>1112</v>
      </c>
      <c r="B81" s="6">
        <v>45978</v>
      </c>
      <c r="C81" s="6">
        <v>44281</v>
      </c>
    </row>
    <row r="82" spans="1:3" x14ac:dyDescent="0.25">
      <c r="A82" s="2" t="s">
        <v>1113</v>
      </c>
      <c r="B82" s="200">
        <v>0.08</v>
      </c>
      <c r="C82" s="200">
        <v>7.0000000000000007E-2</v>
      </c>
    </row>
    <row r="83" spans="1:3" ht="30" x14ac:dyDescent="0.25">
      <c r="A83" s="2" t="s">
        <v>1126</v>
      </c>
      <c r="B83" s="4" t="s">
        <v>4</v>
      </c>
      <c r="C83" s="4" t="s">
        <v>4</v>
      </c>
    </row>
    <row r="84" spans="1:3" x14ac:dyDescent="0.25">
      <c r="A84" s="3" t="s">
        <v>1111</v>
      </c>
      <c r="B84" s="4" t="s">
        <v>4</v>
      </c>
      <c r="C84" s="4" t="s">
        <v>4</v>
      </c>
    </row>
    <row r="85" spans="1:3" x14ac:dyDescent="0.25">
      <c r="A85" s="2" t="s">
        <v>1112</v>
      </c>
      <c r="B85" s="6">
        <v>25631</v>
      </c>
      <c r="C85" s="6">
        <v>19596</v>
      </c>
    </row>
    <row r="86" spans="1:3" x14ac:dyDescent="0.25">
      <c r="A86" s="2" t="s">
        <v>1113</v>
      </c>
      <c r="B86" s="200">
        <v>0.08</v>
      </c>
      <c r="C86" s="200">
        <v>0.06</v>
      </c>
    </row>
    <row r="87" spans="1:3" ht="30" x14ac:dyDescent="0.25">
      <c r="A87" s="2" t="s">
        <v>1127</v>
      </c>
      <c r="B87" s="4" t="s">
        <v>4</v>
      </c>
      <c r="C87" s="4" t="s">
        <v>4</v>
      </c>
    </row>
    <row r="88" spans="1:3" x14ac:dyDescent="0.25">
      <c r="A88" s="3" t="s">
        <v>1111</v>
      </c>
      <c r="B88" s="4" t="s">
        <v>4</v>
      </c>
      <c r="C88" s="4" t="s">
        <v>4</v>
      </c>
    </row>
    <row r="89" spans="1:3" x14ac:dyDescent="0.25">
      <c r="A89" s="2" t="s">
        <v>1112</v>
      </c>
      <c r="B89" s="6">
        <v>18132</v>
      </c>
      <c r="C89" s="6">
        <v>25198</v>
      </c>
    </row>
    <row r="90" spans="1:3" x14ac:dyDescent="0.25">
      <c r="A90" s="2" t="s">
        <v>1113</v>
      </c>
      <c r="B90" s="200">
        <v>0.32</v>
      </c>
      <c r="C90" s="200">
        <v>0.24</v>
      </c>
    </row>
    <row r="91" spans="1:3" ht="30" x14ac:dyDescent="0.25">
      <c r="A91" s="2" t="s">
        <v>1128</v>
      </c>
      <c r="B91" s="4" t="s">
        <v>4</v>
      </c>
      <c r="C91" s="4" t="s">
        <v>4</v>
      </c>
    </row>
    <row r="92" spans="1:3" x14ac:dyDescent="0.25">
      <c r="A92" s="3" t="s">
        <v>1111</v>
      </c>
      <c r="B92" s="4" t="s">
        <v>4</v>
      </c>
      <c r="C92" s="4" t="s">
        <v>4</v>
      </c>
    </row>
    <row r="93" spans="1:3" x14ac:dyDescent="0.25">
      <c r="A93" s="2" t="s">
        <v>1112</v>
      </c>
      <c r="B93" s="6">
        <v>6102</v>
      </c>
      <c r="C93" s="6">
        <v>8310</v>
      </c>
    </row>
    <row r="94" spans="1:3" x14ac:dyDescent="0.25">
      <c r="A94" s="2" t="s">
        <v>1113</v>
      </c>
      <c r="B94" s="200">
        <v>0.01</v>
      </c>
      <c r="C94" s="200">
        <v>0.01</v>
      </c>
    </row>
    <row r="95" spans="1:3" ht="30" x14ac:dyDescent="0.25">
      <c r="A95" s="2" t="s">
        <v>1129</v>
      </c>
      <c r="B95" s="4" t="s">
        <v>4</v>
      </c>
      <c r="C95" s="4" t="s">
        <v>4</v>
      </c>
    </row>
    <row r="96" spans="1:3" x14ac:dyDescent="0.25">
      <c r="A96" s="3" t="s">
        <v>1111</v>
      </c>
      <c r="B96" s="4" t="s">
        <v>4</v>
      </c>
      <c r="C96" s="4" t="s">
        <v>4</v>
      </c>
    </row>
    <row r="97" spans="1:3" x14ac:dyDescent="0.25">
      <c r="A97" s="2" t="s">
        <v>1112</v>
      </c>
      <c r="B97" s="4">
        <v>130</v>
      </c>
      <c r="C97" s="4">
        <v>783</v>
      </c>
    </row>
    <row r="98" spans="1:3" x14ac:dyDescent="0.25">
      <c r="A98" s="2" t="s">
        <v>1113</v>
      </c>
      <c r="B98" s="200">
        <v>0.47</v>
      </c>
      <c r="C98" s="200">
        <v>0.37</v>
      </c>
    </row>
    <row r="99" spans="1:3" ht="30" x14ac:dyDescent="0.25">
      <c r="A99" s="2" t="s">
        <v>1130</v>
      </c>
      <c r="B99" s="4" t="s">
        <v>4</v>
      </c>
      <c r="C99" s="4" t="s">
        <v>4</v>
      </c>
    </row>
    <row r="100" spans="1:3" x14ac:dyDescent="0.25">
      <c r="A100" s="3" t="s">
        <v>1111</v>
      </c>
      <c r="B100" s="4" t="s">
        <v>4</v>
      </c>
      <c r="C100" s="4" t="s">
        <v>4</v>
      </c>
    </row>
    <row r="101" spans="1:3" x14ac:dyDescent="0.25">
      <c r="A101" s="2" t="s">
        <v>1112</v>
      </c>
      <c r="B101" s="4" t="s">
        <v>4</v>
      </c>
      <c r="C101" s="6">
        <v>3503</v>
      </c>
    </row>
    <row r="102" spans="1:3" x14ac:dyDescent="0.25">
      <c r="A102" s="2" t="s">
        <v>1113</v>
      </c>
      <c r="B102" s="4" t="s">
        <v>4</v>
      </c>
      <c r="C102" s="200">
        <v>0.01</v>
      </c>
    </row>
    <row r="103" spans="1:3" ht="30" x14ac:dyDescent="0.25">
      <c r="A103" s="2" t="s">
        <v>1131</v>
      </c>
      <c r="B103" s="4" t="s">
        <v>4</v>
      </c>
      <c r="C103" s="4" t="s">
        <v>4</v>
      </c>
    </row>
    <row r="104" spans="1:3" x14ac:dyDescent="0.25">
      <c r="A104" s="3" t="s">
        <v>1111</v>
      </c>
      <c r="B104" s="4" t="s">
        <v>4</v>
      </c>
      <c r="C104" s="4" t="s">
        <v>4</v>
      </c>
    </row>
    <row r="105" spans="1:3" x14ac:dyDescent="0.25">
      <c r="A105" s="2" t="s">
        <v>1112</v>
      </c>
      <c r="B105" s="4" t="s">
        <v>4</v>
      </c>
      <c r="C105" s="6">
        <v>1411</v>
      </c>
    </row>
    <row r="106" spans="1:3" ht="30" x14ac:dyDescent="0.25">
      <c r="A106" s="2" t="s">
        <v>1132</v>
      </c>
      <c r="B106" s="4" t="s">
        <v>4</v>
      </c>
      <c r="C106" s="4" t="s">
        <v>4</v>
      </c>
    </row>
    <row r="107" spans="1:3" x14ac:dyDescent="0.25">
      <c r="A107" s="3" t="s">
        <v>1111</v>
      </c>
      <c r="B107" s="4" t="s">
        <v>4</v>
      </c>
      <c r="C107" s="4" t="s">
        <v>4</v>
      </c>
    </row>
    <row r="108" spans="1:3" x14ac:dyDescent="0.25">
      <c r="A108" s="2" t="s">
        <v>1112</v>
      </c>
      <c r="B108" s="4" t="s">
        <v>4</v>
      </c>
      <c r="C108" s="8">
        <v>2092</v>
      </c>
    </row>
    <row r="109" spans="1:3" x14ac:dyDescent="0.25">
      <c r="A109" s="2" t="s">
        <v>1113</v>
      </c>
      <c r="B109" s="4" t="s">
        <v>4</v>
      </c>
      <c r="C109" s="200">
        <v>0.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133</v>
      </c>
      <c r="B1" s="1" t="s">
        <v>1</v>
      </c>
      <c r="C1" s="1"/>
    </row>
    <row r="2" spans="1:3" ht="30" x14ac:dyDescent="0.25">
      <c r="A2" s="1" t="s">
        <v>26</v>
      </c>
      <c r="B2" s="1" t="s">
        <v>2</v>
      </c>
      <c r="C2" s="1" t="s">
        <v>27</v>
      </c>
    </row>
    <row r="3" spans="1:3" x14ac:dyDescent="0.25">
      <c r="A3" s="3" t="s">
        <v>1111</v>
      </c>
      <c r="B3" s="4" t="s">
        <v>4</v>
      </c>
      <c r="C3" s="4" t="s">
        <v>4</v>
      </c>
    </row>
    <row r="4" spans="1:3" x14ac:dyDescent="0.25">
      <c r="A4" s="2" t="s">
        <v>1112</v>
      </c>
      <c r="B4" s="8">
        <v>2339863</v>
      </c>
      <c r="C4" s="8">
        <v>2447304</v>
      </c>
    </row>
    <row r="5" spans="1:3" x14ac:dyDescent="0.25">
      <c r="A5" s="2" t="s">
        <v>554</v>
      </c>
      <c r="B5" s="4" t="s">
        <v>4</v>
      </c>
      <c r="C5" s="4" t="s">
        <v>4</v>
      </c>
    </row>
    <row r="6" spans="1:3" x14ac:dyDescent="0.25">
      <c r="A6" s="3" t="s">
        <v>1111</v>
      </c>
      <c r="B6" s="4" t="s">
        <v>4</v>
      </c>
      <c r="C6" s="4" t="s">
        <v>4</v>
      </c>
    </row>
    <row r="7" spans="1:3" x14ac:dyDescent="0.25">
      <c r="A7" s="2" t="s">
        <v>1112</v>
      </c>
      <c r="B7" s="6">
        <v>669933</v>
      </c>
      <c r="C7" s="6">
        <v>703191</v>
      </c>
    </row>
    <row r="8" spans="1:3" x14ac:dyDescent="0.25">
      <c r="A8" s="2" t="s">
        <v>1113</v>
      </c>
      <c r="B8" s="200">
        <v>1</v>
      </c>
      <c r="C8" s="200">
        <v>1</v>
      </c>
    </row>
    <row r="9" spans="1:3" ht="30" x14ac:dyDescent="0.25">
      <c r="A9" s="2" t="s">
        <v>1134</v>
      </c>
      <c r="B9" s="4" t="s">
        <v>1109</v>
      </c>
      <c r="C9" s="4" t="s">
        <v>4</v>
      </c>
    </row>
    <row r="10" spans="1:3" ht="30" x14ac:dyDescent="0.25">
      <c r="A10" s="2" t="s">
        <v>1135</v>
      </c>
      <c r="B10" s="4" t="s">
        <v>4</v>
      </c>
      <c r="C10" s="4" t="s">
        <v>4</v>
      </c>
    </row>
    <row r="11" spans="1:3" x14ac:dyDescent="0.25">
      <c r="A11" s="3" t="s">
        <v>1111</v>
      </c>
      <c r="B11" s="4" t="s">
        <v>4</v>
      </c>
      <c r="C11" s="4" t="s">
        <v>4</v>
      </c>
    </row>
    <row r="12" spans="1:3" x14ac:dyDescent="0.25">
      <c r="A12" s="2" t="s">
        <v>1112</v>
      </c>
      <c r="B12" s="6">
        <v>239253</v>
      </c>
      <c r="C12" s="6">
        <v>258499</v>
      </c>
    </row>
    <row r="13" spans="1:3" x14ac:dyDescent="0.25">
      <c r="A13" s="2" t="s">
        <v>1113</v>
      </c>
      <c r="B13" s="200">
        <v>1</v>
      </c>
      <c r="C13" s="200">
        <v>1</v>
      </c>
    </row>
    <row r="14" spans="1:3" x14ac:dyDescent="0.25">
      <c r="A14" s="2" t="s">
        <v>1136</v>
      </c>
      <c r="B14" s="4" t="s">
        <v>4</v>
      </c>
      <c r="C14" s="4" t="s">
        <v>4</v>
      </c>
    </row>
    <row r="15" spans="1:3" x14ac:dyDescent="0.25">
      <c r="A15" s="3" t="s">
        <v>1111</v>
      </c>
      <c r="B15" s="4" t="s">
        <v>4</v>
      </c>
      <c r="C15" s="4" t="s">
        <v>4</v>
      </c>
    </row>
    <row r="16" spans="1:3" x14ac:dyDescent="0.25">
      <c r="A16" s="2" t="s">
        <v>1112</v>
      </c>
      <c r="B16" s="6">
        <v>43981</v>
      </c>
      <c r="C16" s="6">
        <v>55850</v>
      </c>
    </row>
    <row r="17" spans="1:3" x14ac:dyDescent="0.25">
      <c r="A17" s="2" t="s">
        <v>1113</v>
      </c>
      <c r="B17" s="200">
        <v>1</v>
      </c>
      <c r="C17" s="200">
        <v>1</v>
      </c>
    </row>
    <row r="18" spans="1:3" x14ac:dyDescent="0.25">
      <c r="A18" s="2" t="s">
        <v>1137</v>
      </c>
      <c r="B18" s="4" t="s">
        <v>4</v>
      </c>
      <c r="C18" s="4" t="s">
        <v>4</v>
      </c>
    </row>
    <row r="19" spans="1:3" x14ac:dyDescent="0.25">
      <c r="A19" s="3" t="s">
        <v>1111</v>
      </c>
      <c r="B19" s="4" t="s">
        <v>4</v>
      </c>
      <c r="C19" s="4" t="s">
        <v>4</v>
      </c>
    </row>
    <row r="20" spans="1:3" x14ac:dyDescent="0.25">
      <c r="A20" s="2" t="s">
        <v>1112</v>
      </c>
      <c r="B20" s="6">
        <v>209109</v>
      </c>
      <c r="C20" s="6">
        <v>217896</v>
      </c>
    </row>
    <row r="21" spans="1:3" x14ac:dyDescent="0.25">
      <c r="A21" s="2" t="s">
        <v>1113</v>
      </c>
      <c r="B21" s="200">
        <v>1</v>
      </c>
      <c r="C21" s="200">
        <v>1</v>
      </c>
    </row>
    <row r="22" spans="1:3" x14ac:dyDescent="0.25">
      <c r="A22" s="2" t="s">
        <v>1138</v>
      </c>
      <c r="B22" s="4" t="s">
        <v>4</v>
      </c>
      <c r="C22" s="4" t="s">
        <v>4</v>
      </c>
    </row>
    <row r="23" spans="1:3" x14ac:dyDescent="0.25">
      <c r="A23" s="3" t="s">
        <v>1111</v>
      </c>
      <c r="B23" s="4" t="s">
        <v>4</v>
      </c>
      <c r="C23" s="4" t="s">
        <v>4</v>
      </c>
    </row>
    <row r="24" spans="1:3" x14ac:dyDescent="0.25">
      <c r="A24" s="2" t="s">
        <v>1112</v>
      </c>
      <c r="B24" s="6">
        <v>177590</v>
      </c>
      <c r="C24" s="6">
        <v>170946</v>
      </c>
    </row>
    <row r="25" spans="1:3" x14ac:dyDescent="0.25">
      <c r="A25" s="2" t="s">
        <v>1113</v>
      </c>
      <c r="B25" s="200">
        <v>1</v>
      </c>
      <c r="C25" s="200">
        <v>1</v>
      </c>
    </row>
    <row r="26" spans="1:3" x14ac:dyDescent="0.25">
      <c r="A26" s="2" t="s">
        <v>1139</v>
      </c>
      <c r="B26" s="4" t="s">
        <v>4</v>
      </c>
      <c r="C26" s="4" t="s">
        <v>4</v>
      </c>
    </row>
    <row r="27" spans="1:3" x14ac:dyDescent="0.25">
      <c r="A27" s="3" t="s">
        <v>1111</v>
      </c>
      <c r="B27" s="4" t="s">
        <v>4</v>
      </c>
      <c r="C27" s="4" t="s">
        <v>4</v>
      </c>
    </row>
    <row r="28" spans="1:3" x14ac:dyDescent="0.25">
      <c r="A28" s="2" t="s">
        <v>1112</v>
      </c>
      <c r="B28" s="6">
        <v>646584</v>
      </c>
      <c r="C28" s="6">
        <v>677357</v>
      </c>
    </row>
    <row r="29" spans="1:3" x14ac:dyDescent="0.25">
      <c r="A29" s="2" t="s">
        <v>1113</v>
      </c>
      <c r="B29" s="200">
        <v>0.97</v>
      </c>
      <c r="C29" s="200">
        <v>0.96</v>
      </c>
    </row>
    <row r="30" spans="1:3" ht="30" x14ac:dyDescent="0.25">
      <c r="A30" s="2" t="s">
        <v>1140</v>
      </c>
      <c r="B30" s="4" t="s">
        <v>4</v>
      </c>
      <c r="C30" s="4" t="s">
        <v>4</v>
      </c>
    </row>
    <row r="31" spans="1:3" x14ac:dyDescent="0.25">
      <c r="A31" s="3" t="s">
        <v>1111</v>
      </c>
      <c r="B31" s="4" t="s">
        <v>4</v>
      </c>
      <c r="C31" s="4" t="s">
        <v>4</v>
      </c>
    </row>
    <row r="32" spans="1:3" x14ac:dyDescent="0.25">
      <c r="A32" s="2" t="s">
        <v>1112</v>
      </c>
      <c r="B32" s="6">
        <v>238195</v>
      </c>
      <c r="C32" s="6">
        <v>257389</v>
      </c>
    </row>
    <row r="33" spans="1:3" x14ac:dyDescent="0.25">
      <c r="A33" s="2" t="s">
        <v>1113</v>
      </c>
      <c r="B33" s="200">
        <v>1</v>
      </c>
      <c r="C33" s="200">
        <v>1</v>
      </c>
    </row>
    <row r="34" spans="1:3" x14ac:dyDescent="0.25">
      <c r="A34" s="2" t="s">
        <v>1141</v>
      </c>
      <c r="B34" s="4" t="s">
        <v>4</v>
      </c>
      <c r="C34" s="4" t="s">
        <v>4</v>
      </c>
    </row>
    <row r="35" spans="1:3" x14ac:dyDescent="0.25">
      <c r="A35" s="3" t="s">
        <v>1111</v>
      </c>
      <c r="B35" s="4" t="s">
        <v>4</v>
      </c>
      <c r="C35" s="4" t="s">
        <v>4</v>
      </c>
    </row>
    <row r="36" spans="1:3" x14ac:dyDescent="0.25">
      <c r="A36" s="2" t="s">
        <v>1112</v>
      </c>
      <c r="B36" s="6">
        <v>43870</v>
      </c>
      <c r="C36" s="6">
        <v>55258</v>
      </c>
    </row>
    <row r="37" spans="1:3" x14ac:dyDescent="0.25">
      <c r="A37" s="2" t="s">
        <v>1113</v>
      </c>
      <c r="B37" s="200">
        <v>1</v>
      </c>
      <c r="C37" s="200">
        <v>0.99</v>
      </c>
    </row>
    <row r="38" spans="1:3" x14ac:dyDescent="0.25">
      <c r="A38" s="2" t="s">
        <v>1142</v>
      </c>
      <c r="B38" s="4" t="s">
        <v>4</v>
      </c>
      <c r="C38" s="4" t="s">
        <v>4</v>
      </c>
    </row>
    <row r="39" spans="1:3" x14ac:dyDescent="0.25">
      <c r="A39" s="3" t="s">
        <v>1111</v>
      </c>
      <c r="B39" s="4" t="s">
        <v>4</v>
      </c>
      <c r="C39" s="4" t="s">
        <v>4</v>
      </c>
    </row>
    <row r="40" spans="1:3" x14ac:dyDescent="0.25">
      <c r="A40" s="2" t="s">
        <v>1112</v>
      </c>
      <c r="B40" s="6">
        <v>187052</v>
      </c>
      <c r="C40" s="6">
        <v>193883</v>
      </c>
    </row>
    <row r="41" spans="1:3" x14ac:dyDescent="0.25">
      <c r="A41" s="2" t="s">
        <v>1113</v>
      </c>
      <c r="B41" s="200">
        <v>0.89</v>
      </c>
      <c r="C41" s="200">
        <v>0.89</v>
      </c>
    </row>
    <row r="42" spans="1:3" x14ac:dyDescent="0.25">
      <c r="A42" s="2" t="s">
        <v>1143</v>
      </c>
      <c r="B42" s="4" t="s">
        <v>4</v>
      </c>
      <c r="C42" s="4" t="s">
        <v>4</v>
      </c>
    </row>
    <row r="43" spans="1:3" x14ac:dyDescent="0.25">
      <c r="A43" s="3" t="s">
        <v>1111</v>
      </c>
      <c r="B43" s="4" t="s">
        <v>4</v>
      </c>
      <c r="C43" s="4" t="s">
        <v>4</v>
      </c>
    </row>
    <row r="44" spans="1:3" x14ac:dyDescent="0.25">
      <c r="A44" s="2" t="s">
        <v>1112</v>
      </c>
      <c r="B44" s="6">
        <v>177467</v>
      </c>
      <c r="C44" s="6">
        <v>170827</v>
      </c>
    </row>
    <row r="45" spans="1:3" x14ac:dyDescent="0.25">
      <c r="A45" s="2" t="s">
        <v>1113</v>
      </c>
      <c r="B45" s="200">
        <v>1</v>
      </c>
      <c r="C45" s="200">
        <v>1</v>
      </c>
    </row>
    <row r="46" spans="1:3" x14ac:dyDescent="0.25">
      <c r="A46" s="2" t="s">
        <v>1144</v>
      </c>
      <c r="B46" s="4" t="s">
        <v>4</v>
      </c>
      <c r="C46" s="4" t="s">
        <v>4</v>
      </c>
    </row>
    <row r="47" spans="1:3" x14ac:dyDescent="0.25">
      <c r="A47" s="3" t="s">
        <v>1111</v>
      </c>
      <c r="B47" s="4" t="s">
        <v>4</v>
      </c>
      <c r="C47" s="4" t="s">
        <v>4</v>
      </c>
    </row>
    <row r="48" spans="1:3" x14ac:dyDescent="0.25">
      <c r="A48" s="2" t="s">
        <v>1112</v>
      </c>
      <c r="B48" s="6">
        <v>23349</v>
      </c>
      <c r="C48" s="6">
        <v>25834</v>
      </c>
    </row>
    <row r="49" spans="1:3" x14ac:dyDescent="0.25">
      <c r="A49" s="2" t="s">
        <v>1113</v>
      </c>
      <c r="B49" s="200">
        <v>0.03</v>
      </c>
      <c r="C49" s="200">
        <v>0.04</v>
      </c>
    </row>
    <row r="50" spans="1:3" ht="30" x14ac:dyDescent="0.25">
      <c r="A50" s="2" t="s">
        <v>1145</v>
      </c>
      <c r="B50" s="4" t="s">
        <v>4</v>
      </c>
      <c r="C50" s="4" t="s">
        <v>4</v>
      </c>
    </row>
    <row r="51" spans="1:3" x14ac:dyDescent="0.25">
      <c r="A51" s="3" t="s">
        <v>1111</v>
      </c>
      <c r="B51" s="4" t="s">
        <v>4</v>
      </c>
      <c r="C51" s="4" t="s">
        <v>4</v>
      </c>
    </row>
    <row r="52" spans="1:3" x14ac:dyDescent="0.25">
      <c r="A52" s="2" t="s">
        <v>1112</v>
      </c>
      <c r="B52" s="6">
        <v>1058</v>
      </c>
      <c r="C52" s="6">
        <v>1110</v>
      </c>
    </row>
    <row r="53" spans="1:3" ht="30" x14ac:dyDescent="0.25">
      <c r="A53" s="2" t="s">
        <v>1146</v>
      </c>
      <c r="B53" s="4" t="s">
        <v>4</v>
      </c>
      <c r="C53" s="4" t="s">
        <v>4</v>
      </c>
    </row>
    <row r="54" spans="1:3" x14ac:dyDescent="0.25">
      <c r="A54" s="3" t="s">
        <v>1111</v>
      </c>
      <c r="B54" s="4" t="s">
        <v>4</v>
      </c>
      <c r="C54" s="4" t="s">
        <v>4</v>
      </c>
    </row>
    <row r="55" spans="1:3" x14ac:dyDescent="0.25">
      <c r="A55" s="2" t="s">
        <v>1112</v>
      </c>
      <c r="B55" s="4">
        <v>111</v>
      </c>
      <c r="C55" s="4">
        <v>592</v>
      </c>
    </row>
    <row r="56" spans="1:3" x14ac:dyDescent="0.25">
      <c r="A56" s="2" t="s">
        <v>1113</v>
      </c>
      <c r="B56" s="4" t="s">
        <v>4</v>
      </c>
      <c r="C56" s="200">
        <v>0.01</v>
      </c>
    </row>
    <row r="57" spans="1:3" ht="30" x14ac:dyDescent="0.25">
      <c r="A57" s="2" t="s">
        <v>1147</v>
      </c>
      <c r="B57" s="4" t="s">
        <v>4</v>
      </c>
      <c r="C57" s="4" t="s">
        <v>4</v>
      </c>
    </row>
    <row r="58" spans="1:3" x14ac:dyDescent="0.25">
      <c r="A58" s="3" t="s">
        <v>1111</v>
      </c>
      <c r="B58" s="4" t="s">
        <v>4</v>
      </c>
      <c r="C58" s="4" t="s">
        <v>4</v>
      </c>
    </row>
    <row r="59" spans="1:3" x14ac:dyDescent="0.25">
      <c r="A59" s="2" t="s">
        <v>1112</v>
      </c>
      <c r="B59" s="6">
        <v>22057</v>
      </c>
      <c r="C59" s="6">
        <v>24013</v>
      </c>
    </row>
    <row r="60" spans="1:3" x14ac:dyDescent="0.25">
      <c r="A60" s="2" t="s">
        <v>1113</v>
      </c>
      <c r="B60" s="200">
        <v>0.11</v>
      </c>
      <c r="C60" s="200">
        <v>0.11</v>
      </c>
    </row>
    <row r="61" spans="1:3" x14ac:dyDescent="0.25">
      <c r="A61" s="2" t="s">
        <v>1148</v>
      </c>
      <c r="B61" s="4" t="s">
        <v>4</v>
      </c>
      <c r="C61" s="4" t="s">
        <v>4</v>
      </c>
    </row>
    <row r="62" spans="1:3" x14ac:dyDescent="0.25">
      <c r="A62" s="3" t="s">
        <v>1111</v>
      </c>
      <c r="B62" s="4" t="s">
        <v>4</v>
      </c>
      <c r="C62" s="4" t="s">
        <v>4</v>
      </c>
    </row>
    <row r="63" spans="1:3" x14ac:dyDescent="0.25">
      <c r="A63" s="2" t="s">
        <v>1112</v>
      </c>
      <c r="B63" s="8">
        <v>123</v>
      </c>
      <c r="C63" s="8">
        <v>1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49</v>
      </c>
      <c r="B1" s="1" t="s">
        <v>1150</v>
      </c>
      <c r="C1" s="1"/>
    </row>
    <row r="2" spans="1:3" ht="30" x14ac:dyDescent="0.25">
      <c r="A2" s="1" t="s">
        <v>26</v>
      </c>
      <c r="B2" s="1" t="s">
        <v>2</v>
      </c>
      <c r="C2" s="1" t="s">
        <v>27</v>
      </c>
    </row>
    <row r="3" spans="1:3" x14ac:dyDescent="0.25">
      <c r="A3" s="3" t="s">
        <v>379</v>
      </c>
      <c r="B3" s="4" t="s">
        <v>4</v>
      </c>
      <c r="C3" s="4" t="s">
        <v>4</v>
      </c>
    </row>
    <row r="4" spans="1:3" ht="45" x14ac:dyDescent="0.25">
      <c r="A4" s="2" t="s">
        <v>1151</v>
      </c>
      <c r="B4" s="8">
        <v>2827</v>
      </c>
      <c r="C4" s="4" t="s">
        <v>4</v>
      </c>
    </row>
    <row r="5" spans="1:3" ht="30" x14ac:dyDescent="0.25">
      <c r="A5" s="2" t="s">
        <v>1152</v>
      </c>
      <c r="B5" s="6">
        <v>2010</v>
      </c>
      <c r="C5" s="6">
        <v>2348</v>
      </c>
    </row>
    <row r="6" spans="1:3" ht="45" x14ac:dyDescent="0.25">
      <c r="A6" s="3" t="s">
        <v>1153</v>
      </c>
      <c r="B6" s="4" t="s">
        <v>4</v>
      </c>
      <c r="C6" s="4" t="s">
        <v>4</v>
      </c>
    </row>
    <row r="7" spans="1:3" x14ac:dyDescent="0.25">
      <c r="A7" s="2" t="s">
        <v>1154</v>
      </c>
      <c r="B7" s="4">
        <v>159</v>
      </c>
      <c r="C7" s="4" t="s">
        <v>4</v>
      </c>
    </row>
    <row r="8" spans="1:3" x14ac:dyDescent="0.25">
      <c r="A8" s="2" t="s">
        <v>475</v>
      </c>
      <c r="B8" s="4">
        <v>-124</v>
      </c>
      <c r="C8" s="4" t="s">
        <v>4</v>
      </c>
    </row>
    <row r="9" spans="1:3" x14ac:dyDescent="0.25">
      <c r="A9" s="2" t="s">
        <v>1155</v>
      </c>
      <c r="B9" s="8">
        <v>35</v>
      </c>
      <c r="C9"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6</v>
      </c>
      <c r="B1" s="7" t="s">
        <v>2</v>
      </c>
      <c r="C1" s="7" t="s">
        <v>27</v>
      </c>
    </row>
    <row r="2" spans="1:3" ht="30" x14ac:dyDescent="0.25">
      <c r="A2" s="1" t="s">
        <v>26</v>
      </c>
      <c r="B2" s="7"/>
      <c r="C2" s="7"/>
    </row>
    <row r="3" spans="1:3" ht="30" x14ac:dyDescent="0.25">
      <c r="A3" s="3" t="s">
        <v>1157</v>
      </c>
      <c r="B3" s="4" t="s">
        <v>4</v>
      </c>
      <c r="C3" s="4" t="s">
        <v>4</v>
      </c>
    </row>
    <row r="4" spans="1:3" x14ac:dyDescent="0.25">
      <c r="A4" s="2" t="s">
        <v>1158</v>
      </c>
      <c r="B4" s="8">
        <v>35287</v>
      </c>
      <c r="C4" s="8">
        <v>44447</v>
      </c>
    </row>
    <row r="5" spans="1:3" x14ac:dyDescent="0.25">
      <c r="A5" s="2" t="s">
        <v>1159</v>
      </c>
      <c r="B5" s="200">
        <v>1</v>
      </c>
      <c r="C5" s="200">
        <v>1</v>
      </c>
    </row>
    <row r="6" spans="1:3" x14ac:dyDescent="0.25">
      <c r="A6" s="2" t="s">
        <v>1160</v>
      </c>
      <c r="B6" s="6">
        <v>11180</v>
      </c>
      <c r="C6" s="6">
        <v>19086</v>
      </c>
    </row>
    <row r="7" spans="1:3" x14ac:dyDescent="0.25">
      <c r="A7" s="2" t="s">
        <v>1161</v>
      </c>
      <c r="B7" s="200">
        <v>1</v>
      </c>
      <c r="C7" s="200">
        <v>1</v>
      </c>
    </row>
    <row r="8" spans="1:3" x14ac:dyDescent="0.25">
      <c r="A8" s="2" t="s">
        <v>1162</v>
      </c>
      <c r="B8" s="6">
        <v>42825</v>
      </c>
      <c r="C8" s="6">
        <v>71026</v>
      </c>
    </row>
    <row r="9" spans="1:3" ht="30" x14ac:dyDescent="0.25">
      <c r="A9" s="2" t="s">
        <v>1163</v>
      </c>
      <c r="B9" s="200">
        <v>1</v>
      </c>
      <c r="C9" s="200">
        <v>1</v>
      </c>
    </row>
    <row r="10" spans="1:3" x14ac:dyDescent="0.25">
      <c r="A10" s="2" t="s">
        <v>1164</v>
      </c>
      <c r="B10" s="6">
        <v>89292</v>
      </c>
      <c r="C10" s="6">
        <v>134559</v>
      </c>
    </row>
    <row r="11" spans="1:3" x14ac:dyDescent="0.25">
      <c r="A11" s="2" t="s">
        <v>1165</v>
      </c>
      <c r="B11" s="200">
        <v>1</v>
      </c>
      <c r="C11" s="200">
        <v>1</v>
      </c>
    </row>
    <row r="12" spans="1:3" x14ac:dyDescent="0.25">
      <c r="A12" s="2" t="s">
        <v>495</v>
      </c>
      <c r="B12" s="6">
        <v>2250571</v>
      </c>
      <c r="C12" s="6">
        <v>2312745</v>
      </c>
    </row>
    <row r="13" spans="1:3" x14ac:dyDescent="0.25">
      <c r="A13" s="2" t="s">
        <v>1166</v>
      </c>
      <c r="B13" s="200">
        <v>1</v>
      </c>
      <c r="C13" s="200">
        <v>1</v>
      </c>
    </row>
    <row r="14" spans="1:3" x14ac:dyDescent="0.25">
      <c r="A14" s="2" t="s">
        <v>442</v>
      </c>
      <c r="B14" s="6">
        <v>2339863</v>
      </c>
      <c r="C14" s="6">
        <v>2447304</v>
      </c>
    </row>
    <row r="15" spans="1:3" x14ac:dyDescent="0.25">
      <c r="A15" s="2" t="s">
        <v>1167</v>
      </c>
      <c r="B15" s="200">
        <v>1</v>
      </c>
      <c r="C15" s="200">
        <v>1</v>
      </c>
    </row>
    <row r="16" spans="1:3" ht="30" x14ac:dyDescent="0.25">
      <c r="A16" s="2" t="s">
        <v>1168</v>
      </c>
      <c r="B16" s="6">
        <v>22057</v>
      </c>
      <c r="C16" s="6">
        <v>24013</v>
      </c>
    </row>
    <row r="17" spans="1:3" x14ac:dyDescent="0.25">
      <c r="A17" s="2" t="s">
        <v>1169</v>
      </c>
      <c r="B17" s="6">
        <v>50258</v>
      </c>
      <c r="C17" s="6">
        <v>68417</v>
      </c>
    </row>
    <row r="18" spans="1:3" x14ac:dyDescent="0.25">
      <c r="A18" s="2" t="s">
        <v>1170</v>
      </c>
      <c r="B18" s="200">
        <v>1</v>
      </c>
      <c r="C18" s="200">
        <v>1</v>
      </c>
    </row>
    <row r="19" spans="1:3" x14ac:dyDescent="0.25">
      <c r="A19" s="2" t="s">
        <v>452</v>
      </c>
      <c r="B19" s="4" t="s">
        <v>4</v>
      </c>
      <c r="C19" s="4" t="s">
        <v>4</v>
      </c>
    </row>
    <row r="20" spans="1:3" ht="30" x14ac:dyDescent="0.25">
      <c r="A20" s="3" t="s">
        <v>1157</v>
      </c>
      <c r="B20" s="4" t="s">
        <v>4</v>
      </c>
      <c r="C20" s="4" t="s">
        <v>4</v>
      </c>
    </row>
    <row r="21" spans="1:3" x14ac:dyDescent="0.25">
      <c r="A21" s="2" t="s">
        <v>1158</v>
      </c>
      <c r="B21" s="6">
        <v>10595</v>
      </c>
      <c r="C21" s="6">
        <v>20272</v>
      </c>
    </row>
    <row r="22" spans="1:3" x14ac:dyDescent="0.25">
      <c r="A22" s="2" t="s">
        <v>1159</v>
      </c>
      <c r="B22" s="200">
        <v>0.3</v>
      </c>
      <c r="C22" s="200">
        <v>0.45</v>
      </c>
    </row>
    <row r="23" spans="1:3" x14ac:dyDescent="0.25">
      <c r="A23" s="2" t="s">
        <v>1160</v>
      </c>
      <c r="B23" s="4">
        <v>185</v>
      </c>
      <c r="C23" s="6">
        <v>6377</v>
      </c>
    </row>
    <row r="24" spans="1:3" x14ac:dyDescent="0.25">
      <c r="A24" s="2" t="s">
        <v>1161</v>
      </c>
      <c r="B24" s="200">
        <v>0.02</v>
      </c>
      <c r="C24" s="200">
        <v>0.34</v>
      </c>
    </row>
    <row r="25" spans="1:3" x14ac:dyDescent="0.25">
      <c r="A25" s="2" t="s">
        <v>1162</v>
      </c>
      <c r="B25" s="6">
        <v>16014</v>
      </c>
      <c r="C25" s="6">
        <v>38134</v>
      </c>
    </row>
    <row r="26" spans="1:3" ht="30" x14ac:dyDescent="0.25">
      <c r="A26" s="2" t="s">
        <v>1163</v>
      </c>
      <c r="B26" s="200">
        <v>0.37</v>
      </c>
      <c r="C26" s="200">
        <v>0.54</v>
      </c>
    </row>
    <row r="27" spans="1:3" x14ac:dyDescent="0.25">
      <c r="A27" s="2" t="s">
        <v>1164</v>
      </c>
      <c r="B27" s="6">
        <v>26794</v>
      </c>
      <c r="C27" s="6">
        <v>64783</v>
      </c>
    </row>
    <row r="28" spans="1:3" x14ac:dyDescent="0.25">
      <c r="A28" s="2" t="s">
        <v>1165</v>
      </c>
      <c r="B28" s="200">
        <v>0.3</v>
      </c>
      <c r="C28" s="200">
        <v>0.48</v>
      </c>
    </row>
    <row r="29" spans="1:3" x14ac:dyDescent="0.25">
      <c r="A29" s="2" t="s">
        <v>495</v>
      </c>
      <c r="B29" s="6">
        <v>957396</v>
      </c>
      <c r="C29" s="6">
        <v>1011990</v>
      </c>
    </row>
    <row r="30" spans="1:3" x14ac:dyDescent="0.25">
      <c r="A30" s="2" t="s">
        <v>1166</v>
      </c>
      <c r="B30" s="200">
        <v>0.43</v>
      </c>
      <c r="C30" s="200">
        <v>0.44</v>
      </c>
    </row>
    <row r="31" spans="1:3" x14ac:dyDescent="0.25">
      <c r="A31" s="2" t="s">
        <v>442</v>
      </c>
      <c r="B31" s="6">
        <v>984190</v>
      </c>
      <c r="C31" s="6">
        <v>1076773</v>
      </c>
    </row>
    <row r="32" spans="1:3" x14ac:dyDescent="0.25">
      <c r="A32" s="2" t="s">
        <v>1167</v>
      </c>
      <c r="B32" s="200">
        <v>0.41</v>
      </c>
      <c r="C32" s="200">
        <v>0.44</v>
      </c>
    </row>
    <row r="33" spans="1:3" x14ac:dyDescent="0.25">
      <c r="A33" s="2" t="s">
        <v>1169</v>
      </c>
      <c r="B33" s="6">
        <v>37474</v>
      </c>
      <c r="C33" s="6">
        <v>52298</v>
      </c>
    </row>
    <row r="34" spans="1:3" x14ac:dyDescent="0.25">
      <c r="A34" s="2" t="s">
        <v>1170</v>
      </c>
      <c r="B34" s="200">
        <v>0.75</v>
      </c>
      <c r="C34" s="200">
        <v>0.76</v>
      </c>
    </row>
    <row r="35" spans="1:3" x14ac:dyDescent="0.25">
      <c r="A35" s="2" t="s">
        <v>1089</v>
      </c>
      <c r="B35" s="4" t="s">
        <v>4</v>
      </c>
      <c r="C35" s="4" t="s">
        <v>4</v>
      </c>
    </row>
    <row r="36" spans="1:3" ht="30" x14ac:dyDescent="0.25">
      <c r="A36" s="3" t="s">
        <v>1157</v>
      </c>
      <c r="B36" s="4" t="s">
        <v>4</v>
      </c>
      <c r="C36" s="4" t="s">
        <v>4</v>
      </c>
    </row>
    <row r="37" spans="1:3" x14ac:dyDescent="0.25">
      <c r="A37" s="2" t="s">
        <v>1158</v>
      </c>
      <c r="B37" s="6">
        <v>5656</v>
      </c>
      <c r="C37" s="6">
        <v>9532</v>
      </c>
    </row>
    <row r="38" spans="1:3" x14ac:dyDescent="0.25">
      <c r="A38" s="2" t="s">
        <v>1159</v>
      </c>
      <c r="B38" s="200">
        <v>0.16</v>
      </c>
      <c r="C38" s="200">
        <v>0.21</v>
      </c>
    </row>
    <row r="39" spans="1:3" x14ac:dyDescent="0.25">
      <c r="A39" s="2" t="s">
        <v>1160</v>
      </c>
      <c r="B39" s="4">
        <v>185</v>
      </c>
      <c r="C39" s="6">
        <v>1857</v>
      </c>
    </row>
    <row r="40" spans="1:3" x14ac:dyDescent="0.25">
      <c r="A40" s="2" t="s">
        <v>1161</v>
      </c>
      <c r="B40" s="200">
        <v>0.02</v>
      </c>
      <c r="C40" s="200">
        <v>0.1</v>
      </c>
    </row>
    <row r="41" spans="1:3" x14ac:dyDescent="0.25">
      <c r="A41" s="2" t="s">
        <v>1162</v>
      </c>
      <c r="B41" s="6">
        <v>7671</v>
      </c>
      <c r="C41" s="6">
        <v>23754</v>
      </c>
    </row>
    <row r="42" spans="1:3" ht="30" x14ac:dyDescent="0.25">
      <c r="A42" s="2" t="s">
        <v>1163</v>
      </c>
      <c r="B42" s="200">
        <v>0.18</v>
      </c>
      <c r="C42" s="200">
        <v>0.34</v>
      </c>
    </row>
    <row r="43" spans="1:3" x14ac:dyDescent="0.25">
      <c r="A43" s="2" t="s">
        <v>1164</v>
      </c>
      <c r="B43" s="6">
        <v>13512</v>
      </c>
      <c r="C43" s="6">
        <v>35143</v>
      </c>
    </row>
    <row r="44" spans="1:3" x14ac:dyDescent="0.25">
      <c r="A44" s="2" t="s">
        <v>1165</v>
      </c>
      <c r="B44" s="200">
        <v>0.15</v>
      </c>
      <c r="C44" s="200">
        <v>0.26</v>
      </c>
    </row>
    <row r="45" spans="1:3" x14ac:dyDescent="0.25">
      <c r="A45" s="2" t="s">
        <v>495</v>
      </c>
      <c r="B45" s="6">
        <v>578660</v>
      </c>
      <c r="C45" s="6">
        <v>604414</v>
      </c>
    </row>
    <row r="46" spans="1:3" x14ac:dyDescent="0.25">
      <c r="A46" s="2" t="s">
        <v>1166</v>
      </c>
      <c r="B46" s="200">
        <v>0.26</v>
      </c>
      <c r="C46" s="200">
        <v>0.26</v>
      </c>
    </row>
    <row r="47" spans="1:3" x14ac:dyDescent="0.25">
      <c r="A47" s="2" t="s">
        <v>442</v>
      </c>
      <c r="B47" s="6">
        <v>592172</v>
      </c>
      <c r="C47" s="6">
        <v>639557</v>
      </c>
    </row>
    <row r="48" spans="1:3" x14ac:dyDescent="0.25">
      <c r="A48" s="2" t="s">
        <v>1167</v>
      </c>
      <c r="B48" s="200">
        <v>0.25</v>
      </c>
      <c r="C48" s="200">
        <v>0.26</v>
      </c>
    </row>
    <row r="49" spans="1:3" x14ac:dyDescent="0.25">
      <c r="A49" s="2" t="s">
        <v>1169</v>
      </c>
      <c r="B49" s="6">
        <v>20822</v>
      </c>
      <c r="C49" s="6">
        <v>25636</v>
      </c>
    </row>
    <row r="50" spans="1:3" x14ac:dyDescent="0.25">
      <c r="A50" s="2" t="s">
        <v>1170</v>
      </c>
      <c r="B50" s="200">
        <v>0.42</v>
      </c>
      <c r="C50" s="200">
        <v>0.37</v>
      </c>
    </row>
    <row r="51" spans="1:3" ht="30" x14ac:dyDescent="0.25">
      <c r="A51" s="2" t="s">
        <v>1090</v>
      </c>
      <c r="B51" s="4" t="s">
        <v>4</v>
      </c>
      <c r="C51" s="4" t="s">
        <v>4</v>
      </c>
    </row>
    <row r="52" spans="1:3" ht="30" x14ac:dyDescent="0.25">
      <c r="A52" s="3" t="s">
        <v>1157</v>
      </c>
      <c r="B52" s="4" t="s">
        <v>4</v>
      </c>
      <c r="C52" s="4" t="s">
        <v>4</v>
      </c>
    </row>
    <row r="53" spans="1:3" x14ac:dyDescent="0.25">
      <c r="A53" s="2" t="s">
        <v>1158</v>
      </c>
      <c r="B53" s="6">
        <v>3264</v>
      </c>
      <c r="C53" s="4">
        <v>750</v>
      </c>
    </row>
    <row r="54" spans="1:3" x14ac:dyDescent="0.25">
      <c r="A54" s="2" t="s">
        <v>1159</v>
      </c>
      <c r="B54" s="200">
        <v>0.09</v>
      </c>
      <c r="C54" s="200">
        <v>0.02</v>
      </c>
    </row>
    <row r="55" spans="1:3" x14ac:dyDescent="0.25">
      <c r="A55" s="2" t="s">
        <v>1160</v>
      </c>
      <c r="B55" s="4" t="s">
        <v>4</v>
      </c>
      <c r="C55" s="6">
        <v>2785</v>
      </c>
    </row>
    <row r="56" spans="1:3" x14ac:dyDescent="0.25">
      <c r="A56" s="2" t="s">
        <v>1161</v>
      </c>
      <c r="B56" s="4" t="s">
        <v>4</v>
      </c>
      <c r="C56" s="200">
        <v>0.15</v>
      </c>
    </row>
    <row r="57" spans="1:3" x14ac:dyDescent="0.25">
      <c r="A57" s="2" t="s">
        <v>1162</v>
      </c>
      <c r="B57" s="6">
        <v>2642</v>
      </c>
      <c r="C57" s="6">
        <v>7394</v>
      </c>
    </row>
    <row r="58" spans="1:3" ht="30" x14ac:dyDescent="0.25">
      <c r="A58" s="2" t="s">
        <v>1163</v>
      </c>
      <c r="B58" s="200">
        <v>0.06</v>
      </c>
      <c r="C58" s="200">
        <v>0.1</v>
      </c>
    </row>
    <row r="59" spans="1:3" x14ac:dyDescent="0.25">
      <c r="A59" s="2" t="s">
        <v>1164</v>
      </c>
      <c r="B59" s="6">
        <v>5906</v>
      </c>
      <c r="C59" s="6">
        <v>10929</v>
      </c>
    </row>
    <row r="60" spans="1:3" x14ac:dyDescent="0.25">
      <c r="A60" s="2" t="s">
        <v>1165</v>
      </c>
      <c r="B60" s="200">
        <v>7.0000000000000007E-2</v>
      </c>
      <c r="C60" s="200">
        <v>0.08</v>
      </c>
    </row>
    <row r="61" spans="1:3" x14ac:dyDescent="0.25">
      <c r="A61" s="2" t="s">
        <v>495</v>
      </c>
      <c r="B61" s="6">
        <v>330326</v>
      </c>
      <c r="C61" s="6">
        <v>321240</v>
      </c>
    </row>
    <row r="62" spans="1:3" x14ac:dyDescent="0.25">
      <c r="A62" s="2" t="s">
        <v>1166</v>
      </c>
      <c r="B62" s="200">
        <v>0.15</v>
      </c>
      <c r="C62" s="200">
        <v>0.14000000000000001</v>
      </c>
    </row>
    <row r="63" spans="1:3" x14ac:dyDescent="0.25">
      <c r="A63" s="2" t="s">
        <v>442</v>
      </c>
      <c r="B63" s="6">
        <v>336232</v>
      </c>
      <c r="C63" s="6">
        <v>332169</v>
      </c>
    </row>
    <row r="64" spans="1:3" x14ac:dyDescent="0.25">
      <c r="A64" s="2" t="s">
        <v>1167</v>
      </c>
      <c r="B64" s="200">
        <v>0.14000000000000001</v>
      </c>
      <c r="C64" s="200">
        <v>0.14000000000000001</v>
      </c>
    </row>
    <row r="65" spans="1:3" x14ac:dyDescent="0.25">
      <c r="A65" s="2" t="s">
        <v>1169</v>
      </c>
      <c r="B65" s="6">
        <v>10186</v>
      </c>
      <c r="C65" s="6">
        <v>13255</v>
      </c>
    </row>
    <row r="66" spans="1:3" x14ac:dyDescent="0.25">
      <c r="A66" s="2" t="s">
        <v>1170</v>
      </c>
      <c r="B66" s="200">
        <v>0.2</v>
      </c>
      <c r="C66" s="200">
        <v>0.19</v>
      </c>
    </row>
    <row r="67" spans="1:3" x14ac:dyDescent="0.25">
      <c r="A67" s="2" t="s">
        <v>1091</v>
      </c>
      <c r="B67" s="4" t="s">
        <v>4</v>
      </c>
      <c r="C67" s="4" t="s">
        <v>4</v>
      </c>
    </row>
    <row r="68" spans="1:3" ht="30" x14ac:dyDescent="0.25">
      <c r="A68" s="3" t="s">
        <v>1157</v>
      </c>
      <c r="B68" s="4" t="s">
        <v>4</v>
      </c>
      <c r="C68" s="4" t="s">
        <v>4</v>
      </c>
    </row>
    <row r="69" spans="1:3" x14ac:dyDescent="0.25">
      <c r="A69" s="2" t="s">
        <v>1158</v>
      </c>
      <c r="B69" s="6">
        <v>1675</v>
      </c>
      <c r="C69" s="6">
        <v>9990</v>
      </c>
    </row>
    <row r="70" spans="1:3" x14ac:dyDescent="0.25">
      <c r="A70" s="2" t="s">
        <v>1159</v>
      </c>
      <c r="B70" s="200">
        <v>0.05</v>
      </c>
      <c r="C70" s="200">
        <v>0.22</v>
      </c>
    </row>
    <row r="71" spans="1:3" x14ac:dyDescent="0.25">
      <c r="A71" s="2" t="s">
        <v>1160</v>
      </c>
      <c r="B71" s="4" t="s">
        <v>4</v>
      </c>
      <c r="C71" s="6">
        <v>1735</v>
      </c>
    </row>
    <row r="72" spans="1:3" x14ac:dyDescent="0.25">
      <c r="A72" s="2" t="s">
        <v>1161</v>
      </c>
      <c r="B72" s="4" t="s">
        <v>4</v>
      </c>
      <c r="C72" s="200">
        <v>0.09</v>
      </c>
    </row>
    <row r="73" spans="1:3" x14ac:dyDescent="0.25">
      <c r="A73" s="2" t="s">
        <v>1162</v>
      </c>
      <c r="B73" s="6">
        <v>5701</v>
      </c>
      <c r="C73" s="6">
        <v>6986</v>
      </c>
    </row>
    <row r="74" spans="1:3" ht="30" x14ac:dyDescent="0.25">
      <c r="A74" s="2" t="s">
        <v>1163</v>
      </c>
      <c r="B74" s="200">
        <v>0.13</v>
      </c>
      <c r="C74" s="200">
        <v>0.1</v>
      </c>
    </row>
    <row r="75" spans="1:3" x14ac:dyDescent="0.25">
      <c r="A75" s="2" t="s">
        <v>1164</v>
      </c>
      <c r="B75" s="6">
        <v>7376</v>
      </c>
      <c r="C75" s="6">
        <v>18711</v>
      </c>
    </row>
    <row r="76" spans="1:3" x14ac:dyDescent="0.25">
      <c r="A76" s="2" t="s">
        <v>1165</v>
      </c>
      <c r="B76" s="200">
        <v>0.08</v>
      </c>
      <c r="C76" s="200">
        <v>0.14000000000000001</v>
      </c>
    </row>
    <row r="77" spans="1:3" x14ac:dyDescent="0.25">
      <c r="A77" s="2" t="s">
        <v>495</v>
      </c>
      <c r="B77" s="6">
        <v>48410</v>
      </c>
      <c r="C77" s="6">
        <v>86336</v>
      </c>
    </row>
    <row r="78" spans="1:3" x14ac:dyDescent="0.25">
      <c r="A78" s="2" t="s">
        <v>1166</v>
      </c>
      <c r="B78" s="200">
        <v>0.02</v>
      </c>
      <c r="C78" s="200">
        <v>0.04</v>
      </c>
    </row>
    <row r="79" spans="1:3" x14ac:dyDescent="0.25">
      <c r="A79" s="2" t="s">
        <v>442</v>
      </c>
      <c r="B79" s="6">
        <v>55786</v>
      </c>
      <c r="C79" s="6">
        <v>105047</v>
      </c>
    </row>
    <row r="80" spans="1:3" x14ac:dyDescent="0.25">
      <c r="A80" s="2" t="s">
        <v>1167</v>
      </c>
      <c r="B80" s="200">
        <v>0.02</v>
      </c>
      <c r="C80" s="200">
        <v>0.04</v>
      </c>
    </row>
    <row r="81" spans="1:3" x14ac:dyDescent="0.25">
      <c r="A81" s="2" t="s">
        <v>1169</v>
      </c>
      <c r="B81" s="6">
        <v>6466</v>
      </c>
      <c r="C81" s="6">
        <v>13407</v>
      </c>
    </row>
    <row r="82" spans="1:3" x14ac:dyDescent="0.25">
      <c r="A82" s="2" t="s">
        <v>1170</v>
      </c>
      <c r="B82" s="200">
        <v>0.13</v>
      </c>
      <c r="C82" s="200">
        <v>0.2</v>
      </c>
    </row>
    <row r="83" spans="1:3" x14ac:dyDescent="0.25">
      <c r="A83" s="2" t="s">
        <v>453</v>
      </c>
      <c r="B83" s="4" t="s">
        <v>4</v>
      </c>
      <c r="C83" s="4" t="s">
        <v>4</v>
      </c>
    </row>
    <row r="84" spans="1:3" ht="30" x14ac:dyDescent="0.25">
      <c r="A84" s="3" t="s">
        <v>1157</v>
      </c>
      <c r="B84" s="4" t="s">
        <v>4</v>
      </c>
      <c r="C84" s="4" t="s">
        <v>4</v>
      </c>
    </row>
    <row r="85" spans="1:3" x14ac:dyDescent="0.25">
      <c r="A85" s="2" t="s">
        <v>1158</v>
      </c>
      <c r="B85" s="6">
        <v>3448</v>
      </c>
      <c r="C85" s="6">
        <v>3817</v>
      </c>
    </row>
    <row r="86" spans="1:3" x14ac:dyDescent="0.25">
      <c r="A86" s="2" t="s">
        <v>1159</v>
      </c>
      <c r="B86" s="200">
        <v>0.1</v>
      </c>
      <c r="C86" s="200">
        <v>0.09</v>
      </c>
    </row>
    <row r="87" spans="1:3" x14ac:dyDescent="0.25">
      <c r="A87" s="2" t="s">
        <v>1160</v>
      </c>
      <c r="B87" s="4">
        <v>597</v>
      </c>
      <c r="C87" s="6">
        <v>1786</v>
      </c>
    </row>
    <row r="88" spans="1:3" x14ac:dyDescent="0.25">
      <c r="A88" s="2" t="s">
        <v>1161</v>
      </c>
      <c r="B88" s="200">
        <v>0.04</v>
      </c>
      <c r="C88" s="200">
        <v>0.09</v>
      </c>
    </row>
    <row r="89" spans="1:3" x14ac:dyDescent="0.25">
      <c r="A89" s="2" t="s">
        <v>1162</v>
      </c>
      <c r="B89" s="6">
        <v>4306</v>
      </c>
      <c r="C89" s="6">
        <v>8429</v>
      </c>
    </row>
    <row r="90" spans="1:3" ht="30" x14ac:dyDescent="0.25">
      <c r="A90" s="2" t="s">
        <v>1163</v>
      </c>
      <c r="B90" s="200">
        <v>0.1</v>
      </c>
      <c r="C90" s="200">
        <v>0.12</v>
      </c>
    </row>
    <row r="91" spans="1:3" x14ac:dyDescent="0.25">
      <c r="A91" s="2" t="s">
        <v>1164</v>
      </c>
      <c r="B91" s="6">
        <v>8351</v>
      </c>
      <c r="C91" s="6">
        <v>14032</v>
      </c>
    </row>
    <row r="92" spans="1:3" x14ac:dyDescent="0.25">
      <c r="A92" s="2" t="s">
        <v>1165</v>
      </c>
      <c r="B92" s="200">
        <v>0.09</v>
      </c>
      <c r="C92" s="200">
        <v>0.11</v>
      </c>
    </row>
    <row r="93" spans="1:3" x14ac:dyDescent="0.25">
      <c r="A93" s="2" t="s">
        <v>495</v>
      </c>
      <c r="B93" s="6">
        <v>677389</v>
      </c>
      <c r="C93" s="6">
        <v>653308</v>
      </c>
    </row>
    <row r="94" spans="1:3" x14ac:dyDescent="0.25">
      <c r="A94" s="2" t="s">
        <v>1166</v>
      </c>
      <c r="B94" s="200">
        <v>0.3</v>
      </c>
      <c r="C94" s="200">
        <v>0.28000000000000003</v>
      </c>
    </row>
    <row r="95" spans="1:3" x14ac:dyDescent="0.25">
      <c r="A95" s="2" t="s">
        <v>442</v>
      </c>
      <c r="B95" s="6">
        <v>685740</v>
      </c>
      <c r="C95" s="6">
        <v>667340</v>
      </c>
    </row>
    <row r="96" spans="1:3" x14ac:dyDescent="0.25">
      <c r="A96" s="2" t="s">
        <v>1167</v>
      </c>
      <c r="B96" s="200">
        <v>0.28999999999999998</v>
      </c>
      <c r="C96" s="200">
        <v>0.27</v>
      </c>
    </row>
    <row r="97" spans="1:3" x14ac:dyDescent="0.25">
      <c r="A97" s="2" t="s">
        <v>1169</v>
      </c>
      <c r="B97" s="6">
        <v>11492</v>
      </c>
      <c r="C97" s="6">
        <v>14298</v>
      </c>
    </row>
    <row r="98" spans="1:3" x14ac:dyDescent="0.25">
      <c r="A98" s="2" t="s">
        <v>1170</v>
      </c>
      <c r="B98" s="200">
        <v>0.23</v>
      </c>
      <c r="C98" s="200">
        <v>0.21</v>
      </c>
    </row>
    <row r="99" spans="1:3" x14ac:dyDescent="0.25">
      <c r="A99" s="2" t="s">
        <v>1094</v>
      </c>
      <c r="B99" s="4" t="s">
        <v>4</v>
      </c>
      <c r="C99" s="4" t="s">
        <v>4</v>
      </c>
    </row>
    <row r="100" spans="1:3" ht="30" x14ac:dyDescent="0.25">
      <c r="A100" s="3" t="s">
        <v>1157</v>
      </c>
      <c r="B100" s="4" t="s">
        <v>4</v>
      </c>
      <c r="C100" s="4" t="s">
        <v>4</v>
      </c>
    </row>
    <row r="101" spans="1:3" x14ac:dyDescent="0.25">
      <c r="A101" s="2" t="s">
        <v>1158</v>
      </c>
      <c r="B101" s="6">
        <v>3448</v>
      </c>
      <c r="C101" s="6">
        <v>3817</v>
      </c>
    </row>
    <row r="102" spans="1:3" x14ac:dyDescent="0.25">
      <c r="A102" s="2" t="s">
        <v>1159</v>
      </c>
      <c r="B102" s="200">
        <v>0.1</v>
      </c>
      <c r="C102" s="200">
        <v>0.09</v>
      </c>
    </row>
    <row r="103" spans="1:3" x14ac:dyDescent="0.25">
      <c r="A103" s="2" t="s">
        <v>1160</v>
      </c>
      <c r="B103" s="4">
        <v>597</v>
      </c>
      <c r="C103" s="6">
        <v>1786</v>
      </c>
    </row>
    <row r="104" spans="1:3" x14ac:dyDescent="0.25">
      <c r="A104" s="2" t="s">
        <v>1161</v>
      </c>
      <c r="B104" s="200">
        <v>0.04</v>
      </c>
      <c r="C104" s="200">
        <v>0.09</v>
      </c>
    </row>
    <row r="105" spans="1:3" x14ac:dyDescent="0.25">
      <c r="A105" s="2" t="s">
        <v>1162</v>
      </c>
      <c r="B105" s="6">
        <v>4176</v>
      </c>
      <c r="C105" s="6">
        <v>7646</v>
      </c>
    </row>
    <row r="106" spans="1:3" ht="30" x14ac:dyDescent="0.25">
      <c r="A106" s="2" t="s">
        <v>1163</v>
      </c>
      <c r="B106" s="200">
        <v>0.1</v>
      </c>
      <c r="C106" s="200">
        <v>0.11</v>
      </c>
    </row>
    <row r="107" spans="1:3" x14ac:dyDescent="0.25">
      <c r="A107" s="2" t="s">
        <v>1164</v>
      </c>
      <c r="B107" s="6">
        <v>8221</v>
      </c>
      <c r="C107" s="6">
        <v>13249</v>
      </c>
    </row>
    <row r="108" spans="1:3" x14ac:dyDescent="0.25">
      <c r="A108" s="2" t="s">
        <v>1165</v>
      </c>
      <c r="B108" s="200">
        <v>0.09</v>
      </c>
      <c r="C108" s="200">
        <v>0.1</v>
      </c>
    </row>
    <row r="109" spans="1:3" x14ac:dyDescent="0.25">
      <c r="A109" s="2" t="s">
        <v>495</v>
      </c>
      <c r="B109" s="6">
        <v>677241</v>
      </c>
      <c r="C109" s="6">
        <v>651997</v>
      </c>
    </row>
    <row r="110" spans="1:3" x14ac:dyDescent="0.25">
      <c r="A110" s="2" t="s">
        <v>1166</v>
      </c>
      <c r="B110" s="200">
        <v>0.3</v>
      </c>
      <c r="C110" s="200">
        <v>0.28000000000000003</v>
      </c>
    </row>
    <row r="111" spans="1:3" x14ac:dyDescent="0.25">
      <c r="A111" s="2" t="s">
        <v>442</v>
      </c>
      <c r="B111" s="6">
        <v>685462</v>
      </c>
      <c r="C111" s="6">
        <v>665246</v>
      </c>
    </row>
    <row r="112" spans="1:3" x14ac:dyDescent="0.25">
      <c r="A112" s="2" t="s">
        <v>1167</v>
      </c>
      <c r="B112" s="200">
        <v>0.28999999999999998</v>
      </c>
      <c r="C112" s="200">
        <v>0.27</v>
      </c>
    </row>
    <row r="113" spans="1:3" x14ac:dyDescent="0.25">
      <c r="A113" s="2" t="s">
        <v>1169</v>
      </c>
      <c r="B113" s="6">
        <v>11362</v>
      </c>
      <c r="C113" s="6">
        <v>13515</v>
      </c>
    </row>
    <row r="114" spans="1:3" x14ac:dyDescent="0.25">
      <c r="A114" s="2" t="s">
        <v>1170</v>
      </c>
      <c r="B114" s="200">
        <v>0.23</v>
      </c>
      <c r="C114" s="200">
        <v>0.2</v>
      </c>
    </row>
    <row r="115" spans="1:3" x14ac:dyDescent="0.25">
      <c r="A115" s="2" t="s">
        <v>1095</v>
      </c>
      <c r="B115" s="4" t="s">
        <v>4</v>
      </c>
      <c r="C115" s="4" t="s">
        <v>4</v>
      </c>
    </row>
    <row r="116" spans="1:3" ht="30" x14ac:dyDescent="0.25">
      <c r="A116" s="3" t="s">
        <v>1157</v>
      </c>
      <c r="B116" s="4" t="s">
        <v>4</v>
      </c>
      <c r="C116" s="4" t="s">
        <v>4</v>
      </c>
    </row>
    <row r="117" spans="1:3" x14ac:dyDescent="0.25">
      <c r="A117" s="2" t="s">
        <v>1162</v>
      </c>
      <c r="B117" s="4">
        <v>130</v>
      </c>
      <c r="C117" s="4">
        <v>783</v>
      </c>
    </row>
    <row r="118" spans="1:3" ht="30" x14ac:dyDescent="0.25">
      <c r="A118" s="2" t="s">
        <v>1163</v>
      </c>
      <c r="B118" s="4" t="s">
        <v>4</v>
      </c>
      <c r="C118" s="200">
        <v>0.01</v>
      </c>
    </row>
    <row r="119" spans="1:3" x14ac:dyDescent="0.25">
      <c r="A119" s="2" t="s">
        <v>1164</v>
      </c>
      <c r="B119" s="4">
        <v>130</v>
      </c>
      <c r="C119" s="4">
        <v>783</v>
      </c>
    </row>
    <row r="120" spans="1:3" x14ac:dyDescent="0.25">
      <c r="A120" s="2" t="s">
        <v>1165</v>
      </c>
      <c r="B120" s="4" t="s">
        <v>4</v>
      </c>
      <c r="C120" s="200">
        <v>0.01</v>
      </c>
    </row>
    <row r="121" spans="1:3" x14ac:dyDescent="0.25">
      <c r="A121" s="2" t="s">
        <v>495</v>
      </c>
      <c r="B121" s="4">
        <v>148</v>
      </c>
      <c r="C121" s="6">
        <v>1311</v>
      </c>
    </row>
    <row r="122" spans="1:3" x14ac:dyDescent="0.25">
      <c r="A122" s="2" t="s">
        <v>442</v>
      </c>
      <c r="B122" s="4">
        <v>278</v>
      </c>
      <c r="C122" s="6">
        <v>2094</v>
      </c>
    </row>
    <row r="123" spans="1:3" x14ac:dyDescent="0.25">
      <c r="A123" s="2" t="s">
        <v>1169</v>
      </c>
      <c r="B123" s="4">
        <v>130</v>
      </c>
      <c r="C123" s="4">
        <v>783</v>
      </c>
    </row>
    <row r="124" spans="1:3" x14ac:dyDescent="0.25">
      <c r="A124" s="2" t="s">
        <v>1170</v>
      </c>
      <c r="B124" s="4" t="s">
        <v>4</v>
      </c>
      <c r="C124" s="200">
        <v>0.01</v>
      </c>
    </row>
    <row r="125" spans="1:3" x14ac:dyDescent="0.25">
      <c r="A125" s="2" t="s">
        <v>554</v>
      </c>
      <c r="B125" s="4" t="s">
        <v>4</v>
      </c>
      <c r="C125" s="4" t="s">
        <v>4</v>
      </c>
    </row>
    <row r="126" spans="1:3" ht="30" x14ac:dyDescent="0.25">
      <c r="A126" s="3" t="s">
        <v>1157</v>
      </c>
      <c r="B126" s="4" t="s">
        <v>4</v>
      </c>
      <c r="C126" s="4" t="s">
        <v>4</v>
      </c>
    </row>
    <row r="127" spans="1:3" x14ac:dyDescent="0.25">
      <c r="A127" s="2" t="s">
        <v>1158</v>
      </c>
      <c r="B127" s="6">
        <v>21244</v>
      </c>
      <c r="C127" s="6">
        <v>20358</v>
      </c>
    </row>
    <row r="128" spans="1:3" x14ac:dyDescent="0.25">
      <c r="A128" s="2" t="s">
        <v>1159</v>
      </c>
      <c r="B128" s="200">
        <v>0.6</v>
      </c>
      <c r="C128" s="200">
        <v>0.46</v>
      </c>
    </row>
    <row r="129" spans="1:3" x14ac:dyDescent="0.25">
      <c r="A129" s="2" t="s">
        <v>1160</v>
      </c>
      <c r="B129" s="6">
        <v>10398</v>
      </c>
      <c r="C129" s="6">
        <v>10923</v>
      </c>
    </row>
    <row r="130" spans="1:3" x14ac:dyDescent="0.25">
      <c r="A130" s="2" t="s">
        <v>1161</v>
      </c>
      <c r="B130" s="200">
        <v>0.94</v>
      </c>
      <c r="C130" s="200">
        <v>0.56999999999999995</v>
      </c>
    </row>
    <row r="131" spans="1:3" x14ac:dyDescent="0.25">
      <c r="A131" s="2" t="s">
        <v>1162</v>
      </c>
      <c r="B131" s="6">
        <v>22505</v>
      </c>
      <c r="C131" s="6">
        <v>24463</v>
      </c>
    </row>
    <row r="132" spans="1:3" ht="30" x14ac:dyDescent="0.25">
      <c r="A132" s="2" t="s">
        <v>1163</v>
      </c>
      <c r="B132" s="200">
        <v>0.53</v>
      </c>
      <c r="C132" s="200">
        <v>0.34</v>
      </c>
    </row>
    <row r="133" spans="1:3" x14ac:dyDescent="0.25">
      <c r="A133" s="2" t="s">
        <v>1164</v>
      </c>
      <c r="B133" s="6">
        <v>54147</v>
      </c>
      <c r="C133" s="6">
        <v>55744</v>
      </c>
    </row>
    <row r="134" spans="1:3" x14ac:dyDescent="0.25">
      <c r="A134" s="2" t="s">
        <v>1165</v>
      </c>
      <c r="B134" s="200">
        <v>0.61</v>
      </c>
      <c r="C134" s="200">
        <v>0.41</v>
      </c>
    </row>
    <row r="135" spans="1:3" x14ac:dyDescent="0.25">
      <c r="A135" s="2" t="s">
        <v>495</v>
      </c>
      <c r="B135" s="6">
        <v>615786</v>
      </c>
      <c r="C135" s="6">
        <v>647447</v>
      </c>
    </row>
    <row r="136" spans="1:3" x14ac:dyDescent="0.25">
      <c r="A136" s="2" t="s">
        <v>1166</v>
      </c>
      <c r="B136" s="200">
        <v>0.27</v>
      </c>
      <c r="C136" s="200">
        <v>0.28000000000000003</v>
      </c>
    </row>
    <row r="137" spans="1:3" x14ac:dyDescent="0.25">
      <c r="A137" s="2" t="s">
        <v>442</v>
      </c>
      <c r="B137" s="6">
        <v>669933</v>
      </c>
      <c r="C137" s="6">
        <v>703191</v>
      </c>
    </row>
    <row r="138" spans="1:3" x14ac:dyDescent="0.25">
      <c r="A138" s="2" t="s">
        <v>1167</v>
      </c>
      <c r="B138" s="200">
        <v>0.3</v>
      </c>
      <c r="C138" s="200">
        <v>0.28999999999999998</v>
      </c>
    </row>
    <row r="139" spans="1:3" ht="30" x14ac:dyDescent="0.25">
      <c r="A139" s="2" t="s">
        <v>1168</v>
      </c>
      <c r="B139" s="6">
        <v>22057</v>
      </c>
      <c r="C139" s="6">
        <v>24013</v>
      </c>
    </row>
    <row r="140" spans="1:3" x14ac:dyDescent="0.25">
      <c r="A140" s="2" t="s">
        <v>1169</v>
      </c>
      <c r="B140" s="6">
        <v>1292</v>
      </c>
      <c r="C140" s="6">
        <v>1821</v>
      </c>
    </row>
    <row r="141" spans="1:3" x14ac:dyDescent="0.25">
      <c r="A141" s="2" t="s">
        <v>1170</v>
      </c>
      <c r="B141" s="200">
        <v>0.02</v>
      </c>
      <c r="C141" s="200">
        <v>0.03</v>
      </c>
    </row>
    <row r="142" spans="1:3" ht="30" x14ac:dyDescent="0.25">
      <c r="A142" s="2" t="s">
        <v>1135</v>
      </c>
      <c r="B142" s="4" t="s">
        <v>4</v>
      </c>
      <c r="C142" s="4" t="s">
        <v>4</v>
      </c>
    </row>
    <row r="143" spans="1:3" ht="30" x14ac:dyDescent="0.25">
      <c r="A143" s="3" t="s">
        <v>1157</v>
      </c>
      <c r="B143" s="4" t="s">
        <v>4</v>
      </c>
      <c r="C143" s="4" t="s">
        <v>4</v>
      </c>
    </row>
    <row r="144" spans="1:3" x14ac:dyDescent="0.25">
      <c r="A144" s="2" t="s">
        <v>1158</v>
      </c>
      <c r="B144" s="6">
        <v>1289</v>
      </c>
      <c r="C144" s="6">
        <v>1291</v>
      </c>
    </row>
    <row r="145" spans="1:3" x14ac:dyDescent="0.25">
      <c r="A145" s="2" t="s">
        <v>1159</v>
      </c>
      <c r="B145" s="200">
        <v>0.04</v>
      </c>
      <c r="C145" s="200">
        <v>0.03</v>
      </c>
    </row>
    <row r="146" spans="1:3" x14ac:dyDescent="0.25">
      <c r="A146" s="2" t="s">
        <v>1160</v>
      </c>
      <c r="B146" s="4">
        <v>65</v>
      </c>
      <c r="C146" s="4">
        <v>406</v>
      </c>
    </row>
    <row r="147" spans="1:3" x14ac:dyDescent="0.25">
      <c r="A147" s="2" t="s">
        <v>1161</v>
      </c>
      <c r="B147" s="200">
        <v>0.01</v>
      </c>
      <c r="C147" s="200">
        <v>0.02</v>
      </c>
    </row>
    <row r="148" spans="1:3" x14ac:dyDescent="0.25">
      <c r="A148" s="2" t="s">
        <v>1162</v>
      </c>
      <c r="B148" s="4">
        <v>448</v>
      </c>
      <c r="C148" s="4">
        <v>263</v>
      </c>
    </row>
    <row r="149" spans="1:3" ht="30" x14ac:dyDescent="0.25">
      <c r="A149" s="2" t="s">
        <v>1163</v>
      </c>
      <c r="B149" s="200">
        <v>0.01</v>
      </c>
      <c r="C149" s="4" t="s">
        <v>4</v>
      </c>
    </row>
    <row r="150" spans="1:3" x14ac:dyDescent="0.25">
      <c r="A150" s="2" t="s">
        <v>1164</v>
      </c>
      <c r="B150" s="6">
        <v>1802</v>
      </c>
      <c r="C150" s="6">
        <v>1960</v>
      </c>
    </row>
    <row r="151" spans="1:3" x14ac:dyDescent="0.25">
      <c r="A151" s="2" t="s">
        <v>1165</v>
      </c>
      <c r="B151" s="200">
        <v>0.02</v>
      </c>
      <c r="C151" s="200">
        <v>0.01</v>
      </c>
    </row>
    <row r="152" spans="1:3" x14ac:dyDescent="0.25">
      <c r="A152" s="2" t="s">
        <v>495</v>
      </c>
      <c r="B152" s="6">
        <v>237451</v>
      </c>
      <c r="C152" s="6">
        <v>256539</v>
      </c>
    </row>
    <row r="153" spans="1:3" x14ac:dyDescent="0.25">
      <c r="A153" s="2" t="s">
        <v>1166</v>
      </c>
      <c r="B153" s="200">
        <v>0.1</v>
      </c>
      <c r="C153" s="200">
        <v>0.11</v>
      </c>
    </row>
    <row r="154" spans="1:3" x14ac:dyDescent="0.25">
      <c r="A154" s="2" t="s">
        <v>442</v>
      </c>
      <c r="B154" s="6">
        <v>239253</v>
      </c>
      <c r="C154" s="6">
        <v>258499</v>
      </c>
    </row>
    <row r="155" spans="1:3" x14ac:dyDescent="0.25">
      <c r="A155" s="2" t="s">
        <v>1167</v>
      </c>
      <c r="B155" s="200">
        <v>0.11</v>
      </c>
      <c r="C155" s="200">
        <v>0.11</v>
      </c>
    </row>
    <row r="156" spans="1:3" x14ac:dyDescent="0.25">
      <c r="A156" s="2" t="s">
        <v>1169</v>
      </c>
      <c r="B156" s="6">
        <v>1058</v>
      </c>
      <c r="C156" s="6">
        <v>1110</v>
      </c>
    </row>
    <row r="157" spans="1:3" x14ac:dyDescent="0.25">
      <c r="A157" s="2" t="s">
        <v>1170</v>
      </c>
      <c r="B157" s="200">
        <v>0.02</v>
      </c>
      <c r="C157" s="200">
        <v>0.02</v>
      </c>
    </row>
    <row r="158" spans="1:3" x14ac:dyDescent="0.25">
      <c r="A158" s="2" t="s">
        <v>1136</v>
      </c>
      <c r="B158" s="4" t="s">
        <v>4</v>
      </c>
      <c r="C158" s="4" t="s">
        <v>4</v>
      </c>
    </row>
    <row r="159" spans="1:3" ht="30" x14ac:dyDescent="0.25">
      <c r="A159" s="3" t="s">
        <v>1157</v>
      </c>
      <c r="B159" s="4" t="s">
        <v>4</v>
      </c>
      <c r="C159" s="4" t="s">
        <v>4</v>
      </c>
    </row>
    <row r="160" spans="1:3" x14ac:dyDescent="0.25">
      <c r="A160" s="2" t="s">
        <v>1158</v>
      </c>
      <c r="B160" s="4">
        <v>345</v>
      </c>
      <c r="C160" s="4">
        <v>498</v>
      </c>
    </row>
    <row r="161" spans="1:3" x14ac:dyDescent="0.25">
      <c r="A161" s="2" t="s">
        <v>1159</v>
      </c>
      <c r="B161" s="200">
        <v>0.01</v>
      </c>
      <c r="C161" s="200">
        <v>0.01</v>
      </c>
    </row>
    <row r="162" spans="1:3" x14ac:dyDescent="0.25">
      <c r="A162" s="2" t="s">
        <v>1160</v>
      </c>
      <c r="B162" s="4">
        <v>114</v>
      </c>
      <c r="C162" s="4">
        <v>327</v>
      </c>
    </row>
    <row r="163" spans="1:3" x14ac:dyDescent="0.25">
      <c r="A163" s="2" t="s">
        <v>1161</v>
      </c>
      <c r="B163" s="200">
        <v>0.01</v>
      </c>
      <c r="C163" s="200">
        <v>0.02</v>
      </c>
    </row>
    <row r="164" spans="1:3" x14ac:dyDescent="0.25">
      <c r="A164" s="2" t="s">
        <v>1162</v>
      </c>
      <c r="B164" s="4" t="s">
        <v>4</v>
      </c>
      <c r="C164" s="4">
        <v>187</v>
      </c>
    </row>
    <row r="165" spans="1:3" x14ac:dyDescent="0.25">
      <c r="A165" s="2" t="s">
        <v>1164</v>
      </c>
      <c r="B165" s="4">
        <v>459</v>
      </c>
      <c r="C165" s="6">
        <v>1012</v>
      </c>
    </row>
    <row r="166" spans="1:3" x14ac:dyDescent="0.25">
      <c r="A166" s="2" t="s">
        <v>1165</v>
      </c>
      <c r="B166" s="200">
        <v>0.01</v>
      </c>
      <c r="C166" s="200">
        <v>0.01</v>
      </c>
    </row>
    <row r="167" spans="1:3" x14ac:dyDescent="0.25">
      <c r="A167" s="2" t="s">
        <v>495</v>
      </c>
      <c r="B167" s="6">
        <v>43522</v>
      </c>
      <c r="C167" s="6">
        <v>54838</v>
      </c>
    </row>
    <row r="168" spans="1:3" x14ac:dyDescent="0.25">
      <c r="A168" s="2" t="s">
        <v>1166</v>
      </c>
      <c r="B168" s="200">
        <v>0.02</v>
      </c>
      <c r="C168" s="200">
        <v>0.02</v>
      </c>
    </row>
    <row r="169" spans="1:3" x14ac:dyDescent="0.25">
      <c r="A169" s="2" t="s">
        <v>442</v>
      </c>
      <c r="B169" s="6">
        <v>43981</v>
      </c>
      <c r="C169" s="6">
        <v>55850</v>
      </c>
    </row>
    <row r="170" spans="1:3" x14ac:dyDescent="0.25">
      <c r="A170" s="2" t="s">
        <v>1167</v>
      </c>
      <c r="B170" s="200">
        <v>0.02</v>
      </c>
      <c r="C170" s="200">
        <v>0.02</v>
      </c>
    </row>
    <row r="171" spans="1:3" x14ac:dyDescent="0.25">
      <c r="A171" s="2" t="s">
        <v>1169</v>
      </c>
      <c r="B171" s="4">
        <v>111</v>
      </c>
      <c r="C171" s="4">
        <v>592</v>
      </c>
    </row>
    <row r="172" spans="1:3" x14ac:dyDescent="0.25">
      <c r="A172" s="2" t="s">
        <v>1170</v>
      </c>
      <c r="B172" s="4" t="s">
        <v>4</v>
      </c>
      <c r="C172" s="200">
        <v>0.01</v>
      </c>
    </row>
    <row r="173" spans="1:3" x14ac:dyDescent="0.25">
      <c r="A173" s="2" t="s">
        <v>1137</v>
      </c>
      <c r="B173" s="4" t="s">
        <v>4</v>
      </c>
      <c r="C173" s="4" t="s">
        <v>4</v>
      </c>
    </row>
    <row r="174" spans="1:3" ht="30" x14ac:dyDescent="0.25">
      <c r="A174" s="3" t="s">
        <v>1157</v>
      </c>
      <c r="B174" s="4" t="s">
        <v>4</v>
      </c>
      <c r="C174" s="4" t="s">
        <v>4</v>
      </c>
    </row>
    <row r="175" spans="1:3" x14ac:dyDescent="0.25">
      <c r="A175" s="2" t="s">
        <v>1158</v>
      </c>
      <c r="B175" s="6">
        <v>17505</v>
      </c>
      <c r="C175" s="6">
        <v>15852</v>
      </c>
    </row>
    <row r="176" spans="1:3" x14ac:dyDescent="0.25">
      <c r="A176" s="2" t="s">
        <v>1159</v>
      </c>
      <c r="B176" s="200">
        <v>0.49</v>
      </c>
      <c r="C176" s="200">
        <v>0.36</v>
      </c>
    </row>
    <row r="177" spans="1:3" x14ac:dyDescent="0.25">
      <c r="A177" s="2" t="s">
        <v>1160</v>
      </c>
      <c r="B177" s="6">
        <v>9933</v>
      </c>
      <c r="C177" s="6">
        <v>9963</v>
      </c>
    </row>
    <row r="178" spans="1:3" x14ac:dyDescent="0.25">
      <c r="A178" s="2" t="s">
        <v>1161</v>
      </c>
      <c r="B178" s="200">
        <v>0.89</v>
      </c>
      <c r="C178" s="200">
        <v>0.52</v>
      </c>
    </row>
    <row r="179" spans="1:3" x14ac:dyDescent="0.25">
      <c r="A179" s="2" t="s">
        <v>1162</v>
      </c>
      <c r="B179" s="6">
        <v>22057</v>
      </c>
      <c r="C179" s="6">
        <v>24013</v>
      </c>
    </row>
    <row r="180" spans="1:3" ht="30" x14ac:dyDescent="0.25">
      <c r="A180" s="2" t="s">
        <v>1163</v>
      </c>
      <c r="B180" s="200">
        <v>0.52</v>
      </c>
      <c r="C180" s="200">
        <v>0.34</v>
      </c>
    </row>
    <row r="181" spans="1:3" x14ac:dyDescent="0.25">
      <c r="A181" s="2" t="s">
        <v>1164</v>
      </c>
      <c r="B181" s="6">
        <v>49495</v>
      </c>
      <c r="C181" s="6">
        <v>49828</v>
      </c>
    </row>
    <row r="182" spans="1:3" x14ac:dyDescent="0.25">
      <c r="A182" s="2" t="s">
        <v>1165</v>
      </c>
      <c r="B182" s="200">
        <v>0.55000000000000004</v>
      </c>
      <c r="C182" s="200">
        <v>0.37</v>
      </c>
    </row>
    <row r="183" spans="1:3" x14ac:dyDescent="0.25">
      <c r="A183" s="2" t="s">
        <v>495</v>
      </c>
      <c r="B183" s="6">
        <v>159614</v>
      </c>
      <c r="C183" s="6">
        <v>168068</v>
      </c>
    </row>
    <row r="184" spans="1:3" x14ac:dyDescent="0.25">
      <c r="A184" s="2" t="s">
        <v>1166</v>
      </c>
      <c r="B184" s="200">
        <v>7.0000000000000007E-2</v>
      </c>
      <c r="C184" s="200">
        <v>0.08</v>
      </c>
    </row>
    <row r="185" spans="1:3" x14ac:dyDescent="0.25">
      <c r="A185" s="2" t="s">
        <v>442</v>
      </c>
      <c r="B185" s="6">
        <v>209109</v>
      </c>
      <c r="C185" s="6">
        <v>217896</v>
      </c>
    </row>
    <row r="186" spans="1:3" x14ac:dyDescent="0.25">
      <c r="A186" s="2" t="s">
        <v>1167</v>
      </c>
      <c r="B186" s="200">
        <v>0.09</v>
      </c>
      <c r="C186" s="200">
        <v>0.09</v>
      </c>
    </row>
    <row r="187" spans="1:3" ht="30" x14ac:dyDescent="0.25">
      <c r="A187" s="2" t="s">
        <v>1168</v>
      </c>
      <c r="B187" s="6">
        <v>22057</v>
      </c>
      <c r="C187" s="6">
        <v>24013</v>
      </c>
    </row>
    <row r="188" spans="1:3" x14ac:dyDescent="0.25">
      <c r="A188" s="2" t="s">
        <v>1138</v>
      </c>
      <c r="B188" s="4" t="s">
        <v>4</v>
      </c>
      <c r="C188" s="4" t="s">
        <v>4</v>
      </c>
    </row>
    <row r="189" spans="1:3" ht="30" x14ac:dyDescent="0.25">
      <c r="A189" s="3" t="s">
        <v>1157</v>
      </c>
      <c r="B189" s="4" t="s">
        <v>4</v>
      </c>
      <c r="C189" s="4" t="s">
        <v>4</v>
      </c>
    </row>
    <row r="190" spans="1:3" x14ac:dyDescent="0.25">
      <c r="A190" s="2" t="s">
        <v>1158</v>
      </c>
      <c r="B190" s="6">
        <v>2105</v>
      </c>
      <c r="C190" s="6">
        <v>2717</v>
      </c>
    </row>
    <row r="191" spans="1:3" x14ac:dyDescent="0.25">
      <c r="A191" s="2" t="s">
        <v>1159</v>
      </c>
      <c r="B191" s="200">
        <v>0.06</v>
      </c>
      <c r="C191" s="200">
        <v>0.06</v>
      </c>
    </row>
    <row r="192" spans="1:3" x14ac:dyDescent="0.25">
      <c r="A192" s="2" t="s">
        <v>1160</v>
      </c>
      <c r="B192" s="4">
        <v>286</v>
      </c>
      <c r="C192" s="4">
        <v>227</v>
      </c>
    </row>
    <row r="193" spans="1:3" x14ac:dyDescent="0.25">
      <c r="A193" s="2" t="s">
        <v>1161</v>
      </c>
      <c r="B193" s="200">
        <v>0.03</v>
      </c>
      <c r="C193" s="200">
        <v>0.01</v>
      </c>
    </row>
    <row r="194" spans="1:3" x14ac:dyDescent="0.25">
      <c r="A194" s="2" t="s">
        <v>1164</v>
      </c>
      <c r="B194" s="6">
        <v>2391</v>
      </c>
      <c r="C194" s="6">
        <v>2944</v>
      </c>
    </row>
    <row r="195" spans="1:3" x14ac:dyDescent="0.25">
      <c r="A195" s="2" t="s">
        <v>1165</v>
      </c>
      <c r="B195" s="200">
        <v>0.03</v>
      </c>
      <c r="C195" s="200">
        <v>0.02</v>
      </c>
    </row>
    <row r="196" spans="1:3" x14ac:dyDescent="0.25">
      <c r="A196" s="2" t="s">
        <v>495</v>
      </c>
      <c r="B196" s="6">
        <v>175199</v>
      </c>
      <c r="C196" s="6">
        <v>168002</v>
      </c>
    </row>
    <row r="197" spans="1:3" x14ac:dyDescent="0.25">
      <c r="A197" s="2" t="s">
        <v>1166</v>
      </c>
      <c r="B197" s="200">
        <v>0.08</v>
      </c>
      <c r="C197" s="200">
        <v>7.0000000000000007E-2</v>
      </c>
    </row>
    <row r="198" spans="1:3" x14ac:dyDescent="0.25">
      <c r="A198" s="2" t="s">
        <v>442</v>
      </c>
      <c r="B198" s="6">
        <v>177590</v>
      </c>
      <c r="C198" s="6">
        <v>170946</v>
      </c>
    </row>
    <row r="199" spans="1:3" x14ac:dyDescent="0.25">
      <c r="A199" s="2" t="s">
        <v>1167</v>
      </c>
      <c r="B199" s="200">
        <v>0.08</v>
      </c>
      <c r="C199" s="200">
        <v>7.0000000000000007E-2</v>
      </c>
    </row>
    <row r="200" spans="1:3" x14ac:dyDescent="0.25">
      <c r="A200" s="2" t="s">
        <v>1169</v>
      </c>
      <c r="B200" s="8">
        <v>123</v>
      </c>
      <c r="C200" s="8">
        <v>1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1</v>
      </c>
      <c r="B1" s="7" t="s">
        <v>1</v>
      </c>
      <c r="C1" s="7"/>
      <c r="D1" s="1"/>
    </row>
    <row r="2" spans="1:4" x14ac:dyDescent="0.25">
      <c r="A2" s="7"/>
      <c r="B2" s="1" t="s">
        <v>2</v>
      </c>
      <c r="C2" s="1" t="s">
        <v>84</v>
      </c>
      <c r="D2" s="7" t="s">
        <v>27</v>
      </c>
    </row>
    <row r="3" spans="1:4" x14ac:dyDescent="0.25">
      <c r="A3" s="7"/>
      <c r="B3" s="1" t="s">
        <v>971</v>
      </c>
      <c r="C3" s="1" t="s">
        <v>971</v>
      </c>
      <c r="D3" s="7"/>
    </row>
    <row r="4" spans="1:4" ht="30" x14ac:dyDescent="0.25">
      <c r="A4" s="3" t="s">
        <v>1172</v>
      </c>
      <c r="B4" s="4" t="s">
        <v>4</v>
      </c>
      <c r="C4" s="4" t="s">
        <v>4</v>
      </c>
      <c r="D4" s="4" t="s">
        <v>4</v>
      </c>
    </row>
    <row r="5" spans="1:4" ht="30" x14ac:dyDescent="0.25">
      <c r="A5" s="2" t="s">
        <v>1173</v>
      </c>
      <c r="B5" s="4" t="s">
        <v>1174</v>
      </c>
      <c r="C5" s="4" t="s">
        <v>4</v>
      </c>
      <c r="D5" s="4" t="s">
        <v>4</v>
      </c>
    </row>
    <row r="6" spans="1:4" ht="45" x14ac:dyDescent="0.25">
      <c r="A6" s="2" t="s">
        <v>1175</v>
      </c>
      <c r="B6" s="4">
        <v>7</v>
      </c>
      <c r="C6" s="4">
        <v>11</v>
      </c>
      <c r="D6" s="4" t="s">
        <v>4</v>
      </c>
    </row>
    <row r="7" spans="1:4" ht="45" x14ac:dyDescent="0.25">
      <c r="A7" s="2" t="s">
        <v>1176</v>
      </c>
      <c r="B7" s="8">
        <v>4419000</v>
      </c>
      <c r="C7" s="8">
        <v>1980000</v>
      </c>
      <c r="D7" s="4" t="s">
        <v>4</v>
      </c>
    </row>
    <row r="8" spans="1:4" ht="45" x14ac:dyDescent="0.25">
      <c r="A8" s="2" t="s">
        <v>1177</v>
      </c>
      <c r="B8" s="4">
        <v>7</v>
      </c>
      <c r="C8" s="4">
        <v>11</v>
      </c>
      <c r="D8" s="4" t="s">
        <v>4</v>
      </c>
    </row>
    <row r="9" spans="1:4" ht="45" x14ac:dyDescent="0.25">
      <c r="A9" s="2" t="s">
        <v>1178</v>
      </c>
      <c r="B9" s="4">
        <v>7</v>
      </c>
      <c r="C9" s="4">
        <v>11</v>
      </c>
      <c r="D9" s="4" t="s">
        <v>4</v>
      </c>
    </row>
    <row r="10" spans="1:4" ht="30" x14ac:dyDescent="0.25">
      <c r="A10" s="2" t="s">
        <v>524</v>
      </c>
      <c r="B10" s="6">
        <v>4558000</v>
      </c>
      <c r="C10" s="6">
        <v>1980000</v>
      </c>
      <c r="D10" s="4" t="s">
        <v>4</v>
      </c>
    </row>
    <row r="11" spans="1:4" ht="30" x14ac:dyDescent="0.25">
      <c r="A11" s="2" t="s">
        <v>525</v>
      </c>
      <c r="B11" s="6">
        <v>4419000</v>
      </c>
      <c r="C11" s="6">
        <v>1980000</v>
      </c>
      <c r="D11" s="4" t="s">
        <v>4</v>
      </c>
    </row>
    <row r="12" spans="1:4" ht="45" x14ac:dyDescent="0.25">
      <c r="A12" s="2" t="s">
        <v>1179</v>
      </c>
      <c r="B12" s="4">
        <v>19</v>
      </c>
      <c r="C12" s="4">
        <v>11</v>
      </c>
      <c r="D12" s="4" t="s">
        <v>4</v>
      </c>
    </row>
    <row r="13" spans="1:4" ht="45" x14ac:dyDescent="0.25">
      <c r="A13" s="2" t="s">
        <v>526</v>
      </c>
      <c r="B13" s="6">
        <v>12008000</v>
      </c>
      <c r="C13" s="6">
        <v>3723000</v>
      </c>
      <c r="D13" s="4" t="s">
        <v>4</v>
      </c>
    </row>
    <row r="14" spans="1:4" ht="30" x14ac:dyDescent="0.25">
      <c r="A14" s="2" t="s">
        <v>1180</v>
      </c>
      <c r="B14" s="4">
        <v>32</v>
      </c>
      <c r="C14" s="4">
        <v>30</v>
      </c>
      <c r="D14" s="4" t="s">
        <v>4</v>
      </c>
    </row>
    <row r="15" spans="1:4" ht="30" x14ac:dyDescent="0.25">
      <c r="A15" s="2" t="s">
        <v>527</v>
      </c>
      <c r="B15" s="6">
        <v>19792000</v>
      </c>
      <c r="C15" s="6">
        <v>11524000</v>
      </c>
      <c r="D15" s="4" t="s">
        <v>4</v>
      </c>
    </row>
    <row r="16" spans="1:4" ht="30" x14ac:dyDescent="0.25">
      <c r="A16" s="2" t="s">
        <v>1181</v>
      </c>
      <c r="B16" s="4">
        <v>0</v>
      </c>
      <c r="C16" s="4" t="s">
        <v>4</v>
      </c>
      <c r="D16" s="6">
        <v>5500000</v>
      </c>
    </row>
    <row r="17" spans="1:4" ht="45" x14ac:dyDescent="0.25">
      <c r="A17" s="2" t="s">
        <v>1182</v>
      </c>
      <c r="B17" s="4">
        <v>2</v>
      </c>
      <c r="C17" s="4" t="s">
        <v>4</v>
      </c>
      <c r="D17" s="4" t="s">
        <v>4</v>
      </c>
    </row>
    <row r="18" spans="1:4" ht="45" x14ac:dyDescent="0.25">
      <c r="A18" s="2" t="s">
        <v>528</v>
      </c>
      <c r="B18" s="6">
        <v>517000</v>
      </c>
      <c r="C18" s="4" t="s">
        <v>4</v>
      </c>
      <c r="D18" s="4" t="s">
        <v>4</v>
      </c>
    </row>
    <row r="19" spans="1:4" x14ac:dyDescent="0.25">
      <c r="A19" s="2" t="s">
        <v>519</v>
      </c>
      <c r="B19" s="4" t="s">
        <v>4</v>
      </c>
      <c r="C19" s="4" t="s">
        <v>4</v>
      </c>
      <c r="D19" s="4" t="s">
        <v>4</v>
      </c>
    </row>
    <row r="20" spans="1:4" ht="30" x14ac:dyDescent="0.25">
      <c r="A20" s="3" t="s">
        <v>1172</v>
      </c>
      <c r="B20" s="4" t="s">
        <v>4</v>
      </c>
      <c r="C20" s="4" t="s">
        <v>4</v>
      </c>
      <c r="D20" s="4" t="s">
        <v>4</v>
      </c>
    </row>
    <row r="21" spans="1:4" ht="45" x14ac:dyDescent="0.25">
      <c r="A21" s="2" t="s">
        <v>1183</v>
      </c>
      <c r="B21" s="4">
        <v>1</v>
      </c>
      <c r="C21" s="4" t="s">
        <v>4</v>
      </c>
      <c r="D21" s="4" t="s">
        <v>4</v>
      </c>
    </row>
    <row r="22" spans="1:4" x14ac:dyDescent="0.25">
      <c r="A22" s="2" t="s">
        <v>520</v>
      </c>
      <c r="B22" s="4" t="s">
        <v>4</v>
      </c>
      <c r="C22" s="4" t="s">
        <v>4</v>
      </c>
      <c r="D22" s="4" t="s">
        <v>4</v>
      </c>
    </row>
    <row r="23" spans="1:4" ht="30" x14ac:dyDescent="0.25">
      <c r="A23" s="3" t="s">
        <v>1172</v>
      </c>
      <c r="B23" s="4" t="s">
        <v>4</v>
      </c>
      <c r="C23" s="4" t="s">
        <v>4</v>
      </c>
      <c r="D23" s="4" t="s">
        <v>4</v>
      </c>
    </row>
    <row r="24" spans="1:4" ht="45" x14ac:dyDescent="0.25">
      <c r="A24" s="2" t="s">
        <v>1183</v>
      </c>
      <c r="B24" s="4">
        <v>3</v>
      </c>
      <c r="C24" s="4">
        <v>11</v>
      </c>
      <c r="D24" s="4" t="s">
        <v>4</v>
      </c>
    </row>
    <row r="25" spans="1:4" ht="45" x14ac:dyDescent="0.25">
      <c r="A25" s="2" t="s">
        <v>1184</v>
      </c>
      <c r="B25" s="6">
        <v>2174000</v>
      </c>
      <c r="C25" s="6">
        <v>1980000</v>
      </c>
      <c r="D25" s="4" t="s">
        <v>4</v>
      </c>
    </row>
    <row r="26" spans="1:4" x14ac:dyDescent="0.25">
      <c r="A26" s="2" t="s">
        <v>523</v>
      </c>
      <c r="B26" s="4" t="s">
        <v>4</v>
      </c>
      <c r="C26" s="4" t="s">
        <v>4</v>
      </c>
      <c r="D26" s="4" t="s">
        <v>4</v>
      </c>
    </row>
    <row r="27" spans="1:4" ht="30" x14ac:dyDescent="0.25">
      <c r="A27" s="3" t="s">
        <v>1172</v>
      </c>
      <c r="B27" s="4" t="s">
        <v>4</v>
      </c>
      <c r="C27" s="4" t="s">
        <v>4</v>
      </c>
      <c r="D27" s="4" t="s">
        <v>4</v>
      </c>
    </row>
    <row r="28" spans="1:4" ht="45" x14ac:dyDescent="0.25">
      <c r="A28" s="2" t="s">
        <v>1183</v>
      </c>
      <c r="B28" s="4">
        <v>3</v>
      </c>
      <c r="C28" s="4" t="s">
        <v>4</v>
      </c>
      <c r="D28" s="4" t="s">
        <v>4</v>
      </c>
    </row>
    <row r="29" spans="1:4" ht="45" x14ac:dyDescent="0.25">
      <c r="A29" s="2" t="s">
        <v>1184</v>
      </c>
      <c r="B29" s="6">
        <v>2244000</v>
      </c>
      <c r="C29" s="4" t="s">
        <v>4</v>
      </c>
      <c r="D29" s="4" t="s">
        <v>4</v>
      </c>
    </row>
    <row r="30" spans="1:4" x14ac:dyDescent="0.25">
      <c r="A30" s="2" t="s">
        <v>1089</v>
      </c>
      <c r="B30" s="4" t="s">
        <v>4</v>
      </c>
      <c r="C30" s="4" t="s">
        <v>4</v>
      </c>
      <c r="D30" s="4" t="s">
        <v>4</v>
      </c>
    </row>
    <row r="31" spans="1:4" ht="30" x14ac:dyDescent="0.25">
      <c r="A31" s="3" t="s">
        <v>1172</v>
      </c>
      <c r="B31" s="4" t="s">
        <v>4</v>
      </c>
      <c r="C31" s="4" t="s">
        <v>4</v>
      </c>
      <c r="D31" s="4" t="s">
        <v>4</v>
      </c>
    </row>
    <row r="32" spans="1:4" ht="30" x14ac:dyDescent="0.25">
      <c r="A32" s="2" t="s">
        <v>1180</v>
      </c>
      <c r="B32" s="4">
        <v>11</v>
      </c>
      <c r="C32" s="4">
        <v>7</v>
      </c>
      <c r="D32" s="4" t="s">
        <v>4</v>
      </c>
    </row>
    <row r="33" spans="1:4" ht="30" x14ac:dyDescent="0.25">
      <c r="A33" s="2" t="s">
        <v>527</v>
      </c>
      <c r="B33" s="6">
        <v>9300000</v>
      </c>
      <c r="C33" s="6">
        <v>2000000</v>
      </c>
      <c r="D33" s="4" t="s">
        <v>4</v>
      </c>
    </row>
    <row r="34" spans="1:4" ht="30" x14ac:dyDescent="0.25">
      <c r="A34" s="2" t="s">
        <v>1090</v>
      </c>
      <c r="B34" s="4" t="s">
        <v>4</v>
      </c>
      <c r="C34" s="4" t="s">
        <v>4</v>
      </c>
      <c r="D34" s="4" t="s">
        <v>4</v>
      </c>
    </row>
    <row r="35" spans="1:4" ht="30" x14ac:dyDescent="0.25">
      <c r="A35" s="3" t="s">
        <v>1172</v>
      </c>
      <c r="B35" s="4" t="s">
        <v>4</v>
      </c>
      <c r="C35" s="4" t="s">
        <v>4</v>
      </c>
      <c r="D35" s="4" t="s">
        <v>4</v>
      </c>
    </row>
    <row r="36" spans="1:4" ht="30" x14ac:dyDescent="0.25">
      <c r="A36" s="2" t="s">
        <v>1180</v>
      </c>
      <c r="B36" s="4">
        <v>8</v>
      </c>
      <c r="C36" s="4">
        <v>8</v>
      </c>
      <c r="D36" s="4" t="s">
        <v>4</v>
      </c>
    </row>
    <row r="37" spans="1:4" ht="30" x14ac:dyDescent="0.25">
      <c r="A37" s="2" t="s">
        <v>527</v>
      </c>
      <c r="B37" s="6">
        <v>6500000</v>
      </c>
      <c r="C37" s="6">
        <v>8200000</v>
      </c>
      <c r="D37" s="4" t="s">
        <v>4</v>
      </c>
    </row>
    <row r="38" spans="1:4" x14ac:dyDescent="0.25">
      <c r="A38" s="2" t="s">
        <v>1091</v>
      </c>
      <c r="B38" s="4" t="s">
        <v>4</v>
      </c>
      <c r="C38" s="4" t="s">
        <v>4</v>
      </c>
      <c r="D38" s="4" t="s">
        <v>4</v>
      </c>
    </row>
    <row r="39" spans="1:4" ht="30" x14ac:dyDescent="0.25">
      <c r="A39" s="3" t="s">
        <v>1172</v>
      </c>
      <c r="B39" s="4" t="s">
        <v>4</v>
      </c>
      <c r="C39" s="4" t="s">
        <v>4</v>
      </c>
      <c r="D39" s="4" t="s">
        <v>4</v>
      </c>
    </row>
    <row r="40" spans="1:4" ht="30" x14ac:dyDescent="0.25">
      <c r="A40" s="2" t="s">
        <v>1180</v>
      </c>
      <c r="B40" s="4">
        <v>4</v>
      </c>
      <c r="C40" s="4" t="s">
        <v>4</v>
      </c>
      <c r="D40" s="4" t="s">
        <v>4</v>
      </c>
    </row>
    <row r="41" spans="1:4" ht="30" x14ac:dyDescent="0.25">
      <c r="A41" s="2" t="s">
        <v>527</v>
      </c>
      <c r="B41" s="6">
        <v>1300000</v>
      </c>
      <c r="C41" s="4" t="s">
        <v>4</v>
      </c>
      <c r="D41" s="4" t="s">
        <v>4</v>
      </c>
    </row>
    <row r="42" spans="1:4" x14ac:dyDescent="0.25">
      <c r="A42" s="2" t="s">
        <v>1094</v>
      </c>
      <c r="B42" s="4" t="s">
        <v>4</v>
      </c>
      <c r="C42" s="4" t="s">
        <v>4</v>
      </c>
      <c r="D42" s="4" t="s">
        <v>4</v>
      </c>
    </row>
    <row r="43" spans="1:4" ht="30" x14ac:dyDescent="0.25">
      <c r="A43" s="3" t="s">
        <v>1172</v>
      </c>
      <c r="B43" s="4" t="s">
        <v>4</v>
      </c>
      <c r="C43" s="4" t="s">
        <v>4</v>
      </c>
      <c r="D43" s="4" t="s">
        <v>4</v>
      </c>
    </row>
    <row r="44" spans="1:4" ht="30" x14ac:dyDescent="0.25">
      <c r="A44" s="2" t="s">
        <v>1180</v>
      </c>
      <c r="B44" s="4">
        <v>3</v>
      </c>
      <c r="C44" s="4">
        <v>5</v>
      </c>
      <c r="D44" s="4" t="s">
        <v>4</v>
      </c>
    </row>
    <row r="45" spans="1:4" ht="30" x14ac:dyDescent="0.25">
      <c r="A45" s="2" t="s">
        <v>527</v>
      </c>
      <c r="B45" s="6">
        <v>2100000</v>
      </c>
      <c r="C45" s="6">
        <v>277000</v>
      </c>
      <c r="D45" s="4" t="s">
        <v>4</v>
      </c>
    </row>
    <row r="46" spans="1:4" x14ac:dyDescent="0.25">
      <c r="A46" s="2" t="s">
        <v>554</v>
      </c>
      <c r="B46" s="4" t="s">
        <v>4</v>
      </c>
      <c r="C46" s="4" t="s">
        <v>4</v>
      </c>
      <c r="D46" s="4" t="s">
        <v>4</v>
      </c>
    </row>
    <row r="47" spans="1:4" ht="30" x14ac:dyDescent="0.25">
      <c r="A47" s="3" t="s">
        <v>1172</v>
      </c>
      <c r="B47" s="4" t="s">
        <v>4</v>
      </c>
      <c r="C47" s="4" t="s">
        <v>4</v>
      </c>
      <c r="D47" s="4" t="s">
        <v>4</v>
      </c>
    </row>
    <row r="48" spans="1:4" ht="30" x14ac:dyDescent="0.25">
      <c r="A48" s="2" t="s">
        <v>1180</v>
      </c>
      <c r="B48" s="4">
        <v>6</v>
      </c>
      <c r="C48" s="4">
        <v>10</v>
      </c>
      <c r="D48" s="4" t="s">
        <v>4</v>
      </c>
    </row>
    <row r="49" spans="1:4" ht="30" x14ac:dyDescent="0.25">
      <c r="A49" s="2" t="s">
        <v>527</v>
      </c>
      <c r="B49" s="8">
        <v>511000</v>
      </c>
      <c r="C49" s="8">
        <v>1000000</v>
      </c>
      <c r="D49" s="4" t="s">
        <v>4</v>
      </c>
    </row>
  </sheetData>
  <mergeCells count="3">
    <mergeCell ref="A1:A3"/>
    <mergeCell ref="B1:C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85</v>
      </c>
      <c r="B1" s="1" t="s">
        <v>1</v>
      </c>
      <c r="C1" s="1" t="s">
        <v>1101</v>
      </c>
    </row>
    <row r="2" spans="1:3" x14ac:dyDescent="0.25">
      <c r="A2" s="7"/>
      <c r="B2" s="1" t="s">
        <v>2</v>
      </c>
      <c r="C2" s="1" t="s">
        <v>27</v>
      </c>
    </row>
    <row r="3" spans="1:3" x14ac:dyDescent="0.25">
      <c r="A3" s="3" t="s">
        <v>532</v>
      </c>
      <c r="B3" s="4" t="s">
        <v>4</v>
      </c>
      <c r="C3" s="4" t="s">
        <v>4</v>
      </c>
    </row>
    <row r="4" spans="1:3" x14ac:dyDescent="0.25">
      <c r="A4" s="2" t="s">
        <v>1186</v>
      </c>
      <c r="B4" s="8">
        <v>50258000</v>
      </c>
      <c r="C4" s="8">
        <v>73909000</v>
      </c>
    </row>
    <row r="5" spans="1:3" x14ac:dyDescent="0.25">
      <c r="A5" s="2" t="s">
        <v>1187</v>
      </c>
      <c r="B5" s="6">
        <v>74366000</v>
      </c>
      <c r="C5" s="6">
        <v>102988000</v>
      </c>
    </row>
    <row r="6" spans="1:3" x14ac:dyDescent="0.25">
      <c r="A6" s="2" t="s">
        <v>1188</v>
      </c>
      <c r="B6" s="6">
        <v>60917000</v>
      </c>
      <c r="C6" s="6">
        <v>90647000</v>
      </c>
    </row>
    <row r="7" spans="1:3" x14ac:dyDescent="0.25">
      <c r="A7" s="2" t="s">
        <v>1189</v>
      </c>
      <c r="B7" s="4" t="s">
        <v>4</v>
      </c>
      <c r="C7" s="6">
        <v>279000</v>
      </c>
    </row>
    <row r="8" spans="1:3" ht="30" x14ac:dyDescent="0.25">
      <c r="A8" s="2" t="s">
        <v>1181</v>
      </c>
      <c r="B8" s="4">
        <v>0</v>
      </c>
      <c r="C8" s="6">
        <v>5500000</v>
      </c>
    </row>
    <row r="9" spans="1:3" ht="30" x14ac:dyDescent="0.25">
      <c r="A9" s="2" t="s">
        <v>1190</v>
      </c>
      <c r="B9" s="4" t="s">
        <v>4</v>
      </c>
      <c r="C9" s="6">
        <v>279000</v>
      </c>
    </row>
    <row r="10" spans="1:3" ht="30" x14ac:dyDescent="0.25">
      <c r="A10" s="2" t="s">
        <v>1107</v>
      </c>
      <c r="B10" s="6">
        <v>2010000</v>
      </c>
      <c r="C10" s="6">
        <v>2348000</v>
      </c>
    </row>
    <row r="11" spans="1:3" ht="30" x14ac:dyDescent="0.25">
      <c r="A11" s="2" t="s">
        <v>1191</v>
      </c>
      <c r="B11" s="6">
        <v>2500000</v>
      </c>
      <c r="C11" s="4" t="s">
        <v>4</v>
      </c>
    </row>
    <row r="12" spans="1:3" ht="30" x14ac:dyDescent="0.25">
      <c r="A12" s="2" t="s">
        <v>1192</v>
      </c>
      <c r="B12" s="6">
        <v>72300000</v>
      </c>
      <c r="C12" s="6">
        <v>92400000</v>
      </c>
    </row>
    <row r="13" spans="1:3" x14ac:dyDescent="0.25">
      <c r="A13" s="2" t="s">
        <v>452</v>
      </c>
      <c r="B13" s="4" t="s">
        <v>4</v>
      </c>
      <c r="C13" s="4" t="s">
        <v>4</v>
      </c>
    </row>
    <row r="14" spans="1:3" x14ac:dyDescent="0.25">
      <c r="A14" s="3" t="s">
        <v>532</v>
      </c>
      <c r="B14" s="4" t="s">
        <v>4</v>
      </c>
      <c r="C14" s="4" t="s">
        <v>4</v>
      </c>
    </row>
    <row r="15" spans="1:3" x14ac:dyDescent="0.25">
      <c r="A15" s="2" t="s">
        <v>1186</v>
      </c>
      <c r="B15" s="6">
        <v>37474000</v>
      </c>
      <c r="C15" s="6">
        <v>57790000</v>
      </c>
    </row>
    <row r="16" spans="1:3" x14ac:dyDescent="0.25">
      <c r="A16" s="2" t="s">
        <v>1187</v>
      </c>
      <c r="B16" s="6">
        <v>60669000</v>
      </c>
      <c r="C16" s="6">
        <v>85835000</v>
      </c>
    </row>
    <row r="17" spans="1:3" x14ac:dyDescent="0.25">
      <c r="A17" s="2" t="s">
        <v>1188</v>
      </c>
      <c r="B17" s="6">
        <v>46190000</v>
      </c>
      <c r="C17" s="6">
        <v>74792000</v>
      </c>
    </row>
    <row r="18" spans="1:3" x14ac:dyDescent="0.25">
      <c r="A18" s="2" t="s">
        <v>1189</v>
      </c>
      <c r="B18" s="4" t="s">
        <v>4</v>
      </c>
      <c r="C18" s="6">
        <v>279000</v>
      </c>
    </row>
    <row r="19" spans="1:3" x14ac:dyDescent="0.25">
      <c r="A19" s="2" t="s">
        <v>1089</v>
      </c>
      <c r="B19" s="4" t="s">
        <v>4</v>
      </c>
      <c r="C19" s="4" t="s">
        <v>4</v>
      </c>
    </row>
    <row r="20" spans="1:3" x14ac:dyDescent="0.25">
      <c r="A20" s="3" t="s">
        <v>532</v>
      </c>
      <c r="B20" s="4" t="s">
        <v>4</v>
      </c>
      <c r="C20" s="4" t="s">
        <v>4</v>
      </c>
    </row>
    <row r="21" spans="1:3" x14ac:dyDescent="0.25">
      <c r="A21" s="2" t="s">
        <v>1186</v>
      </c>
      <c r="B21" s="6">
        <v>20822000</v>
      </c>
      <c r="C21" s="6">
        <v>25636000</v>
      </c>
    </row>
    <row r="22" spans="1:3" x14ac:dyDescent="0.25">
      <c r="A22" s="2" t="s">
        <v>1187</v>
      </c>
      <c r="B22" s="6">
        <v>28628000</v>
      </c>
      <c r="C22" s="6">
        <v>36691000</v>
      </c>
    </row>
    <row r="23" spans="1:3" x14ac:dyDescent="0.25">
      <c r="A23" s="2" t="s">
        <v>1188</v>
      </c>
      <c r="B23" s="6">
        <v>24349000</v>
      </c>
      <c r="C23" s="6">
        <v>29310000</v>
      </c>
    </row>
    <row r="24" spans="1:3" ht="30" x14ac:dyDescent="0.25">
      <c r="A24" s="2" t="s">
        <v>1107</v>
      </c>
      <c r="B24" s="6">
        <v>226000</v>
      </c>
      <c r="C24" s="6">
        <v>218000</v>
      </c>
    </row>
    <row r="25" spans="1:3" ht="30" x14ac:dyDescent="0.25">
      <c r="A25" s="2" t="s">
        <v>1090</v>
      </c>
      <c r="B25" s="4" t="s">
        <v>4</v>
      </c>
      <c r="C25" s="4" t="s">
        <v>4</v>
      </c>
    </row>
    <row r="26" spans="1:3" x14ac:dyDescent="0.25">
      <c r="A26" s="3" t="s">
        <v>532</v>
      </c>
      <c r="B26" s="4" t="s">
        <v>4</v>
      </c>
      <c r="C26" s="4" t="s">
        <v>4</v>
      </c>
    </row>
    <row r="27" spans="1:3" x14ac:dyDescent="0.25">
      <c r="A27" s="2" t="s">
        <v>1186</v>
      </c>
      <c r="B27" s="6">
        <v>10186000</v>
      </c>
      <c r="C27" s="6">
        <v>18747000</v>
      </c>
    </row>
    <row r="28" spans="1:3" x14ac:dyDescent="0.25">
      <c r="A28" s="2" t="s">
        <v>1187</v>
      </c>
      <c r="B28" s="6">
        <v>16689000</v>
      </c>
      <c r="C28" s="6">
        <v>25128000</v>
      </c>
    </row>
    <row r="29" spans="1:3" x14ac:dyDescent="0.25">
      <c r="A29" s="2" t="s">
        <v>1188</v>
      </c>
      <c r="B29" s="6">
        <v>11614000</v>
      </c>
      <c r="C29" s="6">
        <v>21439000</v>
      </c>
    </row>
    <row r="30" spans="1:3" x14ac:dyDescent="0.25">
      <c r="A30" s="2" t="s">
        <v>1189</v>
      </c>
      <c r="B30" s="4" t="s">
        <v>4</v>
      </c>
      <c r="C30" s="6">
        <v>279000</v>
      </c>
    </row>
    <row r="31" spans="1:3" x14ac:dyDescent="0.25">
      <c r="A31" s="2" t="s">
        <v>1091</v>
      </c>
      <c r="B31" s="4" t="s">
        <v>4</v>
      </c>
      <c r="C31" s="4" t="s">
        <v>4</v>
      </c>
    </row>
    <row r="32" spans="1:3" x14ac:dyDescent="0.25">
      <c r="A32" s="3" t="s">
        <v>532</v>
      </c>
      <c r="B32" s="4" t="s">
        <v>4</v>
      </c>
      <c r="C32" s="4" t="s">
        <v>4</v>
      </c>
    </row>
    <row r="33" spans="1:3" x14ac:dyDescent="0.25">
      <c r="A33" s="2" t="s">
        <v>1186</v>
      </c>
      <c r="B33" s="6">
        <v>6466000</v>
      </c>
      <c r="C33" s="6">
        <v>13407000</v>
      </c>
    </row>
    <row r="34" spans="1:3" x14ac:dyDescent="0.25">
      <c r="A34" s="2" t="s">
        <v>1187</v>
      </c>
      <c r="B34" s="6">
        <v>15352000</v>
      </c>
      <c r="C34" s="6">
        <v>24016000</v>
      </c>
    </row>
    <row r="35" spans="1:3" x14ac:dyDescent="0.25">
      <c r="A35" s="2" t="s">
        <v>1188</v>
      </c>
      <c r="B35" s="6">
        <v>10227000</v>
      </c>
      <c r="C35" s="6">
        <v>24043000</v>
      </c>
    </row>
    <row r="36" spans="1:3" ht="30" x14ac:dyDescent="0.25">
      <c r="A36" s="2" t="s">
        <v>1107</v>
      </c>
      <c r="B36" s="6">
        <v>1597000</v>
      </c>
      <c r="C36" s="6">
        <v>1774000</v>
      </c>
    </row>
    <row r="37" spans="1:3" x14ac:dyDescent="0.25">
      <c r="A37" s="2" t="s">
        <v>453</v>
      </c>
      <c r="B37" s="4" t="s">
        <v>4</v>
      </c>
      <c r="C37" s="4" t="s">
        <v>4</v>
      </c>
    </row>
    <row r="38" spans="1:3" x14ac:dyDescent="0.25">
      <c r="A38" s="3" t="s">
        <v>532</v>
      </c>
      <c r="B38" s="4" t="s">
        <v>4</v>
      </c>
      <c r="C38" s="4" t="s">
        <v>4</v>
      </c>
    </row>
    <row r="39" spans="1:3" x14ac:dyDescent="0.25">
      <c r="A39" s="2" t="s">
        <v>1186</v>
      </c>
      <c r="B39" s="6">
        <v>11492000</v>
      </c>
      <c r="C39" s="6">
        <v>14298000</v>
      </c>
    </row>
    <row r="40" spans="1:3" x14ac:dyDescent="0.25">
      <c r="A40" s="2" t="s">
        <v>1187</v>
      </c>
      <c r="B40" s="6">
        <v>12386000</v>
      </c>
      <c r="C40" s="6">
        <v>15157000</v>
      </c>
    </row>
    <row r="41" spans="1:3" x14ac:dyDescent="0.25">
      <c r="A41" s="2" t="s">
        <v>1188</v>
      </c>
      <c r="B41" s="6">
        <v>13165000</v>
      </c>
      <c r="C41" s="6">
        <v>14209000</v>
      </c>
    </row>
    <row r="42" spans="1:3" x14ac:dyDescent="0.25">
      <c r="A42" s="2" t="s">
        <v>1094</v>
      </c>
      <c r="B42" s="4" t="s">
        <v>4</v>
      </c>
      <c r="C42" s="4" t="s">
        <v>4</v>
      </c>
    </row>
    <row r="43" spans="1:3" x14ac:dyDescent="0.25">
      <c r="A43" s="3" t="s">
        <v>532</v>
      </c>
      <c r="B43" s="4" t="s">
        <v>4</v>
      </c>
      <c r="C43" s="4" t="s">
        <v>4</v>
      </c>
    </row>
    <row r="44" spans="1:3" x14ac:dyDescent="0.25">
      <c r="A44" s="2" t="s">
        <v>1186</v>
      </c>
      <c r="B44" s="6">
        <v>11362000</v>
      </c>
      <c r="C44" s="6">
        <v>13515000</v>
      </c>
    </row>
    <row r="45" spans="1:3" x14ac:dyDescent="0.25">
      <c r="A45" s="2" t="s">
        <v>1187</v>
      </c>
      <c r="B45" s="6">
        <v>12048000</v>
      </c>
      <c r="C45" s="6">
        <v>14374000</v>
      </c>
    </row>
    <row r="46" spans="1:3" x14ac:dyDescent="0.25">
      <c r="A46" s="2" t="s">
        <v>1188</v>
      </c>
      <c r="B46" s="6">
        <v>12623000</v>
      </c>
      <c r="C46" s="6">
        <v>12718000</v>
      </c>
    </row>
    <row r="47" spans="1:3" ht="30" x14ac:dyDescent="0.25">
      <c r="A47" s="2" t="s">
        <v>1107</v>
      </c>
      <c r="B47" s="6">
        <v>187000</v>
      </c>
      <c r="C47" s="6">
        <v>356000</v>
      </c>
    </row>
    <row r="48" spans="1:3" x14ac:dyDescent="0.25">
      <c r="A48" s="2" t="s">
        <v>1095</v>
      </c>
      <c r="B48" s="4" t="s">
        <v>4</v>
      </c>
      <c r="C48" s="4" t="s">
        <v>4</v>
      </c>
    </row>
    <row r="49" spans="1:3" x14ac:dyDescent="0.25">
      <c r="A49" s="3" t="s">
        <v>532</v>
      </c>
      <c r="B49" s="4" t="s">
        <v>4</v>
      </c>
      <c r="C49" s="4" t="s">
        <v>4</v>
      </c>
    </row>
    <row r="50" spans="1:3" x14ac:dyDescent="0.25">
      <c r="A50" s="2" t="s">
        <v>1186</v>
      </c>
      <c r="B50" s="6">
        <v>130000</v>
      </c>
      <c r="C50" s="6">
        <v>783000</v>
      </c>
    </row>
    <row r="51" spans="1:3" x14ac:dyDescent="0.25">
      <c r="A51" s="2" t="s">
        <v>1187</v>
      </c>
      <c r="B51" s="6">
        <v>338000</v>
      </c>
      <c r="C51" s="6">
        <v>783000</v>
      </c>
    </row>
    <row r="52" spans="1:3" x14ac:dyDescent="0.25">
      <c r="A52" s="2" t="s">
        <v>1188</v>
      </c>
      <c r="B52" s="6">
        <v>542000</v>
      </c>
      <c r="C52" s="6">
        <v>1491000</v>
      </c>
    </row>
    <row r="53" spans="1:3" x14ac:dyDescent="0.25">
      <c r="A53" s="2" t="s">
        <v>554</v>
      </c>
      <c r="B53" s="4" t="s">
        <v>4</v>
      </c>
      <c r="C53" s="4" t="s">
        <v>4</v>
      </c>
    </row>
    <row r="54" spans="1:3" x14ac:dyDescent="0.25">
      <c r="A54" s="3" t="s">
        <v>532</v>
      </c>
      <c r="B54" s="4" t="s">
        <v>4</v>
      </c>
      <c r="C54" s="4" t="s">
        <v>4</v>
      </c>
    </row>
    <row r="55" spans="1:3" x14ac:dyDescent="0.25">
      <c r="A55" s="2" t="s">
        <v>1186</v>
      </c>
      <c r="B55" s="6">
        <v>1292000</v>
      </c>
      <c r="C55" s="6">
        <v>1821000</v>
      </c>
    </row>
    <row r="56" spans="1:3" x14ac:dyDescent="0.25">
      <c r="A56" s="2" t="s">
        <v>1187</v>
      </c>
      <c r="B56" s="6">
        <v>1311000</v>
      </c>
      <c r="C56" s="6">
        <v>1996000</v>
      </c>
    </row>
    <row r="57" spans="1:3" x14ac:dyDescent="0.25">
      <c r="A57" s="2" t="s">
        <v>1188</v>
      </c>
      <c r="B57" s="6">
        <v>1562000</v>
      </c>
      <c r="C57" s="6">
        <v>1646000</v>
      </c>
    </row>
    <row r="58" spans="1:3" ht="30" x14ac:dyDescent="0.25">
      <c r="A58" s="2" t="s">
        <v>1135</v>
      </c>
      <c r="B58" s="4" t="s">
        <v>4</v>
      </c>
      <c r="C58" s="4" t="s">
        <v>4</v>
      </c>
    </row>
    <row r="59" spans="1:3" x14ac:dyDescent="0.25">
      <c r="A59" s="3" t="s">
        <v>532</v>
      </c>
      <c r="B59" s="4" t="s">
        <v>4</v>
      </c>
      <c r="C59" s="4" t="s">
        <v>4</v>
      </c>
    </row>
    <row r="60" spans="1:3" x14ac:dyDescent="0.25">
      <c r="A60" s="2" t="s">
        <v>1186</v>
      </c>
      <c r="B60" s="6">
        <v>1058000</v>
      </c>
      <c r="C60" s="6">
        <v>1110000</v>
      </c>
    </row>
    <row r="61" spans="1:3" x14ac:dyDescent="0.25">
      <c r="A61" s="2" t="s">
        <v>1187</v>
      </c>
      <c r="B61" s="6">
        <v>1075000</v>
      </c>
      <c r="C61" s="6">
        <v>1127000</v>
      </c>
    </row>
    <row r="62" spans="1:3" x14ac:dyDescent="0.25">
      <c r="A62" s="2" t="s">
        <v>1188</v>
      </c>
      <c r="B62" s="6">
        <v>1178000</v>
      </c>
      <c r="C62" s="6">
        <v>1040000</v>
      </c>
    </row>
    <row r="63" spans="1:3" x14ac:dyDescent="0.25">
      <c r="A63" s="2" t="s">
        <v>1136</v>
      </c>
      <c r="B63" s="4" t="s">
        <v>4</v>
      </c>
      <c r="C63" s="4" t="s">
        <v>4</v>
      </c>
    </row>
    <row r="64" spans="1:3" x14ac:dyDescent="0.25">
      <c r="A64" s="3" t="s">
        <v>532</v>
      </c>
      <c r="B64" s="4" t="s">
        <v>4</v>
      </c>
      <c r="C64" s="4" t="s">
        <v>4</v>
      </c>
    </row>
    <row r="65" spans="1:3" x14ac:dyDescent="0.25">
      <c r="A65" s="2" t="s">
        <v>1186</v>
      </c>
      <c r="B65" s="6">
        <v>111000</v>
      </c>
      <c r="C65" s="6">
        <v>592000</v>
      </c>
    </row>
    <row r="66" spans="1:3" x14ac:dyDescent="0.25">
      <c r="A66" s="2" t="s">
        <v>1187</v>
      </c>
      <c r="B66" s="6">
        <v>111000</v>
      </c>
      <c r="C66" s="6">
        <v>743000</v>
      </c>
    </row>
    <row r="67" spans="1:3" x14ac:dyDescent="0.25">
      <c r="A67" s="2" t="s">
        <v>1188</v>
      </c>
      <c r="B67" s="6">
        <v>239000</v>
      </c>
      <c r="C67" s="6">
        <v>535000</v>
      </c>
    </row>
    <row r="68" spans="1:3" x14ac:dyDescent="0.25">
      <c r="A68" s="2" t="s">
        <v>1137</v>
      </c>
      <c r="B68" s="4" t="s">
        <v>4</v>
      </c>
      <c r="C68" s="4" t="s">
        <v>4</v>
      </c>
    </row>
    <row r="69" spans="1:3" x14ac:dyDescent="0.25">
      <c r="A69" s="3" t="s">
        <v>532</v>
      </c>
      <c r="B69" s="4" t="s">
        <v>4</v>
      </c>
      <c r="C69" s="4" t="s">
        <v>4</v>
      </c>
    </row>
    <row r="70" spans="1:3" ht="30" x14ac:dyDescent="0.25">
      <c r="A70" s="2" t="s">
        <v>1192</v>
      </c>
      <c r="B70" s="6">
        <v>22000000</v>
      </c>
      <c r="C70" s="6">
        <v>24000000</v>
      </c>
    </row>
    <row r="71" spans="1:3" x14ac:dyDescent="0.25">
      <c r="A71" s="2" t="s">
        <v>1138</v>
      </c>
      <c r="B71" s="4" t="s">
        <v>4</v>
      </c>
      <c r="C71" s="4" t="s">
        <v>4</v>
      </c>
    </row>
    <row r="72" spans="1:3" x14ac:dyDescent="0.25">
      <c r="A72" s="3" t="s">
        <v>532</v>
      </c>
      <c r="B72" s="4" t="s">
        <v>4</v>
      </c>
      <c r="C72" s="4" t="s">
        <v>4</v>
      </c>
    </row>
    <row r="73" spans="1:3" x14ac:dyDescent="0.25">
      <c r="A73" s="2" t="s">
        <v>1186</v>
      </c>
      <c r="B73" s="6">
        <v>123000</v>
      </c>
      <c r="C73" s="6">
        <v>119000</v>
      </c>
    </row>
    <row r="74" spans="1:3" x14ac:dyDescent="0.25">
      <c r="A74" s="2" t="s">
        <v>1187</v>
      </c>
      <c r="B74" s="6">
        <v>125000</v>
      </c>
      <c r="C74" s="6">
        <v>126000</v>
      </c>
    </row>
    <row r="75" spans="1:3" x14ac:dyDescent="0.25">
      <c r="A75" s="2" t="s">
        <v>1188</v>
      </c>
      <c r="B75" s="8">
        <v>145000</v>
      </c>
      <c r="C75" s="8">
        <v>71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3</v>
      </c>
      <c r="B1" s="1" t="s">
        <v>1101</v>
      </c>
      <c r="C1" s="1"/>
    </row>
    <row r="2" spans="1:3" ht="30" x14ac:dyDescent="0.25">
      <c r="A2" s="1" t="s">
        <v>26</v>
      </c>
      <c r="B2" s="1" t="s">
        <v>27</v>
      </c>
      <c r="C2" s="1" t="s">
        <v>2</v>
      </c>
    </row>
    <row r="3" spans="1:3" x14ac:dyDescent="0.25">
      <c r="A3" s="3" t="s">
        <v>1194</v>
      </c>
      <c r="B3" s="4" t="s">
        <v>4</v>
      </c>
      <c r="C3" s="4" t="s">
        <v>4</v>
      </c>
    </row>
    <row r="4" spans="1:3" x14ac:dyDescent="0.25">
      <c r="A4" s="2" t="s">
        <v>1154</v>
      </c>
      <c r="B4" s="4" t="s">
        <v>4</v>
      </c>
      <c r="C4" s="8">
        <v>121973</v>
      </c>
    </row>
    <row r="5" spans="1:3" x14ac:dyDescent="0.25">
      <c r="A5" s="2" t="s">
        <v>1155</v>
      </c>
      <c r="B5" s="6">
        <v>121973</v>
      </c>
      <c r="C5" s="6">
        <v>121973</v>
      </c>
    </row>
    <row r="6" spans="1:3" x14ac:dyDescent="0.25">
      <c r="A6" s="3" t="s">
        <v>1195</v>
      </c>
      <c r="B6" s="4" t="s">
        <v>4</v>
      </c>
      <c r="C6" s="4" t="s">
        <v>4</v>
      </c>
    </row>
    <row r="7" spans="1:3" x14ac:dyDescent="0.25">
      <c r="A7" s="2" t="s">
        <v>1196</v>
      </c>
      <c r="B7" s="8">
        <v>0</v>
      </c>
      <c r="C7"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97</v>
      </c>
      <c r="B1" s="1" t="s">
        <v>1</v>
      </c>
      <c r="C1" s="1" t="s">
        <v>1101</v>
      </c>
    </row>
    <row r="2" spans="1:3" ht="30" x14ac:dyDescent="0.25">
      <c r="A2" s="1" t="s">
        <v>26</v>
      </c>
      <c r="B2" s="1" t="s">
        <v>2</v>
      </c>
      <c r="C2" s="1" t="s">
        <v>27</v>
      </c>
    </row>
    <row r="3" spans="1:3" x14ac:dyDescent="0.25">
      <c r="A3" s="3" t="s">
        <v>1198</v>
      </c>
      <c r="B3" s="4" t="s">
        <v>4</v>
      </c>
      <c r="C3" s="4" t="s">
        <v>4</v>
      </c>
    </row>
    <row r="4" spans="1:3" x14ac:dyDescent="0.25">
      <c r="A4" s="2" t="s">
        <v>1154</v>
      </c>
      <c r="B4" s="8">
        <v>9879</v>
      </c>
      <c r="C4" s="4" t="s">
        <v>4</v>
      </c>
    </row>
    <row r="5" spans="1:3" x14ac:dyDescent="0.25">
      <c r="A5" s="2" t="s">
        <v>569</v>
      </c>
      <c r="B5" s="6">
        <v>-1403</v>
      </c>
      <c r="C5" s="4" t="s">
        <v>4</v>
      </c>
    </row>
    <row r="6" spans="1:3" x14ac:dyDescent="0.25">
      <c r="A6" s="2" t="s">
        <v>1155</v>
      </c>
      <c r="B6" s="6">
        <v>8476</v>
      </c>
      <c r="C6" s="4" t="s">
        <v>4</v>
      </c>
    </row>
    <row r="7" spans="1:3" x14ac:dyDescent="0.25">
      <c r="A7" s="2" t="s">
        <v>1199</v>
      </c>
      <c r="B7" s="4" t="s">
        <v>4</v>
      </c>
      <c r="C7" s="4" t="s">
        <v>4</v>
      </c>
    </row>
    <row r="8" spans="1:3" x14ac:dyDescent="0.25">
      <c r="A8" s="3" t="s">
        <v>1200</v>
      </c>
      <c r="B8" s="4" t="s">
        <v>4</v>
      </c>
      <c r="C8" s="4" t="s">
        <v>4</v>
      </c>
    </row>
    <row r="9" spans="1:3" x14ac:dyDescent="0.25">
      <c r="A9" s="2" t="s">
        <v>1201</v>
      </c>
      <c r="B9" s="4" t="s">
        <v>1202</v>
      </c>
      <c r="C9" s="4" t="s">
        <v>4</v>
      </c>
    </row>
    <row r="10" spans="1:3" x14ac:dyDescent="0.25">
      <c r="A10" s="3" t="s">
        <v>1198</v>
      </c>
      <c r="B10" s="4" t="s">
        <v>4</v>
      </c>
      <c r="C10" s="4" t="s">
        <v>4</v>
      </c>
    </row>
    <row r="11" spans="1:3" x14ac:dyDescent="0.25">
      <c r="A11" s="2" t="s">
        <v>1155</v>
      </c>
      <c r="B11" s="6">
        <v>5800</v>
      </c>
      <c r="C11" s="4" t="s">
        <v>4</v>
      </c>
    </row>
    <row r="12" spans="1:3" x14ac:dyDescent="0.25">
      <c r="A12" s="3" t="s">
        <v>1203</v>
      </c>
      <c r="B12" s="4" t="s">
        <v>4</v>
      </c>
      <c r="C12" s="4" t="s">
        <v>4</v>
      </c>
    </row>
    <row r="13" spans="1:3" x14ac:dyDescent="0.25">
      <c r="A13" s="2" t="s">
        <v>1203</v>
      </c>
      <c r="B13" s="4" t="s">
        <v>4</v>
      </c>
      <c r="C13" s="4">
        <v>0</v>
      </c>
    </row>
    <row r="14" spans="1:3" x14ac:dyDescent="0.25">
      <c r="A14" s="2" t="s">
        <v>1204</v>
      </c>
      <c r="B14" s="4" t="s">
        <v>4</v>
      </c>
      <c r="C14" s="4" t="s">
        <v>4</v>
      </c>
    </row>
    <row r="15" spans="1:3" x14ac:dyDescent="0.25">
      <c r="A15" s="3" t="s">
        <v>1200</v>
      </c>
      <c r="B15" s="4" t="s">
        <v>4</v>
      </c>
      <c r="C15" s="4" t="s">
        <v>4</v>
      </c>
    </row>
    <row r="16" spans="1:3" x14ac:dyDescent="0.25">
      <c r="A16" s="2" t="s">
        <v>1201</v>
      </c>
      <c r="B16" s="4" t="s">
        <v>1205</v>
      </c>
      <c r="C16" s="4" t="s">
        <v>4</v>
      </c>
    </row>
    <row r="17" spans="1:3" x14ac:dyDescent="0.25">
      <c r="A17" s="2" t="s">
        <v>1206</v>
      </c>
      <c r="B17" s="4" t="s">
        <v>4</v>
      </c>
      <c r="C17" s="4" t="s">
        <v>4</v>
      </c>
    </row>
    <row r="18" spans="1:3" x14ac:dyDescent="0.25">
      <c r="A18" s="3" t="s">
        <v>1203</v>
      </c>
      <c r="B18" s="4" t="s">
        <v>4</v>
      </c>
      <c r="C18" s="4" t="s">
        <v>4</v>
      </c>
    </row>
    <row r="19" spans="1:3" x14ac:dyDescent="0.25">
      <c r="A19" s="2" t="s">
        <v>1203</v>
      </c>
      <c r="B19" s="4" t="s">
        <v>4</v>
      </c>
      <c r="C19" s="8">
        <v>77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7</v>
      </c>
      <c r="B1" s="7" t="s">
        <v>2</v>
      </c>
      <c r="C1" s="7" t="s">
        <v>27</v>
      </c>
    </row>
    <row r="2" spans="1:3" ht="30" x14ac:dyDescent="0.25">
      <c r="A2" s="1" t="s">
        <v>26</v>
      </c>
      <c r="B2" s="7"/>
      <c r="C2" s="7"/>
    </row>
    <row r="3" spans="1:3" x14ac:dyDescent="0.25">
      <c r="A3" s="3" t="s">
        <v>42</v>
      </c>
      <c r="B3" s="4" t="s">
        <v>4</v>
      </c>
      <c r="C3" s="4" t="s">
        <v>4</v>
      </c>
    </row>
    <row r="4" spans="1:3" ht="30" x14ac:dyDescent="0.25">
      <c r="A4" s="2" t="s">
        <v>577</v>
      </c>
      <c r="B4" s="8">
        <v>12284</v>
      </c>
      <c r="C4" s="8">
        <v>14507</v>
      </c>
    </row>
    <row r="5" spans="1:3" x14ac:dyDescent="0.25">
      <c r="A5" s="2" t="s">
        <v>578</v>
      </c>
      <c r="B5" s="6">
        <v>19837</v>
      </c>
      <c r="C5" s="6">
        <v>19885</v>
      </c>
    </row>
    <row r="6" spans="1:3" x14ac:dyDescent="0.25">
      <c r="A6" s="2" t="s">
        <v>579</v>
      </c>
      <c r="B6" s="6">
        <v>3708</v>
      </c>
      <c r="C6" s="6">
        <v>7336</v>
      </c>
    </row>
    <row r="7" spans="1:3" x14ac:dyDescent="0.25">
      <c r="A7" s="2" t="s">
        <v>580</v>
      </c>
      <c r="B7" s="6">
        <v>55954</v>
      </c>
      <c r="C7" s="6">
        <v>47079</v>
      </c>
    </row>
    <row r="8" spans="1:3" x14ac:dyDescent="0.25">
      <c r="A8" s="2" t="s">
        <v>581</v>
      </c>
      <c r="B8" s="6">
        <v>7488</v>
      </c>
      <c r="C8" s="6">
        <v>11751</v>
      </c>
    </row>
    <row r="9" spans="1:3" x14ac:dyDescent="0.25">
      <c r="A9" s="2" t="s">
        <v>582</v>
      </c>
      <c r="B9" s="4" t="s">
        <v>4</v>
      </c>
      <c r="C9" s="4">
        <v>441</v>
      </c>
    </row>
    <row r="10" spans="1:3" x14ac:dyDescent="0.25">
      <c r="A10" s="2" t="s">
        <v>583</v>
      </c>
      <c r="B10" s="6">
        <v>1571</v>
      </c>
      <c r="C10" s="6">
        <v>1302</v>
      </c>
    </row>
    <row r="11" spans="1:3" x14ac:dyDescent="0.25">
      <c r="A11" s="2" t="s">
        <v>584</v>
      </c>
      <c r="B11" s="6">
        <v>7119</v>
      </c>
      <c r="C11" s="6">
        <v>11441</v>
      </c>
    </row>
    <row r="12" spans="1:3" x14ac:dyDescent="0.25">
      <c r="A12" s="2" t="s">
        <v>47</v>
      </c>
      <c r="B12" s="8">
        <v>107961</v>
      </c>
      <c r="C12" s="8">
        <v>1137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26.85546875" bestFit="1" customWidth="1"/>
    <col min="6" max="6" width="17" bestFit="1" customWidth="1"/>
    <col min="7" max="7" width="13.85546875" bestFit="1" customWidth="1"/>
    <col min="8" max="8" width="36.5703125" bestFit="1" customWidth="1"/>
  </cols>
  <sheetData>
    <row r="1" spans="1:8" ht="45" x14ac:dyDescent="0.25">
      <c r="A1" s="1" t="s">
        <v>141</v>
      </c>
      <c r="B1" s="7" t="s">
        <v>96</v>
      </c>
      <c r="C1" s="7" t="s">
        <v>142</v>
      </c>
      <c r="D1" s="7" t="s">
        <v>143</v>
      </c>
      <c r="E1" s="7" t="s">
        <v>144</v>
      </c>
      <c r="F1" s="7" t="s">
        <v>145</v>
      </c>
      <c r="G1" s="7" t="s">
        <v>146</v>
      </c>
      <c r="H1" s="7" t="s">
        <v>147</v>
      </c>
    </row>
    <row r="2" spans="1:8" ht="30" x14ac:dyDescent="0.25">
      <c r="A2" s="1" t="s">
        <v>69</v>
      </c>
      <c r="B2" s="7"/>
      <c r="C2" s="7"/>
      <c r="D2" s="7"/>
      <c r="E2" s="7"/>
      <c r="F2" s="7"/>
      <c r="G2" s="7"/>
      <c r="H2" s="7"/>
    </row>
    <row r="3" spans="1:8" x14ac:dyDescent="0.25">
      <c r="A3" s="2" t="s">
        <v>148</v>
      </c>
      <c r="B3" s="8">
        <v>633873</v>
      </c>
      <c r="C3" s="8">
        <v>823</v>
      </c>
      <c r="D3" s="8">
        <v>354082</v>
      </c>
      <c r="E3" s="8">
        <v>-17901</v>
      </c>
      <c r="F3" s="8">
        <v>329447</v>
      </c>
      <c r="G3" s="8">
        <v>-25551</v>
      </c>
      <c r="H3" s="8">
        <v>-7027</v>
      </c>
    </row>
    <row r="4" spans="1:8" x14ac:dyDescent="0.25">
      <c r="A4" s="2" t="s">
        <v>149</v>
      </c>
      <c r="B4" s="4" t="s">
        <v>4</v>
      </c>
      <c r="C4" s="6">
        <v>82279507</v>
      </c>
      <c r="D4" s="4" t="s">
        <v>4</v>
      </c>
      <c r="E4" s="4" t="s">
        <v>4</v>
      </c>
      <c r="F4" s="4" t="s">
        <v>4</v>
      </c>
      <c r="G4" s="4" t="s">
        <v>4</v>
      </c>
      <c r="H4" s="4" t="s">
        <v>4</v>
      </c>
    </row>
    <row r="5" spans="1:8" ht="30" x14ac:dyDescent="0.25">
      <c r="A5" s="3" t="s">
        <v>150</v>
      </c>
      <c r="B5" s="4" t="s">
        <v>4</v>
      </c>
      <c r="C5" s="4" t="s">
        <v>4</v>
      </c>
      <c r="D5" s="4" t="s">
        <v>4</v>
      </c>
      <c r="E5" s="4" t="s">
        <v>4</v>
      </c>
      <c r="F5" s="4" t="s">
        <v>4</v>
      </c>
      <c r="G5" s="4" t="s">
        <v>4</v>
      </c>
      <c r="H5" s="4" t="s">
        <v>4</v>
      </c>
    </row>
    <row r="6" spans="1:8" x14ac:dyDescent="0.25">
      <c r="A6" s="2" t="s">
        <v>129</v>
      </c>
      <c r="B6" s="6">
        <v>9619</v>
      </c>
      <c r="C6" s="4" t="s">
        <v>4</v>
      </c>
      <c r="D6" s="4" t="s">
        <v>4</v>
      </c>
      <c r="E6" s="4" t="s">
        <v>4</v>
      </c>
      <c r="F6" s="6">
        <v>9619</v>
      </c>
      <c r="G6" s="4" t="s">
        <v>4</v>
      </c>
      <c r="H6" s="4" t="s">
        <v>4</v>
      </c>
    </row>
    <row r="7" spans="1:8" x14ac:dyDescent="0.25">
      <c r="A7" s="2" t="s">
        <v>151</v>
      </c>
      <c r="B7" s="6">
        <v>1249</v>
      </c>
      <c r="C7" s="4" t="s">
        <v>4</v>
      </c>
      <c r="D7" s="4">
        <v>-101</v>
      </c>
      <c r="E7" s="6">
        <v>1350</v>
      </c>
      <c r="F7" s="4" t="s">
        <v>4</v>
      </c>
      <c r="G7" s="4" t="s">
        <v>4</v>
      </c>
      <c r="H7" s="4" t="s">
        <v>4</v>
      </c>
    </row>
    <row r="8" spans="1:8" x14ac:dyDescent="0.25">
      <c r="A8" s="2" t="s">
        <v>152</v>
      </c>
      <c r="B8" s="6">
        <v>1334</v>
      </c>
      <c r="C8" s="4" t="s">
        <v>4</v>
      </c>
      <c r="D8" s="6">
        <v>1334</v>
      </c>
      <c r="E8" s="4" t="s">
        <v>4</v>
      </c>
      <c r="F8" s="4" t="s">
        <v>4</v>
      </c>
      <c r="G8" s="4" t="s">
        <v>4</v>
      </c>
      <c r="H8" s="4" t="s">
        <v>4</v>
      </c>
    </row>
    <row r="9" spans="1:8" x14ac:dyDescent="0.25">
      <c r="A9" s="2" t="s">
        <v>153</v>
      </c>
      <c r="B9" s="4">
        <v>761</v>
      </c>
      <c r="C9" s="4" t="s">
        <v>4</v>
      </c>
      <c r="D9" s="4">
        <v>761</v>
      </c>
      <c r="E9" s="4" t="s">
        <v>4</v>
      </c>
      <c r="F9" s="4" t="s">
        <v>4</v>
      </c>
      <c r="G9" s="4" t="s">
        <v>4</v>
      </c>
      <c r="H9" s="4" t="s">
        <v>4</v>
      </c>
    </row>
    <row r="10" spans="1:8" x14ac:dyDescent="0.25">
      <c r="A10" s="2" t="s">
        <v>154</v>
      </c>
      <c r="B10" s="4">
        <v>33</v>
      </c>
      <c r="C10" s="4" t="s">
        <v>4</v>
      </c>
      <c r="D10" s="4">
        <v>33</v>
      </c>
      <c r="E10" s="4" t="s">
        <v>4</v>
      </c>
      <c r="F10" s="4" t="s">
        <v>4</v>
      </c>
      <c r="G10" s="4" t="s">
        <v>4</v>
      </c>
      <c r="H10" s="4" t="s">
        <v>4</v>
      </c>
    </row>
    <row r="11" spans="1:8" x14ac:dyDescent="0.25">
      <c r="A11" s="2" t="s">
        <v>155</v>
      </c>
      <c r="B11" s="4" t="s">
        <v>4</v>
      </c>
      <c r="C11" s="6">
        <v>3900</v>
      </c>
      <c r="D11" s="4" t="s">
        <v>4</v>
      </c>
      <c r="E11" s="4" t="s">
        <v>4</v>
      </c>
      <c r="F11" s="4" t="s">
        <v>4</v>
      </c>
      <c r="G11" s="4" t="s">
        <v>4</v>
      </c>
      <c r="H11" s="4" t="s">
        <v>4</v>
      </c>
    </row>
    <row r="12" spans="1:8" x14ac:dyDescent="0.25">
      <c r="A12" s="2" t="s">
        <v>156</v>
      </c>
      <c r="B12" s="6">
        <v>-11483</v>
      </c>
      <c r="C12" s="4" t="s">
        <v>4</v>
      </c>
      <c r="D12" s="4" t="s">
        <v>4</v>
      </c>
      <c r="E12" s="4" t="s">
        <v>4</v>
      </c>
      <c r="F12" s="4" t="s">
        <v>4</v>
      </c>
      <c r="G12" s="6">
        <v>-11483</v>
      </c>
      <c r="H12" s="4" t="s">
        <v>4</v>
      </c>
    </row>
    <row r="13" spans="1:8" ht="45" x14ac:dyDescent="0.25">
      <c r="A13" s="2" t="s">
        <v>157</v>
      </c>
      <c r="B13" s="6">
        <v>-15552</v>
      </c>
      <c r="C13" s="4" t="s">
        <v>4</v>
      </c>
      <c r="D13" s="4" t="s">
        <v>4</v>
      </c>
      <c r="E13" s="4" t="s">
        <v>4</v>
      </c>
      <c r="F13" s="4" t="s">
        <v>4</v>
      </c>
      <c r="G13" s="4" t="s">
        <v>4</v>
      </c>
      <c r="H13" s="6">
        <v>-15552</v>
      </c>
    </row>
    <row r="14" spans="1:8" ht="45" x14ac:dyDescent="0.25">
      <c r="A14" s="2" t="s">
        <v>158</v>
      </c>
      <c r="B14" s="6">
        <v>-1139</v>
      </c>
      <c r="C14" s="4" t="s">
        <v>4</v>
      </c>
      <c r="D14" s="4" t="s">
        <v>4</v>
      </c>
      <c r="E14" s="4" t="s">
        <v>4</v>
      </c>
      <c r="F14" s="4" t="s">
        <v>4</v>
      </c>
      <c r="G14" s="4" t="s">
        <v>4</v>
      </c>
      <c r="H14" s="6">
        <v>-1139</v>
      </c>
    </row>
    <row r="15" spans="1:8" ht="45" x14ac:dyDescent="0.25">
      <c r="A15" s="2" t="s">
        <v>159</v>
      </c>
      <c r="B15" s="6">
        <v>1078</v>
      </c>
      <c r="C15" s="4" t="s">
        <v>4</v>
      </c>
      <c r="D15" s="4" t="s">
        <v>4</v>
      </c>
      <c r="E15" s="4" t="s">
        <v>4</v>
      </c>
      <c r="F15" s="4" t="s">
        <v>4</v>
      </c>
      <c r="G15" s="4" t="s">
        <v>4</v>
      </c>
      <c r="H15" s="6">
        <v>1078</v>
      </c>
    </row>
    <row r="16" spans="1:8" x14ac:dyDescent="0.25">
      <c r="A16" s="2" t="s">
        <v>160</v>
      </c>
      <c r="B16" s="8">
        <v>619773</v>
      </c>
      <c r="C16" s="8">
        <v>823</v>
      </c>
      <c r="D16" s="8">
        <v>356109</v>
      </c>
      <c r="E16" s="8">
        <v>-16551</v>
      </c>
      <c r="F16" s="8">
        <v>339066</v>
      </c>
      <c r="G16" s="8">
        <v>-37034</v>
      </c>
      <c r="H16" s="8">
        <v>-22640</v>
      </c>
    </row>
    <row r="17" spans="1:8" x14ac:dyDescent="0.25">
      <c r="A17" s="2" t="s">
        <v>161</v>
      </c>
      <c r="B17" s="4" t="s">
        <v>4</v>
      </c>
      <c r="C17" s="6">
        <v>82283407</v>
      </c>
      <c r="D17" s="4" t="s">
        <v>4</v>
      </c>
      <c r="E17" s="4" t="s">
        <v>4</v>
      </c>
      <c r="F17" s="4" t="s">
        <v>4</v>
      </c>
      <c r="G17" s="4" t="s">
        <v>4</v>
      </c>
      <c r="H1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8</v>
      </c>
      <c r="B1" s="7" t="s">
        <v>2</v>
      </c>
      <c r="C1" s="7" t="s">
        <v>27</v>
      </c>
    </row>
    <row r="2" spans="1:3" ht="30" x14ac:dyDescent="0.25">
      <c r="A2" s="1" t="s">
        <v>26</v>
      </c>
      <c r="B2" s="7"/>
      <c r="C2" s="7"/>
    </row>
    <row r="3" spans="1:3" x14ac:dyDescent="0.25">
      <c r="A3" s="3" t="s">
        <v>586</v>
      </c>
      <c r="B3" s="4" t="s">
        <v>4</v>
      </c>
      <c r="C3" s="4" t="s">
        <v>4</v>
      </c>
    </row>
    <row r="4" spans="1:3" x14ac:dyDescent="0.25">
      <c r="A4" s="2" t="s">
        <v>50</v>
      </c>
      <c r="B4" s="8">
        <v>299616</v>
      </c>
      <c r="C4" s="8">
        <v>328892</v>
      </c>
    </row>
    <row r="5" spans="1:3" ht="30" x14ac:dyDescent="0.25">
      <c r="A5" s="2" t="s">
        <v>1209</v>
      </c>
      <c r="B5" s="200">
        <v>0.08</v>
      </c>
      <c r="C5" s="200">
        <v>8.4000000000000005E-2</v>
      </c>
    </row>
    <row r="6" spans="1:3" x14ac:dyDescent="0.25">
      <c r="A6" s="2" t="s">
        <v>591</v>
      </c>
      <c r="B6" s="6">
        <v>667377</v>
      </c>
      <c r="C6" s="6">
        <v>663737</v>
      </c>
    </row>
    <row r="7" spans="1:3" ht="30" x14ac:dyDescent="0.25">
      <c r="A7" s="2" t="s">
        <v>1210</v>
      </c>
      <c r="B7" s="200">
        <v>0.17799999999999999</v>
      </c>
      <c r="C7" s="200">
        <v>0.16900000000000001</v>
      </c>
    </row>
    <row r="8" spans="1:3" x14ac:dyDescent="0.25">
      <c r="A8" s="2" t="s">
        <v>592</v>
      </c>
      <c r="B8" s="6">
        <v>455035</v>
      </c>
      <c r="C8" s="6">
        <v>611599</v>
      </c>
    </row>
    <row r="9" spans="1:3" ht="30" x14ac:dyDescent="0.25">
      <c r="A9" s="2" t="s">
        <v>1211</v>
      </c>
      <c r="B9" s="200">
        <v>0.121</v>
      </c>
      <c r="C9" s="200">
        <v>0.156</v>
      </c>
    </row>
    <row r="10" spans="1:3" x14ac:dyDescent="0.25">
      <c r="A10" s="2" t="s">
        <v>593</v>
      </c>
      <c r="B10" s="6">
        <v>459577</v>
      </c>
      <c r="C10" s="6">
        <v>496508</v>
      </c>
    </row>
    <row r="11" spans="1:3" x14ac:dyDescent="0.25">
      <c r="A11" s="2" t="s">
        <v>1212</v>
      </c>
      <c r="B11" s="200">
        <v>0.123</v>
      </c>
      <c r="C11" s="200">
        <v>0.126</v>
      </c>
    </row>
    <row r="12" spans="1:3" x14ac:dyDescent="0.25">
      <c r="A12" s="2" t="s">
        <v>594</v>
      </c>
      <c r="B12" s="6">
        <v>1122613</v>
      </c>
      <c r="C12" s="6">
        <v>1037424</v>
      </c>
    </row>
    <row r="13" spans="1:3" x14ac:dyDescent="0.25">
      <c r="A13" s="2" t="s">
        <v>1213</v>
      </c>
      <c r="B13" s="200">
        <v>0.3</v>
      </c>
      <c r="C13" s="200">
        <v>0.26400000000000001</v>
      </c>
    </row>
    <row r="14" spans="1:3" x14ac:dyDescent="0.25">
      <c r="A14" s="2" t="s">
        <v>95</v>
      </c>
      <c r="B14" s="6">
        <v>743040</v>
      </c>
      <c r="C14" s="6">
        <v>789353</v>
      </c>
    </row>
    <row r="15" spans="1:3" x14ac:dyDescent="0.25">
      <c r="A15" s="2" t="s">
        <v>1214</v>
      </c>
      <c r="B15" s="200">
        <v>0.19800000000000001</v>
      </c>
      <c r="C15" s="200">
        <v>0.20100000000000001</v>
      </c>
    </row>
    <row r="16" spans="1:3" x14ac:dyDescent="0.25">
      <c r="A16" s="2" t="s">
        <v>52</v>
      </c>
      <c r="B16" s="8">
        <v>3747258</v>
      </c>
      <c r="C16" s="8">
        <v>3927513</v>
      </c>
    </row>
    <row r="17" spans="1:3" x14ac:dyDescent="0.25">
      <c r="A17" s="2" t="s">
        <v>1215</v>
      </c>
      <c r="B17" s="200">
        <v>1</v>
      </c>
      <c r="C17" s="200">
        <v>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6</v>
      </c>
      <c r="B1" s="7" t="s">
        <v>2</v>
      </c>
      <c r="C1" s="7" t="s">
        <v>27</v>
      </c>
    </row>
    <row r="2" spans="1:3" ht="30" x14ac:dyDescent="0.25">
      <c r="A2" s="1" t="s">
        <v>26</v>
      </c>
      <c r="B2" s="7"/>
      <c r="C2" s="7"/>
    </row>
    <row r="3" spans="1:3" x14ac:dyDescent="0.25">
      <c r="A3" s="3" t="s">
        <v>1217</v>
      </c>
      <c r="B3" s="4" t="s">
        <v>4</v>
      </c>
      <c r="C3" s="4" t="s">
        <v>4</v>
      </c>
    </row>
    <row r="4" spans="1:3" x14ac:dyDescent="0.25">
      <c r="A4" s="2" t="s">
        <v>598</v>
      </c>
      <c r="B4" s="8">
        <v>195000</v>
      </c>
      <c r="C4" s="8">
        <v>140000</v>
      </c>
    </row>
    <row r="5" spans="1:3" x14ac:dyDescent="0.25">
      <c r="A5" s="2" t="s">
        <v>599</v>
      </c>
      <c r="B5" s="6">
        <v>30000</v>
      </c>
      <c r="C5" s="6">
        <v>85000</v>
      </c>
    </row>
    <row r="6" spans="1:3" x14ac:dyDescent="0.25">
      <c r="A6" s="2" t="s">
        <v>600</v>
      </c>
      <c r="B6" s="6">
        <v>25366</v>
      </c>
      <c r="C6" s="6">
        <v>25352</v>
      </c>
    </row>
    <row r="7" spans="1:3" x14ac:dyDescent="0.25">
      <c r="A7" s="2" t="s">
        <v>53</v>
      </c>
      <c r="B7" s="8">
        <v>250366</v>
      </c>
      <c r="C7" s="8">
        <v>25035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18</v>
      </c>
      <c r="B1" s="1" t="s">
        <v>2</v>
      </c>
      <c r="C1" s="1" t="s">
        <v>27</v>
      </c>
    </row>
    <row r="2" spans="1:3" x14ac:dyDescent="0.25">
      <c r="A2" s="2" t="s">
        <v>1086</v>
      </c>
      <c r="B2" s="4" t="s">
        <v>4</v>
      </c>
      <c r="C2" s="4" t="s">
        <v>4</v>
      </c>
    </row>
    <row r="3" spans="1:3" x14ac:dyDescent="0.25">
      <c r="A3" s="3" t="s">
        <v>53</v>
      </c>
      <c r="B3" s="4" t="s">
        <v>4</v>
      </c>
      <c r="C3" s="4" t="s">
        <v>4</v>
      </c>
    </row>
    <row r="4" spans="1:3" x14ac:dyDescent="0.25">
      <c r="A4" s="2" t="s">
        <v>1084</v>
      </c>
      <c r="B4" s="8">
        <v>34800000</v>
      </c>
      <c r="C4" s="8">
        <v>96200000</v>
      </c>
    </row>
    <row r="5" spans="1:3" ht="30" x14ac:dyDescent="0.25">
      <c r="A5" s="2" t="s">
        <v>1219</v>
      </c>
      <c r="B5" s="4" t="s">
        <v>4</v>
      </c>
      <c r="C5" s="4" t="s">
        <v>4</v>
      </c>
    </row>
    <row r="6" spans="1:3" x14ac:dyDescent="0.25">
      <c r="A6" s="3" t="s">
        <v>53</v>
      </c>
      <c r="B6" s="4" t="s">
        <v>4</v>
      </c>
      <c r="C6" s="4" t="s">
        <v>4</v>
      </c>
    </row>
    <row r="7" spans="1:3" ht="30" x14ac:dyDescent="0.25">
      <c r="A7" s="2" t="s">
        <v>1220</v>
      </c>
      <c r="B7" s="8">
        <v>238300000</v>
      </c>
      <c r="C7" s="8">
        <v>2542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1</v>
      </c>
      <c r="B1" s="7" t="s">
        <v>2</v>
      </c>
      <c r="C1" s="7" t="s">
        <v>27</v>
      </c>
    </row>
    <row r="2" spans="1:3" ht="30" x14ac:dyDescent="0.25">
      <c r="A2" s="1" t="s">
        <v>26</v>
      </c>
      <c r="B2" s="7"/>
      <c r="C2" s="7"/>
    </row>
    <row r="3" spans="1:3" ht="30" x14ac:dyDescent="0.25">
      <c r="A3" s="3" t="s">
        <v>949</v>
      </c>
      <c r="B3" s="4" t="s">
        <v>4</v>
      </c>
      <c r="C3" s="4" t="s">
        <v>4</v>
      </c>
    </row>
    <row r="4" spans="1:3" ht="30" x14ac:dyDescent="0.25">
      <c r="A4" s="2" t="s">
        <v>1222</v>
      </c>
      <c r="B4" s="8">
        <v>466783</v>
      </c>
      <c r="C4" s="8">
        <v>454505</v>
      </c>
    </row>
    <row r="5" spans="1:3" ht="30" x14ac:dyDescent="0.25">
      <c r="A5" s="2" t="s">
        <v>1223</v>
      </c>
      <c r="B5" s="200">
        <v>0.10249999999999999</v>
      </c>
      <c r="C5" s="200">
        <v>9.5299999999999996E-2</v>
      </c>
    </row>
    <row r="6" spans="1:3" ht="45" x14ac:dyDescent="0.25">
      <c r="A6" s="2" t="s">
        <v>1224</v>
      </c>
      <c r="B6" s="6">
        <v>136580</v>
      </c>
      <c r="C6" s="6">
        <v>143057</v>
      </c>
    </row>
    <row r="7" spans="1:3" ht="45" x14ac:dyDescent="0.25">
      <c r="A7" s="2" t="s">
        <v>1225</v>
      </c>
      <c r="B7" s="200">
        <v>0.03</v>
      </c>
      <c r="C7" s="200">
        <v>0.03</v>
      </c>
    </row>
    <row r="8" spans="1:3" ht="60" x14ac:dyDescent="0.25">
      <c r="A8" s="2" t="s">
        <v>1226</v>
      </c>
      <c r="B8" s="6">
        <v>227633</v>
      </c>
      <c r="C8" s="6">
        <v>238428</v>
      </c>
    </row>
    <row r="9" spans="1:3" ht="60" x14ac:dyDescent="0.25">
      <c r="A9" s="2" t="s">
        <v>1227</v>
      </c>
      <c r="B9" s="200">
        <v>0.05</v>
      </c>
      <c r="C9" s="200">
        <v>0.05</v>
      </c>
    </row>
    <row r="10" spans="1:3" ht="30" x14ac:dyDescent="0.25">
      <c r="A10" s="2" t="s">
        <v>1228</v>
      </c>
      <c r="B10" s="6">
        <v>466783</v>
      </c>
      <c r="C10" s="6">
        <v>454505</v>
      </c>
    </row>
    <row r="11" spans="1:3" ht="30" x14ac:dyDescent="0.25">
      <c r="A11" s="2" t="s">
        <v>1229</v>
      </c>
      <c r="B11" s="200">
        <v>0.2092</v>
      </c>
      <c r="C11" s="200">
        <v>0.1923</v>
      </c>
    </row>
    <row r="12" spans="1:3" ht="45" x14ac:dyDescent="0.25">
      <c r="A12" s="2" t="s">
        <v>1230</v>
      </c>
      <c r="B12" s="6">
        <v>89272</v>
      </c>
      <c r="C12" s="6">
        <v>94517</v>
      </c>
    </row>
    <row r="13" spans="1:3" ht="45" x14ac:dyDescent="0.25">
      <c r="A13" s="2" t="s">
        <v>1231</v>
      </c>
      <c r="B13" s="200">
        <v>0.04</v>
      </c>
      <c r="C13" s="200">
        <v>0.04</v>
      </c>
    </row>
    <row r="14" spans="1:3" ht="60" x14ac:dyDescent="0.25">
      <c r="A14" s="2" t="s">
        <v>1232</v>
      </c>
      <c r="B14" s="6">
        <v>133908</v>
      </c>
      <c r="C14" s="6">
        <v>141776</v>
      </c>
    </row>
    <row r="15" spans="1:3" ht="60" x14ac:dyDescent="0.25">
      <c r="A15" s="2" t="s">
        <v>1233</v>
      </c>
      <c r="B15" s="200">
        <v>0.06</v>
      </c>
      <c r="C15" s="200">
        <v>0.06</v>
      </c>
    </row>
    <row r="16" spans="1:3" ht="30" x14ac:dyDescent="0.25">
      <c r="A16" s="2" t="s">
        <v>1234</v>
      </c>
      <c r="B16" s="6">
        <v>495049</v>
      </c>
      <c r="C16" s="6">
        <v>484462</v>
      </c>
    </row>
    <row r="17" spans="1:3" ht="30" x14ac:dyDescent="0.25">
      <c r="A17" s="2" t="s">
        <v>1235</v>
      </c>
      <c r="B17" s="200">
        <v>0.2218</v>
      </c>
      <c r="C17" s="200">
        <v>0.20499999999999999</v>
      </c>
    </row>
    <row r="18" spans="1:3" ht="45" x14ac:dyDescent="0.25">
      <c r="A18" s="2" t="s">
        <v>1236</v>
      </c>
      <c r="B18" s="6">
        <v>178544</v>
      </c>
      <c r="C18" s="6">
        <v>189034</v>
      </c>
    </row>
    <row r="19" spans="1:3" ht="45" x14ac:dyDescent="0.25">
      <c r="A19" s="2" t="s">
        <v>1237</v>
      </c>
      <c r="B19" s="200">
        <v>0.08</v>
      </c>
      <c r="C19" s="200">
        <v>0.08</v>
      </c>
    </row>
    <row r="20" spans="1:3" ht="60" x14ac:dyDescent="0.25">
      <c r="A20" s="2" t="s">
        <v>1238</v>
      </c>
      <c r="B20" s="8">
        <v>223180</v>
      </c>
      <c r="C20" s="8">
        <v>236293</v>
      </c>
    </row>
    <row r="21" spans="1:3" ht="60" x14ac:dyDescent="0.25">
      <c r="A21" s="2" t="s">
        <v>1239</v>
      </c>
      <c r="B21" s="200">
        <v>0.1</v>
      </c>
      <c r="C21" s="200">
        <v>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0</v>
      </c>
      <c r="B1" s="7" t="s">
        <v>83</v>
      </c>
      <c r="C1" s="7"/>
      <c r="D1" s="7" t="s">
        <v>1</v>
      </c>
      <c r="E1" s="7"/>
    </row>
    <row r="2" spans="1:5" ht="30" x14ac:dyDescent="0.25">
      <c r="A2" s="1" t="s">
        <v>26</v>
      </c>
      <c r="B2" s="1" t="s">
        <v>2</v>
      </c>
      <c r="C2" s="1" t="s">
        <v>84</v>
      </c>
      <c r="D2" s="1" t="s">
        <v>2</v>
      </c>
      <c r="E2" s="1" t="s">
        <v>84</v>
      </c>
    </row>
    <row r="3" spans="1:5" x14ac:dyDescent="0.25">
      <c r="A3" s="3" t="s">
        <v>626</v>
      </c>
      <c r="B3" s="4" t="s">
        <v>4</v>
      </c>
      <c r="C3" s="4" t="s">
        <v>4</v>
      </c>
      <c r="D3" s="4" t="s">
        <v>4</v>
      </c>
      <c r="E3" s="4" t="s">
        <v>4</v>
      </c>
    </row>
    <row r="4" spans="1:5" x14ac:dyDescent="0.25">
      <c r="A4" s="2" t="s">
        <v>121</v>
      </c>
      <c r="B4" s="8">
        <v>585</v>
      </c>
      <c r="C4" s="8">
        <v>1067</v>
      </c>
      <c r="D4" s="8">
        <v>1535</v>
      </c>
      <c r="E4" s="8">
        <v>1869</v>
      </c>
    </row>
    <row r="5" spans="1:5" x14ac:dyDescent="0.25">
      <c r="A5" s="2" t="s">
        <v>1241</v>
      </c>
      <c r="B5" s="4" t="s">
        <v>4</v>
      </c>
      <c r="C5" s="4" t="s">
        <v>4</v>
      </c>
      <c r="D5" s="200">
        <v>0.13800000000000001</v>
      </c>
      <c r="E5" s="200">
        <v>0.153</v>
      </c>
    </row>
    <row r="6" spans="1:5" x14ac:dyDescent="0.25">
      <c r="A6" s="2" t="s">
        <v>1242</v>
      </c>
      <c r="B6" s="4" t="s">
        <v>4</v>
      </c>
      <c r="C6" s="4" t="s">
        <v>4</v>
      </c>
      <c r="D6" s="200">
        <v>0.35</v>
      </c>
      <c r="E6" s="4" t="s">
        <v>4</v>
      </c>
    </row>
    <row r="7" spans="1:5" ht="30" x14ac:dyDescent="0.25">
      <c r="A7" s="3" t="s">
        <v>1243</v>
      </c>
      <c r="B7" s="4" t="s">
        <v>4</v>
      </c>
      <c r="C7" s="4" t="s">
        <v>4</v>
      </c>
      <c r="D7" s="4" t="s">
        <v>4</v>
      </c>
      <c r="E7" s="4" t="s">
        <v>4</v>
      </c>
    </row>
    <row r="8" spans="1:5" ht="30" x14ac:dyDescent="0.25">
      <c r="A8" s="2" t="s">
        <v>1244</v>
      </c>
      <c r="B8" s="4" t="s">
        <v>4</v>
      </c>
      <c r="C8" s="4" t="s">
        <v>4</v>
      </c>
      <c r="D8" s="200">
        <v>-0.114</v>
      </c>
      <c r="E8" s="200">
        <v>-0.108</v>
      </c>
    </row>
    <row r="9" spans="1:5" ht="30" x14ac:dyDescent="0.25">
      <c r="A9" s="2" t="s">
        <v>1245</v>
      </c>
      <c r="B9" s="4" t="s">
        <v>4</v>
      </c>
      <c r="C9" s="4" t="s">
        <v>4</v>
      </c>
      <c r="D9" s="200">
        <v>2.5000000000000001E-2</v>
      </c>
      <c r="E9" s="200">
        <v>5.3999999999999999E-2</v>
      </c>
    </row>
    <row r="10" spans="1:5" ht="30" x14ac:dyDescent="0.25">
      <c r="A10" s="2" t="s">
        <v>1246</v>
      </c>
      <c r="B10" s="4" t="s">
        <v>4</v>
      </c>
      <c r="C10" s="4" t="s">
        <v>4</v>
      </c>
      <c r="D10" s="200">
        <v>-0.13100000000000001</v>
      </c>
      <c r="E10" s="200">
        <v>-0.12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7</v>
      </c>
      <c r="B1" s="7" t="s">
        <v>2</v>
      </c>
      <c r="C1" s="7" t="s">
        <v>27</v>
      </c>
    </row>
    <row r="2" spans="1:3" ht="30" x14ac:dyDescent="0.25">
      <c r="A2" s="1" t="s">
        <v>26</v>
      </c>
      <c r="B2" s="7"/>
      <c r="C2" s="7"/>
    </row>
    <row r="3" spans="1:3" x14ac:dyDescent="0.25">
      <c r="A3" s="3" t="s">
        <v>626</v>
      </c>
      <c r="B3" s="4" t="s">
        <v>4</v>
      </c>
      <c r="C3" s="4" t="s">
        <v>4</v>
      </c>
    </row>
    <row r="4" spans="1:3" x14ac:dyDescent="0.25">
      <c r="A4" s="2" t="s">
        <v>1248</v>
      </c>
      <c r="B4" s="8">
        <v>55954</v>
      </c>
      <c r="C4" s="8">
        <v>470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249</v>
      </c>
      <c r="B1" s="1" t="s">
        <v>1250</v>
      </c>
      <c r="C1" s="7" t="s">
        <v>83</v>
      </c>
      <c r="D1" s="7"/>
      <c r="E1" s="7" t="s">
        <v>1</v>
      </c>
      <c r="F1" s="7"/>
    </row>
    <row r="2" spans="1:6" x14ac:dyDescent="0.25">
      <c r="A2" s="7"/>
      <c r="B2" s="1" t="s">
        <v>1251</v>
      </c>
      <c r="C2" s="1" t="s">
        <v>2</v>
      </c>
      <c r="D2" s="1" t="s">
        <v>84</v>
      </c>
      <c r="E2" s="1" t="s">
        <v>2</v>
      </c>
      <c r="F2" s="1" t="s">
        <v>84</v>
      </c>
    </row>
    <row r="3" spans="1:6" x14ac:dyDescent="0.25">
      <c r="A3" s="2" t="s">
        <v>1252</v>
      </c>
      <c r="B3" s="4" t="s">
        <v>4</v>
      </c>
      <c r="C3" s="4" t="s">
        <v>4</v>
      </c>
      <c r="D3" s="4" t="s">
        <v>4</v>
      </c>
      <c r="E3" s="4" t="s">
        <v>4</v>
      </c>
      <c r="F3" s="4" t="s">
        <v>4</v>
      </c>
    </row>
    <row r="4" spans="1:6" x14ac:dyDescent="0.25">
      <c r="A4" s="3" t="s">
        <v>1253</v>
      </c>
      <c r="B4" s="4" t="s">
        <v>4</v>
      </c>
      <c r="C4" s="4" t="s">
        <v>4</v>
      </c>
      <c r="D4" s="4" t="s">
        <v>4</v>
      </c>
      <c r="E4" s="4" t="s">
        <v>4</v>
      </c>
      <c r="F4" s="4" t="s">
        <v>4</v>
      </c>
    </row>
    <row r="5" spans="1:6" x14ac:dyDescent="0.25">
      <c r="A5" s="2" t="s">
        <v>640</v>
      </c>
      <c r="B5" s="4" t="s">
        <v>4</v>
      </c>
      <c r="C5" s="8">
        <v>987000</v>
      </c>
      <c r="D5" s="8">
        <v>920000</v>
      </c>
      <c r="E5" s="8">
        <v>2833000</v>
      </c>
      <c r="F5" s="8">
        <v>2759000</v>
      </c>
    </row>
    <row r="6" spans="1:6" x14ac:dyDescent="0.25">
      <c r="A6" s="2" t="s">
        <v>641</v>
      </c>
      <c r="B6" s="4" t="s">
        <v>4</v>
      </c>
      <c r="C6" s="6">
        <v>-1587000</v>
      </c>
      <c r="D6" s="6">
        <v>-1067000</v>
      </c>
      <c r="E6" s="6">
        <v>-4762000</v>
      </c>
      <c r="F6" s="6">
        <v>-3200000</v>
      </c>
    </row>
    <row r="7" spans="1:6" x14ac:dyDescent="0.25">
      <c r="A7" s="2" t="s">
        <v>644</v>
      </c>
      <c r="B7" s="4" t="s">
        <v>4</v>
      </c>
      <c r="C7" s="6">
        <v>543000</v>
      </c>
      <c r="D7" s="6">
        <v>460000</v>
      </c>
      <c r="E7" s="6">
        <v>1598000</v>
      </c>
      <c r="F7" s="6">
        <v>1381000</v>
      </c>
    </row>
    <row r="8" spans="1:6" x14ac:dyDescent="0.25">
      <c r="A8" s="2" t="s">
        <v>649</v>
      </c>
      <c r="B8" s="4" t="s">
        <v>4</v>
      </c>
      <c r="C8" s="6">
        <v>-57000</v>
      </c>
      <c r="D8" s="6">
        <v>313000</v>
      </c>
      <c r="E8" s="6">
        <v>-331000</v>
      </c>
      <c r="F8" s="6">
        <v>940000</v>
      </c>
    </row>
    <row r="9" spans="1:6" x14ac:dyDescent="0.25">
      <c r="A9" s="2" t="s">
        <v>1254</v>
      </c>
      <c r="B9" s="6">
        <v>24000000</v>
      </c>
      <c r="C9" s="4" t="s">
        <v>4</v>
      </c>
      <c r="D9" s="4" t="s">
        <v>4</v>
      </c>
      <c r="E9" s="4" t="s">
        <v>4</v>
      </c>
      <c r="F9" s="4" t="s">
        <v>4</v>
      </c>
    </row>
    <row r="10" spans="1:6" ht="30" x14ac:dyDescent="0.25">
      <c r="A10" s="2" t="s">
        <v>1255</v>
      </c>
      <c r="B10" s="200">
        <v>1</v>
      </c>
      <c r="C10" s="4" t="s">
        <v>4</v>
      </c>
      <c r="D10" s="4" t="s">
        <v>4</v>
      </c>
      <c r="E10" s="4" t="s">
        <v>4</v>
      </c>
      <c r="F10" s="4" t="s">
        <v>4</v>
      </c>
    </row>
    <row r="11" spans="1:6" x14ac:dyDescent="0.25">
      <c r="A11" s="2" t="s">
        <v>1256</v>
      </c>
      <c r="B11" s="4" t="s">
        <v>4</v>
      </c>
      <c r="C11" s="4" t="s">
        <v>4</v>
      </c>
      <c r="D11" s="4" t="s">
        <v>4</v>
      </c>
      <c r="E11" s="4" t="s">
        <v>4</v>
      </c>
      <c r="F11" s="4" t="s">
        <v>4</v>
      </c>
    </row>
    <row r="12" spans="1:6" x14ac:dyDescent="0.25">
      <c r="A12" s="3" t="s">
        <v>1253</v>
      </c>
      <c r="B12" s="4" t="s">
        <v>4</v>
      </c>
      <c r="C12" s="4" t="s">
        <v>4</v>
      </c>
      <c r="D12" s="4" t="s">
        <v>4</v>
      </c>
      <c r="E12" s="4" t="s">
        <v>4</v>
      </c>
      <c r="F12" s="4" t="s">
        <v>4</v>
      </c>
    </row>
    <row r="13" spans="1:6" x14ac:dyDescent="0.25">
      <c r="A13" s="2" t="s">
        <v>638</v>
      </c>
      <c r="B13" s="4" t="s">
        <v>4</v>
      </c>
      <c r="C13" s="6">
        <v>-183000</v>
      </c>
      <c r="D13" s="6">
        <v>64000</v>
      </c>
      <c r="E13" s="6">
        <v>168000</v>
      </c>
      <c r="F13" s="6">
        <v>194000</v>
      </c>
    </row>
    <row r="14" spans="1:6" x14ac:dyDescent="0.25">
      <c r="A14" s="2" t="s">
        <v>640</v>
      </c>
      <c r="B14" s="4" t="s">
        <v>4</v>
      </c>
      <c r="C14" s="6">
        <v>464000</v>
      </c>
      <c r="D14" s="6">
        <v>261000</v>
      </c>
      <c r="E14" s="6">
        <v>698000</v>
      </c>
      <c r="F14" s="6">
        <v>784000</v>
      </c>
    </row>
    <row r="15" spans="1:6" x14ac:dyDescent="0.25">
      <c r="A15" s="2" t="s">
        <v>644</v>
      </c>
      <c r="B15" s="4" t="s">
        <v>4</v>
      </c>
      <c r="C15" s="6">
        <v>133000</v>
      </c>
      <c r="D15" s="6">
        <v>98000</v>
      </c>
      <c r="E15" s="6">
        <v>400000</v>
      </c>
      <c r="F15" s="6">
        <v>293000</v>
      </c>
    </row>
    <row r="16" spans="1:6" x14ac:dyDescent="0.25">
      <c r="A16" s="2" t="s">
        <v>645</v>
      </c>
      <c r="B16" s="4" t="s">
        <v>4</v>
      </c>
      <c r="C16" s="6">
        <v>-139000</v>
      </c>
      <c r="D16" s="6">
        <v>-113000</v>
      </c>
      <c r="E16" s="6">
        <v>-402000</v>
      </c>
      <c r="F16" s="6">
        <v>-340000</v>
      </c>
    </row>
    <row r="17" spans="1:6" x14ac:dyDescent="0.25">
      <c r="A17" s="2" t="s">
        <v>648</v>
      </c>
      <c r="B17" s="4" t="s">
        <v>4</v>
      </c>
      <c r="C17" s="6">
        <v>48000</v>
      </c>
      <c r="D17" s="6">
        <v>41000</v>
      </c>
      <c r="E17" s="6">
        <v>130000</v>
      </c>
      <c r="F17" s="6">
        <v>123000</v>
      </c>
    </row>
    <row r="18" spans="1:6" x14ac:dyDescent="0.25">
      <c r="A18" s="2" t="s">
        <v>649</v>
      </c>
      <c r="B18" s="4" t="s">
        <v>4</v>
      </c>
      <c r="C18" s="8">
        <v>323000</v>
      </c>
      <c r="D18" s="8">
        <v>351000</v>
      </c>
      <c r="E18" s="8">
        <v>994000</v>
      </c>
      <c r="F18" s="8">
        <v>1054000</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9" width="24.85546875" bestFit="1" customWidth="1"/>
  </cols>
  <sheetData>
    <row r="1" spans="1:9" ht="15" customHeight="1" x14ac:dyDescent="0.25">
      <c r="A1" s="7" t="s">
        <v>1257</v>
      </c>
      <c r="B1" s="7" t="s">
        <v>1</v>
      </c>
      <c r="C1" s="7"/>
      <c r="D1" s="7"/>
      <c r="E1" s="1" t="s">
        <v>1101</v>
      </c>
      <c r="F1" s="7" t="s">
        <v>83</v>
      </c>
      <c r="G1" s="7"/>
      <c r="H1" s="7" t="s">
        <v>1</v>
      </c>
      <c r="I1" s="7"/>
    </row>
    <row r="2" spans="1:9" x14ac:dyDescent="0.25">
      <c r="A2" s="7"/>
      <c r="B2" s="7" t="s">
        <v>2</v>
      </c>
      <c r="C2" s="7" t="s">
        <v>84</v>
      </c>
      <c r="D2" s="1" t="s">
        <v>2</v>
      </c>
      <c r="E2" s="1" t="s">
        <v>1259</v>
      </c>
      <c r="F2" s="1" t="s">
        <v>2</v>
      </c>
      <c r="G2" s="1" t="s">
        <v>84</v>
      </c>
      <c r="H2" s="1" t="s">
        <v>2</v>
      </c>
      <c r="I2" s="1" t="s">
        <v>84</v>
      </c>
    </row>
    <row r="3" spans="1:9" x14ac:dyDescent="0.25">
      <c r="A3" s="7"/>
      <c r="B3" s="7"/>
      <c r="C3" s="7"/>
      <c r="D3" s="1" t="s">
        <v>1258</v>
      </c>
      <c r="E3" s="1" t="s">
        <v>1260</v>
      </c>
      <c r="F3" s="1" t="s">
        <v>1260</v>
      </c>
      <c r="G3" s="1" t="s">
        <v>1260</v>
      </c>
      <c r="H3" s="1" t="s">
        <v>1260</v>
      </c>
      <c r="I3" s="1" t="s">
        <v>1260</v>
      </c>
    </row>
    <row r="4" spans="1:9" x14ac:dyDescent="0.25">
      <c r="A4" s="7"/>
      <c r="B4" s="7"/>
      <c r="C4" s="7"/>
      <c r="D4" s="1"/>
      <c r="E4" s="1"/>
      <c r="F4" s="1" t="s">
        <v>1002</v>
      </c>
      <c r="G4" s="1" t="s">
        <v>1002</v>
      </c>
      <c r="H4" s="1" t="s">
        <v>1002</v>
      </c>
      <c r="I4" s="1" t="s">
        <v>1002</v>
      </c>
    </row>
    <row r="5" spans="1:9" x14ac:dyDescent="0.25">
      <c r="A5" s="3" t="s">
        <v>1261</v>
      </c>
      <c r="B5" s="4" t="s">
        <v>4</v>
      </c>
      <c r="C5" s="4" t="s">
        <v>4</v>
      </c>
      <c r="D5" s="4" t="s">
        <v>4</v>
      </c>
      <c r="E5" s="4" t="s">
        <v>4</v>
      </c>
      <c r="F5" s="4" t="s">
        <v>4</v>
      </c>
      <c r="G5" s="4" t="s">
        <v>4</v>
      </c>
      <c r="H5" s="4" t="s">
        <v>4</v>
      </c>
      <c r="I5" s="4" t="s">
        <v>4</v>
      </c>
    </row>
    <row r="6" spans="1:9" x14ac:dyDescent="0.25">
      <c r="A6" s="2" t="s">
        <v>1262</v>
      </c>
      <c r="B6" s="4" t="s">
        <v>4</v>
      </c>
      <c r="C6" s="4" t="s">
        <v>4</v>
      </c>
      <c r="D6" s="4" t="s">
        <v>4</v>
      </c>
      <c r="E6" s="6">
        <v>1612386</v>
      </c>
      <c r="F6" s="4" t="s">
        <v>4</v>
      </c>
      <c r="G6" s="4" t="s">
        <v>4</v>
      </c>
      <c r="H6" s="4" t="s">
        <v>4</v>
      </c>
      <c r="I6" s="4" t="s">
        <v>4</v>
      </c>
    </row>
    <row r="7" spans="1:9" x14ac:dyDescent="0.25">
      <c r="A7" s="2" t="s">
        <v>1263</v>
      </c>
      <c r="B7" s="4" t="s">
        <v>4</v>
      </c>
      <c r="C7" s="4" t="s">
        <v>4</v>
      </c>
      <c r="D7" s="4" t="s">
        <v>4</v>
      </c>
      <c r="E7" s="8">
        <v>19000000</v>
      </c>
      <c r="F7" s="4" t="s">
        <v>4</v>
      </c>
      <c r="G7" s="4" t="s">
        <v>4</v>
      </c>
      <c r="H7" s="4" t="s">
        <v>4</v>
      </c>
      <c r="I7" s="4" t="s">
        <v>4</v>
      </c>
    </row>
    <row r="8" spans="1:9" x14ac:dyDescent="0.25">
      <c r="A8" s="2" t="s">
        <v>1264</v>
      </c>
      <c r="B8" s="4" t="s">
        <v>4</v>
      </c>
      <c r="C8" s="4" t="s">
        <v>4</v>
      </c>
      <c r="D8" s="4" t="s">
        <v>4</v>
      </c>
      <c r="E8" s="4" t="s">
        <v>4</v>
      </c>
      <c r="F8" s="4" t="s">
        <v>4</v>
      </c>
      <c r="G8" s="4" t="s">
        <v>4</v>
      </c>
      <c r="H8" s="200">
        <v>0.2</v>
      </c>
      <c r="I8" s="4" t="s">
        <v>4</v>
      </c>
    </row>
    <row r="9" spans="1:9" x14ac:dyDescent="0.25">
      <c r="A9" s="2" t="s">
        <v>1265</v>
      </c>
      <c r="B9" s="4" t="s">
        <v>4</v>
      </c>
      <c r="C9" s="4" t="s">
        <v>4</v>
      </c>
      <c r="D9" s="4" t="s">
        <v>4</v>
      </c>
      <c r="E9" s="4" t="s">
        <v>4</v>
      </c>
      <c r="F9" s="4" t="s">
        <v>4</v>
      </c>
      <c r="G9" s="4" t="s">
        <v>4</v>
      </c>
      <c r="H9" s="4" t="s">
        <v>1266</v>
      </c>
      <c r="I9" s="4" t="s">
        <v>4</v>
      </c>
    </row>
    <row r="10" spans="1:9" x14ac:dyDescent="0.25">
      <c r="A10" s="2" t="s">
        <v>1267</v>
      </c>
      <c r="B10" s="4" t="s">
        <v>4</v>
      </c>
      <c r="C10" s="4" t="s">
        <v>4</v>
      </c>
      <c r="D10" s="4" t="s">
        <v>4</v>
      </c>
      <c r="E10" s="4" t="s">
        <v>4</v>
      </c>
      <c r="F10" s="6">
        <v>644775</v>
      </c>
      <c r="G10" s="4" t="s">
        <v>4</v>
      </c>
      <c r="H10" s="6">
        <v>644775</v>
      </c>
      <c r="I10" s="4" t="s">
        <v>4</v>
      </c>
    </row>
    <row r="11" spans="1:9" x14ac:dyDescent="0.25">
      <c r="A11" s="2" t="s">
        <v>1268</v>
      </c>
      <c r="B11" s="4" t="s">
        <v>4</v>
      </c>
      <c r="C11" s="4" t="s">
        <v>4</v>
      </c>
      <c r="D11" s="4" t="s">
        <v>4</v>
      </c>
      <c r="E11" s="4" t="s">
        <v>4</v>
      </c>
      <c r="F11" s="6">
        <v>338900</v>
      </c>
      <c r="G11" s="4" t="s">
        <v>4</v>
      </c>
      <c r="H11" s="6">
        <v>338900</v>
      </c>
      <c r="I11" s="4" t="s">
        <v>4</v>
      </c>
    </row>
    <row r="12" spans="1:9" ht="30" x14ac:dyDescent="0.25">
      <c r="A12" s="2" t="s">
        <v>1269</v>
      </c>
      <c r="B12" s="4" t="s">
        <v>4</v>
      </c>
      <c r="C12" s="4" t="s">
        <v>4</v>
      </c>
      <c r="D12" s="200">
        <v>0.01</v>
      </c>
      <c r="E12" s="4" t="s">
        <v>4</v>
      </c>
      <c r="F12" s="4" t="s">
        <v>4</v>
      </c>
      <c r="G12" s="4" t="s">
        <v>4</v>
      </c>
      <c r="H12" s="4" t="s">
        <v>4</v>
      </c>
      <c r="I12" s="4" t="s">
        <v>4</v>
      </c>
    </row>
    <row r="13" spans="1:9" ht="45" x14ac:dyDescent="0.25">
      <c r="A13" s="2" t="s">
        <v>1270</v>
      </c>
      <c r="B13" s="4" t="s">
        <v>4</v>
      </c>
      <c r="C13" s="4" t="s">
        <v>4</v>
      </c>
      <c r="D13" s="200">
        <v>0.25</v>
      </c>
      <c r="E13" s="4" t="s">
        <v>4</v>
      </c>
      <c r="F13" s="4" t="s">
        <v>4</v>
      </c>
      <c r="G13" s="4" t="s">
        <v>4</v>
      </c>
      <c r="H13" s="4" t="s">
        <v>4</v>
      </c>
      <c r="I13" s="4" t="s">
        <v>4</v>
      </c>
    </row>
    <row r="14" spans="1:9" ht="30" x14ac:dyDescent="0.25">
      <c r="A14" s="2" t="s">
        <v>1271</v>
      </c>
      <c r="B14" s="4" t="s">
        <v>4</v>
      </c>
      <c r="C14" s="4" t="s">
        <v>4</v>
      </c>
      <c r="D14" s="6">
        <v>1000000000</v>
      </c>
      <c r="E14" s="4" t="s">
        <v>4</v>
      </c>
      <c r="F14" s="4" t="s">
        <v>4</v>
      </c>
      <c r="G14" s="4" t="s">
        <v>4</v>
      </c>
      <c r="H14" s="4" t="s">
        <v>4</v>
      </c>
      <c r="I14" s="4" t="s">
        <v>4</v>
      </c>
    </row>
    <row r="15" spans="1:9" ht="30" x14ac:dyDescent="0.25">
      <c r="A15" s="2" t="s">
        <v>1272</v>
      </c>
      <c r="B15" s="4" t="s">
        <v>4</v>
      </c>
      <c r="C15" s="4" t="s">
        <v>4</v>
      </c>
      <c r="D15" s="6">
        <v>10000000000</v>
      </c>
      <c r="E15" s="4" t="s">
        <v>4</v>
      </c>
      <c r="F15" s="4" t="s">
        <v>4</v>
      </c>
      <c r="G15" s="4" t="s">
        <v>4</v>
      </c>
      <c r="H15" s="4" t="s">
        <v>4</v>
      </c>
      <c r="I15" s="4" t="s">
        <v>4</v>
      </c>
    </row>
    <row r="16" spans="1:9" x14ac:dyDescent="0.25">
      <c r="A16" s="2" t="s">
        <v>1273</v>
      </c>
      <c r="B16" s="4" t="s">
        <v>4</v>
      </c>
      <c r="C16" s="4" t="s">
        <v>4</v>
      </c>
      <c r="D16" s="4" t="s">
        <v>4</v>
      </c>
      <c r="E16" s="4" t="s">
        <v>4</v>
      </c>
      <c r="F16" s="6">
        <v>341000</v>
      </c>
      <c r="G16" s="6">
        <v>503000</v>
      </c>
      <c r="H16" s="6">
        <v>761000</v>
      </c>
      <c r="I16" s="6">
        <v>992000</v>
      </c>
    </row>
    <row r="17" spans="1:9" ht="45" x14ac:dyDescent="0.25">
      <c r="A17" s="2" t="s">
        <v>1274</v>
      </c>
      <c r="B17" s="4" t="s">
        <v>4</v>
      </c>
      <c r="C17" s="4" t="s">
        <v>4</v>
      </c>
      <c r="D17" s="4" t="s">
        <v>4</v>
      </c>
      <c r="E17" s="4" t="s">
        <v>4</v>
      </c>
      <c r="F17" s="4" t="s">
        <v>4</v>
      </c>
      <c r="G17" s="4" t="s">
        <v>4</v>
      </c>
      <c r="H17" s="6">
        <v>655000</v>
      </c>
      <c r="I17" s="4" t="s">
        <v>4</v>
      </c>
    </row>
    <row r="18" spans="1:9" ht="30" x14ac:dyDescent="0.25">
      <c r="A18" s="3" t="s">
        <v>1275</v>
      </c>
      <c r="B18" s="4" t="s">
        <v>4</v>
      </c>
      <c r="C18" s="4" t="s">
        <v>4</v>
      </c>
      <c r="D18" s="4" t="s">
        <v>4</v>
      </c>
      <c r="E18" s="4" t="s">
        <v>4</v>
      </c>
      <c r="F18" s="4" t="s">
        <v>4</v>
      </c>
      <c r="G18" s="4" t="s">
        <v>4</v>
      </c>
      <c r="H18" s="4" t="s">
        <v>4</v>
      </c>
      <c r="I18" s="4" t="s">
        <v>4</v>
      </c>
    </row>
    <row r="19" spans="1:9" ht="30" x14ac:dyDescent="0.25">
      <c r="A19" s="2" t="s">
        <v>1276</v>
      </c>
      <c r="B19" s="6">
        <v>540175</v>
      </c>
      <c r="C19" s="6">
        <v>691900</v>
      </c>
      <c r="D19" s="4" t="s">
        <v>4</v>
      </c>
      <c r="E19" s="4" t="s">
        <v>4</v>
      </c>
      <c r="F19" s="4" t="s">
        <v>4</v>
      </c>
      <c r="G19" s="4" t="s">
        <v>4</v>
      </c>
      <c r="H19" s="4" t="s">
        <v>4</v>
      </c>
      <c r="I19" s="4" t="s">
        <v>4</v>
      </c>
    </row>
    <row r="20" spans="1:9" ht="45" x14ac:dyDescent="0.25">
      <c r="A20" s="2" t="s">
        <v>1277</v>
      </c>
      <c r="B20" s="9">
        <v>9.66</v>
      </c>
      <c r="C20" s="9">
        <v>10.14</v>
      </c>
      <c r="D20" s="4" t="s">
        <v>4</v>
      </c>
      <c r="E20" s="4" t="s">
        <v>4</v>
      </c>
      <c r="F20" s="4" t="s">
        <v>4</v>
      </c>
      <c r="G20" s="4" t="s">
        <v>4</v>
      </c>
      <c r="H20" s="4" t="s">
        <v>4</v>
      </c>
      <c r="I20" s="4" t="s">
        <v>4</v>
      </c>
    </row>
    <row r="21" spans="1:9" x14ac:dyDescent="0.25">
      <c r="A21" s="2" t="s">
        <v>1278</v>
      </c>
      <c r="B21" s="6">
        <v>140000</v>
      </c>
      <c r="C21" s="6">
        <v>131875</v>
      </c>
      <c r="D21" s="4" t="s">
        <v>4</v>
      </c>
      <c r="E21" s="4" t="s">
        <v>4</v>
      </c>
      <c r="F21" s="4" t="s">
        <v>4</v>
      </c>
      <c r="G21" s="4" t="s">
        <v>4</v>
      </c>
      <c r="H21" s="4" t="s">
        <v>4</v>
      </c>
      <c r="I21" s="4" t="s">
        <v>4</v>
      </c>
    </row>
    <row r="22" spans="1:9" ht="30" x14ac:dyDescent="0.25">
      <c r="A22" s="2" t="s">
        <v>1279</v>
      </c>
      <c r="B22" s="9">
        <v>9.24</v>
      </c>
      <c r="C22" s="9">
        <v>9.1199999999999992</v>
      </c>
      <c r="D22" s="4" t="s">
        <v>4</v>
      </c>
      <c r="E22" s="4" t="s">
        <v>4</v>
      </c>
      <c r="F22" s="4" t="s">
        <v>4</v>
      </c>
      <c r="G22" s="4" t="s">
        <v>4</v>
      </c>
      <c r="H22" s="4" t="s">
        <v>4</v>
      </c>
      <c r="I22" s="4" t="s">
        <v>4</v>
      </c>
    </row>
    <row r="23" spans="1:9" x14ac:dyDescent="0.25">
      <c r="A23" s="2" t="s">
        <v>1280</v>
      </c>
      <c r="B23" s="6">
        <v>-160575</v>
      </c>
      <c r="C23" s="6">
        <v>-149600</v>
      </c>
      <c r="D23" s="4" t="s">
        <v>4</v>
      </c>
      <c r="E23" s="4" t="s">
        <v>4</v>
      </c>
      <c r="F23" s="4" t="s">
        <v>4</v>
      </c>
      <c r="G23" s="4" t="s">
        <v>4</v>
      </c>
      <c r="H23" s="4" t="s">
        <v>4</v>
      </c>
      <c r="I23" s="4" t="s">
        <v>4</v>
      </c>
    </row>
    <row r="24" spans="1:9" ht="30" x14ac:dyDescent="0.25">
      <c r="A24" s="2" t="s">
        <v>1281</v>
      </c>
      <c r="B24" s="9">
        <v>10.74</v>
      </c>
      <c r="C24" s="9">
        <v>10.61</v>
      </c>
      <c r="D24" s="4" t="s">
        <v>4</v>
      </c>
      <c r="E24" s="4" t="s">
        <v>4</v>
      </c>
      <c r="F24" s="4" t="s">
        <v>4</v>
      </c>
      <c r="G24" s="4" t="s">
        <v>4</v>
      </c>
      <c r="H24" s="4" t="s">
        <v>4</v>
      </c>
      <c r="I24" s="4" t="s">
        <v>4</v>
      </c>
    </row>
    <row r="25" spans="1:9" x14ac:dyDescent="0.25">
      <c r="A25" s="2" t="s">
        <v>1282</v>
      </c>
      <c r="B25" s="6">
        <v>-4400</v>
      </c>
      <c r="C25" s="6">
        <v>-134000</v>
      </c>
      <c r="D25" s="4" t="s">
        <v>4</v>
      </c>
      <c r="E25" s="4" t="s">
        <v>4</v>
      </c>
      <c r="F25" s="4" t="s">
        <v>4</v>
      </c>
      <c r="G25" s="4" t="s">
        <v>4</v>
      </c>
      <c r="H25" s="4" t="s">
        <v>4</v>
      </c>
      <c r="I25" s="4" t="s">
        <v>4</v>
      </c>
    </row>
    <row r="26" spans="1:9" ht="30" x14ac:dyDescent="0.25">
      <c r="A26" s="2" t="s">
        <v>1283</v>
      </c>
      <c r="B26" s="9">
        <v>9.41</v>
      </c>
      <c r="C26" s="9">
        <v>10.54</v>
      </c>
      <c r="D26" s="4" t="s">
        <v>4</v>
      </c>
      <c r="E26" s="4" t="s">
        <v>4</v>
      </c>
      <c r="F26" s="4" t="s">
        <v>4</v>
      </c>
      <c r="G26" s="4" t="s">
        <v>4</v>
      </c>
      <c r="H26" s="4" t="s">
        <v>4</v>
      </c>
      <c r="I26" s="4" t="s">
        <v>4</v>
      </c>
    </row>
    <row r="27" spans="1:9" ht="30" x14ac:dyDescent="0.25">
      <c r="A27" s="2" t="s">
        <v>1284</v>
      </c>
      <c r="B27" s="6">
        <v>515200</v>
      </c>
      <c r="C27" s="6">
        <v>540175</v>
      </c>
      <c r="D27" s="4" t="s">
        <v>4</v>
      </c>
      <c r="E27" s="4" t="s">
        <v>4</v>
      </c>
      <c r="F27" s="4" t="s">
        <v>4</v>
      </c>
      <c r="G27" s="4" t="s">
        <v>4</v>
      </c>
      <c r="H27" s="4" t="s">
        <v>4</v>
      </c>
      <c r="I27" s="4" t="s">
        <v>4</v>
      </c>
    </row>
    <row r="28" spans="1:9" ht="45" x14ac:dyDescent="0.25">
      <c r="A28" s="2" t="s">
        <v>1285</v>
      </c>
      <c r="B28" s="9">
        <v>9.2100000000000009</v>
      </c>
      <c r="C28" s="9">
        <v>9.66</v>
      </c>
      <c r="D28" s="4" t="s">
        <v>4</v>
      </c>
      <c r="E28" s="4" t="s">
        <v>4</v>
      </c>
      <c r="F28" s="4" t="s">
        <v>4</v>
      </c>
      <c r="G28" s="4" t="s">
        <v>4</v>
      </c>
      <c r="H28" s="4" t="s">
        <v>4</v>
      </c>
      <c r="I28" s="4" t="s">
        <v>4</v>
      </c>
    </row>
    <row r="29" spans="1:9" x14ac:dyDescent="0.25">
      <c r="A29" s="2" t="s">
        <v>1286</v>
      </c>
      <c r="B29" s="8">
        <v>1500000</v>
      </c>
      <c r="C29" s="8">
        <v>1300000</v>
      </c>
      <c r="D29" s="4" t="s">
        <v>4</v>
      </c>
      <c r="E29" s="4" t="s">
        <v>4</v>
      </c>
      <c r="F29" s="4" t="s">
        <v>4</v>
      </c>
      <c r="G29" s="4" t="s">
        <v>4</v>
      </c>
      <c r="H29" s="4" t="s">
        <v>4</v>
      </c>
      <c r="I29" s="4" t="s">
        <v>4</v>
      </c>
    </row>
  </sheetData>
  <mergeCells count="6">
    <mergeCell ref="A1:A4"/>
    <mergeCell ref="B1:D1"/>
    <mergeCell ref="F1:G1"/>
    <mergeCell ref="H1:I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5" width="24.42578125" bestFit="1" customWidth="1"/>
  </cols>
  <sheetData>
    <row r="1" spans="1:5" ht="15" customHeight="1" x14ac:dyDescent="0.25">
      <c r="A1" s="7" t="s">
        <v>1287</v>
      </c>
      <c r="B1" s="7" t="s">
        <v>83</v>
      </c>
      <c r="C1" s="7"/>
      <c r="D1" s="7" t="s">
        <v>1</v>
      </c>
      <c r="E1" s="7"/>
    </row>
    <row r="2" spans="1:5" x14ac:dyDescent="0.25">
      <c r="A2" s="7"/>
      <c r="B2" s="1" t="s">
        <v>2</v>
      </c>
      <c r="C2" s="1" t="s">
        <v>84</v>
      </c>
      <c r="D2" s="1" t="s">
        <v>2</v>
      </c>
      <c r="E2" s="1" t="s">
        <v>84</v>
      </c>
    </row>
    <row r="3" spans="1:5" x14ac:dyDescent="0.25">
      <c r="A3" s="2" t="s">
        <v>999</v>
      </c>
      <c r="B3" s="4" t="s">
        <v>4</v>
      </c>
      <c r="C3" s="4" t="s">
        <v>4</v>
      </c>
      <c r="D3" s="4" t="s">
        <v>4</v>
      </c>
      <c r="E3" s="4" t="s">
        <v>4</v>
      </c>
    </row>
    <row r="4" spans="1:5" ht="30" x14ac:dyDescent="0.25">
      <c r="A4" s="3" t="s">
        <v>1288</v>
      </c>
      <c r="B4" s="4" t="s">
        <v>4</v>
      </c>
      <c r="C4" s="4" t="s">
        <v>4</v>
      </c>
      <c r="D4" s="4" t="s">
        <v>4</v>
      </c>
      <c r="E4" s="4" t="s">
        <v>4</v>
      </c>
    </row>
    <row r="5" spans="1:5" x14ac:dyDescent="0.25">
      <c r="A5" s="2" t="s">
        <v>1289</v>
      </c>
      <c r="B5" s="4" t="s">
        <v>4</v>
      </c>
      <c r="C5" s="4" t="s">
        <v>4</v>
      </c>
      <c r="D5" s="4" t="s">
        <v>1266</v>
      </c>
      <c r="E5" s="4" t="s">
        <v>4</v>
      </c>
    </row>
    <row r="6" spans="1:5" x14ac:dyDescent="0.25">
      <c r="A6" s="2" t="s">
        <v>1290</v>
      </c>
      <c r="B6" s="4" t="s">
        <v>4</v>
      </c>
      <c r="C6" s="4" t="s">
        <v>4</v>
      </c>
      <c r="D6" s="4" t="s">
        <v>1202</v>
      </c>
      <c r="E6" s="4" t="s">
        <v>4</v>
      </c>
    </row>
    <row r="7" spans="1:5" x14ac:dyDescent="0.25">
      <c r="A7" s="2" t="s">
        <v>1273</v>
      </c>
      <c r="B7" s="8">
        <v>364000</v>
      </c>
      <c r="C7" s="8">
        <v>376000</v>
      </c>
      <c r="D7" s="8">
        <v>1300000</v>
      </c>
      <c r="E7" s="8">
        <v>1000000</v>
      </c>
    </row>
    <row r="8" spans="1:5" x14ac:dyDescent="0.25">
      <c r="A8" s="3" t="s">
        <v>954</v>
      </c>
      <c r="B8" s="4" t="s">
        <v>4</v>
      </c>
      <c r="C8" s="4" t="s">
        <v>4</v>
      </c>
      <c r="D8" s="4" t="s">
        <v>4</v>
      </c>
      <c r="E8" s="4" t="s">
        <v>4</v>
      </c>
    </row>
    <row r="9" spans="1:5" ht="30" x14ac:dyDescent="0.25">
      <c r="A9" s="2" t="s">
        <v>1291</v>
      </c>
      <c r="B9" s="4" t="s">
        <v>4</v>
      </c>
      <c r="C9" s="4" t="s">
        <v>4</v>
      </c>
      <c r="D9" s="6">
        <v>2333300</v>
      </c>
      <c r="E9" s="6">
        <v>2086100</v>
      </c>
    </row>
    <row r="10" spans="1:5" ht="45" x14ac:dyDescent="0.25">
      <c r="A10" s="2" t="s">
        <v>1292</v>
      </c>
      <c r="B10" s="4" t="s">
        <v>4</v>
      </c>
      <c r="C10" s="4" t="s">
        <v>4</v>
      </c>
      <c r="D10" s="9">
        <v>10.34</v>
      </c>
      <c r="E10" s="9">
        <v>10.74</v>
      </c>
    </row>
    <row r="11" spans="1:5" x14ac:dyDescent="0.25">
      <c r="A11" s="2" t="s">
        <v>1293</v>
      </c>
      <c r="B11" s="4" t="s">
        <v>4</v>
      </c>
      <c r="C11" s="4" t="s">
        <v>4</v>
      </c>
      <c r="D11" s="6">
        <v>609500</v>
      </c>
      <c r="E11" s="6">
        <v>586000</v>
      </c>
    </row>
    <row r="12" spans="1:5" ht="30" x14ac:dyDescent="0.25">
      <c r="A12" s="2" t="s">
        <v>1294</v>
      </c>
      <c r="B12" s="4" t="s">
        <v>4</v>
      </c>
      <c r="C12" s="4" t="s">
        <v>4</v>
      </c>
      <c r="D12" s="9">
        <v>9.24</v>
      </c>
      <c r="E12" s="9">
        <v>9.1199999999999992</v>
      </c>
    </row>
    <row r="13" spans="1:5" ht="30" x14ac:dyDescent="0.25">
      <c r="A13" s="2" t="s">
        <v>1295</v>
      </c>
      <c r="B13" s="4" t="s">
        <v>4</v>
      </c>
      <c r="C13" s="4" t="s">
        <v>4</v>
      </c>
      <c r="D13" s="6">
        <v>-3900</v>
      </c>
      <c r="E13" s="6">
        <v>-10850</v>
      </c>
    </row>
    <row r="14" spans="1:5" ht="30" x14ac:dyDescent="0.25">
      <c r="A14" s="2" t="s">
        <v>1296</v>
      </c>
      <c r="B14" s="4" t="s">
        <v>4</v>
      </c>
      <c r="C14" s="4" t="s">
        <v>4</v>
      </c>
      <c r="D14" s="9">
        <v>8.4499999999999993</v>
      </c>
      <c r="E14" s="9">
        <v>8.36</v>
      </c>
    </row>
    <row r="15" spans="1:5" ht="30" x14ac:dyDescent="0.25">
      <c r="A15" s="2" t="s">
        <v>1297</v>
      </c>
      <c r="B15" s="4" t="s">
        <v>4</v>
      </c>
      <c r="C15" s="4" t="s">
        <v>4</v>
      </c>
      <c r="D15" s="6">
        <v>-20650</v>
      </c>
      <c r="E15" s="6">
        <v>-179680</v>
      </c>
    </row>
    <row r="16" spans="1:5" ht="30" x14ac:dyDescent="0.25">
      <c r="A16" s="2" t="s">
        <v>1298</v>
      </c>
      <c r="B16" s="4" t="s">
        <v>4</v>
      </c>
      <c r="C16" s="4" t="s">
        <v>4</v>
      </c>
      <c r="D16" s="9">
        <v>9.42</v>
      </c>
      <c r="E16" s="9">
        <v>10.220000000000001</v>
      </c>
    </row>
    <row r="17" spans="1:5" x14ac:dyDescent="0.25">
      <c r="A17" s="2" t="s">
        <v>1299</v>
      </c>
      <c r="B17" s="4" t="s">
        <v>4</v>
      </c>
      <c r="C17" s="4" t="s">
        <v>4</v>
      </c>
      <c r="D17" s="6">
        <v>-14300</v>
      </c>
      <c r="E17" s="6">
        <v>-138570</v>
      </c>
    </row>
    <row r="18" spans="1:5" ht="30" x14ac:dyDescent="0.25">
      <c r="A18" s="2" t="s">
        <v>1300</v>
      </c>
      <c r="B18" s="4" t="s">
        <v>4</v>
      </c>
      <c r="C18" s="4" t="s">
        <v>4</v>
      </c>
      <c r="D18" s="9">
        <v>10.74</v>
      </c>
      <c r="E18" s="9">
        <v>11.41</v>
      </c>
    </row>
    <row r="19" spans="1:5" ht="30" x14ac:dyDescent="0.25">
      <c r="A19" s="2" t="s">
        <v>1301</v>
      </c>
      <c r="B19" s="6">
        <v>2903950</v>
      </c>
      <c r="C19" s="6">
        <v>2343000</v>
      </c>
      <c r="D19" s="6">
        <v>2903950</v>
      </c>
      <c r="E19" s="6">
        <v>2343000</v>
      </c>
    </row>
    <row r="20" spans="1:5" ht="30" x14ac:dyDescent="0.25">
      <c r="A20" s="2" t="s">
        <v>1302</v>
      </c>
      <c r="B20" s="9">
        <v>10.119999999999999</v>
      </c>
      <c r="C20" s="9">
        <v>10.34</v>
      </c>
      <c r="D20" s="9">
        <v>10.119999999999999</v>
      </c>
      <c r="E20" s="9">
        <v>10.34</v>
      </c>
    </row>
    <row r="21" spans="1:5" x14ac:dyDescent="0.25">
      <c r="A21" s="3" t="s">
        <v>1303</v>
      </c>
      <c r="B21" s="4" t="s">
        <v>4</v>
      </c>
      <c r="C21" s="4" t="s">
        <v>4</v>
      </c>
      <c r="D21" s="4" t="s">
        <v>4</v>
      </c>
      <c r="E21" s="4" t="s">
        <v>4</v>
      </c>
    </row>
    <row r="22" spans="1:5" ht="45" x14ac:dyDescent="0.25">
      <c r="A22" s="2" t="s">
        <v>1304</v>
      </c>
      <c r="B22" s="4" t="s">
        <v>4</v>
      </c>
      <c r="C22" s="4" t="s">
        <v>4</v>
      </c>
      <c r="D22" s="4" t="s">
        <v>1305</v>
      </c>
      <c r="E22" s="4" t="s">
        <v>4</v>
      </c>
    </row>
    <row r="23" spans="1:5" ht="30" x14ac:dyDescent="0.25">
      <c r="A23" s="2" t="s">
        <v>1306</v>
      </c>
      <c r="B23" s="6">
        <v>1700000</v>
      </c>
      <c r="C23" s="4" t="s">
        <v>4</v>
      </c>
      <c r="D23" s="6">
        <v>1700000</v>
      </c>
      <c r="E23" s="4" t="s">
        <v>4</v>
      </c>
    </row>
    <row r="24" spans="1:5" x14ac:dyDescent="0.25">
      <c r="A24" s="2" t="s">
        <v>1307</v>
      </c>
      <c r="B24" s="6">
        <v>1579140</v>
      </c>
      <c r="C24" s="4" t="s">
        <v>4</v>
      </c>
      <c r="D24" s="6">
        <v>1579140</v>
      </c>
      <c r="E24" s="4" t="s">
        <v>4</v>
      </c>
    </row>
    <row r="25" spans="1:5" ht="45" x14ac:dyDescent="0.25">
      <c r="A25" s="2" t="s">
        <v>1308</v>
      </c>
      <c r="B25" s="9">
        <v>10.99</v>
      </c>
      <c r="C25" s="4" t="s">
        <v>4</v>
      </c>
      <c r="D25" s="9">
        <v>10.99</v>
      </c>
      <c r="E25" s="4" t="s">
        <v>4</v>
      </c>
    </row>
    <row r="26" spans="1:5" ht="30" x14ac:dyDescent="0.25">
      <c r="A26" s="2" t="s">
        <v>1309</v>
      </c>
      <c r="B26" s="4" t="s">
        <v>4</v>
      </c>
      <c r="C26" s="4" t="s">
        <v>4</v>
      </c>
      <c r="D26" s="4" t="s">
        <v>1310</v>
      </c>
      <c r="E26" s="4" t="s">
        <v>4</v>
      </c>
    </row>
    <row r="27" spans="1:5" ht="30" x14ac:dyDescent="0.25">
      <c r="A27" s="2" t="s">
        <v>1311</v>
      </c>
      <c r="B27" s="6">
        <v>509000</v>
      </c>
      <c r="C27" s="4" t="s">
        <v>4</v>
      </c>
      <c r="D27" s="6">
        <v>509000</v>
      </c>
      <c r="E27" s="4" t="s">
        <v>4</v>
      </c>
    </row>
    <row r="28" spans="1:5" ht="30" x14ac:dyDescent="0.25">
      <c r="A28" s="2" t="s">
        <v>1312</v>
      </c>
      <c r="B28" s="6">
        <v>3900000</v>
      </c>
      <c r="C28" s="6">
        <v>3600000</v>
      </c>
      <c r="D28" s="6">
        <v>3900000</v>
      </c>
      <c r="E28" s="6">
        <v>3600000</v>
      </c>
    </row>
    <row r="29" spans="1:5" ht="30" x14ac:dyDescent="0.25">
      <c r="A29" s="2" t="s">
        <v>1313</v>
      </c>
      <c r="B29" s="4" t="s">
        <v>4</v>
      </c>
      <c r="C29" s="4" t="s">
        <v>4</v>
      </c>
      <c r="D29" s="4" t="s">
        <v>1314</v>
      </c>
      <c r="E29" s="4" t="s">
        <v>1315</v>
      </c>
    </row>
    <row r="30" spans="1:5" x14ac:dyDescent="0.25">
      <c r="A30" s="2" t="s">
        <v>1258</v>
      </c>
      <c r="B30" s="4" t="s">
        <v>4</v>
      </c>
      <c r="C30" s="4" t="s">
        <v>4</v>
      </c>
      <c r="D30" s="4" t="s">
        <v>4</v>
      </c>
      <c r="E30" s="4" t="s">
        <v>4</v>
      </c>
    </row>
    <row r="31" spans="1:5" x14ac:dyDescent="0.25">
      <c r="A31" s="3" t="s">
        <v>1303</v>
      </c>
      <c r="B31" s="4" t="s">
        <v>4</v>
      </c>
      <c r="C31" s="4" t="s">
        <v>4</v>
      </c>
      <c r="D31" s="4" t="s">
        <v>4</v>
      </c>
      <c r="E31" s="4" t="s">
        <v>4</v>
      </c>
    </row>
    <row r="32" spans="1:5" ht="45" x14ac:dyDescent="0.25">
      <c r="A32" s="2" t="s">
        <v>1316</v>
      </c>
      <c r="B32" s="8">
        <v>2800000</v>
      </c>
      <c r="C32" s="8">
        <v>3900000</v>
      </c>
      <c r="D32" s="8">
        <v>2800000</v>
      </c>
      <c r="E32" s="8">
        <v>3900000</v>
      </c>
    </row>
    <row r="33" spans="1:5" ht="30" x14ac:dyDescent="0.25">
      <c r="A33" s="2" t="s">
        <v>1313</v>
      </c>
      <c r="B33" s="4" t="s">
        <v>4</v>
      </c>
      <c r="C33" s="4" t="s">
        <v>4</v>
      </c>
      <c r="D33" s="4" t="s">
        <v>1317</v>
      </c>
      <c r="E33" s="4" t="s">
        <v>13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9</v>
      </c>
      <c r="B1" s="7" t="s">
        <v>1</v>
      </c>
      <c r="C1" s="7"/>
    </row>
    <row r="2" spans="1:3" x14ac:dyDescent="0.25">
      <c r="A2" s="7"/>
      <c r="B2" s="1" t="s">
        <v>2</v>
      </c>
      <c r="C2" s="1" t="s">
        <v>84</v>
      </c>
    </row>
    <row r="3" spans="1:3" x14ac:dyDescent="0.25">
      <c r="A3" s="3" t="s">
        <v>1320</v>
      </c>
      <c r="B3" s="4" t="s">
        <v>4</v>
      </c>
      <c r="C3" s="4" t="s">
        <v>4</v>
      </c>
    </row>
    <row r="4" spans="1:3" ht="30" x14ac:dyDescent="0.25">
      <c r="A4" s="2" t="s">
        <v>1321</v>
      </c>
      <c r="B4" s="9">
        <v>3.37</v>
      </c>
      <c r="C4" s="9">
        <v>3.5</v>
      </c>
    </row>
    <row r="5" spans="1:3" ht="30" x14ac:dyDescent="0.25">
      <c r="A5" s="2" t="s">
        <v>1322</v>
      </c>
      <c r="B5" s="200">
        <v>1.0800000000000001E-2</v>
      </c>
      <c r="C5" s="200">
        <v>1.41E-2</v>
      </c>
    </row>
    <row r="6" spans="1:3" x14ac:dyDescent="0.25">
      <c r="A6" s="2" t="s">
        <v>1323</v>
      </c>
      <c r="B6" s="4" t="s">
        <v>1324</v>
      </c>
      <c r="C6" s="4" t="s">
        <v>1324</v>
      </c>
    </row>
    <row r="7" spans="1:3" ht="30" x14ac:dyDescent="0.25">
      <c r="A7" s="2" t="s">
        <v>1325</v>
      </c>
      <c r="B7" s="200">
        <v>0.34689999999999999</v>
      </c>
      <c r="C7" s="200">
        <v>0.3608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7" t="s">
        <v>1</v>
      </c>
      <c r="C1" s="7"/>
    </row>
    <row r="2" spans="1:3" ht="30" x14ac:dyDescent="0.25">
      <c r="A2" s="1" t="s">
        <v>26</v>
      </c>
      <c r="B2" s="1" t="s">
        <v>2</v>
      </c>
      <c r="C2" s="1" t="s">
        <v>84</v>
      </c>
    </row>
    <row r="3" spans="1:3" ht="30" x14ac:dyDescent="0.25">
      <c r="A3" s="3" t="s">
        <v>163</v>
      </c>
      <c r="B3" s="4" t="s">
        <v>4</v>
      </c>
      <c r="C3" s="4" t="s">
        <v>4</v>
      </c>
    </row>
    <row r="4" spans="1:3" ht="30" x14ac:dyDescent="0.25">
      <c r="A4" s="2" t="s">
        <v>164</v>
      </c>
      <c r="B4" s="8">
        <v>9076</v>
      </c>
      <c r="C4" s="8">
        <v>1205</v>
      </c>
    </row>
    <row r="5" spans="1:3" ht="45" x14ac:dyDescent="0.25">
      <c r="A5" s="2" t="s">
        <v>165</v>
      </c>
      <c r="B5" s="4">
        <v>663</v>
      </c>
      <c r="C5" s="4">
        <v>654</v>
      </c>
    </row>
    <row r="6" spans="1:3" ht="45" x14ac:dyDescent="0.25">
      <c r="A6" s="2" t="s">
        <v>166</v>
      </c>
      <c r="B6" s="8">
        <v>648</v>
      </c>
      <c r="C6" s="8">
        <v>63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1326</v>
      </c>
      <c r="B1" s="7" t="s">
        <v>2</v>
      </c>
      <c r="C1" s="7" t="s">
        <v>27</v>
      </c>
      <c r="D1" s="1" t="s">
        <v>27</v>
      </c>
    </row>
    <row r="2" spans="1:4" ht="30" x14ac:dyDescent="0.25">
      <c r="A2" s="7"/>
      <c r="B2" s="7"/>
      <c r="C2" s="7"/>
      <c r="D2" s="1" t="s">
        <v>1327</v>
      </c>
    </row>
    <row r="3" spans="1:4" x14ac:dyDescent="0.25">
      <c r="A3" s="3" t="s">
        <v>1328</v>
      </c>
      <c r="B3" s="4" t="s">
        <v>4</v>
      </c>
      <c r="C3" s="4" t="s">
        <v>4</v>
      </c>
      <c r="D3" s="4" t="s">
        <v>4</v>
      </c>
    </row>
    <row r="4" spans="1:4" ht="30" x14ac:dyDescent="0.25">
      <c r="A4" s="2" t="s">
        <v>1329</v>
      </c>
      <c r="B4" s="4" t="s">
        <v>4</v>
      </c>
      <c r="C4" s="4" t="s">
        <v>4</v>
      </c>
      <c r="D4" s="4" t="s">
        <v>1266</v>
      </c>
    </row>
    <row r="5" spans="1:4" x14ac:dyDescent="0.25">
      <c r="A5" s="3" t="s">
        <v>1330</v>
      </c>
      <c r="B5" s="4" t="s">
        <v>4</v>
      </c>
      <c r="C5" s="4" t="s">
        <v>4</v>
      </c>
      <c r="D5" s="4" t="s">
        <v>4</v>
      </c>
    </row>
    <row r="6" spans="1:4" ht="30" x14ac:dyDescent="0.25">
      <c r="A6" s="2" t="s">
        <v>1331</v>
      </c>
      <c r="B6" s="8">
        <v>12000000</v>
      </c>
      <c r="C6" s="8">
        <v>20800000</v>
      </c>
      <c r="D6" s="4" t="s">
        <v>4</v>
      </c>
    </row>
    <row r="7" spans="1:4" ht="30" x14ac:dyDescent="0.25">
      <c r="A7" s="2" t="s">
        <v>1332</v>
      </c>
      <c r="B7" s="6">
        <v>173200000</v>
      </c>
      <c r="C7" s="6">
        <v>140000000</v>
      </c>
      <c r="D7" s="4" t="s">
        <v>4</v>
      </c>
    </row>
    <row r="8" spans="1:4" ht="30" x14ac:dyDescent="0.25">
      <c r="A8" s="2" t="s">
        <v>1333</v>
      </c>
      <c r="B8" s="6">
        <v>15300000</v>
      </c>
      <c r="C8" s="6">
        <v>18400000</v>
      </c>
      <c r="D8" s="4" t="s">
        <v>4</v>
      </c>
    </row>
    <row r="9" spans="1:4" ht="30" x14ac:dyDescent="0.25">
      <c r="A9" s="2" t="s">
        <v>1334</v>
      </c>
      <c r="B9" s="8">
        <v>913000</v>
      </c>
      <c r="C9" s="8">
        <v>624000</v>
      </c>
      <c r="D9" s="4" t="s">
        <v>4</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35</v>
      </c>
      <c r="B1" s="1" t="s">
        <v>1</v>
      </c>
      <c r="C1" s="1"/>
    </row>
    <row r="2" spans="1:3" ht="30" x14ac:dyDescent="0.25">
      <c r="A2" s="1" t="s">
        <v>26</v>
      </c>
      <c r="B2" s="1" t="s">
        <v>2</v>
      </c>
      <c r="C2" s="1" t="s">
        <v>27</v>
      </c>
    </row>
    <row r="3" spans="1:3" ht="30" x14ac:dyDescent="0.25">
      <c r="A3" s="3" t="s">
        <v>723</v>
      </c>
      <c r="B3" s="4" t="s">
        <v>4</v>
      </c>
      <c r="C3" s="4" t="s">
        <v>4</v>
      </c>
    </row>
    <row r="4" spans="1:3" ht="30" x14ac:dyDescent="0.25">
      <c r="A4" s="2" t="s">
        <v>1336</v>
      </c>
      <c r="B4" s="8">
        <v>0</v>
      </c>
      <c r="C4" s="4" t="s">
        <v>4</v>
      </c>
    </row>
    <row r="5" spans="1:3" ht="30" x14ac:dyDescent="0.25">
      <c r="A5" s="2" t="s">
        <v>1337</v>
      </c>
      <c r="B5" s="4">
        <v>0</v>
      </c>
      <c r="C5" s="4" t="s">
        <v>4</v>
      </c>
    </row>
    <row r="6" spans="1:3" x14ac:dyDescent="0.25">
      <c r="A6" s="3" t="s">
        <v>737</v>
      </c>
      <c r="B6" s="4" t="s">
        <v>4</v>
      </c>
      <c r="C6" s="4" t="s">
        <v>4</v>
      </c>
    </row>
    <row r="7" spans="1:3" x14ac:dyDescent="0.25">
      <c r="A7" s="2" t="s">
        <v>583</v>
      </c>
      <c r="B7" s="6">
        <v>1571</v>
      </c>
      <c r="C7" s="6">
        <v>1302</v>
      </c>
    </row>
    <row r="8" spans="1:3" ht="30" x14ac:dyDescent="0.25">
      <c r="A8" s="2" t="s">
        <v>1027</v>
      </c>
      <c r="B8" s="6">
        <v>1101128</v>
      </c>
      <c r="C8" s="6">
        <v>1267491</v>
      </c>
    </row>
    <row r="9" spans="1:3" x14ac:dyDescent="0.25">
      <c r="A9" s="2" t="s">
        <v>1014</v>
      </c>
      <c r="B9" s="4" t="s">
        <v>4</v>
      </c>
      <c r="C9" s="4" t="s">
        <v>4</v>
      </c>
    </row>
    <row r="10" spans="1:3" x14ac:dyDescent="0.25">
      <c r="A10" s="3" t="s">
        <v>737</v>
      </c>
      <c r="B10" s="4" t="s">
        <v>4</v>
      </c>
      <c r="C10" s="4" t="s">
        <v>4</v>
      </c>
    </row>
    <row r="11" spans="1:3" ht="30" x14ac:dyDescent="0.25">
      <c r="A11" s="2" t="s">
        <v>1027</v>
      </c>
      <c r="B11" s="6">
        <v>14946</v>
      </c>
      <c r="C11" s="6">
        <v>26367</v>
      </c>
    </row>
    <row r="12" spans="1:3" ht="30" x14ac:dyDescent="0.25">
      <c r="A12" s="2" t="s">
        <v>329</v>
      </c>
      <c r="B12" s="4" t="s">
        <v>4</v>
      </c>
      <c r="C12" s="4" t="s">
        <v>4</v>
      </c>
    </row>
    <row r="13" spans="1:3" x14ac:dyDescent="0.25">
      <c r="A13" s="3" t="s">
        <v>737</v>
      </c>
      <c r="B13" s="4" t="s">
        <v>4</v>
      </c>
      <c r="C13" s="4" t="s">
        <v>4</v>
      </c>
    </row>
    <row r="14" spans="1:3" ht="30" x14ac:dyDescent="0.25">
      <c r="A14" s="2" t="s">
        <v>1027</v>
      </c>
      <c r="B14" s="6">
        <v>6254</v>
      </c>
      <c r="C14" s="6">
        <v>6986</v>
      </c>
    </row>
    <row r="15" spans="1:3" x14ac:dyDescent="0.25">
      <c r="A15" s="2" t="s">
        <v>330</v>
      </c>
      <c r="B15" s="4" t="s">
        <v>4</v>
      </c>
      <c r="C15" s="4" t="s">
        <v>4</v>
      </c>
    </row>
    <row r="16" spans="1:3" x14ac:dyDescent="0.25">
      <c r="A16" s="3" t="s">
        <v>737</v>
      </c>
      <c r="B16" s="4" t="s">
        <v>4</v>
      </c>
      <c r="C16" s="4" t="s">
        <v>4</v>
      </c>
    </row>
    <row r="17" spans="1:3" ht="30" x14ac:dyDescent="0.25">
      <c r="A17" s="2" t="s">
        <v>1027</v>
      </c>
      <c r="B17" s="6">
        <v>876807</v>
      </c>
      <c r="C17" s="6">
        <v>965682</v>
      </c>
    </row>
    <row r="18" spans="1:3" ht="30" x14ac:dyDescent="0.25">
      <c r="A18" s="2" t="s">
        <v>745</v>
      </c>
      <c r="B18" s="4" t="s">
        <v>4</v>
      </c>
      <c r="C18" s="4" t="s">
        <v>4</v>
      </c>
    </row>
    <row r="19" spans="1:3" x14ac:dyDescent="0.25">
      <c r="A19" s="3" t="s">
        <v>737</v>
      </c>
      <c r="B19" s="4" t="s">
        <v>4</v>
      </c>
      <c r="C19" s="4" t="s">
        <v>4</v>
      </c>
    </row>
    <row r="20" spans="1:3" ht="30" x14ac:dyDescent="0.25">
      <c r="A20" s="2" t="s">
        <v>1027</v>
      </c>
      <c r="B20" s="6">
        <v>5803</v>
      </c>
      <c r="C20" s="6">
        <v>8722</v>
      </c>
    </row>
    <row r="21" spans="1:3" x14ac:dyDescent="0.25">
      <c r="A21" s="2" t="s">
        <v>1338</v>
      </c>
      <c r="B21" s="4" t="s">
        <v>4</v>
      </c>
      <c r="C21" s="4" t="s">
        <v>4</v>
      </c>
    </row>
    <row r="22" spans="1:3" x14ac:dyDescent="0.25">
      <c r="A22" s="3" t="s">
        <v>737</v>
      </c>
      <c r="B22" s="4" t="s">
        <v>4</v>
      </c>
      <c r="C22" s="4" t="s">
        <v>4</v>
      </c>
    </row>
    <row r="23" spans="1:3" x14ac:dyDescent="0.25">
      <c r="A23" s="2" t="s">
        <v>583</v>
      </c>
      <c r="B23" s="6">
        <v>1571</v>
      </c>
      <c r="C23" s="6">
        <v>1302</v>
      </c>
    </row>
    <row r="24" spans="1:3" x14ac:dyDescent="0.25">
      <c r="A24" s="2" t="s">
        <v>750</v>
      </c>
      <c r="B24" s="6">
        <v>1102838</v>
      </c>
      <c r="C24" s="6">
        <v>1269188</v>
      </c>
    </row>
    <row r="25" spans="1:3" x14ac:dyDescent="0.25">
      <c r="A25" s="3" t="s">
        <v>751</v>
      </c>
      <c r="B25" s="4" t="s">
        <v>4</v>
      </c>
      <c r="C25" s="4" t="s">
        <v>4</v>
      </c>
    </row>
    <row r="26" spans="1:3" x14ac:dyDescent="0.25">
      <c r="A26" s="2" t="s">
        <v>752</v>
      </c>
      <c r="B26" s="4">
        <v>118</v>
      </c>
      <c r="C26" s="4">
        <v>418</v>
      </c>
    </row>
    <row r="27" spans="1:3" ht="30" x14ac:dyDescent="0.25">
      <c r="A27" s="2" t="s">
        <v>1339</v>
      </c>
      <c r="B27" s="4" t="s">
        <v>4</v>
      </c>
      <c r="C27" s="4" t="s">
        <v>4</v>
      </c>
    </row>
    <row r="28" spans="1:3" x14ac:dyDescent="0.25">
      <c r="A28" s="3" t="s">
        <v>737</v>
      </c>
      <c r="B28" s="4" t="s">
        <v>4</v>
      </c>
      <c r="C28" s="4" t="s">
        <v>4</v>
      </c>
    </row>
    <row r="29" spans="1:3" x14ac:dyDescent="0.25">
      <c r="A29" s="2" t="s">
        <v>749</v>
      </c>
      <c r="B29" s="4">
        <v>139</v>
      </c>
      <c r="C29" s="4">
        <v>395</v>
      </c>
    </row>
    <row r="30" spans="1:3" x14ac:dyDescent="0.25">
      <c r="A30" s="3" t="s">
        <v>751</v>
      </c>
      <c r="B30" s="4" t="s">
        <v>4</v>
      </c>
      <c r="C30" s="4" t="s">
        <v>4</v>
      </c>
    </row>
    <row r="31" spans="1:3" x14ac:dyDescent="0.25">
      <c r="A31" s="2" t="s">
        <v>749</v>
      </c>
      <c r="B31" s="4">
        <v>118</v>
      </c>
      <c r="C31" s="4">
        <v>418</v>
      </c>
    </row>
    <row r="32" spans="1:3" x14ac:dyDescent="0.25">
      <c r="A32" s="2" t="s">
        <v>1340</v>
      </c>
      <c r="B32" s="4" t="s">
        <v>4</v>
      </c>
      <c r="C32" s="4" t="s">
        <v>4</v>
      </c>
    </row>
    <row r="33" spans="1:3" x14ac:dyDescent="0.25">
      <c r="A33" s="3" t="s">
        <v>737</v>
      </c>
      <c r="B33" s="4" t="s">
        <v>4</v>
      </c>
      <c r="C33" s="4" t="s">
        <v>4</v>
      </c>
    </row>
    <row r="34" spans="1:3" ht="30" x14ac:dyDescent="0.25">
      <c r="A34" s="2" t="s">
        <v>1027</v>
      </c>
      <c r="B34" s="6">
        <v>14946</v>
      </c>
      <c r="C34" s="6">
        <v>26367</v>
      </c>
    </row>
    <row r="35" spans="1:3" ht="30" x14ac:dyDescent="0.25">
      <c r="A35" s="2" t="s">
        <v>1341</v>
      </c>
      <c r="B35" s="4" t="s">
        <v>4</v>
      </c>
      <c r="C35" s="4" t="s">
        <v>4</v>
      </c>
    </row>
    <row r="36" spans="1:3" x14ac:dyDescent="0.25">
      <c r="A36" s="3" t="s">
        <v>737</v>
      </c>
      <c r="B36" s="4" t="s">
        <v>4</v>
      </c>
      <c r="C36" s="4" t="s">
        <v>4</v>
      </c>
    </row>
    <row r="37" spans="1:3" ht="30" x14ac:dyDescent="0.25">
      <c r="A37" s="2" t="s">
        <v>1027</v>
      </c>
      <c r="B37" s="6">
        <v>6254</v>
      </c>
      <c r="C37" s="6">
        <v>6986</v>
      </c>
    </row>
    <row r="38" spans="1:3" ht="30" x14ac:dyDescent="0.25">
      <c r="A38" s="2" t="s">
        <v>1342</v>
      </c>
      <c r="B38" s="4" t="s">
        <v>4</v>
      </c>
      <c r="C38" s="4" t="s">
        <v>4</v>
      </c>
    </row>
    <row r="39" spans="1:3" x14ac:dyDescent="0.25">
      <c r="A39" s="3" t="s">
        <v>737</v>
      </c>
      <c r="B39" s="4" t="s">
        <v>4</v>
      </c>
      <c r="C39" s="4" t="s">
        <v>4</v>
      </c>
    </row>
    <row r="40" spans="1:3" ht="30" x14ac:dyDescent="0.25">
      <c r="A40" s="2" t="s">
        <v>1027</v>
      </c>
      <c r="B40" s="4" t="s">
        <v>4</v>
      </c>
      <c r="C40" s="6">
        <v>1433</v>
      </c>
    </row>
    <row r="41" spans="1:3" x14ac:dyDescent="0.25">
      <c r="A41" s="2" t="s">
        <v>1343</v>
      </c>
      <c r="B41" s="4" t="s">
        <v>4</v>
      </c>
      <c r="C41" s="4" t="s">
        <v>4</v>
      </c>
    </row>
    <row r="42" spans="1:3" x14ac:dyDescent="0.25">
      <c r="A42" s="3" t="s">
        <v>737</v>
      </c>
      <c r="B42" s="4" t="s">
        <v>4</v>
      </c>
      <c r="C42" s="4" t="s">
        <v>4</v>
      </c>
    </row>
    <row r="43" spans="1:3" ht="30" x14ac:dyDescent="0.25">
      <c r="A43" s="2" t="s">
        <v>1027</v>
      </c>
      <c r="B43" s="6">
        <v>101444</v>
      </c>
      <c r="C43" s="6">
        <v>136524</v>
      </c>
    </row>
    <row r="44" spans="1:3" x14ac:dyDescent="0.25">
      <c r="A44" s="2" t="s">
        <v>1344</v>
      </c>
      <c r="B44" s="4" t="s">
        <v>4</v>
      </c>
      <c r="C44" s="4" t="s">
        <v>4</v>
      </c>
    </row>
    <row r="45" spans="1:3" x14ac:dyDescent="0.25">
      <c r="A45" s="3" t="s">
        <v>737</v>
      </c>
      <c r="B45" s="4" t="s">
        <v>4</v>
      </c>
      <c r="C45" s="4" t="s">
        <v>4</v>
      </c>
    </row>
    <row r="46" spans="1:3" ht="30" x14ac:dyDescent="0.25">
      <c r="A46" s="2" t="s">
        <v>1027</v>
      </c>
      <c r="B46" s="6">
        <v>11682</v>
      </c>
      <c r="C46" s="6">
        <v>20510</v>
      </c>
    </row>
    <row r="47" spans="1:3" ht="30" x14ac:dyDescent="0.25">
      <c r="A47" s="2" t="s">
        <v>1345</v>
      </c>
      <c r="B47" s="4" t="s">
        <v>4</v>
      </c>
      <c r="C47" s="4" t="s">
        <v>4</v>
      </c>
    </row>
    <row r="48" spans="1:3" x14ac:dyDescent="0.25">
      <c r="A48" s="3" t="s">
        <v>737</v>
      </c>
      <c r="B48" s="4" t="s">
        <v>4</v>
      </c>
      <c r="C48" s="4" t="s">
        <v>4</v>
      </c>
    </row>
    <row r="49" spans="1:3" ht="30" x14ac:dyDescent="0.25">
      <c r="A49" s="2" t="s">
        <v>1027</v>
      </c>
      <c r="B49" s="6">
        <v>876807</v>
      </c>
      <c r="C49" s="6">
        <v>965682</v>
      </c>
    </row>
    <row r="50" spans="1:3" ht="30" x14ac:dyDescent="0.25">
      <c r="A50" s="2" t="s">
        <v>1346</v>
      </c>
      <c r="B50" s="4" t="s">
        <v>4</v>
      </c>
      <c r="C50" s="4" t="s">
        <v>4</v>
      </c>
    </row>
    <row r="51" spans="1:3" x14ac:dyDescent="0.25">
      <c r="A51" s="3" t="s">
        <v>737</v>
      </c>
      <c r="B51" s="4" t="s">
        <v>4</v>
      </c>
      <c r="C51" s="4" t="s">
        <v>4</v>
      </c>
    </row>
    <row r="52" spans="1:3" ht="30" x14ac:dyDescent="0.25">
      <c r="A52" s="2" t="s">
        <v>1027</v>
      </c>
      <c r="B52" s="6">
        <v>55083</v>
      </c>
      <c r="C52" s="6">
        <v>63130</v>
      </c>
    </row>
    <row r="53" spans="1:3" x14ac:dyDescent="0.25">
      <c r="A53" s="2" t="s">
        <v>1347</v>
      </c>
      <c r="B53" s="4" t="s">
        <v>4</v>
      </c>
      <c r="C53" s="4" t="s">
        <v>4</v>
      </c>
    </row>
    <row r="54" spans="1:3" x14ac:dyDescent="0.25">
      <c r="A54" s="3" t="s">
        <v>737</v>
      </c>
      <c r="B54" s="4" t="s">
        <v>4</v>
      </c>
      <c r="C54" s="4" t="s">
        <v>4</v>
      </c>
    </row>
    <row r="55" spans="1:3" ht="30" x14ac:dyDescent="0.25">
      <c r="A55" s="2" t="s">
        <v>1027</v>
      </c>
      <c r="B55" s="6">
        <v>16144</v>
      </c>
      <c r="C55" s="6">
        <v>16883</v>
      </c>
    </row>
    <row r="56" spans="1:3" ht="30" x14ac:dyDescent="0.25">
      <c r="A56" s="2" t="s">
        <v>1348</v>
      </c>
      <c r="B56" s="4" t="s">
        <v>4</v>
      </c>
      <c r="C56" s="4" t="s">
        <v>4</v>
      </c>
    </row>
    <row r="57" spans="1:3" x14ac:dyDescent="0.25">
      <c r="A57" s="3" t="s">
        <v>737</v>
      </c>
      <c r="B57" s="4" t="s">
        <v>4</v>
      </c>
      <c r="C57" s="4" t="s">
        <v>4</v>
      </c>
    </row>
    <row r="58" spans="1:3" ht="30" x14ac:dyDescent="0.25">
      <c r="A58" s="2" t="s">
        <v>1027</v>
      </c>
      <c r="B58" s="6">
        <v>5803</v>
      </c>
      <c r="C58" s="6">
        <v>8722</v>
      </c>
    </row>
    <row r="59" spans="1:3" x14ac:dyDescent="0.25">
      <c r="A59" s="2" t="s">
        <v>1349</v>
      </c>
      <c r="B59" s="4" t="s">
        <v>4</v>
      </c>
      <c r="C59" s="4" t="s">
        <v>4</v>
      </c>
    </row>
    <row r="60" spans="1:3" x14ac:dyDescent="0.25">
      <c r="A60" s="3" t="s">
        <v>737</v>
      </c>
      <c r="B60" s="4" t="s">
        <v>4</v>
      </c>
      <c r="C60" s="4" t="s">
        <v>4</v>
      </c>
    </row>
    <row r="61" spans="1:3" ht="30" x14ac:dyDescent="0.25">
      <c r="A61" s="2" t="s">
        <v>1027</v>
      </c>
      <c r="B61" s="6">
        <v>11539</v>
      </c>
      <c r="C61" s="6">
        <v>19504</v>
      </c>
    </row>
    <row r="62" spans="1:3" x14ac:dyDescent="0.25">
      <c r="A62" s="2" t="s">
        <v>1350</v>
      </c>
      <c r="B62" s="4" t="s">
        <v>4</v>
      </c>
      <c r="C62" s="4" t="s">
        <v>4</v>
      </c>
    </row>
    <row r="63" spans="1:3" x14ac:dyDescent="0.25">
      <c r="A63" s="3" t="s">
        <v>737</v>
      </c>
      <c r="B63" s="4" t="s">
        <v>4</v>
      </c>
      <c r="C63" s="4" t="s">
        <v>4</v>
      </c>
    </row>
    <row r="64" spans="1:3" ht="30" x14ac:dyDescent="0.25">
      <c r="A64" s="2" t="s">
        <v>1027</v>
      </c>
      <c r="B64" s="6">
        <v>1354</v>
      </c>
      <c r="C64" s="6">
        <v>1565</v>
      </c>
    </row>
    <row r="65" spans="1:3" x14ac:dyDescent="0.25">
      <c r="A65" s="2" t="s">
        <v>1351</v>
      </c>
      <c r="B65" s="4" t="s">
        <v>4</v>
      </c>
      <c r="C65" s="4" t="s">
        <v>4</v>
      </c>
    </row>
    <row r="66" spans="1:3" x14ac:dyDescent="0.25">
      <c r="A66" s="3" t="s">
        <v>737</v>
      </c>
      <c r="B66" s="4" t="s">
        <v>4</v>
      </c>
      <c r="C66" s="4" t="s">
        <v>4</v>
      </c>
    </row>
    <row r="67" spans="1:3" ht="30" x14ac:dyDescent="0.25">
      <c r="A67" s="2" t="s">
        <v>1027</v>
      </c>
      <c r="B67" s="4">
        <v>72</v>
      </c>
      <c r="C67" s="4">
        <v>185</v>
      </c>
    </row>
    <row r="68" spans="1:3" x14ac:dyDescent="0.25">
      <c r="A68" s="2" t="s">
        <v>1352</v>
      </c>
      <c r="B68" s="4" t="s">
        <v>4</v>
      </c>
      <c r="C68" s="4" t="s">
        <v>4</v>
      </c>
    </row>
    <row r="69" spans="1:3" x14ac:dyDescent="0.25">
      <c r="A69" s="3" t="s">
        <v>737</v>
      </c>
      <c r="B69" s="4" t="s">
        <v>4</v>
      </c>
      <c r="C69" s="4" t="s">
        <v>4</v>
      </c>
    </row>
    <row r="70" spans="1:3" x14ac:dyDescent="0.25">
      <c r="A70" s="2" t="s">
        <v>750</v>
      </c>
      <c r="B70" s="6">
        <v>12965</v>
      </c>
      <c r="C70" s="6">
        <v>21254</v>
      </c>
    </row>
    <row r="71" spans="1:3" ht="30" x14ac:dyDescent="0.25">
      <c r="A71" s="2" t="s">
        <v>1353</v>
      </c>
      <c r="B71" s="4" t="s">
        <v>4</v>
      </c>
      <c r="C71" s="4" t="s">
        <v>4</v>
      </c>
    </row>
    <row r="72" spans="1:3" x14ac:dyDescent="0.25">
      <c r="A72" s="3" t="s">
        <v>737</v>
      </c>
      <c r="B72" s="4" t="s">
        <v>4</v>
      </c>
      <c r="C72" s="4" t="s">
        <v>4</v>
      </c>
    </row>
    <row r="73" spans="1:3" ht="30" x14ac:dyDescent="0.25">
      <c r="A73" s="2" t="s">
        <v>1027</v>
      </c>
      <c r="B73" s="6">
        <v>11539</v>
      </c>
      <c r="C73" s="6">
        <v>19504</v>
      </c>
    </row>
    <row r="74" spans="1:3" x14ac:dyDescent="0.25">
      <c r="A74" s="2" t="s">
        <v>1354</v>
      </c>
      <c r="B74" s="4" t="s">
        <v>4</v>
      </c>
      <c r="C74" s="4" t="s">
        <v>4</v>
      </c>
    </row>
    <row r="75" spans="1:3" x14ac:dyDescent="0.25">
      <c r="A75" s="3" t="s">
        <v>737</v>
      </c>
      <c r="B75" s="4" t="s">
        <v>4</v>
      </c>
      <c r="C75" s="4" t="s">
        <v>4</v>
      </c>
    </row>
    <row r="76" spans="1:3" ht="30" x14ac:dyDescent="0.25">
      <c r="A76" s="2" t="s">
        <v>1027</v>
      </c>
      <c r="B76" s="6">
        <v>1354</v>
      </c>
      <c r="C76" s="6">
        <v>1565</v>
      </c>
    </row>
    <row r="77" spans="1:3" ht="30" x14ac:dyDescent="0.25">
      <c r="A77" s="2" t="s">
        <v>1355</v>
      </c>
      <c r="B77" s="4" t="s">
        <v>4</v>
      </c>
      <c r="C77" s="4" t="s">
        <v>4</v>
      </c>
    </row>
    <row r="78" spans="1:3" x14ac:dyDescent="0.25">
      <c r="A78" s="3" t="s">
        <v>737</v>
      </c>
      <c r="B78" s="4" t="s">
        <v>4</v>
      </c>
      <c r="C78" s="4" t="s">
        <v>4</v>
      </c>
    </row>
    <row r="79" spans="1:3" ht="30" x14ac:dyDescent="0.25">
      <c r="A79" s="2" t="s">
        <v>1027</v>
      </c>
      <c r="B79" s="4">
        <v>72</v>
      </c>
      <c r="C79" s="4">
        <v>185</v>
      </c>
    </row>
    <row r="80" spans="1:3" x14ac:dyDescent="0.25">
      <c r="A80" s="2" t="s">
        <v>1356</v>
      </c>
      <c r="B80" s="4" t="s">
        <v>4</v>
      </c>
      <c r="C80" s="4" t="s">
        <v>4</v>
      </c>
    </row>
    <row r="81" spans="1:3" x14ac:dyDescent="0.25">
      <c r="A81" s="3" t="s">
        <v>737</v>
      </c>
      <c r="B81" s="4" t="s">
        <v>4</v>
      </c>
      <c r="C81" s="4" t="s">
        <v>4</v>
      </c>
    </row>
    <row r="82" spans="1:3" x14ac:dyDescent="0.25">
      <c r="A82" s="2" t="s">
        <v>750</v>
      </c>
      <c r="B82" s="6">
        <v>1082499</v>
      </c>
      <c r="C82" s="6">
        <v>1237910</v>
      </c>
    </row>
    <row r="83" spans="1:3" x14ac:dyDescent="0.25">
      <c r="A83" s="3" t="s">
        <v>751</v>
      </c>
      <c r="B83" s="4" t="s">
        <v>4</v>
      </c>
      <c r="C83" s="4" t="s">
        <v>4</v>
      </c>
    </row>
    <row r="84" spans="1:3" x14ac:dyDescent="0.25">
      <c r="A84" s="2" t="s">
        <v>752</v>
      </c>
      <c r="B84" s="4">
        <v>118</v>
      </c>
      <c r="C84" s="4">
        <v>418</v>
      </c>
    </row>
    <row r="85" spans="1:3" ht="30" x14ac:dyDescent="0.25">
      <c r="A85" s="2" t="s">
        <v>1357</v>
      </c>
      <c r="B85" s="4" t="s">
        <v>4</v>
      </c>
      <c r="C85" s="4" t="s">
        <v>4</v>
      </c>
    </row>
    <row r="86" spans="1:3" x14ac:dyDescent="0.25">
      <c r="A86" s="3" t="s">
        <v>737</v>
      </c>
      <c r="B86" s="4" t="s">
        <v>4</v>
      </c>
      <c r="C86" s="4" t="s">
        <v>4</v>
      </c>
    </row>
    <row r="87" spans="1:3" x14ac:dyDescent="0.25">
      <c r="A87" s="2" t="s">
        <v>749</v>
      </c>
      <c r="B87" s="4">
        <v>139</v>
      </c>
      <c r="C87" s="4">
        <v>395</v>
      </c>
    </row>
    <row r="88" spans="1:3" x14ac:dyDescent="0.25">
      <c r="A88" s="3" t="s">
        <v>751</v>
      </c>
      <c r="B88" s="4" t="s">
        <v>4</v>
      </c>
      <c r="C88" s="4" t="s">
        <v>4</v>
      </c>
    </row>
    <row r="89" spans="1:3" x14ac:dyDescent="0.25">
      <c r="A89" s="2" t="s">
        <v>749</v>
      </c>
      <c r="B89" s="4">
        <v>118</v>
      </c>
      <c r="C89" s="4">
        <v>418</v>
      </c>
    </row>
    <row r="90" spans="1:3" ht="30" x14ac:dyDescent="0.25">
      <c r="A90" s="2" t="s">
        <v>1358</v>
      </c>
      <c r="B90" s="4" t="s">
        <v>4</v>
      </c>
      <c r="C90" s="4" t="s">
        <v>4</v>
      </c>
    </row>
    <row r="91" spans="1:3" x14ac:dyDescent="0.25">
      <c r="A91" s="3" t="s">
        <v>737</v>
      </c>
      <c r="B91" s="4" t="s">
        <v>4</v>
      </c>
      <c r="C91" s="4" t="s">
        <v>4</v>
      </c>
    </row>
    <row r="92" spans="1:3" ht="30" x14ac:dyDescent="0.25">
      <c r="A92" s="2" t="s">
        <v>1027</v>
      </c>
      <c r="B92" s="6">
        <v>14946</v>
      </c>
      <c r="C92" s="6">
        <v>26367</v>
      </c>
    </row>
    <row r="93" spans="1:3" ht="30" x14ac:dyDescent="0.25">
      <c r="A93" s="2" t="s">
        <v>1359</v>
      </c>
      <c r="B93" s="4" t="s">
        <v>4</v>
      </c>
      <c r="C93" s="4" t="s">
        <v>4</v>
      </c>
    </row>
    <row r="94" spans="1:3" x14ac:dyDescent="0.25">
      <c r="A94" s="3" t="s">
        <v>737</v>
      </c>
      <c r="B94" s="4" t="s">
        <v>4</v>
      </c>
      <c r="C94" s="4" t="s">
        <v>4</v>
      </c>
    </row>
    <row r="95" spans="1:3" ht="30" x14ac:dyDescent="0.25">
      <c r="A95" s="2" t="s">
        <v>1027</v>
      </c>
      <c r="B95" s="6">
        <v>6254</v>
      </c>
      <c r="C95" s="6">
        <v>6986</v>
      </c>
    </row>
    <row r="96" spans="1:3" ht="30" x14ac:dyDescent="0.25">
      <c r="A96" s="2" t="s">
        <v>1360</v>
      </c>
      <c r="B96" s="4" t="s">
        <v>4</v>
      </c>
      <c r="C96" s="4" t="s">
        <v>4</v>
      </c>
    </row>
    <row r="97" spans="1:3" x14ac:dyDescent="0.25">
      <c r="A97" s="3" t="s">
        <v>737</v>
      </c>
      <c r="B97" s="4" t="s">
        <v>4</v>
      </c>
      <c r="C97" s="4" t="s">
        <v>4</v>
      </c>
    </row>
    <row r="98" spans="1:3" ht="30" x14ac:dyDescent="0.25">
      <c r="A98" s="2" t="s">
        <v>1027</v>
      </c>
      <c r="B98" s="4" t="s">
        <v>4</v>
      </c>
      <c r="C98" s="6">
        <v>1433</v>
      </c>
    </row>
    <row r="99" spans="1:3" x14ac:dyDescent="0.25">
      <c r="A99" s="2" t="s">
        <v>1361</v>
      </c>
      <c r="B99" s="4" t="s">
        <v>4</v>
      </c>
      <c r="C99" s="4" t="s">
        <v>4</v>
      </c>
    </row>
    <row r="100" spans="1:3" x14ac:dyDescent="0.25">
      <c r="A100" s="3" t="s">
        <v>737</v>
      </c>
      <c r="B100" s="4" t="s">
        <v>4</v>
      </c>
      <c r="C100" s="4" t="s">
        <v>4</v>
      </c>
    </row>
    <row r="101" spans="1:3" ht="30" x14ac:dyDescent="0.25">
      <c r="A101" s="2" t="s">
        <v>1027</v>
      </c>
      <c r="B101" s="6">
        <v>101444</v>
      </c>
      <c r="C101" s="6">
        <v>136524</v>
      </c>
    </row>
    <row r="102" spans="1:3" x14ac:dyDescent="0.25">
      <c r="A102" s="2" t="s">
        <v>1362</v>
      </c>
      <c r="B102" s="4" t="s">
        <v>4</v>
      </c>
      <c r="C102" s="4" t="s">
        <v>4</v>
      </c>
    </row>
    <row r="103" spans="1:3" x14ac:dyDescent="0.25">
      <c r="A103" s="3" t="s">
        <v>737</v>
      </c>
      <c r="B103" s="4" t="s">
        <v>4</v>
      </c>
      <c r="C103" s="4" t="s">
        <v>4</v>
      </c>
    </row>
    <row r="104" spans="1:3" ht="30" x14ac:dyDescent="0.25">
      <c r="A104" s="2" t="s">
        <v>1027</v>
      </c>
      <c r="B104" s="6">
        <v>11682</v>
      </c>
      <c r="C104" s="6">
        <v>20510</v>
      </c>
    </row>
    <row r="105" spans="1:3" ht="30" x14ac:dyDescent="0.25">
      <c r="A105" s="2" t="s">
        <v>1363</v>
      </c>
      <c r="B105" s="4" t="s">
        <v>4</v>
      </c>
      <c r="C105" s="4" t="s">
        <v>4</v>
      </c>
    </row>
    <row r="106" spans="1:3" x14ac:dyDescent="0.25">
      <c r="A106" s="3" t="s">
        <v>737</v>
      </c>
      <c r="B106" s="4" t="s">
        <v>4</v>
      </c>
      <c r="C106" s="4" t="s">
        <v>4</v>
      </c>
    </row>
    <row r="107" spans="1:3" ht="30" x14ac:dyDescent="0.25">
      <c r="A107" s="2" t="s">
        <v>1027</v>
      </c>
      <c r="B107" s="6">
        <v>876807</v>
      </c>
      <c r="C107" s="6">
        <v>965682</v>
      </c>
    </row>
    <row r="108" spans="1:3" ht="30" x14ac:dyDescent="0.25">
      <c r="A108" s="2" t="s">
        <v>1364</v>
      </c>
      <c r="B108" s="4" t="s">
        <v>4</v>
      </c>
      <c r="C108" s="4" t="s">
        <v>4</v>
      </c>
    </row>
    <row r="109" spans="1:3" x14ac:dyDescent="0.25">
      <c r="A109" s="3" t="s">
        <v>737</v>
      </c>
      <c r="B109" s="4" t="s">
        <v>4</v>
      </c>
      <c r="C109" s="4" t="s">
        <v>4</v>
      </c>
    </row>
    <row r="110" spans="1:3" ht="30" x14ac:dyDescent="0.25">
      <c r="A110" s="2" t="s">
        <v>1027</v>
      </c>
      <c r="B110" s="6">
        <v>55083</v>
      </c>
      <c r="C110" s="6">
        <v>63130</v>
      </c>
    </row>
    <row r="111" spans="1:3" ht="30" x14ac:dyDescent="0.25">
      <c r="A111" s="2" t="s">
        <v>1365</v>
      </c>
      <c r="B111" s="4" t="s">
        <v>4</v>
      </c>
      <c r="C111" s="4" t="s">
        <v>4</v>
      </c>
    </row>
    <row r="112" spans="1:3" x14ac:dyDescent="0.25">
      <c r="A112" s="3" t="s">
        <v>737</v>
      </c>
      <c r="B112" s="4" t="s">
        <v>4</v>
      </c>
      <c r="C112" s="4" t="s">
        <v>4</v>
      </c>
    </row>
    <row r="113" spans="1:3" ht="30" x14ac:dyDescent="0.25">
      <c r="A113" s="2" t="s">
        <v>1027</v>
      </c>
      <c r="B113" s="6">
        <v>16144</v>
      </c>
      <c r="C113" s="6">
        <v>16883</v>
      </c>
    </row>
    <row r="114" spans="1:3" x14ac:dyDescent="0.25">
      <c r="A114" s="2" t="s">
        <v>1366</v>
      </c>
      <c r="B114" s="4" t="s">
        <v>4</v>
      </c>
      <c r="C114" s="4" t="s">
        <v>4</v>
      </c>
    </row>
    <row r="115" spans="1:3" x14ac:dyDescent="0.25">
      <c r="A115" s="3" t="s">
        <v>737</v>
      </c>
      <c r="B115" s="4" t="s">
        <v>4</v>
      </c>
      <c r="C115" s="4" t="s">
        <v>4</v>
      </c>
    </row>
    <row r="116" spans="1:3" x14ac:dyDescent="0.25">
      <c r="A116" s="2" t="s">
        <v>583</v>
      </c>
      <c r="B116" s="6">
        <v>1571</v>
      </c>
      <c r="C116" s="6">
        <v>1302</v>
      </c>
    </row>
    <row r="117" spans="1:3" x14ac:dyDescent="0.25">
      <c r="A117" s="2" t="s">
        <v>750</v>
      </c>
      <c r="B117" s="6">
        <v>7374</v>
      </c>
      <c r="C117" s="6">
        <v>10024</v>
      </c>
    </row>
    <row r="118" spans="1:3" ht="30" x14ac:dyDescent="0.25">
      <c r="A118" s="2" t="s">
        <v>1367</v>
      </c>
      <c r="B118" s="4" t="s">
        <v>4</v>
      </c>
      <c r="C118" s="4" t="s">
        <v>4</v>
      </c>
    </row>
    <row r="119" spans="1:3" x14ac:dyDescent="0.25">
      <c r="A119" s="3" t="s">
        <v>737</v>
      </c>
      <c r="B119" s="4" t="s">
        <v>4</v>
      </c>
      <c r="C119" s="4" t="s">
        <v>4</v>
      </c>
    </row>
    <row r="120" spans="1:3" ht="30" x14ac:dyDescent="0.25">
      <c r="A120" s="2" t="s">
        <v>1027</v>
      </c>
      <c r="B120" s="8">
        <v>5803</v>
      </c>
      <c r="C120" s="8">
        <v>872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8</v>
      </c>
      <c r="B1" s="7" t="s">
        <v>1</v>
      </c>
      <c r="C1" s="7"/>
    </row>
    <row r="2" spans="1:3" ht="30" x14ac:dyDescent="0.25">
      <c r="A2" s="1" t="s">
        <v>26</v>
      </c>
      <c r="B2" s="1" t="s">
        <v>2</v>
      </c>
      <c r="C2" s="1" t="s">
        <v>84</v>
      </c>
    </row>
    <row r="3" spans="1:3" x14ac:dyDescent="0.25">
      <c r="A3" s="2" t="s">
        <v>583</v>
      </c>
      <c r="B3" s="4" t="s">
        <v>4</v>
      </c>
      <c r="C3" s="4" t="s">
        <v>4</v>
      </c>
    </row>
    <row r="4" spans="1:3" ht="30" x14ac:dyDescent="0.25">
      <c r="A4" s="3" t="s">
        <v>1369</v>
      </c>
      <c r="B4" s="4" t="s">
        <v>4</v>
      </c>
      <c r="C4" s="4" t="s">
        <v>4</v>
      </c>
    </row>
    <row r="5" spans="1:3" x14ac:dyDescent="0.25">
      <c r="A5" s="2" t="s">
        <v>1154</v>
      </c>
      <c r="B5" s="8">
        <v>1302</v>
      </c>
      <c r="C5" s="8">
        <v>647</v>
      </c>
    </row>
    <row r="6" spans="1:3" x14ac:dyDescent="0.25">
      <c r="A6" s="2" t="s">
        <v>568</v>
      </c>
      <c r="B6" s="4">
        <v>122</v>
      </c>
      <c r="C6" s="4">
        <v>878</v>
      </c>
    </row>
    <row r="7" spans="1:3" x14ac:dyDescent="0.25">
      <c r="A7" s="2" t="s">
        <v>782</v>
      </c>
      <c r="B7" s="4">
        <v>-152</v>
      </c>
      <c r="C7" s="4">
        <v>-48</v>
      </c>
    </row>
    <row r="8" spans="1:3" ht="45" x14ac:dyDescent="0.25">
      <c r="A8" s="2" t="s">
        <v>788</v>
      </c>
      <c r="B8" s="4">
        <v>299</v>
      </c>
      <c r="C8" s="4">
        <v>-201</v>
      </c>
    </row>
    <row r="9" spans="1:3" x14ac:dyDescent="0.25">
      <c r="A9" s="2" t="s">
        <v>1155</v>
      </c>
      <c r="B9" s="6">
        <v>1571</v>
      </c>
      <c r="C9" s="6">
        <v>1276</v>
      </c>
    </row>
    <row r="10" spans="1:3" x14ac:dyDescent="0.25">
      <c r="A10" s="2" t="s">
        <v>1370</v>
      </c>
      <c r="B10" s="4" t="s">
        <v>4</v>
      </c>
      <c r="C10" s="4" t="s">
        <v>4</v>
      </c>
    </row>
    <row r="11" spans="1:3" ht="30" x14ac:dyDescent="0.25">
      <c r="A11" s="3" t="s">
        <v>1369</v>
      </c>
      <c r="B11" s="4" t="s">
        <v>4</v>
      </c>
      <c r="C11" s="4" t="s">
        <v>4</v>
      </c>
    </row>
    <row r="12" spans="1:3" x14ac:dyDescent="0.25">
      <c r="A12" s="2" t="s">
        <v>1154</v>
      </c>
      <c r="B12" s="6">
        <v>8722</v>
      </c>
      <c r="C12" s="6">
        <v>11153</v>
      </c>
    </row>
    <row r="13" spans="1:3" ht="30" x14ac:dyDescent="0.25">
      <c r="A13" s="2" t="s">
        <v>780</v>
      </c>
      <c r="B13" s="4">
        <v>909</v>
      </c>
      <c r="C13" s="6">
        <v>-1008</v>
      </c>
    </row>
    <row r="14" spans="1:3" x14ac:dyDescent="0.25">
      <c r="A14" s="2" t="s">
        <v>782</v>
      </c>
      <c r="B14" s="6">
        <v>-3984</v>
      </c>
      <c r="C14" s="4">
        <v>-704</v>
      </c>
    </row>
    <row r="15" spans="1:3" x14ac:dyDescent="0.25">
      <c r="A15" s="2" t="s">
        <v>787</v>
      </c>
      <c r="B15" s="4">
        <v>156</v>
      </c>
      <c r="C15" s="4">
        <v>55</v>
      </c>
    </row>
    <row r="16" spans="1:3" x14ac:dyDescent="0.25">
      <c r="A16" s="2" t="s">
        <v>1155</v>
      </c>
      <c r="B16" s="8">
        <v>5803</v>
      </c>
      <c r="C16" s="8">
        <v>949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1</v>
      </c>
      <c r="B1" s="7" t="s">
        <v>1</v>
      </c>
      <c r="C1" s="7"/>
    </row>
    <row r="2" spans="1:3" ht="30" x14ac:dyDescent="0.25">
      <c r="A2" s="1" t="s">
        <v>26</v>
      </c>
      <c r="B2" s="1" t="s">
        <v>2</v>
      </c>
      <c r="C2" s="1" t="s">
        <v>84</v>
      </c>
    </row>
    <row r="3" spans="1:3" ht="30" x14ac:dyDescent="0.25">
      <c r="A3" s="3" t="s">
        <v>1372</v>
      </c>
      <c r="B3" s="4" t="s">
        <v>4</v>
      </c>
      <c r="C3" s="4" t="s">
        <v>4</v>
      </c>
    </row>
    <row r="4" spans="1:3" ht="30" x14ac:dyDescent="0.25">
      <c r="A4" s="2" t="s">
        <v>1373</v>
      </c>
      <c r="B4" s="8">
        <v>-597</v>
      </c>
      <c r="C4" s="8">
        <v>-1216</v>
      </c>
    </row>
    <row r="5" spans="1:3" x14ac:dyDescent="0.25">
      <c r="A5" s="2" t="s">
        <v>1374</v>
      </c>
      <c r="B5" s="4" t="s">
        <v>4</v>
      </c>
      <c r="C5" s="4" t="s">
        <v>4</v>
      </c>
    </row>
    <row r="6" spans="1:3" ht="30" x14ac:dyDescent="0.25">
      <c r="A6" s="3" t="s">
        <v>1372</v>
      </c>
      <c r="B6" s="4" t="s">
        <v>4</v>
      </c>
      <c r="C6" s="4" t="s">
        <v>4</v>
      </c>
    </row>
    <row r="7" spans="1:3" x14ac:dyDescent="0.25">
      <c r="A7" s="2" t="s">
        <v>794</v>
      </c>
      <c r="B7" s="6">
        <v>13119</v>
      </c>
      <c r="C7" s="6">
        <v>22794</v>
      </c>
    </row>
    <row r="8" spans="1:3" x14ac:dyDescent="0.25">
      <c r="A8" s="2" t="s">
        <v>796</v>
      </c>
      <c r="B8" s="6">
        <v>1303</v>
      </c>
      <c r="C8" s="6">
        <v>6033</v>
      </c>
    </row>
    <row r="9" spans="1:3" x14ac:dyDescent="0.25">
      <c r="A9" s="2" t="s">
        <v>799</v>
      </c>
      <c r="B9" s="4" t="s">
        <v>4</v>
      </c>
      <c r="C9" s="4">
        <v>100</v>
      </c>
    </row>
    <row r="10" spans="1:3" x14ac:dyDescent="0.25">
      <c r="A10" s="2" t="s">
        <v>1375</v>
      </c>
      <c r="B10" s="6">
        <v>-4709</v>
      </c>
      <c r="C10" s="6">
        <v>-2779</v>
      </c>
    </row>
    <row r="11" spans="1:3" ht="30" x14ac:dyDescent="0.25">
      <c r="A11" s="2" t="s">
        <v>1373</v>
      </c>
      <c r="B11" s="4">
        <v>-80</v>
      </c>
      <c r="C11" s="4">
        <v>-368</v>
      </c>
    </row>
    <row r="12" spans="1:3" ht="30" x14ac:dyDescent="0.25">
      <c r="A12" s="2" t="s">
        <v>1376</v>
      </c>
      <c r="B12" s="4" t="s">
        <v>4</v>
      </c>
      <c r="C12" s="4">
        <v>-115</v>
      </c>
    </row>
    <row r="13" spans="1:3" x14ac:dyDescent="0.25">
      <c r="A13" s="2" t="s">
        <v>1377</v>
      </c>
      <c r="B13" s="4" t="s">
        <v>4</v>
      </c>
      <c r="C13" s="4" t="s">
        <v>4</v>
      </c>
    </row>
    <row r="14" spans="1:3" ht="30" x14ac:dyDescent="0.25">
      <c r="A14" s="3" t="s">
        <v>1372</v>
      </c>
      <c r="B14" s="4" t="s">
        <v>4</v>
      </c>
      <c r="C14" s="4" t="s">
        <v>4</v>
      </c>
    </row>
    <row r="15" spans="1:3" x14ac:dyDescent="0.25">
      <c r="A15" s="2" t="s">
        <v>799</v>
      </c>
      <c r="B15" s="4" t="s">
        <v>4</v>
      </c>
      <c r="C15" s="4">
        <v>100</v>
      </c>
    </row>
    <row r="16" spans="1:3" x14ac:dyDescent="0.25">
      <c r="A16" s="2" t="s">
        <v>1378</v>
      </c>
      <c r="B16" s="4" t="s">
        <v>4</v>
      </c>
      <c r="C16" s="4" t="s">
        <v>4</v>
      </c>
    </row>
    <row r="17" spans="1:3" ht="30" x14ac:dyDescent="0.25">
      <c r="A17" s="3" t="s">
        <v>1372</v>
      </c>
      <c r="B17" s="4" t="s">
        <v>4</v>
      </c>
      <c r="C17" s="4" t="s">
        <v>4</v>
      </c>
    </row>
    <row r="18" spans="1:3" x14ac:dyDescent="0.25">
      <c r="A18" s="2" t="s">
        <v>794</v>
      </c>
      <c r="B18" s="6">
        <v>13119</v>
      </c>
      <c r="C18" s="6">
        <v>22794</v>
      </c>
    </row>
    <row r="19" spans="1:3" x14ac:dyDescent="0.25">
      <c r="A19" s="2" t="s">
        <v>796</v>
      </c>
      <c r="B19" s="8">
        <v>1303</v>
      </c>
      <c r="C19" s="8">
        <v>603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79</v>
      </c>
      <c r="B1" s="1" t="s">
        <v>1</v>
      </c>
      <c r="C1" s="1"/>
    </row>
    <row r="2" spans="1:3" ht="30" x14ac:dyDescent="0.25">
      <c r="A2" s="1" t="s">
        <v>1380</v>
      </c>
      <c r="B2" s="1" t="s">
        <v>2</v>
      </c>
      <c r="C2" s="1" t="s">
        <v>27</v>
      </c>
    </row>
    <row r="3" spans="1:3" x14ac:dyDescent="0.25">
      <c r="A3" s="3" t="s">
        <v>737</v>
      </c>
      <c r="B3" s="4" t="s">
        <v>4</v>
      </c>
      <c r="C3" s="4" t="s">
        <v>4</v>
      </c>
    </row>
    <row r="4" spans="1:3" x14ac:dyDescent="0.25">
      <c r="A4" s="2" t="s">
        <v>809</v>
      </c>
      <c r="B4" s="8">
        <v>1101128</v>
      </c>
      <c r="C4" s="8">
        <v>1267491</v>
      </c>
    </row>
    <row r="5" spans="1:3" x14ac:dyDescent="0.25">
      <c r="A5" s="2" t="s">
        <v>811</v>
      </c>
      <c r="B5" s="6">
        <v>534145</v>
      </c>
      <c r="C5" s="6">
        <v>487307</v>
      </c>
    </row>
    <row r="6" spans="1:3" x14ac:dyDescent="0.25">
      <c r="A6" s="2" t="s">
        <v>583</v>
      </c>
      <c r="B6" s="6">
        <v>1571</v>
      </c>
      <c r="C6" s="6">
        <v>1302</v>
      </c>
    </row>
    <row r="7" spans="1:3" x14ac:dyDescent="0.25">
      <c r="A7" s="2" t="s">
        <v>188</v>
      </c>
      <c r="B7" s="6">
        <v>14688</v>
      </c>
      <c r="C7" s="6">
        <v>15381</v>
      </c>
    </row>
    <row r="8" spans="1:3" ht="30" x14ac:dyDescent="0.25">
      <c r="A8" s="3" t="s">
        <v>1381</v>
      </c>
      <c r="B8" s="4" t="s">
        <v>4</v>
      </c>
      <c r="C8" s="4" t="s">
        <v>4</v>
      </c>
    </row>
    <row r="9" spans="1:3" ht="30" x14ac:dyDescent="0.25">
      <c r="A9" s="2" t="s">
        <v>1382</v>
      </c>
      <c r="B9" s="8">
        <v>100</v>
      </c>
      <c r="C9" s="4" t="s">
        <v>4</v>
      </c>
    </row>
    <row r="10" spans="1:3" x14ac:dyDescent="0.25">
      <c r="A10" s="2" t="s">
        <v>1383</v>
      </c>
      <c r="B10" s="4" t="s">
        <v>4</v>
      </c>
      <c r="C10" s="4" t="s">
        <v>4</v>
      </c>
    </row>
    <row r="11" spans="1:3" x14ac:dyDescent="0.25">
      <c r="A11" s="3" t="s">
        <v>737</v>
      </c>
      <c r="B11" s="4" t="s">
        <v>4</v>
      </c>
      <c r="C11" s="4" t="s">
        <v>4</v>
      </c>
    </row>
    <row r="12" spans="1:3" x14ac:dyDescent="0.25">
      <c r="A12" s="2" t="s">
        <v>809</v>
      </c>
      <c r="B12" s="6">
        <v>1101128</v>
      </c>
      <c r="C12" s="6">
        <v>1267491</v>
      </c>
    </row>
    <row r="13" spans="1:3" x14ac:dyDescent="0.25">
      <c r="A13" s="2" t="s">
        <v>1384</v>
      </c>
      <c r="B13" s="4" t="s">
        <v>4</v>
      </c>
      <c r="C13" s="4" t="s">
        <v>4</v>
      </c>
    </row>
    <row r="14" spans="1:3" x14ac:dyDescent="0.25">
      <c r="A14" s="3" t="s">
        <v>737</v>
      </c>
      <c r="B14" s="4" t="s">
        <v>4</v>
      </c>
      <c r="C14" s="4" t="s">
        <v>4</v>
      </c>
    </row>
    <row r="15" spans="1:3" x14ac:dyDescent="0.25">
      <c r="A15" s="2" t="s">
        <v>807</v>
      </c>
      <c r="B15" s="6">
        <v>383632</v>
      </c>
      <c r="C15" s="6">
        <v>489908</v>
      </c>
    </row>
    <row r="16" spans="1:3" x14ac:dyDescent="0.25">
      <c r="A16" s="2" t="s">
        <v>1385</v>
      </c>
      <c r="B16" s="4" t="s">
        <v>4</v>
      </c>
      <c r="C16" s="4" t="s">
        <v>4</v>
      </c>
    </row>
    <row r="17" spans="1:3" x14ac:dyDescent="0.25">
      <c r="A17" s="3" t="s">
        <v>737</v>
      </c>
      <c r="B17" s="4" t="s">
        <v>4</v>
      </c>
      <c r="C17" s="4" t="s">
        <v>4</v>
      </c>
    </row>
    <row r="18" spans="1:3" x14ac:dyDescent="0.25">
      <c r="A18" s="2" t="s">
        <v>811</v>
      </c>
      <c r="B18" s="6">
        <v>540391</v>
      </c>
      <c r="C18" s="6">
        <v>477198</v>
      </c>
    </row>
    <row r="19" spans="1:3" x14ac:dyDescent="0.25">
      <c r="A19" s="2" t="s">
        <v>815</v>
      </c>
      <c r="B19" s="4">
        <v>313</v>
      </c>
      <c r="C19" s="6">
        <v>2655</v>
      </c>
    </row>
    <row r="20" spans="1:3" x14ac:dyDescent="0.25">
      <c r="A20" s="2" t="s">
        <v>816</v>
      </c>
      <c r="B20" s="4">
        <v>139</v>
      </c>
      <c r="C20" s="4">
        <v>395</v>
      </c>
    </row>
    <row r="21" spans="1:3" x14ac:dyDescent="0.25">
      <c r="A21" s="3" t="s">
        <v>751</v>
      </c>
      <c r="B21" s="4" t="s">
        <v>4</v>
      </c>
      <c r="C21" s="4" t="s">
        <v>4</v>
      </c>
    </row>
    <row r="22" spans="1:3" x14ac:dyDescent="0.25">
      <c r="A22" s="2" t="s">
        <v>1386</v>
      </c>
      <c r="B22" s="6">
        <v>3747258</v>
      </c>
      <c r="C22" s="6">
        <v>3927513</v>
      </c>
    </row>
    <row r="23" spans="1:3" x14ac:dyDescent="0.25">
      <c r="A23" s="2" t="s">
        <v>53</v>
      </c>
      <c r="B23" s="6">
        <v>250366</v>
      </c>
      <c r="C23" s="6">
        <v>250352</v>
      </c>
    </row>
    <row r="24" spans="1:3" x14ac:dyDescent="0.25">
      <c r="A24" s="2" t="s">
        <v>816</v>
      </c>
      <c r="B24" s="4">
        <v>118</v>
      </c>
      <c r="C24" s="4">
        <v>418</v>
      </c>
    </row>
    <row r="25" spans="1:3" x14ac:dyDescent="0.25">
      <c r="A25" s="2" t="s">
        <v>1387</v>
      </c>
      <c r="B25" s="6">
        <v>2059</v>
      </c>
      <c r="C25" s="6">
        <v>2236</v>
      </c>
    </row>
    <row r="26" spans="1:3" x14ac:dyDescent="0.25">
      <c r="A26" s="2" t="s">
        <v>1388</v>
      </c>
      <c r="B26" s="4" t="s">
        <v>4</v>
      </c>
      <c r="C26" s="4" t="s">
        <v>4</v>
      </c>
    </row>
    <row r="27" spans="1:3" x14ac:dyDescent="0.25">
      <c r="A27" s="3" t="s">
        <v>737</v>
      </c>
      <c r="B27" s="4" t="s">
        <v>4</v>
      </c>
      <c r="C27" s="4" t="s">
        <v>4</v>
      </c>
    </row>
    <row r="28" spans="1:3" x14ac:dyDescent="0.25">
      <c r="A28" s="2" t="s">
        <v>813</v>
      </c>
      <c r="B28" s="6">
        <v>17417</v>
      </c>
      <c r="C28" s="6">
        <v>16384</v>
      </c>
    </row>
    <row r="29" spans="1:3" x14ac:dyDescent="0.25">
      <c r="A29" s="2" t="s">
        <v>403</v>
      </c>
      <c r="B29" s="6">
        <v>2282690</v>
      </c>
      <c r="C29" s="6">
        <v>2387000</v>
      </c>
    </row>
    <row r="30" spans="1:3" x14ac:dyDescent="0.25">
      <c r="A30" s="2" t="s">
        <v>583</v>
      </c>
      <c r="B30" s="6">
        <v>1571</v>
      </c>
      <c r="C30" s="6">
        <v>1302</v>
      </c>
    </row>
    <row r="31" spans="1:3" x14ac:dyDescent="0.25">
      <c r="A31" s="2" t="s">
        <v>188</v>
      </c>
      <c r="B31" s="6">
        <v>14688</v>
      </c>
      <c r="C31" s="6">
        <v>15381</v>
      </c>
    </row>
    <row r="32" spans="1:3" x14ac:dyDescent="0.25">
      <c r="A32" s="2" t="s">
        <v>1389</v>
      </c>
      <c r="B32" s="4" t="s">
        <v>4</v>
      </c>
      <c r="C32" s="4" t="s">
        <v>4</v>
      </c>
    </row>
    <row r="33" spans="1:3" x14ac:dyDescent="0.25">
      <c r="A33" s="3" t="s">
        <v>737</v>
      </c>
      <c r="B33" s="4" t="s">
        <v>4</v>
      </c>
      <c r="C33" s="4" t="s">
        <v>4</v>
      </c>
    </row>
    <row r="34" spans="1:3" x14ac:dyDescent="0.25">
      <c r="A34" s="2" t="s">
        <v>809</v>
      </c>
      <c r="B34" s="6">
        <v>1101128</v>
      </c>
      <c r="C34" s="6">
        <v>1267491</v>
      </c>
    </row>
    <row r="35" spans="1:3" x14ac:dyDescent="0.25">
      <c r="A35" s="2" t="s">
        <v>1390</v>
      </c>
      <c r="B35" s="4" t="s">
        <v>4</v>
      </c>
      <c r="C35" s="4" t="s">
        <v>4</v>
      </c>
    </row>
    <row r="36" spans="1:3" x14ac:dyDescent="0.25">
      <c r="A36" s="3" t="s">
        <v>737</v>
      </c>
      <c r="B36" s="4" t="s">
        <v>4</v>
      </c>
      <c r="C36" s="4" t="s">
        <v>4</v>
      </c>
    </row>
    <row r="37" spans="1:3" x14ac:dyDescent="0.25">
      <c r="A37" s="2" t="s">
        <v>807</v>
      </c>
      <c r="B37" s="6">
        <v>383632</v>
      </c>
      <c r="C37" s="6">
        <v>489908</v>
      </c>
    </row>
    <row r="38" spans="1:3" x14ac:dyDescent="0.25">
      <c r="A38" s="2" t="s">
        <v>1391</v>
      </c>
      <c r="B38" s="4" t="s">
        <v>4</v>
      </c>
      <c r="C38" s="4" t="s">
        <v>4</v>
      </c>
    </row>
    <row r="39" spans="1:3" x14ac:dyDescent="0.25">
      <c r="A39" s="3" t="s">
        <v>737</v>
      </c>
      <c r="B39" s="4" t="s">
        <v>4</v>
      </c>
      <c r="C39" s="4" t="s">
        <v>4</v>
      </c>
    </row>
    <row r="40" spans="1:3" x14ac:dyDescent="0.25">
      <c r="A40" s="2" t="s">
        <v>811</v>
      </c>
      <c r="B40" s="6">
        <v>534145</v>
      </c>
      <c r="C40" s="6">
        <v>487307</v>
      </c>
    </row>
    <row r="41" spans="1:3" x14ac:dyDescent="0.25">
      <c r="A41" s="2" t="s">
        <v>815</v>
      </c>
      <c r="B41" s="4">
        <v>323</v>
      </c>
      <c r="C41" s="6">
        <v>2773</v>
      </c>
    </row>
    <row r="42" spans="1:3" x14ac:dyDescent="0.25">
      <c r="A42" s="2" t="s">
        <v>816</v>
      </c>
      <c r="B42" s="4">
        <v>139</v>
      </c>
      <c r="C42" s="4">
        <v>395</v>
      </c>
    </row>
    <row r="43" spans="1:3" x14ac:dyDescent="0.25">
      <c r="A43" s="3" t="s">
        <v>751</v>
      </c>
      <c r="B43" s="4" t="s">
        <v>4</v>
      </c>
      <c r="C43" s="4" t="s">
        <v>4</v>
      </c>
    </row>
    <row r="44" spans="1:3" x14ac:dyDescent="0.25">
      <c r="A44" s="2" t="s">
        <v>1386</v>
      </c>
      <c r="B44" s="6">
        <v>3752848</v>
      </c>
      <c r="C44" s="6">
        <v>3938718</v>
      </c>
    </row>
    <row r="45" spans="1:3" x14ac:dyDescent="0.25">
      <c r="A45" s="2" t="s">
        <v>53</v>
      </c>
      <c r="B45" s="6">
        <v>250818</v>
      </c>
      <c r="C45" s="6">
        <v>264619</v>
      </c>
    </row>
    <row r="46" spans="1:3" x14ac:dyDescent="0.25">
      <c r="A46" s="2" t="s">
        <v>816</v>
      </c>
      <c r="B46" s="4">
        <v>118</v>
      </c>
      <c r="C46" s="4">
        <v>418</v>
      </c>
    </row>
    <row r="47" spans="1:3" x14ac:dyDescent="0.25">
      <c r="A47" s="2" t="s">
        <v>1387</v>
      </c>
      <c r="B47" s="6">
        <v>2059</v>
      </c>
      <c r="C47" s="6">
        <v>2236</v>
      </c>
    </row>
    <row r="48" spans="1:3" x14ac:dyDescent="0.25">
      <c r="A48" s="2" t="s">
        <v>1392</v>
      </c>
      <c r="B48" s="4" t="s">
        <v>4</v>
      </c>
      <c r="C48" s="4" t="s">
        <v>4</v>
      </c>
    </row>
    <row r="49" spans="1:3" x14ac:dyDescent="0.25">
      <c r="A49" s="3" t="s">
        <v>737</v>
      </c>
      <c r="B49" s="4" t="s">
        <v>4</v>
      </c>
      <c r="C49" s="4" t="s">
        <v>4</v>
      </c>
    </row>
    <row r="50" spans="1:3" x14ac:dyDescent="0.25">
      <c r="A50" s="2" t="s">
        <v>813</v>
      </c>
      <c r="B50" s="6">
        <v>17417</v>
      </c>
      <c r="C50" s="6">
        <v>16384</v>
      </c>
    </row>
    <row r="51" spans="1:3" x14ac:dyDescent="0.25">
      <c r="A51" s="2" t="s">
        <v>403</v>
      </c>
      <c r="B51" s="6">
        <v>2312120</v>
      </c>
      <c r="C51" s="6">
        <v>2465126</v>
      </c>
    </row>
    <row r="52" spans="1:3" x14ac:dyDescent="0.25">
      <c r="A52" s="2" t="s">
        <v>583</v>
      </c>
      <c r="B52" s="6">
        <v>1571</v>
      </c>
      <c r="C52" s="6">
        <v>1302</v>
      </c>
    </row>
    <row r="53" spans="1:3" x14ac:dyDescent="0.25">
      <c r="A53" s="2" t="s">
        <v>188</v>
      </c>
      <c r="B53" s="8">
        <v>14688</v>
      </c>
      <c r="C53" s="8">
        <v>1538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36.5703125" bestFit="1" customWidth="1"/>
    <col min="7" max="7" width="12" bestFit="1" customWidth="1"/>
    <col min="8" max="9" width="20.85546875" bestFit="1" customWidth="1"/>
    <col min="10" max="10" width="36.5703125" bestFit="1" customWidth="1"/>
    <col min="11" max="11" width="29.7109375" bestFit="1" customWidth="1"/>
  </cols>
  <sheetData>
    <row r="1" spans="1:11" ht="15" customHeight="1" x14ac:dyDescent="0.25">
      <c r="A1" s="1" t="s">
        <v>1393</v>
      </c>
      <c r="B1" s="7" t="s">
        <v>1</v>
      </c>
      <c r="C1" s="7"/>
      <c r="D1" s="1" t="s">
        <v>83</v>
      </c>
      <c r="E1" s="7" t="s">
        <v>1</v>
      </c>
      <c r="F1" s="7"/>
      <c r="G1" s="7" t="s">
        <v>83</v>
      </c>
      <c r="H1" s="7"/>
      <c r="I1" s="7"/>
      <c r="J1" s="7"/>
      <c r="K1" s="7"/>
    </row>
    <row r="2" spans="1:11" ht="30" x14ac:dyDescent="0.25">
      <c r="A2" s="1" t="s">
        <v>26</v>
      </c>
      <c r="B2" s="7" t="s">
        <v>2</v>
      </c>
      <c r="C2" s="7" t="s">
        <v>84</v>
      </c>
      <c r="D2" s="1" t="s">
        <v>1394</v>
      </c>
      <c r="E2" s="1" t="s">
        <v>2</v>
      </c>
      <c r="F2" s="1" t="s">
        <v>2</v>
      </c>
      <c r="G2" s="1" t="s">
        <v>1396</v>
      </c>
      <c r="H2" s="1" t="s">
        <v>1397</v>
      </c>
      <c r="I2" s="1" t="s">
        <v>1397</v>
      </c>
      <c r="J2" s="1" t="s">
        <v>1397</v>
      </c>
      <c r="K2" s="1" t="s">
        <v>1397</v>
      </c>
    </row>
    <row r="3" spans="1:11" ht="30" x14ac:dyDescent="0.25">
      <c r="A3" s="1"/>
      <c r="B3" s="7"/>
      <c r="C3" s="7"/>
      <c r="D3" s="1" t="s">
        <v>832</v>
      </c>
      <c r="E3" s="1" t="s">
        <v>832</v>
      </c>
      <c r="F3" s="1" t="s">
        <v>1395</v>
      </c>
      <c r="G3" s="1" t="s">
        <v>988</v>
      </c>
      <c r="H3" s="1" t="s">
        <v>1398</v>
      </c>
      <c r="I3" s="1" t="s">
        <v>1398</v>
      </c>
      <c r="J3" s="1" t="s">
        <v>1398</v>
      </c>
      <c r="K3" s="1" t="s">
        <v>1398</v>
      </c>
    </row>
    <row r="4" spans="1:11" ht="30" x14ac:dyDescent="0.25">
      <c r="A4" s="1"/>
      <c r="B4" s="7"/>
      <c r="C4" s="7"/>
      <c r="D4" s="1"/>
      <c r="E4" s="1"/>
      <c r="F4" s="1"/>
      <c r="G4" s="1"/>
      <c r="H4" s="1" t="s">
        <v>971</v>
      </c>
      <c r="I4" s="1" t="s">
        <v>832</v>
      </c>
      <c r="J4" s="1" t="s">
        <v>1395</v>
      </c>
      <c r="K4" s="1" t="s">
        <v>1399</v>
      </c>
    </row>
    <row r="5" spans="1:11" ht="30" x14ac:dyDescent="0.25">
      <c r="A5" s="3" t="s">
        <v>1400</v>
      </c>
      <c r="B5" s="4" t="s">
        <v>4</v>
      </c>
      <c r="C5" s="4" t="s">
        <v>4</v>
      </c>
      <c r="D5" s="4" t="s">
        <v>4</v>
      </c>
      <c r="E5" s="4" t="s">
        <v>4</v>
      </c>
      <c r="F5" s="4" t="s">
        <v>4</v>
      </c>
      <c r="G5" s="4" t="s">
        <v>4</v>
      </c>
      <c r="H5" s="4" t="s">
        <v>4</v>
      </c>
      <c r="I5" s="4" t="s">
        <v>4</v>
      </c>
      <c r="J5" s="4" t="s">
        <v>4</v>
      </c>
      <c r="K5" s="4" t="s">
        <v>4</v>
      </c>
    </row>
    <row r="6" spans="1:11" ht="30" x14ac:dyDescent="0.25">
      <c r="A6" s="2" t="s">
        <v>1401</v>
      </c>
      <c r="B6" s="4" t="s">
        <v>4</v>
      </c>
      <c r="C6" s="4" t="s">
        <v>4</v>
      </c>
      <c r="D6" s="4" t="s">
        <v>4</v>
      </c>
      <c r="E6" s="4" t="s">
        <v>4</v>
      </c>
      <c r="F6" s="4" t="s">
        <v>4</v>
      </c>
      <c r="G6" s="4" t="s">
        <v>4</v>
      </c>
      <c r="H6" s="200">
        <v>0.04</v>
      </c>
      <c r="I6" s="4" t="s">
        <v>4</v>
      </c>
      <c r="J6" s="4" t="s">
        <v>4</v>
      </c>
      <c r="K6" s="4" t="s">
        <v>4</v>
      </c>
    </row>
    <row r="7" spans="1:11" x14ac:dyDescent="0.25">
      <c r="A7" s="2" t="s">
        <v>1402</v>
      </c>
      <c r="B7" s="4" t="s">
        <v>4</v>
      </c>
      <c r="C7" s="4" t="s">
        <v>4</v>
      </c>
      <c r="D7" s="4" t="s">
        <v>4</v>
      </c>
      <c r="E7" s="4" t="s">
        <v>4</v>
      </c>
      <c r="F7" s="4" t="s">
        <v>4</v>
      </c>
      <c r="G7" s="4" t="s">
        <v>4</v>
      </c>
      <c r="H7" s="4">
        <v>5</v>
      </c>
      <c r="I7" s="4" t="s">
        <v>4</v>
      </c>
      <c r="J7" s="4" t="s">
        <v>4</v>
      </c>
      <c r="K7" s="4" t="s">
        <v>4</v>
      </c>
    </row>
    <row r="8" spans="1:11" x14ac:dyDescent="0.25">
      <c r="A8" s="2" t="s">
        <v>115</v>
      </c>
      <c r="B8" s="8">
        <v>-159</v>
      </c>
      <c r="C8" s="8">
        <v>2821</v>
      </c>
      <c r="D8" s="8">
        <v>978</v>
      </c>
      <c r="E8" s="4" t="s">
        <v>4</v>
      </c>
      <c r="F8" s="4" t="s">
        <v>4</v>
      </c>
      <c r="G8" s="8">
        <v>2800</v>
      </c>
      <c r="H8" s="8">
        <v>4100</v>
      </c>
      <c r="I8" s="8">
        <v>2500</v>
      </c>
      <c r="J8" s="8">
        <v>672</v>
      </c>
      <c r="K8" s="8">
        <v>947</v>
      </c>
    </row>
    <row r="9" spans="1:11" x14ac:dyDescent="0.25">
      <c r="A9" s="3" t="s">
        <v>1403</v>
      </c>
      <c r="B9" s="4" t="s">
        <v>4</v>
      </c>
      <c r="C9" s="4" t="s">
        <v>4</v>
      </c>
      <c r="D9" s="4" t="s">
        <v>4</v>
      </c>
      <c r="E9" s="4" t="s">
        <v>4</v>
      </c>
      <c r="F9" s="4" t="s">
        <v>4</v>
      </c>
      <c r="G9" s="4" t="s">
        <v>4</v>
      </c>
      <c r="H9" s="4" t="s">
        <v>4</v>
      </c>
      <c r="I9" s="4" t="s">
        <v>4</v>
      </c>
      <c r="J9" s="4" t="s">
        <v>4</v>
      </c>
      <c r="K9" s="4" t="s">
        <v>4</v>
      </c>
    </row>
    <row r="10" spans="1:11" ht="30" x14ac:dyDescent="0.25">
      <c r="A10" s="2" t="s">
        <v>1404</v>
      </c>
      <c r="B10" s="6">
        <v>1677</v>
      </c>
      <c r="C10" s="4" t="s">
        <v>4</v>
      </c>
      <c r="D10" s="4" t="s">
        <v>4</v>
      </c>
      <c r="E10" s="6">
        <v>1018</v>
      </c>
      <c r="F10" s="4">
        <v>659</v>
      </c>
      <c r="G10" s="4" t="s">
        <v>4</v>
      </c>
      <c r="H10" s="4" t="s">
        <v>4</v>
      </c>
      <c r="I10" s="4" t="s">
        <v>4</v>
      </c>
      <c r="J10" s="4" t="s">
        <v>4</v>
      </c>
      <c r="K10" s="4" t="s">
        <v>4</v>
      </c>
    </row>
    <row r="11" spans="1:11" x14ac:dyDescent="0.25">
      <c r="A11" s="2" t="s">
        <v>1405</v>
      </c>
      <c r="B11" s="4">
        <v>-159</v>
      </c>
      <c r="C11" s="4" t="s">
        <v>4</v>
      </c>
      <c r="D11" s="4" t="s">
        <v>4</v>
      </c>
      <c r="E11" s="4">
        <v>-159</v>
      </c>
      <c r="F11" s="4" t="s">
        <v>4</v>
      </c>
      <c r="G11" s="4" t="s">
        <v>4</v>
      </c>
      <c r="H11" s="4" t="s">
        <v>4</v>
      </c>
      <c r="I11" s="4" t="s">
        <v>4</v>
      </c>
      <c r="J11" s="4" t="s">
        <v>4</v>
      </c>
      <c r="K11" s="4" t="s">
        <v>4</v>
      </c>
    </row>
    <row r="12" spans="1:11" x14ac:dyDescent="0.25">
      <c r="A12" s="2" t="s">
        <v>1406</v>
      </c>
      <c r="B12" s="4">
        <v>-795</v>
      </c>
      <c r="C12" s="4" t="s">
        <v>4</v>
      </c>
      <c r="D12" s="4" t="s">
        <v>4</v>
      </c>
      <c r="E12" s="4">
        <v>-581</v>
      </c>
      <c r="F12" s="4">
        <v>-214</v>
      </c>
      <c r="G12" s="4" t="s">
        <v>4</v>
      </c>
      <c r="H12" s="4" t="s">
        <v>4</v>
      </c>
      <c r="I12" s="4" t="s">
        <v>4</v>
      </c>
      <c r="J12" s="4" t="s">
        <v>4</v>
      </c>
      <c r="K12" s="4" t="s">
        <v>4</v>
      </c>
    </row>
    <row r="13" spans="1:11" ht="30" x14ac:dyDescent="0.25">
      <c r="A13" s="2" t="s">
        <v>1407</v>
      </c>
      <c r="B13" s="8">
        <v>723</v>
      </c>
      <c r="C13" s="4" t="s">
        <v>4</v>
      </c>
      <c r="D13" s="4" t="s">
        <v>4</v>
      </c>
      <c r="E13" s="8">
        <v>278</v>
      </c>
      <c r="F13" s="8">
        <v>445</v>
      </c>
      <c r="G13" s="4" t="s">
        <v>4</v>
      </c>
      <c r="H13" s="4" t="s">
        <v>4</v>
      </c>
      <c r="I13" s="4" t="s">
        <v>4</v>
      </c>
      <c r="J13" s="4" t="s">
        <v>4</v>
      </c>
      <c r="K13" s="4" t="s">
        <v>4</v>
      </c>
    </row>
  </sheetData>
  <mergeCells count="5">
    <mergeCell ref="B1:C1"/>
    <mergeCell ref="E1:F1"/>
    <mergeCell ref="G1:K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08</v>
      </c>
      <c r="B1" s="7" t="s">
        <v>1</v>
      </c>
      <c r="C1" s="7"/>
    </row>
    <row r="2" spans="1:3" x14ac:dyDescent="0.25">
      <c r="A2" s="7"/>
      <c r="B2" s="1" t="s">
        <v>2</v>
      </c>
      <c r="C2" s="1" t="s">
        <v>84</v>
      </c>
    </row>
    <row r="3" spans="1:3" x14ac:dyDescent="0.25">
      <c r="A3" s="3" t="s">
        <v>844</v>
      </c>
      <c r="B3" s="4" t="s">
        <v>4</v>
      </c>
      <c r="C3" s="4" t="s">
        <v>4</v>
      </c>
    </row>
    <row r="4" spans="1:3" x14ac:dyDescent="0.25">
      <c r="A4" s="2" t="s">
        <v>1409</v>
      </c>
      <c r="B4" s="8">
        <v>160900000</v>
      </c>
      <c r="C4" s="8">
        <v>168700000</v>
      </c>
    </row>
    <row r="5" spans="1:3" x14ac:dyDescent="0.25">
      <c r="A5" s="2" t="s">
        <v>1410</v>
      </c>
      <c r="B5" s="6">
        <v>310000</v>
      </c>
      <c r="C5" s="6">
        <v>216000</v>
      </c>
    </row>
    <row r="6" spans="1:3" x14ac:dyDescent="0.25">
      <c r="A6" s="3" t="s">
        <v>1411</v>
      </c>
      <c r="B6" s="4" t="s">
        <v>4</v>
      </c>
      <c r="C6" s="4" t="s">
        <v>4</v>
      </c>
    </row>
    <row r="7" spans="1:3" x14ac:dyDescent="0.25">
      <c r="A7" s="2" t="s">
        <v>1154</v>
      </c>
      <c r="B7" s="6">
        <v>1302000</v>
      </c>
      <c r="C7" s="4" t="s">
        <v>4</v>
      </c>
    </row>
    <row r="8" spans="1:3" ht="30" x14ac:dyDescent="0.25">
      <c r="A8" s="3" t="s">
        <v>850</v>
      </c>
      <c r="B8" s="4" t="s">
        <v>4</v>
      </c>
      <c r="C8" s="4" t="s">
        <v>4</v>
      </c>
    </row>
    <row r="9" spans="1:3" x14ac:dyDescent="0.25">
      <c r="A9" s="2" t="s">
        <v>1155</v>
      </c>
      <c r="B9" s="6">
        <v>1571000</v>
      </c>
      <c r="C9" s="4" t="s">
        <v>4</v>
      </c>
    </row>
    <row r="10" spans="1:3" x14ac:dyDescent="0.25">
      <c r="A10" s="2" t="s">
        <v>1412</v>
      </c>
      <c r="B10" s="4" t="s">
        <v>4</v>
      </c>
      <c r="C10" s="4" t="s">
        <v>4</v>
      </c>
    </row>
    <row r="11" spans="1:3" x14ac:dyDescent="0.25">
      <c r="A11" s="3" t="s">
        <v>1411</v>
      </c>
      <c r="B11" s="4" t="s">
        <v>4</v>
      </c>
      <c r="C11" s="4" t="s">
        <v>4</v>
      </c>
    </row>
    <row r="12" spans="1:3" x14ac:dyDescent="0.25">
      <c r="A12" s="2" t="s">
        <v>1154</v>
      </c>
      <c r="B12" s="6">
        <v>1302000</v>
      </c>
      <c r="C12" s="6">
        <v>647000</v>
      </c>
    </row>
    <row r="13" spans="1:3" x14ac:dyDescent="0.25">
      <c r="A13" s="2" t="s">
        <v>568</v>
      </c>
      <c r="B13" s="6">
        <v>122000</v>
      </c>
      <c r="C13" s="6">
        <v>878000</v>
      </c>
    </row>
    <row r="14" spans="1:3" ht="30" x14ac:dyDescent="0.25">
      <c r="A14" s="3" t="s">
        <v>850</v>
      </c>
      <c r="B14" s="4" t="s">
        <v>4</v>
      </c>
      <c r="C14" s="4" t="s">
        <v>4</v>
      </c>
    </row>
    <row r="15" spans="1:3" ht="30" x14ac:dyDescent="0.25">
      <c r="A15" s="2" t="s">
        <v>851</v>
      </c>
      <c r="B15" s="6">
        <v>299000</v>
      </c>
      <c r="C15" s="6">
        <v>-201000</v>
      </c>
    </row>
    <row r="16" spans="1:3" x14ac:dyDescent="0.25">
      <c r="A16" s="2" t="s">
        <v>852</v>
      </c>
      <c r="B16" s="6">
        <v>-152000</v>
      </c>
      <c r="C16" s="6">
        <v>-48000</v>
      </c>
    </row>
    <row r="17" spans="1:3" x14ac:dyDescent="0.25">
      <c r="A17" s="2" t="s">
        <v>1155</v>
      </c>
      <c r="B17" s="8">
        <v>1571000</v>
      </c>
      <c r="C17" s="8">
        <v>1276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5" width="12.28515625" bestFit="1" customWidth="1"/>
  </cols>
  <sheetData>
    <row r="1" spans="1:5" ht="15" customHeight="1" x14ac:dyDescent="0.25">
      <c r="A1" s="1" t="s">
        <v>1413</v>
      </c>
      <c r="B1" s="7" t="s">
        <v>1</v>
      </c>
      <c r="C1" s="7"/>
      <c r="D1" s="1"/>
      <c r="E1" s="1"/>
    </row>
    <row r="2" spans="1:5" ht="30" x14ac:dyDescent="0.25">
      <c r="A2" s="1" t="s">
        <v>26</v>
      </c>
      <c r="B2" s="1" t="s">
        <v>2</v>
      </c>
      <c r="C2" s="1" t="s">
        <v>84</v>
      </c>
      <c r="D2" s="1" t="s">
        <v>27</v>
      </c>
      <c r="E2" s="1" t="s">
        <v>1088</v>
      </c>
    </row>
    <row r="3" spans="1:5" x14ac:dyDescent="0.25">
      <c r="A3" s="3" t="s">
        <v>844</v>
      </c>
      <c r="B3" s="4" t="s">
        <v>4</v>
      </c>
      <c r="C3" s="4" t="s">
        <v>4</v>
      </c>
      <c r="D3" s="4" t="s">
        <v>4</v>
      </c>
      <c r="E3" s="4" t="s">
        <v>4</v>
      </c>
    </row>
    <row r="4" spans="1:5" ht="30" x14ac:dyDescent="0.25">
      <c r="A4" s="2" t="s">
        <v>855</v>
      </c>
      <c r="B4" s="8">
        <v>1571</v>
      </c>
      <c r="C4" s="4" t="s">
        <v>4</v>
      </c>
      <c r="D4" s="8">
        <v>1302</v>
      </c>
      <c r="E4" s="4" t="s">
        <v>4</v>
      </c>
    </row>
    <row r="5" spans="1:5" x14ac:dyDescent="0.25">
      <c r="A5" s="2" t="s">
        <v>1412</v>
      </c>
      <c r="B5" s="4" t="s">
        <v>4</v>
      </c>
      <c r="C5" s="4" t="s">
        <v>4</v>
      </c>
      <c r="D5" s="4" t="s">
        <v>4</v>
      </c>
      <c r="E5" s="4" t="s">
        <v>4</v>
      </c>
    </row>
    <row r="6" spans="1:5" x14ac:dyDescent="0.25">
      <c r="A6" s="3" t="s">
        <v>844</v>
      </c>
      <c r="B6" s="4" t="s">
        <v>4</v>
      </c>
      <c r="C6" s="4" t="s">
        <v>4</v>
      </c>
      <c r="D6" s="4" t="s">
        <v>4</v>
      </c>
      <c r="E6" s="4" t="s">
        <v>4</v>
      </c>
    </row>
    <row r="7" spans="1:5" ht="30" x14ac:dyDescent="0.25">
      <c r="A7" s="2" t="s">
        <v>855</v>
      </c>
      <c r="B7" s="6">
        <v>1571</v>
      </c>
      <c r="C7" s="6">
        <v>1276</v>
      </c>
      <c r="D7" s="6">
        <v>1302</v>
      </c>
      <c r="E7" s="4">
        <v>647</v>
      </c>
    </row>
    <row r="8" spans="1:5" x14ac:dyDescent="0.25">
      <c r="A8" s="2" t="s">
        <v>1414</v>
      </c>
      <c r="B8" s="4" t="s">
        <v>1415</v>
      </c>
      <c r="C8" s="4" t="s">
        <v>1416</v>
      </c>
      <c r="D8" s="4" t="s">
        <v>4</v>
      </c>
      <c r="E8" s="4" t="s">
        <v>4</v>
      </c>
    </row>
    <row r="9" spans="1:5" ht="30" x14ac:dyDescent="0.25">
      <c r="A9" s="2" t="s">
        <v>1417</v>
      </c>
      <c r="B9" s="200">
        <v>9.8400000000000001E-2</v>
      </c>
      <c r="C9" s="200">
        <v>0.17100000000000001</v>
      </c>
      <c r="D9" s="4" t="s">
        <v>4</v>
      </c>
      <c r="E9" s="4" t="s">
        <v>4</v>
      </c>
    </row>
    <row r="10" spans="1:5" x14ac:dyDescent="0.25">
      <c r="A10" s="2" t="s">
        <v>858</v>
      </c>
      <c r="B10" s="4">
        <v>-106</v>
      </c>
      <c r="C10" s="4">
        <v>-111</v>
      </c>
      <c r="D10" s="4" t="s">
        <v>4</v>
      </c>
      <c r="E10" s="4" t="s">
        <v>4</v>
      </c>
    </row>
    <row r="11" spans="1:5" x14ac:dyDescent="0.25">
      <c r="A11" s="2" t="s">
        <v>861</v>
      </c>
      <c r="B11" s="4">
        <v>-55</v>
      </c>
      <c r="C11" s="4">
        <v>-59</v>
      </c>
      <c r="D11" s="4" t="s">
        <v>4</v>
      </c>
      <c r="E11" s="4" t="s">
        <v>4</v>
      </c>
    </row>
    <row r="12" spans="1:5" x14ac:dyDescent="0.25">
      <c r="A12" s="2" t="s">
        <v>864</v>
      </c>
      <c r="B12" s="4">
        <v>59</v>
      </c>
      <c r="C12" s="4">
        <v>64</v>
      </c>
      <c r="D12" s="4" t="s">
        <v>4</v>
      </c>
      <c r="E12" s="4" t="s">
        <v>4</v>
      </c>
    </row>
    <row r="13" spans="1:5" x14ac:dyDescent="0.25">
      <c r="A13" s="2" t="s">
        <v>865</v>
      </c>
      <c r="B13" s="4">
        <v>122</v>
      </c>
      <c r="C13" s="4">
        <v>135</v>
      </c>
      <c r="D13" s="4" t="s">
        <v>4</v>
      </c>
      <c r="E13" s="4" t="s">
        <v>4</v>
      </c>
    </row>
    <row r="14" spans="1:5" ht="30" x14ac:dyDescent="0.25">
      <c r="A14" s="2" t="s">
        <v>1418</v>
      </c>
      <c r="B14" s="200">
        <v>9.7500000000000003E-2</v>
      </c>
      <c r="C14" s="200">
        <v>8.5000000000000006E-2</v>
      </c>
      <c r="D14" s="4" t="s">
        <v>4</v>
      </c>
      <c r="E14" s="4" t="s">
        <v>4</v>
      </c>
    </row>
    <row r="15" spans="1:5" x14ac:dyDescent="0.25">
      <c r="A15" s="2" t="s">
        <v>858</v>
      </c>
      <c r="B15" s="4">
        <v>-106</v>
      </c>
      <c r="C15" s="4">
        <v>-59</v>
      </c>
      <c r="D15" s="4" t="s">
        <v>4</v>
      </c>
      <c r="E15" s="4" t="s">
        <v>4</v>
      </c>
    </row>
    <row r="16" spans="1:5" x14ac:dyDescent="0.25">
      <c r="A16" s="2" t="s">
        <v>861</v>
      </c>
      <c r="B16" s="4">
        <v>-55</v>
      </c>
      <c r="C16" s="4">
        <v>-30</v>
      </c>
      <c r="D16" s="4" t="s">
        <v>4</v>
      </c>
      <c r="E16" s="4" t="s">
        <v>4</v>
      </c>
    </row>
    <row r="17" spans="1:5" x14ac:dyDescent="0.25">
      <c r="A17" s="2" t="s">
        <v>864</v>
      </c>
      <c r="B17" s="4">
        <v>59</v>
      </c>
      <c r="C17" s="4">
        <v>30</v>
      </c>
      <c r="D17" s="4" t="s">
        <v>4</v>
      </c>
      <c r="E17" s="4" t="s">
        <v>4</v>
      </c>
    </row>
    <row r="18" spans="1:5" x14ac:dyDescent="0.25">
      <c r="A18" s="2" t="s">
        <v>865</v>
      </c>
      <c r="B18" s="4">
        <v>124</v>
      </c>
      <c r="C18" s="4">
        <v>62</v>
      </c>
      <c r="D18" s="4" t="s">
        <v>4</v>
      </c>
      <c r="E18" s="4" t="s">
        <v>4</v>
      </c>
    </row>
    <row r="19" spans="1:5" ht="30" x14ac:dyDescent="0.25">
      <c r="A19" s="2" t="s">
        <v>1419</v>
      </c>
      <c r="B19" s="200">
        <v>1.67E-2</v>
      </c>
      <c r="C19" s="200">
        <v>8.6E-3</v>
      </c>
      <c r="D19" s="4" t="s">
        <v>4</v>
      </c>
      <c r="E19" s="4" t="s">
        <v>4</v>
      </c>
    </row>
    <row r="20" spans="1:5" x14ac:dyDescent="0.25">
      <c r="A20" s="2" t="s">
        <v>858</v>
      </c>
      <c r="B20" s="4">
        <v>34</v>
      </c>
      <c r="C20" s="4">
        <v>12</v>
      </c>
      <c r="D20" s="4" t="s">
        <v>4</v>
      </c>
      <c r="E20" s="4" t="s">
        <v>4</v>
      </c>
    </row>
    <row r="21" spans="1:5" x14ac:dyDescent="0.25">
      <c r="A21" s="2" t="s">
        <v>861</v>
      </c>
      <c r="B21" s="4">
        <v>18</v>
      </c>
      <c r="C21" s="4">
        <v>5</v>
      </c>
      <c r="D21" s="4" t="s">
        <v>4</v>
      </c>
      <c r="E21" s="4" t="s">
        <v>4</v>
      </c>
    </row>
    <row r="22" spans="1:5" x14ac:dyDescent="0.25">
      <c r="A22" s="2" t="s">
        <v>864</v>
      </c>
      <c r="B22" s="4">
        <v>-18</v>
      </c>
      <c r="C22" s="4">
        <v>-7</v>
      </c>
      <c r="D22" s="4" t="s">
        <v>4</v>
      </c>
      <c r="E22" s="4" t="s">
        <v>4</v>
      </c>
    </row>
    <row r="23" spans="1:5" x14ac:dyDescent="0.25">
      <c r="A23" s="2" t="s">
        <v>865</v>
      </c>
      <c r="B23" s="8">
        <v>-34</v>
      </c>
      <c r="C23" s="8">
        <v>-13</v>
      </c>
      <c r="D23" s="4" t="s">
        <v>4</v>
      </c>
      <c r="E23" s="4" t="s">
        <v>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420</v>
      </c>
      <c r="B1" s="7" t="s">
        <v>83</v>
      </c>
      <c r="C1" s="7"/>
      <c r="D1" s="7" t="s">
        <v>1</v>
      </c>
      <c r="E1" s="7"/>
      <c r="F1" s="1"/>
    </row>
    <row r="2" spans="1:6" x14ac:dyDescent="0.25">
      <c r="A2" s="7"/>
      <c r="B2" s="1" t="s">
        <v>2</v>
      </c>
      <c r="C2" s="7" t="s">
        <v>84</v>
      </c>
      <c r="D2" s="1" t="s">
        <v>2</v>
      </c>
      <c r="E2" s="7" t="s">
        <v>84</v>
      </c>
      <c r="F2" s="7" t="s">
        <v>27</v>
      </c>
    </row>
    <row r="3" spans="1:6" x14ac:dyDescent="0.25">
      <c r="A3" s="7"/>
      <c r="B3" s="1" t="s">
        <v>1421</v>
      </c>
      <c r="C3" s="7"/>
      <c r="D3" s="1" t="s">
        <v>1421</v>
      </c>
      <c r="E3" s="7"/>
      <c r="F3" s="7"/>
    </row>
    <row r="4" spans="1:6" x14ac:dyDescent="0.25">
      <c r="A4" s="2" t="s">
        <v>46</v>
      </c>
      <c r="B4" s="4" t="s">
        <v>4</v>
      </c>
      <c r="C4" s="4" t="s">
        <v>4</v>
      </c>
      <c r="D4" s="4" t="s">
        <v>4</v>
      </c>
      <c r="E4" s="4" t="s">
        <v>4</v>
      </c>
      <c r="F4" s="4" t="s">
        <v>4</v>
      </c>
    </row>
    <row r="5" spans="1:6" ht="60" x14ac:dyDescent="0.25">
      <c r="A5" s="3" t="s">
        <v>1422</v>
      </c>
      <c r="B5" s="4" t="s">
        <v>4</v>
      </c>
      <c r="C5" s="4" t="s">
        <v>4</v>
      </c>
      <c r="D5" s="4" t="s">
        <v>4</v>
      </c>
      <c r="E5" s="4" t="s">
        <v>4</v>
      </c>
      <c r="F5" s="4" t="s">
        <v>4</v>
      </c>
    </row>
    <row r="6" spans="1:6" x14ac:dyDescent="0.25">
      <c r="A6" s="2" t="s">
        <v>1423</v>
      </c>
      <c r="B6" s="8">
        <v>13286000</v>
      </c>
      <c r="C6" s="4" t="s">
        <v>4</v>
      </c>
      <c r="D6" s="8">
        <v>13286000</v>
      </c>
      <c r="E6" s="4" t="s">
        <v>4</v>
      </c>
      <c r="F6" s="4" t="s">
        <v>4</v>
      </c>
    </row>
    <row r="7" spans="1:6" x14ac:dyDescent="0.25">
      <c r="A7" s="2" t="s">
        <v>1424</v>
      </c>
      <c r="B7" s="6">
        <v>139000</v>
      </c>
      <c r="C7" s="4" t="s">
        <v>4</v>
      </c>
      <c r="D7" s="6">
        <v>139000</v>
      </c>
      <c r="E7" s="4" t="s">
        <v>4</v>
      </c>
      <c r="F7" s="4" t="s">
        <v>4</v>
      </c>
    </row>
    <row r="8" spans="1:6" x14ac:dyDescent="0.25">
      <c r="A8" s="2" t="s">
        <v>54</v>
      </c>
      <c r="B8" s="4" t="s">
        <v>4</v>
      </c>
      <c r="C8" s="4" t="s">
        <v>4</v>
      </c>
      <c r="D8" s="4" t="s">
        <v>4</v>
      </c>
      <c r="E8" s="4" t="s">
        <v>4</v>
      </c>
      <c r="F8" s="4" t="s">
        <v>4</v>
      </c>
    </row>
    <row r="9" spans="1:6" ht="60" x14ac:dyDescent="0.25">
      <c r="A9" s="3" t="s">
        <v>1422</v>
      </c>
      <c r="B9" s="4" t="s">
        <v>4</v>
      </c>
      <c r="C9" s="4" t="s">
        <v>4</v>
      </c>
      <c r="D9" s="4" t="s">
        <v>4</v>
      </c>
      <c r="E9" s="4" t="s">
        <v>4</v>
      </c>
      <c r="F9" s="4" t="s">
        <v>4</v>
      </c>
    </row>
    <row r="10" spans="1:6" x14ac:dyDescent="0.25">
      <c r="A10" s="2" t="s">
        <v>1425</v>
      </c>
      <c r="B10" s="6">
        <v>13286000</v>
      </c>
      <c r="C10" s="4" t="s">
        <v>4</v>
      </c>
      <c r="D10" s="6">
        <v>13286000</v>
      </c>
      <c r="E10" s="4" t="s">
        <v>4</v>
      </c>
      <c r="F10" s="4" t="s">
        <v>4</v>
      </c>
    </row>
    <row r="11" spans="1:6" x14ac:dyDescent="0.25">
      <c r="A11" s="2" t="s">
        <v>1426</v>
      </c>
      <c r="B11" s="6">
        <v>118000</v>
      </c>
      <c r="C11" s="4" t="s">
        <v>4</v>
      </c>
      <c r="D11" s="6">
        <v>118000</v>
      </c>
      <c r="E11" s="4" t="s">
        <v>4</v>
      </c>
      <c r="F11" s="4" t="s">
        <v>4</v>
      </c>
    </row>
    <row r="12" spans="1:6" x14ac:dyDescent="0.25">
      <c r="A12" s="2" t="s">
        <v>749</v>
      </c>
      <c r="B12" s="4" t="s">
        <v>4</v>
      </c>
      <c r="C12" s="4" t="s">
        <v>4</v>
      </c>
      <c r="D12" s="4" t="s">
        <v>4</v>
      </c>
      <c r="E12" s="4" t="s">
        <v>4</v>
      </c>
      <c r="F12" s="4" t="s">
        <v>4</v>
      </c>
    </row>
    <row r="13" spans="1:6" x14ac:dyDescent="0.25">
      <c r="A13" s="3" t="s">
        <v>1427</v>
      </c>
      <c r="B13" s="4" t="s">
        <v>4</v>
      </c>
      <c r="C13" s="4" t="s">
        <v>4</v>
      </c>
      <c r="D13" s="4" t="s">
        <v>4</v>
      </c>
      <c r="E13" s="4" t="s">
        <v>4</v>
      </c>
      <c r="F13" s="4" t="s">
        <v>4</v>
      </c>
    </row>
    <row r="14" spans="1:6" x14ac:dyDescent="0.25">
      <c r="A14" s="2" t="s">
        <v>816</v>
      </c>
      <c r="B14" s="4">
        <v>6</v>
      </c>
      <c r="C14" s="4" t="s">
        <v>4</v>
      </c>
      <c r="D14" s="4">
        <v>6</v>
      </c>
      <c r="E14" s="4" t="s">
        <v>4</v>
      </c>
      <c r="F14" s="4" t="s">
        <v>4</v>
      </c>
    </row>
    <row r="15" spans="1:6" ht="30" x14ac:dyDescent="0.25">
      <c r="A15" s="2" t="s">
        <v>1428</v>
      </c>
      <c r="B15" s="6">
        <v>-17000</v>
      </c>
      <c r="C15" s="6">
        <v>-7000</v>
      </c>
      <c r="D15" s="6">
        <v>95000</v>
      </c>
      <c r="E15" s="6">
        <v>113000</v>
      </c>
      <c r="F15" s="4" t="s">
        <v>4</v>
      </c>
    </row>
    <row r="16" spans="1:6" ht="60" x14ac:dyDescent="0.25">
      <c r="A16" s="3" t="s">
        <v>1422</v>
      </c>
      <c r="B16" s="4" t="s">
        <v>4</v>
      </c>
      <c r="C16" s="4" t="s">
        <v>4</v>
      </c>
      <c r="D16" s="4" t="s">
        <v>4</v>
      </c>
      <c r="E16" s="4" t="s">
        <v>4</v>
      </c>
      <c r="F16" s="4" t="s">
        <v>4</v>
      </c>
    </row>
    <row r="17" spans="1:6" x14ac:dyDescent="0.25">
      <c r="A17" s="2" t="s">
        <v>1424</v>
      </c>
      <c r="B17" s="6">
        <v>157000</v>
      </c>
      <c r="C17" s="4" t="s">
        <v>4</v>
      </c>
      <c r="D17" s="6">
        <v>157000</v>
      </c>
      <c r="E17" s="4" t="s">
        <v>4</v>
      </c>
      <c r="F17" s="6">
        <v>409000</v>
      </c>
    </row>
    <row r="18" spans="1:6" x14ac:dyDescent="0.25">
      <c r="A18" s="2" t="s">
        <v>1426</v>
      </c>
      <c r="B18" s="6">
        <v>135000</v>
      </c>
      <c r="C18" s="4" t="s">
        <v>4</v>
      </c>
      <c r="D18" s="6">
        <v>135000</v>
      </c>
      <c r="E18" s="4" t="s">
        <v>4</v>
      </c>
      <c r="F18" s="6">
        <v>432000</v>
      </c>
    </row>
    <row r="19" spans="1:6" ht="30" x14ac:dyDescent="0.25">
      <c r="A19" s="2" t="s">
        <v>1429</v>
      </c>
      <c r="B19" s="4" t="s">
        <v>4</v>
      </c>
      <c r="C19" s="4" t="s">
        <v>4</v>
      </c>
      <c r="D19" s="4" t="s">
        <v>4</v>
      </c>
      <c r="E19" s="4" t="s">
        <v>4</v>
      </c>
      <c r="F19" s="4" t="s">
        <v>4</v>
      </c>
    </row>
    <row r="20" spans="1:6" ht="60" x14ac:dyDescent="0.25">
      <c r="A20" s="3" t="s">
        <v>1422</v>
      </c>
      <c r="B20" s="4" t="s">
        <v>4</v>
      </c>
      <c r="C20" s="4" t="s">
        <v>4</v>
      </c>
      <c r="D20" s="4" t="s">
        <v>4</v>
      </c>
      <c r="E20" s="4" t="s">
        <v>4</v>
      </c>
      <c r="F20" s="4" t="s">
        <v>4</v>
      </c>
    </row>
    <row r="21" spans="1:6" x14ac:dyDescent="0.25">
      <c r="A21" s="2" t="s">
        <v>1423</v>
      </c>
      <c r="B21" s="6">
        <v>13286000</v>
      </c>
      <c r="C21" s="4" t="s">
        <v>4</v>
      </c>
      <c r="D21" s="6">
        <v>13286000</v>
      </c>
      <c r="E21" s="4" t="s">
        <v>4</v>
      </c>
      <c r="F21" s="4" t="s">
        <v>4</v>
      </c>
    </row>
    <row r="22" spans="1:6" x14ac:dyDescent="0.25">
      <c r="A22" s="2" t="s">
        <v>1424</v>
      </c>
      <c r="B22" s="6">
        <v>139000</v>
      </c>
      <c r="C22" s="4" t="s">
        <v>4</v>
      </c>
      <c r="D22" s="6">
        <v>139000</v>
      </c>
      <c r="E22" s="4" t="s">
        <v>4</v>
      </c>
      <c r="F22" s="4" t="s">
        <v>4</v>
      </c>
    </row>
    <row r="23" spans="1:6" ht="30" x14ac:dyDescent="0.25">
      <c r="A23" s="2" t="s">
        <v>1430</v>
      </c>
      <c r="B23" s="4" t="s">
        <v>4</v>
      </c>
      <c r="C23" s="4" t="s">
        <v>4</v>
      </c>
      <c r="D23" s="4" t="s">
        <v>4</v>
      </c>
      <c r="E23" s="4" t="s">
        <v>4</v>
      </c>
      <c r="F23" s="4" t="s">
        <v>4</v>
      </c>
    </row>
    <row r="24" spans="1:6" ht="60" x14ac:dyDescent="0.25">
      <c r="A24" s="3" t="s">
        <v>1422</v>
      </c>
      <c r="B24" s="4" t="s">
        <v>4</v>
      </c>
      <c r="C24" s="4" t="s">
        <v>4</v>
      </c>
      <c r="D24" s="4" t="s">
        <v>4</v>
      </c>
      <c r="E24" s="4" t="s">
        <v>4</v>
      </c>
      <c r="F24" s="4" t="s">
        <v>4</v>
      </c>
    </row>
    <row r="25" spans="1:6" x14ac:dyDescent="0.25">
      <c r="A25" s="2" t="s">
        <v>1425</v>
      </c>
      <c r="B25" s="6">
        <v>13286000</v>
      </c>
      <c r="C25" s="4" t="s">
        <v>4</v>
      </c>
      <c r="D25" s="6">
        <v>13286000</v>
      </c>
      <c r="E25" s="4" t="s">
        <v>4</v>
      </c>
      <c r="F25" s="4" t="s">
        <v>4</v>
      </c>
    </row>
    <row r="26" spans="1:6" x14ac:dyDescent="0.25">
      <c r="A26" s="2" t="s">
        <v>1426</v>
      </c>
      <c r="B26" s="6">
        <v>118000</v>
      </c>
      <c r="C26" s="4" t="s">
        <v>4</v>
      </c>
      <c r="D26" s="6">
        <v>118000</v>
      </c>
      <c r="E26" s="4" t="s">
        <v>4</v>
      </c>
      <c r="F26" s="4" t="s">
        <v>4</v>
      </c>
    </row>
    <row r="27" spans="1:6" ht="30" x14ac:dyDescent="0.25">
      <c r="A27" s="2" t="s">
        <v>1431</v>
      </c>
      <c r="B27" s="6">
        <v>135000</v>
      </c>
      <c r="C27" s="4" t="s">
        <v>4</v>
      </c>
      <c r="D27" s="6">
        <v>135000</v>
      </c>
      <c r="E27" s="4" t="s">
        <v>4</v>
      </c>
      <c r="F27" s="4" t="s">
        <v>4</v>
      </c>
    </row>
    <row r="28" spans="1:6" x14ac:dyDescent="0.25">
      <c r="A28" s="2" t="s">
        <v>1432</v>
      </c>
      <c r="B28" s="6">
        <v>107000</v>
      </c>
      <c r="C28" s="4" t="s">
        <v>4</v>
      </c>
      <c r="D28" s="6">
        <v>107000</v>
      </c>
      <c r="E28" s="4" t="s">
        <v>4</v>
      </c>
      <c r="F28" s="4" t="s">
        <v>4</v>
      </c>
    </row>
    <row r="29" spans="1:6" ht="30" x14ac:dyDescent="0.25">
      <c r="A29" s="2" t="s">
        <v>1433</v>
      </c>
      <c r="B29" s="4" t="s">
        <v>4</v>
      </c>
      <c r="C29" s="4" t="s">
        <v>4</v>
      </c>
      <c r="D29" s="4" t="s">
        <v>4</v>
      </c>
      <c r="E29" s="4" t="s">
        <v>4</v>
      </c>
      <c r="F29" s="4" t="s">
        <v>4</v>
      </c>
    </row>
    <row r="30" spans="1:6" x14ac:dyDescent="0.25">
      <c r="A30" s="3" t="s">
        <v>1427</v>
      </c>
      <c r="B30" s="4" t="s">
        <v>4</v>
      </c>
      <c r="C30" s="4" t="s">
        <v>4</v>
      </c>
      <c r="D30" s="4" t="s">
        <v>4</v>
      </c>
      <c r="E30" s="4" t="s">
        <v>4</v>
      </c>
      <c r="F30" s="4" t="s">
        <v>4</v>
      </c>
    </row>
    <row r="31" spans="1:6" x14ac:dyDescent="0.25">
      <c r="A31" s="2" t="s">
        <v>1434</v>
      </c>
      <c r="B31" s="8">
        <v>26600000</v>
      </c>
      <c r="C31" s="4" t="s">
        <v>4</v>
      </c>
      <c r="D31" s="8">
        <v>26600000</v>
      </c>
      <c r="E31" s="4" t="s">
        <v>4</v>
      </c>
      <c r="F31" s="4" t="s">
        <v>4</v>
      </c>
    </row>
  </sheetData>
  <mergeCells count="6">
    <mergeCell ref="A1:A3"/>
    <mergeCell ref="B1:C1"/>
    <mergeCell ref="D1:E1"/>
    <mergeCell ref="C2:C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5</v>
      </c>
      <c r="B1" s="7" t="s">
        <v>2</v>
      </c>
      <c r="C1" s="7" t="s">
        <v>27</v>
      </c>
    </row>
    <row r="2" spans="1:3" ht="30" x14ac:dyDescent="0.25">
      <c r="A2" s="1" t="s">
        <v>26</v>
      </c>
      <c r="B2" s="7"/>
      <c r="C2" s="7"/>
    </row>
    <row r="3" spans="1:3" x14ac:dyDescent="0.25">
      <c r="A3" s="2" t="s">
        <v>816</v>
      </c>
      <c r="B3" s="4" t="s">
        <v>4</v>
      </c>
      <c r="C3" s="4" t="s">
        <v>4</v>
      </c>
    </row>
    <row r="4" spans="1:3" x14ac:dyDescent="0.25">
      <c r="A4" s="3" t="s">
        <v>1436</v>
      </c>
      <c r="B4" s="4" t="s">
        <v>4</v>
      </c>
      <c r="C4" s="4" t="s">
        <v>4</v>
      </c>
    </row>
    <row r="5" spans="1:3" x14ac:dyDescent="0.25">
      <c r="A5" s="2" t="s">
        <v>1437</v>
      </c>
      <c r="B5" s="8">
        <v>157</v>
      </c>
      <c r="C5" s="8">
        <v>409</v>
      </c>
    </row>
    <row r="6" spans="1:3" ht="30" x14ac:dyDescent="0.25">
      <c r="A6" s="2" t="s">
        <v>1438</v>
      </c>
      <c r="B6" s="4">
        <v>157</v>
      </c>
      <c r="C6" s="4">
        <v>409</v>
      </c>
    </row>
    <row r="7" spans="1:3" ht="30" x14ac:dyDescent="0.25">
      <c r="A7" s="3" t="s">
        <v>1439</v>
      </c>
      <c r="B7" s="4" t="s">
        <v>4</v>
      </c>
      <c r="C7" s="4" t="s">
        <v>4</v>
      </c>
    </row>
    <row r="8" spans="1:3" x14ac:dyDescent="0.25">
      <c r="A8" s="2" t="s">
        <v>1440</v>
      </c>
      <c r="B8" s="4">
        <v>-107</v>
      </c>
      <c r="C8" s="4" t="s">
        <v>4</v>
      </c>
    </row>
    <row r="9" spans="1:3" x14ac:dyDescent="0.25">
      <c r="A9" s="2" t="s">
        <v>1441</v>
      </c>
      <c r="B9" s="8">
        <v>50</v>
      </c>
      <c r="C9" s="8">
        <v>40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1</v>
      </c>
      <c r="C1" s="7"/>
    </row>
    <row r="2" spans="1:3" ht="30" x14ac:dyDescent="0.25">
      <c r="A2" s="1" t="s">
        <v>26</v>
      </c>
      <c r="B2" s="1" t="s">
        <v>2</v>
      </c>
      <c r="C2" s="1" t="s">
        <v>84</v>
      </c>
    </row>
    <row r="3" spans="1:3" x14ac:dyDescent="0.25">
      <c r="A3" s="3" t="s">
        <v>168</v>
      </c>
      <c r="B3" s="4" t="s">
        <v>4</v>
      </c>
      <c r="C3" s="4" t="s">
        <v>4</v>
      </c>
    </row>
    <row r="4" spans="1:3" x14ac:dyDescent="0.25">
      <c r="A4" s="2" t="s">
        <v>169</v>
      </c>
      <c r="B4" s="8">
        <v>9619</v>
      </c>
      <c r="C4" s="8">
        <v>10364</v>
      </c>
    </row>
    <row r="5" spans="1:3" ht="45" x14ac:dyDescent="0.25">
      <c r="A5" s="3" t="s">
        <v>170</v>
      </c>
      <c r="B5" s="4" t="s">
        <v>4</v>
      </c>
      <c r="C5" s="4" t="s">
        <v>4</v>
      </c>
    </row>
    <row r="6" spans="1:3" x14ac:dyDescent="0.25">
      <c r="A6" s="2" t="s">
        <v>100</v>
      </c>
      <c r="B6" s="6">
        <v>11500</v>
      </c>
      <c r="C6" s="6">
        <v>22000</v>
      </c>
    </row>
    <row r="7" spans="1:3" x14ac:dyDescent="0.25">
      <c r="A7" s="2" t="s">
        <v>171</v>
      </c>
      <c r="B7" s="6">
        <v>4639</v>
      </c>
      <c r="C7" s="6">
        <v>4266</v>
      </c>
    </row>
    <row r="8" spans="1:3" x14ac:dyDescent="0.25">
      <c r="A8" s="2" t="s">
        <v>172</v>
      </c>
      <c r="B8" s="6">
        <v>1403</v>
      </c>
      <c r="C8" s="6">
        <v>2874</v>
      </c>
    </row>
    <row r="9" spans="1:3" x14ac:dyDescent="0.25">
      <c r="A9" s="2" t="s">
        <v>173</v>
      </c>
      <c r="B9" s="6">
        <v>-1933</v>
      </c>
      <c r="C9" s="6">
        <v>-1775</v>
      </c>
    </row>
    <row r="10" spans="1:3" x14ac:dyDescent="0.25">
      <c r="A10" s="2" t="s">
        <v>174</v>
      </c>
      <c r="B10" s="4">
        <v>-664</v>
      </c>
      <c r="C10" s="4">
        <v>-819</v>
      </c>
    </row>
    <row r="11" spans="1:3" ht="30" x14ac:dyDescent="0.25">
      <c r="A11" s="2" t="s">
        <v>175</v>
      </c>
      <c r="B11" s="6">
        <v>8322</v>
      </c>
      <c r="C11" s="6">
        <v>6750</v>
      </c>
    </row>
    <row r="12" spans="1:3" x14ac:dyDescent="0.25">
      <c r="A12" s="2" t="s">
        <v>176</v>
      </c>
      <c r="B12" s="4">
        <v>-256</v>
      </c>
      <c r="C12" s="6">
        <v>-1386</v>
      </c>
    </row>
    <row r="13" spans="1:3" x14ac:dyDescent="0.25">
      <c r="A13" s="2" t="s">
        <v>177</v>
      </c>
      <c r="B13" s="4">
        <v>216</v>
      </c>
      <c r="C13" s="4">
        <v>149</v>
      </c>
    </row>
    <row r="14" spans="1:3" ht="30" x14ac:dyDescent="0.25">
      <c r="A14" s="2" t="s">
        <v>178</v>
      </c>
      <c r="B14" s="4">
        <v>112</v>
      </c>
      <c r="C14" s="4">
        <v>524</v>
      </c>
    </row>
    <row r="15" spans="1:3" ht="30" x14ac:dyDescent="0.25">
      <c r="A15" s="2" t="s">
        <v>179</v>
      </c>
      <c r="B15" s="4">
        <v>-582</v>
      </c>
      <c r="C15" s="4" t="s">
        <v>4</v>
      </c>
    </row>
    <row r="16" spans="1:3" x14ac:dyDescent="0.25">
      <c r="A16" s="2" t="s">
        <v>180</v>
      </c>
      <c r="B16" s="4">
        <v>597</v>
      </c>
      <c r="C16" s="6">
        <v>1216</v>
      </c>
    </row>
    <row r="17" spans="1:3" x14ac:dyDescent="0.25">
      <c r="A17" s="2" t="s">
        <v>181</v>
      </c>
      <c r="B17" s="4">
        <v>13</v>
      </c>
      <c r="C17" s="4">
        <v>39</v>
      </c>
    </row>
    <row r="18" spans="1:3" x14ac:dyDescent="0.25">
      <c r="A18" s="2" t="s">
        <v>182</v>
      </c>
      <c r="B18" s="6">
        <v>1249</v>
      </c>
      <c r="C18" s="6">
        <v>1448</v>
      </c>
    </row>
    <row r="19" spans="1:3" x14ac:dyDescent="0.25">
      <c r="A19" s="2" t="s">
        <v>183</v>
      </c>
      <c r="B19" s="6">
        <v>-1042</v>
      </c>
      <c r="C19" s="6">
        <v>-1118</v>
      </c>
    </row>
    <row r="20" spans="1:3" x14ac:dyDescent="0.25">
      <c r="A20" s="2" t="s">
        <v>184</v>
      </c>
      <c r="B20" s="6">
        <v>2128</v>
      </c>
      <c r="C20" s="6">
        <v>2134</v>
      </c>
    </row>
    <row r="21" spans="1:3" x14ac:dyDescent="0.25">
      <c r="A21" s="2" t="s">
        <v>185</v>
      </c>
      <c r="B21" s="6">
        <v>-17659</v>
      </c>
      <c r="C21" s="6">
        <v>-94877</v>
      </c>
    </row>
    <row r="22" spans="1:3" ht="30" x14ac:dyDescent="0.25">
      <c r="A22" s="2" t="s">
        <v>186</v>
      </c>
      <c r="B22" s="6">
        <v>17602</v>
      </c>
      <c r="C22" s="6">
        <v>93514</v>
      </c>
    </row>
    <row r="23" spans="1:3" x14ac:dyDescent="0.25">
      <c r="A23" s="3" t="s">
        <v>187</v>
      </c>
      <c r="B23" s="4" t="s">
        <v>4</v>
      </c>
      <c r="C23" s="4" t="s">
        <v>4</v>
      </c>
    </row>
    <row r="24" spans="1:3" x14ac:dyDescent="0.25">
      <c r="A24" s="2" t="s">
        <v>188</v>
      </c>
      <c r="B24" s="4">
        <v>693</v>
      </c>
      <c r="C24" s="4">
        <v>701</v>
      </c>
    </row>
    <row r="25" spans="1:3" x14ac:dyDescent="0.25">
      <c r="A25" s="2" t="s">
        <v>189</v>
      </c>
      <c r="B25" s="4">
        <v>-177</v>
      </c>
      <c r="C25" s="4">
        <v>-227</v>
      </c>
    </row>
    <row r="26" spans="1:3" x14ac:dyDescent="0.25">
      <c r="A26" s="2" t="s">
        <v>190</v>
      </c>
      <c r="B26" s="6">
        <v>1746</v>
      </c>
      <c r="C26" s="4">
        <v>102</v>
      </c>
    </row>
    <row r="27" spans="1:3" x14ac:dyDescent="0.25">
      <c r="A27" s="2" t="s">
        <v>54</v>
      </c>
      <c r="B27" s="6">
        <v>-21832</v>
      </c>
      <c r="C27" s="6">
        <v>-9856</v>
      </c>
    </row>
    <row r="28" spans="1:3" x14ac:dyDescent="0.25">
      <c r="A28" s="2" t="s">
        <v>46</v>
      </c>
      <c r="B28" s="6">
        <v>8846</v>
      </c>
      <c r="C28" s="6">
        <v>3959</v>
      </c>
    </row>
    <row r="29" spans="1:3" ht="30" x14ac:dyDescent="0.25">
      <c r="A29" s="2" t="s">
        <v>191</v>
      </c>
      <c r="B29" s="6">
        <v>24540</v>
      </c>
      <c r="C29" s="6">
        <v>39982</v>
      </c>
    </row>
    <row r="30" spans="1:3" x14ac:dyDescent="0.25">
      <c r="A30" s="3" t="s">
        <v>192</v>
      </c>
      <c r="B30" s="4" t="s">
        <v>4</v>
      </c>
      <c r="C30" s="4" t="s">
        <v>4</v>
      </c>
    </row>
    <row r="31" spans="1:3" x14ac:dyDescent="0.25">
      <c r="A31" s="2" t="s">
        <v>193</v>
      </c>
      <c r="B31" s="6">
        <v>-400194</v>
      </c>
      <c r="C31" s="6">
        <v>-333249</v>
      </c>
    </row>
    <row r="32" spans="1:3" x14ac:dyDescent="0.25">
      <c r="A32" s="2" t="s">
        <v>194</v>
      </c>
      <c r="B32" s="6">
        <v>492692</v>
      </c>
      <c r="C32" s="6">
        <v>566829</v>
      </c>
    </row>
    <row r="33" spans="1:3" ht="30" x14ac:dyDescent="0.25">
      <c r="A33" s="2" t="s">
        <v>195</v>
      </c>
      <c r="B33" s="6">
        <v>-214734</v>
      </c>
      <c r="C33" s="6">
        <v>-425655</v>
      </c>
    </row>
    <row r="34" spans="1:3" ht="30" x14ac:dyDescent="0.25">
      <c r="A34" s="2" t="s">
        <v>196</v>
      </c>
      <c r="B34" s="6">
        <v>29939</v>
      </c>
      <c r="C34" s="6">
        <v>14006</v>
      </c>
    </row>
    <row r="35" spans="1:3" ht="45" x14ac:dyDescent="0.25">
      <c r="A35" s="2" t="s">
        <v>197</v>
      </c>
      <c r="B35" s="6">
        <v>210048</v>
      </c>
      <c r="C35" s="6">
        <v>261384</v>
      </c>
    </row>
    <row r="36" spans="1:3" ht="30" x14ac:dyDescent="0.25">
      <c r="A36" s="2" t="s">
        <v>198</v>
      </c>
      <c r="B36" s="6">
        <v>-177109</v>
      </c>
      <c r="C36" s="6">
        <v>-130305</v>
      </c>
    </row>
    <row r="37" spans="1:3" ht="30" x14ac:dyDescent="0.25">
      <c r="A37" s="2" t="s">
        <v>199</v>
      </c>
      <c r="B37" s="6">
        <v>2173</v>
      </c>
      <c r="C37" s="6">
        <v>111520</v>
      </c>
    </row>
    <row r="38" spans="1:3" ht="45" x14ac:dyDescent="0.25">
      <c r="A38" s="2" t="s">
        <v>200</v>
      </c>
      <c r="B38" s="6">
        <v>108618</v>
      </c>
      <c r="C38" s="4" t="s">
        <v>4</v>
      </c>
    </row>
    <row r="39" spans="1:3" ht="30" x14ac:dyDescent="0.25">
      <c r="A39" s="2" t="s">
        <v>201</v>
      </c>
      <c r="B39" s="6">
        <v>8341</v>
      </c>
      <c r="C39" s="6">
        <v>33956</v>
      </c>
    </row>
    <row r="40" spans="1:3" ht="30" x14ac:dyDescent="0.25">
      <c r="A40" s="2" t="s">
        <v>202</v>
      </c>
      <c r="B40" s="6">
        <v>-1033</v>
      </c>
      <c r="C40" s="6">
        <v>3720</v>
      </c>
    </row>
    <row r="41" spans="1:3" ht="30" x14ac:dyDescent="0.25">
      <c r="A41" s="2" t="s">
        <v>203</v>
      </c>
      <c r="B41" s="4" t="s">
        <v>4</v>
      </c>
      <c r="C41" s="6">
        <v>2465</v>
      </c>
    </row>
    <row r="42" spans="1:3" ht="30" x14ac:dyDescent="0.25">
      <c r="A42" s="2" t="s">
        <v>204</v>
      </c>
      <c r="B42" s="6">
        <v>6618</v>
      </c>
      <c r="C42" s="6">
        <v>3762</v>
      </c>
    </row>
    <row r="43" spans="1:3" x14ac:dyDescent="0.25">
      <c r="A43" s="2" t="s">
        <v>205</v>
      </c>
      <c r="B43" s="6">
        <v>-5100</v>
      </c>
      <c r="C43" s="6">
        <v>-3565</v>
      </c>
    </row>
    <row r="44" spans="1:3" ht="30" x14ac:dyDescent="0.25">
      <c r="A44" s="2" t="s">
        <v>206</v>
      </c>
      <c r="B44" s="4">
        <v>266</v>
      </c>
      <c r="C44" s="4" t="s">
        <v>4</v>
      </c>
    </row>
    <row r="45" spans="1:3" ht="30" x14ac:dyDescent="0.25">
      <c r="A45" s="2" t="s">
        <v>207</v>
      </c>
      <c r="B45" s="4">
        <v>383</v>
      </c>
      <c r="C45" s="4">
        <v>116</v>
      </c>
    </row>
    <row r="46" spans="1:3" ht="30" x14ac:dyDescent="0.25">
      <c r="A46" s="2" t="s">
        <v>208</v>
      </c>
      <c r="B46" s="6">
        <v>60908</v>
      </c>
      <c r="C46" s="6">
        <v>104984</v>
      </c>
    </row>
    <row r="47" spans="1:3" x14ac:dyDescent="0.25">
      <c r="A47" s="3" t="s">
        <v>209</v>
      </c>
      <c r="B47" s="4" t="s">
        <v>4</v>
      </c>
      <c r="C47" s="4" t="s">
        <v>4</v>
      </c>
    </row>
    <row r="48" spans="1:3" x14ac:dyDescent="0.25">
      <c r="A48" s="2" t="s">
        <v>210</v>
      </c>
      <c r="B48" s="6">
        <v>87000</v>
      </c>
      <c r="C48" s="6">
        <v>75000</v>
      </c>
    </row>
    <row r="49" spans="1:3" x14ac:dyDescent="0.25">
      <c r="A49" s="2" t="s">
        <v>211</v>
      </c>
      <c r="B49" s="6">
        <v>-86986</v>
      </c>
      <c r="C49" s="6">
        <v>-74987</v>
      </c>
    </row>
    <row r="50" spans="1:3" ht="30" x14ac:dyDescent="0.25">
      <c r="A50" s="2" t="s">
        <v>212</v>
      </c>
      <c r="B50" s="6">
        <v>-133942</v>
      </c>
      <c r="C50" s="6">
        <v>61668</v>
      </c>
    </row>
    <row r="51" spans="1:3" x14ac:dyDescent="0.25">
      <c r="A51" s="2" t="s">
        <v>213</v>
      </c>
      <c r="B51" s="6">
        <v>-46313</v>
      </c>
      <c r="C51" s="6">
        <v>-85716</v>
      </c>
    </row>
    <row r="52" spans="1:3" x14ac:dyDescent="0.25">
      <c r="A52" s="2" t="s">
        <v>156</v>
      </c>
      <c r="B52" s="6">
        <v>-11483</v>
      </c>
      <c r="C52" s="6">
        <v>-8748</v>
      </c>
    </row>
    <row r="53" spans="1:3" x14ac:dyDescent="0.25">
      <c r="A53" s="2" t="s">
        <v>214</v>
      </c>
      <c r="B53" s="6">
        <v>-191724</v>
      </c>
      <c r="C53" s="6">
        <v>-32783</v>
      </c>
    </row>
    <row r="54" spans="1:3" ht="30" x14ac:dyDescent="0.25">
      <c r="A54" s="2" t="s">
        <v>215</v>
      </c>
      <c r="B54" s="6">
        <v>-106276</v>
      </c>
      <c r="C54" s="6">
        <v>112183</v>
      </c>
    </row>
    <row r="55" spans="1:3" ht="30" x14ac:dyDescent="0.25">
      <c r="A55" s="2" t="s">
        <v>216</v>
      </c>
      <c r="B55" s="6">
        <v>489908</v>
      </c>
      <c r="C55" s="6">
        <v>347956</v>
      </c>
    </row>
    <row r="56" spans="1:3" ht="30" x14ac:dyDescent="0.25">
      <c r="A56" s="2" t="s">
        <v>217</v>
      </c>
      <c r="B56" s="6">
        <v>383632</v>
      </c>
      <c r="C56" s="6">
        <v>460139</v>
      </c>
    </row>
    <row r="57" spans="1:3" ht="30" x14ac:dyDescent="0.25">
      <c r="A57" s="3" t="s">
        <v>218</v>
      </c>
      <c r="B57" s="4" t="s">
        <v>4</v>
      </c>
      <c r="C57" s="4" t="s">
        <v>4</v>
      </c>
    </row>
    <row r="58" spans="1:3" x14ac:dyDescent="0.25">
      <c r="A58" s="2" t="s">
        <v>219</v>
      </c>
      <c r="B58" s="6">
        <v>19560</v>
      </c>
      <c r="C58" s="6">
        <v>24101</v>
      </c>
    </row>
    <row r="59" spans="1:3" ht="30" x14ac:dyDescent="0.25">
      <c r="A59" s="2" t="s">
        <v>220</v>
      </c>
      <c r="B59" s="4">
        <v>-497</v>
      </c>
      <c r="C59" s="6">
        <v>2767</v>
      </c>
    </row>
    <row r="60" spans="1:3" x14ac:dyDescent="0.25">
      <c r="A60" s="2" t="s">
        <v>221</v>
      </c>
      <c r="B60" s="6">
        <v>24000</v>
      </c>
      <c r="C60" s="4" t="s">
        <v>4</v>
      </c>
    </row>
    <row r="61" spans="1:3" ht="30" x14ac:dyDescent="0.25">
      <c r="A61" s="2" t="s">
        <v>222</v>
      </c>
      <c r="B61" s="6">
        <v>2965</v>
      </c>
      <c r="C61" s="6">
        <v>8307</v>
      </c>
    </row>
    <row r="62" spans="1:3" ht="30" x14ac:dyDescent="0.25">
      <c r="A62" s="2" t="s">
        <v>223</v>
      </c>
      <c r="B62" s="4" t="s">
        <v>4</v>
      </c>
      <c r="C62" s="4">
        <v>100</v>
      </c>
    </row>
    <row r="63" spans="1:3" ht="30" x14ac:dyDescent="0.25">
      <c r="A63" s="2" t="s">
        <v>224</v>
      </c>
      <c r="B63" s="4" t="s">
        <v>4</v>
      </c>
      <c r="C63" s="6">
        <v>1162</v>
      </c>
    </row>
    <row r="64" spans="1:3" ht="30" x14ac:dyDescent="0.25">
      <c r="A64" s="3" t="s">
        <v>225</v>
      </c>
      <c r="B64" s="4" t="s">
        <v>4</v>
      </c>
      <c r="C64" s="4" t="s">
        <v>4</v>
      </c>
    </row>
    <row r="65" spans="1:3" x14ac:dyDescent="0.25">
      <c r="A65" s="2" t="s">
        <v>226</v>
      </c>
      <c r="B65" s="4" t="s">
        <v>4</v>
      </c>
      <c r="C65" s="6">
        <v>274103</v>
      </c>
    </row>
    <row r="66" spans="1:3" x14ac:dyDescent="0.25">
      <c r="A66" s="2" t="s">
        <v>227</v>
      </c>
      <c r="B66" s="4" t="s">
        <v>4</v>
      </c>
      <c r="C66" s="8">
        <v>276568</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2</v>
      </c>
      <c r="B1" s="7" t="s">
        <v>2</v>
      </c>
      <c r="C1" s="7" t="s">
        <v>27</v>
      </c>
    </row>
    <row r="2" spans="1:3" ht="30" x14ac:dyDescent="0.25">
      <c r="A2" s="1" t="s">
        <v>26</v>
      </c>
      <c r="B2" s="7"/>
      <c r="C2" s="7"/>
    </row>
    <row r="3" spans="1:3" x14ac:dyDescent="0.25">
      <c r="A3" s="2" t="s">
        <v>816</v>
      </c>
      <c r="B3" s="4" t="s">
        <v>4</v>
      </c>
      <c r="C3" s="4" t="s">
        <v>4</v>
      </c>
    </row>
    <row r="4" spans="1:3" x14ac:dyDescent="0.25">
      <c r="A4" s="3" t="s">
        <v>1436</v>
      </c>
      <c r="B4" s="4" t="s">
        <v>4</v>
      </c>
      <c r="C4" s="4" t="s">
        <v>4</v>
      </c>
    </row>
    <row r="5" spans="1:3" ht="30" x14ac:dyDescent="0.25">
      <c r="A5" s="2" t="s">
        <v>1443</v>
      </c>
      <c r="B5" s="8">
        <v>135</v>
      </c>
      <c r="C5" s="8">
        <v>432</v>
      </c>
    </row>
    <row r="6" spans="1:3" ht="30" x14ac:dyDescent="0.25">
      <c r="A6" s="2" t="s">
        <v>1444</v>
      </c>
      <c r="B6" s="4">
        <v>135</v>
      </c>
      <c r="C6" s="4">
        <v>432</v>
      </c>
    </row>
    <row r="7" spans="1:3" ht="30" x14ac:dyDescent="0.25">
      <c r="A7" s="3" t="s">
        <v>1439</v>
      </c>
      <c r="B7" s="4" t="s">
        <v>4</v>
      </c>
      <c r="C7" s="4" t="s">
        <v>4</v>
      </c>
    </row>
    <row r="8" spans="1:3" x14ac:dyDescent="0.25">
      <c r="A8" s="2" t="s">
        <v>1445</v>
      </c>
      <c r="B8" s="4" t="s">
        <v>4</v>
      </c>
      <c r="C8" s="4">
        <v>503</v>
      </c>
    </row>
    <row r="9" spans="1:3" x14ac:dyDescent="0.25">
      <c r="A9" s="2" t="s">
        <v>1441</v>
      </c>
      <c r="B9" s="8">
        <v>135</v>
      </c>
      <c r="C9" s="8">
        <v>-7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SUMMARY_OF_SIGNIFICANT_ACCOUNT</vt:lpstr>
      <vt:lpstr>NATURE_OF_OPERATIONS</vt:lpstr>
      <vt:lpstr>CHANGES_IN_AND_RECLASSIFICATIO</vt:lpstr>
      <vt:lpstr>BUSINESS_COMBINATIONS</vt:lpstr>
      <vt:lpstr>EARNINGS_PER_SHARE</vt:lpstr>
      <vt:lpstr>INVESTMENT_SECURITIES</vt:lpstr>
      <vt:lpstr>LOANS</vt:lpstr>
      <vt:lpstr>GOODWILL_AND_OTHER_INTANGIBLES</vt:lpstr>
      <vt:lpstr>OTHER_ASSETS</vt:lpstr>
      <vt:lpstr>DEPOSITS</vt:lpstr>
      <vt:lpstr>BORROWED_FUNDS</vt:lpstr>
      <vt:lpstr>REGULATORY_CAPITAL_REQUIREMENT</vt:lpstr>
      <vt:lpstr>INCOME_TAXES</vt:lpstr>
      <vt:lpstr>PENSION_AND_OTHER_POSTRETIREME</vt:lpstr>
      <vt:lpstr>STOCK_BASED_COMPENSATION</vt:lpstr>
      <vt:lpstr>COMMITMENTS_AND_CONTINGENCIES</vt:lpstr>
      <vt:lpstr>RECENT_ACCOUNTING_PRONOUNCEMEN</vt:lpstr>
      <vt:lpstr>FAIR_VALUE_OF_FINANCIAL_INSTRU</vt:lpstr>
      <vt:lpstr>EMPLOYEE_SEVERANCE_CHARGES_AND</vt:lpstr>
      <vt:lpstr>MORTGAGE_SERVICING_RIGHTS</vt:lpstr>
      <vt:lpstr>DERIVATIVE_FINANCIAL_INSTRUMEN</vt:lpstr>
      <vt:lpstr>SUMMARY_OF_SIGNIFICANT_ACCOUNT1</vt:lpstr>
      <vt:lpstr>CHANGES_IN_AND_RECLASSIFICATIO1</vt:lpstr>
      <vt:lpstr>EARNINGS_PER_SHARE_Tables</vt:lpstr>
      <vt:lpstr>INVESTMENT_SECURITIES_Tables</vt:lpstr>
      <vt:lpstr>LOANS_Tables</vt:lpstr>
      <vt:lpstr>GOODWILL_AND_OTHER_INTANGIBLES1</vt:lpstr>
      <vt:lpstr>OTHER_ASSETS_Tables</vt:lpstr>
      <vt:lpstr>DEPOSITS_Tables</vt:lpstr>
      <vt:lpstr>BORROWED_FUNDS_Tables</vt:lpstr>
      <vt:lpstr>REGULATORY_CAPITAL_REQUIREMENT1</vt:lpstr>
      <vt:lpstr>PENSION_AND_OTHER_POSTRETIREME1</vt:lpstr>
      <vt:lpstr>STOCK_BASED_COMPENSATION_Table</vt:lpstr>
      <vt:lpstr>FAIR_VALUE_OF_FINANCIAL_INSTRU1</vt:lpstr>
      <vt:lpstr>EMPLOYEE_SEVERANCE_CHARGES_AND1</vt:lpstr>
      <vt:lpstr>MORTGAGE_SERVICING_RIGHTS_Tabl</vt:lpstr>
      <vt:lpstr>DERIVATIVE_FINANCIAL_INSTRUMEN1</vt:lpstr>
      <vt:lpstr>SUMMARY_OF_SIGNIFICANT_ACCOUNT2</vt:lpstr>
      <vt:lpstr>NATURE_OF_OPERATIONS_Details</vt:lpstr>
      <vt:lpstr>CHANGES_IN_AND_RECLASSIFICATIO2</vt:lpstr>
      <vt:lpstr>CHANGES_IN_AND_RECLASSIFICATIO3</vt:lpstr>
      <vt:lpstr>BUSINESS_COMBINATIONS_Details</vt:lpstr>
      <vt:lpstr>EARNINGS_PER_SHARE_Details</vt:lpstr>
      <vt:lpstr>EARNINGS_PER_SHARE_Details_2</vt:lpstr>
      <vt:lpstr>INVESTMENT_SECURITIES_Details</vt:lpstr>
      <vt:lpstr>INVESTMENT_SECURITIES_Details_</vt:lpstr>
      <vt:lpstr>INVESTMENT_SECURITIES_Details_1</vt:lpstr>
      <vt:lpstr>INVESTMENT_SECURITIES_Details_2</vt:lpstr>
      <vt:lpstr>INVESTMENT_SECURITIES_Details_3</vt:lpstr>
      <vt:lpstr>LOANS_Details</vt:lpstr>
      <vt:lpstr>LOANS_Details_2</vt:lpstr>
      <vt:lpstr>LOANS_Details_3</vt:lpstr>
      <vt:lpstr>LOANS_Details_4</vt:lpstr>
      <vt:lpstr>LOANS_Details_5</vt:lpstr>
      <vt:lpstr>LOANS_Details_6</vt:lpstr>
      <vt:lpstr>LOANS_Details_7</vt:lpstr>
      <vt:lpstr>LOANS_Details_8</vt:lpstr>
      <vt:lpstr>GOODWILL_AND_OTHER_INTANGIBLES2</vt:lpstr>
      <vt:lpstr>GOODWILL_AND_OTHER_INTANGIBLES3</vt:lpstr>
      <vt:lpstr>OTHER_ASSETS_Details</vt:lpstr>
      <vt:lpstr>DEPOSITS_Details</vt:lpstr>
      <vt:lpstr>BORROWED_FUNDS_Details</vt:lpstr>
      <vt:lpstr>BORROWED_FUNDS_Details_2</vt:lpstr>
      <vt:lpstr>REGULATORY_CAPITAL_REQUIREMENT2</vt:lpstr>
      <vt:lpstr>INCOME_TAXES_Details</vt:lpstr>
      <vt:lpstr>INCOME_TAXES_Details_2</vt:lpstr>
      <vt:lpstr>PENSION_AND_OTHER_POSTRETIREME2</vt:lpstr>
      <vt:lpstr>STOCK_BASED_COMPENSATION_Detai</vt:lpstr>
      <vt:lpstr>STOCK_BASED_COMPENSATION_Detai1</vt:lpstr>
      <vt:lpstr>STOCK_BASED_COMPENSATION_Detai2</vt:lpstr>
      <vt:lpstr>COMMITMENTS_AND_CONTINGENCIES_</vt:lpstr>
      <vt:lpstr>FAIR_VALUE_OF_FINANCIAL_INSTRU2</vt:lpstr>
      <vt:lpstr>FAIR_VALUE_OF_FINANCIAL_INSTRU3</vt:lpstr>
      <vt:lpstr>FAIR_VALUE_OF_FINANCIAL_INSTRU4</vt:lpstr>
      <vt:lpstr>FAIR_VALUE_OF_FINANCIAL_INSTRU5</vt:lpstr>
      <vt:lpstr>EMPLOYEE_SEVERANCE_CHARGES_AND2</vt:lpstr>
      <vt:lpstr>MORTGAGE_SERVICING_RIGHTS_Deta</vt:lpstr>
      <vt:lpstr>MORTGAGE_SERVICING_RIGHTS_Deta1</vt:lpstr>
      <vt:lpstr>DERIVATIVE_FINANCIAL_INSTRUMEN2</vt:lpstr>
      <vt:lpstr>DERIVATIVE_FINANCIAL_INSTRUMEN3</vt:lpstr>
      <vt:lpstr>DERIVATIVE_FINANCIAL_INSTRUM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30:09Z</dcterms:created>
  <dcterms:modified xsi:type="dcterms:W3CDTF">2013-11-01T19:30:09Z</dcterms:modified>
</cp:coreProperties>
</file>